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Statem_2" sheetId="6" state="visible" r:id="rId6"/>
    <sheet xmlns:r="http://schemas.openxmlformats.org/officeDocument/2006/relationships" name="Significant Accounting Matters" sheetId="7" state="visible" r:id="rId7"/>
    <sheet xmlns:r="http://schemas.openxmlformats.org/officeDocument/2006/relationships" name="New Accounting Standards" sheetId="8" state="visible" r:id="rId8"/>
    <sheet xmlns:r="http://schemas.openxmlformats.org/officeDocument/2006/relationships" name="Comprehensive Income" sheetId="9" state="visible" r:id="rId9"/>
    <sheet xmlns:r="http://schemas.openxmlformats.org/officeDocument/2006/relationships" name="Rate Matters" sheetId="10" state="visible" r:id="rId10"/>
    <sheet xmlns:r="http://schemas.openxmlformats.org/officeDocument/2006/relationships" name="Commitments, Guarantees and Con" sheetId="11" state="visible" r:id="rId11"/>
    <sheet xmlns:r="http://schemas.openxmlformats.org/officeDocument/2006/relationships" name="Acquisitions and Dispositions" sheetId="12" state="visible" r:id="rId12"/>
    <sheet xmlns:r="http://schemas.openxmlformats.org/officeDocument/2006/relationships" name="Benefit Plans" sheetId="13" state="visible" r:id="rId13"/>
    <sheet xmlns:r="http://schemas.openxmlformats.org/officeDocument/2006/relationships" name="Business Segments" sheetId="14" state="visible" r:id="rId14"/>
    <sheet xmlns:r="http://schemas.openxmlformats.org/officeDocument/2006/relationships" name="Derivatives and Hedging"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Financing Activities" sheetId="18" state="visible" r:id="rId18"/>
    <sheet xmlns:r="http://schemas.openxmlformats.org/officeDocument/2006/relationships" name="Property, Plant and Equipment" sheetId="19" state="visible" r:id="rId19"/>
    <sheet xmlns:r="http://schemas.openxmlformats.org/officeDocument/2006/relationships" name="Revenue from Contracts with Cus" sheetId="20" state="visible" r:id="rId20"/>
    <sheet xmlns:r="http://schemas.openxmlformats.org/officeDocument/2006/relationships" name="Significant Accounting Matters " sheetId="21" state="visible" r:id="rId21"/>
    <sheet xmlns:r="http://schemas.openxmlformats.org/officeDocument/2006/relationships" name="Derivatives and Hedging (Polici" sheetId="22" state="visible" r:id="rId22"/>
    <sheet xmlns:r="http://schemas.openxmlformats.org/officeDocument/2006/relationships" name="Fair Value Measurements (Polici" sheetId="23" state="visible" r:id="rId23"/>
    <sheet xmlns:r="http://schemas.openxmlformats.org/officeDocument/2006/relationships" name="Income Taxes (Policies)" sheetId="24" state="visible" r:id="rId24"/>
    <sheet xmlns:r="http://schemas.openxmlformats.org/officeDocument/2006/relationships" name="Property, Plant and Equipment (" sheetId="25" state="visible" r:id="rId25"/>
    <sheet xmlns:r="http://schemas.openxmlformats.org/officeDocument/2006/relationships" name="Significant Accounting Matter_2" sheetId="26" state="visible" r:id="rId26"/>
    <sheet xmlns:r="http://schemas.openxmlformats.org/officeDocument/2006/relationships" name="Rate Matters (Tables)" sheetId="27" state="visible" r:id="rId27"/>
    <sheet xmlns:r="http://schemas.openxmlformats.org/officeDocument/2006/relationships" name="Commitments, Guarantees and C_2" sheetId="28" state="visible" r:id="rId28"/>
    <sheet xmlns:r="http://schemas.openxmlformats.org/officeDocument/2006/relationships" name="Benefit Plans (Tables)" sheetId="29" state="visible" r:id="rId29"/>
    <sheet xmlns:r="http://schemas.openxmlformats.org/officeDocument/2006/relationships" name="Business Segments (Tables)" sheetId="30" state="visible" r:id="rId30"/>
    <sheet xmlns:r="http://schemas.openxmlformats.org/officeDocument/2006/relationships" name="Derivatives and Hedging (Tables"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Financing Activities (Tables)" sheetId="34" state="visible" r:id="rId34"/>
    <sheet xmlns:r="http://schemas.openxmlformats.org/officeDocument/2006/relationships" name="Property, Plant and Equipment_2" sheetId="35" state="visible" r:id="rId35"/>
    <sheet xmlns:r="http://schemas.openxmlformats.org/officeDocument/2006/relationships" name="Revenue from Contracts with C_2" sheetId="36" state="visible" r:id="rId36"/>
    <sheet xmlns:r="http://schemas.openxmlformats.org/officeDocument/2006/relationships" name="Significant Accounting Matter_3" sheetId="37" state="visible" r:id="rId37"/>
    <sheet xmlns:r="http://schemas.openxmlformats.org/officeDocument/2006/relationships" name="Comprehensive Income (Details)" sheetId="38" state="visible" r:id="rId38"/>
    <sheet xmlns:r="http://schemas.openxmlformats.org/officeDocument/2006/relationships" name="Rate Matters Regulated Operatio" sheetId="39" state="visible" r:id="rId39"/>
    <sheet xmlns:r="http://schemas.openxmlformats.org/officeDocument/2006/relationships" name="Rate Matters East Companies (De" sheetId="40" state="visible" r:id="rId40"/>
    <sheet xmlns:r="http://schemas.openxmlformats.org/officeDocument/2006/relationships" name="Rate Matters West Companies (De" sheetId="41" state="visible" r:id="rId41"/>
    <sheet xmlns:r="http://schemas.openxmlformats.org/officeDocument/2006/relationships" name="Commitments, Guarantees and C_3" sheetId="42" state="visible" r:id="rId42"/>
    <sheet xmlns:r="http://schemas.openxmlformats.org/officeDocument/2006/relationships" name="Acquisitions and Dispositions (" sheetId="43" state="visible" r:id="rId43"/>
    <sheet xmlns:r="http://schemas.openxmlformats.org/officeDocument/2006/relationships" name="Benefit Plans (Details)" sheetId="44" state="visible" r:id="rId44"/>
    <sheet xmlns:r="http://schemas.openxmlformats.org/officeDocument/2006/relationships" name="Business Segments (Details)" sheetId="45" state="visible" r:id="rId45"/>
    <sheet xmlns:r="http://schemas.openxmlformats.org/officeDocument/2006/relationships" name="Derivatives and Hedging (Detail" sheetId="46" state="visible" r:id="rId46"/>
    <sheet xmlns:r="http://schemas.openxmlformats.org/officeDocument/2006/relationships" name="Fair Value Long-term Debt, Othe" sheetId="47" state="visible" r:id="rId47"/>
    <sheet xmlns:r="http://schemas.openxmlformats.org/officeDocument/2006/relationships" name="Fair Value Assets and Liabiliti" sheetId="48" state="visible" r:id="rId48"/>
    <sheet xmlns:r="http://schemas.openxmlformats.org/officeDocument/2006/relationships" name="Income Taxes (Details)" sheetId="49" state="visible" r:id="rId49"/>
    <sheet xmlns:r="http://schemas.openxmlformats.org/officeDocument/2006/relationships" name="Financing Activities (Details)" sheetId="50" state="visible" r:id="rId50"/>
    <sheet xmlns:r="http://schemas.openxmlformats.org/officeDocument/2006/relationships" name="Property, Plant and Equipment_3" sheetId="51" state="visible" r:id="rId51"/>
    <sheet xmlns:r="http://schemas.openxmlformats.org/officeDocument/2006/relationships" name="Revenue from Contracts with C_3"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51" customWidth="1" min="1" max="1"/>
    <col width="36"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525</t>
        </is>
      </c>
    </row>
    <row r="9">
      <c r="A9" s="4" t="inlineStr">
        <is>
          <t>Entity Registrant Name</t>
        </is>
      </c>
      <c r="B9" s="4" t="inlineStr">
        <is>
          <t>AMERICAN ELECTRIC POWER CO INC.</t>
        </is>
      </c>
    </row>
    <row r="10">
      <c r="A10" s="4" t="inlineStr">
        <is>
          <t>Entity Incorporation, State or Country Code</t>
        </is>
      </c>
      <c r="B10" s="4" t="inlineStr">
        <is>
          <t>NY</t>
        </is>
      </c>
    </row>
    <row r="11">
      <c r="A11" s="4" t="inlineStr">
        <is>
          <t>Entity Tax Identification Number</t>
        </is>
      </c>
      <c r="B11" s="4" t="inlineStr">
        <is>
          <t>13-4922640</t>
        </is>
      </c>
    </row>
    <row r="12">
      <c r="A12" s="4" t="inlineStr">
        <is>
          <t>Entity Address, Address Line One</t>
        </is>
      </c>
      <c r="B12" s="4" t="inlineStr">
        <is>
          <t>1 Riverside Plaza,</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15-2373</t>
        </is>
      </c>
    </row>
    <row r="16">
      <c r="A16" s="4" t="inlineStr">
        <is>
          <t>City Area Code</t>
        </is>
      </c>
      <c r="B16" s="4" t="inlineStr">
        <is>
          <t>(614)</t>
        </is>
      </c>
    </row>
    <row r="17">
      <c r="A17" s="4" t="inlineStr">
        <is>
          <t>Local Phone Number</t>
        </is>
      </c>
      <c r="B17" s="4" t="inlineStr">
        <is>
          <t>716-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96155436</v>
      </c>
    </row>
    <row r="25">
      <c r="A25" s="4" t="inlineStr">
        <is>
          <t>Entity Central Index Key</t>
        </is>
      </c>
      <c r="B25" s="4" t="inlineStr">
        <is>
          <t>0000004904</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2</t>
        </is>
      </c>
    </row>
    <row r="29">
      <c r="A29" s="4" t="inlineStr">
        <is>
          <t>Current Fiscal Year End Date</t>
        </is>
      </c>
      <c r="B29" s="4" t="inlineStr">
        <is>
          <t>--12-31</t>
        </is>
      </c>
    </row>
    <row r="30">
      <c r="A30" s="4" t="inlineStr">
        <is>
          <t>AEP Texas Inc. [Member]</t>
        </is>
      </c>
    </row>
    <row r="31">
      <c r="A31" s="3" t="inlineStr">
        <is>
          <t>Entity Information [Line Items]</t>
        </is>
      </c>
    </row>
    <row r="32">
      <c r="A32" s="4" t="inlineStr">
        <is>
          <t>Entity File Number</t>
        </is>
      </c>
      <c r="B32" s="4" t="inlineStr">
        <is>
          <t>333-221643</t>
        </is>
      </c>
    </row>
    <row r="33">
      <c r="A33" s="4" t="inlineStr">
        <is>
          <t>Entity Registrant Name</t>
        </is>
      </c>
      <c r="B33" s="4" t="inlineStr">
        <is>
          <t>AEP TEXAS INC.</t>
        </is>
      </c>
    </row>
    <row r="34">
      <c r="A34" s="4" t="inlineStr">
        <is>
          <t>Entity Incorporation, State or Country Code</t>
        </is>
      </c>
      <c r="B34" s="4" t="inlineStr">
        <is>
          <t>DE</t>
        </is>
      </c>
    </row>
    <row r="35">
      <c r="A35" s="4" t="inlineStr">
        <is>
          <t>Entity Tax Identification Number</t>
        </is>
      </c>
      <c r="B35" s="4" t="inlineStr">
        <is>
          <t>51-0007707</t>
        </is>
      </c>
    </row>
    <row r="36">
      <c r="A36" s="4" t="inlineStr">
        <is>
          <t>Entity Filer Category</t>
        </is>
      </c>
      <c r="B36" s="4" t="inlineStr">
        <is>
          <t>Non-accelerated Filer</t>
        </is>
      </c>
    </row>
    <row r="37">
      <c r="A37" s="4" t="inlineStr">
        <is>
          <t>Entity Small Business</t>
        </is>
      </c>
      <c r="B37" s="4" t="inlineStr">
        <is>
          <t>false</t>
        </is>
      </c>
    </row>
    <row r="38">
      <c r="A38" s="4" t="inlineStr">
        <is>
          <t>Entity Emerging Growth Company</t>
        </is>
      </c>
      <c r="B38" s="4" t="inlineStr">
        <is>
          <t>false</t>
        </is>
      </c>
    </row>
    <row r="39">
      <c r="A39" s="4" t="inlineStr">
        <is>
          <t>Entity Common Stock, Shares Outstanding</t>
        </is>
      </c>
      <c r="C39" s="5" t="n">
        <v>100</v>
      </c>
    </row>
    <row r="40">
      <c r="A40" s="4" t="inlineStr">
        <is>
          <t>Entity Central Index Key</t>
        </is>
      </c>
      <c r="B40" s="4" t="inlineStr">
        <is>
          <t>0001721781</t>
        </is>
      </c>
    </row>
    <row r="41">
      <c r="A41" s="4" t="inlineStr">
        <is>
          <t>AEP Transmission Co [Member]</t>
        </is>
      </c>
    </row>
    <row r="42">
      <c r="A42" s="3" t="inlineStr">
        <is>
          <t>Entity Information [Line Items]</t>
        </is>
      </c>
    </row>
    <row r="43">
      <c r="A43" s="4" t="inlineStr">
        <is>
          <t>Entity File Number</t>
        </is>
      </c>
      <c r="B43" s="4" t="inlineStr">
        <is>
          <t>333-217143</t>
        </is>
      </c>
    </row>
    <row r="44">
      <c r="A44" s="4" t="inlineStr">
        <is>
          <t>Entity Registrant Name</t>
        </is>
      </c>
      <c r="B44" s="4" t="inlineStr">
        <is>
          <t>AEP TRANSMISSION COMPANY, LLC</t>
        </is>
      </c>
    </row>
    <row r="45">
      <c r="A45" s="4" t="inlineStr">
        <is>
          <t>Entity Incorporation, State or Country Code</t>
        </is>
      </c>
      <c r="B45" s="4" t="inlineStr">
        <is>
          <t>DE</t>
        </is>
      </c>
    </row>
    <row r="46">
      <c r="A46" s="4" t="inlineStr">
        <is>
          <t>Entity Tax Identification Number</t>
        </is>
      </c>
      <c r="B46" s="4" t="inlineStr">
        <is>
          <t>46-1125168</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Central Index Key</t>
        </is>
      </c>
      <c r="B50" s="4" t="inlineStr">
        <is>
          <t>0001702494</t>
        </is>
      </c>
    </row>
    <row r="51">
      <c r="A51" s="4" t="inlineStr">
        <is>
          <t>Appalachian Power Co [Member]</t>
        </is>
      </c>
    </row>
    <row r="52">
      <c r="A52" s="3" t="inlineStr">
        <is>
          <t>Entity Information [Line Items]</t>
        </is>
      </c>
    </row>
    <row r="53">
      <c r="A53" s="4" t="inlineStr">
        <is>
          <t>Entity File Number</t>
        </is>
      </c>
      <c r="B53" s="4" t="inlineStr">
        <is>
          <t>1-3457</t>
        </is>
      </c>
    </row>
    <row r="54">
      <c r="A54" s="4" t="inlineStr">
        <is>
          <t>Entity Registrant Name</t>
        </is>
      </c>
      <c r="B54" s="4" t="inlineStr">
        <is>
          <t>APPALACHIAN POWER COMPANY</t>
        </is>
      </c>
    </row>
    <row r="55">
      <c r="A55" s="4" t="inlineStr">
        <is>
          <t>Entity Incorporation, State or Country Code</t>
        </is>
      </c>
      <c r="B55" s="4" t="inlineStr">
        <is>
          <t>VA</t>
        </is>
      </c>
    </row>
    <row r="56">
      <c r="A56" s="4" t="inlineStr">
        <is>
          <t>Entity Tax Identification Number</t>
        </is>
      </c>
      <c r="B56" s="4" t="inlineStr">
        <is>
          <t>54-0124790</t>
        </is>
      </c>
    </row>
    <row r="57">
      <c r="A57" s="4" t="inlineStr">
        <is>
          <t>Entity Filer Category</t>
        </is>
      </c>
      <c r="B57" s="4" t="inlineStr">
        <is>
          <t>Non-accelerated Filer</t>
        </is>
      </c>
    </row>
    <row r="58">
      <c r="A58" s="4" t="inlineStr">
        <is>
          <t>Entity Small Business</t>
        </is>
      </c>
      <c r="B58" s="4" t="inlineStr">
        <is>
          <t>false</t>
        </is>
      </c>
    </row>
    <row r="59">
      <c r="A59" s="4" t="inlineStr">
        <is>
          <t>Entity Emerging Growth Company</t>
        </is>
      </c>
      <c r="B59" s="4" t="inlineStr">
        <is>
          <t>false</t>
        </is>
      </c>
    </row>
    <row r="60">
      <c r="A60" s="4" t="inlineStr">
        <is>
          <t>Entity Common Stock, Shares Outstanding</t>
        </is>
      </c>
      <c r="C60" s="5" t="n">
        <v>13499500</v>
      </c>
    </row>
    <row r="61">
      <c r="A61" s="4" t="inlineStr">
        <is>
          <t>Entity Central Index Key</t>
        </is>
      </c>
      <c r="B61" s="4" t="inlineStr">
        <is>
          <t>0000006879</t>
        </is>
      </c>
    </row>
    <row r="62">
      <c r="A62" s="4" t="inlineStr">
        <is>
          <t>Indiana Michigan Power Co [Member]</t>
        </is>
      </c>
    </row>
    <row r="63">
      <c r="A63" s="3" t="inlineStr">
        <is>
          <t>Entity Information [Line Items]</t>
        </is>
      </c>
    </row>
    <row r="64">
      <c r="A64" s="4" t="inlineStr">
        <is>
          <t>Entity File Number</t>
        </is>
      </c>
      <c r="B64" s="4" t="inlineStr">
        <is>
          <t>1-3570</t>
        </is>
      </c>
    </row>
    <row r="65">
      <c r="A65" s="4" t="inlineStr">
        <is>
          <t>Entity Registrant Name</t>
        </is>
      </c>
      <c r="B65" s="4" t="inlineStr">
        <is>
          <t>INDIANA MICHIGAN POWER COMPANY</t>
        </is>
      </c>
    </row>
    <row r="66">
      <c r="A66" s="4" t="inlineStr">
        <is>
          <t>Entity Incorporation, State or Country Code</t>
        </is>
      </c>
      <c r="B66" s="4" t="inlineStr">
        <is>
          <t>IN</t>
        </is>
      </c>
    </row>
    <row r="67">
      <c r="A67" s="4" t="inlineStr">
        <is>
          <t>Entity Tax Identification Number</t>
        </is>
      </c>
      <c r="B67" s="4" t="inlineStr">
        <is>
          <t>35-0410455</t>
        </is>
      </c>
    </row>
    <row r="68">
      <c r="A68" s="4" t="inlineStr">
        <is>
          <t>Entity Filer Category</t>
        </is>
      </c>
      <c r="B68" s="4" t="inlineStr">
        <is>
          <t>Non-accelerated Filer</t>
        </is>
      </c>
    </row>
    <row r="69">
      <c r="A69" s="4" t="inlineStr">
        <is>
          <t>Entity Small Business</t>
        </is>
      </c>
      <c r="B69" s="4" t="inlineStr">
        <is>
          <t>false</t>
        </is>
      </c>
    </row>
    <row r="70">
      <c r="A70" s="4" t="inlineStr">
        <is>
          <t>Entity Emerging Growth Company</t>
        </is>
      </c>
      <c r="B70" s="4" t="inlineStr">
        <is>
          <t>false</t>
        </is>
      </c>
    </row>
    <row r="71">
      <c r="A71" s="4" t="inlineStr">
        <is>
          <t>Entity Common Stock, Shares Outstanding</t>
        </is>
      </c>
      <c r="C71" s="5" t="n">
        <v>1400000</v>
      </c>
    </row>
    <row r="72">
      <c r="A72" s="4" t="inlineStr">
        <is>
          <t>Entity Central Index Key</t>
        </is>
      </c>
      <c r="B72" s="4" t="inlineStr">
        <is>
          <t>0000050172</t>
        </is>
      </c>
    </row>
    <row r="73">
      <c r="A73" s="4" t="inlineStr">
        <is>
          <t>Ohio Power Co [Member]</t>
        </is>
      </c>
    </row>
    <row r="74">
      <c r="A74" s="3" t="inlineStr">
        <is>
          <t>Entity Information [Line Items]</t>
        </is>
      </c>
    </row>
    <row r="75">
      <c r="A75" s="4" t="inlineStr">
        <is>
          <t>Entity File Number</t>
        </is>
      </c>
      <c r="B75" s="4" t="inlineStr">
        <is>
          <t>1-6543</t>
        </is>
      </c>
    </row>
    <row r="76">
      <c r="A76" s="4" t="inlineStr">
        <is>
          <t>Entity Registrant Name</t>
        </is>
      </c>
      <c r="B76" s="4" t="inlineStr">
        <is>
          <t>OHIO POWER COMPANY</t>
        </is>
      </c>
    </row>
    <row r="77">
      <c r="A77" s="4" t="inlineStr">
        <is>
          <t>Entity Incorporation, State or Country Code</t>
        </is>
      </c>
      <c r="B77" s="4" t="inlineStr">
        <is>
          <t>OH</t>
        </is>
      </c>
    </row>
    <row r="78">
      <c r="A78" s="4" t="inlineStr">
        <is>
          <t>Entity Tax Identification Number</t>
        </is>
      </c>
      <c r="B78" s="4" t="inlineStr">
        <is>
          <t>31-4271000</t>
        </is>
      </c>
    </row>
    <row r="79">
      <c r="A79" s="4" t="inlineStr">
        <is>
          <t>Entity Filer Category</t>
        </is>
      </c>
      <c r="B79" s="4" t="inlineStr">
        <is>
          <t>Non-accelerated Filer</t>
        </is>
      </c>
    </row>
    <row r="80">
      <c r="A80" s="4" t="inlineStr">
        <is>
          <t>Entity Small Business</t>
        </is>
      </c>
      <c r="B80" s="4" t="inlineStr">
        <is>
          <t>false</t>
        </is>
      </c>
    </row>
    <row r="81">
      <c r="A81" s="4" t="inlineStr">
        <is>
          <t>Entity Emerging Growth Company</t>
        </is>
      </c>
      <c r="B81" s="4" t="inlineStr">
        <is>
          <t>false</t>
        </is>
      </c>
    </row>
    <row r="82">
      <c r="A82" s="4" t="inlineStr">
        <is>
          <t>Entity Common Stock, Shares Outstanding</t>
        </is>
      </c>
      <c r="C82" s="5" t="n">
        <v>27952473</v>
      </c>
    </row>
    <row r="83">
      <c r="A83" s="4" t="inlineStr">
        <is>
          <t>Entity Central Index Key</t>
        </is>
      </c>
      <c r="B83" s="4" t="inlineStr">
        <is>
          <t>0000073986</t>
        </is>
      </c>
    </row>
    <row r="84">
      <c r="A84" s="4" t="inlineStr">
        <is>
          <t>Public Service Co Of Oklahoma [Member]</t>
        </is>
      </c>
    </row>
    <row r="85">
      <c r="A85" s="3" t="inlineStr">
        <is>
          <t>Entity Information [Line Items]</t>
        </is>
      </c>
    </row>
    <row r="86">
      <c r="A86" s="4" t="inlineStr">
        <is>
          <t>Entity File Number</t>
        </is>
      </c>
      <c r="B86" s="4" t="inlineStr">
        <is>
          <t>0-343</t>
        </is>
      </c>
    </row>
    <row r="87">
      <c r="A87" s="4" t="inlineStr">
        <is>
          <t>Entity Registrant Name</t>
        </is>
      </c>
      <c r="B87" s="4" t="inlineStr">
        <is>
          <t>PUBLIC SERVICE COMPANY OF OKLAHOMA</t>
        </is>
      </c>
    </row>
    <row r="88">
      <c r="A88" s="4" t="inlineStr">
        <is>
          <t>Entity Incorporation, State or Country Code</t>
        </is>
      </c>
      <c r="B88" s="4" t="inlineStr">
        <is>
          <t>OK</t>
        </is>
      </c>
    </row>
    <row r="89">
      <c r="A89" s="4" t="inlineStr">
        <is>
          <t>Entity Tax Identification Number</t>
        </is>
      </c>
      <c r="B89" s="4" t="inlineStr">
        <is>
          <t>73-0410895</t>
        </is>
      </c>
    </row>
    <row r="90">
      <c r="A90" s="4" t="inlineStr">
        <is>
          <t>Entity Filer Category</t>
        </is>
      </c>
      <c r="B90" s="4" t="inlineStr">
        <is>
          <t>Non-accelerated Filer</t>
        </is>
      </c>
    </row>
    <row r="91">
      <c r="A91" s="4" t="inlineStr">
        <is>
          <t>Entity Small Business</t>
        </is>
      </c>
      <c r="B91" s="4" t="inlineStr">
        <is>
          <t>false</t>
        </is>
      </c>
    </row>
    <row r="92">
      <c r="A92" s="4" t="inlineStr">
        <is>
          <t>Entity Emerging Growth Company</t>
        </is>
      </c>
      <c r="B92" s="4" t="inlineStr">
        <is>
          <t>false</t>
        </is>
      </c>
    </row>
    <row r="93">
      <c r="A93" s="4" t="inlineStr">
        <is>
          <t>Entity Common Stock, Shares Outstanding</t>
        </is>
      </c>
      <c r="C93" s="5" t="n">
        <v>9013000</v>
      </c>
    </row>
    <row r="94">
      <c r="A94" s="4" t="inlineStr">
        <is>
          <t>Entity Central Index Key</t>
        </is>
      </c>
      <c r="B94" s="4" t="inlineStr">
        <is>
          <t>0000081027</t>
        </is>
      </c>
    </row>
    <row r="95">
      <c r="A95" s="4" t="inlineStr">
        <is>
          <t>Southwestern Electric Power Co [Member]</t>
        </is>
      </c>
    </row>
    <row r="96">
      <c r="A96" s="3" t="inlineStr">
        <is>
          <t>Entity Information [Line Items]</t>
        </is>
      </c>
    </row>
    <row r="97">
      <c r="A97" s="4" t="inlineStr">
        <is>
          <t>Entity File Number</t>
        </is>
      </c>
      <c r="B97" s="4" t="inlineStr">
        <is>
          <t>1-3146</t>
        </is>
      </c>
    </row>
    <row r="98">
      <c r="A98" s="4" t="inlineStr">
        <is>
          <t>Entity Registrant Name</t>
        </is>
      </c>
      <c r="B98" s="4" t="inlineStr">
        <is>
          <t>SOUTHWESTERN ELECTRIC POWER COMPANY</t>
        </is>
      </c>
    </row>
    <row r="99">
      <c r="A99" s="4" t="inlineStr">
        <is>
          <t>Entity Incorporation, State or Country Code</t>
        </is>
      </c>
      <c r="B99" s="4" t="inlineStr">
        <is>
          <t>DE</t>
        </is>
      </c>
    </row>
    <row r="100">
      <c r="A100" s="4" t="inlineStr">
        <is>
          <t>Entity Tax Identification Number</t>
        </is>
      </c>
      <c r="B100" s="4" t="inlineStr">
        <is>
          <t>72-0323455</t>
        </is>
      </c>
    </row>
    <row r="101">
      <c r="A101" s="4" t="inlineStr">
        <is>
          <t>Entity Filer Category</t>
        </is>
      </c>
      <c r="B101" s="4" t="inlineStr">
        <is>
          <t>Non-accelerated Filer</t>
        </is>
      </c>
    </row>
    <row r="102">
      <c r="A102" s="4" t="inlineStr">
        <is>
          <t>Entity Small Business</t>
        </is>
      </c>
      <c r="B102" s="4" t="inlineStr">
        <is>
          <t>false</t>
        </is>
      </c>
    </row>
    <row r="103">
      <c r="A103" s="4" t="inlineStr">
        <is>
          <t>Entity Emerging Growth Company</t>
        </is>
      </c>
      <c r="B103" s="4" t="inlineStr">
        <is>
          <t>false</t>
        </is>
      </c>
    </row>
    <row r="104">
      <c r="A104" s="4" t="inlineStr">
        <is>
          <t>Entity Common Stock, Shares Outstanding</t>
        </is>
      </c>
      <c r="C104" s="5" t="n">
        <v>7536640</v>
      </c>
    </row>
    <row r="105">
      <c r="A105" s="4" t="inlineStr">
        <is>
          <t>Entity Central Index Key</t>
        </is>
      </c>
      <c r="B105" s="4" t="inlineStr">
        <is>
          <t>0000092487</t>
        </is>
      </c>
    </row>
    <row r="106">
      <c r="A106" s="4" t="inlineStr">
        <is>
          <t>New York Stock Exchange | Common Stock [Member]</t>
        </is>
      </c>
    </row>
    <row r="107">
      <c r="A107" s="3" t="inlineStr">
        <is>
          <t>Entity Information [Line Items]</t>
        </is>
      </c>
    </row>
    <row r="108">
      <c r="A108" s="4" t="inlineStr">
        <is>
          <t>Title of 12(b) Security</t>
        </is>
      </c>
      <c r="B108" s="4" t="inlineStr">
        <is>
          <t>Common Stock, $6.50 par value</t>
        </is>
      </c>
    </row>
    <row r="109">
      <c r="A109" s="4" t="inlineStr">
        <is>
          <t>Trading Symbol</t>
        </is>
      </c>
      <c r="B109" s="4" t="inlineStr">
        <is>
          <t>AEP</t>
        </is>
      </c>
    </row>
    <row r="110">
      <c r="A110" s="4" t="inlineStr">
        <is>
          <t>Security Exchange Name</t>
        </is>
      </c>
      <c r="B110" s="4" t="inlineStr">
        <is>
          <t>NYSE</t>
        </is>
      </c>
    </row>
    <row r="111">
      <c r="A111" s="4" t="inlineStr">
        <is>
          <t>New York Stock Exchange | Preferred Stock [Member]</t>
        </is>
      </c>
    </row>
    <row r="112">
      <c r="A112" s="3" t="inlineStr">
        <is>
          <t>Entity Information [Line Items]</t>
        </is>
      </c>
    </row>
    <row r="113">
      <c r="A113" s="4" t="inlineStr">
        <is>
          <t>Title of 12(b) Security</t>
        </is>
      </c>
      <c r="B113" s="4" t="inlineStr">
        <is>
          <t>6.125% Corporate Units</t>
        </is>
      </c>
    </row>
    <row r="114">
      <c r="A114" s="4" t="inlineStr">
        <is>
          <t>Trading Symbol</t>
        </is>
      </c>
      <c r="B114" s="4" t="inlineStr">
        <is>
          <t>AEP PR B</t>
        </is>
      </c>
    </row>
    <row r="115">
      <c r="A115" s="4" t="inlineStr">
        <is>
          <t>Security Exchange Name</t>
        </is>
      </c>
      <c r="B11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ate Matters</t>
        </is>
      </c>
      <c r="B1" s="2" t="inlineStr">
        <is>
          <t>6 Months Ended</t>
        </is>
      </c>
    </row>
    <row r="2">
      <c r="B2" s="2" t="inlineStr">
        <is>
          <t>Jun. 30, 2020</t>
        </is>
      </c>
    </row>
    <row r="3">
      <c r="A3" s="4" t="inlineStr">
        <is>
          <t>Rate Matters</t>
        </is>
      </c>
      <c r="B3" s="4" t="inlineStr">
        <is>
          <t>RATE MATTERS The disclosures in this note apply to all Registrants unless indicated otherwise. As discussed in the 2019 Annual Report, the Registrants are involved in rate and regulatory proceedings at the FERC and their state commissions. The Rate Matters note within the 2019 Annual Report should be read in conjunction with this report to gain a complete understanding of material rate matters still pending that could impact net income, cash flows and possibly financial condition. The following discusses ratemaking developments in 2020 and updates the 2019 Annual Report. Regulated Generating Units to be Retired (Applies to AEP, PSO and SWEPCo) In September 2018, management announced that the Oklaunion Power Station is probable of abandonment and is expected to be retired by October 2020. In January 2020, as part of the 2019 Arkansas Base Rate Case, management announced that the Dolet Hills Power Station was probable of abandonment and was to be retired by December 2026. In March 2020, management announced plans to accelerate the expected retirement date to the end of September 2021. The table below summarizes the plant investment and their cost of removal, currently being recovered, as well as the regulatory assets for accelerated depreciation for the generating units as of June 30, 2020. Plant Gross Accumulated Net Accelerated Depreciation Regulatory Asset Materials and Supplies Cost of Expected Remaining (dollars in millions) Oklaunion Power Station $ 101.9 $ 98.6 $ 3.3 $ 38.6 (a) $ 3.4 $ 5.2 2020 27 years Dolet Hills Power Station 345.7 227.5 118.2 29.8 (b) 5.8 23.9 2021 27 years (a) In October 2018, PSO changed depreciation rates to utilize the 2020 end-of-life and defer depreciation expense to a regulatory asset for the amount in excess of the previously OCC-approved depreciation rates for Oklaunion Power Station. (b) In January 2020, SWEPCo changed depreciation rates to utilize the 2026 end-of-life and defer depreciation expense to a regulatory asset for the amount in excess of the previously APSC-approved depreciation rates for Dolet Hills Power Station. In March 2020, SWEPCo changed depreciation rates again to utilize the accelerated 2021 end-of-life. Dolet Hills Power Station and Related Fuel Operations (Applies to AEP and SWEPCo) During the second quarter of 2019, the Dolet Hills Power Station initiated a seasonal operating schedule. In January 2020, in accordance with the terms of SWEPCo’s settlement of its base rate review filed with the APSC, management announced that SWEPCo will seek regulatory approval to retire the Dolet Hills Power Station by the end of 2026. DHLC provides 100% of the fuel supply to Dolet Hills Power Station. After careful consideration of current economic conditions, and particularly for the benefit of their customers, management of SWEPCo and CLECO determined DHLC would not proceed developing additional Oxbow Lignite Company (Oxbow) mining areas for future lignite extraction and ceased extraction of lignite at the mine in May 2020. Based on these actions, management revised the estimated useful life of DHLC’s and Oxbow’s assets to coincide with the date at which extraction was discontinued and the date at which delivery of lignite is expected to cease in September 2021. Management also revised the useful life of the Dolet Hills Power Station to September 2021 based on the remaining estimated fuel supply available for continued seasonal operation. In March 2020, primarily due to the revision in the useful life of DHLC, SWEPCo recorded a revision to increase estimated ARO liabilities by $21 million. In April 2020, SWEPCo and CLECO jointly filed a notification letter to the LPSC providing notice of the cessation of lignite mining. The Dolet Hills Power Station costs are recoverable by SWEPCo through base rates. SWEPCo’s share of the net investment in the Dolet Hills Power Station is $154 million, including CWIP and materials and supplies, before cost of removal. Fuel costs incurred by the Dolet Hills Power Station are recoverable by SWEPCo through active fuel clauses. Under the Lignite Mining Agreement, DHLC bills SWEPCo its proportionate share of incurred lignite extraction and associated mining-related costs as fuel is delivered. As of June 30, 2020, DHLC has unbilled lignite inventory and fixed costs of $94 million that will be billed to SWEPCo prior to the closure of the Dolet Hills Power Station. In 2009, SWEPCo acquired interests in Oxbow, which owns mineral rights and leases land. Under a Joint Operating Agreement pertaining to the Oxbow mineral rights and land leases, Oxbow bills SWEPCo its proportionate share of incurred costs. As of June 30, 2020, Oxbow has unbilled fixed costs of $11 million that will be billed to SWEPCo prior to the closure of the Dolet Hills Power Station. DHLC and Oxbow have billed SWEPCo $49 million for lignite deliveries from April 2020 through June 2020, which primarily includes accelerated depreciation and amortization of fixed costs. Additional operational and land-related costs are expected to be incurred by DHLC and Oxbow and billed to SWEPCo prior to the closure of the Dolet Hills Power Station and recovered through fuel clauses. If any of these costs are not recoverable, it could reduce future net income and cash flows and impact financial condition. Regulatory Assets Pending Final Regulatory Approval (Applies to all Registrants except AEPTCo) AEP June 30, December 31, 2020 2019 Noncurrent Regulatory Assets (in millions) Regulatory Assets Currently Earning a Return Oklaunion Power Station Accelerated Depreciation $ 38.6 $ 27.4 Kentucky Deferred Purchase Power Expenses 35.7 30.2 Plant Retirement Costs – Unrecovered Plant 35.2 35.2 Dolet Hills Power Station Accelerated Depreciation 29.8 — COVID-19 0.6 — Other Regulatory Assets Pending Final Regulatory Approval 2.1 0.7 Regulatory Assets Currently Not Earning a Return Plant Retirement Costs – Asset Retirement Obligation Costs 25.9 30.1 Storm-Related Costs 9.9 7.2 Asset Retirement Obligation 8.2 7.2 COVID-19 4.7 — Vegetation Management Program (a) 3.3 29.4 Cook Plant Study Costs (b) — 7.6 Other Regulatory Assets Pending Final Regulatory Approval 5.9 6.7 Total Regulatory Assets Pending Final Regulatory Approval (c) $ 199.9 $ 181.7 (a) In April 2020, $26 million of deferred expenses were approved for recovery. See “2019 Texas Base Rate Case” section below for additional information. (b) Approved for recovery in the first quarter of 2020 in the Indiana Base Rate Case. (c) APCo is currently in the process of retiring and replacing its Virginia jurisdictional Automated Meter Reading (AMR) meters with AMI meters. As of June 30, 2020 and December 31, 2019, APCo has approximately $52 million and $51 million, respectively, of Virginia jurisdictional AMR meters recorded in Total Property, Plant and Equipment - Net on its balance sheets. APCo is pursuing full recovery of these assets through its Virginia depreciation rates. See “2017-2019 Virginia Triennial Review” section below for additional information. AEP Texas June 30, December 31, 2020 2019 Noncurrent Regulatory Assets (in millions) Regulatory Assets Currently Not Earning a Return Vegetation Management Program (a) $ 3.3 $ 29.4 COVID-19 2.2 — Other Regulatory Assets Pending Final Regulatory Approval 1.5 1.4 Total Regulatory Assets Pending Final Regulatory Approval $ 7.0 $ 30.8 (a) In April 2020, $26 million of deferred expenses were approved for recovery. See “2019 Texas Base Rate Case” section below for additional information. APCo June 30, December 31, 2020 2019 Noncurrent Regulatory Assets (in millions) Regulatory Assets Currently Earning a Return COVID-19 – Virginia $ 0.6 $ — Plant Retirement Costs – Materials and Supplies — 0.5 Regulatory Assets Currently Not Earning a Return Plant Retirement Costs – Asset Retirement Obligation Costs 25.9 30.1 COVID-19 – West Virginia 0.5 — Total Regulatory Assets Pending Final Regulatory Approval (a) $ 27.0 $ 30.6 (a) APCo is currently in the process of retiring and replacing its Virginia jurisdictional Automated Meter Reading (AMR) meters with AMI meters. As of June 30, 2020 and December 31, 2019, APCo has approximately $52 million and $51 million, respectively, of Virginia jurisdictional AMR meters recorded in Total Property, Plant and Equipment - Net on its balance sheets. APCo is pursuing full recovery of these assets through its Virginia depreciation rates. See “2017-2019 Virginia Triennial Review” section below for additional information. I&amp;M June 30, December 31, 2020 2019 Noncurrent Regulatory Assets (in millions) Regulatory Assets Currently Not Earning a Return COVID-19 $ 0.9 $ — Cook Plant Study Costs (a) — 7.6 Other Regulatory Assets Pending Final Regulatory Approval — 0.1 Total Regulatory Assets Pending Final Regulatory Approval $ 0.9 $ 7.7 (a) Approved for recovery in the first quarter of 2020 in the Indiana Base Rate Case. OPCo June 30, December 31, 2020 2019 Noncurrent Regulatory Assets (in millions) Regulatory Assets Currently Not Earning a Return Storm-Related Costs $ 2.2 $ — Other Regulatory Assets Pending Final Regulatory Approval 0.1 0.1 Total Regulatory Assets Pending Final Regulatory Approval $ 2.3 $ 0.1 PSO June 30, December 31, 2020 2019 Noncurrent Regulatory Assets (in millions) Regulatory Assets Currently Earning a Return Oklaunion Power Station Accelerated Depreciation $ 38.6 $ 27.4 Regulatory Assets Currently Not Earning a Return Storm-Related Costs 7.7 7.2 Total Regulatory Assets Pending Final Regulatory Approval $ 46.3 $ 34.6 SWEPCo June 30, December 31, 2020 2019 Noncurrent Regulatory Assets (in millions) Regulatory Assets Currently Earning a Return Plant Retirement Costs – Unrecovered Plant, Louisiana $ 35.2 $ 35.2 Dolet Hills Power Station Accelerated Depreciation 29.8 — Other Regulatory Assets Pending Final Regulatory Approval 2.2 0.2 Regulatory Assets Currently Not Earning a Return Asset Retirement Obligation - Louisiana 8.2 7.2 COVID-19 0.5 — Other Regulatory Assets Pending Final Regulatory Approval 2.8 3.7 Total Regulatory Assets Pending Final Regulatory Approval $ 78.7 $ 46.3 If these costs are ultimately determined not to be recoverable, it could reduce future net income and cash flows and impact financial condition. COVID-19 Pandemic AEP’s electric utility operating companies have informed retail customers and state regulators that disconnections for non-payment have been temporarily suspended. These continuing adverse economic conditions may result in the inability of customers to pay for electric service, which could affect the collectability of the Registrants’ revenues and adversely affect financial results. The Registrants have worked with their state commissions to achieve deferral authority for increased costs incurred due to COVID-19. The majority of these jurisdictions have provided deferral authority for incremental COVID-19 costs including uncollectible expense. Initial COVID-19 orders for deferrals have yet to be issued by Kentucky and Tennessee. If any costs related to COVID-19 are not recoverable, it could reduce future net income and cash flows and impact financial condition. AEP Texas Rate Matters (Applies to AEP and AEP Texas) 2019 Texas Base Rate Case In May 2019, AEP Texas filed a request with the PUCT for a $56 million annual increase in rates based upon a proposed 10.5% ROE. The filing included a proposed Income Tax Refund Rider that will refund $21 million annually of Excess ADIT that is primarily not subject to normalization requirements. The rate case also sought a prudence determination on all transmission and distribution capital additions through 2018 included in interim rates from 2008 to December 2019. In April 2020, the PUCT issued an order approving a stipulation and settlement agreement. The order includes an annual base rate reduction of $40 million based upon a 9.4% ROE with a capital structure of 57.5% debt and 42.5% common equity effective with the first billing cycle in June 2020. The order provides recovery of $26 million in capitalized vegetation management expenses that were incurred through 2018. The order includes disallowances of $23 million related to capital investments recorded through 2018 and $4 million related to rate case expenses. In addition, AEP Texas will refund: (a) $77 million of Excess ADIT and excess federal income taxes collected as a result of Tax Reform to distribution customers over a one year period, (b) $31 million of Excess ADIT and excess federal income taxes collected as a result of Tax Reform to transmission customers as a one-time credit and (c) $30 million of previously collected rates that were subject to reconciliation in this proceeding over a one year period with no carrying costs. The order requires AEP Texas to file its next base rate case within four years of the date of that the final order was issued. The order also states future financially based capital incentives will not be included in interim transmission and distribution rates and contains various ring-fencing provisions. As a result of the final order, AEP Texas will refund $275 million of Excess ADIT associated with certain depreciable property using ARAM to transmission customers. AEP Texas will determine how to refund the remaining Excess ADIT that is not subject to normalization requirements in future proceedings. In December 2019, as a result of the initial stipulation and settlement agreement, AEP Texas (a) recorded an impairment of $33 million related to capital investments, which included $10 million of 2019 investments, in Asset Impairments and Other Related Charges on the statements of income, (b) recorded a $30 million provision for refund on the statements of income for revenues previously collected through rates and (c) wrote-off $4 million of rate case expenses to Other Operation on the statements of income. Hurricane Hanna In July 2020, Hurricane Hanna, a category 1 storm hit Corpus Christi, Laredo and the Rio Grande Valley districts, causing power outages in the AEP Texas service territory. AEP Texas has completed the restoration of power to all customers that are able to accept service. At one point, as many as 200,000 customers were without power. AEP Texas has a PUCT approved catastrophe reserve which allows for the deferral of incremental storm expenses as a regulatory asset and currently recovers approximately $4 million annually through base rates. As restoration efforts continue, AEP Texas’ total costs related to this storm are not final. If any costs related to Hurricane Hanna are not recoverable, it could reduce future net income and cash flows and impact financial condition. AEP Texas Interim Transmission and Distribution Rates As of June 30, 2020, AEP Texas’ cumulative revenues from interim base rate increases from 2020, subject to review, are estimated to be $12 million. A base rate review could result in a refund to customers if AEP Texas incurs a disallowance of the transmission or distribution investment on which an interim increase was based. Management is unable to determine a range of potential losses, if any, that are reasonably possible of occurring. A revenue decrease, including a refund of interim transmission and distribution rates, could reduce future net income and cash flows and impact financial condition. AEP Texas is required to file for a comprehensive rate review no later than April 3, 2024. APCo and WPCo Rate Matters (Applies to AEP and APCo) 2017-2019 Virginia Triennial Review Amendments to Virginia law impacting investor-owned utilities were enacted, effective July 1, 2018, that required APCo to file a generation and distribution base rate case by March 31, 2020 using 2017, 2018 and 2019 earnings test years (triennial review). Triennial reviews are subject to an earnings test, which provides that 70% of any earnings in excess of 70 basis points above APCo’s Virginia SCC authorized ROE would be refunded to customers. In such case, the Virginia SCC could also lower APCo’s Virginia retail base rates on a prospective basis. In November 2018, the Virginia SCC authorized a ROE of 9.42% applicable to APCo base rate earnings for the 2017-2019 triennial period. Virginia law provides that costs associated with asset impairments of retired coal generation assets, or automated meters, or both, which a utility records as an expense, shall be attributed to the test periods under review in a triennial review proceeding, and be deemed recovered. In 2015, APCo retired the Sporn Plant, the Kanawha River Plant, the Glen Lyn Plant, Clinch River Unit 3 and the coal portions of Clinch River Units 1 and 2 (collectively, the retired coal-fired generation assets). The net book value of these plants at the retirement date was $93 million before cost of removal, including materials and supplies inventory and ARO balances. Based on management’s interpretation of Virginia law and more certainty regarding APCo’s triennial revenues, expenses and resulting earnings upon reaching the end of the three-year review period, APCo recorded a pretax expense of $93 million related to its previously retired coal-fired generation assets in December 2019. As a result, management deems these costs to be substantially recovered by APCo during the triennial review period. In March 2020, APCo submitted its 2017-2019 Virginia triennial earnings review filing and base rate case with the Virginia SCC as required by state law. APCo requested a $65 million annual increase in base rates based upon a proposed 9.9% ROE. The requested annual increase includes $19 million related to depreciation for updated test year end depreciable balances and a proposed increase in APCo’s Virginia depreciation rates and $8 million related to APCo’s calculated shortfall in 2017-2019 APCo’s Virginia earnings. Inclusive of the $93 million expense associated with APCo’s Virginia jurisdictional retired coal-fired generation assets, APCo calculated its 2017-2019 Virginia earnings for the triennial period to be below the authorized ROE range. APCo is currently in the process of retiring and replacing its Virginia jurisdictional Automated Meter Reading (AMR) meters with AMI meters. As of June 30, 2020 and December 31, 2019, APCo has approximately $52 million and $51 million of Virginia jurisdictional AMR meters as well as $83 million and $75 million of Virginia jurisdictional AMI meters recorded in Total Property, Plant and Equipment - Net on its balance sheets. APCo is pursuing full recovery of these assets through its Virginia depreciation rates as discussed above. In July 2020, a certain intervenor filed testimony asserting that APCo had a revenue surplus of $23 million for its filed rate year based upon the intervenor’s recommended ROE of 8.75%. The intervenor also filed proposed adjustments to APCo’s requested revenue requirement including: (a) a reduction to depreciation expense to reflect a 2040 retirement date for Amos Plant instead of 2032 for Amos Units 1 and 2 and 2033 for Amos Unit 3 as proposed by APCo, (b) removal of AMI meters from rate base along with related depreciation and (c) a reduction of purchased power expense related to OVEC demand charges. This intervenor, along with one other intervenor, also proposed the removal of major storm expenses. In addition, this certain intervenor filed testimony contending APCo’s earned return for the Triennial period was 11.12%, which equates to $59 million in earnings (subject to 70% refund provision described above) above the top of the ROE range on a revenue basis. The intervenor also filed a separate legal memorandum opposing the inclusion of the 2019 expensing of the retired coal-fired generation assets from APCo’s 2017-2019 earnings test results. The testimony also removed the related rate base associated with the retired coal units. Another intervenor recommended a disallowance that could potentially result in a write-off of $121 million related to the recovery of capital expenditures incurred for the Amos and Mountaineer coal-fired generation plants during 2017-2019. An intervenor also recommended that APCo not earn a return on $114 million of prepaid pension and OPEB assets. Testimony from Virginia Staff must be filed by mid-August 2020. APCo expects to receive an order in the fourth quarter of 2020. If any APCo Virginia jurisdictional costs are not recoverable or if refunds of revenues collected from customers during the triennial review period are ordered by the Virginia SCC, it could reduce future net income and cash flows and impact financial condition. West Virginia ENEC and Vegetation Management Riders In June 2020, the WVPSC issued an order to increase rider rates relating to ENEC and vegetation management by a combined $101 million ($81 million related to APCo) over twelve months beginning September 2020. This increase will be partially offset by a refund of $38 million ($31 million related to APCo) of Excess ADIT that is not subject to normalization requirements over ten months beginning September 2020. These transactions will result in no overall impact to net income. ETT Rate Matters (Applies to AEP) ETT Interim Transmission Rates AEP has a 50% equity ownership interest in ETT. Predominantly all of ETT’s revenues are based on interim rate changes that can be filed twice annually and are subject to review and possible true-up in the next base rate proceeding. Through June 30, 2020, AEP’s share of ETT’s cumulative revenues that are subject to review is estimated to be $1.1 billion. A base rate review could produce a refund if ETT incurs a disallowance of the transmission investment on which an interim increase was based. A revenue decrease, including a refund of interim transmission rates, could reduce future net income and cash flows and impact financial condition. Management is unable to determine a range of potential losses, if any, that are reasonably possible of occurring. In 2018, the PUCT adopted a rule requiring investor-owned utilities operating solely inside ERCOT to make periodic filings for base rate proceedings. The rule requires ETT to file for a comprehensive base rate review no later than February 1, 2021. I&amp;M Rate Matters (Applies to AEP and I&amp;M) 2019 Indiana Base Rate Case In May 2019, I&amp;M filed a request with the IURC for a $172 million annual increase. The requested increase in Indiana rates would be phased in through January 2021 and was based upon a proposed 10.5% ROE. The proposed annual increase included $78 million related to a proposed annual increase in depreciation expense. The requested annual increase in depreciation expense included $52 million related to proposed investments and $26 million related to increased depreciation rates. The request included the continuation of all existing riders and a new AMI rider for proposed meter projects. In March 2020, the IURC issued an order authorizing a $77 million annual base rate increase based upon a ROE of 9.7% effective March 2020. This increase will be phased in through January 2021 with an approximate $44 million annual increase in base rates effective March 2020 and the full $77 million annual increase effective January 2021. The order approved the majority of I&amp;M’s proposed changes in depreciation. The order also approved the test year level of AMI deployment but did not approve a cost recovery rider for AMI investments made in subsequent years. The order rejected I&amp;M’s proposed re-allocation of capacity costs related to the loss of a significant FERC wholesale contract, which will negatively impact I&amp;M’s annual pretax earnings by approximately $20 million starting June 2020. In March 2020, I&amp;M filed for rehearing as a result of the IURC’s ruling to reject I&amp;M’s proposed re-allocation of capacity costs. In May 2020, the IURC issued an order denying I&amp;M’s request for rehearing. In June 2020, I&amp;M filed a motion for voluntary dismissal of its appeal with the IURC. KPCo Rate Matters (Applies to AEP) Kentucky Tax Reform In May 2020, KPCo filed a request with the KPSC to issue a one-time refund of Excess ADIT that is not subject to normalization requirements to customers of approximately $11 million to eliminate certain customer delinquencies attributable to the COVID-19 pandemic. If any costs related to COVID-19 are not recoverable, it could reduce future net income and cash flows and impact financial condition. 2020 Kentucky Base Rate Case In June 2020, KPCo filed a request with the KPSC for a $65 million net annual increase in base rates based upon a proposed 10% ROE with the increase to be implemented no earlier than January 2021. The filing proposes that KPCo would offset the first year of rate increases by refunding Excess ADIT that is not subject to normalization requirements to customers. Additionally, KPCo requested recovery of the previously authorized deferral of $50 million of Rockport Plant Unit Power Agreement expenses and related carrying charges over a 5-year period beginning in December 2022, through an existing purchased power rider. If any of these costs are not recoverable, it could reduce future net income and cash flows and impact financial condition. OPCo Rate Matters (Applies to AEP and OPCo) 2020 Ohio Base Rate Case In June 2020, OPCo filed a request with the PUCO for a $42 million annual increase in base rates based upon a proposed 10.15% ROE net of existing riders. Additionally, OPCo filed a request with the PUCO for a 60-day temporary delay of the normal rate case proceeding due to the COVID-19 pandemic with rates expected to be effective approximately mid-2021. If any of these costs are not recoverable, it could reduce future net income and cash flows and impact financial condition. SWEPCo Rate Matters (Applies to AEP and SWEPCo) 2012 Texas Base Rate Case In 2012, SWEPCo filed a request with the PUCT to increase annual base rates primarily due to the completion of the Turk Plant. In 2013, the PUCT issued an order affirming the prudence of the Turk Plant but determined that the Turk Plant’s Texas jurisdictional capital cost cap established in a previous Certificate of Convenience and Necessity case also limited SWEPCo’s recovery of AFUDC in addition to limits on its recovery of cash construction costs. Upon rehearing in 2014, the PUCT reversed its initial ruling and determined that AFUDC was excluded from the Turk Plant’s Texas jurisdictional capital cost cap. As a result, SWEPCo reversed $114 million of a previously recorded regulatory disallowance in 2013. The resulting annual base rate increase was approximately $52 million. In 2017, the Texas District Court upheld the PUCT’s 2014 order and intervenors filed appeals with the Texas Third Court of Appeals. In July 2018, the Texas Third Court of Appeals reversed the PUCT’s judgment affirming the prudence of the Turk Plant and remanded the issue back to the PUCT. In January 2019, SWEPCo and the PUCT filed petitions for review with the Texas Supreme Court. In the fourth quarter of 2019 and first quarter of 2020, SWEPCo and various intervenors filed briefs with the Texas Supreme Court. As of June 30, 2020, the net book value of Turk Plant was $1.4 billion, before cost of removal, including materials and supplies inventory and CWIP. If certain parts of the PUCT order are overturned and if SWEPCo cannot ultimately fully recover its approximate 33% Texas jurisdictional share of the Turk Plant investment, including AFUDC, it could reduce future net income and cash flows and impact financial condition. 2016 Texas Base Rate Case In 2016, SWEPCo filed a request with the PUCT for a net increase in Texas annual revenues of $69 million based upon a 10% ROE. In January 2018, the PUCT issued a final order approving a net increase in Texas annual revenues of $50 million based upon a ROE of 9.6%, effective May 2017. The final order also included: (a) approval to recover the Texas jurisdictional share of environmental investments placed in- service, as of June 30, 2016, at various plants, including Welsh Plant, Units 1 and 3, (b) approval of recovery of, but no return on, the Texas jurisdictional share of the net book value of Welsh Plant, Unit 2, (c) approval of $2 million in additional vegetation management expenses and (d) the rejection of SWEPCo’s proposed transmission cost recovery mechanism. As a result of the final order, in 2017 SWEPCo: (a) recorded an impairment charge of $19 million, which included $7 million associated with the lack of return on Welsh Plant, Unit 2 and $12 million related to other disallowed plant investments, (b) recognized $32 million of additional revenues, for the period of May 2017 through December 2017, that was surcharged to customers in 2018 and (c) recognized an additional $7 million of expenses consisting primarily of depreciation expense and vegetation management expense, offset by the deferral of rate case expense. SWEPCo implemented new rates in February 2018 billings. The $32 million of additional 2017 revenues was collected during 2018. In March 2018, the PUCT clarified and corrected portions of the final order, without changing the overall decision or amounts of the rate change. The order has been appealed by various intervenors. If certain parts of the PUCT order are overturned, it could reduce future net income and cash flows and impact financial condition. 2018 Louisiana Formula Rate Filing In April 2018, SWEPCo filed its formula rate plan for test year 2017 with the LPSC. The filing included a net $28 million annual increase, which was effective August 2018 and included SWEPCo’s Louisiana jurisdictional share of Welsh Plant and Flint Creek Plant environmental controls. The filing also included a reduction in the federal income tax rate due to Tax Reform but did not address the return of Excess ADIT benefits to customers. In July 2018, SWEPCo made a supplemental filing to its formula rate plan with the LPSC to reduce the requested annual increase to $18 million. The difference between SWEPCo’s requested $28 million annual increase and the $18 million annual increase in the supplemental filing is primarily the result of the return of Excess ADIT benefits to customers through a tax rider that will end when the Excess ADIT not subject to normalization requirements is fully refunded to customers which is currently estimated to be July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Commitments, Guarantees and Contingencies</t>
        </is>
      </c>
      <c r="B1" s="2" t="inlineStr">
        <is>
          <t>6 Months Ended</t>
        </is>
      </c>
    </row>
    <row r="2">
      <c r="B2" s="2" t="inlineStr">
        <is>
          <t>Jun. 30, 2020</t>
        </is>
      </c>
    </row>
    <row r="3">
      <c r="A3" s="4" t="inlineStr">
        <is>
          <t>Commitments, Guarantees and Contingencies</t>
        </is>
      </c>
      <c r="B3" s="4" t="inlineStr">
        <is>
          <t>COMMITMENTS, GUARANTEES AND CONTINGENCIES The disclosures in this note apply to all Registrants unless indicated otherwise. The Registrants are subject to certain claims and legal actions arising in the ordinary course of business. In addition, the Registrants’ business activities are subject to extensive governmental regulation related to public health and the environment. The ultimate outcome of such pending or potential litigation against the Registrants cannot be predicted. Management accrues contingent liabilities only when management concludes that it is both probable that a liability has been incurred at the date of the financial statements and the amount of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For current proceedings not specifically discussed below, management does not anticipate that the liabilities, if any, arising from such proceedings would have a material effect on the financial statements. The Commitments, Guarantees and Contingencies note within the 2019 Annual Report should be read in conjunction with this report. GUARANTEES Liabilities for guarantees are recorded in accordance with the accounting guidance for “Guarantees.” There is no collateral held in relation to any guarantees. In the event any guarantee is drawn, there is no recourse to third-parties unless specified below. Letters of Credit (Applies to AEP, AEP Texas and OPCo) Standby letters of credit are entered into with third-parties. These letters of credit are issued in the ordinary course of business and cover items such as natural gas and electricity risk management contracts, construction contracts, insurance programs, security deposits and debt service reserves. AEP has a $4 billion revolving credit facility due in June 2022, under which up to $1.2 billion may be issued as letters of credit on behalf of subsidiaries. As of June 30, 2020, no letters of credit were issued under the revolving credit facility. An uncommitted facility gives the issuer of the facility the right to accept or decline each request made under the facility. AEP issues letters of credit on behalf of subsidiaries under six uncommitted facilities totaling $405 million. The Registrants’ maximum future payments for letters of credit issued under the uncommitted facilities as of June 30, 2020 were as follows: Company Amount Maturity (in millions) AEP $ 191.6 July 2020 to July 2021 AEP Texas (a) 2.2 July 2021 OPCo 1.0 April 2021 (a) In July 2020, the maturity date was extended from July 2020 to July 2021. Guarantees of Equity Method Investees (Applies to AEP) In April 2019, AEP acquired Sempra Renewables LLC. See “Acquisitions” section of Note 6 for additional information. Indemnifications and Other Guarantees Contracts The Registrants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exposure generally does not exceed the sale price. As of June 30, 2020, there were no material liabilities recorded for any indemnifications. AEPSC conducts power purchase-and-sale activity on behalf of APCo, I&amp;M, KPCo and WPCo, who are jointly and severally liable for activity conducted on their behalf. AEPSC also conducts power purchase-and-sale activity on behalf of PSO and SWEPCo, who are jointly and severally liable for activity conducted on their behalf. Master Lease Agreements (Applies to all Registrants except AEPTCo) The Registrants lease certain equipment under master lease agreements. Under the lease agreements, the lessor is guaranteed a residual value up to a stated percentage of the equipment cost at the end of the lease term. If the actual fair value of the leased equipment is below the guaranteed residual value at the end of the lease term, the Registrants are committed to pay the difference between the actual fair value and the residual value guarantee. Historically, at the end of the lease term the fair value has been in excess of the amount guaranteed. As of June 30, 2020, the maximum potential loss by the Registrants for these lease agreements assuming the fair value of the equipment is zero at the end of the lease term was as follows: Company Maximum (in millions) AEP $ 50.2 AEP Texas 11.9 APCo 7.2 I&amp;M 4.2 OPCo 7.5 PSO 4.7 SWEPCo 5.3 Rockport Lease (Applies to AEP and I&amp;M) AEGCo and I&amp;M entered into a sale-and-leaseback transaction in 1989 with Wilmington Trust Company (Owner Trustee), an unrelated, unconsolidated trustee for Rockport Plant, Unit 2 (the Plant). The Owner Trustee was capitalized with equity from six owner participants with no relationship to AEP or any of its subsidiaries and debt from a syndicate of banks and securities in a private placement to certain institutional investors. The Owner Trustee owns the Plant and leases equal portions to AEGCo and I&amp;M. The lease is accounted for as an operating lease. The lease term is for 33 years and at the end of the lease term, AEGCo and I&amp;M have the option to renew the lease at a rate that approximates fair value. The option to renew was not included in the measurement of the lease obligation as of June 30, 2020 as the execution of the option was not reasonably certain. AEP, AEGCo and I&amp;M have no ownership interest in the Owner Trustee and do not guarantee its debt. The future minimum lease payments for this sale-and-leaseback transaction as of June 30, 2020 were as follows: Future Minimum Lease Payments AEP (a) I&amp;M (in millions) 2020 $ 73.9 $ 37.0 2021 147.8 73.9 2022 147.5 73.7 Total Future Minimum Lease Payments $ 369.2 $ 184.6 (a) AEP’s future minimum lease payments include equal shares from AEGCo and I&amp;M. AEPRO Boat and Barge Leases (Applies to AEP) In 2015, AEP sold its commercial barge transportation subsidiary, AEPRO, to a nonaffiliated party. Certain boat and barge leases acquired by the nonaffiliated party are subject to an AEP guarantee in favor of the respective lessors, ensuring future payments under such leases with maturities up to 2027. As of June 30, 2020, the maximum potential amount of future payments required under the guaranteed leases was $52 million. Under the terms of certain of the arrangements, upon the lessors exercising their rights after an event of default by the nonaffiliated party, AEP is entitled to enter into new lease arrangements as a lessee that would have substantially the same terms as the existing leases. Alternatively, for the arrangements with one of the lessors, upon an event of default by the nonaffiliated party and the lessor exercising its rights, payment to the lessor would allow AEP to step into the lessor’s rights as well as obtaining title to the assets. Under either situation, AEP would have the ability to utilize the assets in the normal course of barging operations. AEP would also have the right to sell the acquired assets for which it obtained title. As of June 30, 2020, AEP’s boat and barge lease guarantee liability was $4 million, of which $1 million was recorded in Other Current Liabilities and $3 million was recorded in Deferred Credits and Other Noncurrent Liabilities on AEP’s balance sheet. In February 2020, the nonaffiliated party filed Chapter 11 bankruptcy. The party entered into a restructuring support agreement and has announced it expects to continue their operations as normal. In March 2020, the bankruptcy court approved the party’s recapitalization plan. In April 2020, the nonaffiliated party emerged from bankruptcy. Management has determined that it is reasonably possible that enforcement of AEP’s liability for future payments under these leases will be exercised within the next twelve months. In such an event, if AEP is unable to sell or incorporate any of the acquired assets into its fleet operations, it could reduce future net income and cash flows and impact financial condition. ENVIRONMENTAL CONTINGENCIES (Applies to all Registrants except AEPTCo) The Comprehensive Environmental Response Compensation and Liability Act (Superfund) and State Remediation 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the generation plants and transmission and distribution facilities have used asbestos, polychlorinated biphenyls and other hazardous and non-hazardous materials. The Registrants currently incur costs to dispose of these substances safely. For remediation processes not specifically discussed, management does not anticipate that the liabilities, if any, arising from such remediation processes would have a material effect on the financial statements. Virginia House Bill 443 (Applies to AEP and APCo) In March 2020, Virginia’s Governor signed House Bill 443 (HB 443), effective July 2020, requiring APCo to close certain ash disposal units at the retired Glen Lyn Station by removal of all coal combustion material. As a result, in June 2020, APCo recorded a $199 million revision to increase estimated Glen Lyn Station ash disposal ARO liabilities. The closure is required to be completed within 15 years from the start of the excavation process. HB 443 provides for the recovery of all costs associated with closure by removal through the Virginia environmental rate adjustment clause (E-RAC). APCo may begin recovering these costs through the E-RAC beginning July 1, 2022. APCo is permitted to record carrying costs on the unrecovered balance of closure costs at a weighted average cost of capital approved by the Virginia SCC. HB 443 also allows any closure costs allocated to non-Virginia jurisdictional customers, but not collected from such non-Virginia jurisdictional customers, to be recovered from Virginia jurisdictional customers through the E-RAC. NUCLEAR CONTINGENCIES (Applies to AEP and I&amp;M) I&amp;M owns and operates the Cook Plant under licenses granted by the Nuclear Regulatory Commission. I&amp;M has a significant future financial commitment to dispose of SNF and to safely decommission and decontaminate the plant. The licenses to operate the two nuclear units at the Cook Plant expire in 2034 and 2037. The operation of a nuclear facility also involves special risks, potential liabilities and specific regulatory and safety requirements. By agreement, I&amp;M is partially liable, together with all other electric utility companies that own nuclear generation units, for a nuclear power plant incident at any nuclear plant in the U.S. Should a nuclear incident occur at any nuclear power plant in the U.S., the resultant liability could be substantial. OPERATIONAL CONTINGENCIES Rockport Plant Litigation (Applies to AEP and I&amp;M) In 2013, the Wilmington Trust Company filed a complaint in the U.S. District Court for the Southern District of New York against AEGCo and I&amp;M alleging that it would be unlawfully burdened by the terms of the modified NSR consent decree after the Rockport Plant, Unit 2 lease expiration in December 2022. The terms of the consent decree allow the installation of environmental emission control equipment, repowering, refueling or retirement of the unit. The plaintiffs seek a judgment declaring that the defendants breached the lease, must satisfy obligations related to installation of emission control equipment and indemnify the plaintiffs. The New York court granted a motion to transfer this case to the U.S. District Court for the Southern District of Ohio. AEGCo and I&amp;M sought and were granted dismissal by the U.S. District Court for the Southern District of Ohio of certain of the plaintiffs’ claims, including claims for compensatory damages, breach of contract, breach of the implied covenant of good faith and fair dealing and indemnification of costs. Plaintiffs voluntarily dismissed the surviving claims that AEGCo and I&amp;M failed to exercise prudent utility practices with prejudice, and the court issued a final judgment. The plaintiffs subsequently filed an appeal in the U.S. Court of Appeals for the Sixth Circuit. In 2017, the U.S. Court of Appeals for the Sixth Circuit issued an opinion and judgment affirming the district court’s dismissal of the owners’ breach of good faith and fair dealing claim as duplicative of the breach of contract claims, reversing the district court’s dismissal of the breach of contract claims and remanding the case for further proceedings. Thereafter, AEP filed a motion with the U.S. District Court for the Southern District of Ohio in the original NSR litigation, seeking to modify the consent decree. The district court granted the owners’ unopposed motion to stay the lease litigation to afford time for resolution of AEP’s motion to modify the consent decree. The consent decree was modified based on an agreement among the parties in July 2019. The district court’s stay expired in February 2020, but the court later extended the stay through August 13, 2020. See “Modification of the New Source Review Litigation Consent Decree” section of Management’s Discussion and Analysis of Financial Condition and Results of Operations for additional information. Management will continue to defend against the claims. Given that the district court dismissed plaintiffs’ claims seeking compensatory relief as premature, and that plaintiffs have yet to present a methodology for determining or any analysis supporting any alleged damages, management cannot determine a range of potential losses that is reasonably possible of occurring. Patent Infringement Complaint (Applies to AEP, AEP Texas and SWEPCo) In July 2019, Midwest Energy Emissions Corporation and MES Inc. (collectively, the plaintiffs) filed a patent infringement complaint against various parties, including AEP Texas, AGR, Cardinal Operating Company and SWEPCo (collectively, the AEP Defendants). The complaint alleges that the AEP Defendants infringed two patents owned by the plaintiffs by using specific processes for mercury control at certain coal-fired generating stations. The complaint seeks injunctive relief and damages. Management will continue to defend against the claims. Management is unable to determine a range of potential losses that is reasonably possible of occurring. Claims Challenging Transition of American Electric Power System Retirement Plan to Cash Balance Formula The American Electric Power System Retirement Plan (the Plan) has received a letter written on behalf of four participants (the Claimants) making a claim for additional plan benefits and purporting to advance such claims on behalf of a class. When the Plan’s benefit formula was changed in the year 2000, AEP provided a special provision for employees hired before January 1, 2001, allowing them to continue benefit accruals under the then benefit formula for a full 10 years alongside of the new cash balance benefit formula then being implemented. Employees who were hired on or after January 1, 2001 accrued benefits only under the new cash balance benefit formula. The Claimants have asserted claims that (a) the Plan violates the requirements under the Employee Retirement Income Security Act (ERISA) intended to preclude back-loading the accrual of benefits to the end of a participant’s career; (b) the Plan violates the age discrimination prohibitions of ERISA and the Age Discrimination in Employment Act (ADEA); and (c) the company failed to provide required notice regarding the changes to the Plan. AEP has responded to the Claimants providing a reasoned explanation for why each of their claims have been denied. The denial of those claims were appealed to the AEP System Retirement Plan Appeal Committee and the Committee upheld the denial of claims. Management will continue to defend against the claims. Management is unable to determine a range of potential losses that are reasonably possible of occur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0</t>
        </is>
      </c>
    </row>
    <row r="3">
      <c r="A3" s="4" t="inlineStr">
        <is>
          <t>Acquisitions and Dispositions</t>
        </is>
      </c>
      <c r="B3" s="4" t="inlineStr">
        <is>
          <t xml:space="preserve">ACQUISITIONS AND DISPOSITIONS The disclosures in this note apply to AEP unless indicated otherwise. ACQUISITIONS Sempra Renewables LLC (Generation &amp; Marketing Segment) In April 2019, AEP acquired Sempra Renewables LLC and its ownership interests in 724 MWs of wind generation and battery assets valued at approximately $1.1 billion. This acquisition is part of AEP’s strategy to grow its renewable generation portfolio and to diversify generation resources. AEP paid $580 million in cash and acquired a 50% ownership interest in five non-consolidated joint ventures with net assets valued at $404 million as of the acquisition date (which includes $364 million of existing debt obligations). Additionally, the transaction included the acquisition of two tax equity partnerships and the associated recognition of noncontrolling tax equity interest of $135 million. Upon closing of the purchase, Sempra Renewables LLC was legally renamed AEP Wind Holdings LLC. AEP Wind Holdings LLC develops, owns and operates, or holds interests in, wind generation facilities in the United States. The operating wind generation portfolio includes seven wind farms. Five wind farms are jointly-owned with BP Wind Energy, and two wind farms are consolidated by AEP and are tax equity partnerships with nonaffiliated noncontrolling interests. All seven wind farms have long-term PPAs for 100% of their energy production. Parent has issued guarantees over the performance of the joint ventures. If a joint venture were to default on payments or performance, Parent would be required to make payments on behalf of the joint venture. As of June 30, 2020, the maximum potential amount of future payments associated with these guarantees was $166 million, with the last guarantee expiring in December 2037. The non-contingent liability recorded associated with these guarantees was $32 million, with an additional $1 million expected credit loss liability for the contingent portion of the guarantees. Management considered historical losses, economic conditions, and reasonable and supportable forecasts in the calculation of the expected credit loss. As the joint ventures generate cash flows through PPAs, the measurement of the contingent portion of the guarantee liability is based upon assessments of the credit quality and default probabilities of the respective PPA counterparties. Santa Rita East (Generation &amp; Marketing Segment) In July 2019, AEP acquired a 75% interest, or 227 MWs, in Santa Rita East for approximately $356 million. In accordance with the accounting guidance for “Business Combinations,” management determined that the acquisition of Santa Rita East represents an asset acquisition. Additionally, and in accordance with the accounting guidance for “Consolidation,” management concluded that Santa Rita East is a VIE. As a result, to account for the initial consolidation of Santa Rita East, management applied the acquisition method by allocating the purchase price based on the relative fair value of the assets acquired and noncontrolling interest assumed. The fair value of the primary assets acquired and the noncontrolling interest assumed was determined using the market approach. The key input assumptions were the transaction price paid for AEP’s interest in Santa Rita East and recent third-party market transactions for similar wind farms. DISPOSITIONS Conesville Plant (Generation &amp; Marketing Segment) In June 2020, AEP and a non-affiliated joint-owner executed an Environmental Liability and Property Transfer and Asset Purchase Agreement (“sale agreement”) with a non-affiliated third-party related to the merchant Conesville Plant site. The purchaser took ownership of the assets and assumed responsibility for environmental liabilities, including ash pond closure, asbestos abatement and decommissioning and demolition of the Conesville Plant si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Jun. 30, 2020</t>
        </is>
      </c>
    </row>
    <row r="3">
      <c r="A3" s="4" t="inlineStr">
        <is>
          <t>Benefit Plans</t>
        </is>
      </c>
      <c r="B3" s="4" t="inlineStr">
        <is>
          <t xml:space="preserve">BENEFIT PLANS The disclosures in this note apply to all Registrants except AEPTCo unless indicated otherwise. AEP sponsors a qualified pension plan and two unfunded nonqualified pension plans. Substantially all AEP employees are covered by the qualified plan or both the qualified and a nonqualified pension plan. AEP also sponsors OPEB plans to provide health and life insurance benefits for retired employees. Components of Net Periodic Benefit Cost The following tables provide the components of net periodic benefit cost (credit) by Registrant for the plans: AEP Pension Plans OPEB Three Months Ended June 30, Three Months Ended June 30, 2020 2019 2020 2019 (in millions) Service Cost $ 28.0 $ 23.9 $ 2.5 $ 2.3 Interest Cost 41.9 51.1 10.0 12.7 Expected Return on Plan Assets (66.2) (74.0) (24.0) (23.5) Amortization of Prior Service Credit — — (17.5) (17.2) Amortization of Net Actuarial Loss 23.4 14.4 1.5 5.6 Net Periodic Benefit Cost (Credit) $ 27.1 $ 15.4 $ (27.5) $ (20.1) Pension Plans OPEB Six Months Ended June 30, Six Months Ended June 30, 2020 2019 2020 2019 (in millions) Service Cost $ 56.0 $ 47.8 $ 5.0 $ 4.7 Interest Cost 83.9 102.2 19.9 25.3 Expected Return on Plan Assets (132.4) (148.0) (47.9) (46.9) Amortization of Prior Service Credit — — (34.9) (34.5) Amortization of Net Actuarial Loss 46.8 28.8 3.0 11.1 Net Periodic Benefit Cost (Credit) $ 54.3 $ 30.8 $ (54.9) $ (40.3) AEP Texas Pension Plans OPEB Three Months Ended June 30, Three Months Ended June 30, 2020 2019 2020 2019 (in millions) Service Cost $ 2.4 $ 2.2 $ 0.2 $ 0.2 Interest Cost 3.5 4.3 0.8 1.0 Expected Return on Plan Assets (5.7) (6.5) (2.0) (1.9) Amortization of Prior Service Credit — — (1.6) (1.4) Amortization of Net Actuarial Loss 2.0 1.3 0.2 0.4 Net Periodic Benefit Cost (Credit) $ 2.2 $ 1.3 $ (2.4) $ (1.7) Pension Plans OPEB Six Months Ended June 30, Six Months Ended June 30, 2020 2019 2020 2019 (in millions) Service Cost $ 5.0 $ 4.3 $ 0.4 $ 0.4 Interest Cost 7.0 8.7 1.6 2.0 Expected Return on Plan Assets (11.4) (12.9) (4.0) (3.9) Amortization of Prior Service Credit — — (3.0) (2.9) Amortization of Net Actuarial Loss 3.9 2.5 0.3 0.9 Net Periodic Benefit Cost (Credit) $ 4.5 $ 2.6 $ (4.7) $ (3.5) APCo Pension Plans OPEB Three Months Ended June 30, Three Months Ended June 30, 2020 2019 2020 2019 (in millions) Service Cost $ 2.6 $ 2.3 $ 0.2 $ 0.2 Interest Cost 5.1 6.3 1.7 2.1 Expected Return on Plan Assets (8.4) (9.3) (3.7) (3.6) Amortization of Prior Service Credit — — (2.6) (2.5) Amortization of Net Actuarial Loss 2.8 1.7 0.3 0.9 Net Periodic Benefit Cost (Credit) $ 2.1 $ 1.0 $ (4.1) $ (2.9) Pension Plans OPEB Six Months Ended June 30, Six Months Ended June 30, 2020 2019 2020 2019 (in millions) Service Cost $ 5.2 $ 4.7 $ 0.5 $ 0.5 Interest Cost 10.2 12.6 3.3 4.3 Expected Return on Plan Assets (16.8) (18.7) (7.3) (7.3) Amortization of Prior Service Credit — — (5.1) (5.0) Amortization of Net Actuarial Loss 5.6 3.5 0.5 1.8 Net Periodic Benefit Cost (Credit) $ 4.2 $ 2.1 $ (8.1) $ (5.7) I&amp;M Pension Plans OPEB Three Months Ended June 30, Three Months Ended June 30, 2020 2019 2020 2019 (in millions) Service Cost $ 3.8 $ 3.3 $ 0.4 $ 0.4 Interest Cost 4.9 5.9 1.1 1.4 Expected Return on Plan Assets (8.3) (9.2) (2.9) (2.9) Amortization of Prior Service Credit — — (2.4) (2.3) Amortization of Net Actuarial Loss 2.7 1.7 0.2 0.6 Net Periodic Benefit Cost (Credit) $ 3.1 $ 1.7 $ (3.6) $ (2.8) Pension Plans OPEB Six Months Ended June 30, Six Months Ended June 30, 2020 2019 2020 2019 (in millions) Service Cost $ 7.7 $ 6.7 $ 0.7 $ 0.7 Interest Cost 9.8 11.9 2.3 2.9 Expected Return on Plan Assets (16.6) (18.4) (5.8) (5.7) Amortization of Prior Service Credit — — (4.8) (4.7) Amortization of Net Actuarial Loss 5.4 3.3 0.4 1.3 Net Periodic Benefit Cost (Credit) $ 6.3 $ 3.5 $ (7.2) $ (5.5) OPCo Pension Plans OPEB Three Months Ended June 30, Three Months Ended June 30, 2020 2019 2020 2019 (in millions) Service Cost $ 2.4 $ 2.0 $ 0.3 $ 0.2 Interest Cost 3.8 4.8 1.1 1.3 Expected Return on Plan Assets (6.5) (7.4) (2.7) (2.7) Amortization of Prior Service Credit — — (1.7) (1.7) Amortization of Net Actuarial Loss 2.2 1.4 0.1 0.7 Net Periodic Benefit Cost (Credit) $ 1.9 $ 0.8 $ (2.9) $ (2.2) Pension Plans OPEB Six Months Ended June 30, Six Months Ended June 30, 2020 2019 2020 2019 (in millions) Service Cost $ 4.8 $ 4.0 $ 0.5 $ 0.4 Interest Cost 7.7 9.5 2.1 2.7 Expected Return on Plan Assets (13.1) (14.7) (5.3) (5.4) Amortization of Prior Service Credit — — (3.5) (3.4) Amortization of Net Actuarial Loss 4.3 2.7 0.3 1.3 Net Periodic Benefit Cost (Credit) $ 3.7 $ 1.5 $ (5.9) $ (4.4) PSO Pension Plans OPEB Three Months Ended June 30, Three Months Ended June 30, 2020 2019 2020 2019 (in millions) Service Cost $ 1.8 $ 1.7 $ 0.1 $ 0.1 Interest Cost 2.2 2.7 0.5 0.6 Expected Return on Plan Assets (3.7) (4.1) (1.3) (1.3) Amortization of Prior Service Credit — — (1.1) (1.0) Amortization of Net Actuarial Loss 1.2 0.7 0.1 0.3 Net Periodic Benefit Cost (Credit) $ 1.5 $ 1.0 $ (1.7) $ (1.3) Pension Plans OPEB Six Months Ended June 30, Six Months Ended June 30, 2020 2019 2020 2019 (in millions) Service Cost $ 3.6 $ 3.3 $ 0.3 $ 0.3 Interest Cost 4.3 5.3 1.0 1.3 Expected Return on Plan Assets (7.3) (8.2) (2.6) (2.6) Amortization of Prior Service Credit — — (2.2) (2.1) Amortization of Net Actuarial Loss 2.4 1.5 0.2 0.6 Net Periodic Benefit Cost (Credit) $ 3.0 $ 1.9 $ (3.3) $ (2.5) SWEPCo Pension Plans OPEB Three Months Ended June 30, Three Months Ended June 30, 2020 2019 2020 2019 (in millions) Service Cost $ 2.4 $ 2.2 $ 0.2 $ 0.2 Interest Cost 2.6 3.1 0.7 0.8 Expected Return on Plan Assets (3.9) (4.5) (1.7) (1.5) Amortization of Prior Service Credit — — (1.3) (1.3) Amortization of Net Actuarial Loss 1.4 0.8 0.1 0.4 Net Periodic Benefit Cost (Credit) $ 2.5 $ 1.6 $ (2.0) $ (1.4) Pension Plans OPEB Six Months Ended June 30, Six Months Ended June 30, 2020 2019 2020 2019 (in millions) Service Cost $ 4.9 $ 4.3 $ 0.4 $ 0.4 Interest Cost 5.1 6.2 1.3 1.6 Expected Return on Plan Assets (7.8) (8.9) (3.2) (3.0) Amortization of Prior Service Credit — — (2.6) (2.6) Amortization of Net Actuarial Loss 2.8 1.7 0.2 0.7 Net Periodic Benefit Cost (Credit) $ 5.0 $ 3.3 $ (3.9) $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0</t>
        </is>
      </c>
    </row>
    <row r="3">
      <c r="A3" s="4" t="inlineStr">
        <is>
          <t>Business Segments</t>
        </is>
      </c>
      <c r="B3" s="4" t="inlineStr">
        <is>
          <t>BUSINESS SEGMENTS The disclosures in this note apply to all Registrants unless indicated otherwise. AEP’s Reportable Segments AEP’s primary business is the generation, transmission and distribution of electricity. Within its Vertically Integrated Utilities segment, AEP centrally dispatches generation assets and manages its overall utility operations on an integrated basis because of the substantial impact of cost-based rates and regulatory oversight. Intersegment sales and transfers are generally based on underlying contractual arrangements and agreements. AEP’s reportable segments and their related business activities are outlined below: Vertically Integrated Utilities • Generation, transmission and distribution of electricity for sale to retail and wholesale customers through assets owned and operated by AEGCo, APCo, I&amp;M, KGPCo, KPCo, PSO, SWEPCo and WPCo. Transmission and Distribution Utilities • Transmission and distribution of electricity for sale to retail and wholesale customers through assets owned and operated by AEP Texas and OPCo. • OPCo purchases energy and capacity to serve SSO customers and provides transmission and distribution services for all connected load. AEP Transmission Holdco • Development, construction and operation of transmission facilities through investments in AEPTCo. These investments have FERC-approved ROEs. • Development, construction and operation of transmission facilities through investments in AEP’s transmission-only joint ventures. These investments have PUCT-approved or FERC-approved ROEs. Generation &amp; Marketing • Competitive generation in ERCOT and PJM. • Contracted renewable energy investments and management services. • Marketing, risk management and retail activities in ERCOT, PJM, SPP and MISO. The remainder of AEP’s activities is presented as Corporate and Other. While not considered a reportable segment, Corporate and Other primarily includes the purchasing of receivables from certain AEP utility subsidiaries, Parent’s guarantee revenue received from affiliates, investment income, interest income, interest expense, income tax expense and other nonallocated costs. The tables below present AEP’s reportable segment income statement information for the three and six months ended June 30, 2020 and 2019 and reportable segment balance sheet information as of June 30, 2020 and December 31, 2019. Three Months Ended June 30, 2020 Vertically Integrated Utilities Transmission and Distribution Utilities AEP Transmission Holdco Generation Corporate and Other (a) Reconciling Adjustments Consolidated (in millions) Revenues from: External Customers $ 2,062.3 $ 1,009.4 $ 69.2 $ 350.2 $ 2.9 $ — $ 3,494.0 Other Operating Segments 29.7 25.1 180.5 26.7 16.6 (278.6) — Total Revenues $ 2,092.0 $ 1,034.5 $ 249.7 $ 376.9 $ 19.5 $ (278.6) $ 3,494.0 Net Income (Loss) $ 256.3 $ 139.5 $ 92.2 $ 58.5 $ (32.0) $ — $ 514.5 Three Months Ended June 30, 2019 Vertically Integrated Utilities Transmission and Distribution Utilities AEP Transmission Holdco Generation Corporate and Other (a) Reconciling Adjustments Consolidated (in millions) Revenues from: External Customers $ 2,116.4 $ 1,001.6 $ 69.8 $ 382.9 $ 2.9 $ — $ 3,573.6 Other Operating Segments 7.4 44.1 209.1 29.8 20.9 (311.3) — Total Revenues $ 2,123.8 $ 1,045.7 $ 278.9 $ 412.7 $ 23.8 $ (311.3) $ 3,573.6 Net Income (Loss) $ 178.8 $ 131.4 $ 155.4 $ 5.2 $ (11.7) $ — $ 459.1 Six Months Ended June 30, 2020 Vertically Integrated Utilities Transmission and Distribution Utilities AEP Transmission Holdco Generation Corporate and Other (a) Reconciling Adjustments Consolidated (in millions) Revenues from: External Customers $ 4,255.3 $ 2,084.6 $ 142.3 $ 758.6 $ 0.7 $ — $ 7,241.5 Other Operating Segments 63.4 56.8 417.6 56.9 38.7 (633.4) — Total Revenues $ 4,318.7 $ 2,141.4 $ 559.9 $ 815.5 $ 39.4 $ (633.4) $ 7,241.5 Net Income (Loss) $ 502.6 $ 255.7 $ 233.8 $ 89.0 $ (67.3) $ — $ 1,013.8 Six Months Ended June 30, 2019 Vertically Integrated Utilities Transmission and Distribution Utilities AEP Transmission Holdco Generation Corporate and Other (a) Reconciling Adjustments Consolidated (in millions) Revenues from: External Customers $ 4,488.7 $ 2,181.4 $ 131.0 $ 822.6 $ 6.7 $ — $ 7,630.4 Other Operating Segments 38.4 86.3 404.3 71.9 42.6 (643.5) — Total Revenues $ 4,527.1 $ 2,267.7 $ 535.3 $ 894.5 $ 49.3 $ (643.5) $ 7,630.4 Net Income (Loss) $ 482.4 $ 287.9 $ 280.6 $ 44.4 $ (62.1) $ — $ 1,033.2 June 30, 2020 Vertically Integrated Utilities Transmission and Distribution Utilities AEP Transmission Holdco Generation Corporate and Other (a) Reconciling Consolidated (in millions) Total Property, Plant and Equipment $ 48,233.4 $ 20,650.2 $ 10,994.4 $ 1,772.1 $ 408.6 $ (354.5) (b) $ 81,704.2 Accumulated Depreciation and Amortization 15,130.5 4,001.7 508.2 134.7 188.9 (186.6) (b) 19,777.4 Total Property Plant and Equipment - Net $ 33,102.9 $ 16,648.5 $ 10,486.2 $ 1,637.4 $ 219.7 $ (167.9) (b) $ 61,926.8 Total Assets $ 41,991.2 $ 19,209.5 $ 11,804.0 $ 3,249.0 $ 5,897.9 (c) $ (4,346.8) (b) (d) $ 77,804.8 Long-term Debt Due Within One Year: Affiliated $ 20.0 $ — $ — $ — $ — $ (20.0) $ — Nonaffiliated 1,390.8 239.2 — — 507.7 (e) — 2,137.7 Long-term Debt: Affiliated 39.0 — — — — (39.0) — Nonaffiliated 12,007.4 6,552.9 4,121.9 — 3,955.5 (e) — 26,637.7 Total Long-term Debt $ 13,457.2 $ 6,792.1 $ 4,121.9 $ — $ 4,463.2 $ (59.0) $ 28,775.4 December 31, 2019 Vertically Integrated Utilities Transmission and Distribution Utilities AEP Transmission Holdco Generation Corporate and Other (a) Reconciling Consolidated (in millions) Total Property, Plant and Equipment $ 47,323.7 $ 19,773.3 $ 10,334.0 $ 1,650.8 $ 418.4 $ (354.5) (b) $ 79,145.7 Accumulated Depreciation and Amortization 14,580.4 3,911.2 418.9 99.0 184.5 (186.4) (b) 19,007.6 Total Property Plant and Equipment - Net $ 32,743.3 $ 15,862.1 $ 9,915.1 $ 1,551.8 $ 233.9 $ (168.1) (b) $ 60,138.1 Total Assets $ 41,228.8 $ 18,757.5 $ 11,143.5 $ 3,123.8 $ 5,440.0 (c) $ (3,801.3) (b) (d) $ 75,892.3 Long-term Debt Due Within One Year: Affiliated $ 20.0 $ — $ — $ — $ — $ (20.0) $ — Nonaffiliated 704.7 392.2 — — 501.8 (e) — 1,598.7 Long-term Debt: Affiliated 39.0 — — — — (39.0) — Nonaffiliated 12,162.0 6,248.1 3,593.8 — 3,122.9 (e) — 25,126.8 Total Long-term Debt $ 12,925.7 $ 6,640.3 $ 3,593.8 $ — $ 3,624.7 $ (59.0) $ 26,725.5 (a) Corporate and Other primarily includes the purchasing of receivables from certain AEP utility subsidiaries. This segment also includes Parent’s guarantee revenue received from affiliates, investment income, interest income, interest expense and other nonallocated costs. (b) Includes eliminations due to an intercompany finance lease. (c) Includes elimination of AEP Parent’s investments in wholly-owned subsidiary companies. (d) Reconciling Adjustments for Total Assets primarily include elimination of intercompany advances to affiliates and intercompany accounts receivable. (e) Amounts are inclusive of the impact of fair value hedge accounting. See “Accounting for Fair Value Hedging Strategies” section of Note 10 for additional information. Registrant Subsidiaries’ Reportable Segments (Applies to all Registrant Subsidiaries except AEPTCo) The Registrant Subsidiaries each have one reportable segment, an integrated electricity generation, transmission and distribution business for APCo, I&amp;M, PSO and SWEPCo, and an integrated electricity transmission and distribution business for AEP Texas and OPCo. Other activities are insignificant. The Registrant Subsidiaries’ operations are managed on an integrated basis because of the substantial impact of cost-based rates and regulatory oversight on the business process, cost structures and operating results. AEPTCo’s Reportable Segments AEPTCo Parent is the holding company of seven FERC-regulated transmission-only electric utilities. The seven State Transcos have been identified as operating segments of AEPTCo under the accounting guidance for “Segment Reporting.” The State Transcos business consists of developing, constructing and operating transmission facilities at the request of the RTOs in which they operate and in replacing and upgrading facilities, assets and components of the existing AEP transmission system as needed to maintain reliability standards and provide service to AEP’s wholesale and retail customers. The State Transcos are regulated for rate-making purposes exclusively by the FERC and earn revenues through tariff rates charged for the use of their electric transmission systems. AEPTCo’s Chief Operating Decision Maker makes operating decisions, allocates resources to and assesses performance based on these operating segments. The State Transcos operating segments all have similar economic characteristics and meet all of the criteria under the accounting guidance for “Segment Reporting” to be aggregated into one operating segment. As a result, AEPTCo has one reportable segment. The remainder of AEPTCo’s activity is presented in AEPTCo Parent. While not considered a reportable segment, AEPTCo Parent represents the activity of the holding company which primarily relates to debt financing activity and general corporate activities. The tables below present AEPTCo’s reportable segment income statement information for the three and six months ended June 30, 2020 and 2019 and reportable segment balance sheet information as of June 30, 2020 and December 31, 2019. Three Months Ended June 30, 2020 State Transcos AEPTCo Parent Reconciling Adjustments AEPTCo (in millions) Revenues from: External Customers $ 60.4 $ — $ — $ 60.4 Sales to AEP Affiliates 177.7 — — 177.7 Total Revenues $ 238.1 $ — $ — $ 238.1 Interest Income $ 0.7 $ 38.9 $ (38.3) (a) $ 1.3 Interest Expense 32.8 38.3 (38.3) (a) 32.8 Income Tax Expense 19.2 0.1 — 19.3 Net Income $ 73.2 $ 0.5 (b) $ — $ 73.7 Three Months Ended June 30, 2019 State Transcos AEPTCo Parent Reconciling Adjustments AEPTCo (in millions) Revenues from: External Customers $ 57.8 $ — $ — $ 57.8 Sales to AEP Affiliates 209.1 — — 209.1 Total Revenues $ 266.9 $ — $ — $ 266.9 Interest Income $ 0.2 $ 29.0 $ (28.6) (a) $ 0.6 Interest Expense 21.4 28.6 (28.6) (a) 21.4 Income Tax Expense 32.9 0.1 — 33.0 Net Income $ 135.6 $ 0.4 (b) $ — $ 136.0 Six Months Ended June 30, 2020 State Transcos AEPTCo Parent Reconciling Adjustments AEPTCo Consolidated (in millions) Revenues from: External Customers $ 121.7 $ — $ — $ 121.7 Sales to AEP Affiliates 411.4 — — 411.4 Other Revenues 0.6 — — 0.6 Total Revenues $ 533.7 $ — $ — $ 533.7 Interest Income $ 0.9 $ 72.9 $ (71.7) (a) $ 2.1 Interest Expense 62.4 71.7 (71.7) (a) 62.4 Income Tax Expense 51.0 0.1 — 51.1 Net Income $ 190.5 $ 1.0 (b) $ — $ 191.5 Six Months Ended June 30, 2019 State Transcos AEPTCo Parent Reconciling Adjustments AEPTCo Consolidated (in millions) Revenues from: External Customers $ 108.1 $ — $ — $ 108.1 Sales to AEP Affiliates 402.3 — — 402.3 Total Revenues $ 510.4 $ — $ — $ 510.4 Interest Income $ 0.4 $ 57.4 $ (56.5) (a) $ 1.3 Interest Expense 43.1 56.5 (56.5) (a) 43.1 Income Tax Expense 60.5 0.1 — 60.6 Net Income $ 239.8 $ 0.5 (b) $ — $ 240.3 June 30, 2020 State Transcos AEPTCo Parent Reconciling Adjustments AEPTCo (in millions) Total Transmission Property $ 10,545.4 $ — $ — $ 10,545.4 Accumulated Depreciation and Amortization 488.3 — — 488.3 Total Transmission Property – Net $ 10,057.1 $ — $ — $ 10,057.1 Notes Receivable - Affiliated $ — $ 3,947.4 $ (3,947.4) (c) $ — Total Assets $ 10,434.6 $ 4,064.3 (d) $ (4,023.2) (e) $ 10,475.7 Total Long-term Debt $ 3,990.0 $ 3,947.4 $ (3,990.0) (c) $ 3,947.4 December 31, 2019 State Transcos AEPTCo Parent Reconciling Adjustments AEPTCo (in millions) Total Transmission Property $ 9,893.2 $ — $ — $ 9,893.2 Accumulated Depreciation and Amortization 402.3 — — 402.3 Total Transmission Property – Net $ 9,490.9 $ — $ — $ 9,490.9 Notes Receivable - Affiliated $ — $ 3,427.3 $ (3,427.3) (c) $ — Total Assets $ 9,865.0 $ 3,519.1 (d) $ (3,493.3) (e) $ 9,890.8 Total Long-term Debt $ 3,465.0 $ 3,427.3 $ (3,465.0) (c) $ 3,427.3 (a) Elimination of intercompany interest income/interest expense on affiliated debt arrangement. (b) Includes the elimination of AEPTCo Parent’s equity earnings in the State Transcos. (c) Elimination of intercompany debt. (d) Includes the elimination of AEPTCo Parent’s investments in State Transcos. (e) Primarily relates to the elimination of Notes Receivable from the State Transco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6 Months Ended</t>
        </is>
      </c>
    </row>
    <row r="2">
      <c r="B2" s="2" t="inlineStr">
        <is>
          <t>Jun. 30, 2020</t>
        </is>
      </c>
    </row>
    <row r="3">
      <c r="A3" s="4" t="inlineStr">
        <is>
          <t>Derivatives and Hedging</t>
        </is>
      </c>
      <c r="B3" s="4" t="inlineStr">
        <is>
          <t xml:space="preserve">DERIVATIVES AND HEDGING The disclosures in this note apply to all Registrants unless indicated otherwise. For the periods presented, AEPTCo did not have any derivative and hedging activity. OBJECTIVES FOR UTILIZATION OF DERIVATIVE INSTRUMENTS AEPSC is agent for and transacts on behalf of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The following tables represent the gross notional volume of the Registrants’ outstanding derivative contracts: Notional Volume of Derivative Instruments June 30, 2020 Primary Risk Unit of AEP AEP Texas APCo I&amp;M OPCo PSO SWEPCo (in millions) Commodity: Power MWhs 463.9 — 98.1 39.7 3.1 32.0 9.6 Natural Gas MMBtus 36.8 — — — — — 9.7 Heating Oil and Gasoline Gallons 10.2 2.6 1.6 0.9 2.0 1.1 1.4 Interest Rate USD $ 137.1 $ — $ — $ — $ — $ — $ — Interest Rate on Long-term Debt USD $ 200.0 $ — $ 200.0 $ — $ — $ — $ — December 31, 2019 Primary Risk Unit of AEP AEP Texas APCo I&amp;M OPCo PSO SWEPCo (in millions) Commodity: Power MWhs 365.9 — 61.0 26.8 7.1 14.9 4.4 Natural Gas MMBtus 40.7 — — — — — 11.6 Heating Oil and Gasoline Gallons 6.9 1.8 1.1 0.6 1.4 0.7 0.9 Interest Rate USD $ 140.1 $ — $ — $ — $ — $ — $ — Interest Rate on Long-term Debt USD $ 625.0 $ — $ — $ — $ — $ — $ —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party contractual agreements and risk profiles. AEP netted cash collateral received from third-parties against short-term and long-term risk management assets in the amounts of $0 and $5 million as of June 30, 2020 and December 31, 2019, respectively. AEP netted cash collateral paid to third-parties against short-term and long-term risk management liabilities in the amounts of $36 million and $39 million as of June 30, 2020 and December 31, 2019, respectively. The netted cash collateral from third-parties against short-term and long-term risk management assets and netted cash collateral paid to third-parties against short-term and long-term risk management liabilities were immaterial for the Registrant Subsidiaries as of June 30, 2020 and December 31, 2019. The following tables represent the gross fair value of the Registrants’ derivative activity on the balance sheets: AEP Fair Value of Derivative Instruments June 30, 2020 Risk Hedging Contracts Gross Amounts Gross Net Amounts of Balance Sheet Location Commodity (a) Commodity (a) Interest Rate (a) (in millions) Current Risk Management Assets $ 349.5 $ 15.4 $ 0.1 $ 365.0 $ (214.9) $ 150.1 Long-term Risk Management Assets 307.7 19.1 — 326.8 (79.7) 247.1 Total Assets 657.2 34.5 0.1 691.8 (294.6) 397.2 Current Risk Management Liabilities 264.5 72.1 5.9 342.5 (240.0) 102.5 Long-term Risk Management Liabilities 272.1 63.3 — 335.4 (90.2) 245.2 Total Liabilities 536.6 135.4 5.9 677.9 (330.2) 347.7 Total MTM Derivative Contract Net Assets (Liabilities) $ 120.6 $ (100.9) $ (5.8) $ 13.9 $ 35.6 $ 49.5 December 31, 2019 Risk Hedging Contracts Gross Amounts Gross Net Amounts of Balance Sheet Location Commodity (a) Commodity (a) Interest Rate (a) (in millions) Current Risk Management Assets $ 513.9 $ 11.5 $ 6.5 $ 531.9 $ (359.1) $ 172.8 Long-term Risk Management Assets 290.8 11.0 12.6 314.4 (47.8) 266.6 Total Assets 804.7 22.5 19.1 846.3 (406.9) 439.4 Current Risk Management Liabilities 424.5 72.3 — 496.8 (382.5) 114.3 Long-term Risk Management Liabilities 244.5 75.7 — 320.2 (58.4) 261.8 Total Liabilities 669.0 148.0 — 817.0 (440.9) 376.1 Total MTM Derivative Contract Net Assets (Liabilities) $ 135.7 $ (125.5) $ 19.1 $ 29.3 $ 34.0 $ 63.3 AEP Texas Fair Value of Derivative Instruments June 30, 2020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0.6 (0.5) 0.1 Long-term Risk Management Liabilities — — — Total Liabilities 0.6 (0.5) 0.1 Total MTM Derivative Contract Net Assets (Liabilities) $ (0.6) $ 0.5 $ (0.1) December 31, 2019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 — — Long-term Risk Management Liabilities — — — Total Liabilities — — — Total MTM Derivative Contract Net Assets $ — $ — $ — APCo Fair Value of Derivative Instruments June 30, 2020 Risk Management Hedging Gross Amounts Offset Net Amounts of Assets/Liabilities Contracts – Contracts – in the Statement of Presented in the Statement of Balance Sheet Location Commodity (a) Interest Rate (a) Financial Position (b) Financial Position (c) (in millions) Current Risk Management Assets $ 71.2 $ 0.1 $ (33.6) $ 37.7 Long-term Risk Management Assets 3.7 — (3.3) 0.4 Total Assets 74.9 0.1 (36.9) 38.1 Current Risk Management Liabilities 35.8 5.9 (34.1) 7.6 Long-term Risk Management Liabilities 3.4 — (3.2) 0.2 Total Liabilities 39.2 5.9 (37.3) 7.8 Total MTM Derivative Contract Net Assets (Liabilities) $ 35.7 $ (5.8) $ 0.4 $ 30.3 December 31, 2019 Risk Management Gross Amounts Offset Net Amounts of Assets/Liabilities Contracts – in the Statement of Presented in the Statement of Balance Sheet Location Commodity (a) Financial Position (b) Financial Position (c) (in millions) Current Risk Management Assets $ 124.4 $ (85.0) $ 39.4 Long-term Risk Management Assets 0.9 (0.8) 0.1 Total Assets 125.3 (85.8) 39.5 Current Risk Management Liabilities 86.2 (84.3) 1.9 Long-term Risk Management Liabilities 0.7 (0.7) — Total Liabilities 86.9 (85.0) 1.9 Total MTM Derivative Contract Net Assets (Liabilities) $ 38.4 $ (0.8) $ 37.6 I&amp;M Fair Value of Derivative Instruments June 30, 2020 Risk Management Gross Amounts Offset Net Amounts of Assets/Liabilities Contracts – in the Statement of Presented in the Statement of Balance Sheet Location Commodity (a) Financial Position (b) Financial Position (c) (in millions) Current Risk Management Assets $ 28.6 $ (22.2) $ 6.4 Long-term Risk Management Assets 2.2 (1.9) 0.3 Total Assets 30.8 (24.1) 6.7 Current Risk Management Liabilities 22.6 (22.3) 0.3 Long-term Risk Management Liabilities 2.2 (2.0) 0.2 Total Liabilities 24.8 (24.3) 0.5 Total MTM Derivative Contract Net Assets $ 6.0 $ 0.2 $ 6.2 December 31, 2019 Risk Management Gross Amounts Offset Net Amounts of Assets/Liabilities Contracts – in the Statement of Presented in the Statement of Balance Sheet Location Commodity (a) Financial Position (b) Financial Position (c) (in millions) Current Risk Management Assets $ 66.9 $ (57.1) $ 9.8 Long-term Risk Management Assets 0.5 (0.4) 0.1 Total Assets 67.4 (57.5) 9.9 Current Risk Management Liabilities 55.2 (54.7) 0.5 Long-term Risk Management Liabilities 0.4 (0.4) — Total Liabilities 55.6 (55.1) 0.5 Total MTM Derivative Contract Net Assets (Liabilities) $ 11.8 $ (2.4) $ 9.4 OPCo Fair Value of Derivative Instruments June 30, 2020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8.9 (0.3) 8.6 Long-term Risk Management Liabilities 108.9 — 108.9 Total Liabilities 117.8 (0.3) 117.5 Total MTM Derivative Contract Net Assets (Liabilities) $ (117.8) $ 0.3 $ (117.5) December 31, 2019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7.3 — 7.3 Long-term Risk Management Liabilities 96.3 — 96.3 Total Liabilities 103.6 — 103.6 Total MTM Derivative Contract Net Liabilities $ (103.6) $ — $ (103.6) PSO Fair Value of Derivative Instruments June 30, 2020 Risk Management Gross Amounts Offset Net Amounts of Assets/Liabilities Contracts – in the Statement of Presented in the Statement of Balance Sheet Location Commodity (a) Financial Position (b) Financial Position (c) (in millions) Current Risk Management Assets $ 23.9 $ (0.1) $ 23.8 Long-term Risk Management Assets — — — Total Assets 23.9 (0.1) 23.8 Current Risk Management Liabilities 0.3 (0.2) 0.1 Long-term Risk Management Liabilities — — — Total Liabilities 0.3 (0.2) 0.1 Total MTM Derivative Contract Net Assets $ 23.6 $ 0.1 $ 23.7 December 31, 2019 Risk Management Gross Amounts Offset Net Amounts of Assets/Liabilities Contracts – in the Statement of Presented in the Statement of Balance Sheet Location Commodity (a) Financial Position (b) Financial Position (c) (in millions) Current Risk Management Assets $ 16.3 $ (0.5) $ 15.8 Long-term Risk Management Assets — — — Total Assets 16.3 (0.5) 15.8 Current Risk Management Liabilities 0.5 (0.5) — Long-term Risk Management Liabilities — — — Total Liabilities 0.5 (0.5) — Total MTM Derivative Contract Net Assets $ 15.8 $ — $ 15.8 SWEPCo Fair Value of Derivative Instruments June 30, 2020 Risk Management Gross Amounts Offset Net Amounts of Assets/Liabilities Contracts – in the Statement of Presented in the Statement of Balance Sheet Location Commodity (a) Financial Position (b) Financial Position (c) (in millions) Current Risk Management Assets $ 7.0 $ (0.1) $ 6.9 Long-term Risk Management Assets — — — Total Assets 7.0 (0.1) 6.9 Current Risk Management Liabilities 1.9 (0.3) 1.6 Long-term Risk Management Liabilities 2.1 — 2.1 Total Liabilities 4.0 (0.3) 3.7 Total MTM Derivative Contract Net Assets $ 3.0 $ 0.2 $ 3.2 December 31, 2019 Risk Management Gross Amounts Offset Net Amounts of Assets/Liabilities Contracts – in the Statement of Presented in the Statement of Balance Sheet Location Commodity (a) Financial Position (b) Financial Position (c) (in millions) Current Risk Management Assets $ 6.5 $ (0.1) $ 6.4 Long-term Risk Management Assets — — — Total Assets 6.5 (0.1) 6.4 Current Risk Management Liabilities 2.0 (0.1) 1.9 Long-term Risk Management Liabilities 3.1 — 3.1 Total Liabilities 5.1 (0.1) 5.0 Total MTM Derivative Contract Net Assets $ 1.4 $ — $ 1.4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All derivative contracts subject to a master netting arrangement or similar agreement are offset in the statement of financial position. The tables below present the Registrants’ activity of derivative risk management contracts: Amount of Gain (Loss) Recognized on Risk Management Contracts Three Months Ended June 30, 2020 Location of Gain (Loss) AEP AEP Texas APCo I&amp;M OPCo PSO SWEPCo (in millions) Vertically Integrated Utilities Revenues $ (0.1) $ — $ — $ — $ — $ — $ — Generation &amp; Marketing Revenues 9.9 — — — — — — Electric Generation, Transmission and Distribution Revenues — — (0.1) — — — 0.1 Purchased Electricity for Resale 0.8 — 0.7 — — — — Other Operation (0.8) (0.2) (0.1) (0.1) (0.1) (0.1) (0.1) Maintenance (1.2) (0.3) (0.1) (0.1) (0.2) (0.2) (0.2) Regulatory Assets (a) 17.5 0.7 8.4 0.3 4.1 0.3 1.3 Regulatory Liabilities (a) 52.7 — 19.7 3.0 3.2 12.7 9.5 Total Gain on Risk Management Contracts $ 78.8 $ 0.2 $ 28.5 $ 3.1 $ 7.0 $ 12.7 $ 10.6 Three Months Ended June 30, 2019 Location of Gain (Loss) AEP AEP Texas APCo I&amp;M OPCo PSO SWEPCo (in millions) Vertically Integrated Utilities Revenues $ 0.2 $ — $ — $ — $ — $ — $ — Generation &amp; Marketing Revenues 3.5 — — — — — — Electric Generation, Transmission and Distribution Revenues — — 0.1 — — — — Purchased Electricity for Resale (0.2) — 1.1 0.1 — — — Other Operation (0.1) — 0.1 — — — (0.1) Maintenance 0.1 — (0.1) — — — — Regulatory Assets (a) (8.2) (0.1) 2.3 (0.1) (8.3) 0.5 1.3 Regulatory Liabilities (a) 60.2 — 16.4 7.4 — 16.1 13.7 Total Gain (Loss) on Risk Management Contracts $ 55.5 $ (0.1) $ 19.9 $ 7.4 $ (8.3) $ 16.6 $ 14.9 Six Months Ended June 30, 2020 Location of Gain (Loss) AEP AEP Texas APCo I&amp;M OPCo PSO SWEPCo (in millions) Vertically Integrated Utilities Revenues $ 0.3 $ — $ — $ — $ — $ — $ — Generation &amp; Marketing Revenues (0.4) — — — — — — Electric Generation, Transmission and Distribution Revenues — — 0.1 0.1 — — 0.1 Purchased Electricity for Resale 0.9 — 0.8 — — — — Other Operation (1.0) (0.3) (0.1) (0.1) (0.2) (0.1) (0.1) Maintenance (1.4) (0.4) (0.2) (0.1) (0.2) (0.2) (0.2) Regulatory Assets (a) (16.4) (0.5) (0.5) (0.4) (14.3) (0.2) (0.7) Regulatory Liabilities (a) 63.9 — 12.4 6.2 6.7 20.8 12.8 Total Gain (Loss) on Risk Management Contracts $ 45.9 $ (1.2) $ 12.5 $ 5.7 $ (8.0) $ 20.3 $ 11.9 Six Months Ended June 30, 2019 Location of Gain (Loss) AEP AEP Texas APCo I&amp;M OPCo PSO SWEPCo (in millions) Vertically Integrated Utilities Revenues $ 0.5 $ — $ — $ — $ — $ — $ — Generation &amp; Marketing Revenues 6.2 — — — — — — Electric Generation, Transmission and Distribution Revenues — — — 0.3 — — 0.1 Purchased Electricity for Resale 1.2 — 1.1 0.1 — — — Other Operation (0.5) (0.1) — — (0.1) — (0.1) Maintenance (0.4) (0.1) (0.1) — (0.1) — (0.1) Regulatory Assets (a) (14.6) 0.5 0.2 0.2 (17.2) 1.0 1.2 Regulatory Liabilities (a) 38.2 — (15.3) 14.0 — 22.3 18.4 Total Gain (Loss) on Risk Management Contracts $ 30.6 $ 0.3 $ (14.1) $ 14.6 $ (17.4) $ 23.3 $ 19.5 (a) Represents realized and unrealized gains and losses subject to regulatory accounting treatment recorded as either current or noncurrent on the balance shee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expense line item on the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The following table shows the impacts recognized on the balance sheets related to the hedged items in fair value hedging relationships: Carrying Amount of the Hedged Liabilities Cumulative Amount of Fair Value Hedging Adjustment Included in the Carrying Amount of the Hedged Liabilities June 30, 2020 December 31, 2019 June 30, 2020 December 31, 2019 (in millions) Long-term Debt (a) (b) $ (553.7) $ (510.8) $ (57.1) $ (14.5) (a) Amounts included on the balance sheets within Long-term Debt Due within One Year and Long-term Debt, respectively. (b) Amounts include $(57) million and $0 as of June 30, 2020 and December 31, 2019, respectively, for the fair value hedge adjustment of hedged debt obligations for which hedge accounting has been discontinued. The pretax effects of fair value hedge accounting on income were as follows: Three Months Ended June 30, Six Months Ended June 30, 2020 2019 2020 2019 (in millions) Gain (Loss) on Interest Rate Contracts: Gain on Fair Value Hedging Instruments (a) $ 0.1 $ 18.2 $ 42.6 $ 29.3 Loss on Fair Value Portion of Long-term Debt (a) (0.1) (18.2) (42.6) (29.3) (a) Gain (Loss) is included in Interest Expense on the statements of income. In June 2020, AEP terminated a $500 million notional amount interest rate swap resulting in the discontinuance of the hedging relationship. A gain of $57 million on the fair value of the hedging instrument was settled in cash and recorded within operating activities on the statement of cash flows. Subsequent to the discontinuation of hedge accounting, the remaining adjustment to the carrying amount of the hedged item of $57 million will be amortized on a straight line basis through November 2027 in Interest Expense on the statements of income. Accounting for Cash Flow Hedging Strategies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Realized gains and losses on derivative contracts for the purchase and sale of power designated as cash flow hedges are included in Total Revenues or Purchased Electricity for Resale on the statements of income or in Regulatory Assets or Regulatory Liabilities on the balance sheets, depending on the specific nature of the risk being hedged. During the three and six months ended June 30, 2020 and 2019, AEP applied cash flow hedging to outstanding power derivatives. During the three and six months ended June 30, 2020 and 2019, the Registrant Subsidiaries did not apply cash flow hedging to outstanding power derivatives.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During the three and six months ended June 30, 2020, AEP and APCo applied cash flow hedging to outstanding interest rate derivatives and the other Registrant Subsidiaries did not. During the three and six months ended June 30, 2019, the Registrants did not apply cash flow hedging to outstanding interest rate derivatives. For details on effective cash flow hedges included in Accumulated Other Comprehensive Income (Loss) on the balance sheets and the reasons for changes in cash flow hedges, see Note 3 - Comprehensive Income. Cash flow hedges included in Accumulated Other Comprehensive Income (Loss) on the balance sheets were: Impact of Cash Flow Hedges on AEP’s Balance Sheets June 30, 2020 December 31, 2019 Commodity Interest Rate Commodity Interest Rate (in millions) AOCI Gain (Loss) Net of Tax $ (81.4) $ (55.3) $ (103.5) $ (11.5) Portion Expected to be Reclassed to Net Income During the Next Twelve Months (46.4) (4.8) (51.7) (2.1) As of June 30, 2020 the maximum length of time that AEP is hedging its exposure to variability in future cash flows related to forecasted transactions is 129 months and 126 months for commodity and interest rate hedges, respectively. Impact of Cash Flow Hedges on the Registrant Subsidiaries’ Balance Sheets June 30, 2020 December 31, 2019 Interest Rate Expected to be Expected to be Reclassified to Reclassified to Net Income During Net Income During AOCI Gain (Loss) the Next AOCI Gain (Loss) the Next Company Net of Tax Twelve Months Net of Tax Twelve Months (in millions) AEP Texas $ (2.9) $ (1.1) $ (3.4) $ (1.1) APCo (4.1) 0.9 0.9 0.9 I&amp;M (9.1) (1.6) (9.9) (1.6) PSO 0.6 0.6 1.1 1.0 SWEPCo (1.1) (1.5) (1.8) (1.5) The actual amounts reclassified from Accumulated Other Comprehensive Income (Loss) to Net Income can differ from the estimate above due to market price changes.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 A limited number of derivative contracts include collateral triggering events, which include a requirement to maintain certain credit ratings. On an ongoing basis, AEP’s risk management organization assesses the appropriateness of these collateral triggering events in contracts. The Registrants have not experienced a downgrade below a specified credit rating threshold that would require the posting of additional collateral. The Registrants had no derivative contracts with collateral triggering events in a net liability position as of June 30, 2020 and December 31, 2019, respectively. Cross-Default Triggers (Applies to AEP, APCo, I&amp;M and SWEPCo)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party obligation that is $50 million or greater. On an ongoing basis, AEP’s risk management organization assesses the appropriateness of these cross-default provisions in the contracts. The following tables represent: (a) the fair value of these derivative liabilities subject to cross-default provisions prior to consideration of contractual netting arrangements, (b) the amount that the exposure has been reduced by cash collateral posted and (c) if a cross-default provision would have been triggered, the settlement amount that would be required after considering contractual netting arrangements: June 30, 2020 Liabilities for Additional Contracts with Cross Settlement Default Provisions Liability if Cross Prior to Contractual Amount of Cash Default Provision Company Netting Arrangements Collateral Posted is Triggered (in millions) AEP $ 239.5 $ 2.8 $ 208.0 APCo 6.4 — 5.9 I&amp;M 0.3 — — SWEPCo 4.0 — 4.0 December 31, 2019 Liabilities for Additional Contracts with Cross Settlement Default Provisions Liability if Cross Prior to Contractual Amount of Cash Default Provision Company Netting Arrangements Collateral Posted is Triggered (in millions) AEP $ 267.3 $ 3.7 $ 246.7 APCo 2.3 — 0.4 I&amp;M 1.3 — 0.2 SWEPCo 5.1 — 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4" t="inlineStr">
        <is>
          <t>Fair Value Measurements</t>
        </is>
      </c>
      <c r="B3" s="4" t="inlineStr">
        <is>
          <t>FAIR VALUE MEASUREMENTS The disclosures in this note apply to all Registrants except AEPTCo unless indicated otherwise. 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fair value of AEP’s Equity Units (Level 1) are valued based on publicly traded securities issued by AEP. The book values and fair values of Long-term Debt are summarized in the following table: June 30, 2020 December 31, 2019 Company Book Value Fair Value Book Value Fair Value (in millions) AEP (a) $ 28,775.4 $ 34,049.4 $ 26,725.5 $ 30,172.0 AEP Texas 4,362.6 5,036.0 4,558.4 4,981.5 AEPTCo 3,947.4 4,828.4 3,427.3 3,868.0 APCo 4,845.3 6,129.7 4,363.8 5,253.1 I&amp;M 3,004.8 3,638.6 3,050.2 3,453.8 OPCo 2,429.5 3,103.2 2,082.0 2,554.3 PSO 1,373.7 1,688.5 1,386.2 1,603.3 SWEPCo 2,638.4 3,085.4 2,655.6 2,927.9 (a) The fair value amount includes debt related to AEP’s Equity Units issued in March 2019 and has a fair value of $779 million and $871 million as of June 30, 2020 and December 31, 2019, respectively. See “Equity Units” section of Note 12 for additional information. Fair Value Measurements of Other Temporary Investments (Applies to AEP) Other Temporary Investments include marketable securities that management intends to hold for less than one year and investments by AEP’s protected cell of EIS. The following is a summary of Other Temporary Investments: June 30, 2020 Gross Gross Unrealized Unrealized Fair Other Temporary Investments Cost Gains Losses Value (in millions) Restricted Cash and Other Cash Deposits (a) $ 186.5 $ — $ — $ 186.5 Fixed Income Securities – Mutual Funds (b) 113.1 2.5 — 115.6 Equity Securities – Mutual Funds 27.4 18.7 — 46.1 Total Other Temporary Investments $ 327.0 $ 21.2 $ — $ 348.2 December 31, 2019 Gross Gross Unrealized Unrealized Fair Other Temporary Investments Cost Gains Losses Value (in millions) Restricted Cash and Other Cash Deposits (a) $ 214.7 $ — $ — $ 214.7 Fixed Income Securities – Mutual Funds (b) 123.2 0.1 — 123.3 Equity Securities – Mutual Funds 29.2 21.3 — 50.5 Total Other Temporary Investments $ 367.1 $ 21.4 $ — $ 388.5 (a) Primarily represents amounts held for the repayment of debt. (b) Primarily short and intermediate maturities which may be sold and do not contain maturity dates. The following table provides the activity for fixed income and equity securities within Other Temporary Investments: Three Months Ended June 30, Six Months Ended June 30, 2020 2019 2020 2019 (in millions) Proceeds from Investment Sales $ 7.6 $ — $ 30.8 $ — Purchases of Investments 10.3 8.8 17.0 8.9 Gross Realized Gains on Investment Sales 0.2 — 2.2 — Gross Realized Losses on Investment Sales 0.1 — 0.2 — Fair Value Measurements of Trust Assets for Decommissioning and SNF Disposal (Applies to AEP and I&amp;M) Nuclear decommissioning and SNF trust funds represent funds that regulatory commissions allow I&amp;M to collect through rates to fund future decommissioning and SNF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securities in the trust funds as available-for-sale due to their long-term purpose. Available-for-sale classification only applies to investment in debt securities in accordance with ASU 2016-01. Additionally, ASU 2016-01 requires changes in fair value of equity securities to be recognized in earnings. However, due to the regulatory treatment described below, this is not applicable for I&amp;M’s trust fund securities. Other-than-temporary impairments for investments in debt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unrealized losse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The following is a summary of nuclear trust fund investments: June 30, 2020 December 31, 2019 Gross Other-Than- Gross Other-Than- Fair Unrealized Temporary Fair Unrealized Temporary Value Gains Impairments Value Gains Impairments (in millions) Cash and Cash Equivalents $ 70.5 $ — $ — $ 15.3 $ — $ — Fixed Income Securities: United States Government 988.1 118.0 (5.6) 1,112.5 55.5 (6.1) Corporate Debt 74.9 8.8 (1.5) 72.4 5.3 (1.6) State and Local Government 161.5 1.9 (0.2) 7.6 0.7 (0.2) Subtotal Fixed Income Securities 1,224.5 128.7 (7.3) 1,192.5 61.5 (7.9) Equity Securities - Domestic (a) 1,662.0 1,040.3 — 1,767.9 1,144.4 — Spent Nuclear Fuel and Decommissioning Trusts $ 2,957.0 $ 1,169.0 $ (7.3) $ 2,975.7 $ 1,205.9 $ (7.9) (a) Amount reported as Gross Unrealized Gains includes unrealized gains of $1.1 billion and $1.1 billion and unrealized losses of $14 million and $5 million as of June 30, 2020 and December 31, 2019, respectively. The following table provides the securities activity within the decommissioning and SNF trusts: Three Months Ended June 30, Six Months Ended June 30, 2020 2019 2020 2019 (in millions) Proceeds from Investment Sales $ 328.1 $ 87.6 $ 940.5 $ 199.5 Purchases of Investments 345.4 96.3 971.4 226.6 Gross Realized Gains on Investment Sales 11.1 3.4 22.0 15.7 Gross Realized Losses on Investment Sales 7.7 6.1 24.7 19.9 The base cost of fixed income securities was $1.1 billion and $1.1 billion as of June 30, 2020 and December 31, 2019, respectively. The base cost of equity securities was $622 million and $623 million as of June 30, 2020 and December 31, 2019, respectively. The fair value of fixed income securities held in the nuclear trust funds, summarized by contractual maturities, as of June 30, 2020 was as follows: Fair Value of Fixed Income Securities (in millions) Within 1 year $ 186.8 After 1 year through 5 years 405.1 After 5 years through 10 years 293.9 After 10 years 338.7 Total $ 1,224.5 Fair Value Measurements of Financial Assets and Liabilities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EP Assets and Liabilities Measured at Fair Value on a Recurring Basis June 30, 2020 Level 1 Level 2 Level 3 Other Total Assets: (in millions) Other Temporary Investments Restricted Cash and Other Cash Deposits (a) $ 168.0 $ — $ — $ 18.5 $ 186.5 Fixed Income Securities – Mutual Funds 115.6 — — — 115.6 Equity Securities – Mutual Funds (b) 46.1 — — — 46.1 Total Other Temporary Investments 329.7 — — 18.5 348.2 Risk Management Assets Risk Management Commodity Contracts (c) (d) 2.7 331.2 313.5 (262.9) 384.5 Cash Flow Hedges: Commodity Hedges (c) — 28.6 3.2 (19.2) 12.6 Interest Rate Hedges — 0.1 — — 0.1 Total Risk Management Assets 2.7 359.9 316.7 (282.1) 397.2 Spent Nuclear Fuel and Decommissioning Trusts Cash and Cash Equivalents (e) 60.6 — — 9.9 70.5 Fixed Income Securities: United States Government — 988.1 — — 988.1 Corporate Debt — 74.9 — — 74.9 State and Local Government — 161.5 — — 161.5 Subtotal Fixed Income Securities — 1,224.5 — — 1,224.5 Equity Securities – Domestic (b) 1,662.0 — — — 1,662.0 Total Spent Nuclear Fuel and Decommissioning Trusts 1,722.6 1,224.5 — 9.9 2,957.0 Total Assets $ 2,055.0 $ 1,584.4 $ 316.7 $ (253.7) $ 3,702.4 Liabilities: Risk Management Liabilities Risk Management Commodity Contracts (c) (d) $ 3.7 $ 328.8 $ 194.3 $ (298.5) $ 228.3 Cash Flow Hedges: Commodity Hedges (c) — 121.9 10.8 (19.2) 113.5 Interest Rate Hedges — 5.9 — — 5.9 Total Risk Management Liabilities $ 3.7 $ 456.6 $ 205.1 $ (317.7) $ 347.7 AEP Assets and Liabilities Measured at Fair Value on a Recurring Basis December 31, 2019 Level 1 Level 2 Level 3 Other Total Assets: (in millions) Other Temporary Investments Restricted Cash and Other Cash Deposits (a) $ 197.6 $ — $ — $ 17.1 $ 214.7 Fixed Income Securities – Mutual Funds 123.3 — — — 123.3 Equity Securities – Mutual Funds (b) 50.5 — — — 50.5 Total Other Temporary Investments 371.4 — — 17.1 388.5 Risk Management Assets Risk Management Commodity Contracts (c) (f) 4.0 440.1 369.2 (404.5) 408.8 Cash Flow Hedges: Commodity Hedges (c) — 15.0 3.2 (6.7) 11.5 Interest Rate Hedges — 4.6 — — 4.6 Fair Value Hedges — 14.5 — — 14.5 Total Risk Management Assets 4.0 474.2 372.4 (411.2) 439.4 Spent Nuclear Fuel and Decommissioning Trusts Cash and Cash Equivalents (e) 6.7 — — 8.6 15.3 Fixed Income Securities: United States Government — 1,112.5 — — 1,112.5 Corporate Debt — 72.4 — — 72.4 State and Local Government — 7.6 — — 7.6 Subtotal Fixed Income Securities — 1,192.5 — — 1,192.5 Equity Securities – Domestic (b) 1,767.9 — — — 1,767.9 Total Spent Nuclear Fuel and Decommissioning Trusts 1,774.6 1,192.5 — 8.6 2,975.7 Total Assets $ 2,150.0 $ 1,666.7 $ 372.4 $ (385.5) $ 3,803.6 Liabilities: Risk Management Liabilities Risk Management Commodity Contracts (c) (f) $ 3.8 $ 450.0 $ 224.0 $ (438.8) $ 239.0 Cash Flow Hedges: Commodity Hedges (c) — 105.3 38.5 (6.7) 137.1 Total Risk Management Liabilities $ 3.8 $ 555.3 $ 262.5 $ (445.5) $ 376.1 AEP Texas Assets and Liabilities Measured at Fair Value on a Recurring Basis June 30, 2020 Level 1 Level 2 Level 3 Other Total Assets: (in millions) Restricted Cash for Securitized Funding $ 136.6 $ — $ — $ — $ 136.6 Liabilities: Risk Management Liabilities Risk Management Commodity Contracts (c) $ — $ 0.5 $ — $ (0.4) $ 0.1 December 31, 2019 Level 1 Level 2 Level 3 Other Total Assets: (in millions) Restricted Cash for Securitized Funding $ 154.7 $ — $ — $ — $ 154.7 APCo Assets and Liabilities Measured at Fair Value on a Recurring Basis June 30, 2020 Level 1 Level 2 Level 3 Other Total Assets: (in millions) Restricted Cash for Securitized Funding $ 19.3 $ — $ — $ — $ 19.3 Risk Management Assets Risk Management Commodity Contracts (c) (g) — 36.1 37.3 (35.4) 38.0 Cash Flow Hedges: Interest Rate Hedges — 0.1 — — 0.1 Total Risk Management Assets — 36.2 37.3 (35.4) 38.1 Total Assets $ 19.3 $ 36.2 $ 37.3 $ (35.4) $ 57.4 Liabilities: Risk Management Liabilities Risk Management Commodity Contracts (c) (g) $ — $ 37.0 $ 0.8 $ (35.9) $ 1.9 Cash Flow Hedges: Interest Rate Hedges — 5.9 — — 5.9 Total Risk Management Liabilities $ — $ 42.9 $ 0.8 $ (35.9) $ 7.8 December 31, 2019 Level 1 Level 2 Level 3 Other Total Assets: (in millions) Restricted Cash for Securitized Funding $ 23.5 $ — $ — $ — $ 23.5 Risk Management Assets Risk Management Commodity Contracts (c) (g) — 84.6 40.5 (85.6) 39.5 Total Assets $ 23.5 $ 84.6 $ 40.5 $ (85.6) $ 63.0 Liabilities: Risk Management Liabilities Risk Management Commodity Contracts (c) (g) $ — $ 84.0 $ 2.8 $ (84.9) $ 1.9 I&amp;M Assets and Liabilities Measured at Fair Value on a Recurring Basis June 30, 2020 Level 1 Level 2 Level 3 Other Total Assets: (in millions) Risk Management Assets Risk Management Commodity Contracts (c) (g) $ — $ 25.0 $ 5.0 $ (23.3) $ 6.7 Spent Nuclear Fuel and Decommissioning Trusts Cash and Cash Equivalents (e) 60.6 — — 9.9 70.5 Fixed Income Securities: United States Government — 988.1 — — 988.1 Corporate Debt — 74.9 — — 74.9 State and Local Government — 161.5 — — 161.5 Subtotal Fixed Income Securities — 1,224.5 — — 1,224.5 Equity Securities - Domestic (b) 1,662.0 — — — 1,662.0 Total Spent Nuclear Fuel and Decommissioning Trusts 1,722.6 1,224.5 — 9.9 2,957.0 Total Assets $ 1,722.6 $ 1,249.5 $ 5.0 $ (13.4) $ 2,963.7 Liabilities: Risk Management Liabilities Risk Management Commodity Contracts (c) (g) $ — $ 23.4 $ 0.5 $ (23.4) $ 0.5 December 31, 2019 Level 1 Level 2 Level 3 Other Total Assets: (in millions) Risk Management Assets Risk Management Commodity Contracts (c) (g) $ — $ 59.5 $ 8.0 $ (57.6) $ 9.9 Spent Nuclear Fuel and Decommissioning Trusts Cash and Cash Equivalents (e) 6.7 — — 8.6 15.3 Fixed Income Securities: United States Government — 1,112.5 — — 1,112.5 Corporate Debt — 72.4 — — 72.4 State and Local Government — 7.6 — — 7.6 Subtotal Fixed Income Securities — 1,192.5 — — 1,192.5 Equity Securities - Domestic (b) 1,767.9 — — — 1,767.9 Total Spent Nuclear Fuel and Decommissioning Trusts 1,774.6 1,192.5 — 8.6 2,975.7 Total Assets $ 1,774.6 $ 1,252.0 $ 8.0 $ (49.0) $ 2,985.6 Liabilities: Risk Management Liabilities Risk Management Commodity Contracts (c) (g) $ — $ 53.4 $ 2.2 $ (55.1) $ 0.5 OPCo Assets and Liabilities Measured at Fair Value on a Recurring Basis June 30, 2020 Level 1 Level 2 Level 3 Other Total Liabilities: (in millions) Risk Management Liabilities Risk Management Commodity Contracts (c) (g) $ — $ 0.4 $ 117.4 $ (0.3) $ 117.5 December 31, 2019 Level 1 Level 2 Level 3 Other Total Liabilities: (in millions) Risk Management Liabilities Risk Management Commodity Contracts (c) (g) $ — $ — $ 103.6 $ — $ 103.6 PSO Assets and Liabilities Measured at Fair Value on a Recurring Basis June 30, 2020 Level 1 Level 2 Level 3 Other Total Assets: (in millions) Risk Management Assets Risk Management Commodity Contracts (c) (g) $ — $ — $ 23.9 $ (0.1) $ 23.8 Liabilities: Risk Management Liabilities Risk Management Commodity Contracts (c) (g) $ — $ 0.3 $ 0.1 $ (0.3) $ 0.1 December 31, 2019 Level 1 Level 2 Level 3 Other Total Assets: (in millions) Risk Management Assets Risk Management Commodity Contracts (c) (g) $ — $ — $ 16.3 $ (0.5) $ 15.8 Liabilities: Risk Management Liabilities Risk Management Commodity Contracts (c) (g) $ — $ — $ 0.5 $ (0.5) $ — SWEPCo Assets and Liabilities Measured at Fair Value on a Recurring Basis June 30, 2020 Level 1 Level 2 Level 3 Other Total Assets: (in millions) Risk Management Assets Risk Management Commodity Contracts (c) (g) $ — $ — $ 7.0 $ (0.1) $ 6.9 Liabilities: Risk Management Liabilities Risk Management Commodity Contracts (c) (g) $ — $ 0.3 $ 3.7 $ (0.3) $ 3.7 December 31, 2019 Level 1 Level 2 Level 3 Other Total Assets: (in millions) Risk Management Assets Risk Management Commodity Contracts (c) (g) $ — $ — $ 6.5 $ (0.1) $ 6.4 Liabilities: Risk Management Liabilities Risk Management Commodity Contracts (c) (g) $ — $ — $ 5.1 $ (0.1) $ 5.0 (a) Amounts in “Other’’ column primarily represent cash deposits in bank accounts with financial institutions or third-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June 30, 2020 maturity of the net fair value of risk management contracts prior to cash collateral, assets/(liabilities), is as follows: Level 1 matures $(1) million in periods 2021-2023; Level 2 matures $(10) million in 2020, $(1) million in periods 2021-2023, $4 million in periods 2024-2025 and $10 million in periods 2026-2032; Level 3 matures $60 million in 2020, $61 million in periods 2021-2023, $20 million in periods 2024-2025 and $(22) million in periods 2026-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9 maturity of the net fair value of risk management contracts prior to cash collateral, assets/(liabilities), is as follows: Level 2 matures $(7) million in 2020 and $(3) million in periods 2021-2023; Level 3 matures $96 million in 2020, $36 million in periods 2021-2023, $25 million in periods 2024-2025 and $(12) million in periods 2026-2032. Risk management commodity contracts are substantially comprised of power contracts. (g) Substantially comprised of power contracts for the Registrant Subsidiaries. The following tables set forth a reconciliation of changes in the fair value of net trading derivatives classified as Level 3 in the fair value hierarchy: Three Months Ended June 30, 2020 AEP APCo I&amp;M OPCo PSO SWEPCo (in millions) Balance as of March 31, 2020 $ 42.5 $ 6.6 $ 2.1 $ (120.9) $ 6.3 $ (2.5) Realized Gain (Loss) Included in Net Income (or Changes in Net Assets) (a) (b) 39.1 23.5 2.8 — 3.9 0.8 Unrealized Gain (Loss) Included in Net Income (or Changes in Net Assets) Relating to Assets Still Held at the Reporting Date (a) (17.2) — — — — — Realized and Unrealized Gains (Losses) Included in Other Comprehensive Income (c) 22.0 — — — — — Settlements (54.7) (28.9) (4.1) 2.6 (10.2) (2.4) Transfers out of Level 3 (e) (0.2) — — — — — Changes in Fair Value Allocated to Regulated Jurisdictions (f) 80.1 35.3 3.7 0.9 23.8 7.4 Balance as of June 30, 2020 $ 111.6 $ 36.5 $ 4.5 $ (117.4) $ 23.8 $ 3.3 Three Months Ended June 30, 2019 AEP APCo I&amp;M OPCo PSO SWEPCo (in millions) Balance as of March 31, 2019 $ 38.1 $ 7.4 $ 4.4 $ (106.1) $ 4.4 $ — Realized Gain (Loss) Included in Net Income (or Changes in Net Assets) (a) (b) 36.5 17.3 3.3 (0.1) 7.2 2.2 Unrealized Gain (Loss) Included in Net Income (or Changes in Net Assets) Relating to Assets Still Held at the Reporting Date (a) 21.6 — — — — — Realized and Unrealized Gains (Losses) Included in Other Comprehensive Income (c) (53.5) — — — — — Settlements (50.6) (22.1) (6.3) 1.9 (10.0) (3.3) Transfers into Level 3 (d) (e) (1.5) — — — — — Transfers out of Level 3 (e) (1.6) — — — — — Changes in Fair Value Allocated to Regulated Jurisdictions (f) 123.7 65.9 10.9 (7.2) 26.2 9.6 Balance as of June 30, 2019 $ 112.7 $ 68.5 $ 12.3 $ (111.5) $ 27.8 $ 8.5 Six Months Ended June 30, 2020 AEP APCo I&amp;M OPCo PSO SWEPCo (in millions) Balance as of December 31, 2019 $ 109.9 $ 37.7 $ 5.8 $ (103.6) $ 15.8 $ 1.4 Realized Gain (Loss) Included in Net Income (or Changes in Net Assets) (a) (b) 38.2 12.9 2.3 (0.9) 11.9 2.8 Unrealized Gain (Loss) Included in Net Income (or Changes in Net Assets) Relating to Assets Still Held at the Reporting Date (a) (6.4) — — — — — Realized and Unrealized Gains (Losses) Included in Other Comprehensive Income (c) 18.3 — — — — — Settlements (113.7) (50.8) (8.1) 5.1 (27.6) (7.6) Transfers into Level 3 (d) (e) (0.6) — — — — — Transfers out of Level 3 (e) 4.3 0.7 0.4 — — — Changes in Fair Value Allocated to Regulated Jurisdictions (f) 61.6 36.0 4.1 (18.0) 23.7 6.7 Balance as of June 30, 2020 $ 111.6 $ 36.5 $ 4.5 $ (117.4) $ 23.8 $ 3.3 Six Months Ended June 30, 2019 AEP APCo I&amp;M OPCo PSO SWEPCo (in millions) Balance as of December 31, 2018 $ 131.2 $ 57.8 $ 8.9 $ (99.4) $ 9.5 $ 2.3 Realized Gain (Loss) Included in Net Income (or Changes in Net Assets) (a) (b) 32.7 (13.6) 4.3 (0.7) 22.8 16.2 Unrealized Gain (Loss) Included in Net Income (or Changes in Net Assets) Relating to Assets Still Held at the Reporting Date (a) 29.2 — — — — — Realized and Unrealized Gains (Losses) Included in Other Comprehensive Income (c) (69.2) — — — — — Settlements (126.6) (41.1) (11.8) 3.6 (32.3) (20.8) Transfers into Level 3 (d) (e) (1.4) — — — — — Transfers out of Level 3 (e) (2.7) (0.7) (0.4) — — — Changes in Fair Value Allocated to Regulated Jurisdictions (f) 119.5 66.1 11.3 (15.0) 27.8 10.8 Balance as of June 30, 2019 $ 112.7 $ 68.5 $ 12.3 $ (111.5) $ 27.8 $ 8.5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net gains (losses) are recorded as regulatory assets/liabilities or accounts payable. The following tables quantify the significant unobservable inputs used in developing the fair value of Level 3 positions: AEP Significant Unobservable Inputs June 30, 2020 Significant Input/Range Fair Value Valuation Unobservable Weighted Assets Liabilities Technique Input Low High Average (c) (in millions) Energy Contracts $ 232.1 $ 196.5 Discounted Cash Flow Forward Market Price (a) $ 4.76 $ 112.91 $ 31.49 Natural Gas Contracts — 3.6 Discounted Cash Flow Forward Market Price (b) 1.44 2.66 2.23 FTRs 84.6 5.0 Discounted Cash Flow Forward Market Price (a) (5.98) 7.47 0.12 Total $ 316.7 $ 205.1 December 31, 2019 Significant Input/Range Fair Value Valuation Unobservable Weighted Assets Liabilities Technique Input Low High Average (c) (in millions) Energy Contracts $ 296.7 $ 249.3 Discounted Cash Flow Forward Market Price (a) $ (0.05) $ 177.30 $ 31.31 Natural Gas Contracts — 4.9 Discounted Cash Flow Forward Market Price (b) 1.89 2.51 2.19 FTRs 75.7 8.3 Discounted Cash Flow Forward Market Price (a) (8.52) 9.34 0.42 Total $ 372.4 $ 262.5 APCo Significant Unobservable Inputs June 30, 2020 Significant Input/Range Fair Value Valuation Unobservable Weighted Assets Liabilities Technique Input (a) Low High Average (c) (in millions) Energy Contracts $ 1.9 $ 0.7 Discounted Cash Flow Forward Market Price $ 8.53 $ 40.35 $ 25.34 FTRs 35.4 0.1 Discounted Cash Flow Forward Market Price (0.79) 6.55 0.95 Total $ 37.3 $ 0.8 December 31, 2019 Significant Input/Range Fair Value Valuation Unobservable Weighted Assets Liabilities Technique Input (a) Low High Average (c) (in millions) Energy Contracts $ 5.7 $ 2.6 Discounted Cash Flow Forward Market Price $ 12.70 $ 41.20 $ 25.92 FTRs 34.8 0.2 Discounted Cash Flow Forward Market Price (0.14) 7.08 1.70 Total $ 40.5 $ 2.8 I&amp;M Significant Unobservable Inputs June 30, 2020 Significant Input/Range Fair Value Valuation Unobservable Weighted Assets Liabilities Technique Input (a) Low High Average (c) (in millions) Energy Contracts $ 1.2 $ 0.4 Discounted Cash Flow Forward Market Price $ 8.53 $ 40.35 $ 25.34 FTRs 3.8 0.1 Discounted Cash Flow Forward Market Price (2.69) 4.69 0.31 Total $ 5.0 $ 0.5 December 31, 2019 Significant Input/Range Fair Value Valuation Unobservable Weighted Assets Liabilities Technique Input (a) Low High Average (c) (in millions) Energy Contracts $ 3.4 $ 1.5 Discounted Cash Flow Forward Market Price $ 12.70 $ 41.20 $ 25.92 FTRs 4.6 0.7 Discounted Cash Flow Forward Market Price (0.75) 4.07 0.74 Total $ 8.0 $ 2.2 OPCo Significant Unobservable Inputs June 30, 2020 Significant Input/Range Fair Value Valuation Unobservable Weighted Assets Liabilities Technique Input (a) Low High Average (c) (in millions) Energy Contracts $ — $ 117.4 Discounted Cash Flow Forward Market Price $ 12.38 $ 44.46 $ 27.32 December 31, 2019 Significant Input/Range Fair Value Valuation Unobservable Weighted Assets Liabilities Technique Input (a) Low High Average (c) (in millions) Energy Contracts $ — $ 103.6 Discounted Cash Flow Forward Market Price $ 29.23 $ 61.43 $ 42.46 PSO Significant Unobservable Inputs June 30, 2020 Significant Input/Range Fair Value Valuation Unobservable Weighted Assets Liabilities Technique Input (a) Low High Average (c) (in millions) FTRs $ 23.9 $ 0.1 Discounted Cash Flow Forward Market Price $ (5.98) $ 0.57 $ (1.63) December 31, 2019 Significant Input/Range Fair Value Valuation Unobservable Weighted Assets Liabilities Technique Input (a) Low High Average (c) (in millions) FTRs $ 16.3 $ 0.5 Discounted Cash Flow Forward Market Price $ (8.52) $ 0.85 $ (2.31) SWEPCo Significant Unobservable Inputs June 30, 2020 Significant Input/Range Fair Value Valuation Unobservable Weighted Assets Liabilities Technique Input Low High Average (c) (in millions) Natural Gas Contracts $ — $ 3.6 Discounted Cash Flow Forward Market Price (b) $ 1.44 $ 2.66 $ 2.23 FTRs 7.0 0.1 Discounted Cash Flow Forward Market Price (a) (5.98) 0.57 (1.63) Total $ 7.0 $ 3.7 December 31, 2019 Significant Input/Range Fair Value Valuation Unobservable Weighted Assets Liabilities Technique Input Low High Average (c) (in millions) Natural Gas Contracts $ — $ 4.9 Discounted Cash Flow Forward Market Price (b) $ 1.89 $ 2.51 $ 2.18 FTRs 6.5 0.2 Discounted Cash Flow Forward Market Price (a) (8.52) 0.85 (2.31) Total $ 6.5 $ 5.1 (a) Represents market prices in dollars per MWh. (b) Represents market prices in dollars per MMBtu. (c) The weighted average is the product of the forward market price of the underlying commodity and volume weighted by term. The following table provides the measurement uncertainty of fair value measurements to increases (decreases) in significant unobservable inputs related to Energy Contracts, Natural Gas Contracts and FTRs for the Registrants as of June 30, 2020 and December 31, 2019: Uncertainty of Fair Value Measurements Significant Unobservable Input Position Change in Input Impact on Fair Value Forward Market Price Buy Increase (Decrease) Higher (Lower) Forward Market Price Sell Increase (Decrease) Lower (Hig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4" t="inlineStr">
        <is>
          <t>Income Taxes</t>
        </is>
      </c>
      <c r="B3" s="4" t="inlineStr">
        <is>
          <t>INCOME TAXES The disclosures in this note apply to all Registrants unless indicated otherwise. Federal Legislation In March 2020, the "Coronavirus Aid, Relief, and Economic Security Act" (CARES Act) was signed into law. The CARES Act includes several significant changes to the Internal Revenue Code that will have an impact on the Registrants. The CARES Act includes certain tax relief provisions applicable to the Registrants including a) the immediate refund of the corporate Alternative Minimum Tax credit, b) the ability to carryback net operating losses five years for tax years 2018 through 2020 and c) delayed payment of employer payroll taxes. As of June 30, 2020, AEP, APCo and OPCo have a $20 million, $7 million and $9 million AMT credit refund recorded, respectively, in anticipation of a refund from the U.S. Treasury. AEP was most recently a taxpayer in 2014 and management is currently evaluating the ability to recover cash taxes paid in 2014 under the 5-year net operating loss carryback provision. Effective Tax Rates (ETR) The Registrants’ interim ETR reflect the estimated annual ETR for 2020 and 2019, adjusted for tax expense associated with certain discrete items. The Registrants include the amortization of Excess ADIT not subject to normalization requirements in the annual estimated ETR when regulatory proceedings instruct the Registrants to provide the benefits of Tax Reform to customers over multiple interim periods. Certain regulatory proceedings instruct the Registrants to provide the benefits of Tax Reform to customers in a single period (e.g. by applying the Excess ADIT not subject to normalization requirements against an existing regulatory asset balance) and in these circumstances, the Registrants recognize the tax benefit discretely in the period recorded. The annual amount of Excess ADIT approved by the Registrant’s regulatory commissions may not impact the ETR ratably during each interim period due to the variability of pretax book income between interim periods and the application of an annual estimated ETR. The ETR for each of the Registrants are included in the following tables: Three Months Ended June 30, 2020 AEP AEP Texas AEPTCo APCo I&amp;M OPCo PSO SWEPCo U.S. Federal Statutory Rate 21.0 % 21.0 % 21.0 % 21.0 % 21.0 % 21.0 % 21.0 % 21.0 % Increase (decrease) due to: State Income Tax, net of Federal benefit 2.7 % 1.8 % 2.9 % 3.2 % 3.6 % 0.7 % 4.6 % 2.1 % Tax Reform Excess ADIT Reversal (16.4) % (57.9) % 0.4 % (32.5) % (12.6) % (9.3) % (20.9) % (6.3) % Production and Investment Tax Credits (4.6) % (0.5) % — % — % (1.2) % — % (1.2) % (0.4) % Flow Through 0.5 % 0.2 % 0.5 % 1.9 % 0.1 % 0.9 % 0.3 % (1.2) % AFUDC Equity (1.5) % (3.3) % (2.6) % (1.3) % (0.7) % (0.8) % (0.6) % (0.3) % Parent Company Loss Benefit — % 0.2 % (0.8) % (2.9) % (3.3) % (0.4) % (1.8) % (1.7) % Other 0.7 % — % (0.6) % (0.2) % — % 0.1 % 0.1 % (1.3) % Effective Income Tax Rate 2.4 % (38.5) % 20.8 % (10.8) % 6.9 % 12.2 % 1.5 % 11.9 % Three Months Ended June 30, 2019 AEP AEP Texas AEPTCo APCo I&amp;M OPCo PSO SWEPCo U.S. Federal Statutory Rate 21.0 % 21.0 % 21.0 % 21.0 % 21.0 % 21.0 % 21.0 % 21.0 % Increase (decrease) due to: State Income Tax, net of Federal benefit 2.0 % 1.5 % 2.9 % 3.5 % 2.0 % 0.9 % 4.6 % 0.1 % Tax Reform Excess ADIT Reversal (30.7) % (243.4) % 0.4 % (71.6) % (17.4) % (7.6) % (21.9) % (12.7) % Production and Investment Tax Credits (5.5) % (1.0) % — % — % (1.9) % — % (1.7) % (0.6) % Flow Through (0.2) % 0.3 % 0.2 % (1.0) % (2.4) % 0.7 % 0.6 % (0.7) % AFUDC Equity (1.4) % (1.6) % (2.5) % (1.1) % (1.9) % (0.7) % (0.4) % (0.8) % Parent Company Loss Benefit — % (2.3) % (0.9) % (2.8) % (1.8) % (1.1) % (1.8) % (0.4) % Discrete Tax Adjustments 0.2 % (8.4) % (1.5) % — % 2.7 % 3.2 % — % (5.9) % Other 1.1 % (0.5) % (0.1) % (0.1) % (0.5) % — % 0.3 % — % Effective Income Tax Rate (13.5) % (234.4) % 19.5 % (52.1) % (0.2) % 16.4 % 0.7 % — % Six Months Ended June 30, 2020 AEP AEP Texas AEPTCo APCo I&amp;M OPCo PSO SWEPCo U.S. Federal Statutory Rate 21.0 % 21.0 % 21.0 % 21.0 % 21.0 % 21.0 % 21.0 % 21.0 % Increase (decrease) due to: State Income Tax, net of Federal benefit 2.6 % 1.7 % 2.9 % 3.1 % 3.4 % 0.7 % 4.6 % 2.2 % Tax Reform Excess ADIT Reversal (12.8) % (30.4) % 0.4 % (20.2) % (16.7) % (9.7) % (20.3) % (17.0) % Production and Investment Tax Credits (4.4) % (0.4) % — % — % (1.6) % — % (1.1) % (0.4) % Flow Through 0.5 % 0.1 % 0.5 % 1.6 % 0.2 % 0.9 % 0.2 % (1.1) % AFUDC Equity (1.5) % (2.9) % (2.6) % (1.1) % (0.9) % (0.9) % (0.6) % (0.3) % Parent Company Loss Benefit — % — % (0.9) % (3.1) % (3.7) % (0.3) % (1.7) % (1.8) % Discrete Tax Adjustments — % — % — % — % 1.6 % — % — % — % Other 0.1 % 0.1 % (0.2) % — % (0.1) % 0.1 % 0.1 % (0.3) % Effective Income Tax Rate 5.5 % (10.8) % 21.1 % 1.3 % 3.2 % 11.8 % 2.2 % 2.3 % Six Months Ended June 30, 2019 AEP AEP Texas AEPTCo APCo I&amp;M OPCo PSO SWEPCo U.S. Federal Statutory Rate 21.0 % 21.0 % 21.0 % 21.0 % 21.0 % 21.0 % 21.0 % 21.0 % Increase (decrease) due to: State Income Tax, net of Federal benefit 2.1 % 1.5 % 2.9 % 3.5 % 2.0 % 0.9 % 4.6 % 0.2 % Tax Reform Excess ADIT Reversal (20.4) % (98.8) % 0.4 % (49.5) % (17.4) % (7.6) % (21.9) % (16.2) % Production and Investment Tax Credits (3.5) % (1.0) % — % — % (1.9) % — % (1.7) % (0.8) % Flow Through (0.1) % 0.3 % 0.2 % (0.9) % (2.4) % 0.7 % 0.6 % (0.9) % AFUDC Equity (1.4) % (1.6) % (2.5) % (1.0) % (1.9) % (0.7) % (0.4) % (1.0) % Parent Company Loss Benefit — % (2.3) % (0.9) % (2.5) % (1.8) % (1.1) % (1.8) % (0.5) % Discrete Tax Adjustments 1.1 % (3.2) % (0.8) % 0.3 % 1.0 % 0.9 % — % (1.1) % Other 0.2 % 0.1 % (0.2) % (0.4) % (0.4) % 0.2 % 0.2 % 1.3 % Effective Income Tax Rate (1.0) % (84.0) % 20.1 % (29.5) % (1.8) % 14.3 % 0.6 % 2.0 % Federal and State Income Tax Audit Status AEP and subsidiaries are no longer subject to U.S. federal examination by the IRS for all years through 2015. During the third quarter of 2019, AEP and subsidiaries elected to amend the 2014 and 2015 federal returns. In the first quarter of 2020, the IRS notified AEP that it was beginning an examination of these amended returns, including the net operating loss carryback to 2015 that originated in the 2017 return. The IRS may examine only the amended items on the 2014 and 2015 federal retur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Financing Activities</t>
        </is>
      </c>
      <c r="B1" s="2" t="inlineStr">
        <is>
          <t>6 Months Ended</t>
        </is>
      </c>
    </row>
    <row r="2">
      <c r="B2" s="2" t="inlineStr">
        <is>
          <t>Jun. 30, 2020</t>
        </is>
      </c>
    </row>
    <row r="3">
      <c r="A3" s="4" t="inlineStr">
        <is>
          <t>Financing Activities</t>
        </is>
      </c>
      <c r="B3" s="4" t="inlineStr">
        <is>
          <t xml:space="preserve">FINANCING ACTIVITIES The disclosures in this note apply to all Registrants, unless indicated otherwise. Long-term Debt Outstanding (Applies to AEP) The following table details long-term debt outstanding, net of issuance costs and premiums or discounts: Type of Debt June 30, 2020 December 31, 2019 (in millions) Senior Unsecured Notes $ 23,530.3 $ 21,180.7 Pollution Control Bonds 1,936.2 1,998.8 Notes Payable 186.0 234.3 Securitization Bonds 866.7 1,025.1 Spent Nuclear Fuel Obligation (a) 281.0 279.8 Junior Subordinated Notes (b) 789.7 787.8 Other Long-term Debt 1,185.5 1,219.0 Total Long-term Debt Outstanding 28,775.4 26,725.5 Long-term Debt Due Within One Year 2,137.7 1,598.7 Long-term Debt $ 26,637.7 $ 25,126.8 (a) 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26 million and $323 million as of June 30, 2020 and December 31, 2019, respectively, and are included in Spent Nuclear Fuel and Decommissioning Trusts on the balance sheets. (b) See “Equity Units” section below for additional information. Long-term Debt Activity Long-term debt and other securities issued, retired and principal payments made during the first six months of 2020 are shown in the following tables: Principal Interest Company Type of Debt Amount (a) Rate Due Date Issuances: (in millions) (%) AEP Senior Unsecured Notes $ 400.0 2.30 2030 AEP Senior Unsecured Notes 400.0 3.25 2050 AEPTCo Senior Unsecured Notes 525.0 3.65 2050 APCo Senior Unsecured Notes 500.0 3.70 2050 OPCo Senior Unsecured Notes 350.0 2.60 2030 Non-Registrant: KPCo Other Long-term Debt 125.0 Variable 2022 Transource Energy Other Long-term Debt 7.1 Variable 2023 Transource Energy Senior Unsecured Notes 150.0 2.75 2050 Total Issuances $ 2,457.1 (a) Amounts indicated on the statements of cash flows are net of issuance costs and premium or discount and will not tie to the issuance amounts. Principal Interest Company Type of Debt Amount Paid Rate Due Date Retirements and Principal Payments: (in millions) (%) AEP Texas Pollution Control Bonds $ 50.6 4.45 2020 AEP Texas Securitization Bonds 28.7 1.98 2020 AEP Texas Securitization Bonds 111.0 5.31 2020 AEP Texas Securitization Bonds 0.2 2.85 2024 AEP Texas Securitization Bonds 3.3 2.06 2025 APCo Securitization Bonds 12.2 2.01 2023 I&amp;M Notes Payable 1.3 Variable 2020 I&amp;M Notes Payable 3.1 Variable 2021 I&amp;M Notes Payable 10.2 Variable 2022 I&amp;M Notes Payable 7.5 Variable 2022 I&amp;M Notes Payable 12.5 Variable 2023 I&amp;M Notes Payable 12.1 Variable 2024 I&amp;M Other Long-term Debt 0.9 6.00 2025 PSO Pollution Control Bonds 12.7 4.45 2020 PSO Other Long-term Debt 0.2 3.00 2027 SWEPCo Other Long-term Debt 15.0 Variable 2020 SWEPCo Other Long-term Debt 1.5 4.68 2028 SWEPCo Notes Payable 1.6 4.58 2032 Non-Registrant: Transource Energy Other Long-term Debt 148.6 Variable 2023 Total Retirements and Principal Payments $ 433.2 Long-term Debt Subsequent Events In July 2020, AEP Texas issued $600 million of Senior Unsecured Notes due in 2030. In July and August 2020, AEP Texas retired $92 million and $11 million, respectively, of Securitization Bonds, the Transition Funding II bonds are now fully matured. In July and August 2020, I&amp;M retired $8 million and $1 million, respectively, of Notes Payable related to DCC Fuel. In July 2020, Transource Energy issued $3 million of variable rate Other Long-term Debt due in 2023. In August 2020, APCo retired $13 million of Securitization Bonds. Equity Units (Applies to AEP) In March 2019, AEP issued 16.1 million Equity Units initially in the form of corporate units, at a stated amount of $50 per unit, for a total stated amount of $805 million. Net proceeds from the issuance were approximately $785 million. The proceeds were used to support AEP’s overall capital expenditure plans including the acquisition of Sempra Renewables LLC. Each corporate unit represents a 1/20 undivided beneficial ownership interest in $1,000 principal amount of AEP’s 3.40% Junior Subordinated Notes (notes) due in 2024 and a forward equity purchase contract which settles after three years in 2022. The notes are expected to be remarketed in 2022, at which time the interest rate will reset at the then current market rate. Investors may choose to remarket their notes to receive the remarketing proceeds and use those funds to settle the forward equity purchase contract, or accept the remarketed debt and use other funds for the equity purchase. If the remarketing is unsuccessful, investors have the right to put their notes to AEP at a price equal to the principal. The Equity Units carry an annual distribution rate of 6.125%, which is comprised of a quarterly coupon rate of interest of 3.40% and a quarterly forward equity purchase contract payment of 2.725%. Each forward equity purchase contract obligates the holder to purchase, and AEP to sell, for $50 a number of shares in common stock in accordance with the conversion ratios set forth below (subject to an anti-dilution adjustment): • If the AEP common stock market price is equal to or greater than $99.58: 0.5021 shares per contract. • If the AEP common stock market price is less than $99.58 but greater than $82.98: a number of shares per contract equal to $50 divided by the applicable market price. The holder receives a variable number of shares at $50. • If the AEP common stock market price is less than or equal to $82.98: 0.6026 shares per contract. A holder’s ownership interest in the notes is pledged to AEP to secure the holder’s obligation under the related forward equity purchase contract. If a holder of the forward equity purchase contract chooses at any time to no longer be a holder of the notes, such holder’s obligation under the forward equity purchase contract must be secured by a U.S. Treasury security which must be equal to the aggregate principal amount of the notes. At the time of issuance, the $805 million of notes were recorded within Long-term Debt on the balance sheets. The present value of the purchase contract payments of $62 million were recorded in Deferred Credits and Other Noncurrent Liabilities with a current portion in Other Current Liabilities at the time of issuance, representing the obligation to make forward equity contract payments, with an offsetting reduction to Paid-in Capital. The difference between the face value and present value of the purchase contract payments will be accreted to Interest Expense on the statements of income over the three year period ending in 2022. The liability recorded for the contract payments is considered non-cash and excluded from the statements of cash flows. Until settlement of the forward equity purchase contract, earnings per share dilution resulting from the equity unit issuance will be determined under the treasury stock method. The maximum amount of shares AEP will be required to issue to settle the purchase contract is 9,701,860 shares (subject to an anti-dilution adjustment). Debt Covenants (Applies to AEP and AEPTCo) Covenants in AEPTCo’s note purchase agreements and indenture limit the amount of contractually-defined priority debt (which includes a further sub-limit of $50 million of secured debt) to 10% of consolidated tangible net assets. AEPTCo’s contractually-defined priority debt was immaterial as of June 30, 2020. The method for calculating the consolidated tangible net assets is contractually-defined in the note purchase agreements. Dividend Restrictions Utility Subsidiaries’ Restrictions Parent depends on its utility subsidiaries to pay dividends to shareholders. AEP utility subsidiaries pay dividends to Parent provided funds are legally available. Various financing arrangements and regulatory requirements may impose certain restrictions on the ability of the subsidiaries to transfer funds to Parent in the form of dividends. All of the dividends declared by AEP’s utility subsidiaries that provide transmission or local distribution services are subject to a Federal Power Act restriction that prohibits the payment of dividends out of capital accounts without regulatory approval; payment of dividends is allowed out of retained earnings only. The Federal Power Act also creates a reserve on earnings attributable to hydroelectric generation plants. Because of their ownership of such plants, this reserve applies to AGR, APCo and I&amp;M. Certain AEP subsidiaries have credit agreements that contain covenants that limit their debt to capitalization ratio to 67.5%. The method for calculating outstanding debt and capitalization is contractually-defined in the credit agreements. The Federal Power Act restriction does not limit the ability of the AEP subsidiaries to pay dividends out of retained earnings. Parent Restrictions (Applies to AEP) The holders of AEP’s common stock are entitled to receive the dividends declared by the Board of Directors provided funds are legally available for such dividends. Parent’s income primarily derives from common stock equity in the earnings of its utility subsidiaries. Pursuant to the leverage restrictions in credit agreements, AEP must maintain a percentage of debt to total capitalization at a level that does not exceed 67.5%. The method for calculating outstanding debt and capitalization is contractually-defined in the credit agreements. Corporate Borrowing Program - AEP System (Applies to Registrant Subsidiaries) The AEP System uses a corporate borrowing program to meet the short-term borrowing needs of AEP’s subsidiaries. The corporate borrowing program includes a Utility Money Pool, which funds AEP’s utility subsidiaries; a Nonutility Money Pool, which funds certain AEP nonutility subsidiaries; and direct borrowing from AEP. The AEP System Utility Money Pool operates in accordance with the terms and conditions of its agreement filed with the FERC. The amounts of outstanding loans to (borrowings from) the Utility Money Pool as of June 30, 2020 and December 31, 2019 are included in Advances to Affiliates and Advances from Affiliates, respectively, on the Registrant Subsidiaries’ balance sheets. The Utility Money Pool participants’ activity and corresponding authorized borrowing limits for the six months ended June 30, 2020 are described in the following table: Maximum Average Net Loans to Borrowings Maximum Borrowings Average (Borrowings) from Authorized from the Loans to the from the Loans to the the Utility Money Short-term Utility Utility Utility Utility Pool as of Borrowing Company Money Pool Money Pool Money Pool Money Pool June 30, 2020 Limit (in millions) AEP Texas $ 320.4 $ 199.7 $ 154.7 $ 90.3 $ (320.4) $ 500.0 AEPTCo 358.4 259.7 130.9 85.6 28.0 820.0 (a) APCo 434.3 174.8 331.3 45.3 82.3 500.0 I&amp;M 194.1 13.4 102.5 13.3 (180.8) 500.0 OPCo 353.9 32.8 145.6 25.2 (143.1) 500.0 PSO 125.4 57.1 66.8 28.4 (106.9) 300.0 SWEPCo 178.9 — 129.3 — (130.4) 350.0 (a) Amount represents the combined authorized short-term borrowing limit the State Transcos have from FERC or state regulatory commissions. The activity in the above table does not include short-term lending activity of certain AEP nonutility subsidiaries. AEP Texas’ wholly-owned subsidiary, AEP Texas North Generation Company, LLC and SWEPCo’s wholly-owned subsidiary, Mutual Energy SWEPCo, LLC participate in the Nonutility Money Pool. The amounts of outstanding loans to the Nonutility Money Pool as of June 30, 2020 and December 31, 2019 are included in Advances to Affiliates on the subsidiaries’ balance sheets. The Nonutility Money Pool participants’ activity for the six months ended June 30, 2020 is described in the following table: Maximum Loans Average Loans Loans to the Nonutility to the Nonutility to the Nonutility Money Pool as of Company Money Pool Money Pool June 30, 2020 (in millions) AEP Texas $ 7.5 $ 7.2 $ 7.2 SWEPCo 2.1 2.1 2.1 AEP has a direct financing relationship with AEPTCo to meet its short-term borrowing needs. The amounts of outstanding loans to and borrowings from AEP as of June 30, 2020 and December 31, 2019 are included in Advances to Affiliates and Advances from Affiliates, respectively, on AEPTCo’s balance sheets. AEPTCo’s direct borrowing and lending activity with AEP and corresponding authorized borrowing limit for the six months ended June 30, 2020 are described in the following table: Maximum Maximum Average Average Borrowings from Loans to Authorized Borrowings Loans Borrowings Loans AEP as of AEP as of Short-term from AEP to AEP from AEP to AEP June 30, 2020 June 30, 2020 Borrowing Limit (in millions) $ 1.4 $ 190.3 $ 1.3 $ 124.7 $ 1.2 $ 90.5 $ 50.0 (a) (a) Amount represents the combined authorized short-term borrowing limit the State Transcos have from FERC or state regulatory commissions. The maximum and minimum interest rates for funds either borrowed from or loaned to the Utility Money Pool are summarized in the following table: Six Months Ended June 30, 2020 2019 Maximum Interest Rate 2.70 % 3.02 % Minimum Interest Rate 0.33 % 2.68 % The average interest rates for funds borrowed from and loaned to the Utility Money Pool are summarized for all Registrant Subsidiaries in the following table: Average Interest Rate for Funds Average Interest Rate for Funds Borrowed from the Utility Money Pool Loaned to the Utility Money Pool for Six Months Ended June 30, for Six Months Ended June 30, Company 2020 2019 2020 2019 AEP Texas 1.55 % 2.81 % 1.97 % — % AEPTCo 1.94 % 2.78 % 2.06 % 2.83 % APCo 2.14 % 2.91 % 1.62 % 2.77 % I&amp;M 1.80 % 2.74 % 1.87 % 2.82 % OPCo 1.80 % 2.81 % 2.06 % 2.73 % PSO 1.71 % 2.85 % 1.95 % 2.74 % SWEPCo 1.87 % 2.77 % — % 2.97 % Maximum, minimum and average interest rates for funds loaned to the Nonutility Money Pool are summarized in the following table: Six Months Ended June 30, 2020 Six Months Ended June 30, 2019 Maximum Minimum Average Maximum Minimum Average Interest Rate Interest Rate Interest Rate Interest Rate Interest Rate Interest Rate for Funds for Funds for Funds for Funds for Funds for Funds Loaned to Loaned to Loaned to Loaned to Loaned to Loaned to the Nonutility the Nonutility the Nonutility the Nonutility the Nonutility the Nonutility Company Money Pool Money Pool Money Pool Money Pool Money Pool Money Pool AEP Texas 2.70 % 0.33 % 1.87 % 3.02 % 2.68 % 2.81 % SWEPCo 2.70 % 0.33 % 1.87 % 3.02 % 2.68 % 2.81 % AEPTCo’s maximum, minimum and average interest rates for funds either borrowed from or loaned to AEP are summarized in the following table: Maximum Minimum Maximum Minimum Average Average Interest Rate Interest Rate Interest Rate Interest Rate Interest Rate Interest Rate Six Months for Funds for Funds for Funds for Funds for Funds for Funds Ended Borrowed Borrowed Loaned Loaned Borrowed Loaned June 30, from AEP from AEP to AEP to AEP from AEP to AEP 2020 2.70 % 0.50 % 2.70 % 0.50 % 1.88 % 1.86 % 2019 3.02 % 2.68 % 3.02 % 2.68 % 2.81 % 2.80 % Short-term Debt (Applies to AEP, AEP Texas and SWEPCo) Outstanding short-term debt was as follows: June 30, 2020 December 31, 2019 Outstanding Interest Outstanding Interest Company Type of Debt Amount Rate (a) Amount Rate (a) (dollars in millions) AEP Securitized Debt for Receivables (b) $ 634.0 1.40 % $ 710.0 2.42 % AEP Commercial Paper 1,403.5 0.34 % 2,110.0 2.10 % AEP 364-Day Term Loan 1,000.0 0.78 % — — % AEP Texas COVID-19 Electricity Relief Program Loan (c) 2.0 — % — — % SWEPCo Notes Payable 37.1 2.35 % 18.3 3.29 % Total Short-term Debt $ 3,076.6 $ 2,838.3 (a) Weighted-average rate. (b) Amount of securitized debt for receivables as accounted for under the “Transfers and Servicing” accounting guidance. (c) Principal amount of loan shall not bear interest if paid in full by the maturity date. Unpaid principal after the maturity date will accrue interest of 2% per annum beginning the first day after the maturity date until all outstanding principal is paid. Credit Facilities For a discussion of credit facilities, see “Letters of Credit” section of Note 5. Securitized Accounts Receivables – AEP Credit (Applies to AEP) AEP Credit has a receivables securitization agreement that provides a commitment of $750 million from bank conduits to purchase receivables and expires in July 2021. Under the securitization agreement, AEP Credit receives financing from the bank conduits for the interest in the receivables AEP Credit acquires from affiliated utility subsidiaries. These securitized transactions allow AEP Credit to repay its outstanding debt obligations, continue to purchase the operating companies’ receivables and accelerate AEP Credit’s cash collections. In May 2020, AEP Credit amended its receivables securitization agreement to increase the eligibility criteria related to aged receivable requirements for the participating affiliated utility subsidiaries in response to the COVID-19 pandemic. As of June 30, 2020, the affiliated utility subsidiaries are in compliance with all requirements under the agreement. To the extent that an affiliated utility subsidiary is deemed ineligible under the agreement, receivables would no longer be purchased by the bank conduits and the Registrants would need to rely on additional sources of funding for operation and working capital, which may adversely impact liquidity. Accounts receivable information for AEP Credit was as follows: Three Months Ended Six Months Ended 2020 2019 2020 2019 (dollars in millions) Effective Interest Rates on Securitization of Accounts Receivable 1.06 % 2.60 % 1.40 % 2.66 % Net Uncollectible Accounts Receivable Written-Off $ 3.4 $ 4.6 $ 7.6 $ 11.0 June 30, 2020 December 31, 2019 (in millions) Accounts Receivable Retained Interest and Pledged as Collateral Less Uncollectible Accounts $ 937.6 $ 841.8 Short-term – Securitized Debt of Receivables 634.0 710.0 Delinquent Securitized Accounts Receivable 93.6 39.6 Bad Debt Reserves Related to Securitization 38.7 32.1 Unbilled Receivables Related to Securitization 293.2 266.8 AEP Credit’s delinquent customer accounts receivable represent accounts greater than 30 days past due. Securitized Accounts Receivables – AEP Credit (Applies to Registrant Subsidiaries, except AEP Texas and AEPTCo) Under this sale of receivables arrangement, the Registrant Subsidiaries sell, without recourse, certain of their customer accounts receivable and accrued unbilled revenue balances to AEP Credit and are charged a fee based on AEP Credit’s financing costs, administrative costs and uncollectible accounts experience for each Registrant Subsidiary’s receivables. APCo does not have regulatory authority to sell its West Virginia accounts receivable. The costs of customer accounts receivable sold are reported in Other Operation expense on the Registrant Subsidiaries’ statements of income. The Registrant Subsidiaries manage and service their customer accounts receivable, which are sold to AEP Credit. AEP Credit securitizes the eligible receivables for the operating companies and retains the remainder. The amount of accounts receivable and accrued unbilled revenues under the sale of receivables agreements were: Company June 30, 2020 December 31, 2019 (in millions) APCo $ 116.3 $ 120.9 I&amp;M 172.2 141.8 OPCo 366.7 330.3 PSO 115.6 101.1 SWEPCo 152.8 125.2 The fees paid to AEP Credit for customer accounts receivable sold were: Three Months Ended June 30, Six Months Ended June 30, Company 2020 2019 2020 2019 (in millions) APCo $ 1.3 $ 2.4 $ 3.0 $ 4.6 I&amp;M 2.6 3.2 5.4 6.0 OPCo 5.0 7.9 9.8 15.7 PSO 1.0 2.1 2.3 4.2 SWEPCo 1.9 3.4 4.0 6.0 The proceeds on the sale of receivables to AEP Credit were: Three Months Ended June 30, Six Months Ended June 30, Company 2020 2019 2020 2019 (in millions) APCo $ 285.7 $ 300.8 $ 638.3 $ 675.2 I&amp;M 439.9 415.0 911.3 893.6 OPCo 556.7 506.7 1,127.0 1,143.5 PSO 297.3 342.6 592.2 667.1 SWEPCo 381.4 394.5 747.0 76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0</t>
        </is>
      </c>
    </row>
    <row r="3">
      <c r="A3" s="4" t="inlineStr">
        <is>
          <t>Property, Plant and Equipment</t>
        </is>
      </c>
      <c r="B3" s="4" t="inlineStr">
        <is>
          <t>PROPERTY, PLANT AND EQUIPMENT The disclosure in this note applies to AEP, AEP Texas, APCo, PSO and SWEPCo. Asset Retirement Obligations The Registrants record ARO in accordance with the accounting guidance for “Asset Retirement and Environmental Obligations” for legal obligations for asbestos removal and for the retirement of certain ash disposal facilities, wind farms, solar farms and certain coal mining facilities. The Registrants recorded the following revisions to ARO estimates during the first six months of 2020: • In March 2020, SWEPCo recorded a revision to increase estimated ARO liabilities by $21 million primarily due to the revision in the useful life of DHLC. See Note 4 - Rate Matters for additional details. • In June 2020, AEP Texas and PSO recorded a revision to decrease estimated ARO liabilities by $17 million and $5 million, respectively, due to the expected retirement of the Oklaunion Power Station in October 2020. See Note 4 - Rate Matters for additional details. • In June 2020, AGR derecognized $106 million of Conesville Plant related ARO liabilities as a result of the Environmental Liability and Property Transfer and Asset Purchase Agreement executed with a non-affiliated third-party. See Note 6 - Acquisitions and Dispositions for additional details. • In June 2020, APCo recorded a revision to increase estimated Glen Lyn Station ash disposal ARO liabilities by $199 million due to the enactment of House Bill 443. This bill requires APCo to close the ash disposal units at the retired Glen Lyn Station by removal of all coal combustion material. The legislation provides for regulatory recovery of these costs. See Note 5 - Commitments, Guarantees and Contingencies for additional details. The following is a reconciliation of the aggregate carrying amounts of ARO for AEP, AEP Texas, APCo, PSO and SWEPCo: Company ARO as of December 31, 2019 Accretion Liabilities Liabilities Revisions in ARO as of June 30, 2020 (in millions) AEP (a)(b)(c)(d) $ 2,418.9 $ 50.8 $ 0.2 $ (129.9) $ 204.3 $ 2,544.3 AEP Texas (a)(d) 29.1 0.6 — — (16.8) 12.9 APCo (a)(d) 111.1 2.8 — (2.7) 199.8 311.0 PSO (a)(d) 52.2 1.5 — — (4.8) 48.9 SWEPCo (a)(c)(d) 212.2 5.4 — (2.1) 24.0 239.5 (a) Includes ARO related to ash disposal facilities. (b) Includes ARO related to nuclear decommissioning costs for the Cook Plant of $1.76 billion and $1.73 billion as of June 30, 2020 and December 31, 2019, respectively. (c) Includes ARO related to Sabine and DHLC. (d) Includes ARO related to asbestos remov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82"/>
  <sheetViews>
    <sheetView workbookViewId="0">
      <selection activeCell="A1" sqref="A1"/>
    </sheetView>
  </sheetViews>
  <sheetFormatPr baseColWidth="8" defaultRowHeight="15"/>
  <cols>
    <col width="80" customWidth="1" min="1" max="1"/>
    <col width="5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Income - USD ($) $ in Millions</t>
        </is>
      </c>
      <c r="B1" s="2" t="inlineStr">
        <is>
          <t>3 Months Ended</t>
        </is>
      </c>
      <c r="F1" s="2" t="inlineStr">
        <is>
          <t>6 Months Ended</t>
        </is>
      </c>
    </row>
    <row r="2">
      <c r="B2" s="2" t="inlineStr">
        <is>
          <t>Jun. 30, 2020</t>
        </is>
      </c>
      <c r="D2" s="2" t="inlineStr">
        <is>
          <t>Jun. 30, 2019</t>
        </is>
      </c>
      <c r="F2" s="2" t="inlineStr">
        <is>
          <t>Jun. 30, 2020</t>
        </is>
      </c>
      <c r="H2" s="2" t="inlineStr">
        <is>
          <t>Jun. 30, 2019</t>
        </is>
      </c>
    </row>
    <row r="3">
      <c r="A3" s="3" t="inlineStr">
        <is>
          <t>Revenues</t>
        </is>
      </c>
    </row>
    <row r="4">
      <c r="A4" s="4" t="inlineStr">
        <is>
          <t>Revenue from Contracts with Customers</t>
        </is>
      </c>
      <c r="B4" s="6" t="n">
        <v>3494</v>
      </c>
      <c r="D4" s="7" t="n">
        <v>3573.6</v>
      </c>
      <c r="F4" s="7" t="n">
        <v>7241.5</v>
      </c>
      <c r="H4" s="7" t="n">
        <v>7630.4</v>
      </c>
    </row>
    <row r="5">
      <c r="A5" s="4" t="inlineStr">
        <is>
          <t>Sales to AEP Affiliates</t>
        </is>
      </c>
      <c r="B5" s="5" t="n">
        <v>0</v>
      </c>
      <c r="D5" s="5" t="n">
        <v>0</v>
      </c>
      <c r="F5" s="5" t="n">
        <v>0</v>
      </c>
      <c r="H5" s="5" t="n">
        <v>0</v>
      </c>
    </row>
    <row r="6">
      <c r="A6" s="4" t="inlineStr">
        <is>
          <t>TOTAL REVENUES</t>
        </is>
      </c>
      <c r="B6" s="5" t="n">
        <v>3494</v>
      </c>
      <c r="D6" s="8" t="n">
        <v>3573.6</v>
      </c>
      <c r="F6" s="8" t="n">
        <v>7241.5</v>
      </c>
      <c r="H6" s="8" t="n">
        <v>7630.4</v>
      </c>
    </row>
    <row r="7">
      <c r="A7" s="3" t="inlineStr">
        <is>
          <t>Expenses</t>
        </is>
      </c>
    </row>
    <row r="8">
      <c r="A8" s="4" t="inlineStr">
        <is>
          <t>Other Operation</t>
        </is>
      </c>
      <c r="B8" s="5" t="n">
        <v>566</v>
      </c>
      <c r="D8" s="8" t="n">
        <v>607.4</v>
      </c>
      <c r="F8" s="8" t="n">
        <v>1168.1</v>
      </c>
      <c r="H8" s="8" t="n">
        <v>1273.4</v>
      </c>
    </row>
    <row r="9">
      <c r="A9" s="4" t="inlineStr">
        <is>
          <t>Maintenance</t>
        </is>
      </c>
      <c r="B9" s="8" t="n">
        <v>243.4</v>
      </c>
      <c r="D9" s="8" t="n">
        <v>348.7</v>
      </c>
      <c r="F9" s="8" t="n">
        <v>492.9</v>
      </c>
      <c r="H9" s="8" t="n">
        <v>623.2</v>
      </c>
    </row>
    <row r="10">
      <c r="A10" s="4" t="inlineStr">
        <is>
          <t>Depreciation and Amortization</t>
        </is>
      </c>
      <c r="B10" s="8" t="n">
        <v>679.5</v>
      </c>
      <c r="D10" s="8" t="n">
        <v>622.6</v>
      </c>
      <c r="F10" s="8" t="n">
        <v>1351.7</v>
      </c>
      <c r="H10" s="8" t="n">
        <v>1228.4</v>
      </c>
    </row>
    <row r="11">
      <c r="A11" s="4" t="inlineStr">
        <is>
          <t>Taxes Other Than Income Taxes</t>
        </is>
      </c>
      <c r="B11" s="8" t="n">
        <v>317.5</v>
      </c>
      <c r="D11" s="8" t="n">
        <v>302.3</v>
      </c>
      <c r="F11" s="8" t="n">
        <v>638.6</v>
      </c>
      <c r="H11" s="8" t="n">
        <v>612.2</v>
      </c>
    </row>
    <row r="12">
      <c r="A12" s="4" t="inlineStr">
        <is>
          <t>TOTAL EXPENSES</t>
        </is>
      </c>
      <c r="B12" s="8" t="n">
        <v>2771.3</v>
      </c>
      <c r="D12" s="8" t="n">
        <v>3022.6</v>
      </c>
      <c r="F12" s="8" t="n">
        <v>5767.2</v>
      </c>
      <c r="H12" s="5" t="n">
        <v>6291</v>
      </c>
    </row>
    <row r="13">
      <c r="A13" s="4" t="inlineStr">
        <is>
          <t>OPERATING INCOME (LOSS)</t>
        </is>
      </c>
      <c r="B13" s="8" t="n">
        <v>722.7</v>
      </c>
      <c r="D13" s="5" t="n">
        <v>551</v>
      </c>
      <c r="F13" s="8" t="n">
        <v>1474.3</v>
      </c>
      <c r="H13" s="8" t="n">
        <v>1339.4</v>
      </c>
    </row>
    <row r="14">
      <c r="A14" s="3" t="inlineStr">
        <is>
          <t>Other Income (Expense):</t>
        </is>
      </c>
    </row>
    <row r="15">
      <c r="A15" s="4" t="inlineStr">
        <is>
          <t>Other Income</t>
        </is>
      </c>
      <c r="B15" s="8" t="n">
        <v>14.3</v>
      </c>
      <c r="D15" s="8" t="n">
        <v>6.6</v>
      </c>
      <c r="F15" s="8" t="n">
        <v>9.9</v>
      </c>
      <c r="H15" s="8" t="n">
        <v>15.2</v>
      </c>
    </row>
    <row r="16">
      <c r="A16" s="4" t="inlineStr">
        <is>
          <t>Allowance for Equity Funds Used During Construction</t>
        </is>
      </c>
      <c r="B16" s="8" t="n">
        <v>35.1</v>
      </c>
      <c r="D16" s="8" t="n">
        <v>50.4</v>
      </c>
      <c r="F16" s="8" t="n">
        <v>66.5</v>
      </c>
      <c r="H16" s="8" t="n">
        <v>79.3</v>
      </c>
    </row>
    <row r="17">
      <c r="A17" s="4" t="inlineStr">
        <is>
          <t>Non-Service Cost Components of Net Periodic Benefit Cost</t>
        </is>
      </c>
      <c r="B17" s="8" t="n">
        <v>29.8</v>
      </c>
      <c r="D17" s="5" t="n">
        <v>30</v>
      </c>
      <c r="F17" s="8" t="n">
        <v>59.5</v>
      </c>
      <c r="H17" s="5" t="n">
        <v>60</v>
      </c>
    </row>
    <row r="18">
      <c r="A18" s="4" t="inlineStr">
        <is>
          <t>Interest Expense</t>
        </is>
      </c>
      <c r="B18" s="5" t="n">
        <v>-294</v>
      </c>
      <c r="D18" s="8" t="n">
        <v>-250.7</v>
      </c>
      <c r="F18" s="8" t="n">
        <v>-586.1</v>
      </c>
      <c r="H18" s="8" t="n">
        <v>-506.5</v>
      </c>
    </row>
    <row r="19">
      <c r="A19" s="4" t="inlineStr">
        <is>
          <t>INCOME BEFORE INCOME TAX EXPENSE AND EQUITY EARNINGS</t>
        </is>
      </c>
      <c r="B19" s="8" t="n">
        <v>507.9</v>
      </c>
      <c r="D19" s="8" t="n">
        <v>387.3</v>
      </c>
      <c r="F19" s="8" t="n">
        <v>1024.1</v>
      </c>
      <c r="H19" s="8" t="n">
        <v>987.4</v>
      </c>
    </row>
    <row r="20">
      <c r="A20" s="4" t="inlineStr">
        <is>
          <t>Income Tax Expense (Benefit)</t>
        </is>
      </c>
      <c r="B20" s="8" t="n">
        <v>12.6</v>
      </c>
      <c r="D20" s="8" t="n">
        <v>-54.4</v>
      </c>
      <c r="F20" s="8" t="n">
        <v>59.1</v>
      </c>
      <c r="H20" s="8" t="n">
        <v>-9.9</v>
      </c>
    </row>
    <row r="21">
      <c r="A21" s="4" t="inlineStr">
        <is>
          <t>Equity Earnings (Loss) of Unconsolidated Subsidiaries</t>
        </is>
      </c>
      <c r="B21" s="8" t="n">
        <v>19.2</v>
      </c>
      <c r="D21" s="8" t="n">
        <v>17.4</v>
      </c>
      <c r="F21" s="8" t="n">
        <v>48.8</v>
      </c>
      <c r="H21" s="8" t="n">
        <v>35.9</v>
      </c>
    </row>
    <row r="22">
      <c r="A22" s="4" t="inlineStr">
        <is>
          <t>Net Income (Loss)</t>
        </is>
      </c>
      <c r="B22" s="8" t="n">
        <v>514.5</v>
      </c>
      <c r="D22" s="8" t="n">
        <v>459.1</v>
      </c>
      <c r="F22" s="8" t="n">
        <v>1013.8</v>
      </c>
      <c r="H22" s="8" t="n">
        <v>1033.2</v>
      </c>
    </row>
    <row r="23">
      <c r="A23" s="4" t="inlineStr">
        <is>
          <t>Net Income (Loss) Attributable to Noncontrolling Interests</t>
        </is>
      </c>
      <c r="B23" s="8" t="n">
        <v>-6.3</v>
      </c>
      <c r="D23" s="8" t="n">
        <v>-2.2</v>
      </c>
      <c r="F23" s="8" t="n">
        <v>-2.2</v>
      </c>
      <c r="H23" s="8" t="n">
        <v>-0.9</v>
      </c>
    </row>
    <row r="24">
      <c r="A24" s="4" t="inlineStr">
        <is>
          <t>Earnings Attributable to Common Shareholders</t>
        </is>
      </c>
      <c r="B24" s="7" t="n">
        <v>520.8</v>
      </c>
      <c r="D24" s="7" t="n">
        <v>461.3</v>
      </c>
      <c r="F24" s="6" t="n">
        <v>1016</v>
      </c>
      <c r="H24" s="7" t="n">
        <v>1034.1</v>
      </c>
    </row>
    <row r="25">
      <c r="A25" s="3" t="inlineStr">
        <is>
          <t>Earnings Per Share</t>
        </is>
      </c>
    </row>
    <row r="26">
      <c r="A26" s="4" t="inlineStr">
        <is>
          <t>Weighted Average Number of Basic AEP Common Shares Outstanding</t>
        </is>
      </c>
      <c r="B26" s="5" t="n">
        <v>495655053</v>
      </c>
      <c r="D26" s="5" t="n">
        <v>493584347</v>
      </c>
      <c r="F26" s="5" t="n">
        <v>495125961</v>
      </c>
      <c r="H26" s="5" t="n">
        <v>493447477</v>
      </c>
    </row>
    <row r="27">
      <c r="A27" s="4" t="inlineStr">
        <is>
          <t>Total Basic Earnings Per Share Attributable to AEP Common Shareholders</t>
        </is>
      </c>
      <c r="B27" s="9" t="n">
        <v>1.05</v>
      </c>
      <c r="D27" s="9" t="n">
        <v>0.93</v>
      </c>
      <c r="F27" s="9" t="n">
        <v>2.05</v>
      </c>
      <c r="H27" s="9" t="n">
        <v>2.1</v>
      </c>
    </row>
    <row r="28">
      <c r="A28" s="4" t="inlineStr">
        <is>
          <t>Weighted Average Number of Diluted AEP Common Shares Outstanding</t>
        </is>
      </c>
      <c r="B28" s="5" t="n">
        <v>497337980</v>
      </c>
      <c r="D28" s="5" t="n">
        <v>495382966</v>
      </c>
      <c r="F28" s="5" t="n">
        <v>496973449</v>
      </c>
      <c r="H28" s="5" t="n">
        <v>494934320</v>
      </c>
    </row>
    <row r="29">
      <c r="A29" s="4" t="inlineStr">
        <is>
          <t>Total Diluted Earnings Per Share Attributable to AEP Common Shareholders</t>
        </is>
      </c>
      <c r="B29" s="9" t="n">
        <v>1.05</v>
      </c>
      <c r="D29" s="9" t="n">
        <v>0.93</v>
      </c>
      <c r="F29" s="9" t="n">
        <v>2.04</v>
      </c>
      <c r="H29" s="9" t="n">
        <v>2.09</v>
      </c>
    </row>
    <row r="30">
      <c r="A30" s="4" t="inlineStr">
        <is>
          <t>Common Stock, Dividends Per Share, Declared</t>
        </is>
      </c>
      <c r="B30" s="9" t="n">
        <v>0.7</v>
      </c>
      <c r="D30" s="9" t="n">
        <v>0.67</v>
      </c>
    </row>
    <row r="31">
      <c r="A31" s="4" t="inlineStr">
        <is>
          <t>Vertically Integrated Utilities [Member]</t>
        </is>
      </c>
    </row>
    <row r="32">
      <c r="A32" s="3" t="inlineStr">
        <is>
          <t>Revenues</t>
        </is>
      </c>
    </row>
    <row r="33">
      <c r="A33" s="4" t="inlineStr">
        <is>
          <t>Revenue from Contracts with Customers</t>
        </is>
      </c>
      <c r="B33" s="7" t="n">
        <v>2062.3</v>
      </c>
      <c r="D33" s="7" t="n">
        <v>2116.4</v>
      </c>
      <c r="F33" s="7" t="n">
        <v>4255.3</v>
      </c>
      <c r="H33" s="7" t="n">
        <v>4488.7</v>
      </c>
    </row>
    <row r="34">
      <c r="A34" s="4" t="inlineStr">
        <is>
          <t>Transmission and Distribution Utilities [Member]</t>
        </is>
      </c>
    </row>
    <row r="35">
      <c r="A35" s="3" t="inlineStr">
        <is>
          <t>Revenues</t>
        </is>
      </c>
    </row>
    <row r="36">
      <c r="A36" s="4" t="inlineStr">
        <is>
          <t>Revenue from Contracts with Customers</t>
        </is>
      </c>
      <c r="B36" s="8" t="n">
        <v>1009.4</v>
      </c>
      <c r="D36" s="8" t="n">
        <v>1001.6</v>
      </c>
      <c r="F36" s="8" t="n">
        <v>2084.6</v>
      </c>
      <c r="H36" s="8" t="n">
        <v>2181.4</v>
      </c>
    </row>
    <row r="37">
      <c r="A37" s="4" t="inlineStr">
        <is>
          <t>Generation and Marketing [Member]</t>
        </is>
      </c>
    </row>
    <row r="38">
      <c r="A38" s="3" t="inlineStr">
        <is>
          <t>Revenues</t>
        </is>
      </c>
    </row>
    <row r="39">
      <c r="A39" s="4" t="inlineStr">
        <is>
          <t>Revenue from Contracts with Customers</t>
        </is>
      </c>
      <c r="B39" s="8" t="n">
        <v>350.2</v>
      </c>
      <c r="D39" s="8" t="n">
        <v>382.9</v>
      </c>
      <c r="F39" s="8" t="n">
        <v>758.6</v>
      </c>
      <c r="H39" s="8" t="n">
        <v>822.6</v>
      </c>
    </row>
    <row r="40">
      <c r="A40" s="4" t="inlineStr">
        <is>
          <t>Other Revenues [Member]</t>
        </is>
      </c>
    </row>
    <row r="41">
      <c r="A41" s="3" t="inlineStr">
        <is>
          <t>Revenues</t>
        </is>
      </c>
    </row>
    <row r="42">
      <c r="A42" s="4" t="inlineStr">
        <is>
          <t>Revenue from Contracts with Customers</t>
        </is>
      </c>
      <c r="B42" s="8" t="n">
        <v>72.09999999999999</v>
      </c>
      <c r="D42" s="8" t="n">
        <v>72.7</v>
      </c>
      <c r="F42" s="5" t="n">
        <v>143</v>
      </c>
      <c r="H42" s="8" t="n">
        <v>137.7</v>
      </c>
    </row>
    <row r="43">
      <c r="A43" s="4" t="inlineStr">
        <is>
          <t>TOTAL REVENUES</t>
        </is>
      </c>
      <c r="B43" s="8" t="n">
        <v>-1.1</v>
      </c>
      <c r="C43" s="4" t="inlineStr">
        <is>
          <t>[1]</t>
        </is>
      </c>
      <c r="D43" s="8" t="n">
        <v>-9.4</v>
      </c>
      <c r="E43" s="4" t="inlineStr">
        <is>
          <t>[2]</t>
        </is>
      </c>
      <c r="F43" s="8" t="n">
        <v>18.8</v>
      </c>
      <c r="G43" s="4" t="inlineStr">
        <is>
          <t>[3]</t>
        </is>
      </c>
      <c r="H43" s="8" t="n">
        <v>40.3</v>
      </c>
      <c r="I43" s="4" t="inlineStr">
        <is>
          <t>[4]</t>
        </is>
      </c>
    </row>
    <row r="44">
      <c r="A44" s="4" t="inlineStr">
        <is>
          <t>Fuel and Other Consumables Used for Electric Generation [Member]</t>
        </is>
      </c>
    </row>
    <row r="45">
      <c r="A45" s="3" t="inlineStr">
        <is>
          <t>Expenses</t>
        </is>
      </c>
    </row>
    <row r="46">
      <c r="A46" s="4" t="inlineStr">
        <is>
          <t>Cost of Goods and Services Sold</t>
        </is>
      </c>
      <c r="B46" s="8" t="n">
        <v>360.3</v>
      </c>
      <c r="D46" s="8" t="n">
        <v>480.9</v>
      </c>
      <c r="F46" s="8" t="n">
        <v>715.6</v>
      </c>
      <c r="H46" s="8" t="n">
        <v>1031.3</v>
      </c>
    </row>
    <row r="47">
      <c r="A47" s="4" t="inlineStr">
        <is>
          <t>Purchased Electricity for Resale [Member]</t>
        </is>
      </c>
    </row>
    <row r="48">
      <c r="A48" s="3" t="inlineStr">
        <is>
          <t>Expenses</t>
        </is>
      </c>
    </row>
    <row r="49">
      <c r="A49" s="4" t="inlineStr">
        <is>
          <t>Cost of Goods and Services Sold</t>
        </is>
      </c>
      <c r="B49" s="8" t="n">
        <v>604.6</v>
      </c>
      <c r="D49" s="8" t="n">
        <v>660.7</v>
      </c>
      <c r="F49" s="8" t="n">
        <v>1400.3</v>
      </c>
      <c r="H49" s="8" t="n">
        <v>1522.5</v>
      </c>
    </row>
    <row r="50">
      <c r="A50" s="4" t="inlineStr">
        <is>
          <t>AEP Texas Inc. [Member]</t>
        </is>
      </c>
    </row>
    <row r="51">
      <c r="A51" s="3" t="inlineStr">
        <is>
          <t>Revenues</t>
        </is>
      </c>
    </row>
    <row r="52">
      <c r="A52" s="4" t="inlineStr">
        <is>
          <t>Sales to AEP Affiliates</t>
        </is>
      </c>
      <c r="B52" s="8" t="n">
        <v>16.9</v>
      </c>
      <c r="D52" s="8" t="n">
        <v>42.2</v>
      </c>
      <c r="F52" s="5" t="n">
        <v>48</v>
      </c>
      <c r="H52" s="8" t="n">
        <v>82.40000000000001</v>
      </c>
    </row>
    <row r="53">
      <c r="A53" s="4" t="inlineStr">
        <is>
          <t>TOTAL REVENUES</t>
        </is>
      </c>
      <c r="B53" s="8" t="n">
        <v>401.5</v>
      </c>
      <c r="D53" s="5" t="n">
        <v>438</v>
      </c>
      <c r="F53" s="8" t="n">
        <v>825.1</v>
      </c>
      <c r="H53" s="8" t="n">
        <v>828.7</v>
      </c>
    </row>
    <row r="54">
      <c r="A54" s="3" t="inlineStr">
        <is>
          <t>Expenses</t>
        </is>
      </c>
    </row>
    <row r="55">
      <c r="A55" s="4" t="inlineStr">
        <is>
          <t>Other Operation</t>
        </is>
      </c>
      <c r="B55" s="8" t="n">
        <v>92.90000000000001</v>
      </c>
      <c r="D55" s="8" t="n">
        <v>111.2</v>
      </c>
      <c r="F55" s="8" t="n">
        <v>210.4</v>
      </c>
      <c r="H55" s="5" t="n">
        <v>221</v>
      </c>
    </row>
    <row r="56">
      <c r="A56" s="4" t="inlineStr">
        <is>
          <t>Maintenance</t>
        </is>
      </c>
      <c r="B56" s="8" t="n">
        <v>23.1</v>
      </c>
      <c r="D56" s="8" t="n">
        <v>89.90000000000001</v>
      </c>
      <c r="F56" s="8" t="n">
        <v>43.7</v>
      </c>
      <c r="H56" s="8" t="n">
        <v>115.2</v>
      </c>
    </row>
    <row r="57">
      <c r="A57" s="4" t="inlineStr">
        <is>
          <t>Depreciation and Amortization</t>
        </is>
      </c>
      <c r="B57" s="8" t="n">
        <v>165.6</v>
      </c>
      <c r="D57" s="8" t="n">
        <v>155.7</v>
      </c>
      <c r="F57" s="8" t="n">
        <v>328.1</v>
      </c>
      <c r="H57" s="8" t="n">
        <v>294.6</v>
      </c>
    </row>
    <row r="58">
      <c r="A58" s="4" t="inlineStr">
        <is>
          <t>Taxes Other Than Income Taxes</t>
        </is>
      </c>
      <c r="B58" s="5" t="n">
        <v>34</v>
      </c>
      <c r="D58" s="5" t="n">
        <v>34</v>
      </c>
      <c r="F58" s="5" t="n">
        <v>68</v>
      </c>
      <c r="H58" s="8" t="n">
        <v>70.5</v>
      </c>
    </row>
    <row r="59">
      <c r="A59" s="4" t="inlineStr">
        <is>
          <t>TOTAL EXPENSES</t>
        </is>
      </c>
      <c r="B59" s="8" t="n">
        <v>318.8</v>
      </c>
      <c r="D59" s="8" t="n">
        <v>399.3</v>
      </c>
      <c r="F59" s="8" t="n">
        <v>653.4</v>
      </c>
      <c r="H59" s="8" t="n">
        <v>719.2</v>
      </c>
    </row>
    <row r="60">
      <c r="A60" s="4" t="inlineStr">
        <is>
          <t>OPERATING INCOME (LOSS)</t>
        </is>
      </c>
      <c r="B60" s="8" t="n">
        <v>82.7</v>
      </c>
      <c r="D60" s="8" t="n">
        <v>38.7</v>
      </c>
      <c r="F60" s="8" t="n">
        <v>171.7</v>
      </c>
      <c r="H60" s="8" t="n">
        <v>109.5</v>
      </c>
    </row>
    <row r="61">
      <c r="A61" s="3" t="inlineStr">
        <is>
          <t>Other Income (Expense):</t>
        </is>
      </c>
    </row>
    <row r="62">
      <c r="A62" s="4" t="inlineStr">
        <is>
          <t>Interest Income</t>
        </is>
      </c>
      <c r="B62" s="8" t="n">
        <v>0.1</v>
      </c>
      <c r="D62" s="8" t="n">
        <v>0.7</v>
      </c>
      <c r="F62" s="8" t="n">
        <v>0.7</v>
      </c>
      <c r="H62" s="8" t="n">
        <v>1.1</v>
      </c>
    </row>
    <row r="63">
      <c r="A63" s="4" t="inlineStr">
        <is>
          <t>Allowance for Equity Funds Used During Construction</t>
        </is>
      </c>
      <c r="B63" s="8" t="n">
        <v>4.9</v>
      </c>
      <c r="D63" s="8" t="n">
        <v>1.4</v>
      </c>
      <c r="F63" s="5" t="n">
        <v>10</v>
      </c>
      <c r="H63" s="8" t="n">
        <v>3.2</v>
      </c>
    </row>
    <row r="64">
      <c r="A64" s="4" t="inlineStr">
        <is>
          <t>Non-Service Cost Components of Net Periodic Benefit Cost</t>
        </is>
      </c>
      <c r="B64" s="8" t="n">
        <v>2.8</v>
      </c>
      <c r="D64" s="8" t="n">
        <v>2.8</v>
      </c>
      <c r="F64" s="8" t="n">
        <v>5.6</v>
      </c>
      <c r="H64" s="8" t="n">
        <v>5.6</v>
      </c>
    </row>
    <row r="65">
      <c r="A65" s="4" t="inlineStr">
        <is>
          <t>Interest Expense</t>
        </is>
      </c>
      <c r="B65" s="8" t="n">
        <v>-42.2</v>
      </c>
      <c r="D65" s="8" t="n">
        <v>-19.5</v>
      </c>
      <c r="F65" s="8" t="n">
        <v>-84.7</v>
      </c>
      <c r="H65" s="8" t="n">
        <v>-56.9</v>
      </c>
    </row>
    <row r="66">
      <c r="A66" s="4" t="inlineStr">
        <is>
          <t>INCOME BEFORE INCOME TAX EXPENSE AND EQUITY EARNINGS</t>
        </is>
      </c>
      <c r="B66" s="8" t="n">
        <v>48.3</v>
      </c>
      <c r="D66" s="8" t="n">
        <v>24.1</v>
      </c>
      <c r="F66" s="8" t="n">
        <v>103.3</v>
      </c>
      <c r="H66" s="8" t="n">
        <v>62.5</v>
      </c>
    </row>
    <row r="67">
      <c r="A67" s="4" t="inlineStr">
        <is>
          <t>Income Tax Expense (Benefit)</t>
        </is>
      </c>
      <c r="B67" s="8" t="n">
        <v>-18.6</v>
      </c>
      <c r="D67" s="8" t="n">
        <v>-56.5</v>
      </c>
      <c r="F67" s="8" t="n">
        <v>-11.2</v>
      </c>
      <c r="H67" s="8" t="n">
        <v>-52.5</v>
      </c>
    </row>
    <row r="68">
      <c r="A68" s="4" t="inlineStr">
        <is>
          <t>Net Income (Loss)</t>
        </is>
      </c>
      <c r="B68" s="8" t="n">
        <v>66.90000000000001</v>
      </c>
      <c r="D68" s="8" t="n">
        <v>80.59999999999999</v>
      </c>
      <c r="F68" s="8" t="n">
        <v>114.5</v>
      </c>
      <c r="H68" s="5" t="n">
        <v>115</v>
      </c>
    </row>
    <row r="69">
      <c r="A69" s="4" t="inlineStr">
        <is>
          <t>AEP Texas Inc. [Member] | Transmission and Distribution Utilities [Member]</t>
        </is>
      </c>
    </row>
    <row r="70">
      <c r="A70" s="3" t="inlineStr">
        <is>
          <t>Revenues</t>
        </is>
      </c>
    </row>
    <row r="71">
      <c r="A71" s="4" t="inlineStr">
        <is>
          <t>Revenue from Contracts with Customers</t>
        </is>
      </c>
      <c r="B71" s="8" t="n">
        <v>383.5</v>
      </c>
      <c r="D71" s="8" t="n">
        <v>395.1</v>
      </c>
      <c r="F71" s="8" t="n">
        <v>775.1</v>
      </c>
      <c r="H71" s="8" t="n">
        <v>744.9</v>
      </c>
    </row>
    <row r="72">
      <c r="A72" s="4" t="inlineStr">
        <is>
          <t>AEP Texas Inc. [Member] | Other Revenues [Member]</t>
        </is>
      </c>
    </row>
    <row r="73">
      <c r="A73" s="3" t="inlineStr">
        <is>
          <t>Revenues</t>
        </is>
      </c>
    </row>
    <row r="74">
      <c r="A74" s="4" t="inlineStr">
        <is>
          <t>Revenue from Contracts with Customers</t>
        </is>
      </c>
      <c r="B74" s="8" t="n">
        <v>1.1</v>
      </c>
      <c r="D74" s="8" t="n">
        <v>0.7</v>
      </c>
      <c r="F74" s="5" t="n">
        <v>2</v>
      </c>
      <c r="H74" s="8" t="n">
        <v>1.4</v>
      </c>
    </row>
    <row r="75">
      <c r="A75" s="4" t="inlineStr">
        <is>
          <t>TOTAL REVENUES</t>
        </is>
      </c>
      <c r="B75" s="8" t="n">
        <v>16.1</v>
      </c>
      <c r="C75" s="4" t="inlineStr">
        <is>
          <t>[5]</t>
        </is>
      </c>
      <c r="D75" s="5" t="n">
        <v>41</v>
      </c>
      <c r="E75" s="4" t="inlineStr">
        <is>
          <t>[6]</t>
        </is>
      </c>
      <c r="F75" s="8" t="n">
        <v>46.3</v>
      </c>
      <c r="G75" s="4" t="inlineStr">
        <is>
          <t>[7]</t>
        </is>
      </c>
      <c r="H75" s="8" t="n">
        <v>80.8</v>
      </c>
      <c r="I75" s="4" t="inlineStr">
        <is>
          <t>[8]</t>
        </is>
      </c>
    </row>
    <row r="76">
      <c r="A76" s="4" t="inlineStr">
        <is>
          <t>AEP Texas Inc. [Member] | Fuel and Other Consumables Used for Electric Generation [Member]</t>
        </is>
      </c>
    </row>
    <row r="77">
      <c r="A77" s="3" t="inlineStr">
        <is>
          <t>Expenses</t>
        </is>
      </c>
    </row>
    <row r="78">
      <c r="A78" s="4" t="inlineStr">
        <is>
          <t>Cost of Goods and Services Sold</t>
        </is>
      </c>
      <c r="B78" s="8" t="n">
        <v>3.2</v>
      </c>
      <c r="D78" s="8" t="n">
        <v>8.5</v>
      </c>
      <c r="F78" s="8" t="n">
        <v>3.2</v>
      </c>
      <c r="H78" s="8" t="n">
        <v>17.9</v>
      </c>
    </row>
    <row r="79">
      <c r="A79" s="4" t="inlineStr">
        <is>
          <t>AEP Transmission Co [Member]</t>
        </is>
      </c>
    </row>
    <row r="80">
      <c r="A80" s="3" t="inlineStr">
        <is>
          <t>Revenues</t>
        </is>
      </c>
    </row>
    <row r="81">
      <c r="A81" s="4" t="inlineStr">
        <is>
          <t>Sales to AEP Affiliates</t>
        </is>
      </c>
      <c r="B81" s="8" t="n">
        <v>177.7</v>
      </c>
      <c r="D81" s="8" t="n">
        <v>209.1</v>
      </c>
      <c r="F81" s="8" t="n">
        <v>411.4</v>
      </c>
      <c r="H81" s="8" t="n">
        <v>402.3</v>
      </c>
    </row>
    <row r="82">
      <c r="A82" s="4" t="inlineStr">
        <is>
          <t>TOTAL REVENUES</t>
        </is>
      </c>
      <c r="B82" s="8" t="n">
        <v>238.1</v>
      </c>
      <c r="D82" s="8" t="n">
        <v>266.9</v>
      </c>
      <c r="F82" s="8" t="n">
        <v>533.7</v>
      </c>
      <c r="H82" s="8" t="n">
        <v>510.4</v>
      </c>
    </row>
    <row r="83">
      <c r="A83" s="3" t="inlineStr">
        <is>
          <t>Expenses</t>
        </is>
      </c>
    </row>
    <row r="84">
      <c r="A84" s="4" t="inlineStr">
        <is>
          <t>Other Operation</t>
        </is>
      </c>
      <c r="B84" s="8" t="n">
        <v>22.9</v>
      </c>
      <c r="D84" s="8" t="n">
        <v>18.7</v>
      </c>
      <c r="F84" s="8" t="n">
        <v>46.7</v>
      </c>
      <c r="H84" s="8" t="n">
        <v>35.7</v>
      </c>
    </row>
    <row r="85">
      <c r="A85" s="4" t="inlineStr">
        <is>
          <t>Maintenance</t>
        </is>
      </c>
      <c r="B85" s="8" t="n">
        <v>0.1</v>
      </c>
      <c r="D85" s="8" t="n">
        <v>2.5</v>
      </c>
      <c r="F85" s="8" t="n">
        <v>3.3</v>
      </c>
      <c r="H85" s="8" t="n">
        <v>5.7</v>
      </c>
    </row>
    <row r="86">
      <c r="A86" s="4" t="inlineStr">
        <is>
          <t>Depreciation and Amortization</t>
        </is>
      </c>
      <c r="B86" s="8" t="n">
        <v>58.9</v>
      </c>
      <c r="D86" s="8" t="n">
        <v>42.8</v>
      </c>
      <c r="F86" s="8" t="n">
        <v>114.9</v>
      </c>
      <c r="H86" s="8" t="n">
        <v>83.09999999999999</v>
      </c>
    </row>
    <row r="87">
      <c r="A87" s="4" t="inlineStr">
        <is>
          <t>Taxes Other Than Income Taxes</t>
        </is>
      </c>
      <c r="B87" s="8" t="n">
        <v>50.2</v>
      </c>
      <c r="D87" s="8" t="n">
        <v>41.9</v>
      </c>
      <c r="F87" s="8" t="n">
        <v>100.6</v>
      </c>
      <c r="H87" s="8" t="n">
        <v>83.3</v>
      </c>
    </row>
    <row r="88">
      <c r="A88" s="4" t="inlineStr">
        <is>
          <t>TOTAL EXPENSES</t>
        </is>
      </c>
      <c r="B88" s="8" t="n">
        <v>132.1</v>
      </c>
      <c r="D88" s="8" t="n">
        <v>105.9</v>
      </c>
      <c r="F88" s="8" t="n">
        <v>265.5</v>
      </c>
      <c r="H88" s="8" t="n">
        <v>207.8</v>
      </c>
    </row>
    <row r="89">
      <c r="A89" s="4" t="inlineStr">
        <is>
          <t>OPERATING INCOME (LOSS)</t>
        </is>
      </c>
      <c r="B89" s="5" t="n">
        <v>106</v>
      </c>
      <c r="D89" s="5" t="n">
        <v>161</v>
      </c>
      <c r="F89" s="8" t="n">
        <v>268.2</v>
      </c>
      <c r="H89" s="8" t="n">
        <v>302.6</v>
      </c>
    </row>
    <row r="90">
      <c r="A90" s="3" t="inlineStr">
        <is>
          <t>Other Income (Expense):</t>
        </is>
      </c>
    </row>
    <row r="91">
      <c r="A91" s="4" t="inlineStr">
        <is>
          <t>Interest Income</t>
        </is>
      </c>
      <c r="B91" s="8" t="n">
        <v>1.3</v>
      </c>
      <c r="D91" s="8" t="n">
        <v>0.6</v>
      </c>
      <c r="F91" s="8" t="n">
        <v>2.1</v>
      </c>
      <c r="H91" s="8" t="n">
        <v>1.3</v>
      </c>
    </row>
    <row r="92">
      <c r="A92" s="4" t="inlineStr">
        <is>
          <t>Allowance for Equity Funds Used During Construction</t>
        </is>
      </c>
      <c r="B92" s="8" t="n">
        <v>18.5</v>
      </c>
      <c r="D92" s="8" t="n">
        <v>28.8</v>
      </c>
      <c r="F92" s="8" t="n">
        <v>34.7</v>
      </c>
      <c r="H92" s="8" t="n">
        <v>40.1</v>
      </c>
    </row>
    <row r="93">
      <c r="A93" s="4" t="inlineStr">
        <is>
          <t>Interest Expense</t>
        </is>
      </c>
      <c r="B93" s="8" t="n">
        <v>-32.8</v>
      </c>
      <c r="D93" s="8" t="n">
        <v>-21.4</v>
      </c>
      <c r="F93" s="8" t="n">
        <v>-62.4</v>
      </c>
      <c r="H93" s="8" t="n">
        <v>-43.1</v>
      </c>
    </row>
    <row r="94">
      <c r="A94" s="4" t="inlineStr">
        <is>
          <t>INCOME BEFORE INCOME TAX EXPENSE AND EQUITY EARNINGS</t>
        </is>
      </c>
      <c r="B94" s="5" t="n">
        <v>93</v>
      </c>
      <c r="D94" s="5" t="n">
        <v>169</v>
      </c>
      <c r="F94" s="8" t="n">
        <v>242.6</v>
      </c>
      <c r="H94" s="8" t="n">
        <v>300.9</v>
      </c>
    </row>
    <row r="95">
      <c r="A95" s="4" t="inlineStr">
        <is>
          <t>Income Tax Expense (Benefit)</t>
        </is>
      </c>
      <c r="B95" s="8" t="n">
        <v>19.3</v>
      </c>
      <c r="D95" s="5" t="n">
        <v>33</v>
      </c>
      <c r="F95" s="8" t="n">
        <v>51.1</v>
      </c>
      <c r="H95" s="8" t="n">
        <v>60.6</v>
      </c>
    </row>
    <row r="96">
      <c r="A96" s="4" t="inlineStr">
        <is>
          <t>Net Income (Loss)</t>
        </is>
      </c>
      <c r="B96" s="8" t="n">
        <v>73.7</v>
      </c>
      <c r="D96" s="5" t="n">
        <v>136</v>
      </c>
      <c r="F96" s="8" t="n">
        <v>191.5</v>
      </c>
      <c r="H96" s="8" t="n">
        <v>240.3</v>
      </c>
    </row>
    <row r="97">
      <c r="A97" s="4" t="inlineStr">
        <is>
          <t>AEP Transmission Co [Member] | Transmission [Member]</t>
        </is>
      </c>
    </row>
    <row r="98">
      <c r="A98" s="3" t="inlineStr">
        <is>
          <t>Revenues</t>
        </is>
      </c>
    </row>
    <row r="99">
      <c r="A99" s="4" t="inlineStr">
        <is>
          <t>Revenue from Contracts with Customers</t>
        </is>
      </c>
      <c r="B99" s="8" t="n">
        <v>60.4</v>
      </c>
      <c r="D99" s="8" t="n">
        <v>57.8</v>
      </c>
      <c r="F99" s="8" t="n">
        <v>121.7</v>
      </c>
      <c r="H99" s="8" t="n">
        <v>108.1</v>
      </c>
    </row>
    <row r="100">
      <c r="A100" s="4" t="inlineStr">
        <is>
          <t>AEP Transmission Co [Member] | Other Revenues [Member]</t>
        </is>
      </c>
    </row>
    <row r="101">
      <c r="A101" s="3" t="inlineStr">
        <is>
          <t>Revenues</t>
        </is>
      </c>
    </row>
    <row r="102">
      <c r="A102" s="4" t="inlineStr">
        <is>
          <t>Revenue from Contracts with Customers</t>
        </is>
      </c>
      <c r="B102" s="5" t="n">
        <v>0</v>
      </c>
      <c r="D102" s="5" t="n">
        <v>0</v>
      </c>
      <c r="F102" s="8" t="n">
        <v>0.6</v>
      </c>
      <c r="H102" s="5" t="n">
        <v>0</v>
      </c>
    </row>
    <row r="103">
      <c r="A103" s="4" t="inlineStr">
        <is>
          <t>TOTAL REVENUES</t>
        </is>
      </c>
      <c r="B103" s="5" t="n">
        <v>0</v>
      </c>
      <c r="C103" s="4" t="inlineStr">
        <is>
          <t>[5]</t>
        </is>
      </c>
      <c r="D103" s="5" t="n">
        <v>0</v>
      </c>
      <c r="E103" s="4" t="inlineStr">
        <is>
          <t>[6]</t>
        </is>
      </c>
      <c r="F103" s="5" t="n">
        <v>0</v>
      </c>
      <c r="G103" s="4" t="inlineStr">
        <is>
          <t>[7]</t>
        </is>
      </c>
      <c r="H103" s="5" t="n">
        <v>0</v>
      </c>
      <c r="I103" s="4" t="inlineStr">
        <is>
          <t>[8]</t>
        </is>
      </c>
    </row>
    <row r="104">
      <c r="A104" s="4" t="inlineStr">
        <is>
          <t>Appalachian Power Co [Member]</t>
        </is>
      </c>
    </row>
    <row r="105">
      <c r="A105" s="3" t="inlineStr">
        <is>
          <t>Revenues</t>
        </is>
      </c>
    </row>
    <row r="106">
      <c r="A106" s="4" t="inlineStr">
        <is>
          <t>Sales to AEP Affiliates</t>
        </is>
      </c>
      <c r="B106" s="8" t="n">
        <v>30.8</v>
      </c>
      <c r="D106" s="8" t="n">
        <v>46.3</v>
      </c>
      <c r="F106" s="8" t="n">
        <v>80.5</v>
      </c>
      <c r="H106" s="5" t="n">
        <v>98</v>
      </c>
    </row>
    <row r="107">
      <c r="A107" s="4" t="inlineStr">
        <is>
          <t>TOTAL REVENUES</t>
        </is>
      </c>
      <c r="B107" s="8" t="n">
        <v>637.5</v>
      </c>
      <c r="D107" s="8" t="n">
        <v>655.8</v>
      </c>
      <c r="F107" s="8" t="n">
        <v>1386.9</v>
      </c>
      <c r="H107" s="8" t="n">
        <v>1448.6</v>
      </c>
    </row>
    <row r="108">
      <c r="A108" s="3" t="inlineStr">
        <is>
          <t>Expenses</t>
        </is>
      </c>
    </row>
    <row r="109">
      <c r="A109" s="4" t="inlineStr">
        <is>
          <t>Other Operation</t>
        </is>
      </c>
      <c r="B109" s="8" t="n">
        <v>108.8</v>
      </c>
      <c r="D109" s="8" t="n">
        <v>138.9</v>
      </c>
      <c r="F109" s="8" t="n">
        <v>242.8</v>
      </c>
      <c r="H109" s="8" t="n">
        <v>275.8</v>
      </c>
    </row>
    <row r="110">
      <c r="A110" s="4" t="inlineStr">
        <is>
          <t>Maintenance</t>
        </is>
      </c>
      <c r="B110" s="8" t="n">
        <v>46.4</v>
      </c>
      <c r="D110" s="8" t="n">
        <v>61.3</v>
      </c>
      <c r="F110" s="8" t="n">
        <v>96.7</v>
      </c>
      <c r="H110" s="8" t="n">
        <v>122.8</v>
      </c>
    </row>
    <row r="111">
      <c r="A111" s="4" t="inlineStr">
        <is>
          <t>Depreciation and Amortization</t>
        </is>
      </c>
      <c r="B111" s="8" t="n">
        <v>120.6</v>
      </c>
      <c r="D111" s="8" t="n">
        <v>117.1</v>
      </c>
      <c r="F111" s="8" t="n">
        <v>242.8</v>
      </c>
      <c r="H111" s="8" t="n">
        <v>229.6</v>
      </c>
    </row>
    <row r="112">
      <c r="A112" s="4" t="inlineStr">
        <is>
          <t>Taxes Other Than Income Taxes</t>
        </is>
      </c>
      <c r="B112" s="8" t="n">
        <v>37.5</v>
      </c>
      <c r="D112" s="8" t="n">
        <v>35.9</v>
      </c>
      <c r="F112" s="8" t="n">
        <v>75.40000000000001</v>
      </c>
      <c r="H112" s="8" t="n">
        <v>71.8</v>
      </c>
    </row>
    <row r="113">
      <c r="A113" s="4" t="inlineStr">
        <is>
          <t>TOTAL EXPENSES</t>
        </is>
      </c>
      <c r="B113" s="8" t="n">
        <v>517.6</v>
      </c>
      <c r="D113" s="8" t="n">
        <v>578.9</v>
      </c>
      <c r="F113" s="8" t="n">
        <v>1095.6</v>
      </c>
      <c r="H113" s="8" t="n">
        <v>1219.6</v>
      </c>
    </row>
    <row r="114">
      <c r="A114" s="4" t="inlineStr">
        <is>
          <t>OPERATING INCOME (LOSS)</t>
        </is>
      </c>
      <c r="B114" s="8" t="n">
        <v>119.9</v>
      </c>
      <c r="D114" s="8" t="n">
        <v>76.90000000000001</v>
      </c>
      <c r="F114" s="8" t="n">
        <v>291.3</v>
      </c>
      <c r="H114" s="5" t="n">
        <v>229</v>
      </c>
    </row>
    <row r="115">
      <c r="A115" s="3" t="inlineStr">
        <is>
          <t>Other Income (Expense):</t>
        </is>
      </c>
    </row>
    <row r="116">
      <c r="A116" s="4" t="inlineStr">
        <is>
          <t>Interest Income</t>
        </is>
      </c>
      <c r="B116" s="8" t="n">
        <v>0.5</v>
      </c>
      <c r="D116" s="5" t="n">
        <v>1</v>
      </c>
      <c r="F116" s="8" t="n">
        <v>0.8</v>
      </c>
      <c r="H116" s="8" t="n">
        <v>1.8</v>
      </c>
    </row>
    <row r="117">
      <c r="A117" s="4" t="inlineStr">
        <is>
          <t>Allowance for Equity Funds Used During Construction</t>
        </is>
      </c>
      <c r="B117" s="8" t="n">
        <v>2.4</v>
      </c>
      <c r="D117" s="5" t="n">
        <v>6</v>
      </c>
      <c r="F117" s="8" t="n">
        <v>4.8</v>
      </c>
      <c r="H117" s="8" t="n">
        <v>7.7</v>
      </c>
    </row>
    <row r="118">
      <c r="A118" s="4" t="inlineStr">
        <is>
          <t>Non-Service Cost Components of Net Periodic Benefit Cost</t>
        </is>
      </c>
      <c r="B118" s="8" t="n">
        <v>4.7</v>
      </c>
      <c r="D118" s="8" t="n">
        <v>4.2</v>
      </c>
      <c r="F118" s="8" t="n">
        <v>9.4</v>
      </c>
      <c r="H118" s="8" t="n">
        <v>8.5</v>
      </c>
    </row>
    <row r="119">
      <c r="A119" s="4" t="inlineStr">
        <is>
          <t>Interest Expense</t>
        </is>
      </c>
      <c r="B119" s="8" t="n">
        <v>-54.1</v>
      </c>
      <c r="D119" s="8" t="n">
        <v>-51.6</v>
      </c>
      <c r="F119" s="8" t="n">
        <v>-107.2</v>
      </c>
      <c r="H119" s="8" t="n">
        <v>-100.9</v>
      </c>
    </row>
    <row r="120">
      <c r="A120" s="4" t="inlineStr">
        <is>
          <t>INCOME BEFORE INCOME TAX EXPENSE AND EQUITY EARNINGS</t>
        </is>
      </c>
      <c r="B120" s="8" t="n">
        <v>73.40000000000001</v>
      </c>
      <c r="D120" s="8" t="n">
        <v>36.5</v>
      </c>
      <c r="F120" s="8" t="n">
        <v>199.1</v>
      </c>
      <c r="H120" s="8" t="n">
        <v>146.1</v>
      </c>
    </row>
    <row r="121">
      <c r="A121" s="4" t="inlineStr">
        <is>
          <t>Income Tax Expense (Benefit)</t>
        </is>
      </c>
      <c r="B121" s="8" t="n">
        <v>-7.9</v>
      </c>
      <c r="D121" s="5" t="n">
        <v>-19</v>
      </c>
      <c r="F121" s="8" t="n">
        <v>2.5</v>
      </c>
      <c r="H121" s="8" t="n">
        <v>-43.1</v>
      </c>
    </row>
    <row r="122">
      <c r="A122" s="4" t="inlineStr">
        <is>
          <t>Net Income (Loss)</t>
        </is>
      </c>
      <c r="B122" s="8" t="n">
        <v>81.3</v>
      </c>
      <c r="D122" s="8" t="n">
        <v>55.5</v>
      </c>
      <c r="F122" s="8" t="n">
        <v>196.6</v>
      </c>
      <c r="H122" s="8" t="n">
        <v>189.2</v>
      </c>
    </row>
    <row r="123">
      <c r="A123" s="4" t="inlineStr">
        <is>
          <t>Appalachian Power Co [Member] | Vertically Integrated Utilities [Member]</t>
        </is>
      </c>
    </row>
    <row r="124">
      <c r="A124" s="3" t="inlineStr">
        <is>
          <t>Revenues</t>
        </is>
      </c>
    </row>
    <row r="125">
      <c r="A125" s="4" t="inlineStr">
        <is>
          <t>Revenue from Contracts with Customers</t>
        </is>
      </c>
      <c r="B125" s="5" t="n">
        <v>604</v>
      </c>
      <c r="D125" s="8" t="n">
        <v>605.9</v>
      </c>
      <c r="F125" s="5" t="n">
        <v>1301</v>
      </c>
      <c r="H125" s="8" t="n">
        <v>1344.6</v>
      </c>
    </row>
    <row r="126">
      <c r="A126" s="4" t="inlineStr">
        <is>
          <t>Appalachian Power Co [Member] | Other Revenues [Member]</t>
        </is>
      </c>
    </row>
    <row r="127">
      <c r="A127" s="3" t="inlineStr">
        <is>
          <t>Revenues</t>
        </is>
      </c>
    </row>
    <row r="128">
      <c r="A128" s="4" t="inlineStr">
        <is>
          <t>Revenue from Contracts with Customers</t>
        </is>
      </c>
      <c r="B128" s="8" t="n">
        <v>2.7</v>
      </c>
      <c r="D128" s="8" t="n">
        <v>3.6</v>
      </c>
      <c r="F128" s="8" t="n">
        <v>5.4</v>
      </c>
      <c r="H128" s="5" t="n">
        <v>6</v>
      </c>
    </row>
    <row r="129">
      <c r="A129" s="4" t="inlineStr">
        <is>
          <t>TOTAL REVENUES</t>
        </is>
      </c>
      <c r="B129" s="5" t="n">
        <v>0</v>
      </c>
      <c r="C129" s="4" t="inlineStr">
        <is>
          <t>[5]</t>
        </is>
      </c>
      <c r="D129" s="5" t="n">
        <v>0</v>
      </c>
      <c r="E129" s="4" t="inlineStr">
        <is>
          <t>[6]</t>
        </is>
      </c>
      <c r="F129" s="5" t="n">
        <v>0</v>
      </c>
      <c r="G129" s="4" t="inlineStr">
        <is>
          <t>[7]</t>
        </is>
      </c>
      <c r="H129" s="5" t="n">
        <v>0</v>
      </c>
      <c r="I129" s="4" t="inlineStr">
        <is>
          <t>[8]</t>
        </is>
      </c>
    </row>
    <row r="130">
      <c r="A130" s="4" t="inlineStr">
        <is>
          <t>Appalachian Power Co [Member] | Fuel and Other Consumables Used for Electric Generation [Member]</t>
        </is>
      </c>
    </row>
    <row r="131">
      <c r="A131" s="3" t="inlineStr">
        <is>
          <t>Revenues</t>
        </is>
      </c>
    </row>
    <row r="132">
      <c r="A132" s="4" t="inlineStr">
        <is>
          <t>Sales to AEP Affiliates</t>
        </is>
      </c>
      <c r="B132" s="5" t="n">
        <v>24</v>
      </c>
      <c r="D132" s="5" t="n">
        <v>30</v>
      </c>
      <c r="F132" s="5" t="n">
        <v>57</v>
      </c>
      <c r="H132" s="5" t="n">
        <v>64</v>
      </c>
    </row>
    <row r="133">
      <c r="A133" s="3" t="inlineStr">
        <is>
          <t>Expenses</t>
        </is>
      </c>
    </row>
    <row r="134">
      <c r="A134" s="4" t="inlineStr">
        <is>
          <t>Cost of Goods and Services Sold</t>
        </is>
      </c>
      <c r="B134" s="8" t="n">
        <v>153.9</v>
      </c>
      <c r="D134" s="8" t="n">
        <v>161.2</v>
      </c>
      <c r="F134" s="8" t="n">
        <v>264.9</v>
      </c>
      <c r="H134" s="8" t="n">
        <v>344.5</v>
      </c>
    </row>
    <row r="135">
      <c r="A135" s="4" t="inlineStr">
        <is>
          <t>Appalachian Power Co [Member] | Purchased Electricity for Resale [Member]</t>
        </is>
      </c>
    </row>
    <row r="136">
      <c r="A136" s="3" t="inlineStr">
        <is>
          <t>Expenses</t>
        </is>
      </c>
    </row>
    <row r="137">
      <c r="A137" s="4" t="inlineStr">
        <is>
          <t>Cost of Goods and Services Sold</t>
        </is>
      </c>
      <c r="B137" s="8" t="n">
        <v>50.4</v>
      </c>
      <c r="D137" s="8" t="n">
        <v>64.5</v>
      </c>
      <c r="F137" s="5" t="n">
        <v>173</v>
      </c>
      <c r="H137" s="8" t="n">
        <v>175.1</v>
      </c>
    </row>
    <row r="138">
      <c r="A138" s="4" t="inlineStr">
        <is>
          <t>Indiana Michigan Power Co [Member]</t>
        </is>
      </c>
    </row>
    <row r="139">
      <c r="A139" s="3" t="inlineStr">
        <is>
          <t>Revenues</t>
        </is>
      </c>
    </row>
    <row r="140">
      <c r="A140" s="4" t="inlineStr">
        <is>
          <t>Sales to AEP Affiliates</t>
        </is>
      </c>
      <c r="B140" s="8" t="n">
        <v>4.9</v>
      </c>
      <c r="D140" s="8" t="n">
        <v>2.3</v>
      </c>
      <c r="F140" s="8" t="n">
        <v>7.8</v>
      </c>
      <c r="H140" s="8" t="n">
        <v>4.6</v>
      </c>
    </row>
    <row r="141">
      <c r="A141" s="4" t="inlineStr">
        <is>
          <t>Other Revenues - Affiliated</t>
        </is>
      </c>
      <c r="B141" s="8" t="n">
        <v>15.8</v>
      </c>
      <c r="D141" s="8" t="n">
        <v>20.9</v>
      </c>
      <c r="F141" s="8" t="n">
        <v>28.3</v>
      </c>
      <c r="H141" s="8" t="n">
        <v>34.2</v>
      </c>
    </row>
    <row r="142">
      <c r="A142" s="4" t="inlineStr">
        <is>
          <t>TOTAL REVENUES</t>
        </is>
      </c>
      <c r="B142" s="8" t="n">
        <v>546.6</v>
      </c>
      <c r="D142" s="8" t="n">
        <v>543.1</v>
      </c>
      <c r="F142" s="8" t="n">
        <v>1116.9</v>
      </c>
      <c r="H142" s="8" t="n">
        <v>1157.4</v>
      </c>
    </row>
    <row r="143">
      <c r="A143" s="3" t="inlineStr">
        <is>
          <t>Expenses</t>
        </is>
      </c>
    </row>
    <row r="144">
      <c r="A144" s="4" t="inlineStr">
        <is>
          <t>Purchased Electricity from AEP Affiliates</t>
        </is>
      </c>
      <c r="B144" s="8" t="n">
        <v>43.7</v>
      </c>
      <c r="D144" s="8" t="n">
        <v>51.3</v>
      </c>
      <c r="F144" s="8" t="n">
        <v>79.90000000000001</v>
      </c>
      <c r="H144" s="8" t="n">
        <v>111.1</v>
      </c>
    </row>
    <row r="145">
      <c r="A145" s="4" t="inlineStr">
        <is>
          <t>Other Operation</t>
        </is>
      </c>
      <c r="B145" s="8" t="n">
        <v>149.5</v>
      </c>
      <c r="D145" s="8" t="n">
        <v>154.5</v>
      </c>
      <c r="F145" s="8" t="n">
        <v>294.2</v>
      </c>
      <c r="H145" s="5" t="n">
        <v>295</v>
      </c>
    </row>
    <row r="146">
      <c r="A146" s="4" t="inlineStr">
        <is>
          <t>Maintenance</t>
        </is>
      </c>
      <c r="B146" s="8" t="n">
        <v>44.3</v>
      </c>
      <c r="D146" s="8" t="n">
        <v>54.6</v>
      </c>
      <c r="F146" s="8" t="n">
        <v>93.40000000000001</v>
      </c>
      <c r="H146" s="8" t="n">
        <v>112.9</v>
      </c>
    </row>
    <row r="147">
      <c r="A147" s="4" t="inlineStr">
        <is>
          <t>Depreciation and Amortization</t>
        </is>
      </c>
      <c r="B147" s="8" t="n">
        <v>105.2</v>
      </c>
      <c r="D147" s="8" t="n">
        <v>87.3</v>
      </c>
      <c r="F147" s="8" t="n">
        <v>199.1</v>
      </c>
      <c r="H147" s="8" t="n">
        <v>173.5</v>
      </c>
    </row>
    <row r="148">
      <c r="A148" s="4" t="inlineStr">
        <is>
          <t>Taxes Other Than Income Taxes</t>
        </is>
      </c>
      <c r="B148" s="8" t="n">
        <v>25.7</v>
      </c>
      <c r="D148" s="8" t="n">
        <v>26.2</v>
      </c>
      <c r="F148" s="8" t="n">
        <v>52.1</v>
      </c>
      <c r="H148" s="8" t="n">
        <v>53.5</v>
      </c>
    </row>
    <row r="149">
      <c r="A149" s="4" t="inlineStr">
        <is>
          <t>TOTAL EXPENSES</t>
        </is>
      </c>
      <c r="B149" s="8" t="n">
        <v>457.3</v>
      </c>
      <c r="D149" s="8" t="n">
        <v>465.2</v>
      </c>
      <c r="F149" s="8" t="n">
        <v>910.9</v>
      </c>
      <c r="H149" s="8" t="n">
        <v>964.5</v>
      </c>
    </row>
    <row r="150">
      <c r="A150" s="4" t="inlineStr">
        <is>
          <t>OPERATING INCOME (LOSS)</t>
        </is>
      </c>
      <c r="B150" s="8" t="n">
        <v>89.3</v>
      </c>
      <c r="D150" s="8" t="n">
        <v>77.90000000000001</v>
      </c>
      <c r="F150" s="5" t="n">
        <v>206</v>
      </c>
      <c r="H150" s="8" t="n">
        <v>192.9</v>
      </c>
    </row>
    <row r="151">
      <c r="A151" s="3" t="inlineStr">
        <is>
          <t>Other Income (Expense):</t>
        </is>
      </c>
    </row>
    <row r="152">
      <c r="A152" s="4" t="inlineStr">
        <is>
          <t>Other Income</t>
        </is>
      </c>
      <c r="B152" s="8" t="n">
        <v>3.1</v>
      </c>
      <c r="D152" s="8" t="n">
        <v>6.1</v>
      </c>
      <c r="F152" s="8" t="n">
        <v>5.6</v>
      </c>
      <c r="H152" s="8" t="n">
        <v>11.8</v>
      </c>
    </row>
    <row r="153">
      <c r="A153" s="4" t="inlineStr">
        <is>
          <t>Allowance for Equity Funds Used During Construction</t>
        </is>
      </c>
      <c r="F153" s="8" t="n">
        <v>4.8</v>
      </c>
      <c r="H153" s="8" t="n">
        <v>12.5</v>
      </c>
    </row>
    <row r="154">
      <c r="A154" s="4" t="inlineStr">
        <is>
          <t>Non-Service Cost Components of Net Periodic Benefit Cost</t>
        </is>
      </c>
      <c r="B154" s="8" t="n">
        <v>4.2</v>
      </c>
      <c r="D154" s="8" t="n">
        <v>4.4</v>
      </c>
      <c r="F154" s="8" t="n">
        <v>8.4</v>
      </c>
      <c r="H154" s="8" t="n">
        <v>8.800000000000001</v>
      </c>
    </row>
    <row r="155">
      <c r="A155" s="4" t="inlineStr">
        <is>
          <t>Interest Expense</t>
        </is>
      </c>
      <c r="B155" s="8" t="n">
        <v>-28.1</v>
      </c>
      <c r="D155" s="8" t="n">
        <v>-28.2</v>
      </c>
      <c r="F155" s="8" t="n">
        <v>-58.8</v>
      </c>
      <c r="H155" s="8" t="n">
        <v>-57.1</v>
      </c>
    </row>
    <row r="156">
      <c r="A156" s="4" t="inlineStr">
        <is>
          <t>INCOME BEFORE INCOME TAX EXPENSE AND EQUITY EARNINGS</t>
        </is>
      </c>
      <c r="B156" s="8" t="n">
        <v>68.5</v>
      </c>
      <c r="D156" s="8" t="n">
        <v>60.2</v>
      </c>
      <c r="F156" s="8" t="n">
        <v>161.2</v>
      </c>
      <c r="H156" s="8" t="n">
        <v>156.4</v>
      </c>
    </row>
    <row r="157">
      <c r="A157" s="4" t="inlineStr">
        <is>
          <t>Income Tax Expense (Benefit)</t>
        </is>
      </c>
      <c r="B157" s="8" t="n">
        <v>4.7</v>
      </c>
      <c r="D157" s="8" t="n">
        <v>-0.1</v>
      </c>
      <c r="F157" s="8" t="n">
        <v>5.1</v>
      </c>
      <c r="H157" s="8" t="n">
        <v>-2.8</v>
      </c>
    </row>
    <row r="158">
      <c r="A158" s="4" t="inlineStr">
        <is>
          <t>Net Income (Loss)</t>
        </is>
      </c>
      <c r="B158" s="8" t="n">
        <v>63.8</v>
      </c>
      <c r="D158" s="8" t="n">
        <v>60.3</v>
      </c>
      <c r="F158" s="8" t="n">
        <v>156.1</v>
      </c>
      <c r="H158" s="8" t="n">
        <v>159.2</v>
      </c>
    </row>
    <row r="159">
      <c r="A159" s="4" t="inlineStr">
        <is>
          <t>Indiana Michigan Power Co [Member] | Vertically Integrated Utilities [Member]</t>
        </is>
      </c>
    </row>
    <row r="160">
      <c r="A160" s="3" t="inlineStr">
        <is>
          <t>Revenues</t>
        </is>
      </c>
    </row>
    <row r="161">
      <c r="A161" s="4" t="inlineStr">
        <is>
          <t>Revenue from Contracts with Customers</t>
        </is>
      </c>
      <c r="B161" s="8" t="n">
        <v>524.9</v>
      </c>
      <c r="D161" s="8" t="n">
        <v>517.4</v>
      </c>
      <c r="F161" s="8" t="n">
        <v>1078.3</v>
      </c>
      <c r="H161" s="8" t="n">
        <v>1114.1</v>
      </c>
    </row>
    <row r="162">
      <c r="A162" s="4" t="inlineStr">
        <is>
          <t>Indiana Michigan Power Co [Member] | Other Revenues [Member]</t>
        </is>
      </c>
    </row>
    <row r="163">
      <c r="A163" s="3" t="inlineStr">
        <is>
          <t>Revenues</t>
        </is>
      </c>
    </row>
    <row r="164">
      <c r="A164" s="4" t="inlineStr">
        <is>
          <t>Revenue from Contracts with Customers</t>
        </is>
      </c>
      <c r="B164" s="5" t="n">
        <v>1</v>
      </c>
      <c r="D164" s="8" t="n">
        <v>2.5</v>
      </c>
      <c r="F164" s="8" t="n">
        <v>2.5</v>
      </c>
      <c r="H164" s="8" t="n">
        <v>4.5</v>
      </c>
    </row>
    <row r="165">
      <c r="A165" s="4" t="inlineStr">
        <is>
          <t>Sales to AEP Affiliates</t>
        </is>
      </c>
      <c r="B165" s="5" t="n">
        <v>18</v>
      </c>
      <c r="D165" s="5" t="n">
        <v>23</v>
      </c>
      <c r="F165" s="5" t="n">
        <v>34</v>
      </c>
      <c r="H165" s="5" t="n">
        <v>38</v>
      </c>
    </row>
    <row r="166">
      <c r="A166" s="4" t="inlineStr">
        <is>
          <t>TOTAL REVENUES</t>
        </is>
      </c>
      <c r="B166" s="5" t="n">
        <v>0</v>
      </c>
      <c r="C166" s="4" t="inlineStr">
        <is>
          <t>[5]</t>
        </is>
      </c>
      <c r="D166" s="5" t="n">
        <v>0</v>
      </c>
      <c r="E166" s="4" t="inlineStr">
        <is>
          <t>[6]</t>
        </is>
      </c>
      <c r="F166" s="5" t="n">
        <v>0</v>
      </c>
      <c r="G166" s="4" t="inlineStr">
        <is>
          <t>[7]</t>
        </is>
      </c>
      <c r="H166" s="5" t="n">
        <v>0</v>
      </c>
      <c r="I166" s="4" t="inlineStr">
        <is>
          <t>[8]</t>
        </is>
      </c>
    </row>
    <row r="167">
      <c r="A167" s="4" t="inlineStr">
        <is>
          <t>Indiana Michigan Power Co [Member] | Fuel and Other Consumables Used for Electric Generation [Member]</t>
        </is>
      </c>
    </row>
    <row r="168">
      <c r="A168" s="3" t="inlineStr">
        <is>
          <t>Expenses</t>
        </is>
      </c>
    </row>
    <row r="169">
      <c r="A169" s="4" t="inlineStr">
        <is>
          <t>Cost of Goods and Services Sold</t>
        </is>
      </c>
      <c r="B169" s="8" t="n">
        <v>48.4</v>
      </c>
      <c r="D169" s="8" t="n">
        <v>42.4</v>
      </c>
      <c r="F169" s="8" t="n">
        <v>101.6</v>
      </c>
      <c r="H169" s="5" t="n">
        <v>100</v>
      </c>
    </row>
    <row r="170">
      <c r="A170" s="4" t="inlineStr">
        <is>
          <t>Indiana Michigan Power Co [Member] | Purchased Electricity for Resale [Member]</t>
        </is>
      </c>
    </row>
    <row r="171">
      <c r="A171" s="3" t="inlineStr">
        <is>
          <t>Expenses</t>
        </is>
      </c>
    </row>
    <row r="172">
      <c r="A172" s="4" t="inlineStr">
        <is>
          <t>Cost of Goods and Services Sold</t>
        </is>
      </c>
      <c r="B172" s="8" t="n">
        <v>40.5</v>
      </c>
      <c r="D172" s="8" t="n">
        <v>48.9</v>
      </c>
      <c r="F172" s="8" t="n">
        <v>90.59999999999999</v>
      </c>
      <c r="H172" s="8" t="n">
        <v>118.5</v>
      </c>
    </row>
    <row r="173">
      <c r="A173" s="4" t="inlineStr">
        <is>
          <t>Ohio Power Co [Member]</t>
        </is>
      </c>
    </row>
    <row r="174">
      <c r="A174" s="3" t="inlineStr">
        <is>
          <t>Revenues</t>
        </is>
      </c>
    </row>
    <row r="175">
      <c r="A175" s="4" t="inlineStr">
        <is>
          <t>Sales to AEP Affiliates</t>
        </is>
      </c>
      <c r="B175" s="8" t="n">
        <v>16.3</v>
      </c>
      <c r="D175" s="8" t="n">
        <v>1.7</v>
      </c>
      <c r="F175" s="8" t="n">
        <v>24.7</v>
      </c>
      <c r="H175" s="8" t="n">
        <v>9.199999999999999</v>
      </c>
    </row>
    <row r="176">
      <c r="A176" s="4" t="inlineStr">
        <is>
          <t>TOTAL REVENUES</t>
        </is>
      </c>
      <c r="B176" s="8" t="n">
        <v>640.4</v>
      </c>
      <c r="D176" s="8" t="n">
        <v>606.6</v>
      </c>
      <c r="F176" s="8" t="n">
        <v>1330.7</v>
      </c>
      <c r="H176" s="8" t="n">
        <v>1443.4</v>
      </c>
    </row>
    <row r="177">
      <c r="A177" s="3" t="inlineStr">
        <is>
          <t>Expenses</t>
        </is>
      </c>
    </row>
    <row r="178">
      <c r="A178" s="4" t="inlineStr">
        <is>
          <t>Purchased Electricity from AEP Affiliates</t>
        </is>
      </c>
      <c r="B178" s="8" t="n">
        <v>30.3</v>
      </c>
      <c r="D178" s="8" t="n">
        <v>33.7</v>
      </c>
      <c r="F178" s="8" t="n">
        <v>72.7</v>
      </c>
      <c r="H178" s="8" t="n">
        <v>79.8</v>
      </c>
    </row>
    <row r="179">
      <c r="A179" s="4" t="inlineStr">
        <is>
          <t>Amortization of Generation Deferrals</t>
        </is>
      </c>
      <c r="B179" s="5" t="n">
        <v>0</v>
      </c>
      <c r="D179" s="8" t="n">
        <v>24.1</v>
      </c>
      <c r="F179" s="5" t="n">
        <v>0</v>
      </c>
      <c r="H179" s="8" t="n">
        <v>56.5</v>
      </c>
    </row>
    <row r="180">
      <c r="A180" s="4" t="inlineStr">
        <is>
          <t>Other Operation</t>
        </is>
      </c>
      <c r="B180" s="8" t="n">
        <v>186.6</v>
      </c>
      <c r="D180" s="8" t="n">
        <v>153.9</v>
      </c>
      <c r="F180" s="8" t="n">
        <v>363.9</v>
      </c>
      <c r="H180" s="8" t="n">
        <v>370.8</v>
      </c>
    </row>
    <row r="181">
      <c r="A181" s="4" t="inlineStr">
        <is>
          <t>Maintenance</t>
        </is>
      </c>
      <c r="B181" s="8" t="n">
        <v>26.9</v>
      </c>
      <c r="D181" s="8" t="n">
        <v>34.2</v>
      </c>
      <c r="F181" s="8" t="n">
        <v>58.5</v>
      </c>
      <c r="H181" s="8" t="n">
        <v>66.7</v>
      </c>
    </row>
    <row r="182">
      <c r="A182" s="4" t="inlineStr">
        <is>
          <t>Depreciation and Amortization</t>
        </is>
      </c>
      <c r="B182" s="8" t="n">
        <v>59.8</v>
      </c>
      <c r="D182" s="8" t="n">
        <v>56.1</v>
      </c>
      <c r="F182" s="8" t="n">
        <v>130.3</v>
      </c>
      <c r="H182" s="8" t="n">
        <v>119.4</v>
      </c>
    </row>
    <row r="183">
      <c r="A183" s="4" t="inlineStr">
        <is>
          <t>Taxes Other Than Income Taxes</t>
        </is>
      </c>
      <c r="B183" s="5" t="n">
        <v>108</v>
      </c>
      <c r="D183" s="5" t="n">
        <v>106</v>
      </c>
      <c r="F183" s="5" t="n">
        <v>220</v>
      </c>
      <c r="H183" s="8" t="n">
        <v>214.9</v>
      </c>
    </row>
    <row r="184">
      <c r="A184" s="4" t="inlineStr">
        <is>
          <t>TOTAL EXPENSES</t>
        </is>
      </c>
      <c r="B184" s="8" t="n">
        <v>525.5</v>
      </c>
      <c r="D184" s="8" t="n">
        <v>529.5</v>
      </c>
      <c r="F184" s="8" t="n">
        <v>1108.4</v>
      </c>
      <c r="H184" s="8" t="n">
        <v>1203.8</v>
      </c>
    </row>
    <row r="185">
      <c r="A185" s="4" t="inlineStr">
        <is>
          <t>OPERATING INCOME (LOSS)</t>
        </is>
      </c>
      <c r="B185" s="8" t="n">
        <v>114.9</v>
      </c>
      <c r="D185" s="8" t="n">
        <v>77.09999999999999</v>
      </c>
      <c r="F185" s="8" t="n">
        <v>222.3</v>
      </c>
      <c r="H185" s="8" t="n">
        <v>239.6</v>
      </c>
    </row>
    <row r="186">
      <c r="A186" s="3" t="inlineStr">
        <is>
          <t>Other Income (Expense):</t>
        </is>
      </c>
    </row>
    <row r="187">
      <c r="A187" s="4" t="inlineStr">
        <is>
          <t>Interest Income</t>
        </is>
      </c>
      <c r="B187" s="8" t="n">
        <v>0.2</v>
      </c>
      <c r="D187" s="8" t="n">
        <v>1.1</v>
      </c>
      <c r="F187" s="8" t="n">
        <v>0.4</v>
      </c>
      <c r="H187" s="8" t="n">
        <v>1.9</v>
      </c>
    </row>
    <row r="188">
      <c r="A188" s="4" t="inlineStr">
        <is>
          <t>Carrying Costs Income</t>
        </is>
      </c>
      <c r="B188" s="8" t="n">
        <v>0.6</v>
      </c>
      <c r="D188" s="8" t="n">
        <v>0.2</v>
      </c>
      <c r="F188" s="5" t="n">
        <v>1</v>
      </c>
      <c r="H188" s="8" t="n">
        <v>0.4</v>
      </c>
    </row>
    <row r="189">
      <c r="A189" s="4" t="inlineStr">
        <is>
          <t>Allowance for Equity Funds Used During Construction</t>
        </is>
      </c>
      <c r="B189" s="8" t="n">
        <v>2.8</v>
      </c>
      <c r="D189" s="8" t="n">
        <v>4.1</v>
      </c>
      <c r="F189" s="8" t="n">
        <v>4.7</v>
      </c>
      <c r="H189" s="8" t="n">
        <v>9.300000000000001</v>
      </c>
    </row>
    <row r="190">
      <c r="A190" s="4" t="inlineStr">
        <is>
          <t>Non-Service Cost Components of Net Periodic Benefit Cost</t>
        </is>
      </c>
      <c r="B190" s="8" t="n">
        <v>3.7</v>
      </c>
      <c r="D190" s="8" t="n">
        <v>3.6</v>
      </c>
      <c r="F190" s="8" t="n">
        <v>7.5</v>
      </c>
      <c r="H190" s="8" t="n">
        <v>7.3</v>
      </c>
    </row>
    <row r="191">
      <c r="A191" s="4" t="inlineStr">
        <is>
          <t>Interest Expense</t>
        </is>
      </c>
      <c r="B191" s="8" t="n">
        <v>-30.1</v>
      </c>
      <c r="D191" s="8" t="n">
        <v>-25.6</v>
      </c>
      <c r="F191" s="5" t="n">
        <v>-59</v>
      </c>
      <c r="H191" s="8" t="n">
        <v>-50.2</v>
      </c>
    </row>
    <row r="192">
      <c r="A192" s="4" t="inlineStr">
        <is>
          <t>INCOME BEFORE INCOME TAX EXPENSE AND EQUITY EARNINGS</t>
        </is>
      </c>
      <c r="B192" s="8" t="n">
        <v>92.09999999999999</v>
      </c>
      <c r="D192" s="8" t="n">
        <v>60.5</v>
      </c>
      <c r="F192" s="8" t="n">
        <v>176.9</v>
      </c>
      <c r="H192" s="8" t="n">
        <v>208.3</v>
      </c>
    </row>
    <row r="193">
      <c r="A193" s="4" t="inlineStr">
        <is>
          <t>Income Tax Expense (Benefit)</t>
        </is>
      </c>
      <c r="B193" s="8" t="n">
        <v>11.2</v>
      </c>
      <c r="D193" s="8" t="n">
        <v>9.9</v>
      </c>
      <c r="F193" s="8" t="n">
        <v>20.9</v>
      </c>
      <c r="H193" s="8" t="n">
        <v>29.7</v>
      </c>
    </row>
    <row r="194">
      <c r="A194" s="4" t="inlineStr">
        <is>
          <t>Net Income (Loss)</t>
        </is>
      </c>
      <c r="B194" s="8" t="n">
        <v>80.90000000000001</v>
      </c>
      <c r="D194" s="8" t="n">
        <v>50.6</v>
      </c>
      <c r="F194" s="5" t="n">
        <v>156</v>
      </c>
      <c r="H194" s="8" t="n">
        <v>178.6</v>
      </c>
    </row>
    <row r="195">
      <c r="A195" s="4" t="inlineStr">
        <is>
          <t>Ohio Power Co [Member] | Transmission and Distribution Utilities [Member]</t>
        </is>
      </c>
    </row>
    <row r="196">
      <c r="A196" s="3" t="inlineStr">
        <is>
          <t>Revenues</t>
        </is>
      </c>
    </row>
    <row r="197">
      <c r="A197" s="4" t="inlineStr">
        <is>
          <t>Revenue from Contracts with Customers</t>
        </is>
      </c>
      <c r="B197" s="8" t="n">
        <v>621.8</v>
      </c>
      <c r="D197" s="8" t="n">
        <v>602.3</v>
      </c>
      <c r="F197" s="5" t="n">
        <v>1301</v>
      </c>
      <c r="H197" s="8" t="n">
        <v>1428.8</v>
      </c>
    </row>
    <row r="198">
      <c r="A198" s="4" t="inlineStr">
        <is>
          <t>Ohio Power Co [Member] | Other Revenues [Member]</t>
        </is>
      </c>
    </row>
    <row r="199">
      <c r="A199" s="3" t="inlineStr">
        <is>
          <t>Revenues</t>
        </is>
      </c>
    </row>
    <row r="200">
      <c r="A200" s="4" t="inlineStr">
        <is>
          <t>Revenue from Contracts with Customers</t>
        </is>
      </c>
      <c r="B200" s="8" t="n">
        <v>2.3</v>
      </c>
      <c r="D200" s="8" t="n">
        <v>2.6</v>
      </c>
      <c r="F200" s="5" t="n">
        <v>5</v>
      </c>
      <c r="H200" s="8" t="n">
        <v>5.4</v>
      </c>
    </row>
    <row r="201">
      <c r="A201" s="4" t="inlineStr">
        <is>
          <t>TOTAL REVENUES</t>
        </is>
      </c>
      <c r="B201" s="8" t="n">
        <v>3.8</v>
      </c>
      <c r="C201" s="4" t="inlineStr">
        <is>
          <t>[5]</t>
        </is>
      </c>
      <c r="D201" s="8" t="n">
        <v>1.5</v>
      </c>
      <c r="E201" s="4" t="inlineStr">
        <is>
          <t>[6]</t>
        </is>
      </c>
      <c r="F201" s="8" t="n">
        <v>9.9</v>
      </c>
      <c r="G201" s="4" t="inlineStr">
        <is>
          <t>[7]</t>
        </is>
      </c>
      <c r="H201" s="8" t="n">
        <v>6.6</v>
      </c>
      <c r="I201" s="4" t="inlineStr">
        <is>
          <t>[8]</t>
        </is>
      </c>
    </row>
    <row r="202">
      <c r="A202" s="4" t="inlineStr">
        <is>
          <t>Ohio Power Co [Member] | Purchased Electricity for Resale [Member]</t>
        </is>
      </c>
    </row>
    <row r="203">
      <c r="A203" s="3" t="inlineStr">
        <is>
          <t>Expenses</t>
        </is>
      </c>
    </row>
    <row r="204">
      <c r="A204" s="4" t="inlineStr">
        <is>
          <t>Cost of Goods and Services Sold</t>
        </is>
      </c>
      <c r="B204" s="8" t="n">
        <v>113.9</v>
      </c>
      <c r="D204" s="8" t="n">
        <v>121.5</v>
      </c>
      <c r="F204" s="5" t="n">
        <v>263</v>
      </c>
      <c r="H204" s="8" t="n">
        <v>295.7</v>
      </c>
    </row>
    <row r="205">
      <c r="A205" s="4" t="inlineStr">
        <is>
          <t>Public Service Co Of Oklahoma [Member]</t>
        </is>
      </c>
    </row>
    <row r="206">
      <c r="A206" s="3" t="inlineStr">
        <is>
          <t>Revenues</t>
        </is>
      </c>
    </row>
    <row r="207">
      <c r="A207" s="4" t="inlineStr">
        <is>
          <t>Sales to AEP Affiliates</t>
        </is>
      </c>
      <c r="B207" s="8" t="n">
        <v>1.3</v>
      </c>
      <c r="D207" s="8" t="n">
        <v>2.1</v>
      </c>
      <c r="F207" s="8" t="n">
        <v>2.4</v>
      </c>
      <c r="H207" s="8" t="n">
        <v>3.7</v>
      </c>
    </row>
    <row r="208">
      <c r="A208" s="4" t="inlineStr">
        <is>
          <t>TOTAL REVENUES</t>
        </is>
      </c>
      <c r="B208" s="8" t="n">
        <v>308.6</v>
      </c>
      <c r="D208" s="8" t="n">
        <v>348.1</v>
      </c>
      <c r="F208" s="8" t="n">
        <v>605.9</v>
      </c>
      <c r="H208" s="8" t="n">
        <v>680.9</v>
      </c>
    </row>
    <row r="209">
      <c r="A209" s="3" t="inlineStr">
        <is>
          <t>Expenses</t>
        </is>
      </c>
    </row>
    <row r="210">
      <c r="A210" s="4" t="inlineStr">
        <is>
          <t>Other Operation</t>
        </is>
      </c>
      <c r="B210" s="8" t="n">
        <v>69.59999999999999</v>
      </c>
      <c r="D210" s="8" t="n">
        <v>64.8</v>
      </c>
      <c r="F210" s="8" t="n">
        <v>156.8</v>
      </c>
      <c r="H210" s="8" t="n">
        <v>138.4</v>
      </c>
    </row>
    <row r="211">
      <c r="A211" s="4" t="inlineStr">
        <is>
          <t>Maintenance</t>
        </is>
      </c>
      <c r="B211" s="8" t="n">
        <v>24.6</v>
      </c>
      <c r="D211" s="8" t="n">
        <v>26.1</v>
      </c>
      <c r="F211" s="5" t="n">
        <v>49</v>
      </c>
      <c r="H211" s="8" t="n">
        <v>48.6</v>
      </c>
    </row>
    <row r="212">
      <c r="A212" s="4" t="inlineStr">
        <is>
          <t>Depreciation and Amortization</t>
        </is>
      </c>
      <c r="B212" s="5" t="n">
        <v>45</v>
      </c>
      <c r="D212" s="8" t="n">
        <v>42.8</v>
      </c>
      <c r="F212" s="8" t="n">
        <v>89.7</v>
      </c>
      <c r="H212" s="8" t="n">
        <v>86.3</v>
      </c>
    </row>
    <row r="213">
      <c r="A213" s="4" t="inlineStr">
        <is>
          <t>Taxes Other Than Income Taxes</t>
        </is>
      </c>
      <c r="B213" s="8" t="n">
        <v>12.4</v>
      </c>
      <c r="D213" s="8" t="n">
        <v>10.5</v>
      </c>
      <c r="F213" s="8" t="n">
        <v>23.7</v>
      </c>
      <c r="H213" s="8" t="n">
        <v>21.9</v>
      </c>
    </row>
    <row r="214">
      <c r="A214" s="4" t="inlineStr">
        <is>
          <t>TOTAL EXPENSES</t>
        </is>
      </c>
      <c r="B214" s="5" t="n">
        <v>249</v>
      </c>
      <c r="D214" s="8" t="n">
        <v>291.5</v>
      </c>
      <c r="F214" s="8" t="n">
        <v>543.9</v>
      </c>
      <c r="H214" s="8" t="n">
        <v>603.4</v>
      </c>
    </row>
    <row r="215">
      <c r="A215" s="4" t="inlineStr">
        <is>
          <t>OPERATING INCOME (LOSS)</t>
        </is>
      </c>
      <c r="B215" s="8" t="n">
        <v>59.6</v>
      </c>
      <c r="D215" s="8" t="n">
        <v>56.6</v>
      </c>
      <c r="F215" s="5" t="n">
        <v>62</v>
      </c>
      <c r="H215" s="8" t="n">
        <v>77.5</v>
      </c>
    </row>
    <row r="216">
      <c r="A216" s="3" t="inlineStr">
        <is>
          <t>Other Income (Expense):</t>
        </is>
      </c>
    </row>
    <row r="217">
      <c r="A217" s="4" t="inlineStr">
        <is>
          <t>Interest Income</t>
        </is>
      </c>
      <c r="B217" s="5" t="n">
        <v>0</v>
      </c>
      <c r="D217" s="8" t="n">
        <v>0.2</v>
      </c>
      <c r="F217" s="8" t="n">
        <v>0.1</v>
      </c>
      <c r="H217" s="8" t="n">
        <v>0.2</v>
      </c>
    </row>
    <row r="218">
      <c r="A218" s="4" t="inlineStr">
        <is>
          <t>Allowance for Equity Funds Used During Construction</t>
        </is>
      </c>
      <c r="B218" s="8" t="n">
        <v>0.9</v>
      </c>
      <c r="D218" s="8" t="n">
        <v>0.6</v>
      </c>
      <c r="F218" s="8" t="n">
        <v>1.9</v>
      </c>
      <c r="H218" s="8" t="n">
        <v>0.7</v>
      </c>
    </row>
    <row r="219">
      <c r="A219" s="4" t="inlineStr">
        <is>
          <t>Non-Service Cost Components of Net Periodic Benefit Cost</t>
        </is>
      </c>
      <c r="B219" s="8" t="n">
        <v>2.1</v>
      </c>
      <c r="D219" s="8" t="n">
        <v>2.1</v>
      </c>
      <c r="F219" s="8" t="n">
        <v>4.2</v>
      </c>
      <c r="H219" s="8" t="n">
        <v>4.2</v>
      </c>
    </row>
    <row r="220">
      <c r="A220" s="4" t="inlineStr">
        <is>
          <t>Interest Expense</t>
        </is>
      </c>
      <c r="B220" s="8" t="n">
        <v>-15.5</v>
      </c>
      <c r="D220" s="8" t="n">
        <v>-17.3</v>
      </c>
      <c r="F220" s="8" t="n">
        <v>-31.3</v>
      </c>
      <c r="H220" s="8" t="n">
        <v>-34.2</v>
      </c>
    </row>
    <row r="221">
      <c r="A221" s="4" t="inlineStr">
        <is>
          <t>INCOME BEFORE INCOME TAX EXPENSE AND EQUITY EARNINGS</t>
        </is>
      </c>
      <c r="B221" s="8" t="n">
        <v>47.1</v>
      </c>
      <c r="D221" s="8" t="n">
        <v>42.2</v>
      </c>
      <c r="F221" s="8" t="n">
        <v>36.9</v>
      </c>
      <c r="H221" s="8" t="n">
        <v>48.4</v>
      </c>
    </row>
    <row r="222">
      <c r="A222" s="4" t="inlineStr">
        <is>
          <t>Income Tax Expense (Benefit)</t>
        </is>
      </c>
      <c r="B222" s="8" t="n">
        <v>0.7</v>
      </c>
      <c r="D222" s="8" t="n">
        <v>0.3</v>
      </c>
      <c r="F222" s="8" t="n">
        <v>0.8</v>
      </c>
      <c r="H222" s="8" t="n">
        <v>0.3</v>
      </c>
    </row>
    <row r="223">
      <c r="A223" s="4" t="inlineStr">
        <is>
          <t>Net Income (Loss)</t>
        </is>
      </c>
      <c r="B223" s="8" t="n">
        <v>46.4</v>
      </c>
      <c r="D223" s="8" t="n">
        <v>41.9</v>
      </c>
      <c r="F223" s="8" t="n">
        <v>36.1</v>
      </c>
      <c r="H223" s="8" t="n">
        <v>48.1</v>
      </c>
    </row>
    <row r="224">
      <c r="A224" s="4" t="inlineStr">
        <is>
          <t>Public Service Co Of Oklahoma [Member] | Vertically Integrated Utilities [Member]</t>
        </is>
      </c>
    </row>
    <row r="225">
      <c r="A225" s="3" t="inlineStr">
        <is>
          <t>Revenues</t>
        </is>
      </c>
    </row>
    <row r="226">
      <c r="A226" s="4" t="inlineStr">
        <is>
          <t>Revenue from Contracts with Customers</t>
        </is>
      </c>
      <c r="B226" s="8" t="n">
        <v>301.1</v>
      </c>
      <c r="D226" s="8" t="n">
        <v>344.6</v>
      </c>
      <c r="F226" s="8" t="n">
        <v>596.5</v>
      </c>
      <c r="H226" s="8" t="n">
        <v>673.8</v>
      </c>
    </row>
    <row r="227">
      <c r="A227" s="4" t="inlineStr">
        <is>
          <t>Public Service Co Of Oklahoma [Member] | Other Revenues [Member]</t>
        </is>
      </c>
    </row>
    <row r="228">
      <c r="A228" s="3" t="inlineStr">
        <is>
          <t>Revenues</t>
        </is>
      </c>
    </row>
    <row r="229">
      <c r="A229" s="4" t="inlineStr">
        <is>
          <t>Revenue from Contracts with Customers</t>
        </is>
      </c>
      <c r="B229" s="8" t="n">
        <v>6.2</v>
      </c>
      <c r="D229" s="8" t="n">
        <v>1.4</v>
      </c>
      <c r="F229" s="5" t="n">
        <v>7</v>
      </c>
      <c r="H229" s="8" t="n">
        <v>3.4</v>
      </c>
    </row>
    <row r="230">
      <c r="A230" s="4" t="inlineStr">
        <is>
          <t>TOTAL REVENUES</t>
        </is>
      </c>
      <c r="B230" s="5" t="n">
        <v>0</v>
      </c>
      <c r="C230" s="4" t="inlineStr">
        <is>
          <t>[5]</t>
        </is>
      </c>
      <c r="D230" s="5" t="n">
        <v>0</v>
      </c>
      <c r="E230" s="4" t="inlineStr">
        <is>
          <t>[6]</t>
        </is>
      </c>
      <c r="F230" s="5" t="n">
        <v>0</v>
      </c>
      <c r="G230" s="4" t="inlineStr">
        <is>
          <t>[7]</t>
        </is>
      </c>
      <c r="H230" s="5" t="n">
        <v>0</v>
      </c>
      <c r="I230" s="4" t="inlineStr">
        <is>
          <t>[8]</t>
        </is>
      </c>
    </row>
    <row r="231">
      <c r="A231" s="4" t="inlineStr">
        <is>
          <t>Public Service Co Of Oklahoma [Member] | Fuel and Other Consumables Used for Electric Generation [Member]</t>
        </is>
      </c>
    </row>
    <row r="232">
      <c r="A232" s="3" t="inlineStr">
        <is>
          <t>Expenses</t>
        </is>
      </c>
    </row>
    <row r="233">
      <c r="A233" s="4" t="inlineStr">
        <is>
          <t>Cost of Goods and Services Sold</t>
        </is>
      </c>
      <c r="B233" s="8" t="n">
        <v>-1.6</v>
      </c>
      <c r="D233" s="8" t="n">
        <v>44.8</v>
      </c>
      <c r="F233" s="8" t="n">
        <v>15.3</v>
      </c>
      <c r="H233" s="8" t="n">
        <v>82.8</v>
      </c>
    </row>
    <row r="234">
      <c r="A234" s="4" t="inlineStr">
        <is>
          <t>Public Service Co Of Oklahoma [Member] | Purchased Electricity for Resale [Member]</t>
        </is>
      </c>
    </row>
    <row r="235">
      <c r="A235" s="3" t="inlineStr">
        <is>
          <t>Expenses</t>
        </is>
      </c>
    </row>
    <row r="236">
      <c r="A236" s="4" t="inlineStr">
        <is>
          <t>Cost of Goods and Services Sold</t>
        </is>
      </c>
      <c r="B236" s="5" t="n">
        <v>99</v>
      </c>
      <c r="D236" s="8" t="n">
        <v>102.5</v>
      </c>
      <c r="F236" s="8" t="n">
        <v>209.4</v>
      </c>
      <c r="H236" s="8" t="n">
        <v>225.4</v>
      </c>
    </row>
    <row r="237">
      <c r="A237" s="4" t="inlineStr">
        <is>
          <t>Southwestern Electric Power Co [Member]</t>
        </is>
      </c>
    </row>
    <row r="238">
      <c r="A238" s="3" t="inlineStr">
        <is>
          <t>Revenues</t>
        </is>
      </c>
    </row>
    <row r="239">
      <c r="A239" s="4" t="inlineStr">
        <is>
          <t>Sales to AEP Affiliates</t>
        </is>
      </c>
      <c r="B239" s="8" t="n">
        <v>17.5</v>
      </c>
      <c r="D239" s="8" t="n">
        <v>6.4</v>
      </c>
      <c r="F239" s="5" t="n">
        <v>25</v>
      </c>
      <c r="H239" s="8" t="n">
        <v>12.8</v>
      </c>
    </row>
    <row r="240">
      <c r="A240" s="4" t="inlineStr">
        <is>
          <t>TOTAL REVENUES</t>
        </is>
      </c>
      <c r="B240" s="5" t="n">
        <v>415</v>
      </c>
      <c r="D240" s="8" t="n">
        <v>375.5</v>
      </c>
      <c r="F240" s="8" t="n">
        <v>800.9</v>
      </c>
      <c r="H240" s="8" t="n">
        <v>796.6</v>
      </c>
    </row>
    <row r="241">
      <c r="A241" s="3" t="inlineStr">
        <is>
          <t>Expenses</t>
        </is>
      </c>
    </row>
    <row r="242">
      <c r="A242" s="4" t="inlineStr">
        <is>
          <t>Other Operation</t>
        </is>
      </c>
      <c r="B242" s="5" t="n">
        <v>70</v>
      </c>
      <c r="D242" s="8" t="n">
        <v>65.90000000000001</v>
      </c>
      <c r="F242" s="8" t="n">
        <v>162.2</v>
      </c>
      <c r="H242" s="8" t="n">
        <v>150.5</v>
      </c>
    </row>
    <row r="243">
      <c r="A243" s="4" t="inlineStr">
        <is>
          <t>Maintenance</t>
        </is>
      </c>
      <c r="B243" s="8" t="n">
        <v>32.7</v>
      </c>
      <c r="D243" s="8" t="n">
        <v>39.3</v>
      </c>
      <c r="F243" s="8" t="n">
        <v>66.5</v>
      </c>
      <c r="H243" s="8" t="n">
        <v>68.2</v>
      </c>
    </row>
    <row r="244">
      <c r="A244" s="4" t="inlineStr">
        <is>
          <t>Depreciation and Amortization</t>
        </is>
      </c>
      <c r="B244" s="8" t="n">
        <v>68.09999999999999</v>
      </c>
      <c r="D244" s="8" t="n">
        <v>61.8</v>
      </c>
      <c r="F244" s="8" t="n">
        <v>135.4</v>
      </c>
      <c r="H244" s="8" t="n">
        <v>123.9</v>
      </c>
    </row>
    <row r="245">
      <c r="A245" s="4" t="inlineStr">
        <is>
          <t>Taxes Other Than Income Taxes</t>
        </is>
      </c>
      <c r="B245" s="5" t="n">
        <v>25</v>
      </c>
      <c r="D245" s="8" t="n">
        <v>24.5</v>
      </c>
      <c r="F245" s="8" t="n">
        <v>50.3</v>
      </c>
      <c r="H245" s="8" t="n">
        <v>49.8</v>
      </c>
    </row>
    <row r="246">
      <c r="A246" s="4" t="inlineStr">
        <is>
          <t>TOTAL EXPENSES</t>
        </is>
      </c>
      <c r="B246" s="8" t="n">
        <v>322.4</v>
      </c>
      <c r="D246" s="8" t="n">
        <v>342.5</v>
      </c>
      <c r="F246" s="8" t="n">
        <v>673.2</v>
      </c>
      <c r="H246" s="8" t="n">
        <v>709.5</v>
      </c>
    </row>
    <row r="247">
      <c r="A247" s="4" t="inlineStr">
        <is>
          <t>OPERATING INCOME (LOSS)</t>
        </is>
      </c>
      <c r="B247" s="8" t="n">
        <v>92.59999999999999</v>
      </c>
      <c r="D247" s="5" t="n">
        <v>33</v>
      </c>
      <c r="F247" s="8" t="n">
        <v>127.7</v>
      </c>
      <c r="H247" s="8" t="n">
        <v>87.09999999999999</v>
      </c>
    </row>
    <row r="248">
      <c r="A248" s="3" t="inlineStr">
        <is>
          <t>Other Income (Expense):</t>
        </is>
      </c>
    </row>
    <row r="249">
      <c r="A249" s="4" t="inlineStr">
        <is>
          <t>Interest Income</t>
        </is>
      </c>
      <c r="B249" s="8" t="n">
        <v>0.5</v>
      </c>
      <c r="D249" s="8" t="n">
        <v>0.7</v>
      </c>
      <c r="F249" s="8" t="n">
        <v>1.1</v>
      </c>
      <c r="H249" s="8" t="n">
        <v>1.4</v>
      </c>
    </row>
    <row r="250">
      <c r="A250" s="4" t="inlineStr">
        <is>
          <t>Allowance for Equity Funds Used During Construction</t>
        </is>
      </c>
      <c r="B250" s="8" t="n">
        <v>0.9</v>
      </c>
      <c r="D250" s="8" t="n">
        <v>1.1</v>
      </c>
      <c r="F250" s="8" t="n">
        <v>2.3</v>
      </c>
      <c r="H250" s="8" t="n">
        <v>2.9</v>
      </c>
    </row>
    <row r="251">
      <c r="A251" s="4" t="inlineStr">
        <is>
          <t>Non-Service Cost Components of Net Periodic Benefit Cost</t>
        </is>
      </c>
      <c r="B251" s="8" t="n">
        <v>2.1</v>
      </c>
      <c r="D251" s="8" t="n">
        <v>2.2</v>
      </c>
      <c r="F251" s="8" t="n">
        <v>4.2</v>
      </c>
      <c r="H251" s="8" t="n">
        <v>4.3</v>
      </c>
    </row>
    <row r="252">
      <c r="A252" s="4" t="inlineStr">
        <is>
          <t>Interest Expense</t>
        </is>
      </c>
      <c r="B252" s="8" t="n">
        <v>-29.7</v>
      </c>
      <c r="D252" s="8" t="n">
        <v>-30.5</v>
      </c>
      <c r="F252" s="8" t="n">
        <v>-59.8</v>
      </c>
      <c r="H252" s="8" t="n">
        <v>-60.2</v>
      </c>
    </row>
    <row r="253">
      <c r="A253" s="4" t="inlineStr">
        <is>
          <t>INCOME BEFORE INCOME TAX EXPENSE AND EQUITY EARNINGS</t>
        </is>
      </c>
      <c r="B253" s="8" t="n">
        <v>66.40000000000001</v>
      </c>
      <c r="D253" s="8" t="n">
        <v>6.5</v>
      </c>
      <c r="F253" s="8" t="n">
        <v>75.5</v>
      </c>
      <c r="H253" s="8" t="n">
        <v>35.5</v>
      </c>
    </row>
    <row r="254">
      <c r="A254" s="4" t="inlineStr">
        <is>
          <t>Income Tax Expense (Benefit)</t>
        </is>
      </c>
      <c r="B254" s="8" t="n">
        <v>7.9</v>
      </c>
      <c r="D254" s="5" t="n">
        <v>0</v>
      </c>
      <c r="F254" s="8" t="n">
        <v>1.7</v>
      </c>
      <c r="H254" s="8" t="n">
        <v>0.7</v>
      </c>
    </row>
    <row r="255">
      <c r="A255" s="4" t="inlineStr">
        <is>
          <t>Equity Earnings (Loss) of Unconsolidated Subsidiaries</t>
        </is>
      </c>
      <c r="B255" s="8" t="n">
        <v>0.7</v>
      </c>
      <c r="D255" s="8" t="n">
        <v>0.8</v>
      </c>
      <c r="F255" s="8" t="n">
        <v>1.5</v>
      </c>
      <c r="H255" s="8" t="n">
        <v>1.5</v>
      </c>
    </row>
    <row r="256">
      <c r="A256" s="4" t="inlineStr">
        <is>
          <t>Net Income (Loss)</t>
        </is>
      </c>
      <c r="B256" s="8" t="n">
        <v>59.2</v>
      </c>
      <c r="D256" s="8" t="n">
        <v>7.3</v>
      </c>
      <c r="F256" s="8" t="n">
        <v>75.3</v>
      </c>
      <c r="H256" s="8" t="n">
        <v>36.3</v>
      </c>
    </row>
    <row r="257">
      <c r="A257" s="4" t="inlineStr">
        <is>
          <t>Net Income (Loss) Attributable to Noncontrolling Interests</t>
        </is>
      </c>
      <c r="B257" s="8" t="n">
        <v>0.4</v>
      </c>
      <c r="D257" s="8" t="n">
        <v>1.1</v>
      </c>
      <c r="F257" s="8" t="n">
        <v>1.4</v>
      </c>
      <c r="H257" s="8" t="n">
        <v>2.3</v>
      </c>
    </row>
    <row r="258">
      <c r="A258" s="4" t="inlineStr">
        <is>
          <t>Earnings Attributable to Common Shareholders</t>
        </is>
      </c>
      <c r="B258" s="8" t="n">
        <v>58.8</v>
      </c>
      <c r="D258" s="8" t="n">
        <v>6.2</v>
      </c>
      <c r="F258" s="8" t="n">
        <v>73.90000000000001</v>
      </c>
      <c r="H258" s="5" t="n">
        <v>34</v>
      </c>
    </row>
    <row r="259">
      <c r="A259" s="3" t="inlineStr">
        <is>
          <t>Earnings Per Share</t>
        </is>
      </c>
    </row>
    <row r="260">
      <c r="A260" s="4" t="inlineStr">
        <is>
          <t>Provision for Refund</t>
        </is>
      </c>
      <c r="B260" s="8" t="n">
        <v>-4.4</v>
      </c>
      <c r="D260" s="8" t="n">
        <v>-25.2</v>
      </c>
      <c r="F260" s="8" t="n">
        <v>-4.4</v>
      </c>
      <c r="H260" s="8" t="n">
        <v>-25.2</v>
      </c>
    </row>
    <row r="261">
      <c r="A261" s="4" t="inlineStr">
        <is>
          <t>Southwestern Electric Power Co [Member] | Vertically Integrated Utilities [Member]</t>
        </is>
      </c>
    </row>
    <row r="262">
      <c r="A262" s="3" t="inlineStr">
        <is>
          <t>Revenues</t>
        </is>
      </c>
    </row>
    <row r="263">
      <c r="A263" s="4" t="inlineStr">
        <is>
          <t>Revenue from Contracts with Customers</t>
        </is>
      </c>
      <c r="B263" s="5" t="n">
        <v>401</v>
      </c>
      <c r="D263" s="5" t="n">
        <v>394</v>
      </c>
      <c r="F263" s="8" t="n">
        <v>778.6</v>
      </c>
      <c r="H263" s="8" t="n">
        <v>808.3</v>
      </c>
    </row>
    <row r="264">
      <c r="A264" s="4" t="inlineStr">
        <is>
          <t>Southwestern Electric Power Co [Member] | Other Revenues [Member]</t>
        </is>
      </c>
    </row>
    <row r="265">
      <c r="A265" s="3" t="inlineStr">
        <is>
          <t>Revenues</t>
        </is>
      </c>
    </row>
    <row r="266">
      <c r="A266" s="4" t="inlineStr">
        <is>
          <t>Revenue from Contracts with Customers</t>
        </is>
      </c>
      <c r="B266" s="8" t="n">
        <v>0.9</v>
      </c>
      <c r="D266" s="8" t="n">
        <v>0.3</v>
      </c>
      <c r="F266" s="8" t="n">
        <v>1.7</v>
      </c>
      <c r="H266" s="8" t="n">
        <v>0.7</v>
      </c>
    </row>
    <row r="267">
      <c r="A267" s="4" t="inlineStr">
        <is>
          <t>TOTAL REVENUES</t>
        </is>
      </c>
      <c r="B267" s="5" t="n">
        <v>0</v>
      </c>
      <c r="C267" s="4" t="inlineStr">
        <is>
          <t>[5]</t>
        </is>
      </c>
      <c r="D267" s="5" t="n">
        <v>0</v>
      </c>
      <c r="E267" s="4" t="inlineStr">
        <is>
          <t>[6]</t>
        </is>
      </c>
      <c r="F267" s="5" t="n">
        <v>0</v>
      </c>
      <c r="G267" s="4" t="inlineStr">
        <is>
          <t>[7]</t>
        </is>
      </c>
      <c r="H267" s="5" t="n">
        <v>0</v>
      </c>
      <c r="I267" s="4" t="inlineStr">
        <is>
          <t>[8]</t>
        </is>
      </c>
    </row>
    <row r="268">
      <c r="A268" s="4" t="inlineStr">
        <is>
          <t>Southwestern Electric Power Co [Member] | Fuel and Other Consumables Used for Electric Generation [Member]</t>
        </is>
      </c>
    </row>
    <row r="269">
      <c r="A269" s="3" t="inlineStr">
        <is>
          <t>Expenses</t>
        </is>
      </c>
    </row>
    <row r="270">
      <c r="A270" s="4" t="inlineStr">
        <is>
          <t>Cost of Goods and Services Sold</t>
        </is>
      </c>
      <c r="B270" s="8" t="n">
        <v>85.59999999999999</v>
      </c>
      <c r="D270" s="8" t="n">
        <v>117.9</v>
      </c>
      <c r="F270" s="8" t="n">
        <v>174.7</v>
      </c>
      <c r="H270" s="8" t="n">
        <v>251.4</v>
      </c>
    </row>
    <row r="271">
      <c r="A271" s="4" t="inlineStr">
        <is>
          <t>Southwestern Electric Power Co [Member] | Purchased Electricity for Resale [Member]</t>
        </is>
      </c>
    </row>
    <row r="272">
      <c r="A272" s="3" t="inlineStr">
        <is>
          <t>Expenses</t>
        </is>
      </c>
    </row>
    <row r="273">
      <c r="A273" s="4" t="inlineStr">
        <is>
          <t>Cost of Goods and Services Sold</t>
        </is>
      </c>
      <c r="B273" s="6" t="n">
        <v>41</v>
      </c>
      <c r="D273" s="7" t="n">
        <v>33.1</v>
      </c>
      <c r="F273" s="7" t="n">
        <v>84.09999999999999</v>
      </c>
      <c r="H273" s="7" t="n">
        <v>65.7</v>
      </c>
    </row>
    <row r="274"/>
    <row r="275">
      <c r="A275" s="4" t="inlineStr">
        <is>
          <t>[1]</t>
        </is>
      </c>
      <c r="B275" s="4" t="inlineStr">
        <is>
          <t>Amounts include affiliated and nonaffiliated revenues.</t>
        </is>
      </c>
    </row>
    <row r="276">
      <c r="A276" s="4" t="inlineStr">
        <is>
          <t>[2]</t>
        </is>
      </c>
      <c r="B276" s="4" t="inlineStr">
        <is>
          <t>Amounts include affiliated and nonaffiliated revenues.</t>
        </is>
      </c>
    </row>
    <row r="277">
      <c r="A277" s="4" t="inlineStr">
        <is>
          <t>[3]</t>
        </is>
      </c>
      <c r="B277" s="4" t="inlineStr">
        <is>
          <t>Amounts include affiliated and nonaffiliated revenues.</t>
        </is>
      </c>
    </row>
    <row r="278">
      <c r="A278" s="4" t="inlineStr">
        <is>
          <t>[4]</t>
        </is>
      </c>
      <c r="B278" s="4" t="inlineStr">
        <is>
          <t>Amounts include affiliated and nonaffiliated revenues.</t>
        </is>
      </c>
    </row>
    <row r="279">
      <c r="A279" s="4" t="inlineStr">
        <is>
          <t>[5]</t>
        </is>
      </c>
      <c r="B279" s="4" t="inlineStr">
        <is>
          <t>Amounts include affiliated and nonaffiliated revenues.</t>
        </is>
      </c>
    </row>
    <row r="280">
      <c r="A280" s="4" t="inlineStr">
        <is>
          <t>[6]</t>
        </is>
      </c>
      <c r="B280" s="4" t="inlineStr">
        <is>
          <t>Amounts include affiliated and nonaffiliated revenues.</t>
        </is>
      </c>
    </row>
    <row r="281">
      <c r="A281" s="4" t="inlineStr">
        <is>
          <t>[7]</t>
        </is>
      </c>
      <c r="B281" s="4" t="inlineStr">
        <is>
          <t>Amounts include affiliated and nonaffiliated revenues.</t>
        </is>
      </c>
    </row>
    <row r="282">
      <c r="A282" s="4" t="inlineStr">
        <is>
          <t>[8]</t>
        </is>
      </c>
      <c r="B282" s="4" t="inlineStr">
        <is>
          <t>Amounts include affiliated and nonaffiliated revenues.</t>
        </is>
      </c>
    </row>
  </sheetData>
  <mergeCells count="16">
    <mergeCell ref="A1:A2"/>
    <mergeCell ref="B1:E1"/>
    <mergeCell ref="F1:I1"/>
    <mergeCell ref="B2:C2"/>
    <mergeCell ref="D2:E2"/>
    <mergeCell ref="F2:G2"/>
    <mergeCell ref="H2:I2"/>
    <mergeCell ref="A274:I274"/>
    <mergeCell ref="B275:I275"/>
    <mergeCell ref="B276:I276"/>
    <mergeCell ref="B277:I277"/>
    <mergeCell ref="B278:I278"/>
    <mergeCell ref="B279:I279"/>
    <mergeCell ref="B280:I280"/>
    <mergeCell ref="B281:I281"/>
    <mergeCell ref="B282:I28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19</t>
        </is>
      </c>
    </row>
    <row r="3">
      <c r="A3" s="4" t="inlineStr">
        <is>
          <t>Revenue from Contract with Customer</t>
        </is>
      </c>
      <c r="B3" s="4" t="inlineStr">
        <is>
          <t xml:space="preserve">14. REVENUE FROM CONTRACTS WITH CUSTOMERS The disclosures in this note apply to all Registrants, unless indicated otherwise. Disaggregated Revenues from Contracts with Customers The tables below represent AEP’s reportable segment revenues from contracts with customers, net of respective provisions for refund, by type of revenue: Three Months Ended June 30, 2020 Vertically Integrated Utilities Transmission and Distribution Utilities AEP Transmission Holdco Generation &amp; Marketing Corporate and Other Reconciling Adjustments AEP Consolidated (in millions) Retail Revenues: Residential Revenues $ 820.7 $ 494.5 $ — $ — $ — $ — $ 1,315.2 Commercial Revenues 474.5 256.3 — — — — 730.8 Industrial Revenues 486.0 98.7 — — — (0.2) 584.5 Other Retail Revenues 36.9 10.3 — — — — 47.2 Total Retail Revenues 1,818.1 859.8 — — — (0.2) 2,677.7 Wholesale and Competitive Retail Revenues: Generation Revenues 148.6 — — 31.5 — — 180.1 Transmission Revenues (a) 84.1 108.4 310.2 — — (201.8) 300.9 Renewable Generation Revenues (c) — — — 17.7 — (0.3) 17.4 Retail, Trading and Marketing Revenues (b) — — — 327.6 (0.6) (26.5) 300.5 Total Wholesale and Competitive Retail Revenues 232.7 108.4 310.2 376.8 (0.6) (228.6) 798.9 Other Revenues from Contracts with Customers (c) 46.4 33.1 11.4 0.7 22.4 (31.4) 82.6 Total Revenues from Contracts with Customers 2,097.2 1,001.3 321.6 377.5 21.8 (260.2) 3,559.2 Other Revenues: Alternative Revenues (c) (5.2) 20.6 (71.9) — — (7.6) (64.1) Other Revenues (c) — 12.6 — (0.6) (2.3) (10.8) (1.1) Total Other Revenues (5.2) 33.2 (71.9) (0.6) (2.3) (18.4) (65.2) Total Revenues $ 2,092.0 $ 1,034.5 $ 249.7 $ 376.9 $ 19.5 $ (278.6) $ 3,494.0 (a) Amounts include affiliated and nonaffiliated revenues. The affiliated revenue for AEP Transmission Holdco was $240 million. The remaining affiliated amounts were immaterial. (b) Amounts include affiliated and nonaffiliated revenues. The affiliated revenue for Generation &amp; Marketing was $27 million. The remaining affiliated amounts were immaterial. (c) Amounts include affiliated and nonaffiliated revenues. Three Months Ended June 30, 2019 Vertically Integrated Utilities Transmission and Distribution Utilities AEP Transmission Holdco Generation &amp; Marketing Corporate and Other Reconciling Adjustments AEP Consolidated (in millions) Retail Revenues: Residential Revenues $ 755.0 $ 435.0 $ — $ — $ — $ — $ 1,190.0 Commercial Revenues 517.5 287.6 — — — — 805.1 Industrial Revenues 549.2 109.4 — — — (3.3) 655.3 Other Retail Revenues 43.6 11.1 — — — — 54.7 Total Retail Revenues 1,865.3 843.1 — — — (3.3) 2,705.1 Wholesale and Competitive Retail Revenues: Generation Revenues (a) 205.9 — — 299.7 — 7.2 512.8 Transmission Revenues (b) 64.1 113.5 289.8 — — (173.6) 293.8 Renewable Generation Revenues (c) — — — 11.1 — — 11.1 Retail, Trading and Marketing Revenues (c) — — — 95.8 — — 95.8 Total Wholesale and Competitive Retail Revenues 270.0 113.5 289.8 406.6 — (166.4) 913.5 Other Revenues from Contracts with Customers (c) 42.0 38.7 5.0 (12.6) 21.5 (35.3) 59.3 Total Revenues from Contracts with Customers 2,177.3 995.3 294.8 394.0 21.5 (205.0) 3,677.9 Other Revenues: Alternative Revenues (c) (53.5) 11.4 (15.9) — — (36.9) (94.9) Other Revenues (c) — 39.0 — 18.7 2.3 (69.4) (9.4) Total Other Revenues (53.5) 50.4 (15.9) 18.7 2.3 (106.3) (104.3) Total Revenues $ 2,123.8 $ 1,045.7 $ 278.9 $ 412.7 $ 23.8 $ (311.3) $ 3,573.6 (a) Amounts include affiliated and nonaffiliated revenues. The affiliated revenue for Generation &amp; Marketing was $34 million. The remaining affiliated amounts were immaterial. (b) Amounts include affiliated and nonaffiliated revenues. The affiliated revenue for AEP Transmission Holdco was $201 million. The remaining affiliated amounts were immaterial. (c) Amounts include affiliated and nonaffiliated revenues. Three Months Ended June 30, 2020 AEP Texas AEPTCo APCo I&amp;M OPCo PSO SWEPCo (in millions) Retail Revenues: Residential Revenues $ 149.6 $ — $ 272.7 $ 186.9 $ 344.8 $ 139.2 $ 147.7 Commercial Revenues 94.4 — 119.9 118.0 162.1 77.3 110.6 Industrial Revenues 31.3 — 134.5 130.7 67.3 54.5 82.3 Other Retail Revenues 7.0 — 15.4 1.6 3.3 16.2 2.3 Total Retail Revenues 282.3 — 542.5 437.2 577.5 287.2 342.9 Wholesale Revenues: Generation Revenues (a) — — 60.9 75.6 — 2.2 30.3 Transmission Revenues (b) 91.7 298.7 30.3 7.3 16.8 3.9 33.4 Total Wholesale Revenues 91.7 298.7 91.2 82.9 16.8 6.1 63.7 Other Revenues from Contracts with Customers (c) 10.3 11.1 13.5 21.9 22.7 13.7 9.7 Total Revenues from Contracts with Customers 384.3 309.8 647.2 542.0 617.0 307.0 416.3 Other Revenues: Alternative Revenues (d) 1.1 (71.7) (9.7) 4.6 19.6 1.6 (1.3) Other Revenues (d) 16.1 — — — 3.8 — — Total Other Revenues 17.2 (71.7) (9.7) 4.6 23.4 1.6 (1.3) Total Revenues $ 401.5 $ 238.1 $ 637.5 $ 546.6 $ 640.4 $ 308.6 $ 415.0 (a) Amounts include affiliated and nonaffiliated revenues. The affiliated revenue for APCo was $24 million primarily relating to the PPA with KGPCo. The remaining affiliated amounts were immaterial. (b) Amounts include affiliated and nonaffiliated revenues. The affiliated revenue for AEPTCo was $237 million. The remaining affiliated amounts were immaterial. (c) Amounts include affiliated and nonaffiliated revenues. The affiliated revenue for I&amp;M was $18 million primarily relating to barging, urea transloading and other transportation services. The remaining affiliated amounts were immaterial. (d) Amounts include affiliated and nonaffiliated revenues. Three Months Ended June 30, 2019 AEP Texas AEPTCo APCo I&amp;M OPCo PSO SWEPCo (in millions) Retail Revenues: Residential Revenues $ 142.0 $ — $ 256.5 $ 142.2 $ 288.3 $ 147.7 $ 140.7 Commercial Revenues 106.0 — 132.1 111.8 182.7 101.3 113.1 Industrial Revenues 33.6 — 144.6 134.8 77.1 83.0 83.7 Other Retail Revenues 7.9 — 18.4 1.7 3.3 20.2 2.2 Total Retail Revenues 289.5 — 551.6 390.5 551.4 352.2 339.7 Wholesale Revenues: Generation Revenues (a) — — 62.2 113.4 — 5.8 44.8 Transmission Revenues (b) 98.5 276.8 25.7 6.1 14.4 15.5 23.8 Total Wholesale Revenues 98.5 276.8 87.9 119.5 14.4 21.3 68.6 Other Revenues from Contracts with Customers (c) 7.8 5.0 16.1 28.6 33.3 5.8 5.3 Total Revenues from Contracts with Customers 395.8 281.8 655.6 538.6 599.1 379.3 413.6 Other Revenues: Alternative Revenues (d) 1.2 (14.9) 0.2 4.5 6.0 (31.2) (38.1) Other Revenues (d) 41.0 — — — 1.5 — — Total Other Revenues 42.2 (14.9) 0.2 4.5 7.5 (31.2) (38.1) Total Revenues $ 438.0 $ 266.9 $ 655.8 $ 543.1 $ 606.6 $ 348.1 $ 375.5 (a) Amounts include affiliated and nonaffiliated revenues. The affiliated revenue for APCo was $30 million primarily relating to the PPA with KGPCo. The remaining affiliated amounts were immaterial. (b) Amounts include affiliated and nonaffiliated revenues. The affiliated revenue for AEPTCo was $198 million. The remaining affiliated amounts were immaterial. (c) Amounts include affiliated and nonaffiliated revenues. The affiliated revenue for I&amp;M was $23 million primarily relating to barging, urea transloading and other transportation services. The remaining affiliated amounts were immaterial. (d) Amounts include affiliated and nonaffiliated revenues. Six Months Ended June 30, 2020 Vertically Integrated Utilities Transmission and Distribution Utilities AEP Transmission Holdco Generation &amp; Marketing Corporate and Other Reconciling Adjustments AEP Consolidated (in millions) Retail Revenues: Residential Revenues $ 1,735.8 $ 1,015.8 $ — $ — $ — $ — $ 2,751.6 Commercial Revenues 963.9 533.2 — — — — 1,497.1 Industrial Revenues 1,004.2 196.5 — — — (0.4) 1,200.3 Other Retail Revenues 76.8 22.1 — — — — 98.9 Total Retail Revenues 3,780.7 1,767.6 — — — (0.4) 5,547.9 Wholesale and Competitive Retail Revenues: Generation Revenues 289.0 — — 75.6 — — $ 364.6 Transmission Revenues (a) 164.0 222.5 620.0 — — (464.8) 541.7 Renewable Generation Revenues (c) — — — 34.9 — (0.9) 34.0 Retail, Trading and Marketing Revenues (b) — — — 686.3 (6.6) (55.9) 623.8 Total Wholesale and Competitive Retail Revenues 453.0 222.5 620.0 796.8 (6.6) (521.6) 1,564.1 Other Revenues from Contracts with Customers (c) 90.0 69.5 15.1 1.0 50.5 (72.0) 154.1 Total Revenues from Contracts with Customers 4,323.7 2,059.6 635.1 797.8 43.9 (594.0) 7,266.1 Other Revenues: Alternative Revenues (c) (5.0) 39.9 (75.2) — — (3.1) (43.4) Other Revenues (c) — 41.9 — 17.7 (4.5) (36.3) 18.8 Total Other Revenues (5.0) 81.8 (75.2) 17.7 (4.5) (39.4) (24.6) Total Revenues $ 4,318.7 $ 2,141.4 $ 559.9 $ 815.5 $ 39.4 $ (633.4) $ 7,241.5 (a) Amounts include affiliated and nonaffiliated revenues. The affiliated revenue for AEP Transmission Holdco was $479 million. The remaining affiliated amounts were immaterial. (b) Amounts include affiliated and nonaffiliated revenues. The affiliated revenue for Generation &amp; Marketing was $62 million. The remaining affiliated amounts were immaterial. (c) Amounts include affiliated and nonaffiliated revenues. Six Months Ended June 30, 2019 Vertically Integrated Utilities Transmission and Distribution Utilities AEP Transmission Holdco Generation &amp; Marketing Corporate and Other Reconciling Adjustments AEP Consolidated (in millions) Retail Revenues: Residential Revenues $ 1,737.4 $ 1,021.1 $ — $ — $ — $ — $ 2,758.5 Commercial Revenues 1,028.7 598.5 — — — — 1,627.2 Industrial Revenues 1,081.3 233.3 — — — (1.5) 1,313.1 Other Retail Revenues 86.9 22.2 — — — — 109.1 Total Retail Revenues 3,934.3 1,875.1 — — — (1.5) 5,807.9 Wholesale and Competitive Retail Revenues: Generation Revenues (a) 430.6 — — 408.5 — (71.3) 767.8 Transmission Revenues (b) 137.6 213.1 544.9 — — (386.4) 509.2 Renewable Generation Revenues (c) — — — 18.8 — — 18.8 Retail, Trading and Marketing Revenues (c) — — — 450.7 — — 450.7 Total Wholesale and Competitive Retail Revenues 568.2 213.1 544.9 878.0 — (457.7) 1,746.5 Other Revenues from Contracts with Customers (c) 81.5 84.7 8.1 (10.3) 44.8 (71.4) 137.4 Total Revenues from Contracts with Customers 4,584.0 2,172.9 553.0 867.7 44.8 (530.6) 7,691.8 Other Revenues: Alternative Revenues (c) (56.9) 16.4 (17.7) — — (43.5) (101.7) Other Revenues (c) — 78.4 — 26.8 4.5 (69.4) 40.3 Total Other Revenues (56.9) 94.8 (17.7) 26.8 4.5 (112.9) (61.4) Total Revenues $ 4,527.1 $ 2,267.7 $ 535.3 $ 894.5 $ 49.3 $ (643.5) $ 7,630.4 (a) Amounts include affiliated and nonaffiliated revenues. The affiliated revenue for Generation &amp; Marketing was $71 million. The remaining affiliated amounts were immaterial. (b) Amounts include affiliated and nonaffiliated revenues. The affiliated revenue for AEP Transmission Holdco was $399 million. The remaining affiliated amounts were immaterial. (c) Amounts include affiliated and nonaffiliated revenues. Six Months Ended June 30, 2020 AEP Texas AEPTCo APCo I&amp;M OPCo PSO SWEPCo (in millions) Retail Revenues: Residential Revenues $ 282.5 $ — $ 630.2 $ 388.2 $ 733.2 $ 267.7 $ 279.3 Commercial Revenues 207.2 — 252.2 240.2 326.1 153.4 216.2 Industrial Revenues 66.5 — 275.6 268.5 130.0 115.8 162.1 Other Retail Revenues 15.4 — 33.3 3.4 6.7 32.8 4.3 Total Retail Revenues 571.6 — 1,191.3 900.3 1,196.0 569.7 661.9 Wholesale Revenues: Generation Revenues (a) — — 115.0 154.0 — 4.1 64.4 Transmission Revenues (b) 188.6 596.9 60.7 14.7 33.9 11.7 58.8 Total Wholesale Revenues 188.6 596.9 175.7 168.7 33.9 15.8 123.2 Other Revenues from Contracts with Customers (c) 18.2 14.5 30.7 42.9 51.3 18.4 15.5 Total Revenues from Contracts with Customers 778.4 611.4 1,397.7 1,111.9 1,281.2 603.9 800.6 Other Revenues: Alternative Revenues (d) 0.4 (77.7) (10.8) 5.0 39.6 2.0 0.3 Other Revenues (d) 46.3 — — — 9.9 — — Total Other Revenues 46.7 (77.7) (10.8) 5.0 49.5 2.0 0.3 Total Revenues $ 825.1 $ 533.7 $ 1,386.9 $ 1,116.9 $ 1,330.7 $ 605.9 $ 800.9 (a) Amounts include affiliated and nonaffiliated revenues. The affiliated revenue for APCo was $57 million primarily relating to the PPA with KGPCo. The remaining affiliated amounts were immaterial. (b) Amounts include affiliated and nonaffiliated revenues. The affiliated revenue for AEPTCo was $472 million. The remaining affiliated amounts were immaterial. (c) Amounts include affiliated and nonaffiliated revenues. The affiliated revenue for I&amp;M was $34 million primarily relating to barging, urea transloading and other transportation services. The remaining affiliated amounts were immaterial. (d) Amounts include affiliated and nonaffiliated revenues. Six Months Ended June 30, 2019 AEP Texas AEPTCo APCo I&amp;M OPCo PSO SWEPCo (in millions) Retail Revenues: Residential Revenues $ 262.9 $ — $ 629.0 $ 360.6 $ 759.9 $ 287.7 $ 280.8 Commercial Revenues 203.9 — 274.3 233.1 393.2 182.1 226.8 Industrial Revenues 66.6 — 292.1 273.2 166.8 154.0 164.9 Other Retail Revenues 15.2 — 38.0 3.5 6.7 38.2 4.4 Total Retail Revenues 548.6 — 1,233.4 870.4 1,326.6 662.0 676.9 Wholesale Revenues: Generation Revenues (a) — — 129.7 225.3 — 14.4 102.0 Transmission Revenues (b) 184.3 518.9 51.4 12.4 28.3 25.3 48.0 Total Wholesale Revenues 184.3 518.9 181.1 237.7 28.3 39.7 150.0 Other Revenues from Contracts with Customers (c) 14.7 8.1 29.5 49.6 72.3 11.6 13.1 Total Revenues from Contracts with Customers 747.6 527.0 1,444.0 1,157.7 1,427.2 713.3 840.0 Other Revenues: Alternative Revenues (d) 0.3 (16.6) 4.6 (0.3) 9.6 (32.4) (43.4) Other Revenues (d) 80.8 — — — 6.6 — — Total Other Revenues 81.1 (16.6) 4.6 (0.3) 16.2 (32.4) (43.4) Total Revenues $ 828.7 $ 510.4 $ 1,448.6 $ 1,157.4 $ 1,443.4 $ 680.9 $ 796.6 (a) Amounts include affiliated and nonaffiliated revenues. The affiliated revenue for APCo was $64 million primarily relating to the PPA with KGPCo. The remaining affiliated amounts were immaterial. (b) Amounts include affiliated and nonaffiliated revenues. The affiliated revenue for AEPTCo was $393 million. The remaining affiliated amounts were immaterial. (c) Amounts include affiliated and nonaffiliated revenues. The affiliated revenue for I&amp;M was $38 million primarily relating to barging, urea transloading and other transportation services. The remaining affiliated amounts were immaterial. (d) Amounts include affiliated and nonaffiliated revenues. Fixed Performance Obligations The following table represents the Registrants’ remaining fixed performance obligations satisfied over time as of June 30, 2020. Fixed performance obligations primarily include wholesale transmission services, electricity sales for fixed amounts of energy and stand ready services into PJM’s RPM market. The Registrant Subsidiaries amounts shown in the table below include affiliated and nonaffiliated revenues. Company 2020 2021-2022 2023-2024 After 2024 Total (in millions) AEP $ 527.5 $ 185.4 $ 160.3 $ 223.4 $ 1,096.6 AEP Texas 216.3 — — — 216.3 AEPTCo 549.6 — — — 549.6 APCo 80.2 33.1 25.5 11.6 150.4 I&amp;M 17.3 10.9 8.8 4.4 41.4 OPCo 33.1 5.3 — — 38.4 PSO 7.5 — — — 7.5 SWEPCo 21.0 — — — 21.0 Contract Assets and Liabilities Contract assets are recognized when the Registrants have a right to consideration that is conditional upon the occurrence of an event other than the passage of time, such as future performance under a contract. The Registrants did not have material contract assets as of June 30, 2020 and December 31, 2019. When the Registrants receive consideration, or such consideration is unconditionally due from a customer prior to transferring goods or services to the customer under the terms of a sales contract, they recognize a contract liability on the balance sheet in the amount of that consideration. Revenue for such consideration is subsequently recognized in the period or periods in which the remaining performance obligations in the contract are satisfied. The Registrants’ contract liabilities typically arise from services provided under joint use agreements for utility poles. The Registrants did not have material contract liabilities as of June 30, 2020 and December 31, 2019. Accounts Receivable from Contracts with Customers Accounts receivable from contracts with customers are presented on the Registrants’ balance sheets within the Accounts Receivable - Customers line item. The Registrants’ balances for receivables from contracts that are not recognized in accordance with the accounting guidance for “Revenue from Contracts with Customers” included in Accounts Receivable - Customers were not material as of June 30, 2020 and December 31, 2019. See “Securitized Accounts Receivable - AEP Credit” section of Note 12 for additional information related to AEP Credit’s securitized accounts receivable. The following table represents the amount of affiliated accounts receivable from contracts with customers included in Accounts Receivable - Affiliated Companies on the Registrant Subsidiaries’ balance sheets: Company June 30, 2020 December 31, 2019 (in millions) AEPTCo $ 80.1 $ 65.9 APCo 48.5 47.3 I&amp;M 29.9 37.1 OPCo 37.8 33.9 PSO 6.8 9.7 SWEPCo 22.6 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Matters (Policies)</t>
        </is>
      </c>
      <c r="B1" s="2" t="inlineStr">
        <is>
          <t>6 Months Ended</t>
        </is>
      </c>
    </row>
    <row r="2">
      <c r="B2" s="2" t="inlineStr">
        <is>
          <t>Jun. 30, 2020</t>
        </is>
      </c>
    </row>
    <row r="3">
      <c r="A3" s="4" t="inlineStr">
        <is>
          <t>Basis of Accounting</t>
        </is>
      </c>
      <c r="B3" s="4" t="inlineStr">
        <is>
          <t>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statement of the net income, financial position and cash flows for the interim periods for each Registrant. Net income for the three and six months ended June 30, 2020 is not necessarily indicative of results that may be expected for the year ending December 31, 2020. The condensed financial statements are unaudited and should be read in conjunction with the audited 2019 financial statements and notes thereto, which are included in the Registrants’ Annual Reports on Form 10-K as filed with the SEC on February 20, 2020.</t>
        </is>
      </c>
    </row>
    <row r="4">
      <c r="A4" s="4" t="inlineStr">
        <is>
          <t>Earnings Per Share</t>
        </is>
      </c>
      <c r="B4" s="4" t="inlineStr">
        <is>
          <t>Earnings Per Share (EPS) (Applies to AEP) Basic EPS is calculated by dividing net earnings available to common shareholders by the weighted-average number of common shares outstanding during the period. Diluted EPS is calculated by adjusting the weighted-average outstanding common shares, assuming conversion of all potentially dilutive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Policies)</t>
        </is>
      </c>
      <c r="B1" s="2" t="inlineStr">
        <is>
          <t>6 Months Ended</t>
        </is>
      </c>
    </row>
    <row r="2">
      <c r="B2" s="2" t="inlineStr">
        <is>
          <t>Jun. 30, 2020</t>
        </is>
      </c>
    </row>
    <row r="3">
      <c r="A3" s="4" t="inlineStr">
        <is>
          <t>Derivatives and Hedging</t>
        </is>
      </c>
      <c r="B3" s="4" t="inlineStr">
        <is>
          <t>OBJECTIVES FOR UTILIZATION OF DERIVATIVE INSTRUMENTS AEPSC is agent for and transacts on behalf of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expense line item on the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Accounting for Cash Flow Hedging Strategies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Policies)</t>
        </is>
      </c>
      <c r="B1" s="2" t="inlineStr">
        <is>
          <t>6 Months Ended</t>
        </is>
      </c>
    </row>
    <row r="2">
      <c r="B2" s="2" t="inlineStr">
        <is>
          <t>Jun. 30, 2020</t>
        </is>
      </c>
    </row>
    <row r="3">
      <c r="A3" s="4" t="inlineStr">
        <is>
          <t>Valuation Techniques</t>
        </is>
      </c>
      <c r="B3" s="4" t="inlineStr">
        <is>
          <t>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t>
        </is>
      </c>
    </row>
    <row r="4">
      <c r="A4" s="4" t="inlineStr">
        <is>
          <t>Fair Values of Long-term Debt</t>
        </is>
      </c>
      <c r="B4" s="4" t="inlineStr">
        <is>
          <t>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fair value of AEP’s Equity Units (Level 1) are valued based on publicly traded securities issued by AEP.</t>
        </is>
      </c>
    </row>
    <row r="5">
      <c r="A5" s="4" t="inlineStr">
        <is>
          <t>Trust Assets for Decommissioning and Spent Nuclear Fuel Disposal</t>
        </is>
      </c>
      <c r="B5" s="4" t="inlineStr">
        <is>
          <t>Fair Value Measurements of Trust Assets for Decommissioning and SNF Disposal (Applies to AEP and I&amp;M) Nuclear decommissioning and SNF trust funds represent funds that regulatory commissions allow I&amp;M to collect through rates to fund future decommissioning and SNF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securities in the trust funds as available-for-sale due to their long-term purpose. Available-for-sale classification only applies to investment in debt securities in accordance with ASU 2016-01. Additionally, ASU 2016-01 requires changes in fair value of equity securities to be recognized in earnings. However, due to the regulatory treatment described below, this is not applicable for I&amp;M’s trust fund securities. Other-than-temporary impairments for investments in debt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unrealized losse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t>
        </is>
      </c>
    </row>
    <row r="6">
      <c r="A6" s="4" t="inlineStr">
        <is>
          <t>Fair Value Assets and Liabilities Measured on Recurring Basis</t>
        </is>
      </c>
      <c r="B6" s="4" t="inlineStr">
        <is>
          <t>Fair Value Measurements of Financial Assets and Liabilities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Income Taxes (Policies)</t>
        </is>
      </c>
      <c r="B1" s="2" t="inlineStr">
        <is>
          <t>6 Months Ended</t>
        </is>
      </c>
    </row>
    <row r="2">
      <c r="B2" s="2" t="inlineStr">
        <is>
          <t>Jun. 30, 2020</t>
        </is>
      </c>
    </row>
    <row r="3">
      <c r="A3" s="4" t="inlineStr">
        <is>
          <t>Amortization of Excess ADIT Not Subject to Normalization Requirements Policy</t>
        </is>
      </c>
      <c r="B3" s="4" t="inlineStr">
        <is>
          <t>The Registrants include the amortization of Excess ADIT not subject to normalization requirements in the annual estimated ETR when regulatory proceedings instruct the Registrants to provide the benefits of Tax Reform to customers over multiple interim periods.  Certain regulatory proceedings instruct the Registrants to provide the benefits of Tax Reform to customers in a single period (e.g. by applying the Excess ADIT not subject to normalization requirements against an existing regulatory asset balance) and in these circumstances, the Registrants recognize the tax benefit discretely in the period recorded.  The annual amount of Excess ADIT approved by the Registrant’s regulatory commissions may not impact the ETR ratably during each interim period due to the variability of pretax book income between interim periods and the application of an annual estimated ET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Policies)</t>
        </is>
      </c>
      <c r="B1" s="2" t="inlineStr">
        <is>
          <t>6 Months Ended</t>
        </is>
      </c>
    </row>
    <row r="2">
      <c r="B2" s="2" t="inlineStr">
        <is>
          <t>Jun. 30, 2020</t>
        </is>
      </c>
    </row>
    <row r="3">
      <c r="A3" s="4" t="inlineStr">
        <is>
          <t>Asset Retirement Obligations</t>
        </is>
      </c>
      <c r="B3" s="4" t="inlineStr">
        <is>
          <t>The Registrants record ARO in accordance with the accounting guidance for “Asset Retirement and Environmental Obligations” for legal obligations for asbestos removal and for the retirement of certain ash disposal facilities, wind farms, solar farms and certain coal mining fac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ignificant Accounting Matters (Tables)</t>
        </is>
      </c>
      <c r="B1" s="2" t="inlineStr">
        <is>
          <t>3 Months Ended</t>
        </is>
      </c>
      <c r="C1" s="2" t="inlineStr">
        <is>
          <t>6 Months Ended</t>
        </is>
      </c>
    </row>
    <row r="2">
      <c r="B2" s="2" t="inlineStr">
        <is>
          <t>Jun. 30, 2020</t>
        </is>
      </c>
      <c r="C2" s="2" t="inlineStr">
        <is>
          <t>Jun. 30, 2020</t>
        </is>
      </c>
    </row>
    <row r="3">
      <c r="A3" s="4" t="inlineStr">
        <is>
          <t>Earnings Per Share</t>
        </is>
      </c>
      <c r="B3" s="4" t="inlineStr">
        <is>
          <t xml:space="preserve">Three Months Ended June 30, 2020 2019 (in millions, except per share data) $/share $/share Earnings Attributable to AEP Common Shareholders $ 520.8 $ 461.3 Weighted Average Number of Basic Shares Outstanding 495.7 $ 1.05 493.6 $ 0.93 Weighted Average Dilutive Effect of Stock-Based Awards 1.6 — 1.8 — Weighted Average Number of Diluted Shares Outstanding 497.3 $ 1.05 495.4 $ 0.93 </t>
        </is>
      </c>
      <c r="C3" s="4" t="inlineStr">
        <is>
          <t xml:space="preserve">Six Months Ended June 30, 2020 2019 (in millions, except per share data) $/share $/share Earnings Attributable to AEP Common Shareholders $ 1,016.0 $ 1,034.1 Weighted Average Number of Basic Shares Outstanding 495.1 $ 2.05 493.4 $ 2.10 Weighted Average Dilutive Effect of Stock-Based Awards 1.9 (0.01) 1.5 (0.01) Weighted Average Number of Diluted Shares Outstanding 497.0 $ 2.04 494.9 $ 2.09 </t>
        </is>
      </c>
    </row>
    <row r="4">
      <c r="A4" s="4" t="inlineStr">
        <is>
          <t>Supplementary Information</t>
        </is>
      </c>
      <c r="C4" s="4" t="inlineStr">
        <is>
          <t xml:space="preserve">June 30, 2020 AEP AEP Texas APCo (in millions) Cash and Cash Equivalents $ 348.8 $ 0.1 $ 2.5 Restricted Cash 155.9 136.6 19.3 Total Cash, Cash Equivalents and Restricted Cash $ 504.7 $ 136.7 $ 21.8 December 31, 2019 AEP AEP Texas APCo (in millions) Cash and Cash Equivalents $ 246.8 $ 3.1 $ 3.3 Restricted Cash 185.8 154.7 23.5 Total Cash, Cash Equivalents and Restricted Cash $ 432.6 $ 157.8 $ 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ate Matters (Tables)</t>
        </is>
      </c>
      <c r="B1" s="2" t="inlineStr">
        <is>
          <t>6 Months Ended</t>
        </is>
      </c>
    </row>
    <row r="2">
      <c r="B2" s="2" t="inlineStr">
        <is>
          <t>Jun. 30, 2020</t>
        </is>
      </c>
    </row>
    <row r="3">
      <c r="A3" s="4" t="inlineStr">
        <is>
          <t>Regulated Generating Unit Expected to be Retired by 2020</t>
        </is>
      </c>
      <c r="B3" s="4" t="inlineStr">
        <is>
          <t>Plant Gross Accumulated Net Accelerated Depreciation Regulatory Asset Materials and Supplies Cost of Expected Remaining (dollars in millions) Oklaunion Power Station $ 101.9 $ 98.6 $ 3.3 $ 38.6 (a) $ 3.4 $ 5.2 2020 27 years Dolet Hills Power Station 345.7 227.5 118.2 29.8 (b) 5.8 23.9 2021 27 years (a) In October 2018, PSO changed depreciation rates to utilize the 2020 end-of-life and defer depreciation expense to a regulatory asset for the amount in excess of the previously OCC-approved depreciation rates for Oklaunion Power Station. (b) In January 2020, SWEPCo changed depreciation rates to utilize the 2026 end-of-life and defer depreciation expense to a regulatory asset for the amount in excess of the previously APSC-approved depreciation rates for Dolet Hills Power Station. In March 2020, SWEPCo changed depreciation rates again to utilize the accelerated 2021 end-of-life.</t>
        </is>
      </c>
    </row>
    <row r="4">
      <c r="A4" s="4" t="inlineStr">
        <is>
          <t>Regulatory Assets Pending Final Regulatory Approval</t>
        </is>
      </c>
      <c r="B4" s="4" t="inlineStr">
        <is>
          <t xml:space="preserve">AEP June 30, December 31, 2020 2019 Noncurrent Regulatory Assets (in millions) Regulatory Assets Currently Earning a Return Oklaunion Power Station Accelerated Depreciation $ 38.6 $ 27.4 Kentucky Deferred Purchase Power Expenses 35.7 30.2 Plant Retirement Costs – Unrecovered Plant 35.2 35.2 Dolet Hills Power Station Accelerated Depreciation 29.8 — COVID-19 0.6 — Other Regulatory Assets Pending Final Regulatory Approval 2.1 0.7 Regulatory Assets Currently Not Earning a Return Plant Retirement Costs – Asset Retirement Obligation Costs 25.9 30.1 Storm-Related Costs 9.9 7.2 Asset Retirement Obligation 8.2 7.2 COVID-19 4.7 — Vegetation Management Program (a) 3.3 29.4 Cook Plant Study Costs (b) — 7.6 Other Regulatory Assets Pending Final Regulatory Approval 5.9 6.7 Total Regulatory Assets Pending Final Regulatory Approval (c) $ 199.9 $ 181.7 (a) In April 2020, $26 million of deferred expenses were approved for recovery. See “2019 Texas Base Rate Case” section below for additional information. (b) Approved for recovery in the first quarter of 2020 in the Indiana Base Rate Case. (c) APCo is currently in the process of retiring and replacing its Virginia jurisdictional Automated Meter Reading (AMR) meters with AMI meters. As of June 30, 2020 and December 31, 2019, APCo has approximately $52 million and $51 million, respectively, of Virginia jurisdictional AMR meters recorded in Total Property, Plant and Equipment - Net on its balance sheets. APCo is pursuing full recovery of these assets through its Virginia depreciation rates. See “2017-2019 Virginia Triennial Review” section below for additional information. AEP Texas June 30, December 31, 2020 2019 Noncurrent Regulatory Assets (in millions) Regulatory Assets Currently Not Earning a Return Vegetation Management Program (a) $ 3.3 $ 29.4 COVID-19 2.2 — Other Regulatory Assets Pending Final Regulatory Approval 1.5 1.4 Total Regulatory Assets Pending Final Regulatory Approval $ 7.0 $ 30.8 (a) In April 2020, $26 million of deferred expenses were approved for recovery. See “2019 Texas Base Rate Case” section below for additional information. APCo June 30, December 31, 2020 2019 Noncurrent Regulatory Assets (in millions) Regulatory Assets Currently Earning a Return COVID-19 – Virginia $ 0.6 $ — Plant Retirement Costs – Materials and Supplies — 0.5 Regulatory Assets Currently Not Earning a Return Plant Retirement Costs – Asset Retirement Obligation Costs 25.9 30.1 COVID-19 – West Virginia 0.5 — Total Regulatory Assets Pending Final Regulatory Approval (a) $ 27.0 $ 30.6 (a) APCo is currently in the process of retiring and replacing its Virginia jurisdictional Automated Meter Reading (AMR) meters with AMI meters. As of June 30, 2020 and December 31, 2019, APCo has approximately $52 million and $51 million, respectively, of Virginia jurisdictional AMR meters recorded in Total Property, Plant and Equipment - Net on its balance sheets. APCo is pursuing full recovery of these assets through its Virginia depreciation rates. See “2017-2019 Virginia Triennial Review” section below for additional information. I&amp;M June 30, December 31, 2020 2019 Noncurrent Regulatory Assets (in millions) Regulatory Assets Currently Not Earning a Return COVID-19 $ 0.9 $ — Cook Plant Study Costs (a) — 7.6 Other Regulatory Assets Pending Final Regulatory Approval — 0.1 Total Regulatory Assets Pending Final Regulatory Approval $ 0.9 $ 7.7 (a) Approved for recovery in the first quarter of 2020 in the Indiana Base Rate Case. OPCo June 30, December 31, 2020 2019 Noncurrent Regulatory Assets (in millions) Regulatory Assets Currently Not Earning a Return Storm-Related Costs $ 2.2 $ — Other Regulatory Assets Pending Final Regulatory Approval 0.1 0.1 Total Regulatory Assets Pending Final Regulatory Approval $ 2.3 $ 0.1 PSO June 30, December 31, 2020 2019 Noncurrent Regulatory Assets (in millions) Regulatory Assets Currently Earning a Return Oklaunion Power Station Accelerated Depreciation $ 38.6 $ 27.4 Regulatory Assets Currently Not Earning a Return Storm-Related Costs 7.7 7.2 Total Regulatory Assets Pending Final Regulatory Approval $ 46.3 $ 34.6 SWEPCo June 30, December 31, 2020 2019 Noncurrent Regulatory Assets (in millions) Regulatory Assets Currently Earning a Return Plant Retirement Costs – Unrecovered Plant, Louisiana $ 35.2 $ 35.2 Dolet Hills Power Station Accelerated Depreciation 29.8 — Other Regulatory Assets Pending Final Regulatory Approval 2.2 0.2 Regulatory Assets Currently Not Earning a Return Asset Retirement Obligation - Louisiana 8.2 7.2 COVID-19 0.5 — Other Regulatory Assets Pending Final Regulatory Approval 2.8 3.7 Total Regulatory Assets Pending Final Regulatory Approval $ 78.7 $ 4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Guarantees and Contingencies (Tables)</t>
        </is>
      </c>
      <c r="B1" s="2" t="inlineStr">
        <is>
          <t>6 Months Ended</t>
        </is>
      </c>
    </row>
    <row r="2">
      <c r="B2" s="2" t="inlineStr">
        <is>
          <t>Jun. 30, 2020</t>
        </is>
      </c>
    </row>
    <row r="3">
      <c r="A3" s="4" t="inlineStr">
        <is>
          <t>Maximum Future Payments for Letters of Credit Uncommitted Facilities</t>
        </is>
      </c>
      <c r="B3" s="4" t="inlineStr">
        <is>
          <t>Company Amount Maturity (in millions) AEP $ 191.6 July 2020 to July 2021 AEP Texas (a) 2.2 July 2021 OPCo 1.0 April 2021 (a) In July 2020, the maturity date was extended from July 2020 to July 2021.</t>
        </is>
      </c>
    </row>
    <row r="4">
      <c r="A4" s="4" t="inlineStr">
        <is>
          <t>Max Potential Loss on Master Lease Agreements</t>
        </is>
      </c>
      <c r="B4" s="4" t="inlineStr">
        <is>
          <t xml:space="preserve">Company Maximum (in millions) AEP $ 50.2 AEP Texas 11.9 APCo 7.2 I&amp;M 4.2 OPCo 7.5 PSO 4.7 SWEPCo 5.3 </t>
        </is>
      </c>
    </row>
    <row r="5">
      <c r="A5" s="4" t="inlineStr">
        <is>
          <t>Future Minimum Lease Payments for Sale and Leaseback</t>
        </is>
      </c>
      <c r="B5" s="4" t="inlineStr">
        <is>
          <t>Future Minimum Lease Payments AEP (a) I&amp;M (in millions) 2020 $ 73.9 $ 37.0 2021 147.8 73.9 2022 147.5 73.7 Total Future Minimum Lease Payments $ 369.2 $ 184.6 (a) AEP’s future minimum lease payments include equal shares from AEGCo and I&amp;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6 Months Ended</t>
        </is>
      </c>
    </row>
    <row r="2">
      <c r="B2" s="2" t="inlineStr">
        <is>
          <t>Jun. 30, 2020</t>
        </is>
      </c>
    </row>
    <row r="3">
      <c r="A3" s="4" t="inlineStr">
        <is>
          <t>Components of Net Periodic Benefit Cost</t>
        </is>
      </c>
      <c r="B3" s="4" t="inlineStr">
        <is>
          <t xml:space="preserve">AEP Pension Plans OPEB Three Months Ended June 30, Three Months Ended June 30, 2020 2019 2020 2019 (in millions) Service Cost $ 28.0 $ 23.9 $ 2.5 $ 2.3 Interest Cost 41.9 51.1 10.0 12.7 Expected Return on Plan Assets (66.2) (74.0) (24.0) (23.5) Amortization of Prior Service Credit — — (17.5) (17.2) Amortization of Net Actuarial Loss 23.4 14.4 1.5 5.6 Net Periodic Benefit Cost (Credit) $ 27.1 $ 15.4 $ (27.5) $ (20.1) Pension Plans OPEB Six Months Ended June 30, Six Months Ended June 30, 2020 2019 2020 2019 (in millions) Service Cost $ 56.0 $ 47.8 $ 5.0 $ 4.7 Interest Cost 83.9 102.2 19.9 25.3 Expected Return on Plan Assets (132.4) (148.0) (47.9) (46.9) Amortization of Prior Service Credit — — (34.9) (34.5) Amortization of Net Actuarial Loss 46.8 28.8 3.0 11.1 Net Periodic Benefit Cost (Credit) $ 54.3 $ 30.8 $ (54.9) $ (40.3) AEP Texas Pension Plans OPEB Three Months Ended June 30, Three Months Ended June 30, 2020 2019 2020 2019 (in millions) Service Cost $ 2.4 $ 2.2 $ 0.2 $ 0.2 Interest Cost 3.5 4.3 0.8 1.0 Expected Return on Plan Assets (5.7) (6.5) (2.0) (1.9) Amortization of Prior Service Credit — — (1.6) (1.4) Amortization of Net Actuarial Loss 2.0 1.3 0.2 0.4 Net Periodic Benefit Cost (Credit) $ 2.2 $ 1.3 $ (2.4) $ (1.7) Pension Plans OPEB Six Months Ended June 30, Six Months Ended June 30, 2020 2019 2020 2019 (in millions) Service Cost $ 5.0 $ 4.3 $ 0.4 $ 0.4 Interest Cost 7.0 8.7 1.6 2.0 Expected Return on Plan Assets (11.4) (12.9) (4.0) (3.9) Amortization of Prior Service Credit — — (3.0) (2.9) Amortization of Net Actuarial Loss 3.9 2.5 0.3 0.9 Net Periodic Benefit Cost (Credit) $ 4.5 $ 2.6 $ (4.7) $ (3.5) APCo Pension Plans OPEB Three Months Ended June 30, Three Months Ended June 30, 2020 2019 2020 2019 (in millions) Service Cost $ 2.6 $ 2.3 $ 0.2 $ 0.2 Interest Cost 5.1 6.3 1.7 2.1 Expected Return on Plan Assets (8.4) (9.3) (3.7) (3.6) Amortization of Prior Service Credit — — (2.6) (2.5) Amortization of Net Actuarial Loss 2.8 1.7 0.3 0.9 Net Periodic Benefit Cost (Credit) $ 2.1 $ 1.0 $ (4.1) $ (2.9) Pension Plans OPEB Six Months Ended June 30, Six Months Ended June 30, 2020 2019 2020 2019 (in millions) Service Cost $ 5.2 $ 4.7 $ 0.5 $ 0.5 Interest Cost 10.2 12.6 3.3 4.3 Expected Return on Plan Assets (16.8) (18.7) (7.3) (7.3) Amortization of Prior Service Credit — — (5.1) (5.0) Amortization of Net Actuarial Loss 5.6 3.5 0.5 1.8 Net Periodic Benefit Cost (Credit) $ 4.2 $ 2.1 $ (8.1) $ (5.7) I&amp;M Pension Plans OPEB Three Months Ended June 30, Three Months Ended June 30, 2020 2019 2020 2019 (in millions) Service Cost $ 3.8 $ 3.3 $ 0.4 $ 0.4 Interest Cost 4.9 5.9 1.1 1.4 Expected Return on Plan Assets (8.3) (9.2) (2.9) (2.9) Amortization of Prior Service Credit — — (2.4) (2.3) Amortization of Net Actuarial Loss 2.7 1.7 0.2 0.6 Net Periodic Benefit Cost (Credit) $ 3.1 $ 1.7 $ (3.6) $ (2.8) Pension Plans OPEB Six Months Ended June 30, Six Months Ended June 30, 2020 2019 2020 2019 (in millions) Service Cost $ 7.7 $ 6.7 $ 0.7 $ 0.7 Interest Cost 9.8 11.9 2.3 2.9 Expected Return on Plan Assets (16.6) (18.4) (5.8) (5.7) Amortization of Prior Service Credit — — (4.8) (4.7) Amortization of Net Actuarial Loss 5.4 3.3 0.4 1.3 Net Periodic Benefit Cost (Credit) $ 6.3 $ 3.5 $ (7.2) $ (5.5) OPCo Pension Plans OPEB Three Months Ended June 30, Three Months Ended June 30, 2020 2019 2020 2019 (in millions) Service Cost $ 2.4 $ 2.0 $ 0.3 $ 0.2 Interest Cost 3.8 4.8 1.1 1.3 Expected Return on Plan Assets (6.5) (7.4) (2.7) (2.7) Amortization of Prior Service Credit — — (1.7) (1.7) Amortization of Net Actuarial Loss 2.2 1.4 0.1 0.7 Net Periodic Benefit Cost (Credit) $ 1.9 $ 0.8 $ (2.9) $ (2.2) Pension Plans OPEB Six Months Ended June 30, Six Months Ended June 30, 2020 2019 2020 2019 (in millions) Service Cost $ 4.8 $ 4.0 $ 0.5 $ 0.4 Interest Cost 7.7 9.5 2.1 2.7 Expected Return on Plan Assets (13.1) (14.7) (5.3) (5.4) Amortization of Prior Service Credit — — (3.5) (3.4) Amortization of Net Actuarial Loss 4.3 2.7 0.3 1.3 Net Periodic Benefit Cost (Credit) $ 3.7 $ 1.5 $ (5.9) $ (4.4) PSO Pension Plans OPEB Three Months Ended June 30, Three Months Ended June 30, 2020 2019 2020 2019 (in millions) Service Cost $ 1.8 $ 1.7 $ 0.1 $ 0.1 Interest Cost 2.2 2.7 0.5 0.6 Expected Return on Plan Assets (3.7) (4.1) (1.3) (1.3) Amortization of Prior Service Credit — — (1.1) (1.0) Amortization of Net Actuarial Loss 1.2 0.7 0.1 0.3 Net Periodic Benefit Cost (Credit) $ 1.5 $ 1.0 $ (1.7) $ (1.3) Pension Plans OPEB Six Months Ended June 30, Six Months Ended June 30, 2020 2019 2020 2019 (in millions) Service Cost $ 3.6 $ 3.3 $ 0.3 $ 0.3 Interest Cost 4.3 5.3 1.0 1.3 Expected Return on Plan Assets (7.3) (8.2) (2.6) (2.6) Amortization of Prior Service Credit — — (2.2) (2.1) Amortization of Net Actuarial Loss 2.4 1.5 0.2 0.6 Net Periodic Benefit Cost (Credit) $ 3.0 $ 1.9 $ (3.3) $ (2.5) SWEPCo Pension Plans OPEB Three Months Ended June 30, Three Months Ended June 30, 2020 2019 2020 2019 (in millions) Service Cost $ 2.4 $ 2.2 $ 0.2 $ 0.2 Interest Cost 2.6 3.1 0.7 0.8 Expected Return on Plan Assets (3.9) (4.5) (1.7) (1.5) Amortization of Prior Service Credit — — (1.3) (1.3) Amortization of Net Actuarial Loss 1.4 0.8 0.1 0.4 Net Periodic Benefit Cost (Credit) $ 2.5 $ 1.6 $ (2.0) $ (1.4) Pension Plans OPEB Six Months Ended June 30, Six Months Ended June 30, 2020 2019 2020 2019 (in millions) Service Cost $ 4.9 $ 4.3 $ 0.4 $ 0.4 Interest Cost 5.1 6.2 1.3 1.6 Expected Return on Plan Assets (7.8) (8.9) (3.2) (3.0) Amortization of Prior Service Credit — — (2.6) (2.6) Amortization of Net Actuarial Loss 2.8 1.7 0.2 0.7 Net Periodic Benefit Cost (Credit) $ 5.0 $ 3.3 $ (3.9) $ (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7" t="n">
        <v>514.5</v>
      </c>
      <c r="C3" s="7" t="n">
        <v>459.1</v>
      </c>
      <c r="D3" s="7" t="n">
        <v>1013.8</v>
      </c>
      <c r="E3" s="7" t="n">
        <v>1033.2</v>
      </c>
    </row>
    <row r="4">
      <c r="A4" s="3" t="inlineStr">
        <is>
          <t>OTHER COMPREHENSIVE INCOME</t>
        </is>
      </c>
    </row>
    <row r="5">
      <c r="A5" s="4" t="inlineStr">
        <is>
          <t>Cash Flow Hedges, Net of Tax</t>
        </is>
      </c>
      <c r="B5" s="8" t="n">
        <v>45.3</v>
      </c>
      <c r="C5" s="8" t="n">
        <v>-78.59999999999999</v>
      </c>
      <c r="D5" s="8" t="n">
        <v>-21.7</v>
      </c>
      <c r="E5" s="8" t="n">
        <v>-107.5</v>
      </c>
    </row>
    <row r="6">
      <c r="A6" s="4" t="inlineStr">
        <is>
          <t>Amortization of Pension and OPEB Deferred Costs, Net of Tax</t>
        </is>
      </c>
      <c r="B6" s="8" t="n">
        <v>-1.7</v>
      </c>
      <c r="C6" s="8" t="n">
        <v>-1.4</v>
      </c>
      <c r="D6" s="8" t="n">
        <v>-3.5</v>
      </c>
      <c r="E6" s="8" t="n">
        <v>-2.8</v>
      </c>
    </row>
    <row r="7">
      <c r="A7" s="4" t="inlineStr">
        <is>
          <t>Other Comprehensive Income (Loss), Net of Tax, Total</t>
        </is>
      </c>
      <c r="B7" s="8" t="n">
        <v>43.6</v>
      </c>
      <c r="C7" s="5" t="n">
        <v>-80</v>
      </c>
      <c r="D7" s="8" t="n">
        <v>-25.2</v>
      </c>
      <c r="E7" s="8" t="n">
        <v>-110.3</v>
      </c>
    </row>
    <row r="8">
      <c r="A8" s="4" t="inlineStr">
        <is>
          <t>TOTAL COMPREHENSIVE INCOME (LOSS)</t>
        </is>
      </c>
      <c r="B8" s="8" t="n">
        <v>558.1</v>
      </c>
      <c r="C8" s="8" t="n">
        <v>379.1</v>
      </c>
      <c r="D8" s="8" t="n">
        <v>988.6</v>
      </c>
      <c r="E8" s="8" t="n">
        <v>922.9</v>
      </c>
    </row>
    <row r="9">
      <c r="A9" s="4" t="inlineStr">
        <is>
          <t>Total Comprehensive Income (Loss) Attributable to Noncontrolling Interest</t>
        </is>
      </c>
      <c r="B9" s="8" t="n">
        <v>-6.3</v>
      </c>
      <c r="C9" s="8" t="n">
        <v>-2.2</v>
      </c>
      <c r="D9" s="8" t="n">
        <v>-2.2</v>
      </c>
      <c r="E9" s="8" t="n">
        <v>-0.9</v>
      </c>
    </row>
    <row r="10">
      <c r="A10" s="4" t="inlineStr">
        <is>
          <t>TOTAL COMPREHENSIVE INCOME (LOSS) ATTRIBUTABLE TO COMMON SHAREHOLDERS</t>
        </is>
      </c>
      <c r="B10" s="8" t="n">
        <v>564.4</v>
      </c>
      <c r="C10" s="8" t="n">
        <v>381.3</v>
      </c>
      <c r="D10" s="8" t="n">
        <v>990.8</v>
      </c>
      <c r="E10" s="8" t="n">
        <v>923.8</v>
      </c>
    </row>
    <row r="11">
      <c r="A11" s="4" t="inlineStr">
        <is>
          <t>Cash Flow Hedges, Tax</t>
        </is>
      </c>
      <c r="B11" s="5" t="n">
        <v>12</v>
      </c>
      <c r="C11" s="8" t="n">
        <v>-20.9</v>
      </c>
      <c r="D11" s="8" t="n">
        <v>-5.8</v>
      </c>
      <c r="E11" s="8" t="n">
        <v>-28.6</v>
      </c>
    </row>
    <row r="12">
      <c r="A12" s="4" t="inlineStr">
        <is>
          <t>Amortization of Pension and OPEB Deferred Costs, Tax</t>
        </is>
      </c>
      <c r="B12" s="8" t="n">
        <v>-0.4</v>
      </c>
      <c r="C12" s="8" t="n">
        <v>-0.3</v>
      </c>
      <c r="D12" s="8" t="n">
        <v>-0.9</v>
      </c>
      <c r="E12" s="8" t="n">
        <v>-0.7</v>
      </c>
    </row>
    <row r="13">
      <c r="A13" s="4" t="inlineStr">
        <is>
          <t>Appalachian Power Co [Member]</t>
        </is>
      </c>
    </row>
    <row r="14">
      <c r="A14" s="4" t="inlineStr">
        <is>
          <t>Net Income (Loss)</t>
        </is>
      </c>
      <c r="B14" s="8" t="n">
        <v>81.3</v>
      </c>
      <c r="C14" s="8" t="n">
        <v>55.5</v>
      </c>
      <c r="D14" s="8" t="n">
        <v>196.6</v>
      </c>
      <c r="E14" s="8" t="n">
        <v>189.2</v>
      </c>
    </row>
    <row r="15">
      <c r="A15" s="3" t="inlineStr">
        <is>
          <t>OTHER COMPREHENSIVE INCOME</t>
        </is>
      </c>
    </row>
    <row r="16">
      <c r="A16" s="4" t="inlineStr">
        <is>
          <t>Cash Flow Hedges, Net of Tax</t>
        </is>
      </c>
      <c r="B16" s="8" t="n">
        <v>-0.8</v>
      </c>
      <c r="C16" s="8" t="n">
        <v>-0.2</v>
      </c>
      <c r="D16" s="5" t="n">
        <v>-5</v>
      </c>
      <c r="E16" s="8" t="n">
        <v>-0.4</v>
      </c>
    </row>
    <row r="17">
      <c r="A17" s="4" t="inlineStr">
        <is>
          <t>Amortization of Pension and OPEB Deferred Costs, Net of Tax</t>
        </is>
      </c>
      <c r="B17" s="5" t="n">
        <v>-1</v>
      </c>
      <c r="C17" s="8" t="n">
        <v>-0.7</v>
      </c>
      <c r="D17" s="8" t="n">
        <v>-1.9</v>
      </c>
      <c r="E17" s="8" t="n">
        <v>-1.3</v>
      </c>
    </row>
    <row r="18">
      <c r="A18" s="4" t="inlineStr">
        <is>
          <t>Other Comprehensive Income (Loss), Net of Tax, Total</t>
        </is>
      </c>
      <c r="B18" s="8" t="n">
        <v>-1.8</v>
      </c>
      <c r="C18" s="8" t="n">
        <v>-0.9</v>
      </c>
      <c r="D18" s="8" t="n">
        <v>-6.9</v>
      </c>
      <c r="E18" s="8" t="n">
        <v>-1.7</v>
      </c>
    </row>
    <row r="19">
      <c r="A19" s="4" t="inlineStr">
        <is>
          <t>TOTAL COMPREHENSIVE INCOME (LOSS)</t>
        </is>
      </c>
      <c r="B19" s="8" t="n">
        <v>79.5</v>
      </c>
      <c r="C19" s="8" t="n">
        <v>54.6</v>
      </c>
      <c r="D19" s="8" t="n">
        <v>189.7</v>
      </c>
      <c r="E19" s="8" t="n">
        <v>187.5</v>
      </c>
    </row>
    <row r="20">
      <c r="A20" s="4" t="inlineStr">
        <is>
          <t>Cash Flow Hedges, Tax</t>
        </is>
      </c>
      <c r="B20" s="8" t="n">
        <v>-0.2</v>
      </c>
      <c r="C20" s="5" t="n">
        <v>0</v>
      </c>
      <c r="D20" s="8" t="n">
        <v>-1.3</v>
      </c>
      <c r="E20" s="8" t="n">
        <v>-0.1</v>
      </c>
    </row>
    <row r="21">
      <c r="A21" s="4" t="inlineStr">
        <is>
          <t>Amortization of Pension and OPEB Deferred Costs, Tax</t>
        </is>
      </c>
      <c r="B21" s="8" t="n">
        <v>-0.2</v>
      </c>
      <c r="C21" s="8" t="n">
        <v>-0.1</v>
      </c>
      <c r="D21" s="8" t="n">
        <v>-0.5</v>
      </c>
      <c r="E21" s="8" t="n">
        <v>-0.3</v>
      </c>
    </row>
    <row r="22">
      <c r="A22" s="4" t="inlineStr">
        <is>
          <t>AEP Texas Inc. [Member]</t>
        </is>
      </c>
    </row>
    <row r="23">
      <c r="A23" s="4" t="inlineStr">
        <is>
          <t>Net Income (Loss)</t>
        </is>
      </c>
      <c r="B23" s="8" t="n">
        <v>66.90000000000001</v>
      </c>
      <c r="C23" s="8" t="n">
        <v>80.59999999999999</v>
      </c>
      <c r="D23" s="8" t="n">
        <v>114.5</v>
      </c>
      <c r="E23" s="5" t="n">
        <v>115</v>
      </c>
    </row>
    <row r="24">
      <c r="A24" s="3" t="inlineStr">
        <is>
          <t>OTHER COMPREHENSIVE INCOME</t>
        </is>
      </c>
    </row>
    <row r="25">
      <c r="A25" s="4" t="inlineStr">
        <is>
          <t>Cash Flow Hedges, Net of Tax</t>
        </is>
      </c>
      <c r="B25" s="8" t="n">
        <v>0.2</v>
      </c>
      <c r="C25" s="8" t="n">
        <v>0.2</v>
      </c>
      <c r="D25" s="8" t="n">
        <v>0.5</v>
      </c>
      <c r="E25" s="8" t="n">
        <v>0.5</v>
      </c>
    </row>
    <row r="26">
      <c r="A26" s="4" t="inlineStr">
        <is>
          <t>Amortization of Pension and OPEB Deferred Costs, Net of Tax</t>
        </is>
      </c>
      <c r="B26" s="8" t="n">
        <v>0.1</v>
      </c>
      <c r="C26" s="8" t="n">
        <v>0.1</v>
      </c>
      <c r="D26" s="8" t="n">
        <v>0.1</v>
      </c>
      <c r="E26" s="8" t="n">
        <v>0.1</v>
      </c>
    </row>
    <row r="27">
      <c r="A27" s="4" t="inlineStr">
        <is>
          <t>Other Comprehensive Income (Loss), Net of Tax, Total</t>
        </is>
      </c>
      <c r="B27" s="8" t="n">
        <v>0.3</v>
      </c>
      <c r="C27" s="8" t="n">
        <v>0.3</v>
      </c>
      <c r="D27" s="8" t="n">
        <v>0.6</v>
      </c>
      <c r="E27" s="8" t="n">
        <v>0.6</v>
      </c>
    </row>
    <row r="28">
      <c r="A28" s="4" t="inlineStr">
        <is>
          <t>TOTAL COMPREHENSIVE INCOME (LOSS)</t>
        </is>
      </c>
      <c r="B28" s="8" t="n">
        <v>67.2</v>
      </c>
      <c r="C28" s="8" t="n">
        <v>80.90000000000001</v>
      </c>
      <c r="D28" s="8" t="n">
        <v>115.1</v>
      </c>
      <c r="E28" s="8" t="n">
        <v>115.6</v>
      </c>
    </row>
    <row r="29">
      <c r="A29" s="4" t="inlineStr">
        <is>
          <t>Cash Flow Hedges, Tax</t>
        </is>
      </c>
      <c r="B29" s="5" t="n">
        <v>0</v>
      </c>
      <c r="C29" s="5" t="n">
        <v>0</v>
      </c>
      <c r="D29" s="8" t="n">
        <v>0.1</v>
      </c>
      <c r="E29" s="8" t="n">
        <v>0.1</v>
      </c>
    </row>
    <row r="30">
      <c r="A30" s="4" t="inlineStr">
        <is>
          <t>Amortization of Pension and OPEB Deferred Costs, Tax</t>
        </is>
      </c>
      <c r="B30" s="5" t="n">
        <v>0</v>
      </c>
      <c r="C30" s="5" t="n">
        <v>0</v>
      </c>
      <c r="D30" s="5" t="n">
        <v>0</v>
      </c>
      <c r="E30" s="5" t="n">
        <v>0</v>
      </c>
    </row>
    <row r="31">
      <c r="A31" s="4" t="inlineStr">
        <is>
          <t>Indiana Michigan Power Co [Member]</t>
        </is>
      </c>
    </row>
    <row r="32">
      <c r="A32" s="4" t="inlineStr">
        <is>
          <t>Net Income (Loss)</t>
        </is>
      </c>
      <c r="B32" s="8" t="n">
        <v>63.8</v>
      </c>
      <c r="C32" s="8" t="n">
        <v>60.3</v>
      </c>
      <c r="D32" s="8" t="n">
        <v>156.1</v>
      </c>
      <c r="E32" s="8" t="n">
        <v>159.2</v>
      </c>
    </row>
    <row r="33">
      <c r="A33" s="3" t="inlineStr">
        <is>
          <t>OTHER COMPREHENSIVE INCOME</t>
        </is>
      </c>
    </row>
    <row r="34">
      <c r="A34" s="4" t="inlineStr">
        <is>
          <t>Cash Flow Hedges, Net of Tax</t>
        </is>
      </c>
      <c r="B34" s="8" t="n">
        <v>0.4</v>
      </c>
      <c r="C34" s="8" t="n">
        <v>0.4</v>
      </c>
      <c r="D34" s="8" t="n">
        <v>0.8</v>
      </c>
      <c r="E34" s="8" t="n">
        <v>0.8</v>
      </c>
    </row>
    <row r="35">
      <c r="A35" s="4" t="inlineStr">
        <is>
          <t>Amortization of Pension and OPEB Deferred Costs, Net of Tax</t>
        </is>
      </c>
      <c r="B35" s="5" t="n">
        <v>0</v>
      </c>
      <c r="C35" s="8" t="n">
        <v>-0.1</v>
      </c>
      <c r="D35" s="5" t="n">
        <v>0</v>
      </c>
      <c r="E35" s="8" t="n">
        <v>-0.1</v>
      </c>
    </row>
    <row r="36">
      <c r="A36" s="4" t="inlineStr">
        <is>
          <t>Other Comprehensive Income (Loss), Net of Tax, Total</t>
        </is>
      </c>
      <c r="B36" s="8" t="n">
        <v>0.4</v>
      </c>
      <c r="C36" s="8" t="n">
        <v>0.3</v>
      </c>
      <c r="D36" s="8" t="n">
        <v>0.8</v>
      </c>
      <c r="E36" s="8" t="n">
        <v>0.7</v>
      </c>
    </row>
    <row r="37">
      <c r="A37" s="4" t="inlineStr">
        <is>
          <t>TOTAL COMPREHENSIVE INCOME (LOSS)</t>
        </is>
      </c>
      <c r="B37" s="8" t="n">
        <v>64.2</v>
      </c>
      <c r="C37" s="8" t="n">
        <v>60.6</v>
      </c>
      <c r="D37" s="8" t="n">
        <v>156.9</v>
      </c>
      <c r="E37" s="8" t="n">
        <v>159.9</v>
      </c>
    </row>
    <row r="38">
      <c r="A38" s="4" t="inlineStr">
        <is>
          <t>Cash Flow Hedges, Tax</t>
        </is>
      </c>
      <c r="B38" s="8" t="n">
        <v>0.1</v>
      </c>
      <c r="C38" s="8" t="n">
        <v>0.1</v>
      </c>
      <c r="D38" s="8" t="n">
        <v>0.2</v>
      </c>
      <c r="E38" s="8" t="n">
        <v>0.2</v>
      </c>
    </row>
    <row r="39">
      <c r="A39" s="4" t="inlineStr">
        <is>
          <t>Amortization of Pension and OPEB Deferred Costs, Tax</t>
        </is>
      </c>
      <c r="B39" s="5" t="n">
        <v>0</v>
      </c>
      <c r="C39" s="5" t="n">
        <v>0</v>
      </c>
      <c r="D39" s="5" t="n">
        <v>0</v>
      </c>
      <c r="E39" s="5" t="n">
        <v>0</v>
      </c>
    </row>
    <row r="40">
      <c r="A40" s="4" t="inlineStr">
        <is>
          <t>Ohio Power Co [Member]</t>
        </is>
      </c>
    </row>
    <row r="41">
      <c r="A41" s="4" t="inlineStr">
        <is>
          <t>Net Income (Loss)</t>
        </is>
      </c>
      <c r="B41" s="8" t="n">
        <v>80.90000000000001</v>
      </c>
      <c r="C41" s="8" t="n">
        <v>50.6</v>
      </c>
      <c r="D41" s="5" t="n">
        <v>156</v>
      </c>
      <c r="E41" s="8" t="n">
        <v>178.6</v>
      </c>
    </row>
    <row r="42">
      <c r="A42" s="3" t="inlineStr">
        <is>
          <t>OTHER COMPREHENSIVE INCOME</t>
        </is>
      </c>
    </row>
    <row r="43">
      <c r="A43" s="4" t="inlineStr">
        <is>
          <t>Cash Flow Hedges, Net of Tax</t>
        </is>
      </c>
      <c r="B43" s="5" t="n">
        <v>0</v>
      </c>
      <c r="C43" s="8" t="n">
        <v>-0.4</v>
      </c>
      <c r="D43" s="5" t="n">
        <v>0</v>
      </c>
      <c r="E43" s="8" t="n">
        <v>-0.7</v>
      </c>
    </row>
    <row r="44">
      <c r="A44" s="4" t="inlineStr">
        <is>
          <t>Other Comprehensive Income (Loss), Net of Tax, Total</t>
        </is>
      </c>
      <c r="C44" s="8" t="n">
        <v>-0.4</v>
      </c>
    </row>
    <row r="45">
      <c r="A45" s="4" t="inlineStr">
        <is>
          <t>TOTAL COMPREHENSIVE INCOME (LOSS)</t>
        </is>
      </c>
      <c r="B45" s="8" t="n">
        <v>80.90000000000001</v>
      </c>
      <c r="C45" s="8" t="n">
        <v>50.2</v>
      </c>
      <c r="D45" s="5" t="n">
        <v>156</v>
      </c>
      <c r="E45" s="8" t="n">
        <v>177.9</v>
      </c>
    </row>
    <row r="46">
      <c r="A46" s="4" t="inlineStr">
        <is>
          <t>Cash Flow Hedges, Tax</t>
        </is>
      </c>
      <c r="B46" s="5" t="n">
        <v>0</v>
      </c>
      <c r="C46" s="8" t="n">
        <v>-0.1</v>
      </c>
      <c r="D46" s="5" t="n">
        <v>0</v>
      </c>
      <c r="E46" s="8" t="n">
        <v>-0.2</v>
      </c>
    </row>
    <row r="47">
      <c r="A47" s="4" t="inlineStr">
        <is>
          <t>Public Service Co Of Oklahoma [Member]</t>
        </is>
      </c>
    </row>
    <row r="48">
      <c r="A48" s="4" t="inlineStr">
        <is>
          <t>Net Income (Loss)</t>
        </is>
      </c>
      <c r="B48" s="8" t="n">
        <v>46.4</v>
      </c>
      <c r="C48" s="8" t="n">
        <v>41.9</v>
      </c>
      <c r="D48" s="8" t="n">
        <v>36.1</v>
      </c>
      <c r="E48" s="8" t="n">
        <v>48.1</v>
      </c>
    </row>
    <row r="49">
      <c r="A49" s="3" t="inlineStr">
        <is>
          <t>OTHER COMPREHENSIVE INCOME</t>
        </is>
      </c>
    </row>
    <row r="50">
      <c r="A50" s="4" t="inlineStr">
        <is>
          <t>Cash Flow Hedges, Net of Tax</t>
        </is>
      </c>
      <c r="B50" s="8" t="n">
        <v>-0.3</v>
      </c>
      <c r="C50" s="8" t="n">
        <v>-0.3</v>
      </c>
      <c r="D50" s="8" t="n">
        <v>-0.5</v>
      </c>
      <c r="E50" s="8" t="n">
        <v>-0.5</v>
      </c>
    </row>
    <row r="51">
      <c r="A51" s="4" t="inlineStr">
        <is>
          <t>Other Comprehensive Income (Loss), Net of Tax, Total</t>
        </is>
      </c>
      <c r="B51" s="8" t="n">
        <v>-0.3</v>
      </c>
      <c r="C51" s="8" t="n">
        <v>-0.3</v>
      </c>
    </row>
    <row r="52">
      <c r="A52" s="4" t="inlineStr">
        <is>
          <t>TOTAL COMPREHENSIVE INCOME (LOSS)</t>
        </is>
      </c>
      <c r="B52" s="8" t="n">
        <v>46.1</v>
      </c>
      <c r="C52" s="8" t="n">
        <v>41.6</v>
      </c>
      <c r="D52" s="8" t="n">
        <v>35.6</v>
      </c>
      <c r="E52" s="8" t="n">
        <v>47.6</v>
      </c>
    </row>
    <row r="53">
      <c r="A53" s="4" t="inlineStr">
        <is>
          <t>Cash Flow Hedges, Tax</t>
        </is>
      </c>
      <c r="B53" s="8" t="n">
        <v>-0.1</v>
      </c>
      <c r="C53" s="8" t="n">
        <v>-0.1</v>
      </c>
      <c r="D53" s="8" t="n">
        <v>-0.2</v>
      </c>
      <c r="E53" s="8" t="n">
        <v>-0.2</v>
      </c>
    </row>
    <row r="54">
      <c r="A54" s="4" t="inlineStr">
        <is>
          <t>Southwestern Electric Power Co [Member]</t>
        </is>
      </c>
    </row>
    <row r="55">
      <c r="A55" s="4" t="inlineStr">
        <is>
          <t>Net Income (Loss)</t>
        </is>
      </c>
      <c r="B55" s="8" t="n">
        <v>59.2</v>
      </c>
      <c r="C55" s="8" t="n">
        <v>7.3</v>
      </c>
      <c r="D55" s="8" t="n">
        <v>75.3</v>
      </c>
      <c r="E55" s="8" t="n">
        <v>36.3</v>
      </c>
    </row>
    <row r="56">
      <c r="A56" s="3" t="inlineStr">
        <is>
          <t>OTHER COMPREHENSIVE INCOME</t>
        </is>
      </c>
    </row>
    <row r="57">
      <c r="A57" s="4" t="inlineStr">
        <is>
          <t>Cash Flow Hedges, Net of Tax</t>
        </is>
      </c>
      <c r="B57" s="8" t="n">
        <v>0.3</v>
      </c>
      <c r="C57" s="8" t="n">
        <v>0.4</v>
      </c>
      <c r="D57" s="8" t="n">
        <v>0.7</v>
      </c>
      <c r="E57" s="8" t="n">
        <v>0.8</v>
      </c>
    </row>
    <row r="58">
      <c r="A58" s="4" t="inlineStr">
        <is>
          <t>Amortization of Pension and OPEB Deferred Costs, Net of Tax</t>
        </is>
      </c>
      <c r="B58" s="8" t="n">
        <v>-0.3</v>
      </c>
      <c r="C58" s="8" t="n">
        <v>-0.3</v>
      </c>
      <c r="D58" s="8" t="n">
        <v>-0.7</v>
      </c>
      <c r="E58" s="8" t="n">
        <v>-0.6</v>
      </c>
    </row>
    <row r="59">
      <c r="A59" s="4" t="inlineStr">
        <is>
          <t>Other Comprehensive Income (Loss), Net of Tax, Total</t>
        </is>
      </c>
      <c r="B59" s="5" t="n">
        <v>0</v>
      </c>
      <c r="C59" s="8" t="n">
        <v>0.1</v>
      </c>
      <c r="D59" s="5" t="n">
        <v>0</v>
      </c>
      <c r="E59" s="8" t="n">
        <v>0.2</v>
      </c>
    </row>
    <row r="60">
      <c r="A60" s="4" t="inlineStr">
        <is>
          <t>TOTAL COMPREHENSIVE INCOME (LOSS)</t>
        </is>
      </c>
      <c r="B60" s="8" t="n">
        <v>59.2</v>
      </c>
      <c r="C60" s="8" t="n">
        <v>7.4</v>
      </c>
      <c r="D60" s="8" t="n">
        <v>75.3</v>
      </c>
      <c r="E60" s="8" t="n">
        <v>36.5</v>
      </c>
    </row>
    <row r="61">
      <c r="A61" s="4" t="inlineStr">
        <is>
          <t>Total Comprehensive Income (Loss) Attributable to Noncontrolling Interest</t>
        </is>
      </c>
      <c r="B61" s="8" t="n">
        <v>0.4</v>
      </c>
      <c r="C61" s="8" t="n">
        <v>1.1</v>
      </c>
      <c r="D61" s="8" t="n">
        <v>1.4</v>
      </c>
      <c r="E61" s="8" t="n">
        <v>2.3</v>
      </c>
    </row>
    <row r="62">
      <c r="A62" s="4" t="inlineStr">
        <is>
          <t>TOTAL COMPREHENSIVE INCOME (LOSS) ATTRIBUTABLE TO COMMON SHAREHOLDERS</t>
        </is>
      </c>
      <c r="B62" s="8" t="n">
        <v>58.8</v>
      </c>
      <c r="C62" s="8" t="n">
        <v>6.3</v>
      </c>
      <c r="D62" s="8" t="n">
        <v>73.90000000000001</v>
      </c>
      <c r="E62" s="8" t="n">
        <v>34.2</v>
      </c>
    </row>
    <row r="63">
      <c r="A63" s="4" t="inlineStr">
        <is>
          <t>Cash Flow Hedges, Tax</t>
        </is>
      </c>
      <c r="B63" s="8" t="n">
        <v>0.1</v>
      </c>
      <c r="C63" s="8" t="n">
        <v>0.1</v>
      </c>
      <c r="D63" s="8" t="n">
        <v>0.2</v>
      </c>
      <c r="E63" s="8" t="n">
        <v>0.2</v>
      </c>
    </row>
    <row r="64">
      <c r="A64" s="4" t="inlineStr">
        <is>
          <t>Amortization of Pension and OPEB Deferred Costs, Tax</t>
        </is>
      </c>
      <c r="B64" s="8" t="n">
        <v>-0.1</v>
      </c>
      <c r="C64" s="8" t="n">
        <v>-0.1</v>
      </c>
      <c r="D64" s="8" t="n">
        <v>-0.2</v>
      </c>
      <c r="E64" s="8" t="n">
        <v>-0.2</v>
      </c>
    </row>
    <row r="65">
      <c r="A65" s="4" t="inlineStr">
        <is>
          <t>Accumulated Defined Benefit Plans Adjustment Attributable to Parent [Member]</t>
        </is>
      </c>
    </row>
    <row r="66">
      <c r="A66" s="3" t="inlineStr">
        <is>
          <t>OTHER COMPREHENSIVE INCOME</t>
        </is>
      </c>
    </row>
    <row r="67">
      <c r="A67" s="4" t="inlineStr">
        <is>
          <t>Other Comprehensive Income (Loss), Net of Tax, Total</t>
        </is>
      </c>
      <c r="B67" s="8" t="n">
        <v>-1.7</v>
      </c>
      <c r="C67" s="8" t="n">
        <v>-1.4</v>
      </c>
      <c r="D67" s="8" t="n">
        <v>-3.5</v>
      </c>
      <c r="E67" s="8" t="n">
        <v>-2.8</v>
      </c>
    </row>
    <row r="68">
      <c r="A68" s="4" t="inlineStr">
        <is>
          <t>Accumulated Defined Benefit Plans Adjustment Attributable to Parent [Member] | Appalachian Power Co [Member]</t>
        </is>
      </c>
    </row>
    <row r="69">
      <c r="A69" s="3" t="inlineStr">
        <is>
          <t>OTHER COMPREHENSIVE INCOME</t>
        </is>
      </c>
    </row>
    <row r="70">
      <c r="A70" s="4" t="inlineStr">
        <is>
          <t>Other Comprehensive Income (Loss), Net of Tax, Total</t>
        </is>
      </c>
      <c r="B70" s="5" t="n">
        <v>-1</v>
      </c>
      <c r="C70" s="8" t="n">
        <v>-0.7</v>
      </c>
      <c r="D70" s="8" t="n">
        <v>-1.9</v>
      </c>
      <c r="E70" s="8" t="n">
        <v>-1.3</v>
      </c>
    </row>
    <row r="71">
      <c r="A71" s="4" t="inlineStr">
        <is>
          <t>Accumulated Defined Benefit Plans Adjustment Attributable to Parent [Member] | AEP Texas Inc. [Member]</t>
        </is>
      </c>
    </row>
    <row r="72">
      <c r="A72" s="3" t="inlineStr">
        <is>
          <t>OTHER COMPREHENSIVE INCOME</t>
        </is>
      </c>
    </row>
    <row r="73">
      <c r="A73" s="4" t="inlineStr">
        <is>
          <t>Other Comprehensive Income (Loss), Net of Tax, Total</t>
        </is>
      </c>
      <c r="B73" s="8" t="n">
        <v>0.1</v>
      </c>
      <c r="C73" s="8" t="n">
        <v>0.1</v>
      </c>
      <c r="D73" s="8" t="n">
        <v>0.1</v>
      </c>
      <c r="E73" s="8" t="n">
        <v>0.1</v>
      </c>
    </row>
    <row r="74">
      <c r="A74" s="4" t="inlineStr">
        <is>
          <t>Accumulated Defined Benefit Plans Adjustment Attributable to Parent [Member] | Indiana Michigan Power Co [Member]</t>
        </is>
      </c>
    </row>
    <row r="75">
      <c r="A75" s="3" t="inlineStr">
        <is>
          <t>OTHER COMPREHENSIVE INCOME</t>
        </is>
      </c>
    </row>
    <row r="76">
      <c r="A76" s="4" t="inlineStr">
        <is>
          <t>Other Comprehensive Income (Loss), Net of Tax, Total</t>
        </is>
      </c>
      <c r="B76" s="5" t="n">
        <v>0</v>
      </c>
      <c r="C76" s="8" t="n">
        <v>-0.1</v>
      </c>
      <c r="D76" s="5" t="n">
        <v>0</v>
      </c>
      <c r="E76" s="8" t="n">
        <v>-0.1</v>
      </c>
    </row>
    <row r="77">
      <c r="A77" s="4" t="inlineStr">
        <is>
          <t>Accumulated Defined Benefit Plans Adjustment Attributable to Parent [Member] | Southwestern Electric Power Co [Member]</t>
        </is>
      </c>
    </row>
    <row r="78">
      <c r="A78" s="3" t="inlineStr">
        <is>
          <t>OTHER COMPREHENSIVE INCOME</t>
        </is>
      </c>
    </row>
    <row r="79">
      <c r="A79" s="4" t="inlineStr">
        <is>
          <t>Other Comprehensive Income (Loss), Net of Tax, Total</t>
        </is>
      </c>
      <c r="B79" s="7" t="n">
        <v>-0.3</v>
      </c>
      <c r="C79" s="7" t="n">
        <v>-0.3</v>
      </c>
      <c r="D79" s="7" t="n">
        <v>-0.7</v>
      </c>
      <c r="E79" s="7" t="n">
        <v>-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Information [Line Items]</t>
        </is>
      </c>
    </row>
    <row r="4">
      <c r="A4" s="4" t="inlineStr">
        <is>
          <t>Reportable Segment Information</t>
        </is>
      </c>
      <c r="B4" s="4" t="inlineStr">
        <is>
          <t>Three Months Ended June 30, 2020 Vertically Integrated Utilities Transmission and Distribution Utilities AEP Transmission Holdco Generation Corporate and Other (a) Reconciling Adjustments Consolidated (in millions) Revenues from: External Customers $ 2,062.3 $ 1,009.4 $ 69.2 $ 350.2 $ 2.9 $ — $ 3,494.0 Other Operating Segments 29.7 25.1 180.5 26.7 16.6 (278.6) — Total Revenues $ 2,092.0 $ 1,034.5 $ 249.7 $ 376.9 $ 19.5 $ (278.6) $ 3,494.0 Net Income (Loss) $ 256.3 $ 139.5 $ 92.2 $ 58.5 $ (32.0) $ — $ 514.5 Three Months Ended June 30, 2019 Vertically Integrated Utilities Transmission and Distribution Utilities AEP Transmission Holdco Generation Corporate and Other (a) Reconciling Adjustments Consolidated (in millions) Revenues from: External Customers $ 2,116.4 $ 1,001.6 $ 69.8 $ 382.9 $ 2.9 $ — $ 3,573.6 Other Operating Segments 7.4 44.1 209.1 29.8 20.9 (311.3) — Total Revenues $ 2,123.8 $ 1,045.7 $ 278.9 $ 412.7 $ 23.8 $ (311.3) $ 3,573.6 Net Income (Loss) $ 178.8 $ 131.4 $ 155.4 $ 5.2 $ (11.7) $ — $ 459.1 Six Months Ended June 30, 2020 Vertically Integrated Utilities Transmission and Distribution Utilities AEP Transmission Holdco Generation Corporate and Other (a) Reconciling Adjustments Consolidated (in millions) Revenues from: External Customers $ 4,255.3 $ 2,084.6 $ 142.3 $ 758.6 $ 0.7 $ — $ 7,241.5 Other Operating Segments 63.4 56.8 417.6 56.9 38.7 (633.4) — Total Revenues $ 4,318.7 $ 2,141.4 $ 559.9 $ 815.5 $ 39.4 $ (633.4) $ 7,241.5 Net Income (Loss) $ 502.6 $ 255.7 $ 233.8 $ 89.0 $ (67.3) $ — $ 1,013.8 Six Months Ended June 30, 2019 Vertically Integrated Utilities Transmission and Distribution Utilities AEP Transmission Holdco Generation Corporate and Other (a) Reconciling Adjustments Consolidated (in millions) Revenues from: External Customers $ 4,488.7 $ 2,181.4 $ 131.0 $ 822.6 $ 6.7 $ — $ 7,630.4 Other Operating Segments 38.4 86.3 404.3 71.9 42.6 (643.5) — Total Revenues $ 4,527.1 $ 2,267.7 $ 535.3 $ 894.5 $ 49.3 $ (643.5) $ 7,630.4 Net Income (Loss) $ 482.4 $ 287.9 $ 280.6 $ 44.4 $ (62.1) $ — $ 1,033.2 June 30, 2020 Vertically Integrated Utilities Transmission and Distribution Utilities AEP Transmission Holdco Generation Corporate and Other (a) Reconciling Consolidated (in millions) Total Property, Plant and Equipment $ 48,233.4 $ 20,650.2 $ 10,994.4 $ 1,772.1 $ 408.6 $ (354.5) (b) $ 81,704.2 Accumulated Depreciation and Amortization 15,130.5 4,001.7 508.2 134.7 188.9 (186.6) (b) 19,777.4 Total Property Plant and Equipment - Net $ 33,102.9 $ 16,648.5 $ 10,486.2 $ 1,637.4 $ 219.7 $ (167.9) (b) $ 61,926.8 Total Assets $ 41,991.2 $ 19,209.5 $ 11,804.0 $ 3,249.0 $ 5,897.9 (c) $ (4,346.8) (b) (d) $ 77,804.8 Long-term Debt Due Within One Year: Affiliated $ 20.0 $ — $ — $ — $ — $ (20.0) $ — Nonaffiliated 1,390.8 239.2 — — 507.7 (e) — 2,137.7 Long-term Debt: Affiliated 39.0 — — — — (39.0) — Nonaffiliated 12,007.4 6,552.9 4,121.9 — 3,955.5 (e) — 26,637.7 Total Long-term Debt $ 13,457.2 $ 6,792.1 $ 4,121.9 $ — $ 4,463.2 $ (59.0) $ 28,775.4 December 31, 2019 Vertically Integrated Utilities Transmission and Distribution Utilities AEP Transmission Holdco Generation Corporate and Other (a) Reconciling Consolidated (in millions) Total Property, Plant and Equipment $ 47,323.7 $ 19,773.3 $ 10,334.0 $ 1,650.8 $ 418.4 $ (354.5) (b) $ 79,145.7 Accumulated Depreciation and Amortization 14,580.4 3,911.2 418.9 99.0 184.5 (186.4) (b) 19,007.6 Total Property Plant and Equipment - Net $ 32,743.3 $ 15,862.1 $ 9,915.1 $ 1,551.8 $ 233.9 $ (168.1) (b) $ 60,138.1 Total Assets $ 41,228.8 $ 18,757.5 $ 11,143.5 $ 3,123.8 $ 5,440.0 (c) $ (3,801.3) (b) (d) $ 75,892.3 Long-term Debt Due Within One Year: Affiliated $ 20.0 $ — $ — $ — $ — $ (20.0) $ — Nonaffiliated 704.7 392.2 — — 501.8 (e) — 1,598.7 Long-term Debt: Affiliated 39.0 — — — — (39.0) — Nonaffiliated 12,162.0 6,248.1 3,593.8 — 3,122.9 (e) — 25,126.8 Total Long-term Debt $ 12,925.7 $ 6,640.3 $ 3,593.8 $ — $ 3,624.7 $ (59.0) $ 26,725.5 (a) Corporate and Other primarily includes the purchasing of receivables from certain AEP utility subsidiaries. This segment also includes Parent’s guarantee revenue received from affiliates, investment income, interest income, interest expense and other nonallocated costs. (b) Includes eliminations due to an intercompany finance lease. (c) Includes elimination of AEP Parent’s investments in wholly-owned subsidiary companies. (d) Reconciling Adjustments for Total Assets primarily include elimination of intercompany advances to affiliates and intercompany accounts receivable. (e) Amounts are inclusive of the impact of fair value hedge accounting. See “Accounting for Fair Value Hedging Strategies” section of Note 10 for additional information. Three Months Ended June 30, 2020 State Transcos AEPTCo Parent Reconciling Adjustments AEPTCo (in millions) Revenues from: External Customers $ 60.4 $ — $ — $ 60.4 Sales to AEP Affiliates 177.7 — — 177.7 Total Revenues $ 238.1 $ — $ — $ 238.1 Interest Income $ 0.7 $ 38.9 $ (38.3) (a) $ 1.3 Interest Expense 32.8 38.3 (38.3) (a) 32.8 Income Tax Expense 19.2 0.1 — 19.3 Net Income $ 73.2 $ 0.5 (b) $ — $ 73.7 Three Months Ended June 30, 2019 State Transcos AEPTCo Parent Reconciling Adjustments AEPTCo (in millions) Revenues from: External Customers $ 57.8 $ — $ — $ 57.8 Sales to AEP Affiliates 209.1 — — 209.1 Total Revenues $ 266.9 $ — $ — $ 266.9 Interest Income $ 0.2 $ 29.0 $ (28.6) (a) $ 0.6 Interest Expense 21.4 28.6 (28.6) (a) 21.4 Income Tax Expense 32.9 0.1 — 33.0 Net Income $ 135.6 $ 0.4 (b) $ — $ 136.0 Six Months Ended June 30, 2020 State Transcos AEPTCo Parent Reconciling Adjustments AEPTCo Consolidated (in millions) Revenues from: External Customers $ 121.7 $ — $ — $ 121.7 Sales to AEP Affiliates 411.4 — — 411.4 Other Revenues 0.6 — — 0.6 Total Revenues $ 533.7 $ — $ — $ 533.7 Interest Income $ 0.9 $ 72.9 $ (71.7) (a) $ 2.1 Interest Expense 62.4 71.7 (71.7) (a) 62.4 Income Tax Expense 51.0 0.1 — 51.1 Net Income $ 190.5 $ 1.0 (b) $ — $ 191.5 Six Months Ended June 30, 2019 State Transcos AEPTCo Parent Reconciling Adjustments AEPTCo Consolidated (in millions) Revenues from: External Customers $ 108.1 $ — $ — $ 108.1 Sales to AEP Affiliates 402.3 — — 402.3 Total Revenues $ 510.4 $ — $ — $ 510.4 Interest Income $ 0.4 $ 57.4 $ (56.5) (a) $ 1.3 Interest Expense 43.1 56.5 (56.5) (a) 43.1 Income Tax Expense 60.5 0.1 — 60.6 Net Income $ 239.8 $ 0.5 (b) $ — $ 240.3 June 30, 2020 State Transcos AEPTCo Parent Reconciling Adjustments AEPTCo (in millions) Total Transmission Property $ 10,545.4 $ — $ — $ 10,545.4 Accumulated Depreciation and Amortization 488.3 — — 488.3 Total Transmission Property – Net $ 10,057.1 $ — $ — $ 10,057.1 Notes Receivable - Affiliated $ — $ 3,947.4 $ (3,947.4) (c) $ — Total Assets $ 10,434.6 $ 4,064.3 (d) $ (4,023.2) (e) $ 10,475.7 Total Long-term Debt $ 3,990.0 $ 3,947.4 $ (3,990.0) (c) $ 3,947.4 December 31, 2019 State Transcos AEPTCo Parent Reconciling Adjustments AEPTCo (in millions) Total Transmission Property $ 9,893.2 $ — $ — $ 9,893.2 Accumulated Depreciation and Amortization 402.3 — — 402.3 Total Transmission Property – Net $ 9,490.9 $ — $ — $ 9,490.9 Notes Receivable - Affiliated $ — $ 3,427.3 $ (3,427.3) (c) $ — Total Assets $ 9,865.0 $ 3,519.1 (d) $ (3,493.3) (e) $ 9,890.8 Total Long-term Debt $ 3,465.0 $ 3,427.3 $ (3,465.0) (c) $ 3,427.3 (a) Elimination of intercompany interest income/interest expense on affiliated debt arrangement. (b) Includes the elimination of AEPTCo Parent’s equity earnings in the State Transcos. (c) Elimination of intercompany debt. (d) Includes the elimination of AEPTCo Parent’s investments in State Transcos. (e) Primarily relates to the elimination of Notes Receivable from the State Transco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Derivatives and Hedging (Tables)</t>
        </is>
      </c>
      <c r="B1" s="2" t="inlineStr">
        <is>
          <t>6 Months Ended</t>
        </is>
      </c>
    </row>
    <row r="2">
      <c r="B2" s="2" t="inlineStr">
        <is>
          <t>Jun. 30, 2020</t>
        </is>
      </c>
    </row>
    <row r="3">
      <c r="A3" s="4" t="inlineStr">
        <is>
          <t>Notional Volume of Derivative Instruments</t>
        </is>
      </c>
      <c r="B3" s="4" t="inlineStr">
        <is>
          <t xml:space="preserve">Notional Volume of Derivative Instruments June 30, 2020 Primary Risk Unit of AEP AEP Texas APCo I&amp;M OPCo PSO SWEPCo (in millions) Commodity: Power MWhs 463.9 — 98.1 39.7 3.1 32.0 9.6 Natural Gas MMBtus 36.8 — — — — — 9.7 Heating Oil and Gasoline Gallons 10.2 2.6 1.6 0.9 2.0 1.1 1.4 Interest Rate USD $ 137.1 $ — $ — $ — $ — $ — $ — Interest Rate on Long-term Debt USD $ 200.0 $ — $ 200.0 $ — $ — $ — $ — December 31, 2019 Primary Risk Unit of AEP AEP Texas APCo I&amp;M OPCo PSO SWEPCo (in millions) Commodity: Power MWhs 365.9 — 61.0 26.8 7.1 14.9 4.4 Natural Gas MMBtus 40.7 — — — — — 11.6 Heating Oil and Gasoline Gallons 6.9 1.8 1.1 0.6 1.4 0.7 0.9 Interest Rate USD $ 140.1 $ — $ — $ — $ — $ — $ — Interest Rate on Long-term Debt USD $ 625.0 $ — $ — $ — $ — $ — $ — </t>
        </is>
      </c>
    </row>
    <row r="4">
      <c r="A4" s="4" t="inlineStr">
        <is>
          <t>Fair Value of Derivative Instruments</t>
        </is>
      </c>
      <c r="B4" s="4" t="inlineStr">
        <is>
          <t>AEP Fair Value of Derivative Instruments June 30, 2020 Risk Hedging Contracts Gross Amounts Gross Net Amounts of Balance Sheet Location Commodity (a) Commodity (a) Interest Rate (a) (in millions) Current Risk Management Assets $ 349.5 $ 15.4 $ 0.1 $ 365.0 $ (214.9) $ 150.1 Long-term Risk Management Assets 307.7 19.1 — 326.8 (79.7) 247.1 Total Assets 657.2 34.5 0.1 691.8 (294.6) 397.2 Current Risk Management Liabilities 264.5 72.1 5.9 342.5 (240.0) 102.5 Long-term Risk Management Liabilities 272.1 63.3 — 335.4 (90.2) 245.2 Total Liabilities 536.6 135.4 5.9 677.9 (330.2) 347.7 Total MTM Derivative Contract Net Assets (Liabilities) $ 120.6 $ (100.9) $ (5.8) $ 13.9 $ 35.6 $ 49.5 December 31, 2019 Risk Hedging Contracts Gross Amounts Gross Net Amounts of Balance Sheet Location Commodity (a) Commodity (a) Interest Rate (a) (in millions) Current Risk Management Assets $ 513.9 $ 11.5 $ 6.5 $ 531.9 $ (359.1) $ 172.8 Long-term Risk Management Assets 290.8 11.0 12.6 314.4 (47.8) 266.6 Total Assets 804.7 22.5 19.1 846.3 (406.9) 439.4 Current Risk Management Liabilities 424.5 72.3 — 496.8 (382.5) 114.3 Long-term Risk Management Liabilities 244.5 75.7 — 320.2 (58.4) 261.8 Total Liabilities 669.0 148.0 — 817.0 (440.9) 376.1 Total MTM Derivative Contract Net Assets (Liabilities) $ 135.7 $ (125.5) $ 19.1 $ 29.3 $ 34.0 $ 63.3 AEP Texas Fair Value of Derivative Instruments June 30, 2020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0.6 (0.5) 0.1 Long-term Risk Management Liabilities — — — Total Liabilities 0.6 (0.5) 0.1 Total MTM Derivative Contract Net Assets (Liabilities) $ (0.6) $ 0.5 $ (0.1) December 31, 2019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 — — Long-term Risk Management Liabilities — — — Total Liabilities — — — Total MTM Derivative Contract Net Assets $ — $ — $ — APCo Fair Value of Derivative Instruments June 30, 2020 Risk Management Hedging Gross Amounts Offset Net Amounts of Assets/Liabilities Contracts – Contracts – in the Statement of Presented in the Statement of Balance Sheet Location Commodity (a) Interest Rate (a) Financial Position (b) Financial Position (c) (in millions) Current Risk Management Assets $ 71.2 $ 0.1 $ (33.6) $ 37.7 Long-term Risk Management Assets 3.7 — (3.3) 0.4 Total Assets 74.9 0.1 (36.9) 38.1 Current Risk Management Liabilities 35.8 5.9 (34.1) 7.6 Long-term Risk Management Liabilities 3.4 — (3.2) 0.2 Total Liabilities 39.2 5.9 (37.3) 7.8 Total MTM Derivative Contract Net Assets (Liabilities) $ 35.7 $ (5.8) $ 0.4 $ 30.3 December 31, 2019 Risk Management Gross Amounts Offset Net Amounts of Assets/Liabilities Contracts – in the Statement of Presented in the Statement of Balance Sheet Location Commodity (a) Financial Position (b) Financial Position (c) (in millions) Current Risk Management Assets $ 124.4 $ (85.0) $ 39.4 Long-term Risk Management Assets 0.9 (0.8) 0.1 Total Assets 125.3 (85.8) 39.5 Current Risk Management Liabilities 86.2 (84.3) 1.9 Long-term Risk Management Liabilities 0.7 (0.7) — Total Liabilities 86.9 (85.0) 1.9 Total MTM Derivative Contract Net Assets (Liabilities) $ 38.4 $ (0.8) $ 37.6 I&amp;M Fair Value of Derivative Instruments June 30, 2020 Risk Management Gross Amounts Offset Net Amounts of Assets/Liabilities Contracts – in the Statement of Presented in the Statement of Balance Sheet Location Commodity (a) Financial Position (b) Financial Position (c) (in millions) Current Risk Management Assets $ 28.6 $ (22.2) $ 6.4 Long-term Risk Management Assets 2.2 (1.9) 0.3 Total Assets 30.8 (24.1) 6.7 Current Risk Management Liabilities 22.6 (22.3) 0.3 Long-term Risk Management Liabilities 2.2 (2.0) 0.2 Total Liabilities 24.8 (24.3) 0.5 Total MTM Derivative Contract Net Assets $ 6.0 $ 0.2 $ 6.2 December 31, 2019 Risk Management Gross Amounts Offset Net Amounts of Assets/Liabilities Contracts – in the Statement of Presented in the Statement of Balance Sheet Location Commodity (a) Financial Position (b) Financial Position (c) (in millions) Current Risk Management Assets $ 66.9 $ (57.1) $ 9.8 Long-term Risk Management Assets 0.5 (0.4) 0.1 Total Assets 67.4 (57.5) 9.9 Current Risk Management Liabilities 55.2 (54.7) 0.5 Long-term Risk Management Liabilities 0.4 (0.4) — Total Liabilities 55.6 (55.1) 0.5 Total MTM Derivative Contract Net Assets (Liabilities) $ 11.8 $ (2.4) $ 9.4 OPCo Fair Value of Derivative Instruments June 30, 2020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8.9 (0.3) 8.6 Long-term Risk Management Liabilities 108.9 — 108.9 Total Liabilities 117.8 (0.3) 117.5 Total MTM Derivative Contract Net Assets (Liabilities) $ (117.8) $ 0.3 $ (117.5) December 31, 2019 Risk Management Gross Amounts Offset Net Amounts of Assets/Liabilities Contracts – in the Statement of Presented in the Statement of Balance Sheet Location Commodity (a) Financial Position (b) Financial Position (c) (in millions) Current Risk Management Assets $ — $ — $ — Long-term Risk Management Assets — — — Total Assets — — — Current Risk Management Liabilities 7.3 — 7.3 Long-term Risk Management Liabilities 96.3 — 96.3 Total Liabilities 103.6 — 103.6 Total MTM Derivative Contract Net Liabilities $ (103.6) $ — $ (103.6) PSO Fair Value of Derivative Instruments June 30, 2020 Risk Management Gross Amounts Offset Net Amounts of Assets/Liabilities Contracts – in the Statement of Presented in the Statement of Balance Sheet Location Commodity (a) Financial Position (b) Financial Position (c) (in millions) Current Risk Management Assets $ 23.9 $ (0.1) $ 23.8 Long-term Risk Management Assets — — — Total Assets 23.9 (0.1) 23.8 Current Risk Management Liabilities 0.3 (0.2) 0.1 Long-term Risk Management Liabilities — — — Total Liabilities 0.3 (0.2) 0.1 Total MTM Derivative Contract Net Assets $ 23.6 $ 0.1 $ 23.7 December 31, 2019 Risk Management Gross Amounts Offset Net Amounts of Assets/Liabilities Contracts – in the Statement of Presented in the Statement of Balance Sheet Location Commodity (a) Financial Position (b) Financial Position (c) (in millions) Current Risk Management Assets $ 16.3 $ (0.5) $ 15.8 Long-term Risk Management Assets — — — Total Assets 16.3 (0.5) 15.8 Current Risk Management Liabilities 0.5 (0.5) — Long-term Risk Management Liabilities — — — Total Liabilities 0.5 (0.5) — Total MTM Derivative Contract Net Assets $ 15.8 $ — $ 15.8 SWEPCo Fair Value of Derivative Instruments June 30, 2020 Risk Management Gross Amounts Offset Net Amounts of Assets/Liabilities Contracts – in the Statement of Presented in the Statement of Balance Sheet Location Commodity (a) Financial Position (b) Financial Position (c) (in millions) Current Risk Management Assets $ 7.0 $ (0.1) $ 6.9 Long-term Risk Management Assets — — — Total Assets 7.0 (0.1) 6.9 Current Risk Management Liabilities 1.9 (0.3) 1.6 Long-term Risk Management Liabilities 2.1 — 2.1 Total Liabilities 4.0 (0.3) 3.7 Total MTM Derivative Contract Net Assets $ 3.0 $ 0.2 $ 3.2 December 31, 2019 Risk Management Gross Amounts Offset Net Amounts of Assets/Liabilities Contracts – in the Statement of Presented in the Statement of Balance Sheet Location Commodity (a) Financial Position (b) Financial Position (c) (in millions) Current Risk Management Assets $ 6.5 $ (0.1) $ 6.4 Long-term Risk Management Assets — — — Total Assets 6.5 (0.1) 6.4 Current Risk Management Liabilities 2.0 (0.1) 1.9 Long-term Risk Management Liabilities 3.1 — 3.1 Total Liabilities 5.1 (0.1) 5.0 Total MTM Derivative Contract Net Assets $ 1.4 $ — $ 1.4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All derivative contracts subject to a master netting arrangement or similar agreement are offset in the statement of financial position.</t>
        </is>
      </c>
    </row>
    <row r="5">
      <c r="A5" s="4" t="inlineStr">
        <is>
          <t>Amount of Gain (Loss) Recognized on Risk Management Contracts</t>
        </is>
      </c>
      <c r="B5" s="4" t="inlineStr">
        <is>
          <t>Amount of Gain (Loss) Recognized on Risk Management Contracts Three Months Ended June 30, 2020 Location of Gain (Loss) AEP AEP Texas APCo I&amp;M OPCo PSO SWEPCo (in millions) Vertically Integrated Utilities Revenues $ (0.1) $ — $ — $ — $ — $ — $ — Generation &amp; Marketing Revenues 9.9 — — — — — — Electric Generation, Transmission and Distribution Revenues — — (0.1) — — — 0.1 Purchased Electricity for Resale 0.8 — 0.7 — — — — Other Operation (0.8) (0.2) (0.1) (0.1) (0.1) (0.1) (0.1) Maintenance (1.2) (0.3) (0.1) (0.1) (0.2) (0.2) (0.2) Regulatory Assets (a) 17.5 0.7 8.4 0.3 4.1 0.3 1.3 Regulatory Liabilities (a) 52.7 — 19.7 3.0 3.2 12.7 9.5 Total Gain on Risk Management Contracts $ 78.8 $ 0.2 $ 28.5 $ 3.1 $ 7.0 $ 12.7 $ 10.6 Three Months Ended June 30, 2019 Location of Gain (Loss) AEP AEP Texas APCo I&amp;M OPCo PSO SWEPCo (in millions) Vertically Integrated Utilities Revenues $ 0.2 $ — $ — $ — $ — $ — $ — Generation &amp; Marketing Revenues 3.5 — — — — — — Electric Generation, Transmission and Distribution Revenues — — 0.1 — — — — Purchased Electricity for Resale (0.2) — 1.1 0.1 — — — Other Operation (0.1) — 0.1 — — — (0.1) Maintenance 0.1 — (0.1) — — — — Regulatory Assets (a) (8.2) (0.1) 2.3 (0.1) (8.3) 0.5 1.3 Regulatory Liabilities (a) 60.2 — 16.4 7.4 — 16.1 13.7 Total Gain (Loss) on Risk Management Contracts $ 55.5 $ (0.1) $ 19.9 $ 7.4 $ (8.3) $ 16.6 $ 14.9 Six Months Ended June 30, 2020 Location of Gain (Loss) AEP AEP Texas APCo I&amp;M OPCo PSO SWEPCo (in millions) Vertically Integrated Utilities Revenues $ 0.3 $ — $ — $ — $ — $ — $ — Generation &amp; Marketing Revenues (0.4) — — — — — — Electric Generation, Transmission and Distribution Revenues — — 0.1 0.1 — — 0.1 Purchased Electricity for Resale 0.9 — 0.8 — — — — Other Operation (1.0) (0.3) (0.1) (0.1) (0.2) (0.1) (0.1) Maintenance (1.4) (0.4) (0.2) (0.1) (0.2) (0.2) (0.2) Regulatory Assets (a) (16.4) (0.5) (0.5) (0.4) (14.3) (0.2) (0.7) Regulatory Liabilities (a) 63.9 — 12.4 6.2 6.7 20.8 12.8 Total Gain (Loss) on Risk Management Contracts $ 45.9 $ (1.2) $ 12.5 $ 5.7 $ (8.0) $ 20.3 $ 11.9 Six Months Ended June 30, 2019 Location of Gain (Loss) AEP AEP Texas APCo I&amp;M OPCo PSO SWEPCo (in millions) Vertically Integrated Utilities Revenues $ 0.5 $ — $ — $ — $ — $ — $ — Generation &amp; Marketing Revenues 6.2 — — — — — — Electric Generation, Transmission and Distribution Revenues — — — 0.3 — — 0.1 Purchased Electricity for Resale 1.2 — 1.1 0.1 — — — Other Operation (0.5) (0.1) — — (0.1) — (0.1) Maintenance (0.4) (0.1) (0.1) — (0.1) — (0.1) Regulatory Assets (a) (14.6) 0.5 0.2 0.2 (17.2) 1.0 1.2 Regulatory Liabilities (a) 38.2 — (15.3) 14.0 — 22.3 18.4 Total Gain (Loss) on Risk Management Contracts $ 30.6 $ 0.3 $ (14.1) $ 14.6 $ (17.4) $ 23.3 $ 19.5 (a) Represents realized and unrealized gains and losses subject to regulatory accounting treatment recorded as either current or noncurrent on the balance sheets.</t>
        </is>
      </c>
    </row>
    <row r="6">
      <c r="A6" s="4" t="inlineStr">
        <is>
          <t>Impact of Fair Value Hedges on the Condensed Balance Sheet</t>
        </is>
      </c>
      <c r="B6" s="4" t="inlineStr">
        <is>
          <t>Carrying Amount of the Hedged Liabilities Cumulative Amount of Fair Value Hedging Adjustment Included in the Carrying Amount of the Hedged Liabilities June 30, 2020 December 31, 2019 June 30, 2020 December 31, 2019 (in millions) Long-term Debt (a) (b) $ (553.7) $ (510.8) $ (57.1) $ (14.5) (a) Amounts included on the balance sheets within Long-term Debt Due within One Year and Long-term Debt, respectively.</t>
        </is>
      </c>
    </row>
    <row r="7">
      <c r="A7" s="4" t="inlineStr">
        <is>
          <t>Gain (Loss) on Hedging Instruments</t>
        </is>
      </c>
      <c r="B7" s="4" t="inlineStr">
        <is>
          <t>Three Months Ended June 30, Six Months Ended June 30, 2020 2019 2020 2019 (in millions) Gain (Loss) on Interest Rate Contracts: Gain on Fair Value Hedging Instruments (a) $ 0.1 $ 18.2 $ 42.6 $ 29.3 Loss on Fair Value Portion of Long-term Debt (a) (0.1) (18.2) (42.6) (29.3) (a) Gain (Loss) is included in Interest Expense on the statements of income.</t>
        </is>
      </c>
    </row>
    <row r="8">
      <c r="A8" s="4" t="inlineStr">
        <is>
          <t>Impact of Cash Flow Hedges on the Condensed Balance Sheet</t>
        </is>
      </c>
      <c r="B8" s="4" t="inlineStr">
        <is>
          <t xml:space="preserve">Impact of Cash Flow Hedges on AEP’s Balance Sheets June 30, 2020 December 31, 2019 Commodity Interest Rate Commodity Interest Rate (in millions) AOCI Gain (Loss) Net of Tax $ (81.4) $ (55.3) $ (103.5) $ (11.5) Portion Expected to be Reclassed to Net Income During the Next Twelve Months (46.4) (4.8) (51.7) (2.1) Impact of Cash Flow Hedges on the Registrant Subsidiaries’ Balance Sheets June 30, 2020 December 31, 2019 Interest Rate Expected to be Expected to be Reclassified to Reclassified to Net Income During Net Income During AOCI Gain (Loss) the Next AOCI Gain (Loss) the Next Company Net of Tax Twelve Months Net of Tax Twelve Months (in millions) AEP Texas $ (2.9) $ (1.1) $ (3.4) $ (1.1) APCo (4.1) 0.9 0.9 0.9 I&amp;M (9.1) (1.6) (9.9) (1.6) PSO 0.6 0.6 1.1 1.0 SWEPCo (1.1) (1.5) (1.8) (1.5) </t>
        </is>
      </c>
    </row>
    <row r="9">
      <c r="A9" s="4" t="inlineStr">
        <is>
          <t>Liabilities Subject to Cross Default Provisions</t>
        </is>
      </c>
      <c r="B9" s="4" t="inlineStr">
        <is>
          <t xml:space="preserve">June 30, 2020 Liabilities for Additional Contracts with Cross Settlement Default Provisions Liability if Cross Prior to Contractual Amount of Cash Default Provision Company Netting Arrangements Collateral Posted is Triggered (in millions) AEP $ 239.5 $ 2.8 $ 208.0 APCo 6.4 — 5.9 I&amp;M 0.3 — — SWEPCo 4.0 — 4.0 December 31, 2019 Liabilities for Additional Contracts with Cross Settlement Default Provisions Liability if Cross Prior to Contractual Amount of Cash Default Provision Company Netting Arrangements Collateral Posted is Triggered (in millions) AEP $ 267.3 $ 3.7 $ 246.7 APCo 2.3 — 0.4 I&amp;M 1.3 — 0.2 SWEPCo 5.1 — 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0</t>
        </is>
      </c>
    </row>
    <row r="3">
      <c r="A3" s="4" t="inlineStr">
        <is>
          <t>Book Values and Fair Values of Long-term Debt</t>
        </is>
      </c>
      <c r="B3" s="4" t="inlineStr">
        <is>
          <t>June 30, 2020 December 31, 2019 Company Book Value Fair Value Book Value Fair Value (in millions) AEP (a) $ 28,775.4 $ 34,049.4 $ 26,725.5 $ 30,172.0 AEP Texas 4,362.6 5,036.0 4,558.4 4,981.5 AEPTCo 3,947.4 4,828.4 3,427.3 3,868.0 APCo 4,845.3 6,129.7 4,363.8 5,253.1 I&amp;M 3,004.8 3,638.6 3,050.2 3,453.8 OPCo 2,429.5 3,103.2 2,082.0 2,554.3 PSO 1,373.7 1,688.5 1,386.2 1,603.3 SWEPCo 2,638.4 3,085.4 2,655.6 2,927.9 (a) The fair value amount includes debt related to AEP’s Equity Units issued in March 2019 and has a fair value of $779 million and $871 million as of June 30, 2020 and December 31, 2019, respectively. See “Equity Units” section of Note 12 for additional information.</t>
        </is>
      </c>
    </row>
    <row r="4">
      <c r="A4" s="4" t="inlineStr">
        <is>
          <t>Other Temporary Investments</t>
        </is>
      </c>
      <c r="B4" s="4" t="inlineStr">
        <is>
          <t>June 30, 2020 Gross Gross Unrealized Unrealized Fair Other Temporary Investments Cost Gains Losses Value (in millions) Restricted Cash and Other Cash Deposits (a) $ 186.5 $ — $ — $ 186.5 Fixed Income Securities – Mutual Funds (b) 113.1 2.5 — 115.6 Equity Securities – Mutual Funds 27.4 18.7 — 46.1 Total Other Temporary Investments $ 327.0 $ 21.2 $ — $ 348.2 December 31, 2019 Gross Gross Unrealized Unrealized Fair Other Temporary Investments Cost Gains Losses Value (in millions) Restricted Cash and Other Cash Deposits (a) $ 214.7 $ — $ — $ 214.7 Fixed Income Securities – Mutual Funds (b) 123.2 0.1 — 123.3 Equity Securities – Mutual Funds 29.2 21.3 — 50.5 Total Other Temporary Investments $ 367.1 $ 21.4 $ — $ 388.5 (a) Primarily represents amounts held for the repayment of debt. (b) Primarily short and intermediate maturities which may be sold and do not contain maturity dates.</t>
        </is>
      </c>
    </row>
    <row r="5">
      <c r="A5" s="4" t="inlineStr">
        <is>
          <t>Debt and Equity Securities Within Other Temporary Investments</t>
        </is>
      </c>
      <c r="B5" s="4" t="inlineStr">
        <is>
          <t xml:space="preserve"> Three Months Ended June 30, Six Months Ended June 30, 2020 2019 2020 2019 (in millions) Proceeds from Investment Sales $ 7.6 $ — $ 30.8 $ — Purchases of Investments 10.3 8.8 17.0 8.9 Gross Realized Gains on Investment Sales 0.2 — 2.2 — Gross Realized Losses on Investment Sales 0.1 — 0.2 — </t>
        </is>
      </c>
    </row>
    <row r="6">
      <c r="A6" s="4" t="inlineStr">
        <is>
          <t>Nuclear Trust Fund Investments</t>
        </is>
      </c>
      <c r="B6" s="4" t="inlineStr">
        <is>
          <t xml:space="preserve"> June 30, 2020 December 31, 2019 Gross Other-Than- Gross Other-Than- Fair Unrealized Temporary Fair Unrealized Temporary Value Gains Impairments Value Gains Impairments (in millions) Cash and Cash Equivalents $ 70.5 $ — $ — $ 15.3 $ — $ — Fixed Income Securities: United States Government 988.1 118.0 (5.6) 1,112.5 55.5 (6.1) Corporate Debt 74.9 8.8 (1.5) 72.4 5.3 (1.6) State and Local Government 161.5 1.9 (0.2) 7.6 0.7 (0.2) Subtotal Fixed Income Securities 1,224.5 128.7 (7.3) 1,192.5 61.5 (7.9) Equity Securities - Domestic (a) 1,662.0 1,040.3 — 1,767.9 1,144.4 — Spent Nuclear Fuel and Decommissioning Trusts $ 2,957.0 $ 1,169.0 $ (7.3) $ 2,975.7 $ 1,205.9 $ (7.9) </t>
        </is>
      </c>
    </row>
    <row r="7">
      <c r="A7" s="4" t="inlineStr">
        <is>
          <t>Securities Activity Within the Decommissioning and SNF Trusts</t>
        </is>
      </c>
      <c r="B7" s="4" t="inlineStr">
        <is>
          <t xml:space="preserve">Three Months Ended June 30, Six Months Ended June 30, 2020 2019 2020 2019 (in millions) Proceeds from Investment Sales $ 328.1 $ 87.6 $ 940.5 $ 199.5 Purchases of Investments 345.4 96.3 971.4 226.6 Gross Realized Gains on Investment Sales 11.1 3.4 22.0 15.7 Gross Realized Losses on Investment Sales 7.7 6.1 24.7 19.9 </t>
        </is>
      </c>
    </row>
    <row r="8">
      <c r="A8" s="4" t="inlineStr">
        <is>
          <t>Contractual Maturities, Fair Value of Debt Securities in Nuclear Trusts</t>
        </is>
      </c>
      <c r="B8" s="4" t="inlineStr">
        <is>
          <t xml:space="preserve">Fair Value of Fixed Income Securities (in millions) Within 1 year $ 186.8 After 1 year through 5 years 405.1 After 5 years through 10 years 293.9 After 10 years 338.7 Total $ 1,224.5 </t>
        </is>
      </c>
    </row>
    <row r="9">
      <c r="A9" s="4" t="inlineStr">
        <is>
          <t>Fair Value, Assets and Liabilities Measured on Recurring Basis</t>
        </is>
      </c>
      <c r="B9" s="4" t="inlineStr">
        <is>
          <t>AEP Assets and Liabilities Measured at Fair Value on a Recurring Basis June 30, 2020 Level 1 Level 2 Level 3 Other Total Assets: (in millions) Other Temporary Investments Restricted Cash and Other Cash Deposits (a) $ 168.0 $ — $ — $ 18.5 $ 186.5 Fixed Income Securities – Mutual Funds 115.6 — — — 115.6 Equity Securities – Mutual Funds (b) 46.1 — — — 46.1 Total Other Temporary Investments 329.7 — — 18.5 348.2 Risk Management Assets Risk Management Commodity Contracts (c) (d) 2.7 331.2 313.5 (262.9) 384.5 Cash Flow Hedges: Commodity Hedges (c) — 28.6 3.2 (19.2) 12.6 Interest Rate Hedges — 0.1 — — 0.1 Total Risk Management Assets 2.7 359.9 316.7 (282.1) 397.2 Spent Nuclear Fuel and Decommissioning Trusts Cash and Cash Equivalents (e) 60.6 — — 9.9 70.5 Fixed Income Securities: United States Government — 988.1 — — 988.1 Corporate Debt — 74.9 — — 74.9 State and Local Government — 161.5 — — 161.5 Subtotal Fixed Income Securities — 1,224.5 — — 1,224.5 Equity Securities – Domestic (b) 1,662.0 — — — 1,662.0 Total Spent Nuclear Fuel and Decommissioning Trusts 1,722.6 1,224.5 — 9.9 2,957.0 Total Assets $ 2,055.0 $ 1,584.4 $ 316.7 $ (253.7) $ 3,702.4 Liabilities: Risk Management Liabilities Risk Management Commodity Contracts (c) (d) $ 3.7 $ 328.8 $ 194.3 $ (298.5) $ 228.3 Cash Flow Hedges: Commodity Hedges (c) — 121.9 10.8 (19.2) 113.5 Interest Rate Hedges — 5.9 — — 5.9 Total Risk Management Liabilities $ 3.7 $ 456.6 $ 205.1 $ (317.7) $ 347.7 AEP Assets and Liabilities Measured at Fair Value on a Recurring Basis December 31, 2019 Level 1 Level 2 Level 3 Other Total Assets: (in millions) Other Temporary Investments Restricted Cash and Other Cash Deposits (a) $ 197.6 $ — $ — $ 17.1 $ 214.7 Fixed Income Securities – Mutual Funds 123.3 — — — 123.3 Equity Securities – Mutual Funds (b) 50.5 — — — 50.5 Total Other Temporary Investments 371.4 — — 17.1 388.5 Risk Management Assets Risk Management Commodity Contracts (c) (f) 4.0 440.1 369.2 (404.5) 408.8 Cash Flow Hedges: Commodity Hedges (c) — 15.0 3.2 (6.7) 11.5 Interest Rate Hedges — 4.6 — — 4.6 Fair Value Hedges — 14.5 — — 14.5 Total Risk Management Assets 4.0 474.2 372.4 (411.2) 439.4 Spent Nuclear Fuel and Decommissioning Trusts Cash and Cash Equivalents (e) 6.7 — — 8.6 15.3 Fixed Income Securities: United States Government — 1,112.5 — — 1,112.5 Corporate Debt — 72.4 — — 72.4 State and Local Government — 7.6 — — 7.6 Subtotal Fixed Income Securities — 1,192.5 — — 1,192.5 Equity Securities – Domestic (b) 1,767.9 — — — 1,767.9 Total Spent Nuclear Fuel and Decommissioning Trusts 1,774.6 1,192.5 — 8.6 2,975.7 Total Assets $ 2,150.0 $ 1,666.7 $ 372.4 $ (385.5) $ 3,803.6 Liabilities: Risk Management Liabilities Risk Management Commodity Contracts (c) (f) $ 3.8 $ 450.0 $ 224.0 $ (438.8) $ 239.0 Cash Flow Hedges: Commodity Hedges (c) — 105.3 38.5 (6.7) 137.1 Total Risk Management Liabilities $ 3.8 $ 555.3 $ 262.5 $ (445.5) $ 376.1 AEP Texas Assets and Liabilities Measured at Fair Value on a Recurring Basis June 30, 2020 Level 1 Level 2 Level 3 Other Total Assets: (in millions) Restricted Cash for Securitized Funding $ 136.6 $ — $ — $ — $ 136.6 Liabilities: Risk Management Liabilities Risk Management Commodity Contracts (c) $ — $ 0.5 $ — $ (0.4) $ 0.1 December 31, 2019 Level 1 Level 2 Level 3 Other Total Assets: (in millions) Restricted Cash for Securitized Funding $ 154.7 $ — $ — $ — $ 154.7 APCo Assets and Liabilities Measured at Fair Value on a Recurring Basis June 30, 2020 Level 1 Level 2 Level 3 Other Total Assets: (in millions) Restricted Cash for Securitized Funding $ 19.3 $ — $ — $ — $ 19.3 Risk Management Assets Risk Management Commodity Contracts (c) (g) — 36.1 37.3 (35.4) 38.0 Cash Flow Hedges: Interest Rate Hedges — 0.1 — — 0.1 Total Risk Management Assets — 36.2 37.3 (35.4) 38.1 Total Assets $ 19.3 $ 36.2 $ 37.3 $ (35.4) $ 57.4 Liabilities: Risk Management Liabilities Risk Management Commodity Contracts (c) (g) $ — $ 37.0 $ 0.8 $ (35.9) $ 1.9 Cash Flow Hedges: Interest Rate Hedges — 5.9 — — 5.9 Total Risk Management Liabilities $ — $ 42.9 $ 0.8 $ (35.9) $ 7.8 December 31, 2019 Level 1 Level 2 Level 3 Other Total Assets: (in millions) Restricted Cash for Securitized Funding $ 23.5 $ — $ — $ — $ 23.5 Risk Management Assets Risk Management Commodity Contracts (c) (g) — 84.6 40.5 (85.6) 39.5 Total Assets $ 23.5 $ 84.6 $ 40.5 $ (85.6) $ 63.0 Liabilities: Risk Management Liabilities Risk Management Commodity Contracts (c) (g) $ — $ 84.0 $ 2.8 $ (84.9) $ 1.9 I&amp;M Assets and Liabilities Measured at Fair Value on a Recurring Basis June 30, 2020 Level 1 Level 2 Level 3 Other Total Assets: (in millions) Risk Management Assets Risk Management Commodity Contracts (c) (g) $ — $ 25.0 $ 5.0 $ (23.3) $ 6.7 Spent Nuclear Fuel and Decommissioning Trusts Cash and Cash Equivalents (e) 60.6 — — 9.9 70.5 Fixed Income Securities: United States Government — 988.1 — — 988.1 Corporate Debt — 74.9 — — 74.9 State and Local Government — 161.5 — — 161.5 Subtotal Fixed Income Securities — 1,224.5 — — 1,224.5 Equity Securities - Domestic (b) 1,662.0 — — — 1,662.0 Total Spent Nuclear Fuel and Decommissioning Trusts 1,722.6 1,224.5 — 9.9 2,957.0 Total Assets $ 1,722.6 $ 1,249.5 $ 5.0 $ (13.4) $ 2,963.7 Liabilities: Risk Management Liabilities Risk Management Commodity Contracts (c) (g) $ — $ 23.4 $ 0.5 $ (23.4) $ 0.5 December 31, 2019 Level 1 Level 2 Level 3 Other Total Assets: (in millions) Risk Management Assets Risk Management Commodity Contracts (c) (g) $ — $ 59.5 $ 8.0 $ (57.6) $ 9.9 Spent Nuclear Fuel and Decommissioning Trusts Cash and Cash Equivalents (e) 6.7 — — 8.6 15.3 Fixed Income Securities: United States Government — 1,112.5 — — 1,112.5 Corporate Debt — 72.4 — — 72.4 State and Local Government — 7.6 — — 7.6 Subtotal Fixed Income Securities — 1,192.5 — — 1,192.5 Equity Securities - Domestic (b) 1,767.9 — — — 1,767.9 Total Spent Nuclear Fuel and Decommissioning Trusts 1,774.6 1,192.5 — 8.6 2,975.7 Total Assets $ 1,774.6 $ 1,252.0 $ 8.0 $ (49.0) $ 2,985.6 Liabilities: Risk Management Liabilities Risk Management Commodity Contracts (c) (g) $ — $ 53.4 $ 2.2 $ (55.1) $ 0.5 OPCo Assets and Liabilities Measured at Fair Value on a Recurring Basis June 30, 2020 Level 1 Level 2 Level 3 Other Total Liabilities: (in millions) Risk Management Liabilities Risk Management Commodity Contracts (c) (g) $ — $ 0.4 $ 117.4 $ (0.3) $ 117.5 December 31, 2019 Level 1 Level 2 Level 3 Other Total Liabilities: (in millions) Risk Management Liabilities Risk Management Commodity Contracts (c) (g) $ — $ — $ 103.6 $ — $ 103.6 PSO Assets and Liabilities Measured at Fair Value on a Recurring Basis June 30, 2020 Level 1 Level 2 Level 3 Other Total Assets: (in millions) Risk Management Assets Risk Management Commodity Contracts (c) (g) $ — $ — $ 23.9 $ (0.1) $ 23.8 Liabilities: Risk Management Liabilities Risk Management Commodity Contracts (c) (g) $ — $ 0.3 $ 0.1 $ (0.3) $ 0.1 December 31, 2019 Level 1 Level 2 Level 3 Other Total Assets: (in millions) Risk Management Assets Risk Management Commodity Contracts (c) (g) $ — $ — $ 16.3 $ (0.5) $ 15.8 Liabilities: Risk Management Liabilities Risk Management Commodity Contracts (c) (g) $ — $ — $ 0.5 $ (0.5) $ — SWEPCo Assets and Liabilities Measured at Fair Value on a Recurring Basis June 30, 2020 Level 1 Level 2 Level 3 Other Total Assets: (in millions) Risk Management Assets Risk Management Commodity Contracts (c) (g) $ — $ — $ 7.0 $ (0.1) $ 6.9 Liabilities: Risk Management Liabilities Risk Management Commodity Contracts (c) (g) $ — $ 0.3 $ 3.7 $ (0.3) $ 3.7 December 31, 2019 Level 1 Level 2 Level 3 Other Total Assets: (in millions) Risk Management Assets Risk Management Commodity Contracts (c) (g) $ — $ — $ 6.5 $ (0.1) $ 6.4 Liabilities: Risk Management Liabilities Risk Management Commodity Contracts (c) (g) $ — $ — $ 5.1 $ (0.1) $ 5.0 (a) Amounts in “Other’’ column primarily represent cash deposits in bank accounts with financial institutions or third-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June 30, 2020 maturity of the net fair value of risk management contracts prior to cash collateral, assets/(liabilities), is as follows: Level 1 matures $(1) million in periods 2021-2023; Level 2 matures $(10) million in 2020, $(1) million in periods 2021-2023, $4 million in periods 2024-2025 and $10 million in periods 2026-2032; Level 3 matures $60 million in 2020, $61 million in periods 2021-2023, $20 million in periods 2024-2025 and $(22) million in periods 2026-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9 maturity of the net fair value of risk management contracts prior to cash collateral, assets/(liabilities), is as follows: Level 2 matures $(7) million in 2020 and $(3) million in periods 2021-2023; Level 3 matures $96 million in 2020, $36 million in periods 2021-2023, $25 million in periods 2024-2025 and $(12) million in periods 2026-2032. Risk management commodity contracts are substantially comprised of power contracts. (g) Substantially comprised of power contracts for the Registrant Subsidiaries.</t>
        </is>
      </c>
    </row>
    <row r="10">
      <c r="A10" s="4" t="inlineStr">
        <is>
          <t>Changes in Fair Value of Net Trading Derivatives and Other Investments</t>
        </is>
      </c>
      <c r="B10" s="4" t="inlineStr">
        <is>
          <t>Three Months Ended June 30, 2020 AEP APCo I&amp;M OPCo PSO SWEPCo (in millions) Balance as of March 31, 2020 $ 42.5 $ 6.6 $ 2.1 $ (120.9) $ 6.3 $ (2.5) Realized Gain (Loss) Included in Net Income (or Changes in Net Assets) (a) (b) 39.1 23.5 2.8 — 3.9 0.8 Unrealized Gain (Loss) Included in Net Income (or Changes in Net Assets) Relating to Assets Still Held at the Reporting Date (a) (17.2) — — — — — Realized and Unrealized Gains (Losses) Included in Other Comprehensive Income (c) 22.0 — — — — — Settlements (54.7) (28.9) (4.1) 2.6 (10.2) (2.4) Transfers out of Level 3 (e) (0.2) — — — — — Changes in Fair Value Allocated to Regulated Jurisdictions (f) 80.1 35.3 3.7 0.9 23.8 7.4 Balance as of June 30, 2020 $ 111.6 $ 36.5 $ 4.5 $ (117.4) $ 23.8 $ 3.3 Three Months Ended June 30, 2019 AEP APCo I&amp;M OPCo PSO SWEPCo (in millions) Balance as of March 31, 2019 $ 38.1 $ 7.4 $ 4.4 $ (106.1) $ 4.4 $ — Realized Gain (Loss) Included in Net Income (or Changes in Net Assets) (a) (b) 36.5 17.3 3.3 (0.1) 7.2 2.2 Unrealized Gain (Loss) Included in Net Income (or Changes in Net Assets) Relating to Assets Still Held at the Reporting Date (a) 21.6 — — — — — Realized and Unrealized Gains (Losses) Included in Other Comprehensive Income (c) (53.5) — — — — — Settlements (50.6) (22.1) (6.3) 1.9 (10.0) (3.3) Transfers into Level 3 (d) (e) (1.5) — — — — — Transfers out of Level 3 (e) (1.6) — — — — — Changes in Fair Value Allocated to Regulated Jurisdictions (f) 123.7 65.9 10.9 (7.2) 26.2 9.6 Balance as of June 30, 2019 $ 112.7 $ 68.5 $ 12.3 $ (111.5) $ 27.8 $ 8.5 Six Months Ended June 30, 2020 AEP APCo I&amp;M OPCo PSO SWEPCo (in millions) Balance as of December 31, 2019 $ 109.9 $ 37.7 $ 5.8 $ (103.6) $ 15.8 $ 1.4 Realized Gain (Loss) Included in Net Income (or Changes in Net Assets) (a) (b) 38.2 12.9 2.3 (0.9) 11.9 2.8 Unrealized Gain (Loss) Included in Net Income (or Changes in Net Assets) Relating to Assets Still Held at the Reporting Date (a) (6.4) — — — — — Realized and Unrealized Gains (Losses) Included in Other Comprehensive Income (c) 18.3 — — — — — Settlements (113.7) (50.8) (8.1) 5.1 (27.6) (7.6) Transfers into Level 3 (d) (e) (0.6) — — — — — Transfers out of Level 3 (e) 4.3 0.7 0.4 — — — Changes in Fair Value Allocated to Regulated Jurisdictions (f) 61.6 36.0 4.1 (18.0) 23.7 6.7 Balance as of June 30, 2020 $ 111.6 $ 36.5 $ 4.5 $ (117.4) $ 23.8 $ 3.3 Six Months Ended June 30, 2019 AEP APCo I&amp;M OPCo PSO SWEPCo (in millions) Balance as of December 31, 2018 $ 131.2 $ 57.8 $ 8.9 $ (99.4) $ 9.5 $ 2.3 Realized Gain (Loss) Included in Net Income (or Changes in Net Assets) (a) (b) 32.7 (13.6) 4.3 (0.7) 22.8 16.2 Unrealized Gain (Loss) Included in Net Income (or Changes in Net Assets) Relating to Assets Still Held at the Reporting Date (a) 29.2 — — — — — Realized and Unrealized Gains (Losses) Included in Other Comprehensive Income (c) (69.2) — — — — — Settlements (126.6) (41.1) (11.8) 3.6 (32.3) (20.8) Transfers into Level 3 (d) (e) (1.4) — — — — — Transfers out of Level 3 (e) (2.7) (0.7) (0.4) — — — Changes in Fair Value Allocated to Regulated Jurisdictions (f) 119.5 66.1 11.3 (15.0) 27.8 10.8 Balance as of June 30, 2019 $ 112.7 $ 68.5 $ 12.3 $ (111.5) $ 27.8 $ 8.5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net gains (losses) are recorded as regulatory assets/liabilities or accounts payable.</t>
        </is>
      </c>
    </row>
    <row r="11">
      <c r="A11" s="4" t="inlineStr">
        <is>
          <t>Significant Unobservable Inputs for Level 3</t>
        </is>
      </c>
      <c r="B11" s="4" t="inlineStr">
        <is>
          <t>AEP Significant Unobservable Inputs June 30, 2020 Significant Input/Range Fair Value Valuation Unobservable Weighted Assets Liabilities Technique Input Low High Average (c) (in millions) Energy Contracts $ 232.1 $ 196.5 Discounted Cash Flow Forward Market Price (a) $ 4.76 $ 112.91 $ 31.49 Natural Gas Contracts — 3.6 Discounted Cash Flow Forward Market Price (b) 1.44 2.66 2.23 FTRs 84.6 5.0 Discounted Cash Flow Forward Market Price (a) (5.98) 7.47 0.12 Total $ 316.7 $ 205.1 December 31, 2019 Significant Input/Range Fair Value Valuation Unobservable Weighted Assets Liabilities Technique Input Low High Average (c) (in millions) Energy Contracts $ 296.7 $ 249.3 Discounted Cash Flow Forward Market Price (a) $ (0.05) $ 177.30 $ 31.31 Natural Gas Contracts — 4.9 Discounted Cash Flow Forward Market Price (b) 1.89 2.51 2.19 FTRs 75.7 8.3 Discounted Cash Flow Forward Market Price (a) (8.52) 9.34 0.42 Total $ 372.4 $ 262.5 APCo Significant Unobservable Inputs June 30, 2020 Significant Input/Range Fair Value Valuation Unobservable Weighted Assets Liabilities Technique Input (a) Low High Average (c) (in millions) Energy Contracts $ 1.9 $ 0.7 Discounted Cash Flow Forward Market Price $ 8.53 $ 40.35 $ 25.34 FTRs 35.4 0.1 Discounted Cash Flow Forward Market Price (0.79) 6.55 0.95 Total $ 37.3 $ 0.8 December 31, 2019 Significant Input/Range Fair Value Valuation Unobservable Weighted Assets Liabilities Technique Input (a) Low High Average (c) (in millions) Energy Contracts $ 5.7 $ 2.6 Discounted Cash Flow Forward Market Price $ 12.70 $ 41.20 $ 25.92 FTRs 34.8 0.2 Discounted Cash Flow Forward Market Price (0.14) 7.08 1.70 Total $ 40.5 $ 2.8 I&amp;M Significant Unobservable Inputs June 30, 2020 Significant Input/Range Fair Value Valuation Unobservable Weighted Assets Liabilities Technique Input (a) Low High Average (c) (in millions) Energy Contracts $ 1.2 $ 0.4 Discounted Cash Flow Forward Market Price $ 8.53 $ 40.35 $ 25.34 FTRs 3.8 0.1 Discounted Cash Flow Forward Market Price (2.69) 4.69 0.31 Total $ 5.0 $ 0.5 December 31, 2019 Significant Input/Range Fair Value Valuation Unobservable Weighted Assets Liabilities Technique Input (a) Low High Average (c) (in millions) Energy Contracts $ 3.4 $ 1.5 Discounted Cash Flow Forward Market Price $ 12.70 $ 41.20 $ 25.92 FTRs 4.6 0.7 Discounted Cash Flow Forward Market Price (0.75) 4.07 0.74 Total $ 8.0 $ 2.2 OPCo Significant Unobservable Inputs June 30, 2020 Significant Input/Range Fair Value Valuation Unobservable Weighted Assets Liabilities Technique Input (a) Low High Average (c) (in millions) Energy Contracts $ — $ 117.4 Discounted Cash Flow Forward Market Price $ 12.38 $ 44.46 $ 27.32 December 31, 2019 Significant Input/Range Fair Value Valuation Unobservable Weighted Assets Liabilities Technique Input (a) Low High Average (c) (in millions) Energy Contracts $ — $ 103.6 Discounted Cash Flow Forward Market Price $ 29.23 $ 61.43 $ 42.46 PSO Significant Unobservable Inputs June 30, 2020 Significant Input/Range Fair Value Valuation Unobservable Weighted Assets Liabilities Technique Input (a) Low High Average (c) (in millions) FTRs $ 23.9 $ 0.1 Discounted Cash Flow Forward Market Price $ (5.98) $ 0.57 $ (1.63) December 31, 2019 Significant Input/Range Fair Value Valuation Unobservable Weighted Assets Liabilities Technique Input (a) Low High Average (c) (in millions) FTRs $ 16.3 $ 0.5 Discounted Cash Flow Forward Market Price $ (8.52) $ 0.85 $ (2.31) SWEPCo Significant Unobservable Inputs June 30, 2020 Significant Input/Range Fair Value Valuation Unobservable Weighted Assets Liabilities Technique Input Low High Average (c) (in millions) Natural Gas Contracts $ — $ 3.6 Discounted Cash Flow Forward Market Price (b) $ 1.44 $ 2.66 $ 2.23 FTRs 7.0 0.1 Discounted Cash Flow Forward Market Price (a) (5.98) 0.57 (1.63) Total $ 7.0 $ 3.7 December 31, 2019 Significant Input/Range Fair Value Valuation Unobservable Weighted Assets Liabilities Technique Input Low High Average (c) (in millions) Natural Gas Contracts $ — $ 4.9 Discounted Cash Flow Forward Market Price (b) $ 1.89 $ 2.51 $ 2.18 FTRs 6.5 0.2 Discounted Cash Flow Forward Market Price (a) (8.52) 0.85 (2.31) Total $ 6.5 $ 5.1 (a) Represents market prices in dollars per MWh. (b) Represents market prices in dollars per MMBtu. (c) The weighted average is the product of the forward market price of the underlying commodity and volume weighted by term.</t>
        </is>
      </c>
    </row>
    <row r="12">
      <c r="A12" s="4" t="inlineStr">
        <is>
          <t>Sensitivity of Fair Value Measurements</t>
        </is>
      </c>
      <c r="B12" s="4" t="inlineStr">
        <is>
          <t>Uncertainty of Fair Value Measurements Significant Unobservable Input Position Change in Input Impact on Fair Value Forward Market Price Buy Increase (Decrease) Higher (Lower) Forward Market Price Sell Increase (Decrease) Lower (High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4" t="inlineStr">
        <is>
          <t>Schedule of Effective Income Tax Rate Reconciliation</t>
        </is>
      </c>
      <c r="B3" s="4" t="inlineStr">
        <is>
          <t>Three Months Ended June 30, 2020 AEP AEP Texas AEPTCo APCo I&amp;M OPCo PSO SWEPCo U.S. Federal Statutory Rate 21.0 % 21.0 % 21.0 % 21.0 % 21.0 % 21.0 % 21.0 % 21.0 % Increase (decrease) due to: State Income Tax, net of Federal benefit 2.7 % 1.8 % 2.9 % 3.2 % 3.6 % 0.7 % 4.6 % 2.1 % Tax Reform Excess ADIT Reversal (16.4) % (57.9) % 0.4 % (32.5) % (12.6) % (9.3) % (20.9) % (6.3) % Production and Investment Tax Credits (4.6) % (0.5) % — % — % (1.2) % — % (1.2) % (0.4) % Flow Through 0.5 % 0.2 % 0.5 % 1.9 % 0.1 % 0.9 % 0.3 % (1.2) % AFUDC Equity (1.5) % (3.3) % (2.6) % (1.3) % (0.7) % (0.8) % (0.6) % (0.3) % Parent Company Loss Benefit — % 0.2 % (0.8) % (2.9) % (3.3) % (0.4) % (1.8) % (1.7) % Other 0.7 % — % (0.6) % (0.2) % — % 0.1 % 0.1 % (1.3) % Effective Income Tax Rate 2.4 % (38.5) % 20.8 % (10.8) % 6.9 % 12.2 % 1.5 % 11.9 % Three Months Ended June 30, 2019 AEP AEP Texas AEPTCo APCo I&amp;M OPCo PSO SWEPCo U.S. Federal Statutory Rate 21.0 % 21.0 % 21.0 % 21.0 % 21.0 % 21.0 % 21.0 % 21.0 % Increase (decrease) due to: State Income Tax, net of Federal benefit 2.0 % 1.5 % 2.9 % 3.5 % 2.0 % 0.9 % 4.6 % 0.1 % Tax Reform Excess ADIT Reversal (30.7) % (243.4) % 0.4 % (71.6) % (17.4) % (7.6) % (21.9) % (12.7) % Production and Investment Tax Credits (5.5) % (1.0) % — % — % (1.9) % — % (1.7) % (0.6) % Flow Through (0.2) % 0.3 % 0.2 % (1.0) % (2.4) % 0.7 % 0.6 % (0.7) % AFUDC Equity (1.4) % (1.6) % (2.5) % (1.1) % (1.9) % (0.7) % (0.4) % (0.8) % Parent Company Loss Benefit — % (2.3) % (0.9) % (2.8) % (1.8) % (1.1) % (1.8) % (0.4) % Discrete Tax Adjustments 0.2 % (8.4) % (1.5) % — % 2.7 % 3.2 % — % (5.9) % Other 1.1 % (0.5) % (0.1) % (0.1) % (0.5) % — % 0.3 % — % Effective Income Tax Rate (13.5) % (234.4) % 19.5 % (52.1) % (0.2) % 16.4 % 0.7 % — % Six Months Ended June 30, 2020 AEP AEP Texas AEPTCo APCo I&amp;M OPCo PSO SWEPCo U.S. Federal Statutory Rate 21.0 % 21.0 % 21.0 % 21.0 % 21.0 % 21.0 % 21.0 % 21.0 % Increase (decrease) due to: State Income Tax, net of Federal benefit 2.6 % 1.7 % 2.9 % 3.1 % 3.4 % 0.7 % 4.6 % 2.2 % Tax Reform Excess ADIT Reversal (12.8) % (30.4) % 0.4 % (20.2) % (16.7) % (9.7) % (20.3) % (17.0) % Production and Investment Tax Credits (4.4) % (0.4) % — % — % (1.6) % — % (1.1) % (0.4) % Flow Through 0.5 % 0.1 % 0.5 % 1.6 % 0.2 % 0.9 % 0.2 % (1.1) % AFUDC Equity (1.5) % (2.9) % (2.6) % (1.1) % (0.9) % (0.9) % (0.6) % (0.3) % Parent Company Loss Benefit — % — % (0.9) % (3.1) % (3.7) % (0.3) % (1.7) % (1.8) % Discrete Tax Adjustments — % — % — % — % 1.6 % — % — % — % Other 0.1 % 0.1 % (0.2) % — % (0.1) % 0.1 % 0.1 % (0.3) % Effective Income Tax Rate 5.5 % (10.8) % 21.1 % 1.3 % 3.2 % 11.8 % 2.2 % 2.3 % Six Months Ended June 30, 2019 AEP AEP Texas AEPTCo APCo I&amp;M OPCo PSO SWEPCo U.S. Federal Statutory Rate 21.0 % 21.0 % 21.0 % 21.0 % 21.0 % 21.0 % 21.0 % 21.0 % Increase (decrease) due to: State Income Tax, net of Federal benefit 2.1 % 1.5 % 2.9 % 3.5 % 2.0 % 0.9 % 4.6 % 0.2 % Tax Reform Excess ADIT Reversal (20.4) % (98.8) % 0.4 % (49.5) % (17.4) % (7.6) % (21.9) % (16.2) % Production and Investment Tax Credits (3.5) % (1.0) % — % — % (1.9) % — % (1.7) % (0.8) % Flow Through (0.1) % 0.3 % 0.2 % (0.9) % (2.4) % 0.7 % 0.6 % (0.9) % AFUDC Equity (1.4) % (1.6) % (2.5) % (1.0) % (1.9) % (0.7) % (0.4) % (1.0) % Parent Company Loss Benefit — % (2.3) % (0.9) % (2.5) % (1.8) % (1.1) % (1.8) % (0.5) % Discrete Tax Adjustments 1.1 % (3.2) % (0.8) % 0.3 % 1.0 % 0.9 % — % (1.1) % Other 0.2 % 0.1 % (0.2) % (0.4) % (0.4) % 0.2 % 0.2 % 1.3 % Effective Income Tax Rate (1.0) % (84.0) % 20.1 % (29.5) % (1.8) % 14.3 % 0.6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ng Activities (Tables)</t>
        </is>
      </c>
      <c r="B1" s="2" t="inlineStr">
        <is>
          <t>6 Months Ended</t>
        </is>
      </c>
    </row>
    <row r="2">
      <c r="B2" s="2" t="inlineStr">
        <is>
          <t>Jun. 30, 2020</t>
        </is>
      </c>
    </row>
    <row r="3">
      <c r="A3" s="4" t="inlineStr">
        <is>
          <t>Long-term Debt</t>
        </is>
      </c>
      <c r="B3" s="4" t="inlineStr">
        <is>
          <t>Type of Debt June 30, 2020 December 31, 2019 (in millions) Senior Unsecured Notes $ 23,530.3 $ 21,180.7 Pollution Control Bonds 1,936.2 1,998.8 Notes Payable 186.0 234.3 Securitization Bonds 866.7 1,025.1 Spent Nuclear Fuel Obligation (a) 281.0 279.8 Junior Subordinated Notes (b) 789.7 787.8 Other Long-term Debt 1,185.5 1,219.0 Total Long-term Debt Outstanding 28,775.4 26,725.5 Long-term Debt Due Within One Year 2,137.7 1,598.7 Long-term Debt $ 26,637.7 $ 25,126.8 (a) 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26 million and $323 million as of June 30, 2020 and December 31, 2019, respectively, and are included in Spent Nuclear Fuel and Decommissioning Trusts on the balance sheets. (b) See “Equity Units” section below for additional information.</t>
        </is>
      </c>
    </row>
    <row r="4">
      <c r="A4" s="4" t="inlineStr">
        <is>
          <t>Long-term Debt Issuances</t>
        </is>
      </c>
      <c r="B4" s="4" t="inlineStr">
        <is>
          <t>Principal Interest Company Type of Debt Amount (a) Rate Due Date Issuances: (in millions) (%) AEP Senior Unsecured Notes $ 400.0 2.30 2030 AEP Senior Unsecured Notes 400.0 3.25 2050 AEPTCo Senior Unsecured Notes 525.0 3.65 2050 APCo Senior Unsecured Notes 500.0 3.70 2050 OPCo Senior Unsecured Notes 350.0 2.60 2030 Non-Registrant: KPCo Other Long-term Debt 125.0 Variable 2022 Transource Energy Other Long-term Debt 7.1 Variable 2023 Transource Energy Senior Unsecured Notes 150.0 2.75 2050 Total Issuances $ 2,457.1 (a) Amounts indicated on the statements of cash flows are net of issuance costs and premium or discount and will not tie to the issuance amounts.</t>
        </is>
      </c>
    </row>
    <row r="5">
      <c r="A5" s="4" t="inlineStr">
        <is>
          <t>Retirements and Principal Payments</t>
        </is>
      </c>
      <c r="B5" s="4" t="inlineStr">
        <is>
          <t xml:space="preserve">Principal Interest Company Type of Debt Amount Paid Rate Due Date Retirements and Principal Payments: (in millions) (%) AEP Texas Pollution Control Bonds $ 50.6 4.45 2020 AEP Texas Securitization Bonds 28.7 1.98 2020 AEP Texas Securitization Bonds 111.0 5.31 2020 AEP Texas Securitization Bonds 0.2 2.85 2024 AEP Texas Securitization Bonds 3.3 2.06 2025 APCo Securitization Bonds 12.2 2.01 2023 I&amp;M Notes Payable 1.3 Variable 2020 I&amp;M Notes Payable 3.1 Variable 2021 I&amp;M Notes Payable 10.2 Variable 2022 I&amp;M Notes Payable 7.5 Variable 2022 I&amp;M Notes Payable 12.5 Variable 2023 I&amp;M Notes Payable 12.1 Variable 2024 I&amp;M Other Long-term Debt 0.9 6.00 2025 PSO Pollution Control Bonds 12.7 4.45 2020 PSO Other Long-term Debt 0.2 3.00 2027 SWEPCo Other Long-term Debt 15.0 Variable 2020 SWEPCo Other Long-term Debt 1.5 4.68 2028 SWEPCo Notes Payable 1.6 4.58 2032 Non-Registrant: Transource Energy Other Long-term Debt 148.6 Variable 2023 Total Retirements and Principal Payments $ 433.2 </t>
        </is>
      </c>
    </row>
    <row r="6">
      <c r="A6" s="4" t="inlineStr">
        <is>
          <t>Utility Money Pool Participants' Money Pool Activity and Authorized Borrowing Limits</t>
        </is>
      </c>
      <c r="B6" s="4" t="inlineStr">
        <is>
          <t>Maximum Average Net Loans to Borrowings Maximum Borrowings Average (Borrowings) from Authorized from the Loans to the from the Loans to the the Utility Money Short-term Utility Utility Utility Utility Pool as of Borrowing Company Money Pool Money Pool Money Pool Money Pool June 30, 2020 Limit (in millions) AEP Texas $ 320.4 $ 199.7 $ 154.7 $ 90.3 $ (320.4) $ 500.0 AEPTCo 358.4 259.7 130.9 85.6 28.0 820.0 (a) APCo 434.3 174.8 331.3 45.3 82.3 500.0 I&amp;M 194.1 13.4 102.5 13.3 (180.8) 500.0 OPCo 353.9 32.8 145.6 25.2 (143.1) 500.0 PSO 125.4 57.1 66.8 28.4 (106.9) 300.0 SWEPCo 178.9 — 129.3 — (130.4) 350.0 (a) Amount represents the combined authorized short-term borrowing limit the State Transcos have from FERC or state regulatory commissions.</t>
        </is>
      </c>
    </row>
    <row r="7">
      <c r="A7" s="4" t="inlineStr">
        <is>
          <t>Nonutility Money Pool Activity</t>
        </is>
      </c>
      <c r="B7" s="4" t="inlineStr">
        <is>
          <t xml:space="preserve">Maximum Loans Average Loans Loans to the Nonutility to the Nonutility to the Nonutility Money Pool as of Company Money Pool Money Pool June 30, 2020 (in millions) AEP Texas $ 7.5 $ 7.2 $ 7.2 SWEPCo 2.1 2.1 2.1 </t>
        </is>
      </c>
    </row>
    <row r="8">
      <c r="A8" s="4" t="inlineStr">
        <is>
          <t>Direct Borrowing Activity</t>
        </is>
      </c>
      <c r="B8" s="4" t="inlineStr">
        <is>
          <t>Maximum Maximum Average Average Borrowings from Loans to Authorized Borrowings Loans Borrowings Loans AEP as of AEP as of Short-term from AEP to AEP from AEP to AEP June 30, 2020 June 30, 2020 Borrowing Limit (in millions) $ 1.4 $ 190.3 $ 1.3 $ 124.7 $ 1.2 $ 90.5 $ 50.0 (a) (a) Amount represents the combined authorized short-term borrowing limit the State Transcos have from FERC or state regulatory commissions.</t>
        </is>
      </c>
    </row>
    <row r="9">
      <c r="A9" s="4" t="inlineStr">
        <is>
          <t>Maximum and Minimum Interest Rates for Funds Either Borrowed from or Loaned to Utility Money Pool</t>
        </is>
      </c>
      <c r="B9" s="4" t="inlineStr">
        <is>
          <t xml:space="preserve"> Six Months Ended June 30, 2020 2019 Maximum Interest Rate 2.70 % 3.02 % Minimum Interest Rate 0.33 % 2.68 %</t>
        </is>
      </c>
    </row>
    <row r="10">
      <c r="A10" s="4" t="inlineStr">
        <is>
          <t>Average Interest Rates for Funds Borrowed from and Loaned to Utility Money Pool</t>
        </is>
      </c>
      <c r="B10" s="4" t="inlineStr">
        <is>
          <t>Average Interest Rate for Funds Average Interest Rate for Funds Borrowed from the Utility Money Pool Loaned to the Utility Money Pool for Six Months Ended June 30, for Six Months Ended June 30, Company 2020 2019 2020 2019 AEP Texas 1.55 % 2.81 % 1.97 % — % AEPTCo 1.94 % 2.78 % 2.06 % 2.83 % APCo 2.14 % 2.91 % 1.62 % 2.77 % I&amp;M 1.80 % 2.74 % 1.87 % 2.82 % OPCo 1.80 % 2.81 % 2.06 % 2.73 % PSO 1.71 % 2.85 % 1.95 % 2.74 % SWEPCo 1.87 % 2.77 % — % 2.97 %</t>
        </is>
      </c>
    </row>
    <row r="11">
      <c r="A11" s="4" t="inlineStr">
        <is>
          <t>Maximum Minimum Average Interest Rates for Funds Borrowed from Loaned to Nonutility Money Pool</t>
        </is>
      </c>
      <c r="B11" s="4" t="inlineStr">
        <is>
          <t>Six Months Ended June 30, 2020 Six Months Ended June 30, 2019 Maximum Minimum Average Maximum Minimum Average Interest Rate Interest Rate Interest Rate Interest Rate Interest Rate Interest Rate for Funds for Funds for Funds for Funds for Funds for Funds Loaned to Loaned to Loaned to Loaned to Loaned to Loaned to the Nonutility the Nonutility the Nonutility the Nonutility the Nonutility the Nonutility Company Money Pool Money Pool Money Pool Money Pool Money Pool Money Pool AEP Texas 2.70 % 0.33 % 1.87 % 3.02 % 2.68 % 2.81 % SWEPCo 2.70 % 0.33 % 1.87 % 3.02 % 2.68 % 2.81 %</t>
        </is>
      </c>
    </row>
    <row r="12">
      <c r="A12" s="4" t="inlineStr">
        <is>
          <t>Maximum Minimum and Average Interest Rates for Funds Borrowed from and Loaned to AEP</t>
        </is>
      </c>
      <c r="B12" s="4" t="inlineStr">
        <is>
          <t xml:space="preserve"> Maximum Minimum Maximum Minimum Average Average Interest Rate Interest Rate Interest Rate Interest Rate Interest Rate Interest Rate Six Months for Funds for Funds for Funds for Funds for Funds for Funds Ended Borrowed Borrowed Loaned Loaned Borrowed Loaned June 30, from AEP from AEP to AEP to AEP from AEP to AEP 2020 2.70 % 0.50 % 2.70 % 0.50 % 1.88 % 1.86 % 2019 3.02 % 2.68 % 3.02 % 2.68 % 2.81 % 2.80 %</t>
        </is>
      </c>
    </row>
    <row r="13">
      <c r="A13" s="4" t="inlineStr">
        <is>
          <t>Short Term Debt</t>
        </is>
      </c>
      <c r="B13" s="4" t="inlineStr">
        <is>
          <t xml:space="preserve"> June 30, 2020 December 31, 2019 Outstanding Interest Outstanding Interest Company Type of Debt Amount Rate (a) Amount Rate (a) (dollars in millions) AEP Securitized Debt for Receivables (b) $ 634.0 1.40 % $ 710.0 2.42 % AEP Commercial Paper 1,403.5 0.34 % 2,110.0 2.10 % AEP 364-Day Term Loan 1,000.0 0.78 % — — % AEP Texas COVID-19 Electricity Relief Program Loan (c) 2.0 — % — — % SWEPCo Notes Payable 37.1 2.35 % 18.3 3.29 % Total Short-term Debt $ 3,076.6 $ 2,838.3 (a) Weighted-average rate. (b) Amount of securitized debt for receivables as accounted for under the “Transfers and Servicing” accounting guidance. (c) Principal amount of loan shall not bear interest if paid in full by the maturity date. Unpaid principal after the maturity date will accrue interest of 2% per annum beginning the first day after the maturity date until all outstanding principal is paid.</t>
        </is>
      </c>
    </row>
    <row r="14">
      <c r="A14" s="4" t="inlineStr">
        <is>
          <t>Comparative Accounts Receivable Information</t>
        </is>
      </c>
      <c r="B14" s="4" t="inlineStr">
        <is>
          <t xml:space="preserve">Three Months Ended Six Months Ended 2020 2019 2020 2019 (dollars in millions) Effective Interest Rates on Securitization of Accounts Receivable 1.06 % 2.60 % 1.40 % 2.66 % Net Uncollectible Accounts Receivable Written-Off $ 3.4 $ 4.6 $ 7.6 $ 11.0 </t>
        </is>
      </c>
    </row>
    <row r="15">
      <c r="A15" s="4" t="inlineStr">
        <is>
          <t>Customer Accounts Receivable Managed Portfolio</t>
        </is>
      </c>
      <c r="B15" s="4" t="inlineStr">
        <is>
          <t xml:space="preserve">June 30, 2020 December 31, 2019 (in millions) Accounts Receivable Retained Interest and Pledged as Collateral Less Uncollectible Accounts $ 937.6 $ 841.8 Short-term – Securitized Debt of Receivables 634.0 710.0 Delinquent Securitized Accounts Receivable 93.6 39.6 Bad Debt Reserves Related to Securitization 38.7 32.1 Unbilled Receivables Related to Securitization 293.2 266.8 </t>
        </is>
      </c>
    </row>
    <row r="16">
      <c r="A16" s="4" t="inlineStr">
        <is>
          <t>Accounts Receivable and Accrued Unbilled Revenues</t>
        </is>
      </c>
      <c r="B16" s="4" t="inlineStr">
        <is>
          <t xml:space="preserve">Company June 30, 2020 December 31, 2019 (in millions) APCo $ 116.3 $ 120.9 I&amp;M 172.2 141.8 OPCo 366.7 330.3 PSO 115.6 101.1 SWEPCo 152.8 125.2 </t>
        </is>
      </c>
    </row>
    <row r="17">
      <c r="A17" s="4" t="inlineStr">
        <is>
          <t>Fees Paid to AEP Credit for Customer Accounts Receivable Sold</t>
        </is>
      </c>
      <c r="B17" s="4" t="inlineStr">
        <is>
          <t xml:space="preserve"> Three Months Ended June 30, Six Months Ended June 30, Company 2020 2019 2020 2019 (in millions) APCo $ 1.3 $ 2.4 $ 3.0 $ 4.6 I&amp;M 2.6 3.2 5.4 6.0 OPCo 5.0 7.9 9.8 15.7 PSO 1.0 2.1 2.3 4.2 SWEPCo 1.9 3.4 4.0 6.0 </t>
        </is>
      </c>
    </row>
    <row r="18">
      <c r="A18" s="4" t="inlineStr">
        <is>
          <t>Proceeds on Sale of Receivables to AEP Credit</t>
        </is>
      </c>
      <c r="B18" s="4" t="inlineStr">
        <is>
          <t xml:space="preserve"> Three Months Ended June 30, Six Months Ended June 30, Company 2020 2019 2020 2019 (in millions) APCo $ 285.7 $ 300.8 $ 638.3 $ 675.2 I&amp;M 439.9 415.0 911.3 893.6 OPCo 556.7 506.7 1,127.0 1,143.5 PSO 297.3 342.6 592.2 667.1 SWEPCo 381.4 394.5 747.0 76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6 Months Ended</t>
        </is>
      </c>
    </row>
    <row r="2">
      <c r="B2" s="2" t="inlineStr">
        <is>
          <t>Jun. 30, 2020</t>
        </is>
      </c>
    </row>
    <row r="3">
      <c r="A3" s="4" t="inlineStr">
        <is>
          <t>Asset Retirement Obligation (ARO)</t>
        </is>
      </c>
      <c r="B3" s="4" t="inlineStr">
        <is>
          <t>Company ARO as of December 31, 2019 Accretion Liabilities Liabilities Revisions in ARO as of June 30, 2020 (in millions) AEP (a)(b)(c)(d) $ 2,418.9 $ 50.8 $ 0.2 $ (129.9) $ 204.3 $ 2,544.3 AEP Texas (a)(d) 29.1 0.6 — — (16.8) 12.9 APCo (a)(d) 111.1 2.8 — (2.7) 199.8 311.0 PSO (a)(d) 52.2 1.5 — — (4.8) 48.9 SWEPCo (a)(c)(d) 212.2 5.4 — (2.1) 24.0 239.5 (a) Includes ARO related to ash disposal facilities. (b) Includes ARO related to nuclear decommissioning costs for the Cook Plant of $1.76 billion and $1.73 billion as of June 30, 2020 and December 31, 2019, respectively. (c) Includes ARO related to Sabine and DHLC. (d) Includes ARO related to asbestos remov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6 Months Ended</t>
        </is>
      </c>
    </row>
    <row r="2">
      <c r="B2" s="2" t="inlineStr">
        <is>
          <t>Jun. 30, 2020</t>
        </is>
      </c>
    </row>
    <row r="3">
      <c r="A3" s="4" t="inlineStr">
        <is>
          <t>Fixed Performance Obligations</t>
        </is>
      </c>
      <c r="B3" s="4" t="inlineStr">
        <is>
          <t xml:space="preserve">Company 2020 2021-2022 2023-2024 After 2024 Total (in millions) AEP $ 527.5 $ 185.4 $ 160.3 $ 223.4 $ 1,096.6 AEP Texas 216.3 — — — 216.3 AEPTCo 549.6 — — — 549.6 APCo 80.2 33.1 25.5 11.6 150.4 I&amp;M 17.3 10.9 8.8 4.4 41.4 OPCo 33.1 5.3 — — 38.4 PSO 7.5 — — — 7.5 SWEPCo 21.0 — — — 21.0 </t>
        </is>
      </c>
    </row>
    <row r="4">
      <c r="A4" s="4" t="inlineStr">
        <is>
          <t>Affiliated Accounts Receivable Contracts with Customers</t>
        </is>
      </c>
      <c r="B4" s="4" t="inlineStr">
        <is>
          <t xml:space="preserve">Company June 30, 2020 December 31, 2019 (in millions) AEPTCo $ 80.1 $ 65.9 APCo 48.5 47.3 I&amp;M 29.9 37.1 OPCo 37.8 33.9 PSO 6.8 9.7 SWEPCo 22.6 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7" customWidth="1" min="6" max="6"/>
    <col width="21" customWidth="1" min="7" max="7"/>
    <col width="21" customWidth="1" min="8" max="8"/>
  </cols>
  <sheetData>
    <row r="1">
      <c r="A1" s="1" t="inlineStr">
        <is>
          <t>Significant Accounting Matters (Details) $ / shares in Units, $ in Millions</t>
        </is>
      </c>
      <c r="B1" s="2" t="inlineStr">
        <is>
          <t>Aug. 06, 2020USD ($)</t>
        </is>
      </c>
      <c r="C1" s="2" t="inlineStr">
        <is>
          <t>Jun. 30, 2020USD ($)$ / sharesshares</t>
        </is>
      </c>
      <c r="D1" s="2" t="inlineStr">
        <is>
          <t>Jun. 30, 2019USD ($)$ / sharesshares</t>
        </is>
      </c>
      <c r="E1" s="2" t="inlineStr">
        <is>
          <t>Jun. 30, 2020USD ($)$ / sharesshares</t>
        </is>
      </c>
      <c r="F1" s="2" t="inlineStr">
        <is>
          <t>Jun. 30, 2019USD ($)$ / sharesshares</t>
        </is>
      </c>
      <c r="G1" s="2" t="inlineStr">
        <is>
          <t>Dec. 31, 2019USD ($)</t>
        </is>
      </c>
      <c r="H1" s="2" t="inlineStr">
        <is>
          <t>Dec. 31, 2018USD ($)</t>
        </is>
      </c>
    </row>
    <row r="2">
      <c r="A2" s="3" t="inlineStr">
        <is>
          <t>Amounts Attributable to AEP Common Shareholders</t>
        </is>
      </c>
    </row>
    <row r="3">
      <c r="A3" s="4" t="inlineStr">
        <is>
          <t>Earnings Attributable to Common Shareholders</t>
        </is>
      </c>
      <c r="C3" s="7" t="n">
        <v>520.8</v>
      </c>
      <c r="D3" s="7" t="n">
        <v>461.3</v>
      </c>
      <c r="E3" s="6" t="n">
        <v>1016</v>
      </c>
      <c r="F3" s="7" t="n">
        <v>1034.1</v>
      </c>
    </row>
    <row r="4">
      <c r="A4" s="4" t="inlineStr">
        <is>
          <t>Weighted Average Number of Basic AEP Common Shares Outstanding | shares</t>
        </is>
      </c>
      <c r="C4" s="5" t="n">
        <v>495655053</v>
      </c>
      <c r="D4" s="5" t="n">
        <v>493584347</v>
      </c>
      <c r="E4" s="5" t="n">
        <v>495125961</v>
      </c>
      <c r="F4" s="5" t="n">
        <v>493447477</v>
      </c>
    </row>
    <row r="5">
      <c r="A5" s="4" t="inlineStr">
        <is>
          <t>Total Basic Earnings Per Share Attributable to AEP Common Shareholders | $ / shares</t>
        </is>
      </c>
      <c r="C5" s="9" t="n">
        <v>1.05</v>
      </c>
      <c r="D5" s="9" t="n">
        <v>0.93</v>
      </c>
      <c r="E5" s="9" t="n">
        <v>2.05</v>
      </c>
      <c r="F5" s="9" t="n">
        <v>2.1</v>
      </c>
    </row>
    <row r="6">
      <c r="A6" s="3" t="inlineStr">
        <is>
          <t>Weighted Average Dilutive Effect of:</t>
        </is>
      </c>
    </row>
    <row r="7">
      <c r="A7" s="4" t="inlineStr">
        <is>
          <t>Weighted Average Number of Diluted AEP Common Shares Outstanding | shares</t>
        </is>
      </c>
      <c r="C7" s="5" t="n">
        <v>497337980</v>
      </c>
      <c r="D7" s="5" t="n">
        <v>495382966</v>
      </c>
      <c r="E7" s="5" t="n">
        <v>496973449</v>
      </c>
      <c r="F7" s="5" t="n">
        <v>494934320</v>
      </c>
    </row>
    <row r="8">
      <c r="A8" s="4" t="inlineStr">
        <is>
          <t>Total Diluted Earnings Per Share Attributable to AEP Common Shareholders | $ / shares</t>
        </is>
      </c>
      <c r="C8" s="9" t="n">
        <v>1.05</v>
      </c>
      <c r="D8" s="9" t="n">
        <v>0.93</v>
      </c>
      <c r="E8" s="9" t="n">
        <v>2.04</v>
      </c>
      <c r="F8" s="9" t="n">
        <v>2.09</v>
      </c>
    </row>
    <row r="9">
      <c r="A9" s="3" t="inlineStr">
        <is>
          <t>Organization and Summary of Significant Accounting Policies (Textuals)</t>
        </is>
      </c>
    </row>
    <row r="10">
      <c r="A10" s="4" t="inlineStr">
        <is>
          <t>Antidilutive Securities Excluded from Computation of Earnings Per Share, Amount | shares</t>
        </is>
      </c>
      <c r="E10" s="5" t="n">
        <v>156000</v>
      </c>
      <c r="F10" s="5" t="n">
        <v>0</v>
      </c>
    </row>
    <row r="11">
      <c r="A11" s="3" t="inlineStr">
        <is>
          <t>Cash, Cash Equivalents and Restricted Cash</t>
        </is>
      </c>
    </row>
    <row r="12">
      <c r="A12" s="4" t="inlineStr">
        <is>
          <t>Cash and Cash Equivalents</t>
        </is>
      </c>
      <c r="C12" s="7" t="n">
        <v>348.8</v>
      </c>
      <c r="E12" s="7" t="n">
        <v>348.8</v>
      </c>
      <c r="G12" s="7" t="n">
        <v>246.8</v>
      </c>
    </row>
    <row r="13">
      <c r="A13" s="4" t="inlineStr">
        <is>
          <t>Restricted Cash</t>
        </is>
      </c>
      <c r="C13" s="8" t="n">
        <v>155.9</v>
      </c>
      <c r="E13" s="8" t="n">
        <v>155.9</v>
      </c>
      <c r="G13" s="8" t="n">
        <v>185.8</v>
      </c>
    </row>
    <row r="14">
      <c r="A14" s="4" t="inlineStr">
        <is>
          <t>Total Cash, Cash Equivalents and Restricted Cash</t>
        </is>
      </c>
      <c r="C14" s="8" t="n">
        <v>504.7</v>
      </c>
      <c r="D14" s="7" t="n">
        <v>389.7</v>
      </c>
      <c r="E14" s="8" t="n">
        <v>504.7</v>
      </c>
      <c r="F14" s="7" t="n">
        <v>389.7</v>
      </c>
      <c r="G14" s="8" t="n">
        <v>432.6</v>
      </c>
      <c r="H14" s="7" t="n">
        <v>444.1</v>
      </c>
    </row>
    <row r="15">
      <c r="A15" s="4" t="inlineStr">
        <is>
          <t>Subsequent Event [Member]</t>
        </is>
      </c>
    </row>
    <row r="16">
      <c r="A16" s="3" t="inlineStr">
        <is>
          <t>Voluntary Retirement Incentive Program [Abstract]</t>
        </is>
      </c>
    </row>
    <row r="17">
      <c r="A17" s="4" t="inlineStr">
        <is>
          <t>Employees Participating in Voluntary Retirement Incentive Program</t>
        </is>
      </c>
      <c r="B17" s="5" t="n">
        <v>200</v>
      </c>
    </row>
    <row r="18">
      <c r="A18" s="4" t="inlineStr">
        <is>
          <t>Percent of Voluntary Retirement Incentive Program Expense related to AEP Service Corporation</t>
        </is>
      </c>
      <c r="B18" s="4" t="inlineStr">
        <is>
          <t>92.00%</t>
        </is>
      </c>
    </row>
    <row r="19">
      <c r="A19" s="4" t="inlineStr">
        <is>
          <t>Subsequent Event [Member] | Lump Sum Salary Payments and Cash Subsidies [Member]</t>
        </is>
      </c>
    </row>
    <row r="20">
      <c r="A20" s="3" t="inlineStr">
        <is>
          <t>Voluntary Retirement Incentive Program [Abstract]</t>
        </is>
      </c>
    </row>
    <row r="21">
      <c r="A21" s="4" t="inlineStr">
        <is>
          <t>Voluntary Retirement Incentive Program Expense</t>
        </is>
      </c>
      <c r="B21" s="6" t="n">
        <v>13</v>
      </c>
    </row>
    <row r="22">
      <c r="A22" s="4" t="inlineStr">
        <is>
          <t>Subsequent Event [Member] | Incremental Long-Term Incentive Plan Grants [Member]</t>
        </is>
      </c>
    </row>
    <row r="23">
      <c r="A23" s="3" t="inlineStr">
        <is>
          <t>Voluntary Retirement Incentive Program [Abstract]</t>
        </is>
      </c>
    </row>
    <row r="24">
      <c r="A24" s="4" t="inlineStr">
        <is>
          <t>Voluntary Retirement Incentive Program Expense</t>
        </is>
      </c>
      <c r="B24" s="6" t="n">
        <v>5</v>
      </c>
    </row>
    <row r="25">
      <c r="A25" s="4" t="inlineStr">
        <is>
          <t>AEP Texas Inc. [Member]</t>
        </is>
      </c>
    </row>
    <row r="26">
      <c r="A26" s="3" t="inlineStr">
        <is>
          <t>Cash, Cash Equivalents and Restricted Cash</t>
        </is>
      </c>
    </row>
    <row r="27">
      <c r="A27" s="4" t="inlineStr">
        <is>
          <t>Cash and Cash Equivalents</t>
        </is>
      </c>
      <c r="C27" s="8" t="n">
        <v>0.1</v>
      </c>
      <c r="E27" s="8" t="n">
        <v>0.1</v>
      </c>
      <c r="G27" s="8" t="n">
        <v>3.1</v>
      </c>
    </row>
    <row r="28">
      <c r="A28" s="4" t="inlineStr">
        <is>
          <t>Restricted Cash</t>
        </is>
      </c>
      <c r="C28" s="8" t="n">
        <v>136.6</v>
      </c>
      <c r="E28" s="8" t="n">
        <v>136.6</v>
      </c>
      <c r="G28" s="8" t="n">
        <v>154.7</v>
      </c>
    </row>
    <row r="29">
      <c r="A29" s="4" t="inlineStr">
        <is>
          <t>Total Cash, Cash Equivalents and Restricted Cash</t>
        </is>
      </c>
      <c r="C29" s="8" t="n">
        <v>136.7</v>
      </c>
      <c r="D29" s="8" t="n">
        <v>125.5</v>
      </c>
      <c r="E29" s="8" t="n">
        <v>136.7</v>
      </c>
      <c r="F29" s="8" t="n">
        <v>125.5</v>
      </c>
      <c r="G29" s="8" t="n">
        <v>157.8</v>
      </c>
      <c r="H29" s="8" t="n">
        <v>159.8</v>
      </c>
    </row>
    <row r="30">
      <c r="A30" s="4" t="inlineStr">
        <is>
          <t>AEP Transmission Co [Member]</t>
        </is>
      </c>
    </row>
    <row r="31">
      <c r="A31" s="3" t="inlineStr">
        <is>
          <t>Cash, Cash Equivalents and Restricted Cash</t>
        </is>
      </c>
    </row>
    <row r="32">
      <c r="A32" s="4" t="inlineStr">
        <is>
          <t>Cash and Cash Equivalents</t>
        </is>
      </c>
      <c r="C32" s="5" t="n">
        <v>0</v>
      </c>
      <c r="D32" s="5" t="n">
        <v>0</v>
      </c>
      <c r="E32" s="5" t="n">
        <v>0</v>
      </c>
      <c r="F32" s="5" t="n">
        <v>0</v>
      </c>
      <c r="G32" s="5" t="n">
        <v>0</v>
      </c>
      <c r="H32" s="5" t="n">
        <v>0</v>
      </c>
    </row>
    <row r="33">
      <c r="A33" s="4" t="inlineStr">
        <is>
          <t>Appalachian Power Co [Member]</t>
        </is>
      </c>
    </row>
    <row r="34">
      <c r="A34" s="3" t="inlineStr">
        <is>
          <t>Cash, Cash Equivalents and Restricted Cash</t>
        </is>
      </c>
    </row>
    <row r="35">
      <c r="A35" s="4" t="inlineStr">
        <is>
          <t>Cash and Cash Equivalents</t>
        </is>
      </c>
      <c r="C35" s="8" t="n">
        <v>2.5</v>
      </c>
      <c r="E35" s="8" t="n">
        <v>2.5</v>
      </c>
      <c r="G35" s="8" t="n">
        <v>3.3</v>
      </c>
    </row>
    <row r="36">
      <c r="A36" s="4" t="inlineStr">
        <is>
          <t>Restricted Cash</t>
        </is>
      </c>
      <c r="C36" s="8" t="n">
        <v>19.3</v>
      </c>
      <c r="E36" s="8" t="n">
        <v>19.3</v>
      </c>
      <c r="G36" s="8" t="n">
        <v>23.5</v>
      </c>
    </row>
    <row r="37">
      <c r="A37" s="4" t="inlineStr">
        <is>
          <t>Total Cash, Cash Equivalents and Restricted Cash</t>
        </is>
      </c>
      <c r="C37" s="8" t="n">
        <v>21.8</v>
      </c>
      <c r="D37" s="8" t="n">
        <v>27.7</v>
      </c>
      <c r="E37" s="8" t="n">
        <v>21.8</v>
      </c>
      <c r="F37" s="8" t="n">
        <v>27.7</v>
      </c>
      <c r="G37" s="8" t="n">
        <v>26.8</v>
      </c>
      <c r="H37" s="8" t="n">
        <v>29.8</v>
      </c>
    </row>
    <row r="38">
      <c r="A38" s="4" t="inlineStr">
        <is>
          <t>Indiana Michigan Power Co [Member]</t>
        </is>
      </c>
    </row>
    <row r="39">
      <c r="A39" s="3" t="inlineStr">
        <is>
          <t>Cash, Cash Equivalents and Restricted Cash</t>
        </is>
      </c>
    </row>
    <row r="40">
      <c r="A40" s="4" t="inlineStr">
        <is>
          <t>Cash and Cash Equivalents</t>
        </is>
      </c>
      <c r="C40" s="5" t="n">
        <v>2</v>
      </c>
      <c r="D40" s="8" t="n">
        <v>1.4</v>
      </c>
      <c r="E40" s="5" t="n">
        <v>2</v>
      </c>
      <c r="F40" s="8" t="n">
        <v>1.4</v>
      </c>
      <c r="G40" s="5" t="n">
        <v>2</v>
      </c>
      <c r="H40" s="8" t="n">
        <v>2.4</v>
      </c>
    </row>
    <row r="41">
      <c r="A41" s="4" t="inlineStr">
        <is>
          <t>Ohio Power Co [Member]</t>
        </is>
      </c>
    </row>
    <row r="42">
      <c r="A42" s="3" t="inlineStr">
        <is>
          <t>Cash, Cash Equivalents and Restricted Cash</t>
        </is>
      </c>
    </row>
    <row r="43">
      <c r="A43" s="4" t="inlineStr">
        <is>
          <t>Cash and Cash Equivalents</t>
        </is>
      </c>
      <c r="C43" s="8" t="n">
        <v>3.3</v>
      </c>
      <c r="E43" s="8" t="n">
        <v>3.3</v>
      </c>
      <c r="G43" s="8" t="n">
        <v>3.7</v>
      </c>
    </row>
    <row r="44">
      <c r="A44" s="4" t="inlineStr">
        <is>
          <t>Total Cash, Cash Equivalents and Restricted Cash</t>
        </is>
      </c>
      <c r="C44" s="8" t="n">
        <v>3.3</v>
      </c>
      <c r="D44" s="8" t="n">
        <v>30.9</v>
      </c>
      <c r="E44" s="8" t="n">
        <v>3.3</v>
      </c>
      <c r="F44" s="8" t="n">
        <v>30.9</v>
      </c>
      <c r="G44" s="8" t="n">
        <v>3.7</v>
      </c>
      <c r="H44" s="8" t="n">
        <v>32.5</v>
      </c>
    </row>
    <row r="45">
      <c r="A45" s="4" t="inlineStr">
        <is>
          <t>Public Service Co Of Oklahoma [Member]</t>
        </is>
      </c>
    </row>
    <row r="46">
      <c r="A46" s="3" t="inlineStr">
        <is>
          <t>Cash, Cash Equivalents and Restricted Cash</t>
        </is>
      </c>
    </row>
    <row r="47">
      <c r="A47" s="4" t="inlineStr">
        <is>
          <t>Cash and Cash Equivalents</t>
        </is>
      </c>
      <c r="C47" s="8" t="n">
        <v>1.4</v>
      </c>
      <c r="D47" s="8" t="n">
        <v>1.4</v>
      </c>
      <c r="E47" s="8" t="n">
        <v>1.4</v>
      </c>
      <c r="F47" s="8" t="n">
        <v>1.4</v>
      </c>
      <c r="G47" s="8" t="n">
        <v>1.5</v>
      </c>
      <c r="H47" s="5" t="n">
        <v>2</v>
      </c>
    </row>
    <row r="48">
      <c r="A48" s="4" t="inlineStr">
        <is>
          <t>Southwestern Electric Power Co [Member]</t>
        </is>
      </c>
    </row>
    <row r="49">
      <c r="A49" s="3" t="inlineStr">
        <is>
          <t>Amounts Attributable to AEP Common Shareholders</t>
        </is>
      </c>
    </row>
    <row r="50">
      <c r="A50" s="4" t="inlineStr">
        <is>
          <t>Earnings Attributable to Common Shareholders</t>
        </is>
      </c>
      <c r="C50" s="8" t="n">
        <v>58.8</v>
      </c>
      <c r="D50" s="8" t="n">
        <v>6.2</v>
      </c>
      <c r="E50" s="8" t="n">
        <v>73.90000000000001</v>
      </c>
      <c r="F50" s="5" t="n">
        <v>34</v>
      </c>
    </row>
    <row r="51">
      <c r="A51" s="3" t="inlineStr">
        <is>
          <t>Cash, Cash Equivalents and Restricted Cash</t>
        </is>
      </c>
    </row>
    <row r="52">
      <c r="A52" s="4" t="inlineStr">
        <is>
          <t>Cash and Cash Equivalents</t>
        </is>
      </c>
      <c r="C52" s="7" t="n">
        <v>1.8</v>
      </c>
      <c r="D52" s="6" t="n">
        <v>24</v>
      </c>
      <c r="E52" s="7" t="n">
        <v>1.8</v>
      </c>
      <c r="F52" s="6" t="n">
        <v>24</v>
      </c>
      <c r="G52" s="7" t="n">
        <v>1.6</v>
      </c>
      <c r="H52" s="7" t="n">
        <v>24.5</v>
      </c>
    </row>
    <row r="53">
      <c r="A53" s="4" t="inlineStr">
        <is>
          <t>Restricted Stock Units and Performance Share Units [Member]</t>
        </is>
      </c>
    </row>
    <row r="54">
      <c r="A54" s="3" t="inlineStr">
        <is>
          <t>Weighted Average Dilutive Effect of:</t>
        </is>
      </c>
    </row>
    <row r="55">
      <c r="A55" s="4" t="inlineStr">
        <is>
          <t>Weighted Average Dilutive Effect of Shares | shares</t>
        </is>
      </c>
      <c r="C55" s="5" t="n">
        <v>1600000</v>
      </c>
      <c r="D55" s="5" t="n">
        <v>1800000</v>
      </c>
      <c r="E55" s="5" t="n">
        <v>1900000</v>
      </c>
      <c r="F55" s="5" t="n">
        <v>1500000</v>
      </c>
    </row>
    <row r="56">
      <c r="A56" s="4" t="inlineStr">
        <is>
          <t>Dilutive Securities, Effect on Basic Earnings Per Share | $ / shares</t>
        </is>
      </c>
      <c r="C56" s="6" t="n">
        <v>0</v>
      </c>
      <c r="D56" s="6" t="n">
        <v>0</v>
      </c>
      <c r="E56" s="9" t="n">
        <v>-0.01</v>
      </c>
      <c r="F56" s="9"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8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3" customWidth="1" min="12" max="12"/>
  </cols>
  <sheetData>
    <row r="1">
      <c r="A1" s="1" t="inlineStr">
        <is>
          <t>Comprehensive Income (Details) - USD ($) $ in Millions</t>
        </is>
      </c>
      <c r="C1" s="2" t="inlineStr">
        <is>
          <t>3 Months Ended</t>
        </is>
      </c>
      <c r="I1" s="2" t="inlineStr">
        <is>
          <t>6 Months Ended</t>
        </is>
      </c>
    </row>
    <row r="2">
      <c r="C2" s="2" t="inlineStr">
        <is>
          <t>Jun. 30, 2020</t>
        </is>
      </c>
      <c r="E2" s="2" t="inlineStr">
        <is>
          <t>Mar. 31, 2020</t>
        </is>
      </c>
      <c r="F2" s="2" t="inlineStr">
        <is>
          <t>Jun. 30, 2019</t>
        </is>
      </c>
      <c r="H2" s="2" t="inlineStr">
        <is>
          <t>Mar. 31, 2019</t>
        </is>
      </c>
      <c r="I2" s="2" t="inlineStr">
        <is>
          <t>Jun. 30, 2020</t>
        </is>
      </c>
      <c r="K2" s="2" t="inlineStr">
        <is>
          <t>Jun. 30, 2019</t>
        </is>
      </c>
    </row>
    <row r="3">
      <c r="A3" s="3" t="inlineStr">
        <is>
          <t>Changes in Accumulated Other Comprehensive Income (Loss) by Component</t>
        </is>
      </c>
    </row>
    <row r="4">
      <c r="A4" s="4" t="inlineStr">
        <is>
          <t>Beginning Balance in AOCI</t>
        </is>
      </c>
      <c r="C4" s="7" t="n">
        <v>-216.5</v>
      </c>
      <c r="E4" s="7" t="n">
        <v>-147.7</v>
      </c>
      <c r="F4" s="7" t="n">
        <v>-150.7</v>
      </c>
      <c r="H4" s="7" t="n">
        <v>-120.4</v>
      </c>
      <c r="I4" s="7" t="n">
        <v>-147.7</v>
      </c>
      <c r="K4" s="7" t="n">
        <v>-120.4</v>
      </c>
    </row>
    <row r="5">
      <c r="A5" s="4" t="inlineStr">
        <is>
          <t>Change in Fair Value Recognized in AOCI</t>
        </is>
      </c>
      <c r="C5" s="8" t="n">
        <v>3.7</v>
      </c>
      <c r="F5" s="8" t="n">
        <v>-95.59999999999999</v>
      </c>
      <c r="I5" s="8" t="n">
        <v>-104.3</v>
      </c>
      <c r="K5" s="8" t="n">
        <v>-134.4</v>
      </c>
    </row>
    <row r="6">
      <c r="A6" s="3" t="inlineStr">
        <is>
          <t>Commodity</t>
        </is>
      </c>
    </row>
    <row r="7">
      <c r="A7" s="4" t="inlineStr">
        <is>
          <t>Generation &amp; Marketing Revenues</t>
        </is>
      </c>
      <c r="C7" s="5" t="n">
        <v>3494</v>
      </c>
      <c r="F7" s="8" t="n">
        <v>3573.6</v>
      </c>
      <c r="I7" s="8" t="n">
        <v>7241.5</v>
      </c>
      <c r="K7" s="8" t="n">
        <v>7630.4</v>
      </c>
    </row>
    <row r="8">
      <c r="A8" s="3" t="inlineStr">
        <is>
          <t>Interest Rate</t>
        </is>
      </c>
    </row>
    <row r="9">
      <c r="A9" s="4" t="inlineStr">
        <is>
          <t>Interest Expense</t>
        </is>
      </c>
      <c r="C9" s="5" t="n">
        <v>294</v>
      </c>
      <c r="F9" s="8" t="n">
        <v>250.7</v>
      </c>
      <c r="I9" s="8" t="n">
        <v>586.1</v>
      </c>
      <c r="K9" s="8" t="n">
        <v>506.5</v>
      </c>
    </row>
    <row r="10">
      <c r="A10" s="3" t="inlineStr">
        <is>
          <t>Amortization Of Pension And Other Postretirement Benefit Plans</t>
        </is>
      </c>
    </row>
    <row r="11">
      <c r="A11" s="4" t="inlineStr">
        <is>
          <t>Reclassification from AOCI, before Income Tax (Expense) Benefit</t>
        </is>
      </c>
      <c r="C11" s="8" t="n">
        <v>50.5</v>
      </c>
      <c r="F11" s="8" t="n">
        <v>19.8</v>
      </c>
      <c r="I11" s="8" t="n">
        <v>100.1</v>
      </c>
      <c r="K11" s="8" t="n">
        <v>30.5</v>
      </c>
    </row>
    <row r="12">
      <c r="A12" s="4" t="inlineStr">
        <is>
          <t>Income Tax (Expense) Benefit</t>
        </is>
      </c>
      <c r="C12" s="8" t="n">
        <v>12.6</v>
      </c>
      <c r="F12" s="8" t="n">
        <v>-54.4</v>
      </c>
      <c r="I12" s="8" t="n">
        <v>59.1</v>
      </c>
      <c r="K12" s="8" t="n">
        <v>-9.9</v>
      </c>
    </row>
    <row r="13">
      <c r="A13" s="4" t="inlineStr">
        <is>
          <t>Reclassification from AOCI, Net of Income Tax (Expense) Benefit</t>
        </is>
      </c>
      <c r="C13" s="8" t="n">
        <v>39.9</v>
      </c>
      <c r="F13" s="8" t="n">
        <v>15.6</v>
      </c>
      <c r="I13" s="8" t="n">
        <v>79.09999999999999</v>
      </c>
      <c r="K13" s="8" t="n">
        <v>24.1</v>
      </c>
    </row>
    <row r="14">
      <c r="A14" s="4" t="inlineStr">
        <is>
          <t>Net Current Period Other Comprehensive Income (Loss)</t>
        </is>
      </c>
      <c r="C14" s="8" t="n">
        <v>43.6</v>
      </c>
      <c r="E14" s="8" t="n">
        <v>-68.8</v>
      </c>
      <c r="F14" s="5" t="n">
        <v>-80</v>
      </c>
      <c r="H14" s="8" t="n">
        <v>-30.3</v>
      </c>
      <c r="I14" s="8" t="n">
        <v>-25.2</v>
      </c>
      <c r="K14" s="8" t="n">
        <v>-110.3</v>
      </c>
    </row>
    <row r="15">
      <c r="A15" s="4" t="inlineStr">
        <is>
          <t>Ending Balance in AOCI</t>
        </is>
      </c>
      <c r="C15" s="8" t="n">
        <v>-172.9</v>
      </c>
      <c r="E15" s="8" t="n">
        <v>-216.5</v>
      </c>
      <c r="F15" s="8" t="n">
        <v>-230.7</v>
      </c>
      <c r="H15" s="8" t="n">
        <v>-150.7</v>
      </c>
      <c r="I15" s="8" t="n">
        <v>-172.9</v>
      </c>
      <c r="K15" s="8" t="n">
        <v>-230.7</v>
      </c>
    </row>
    <row r="16">
      <c r="A16" s="4" t="inlineStr">
        <is>
          <t>Pension and OPEB [Member]</t>
        </is>
      </c>
    </row>
    <row r="17">
      <c r="A17" s="3" t="inlineStr">
        <is>
          <t>Changes in Accumulated Other Comprehensive Income (Loss) by Component</t>
        </is>
      </c>
    </row>
    <row r="18">
      <c r="A18" s="4" t="inlineStr">
        <is>
          <t>Beginning Balance in AOCI</t>
        </is>
      </c>
      <c r="C18" s="8" t="n">
        <v>-34.5</v>
      </c>
      <c r="E18" s="8" t="n">
        <v>-32.7</v>
      </c>
      <c r="F18" s="8" t="n">
        <v>-86.2</v>
      </c>
      <c r="H18" s="8" t="n">
        <v>-84.8</v>
      </c>
      <c r="I18" s="8" t="n">
        <v>-32.7</v>
      </c>
      <c r="K18" s="8" t="n">
        <v>-84.8</v>
      </c>
    </row>
    <row r="19">
      <c r="A19" s="4" t="inlineStr">
        <is>
          <t>Change in Fair Value Recognized in AOCI</t>
        </is>
      </c>
      <c r="C19" s="5" t="n">
        <v>0</v>
      </c>
      <c r="F19" s="5" t="n">
        <v>0</v>
      </c>
      <c r="I19" s="5" t="n">
        <v>0</v>
      </c>
      <c r="K19" s="5" t="n">
        <v>0</v>
      </c>
    </row>
    <row r="20">
      <c r="A20" s="3" t="inlineStr">
        <is>
          <t>Amortization Of Pension And Other Postretirement Benefit Plans</t>
        </is>
      </c>
    </row>
    <row r="21">
      <c r="A21" s="4" t="inlineStr">
        <is>
          <t>Reclassification from AOCI, before Income Tax (Expense) Benefit</t>
        </is>
      </c>
      <c r="C21" s="8" t="n">
        <v>-2.1</v>
      </c>
      <c r="F21" s="8" t="n">
        <v>-1.7</v>
      </c>
      <c r="I21" s="8" t="n">
        <v>-4.4</v>
      </c>
      <c r="K21" s="8" t="n">
        <v>-3.5</v>
      </c>
    </row>
    <row r="22">
      <c r="A22" s="4" t="inlineStr">
        <is>
          <t>Reclassification from AOCI, Net of Income Tax (Expense) Benefit</t>
        </is>
      </c>
      <c r="C22" s="8" t="n">
        <v>-1.7</v>
      </c>
      <c r="F22" s="8" t="n">
        <v>-1.4</v>
      </c>
      <c r="I22" s="8" t="n">
        <v>-3.5</v>
      </c>
      <c r="K22" s="8" t="n">
        <v>-2.8</v>
      </c>
    </row>
    <row r="23">
      <c r="A23" s="4" t="inlineStr">
        <is>
          <t>Net Current Period Other Comprehensive Income (Loss)</t>
        </is>
      </c>
      <c r="C23" s="8" t="n">
        <v>-1.7</v>
      </c>
      <c r="F23" s="8" t="n">
        <v>-1.4</v>
      </c>
      <c r="I23" s="8" t="n">
        <v>-3.5</v>
      </c>
      <c r="K23" s="8" t="n">
        <v>-2.8</v>
      </c>
    </row>
    <row r="24">
      <c r="A24" s="4" t="inlineStr">
        <is>
          <t>Ending Balance in AOCI</t>
        </is>
      </c>
      <c r="C24" s="8" t="n">
        <v>-36.2</v>
      </c>
      <c r="E24" s="8" t="n">
        <v>-34.5</v>
      </c>
      <c r="F24" s="8" t="n">
        <v>-87.59999999999999</v>
      </c>
      <c r="H24" s="8" t="n">
        <v>-86.2</v>
      </c>
      <c r="I24" s="8" t="n">
        <v>-36.2</v>
      </c>
      <c r="K24" s="8" t="n">
        <v>-87.59999999999999</v>
      </c>
    </row>
    <row r="25">
      <c r="A25" s="4" t="inlineStr">
        <is>
          <t>Accumulated Other Comprehensive Income [Member]</t>
        </is>
      </c>
    </row>
    <row r="26">
      <c r="A26" s="3" t="inlineStr">
        <is>
          <t>Amortization Of Pension And Other Postretirement Benefit Plans</t>
        </is>
      </c>
    </row>
    <row r="27">
      <c r="A27" s="4" t="inlineStr">
        <is>
          <t>Net Current Period Other Comprehensive Income (Loss)</t>
        </is>
      </c>
      <c r="C27" s="8" t="n">
        <v>43.6</v>
      </c>
      <c r="E27" s="8" t="n">
        <v>-68.8</v>
      </c>
      <c r="F27" s="5" t="n">
        <v>-80</v>
      </c>
      <c r="H27" s="8" t="n">
        <v>-30.3</v>
      </c>
    </row>
    <row r="28">
      <c r="A28" s="4" t="inlineStr">
        <is>
          <t>Commodity [Member] | Cash Flow Hedges [Member]</t>
        </is>
      </c>
    </row>
    <row r="29">
      <c r="A29" s="3" t="inlineStr">
        <is>
          <t>Changes in Accumulated Other Comprehensive Income (Loss) by Component</t>
        </is>
      </c>
    </row>
    <row r="30">
      <c r="A30" s="4" t="inlineStr">
        <is>
          <t>Beginning Balance in AOCI</t>
        </is>
      </c>
      <c r="C30" s="8" t="n">
        <v>-128.5</v>
      </c>
      <c r="E30" s="8" t="n">
        <v>-103.5</v>
      </c>
      <c r="F30" s="8" t="n">
        <v>-52.1</v>
      </c>
      <c r="H30" s="5" t="n">
        <v>-23</v>
      </c>
      <c r="I30" s="8" t="n">
        <v>-103.5</v>
      </c>
      <c r="K30" s="5" t="n">
        <v>-23</v>
      </c>
    </row>
    <row r="31">
      <c r="A31" s="4" t="inlineStr">
        <is>
          <t>Change in Fair Value Recognized in AOCI</t>
        </is>
      </c>
      <c r="C31" s="8" t="n">
        <v>6.5</v>
      </c>
      <c r="F31" s="8" t="n">
        <v>-91.90000000000001</v>
      </c>
      <c r="I31" s="8" t="n">
        <v>-58.8</v>
      </c>
      <c r="K31" s="8" t="n">
        <v>-130.7</v>
      </c>
    </row>
    <row r="32">
      <c r="A32" s="3" t="inlineStr">
        <is>
          <t>Amortization Of Pension And Other Postretirement Benefit Plans</t>
        </is>
      </c>
    </row>
    <row r="33">
      <c r="A33" s="4" t="inlineStr">
        <is>
          <t>Reclassification from AOCI, before Income Tax (Expense) Benefit</t>
        </is>
      </c>
      <c r="C33" s="8" t="n">
        <v>51.2</v>
      </c>
      <c r="F33" s="8" t="n">
        <v>21.2</v>
      </c>
      <c r="I33" s="8" t="n">
        <v>102.2</v>
      </c>
      <c r="K33" s="8" t="n">
        <v>33.5</v>
      </c>
    </row>
    <row r="34">
      <c r="A34" s="4" t="inlineStr">
        <is>
          <t>Reclassification from AOCI, Net of Income Tax (Expense) Benefit</t>
        </is>
      </c>
      <c r="C34" s="8" t="n">
        <v>40.6</v>
      </c>
      <c r="F34" s="8" t="n">
        <v>16.8</v>
      </c>
      <c r="I34" s="8" t="n">
        <v>80.90000000000001</v>
      </c>
      <c r="K34" s="8" t="n">
        <v>26.5</v>
      </c>
    </row>
    <row r="35">
      <c r="A35" s="4" t="inlineStr">
        <is>
          <t>Net Current Period Other Comprehensive Income (Loss)</t>
        </is>
      </c>
      <c r="C35" s="8" t="n">
        <v>47.1</v>
      </c>
      <c r="F35" s="8" t="n">
        <v>-75.09999999999999</v>
      </c>
      <c r="I35" s="8" t="n">
        <v>22.1</v>
      </c>
      <c r="K35" s="8" t="n">
        <v>-104.2</v>
      </c>
    </row>
    <row r="36">
      <c r="A36" s="4" t="inlineStr">
        <is>
          <t>Ending Balance in AOCI</t>
        </is>
      </c>
      <c r="C36" s="8" t="n">
        <v>-81.40000000000001</v>
      </c>
      <c r="E36" s="8" t="n">
        <v>-128.5</v>
      </c>
      <c r="F36" s="8" t="n">
        <v>-127.2</v>
      </c>
      <c r="H36" s="8" t="n">
        <v>-52.1</v>
      </c>
      <c r="I36" s="8" t="n">
        <v>-81.40000000000001</v>
      </c>
      <c r="K36" s="8" t="n">
        <v>-127.2</v>
      </c>
    </row>
    <row r="37">
      <c r="A37" s="4" t="inlineStr">
        <is>
          <t>Interest Rate [Member] | Cash Flow Hedges [Member]</t>
        </is>
      </c>
    </row>
    <row r="38">
      <c r="A38" s="3" t="inlineStr">
        <is>
          <t>Changes in Accumulated Other Comprehensive Income (Loss) by Component</t>
        </is>
      </c>
    </row>
    <row r="39">
      <c r="A39" s="4" t="inlineStr">
        <is>
          <t>Beginning Balance in AOCI</t>
        </is>
      </c>
      <c r="C39" s="8" t="n">
        <v>-53.5</v>
      </c>
      <c r="E39" s="8" t="n">
        <v>-11.5</v>
      </c>
      <c r="F39" s="8" t="n">
        <v>-12.4</v>
      </c>
      <c r="H39" s="8" t="n">
        <v>-12.6</v>
      </c>
      <c r="I39" s="8" t="n">
        <v>-11.5</v>
      </c>
      <c r="K39" s="8" t="n">
        <v>-12.6</v>
      </c>
    </row>
    <row r="40">
      <c r="A40" s="4" t="inlineStr">
        <is>
          <t>Change in Fair Value Recognized in AOCI</t>
        </is>
      </c>
      <c r="C40" s="8" t="n">
        <v>-2.8</v>
      </c>
      <c r="D40" s="4" t="inlineStr">
        <is>
          <t>[1]</t>
        </is>
      </c>
      <c r="F40" s="8" t="n">
        <v>-3.7</v>
      </c>
      <c r="G40" s="4" t="inlineStr">
        <is>
          <t>[2]</t>
        </is>
      </c>
      <c r="I40" s="8" t="n">
        <v>-45.5</v>
      </c>
      <c r="J40" s="4" t="inlineStr">
        <is>
          <t>[1]</t>
        </is>
      </c>
      <c r="K40" s="8" t="n">
        <v>-3.7</v>
      </c>
      <c r="L40" s="4" t="inlineStr">
        <is>
          <t>[2]</t>
        </is>
      </c>
    </row>
    <row r="41">
      <c r="A41" s="3" t="inlineStr">
        <is>
          <t>Amortization Of Pension And Other Postretirement Benefit Plans</t>
        </is>
      </c>
    </row>
    <row r="42">
      <c r="A42" s="4" t="inlineStr">
        <is>
          <t>Reclassification from AOCI, before Income Tax (Expense) Benefit</t>
        </is>
      </c>
      <c r="C42" s="8" t="n">
        <v>1.4</v>
      </c>
      <c r="F42" s="8" t="n">
        <v>0.3</v>
      </c>
      <c r="I42" s="8" t="n">
        <v>2.3</v>
      </c>
      <c r="K42" s="8" t="n">
        <v>0.5</v>
      </c>
    </row>
    <row r="43">
      <c r="A43" s="4" t="inlineStr">
        <is>
          <t>Reclassification from AOCI, Net of Income Tax (Expense) Benefit</t>
        </is>
      </c>
      <c r="C43" s="5" t="n">
        <v>1</v>
      </c>
      <c r="F43" s="8" t="n">
        <v>0.2</v>
      </c>
      <c r="I43" s="8" t="n">
        <v>1.7</v>
      </c>
      <c r="K43" s="8" t="n">
        <v>0.4</v>
      </c>
    </row>
    <row r="44">
      <c r="A44" s="4" t="inlineStr">
        <is>
          <t>Net Current Period Other Comprehensive Income (Loss)</t>
        </is>
      </c>
      <c r="C44" s="8" t="n">
        <v>-1.8</v>
      </c>
      <c r="F44" s="8" t="n">
        <v>-3.5</v>
      </c>
      <c r="I44" s="8" t="n">
        <v>-43.8</v>
      </c>
      <c r="K44" s="8" t="n">
        <v>-3.3</v>
      </c>
    </row>
    <row r="45">
      <c r="A45" s="4" t="inlineStr">
        <is>
          <t>Ending Balance in AOCI</t>
        </is>
      </c>
      <c r="C45" s="8" t="n">
        <v>-55.3</v>
      </c>
      <c r="E45" s="8" t="n">
        <v>-53.5</v>
      </c>
      <c r="F45" s="8" t="n">
        <v>-15.9</v>
      </c>
      <c r="H45" s="8" t="n">
        <v>-12.4</v>
      </c>
      <c r="I45" s="8" t="n">
        <v>-55.3</v>
      </c>
      <c r="K45" s="8" t="n">
        <v>-15.9</v>
      </c>
    </row>
    <row r="46">
      <c r="A46" s="4" t="inlineStr">
        <is>
          <t>Generation and Marketing Revenues [Member]</t>
        </is>
      </c>
    </row>
    <row r="47">
      <c r="A47" s="3" t="inlineStr">
        <is>
          <t>Commodity</t>
        </is>
      </c>
    </row>
    <row r="48">
      <c r="A48" s="4" t="inlineStr">
        <is>
          <t>Generation &amp; Marketing Revenues</t>
        </is>
      </c>
      <c r="C48" s="8" t="n">
        <v>350.2</v>
      </c>
      <c r="F48" s="8" t="n">
        <v>382.9</v>
      </c>
      <c r="I48" s="8" t="n">
        <v>758.6</v>
      </c>
      <c r="K48" s="8" t="n">
        <v>822.6</v>
      </c>
    </row>
    <row r="49">
      <c r="A49" s="4" t="inlineStr">
        <is>
          <t>Purchased Electricity for Resale [Member]</t>
        </is>
      </c>
    </row>
    <row r="50">
      <c r="A50" s="3" t="inlineStr">
        <is>
          <t>Commodity</t>
        </is>
      </c>
    </row>
    <row r="51">
      <c r="A51" s="4" t="inlineStr">
        <is>
          <t>Purchased Electricity for Resale</t>
        </is>
      </c>
      <c r="C51" s="8" t="n">
        <v>604.6</v>
      </c>
      <c r="F51" s="8" t="n">
        <v>660.7</v>
      </c>
      <c r="I51" s="8" t="n">
        <v>1400.3</v>
      </c>
      <c r="K51" s="8" t="n">
        <v>1522.5</v>
      </c>
    </row>
    <row r="52">
      <c r="A52" s="4" t="inlineStr">
        <is>
          <t>Reclassifications from Accumulated Other Comprehensive Income [Member]</t>
        </is>
      </c>
    </row>
    <row r="53">
      <c r="A53" s="3" t="inlineStr">
        <is>
          <t>Interest Rate</t>
        </is>
      </c>
    </row>
    <row r="54">
      <c r="A54" s="4" t="inlineStr">
        <is>
          <t>Interest Expense</t>
        </is>
      </c>
      <c r="B54" s="4" t="inlineStr">
        <is>
          <t>[3]</t>
        </is>
      </c>
      <c r="C54" s="8" t="n">
        <v>1.4</v>
      </c>
      <c r="F54" s="8" t="n">
        <v>0.3</v>
      </c>
      <c r="I54" s="8" t="n">
        <v>2.3</v>
      </c>
      <c r="K54" s="8" t="n">
        <v>0.5</v>
      </c>
    </row>
    <row r="55">
      <c r="A55" s="3" t="inlineStr">
        <is>
          <t>Amortization Of Pension And Other Postretirement Benefit Plans</t>
        </is>
      </c>
    </row>
    <row r="56">
      <c r="A56" s="4" t="inlineStr">
        <is>
          <t>Amortization of Prior Service Cost (Credit)</t>
        </is>
      </c>
      <c r="C56" s="8" t="n">
        <v>-4.6</v>
      </c>
      <c r="F56" s="8" t="n">
        <v>-4.7</v>
      </c>
      <c r="I56" s="8" t="n">
        <v>-9.5</v>
      </c>
      <c r="K56" s="8" t="n">
        <v>-9.5</v>
      </c>
    </row>
    <row r="57">
      <c r="A57" s="4" t="inlineStr">
        <is>
          <t>Amortization of Actuarial (Gains) Losses</t>
        </is>
      </c>
      <c r="C57" s="8" t="n">
        <v>2.5</v>
      </c>
      <c r="F57" s="5" t="n">
        <v>3</v>
      </c>
      <c r="I57" s="8" t="n">
        <v>5.1</v>
      </c>
      <c r="K57" s="5" t="n">
        <v>6</v>
      </c>
    </row>
    <row r="58">
      <c r="A58" s="4" t="inlineStr">
        <is>
          <t>Income Tax (Expense) Benefit</t>
        </is>
      </c>
      <c r="C58" s="8" t="n">
        <v>10.6</v>
      </c>
      <c r="F58" s="8" t="n">
        <v>4.2</v>
      </c>
      <c r="I58" s="5" t="n">
        <v>21</v>
      </c>
      <c r="K58" s="8" t="n">
        <v>6.4</v>
      </c>
    </row>
    <row r="59">
      <c r="A59" s="4" t="inlineStr">
        <is>
          <t>Reclassifications from Accumulated Other Comprehensive Income [Member] | Pension and OPEB [Member]</t>
        </is>
      </c>
    </row>
    <row r="60">
      <c r="A60" s="3" t="inlineStr">
        <is>
          <t>Interest Rate</t>
        </is>
      </c>
    </row>
    <row r="61">
      <c r="A61" s="4" t="inlineStr">
        <is>
          <t>Interest Expense</t>
        </is>
      </c>
      <c r="B61" s="4" t="inlineStr">
        <is>
          <t>[3]</t>
        </is>
      </c>
      <c r="C61" s="5" t="n">
        <v>0</v>
      </c>
      <c r="F61" s="5" t="n">
        <v>0</v>
      </c>
      <c r="I61" s="5" t="n">
        <v>0</v>
      </c>
      <c r="K61" s="5" t="n">
        <v>0</v>
      </c>
    </row>
    <row r="62">
      <c r="A62" s="3" t="inlineStr">
        <is>
          <t>Amortization Of Pension And Other Postretirement Benefit Plans</t>
        </is>
      </c>
    </row>
    <row r="63">
      <c r="A63" s="4" t="inlineStr">
        <is>
          <t>Amortization of Prior Service Cost (Credit)</t>
        </is>
      </c>
      <c r="C63" s="8" t="n">
        <v>-4.6</v>
      </c>
      <c r="F63" s="8" t="n">
        <v>-4.7</v>
      </c>
      <c r="I63" s="8" t="n">
        <v>-9.5</v>
      </c>
      <c r="K63" s="8" t="n">
        <v>-9.5</v>
      </c>
    </row>
    <row r="64">
      <c r="A64" s="4" t="inlineStr">
        <is>
          <t>Amortization of Actuarial (Gains) Losses</t>
        </is>
      </c>
      <c r="C64" s="8" t="n">
        <v>2.5</v>
      </c>
      <c r="F64" s="5" t="n">
        <v>3</v>
      </c>
      <c r="I64" s="8" t="n">
        <v>5.1</v>
      </c>
      <c r="K64" s="5" t="n">
        <v>6</v>
      </c>
    </row>
    <row r="65">
      <c r="A65" s="4" t="inlineStr">
        <is>
          <t>Income Tax (Expense) Benefit</t>
        </is>
      </c>
      <c r="C65" s="8" t="n">
        <v>-0.4</v>
      </c>
      <c r="F65" s="8" t="n">
        <v>-0.3</v>
      </c>
      <c r="I65" s="8" t="n">
        <v>-0.9</v>
      </c>
      <c r="K65" s="8" t="n">
        <v>-0.7</v>
      </c>
    </row>
    <row r="66">
      <c r="A66" s="4" t="inlineStr">
        <is>
          <t>Reclassifications from Accumulated Other Comprehensive Income [Member] | Commodity [Member] | Cash Flow Hedges [Member]</t>
        </is>
      </c>
    </row>
    <row r="67">
      <c r="A67" s="3" t="inlineStr">
        <is>
          <t>Interest Rate</t>
        </is>
      </c>
    </row>
    <row r="68">
      <c r="A68" s="4" t="inlineStr">
        <is>
          <t>Interest Expense</t>
        </is>
      </c>
      <c r="B68" s="4" t="inlineStr">
        <is>
          <t>[3]</t>
        </is>
      </c>
      <c r="C68" s="5" t="n">
        <v>0</v>
      </c>
      <c r="F68" s="5" t="n">
        <v>0</v>
      </c>
      <c r="I68" s="5" t="n">
        <v>0</v>
      </c>
      <c r="K68" s="5" t="n">
        <v>0</v>
      </c>
    </row>
    <row r="69">
      <c r="A69" s="3" t="inlineStr">
        <is>
          <t>Amortization Of Pension And Other Postretirement Benefit Plans</t>
        </is>
      </c>
    </row>
    <row r="70">
      <c r="A70" s="4" t="inlineStr">
        <is>
          <t>Amortization of Prior Service Cost (Credit)</t>
        </is>
      </c>
      <c r="C70" s="5" t="n">
        <v>0</v>
      </c>
      <c r="F70" s="5" t="n">
        <v>0</v>
      </c>
      <c r="I70" s="5" t="n">
        <v>0</v>
      </c>
      <c r="K70" s="5" t="n">
        <v>0</v>
      </c>
    </row>
    <row r="71">
      <c r="A71" s="4" t="inlineStr">
        <is>
          <t>Amortization of Actuarial (Gains) Losses</t>
        </is>
      </c>
      <c r="C71" s="5" t="n">
        <v>0</v>
      </c>
      <c r="F71" s="5" t="n">
        <v>0</v>
      </c>
      <c r="I71" s="5" t="n">
        <v>0</v>
      </c>
      <c r="K71" s="5" t="n">
        <v>0</v>
      </c>
    </row>
    <row r="72">
      <c r="A72" s="4" t="inlineStr">
        <is>
          <t>Income Tax (Expense) Benefit</t>
        </is>
      </c>
      <c r="C72" s="8" t="n">
        <v>10.6</v>
      </c>
      <c r="F72" s="8" t="n">
        <v>4.4</v>
      </c>
      <c r="I72" s="8" t="n">
        <v>21.3</v>
      </c>
      <c r="K72" s="5" t="n">
        <v>7</v>
      </c>
    </row>
    <row r="73">
      <c r="A73" s="4" t="inlineStr">
        <is>
          <t>Reclassifications from Accumulated Other Comprehensive Income [Member] | Interest Rate [Member] | Cash Flow Hedges [Member]</t>
        </is>
      </c>
    </row>
    <row r="74">
      <c r="A74" s="3" t="inlineStr">
        <is>
          <t>Interest Rate</t>
        </is>
      </c>
    </row>
    <row r="75">
      <c r="A75" s="4" t="inlineStr">
        <is>
          <t>Interest Expense</t>
        </is>
      </c>
      <c r="B75" s="4" t="inlineStr">
        <is>
          <t>[3]</t>
        </is>
      </c>
      <c r="C75" s="8" t="n">
        <v>1.4</v>
      </c>
      <c r="F75" s="8" t="n">
        <v>0.3</v>
      </c>
      <c r="I75" s="8" t="n">
        <v>2.3</v>
      </c>
      <c r="K75" s="8" t="n">
        <v>0.5</v>
      </c>
    </row>
    <row r="76">
      <c r="A76" s="3" t="inlineStr">
        <is>
          <t>Amortization Of Pension And Other Postretirement Benefit Plans</t>
        </is>
      </c>
    </row>
    <row r="77">
      <c r="A77" s="4" t="inlineStr">
        <is>
          <t>Amortization of Prior Service Cost (Credit)</t>
        </is>
      </c>
      <c r="C77" s="5" t="n">
        <v>0</v>
      </c>
      <c r="F77" s="5" t="n">
        <v>0</v>
      </c>
      <c r="I77" s="5" t="n">
        <v>0</v>
      </c>
      <c r="K77" s="5" t="n">
        <v>0</v>
      </c>
    </row>
    <row r="78">
      <c r="A78" s="4" t="inlineStr">
        <is>
          <t>Amortization of Actuarial (Gains) Losses</t>
        </is>
      </c>
      <c r="C78" s="5" t="n">
        <v>0</v>
      </c>
      <c r="F78" s="5" t="n">
        <v>0</v>
      </c>
      <c r="I78" s="5" t="n">
        <v>0</v>
      </c>
      <c r="K78" s="5" t="n">
        <v>0</v>
      </c>
    </row>
    <row r="79">
      <c r="A79" s="4" t="inlineStr">
        <is>
          <t>Income Tax (Expense) Benefit</t>
        </is>
      </c>
      <c r="C79" s="8" t="n">
        <v>0.4</v>
      </c>
      <c r="F79" s="8" t="n">
        <v>0.1</v>
      </c>
      <c r="I79" s="8" t="n">
        <v>0.6</v>
      </c>
      <c r="K79" s="8" t="n">
        <v>0.1</v>
      </c>
    </row>
    <row r="80">
      <c r="A80" s="4" t="inlineStr">
        <is>
          <t>Reclassifications from Accumulated Other Comprehensive Income [Member] | Generation and Marketing Revenues [Member]</t>
        </is>
      </c>
    </row>
    <row r="81">
      <c r="A81" s="3" t="inlineStr">
        <is>
          <t>Commodity</t>
        </is>
      </c>
    </row>
    <row r="82">
      <c r="A82" s="4" t="inlineStr">
        <is>
          <t>Generation &amp; Marketing Revenues</t>
        </is>
      </c>
      <c r="B82" s="4" t="inlineStr">
        <is>
          <t>[3]</t>
        </is>
      </c>
      <c r="C82" s="8" t="n">
        <v>-0.1</v>
      </c>
      <c r="I82" s="8" t="n">
        <v>-0.2</v>
      </c>
    </row>
    <row r="83">
      <c r="A83" s="4" t="inlineStr">
        <is>
          <t>Reclassifications from Accumulated Other Comprehensive Income [Member] | Generation and Marketing Revenues [Member] | Pension and OPEB [Member]</t>
        </is>
      </c>
    </row>
    <row r="84">
      <c r="A84" s="3" t="inlineStr">
        <is>
          <t>Commodity</t>
        </is>
      </c>
    </row>
    <row r="85">
      <c r="A85" s="4" t="inlineStr">
        <is>
          <t>Generation &amp; Marketing Revenues</t>
        </is>
      </c>
      <c r="B85" s="4" t="inlineStr">
        <is>
          <t>[3]</t>
        </is>
      </c>
      <c r="C85" s="5" t="n">
        <v>0</v>
      </c>
      <c r="I85" s="5" t="n">
        <v>0</v>
      </c>
    </row>
    <row r="86">
      <c r="A86" s="4" t="inlineStr">
        <is>
          <t>Reclassifications from Accumulated Other Comprehensive Income [Member] | Generation and Marketing Revenues [Member] | Commodity [Member] | Cash Flow Hedges [Member]</t>
        </is>
      </c>
    </row>
    <row r="87">
      <c r="A87" s="3" t="inlineStr">
        <is>
          <t>Commodity</t>
        </is>
      </c>
    </row>
    <row r="88">
      <c r="A88" s="4" t="inlineStr">
        <is>
          <t>Generation &amp; Marketing Revenues</t>
        </is>
      </c>
      <c r="B88" s="4" t="inlineStr">
        <is>
          <t>[3]</t>
        </is>
      </c>
      <c r="C88" s="8" t="n">
        <v>-0.1</v>
      </c>
      <c r="I88" s="8" t="n">
        <v>-0.2</v>
      </c>
    </row>
    <row r="89">
      <c r="A89" s="4" t="inlineStr">
        <is>
          <t>Reclassifications from Accumulated Other Comprehensive Income [Member] | Generation and Marketing Revenues [Member] | Interest Rate [Member] | Cash Flow Hedges [Member]</t>
        </is>
      </c>
    </row>
    <row r="90">
      <c r="A90" s="3" t="inlineStr">
        <is>
          <t>Commodity</t>
        </is>
      </c>
    </row>
    <row r="91">
      <c r="A91" s="4" t="inlineStr">
        <is>
          <t>Generation &amp; Marketing Revenues</t>
        </is>
      </c>
      <c r="B91" s="4" t="inlineStr">
        <is>
          <t>[3]</t>
        </is>
      </c>
      <c r="C91" s="5" t="n">
        <v>0</v>
      </c>
      <c r="I91" s="5" t="n">
        <v>0</v>
      </c>
    </row>
    <row r="92">
      <c r="A92" s="4" t="inlineStr">
        <is>
          <t>Reclassifications from Accumulated Other Comprehensive Income [Member] | Purchased Electricity for Resale [Member]</t>
        </is>
      </c>
    </row>
    <row r="93">
      <c r="A93" s="3" t="inlineStr">
        <is>
          <t>Commodity</t>
        </is>
      </c>
    </row>
    <row r="94">
      <c r="A94" s="4" t="inlineStr">
        <is>
          <t>Purchased Electricity for Resale</t>
        </is>
      </c>
      <c r="B94" s="4" t="inlineStr">
        <is>
          <t>[3]</t>
        </is>
      </c>
      <c r="C94" s="8" t="n">
        <v>51.3</v>
      </c>
      <c r="F94" s="8" t="n">
        <v>21.2</v>
      </c>
      <c r="I94" s="8" t="n">
        <v>102.4</v>
      </c>
      <c r="K94" s="8" t="n">
        <v>33.5</v>
      </c>
    </row>
    <row r="95">
      <c r="A95" s="4" t="inlineStr">
        <is>
          <t>Reclassifications from Accumulated Other Comprehensive Income [Member] | Purchased Electricity for Resale [Member] | Pension and OPEB [Member]</t>
        </is>
      </c>
    </row>
    <row r="96">
      <c r="A96" s="3" t="inlineStr">
        <is>
          <t>Commodity</t>
        </is>
      </c>
    </row>
    <row r="97">
      <c r="A97" s="4" t="inlineStr">
        <is>
          <t>Purchased Electricity for Resale</t>
        </is>
      </c>
      <c r="B97" s="4" t="inlineStr">
        <is>
          <t>[3]</t>
        </is>
      </c>
      <c r="C97" s="5" t="n">
        <v>0</v>
      </c>
      <c r="F97" s="5" t="n">
        <v>0</v>
      </c>
      <c r="I97" s="5" t="n">
        <v>0</v>
      </c>
      <c r="K97" s="5" t="n">
        <v>0</v>
      </c>
    </row>
    <row r="98">
      <c r="A98" s="4" t="inlineStr">
        <is>
          <t>Reclassifications from Accumulated Other Comprehensive Income [Member] | Purchased Electricity for Resale [Member] | Commodity [Member] | Cash Flow Hedges [Member]</t>
        </is>
      </c>
    </row>
    <row r="99">
      <c r="A99" s="3" t="inlineStr">
        <is>
          <t>Commodity</t>
        </is>
      </c>
    </row>
    <row r="100">
      <c r="A100" s="4" t="inlineStr">
        <is>
          <t>Purchased Electricity for Resale</t>
        </is>
      </c>
      <c r="B100" s="4" t="inlineStr">
        <is>
          <t>[3]</t>
        </is>
      </c>
      <c r="C100" s="8" t="n">
        <v>51.3</v>
      </c>
      <c r="F100" s="8" t="n">
        <v>21.2</v>
      </c>
      <c r="I100" s="8" t="n">
        <v>102.4</v>
      </c>
      <c r="K100" s="8" t="n">
        <v>33.5</v>
      </c>
    </row>
    <row r="101">
      <c r="A101" s="4" t="inlineStr">
        <is>
          <t>Reclassifications from Accumulated Other Comprehensive Income [Member] | Purchased Electricity for Resale [Member] | Interest Rate [Member] | Cash Flow Hedges [Member]</t>
        </is>
      </c>
    </row>
    <row r="102">
      <c r="A102" s="3" t="inlineStr">
        <is>
          <t>Commodity</t>
        </is>
      </c>
    </row>
    <row r="103">
      <c r="A103" s="4" t="inlineStr">
        <is>
          <t>Purchased Electricity for Resale</t>
        </is>
      </c>
      <c r="B103" s="4" t="inlineStr">
        <is>
          <t>[3]</t>
        </is>
      </c>
      <c r="C103" s="5" t="n">
        <v>0</v>
      </c>
      <c r="F103" s="5" t="n">
        <v>0</v>
      </c>
      <c r="I103" s="5" t="n">
        <v>0</v>
      </c>
      <c r="K103" s="5" t="n">
        <v>0</v>
      </c>
    </row>
    <row r="104">
      <c r="A104" s="4" t="inlineStr">
        <is>
          <t>Apple Blossom and Black Oak [Member] | Interest Rate [Member] | Cash Flow Hedges [Member]</t>
        </is>
      </c>
    </row>
    <row r="105">
      <c r="A105" s="3" t="inlineStr">
        <is>
          <t>Changes in Accumulated Other Comprehensive Income (Loss) by Component</t>
        </is>
      </c>
    </row>
    <row r="106">
      <c r="A106" s="4" t="inlineStr">
        <is>
          <t>Change in Fair Value Recognized in AOCI</t>
        </is>
      </c>
      <c r="C106" s="5" t="n">
        <v>2</v>
      </c>
      <c r="F106" s="5" t="n">
        <v>4</v>
      </c>
      <c r="I106" s="5" t="n">
        <v>7</v>
      </c>
      <c r="K106" s="5" t="n">
        <v>4</v>
      </c>
    </row>
    <row r="107">
      <c r="A107" s="4" t="inlineStr">
        <is>
          <t>AEP Texas Inc. [Member]</t>
        </is>
      </c>
    </row>
    <row r="108">
      <c r="A108" s="3" t="inlineStr">
        <is>
          <t>Changes in Accumulated Other Comprehensive Income (Loss) by Component</t>
        </is>
      </c>
    </row>
    <row r="109">
      <c r="A109" s="4" t="inlineStr">
        <is>
          <t>Beginning Balance in AOCI</t>
        </is>
      </c>
      <c r="C109" s="8" t="n">
        <v>-12.5</v>
      </c>
      <c r="E109" s="8" t="n">
        <v>-12.8</v>
      </c>
      <c r="F109" s="8" t="n">
        <v>-14.8</v>
      </c>
      <c r="H109" s="8" t="n">
        <v>-15.1</v>
      </c>
      <c r="I109" s="8" t="n">
        <v>-12.8</v>
      </c>
      <c r="K109" s="8" t="n">
        <v>-15.1</v>
      </c>
    </row>
    <row r="110">
      <c r="A110" s="4" t="inlineStr">
        <is>
          <t>Change in Fair Value Recognized in AOCI</t>
        </is>
      </c>
      <c r="C110" s="5" t="n">
        <v>0</v>
      </c>
      <c r="F110" s="5" t="n">
        <v>0</v>
      </c>
      <c r="I110" s="5" t="n">
        <v>0</v>
      </c>
      <c r="K110" s="5" t="n">
        <v>0</v>
      </c>
    </row>
    <row r="111">
      <c r="A111" s="3" t="inlineStr">
        <is>
          <t>Interest Rate</t>
        </is>
      </c>
    </row>
    <row r="112">
      <c r="A112" s="4" t="inlineStr">
        <is>
          <t>Interest Expense</t>
        </is>
      </c>
      <c r="C112" s="8" t="n">
        <v>42.2</v>
      </c>
      <c r="F112" s="8" t="n">
        <v>19.5</v>
      </c>
      <c r="I112" s="8" t="n">
        <v>84.7</v>
      </c>
      <c r="K112" s="8" t="n">
        <v>56.9</v>
      </c>
    </row>
    <row r="113">
      <c r="A113" s="3" t="inlineStr">
        <is>
          <t>Amortization Of Pension And Other Postretirement Benefit Plans</t>
        </is>
      </c>
    </row>
    <row r="114">
      <c r="A114" s="4" t="inlineStr">
        <is>
          <t>Reclassification from AOCI, before Income Tax (Expense) Benefit</t>
        </is>
      </c>
      <c r="C114" s="8" t="n">
        <v>0.3</v>
      </c>
      <c r="F114" s="8" t="n">
        <v>0.3</v>
      </c>
      <c r="I114" s="8" t="n">
        <v>0.7</v>
      </c>
      <c r="K114" s="8" t="n">
        <v>0.7</v>
      </c>
    </row>
    <row r="115">
      <c r="A115" s="4" t="inlineStr">
        <is>
          <t>Income Tax (Expense) Benefit</t>
        </is>
      </c>
      <c r="C115" s="8" t="n">
        <v>-18.6</v>
      </c>
      <c r="F115" s="8" t="n">
        <v>-56.5</v>
      </c>
      <c r="I115" s="8" t="n">
        <v>-11.2</v>
      </c>
      <c r="K115" s="8" t="n">
        <v>-52.5</v>
      </c>
    </row>
    <row r="116">
      <c r="A116" s="4" t="inlineStr">
        <is>
          <t>Reclassification from AOCI, Net of Income Tax (Expense) Benefit</t>
        </is>
      </c>
      <c r="C116" s="8" t="n">
        <v>0.3</v>
      </c>
      <c r="F116" s="8" t="n">
        <v>0.3</v>
      </c>
      <c r="I116" s="8" t="n">
        <v>0.6</v>
      </c>
      <c r="K116" s="8" t="n">
        <v>0.6</v>
      </c>
    </row>
    <row r="117">
      <c r="A117" s="4" t="inlineStr">
        <is>
          <t>Net Current Period Other Comprehensive Income (Loss)</t>
        </is>
      </c>
      <c r="C117" s="8" t="n">
        <v>0.3</v>
      </c>
      <c r="E117" s="8" t="n">
        <v>0.3</v>
      </c>
      <c r="F117" s="8" t="n">
        <v>0.3</v>
      </c>
      <c r="H117" s="8" t="n">
        <v>0.3</v>
      </c>
      <c r="I117" s="8" t="n">
        <v>0.6</v>
      </c>
      <c r="K117" s="8" t="n">
        <v>0.6</v>
      </c>
    </row>
    <row r="118">
      <c r="A118" s="4" t="inlineStr">
        <is>
          <t>Ending Balance in AOCI</t>
        </is>
      </c>
      <c r="C118" s="8" t="n">
        <v>-12.2</v>
      </c>
      <c r="E118" s="8" t="n">
        <v>-12.5</v>
      </c>
      <c r="F118" s="8" t="n">
        <v>-14.5</v>
      </c>
      <c r="H118" s="8" t="n">
        <v>-14.8</v>
      </c>
      <c r="I118" s="8" t="n">
        <v>-12.2</v>
      </c>
      <c r="K118" s="8" t="n">
        <v>-14.5</v>
      </c>
    </row>
    <row r="119">
      <c r="A119" s="4" t="inlineStr">
        <is>
          <t>AEP Texas Inc. [Member] | Pension and OPEB [Member]</t>
        </is>
      </c>
    </row>
    <row r="120">
      <c r="A120" s="3" t="inlineStr">
        <is>
          <t>Changes in Accumulated Other Comprehensive Income (Loss) by Component</t>
        </is>
      </c>
    </row>
    <row r="121">
      <c r="A121" s="4" t="inlineStr">
        <is>
          <t>Beginning Balance in AOCI</t>
        </is>
      </c>
      <c r="C121" s="8" t="n">
        <v>-9.4</v>
      </c>
      <c r="E121" s="8" t="n">
        <v>-9.4</v>
      </c>
      <c r="F121" s="8" t="n">
        <v>-10.7</v>
      </c>
      <c r="H121" s="8" t="n">
        <v>-10.7</v>
      </c>
      <c r="I121" s="8" t="n">
        <v>-9.4</v>
      </c>
      <c r="K121" s="8" t="n">
        <v>-10.7</v>
      </c>
    </row>
    <row r="122">
      <c r="A122" s="4" t="inlineStr">
        <is>
          <t>Change in Fair Value Recognized in AOCI</t>
        </is>
      </c>
      <c r="C122" s="5" t="n">
        <v>0</v>
      </c>
      <c r="F122" s="5" t="n">
        <v>0</v>
      </c>
      <c r="I122" s="5" t="n">
        <v>0</v>
      </c>
      <c r="K122" s="5" t="n">
        <v>0</v>
      </c>
    </row>
    <row r="123">
      <c r="A123" s="3" t="inlineStr">
        <is>
          <t>Amortization Of Pension And Other Postretirement Benefit Plans</t>
        </is>
      </c>
    </row>
    <row r="124">
      <c r="A124" s="4" t="inlineStr">
        <is>
          <t>Reclassification from AOCI, before Income Tax (Expense) Benefit</t>
        </is>
      </c>
      <c r="C124" s="8" t="n">
        <v>0.1</v>
      </c>
      <c r="F124" s="8" t="n">
        <v>0.1</v>
      </c>
      <c r="I124" s="8" t="n">
        <v>0.1</v>
      </c>
      <c r="K124" s="8" t="n">
        <v>0.1</v>
      </c>
    </row>
    <row r="125">
      <c r="A125" s="4" t="inlineStr">
        <is>
          <t>Reclassification from AOCI, Net of Income Tax (Expense) Benefit</t>
        </is>
      </c>
      <c r="C125" s="8" t="n">
        <v>0.1</v>
      </c>
      <c r="F125" s="8" t="n">
        <v>0.1</v>
      </c>
      <c r="I125" s="8" t="n">
        <v>0.1</v>
      </c>
      <c r="K125" s="8" t="n">
        <v>0.1</v>
      </c>
    </row>
    <row r="126">
      <c r="A126" s="4" t="inlineStr">
        <is>
          <t>Net Current Period Other Comprehensive Income (Loss)</t>
        </is>
      </c>
      <c r="C126" s="8" t="n">
        <v>0.1</v>
      </c>
      <c r="F126" s="8" t="n">
        <v>0.1</v>
      </c>
      <c r="I126" s="8" t="n">
        <v>0.1</v>
      </c>
      <c r="K126" s="8" t="n">
        <v>0.1</v>
      </c>
    </row>
    <row r="127">
      <c r="A127" s="4" t="inlineStr">
        <is>
          <t>Ending Balance in AOCI</t>
        </is>
      </c>
      <c r="C127" s="8" t="n">
        <v>-9.300000000000001</v>
      </c>
      <c r="E127" s="8" t="n">
        <v>-9.4</v>
      </c>
      <c r="F127" s="8" t="n">
        <v>-10.6</v>
      </c>
      <c r="H127" s="8" t="n">
        <v>-10.7</v>
      </c>
      <c r="I127" s="8" t="n">
        <v>-9.300000000000001</v>
      </c>
      <c r="K127" s="8" t="n">
        <v>-10.6</v>
      </c>
    </row>
    <row r="128">
      <c r="A128" s="4" t="inlineStr">
        <is>
          <t>AEP Texas Inc. [Member] | Accumulated Other Comprehensive Income [Member]</t>
        </is>
      </c>
    </row>
    <row r="129">
      <c r="A129" s="3" t="inlineStr">
        <is>
          <t>Amortization Of Pension And Other Postretirement Benefit Plans</t>
        </is>
      </c>
    </row>
    <row r="130">
      <c r="A130" s="4" t="inlineStr">
        <is>
          <t>Net Current Period Other Comprehensive Income (Loss)</t>
        </is>
      </c>
      <c r="C130" s="8" t="n">
        <v>0.3</v>
      </c>
      <c r="E130" s="8" t="n">
        <v>0.3</v>
      </c>
      <c r="F130" s="8" t="n">
        <v>0.3</v>
      </c>
      <c r="H130" s="8" t="n">
        <v>0.3</v>
      </c>
    </row>
    <row r="131">
      <c r="A131" s="4" t="inlineStr">
        <is>
          <t>AEP Texas Inc. [Member] | Interest Rate [Member] | Cash Flow Hedges [Member]</t>
        </is>
      </c>
    </row>
    <row r="132">
      <c r="A132" s="3" t="inlineStr">
        <is>
          <t>Changes in Accumulated Other Comprehensive Income (Loss) by Component</t>
        </is>
      </c>
    </row>
    <row r="133">
      <c r="A133" s="4" t="inlineStr">
        <is>
          <t>Beginning Balance in AOCI</t>
        </is>
      </c>
      <c r="C133" s="8" t="n">
        <v>-3.1</v>
      </c>
      <c r="E133" s="8" t="n">
        <v>-3.4</v>
      </c>
      <c r="F133" s="8" t="n">
        <v>-4.1</v>
      </c>
      <c r="H133" s="8" t="n">
        <v>-4.4</v>
      </c>
      <c r="I133" s="8" t="n">
        <v>-3.4</v>
      </c>
      <c r="K133" s="8" t="n">
        <v>-4.4</v>
      </c>
    </row>
    <row r="134">
      <c r="A134" s="4" t="inlineStr">
        <is>
          <t>Change in Fair Value Recognized in AOCI</t>
        </is>
      </c>
      <c r="C134" s="5" t="n">
        <v>0</v>
      </c>
      <c r="F134" s="5" t="n">
        <v>0</v>
      </c>
      <c r="I134" s="5" t="n">
        <v>0</v>
      </c>
      <c r="K134" s="5" t="n">
        <v>0</v>
      </c>
    </row>
    <row r="135">
      <c r="A135" s="3" t="inlineStr">
        <is>
          <t>Amortization Of Pension And Other Postretirement Benefit Plans</t>
        </is>
      </c>
    </row>
    <row r="136">
      <c r="A136" s="4" t="inlineStr">
        <is>
          <t>Reclassification from AOCI, before Income Tax (Expense) Benefit</t>
        </is>
      </c>
      <c r="C136" s="8" t="n">
        <v>0.2</v>
      </c>
      <c r="F136" s="8" t="n">
        <v>0.2</v>
      </c>
      <c r="I136" s="8" t="n">
        <v>0.6</v>
      </c>
      <c r="K136" s="8" t="n">
        <v>0.6</v>
      </c>
    </row>
    <row r="137">
      <c r="A137" s="4" t="inlineStr">
        <is>
          <t>Reclassification from AOCI, Net of Income Tax (Expense) Benefit</t>
        </is>
      </c>
      <c r="C137" s="8" t="n">
        <v>0.2</v>
      </c>
      <c r="F137" s="8" t="n">
        <v>0.2</v>
      </c>
      <c r="I137" s="8" t="n">
        <v>0.5</v>
      </c>
      <c r="K137" s="8" t="n">
        <v>0.5</v>
      </c>
    </row>
    <row r="138">
      <c r="A138" s="4" t="inlineStr">
        <is>
          <t>Net Current Period Other Comprehensive Income (Loss)</t>
        </is>
      </c>
      <c r="C138" s="8" t="n">
        <v>0.2</v>
      </c>
      <c r="F138" s="8" t="n">
        <v>0.2</v>
      </c>
      <c r="I138" s="8" t="n">
        <v>0.5</v>
      </c>
      <c r="K138" s="8" t="n">
        <v>0.5</v>
      </c>
    </row>
    <row r="139">
      <c r="A139" s="4" t="inlineStr">
        <is>
          <t>Ending Balance in AOCI</t>
        </is>
      </c>
      <c r="C139" s="8" t="n">
        <v>-2.9</v>
      </c>
      <c r="E139" s="8" t="n">
        <v>-3.1</v>
      </c>
      <c r="F139" s="8" t="n">
        <v>-3.9</v>
      </c>
      <c r="H139" s="8" t="n">
        <v>-4.1</v>
      </c>
      <c r="I139" s="8" t="n">
        <v>-2.9</v>
      </c>
      <c r="K139" s="8" t="n">
        <v>-3.9</v>
      </c>
    </row>
    <row r="140">
      <c r="A140" s="4" t="inlineStr">
        <is>
          <t>AEP Texas Inc. [Member] | Reclassifications from Accumulated Other Comprehensive Income [Member]</t>
        </is>
      </c>
    </row>
    <row r="141">
      <c r="A141" s="3" t="inlineStr">
        <is>
          <t>Interest Rate</t>
        </is>
      </c>
    </row>
    <row r="142">
      <c r="A142" s="4" t="inlineStr">
        <is>
          <t>Interest Expense</t>
        </is>
      </c>
      <c r="B142" s="4" t="inlineStr">
        <is>
          <t>[3]</t>
        </is>
      </c>
      <c r="C142" s="8" t="n">
        <v>0.2</v>
      </c>
      <c r="F142" s="8" t="n">
        <v>0.2</v>
      </c>
      <c r="I142" s="8" t="n">
        <v>0.6</v>
      </c>
      <c r="K142" s="8" t="n">
        <v>0.6</v>
      </c>
    </row>
    <row r="143">
      <c r="A143" s="3" t="inlineStr">
        <is>
          <t>Amortization Of Pension And Other Postretirement Benefit Plans</t>
        </is>
      </c>
    </row>
    <row r="144">
      <c r="A144" s="4" t="inlineStr">
        <is>
          <t>Amortization of Actuarial (Gains) Losses</t>
        </is>
      </c>
      <c r="C144" s="8" t="n">
        <v>0.1</v>
      </c>
      <c r="F144" s="8" t="n">
        <v>0.1</v>
      </c>
      <c r="I144" s="8" t="n">
        <v>0.1</v>
      </c>
      <c r="K144" s="8" t="n">
        <v>0.1</v>
      </c>
    </row>
    <row r="145">
      <c r="A145" s="4" t="inlineStr">
        <is>
          <t>Income Tax (Expense) Benefit</t>
        </is>
      </c>
      <c r="C145" s="5" t="n">
        <v>0</v>
      </c>
      <c r="F145" s="5" t="n">
        <v>0</v>
      </c>
      <c r="I145" s="8" t="n">
        <v>0.1</v>
      </c>
      <c r="K145" s="8" t="n">
        <v>0.1</v>
      </c>
    </row>
    <row r="146">
      <c r="A146" s="4" t="inlineStr">
        <is>
          <t>AEP Texas Inc. [Member] | Reclassifications from Accumulated Other Comprehensive Income [Member] | Pension and OPEB [Member]</t>
        </is>
      </c>
    </row>
    <row r="147">
      <c r="A147" s="3" t="inlineStr">
        <is>
          <t>Interest Rate</t>
        </is>
      </c>
    </row>
    <row r="148">
      <c r="A148" s="4" t="inlineStr">
        <is>
          <t>Interest Expense</t>
        </is>
      </c>
      <c r="B148" s="4" t="inlineStr">
        <is>
          <t>[3]</t>
        </is>
      </c>
      <c r="C148" s="5" t="n">
        <v>0</v>
      </c>
      <c r="F148" s="5" t="n">
        <v>0</v>
      </c>
      <c r="I148" s="5" t="n">
        <v>0</v>
      </c>
      <c r="K148" s="5" t="n">
        <v>0</v>
      </c>
    </row>
    <row r="149">
      <c r="A149" s="3" t="inlineStr">
        <is>
          <t>Amortization Of Pension And Other Postretirement Benefit Plans</t>
        </is>
      </c>
    </row>
    <row r="150">
      <c r="A150" s="4" t="inlineStr">
        <is>
          <t>Amortization of Actuarial (Gains) Losses</t>
        </is>
      </c>
      <c r="C150" s="8" t="n">
        <v>0.1</v>
      </c>
      <c r="F150" s="8" t="n">
        <v>0.1</v>
      </c>
      <c r="I150" s="8" t="n">
        <v>0.1</v>
      </c>
      <c r="K150" s="8" t="n">
        <v>0.1</v>
      </c>
    </row>
    <row r="151">
      <c r="A151" s="4" t="inlineStr">
        <is>
          <t>Income Tax (Expense) Benefit</t>
        </is>
      </c>
      <c r="C151" s="5" t="n">
        <v>0</v>
      </c>
      <c r="F151" s="5" t="n">
        <v>0</v>
      </c>
      <c r="I151" s="5" t="n">
        <v>0</v>
      </c>
      <c r="K151" s="5" t="n">
        <v>0</v>
      </c>
    </row>
    <row r="152">
      <c r="A152" s="4" t="inlineStr">
        <is>
          <t>AEP Texas Inc. [Member] | Reclassifications from Accumulated Other Comprehensive Income [Member] | Interest Rate [Member] | Cash Flow Hedges [Member]</t>
        </is>
      </c>
    </row>
    <row r="153">
      <c r="A153" s="3" t="inlineStr">
        <is>
          <t>Interest Rate</t>
        </is>
      </c>
    </row>
    <row r="154">
      <c r="A154" s="4" t="inlineStr">
        <is>
          <t>Interest Expense</t>
        </is>
      </c>
      <c r="B154" s="4" t="inlineStr">
        <is>
          <t>[3]</t>
        </is>
      </c>
      <c r="C154" s="8" t="n">
        <v>0.2</v>
      </c>
      <c r="F154" s="8" t="n">
        <v>0.2</v>
      </c>
      <c r="I154" s="8" t="n">
        <v>0.6</v>
      </c>
      <c r="K154" s="8" t="n">
        <v>0.6</v>
      </c>
    </row>
    <row r="155">
      <c r="A155" s="3" t="inlineStr">
        <is>
          <t>Amortization Of Pension And Other Postretirement Benefit Plans</t>
        </is>
      </c>
    </row>
    <row r="156">
      <c r="A156" s="4" t="inlineStr">
        <is>
          <t>Amortization of Actuarial (Gains) Losses</t>
        </is>
      </c>
      <c r="C156" s="5" t="n">
        <v>0</v>
      </c>
      <c r="F156" s="5" t="n">
        <v>0</v>
      </c>
      <c r="I156" s="5" t="n">
        <v>0</v>
      </c>
      <c r="K156" s="5" t="n">
        <v>0</v>
      </c>
    </row>
    <row r="157">
      <c r="A157" s="4" t="inlineStr">
        <is>
          <t>Income Tax (Expense) Benefit</t>
        </is>
      </c>
      <c r="C157" s="5" t="n">
        <v>0</v>
      </c>
      <c r="F157" s="5" t="n">
        <v>0</v>
      </c>
      <c r="I157" s="8" t="n">
        <v>0.1</v>
      </c>
      <c r="K157" s="8" t="n">
        <v>0.1</v>
      </c>
    </row>
    <row r="158">
      <c r="A158" s="4" t="inlineStr">
        <is>
          <t>Appalachian Power Co [Member]</t>
        </is>
      </c>
    </row>
    <row r="159">
      <c r="A159" s="3" t="inlineStr">
        <is>
          <t>Changes in Accumulated Other Comprehensive Income (Loss) by Component</t>
        </is>
      </c>
    </row>
    <row r="160">
      <c r="A160" s="4" t="inlineStr">
        <is>
          <t>Beginning Balance in AOCI</t>
        </is>
      </c>
      <c r="C160" s="8" t="n">
        <v>-0.1</v>
      </c>
      <c r="E160" s="5" t="n">
        <v>5</v>
      </c>
      <c r="F160" s="8" t="n">
        <v>-5.8</v>
      </c>
      <c r="H160" s="5" t="n">
        <v>-5</v>
      </c>
      <c r="I160" s="5" t="n">
        <v>5</v>
      </c>
      <c r="K160" s="5" t="n">
        <v>-5</v>
      </c>
    </row>
    <row r="161">
      <c r="A161" s="4" t="inlineStr">
        <is>
          <t>Change in Fair Value Recognized in AOCI</t>
        </is>
      </c>
      <c r="C161" s="8" t="n">
        <v>-0.6</v>
      </c>
      <c r="F161" s="5" t="n">
        <v>0</v>
      </c>
      <c r="I161" s="8" t="n">
        <v>-4.5</v>
      </c>
      <c r="K161" s="5" t="n">
        <v>0</v>
      </c>
    </row>
    <row r="162">
      <c r="A162" s="3" t="inlineStr">
        <is>
          <t>Interest Rate</t>
        </is>
      </c>
    </row>
    <row r="163">
      <c r="A163" s="4" t="inlineStr">
        <is>
          <t>Interest Expense</t>
        </is>
      </c>
      <c r="C163" s="8" t="n">
        <v>54.1</v>
      </c>
      <c r="F163" s="8" t="n">
        <v>51.6</v>
      </c>
      <c r="I163" s="8" t="n">
        <v>107.2</v>
      </c>
      <c r="K163" s="8" t="n">
        <v>100.9</v>
      </c>
    </row>
    <row r="164">
      <c r="A164" s="3" t="inlineStr">
        <is>
          <t>Amortization Of Pension And Other Postretirement Benefit Plans</t>
        </is>
      </c>
    </row>
    <row r="165">
      <c r="A165" s="4" t="inlineStr">
        <is>
          <t>Reclassification from AOCI, before Income Tax (Expense) Benefit</t>
        </is>
      </c>
      <c r="C165" s="8" t="n">
        <v>-1.4</v>
      </c>
      <c r="F165" s="5" t="n">
        <v>-1</v>
      </c>
      <c r="I165" s="5" t="n">
        <v>-3</v>
      </c>
      <c r="K165" s="8" t="n">
        <v>-2.1</v>
      </c>
    </row>
    <row r="166">
      <c r="A166" s="4" t="inlineStr">
        <is>
          <t>Income Tax (Expense) Benefit</t>
        </is>
      </c>
      <c r="C166" s="8" t="n">
        <v>-7.9</v>
      </c>
      <c r="F166" s="5" t="n">
        <v>-19</v>
      </c>
      <c r="I166" s="8" t="n">
        <v>2.5</v>
      </c>
      <c r="K166" s="8" t="n">
        <v>-43.1</v>
      </c>
    </row>
    <row r="167">
      <c r="A167" s="4" t="inlineStr">
        <is>
          <t>Reclassification from AOCI, Net of Income Tax (Expense) Benefit</t>
        </is>
      </c>
      <c r="C167" s="8" t="n">
        <v>-1.2</v>
      </c>
      <c r="F167" s="8" t="n">
        <v>-0.9</v>
      </c>
      <c r="I167" s="8" t="n">
        <v>-2.4</v>
      </c>
      <c r="K167" s="8" t="n">
        <v>-1.7</v>
      </c>
    </row>
    <row r="168">
      <c r="A168" s="4" t="inlineStr">
        <is>
          <t>Net Current Period Other Comprehensive Income (Loss)</t>
        </is>
      </c>
      <c r="C168" s="8" t="n">
        <v>-1.8</v>
      </c>
      <c r="E168" s="8" t="n">
        <v>-5.1</v>
      </c>
      <c r="F168" s="8" t="n">
        <v>-0.9</v>
      </c>
      <c r="H168" s="8" t="n">
        <v>-0.8</v>
      </c>
      <c r="I168" s="8" t="n">
        <v>-6.9</v>
      </c>
      <c r="K168" s="8" t="n">
        <v>-1.7</v>
      </c>
    </row>
    <row r="169">
      <c r="A169" s="4" t="inlineStr">
        <is>
          <t>Ending Balance in AOCI</t>
        </is>
      </c>
      <c r="C169" s="8" t="n">
        <v>-1.9</v>
      </c>
      <c r="E169" s="8" t="n">
        <v>-0.1</v>
      </c>
      <c r="F169" s="8" t="n">
        <v>-6.7</v>
      </c>
      <c r="H169" s="8" t="n">
        <v>-5.8</v>
      </c>
      <c r="I169" s="8" t="n">
        <v>-1.9</v>
      </c>
      <c r="K169" s="8" t="n">
        <v>-6.7</v>
      </c>
    </row>
    <row r="170">
      <c r="A170" s="4" t="inlineStr">
        <is>
          <t>Appalachian Power Co [Member] | Pension and OPEB [Member]</t>
        </is>
      </c>
    </row>
    <row r="171">
      <c r="A171" s="3" t="inlineStr">
        <is>
          <t>Changes in Accumulated Other Comprehensive Income (Loss) by Component</t>
        </is>
      </c>
    </row>
    <row r="172">
      <c r="A172" s="4" t="inlineStr">
        <is>
          <t>Beginning Balance in AOCI</t>
        </is>
      </c>
      <c r="C172" s="8" t="n">
        <v>3.2</v>
      </c>
      <c r="E172" s="8" t="n">
        <v>4.1</v>
      </c>
      <c r="F172" s="8" t="n">
        <v>-7.4</v>
      </c>
      <c r="H172" s="8" t="n">
        <v>-6.8</v>
      </c>
      <c r="I172" s="8" t="n">
        <v>4.1</v>
      </c>
      <c r="K172" s="8" t="n">
        <v>-6.8</v>
      </c>
    </row>
    <row r="173">
      <c r="A173" s="4" t="inlineStr">
        <is>
          <t>Change in Fair Value Recognized in AOCI</t>
        </is>
      </c>
      <c r="C173" s="5" t="n">
        <v>0</v>
      </c>
      <c r="F173" s="5" t="n">
        <v>0</v>
      </c>
      <c r="I173" s="5" t="n">
        <v>0</v>
      </c>
      <c r="K173" s="5" t="n">
        <v>0</v>
      </c>
    </row>
    <row r="174">
      <c r="A174" s="3" t="inlineStr">
        <is>
          <t>Amortization Of Pension And Other Postretirement Benefit Plans</t>
        </is>
      </c>
    </row>
    <row r="175">
      <c r="A175" s="4" t="inlineStr">
        <is>
          <t>Reclassification from AOCI, before Income Tax (Expense) Benefit</t>
        </is>
      </c>
      <c r="C175" s="8" t="n">
        <v>-1.2</v>
      </c>
      <c r="F175" s="8" t="n">
        <v>-0.8</v>
      </c>
      <c r="I175" s="8" t="n">
        <v>-2.4</v>
      </c>
      <c r="K175" s="8" t="n">
        <v>-1.6</v>
      </c>
    </row>
    <row r="176">
      <c r="A176" s="4" t="inlineStr">
        <is>
          <t>Reclassification from AOCI, Net of Income Tax (Expense) Benefit</t>
        </is>
      </c>
      <c r="C176" s="5" t="n">
        <v>-1</v>
      </c>
      <c r="F176" s="8" t="n">
        <v>-0.7</v>
      </c>
      <c r="I176" s="8" t="n">
        <v>-1.9</v>
      </c>
      <c r="K176" s="8" t="n">
        <v>-1.3</v>
      </c>
    </row>
    <row r="177">
      <c r="A177" s="4" t="inlineStr">
        <is>
          <t>Net Current Period Other Comprehensive Income (Loss)</t>
        </is>
      </c>
      <c r="C177" s="5" t="n">
        <v>-1</v>
      </c>
      <c r="F177" s="8" t="n">
        <v>-0.7</v>
      </c>
      <c r="I177" s="8" t="n">
        <v>-1.9</v>
      </c>
      <c r="K177" s="8" t="n">
        <v>-1.3</v>
      </c>
    </row>
    <row r="178">
      <c r="A178" s="4" t="inlineStr">
        <is>
          <t>Ending Balance in AOCI</t>
        </is>
      </c>
      <c r="C178" s="8" t="n">
        <v>2.2</v>
      </c>
      <c r="E178" s="8" t="n">
        <v>3.2</v>
      </c>
      <c r="F178" s="8" t="n">
        <v>-8.1</v>
      </c>
      <c r="H178" s="8" t="n">
        <v>-7.4</v>
      </c>
      <c r="I178" s="8" t="n">
        <v>2.2</v>
      </c>
      <c r="K178" s="8" t="n">
        <v>-8.1</v>
      </c>
    </row>
    <row r="179">
      <c r="A179" s="4" t="inlineStr">
        <is>
          <t>Appalachian Power Co [Member] | Accumulated Other Comprehensive Income [Member]</t>
        </is>
      </c>
    </row>
    <row r="180">
      <c r="A180" s="3" t="inlineStr">
        <is>
          <t>Amortization Of Pension And Other Postretirement Benefit Plans</t>
        </is>
      </c>
    </row>
    <row r="181">
      <c r="A181" s="4" t="inlineStr">
        <is>
          <t>Net Current Period Other Comprehensive Income (Loss)</t>
        </is>
      </c>
      <c r="C181" s="8" t="n">
        <v>-1.8</v>
      </c>
      <c r="E181" s="8" t="n">
        <v>-5.1</v>
      </c>
      <c r="F181" s="8" t="n">
        <v>-0.9</v>
      </c>
      <c r="H181" s="8" t="n">
        <v>-0.8</v>
      </c>
    </row>
    <row r="182">
      <c r="A182" s="4" t="inlineStr">
        <is>
          <t>Appalachian Power Co [Member] | Interest Rate [Member] | Cash Flow Hedges [Member]</t>
        </is>
      </c>
    </row>
    <row r="183">
      <c r="A183" s="3" t="inlineStr">
        <is>
          <t>Changes in Accumulated Other Comprehensive Income (Loss) by Component</t>
        </is>
      </c>
    </row>
    <row r="184">
      <c r="A184" s="4" t="inlineStr">
        <is>
          <t>Beginning Balance in AOCI</t>
        </is>
      </c>
      <c r="C184" s="8" t="n">
        <v>-3.3</v>
      </c>
      <c r="E184" s="8" t="n">
        <v>0.9</v>
      </c>
      <c r="F184" s="8" t="n">
        <v>1.6</v>
      </c>
      <c r="H184" s="8" t="n">
        <v>1.8</v>
      </c>
      <c r="I184" s="8" t="n">
        <v>0.9</v>
      </c>
      <c r="K184" s="8" t="n">
        <v>1.8</v>
      </c>
    </row>
    <row r="185">
      <c r="A185" s="4" t="inlineStr">
        <is>
          <t>Change in Fair Value Recognized in AOCI</t>
        </is>
      </c>
      <c r="C185" s="8" t="n">
        <v>-0.6</v>
      </c>
      <c r="F185" s="5" t="n">
        <v>0</v>
      </c>
      <c r="I185" s="8" t="n">
        <v>-4.5</v>
      </c>
      <c r="K185" s="5" t="n">
        <v>0</v>
      </c>
    </row>
    <row r="186">
      <c r="A186" s="3" t="inlineStr">
        <is>
          <t>Amortization Of Pension And Other Postretirement Benefit Plans</t>
        </is>
      </c>
    </row>
    <row r="187">
      <c r="A187" s="4" t="inlineStr">
        <is>
          <t>Reclassification from AOCI, before Income Tax (Expense) Benefit</t>
        </is>
      </c>
      <c r="C187" s="8" t="n">
        <v>-0.2</v>
      </c>
      <c r="F187" s="8" t="n">
        <v>-0.2</v>
      </c>
      <c r="I187" s="8" t="n">
        <v>-0.6</v>
      </c>
      <c r="K187" s="8" t="n">
        <v>-0.5</v>
      </c>
    </row>
    <row r="188">
      <c r="A188" s="4" t="inlineStr">
        <is>
          <t>Reclassification from AOCI, Net of Income Tax (Expense) Benefit</t>
        </is>
      </c>
      <c r="C188" s="8" t="n">
        <v>-0.2</v>
      </c>
      <c r="F188" s="8" t="n">
        <v>-0.2</v>
      </c>
      <c r="I188" s="8" t="n">
        <v>-0.5</v>
      </c>
      <c r="K188" s="8" t="n">
        <v>-0.4</v>
      </c>
    </row>
    <row r="189">
      <c r="A189" s="4" t="inlineStr">
        <is>
          <t>Net Current Period Other Comprehensive Income (Loss)</t>
        </is>
      </c>
      <c r="C189" s="8" t="n">
        <v>-0.8</v>
      </c>
      <c r="F189" s="8" t="n">
        <v>-0.2</v>
      </c>
      <c r="I189" s="5" t="n">
        <v>-5</v>
      </c>
      <c r="K189" s="8" t="n">
        <v>-0.4</v>
      </c>
    </row>
    <row r="190">
      <c r="A190" s="4" t="inlineStr">
        <is>
          <t>Ending Balance in AOCI</t>
        </is>
      </c>
      <c r="C190" s="8" t="n">
        <v>-4.1</v>
      </c>
      <c r="E190" s="8" t="n">
        <v>-3.3</v>
      </c>
      <c r="F190" s="8" t="n">
        <v>1.4</v>
      </c>
      <c r="H190" s="8" t="n">
        <v>1.6</v>
      </c>
      <c r="I190" s="8" t="n">
        <v>-4.1</v>
      </c>
      <c r="K190" s="8" t="n">
        <v>1.4</v>
      </c>
    </row>
    <row r="191">
      <c r="A191" s="4" t="inlineStr">
        <is>
          <t>Appalachian Power Co [Member] | Purchased Electricity for Resale [Member]</t>
        </is>
      </c>
    </row>
    <row r="192">
      <c r="A192" s="3" t="inlineStr">
        <is>
          <t>Commodity</t>
        </is>
      </c>
    </row>
    <row r="193">
      <c r="A193" s="4" t="inlineStr">
        <is>
          <t>Purchased Electricity for Resale</t>
        </is>
      </c>
      <c r="C193" s="8" t="n">
        <v>50.4</v>
      </c>
      <c r="F193" s="8" t="n">
        <v>64.5</v>
      </c>
      <c r="I193" s="5" t="n">
        <v>173</v>
      </c>
      <c r="K193" s="8" t="n">
        <v>175.1</v>
      </c>
    </row>
    <row r="194">
      <c r="A194" s="4" t="inlineStr">
        <is>
          <t>Appalachian Power Co [Member] | Reclassifications from Accumulated Other Comprehensive Income [Member]</t>
        </is>
      </c>
    </row>
    <row r="195">
      <c r="A195" s="3" t="inlineStr">
        <is>
          <t>Interest Rate</t>
        </is>
      </c>
    </row>
    <row r="196">
      <c r="A196" s="4" t="inlineStr">
        <is>
          <t>Interest Expense</t>
        </is>
      </c>
      <c r="B196" s="4" t="inlineStr">
        <is>
          <t>[3]</t>
        </is>
      </c>
      <c r="C196" s="8" t="n">
        <v>-0.2</v>
      </c>
      <c r="F196" s="8" t="n">
        <v>-0.2</v>
      </c>
      <c r="I196" s="8" t="n">
        <v>-0.6</v>
      </c>
      <c r="K196" s="8" t="n">
        <v>-0.5</v>
      </c>
    </row>
    <row r="197">
      <c r="A197" s="3" t="inlineStr">
        <is>
          <t>Amortization Of Pension And Other Postretirement Benefit Plans</t>
        </is>
      </c>
    </row>
    <row r="198">
      <c r="A198" s="4" t="inlineStr">
        <is>
          <t>Amortization of Prior Service Cost (Credit)</t>
        </is>
      </c>
      <c r="C198" s="8" t="n">
        <v>-1.4</v>
      </c>
      <c r="F198" s="8" t="n">
        <v>-1.3</v>
      </c>
      <c r="I198" s="8" t="n">
        <v>-2.7</v>
      </c>
      <c r="K198" s="8" t="n">
        <v>-2.6</v>
      </c>
    </row>
    <row r="199">
      <c r="A199" s="4" t="inlineStr">
        <is>
          <t>Amortization of Actuarial (Gains) Losses</t>
        </is>
      </c>
      <c r="C199" s="8" t="n">
        <v>0.2</v>
      </c>
      <c r="F199" s="8" t="n">
        <v>0.5</v>
      </c>
      <c r="I199" s="8" t="n">
        <v>0.3</v>
      </c>
      <c r="K199" s="5" t="n">
        <v>1</v>
      </c>
    </row>
    <row r="200">
      <c r="A200" s="4" t="inlineStr">
        <is>
          <t>Income Tax (Expense) Benefit</t>
        </is>
      </c>
      <c r="C200" s="8" t="n">
        <v>-0.2</v>
      </c>
      <c r="F200" s="8" t="n">
        <v>-0.1</v>
      </c>
      <c r="I200" s="8" t="n">
        <v>-0.6</v>
      </c>
      <c r="K200" s="8" t="n">
        <v>-0.4</v>
      </c>
    </row>
    <row r="201">
      <c r="A201" s="4" t="inlineStr">
        <is>
          <t>Appalachian Power Co [Member] | Reclassifications from Accumulated Other Comprehensive Income [Member] | Pension and OPEB [Member]</t>
        </is>
      </c>
    </row>
    <row r="202">
      <c r="A202" s="3" t="inlineStr">
        <is>
          <t>Interest Rate</t>
        </is>
      </c>
    </row>
    <row r="203">
      <c r="A203" s="4" t="inlineStr">
        <is>
          <t>Interest Expense</t>
        </is>
      </c>
      <c r="B203" s="4" t="inlineStr">
        <is>
          <t>[3]</t>
        </is>
      </c>
      <c r="C203" s="5" t="n">
        <v>0</v>
      </c>
      <c r="F203" s="5" t="n">
        <v>0</v>
      </c>
      <c r="I203" s="5" t="n">
        <v>0</v>
      </c>
      <c r="K203" s="5" t="n">
        <v>0</v>
      </c>
    </row>
    <row r="204">
      <c r="A204" s="3" t="inlineStr">
        <is>
          <t>Amortization Of Pension And Other Postretirement Benefit Plans</t>
        </is>
      </c>
    </row>
    <row r="205">
      <c r="A205" s="4" t="inlineStr">
        <is>
          <t>Amortization of Prior Service Cost (Credit)</t>
        </is>
      </c>
      <c r="C205" s="8" t="n">
        <v>-1.4</v>
      </c>
      <c r="F205" s="8" t="n">
        <v>-1.3</v>
      </c>
      <c r="I205" s="8" t="n">
        <v>-2.7</v>
      </c>
      <c r="K205" s="8" t="n">
        <v>-2.6</v>
      </c>
    </row>
    <row r="206">
      <c r="A206" s="4" t="inlineStr">
        <is>
          <t>Amortization of Actuarial (Gains) Losses</t>
        </is>
      </c>
      <c r="C206" s="8" t="n">
        <v>0.2</v>
      </c>
      <c r="F206" s="8" t="n">
        <v>0.5</v>
      </c>
      <c r="I206" s="8" t="n">
        <v>0.3</v>
      </c>
      <c r="K206" s="5" t="n">
        <v>1</v>
      </c>
    </row>
    <row r="207">
      <c r="A207" s="4" t="inlineStr">
        <is>
          <t>Income Tax (Expense) Benefit</t>
        </is>
      </c>
      <c r="C207" s="8" t="n">
        <v>-0.2</v>
      </c>
      <c r="F207" s="8" t="n">
        <v>-0.1</v>
      </c>
      <c r="I207" s="8" t="n">
        <v>-0.5</v>
      </c>
      <c r="K207" s="8" t="n">
        <v>-0.3</v>
      </c>
    </row>
    <row r="208">
      <c r="A208" s="4" t="inlineStr">
        <is>
          <t>Appalachian Power Co [Member] | Reclassifications from Accumulated Other Comprehensive Income [Member] | Interest Rate [Member] | Cash Flow Hedges [Member]</t>
        </is>
      </c>
    </row>
    <row r="209">
      <c r="A209" s="3" t="inlineStr">
        <is>
          <t>Interest Rate</t>
        </is>
      </c>
    </row>
    <row r="210">
      <c r="A210" s="4" t="inlineStr">
        <is>
          <t>Interest Expense</t>
        </is>
      </c>
      <c r="B210" s="4" t="inlineStr">
        <is>
          <t>[3]</t>
        </is>
      </c>
      <c r="C210" s="8" t="n">
        <v>-0.2</v>
      </c>
      <c r="F210" s="8" t="n">
        <v>-0.2</v>
      </c>
      <c r="I210" s="8" t="n">
        <v>-0.6</v>
      </c>
      <c r="K210" s="8" t="n">
        <v>-0.5</v>
      </c>
    </row>
    <row r="211">
      <c r="A211" s="3" t="inlineStr">
        <is>
          <t>Amortization Of Pension And Other Postretirement Benefit Plans</t>
        </is>
      </c>
    </row>
    <row r="212">
      <c r="A212" s="4" t="inlineStr">
        <is>
          <t>Amortization of Prior Service Cost (Credit)</t>
        </is>
      </c>
      <c r="C212" s="5" t="n">
        <v>0</v>
      </c>
      <c r="F212" s="5" t="n">
        <v>0</v>
      </c>
      <c r="I212" s="5" t="n">
        <v>0</v>
      </c>
      <c r="K212" s="5" t="n">
        <v>0</v>
      </c>
    </row>
    <row r="213">
      <c r="A213" s="4" t="inlineStr">
        <is>
          <t>Amortization of Actuarial (Gains) Losses</t>
        </is>
      </c>
      <c r="C213" s="5" t="n">
        <v>0</v>
      </c>
      <c r="F213" s="5" t="n">
        <v>0</v>
      </c>
      <c r="I213" s="5" t="n">
        <v>0</v>
      </c>
      <c r="K213" s="5" t="n">
        <v>0</v>
      </c>
    </row>
    <row r="214">
      <c r="A214" s="4" t="inlineStr">
        <is>
          <t>Income Tax (Expense) Benefit</t>
        </is>
      </c>
      <c r="C214" s="5" t="n">
        <v>0</v>
      </c>
      <c r="F214" s="5" t="n">
        <v>0</v>
      </c>
      <c r="I214" s="8" t="n">
        <v>-0.1</v>
      </c>
      <c r="K214" s="8" t="n">
        <v>-0.1</v>
      </c>
    </row>
    <row r="215">
      <c r="A215" s="4" t="inlineStr">
        <is>
          <t>Indiana Michigan Power Co [Member]</t>
        </is>
      </c>
    </row>
    <row r="216">
      <c r="A216" s="3" t="inlineStr">
        <is>
          <t>Changes in Accumulated Other Comprehensive Income (Loss) by Component</t>
        </is>
      </c>
    </row>
    <row r="217">
      <c r="A217" s="4" t="inlineStr">
        <is>
          <t>Beginning Balance in AOCI</t>
        </is>
      </c>
      <c r="C217" s="8" t="n">
        <v>-11.2</v>
      </c>
      <c r="E217" s="8" t="n">
        <v>-11.6</v>
      </c>
      <c r="F217" s="8" t="n">
        <v>-13.4</v>
      </c>
      <c r="H217" s="8" t="n">
        <v>-13.8</v>
      </c>
      <c r="I217" s="8" t="n">
        <v>-11.6</v>
      </c>
      <c r="K217" s="8" t="n">
        <v>-13.8</v>
      </c>
    </row>
    <row r="218">
      <c r="A218" s="4" t="inlineStr">
        <is>
          <t>Change in Fair Value Recognized in AOCI</t>
        </is>
      </c>
      <c r="C218" s="5" t="n">
        <v>0</v>
      </c>
      <c r="F218" s="5" t="n">
        <v>0</v>
      </c>
      <c r="I218" s="5" t="n">
        <v>0</v>
      </c>
      <c r="K218" s="5" t="n">
        <v>0</v>
      </c>
    </row>
    <row r="219">
      <c r="A219" s="3" t="inlineStr">
        <is>
          <t>Interest Rate</t>
        </is>
      </c>
    </row>
    <row r="220">
      <c r="A220" s="4" t="inlineStr">
        <is>
          <t>Interest Expense</t>
        </is>
      </c>
      <c r="C220" s="8" t="n">
        <v>28.1</v>
      </c>
      <c r="F220" s="8" t="n">
        <v>28.2</v>
      </c>
      <c r="I220" s="8" t="n">
        <v>58.8</v>
      </c>
      <c r="K220" s="8" t="n">
        <v>57.1</v>
      </c>
    </row>
    <row r="221">
      <c r="A221" s="3" t="inlineStr">
        <is>
          <t>Amortization Of Pension And Other Postretirement Benefit Plans</t>
        </is>
      </c>
    </row>
    <row r="222">
      <c r="A222" s="4" t="inlineStr">
        <is>
          <t>Reclassification from AOCI, before Income Tax (Expense) Benefit</t>
        </is>
      </c>
      <c r="C222" s="8" t="n">
        <v>0.5</v>
      </c>
      <c r="F222" s="8" t="n">
        <v>0.4</v>
      </c>
      <c r="I222" s="5" t="n">
        <v>1</v>
      </c>
      <c r="K222" s="8" t="n">
        <v>0.9</v>
      </c>
    </row>
    <row r="223">
      <c r="A223" s="4" t="inlineStr">
        <is>
          <t>Income Tax (Expense) Benefit</t>
        </is>
      </c>
      <c r="C223" s="8" t="n">
        <v>4.7</v>
      </c>
      <c r="F223" s="8" t="n">
        <v>-0.1</v>
      </c>
      <c r="I223" s="8" t="n">
        <v>5.1</v>
      </c>
      <c r="K223" s="8" t="n">
        <v>-2.8</v>
      </c>
    </row>
    <row r="224">
      <c r="A224" s="4" t="inlineStr">
        <is>
          <t>Reclassification from AOCI, Net of Income Tax (Expense) Benefit</t>
        </is>
      </c>
      <c r="C224" s="8" t="n">
        <v>0.4</v>
      </c>
      <c r="F224" s="8" t="n">
        <v>0.3</v>
      </c>
      <c r="I224" s="8" t="n">
        <v>0.8</v>
      </c>
      <c r="K224" s="8" t="n">
        <v>0.7</v>
      </c>
    </row>
    <row r="225">
      <c r="A225" s="4" t="inlineStr">
        <is>
          <t>Net Current Period Other Comprehensive Income (Loss)</t>
        </is>
      </c>
      <c r="C225" s="8" t="n">
        <v>0.4</v>
      </c>
      <c r="E225" s="8" t="n">
        <v>0.4</v>
      </c>
      <c r="F225" s="8" t="n">
        <v>0.3</v>
      </c>
      <c r="H225" s="8" t="n">
        <v>0.4</v>
      </c>
      <c r="I225" s="8" t="n">
        <v>0.8</v>
      </c>
      <c r="K225" s="8" t="n">
        <v>0.7</v>
      </c>
    </row>
    <row r="226">
      <c r="A226" s="4" t="inlineStr">
        <is>
          <t>Ending Balance in AOCI</t>
        </is>
      </c>
      <c r="C226" s="8" t="n">
        <v>-10.8</v>
      </c>
      <c r="E226" s="8" t="n">
        <v>-11.2</v>
      </c>
      <c r="F226" s="8" t="n">
        <v>-13.1</v>
      </c>
      <c r="H226" s="8" t="n">
        <v>-13.4</v>
      </c>
      <c r="I226" s="8" t="n">
        <v>-10.8</v>
      </c>
      <c r="K226" s="8" t="n">
        <v>-13.1</v>
      </c>
    </row>
    <row r="227">
      <c r="A227" s="4" t="inlineStr">
        <is>
          <t>Indiana Michigan Power Co [Member] | Pension and OPEB [Member]</t>
        </is>
      </c>
    </row>
    <row r="228">
      <c r="A228" s="3" t="inlineStr">
        <is>
          <t>Changes in Accumulated Other Comprehensive Income (Loss) by Component</t>
        </is>
      </c>
    </row>
    <row r="229">
      <c r="A229" s="4" t="inlineStr">
        <is>
          <t>Beginning Balance in AOCI</t>
        </is>
      </c>
      <c r="C229" s="8" t="n">
        <v>-1.7</v>
      </c>
      <c r="E229" s="8" t="n">
        <v>-1.7</v>
      </c>
      <c r="F229" s="8" t="n">
        <v>-2.3</v>
      </c>
      <c r="H229" s="8" t="n">
        <v>-2.3</v>
      </c>
      <c r="I229" s="8" t="n">
        <v>-1.7</v>
      </c>
      <c r="K229" s="8" t="n">
        <v>-2.3</v>
      </c>
    </row>
    <row r="230">
      <c r="A230" s="4" t="inlineStr">
        <is>
          <t>Change in Fair Value Recognized in AOCI</t>
        </is>
      </c>
      <c r="C230" s="5" t="n">
        <v>0</v>
      </c>
      <c r="F230" s="5" t="n">
        <v>0</v>
      </c>
      <c r="I230" s="5" t="n">
        <v>0</v>
      </c>
      <c r="K230" s="5" t="n">
        <v>0</v>
      </c>
    </row>
    <row r="231">
      <c r="A231" s="3" t="inlineStr">
        <is>
          <t>Amortization Of Pension And Other Postretirement Benefit Plans</t>
        </is>
      </c>
    </row>
    <row r="232">
      <c r="A232" s="4" t="inlineStr">
        <is>
          <t>Reclassification from AOCI, before Income Tax (Expense) Benefit</t>
        </is>
      </c>
      <c r="C232" s="5" t="n">
        <v>0</v>
      </c>
      <c r="F232" s="8" t="n">
        <v>-0.1</v>
      </c>
      <c r="I232" s="5" t="n">
        <v>0</v>
      </c>
      <c r="K232" s="8" t="n">
        <v>-0.1</v>
      </c>
    </row>
    <row r="233">
      <c r="A233" s="4" t="inlineStr">
        <is>
          <t>Reclassification from AOCI, Net of Income Tax (Expense) Benefit</t>
        </is>
      </c>
      <c r="C233" s="5" t="n">
        <v>0</v>
      </c>
      <c r="F233" s="8" t="n">
        <v>-0.1</v>
      </c>
      <c r="I233" s="5" t="n">
        <v>0</v>
      </c>
      <c r="K233" s="8" t="n">
        <v>-0.1</v>
      </c>
    </row>
    <row r="234">
      <c r="A234" s="4" t="inlineStr">
        <is>
          <t>Net Current Period Other Comprehensive Income (Loss)</t>
        </is>
      </c>
      <c r="C234" s="5" t="n">
        <v>0</v>
      </c>
      <c r="F234" s="8" t="n">
        <v>-0.1</v>
      </c>
      <c r="I234" s="5" t="n">
        <v>0</v>
      </c>
      <c r="K234" s="8" t="n">
        <v>-0.1</v>
      </c>
    </row>
    <row r="235">
      <c r="A235" s="4" t="inlineStr">
        <is>
          <t>Ending Balance in AOCI</t>
        </is>
      </c>
      <c r="C235" s="8" t="n">
        <v>-1.7</v>
      </c>
      <c r="E235" s="8" t="n">
        <v>-1.7</v>
      </c>
      <c r="F235" s="8" t="n">
        <v>-2.4</v>
      </c>
      <c r="H235" s="8" t="n">
        <v>-2.3</v>
      </c>
      <c r="I235" s="8" t="n">
        <v>-1.7</v>
      </c>
      <c r="K235" s="8" t="n">
        <v>-2.4</v>
      </c>
    </row>
    <row r="236">
      <c r="A236" s="4" t="inlineStr">
        <is>
          <t>Indiana Michigan Power Co [Member] | Accumulated Other Comprehensive Income [Member]</t>
        </is>
      </c>
    </row>
    <row r="237">
      <c r="A237" s="3" t="inlineStr">
        <is>
          <t>Amortization Of Pension And Other Postretirement Benefit Plans</t>
        </is>
      </c>
    </row>
    <row r="238">
      <c r="A238" s="4" t="inlineStr">
        <is>
          <t>Net Current Period Other Comprehensive Income (Loss)</t>
        </is>
      </c>
      <c r="C238" s="8" t="n">
        <v>0.4</v>
      </c>
      <c r="E238" s="8" t="n">
        <v>0.4</v>
      </c>
      <c r="F238" s="8" t="n">
        <v>0.3</v>
      </c>
      <c r="H238" s="8" t="n">
        <v>0.4</v>
      </c>
    </row>
    <row r="239">
      <c r="A239" s="4" t="inlineStr">
        <is>
          <t>Indiana Michigan Power Co [Member] | Interest Rate [Member] | Cash Flow Hedges [Member]</t>
        </is>
      </c>
    </row>
    <row r="240">
      <c r="A240" s="3" t="inlineStr">
        <is>
          <t>Changes in Accumulated Other Comprehensive Income (Loss) by Component</t>
        </is>
      </c>
    </row>
    <row r="241">
      <c r="A241" s="4" t="inlineStr">
        <is>
          <t>Beginning Balance in AOCI</t>
        </is>
      </c>
      <c r="C241" s="8" t="n">
        <v>-9.5</v>
      </c>
      <c r="E241" s="8" t="n">
        <v>-9.9</v>
      </c>
      <c r="F241" s="8" t="n">
        <v>-11.1</v>
      </c>
      <c r="H241" s="8" t="n">
        <v>-11.5</v>
      </c>
      <c r="I241" s="8" t="n">
        <v>-9.9</v>
      </c>
      <c r="K241" s="8" t="n">
        <v>-11.5</v>
      </c>
    </row>
    <row r="242">
      <c r="A242" s="4" t="inlineStr">
        <is>
          <t>Change in Fair Value Recognized in AOCI</t>
        </is>
      </c>
      <c r="C242" s="5" t="n">
        <v>0</v>
      </c>
      <c r="F242" s="5" t="n">
        <v>0</v>
      </c>
      <c r="I242" s="5" t="n">
        <v>0</v>
      </c>
      <c r="K242" s="5" t="n">
        <v>0</v>
      </c>
    </row>
    <row r="243">
      <c r="A243" s="3" t="inlineStr">
        <is>
          <t>Amortization Of Pension And Other Postretirement Benefit Plans</t>
        </is>
      </c>
    </row>
    <row r="244">
      <c r="A244" s="4" t="inlineStr">
        <is>
          <t>Reclassification from AOCI, before Income Tax (Expense) Benefit</t>
        </is>
      </c>
      <c r="C244" s="8" t="n">
        <v>0.5</v>
      </c>
      <c r="F244" s="8" t="n">
        <v>0.5</v>
      </c>
      <c r="I244" s="5" t="n">
        <v>1</v>
      </c>
      <c r="K244" s="5" t="n">
        <v>1</v>
      </c>
    </row>
    <row r="245">
      <c r="A245" s="4" t="inlineStr">
        <is>
          <t>Reclassification from AOCI, Net of Income Tax (Expense) Benefit</t>
        </is>
      </c>
      <c r="C245" s="8" t="n">
        <v>0.4</v>
      </c>
      <c r="F245" s="8" t="n">
        <v>0.4</v>
      </c>
      <c r="I245" s="8" t="n">
        <v>0.8</v>
      </c>
      <c r="K245" s="8" t="n">
        <v>0.8</v>
      </c>
    </row>
    <row r="246">
      <c r="A246" s="4" t="inlineStr">
        <is>
          <t>Net Current Period Other Comprehensive Income (Loss)</t>
        </is>
      </c>
      <c r="C246" s="8" t="n">
        <v>0.4</v>
      </c>
      <c r="F246" s="8" t="n">
        <v>0.4</v>
      </c>
      <c r="I246" s="8" t="n">
        <v>0.8</v>
      </c>
      <c r="K246" s="8" t="n">
        <v>0.8</v>
      </c>
    </row>
    <row r="247">
      <c r="A247" s="4" t="inlineStr">
        <is>
          <t>Ending Balance in AOCI</t>
        </is>
      </c>
      <c r="C247" s="8" t="n">
        <v>-9.1</v>
      </c>
      <c r="E247" s="8" t="n">
        <v>-9.5</v>
      </c>
      <c r="F247" s="8" t="n">
        <v>-10.7</v>
      </c>
      <c r="H247" s="8" t="n">
        <v>-11.1</v>
      </c>
      <c r="I247" s="8" t="n">
        <v>-9.1</v>
      </c>
      <c r="K247" s="8" t="n">
        <v>-10.7</v>
      </c>
    </row>
    <row r="248">
      <c r="A248" s="4" t="inlineStr">
        <is>
          <t>Indiana Michigan Power Co [Member] | Purchased Electricity for Resale [Member]</t>
        </is>
      </c>
    </row>
    <row r="249">
      <c r="A249" s="3" t="inlineStr">
        <is>
          <t>Commodity</t>
        </is>
      </c>
    </row>
    <row r="250">
      <c r="A250" s="4" t="inlineStr">
        <is>
          <t>Purchased Electricity for Resale</t>
        </is>
      </c>
      <c r="C250" s="8" t="n">
        <v>40.5</v>
      </c>
      <c r="F250" s="8" t="n">
        <v>48.9</v>
      </c>
      <c r="I250" s="8" t="n">
        <v>90.59999999999999</v>
      </c>
      <c r="K250" s="8" t="n">
        <v>118.5</v>
      </c>
    </row>
    <row r="251">
      <c r="A251" s="4" t="inlineStr">
        <is>
          <t>Indiana Michigan Power Co [Member] | Reclassifications from Accumulated Other Comprehensive Income [Member]</t>
        </is>
      </c>
    </row>
    <row r="252">
      <c r="A252" s="3" t="inlineStr">
        <is>
          <t>Interest Rate</t>
        </is>
      </c>
    </row>
    <row r="253">
      <c r="A253" s="4" t="inlineStr">
        <is>
          <t>Interest Expense</t>
        </is>
      </c>
      <c r="B253" s="4" t="inlineStr">
        <is>
          <t>[3]</t>
        </is>
      </c>
      <c r="C253" s="8" t="n">
        <v>0.5</v>
      </c>
      <c r="F253" s="8" t="n">
        <v>0.5</v>
      </c>
      <c r="I253" s="5" t="n">
        <v>1</v>
      </c>
      <c r="K253" s="5" t="n">
        <v>1</v>
      </c>
    </row>
    <row r="254">
      <c r="A254" s="3" t="inlineStr">
        <is>
          <t>Amortization Of Pension And Other Postretirement Benefit Plans</t>
        </is>
      </c>
    </row>
    <row r="255">
      <c r="A255" s="4" t="inlineStr">
        <is>
          <t>Amortization of Prior Service Cost (Credit)</t>
        </is>
      </c>
      <c r="C255" s="8" t="n">
        <v>-0.1</v>
      </c>
      <c r="F255" s="8" t="n">
        <v>-0.2</v>
      </c>
      <c r="I255" s="8" t="n">
        <v>-0.3</v>
      </c>
      <c r="K255" s="8" t="n">
        <v>-0.4</v>
      </c>
    </row>
    <row r="256">
      <c r="A256" s="4" t="inlineStr">
        <is>
          <t>Amortization of Actuarial (Gains) Losses</t>
        </is>
      </c>
      <c r="C256" s="8" t="n">
        <v>0.1</v>
      </c>
      <c r="F256" s="8" t="n">
        <v>0.1</v>
      </c>
      <c r="I256" s="8" t="n">
        <v>0.3</v>
      </c>
      <c r="K256" s="8" t="n">
        <v>0.3</v>
      </c>
    </row>
    <row r="257">
      <c r="A257" s="4" t="inlineStr">
        <is>
          <t>Income Tax (Expense) Benefit</t>
        </is>
      </c>
      <c r="C257" s="8" t="n">
        <v>0.1</v>
      </c>
      <c r="F257" s="8" t="n">
        <v>0.1</v>
      </c>
      <c r="I257" s="8" t="n">
        <v>0.2</v>
      </c>
      <c r="K257" s="8" t="n">
        <v>0.2</v>
      </c>
    </row>
    <row r="258">
      <c r="A258" s="4" t="inlineStr">
        <is>
          <t>Indiana Michigan Power Co [Member] | Reclassifications from Accumulated Other Comprehensive Income [Member] | Pension and OPEB [Member]</t>
        </is>
      </c>
    </row>
    <row r="259">
      <c r="A259" s="3" t="inlineStr">
        <is>
          <t>Interest Rate</t>
        </is>
      </c>
    </row>
    <row r="260">
      <c r="A260" s="4" t="inlineStr">
        <is>
          <t>Interest Expense</t>
        </is>
      </c>
      <c r="B260" s="4" t="inlineStr">
        <is>
          <t>[3]</t>
        </is>
      </c>
      <c r="C260" s="5" t="n">
        <v>0</v>
      </c>
      <c r="F260" s="5" t="n">
        <v>0</v>
      </c>
      <c r="I260" s="5" t="n">
        <v>0</v>
      </c>
      <c r="K260" s="5" t="n">
        <v>0</v>
      </c>
    </row>
    <row r="261">
      <c r="A261" s="3" t="inlineStr">
        <is>
          <t>Amortization Of Pension And Other Postretirement Benefit Plans</t>
        </is>
      </c>
    </row>
    <row r="262">
      <c r="A262" s="4" t="inlineStr">
        <is>
          <t>Amortization of Prior Service Cost (Credit)</t>
        </is>
      </c>
      <c r="C262" s="8" t="n">
        <v>-0.1</v>
      </c>
      <c r="F262" s="8" t="n">
        <v>-0.2</v>
      </c>
      <c r="I262" s="8" t="n">
        <v>-0.3</v>
      </c>
      <c r="K262" s="8" t="n">
        <v>-0.4</v>
      </c>
    </row>
    <row r="263">
      <c r="A263" s="4" t="inlineStr">
        <is>
          <t>Amortization of Actuarial (Gains) Losses</t>
        </is>
      </c>
      <c r="C263" s="8" t="n">
        <v>0.1</v>
      </c>
      <c r="F263" s="8" t="n">
        <v>0.1</v>
      </c>
      <c r="I263" s="8" t="n">
        <v>0.3</v>
      </c>
      <c r="K263" s="8" t="n">
        <v>0.3</v>
      </c>
    </row>
    <row r="264">
      <c r="A264" s="4" t="inlineStr">
        <is>
          <t>Income Tax (Expense) Benefit</t>
        </is>
      </c>
      <c r="C264" s="5" t="n">
        <v>0</v>
      </c>
      <c r="F264" s="5" t="n">
        <v>0</v>
      </c>
      <c r="I264" s="5" t="n">
        <v>0</v>
      </c>
      <c r="K264" s="5" t="n">
        <v>0</v>
      </c>
    </row>
    <row r="265">
      <c r="A265" s="4" t="inlineStr">
        <is>
          <t>Indiana Michigan Power Co [Member] | Reclassifications from Accumulated Other Comprehensive Income [Member] | Interest Rate [Member] | Cash Flow Hedges [Member]</t>
        </is>
      </c>
    </row>
    <row r="266">
      <c r="A266" s="3" t="inlineStr">
        <is>
          <t>Interest Rate</t>
        </is>
      </c>
    </row>
    <row r="267">
      <c r="A267" s="4" t="inlineStr">
        <is>
          <t>Interest Expense</t>
        </is>
      </c>
      <c r="B267" s="4" t="inlineStr">
        <is>
          <t>[3]</t>
        </is>
      </c>
      <c r="C267" s="8" t="n">
        <v>0.5</v>
      </c>
      <c r="F267" s="8" t="n">
        <v>0.5</v>
      </c>
      <c r="I267" s="5" t="n">
        <v>1</v>
      </c>
      <c r="K267" s="5" t="n">
        <v>1</v>
      </c>
    </row>
    <row r="268">
      <c r="A268" s="3" t="inlineStr">
        <is>
          <t>Amortization Of Pension And Other Postretirement Benefit Plans</t>
        </is>
      </c>
    </row>
    <row r="269">
      <c r="A269" s="4" t="inlineStr">
        <is>
          <t>Amortization of Prior Service Cost (Credit)</t>
        </is>
      </c>
      <c r="C269" s="5" t="n">
        <v>0</v>
      </c>
      <c r="F269" s="5" t="n">
        <v>0</v>
      </c>
      <c r="I269" s="5" t="n">
        <v>0</v>
      </c>
      <c r="K269" s="5" t="n">
        <v>0</v>
      </c>
    </row>
    <row r="270">
      <c r="A270" s="4" t="inlineStr">
        <is>
          <t>Amortization of Actuarial (Gains) Losses</t>
        </is>
      </c>
      <c r="C270" s="5" t="n">
        <v>0</v>
      </c>
      <c r="F270" s="5" t="n">
        <v>0</v>
      </c>
      <c r="I270" s="5" t="n">
        <v>0</v>
      </c>
      <c r="K270" s="5" t="n">
        <v>0</v>
      </c>
    </row>
    <row r="271">
      <c r="A271" s="4" t="inlineStr">
        <is>
          <t>Income Tax (Expense) Benefit</t>
        </is>
      </c>
      <c r="C271" s="8" t="n">
        <v>0.1</v>
      </c>
      <c r="F271" s="8" t="n">
        <v>0.1</v>
      </c>
      <c r="I271" s="8" t="n">
        <v>0.2</v>
      </c>
      <c r="K271" s="8" t="n">
        <v>0.2</v>
      </c>
    </row>
    <row r="272">
      <c r="A272" s="4" t="inlineStr">
        <is>
          <t>Ohio Power Co [Member]</t>
        </is>
      </c>
    </row>
    <row r="273">
      <c r="A273" s="3" t="inlineStr">
        <is>
          <t>Interest Rate</t>
        </is>
      </c>
    </row>
    <row r="274">
      <c r="A274" s="4" t="inlineStr">
        <is>
          <t>Interest Expense</t>
        </is>
      </c>
      <c r="C274" s="8" t="n">
        <v>30.1</v>
      </c>
      <c r="F274" s="8" t="n">
        <v>25.6</v>
      </c>
      <c r="I274" s="5" t="n">
        <v>59</v>
      </c>
      <c r="K274" s="8" t="n">
        <v>50.2</v>
      </c>
    </row>
    <row r="275">
      <c r="A275" s="3" t="inlineStr">
        <is>
          <t>Amortization Of Pension And Other Postretirement Benefit Plans</t>
        </is>
      </c>
    </row>
    <row r="276">
      <c r="A276" s="4" t="inlineStr">
        <is>
          <t>Income Tax (Expense) Benefit</t>
        </is>
      </c>
      <c r="C276" s="8" t="n">
        <v>11.2</v>
      </c>
      <c r="F276" s="8" t="n">
        <v>9.9</v>
      </c>
      <c r="I276" s="8" t="n">
        <v>20.9</v>
      </c>
      <c r="K276" s="8" t="n">
        <v>29.7</v>
      </c>
    </row>
    <row r="277">
      <c r="A277" s="4" t="inlineStr">
        <is>
          <t>Net Current Period Other Comprehensive Income (Loss)</t>
        </is>
      </c>
      <c r="F277" s="8" t="n">
        <v>-0.4</v>
      </c>
      <c r="H277" s="8" t="n">
        <v>-0.3</v>
      </c>
    </row>
    <row r="278">
      <c r="A278" s="4" t="inlineStr">
        <is>
          <t>Ohio Power Co [Member] | Accumulated Other Comprehensive Income [Member]</t>
        </is>
      </c>
    </row>
    <row r="279">
      <c r="A279" s="3" t="inlineStr">
        <is>
          <t>Amortization Of Pension And Other Postretirement Benefit Plans</t>
        </is>
      </c>
    </row>
    <row r="280">
      <c r="A280" s="4" t="inlineStr">
        <is>
          <t>Net Current Period Other Comprehensive Income (Loss)</t>
        </is>
      </c>
      <c r="F280" s="8" t="n">
        <v>-0.4</v>
      </c>
      <c r="H280" s="8" t="n">
        <v>-0.3</v>
      </c>
    </row>
    <row r="281">
      <c r="A281" s="4" t="inlineStr">
        <is>
          <t>Ohio Power Co [Member] | Interest Rate [Member] | Cash Flow Hedges [Member]</t>
        </is>
      </c>
    </row>
    <row r="282">
      <c r="A282" s="3" t="inlineStr">
        <is>
          <t>Changes in Accumulated Other Comprehensive Income (Loss) by Component</t>
        </is>
      </c>
    </row>
    <row r="283">
      <c r="A283" s="4" t="inlineStr">
        <is>
          <t>Beginning Balance in AOCI</t>
        </is>
      </c>
      <c r="C283" s="5" t="n">
        <v>0</v>
      </c>
      <c r="E283" s="5" t="n">
        <v>0</v>
      </c>
      <c r="F283" s="8" t="n">
        <v>0.7</v>
      </c>
      <c r="H283" s="5" t="n">
        <v>1</v>
      </c>
      <c r="I283" s="5" t="n">
        <v>0</v>
      </c>
      <c r="K283" s="5" t="n">
        <v>1</v>
      </c>
    </row>
    <row r="284">
      <c r="A284" s="4" t="inlineStr">
        <is>
          <t>Change in Fair Value Recognized in AOCI</t>
        </is>
      </c>
      <c r="C284" s="5" t="n">
        <v>0</v>
      </c>
      <c r="F284" s="5" t="n">
        <v>0</v>
      </c>
      <c r="I284" s="5" t="n">
        <v>0</v>
      </c>
      <c r="K284" s="5" t="n">
        <v>0</v>
      </c>
    </row>
    <row r="285">
      <c r="A285" s="3" t="inlineStr">
        <is>
          <t>Amortization Of Pension And Other Postretirement Benefit Plans</t>
        </is>
      </c>
    </row>
    <row r="286">
      <c r="A286" s="4" t="inlineStr">
        <is>
          <t>Reclassification from AOCI, before Income Tax (Expense) Benefit</t>
        </is>
      </c>
      <c r="C286" s="5" t="n">
        <v>0</v>
      </c>
      <c r="F286" s="8" t="n">
        <v>-0.5</v>
      </c>
      <c r="I286" s="5" t="n">
        <v>0</v>
      </c>
      <c r="K286" s="8" t="n">
        <v>-0.9</v>
      </c>
    </row>
    <row r="287">
      <c r="A287" s="4" t="inlineStr">
        <is>
          <t>Reclassification from AOCI, Net of Income Tax (Expense) Benefit</t>
        </is>
      </c>
      <c r="C287" s="5" t="n">
        <v>0</v>
      </c>
      <c r="F287" s="8" t="n">
        <v>-0.4</v>
      </c>
      <c r="I287" s="5" t="n">
        <v>0</v>
      </c>
      <c r="K287" s="8" t="n">
        <v>-0.7</v>
      </c>
    </row>
    <row r="288">
      <c r="A288" s="4" t="inlineStr">
        <is>
          <t>Net Current Period Other Comprehensive Income (Loss)</t>
        </is>
      </c>
      <c r="C288" s="5" t="n">
        <v>0</v>
      </c>
      <c r="F288" s="8" t="n">
        <v>-0.4</v>
      </c>
      <c r="I288" s="5" t="n">
        <v>0</v>
      </c>
      <c r="K288" s="8" t="n">
        <v>-0.7</v>
      </c>
    </row>
    <row r="289">
      <c r="A289" s="4" t="inlineStr">
        <is>
          <t>Ending Balance in AOCI</t>
        </is>
      </c>
      <c r="C289" s="5" t="n">
        <v>0</v>
      </c>
      <c r="E289" s="5" t="n">
        <v>0</v>
      </c>
      <c r="F289" s="8" t="n">
        <v>0.3</v>
      </c>
      <c r="H289" s="8" t="n">
        <v>0.7</v>
      </c>
      <c r="I289" s="5" t="n">
        <v>0</v>
      </c>
      <c r="K289" s="8" t="n">
        <v>0.3</v>
      </c>
    </row>
    <row r="290">
      <c r="A290" s="4" t="inlineStr">
        <is>
          <t>Ohio Power Co [Member] | Purchased Electricity for Resale [Member]</t>
        </is>
      </c>
    </row>
    <row r="291">
      <c r="A291" s="3" t="inlineStr">
        <is>
          <t>Commodity</t>
        </is>
      </c>
    </row>
    <row r="292">
      <c r="A292" s="4" t="inlineStr">
        <is>
          <t>Purchased Electricity for Resale</t>
        </is>
      </c>
      <c r="C292" s="8" t="n">
        <v>113.9</v>
      </c>
      <c r="F292" s="8" t="n">
        <v>121.5</v>
      </c>
      <c r="I292" s="5" t="n">
        <v>263</v>
      </c>
      <c r="K292" s="8" t="n">
        <v>295.7</v>
      </c>
    </row>
    <row r="293">
      <c r="A293" s="4" t="inlineStr">
        <is>
          <t>Ohio Power Co [Member] | Reclassifications from Accumulated Other Comprehensive Income [Member] | Interest Rate [Member] | Cash Flow Hedges [Member]</t>
        </is>
      </c>
    </row>
    <row r="294">
      <c r="A294" s="3" t="inlineStr">
        <is>
          <t>Interest Rate</t>
        </is>
      </c>
    </row>
    <row r="295">
      <c r="A295" s="4" t="inlineStr">
        <is>
          <t>Interest Expense</t>
        </is>
      </c>
      <c r="B295" s="4" t="inlineStr">
        <is>
          <t>[3]</t>
        </is>
      </c>
      <c r="C295" s="5" t="n">
        <v>0</v>
      </c>
      <c r="F295" s="8" t="n">
        <v>-0.5</v>
      </c>
      <c r="I295" s="5" t="n">
        <v>0</v>
      </c>
      <c r="K295" s="8" t="n">
        <v>-0.9</v>
      </c>
    </row>
    <row r="296">
      <c r="A296" s="3" t="inlineStr">
        <is>
          <t>Amortization Of Pension And Other Postretirement Benefit Plans</t>
        </is>
      </c>
    </row>
    <row r="297">
      <c r="A297" s="4" t="inlineStr">
        <is>
          <t>Income Tax (Expense) Benefit</t>
        </is>
      </c>
      <c r="C297" s="5" t="n">
        <v>0</v>
      </c>
      <c r="F297" s="8" t="n">
        <v>-0.1</v>
      </c>
      <c r="I297" s="5" t="n">
        <v>0</v>
      </c>
      <c r="K297" s="8" t="n">
        <v>-0.2</v>
      </c>
    </row>
    <row r="298">
      <c r="A298" s="4" t="inlineStr">
        <is>
          <t>Public Service Co Of Oklahoma [Member]</t>
        </is>
      </c>
    </row>
    <row r="299">
      <c r="A299" s="3" t="inlineStr">
        <is>
          <t>Changes in Accumulated Other Comprehensive Income (Loss) by Component</t>
        </is>
      </c>
    </row>
    <row r="300">
      <c r="A300" s="4" t="inlineStr">
        <is>
          <t>Beginning Balance in AOCI</t>
        </is>
      </c>
      <c r="E300" s="8" t="n">
        <v>1.1</v>
      </c>
      <c r="I300" s="8" t="n">
        <v>1.1</v>
      </c>
    </row>
    <row r="301">
      <c r="A301" s="3" t="inlineStr">
        <is>
          <t>Interest Rate</t>
        </is>
      </c>
    </row>
    <row r="302">
      <c r="A302" s="4" t="inlineStr">
        <is>
          <t>Interest Expense</t>
        </is>
      </c>
      <c r="C302" s="8" t="n">
        <v>15.5</v>
      </c>
      <c r="F302" s="8" t="n">
        <v>17.3</v>
      </c>
      <c r="I302" s="8" t="n">
        <v>31.3</v>
      </c>
      <c r="K302" s="8" t="n">
        <v>34.2</v>
      </c>
    </row>
    <row r="303">
      <c r="A303" s="3" t="inlineStr">
        <is>
          <t>Amortization Of Pension And Other Postretirement Benefit Plans</t>
        </is>
      </c>
    </row>
    <row r="304">
      <c r="A304" s="4" t="inlineStr">
        <is>
          <t>Income Tax (Expense) Benefit</t>
        </is>
      </c>
      <c r="C304" s="8" t="n">
        <v>0.7</v>
      </c>
      <c r="F304" s="8" t="n">
        <v>0.3</v>
      </c>
      <c r="I304" s="8" t="n">
        <v>0.8</v>
      </c>
      <c r="K304" s="8" t="n">
        <v>0.3</v>
      </c>
    </row>
    <row r="305">
      <c r="A305" s="4" t="inlineStr">
        <is>
          <t>Net Current Period Other Comprehensive Income (Loss)</t>
        </is>
      </c>
      <c r="C305" s="8" t="n">
        <v>-0.3</v>
      </c>
      <c r="E305" s="8" t="n">
        <v>-0.2</v>
      </c>
      <c r="F305" s="8" t="n">
        <v>-0.3</v>
      </c>
      <c r="H305" s="8" t="n">
        <v>-0.2</v>
      </c>
    </row>
    <row r="306">
      <c r="A306" s="4" t="inlineStr">
        <is>
          <t>Ending Balance in AOCI</t>
        </is>
      </c>
      <c r="C306" s="8" t="n">
        <v>0.6</v>
      </c>
      <c r="I306" s="8" t="n">
        <v>0.6</v>
      </c>
    </row>
    <row r="307">
      <c r="A307" s="4" t="inlineStr">
        <is>
          <t>Public Service Co Of Oklahoma [Member] | Accumulated Other Comprehensive Income [Member]</t>
        </is>
      </c>
    </row>
    <row r="308">
      <c r="A308" s="3" t="inlineStr">
        <is>
          <t>Amortization Of Pension And Other Postretirement Benefit Plans</t>
        </is>
      </c>
    </row>
    <row r="309">
      <c r="A309" s="4" t="inlineStr">
        <is>
          <t>Net Current Period Other Comprehensive Income (Loss)</t>
        </is>
      </c>
      <c r="C309" s="8" t="n">
        <v>-0.3</v>
      </c>
      <c r="E309" s="8" t="n">
        <v>-0.2</v>
      </c>
      <c r="F309" s="8" t="n">
        <v>-0.3</v>
      </c>
      <c r="H309" s="8" t="n">
        <v>-0.2</v>
      </c>
    </row>
    <row r="310">
      <c r="A310" s="4" t="inlineStr">
        <is>
          <t>Public Service Co Of Oklahoma [Member] | Interest Rate [Member] | Cash Flow Hedges [Member]</t>
        </is>
      </c>
    </row>
    <row r="311">
      <c r="A311" s="3" t="inlineStr">
        <is>
          <t>Changes in Accumulated Other Comprehensive Income (Loss) by Component</t>
        </is>
      </c>
    </row>
    <row r="312">
      <c r="A312" s="4" t="inlineStr">
        <is>
          <t>Beginning Balance in AOCI</t>
        </is>
      </c>
      <c r="C312" s="8" t="n">
        <v>0.9</v>
      </c>
      <c r="E312" s="8" t="n">
        <v>1.1</v>
      </c>
      <c r="F312" s="8" t="n">
        <v>1.9</v>
      </c>
      <c r="H312" s="8" t="n">
        <v>2.1</v>
      </c>
      <c r="I312" s="8" t="n">
        <v>1.1</v>
      </c>
      <c r="K312" s="8" t="n">
        <v>2.1</v>
      </c>
    </row>
    <row r="313">
      <c r="A313" s="4" t="inlineStr">
        <is>
          <t>Change in Fair Value Recognized in AOCI</t>
        </is>
      </c>
      <c r="C313" s="5" t="n">
        <v>0</v>
      </c>
      <c r="F313" s="5" t="n">
        <v>0</v>
      </c>
      <c r="I313" s="5" t="n">
        <v>0</v>
      </c>
      <c r="K313" s="5" t="n">
        <v>0</v>
      </c>
    </row>
    <row r="314">
      <c r="A314" s="3" t="inlineStr">
        <is>
          <t>Amortization Of Pension And Other Postretirement Benefit Plans</t>
        </is>
      </c>
    </row>
    <row r="315">
      <c r="A315" s="4" t="inlineStr">
        <is>
          <t>Reclassification from AOCI, before Income Tax (Expense) Benefit</t>
        </is>
      </c>
      <c r="C315" s="8" t="n">
        <v>-0.4</v>
      </c>
      <c r="F315" s="8" t="n">
        <v>-0.4</v>
      </c>
      <c r="I315" s="8" t="n">
        <v>-0.7</v>
      </c>
      <c r="K315" s="8" t="n">
        <v>-0.7</v>
      </c>
    </row>
    <row r="316">
      <c r="A316" s="4" t="inlineStr">
        <is>
          <t>Reclassification from AOCI, Net of Income Tax (Expense) Benefit</t>
        </is>
      </c>
      <c r="C316" s="8" t="n">
        <v>-0.3</v>
      </c>
      <c r="F316" s="8" t="n">
        <v>-0.3</v>
      </c>
      <c r="I316" s="8" t="n">
        <v>-0.5</v>
      </c>
      <c r="K316" s="8" t="n">
        <v>-0.5</v>
      </c>
    </row>
    <row r="317">
      <c r="A317" s="4" t="inlineStr">
        <is>
          <t>Net Current Period Other Comprehensive Income (Loss)</t>
        </is>
      </c>
      <c r="C317" s="8" t="n">
        <v>-0.3</v>
      </c>
      <c r="F317" s="8" t="n">
        <v>-0.3</v>
      </c>
      <c r="I317" s="8" t="n">
        <v>-0.5</v>
      </c>
      <c r="K317" s="8" t="n">
        <v>-0.5</v>
      </c>
    </row>
    <row r="318">
      <c r="A318" s="4" t="inlineStr">
        <is>
          <t>Ending Balance in AOCI</t>
        </is>
      </c>
      <c r="C318" s="8" t="n">
        <v>0.6</v>
      </c>
      <c r="E318" s="8" t="n">
        <v>0.9</v>
      </c>
      <c r="F318" s="8" t="n">
        <v>1.6</v>
      </c>
      <c r="H318" s="8" t="n">
        <v>1.9</v>
      </c>
      <c r="I318" s="8" t="n">
        <v>0.6</v>
      </c>
      <c r="K318" s="8" t="n">
        <v>1.6</v>
      </c>
    </row>
    <row r="319">
      <c r="A319" s="4" t="inlineStr">
        <is>
          <t>Public Service Co Of Oklahoma [Member] | Purchased Electricity for Resale [Member]</t>
        </is>
      </c>
    </row>
    <row r="320">
      <c r="A320" s="3" t="inlineStr">
        <is>
          <t>Commodity</t>
        </is>
      </c>
    </row>
    <row r="321">
      <c r="A321" s="4" t="inlineStr">
        <is>
          <t>Purchased Electricity for Resale</t>
        </is>
      </c>
      <c r="C321" s="5" t="n">
        <v>99</v>
      </c>
      <c r="F321" s="8" t="n">
        <v>102.5</v>
      </c>
      <c r="I321" s="8" t="n">
        <v>209.4</v>
      </c>
      <c r="K321" s="8" t="n">
        <v>225.4</v>
      </c>
    </row>
    <row r="322">
      <c r="A322" s="4" t="inlineStr">
        <is>
          <t>Public Service Co Of Oklahoma [Member] | Reclassifications from Accumulated Other Comprehensive Income [Member] | Interest Rate [Member] | Cash Flow Hedges [Member]</t>
        </is>
      </c>
    </row>
    <row r="323">
      <c r="A323" s="3" t="inlineStr">
        <is>
          <t>Interest Rate</t>
        </is>
      </c>
    </row>
    <row r="324">
      <c r="A324" s="4" t="inlineStr">
        <is>
          <t>Interest Expense</t>
        </is>
      </c>
      <c r="B324" s="4" t="inlineStr">
        <is>
          <t>[3]</t>
        </is>
      </c>
      <c r="C324" s="8" t="n">
        <v>-0.4</v>
      </c>
      <c r="F324" s="8" t="n">
        <v>-0.4</v>
      </c>
      <c r="I324" s="8" t="n">
        <v>-0.7</v>
      </c>
      <c r="K324" s="8" t="n">
        <v>-0.7</v>
      </c>
    </row>
    <row r="325">
      <c r="A325" s="3" t="inlineStr">
        <is>
          <t>Amortization Of Pension And Other Postretirement Benefit Plans</t>
        </is>
      </c>
    </row>
    <row r="326">
      <c r="A326" s="4" t="inlineStr">
        <is>
          <t>Income Tax (Expense) Benefit</t>
        </is>
      </c>
      <c r="C326" s="8" t="n">
        <v>-0.1</v>
      </c>
      <c r="F326" s="8" t="n">
        <v>-0.1</v>
      </c>
      <c r="I326" s="8" t="n">
        <v>-0.2</v>
      </c>
      <c r="K326" s="8" t="n">
        <v>-0.2</v>
      </c>
    </row>
    <row r="327">
      <c r="A327" s="4" t="inlineStr">
        <is>
          <t>Southwestern Electric Power Co [Member]</t>
        </is>
      </c>
    </row>
    <row r="328">
      <c r="A328" s="3" t="inlineStr">
        <is>
          <t>Changes in Accumulated Other Comprehensive Income (Loss) by Component</t>
        </is>
      </c>
    </row>
    <row r="329">
      <c r="A329" s="4" t="inlineStr">
        <is>
          <t>Beginning Balance in AOCI</t>
        </is>
      </c>
      <c r="C329" s="8" t="n">
        <v>-1.3</v>
      </c>
      <c r="E329" s="8" t="n">
        <v>-1.3</v>
      </c>
      <c r="F329" s="8" t="n">
        <v>-5.3</v>
      </c>
      <c r="H329" s="8" t="n">
        <v>-5.4</v>
      </c>
      <c r="I329" s="8" t="n">
        <v>-1.3</v>
      </c>
      <c r="K329" s="8" t="n">
        <v>-5.4</v>
      </c>
    </row>
    <row r="330">
      <c r="A330" s="4" t="inlineStr">
        <is>
          <t>Change in Fair Value Recognized in AOCI</t>
        </is>
      </c>
      <c r="C330" s="5" t="n">
        <v>0</v>
      </c>
      <c r="F330" s="5" t="n">
        <v>0</v>
      </c>
      <c r="I330" s="5" t="n">
        <v>0</v>
      </c>
      <c r="K330" s="5" t="n">
        <v>0</v>
      </c>
    </row>
    <row r="331">
      <c r="A331" s="3" t="inlineStr">
        <is>
          <t>Interest Rate</t>
        </is>
      </c>
    </row>
    <row r="332">
      <c r="A332" s="4" t="inlineStr">
        <is>
          <t>Interest Expense</t>
        </is>
      </c>
      <c r="C332" s="8" t="n">
        <v>29.7</v>
      </c>
      <c r="F332" s="8" t="n">
        <v>30.5</v>
      </c>
      <c r="I332" s="8" t="n">
        <v>59.8</v>
      </c>
      <c r="K332" s="8" t="n">
        <v>60.2</v>
      </c>
    </row>
    <row r="333">
      <c r="A333" s="3" t="inlineStr">
        <is>
          <t>Amortization Of Pension And Other Postretirement Benefit Plans</t>
        </is>
      </c>
    </row>
    <row r="334">
      <c r="A334" s="4" t="inlineStr">
        <is>
          <t>Reclassification from AOCI, before Income Tax (Expense) Benefit</t>
        </is>
      </c>
      <c r="C334" s="5" t="n">
        <v>0</v>
      </c>
      <c r="F334" s="8" t="n">
        <v>0.1</v>
      </c>
      <c r="I334" s="5" t="n">
        <v>0</v>
      </c>
      <c r="K334" s="8" t="n">
        <v>0.2</v>
      </c>
    </row>
    <row r="335">
      <c r="A335" s="4" t="inlineStr">
        <is>
          <t>Income Tax (Expense) Benefit</t>
        </is>
      </c>
      <c r="C335" s="8" t="n">
        <v>7.9</v>
      </c>
      <c r="F335" s="5" t="n">
        <v>0</v>
      </c>
      <c r="I335" s="8" t="n">
        <v>1.7</v>
      </c>
      <c r="K335" s="8" t="n">
        <v>0.7</v>
      </c>
    </row>
    <row r="336">
      <c r="A336" s="4" t="inlineStr">
        <is>
          <t>Reclassification from AOCI, Net of Income Tax (Expense) Benefit</t>
        </is>
      </c>
      <c r="C336" s="5" t="n">
        <v>0</v>
      </c>
      <c r="F336" s="8" t="n">
        <v>0.1</v>
      </c>
      <c r="I336" s="5" t="n">
        <v>0</v>
      </c>
      <c r="K336" s="8" t="n">
        <v>0.2</v>
      </c>
    </row>
    <row r="337">
      <c r="A337" s="4" t="inlineStr">
        <is>
          <t>Net Current Period Other Comprehensive Income (Loss)</t>
        </is>
      </c>
      <c r="C337" s="5" t="n">
        <v>0</v>
      </c>
      <c r="F337" s="8" t="n">
        <v>0.1</v>
      </c>
      <c r="H337" s="8" t="n">
        <v>0.1</v>
      </c>
      <c r="I337" s="5" t="n">
        <v>0</v>
      </c>
      <c r="K337" s="8" t="n">
        <v>0.2</v>
      </c>
    </row>
    <row r="338">
      <c r="A338" s="4" t="inlineStr">
        <is>
          <t>Ending Balance in AOCI</t>
        </is>
      </c>
      <c r="C338" s="8" t="n">
        <v>-1.3</v>
      </c>
      <c r="E338" s="8" t="n">
        <v>-1.3</v>
      </c>
      <c r="F338" s="8" t="n">
        <v>-5.2</v>
      </c>
      <c r="H338" s="8" t="n">
        <v>-5.3</v>
      </c>
      <c r="I338" s="8" t="n">
        <v>-1.3</v>
      </c>
      <c r="K338" s="8" t="n">
        <v>-5.2</v>
      </c>
    </row>
    <row r="339">
      <c r="A339" s="4" t="inlineStr">
        <is>
          <t>Southwestern Electric Power Co [Member] | Pension and OPEB [Member]</t>
        </is>
      </c>
    </row>
    <row r="340">
      <c r="A340" s="3" t="inlineStr">
        <is>
          <t>Changes in Accumulated Other Comprehensive Income (Loss) by Component</t>
        </is>
      </c>
    </row>
    <row r="341">
      <c r="A341" s="4" t="inlineStr">
        <is>
          <t>Beginning Balance in AOCI</t>
        </is>
      </c>
      <c r="C341" s="8" t="n">
        <v>0.1</v>
      </c>
      <c r="E341" s="8" t="n">
        <v>0.5</v>
      </c>
      <c r="F341" s="8" t="n">
        <v>-2.4</v>
      </c>
      <c r="H341" s="8" t="n">
        <v>-2.1</v>
      </c>
      <c r="I341" s="8" t="n">
        <v>0.5</v>
      </c>
      <c r="K341" s="8" t="n">
        <v>-2.1</v>
      </c>
    </row>
    <row r="342">
      <c r="A342" s="4" t="inlineStr">
        <is>
          <t>Change in Fair Value Recognized in AOCI</t>
        </is>
      </c>
      <c r="C342" s="5" t="n">
        <v>0</v>
      </c>
      <c r="F342" s="5" t="n">
        <v>0</v>
      </c>
      <c r="I342" s="5" t="n">
        <v>0</v>
      </c>
      <c r="K342" s="5" t="n">
        <v>0</v>
      </c>
    </row>
    <row r="343">
      <c r="A343" s="3" t="inlineStr">
        <is>
          <t>Amortization Of Pension And Other Postretirement Benefit Plans</t>
        </is>
      </c>
    </row>
    <row r="344">
      <c r="A344" s="4" t="inlineStr">
        <is>
          <t>Reclassification from AOCI, before Income Tax (Expense) Benefit</t>
        </is>
      </c>
      <c r="C344" s="8" t="n">
        <v>-0.4</v>
      </c>
      <c r="F344" s="8" t="n">
        <v>-0.4</v>
      </c>
      <c r="I344" s="8" t="n">
        <v>-0.9</v>
      </c>
      <c r="K344" s="8" t="n">
        <v>-0.8</v>
      </c>
    </row>
    <row r="345">
      <c r="A345" s="4" t="inlineStr">
        <is>
          <t>Reclassification from AOCI, Net of Income Tax (Expense) Benefit</t>
        </is>
      </c>
      <c r="C345" s="8" t="n">
        <v>-0.3</v>
      </c>
      <c r="F345" s="8" t="n">
        <v>-0.3</v>
      </c>
      <c r="I345" s="8" t="n">
        <v>-0.7</v>
      </c>
      <c r="K345" s="8" t="n">
        <v>-0.6</v>
      </c>
    </row>
    <row r="346">
      <c r="A346" s="4" t="inlineStr">
        <is>
          <t>Net Current Period Other Comprehensive Income (Loss)</t>
        </is>
      </c>
      <c r="C346" s="8" t="n">
        <v>-0.3</v>
      </c>
      <c r="F346" s="8" t="n">
        <v>-0.3</v>
      </c>
      <c r="I346" s="8" t="n">
        <v>-0.7</v>
      </c>
      <c r="K346" s="8" t="n">
        <v>-0.6</v>
      </c>
    </row>
    <row r="347">
      <c r="A347" s="4" t="inlineStr">
        <is>
          <t>Ending Balance in AOCI</t>
        </is>
      </c>
      <c r="C347" s="8" t="n">
        <v>-0.2</v>
      </c>
      <c r="E347" s="8" t="n">
        <v>0.1</v>
      </c>
      <c r="F347" s="8" t="n">
        <v>-2.7</v>
      </c>
      <c r="H347" s="8" t="n">
        <v>-2.4</v>
      </c>
      <c r="I347" s="8" t="n">
        <v>-0.2</v>
      </c>
      <c r="K347" s="8" t="n">
        <v>-2.7</v>
      </c>
    </row>
    <row r="348">
      <c r="A348" s="4" t="inlineStr">
        <is>
          <t>Southwestern Electric Power Co [Member] | Accumulated Other Comprehensive Income [Member]</t>
        </is>
      </c>
    </row>
    <row r="349">
      <c r="A349" s="3" t="inlineStr">
        <is>
          <t>Amortization Of Pension And Other Postretirement Benefit Plans</t>
        </is>
      </c>
    </row>
    <row r="350">
      <c r="A350" s="4" t="inlineStr">
        <is>
          <t>Net Current Period Other Comprehensive Income (Loss)</t>
        </is>
      </c>
      <c r="F350" s="8" t="n">
        <v>0.1</v>
      </c>
      <c r="H350" s="8" t="n">
        <v>0.1</v>
      </c>
    </row>
    <row r="351">
      <c r="A351" s="4" t="inlineStr">
        <is>
          <t>Southwestern Electric Power Co [Member] | Interest Rate [Member] | Cash Flow Hedges [Member]</t>
        </is>
      </c>
    </row>
    <row r="352">
      <c r="A352" s="3" t="inlineStr">
        <is>
          <t>Changes in Accumulated Other Comprehensive Income (Loss) by Component</t>
        </is>
      </c>
    </row>
    <row r="353">
      <c r="A353" s="4" t="inlineStr">
        <is>
          <t>Beginning Balance in AOCI</t>
        </is>
      </c>
      <c r="C353" s="8" t="n">
        <v>-1.4</v>
      </c>
      <c r="E353" s="8" t="n">
        <v>-1.8</v>
      </c>
      <c r="F353" s="8" t="n">
        <v>-2.9</v>
      </c>
      <c r="H353" s="8" t="n">
        <v>-3.3</v>
      </c>
      <c r="I353" s="8" t="n">
        <v>-1.8</v>
      </c>
      <c r="K353" s="8" t="n">
        <v>-3.3</v>
      </c>
    </row>
    <row r="354">
      <c r="A354" s="4" t="inlineStr">
        <is>
          <t>Change in Fair Value Recognized in AOCI</t>
        </is>
      </c>
      <c r="C354" s="5" t="n">
        <v>0</v>
      </c>
      <c r="F354" s="5" t="n">
        <v>0</v>
      </c>
      <c r="I354" s="5" t="n">
        <v>0</v>
      </c>
      <c r="K354" s="5" t="n">
        <v>0</v>
      </c>
    </row>
    <row r="355">
      <c r="A355" s="3" t="inlineStr">
        <is>
          <t>Amortization Of Pension And Other Postretirement Benefit Plans</t>
        </is>
      </c>
    </row>
    <row r="356">
      <c r="A356" s="4" t="inlineStr">
        <is>
          <t>Reclassification from AOCI, before Income Tax (Expense) Benefit</t>
        </is>
      </c>
      <c r="C356" s="8" t="n">
        <v>0.4</v>
      </c>
      <c r="F356" s="8" t="n">
        <v>0.5</v>
      </c>
      <c r="I356" s="8" t="n">
        <v>0.9</v>
      </c>
      <c r="K356" s="5" t="n">
        <v>1</v>
      </c>
    </row>
    <row r="357">
      <c r="A357" s="4" t="inlineStr">
        <is>
          <t>Reclassification from AOCI, Net of Income Tax (Expense) Benefit</t>
        </is>
      </c>
      <c r="C357" s="8" t="n">
        <v>0.3</v>
      </c>
      <c r="F357" s="8" t="n">
        <v>0.4</v>
      </c>
      <c r="I357" s="8" t="n">
        <v>0.7</v>
      </c>
      <c r="K357" s="8" t="n">
        <v>0.8</v>
      </c>
    </row>
    <row r="358">
      <c r="A358" s="4" t="inlineStr">
        <is>
          <t>Net Current Period Other Comprehensive Income (Loss)</t>
        </is>
      </c>
      <c r="C358" s="8" t="n">
        <v>0.3</v>
      </c>
      <c r="F358" s="8" t="n">
        <v>0.4</v>
      </c>
      <c r="I358" s="8" t="n">
        <v>0.7</v>
      </c>
      <c r="K358" s="8" t="n">
        <v>0.8</v>
      </c>
    </row>
    <row r="359">
      <c r="A359" s="4" t="inlineStr">
        <is>
          <t>Ending Balance in AOCI</t>
        </is>
      </c>
      <c r="C359" s="8" t="n">
        <v>-1.1</v>
      </c>
      <c r="E359" s="7" t="n">
        <v>-1.4</v>
      </c>
      <c r="F359" s="8" t="n">
        <v>-2.5</v>
      </c>
      <c r="H359" s="7" t="n">
        <v>-2.9</v>
      </c>
      <c r="I359" s="8" t="n">
        <v>-1.1</v>
      </c>
      <c r="K359" s="8" t="n">
        <v>-2.5</v>
      </c>
    </row>
    <row r="360">
      <c r="A360" s="4" t="inlineStr">
        <is>
          <t>Southwestern Electric Power Co [Member] | Purchased Electricity for Resale [Member]</t>
        </is>
      </c>
    </row>
    <row r="361">
      <c r="A361" s="3" t="inlineStr">
        <is>
          <t>Commodity</t>
        </is>
      </c>
    </row>
    <row r="362">
      <c r="A362" s="4" t="inlineStr">
        <is>
          <t>Purchased Electricity for Resale</t>
        </is>
      </c>
      <c r="C362" s="5" t="n">
        <v>41</v>
      </c>
      <c r="F362" s="8" t="n">
        <v>33.1</v>
      </c>
      <c r="I362" s="8" t="n">
        <v>84.09999999999999</v>
      </c>
      <c r="K362" s="8" t="n">
        <v>65.7</v>
      </c>
    </row>
    <row r="363">
      <c r="A363" s="4" t="inlineStr">
        <is>
          <t>Southwestern Electric Power Co [Member] | Reclassifications from Accumulated Other Comprehensive Income [Member]</t>
        </is>
      </c>
    </row>
    <row r="364">
      <c r="A364" s="3" t="inlineStr">
        <is>
          <t>Interest Rate</t>
        </is>
      </c>
    </row>
    <row r="365">
      <c r="A365" s="4" t="inlineStr">
        <is>
          <t>Interest Expense</t>
        </is>
      </c>
      <c r="B365" s="4" t="inlineStr">
        <is>
          <t>[3]</t>
        </is>
      </c>
      <c r="C365" s="8" t="n">
        <v>0.4</v>
      </c>
      <c r="F365" s="8" t="n">
        <v>0.5</v>
      </c>
      <c r="I365" s="8" t="n">
        <v>0.9</v>
      </c>
      <c r="K365" s="5" t="n">
        <v>1</v>
      </c>
    </row>
    <row r="366">
      <c r="A366" s="3" t="inlineStr">
        <is>
          <t>Amortization Of Pension And Other Postretirement Benefit Plans</t>
        </is>
      </c>
    </row>
    <row r="367">
      <c r="A367" s="4" t="inlineStr">
        <is>
          <t>Amortization of Prior Service Cost (Credit)</t>
        </is>
      </c>
      <c r="C367" s="8" t="n">
        <v>-0.5</v>
      </c>
      <c r="F367" s="8" t="n">
        <v>-0.5</v>
      </c>
      <c r="I367" s="5" t="n">
        <v>-1</v>
      </c>
      <c r="K367" s="5" t="n">
        <v>-1</v>
      </c>
    </row>
    <row r="368">
      <c r="A368" s="4" t="inlineStr">
        <is>
          <t>Amortization of Actuarial (Gains) Losses</t>
        </is>
      </c>
      <c r="C368" s="8" t="n">
        <v>0.1</v>
      </c>
      <c r="F368" s="8" t="n">
        <v>0.1</v>
      </c>
      <c r="I368" s="8" t="n">
        <v>0.1</v>
      </c>
      <c r="K368" s="8" t="n">
        <v>0.2</v>
      </c>
    </row>
    <row r="369">
      <c r="A369" s="4" t="inlineStr">
        <is>
          <t>Income Tax (Expense) Benefit</t>
        </is>
      </c>
      <c r="C369" s="5" t="n">
        <v>0</v>
      </c>
      <c r="F369" s="5" t="n">
        <v>0</v>
      </c>
      <c r="I369" s="5" t="n">
        <v>0</v>
      </c>
      <c r="K369" s="5" t="n">
        <v>0</v>
      </c>
    </row>
    <row r="370">
      <c r="A370" s="4" t="inlineStr">
        <is>
          <t>Southwestern Electric Power Co [Member] | Reclassifications from Accumulated Other Comprehensive Income [Member] | Pension and OPEB [Member]</t>
        </is>
      </c>
    </row>
    <row r="371">
      <c r="A371" s="3" t="inlineStr">
        <is>
          <t>Interest Rate</t>
        </is>
      </c>
    </row>
    <row r="372">
      <c r="A372" s="4" t="inlineStr">
        <is>
          <t>Interest Expense</t>
        </is>
      </c>
      <c r="B372" s="4" t="inlineStr">
        <is>
          <t>[3]</t>
        </is>
      </c>
      <c r="C372" s="5" t="n">
        <v>0</v>
      </c>
      <c r="F372" s="5" t="n">
        <v>0</v>
      </c>
      <c r="I372" s="5" t="n">
        <v>0</v>
      </c>
      <c r="K372" s="5" t="n">
        <v>0</v>
      </c>
    </row>
    <row r="373">
      <c r="A373" s="3" t="inlineStr">
        <is>
          <t>Amortization Of Pension And Other Postretirement Benefit Plans</t>
        </is>
      </c>
    </row>
    <row r="374">
      <c r="A374" s="4" t="inlineStr">
        <is>
          <t>Amortization of Prior Service Cost (Credit)</t>
        </is>
      </c>
      <c r="C374" s="8" t="n">
        <v>-0.5</v>
      </c>
      <c r="F374" s="8" t="n">
        <v>-0.5</v>
      </c>
      <c r="I374" s="5" t="n">
        <v>-1</v>
      </c>
      <c r="K374" s="5" t="n">
        <v>-1</v>
      </c>
    </row>
    <row r="375">
      <c r="A375" s="4" t="inlineStr">
        <is>
          <t>Amortization of Actuarial (Gains) Losses</t>
        </is>
      </c>
      <c r="C375" s="8" t="n">
        <v>0.1</v>
      </c>
      <c r="F375" s="8" t="n">
        <v>0.1</v>
      </c>
      <c r="I375" s="8" t="n">
        <v>0.1</v>
      </c>
      <c r="K375" s="8" t="n">
        <v>0.2</v>
      </c>
    </row>
    <row r="376">
      <c r="A376" s="4" t="inlineStr">
        <is>
          <t>Income Tax (Expense) Benefit</t>
        </is>
      </c>
      <c r="C376" s="8" t="n">
        <v>-0.1</v>
      </c>
      <c r="F376" s="8" t="n">
        <v>-0.1</v>
      </c>
      <c r="I376" s="8" t="n">
        <v>-0.2</v>
      </c>
      <c r="K376" s="8" t="n">
        <v>-0.2</v>
      </c>
    </row>
    <row r="377">
      <c r="A377" s="4" t="inlineStr">
        <is>
          <t>Southwestern Electric Power Co [Member] | Reclassifications from Accumulated Other Comprehensive Income [Member] | Interest Rate [Member] | Cash Flow Hedges [Member]</t>
        </is>
      </c>
    </row>
    <row r="378">
      <c r="A378" s="3" t="inlineStr">
        <is>
          <t>Interest Rate</t>
        </is>
      </c>
    </row>
    <row r="379">
      <c r="A379" s="4" t="inlineStr">
        <is>
          <t>Interest Expense</t>
        </is>
      </c>
      <c r="B379" s="4" t="inlineStr">
        <is>
          <t>[3]</t>
        </is>
      </c>
      <c r="C379" s="8" t="n">
        <v>0.4</v>
      </c>
      <c r="F379" s="8" t="n">
        <v>0.5</v>
      </c>
      <c r="I379" s="8" t="n">
        <v>0.9</v>
      </c>
      <c r="K379" s="5" t="n">
        <v>1</v>
      </c>
    </row>
    <row r="380">
      <c r="A380" s="3" t="inlineStr">
        <is>
          <t>Amortization Of Pension And Other Postretirement Benefit Plans</t>
        </is>
      </c>
    </row>
    <row r="381">
      <c r="A381" s="4" t="inlineStr">
        <is>
          <t>Amortization of Prior Service Cost (Credit)</t>
        </is>
      </c>
      <c r="C381" s="5" t="n">
        <v>0</v>
      </c>
      <c r="F381" s="5" t="n">
        <v>0</v>
      </c>
      <c r="I381" s="5" t="n">
        <v>0</v>
      </c>
      <c r="K381" s="5" t="n">
        <v>0</v>
      </c>
    </row>
    <row r="382">
      <c r="A382" s="4" t="inlineStr">
        <is>
          <t>Amortization of Actuarial (Gains) Losses</t>
        </is>
      </c>
      <c r="C382" s="5" t="n">
        <v>0</v>
      </c>
      <c r="F382" s="5" t="n">
        <v>0</v>
      </c>
      <c r="I382" s="5" t="n">
        <v>0</v>
      </c>
      <c r="K382" s="5" t="n">
        <v>0</v>
      </c>
    </row>
    <row r="383">
      <c r="A383" s="4" t="inlineStr">
        <is>
          <t>Income Tax (Expense) Benefit</t>
        </is>
      </c>
      <c r="C383" s="7" t="n">
        <v>0.1</v>
      </c>
      <c r="F383" s="7" t="n">
        <v>0.1</v>
      </c>
      <c r="I383" s="7" t="n">
        <v>0.2</v>
      </c>
      <c r="K383" s="7" t="n">
        <v>0.2</v>
      </c>
    </row>
    <row r="384"/>
    <row r="385">
      <c r="A385" s="4" t="inlineStr">
        <is>
          <t>[1]</t>
        </is>
      </c>
      <c r="B385" s="4" t="inlineStr">
        <is>
          <t>The change in fair value includes $2 million and $7 million related to AEP's investment in joint venture wind farms acquired as part of the purchase of Sempra Renewables LLC for the three and six months ended June 30, 2020, respectively.</t>
        </is>
      </c>
    </row>
    <row r="386">
      <c r="A386" s="4" t="inlineStr">
        <is>
          <t>[2]</t>
        </is>
      </c>
      <c r="B386" s="4" t="inlineStr">
        <is>
          <t>The change in fair value includes $4 million related to AEP’s investment in joint venture wind farms acquired as part of the purchase of Sempra Renewables LLC in 2019.</t>
        </is>
      </c>
    </row>
    <row r="387">
      <c r="A387" s="4" t="inlineStr">
        <is>
          <t>[3]</t>
        </is>
      </c>
      <c r="B387" s="4" t="inlineStr">
        <is>
          <t>Amounts reclassified to the referenced line item on the statements of income.</t>
        </is>
      </c>
    </row>
  </sheetData>
  <mergeCells count="11">
    <mergeCell ref="A1:B2"/>
    <mergeCell ref="C1:H1"/>
    <mergeCell ref="I1:L1"/>
    <mergeCell ref="C2:D2"/>
    <mergeCell ref="F2:G2"/>
    <mergeCell ref="I2:J2"/>
    <mergeCell ref="K2:L2"/>
    <mergeCell ref="A384:K384"/>
    <mergeCell ref="B385:K385"/>
    <mergeCell ref="B386:K386"/>
    <mergeCell ref="B387:K38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Rate Matters Regulated Operations (Details) - USD ($) $ in Millions</t>
        </is>
      </c>
      <c r="C1" s="2" t="inlineStr">
        <is>
          <t>3 Months Ended</t>
        </is>
      </c>
      <c r="D1" s="2" t="inlineStr">
        <is>
          <t>6 Months Ended</t>
        </is>
      </c>
    </row>
    <row r="2">
      <c r="C2" s="2" t="inlineStr">
        <is>
          <t>Jun. 30, 2020</t>
        </is>
      </c>
      <c r="D2" s="2" t="inlineStr">
        <is>
          <t>Jun. 30, 2020</t>
        </is>
      </c>
      <c r="E2" s="2" t="inlineStr">
        <is>
          <t>Dec. 31, 2019</t>
        </is>
      </c>
    </row>
    <row r="3">
      <c r="A3" s="3" t="inlineStr">
        <is>
          <t>Public Utilities, General Disclosures [Line Items]</t>
        </is>
      </c>
    </row>
    <row r="4">
      <c r="A4" s="4" t="inlineStr">
        <is>
          <t>Gross Investment Including CWIP</t>
        </is>
      </c>
      <c r="C4" s="7" t="n">
        <v>23127.4</v>
      </c>
      <c r="D4" s="7" t="n">
        <v>23127.4</v>
      </c>
      <c r="E4" s="7" t="n">
        <v>22762.4</v>
      </c>
    </row>
    <row r="5">
      <c r="A5" s="4" t="inlineStr">
        <is>
          <t>Accumulated Depreciation</t>
        </is>
      </c>
      <c r="C5" s="8" t="n">
        <v>19777.4</v>
      </c>
      <c r="D5" s="8" t="n">
        <v>19777.4</v>
      </c>
      <c r="E5" s="8" t="n">
        <v>19007.6</v>
      </c>
    </row>
    <row r="6">
      <c r="A6" s="4" t="inlineStr">
        <is>
          <t>Net Investment</t>
        </is>
      </c>
      <c r="C6" s="8" t="n">
        <v>61926.8</v>
      </c>
      <c r="D6" s="8" t="n">
        <v>61926.8</v>
      </c>
      <c r="E6" s="8" t="n">
        <v>60138.1</v>
      </c>
    </row>
    <row r="7">
      <c r="A7" s="4" t="inlineStr">
        <is>
          <t>Materials and Supplies</t>
        </is>
      </c>
      <c r="C7" s="8" t="n">
        <v>663.3</v>
      </c>
      <c r="D7" s="8" t="n">
        <v>663.3</v>
      </c>
      <c r="E7" s="8" t="n">
        <v>640.7</v>
      </c>
    </row>
    <row r="8">
      <c r="A8" s="4" t="inlineStr">
        <is>
          <t>Asset Retirement Obligation, Revision of Estimate</t>
        </is>
      </c>
      <c r="B8" s="4" t="inlineStr">
        <is>
          <t>[1],[2],[3],[4]</t>
        </is>
      </c>
      <c r="D8" s="8" t="n">
        <v>204.3</v>
      </c>
    </row>
    <row r="9">
      <c r="A9" s="4" t="inlineStr">
        <is>
          <t>Regulatory Assets, Noncurrent</t>
        </is>
      </c>
      <c r="C9" s="8" t="n">
        <v>3431.9</v>
      </c>
      <c r="D9" s="8" t="n">
        <v>3431.9</v>
      </c>
      <c r="E9" s="8" t="n">
        <v>3158.8</v>
      </c>
    </row>
    <row r="10">
      <c r="A10" s="4" t="inlineStr">
        <is>
          <t>AEP Texas Inc. [Member]</t>
        </is>
      </c>
    </row>
    <row r="11">
      <c r="A11" s="3" t="inlineStr">
        <is>
          <t>Public Utilities, General Disclosures [Line Items]</t>
        </is>
      </c>
    </row>
    <row r="12">
      <c r="A12" s="4" t="inlineStr">
        <is>
          <t>Gross Investment Including CWIP</t>
        </is>
      </c>
      <c r="C12" s="8" t="n">
        <v>351.6</v>
      </c>
      <c r="D12" s="8" t="n">
        <v>351.6</v>
      </c>
      <c r="E12" s="8" t="n">
        <v>351.7</v>
      </c>
    </row>
    <row r="13">
      <c r="A13" s="4" t="inlineStr">
        <is>
          <t>Accumulated Depreciation</t>
        </is>
      </c>
      <c r="C13" s="8" t="n">
        <v>1832.7</v>
      </c>
      <c r="D13" s="8" t="n">
        <v>1832.7</v>
      </c>
      <c r="E13" s="8" t="n">
        <v>1758.1</v>
      </c>
    </row>
    <row r="14">
      <c r="A14" s="4" t="inlineStr">
        <is>
          <t>Net Investment</t>
        </is>
      </c>
      <c r="C14" s="5" t="n">
        <v>9336</v>
      </c>
      <c r="D14" s="5" t="n">
        <v>9336</v>
      </c>
      <c r="E14" s="8" t="n">
        <v>8845.1</v>
      </c>
    </row>
    <row r="15">
      <c r="A15" s="4" t="inlineStr">
        <is>
          <t>Materials and Supplies</t>
        </is>
      </c>
      <c r="C15" s="8" t="n">
        <v>67.2</v>
      </c>
      <c r="D15" s="8" t="n">
        <v>67.2</v>
      </c>
      <c r="E15" s="8" t="n">
        <v>56.7</v>
      </c>
    </row>
    <row r="16">
      <c r="A16" s="4" t="inlineStr">
        <is>
          <t>Asset Retirement Obligation, Revision of Estimate</t>
        </is>
      </c>
      <c r="B16" s="4" t="inlineStr">
        <is>
          <t>[2],[3]</t>
        </is>
      </c>
      <c r="D16" s="8" t="n">
        <v>-16.8</v>
      </c>
    </row>
    <row r="17">
      <c r="A17" s="4" t="inlineStr">
        <is>
          <t>Regulatory Assets, Noncurrent</t>
        </is>
      </c>
      <c r="C17" s="8" t="n">
        <v>278.7</v>
      </c>
      <c r="D17" s="8" t="n">
        <v>278.7</v>
      </c>
      <c r="E17" s="8" t="n">
        <v>280.6</v>
      </c>
    </row>
    <row r="18">
      <c r="A18" s="4" t="inlineStr">
        <is>
          <t>AEP Texas Inc. [Member] | Oklaunion Generating Station [Member]</t>
        </is>
      </c>
    </row>
    <row r="19">
      <c r="A19" s="3" t="inlineStr">
        <is>
          <t>Public Utilities, General Disclosures [Line Items]</t>
        </is>
      </c>
    </row>
    <row r="20">
      <c r="A20" s="4" t="inlineStr">
        <is>
          <t>Asset Retirement Obligation, Revision of Estimate</t>
        </is>
      </c>
      <c r="D20" s="5" t="n">
        <v>-17</v>
      </c>
    </row>
    <row r="21">
      <c r="A21" s="4" t="inlineStr">
        <is>
          <t>AEP Transmission Co [Member]</t>
        </is>
      </c>
    </row>
    <row r="22">
      <c r="A22" s="3" t="inlineStr">
        <is>
          <t>Public Utilities, General Disclosures [Line Items]</t>
        </is>
      </c>
    </row>
    <row r="23">
      <c r="A23" s="4" t="inlineStr">
        <is>
          <t>Accumulated Depreciation</t>
        </is>
      </c>
      <c r="C23" s="8" t="n">
        <v>488.3</v>
      </c>
      <c r="D23" s="8" t="n">
        <v>488.3</v>
      </c>
      <c r="E23" s="8" t="n">
        <v>402.3</v>
      </c>
    </row>
    <row r="24">
      <c r="A24" s="4" t="inlineStr">
        <is>
          <t>Net Investment</t>
        </is>
      </c>
      <c r="C24" s="8" t="n">
        <v>10057.1</v>
      </c>
      <c r="D24" s="8" t="n">
        <v>10057.1</v>
      </c>
      <c r="E24" s="8" t="n">
        <v>9490.9</v>
      </c>
    </row>
    <row r="25">
      <c r="A25" s="4" t="inlineStr">
        <is>
          <t>Materials and Supplies</t>
        </is>
      </c>
      <c r="C25" s="8" t="n">
        <v>13.4</v>
      </c>
      <c r="D25" s="8" t="n">
        <v>13.4</v>
      </c>
      <c r="E25" s="8" t="n">
        <v>13.8</v>
      </c>
    </row>
    <row r="26">
      <c r="A26" s="4" t="inlineStr">
        <is>
          <t>Regulatory Assets, Noncurrent</t>
        </is>
      </c>
      <c r="C26" s="8" t="n">
        <v>7.6</v>
      </c>
      <c r="D26" s="8" t="n">
        <v>7.6</v>
      </c>
      <c r="E26" s="8" t="n">
        <v>4.2</v>
      </c>
    </row>
    <row r="27">
      <c r="A27" s="4" t="inlineStr">
        <is>
          <t>Appalachian Power Co [Member]</t>
        </is>
      </c>
    </row>
    <row r="28">
      <c r="A28" s="3" t="inlineStr">
        <is>
          <t>Public Utilities, General Disclosures [Line Items]</t>
        </is>
      </c>
    </row>
    <row r="29">
      <c r="A29" s="4" t="inlineStr">
        <is>
          <t>Gross Investment Including CWIP</t>
        </is>
      </c>
      <c r="C29" s="8" t="n">
        <v>6607.4</v>
      </c>
      <c r="D29" s="8" t="n">
        <v>6607.4</v>
      </c>
      <c r="E29" s="8" t="n">
        <v>6563.7</v>
      </c>
    </row>
    <row r="30">
      <c r="A30" s="4" t="inlineStr">
        <is>
          <t>Accumulated Depreciation</t>
        </is>
      </c>
      <c r="C30" s="8" t="n">
        <v>4572.8</v>
      </c>
      <c r="D30" s="8" t="n">
        <v>4572.8</v>
      </c>
      <c r="E30" s="8" t="n">
        <v>4432.3</v>
      </c>
    </row>
    <row r="31">
      <c r="A31" s="4" t="inlineStr">
        <is>
          <t>Net Investment</t>
        </is>
      </c>
      <c r="C31" s="8" t="n">
        <v>11230.5</v>
      </c>
      <c r="D31" s="8" t="n">
        <v>11230.5</v>
      </c>
      <c r="E31" s="8" t="n">
        <v>11081.9</v>
      </c>
    </row>
    <row r="32">
      <c r="A32" s="4" t="inlineStr">
        <is>
          <t>Materials and Supplies</t>
        </is>
      </c>
      <c r="C32" s="8" t="n">
        <v>99.3</v>
      </c>
      <c r="D32" s="8" t="n">
        <v>99.3</v>
      </c>
      <c r="E32" s="8" t="n">
        <v>105.2</v>
      </c>
    </row>
    <row r="33">
      <c r="A33" s="4" t="inlineStr">
        <is>
          <t>Asset Retirement Obligation, Revision of Estimate</t>
        </is>
      </c>
      <c r="B33" s="4" t="inlineStr">
        <is>
          <t>[2],[3]</t>
        </is>
      </c>
      <c r="D33" s="8" t="n">
        <v>199.8</v>
      </c>
    </row>
    <row r="34">
      <c r="A34" s="4" t="inlineStr">
        <is>
          <t>Regulatory Assets, Noncurrent</t>
        </is>
      </c>
      <c r="C34" s="8" t="n">
        <v>656.6</v>
      </c>
      <c r="D34" s="8" t="n">
        <v>656.6</v>
      </c>
      <c r="E34" s="8" t="n">
        <v>457.2</v>
      </c>
    </row>
    <row r="35">
      <c r="A35" s="4" t="inlineStr">
        <is>
          <t>Indiana Michigan Power Co [Member]</t>
        </is>
      </c>
    </row>
    <row r="36">
      <c r="A36" s="3" t="inlineStr">
        <is>
          <t>Public Utilities, General Disclosures [Line Items]</t>
        </is>
      </c>
    </row>
    <row r="37">
      <c r="A37" s="4" t="inlineStr">
        <is>
          <t>Gross Investment Including CWIP</t>
        </is>
      </c>
      <c r="C37" s="5" t="n">
        <v>5242</v>
      </c>
      <c r="D37" s="5" t="n">
        <v>5242</v>
      </c>
      <c r="E37" s="8" t="n">
        <v>5099.7</v>
      </c>
    </row>
    <row r="38">
      <c r="A38" s="4" t="inlineStr">
        <is>
          <t>Accumulated Depreciation</t>
        </is>
      </c>
      <c r="C38" s="8" t="n">
        <v>3416.2</v>
      </c>
      <c r="D38" s="8" t="n">
        <v>3416.2</v>
      </c>
      <c r="E38" s="8" t="n">
        <v>3294.3</v>
      </c>
    </row>
    <row r="39">
      <c r="A39" s="4" t="inlineStr">
        <is>
          <t>Net Investment</t>
        </is>
      </c>
      <c r="C39" s="8" t="n">
        <v>6992.3</v>
      </c>
      <c r="D39" s="8" t="n">
        <v>6992.3</v>
      </c>
      <c r="E39" s="8" t="n">
        <v>6899.7</v>
      </c>
    </row>
    <row r="40">
      <c r="A40" s="4" t="inlineStr">
        <is>
          <t>Materials and Supplies</t>
        </is>
      </c>
      <c r="C40" s="8" t="n">
        <v>176.1</v>
      </c>
      <c r="D40" s="8" t="n">
        <v>176.1</v>
      </c>
      <c r="E40" s="8" t="n">
        <v>171.3</v>
      </c>
    </row>
    <row r="41">
      <c r="A41" s="4" t="inlineStr">
        <is>
          <t>Regulatory Assets, Noncurrent</t>
        </is>
      </c>
      <c r="C41" s="8" t="n">
        <v>437.4</v>
      </c>
      <c r="D41" s="8" t="n">
        <v>437.4</v>
      </c>
      <c r="E41" s="8" t="n">
        <v>482.1</v>
      </c>
    </row>
    <row r="42">
      <c r="A42" s="4" t="inlineStr">
        <is>
          <t>Ohio Power Co [Member]</t>
        </is>
      </c>
    </row>
    <row r="43">
      <c r="A43" s="3" t="inlineStr">
        <is>
          <t>Public Utilities, General Disclosures [Line Items]</t>
        </is>
      </c>
    </row>
    <row r="44">
      <c r="A44" s="4" t="inlineStr">
        <is>
          <t>Accumulated Depreciation</t>
        </is>
      </c>
      <c r="C44" s="8" t="n">
        <v>2315.7</v>
      </c>
      <c r="D44" s="8" t="n">
        <v>2315.7</v>
      </c>
      <c r="E44" s="5" t="n">
        <v>2263</v>
      </c>
    </row>
    <row r="45">
      <c r="A45" s="4" t="inlineStr">
        <is>
          <t>Net Investment</t>
        </is>
      </c>
      <c r="C45" s="8" t="n">
        <v>7165.7</v>
      </c>
      <c r="D45" s="8" t="n">
        <v>7165.7</v>
      </c>
      <c r="E45" s="5" t="n">
        <v>6907</v>
      </c>
    </row>
    <row r="46">
      <c r="A46" s="4" t="inlineStr">
        <is>
          <t>Materials and Supplies</t>
        </is>
      </c>
      <c r="C46" s="8" t="n">
        <v>62.2</v>
      </c>
      <c r="D46" s="8" t="n">
        <v>62.2</v>
      </c>
      <c r="E46" s="8" t="n">
        <v>52.3</v>
      </c>
    </row>
    <row r="47">
      <c r="A47" s="4" t="inlineStr">
        <is>
          <t>Regulatory Assets, Noncurrent</t>
        </is>
      </c>
      <c r="C47" s="8" t="n">
        <v>418.9</v>
      </c>
      <c r="D47" s="8" t="n">
        <v>418.9</v>
      </c>
      <c r="E47" s="8" t="n">
        <v>351.8</v>
      </c>
    </row>
    <row r="48">
      <c r="A48" s="4" t="inlineStr">
        <is>
          <t>Public Service Co Of Oklahoma [Member]</t>
        </is>
      </c>
    </row>
    <row r="49">
      <c r="A49" s="3" t="inlineStr">
        <is>
          <t>Public Utilities, General Disclosures [Line Items]</t>
        </is>
      </c>
    </row>
    <row r="50">
      <c r="A50" s="4" t="inlineStr">
        <is>
          <t>Gross Investment Including CWIP</t>
        </is>
      </c>
      <c r="C50" s="5" t="n">
        <v>1573</v>
      </c>
      <c r="D50" s="5" t="n">
        <v>1573</v>
      </c>
      <c r="E50" s="8" t="n">
        <v>1574.6</v>
      </c>
    </row>
    <row r="51">
      <c r="A51" s="4" t="inlineStr">
        <is>
          <t>Accumulated Depreciation</t>
        </is>
      </c>
      <c r="C51" s="8" t="n">
        <v>1650.2</v>
      </c>
      <c r="D51" s="8" t="n">
        <v>1650.2</v>
      </c>
      <c r="E51" s="8" t="n">
        <v>1580.1</v>
      </c>
    </row>
    <row r="52">
      <c r="A52" s="4" t="inlineStr">
        <is>
          <t>Net Investment</t>
        </is>
      </c>
      <c r="C52" s="8" t="n">
        <v>4175.1</v>
      </c>
      <c r="D52" s="8" t="n">
        <v>4175.1</v>
      </c>
      <c r="E52" s="8" t="n">
        <v>4103.3</v>
      </c>
    </row>
    <row r="53">
      <c r="A53" s="4" t="inlineStr">
        <is>
          <t>Materials and Supplies</t>
        </is>
      </c>
      <c r="C53" s="8" t="n">
        <v>50.9</v>
      </c>
      <c r="D53" s="8" t="n">
        <v>50.9</v>
      </c>
      <c r="E53" s="8" t="n">
        <v>46.8</v>
      </c>
    </row>
    <row r="54">
      <c r="A54" s="4" t="inlineStr">
        <is>
          <t>Asset Retirement Obligation, Revision of Estimate</t>
        </is>
      </c>
      <c r="B54" s="4" t="inlineStr">
        <is>
          <t>[2],[3]</t>
        </is>
      </c>
      <c r="D54" s="8" t="n">
        <v>-4.8</v>
      </c>
    </row>
    <row r="55">
      <c r="A55" s="4" t="inlineStr">
        <is>
          <t>Regulatory Assets, Noncurrent</t>
        </is>
      </c>
      <c r="C55" s="8" t="n">
        <v>385.1</v>
      </c>
      <c r="D55" s="8" t="n">
        <v>385.1</v>
      </c>
      <c r="E55" s="8" t="n">
        <v>375.2</v>
      </c>
    </row>
    <row r="56">
      <c r="A56" s="4" t="inlineStr">
        <is>
          <t>Public Service Co Of Oklahoma [Member] | Oklaunion Generating Station [Member]</t>
        </is>
      </c>
    </row>
    <row r="57">
      <c r="A57" s="3" t="inlineStr">
        <is>
          <t>Public Utilities, General Disclosures [Line Items]</t>
        </is>
      </c>
    </row>
    <row r="58">
      <c r="A58" s="4" t="inlineStr">
        <is>
          <t>Asset Retirement Obligation, Revision of Estimate</t>
        </is>
      </c>
      <c r="D58" s="5" t="n">
        <v>-5</v>
      </c>
    </row>
    <row r="59">
      <c r="A59" s="4" t="inlineStr">
        <is>
          <t>Public Service Co Of Oklahoma [Member] | Oklaunion Generating Station [Member] | Generating Units Probable of Abandonment [Member]</t>
        </is>
      </c>
    </row>
    <row r="60">
      <c r="A60" s="3" t="inlineStr">
        <is>
          <t>Public Utilities, General Disclosures [Line Items]</t>
        </is>
      </c>
    </row>
    <row r="61">
      <c r="A61" s="4" t="inlineStr">
        <is>
          <t>Gross Investment Including CWIP</t>
        </is>
      </c>
      <c r="C61" s="8" t="n">
        <v>101.9</v>
      </c>
      <c r="D61" s="8" t="n">
        <v>101.9</v>
      </c>
    </row>
    <row r="62">
      <c r="A62" s="4" t="inlineStr">
        <is>
          <t>Accumulated Depreciation</t>
        </is>
      </c>
      <c r="C62" s="8" t="n">
        <v>98.59999999999999</v>
      </c>
      <c r="D62" s="8" t="n">
        <v>98.59999999999999</v>
      </c>
    </row>
    <row r="63">
      <c r="A63" s="4" t="inlineStr">
        <is>
          <t>Net Investment</t>
        </is>
      </c>
      <c r="C63" s="8" t="n">
        <v>3.3</v>
      </c>
      <c r="D63" s="8" t="n">
        <v>3.3</v>
      </c>
    </row>
    <row r="64">
      <c r="A64" s="4" t="inlineStr">
        <is>
          <t>Accelerated Depreciation Regulatory Asset</t>
        </is>
      </c>
      <c r="B64" s="4" t="inlineStr">
        <is>
          <t>[5]</t>
        </is>
      </c>
      <c r="C64" s="8" t="n">
        <v>38.6</v>
      </c>
      <c r="D64" s="8" t="n">
        <v>38.6</v>
      </c>
    </row>
    <row r="65">
      <c r="A65" s="4" t="inlineStr">
        <is>
          <t>Materials and Supplies</t>
        </is>
      </c>
      <c r="C65" s="8" t="n">
        <v>3.4</v>
      </c>
      <c r="D65" s="8" t="n">
        <v>3.4</v>
      </c>
    </row>
    <row r="66">
      <c r="A66" s="4" t="inlineStr">
        <is>
          <t>Cost of Removal Regulatory Liability</t>
        </is>
      </c>
      <c r="C66" s="8" t="n">
        <v>5.2</v>
      </c>
      <c r="D66" s="7" t="n">
        <v>5.2</v>
      </c>
    </row>
    <row r="67">
      <c r="A67" s="4" t="inlineStr">
        <is>
          <t>Expected Retirement Date</t>
        </is>
      </c>
      <c r="D67" s="4" t="inlineStr">
        <is>
          <t>2020</t>
        </is>
      </c>
    </row>
    <row r="68">
      <c r="A68" s="4" t="inlineStr">
        <is>
          <t>Remaining Recovery Period</t>
        </is>
      </c>
      <c r="D68" s="4" t="inlineStr">
        <is>
          <t>27 years</t>
        </is>
      </c>
    </row>
    <row r="69">
      <c r="A69" s="4" t="inlineStr">
        <is>
          <t>Southwestern Electric Power Co [Member]</t>
        </is>
      </c>
    </row>
    <row r="70">
      <c r="A70" s="3" t="inlineStr">
        <is>
          <t>Public Utilities, General Disclosures [Line Items]</t>
        </is>
      </c>
    </row>
    <row r="71">
      <c r="A71" s="4" t="inlineStr">
        <is>
          <t>Gross Investment Including CWIP</t>
        </is>
      </c>
      <c r="C71" s="8" t="n">
        <v>4691.5</v>
      </c>
      <c r="D71" s="7" t="n">
        <v>4691.5</v>
      </c>
      <c r="E71" s="8" t="n">
        <v>4691.4</v>
      </c>
    </row>
    <row r="72">
      <c r="A72" s="4" t="inlineStr">
        <is>
          <t>Accumulated Depreciation</t>
        </is>
      </c>
      <c r="C72" s="8" t="n">
        <v>3022.2</v>
      </c>
      <c r="D72" s="8" t="n">
        <v>3022.2</v>
      </c>
      <c r="E72" s="8" t="n">
        <v>2873.7</v>
      </c>
    </row>
    <row r="73">
      <c r="A73" s="4" t="inlineStr">
        <is>
          <t>Net Investment</t>
        </is>
      </c>
      <c r="C73" s="8" t="n">
        <v>7103.2</v>
      </c>
      <c r="D73" s="8" t="n">
        <v>7103.2</v>
      </c>
      <c r="E73" s="8" t="n">
        <v>7095.2</v>
      </c>
    </row>
    <row r="74">
      <c r="A74" s="4" t="inlineStr">
        <is>
          <t>Materials and Supplies</t>
        </is>
      </c>
      <c r="C74" s="8" t="n">
        <v>97.90000000000001</v>
      </c>
      <c r="D74" s="8" t="n">
        <v>97.90000000000001</v>
      </c>
      <c r="E74" s="5" t="n">
        <v>94</v>
      </c>
    </row>
    <row r="75">
      <c r="A75" s="4" t="inlineStr">
        <is>
          <t>Asset Retirement Obligation, Revision of Estimate</t>
        </is>
      </c>
      <c r="B75" s="4" t="inlineStr">
        <is>
          <t>[1],[2],[3]</t>
        </is>
      </c>
      <c r="D75" s="5" t="n">
        <v>24</v>
      </c>
    </row>
    <row r="76">
      <c r="A76" s="4" t="inlineStr">
        <is>
          <t>Regulatory Assets, Noncurrent</t>
        </is>
      </c>
      <c r="C76" s="8" t="n">
        <v>254.8</v>
      </c>
      <c r="D76" s="8" t="n">
        <v>254.8</v>
      </c>
      <c r="E76" s="8" t="n">
        <v>222.4</v>
      </c>
    </row>
    <row r="77">
      <c r="A77" s="4" t="inlineStr">
        <is>
          <t>Southwestern Electric Power Co [Member] | Dolet Hills Power Station [Member]</t>
        </is>
      </c>
    </row>
    <row r="78">
      <c r="A78" s="3" t="inlineStr">
        <is>
          <t>Public Utilities, General Disclosures [Line Items]</t>
        </is>
      </c>
    </row>
    <row r="79">
      <c r="A79" s="4" t="inlineStr">
        <is>
          <t>Asset Retirement Obligation, Revision of Estimate</t>
        </is>
      </c>
      <c r="D79" s="5" t="n">
        <v>21</v>
      </c>
    </row>
    <row r="80">
      <c r="A80" s="4" t="inlineStr">
        <is>
          <t>Southwestern Electric Power Co [Member] | Dolet Hills Power Station [Member] | Generating Units Probable of Abandonment [Member]</t>
        </is>
      </c>
    </row>
    <row r="81">
      <c r="A81" s="3" t="inlineStr">
        <is>
          <t>Public Utilities, General Disclosures [Line Items]</t>
        </is>
      </c>
    </row>
    <row r="82">
      <c r="A82" s="4" t="inlineStr">
        <is>
          <t>Gross Investment Including CWIP</t>
        </is>
      </c>
      <c r="C82" s="8" t="n">
        <v>345.7</v>
      </c>
      <c r="D82" s="8" t="n">
        <v>345.7</v>
      </c>
    </row>
    <row r="83">
      <c r="A83" s="4" t="inlineStr">
        <is>
          <t>Accumulated Depreciation</t>
        </is>
      </c>
      <c r="C83" s="8" t="n">
        <v>227.5</v>
      </c>
      <c r="D83" s="8" t="n">
        <v>227.5</v>
      </c>
    </row>
    <row r="84">
      <c r="A84" s="4" t="inlineStr">
        <is>
          <t>Net Investment</t>
        </is>
      </c>
      <c r="C84" s="8" t="n">
        <v>118.2</v>
      </c>
      <c r="D84" s="8" t="n">
        <v>118.2</v>
      </c>
    </row>
    <row r="85">
      <c r="A85" s="4" t="inlineStr">
        <is>
          <t>Accelerated Depreciation Regulatory Asset</t>
        </is>
      </c>
      <c r="B85" s="4" t="inlineStr">
        <is>
          <t>[6]</t>
        </is>
      </c>
      <c r="C85" s="8" t="n">
        <v>29.8</v>
      </c>
      <c r="D85" s="8" t="n">
        <v>29.8</v>
      </c>
    </row>
    <row r="86">
      <c r="A86" s="4" t="inlineStr">
        <is>
          <t>Materials and Supplies</t>
        </is>
      </c>
      <c r="C86" s="8" t="n">
        <v>5.8</v>
      </c>
      <c r="D86" s="8" t="n">
        <v>5.8</v>
      </c>
    </row>
    <row r="87">
      <c r="A87" s="4" t="inlineStr">
        <is>
          <t>Cost of Removal Regulatory Liability</t>
        </is>
      </c>
      <c r="C87" s="8" t="n">
        <v>23.9</v>
      </c>
      <c r="D87" s="7" t="n">
        <v>23.9</v>
      </c>
    </row>
    <row r="88">
      <c r="A88" s="4" t="inlineStr">
        <is>
          <t>Expected Retirement Date</t>
        </is>
      </c>
      <c r="D88" s="4" t="inlineStr">
        <is>
          <t>2021</t>
        </is>
      </c>
    </row>
    <row r="89">
      <c r="A89" s="4" t="inlineStr">
        <is>
          <t>Remaining Recovery Period</t>
        </is>
      </c>
      <c r="D89" s="4" t="inlineStr">
        <is>
          <t>27 years</t>
        </is>
      </c>
    </row>
    <row r="90">
      <c r="A90" s="4" t="inlineStr">
        <is>
          <t>Percent of Fuel Supply Provided by DHLC</t>
        </is>
      </c>
      <c r="D90" s="4" t="inlineStr">
        <is>
          <t>100.00%</t>
        </is>
      </c>
    </row>
    <row r="91">
      <c r="A91" s="4" t="inlineStr">
        <is>
          <t>Share of Net Investment in Dolet Hills Power Station</t>
        </is>
      </c>
      <c r="C91" s="5" t="n">
        <v>154</v>
      </c>
      <c r="D91" s="6" t="n">
        <v>154</v>
      </c>
    </row>
    <row r="92">
      <c r="A92" s="4" t="inlineStr">
        <is>
          <t>Dolet Hills Lignite Company Unbilled Fixed Costs</t>
        </is>
      </c>
      <c r="C92" s="5" t="n">
        <v>94</v>
      </c>
      <c r="D92" s="5" t="n">
        <v>94</v>
      </c>
    </row>
    <row r="93">
      <c r="A93" s="4" t="inlineStr">
        <is>
          <t>Oxbow Unbilled Fixed Costs</t>
        </is>
      </c>
      <c r="C93" s="5" t="n">
        <v>11</v>
      </c>
      <c r="D93" s="5" t="n">
        <v>11</v>
      </c>
    </row>
    <row r="94">
      <c r="A94" s="4" t="inlineStr">
        <is>
          <t>Dolet Hills Lignite Company and Oxbow Lignite Billings</t>
        </is>
      </c>
      <c r="C94" s="5" t="n">
        <v>49</v>
      </c>
    </row>
    <row r="95">
      <c r="A95" s="4" t="inlineStr">
        <is>
          <t>Regulatory Assets Pending Final Regulatory Approval [Member]</t>
        </is>
      </c>
    </row>
    <row r="96">
      <c r="A96" s="3" t="inlineStr">
        <is>
          <t>Public Utilities, General Disclosures [Line Items]</t>
        </is>
      </c>
    </row>
    <row r="97">
      <c r="A97" s="4" t="inlineStr">
        <is>
          <t>Regulatory Assets, Noncurrent</t>
        </is>
      </c>
      <c r="B97" s="4" t="inlineStr">
        <is>
          <t>[7]</t>
        </is>
      </c>
      <c r="C97" s="8" t="n">
        <v>199.9</v>
      </c>
      <c r="D97" s="8" t="n">
        <v>199.9</v>
      </c>
      <c r="E97" s="8" t="n">
        <v>181.7</v>
      </c>
    </row>
    <row r="98">
      <c r="A98" s="4" t="inlineStr">
        <is>
          <t>Regulatory Assets Pending Final Regulatory Approval [Member] | Virginia Jurisdictional AMR Meters [Member]</t>
        </is>
      </c>
    </row>
    <row r="99">
      <c r="A99" s="3" t="inlineStr">
        <is>
          <t>Public Utilities, General Disclosures [Line Items]</t>
        </is>
      </c>
    </row>
    <row r="100">
      <c r="A100" s="4" t="inlineStr">
        <is>
          <t>Net Investment</t>
        </is>
      </c>
      <c r="C100" s="5" t="n">
        <v>52</v>
      </c>
      <c r="D100" s="5" t="n">
        <v>52</v>
      </c>
      <c r="E100" s="5" t="n">
        <v>51</v>
      </c>
    </row>
    <row r="101">
      <c r="A101" s="4" t="inlineStr">
        <is>
          <t>Regulatory Assets Pending Final Regulatory Approval [Member] | AEP Texas Inc. [Member]</t>
        </is>
      </c>
    </row>
    <row r="102">
      <c r="A102" s="3" t="inlineStr">
        <is>
          <t>Public Utilities, General Disclosures [Line Items]</t>
        </is>
      </c>
    </row>
    <row r="103">
      <c r="A103" s="4" t="inlineStr">
        <is>
          <t>Regulatory Assets, Noncurrent</t>
        </is>
      </c>
      <c r="C103" s="5" t="n">
        <v>7</v>
      </c>
      <c r="D103" s="5" t="n">
        <v>7</v>
      </c>
      <c r="E103" s="8" t="n">
        <v>30.8</v>
      </c>
    </row>
    <row r="104">
      <c r="A104" s="4" t="inlineStr">
        <is>
          <t>Regulatory Assets Pending Final Regulatory Approval [Member] | Appalachian Power Co [Member]</t>
        </is>
      </c>
    </row>
    <row r="105">
      <c r="A105" s="3" t="inlineStr">
        <is>
          <t>Public Utilities, General Disclosures [Line Items]</t>
        </is>
      </c>
    </row>
    <row r="106">
      <c r="A106" s="4" t="inlineStr">
        <is>
          <t>Regulatory Assets, Noncurrent</t>
        </is>
      </c>
      <c r="B106" s="4" t="inlineStr">
        <is>
          <t>[7]</t>
        </is>
      </c>
      <c r="C106" s="5" t="n">
        <v>27</v>
      </c>
      <c r="D106" s="5" t="n">
        <v>27</v>
      </c>
      <c r="E106" s="8" t="n">
        <v>30.6</v>
      </c>
    </row>
    <row r="107">
      <c r="A107" s="4" t="inlineStr">
        <is>
          <t>Regulatory Assets Pending Final Regulatory Approval [Member] | Appalachian Power Co [Member] | Virginia Jurisdictional AMR Meters [Member]</t>
        </is>
      </c>
    </row>
    <row r="108">
      <c r="A108" s="3" t="inlineStr">
        <is>
          <t>Public Utilities, General Disclosures [Line Items]</t>
        </is>
      </c>
    </row>
    <row r="109">
      <c r="A109" s="4" t="inlineStr">
        <is>
          <t>Net Investment</t>
        </is>
      </c>
      <c r="C109" s="5" t="n">
        <v>52</v>
      </c>
      <c r="D109" s="5" t="n">
        <v>52</v>
      </c>
      <c r="E109" s="5" t="n">
        <v>51</v>
      </c>
    </row>
    <row r="110">
      <c r="A110" s="4" t="inlineStr">
        <is>
          <t>Regulatory Assets Pending Final Regulatory Approval [Member] | Indiana Michigan Power Co [Member]</t>
        </is>
      </c>
    </row>
    <row r="111">
      <c r="A111" s="3" t="inlineStr">
        <is>
          <t>Public Utilities, General Disclosures [Line Items]</t>
        </is>
      </c>
    </row>
    <row r="112">
      <c r="A112" s="4" t="inlineStr">
        <is>
          <t>Regulatory Assets, Noncurrent</t>
        </is>
      </c>
      <c r="C112" s="8" t="n">
        <v>0.9</v>
      </c>
      <c r="D112" s="8" t="n">
        <v>0.9</v>
      </c>
      <c r="E112" s="8" t="n">
        <v>7.7</v>
      </c>
    </row>
    <row r="113">
      <c r="A113" s="4" t="inlineStr">
        <is>
          <t>Regulatory Assets Pending Final Regulatory Approval [Member] | Ohio Power Co [Member]</t>
        </is>
      </c>
    </row>
    <row r="114">
      <c r="A114" s="3" t="inlineStr">
        <is>
          <t>Public Utilities, General Disclosures [Line Items]</t>
        </is>
      </c>
    </row>
    <row r="115">
      <c r="A115" s="4" t="inlineStr">
        <is>
          <t>Regulatory Assets, Noncurrent</t>
        </is>
      </c>
      <c r="C115" s="8" t="n">
        <v>2.3</v>
      </c>
      <c r="D115" s="8" t="n">
        <v>2.3</v>
      </c>
      <c r="E115" s="8" t="n">
        <v>0.1</v>
      </c>
    </row>
    <row r="116">
      <c r="A116" s="4" t="inlineStr">
        <is>
          <t>Regulatory Assets Pending Final Regulatory Approval [Member] | Public Service Co Of Oklahoma [Member]</t>
        </is>
      </c>
    </row>
    <row r="117">
      <c r="A117" s="3" t="inlineStr">
        <is>
          <t>Public Utilities, General Disclosures [Line Items]</t>
        </is>
      </c>
    </row>
    <row r="118">
      <c r="A118" s="4" t="inlineStr">
        <is>
          <t>Regulatory Assets, Noncurrent</t>
        </is>
      </c>
      <c r="C118" s="8" t="n">
        <v>46.3</v>
      </c>
      <c r="D118" s="8" t="n">
        <v>46.3</v>
      </c>
      <c r="E118" s="8" t="n">
        <v>34.6</v>
      </c>
    </row>
    <row r="119">
      <c r="A119" s="4" t="inlineStr">
        <is>
          <t>Regulatory Assets Pending Final Regulatory Approval [Member] | Southwestern Electric Power Co [Member]</t>
        </is>
      </c>
    </row>
    <row r="120">
      <c r="A120" s="3" t="inlineStr">
        <is>
          <t>Public Utilities, General Disclosures [Line Items]</t>
        </is>
      </c>
    </row>
    <row r="121">
      <c r="A121" s="4" t="inlineStr">
        <is>
          <t>Regulatory Assets, Noncurrent</t>
        </is>
      </c>
      <c r="C121" s="8" t="n">
        <v>78.7</v>
      </c>
      <c r="D121" s="8" t="n">
        <v>78.7</v>
      </c>
      <c r="E121" s="8" t="n">
        <v>46.3</v>
      </c>
    </row>
    <row r="122">
      <c r="A122" s="4" t="inlineStr">
        <is>
          <t>Regulatory Assets Currently Earning Return [Member] | Regulatory Assets Pending Final Regulatory Approval [Member] | Oklaunion Power Station Accelerated Depreciation [Member]</t>
        </is>
      </c>
    </row>
    <row r="123">
      <c r="A123" s="3" t="inlineStr">
        <is>
          <t>Public Utilities, General Disclosures [Line Items]</t>
        </is>
      </c>
    </row>
    <row r="124">
      <c r="A124" s="4" t="inlineStr">
        <is>
          <t>Regulatory Assets, Noncurrent</t>
        </is>
      </c>
      <c r="C124" s="8" t="n">
        <v>38.6</v>
      </c>
      <c r="D124" s="8" t="n">
        <v>38.6</v>
      </c>
      <c r="E124" s="8" t="n">
        <v>27.4</v>
      </c>
    </row>
    <row r="125">
      <c r="A125" s="4" t="inlineStr">
        <is>
          <t>Regulatory Assets Currently Earning Return [Member] | Regulatory Assets Pending Final Regulatory Approval [Member] | Kentucky Deferred Purchase Power Expenses [Member]</t>
        </is>
      </c>
    </row>
    <row r="126">
      <c r="A126" s="3" t="inlineStr">
        <is>
          <t>Public Utilities, General Disclosures [Line Items]</t>
        </is>
      </c>
    </row>
    <row r="127">
      <c r="A127" s="4" t="inlineStr">
        <is>
          <t>Regulatory Assets, Noncurrent</t>
        </is>
      </c>
      <c r="C127" s="8" t="n">
        <v>35.7</v>
      </c>
      <c r="D127" s="8" t="n">
        <v>35.7</v>
      </c>
      <c r="E127" s="8" t="n">
        <v>30.2</v>
      </c>
    </row>
    <row r="128">
      <c r="A128" s="4" t="inlineStr">
        <is>
          <t>Regulatory Assets Currently Earning Return [Member] | Regulatory Assets Pending Final Regulatory Approval [Member] | Plant Retirement Costs - Unrecovered Plant [Member]</t>
        </is>
      </c>
    </row>
    <row r="129">
      <c r="A129" s="3" t="inlineStr">
        <is>
          <t>Public Utilities, General Disclosures [Line Items]</t>
        </is>
      </c>
    </row>
    <row r="130">
      <c r="A130" s="4" t="inlineStr">
        <is>
          <t>Regulatory Assets, Noncurrent</t>
        </is>
      </c>
      <c r="C130" s="8" t="n">
        <v>35.2</v>
      </c>
      <c r="D130" s="8" t="n">
        <v>35.2</v>
      </c>
      <c r="E130" s="8" t="n">
        <v>35.2</v>
      </c>
    </row>
    <row r="131">
      <c r="A131" s="4" t="inlineStr">
        <is>
          <t>Regulatory Assets Currently Earning Return [Member] | Regulatory Assets Pending Final Regulatory Approval [Member] | Dolet Hills Power Station Accelerated Depreciation [Member]</t>
        </is>
      </c>
    </row>
    <row r="132">
      <c r="A132" s="3" t="inlineStr">
        <is>
          <t>Public Utilities, General Disclosures [Line Items]</t>
        </is>
      </c>
    </row>
    <row r="133">
      <c r="A133" s="4" t="inlineStr">
        <is>
          <t>Regulatory Assets, Noncurrent</t>
        </is>
      </c>
      <c r="C133" s="8" t="n">
        <v>29.8</v>
      </c>
      <c r="D133" s="8" t="n">
        <v>29.8</v>
      </c>
      <c r="E133" s="5" t="n">
        <v>0</v>
      </c>
    </row>
    <row r="134">
      <c r="A134" s="4" t="inlineStr">
        <is>
          <t>Regulatory Assets Currently Earning Return [Member] | Regulatory Assets Pending Final Regulatory Approval [Member] | COVID-19</t>
        </is>
      </c>
    </row>
    <row r="135">
      <c r="A135" s="3" t="inlineStr">
        <is>
          <t>Public Utilities, General Disclosures [Line Items]</t>
        </is>
      </c>
    </row>
    <row r="136">
      <c r="A136" s="4" t="inlineStr">
        <is>
          <t>Regulatory Assets, Noncurrent</t>
        </is>
      </c>
      <c r="C136" s="8" t="n">
        <v>0.6</v>
      </c>
      <c r="D136" s="8" t="n">
        <v>0.6</v>
      </c>
      <c r="E136" s="5" t="n">
        <v>0</v>
      </c>
    </row>
    <row r="137">
      <c r="A137" s="4" t="inlineStr">
        <is>
          <t>Regulatory Assets Currently Earning Return [Member] | Regulatory Assets Pending Final Regulatory Approval [Member] | Other Regulatory Assets Not Yet Being Recovered [Member]</t>
        </is>
      </c>
    </row>
    <row r="138">
      <c r="A138" s="3" t="inlineStr">
        <is>
          <t>Public Utilities, General Disclosures [Line Items]</t>
        </is>
      </c>
    </row>
    <row r="139">
      <c r="A139" s="4" t="inlineStr">
        <is>
          <t>Regulatory Assets, Noncurrent</t>
        </is>
      </c>
      <c r="C139" s="8" t="n">
        <v>2.1</v>
      </c>
      <c r="D139" s="8" t="n">
        <v>2.1</v>
      </c>
      <c r="E139" s="8" t="n">
        <v>0.7</v>
      </c>
    </row>
    <row r="140">
      <c r="A140" s="4" t="inlineStr">
        <is>
          <t>Regulatory Assets Currently Earning Return [Member] | Regulatory Assets Pending Final Regulatory Approval [Member] | Appalachian Power Co [Member] | COVID-19 - Virginia</t>
        </is>
      </c>
    </row>
    <row r="141">
      <c r="A141" s="3" t="inlineStr">
        <is>
          <t>Public Utilities, General Disclosures [Line Items]</t>
        </is>
      </c>
    </row>
    <row r="142">
      <c r="A142" s="4" t="inlineStr">
        <is>
          <t>Regulatory Assets, Noncurrent</t>
        </is>
      </c>
      <c r="C142" s="8" t="n">
        <v>0.6</v>
      </c>
      <c r="D142" s="8" t="n">
        <v>0.6</v>
      </c>
      <c r="E142" s="5" t="n">
        <v>0</v>
      </c>
    </row>
    <row r="143">
      <c r="A143" s="4" t="inlineStr">
        <is>
          <t>Regulatory Assets Currently Earning Return [Member] | Regulatory Assets Pending Final Regulatory Approval [Member] | Appalachian Power Co [Member] | Plant Retirement Costs - Materials and Supplies [Member]</t>
        </is>
      </c>
    </row>
    <row r="144">
      <c r="A144" s="3" t="inlineStr">
        <is>
          <t>Public Utilities, General Disclosures [Line Items]</t>
        </is>
      </c>
    </row>
    <row r="145">
      <c r="A145" s="4" t="inlineStr">
        <is>
          <t>Regulatory Assets, Noncurrent</t>
        </is>
      </c>
      <c r="C145" s="5" t="n">
        <v>0</v>
      </c>
      <c r="D145" s="5" t="n">
        <v>0</v>
      </c>
      <c r="E145" s="8" t="n">
        <v>0.5</v>
      </c>
    </row>
    <row r="146">
      <c r="A146" s="4" t="inlineStr">
        <is>
          <t>Regulatory Assets Currently Earning Return [Member] | Regulatory Assets Pending Final Regulatory Approval [Member] | Public Service Co Of Oklahoma [Member] | Oklaunion Power Station Accelerated Depreciation [Member]</t>
        </is>
      </c>
    </row>
    <row r="147">
      <c r="A147" s="3" t="inlineStr">
        <is>
          <t>Public Utilities, General Disclosures [Line Items]</t>
        </is>
      </c>
    </row>
    <row r="148">
      <c r="A148" s="4" t="inlineStr">
        <is>
          <t>Regulatory Assets, Noncurrent</t>
        </is>
      </c>
      <c r="C148" s="8" t="n">
        <v>38.6</v>
      </c>
      <c r="D148" s="8" t="n">
        <v>38.6</v>
      </c>
      <c r="E148" s="8" t="n">
        <v>27.4</v>
      </c>
    </row>
    <row r="149">
      <c r="A149" s="4" t="inlineStr">
        <is>
          <t>Regulatory Assets Currently Earning Return [Member] | Regulatory Assets Pending Final Regulatory Approval [Member] | Southwestern Electric Power Co [Member] | Dolet Hills Power Station Accelerated Depreciation [Member]</t>
        </is>
      </c>
    </row>
    <row r="150">
      <c r="A150" s="3" t="inlineStr">
        <is>
          <t>Public Utilities, General Disclosures [Line Items]</t>
        </is>
      </c>
    </row>
    <row r="151">
      <c r="A151" s="4" t="inlineStr">
        <is>
          <t>Regulatory Assets, Noncurrent</t>
        </is>
      </c>
      <c r="C151" s="8" t="n">
        <v>29.8</v>
      </c>
      <c r="D151" s="8" t="n">
        <v>29.8</v>
      </c>
      <c r="E151" s="5" t="n">
        <v>0</v>
      </c>
    </row>
    <row r="152">
      <c r="A152" s="4" t="inlineStr">
        <is>
          <t>Regulatory Assets Currently Earning Return [Member] | Regulatory Assets Pending Final Regulatory Approval [Member] | Southwestern Electric Power Co [Member] | Plant Retirement Costs - Unrecovered Plant, Louisiana [Member]</t>
        </is>
      </c>
    </row>
    <row r="153">
      <c r="A153" s="3" t="inlineStr">
        <is>
          <t>Public Utilities, General Disclosures [Line Items]</t>
        </is>
      </c>
    </row>
    <row r="154">
      <c r="A154" s="4" t="inlineStr">
        <is>
          <t>Regulatory Assets, Noncurrent</t>
        </is>
      </c>
      <c r="C154" s="8" t="n">
        <v>35.2</v>
      </c>
      <c r="D154" s="8" t="n">
        <v>35.2</v>
      </c>
      <c r="E154" s="8" t="n">
        <v>35.2</v>
      </c>
    </row>
    <row r="155">
      <c r="A155" s="4" t="inlineStr">
        <is>
          <t>Regulatory Assets Currently Earning Return [Member] | Regulatory Assets Pending Final Regulatory Approval [Member] | Southwestern Electric Power Co [Member] | Other Regulatory Assets Not Yet Being Recovered [Member]</t>
        </is>
      </c>
    </row>
    <row r="156">
      <c r="A156" s="3" t="inlineStr">
        <is>
          <t>Public Utilities, General Disclosures [Line Items]</t>
        </is>
      </c>
    </row>
    <row r="157">
      <c r="A157" s="4" t="inlineStr">
        <is>
          <t>Regulatory Assets, Noncurrent</t>
        </is>
      </c>
      <c r="C157" s="8" t="n">
        <v>2.2</v>
      </c>
      <c r="D157" s="8" t="n">
        <v>2.2</v>
      </c>
      <c r="E157" s="8" t="n">
        <v>0.2</v>
      </c>
    </row>
    <row r="158">
      <c r="A158" s="4" t="inlineStr">
        <is>
          <t>Regulatory Assets Currently Not Earning Return [Member] | Regulatory Assets Pending Final Regulatory Approval [Member] | COVID-19</t>
        </is>
      </c>
    </row>
    <row r="159">
      <c r="A159" s="3" t="inlineStr">
        <is>
          <t>Public Utilities, General Disclosures [Line Items]</t>
        </is>
      </c>
    </row>
    <row r="160">
      <c r="A160" s="4" t="inlineStr">
        <is>
          <t>Regulatory Assets, Noncurrent</t>
        </is>
      </c>
      <c r="C160" s="8" t="n">
        <v>4.7</v>
      </c>
      <c r="D160" s="8" t="n">
        <v>4.7</v>
      </c>
      <c r="E160" s="5" t="n">
        <v>0</v>
      </c>
    </row>
    <row r="161">
      <c r="A161" s="4" t="inlineStr">
        <is>
          <t>Regulatory Assets Currently Not Earning Return [Member] | Regulatory Assets Pending Final Regulatory Approval [Member] | Plant Retirement Costs - Asset Retirement Obligation Costs [Member]</t>
        </is>
      </c>
    </row>
    <row r="162">
      <c r="A162" s="3" t="inlineStr">
        <is>
          <t>Public Utilities, General Disclosures [Line Items]</t>
        </is>
      </c>
    </row>
    <row r="163">
      <c r="A163" s="4" t="inlineStr">
        <is>
          <t>Regulatory Assets, Noncurrent</t>
        </is>
      </c>
      <c r="C163" s="8" t="n">
        <v>25.9</v>
      </c>
      <c r="D163" s="8" t="n">
        <v>25.9</v>
      </c>
      <c r="E163" s="8" t="n">
        <v>30.1</v>
      </c>
    </row>
    <row r="164">
      <c r="A164" s="4" t="inlineStr">
        <is>
          <t>Regulatory Assets Currently Not Earning Return [Member] | Regulatory Assets Pending Final Regulatory Approval [Member] | Storm-Related Costs [Member]</t>
        </is>
      </c>
    </row>
    <row r="165">
      <c r="A165" s="3" t="inlineStr">
        <is>
          <t>Public Utilities, General Disclosures [Line Items]</t>
        </is>
      </c>
    </row>
    <row r="166">
      <c r="A166" s="4" t="inlineStr">
        <is>
          <t>Regulatory Assets, Noncurrent</t>
        </is>
      </c>
      <c r="C166" s="8" t="n">
        <v>9.9</v>
      </c>
      <c r="D166" s="8" t="n">
        <v>9.9</v>
      </c>
      <c r="E166" s="8" t="n">
        <v>7.2</v>
      </c>
    </row>
    <row r="167">
      <c r="A167" s="4" t="inlineStr">
        <is>
          <t>Regulatory Assets Currently Not Earning Return [Member] | Regulatory Assets Pending Final Regulatory Approval [Member] | Asset Retirement Obligation [Member]</t>
        </is>
      </c>
    </row>
    <row r="168">
      <c r="A168" s="3" t="inlineStr">
        <is>
          <t>Public Utilities, General Disclosures [Line Items]</t>
        </is>
      </c>
    </row>
    <row r="169">
      <c r="A169" s="4" t="inlineStr">
        <is>
          <t>Regulatory Assets, Noncurrent</t>
        </is>
      </c>
      <c r="C169" s="8" t="n">
        <v>8.199999999999999</v>
      </c>
      <c r="D169" s="8" t="n">
        <v>8.199999999999999</v>
      </c>
      <c r="E169" s="8" t="n">
        <v>7.2</v>
      </c>
    </row>
    <row r="170">
      <c r="A170" s="4" t="inlineStr">
        <is>
          <t>Regulatory Assets Currently Not Earning Return [Member] | Regulatory Assets Pending Final Regulatory Approval [Member] | Vegetation Management Program [Member]</t>
        </is>
      </c>
    </row>
    <row r="171">
      <c r="A171" s="3" t="inlineStr">
        <is>
          <t>Public Utilities, General Disclosures [Line Items]</t>
        </is>
      </c>
    </row>
    <row r="172">
      <c r="A172" s="4" t="inlineStr">
        <is>
          <t>Regulatory Assets, Noncurrent</t>
        </is>
      </c>
      <c r="B172" s="4" t="inlineStr">
        <is>
          <t>[8]</t>
        </is>
      </c>
      <c r="C172" s="8" t="n">
        <v>3.3</v>
      </c>
      <c r="D172" s="8" t="n">
        <v>3.3</v>
      </c>
      <c r="E172" s="8" t="n">
        <v>29.4</v>
      </c>
    </row>
    <row r="173">
      <c r="A173" s="4" t="inlineStr">
        <is>
          <t>Regulatory Assets Currently Not Earning Return [Member] | Regulatory Assets Pending Final Regulatory Approval [Member] | Vegetation Management Program [Member] | 2019 Texas Base Rate Case [Member]</t>
        </is>
      </c>
    </row>
    <row r="174">
      <c r="A174" s="3" t="inlineStr">
        <is>
          <t>Public Utilities, General Disclosures [Line Items]</t>
        </is>
      </c>
    </row>
    <row r="175">
      <c r="A175" s="4" t="inlineStr">
        <is>
          <t>Regulatory Assets, Noncurrent</t>
        </is>
      </c>
      <c r="C175" s="5" t="n">
        <v>26</v>
      </c>
      <c r="D175" s="5" t="n">
        <v>26</v>
      </c>
    </row>
    <row r="176">
      <c r="A176" s="4" t="inlineStr">
        <is>
          <t>Regulatory Assets Currently Not Earning Return [Member] | Regulatory Assets Pending Final Regulatory Approval [Member] | Cook Plant Study Costs [Member]</t>
        </is>
      </c>
    </row>
    <row r="177">
      <c r="A177" s="3" t="inlineStr">
        <is>
          <t>Public Utilities, General Disclosures [Line Items]</t>
        </is>
      </c>
    </row>
    <row r="178">
      <c r="A178" s="4" t="inlineStr">
        <is>
          <t>Regulatory Assets, Noncurrent</t>
        </is>
      </c>
      <c r="B178" s="4" t="inlineStr">
        <is>
          <t>[9]</t>
        </is>
      </c>
      <c r="C178" s="5" t="n">
        <v>0</v>
      </c>
      <c r="D178" s="5" t="n">
        <v>0</v>
      </c>
      <c r="E178" s="8" t="n">
        <v>7.6</v>
      </c>
    </row>
    <row r="179">
      <c r="A179" s="4" t="inlineStr">
        <is>
          <t>Regulatory Assets Currently Not Earning Return [Member] | Regulatory Assets Pending Final Regulatory Approval [Member] | Other Regulatory Assets Not Yet Being Recovered [Member]</t>
        </is>
      </c>
    </row>
    <row r="180">
      <c r="A180" s="3" t="inlineStr">
        <is>
          <t>Public Utilities, General Disclosures [Line Items]</t>
        </is>
      </c>
    </row>
    <row r="181">
      <c r="A181" s="4" t="inlineStr">
        <is>
          <t>Regulatory Assets, Noncurrent</t>
        </is>
      </c>
      <c r="C181" s="8" t="n">
        <v>5.9</v>
      </c>
      <c r="D181" s="8" t="n">
        <v>5.9</v>
      </c>
      <c r="E181" s="8" t="n">
        <v>6.7</v>
      </c>
    </row>
    <row r="182">
      <c r="A182" s="4" t="inlineStr">
        <is>
          <t>Regulatory Assets Currently Not Earning Return [Member] | Regulatory Assets Pending Final Regulatory Approval [Member] | AEP Texas Inc. [Member] | COVID-19</t>
        </is>
      </c>
    </row>
    <row r="183">
      <c r="A183" s="3" t="inlineStr">
        <is>
          <t>Public Utilities, General Disclosures [Line Items]</t>
        </is>
      </c>
    </row>
    <row r="184">
      <c r="A184" s="4" t="inlineStr">
        <is>
          <t>Regulatory Assets, Noncurrent</t>
        </is>
      </c>
      <c r="C184" s="8" t="n">
        <v>2.2</v>
      </c>
      <c r="D184" s="8" t="n">
        <v>2.2</v>
      </c>
      <c r="E184" s="5" t="n">
        <v>0</v>
      </c>
    </row>
    <row r="185">
      <c r="A185" s="4" t="inlineStr">
        <is>
          <t>Regulatory Assets Currently Not Earning Return [Member] | Regulatory Assets Pending Final Regulatory Approval [Member] | AEP Texas Inc. [Member] | Vegetation Management Program [Member]</t>
        </is>
      </c>
    </row>
    <row r="186">
      <c r="A186" s="3" t="inlineStr">
        <is>
          <t>Public Utilities, General Disclosures [Line Items]</t>
        </is>
      </c>
    </row>
    <row r="187">
      <c r="A187" s="4" t="inlineStr">
        <is>
          <t>Regulatory Assets, Noncurrent</t>
        </is>
      </c>
      <c r="B187" s="4" t="inlineStr">
        <is>
          <t>[8]</t>
        </is>
      </c>
      <c r="C187" s="8" t="n">
        <v>3.3</v>
      </c>
      <c r="D187" s="8" t="n">
        <v>3.3</v>
      </c>
      <c r="E187" s="8" t="n">
        <v>29.4</v>
      </c>
    </row>
    <row r="188">
      <c r="A188" s="4" t="inlineStr">
        <is>
          <t>Regulatory Assets Currently Not Earning Return [Member] | Regulatory Assets Pending Final Regulatory Approval [Member] | AEP Texas Inc. [Member] | Vegetation Management Program [Member] | 2019 Texas Base Rate Case [Member]</t>
        </is>
      </c>
    </row>
    <row r="189">
      <c r="A189" s="3" t="inlineStr">
        <is>
          <t>Public Utilities, General Disclosures [Line Items]</t>
        </is>
      </c>
    </row>
    <row r="190">
      <c r="A190" s="4" t="inlineStr">
        <is>
          <t>Regulatory Assets, Noncurrent</t>
        </is>
      </c>
      <c r="C190" s="5" t="n">
        <v>26</v>
      </c>
      <c r="D190" s="5" t="n">
        <v>26</v>
      </c>
    </row>
    <row r="191">
      <c r="A191" s="4" t="inlineStr">
        <is>
          <t>Regulatory Assets Currently Not Earning Return [Member] | Regulatory Assets Pending Final Regulatory Approval [Member] | AEP Texas Inc. [Member] | Other Regulatory Assets Not Yet Being Recovered [Member]</t>
        </is>
      </c>
    </row>
    <row r="192">
      <c r="A192" s="3" t="inlineStr">
        <is>
          <t>Public Utilities, General Disclosures [Line Items]</t>
        </is>
      </c>
    </row>
    <row r="193">
      <c r="A193" s="4" t="inlineStr">
        <is>
          <t>Regulatory Assets, Noncurrent</t>
        </is>
      </c>
      <c r="C193" s="8" t="n">
        <v>1.5</v>
      </c>
      <c r="D193" s="8" t="n">
        <v>1.5</v>
      </c>
      <c r="E193" s="8" t="n">
        <v>1.4</v>
      </c>
    </row>
    <row r="194">
      <c r="A194" s="4" t="inlineStr">
        <is>
          <t>Regulatory Assets Currently Not Earning Return [Member] | Regulatory Assets Pending Final Regulatory Approval [Member] | Appalachian Power Co [Member] | Plant Retirement Costs - Asset Retirement Obligation Costs [Member]</t>
        </is>
      </c>
    </row>
    <row r="195">
      <c r="A195" s="3" t="inlineStr">
        <is>
          <t>Public Utilities, General Disclosures [Line Items]</t>
        </is>
      </c>
    </row>
    <row r="196">
      <c r="A196" s="4" t="inlineStr">
        <is>
          <t>Regulatory Assets, Noncurrent</t>
        </is>
      </c>
      <c r="C196" s="8" t="n">
        <v>25.9</v>
      </c>
      <c r="D196" s="8" t="n">
        <v>25.9</v>
      </c>
      <c r="E196" s="8" t="n">
        <v>30.1</v>
      </c>
    </row>
    <row r="197">
      <c r="A197" s="4" t="inlineStr">
        <is>
          <t>Regulatory Assets Currently Not Earning Return [Member] | Regulatory Assets Pending Final Regulatory Approval [Member] | Appalachian Power Co [Member] | COVID-19 - West Virginia</t>
        </is>
      </c>
    </row>
    <row r="198">
      <c r="A198" s="3" t="inlineStr">
        <is>
          <t>Public Utilities, General Disclosures [Line Items]</t>
        </is>
      </c>
    </row>
    <row r="199">
      <c r="A199" s="4" t="inlineStr">
        <is>
          <t>Regulatory Assets, Noncurrent</t>
        </is>
      </c>
      <c r="C199" s="8" t="n">
        <v>0.5</v>
      </c>
      <c r="D199" s="8" t="n">
        <v>0.5</v>
      </c>
      <c r="E199" s="5" t="n">
        <v>0</v>
      </c>
    </row>
    <row r="200">
      <c r="A200" s="4" t="inlineStr">
        <is>
          <t>Regulatory Assets Currently Not Earning Return [Member] | Regulatory Assets Pending Final Regulatory Approval [Member] | Indiana Michigan Power Co [Member] | COVID-19</t>
        </is>
      </c>
    </row>
    <row r="201">
      <c r="A201" s="3" t="inlineStr">
        <is>
          <t>Public Utilities, General Disclosures [Line Items]</t>
        </is>
      </c>
    </row>
    <row r="202">
      <c r="A202" s="4" t="inlineStr">
        <is>
          <t>Regulatory Assets, Noncurrent</t>
        </is>
      </c>
      <c r="C202" s="8" t="n">
        <v>0.9</v>
      </c>
      <c r="D202" s="8" t="n">
        <v>0.9</v>
      </c>
      <c r="E202" s="5" t="n">
        <v>0</v>
      </c>
    </row>
    <row r="203">
      <c r="A203" s="4" t="inlineStr">
        <is>
          <t>Regulatory Assets Currently Not Earning Return [Member] | Regulatory Assets Pending Final Regulatory Approval [Member] | Indiana Michigan Power Co [Member] | Cook Plant Study Costs [Member]</t>
        </is>
      </c>
    </row>
    <row r="204">
      <c r="A204" s="3" t="inlineStr">
        <is>
          <t>Public Utilities, General Disclosures [Line Items]</t>
        </is>
      </c>
    </row>
    <row r="205">
      <c r="A205" s="4" t="inlineStr">
        <is>
          <t>Regulatory Assets, Noncurrent</t>
        </is>
      </c>
      <c r="B205" s="4" t="inlineStr">
        <is>
          <t>[9]</t>
        </is>
      </c>
      <c r="C205" s="5" t="n">
        <v>0</v>
      </c>
      <c r="D205" s="5" t="n">
        <v>0</v>
      </c>
      <c r="E205" s="8" t="n">
        <v>7.6</v>
      </c>
    </row>
    <row r="206">
      <c r="A206" s="4" t="inlineStr">
        <is>
          <t>Regulatory Assets Currently Not Earning Return [Member] | Regulatory Assets Pending Final Regulatory Approval [Member] | Indiana Michigan Power Co [Member] | Other Regulatory Assets Not Yet Being Recovered [Member]</t>
        </is>
      </c>
    </row>
    <row r="207">
      <c r="A207" s="3" t="inlineStr">
        <is>
          <t>Public Utilities, General Disclosures [Line Items]</t>
        </is>
      </c>
    </row>
    <row r="208">
      <c r="A208" s="4" t="inlineStr">
        <is>
          <t>Regulatory Assets, Noncurrent</t>
        </is>
      </c>
      <c r="C208" s="5" t="n">
        <v>0</v>
      </c>
      <c r="D208" s="5" t="n">
        <v>0</v>
      </c>
      <c r="E208" s="8" t="n">
        <v>0.1</v>
      </c>
    </row>
    <row r="209">
      <c r="A209" s="4" t="inlineStr">
        <is>
          <t>Regulatory Assets Currently Not Earning Return [Member] | Regulatory Assets Pending Final Regulatory Approval [Member] | Ohio Power Co [Member] | Storm-Related Costs [Member]</t>
        </is>
      </c>
    </row>
    <row r="210">
      <c r="A210" s="3" t="inlineStr">
        <is>
          <t>Public Utilities, General Disclosures [Line Items]</t>
        </is>
      </c>
    </row>
    <row r="211">
      <c r="A211" s="4" t="inlineStr">
        <is>
          <t>Regulatory Assets, Noncurrent</t>
        </is>
      </c>
      <c r="C211" s="8" t="n">
        <v>2.2</v>
      </c>
      <c r="D211" s="8" t="n">
        <v>2.2</v>
      </c>
      <c r="E211" s="5" t="n">
        <v>0</v>
      </c>
    </row>
    <row r="212">
      <c r="A212" s="4" t="inlineStr">
        <is>
          <t>Regulatory Assets Currently Not Earning Return [Member] | Regulatory Assets Pending Final Regulatory Approval [Member] | Ohio Power Co [Member] | Other Regulatory Assets Not Yet Being Recovered [Member]</t>
        </is>
      </c>
    </row>
    <row r="213">
      <c r="A213" s="3" t="inlineStr">
        <is>
          <t>Public Utilities, General Disclosures [Line Items]</t>
        </is>
      </c>
    </row>
    <row r="214">
      <c r="A214" s="4" t="inlineStr">
        <is>
          <t>Regulatory Assets, Noncurrent</t>
        </is>
      </c>
      <c r="C214" s="8" t="n">
        <v>0.1</v>
      </c>
      <c r="D214" s="8" t="n">
        <v>0.1</v>
      </c>
      <c r="E214" s="8" t="n">
        <v>0.1</v>
      </c>
    </row>
    <row r="215">
      <c r="A215" s="4" t="inlineStr">
        <is>
          <t>Regulatory Assets Currently Not Earning Return [Member] | Regulatory Assets Pending Final Regulatory Approval [Member] | Public Service Co Of Oklahoma [Member] | Storm-Related Costs [Member]</t>
        </is>
      </c>
    </row>
    <row r="216">
      <c r="A216" s="3" t="inlineStr">
        <is>
          <t>Public Utilities, General Disclosures [Line Items]</t>
        </is>
      </c>
    </row>
    <row r="217">
      <c r="A217" s="4" t="inlineStr">
        <is>
          <t>Regulatory Assets, Noncurrent</t>
        </is>
      </c>
      <c r="C217" s="8" t="n">
        <v>7.7</v>
      </c>
      <c r="D217" s="8" t="n">
        <v>7.7</v>
      </c>
      <c r="E217" s="8" t="n">
        <v>7.2</v>
      </c>
    </row>
    <row r="218">
      <c r="A218" s="4" t="inlineStr">
        <is>
          <t>Regulatory Assets Currently Not Earning Return [Member] | Regulatory Assets Pending Final Regulatory Approval [Member] | Southwestern Electric Power Co [Member] | COVID-19</t>
        </is>
      </c>
    </row>
    <row r="219">
      <c r="A219" s="3" t="inlineStr">
        <is>
          <t>Public Utilities, General Disclosures [Line Items]</t>
        </is>
      </c>
    </row>
    <row r="220">
      <c r="A220" s="4" t="inlineStr">
        <is>
          <t>Regulatory Assets, Noncurrent</t>
        </is>
      </c>
      <c r="C220" s="8" t="n">
        <v>0.5</v>
      </c>
      <c r="D220" s="8" t="n">
        <v>0.5</v>
      </c>
      <c r="E220" s="5" t="n">
        <v>0</v>
      </c>
    </row>
    <row r="221">
      <c r="A221" s="4" t="inlineStr">
        <is>
          <t>Regulatory Assets Currently Not Earning Return [Member] | Regulatory Assets Pending Final Regulatory Approval [Member] | Southwestern Electric Power Co [Member] | Asset Retirement Obligation - Louisiana [Member]</t>
        </is>
      </c>
    </row>
    <row r="222">
      <c r="A222" s="3" t="inlineStr">
        <is>
          <t>Public Utilities, General Disclosures [Line Items]</t>
        </is>
      </c>
    </row>
    <row r="223">
      <c r="A223" s="4" t="inlineStr">
        <is>
          <t>Regulatory Assets, Noncurrent</t>
        </is>
      </c>
      <c r="C223" s="8" t="n">
        <v>8.199999999999999</v>
      </c>
      <c r="D223" s="8" t="n">
        <v>8.199999999999999</v>
      </c>
      <c r="E223" s="8" t="n">
        <v>7.2</v>
      </c>
    </row>
    <row r="224">
      <c r="A224" s="4" t="inlineStr">
        <is>
          <t>Regulatory Assets Currently Not Earning Return [Member] | Regulatory Assets Pending Final Regulatory Approval [Member] | Southwestern Electric Power Co [Member] | Other Regulatory Assets Not Yet Being Recovered [Member]</t>
        </is>
      </c>
    </row>
    <row r="225">
      <c r="A225" s="3" t="inlineStr">
        <is>
          <t>Public Utilities, General Disclosures [Line Items]</t>
        </is>
      </c>
    </row>
    <row r="226">
      <c r="A226" s="4" t="inlineStr">
        <is>
          <t>Regulatory Assets, Noncurrent</t>
        </is>
      </c>
      <c r="C226" s="7" t="n">
        <v>2.8</v>
      </c>
      <c r="D226" s="7" t="n">
        <v>2.8</v>
      </c>
      <c r="E226" s="7" t="n">
        <v>3.7</v>
      </c>
    </row>
    <row r="227"/>
    <row r="228">
      <c r="A228" s="4" t="inlineStr">
        <is>
          <t>[1]</t>
        </is>
      </c>
      <c r="B228" s="4" t="inlineStr">
        <is>
          <t>Includes ARO related to Sabine and DHLC.</t>
        </is>
      </c>
    </row>
    <row r="229">
      <c r="A229" s="4" t="inlineStr">
        <is>
          <t>[2]</t>
        </is>
      </c>
      <c r="B229" s="4" t="inlineStr">
        <is>
          <t>Includes ARO related to asbestos removal.</t>
        </is>
      </c>
    </row>
    <row r="230">
      <c r="A230" s="4" t="inlineStr">
        <is>
          <t>[3]</t>
        </is>
      </c>
      <c r="B230" s="4" t="inlineStr">
        <is>
          <t>Includes ARO related to ash disposal facilities.</t>
        </is>
      </c>
    </row>
    <row r="231">
      <c r="A231" s="4" t="inlineStr">
        <is>
          <t>[4]</t>
        </is>
      </c>
      <c r="B231" s="4" t="inlineStr">
        <is>
          <t>Includes ARO related to nuclear decommissioning costs for the Cook Plant of $1.76 billion and $1.73 billion as of June 30, 2020 and December 31, 2019, respectively.</t>
        </is>
      </c>
    </row>
    <row r="232">
      <c r="A232" s="4" t="inlineStr">
        <is>
          <t>[5]</t>
        </is>
      </c>
      <c r="B232" s="4" t="inlineStr">
        <is>
          <t>In October 2018, PSO changed depreciation rates to utilize the 2020 end-of-life and defer depreciation expense to a regulatory asset for the amount in excess of the previously OCC-approved depreciation rates for Oklaunion Power Station.</t>
        </is>
      </c>
    </row>
    <row r="233">
      <c r="A233" s="4" t="inlineStr">
        <is>
          <t>[6]</t>
        </is>
      </c>
      <c r="B233" s="4" t="inlineStr">
        <is>
          <t>In January 2020, SWEPCo changed depreciation rates to utilize the 2026 end-of-life and defer depreciation expense to a regulatory asset for the amount in excess of the previously APSC-approved depreciation rates for Dolet Hills Power Station.  In March 2020, SWEPCo changed depreciation rates again to utilize the accelerated 2021 end-of-life.</t>
        </is>
      </c>
    </row>
    <row r="234">
      <c r="A234" s="4" t="inlineStr">
        <is>
          <t>[7]</t>
        </is>
      </c>
      <c r="B234" s="4" t="inlineStr">
        <is>
          <t>APCo is currently in the process of retiring and replacing its Virginia jurisdictional Automated Meter Reading (AMR) meters with AMI meters.  As of June 30, 2020 and December 31, 2019, APCo has approximately $52 million and $51 million, respectively, of Virginia jurisdictional AMR meters recorded in Total Property, Plant and Equipment - Net on its balance sheets.  APCo is pursuing full recovery of these assets through its Virginia depreciation rates.  See “2017-2019 Virginia Triennial Review” section below for additional information.</t>
        </is>
      </c>
    </row>
    <row r="235">
      <c r="A235" s="4" t="inlineStr">
        <is>
          <t>[8]</t>
        </is>
      </c>
      <c r="B235" s="4" t="inlineStr">
        <is>
          <t>In April 2020, $26 million of deferred expenses were approved for recovery.  See “2019 Texas Base Rate Case” section below for additional information.</t>
        </is>
      </c>
    </row>
    <row r="236">
      <c r="A236" s="4" t="inlineStr">
        <is>
          <t>[9]</t>
        </is>
      </c>
      <c r="B236" s="4" t="inlineStr">
        <is>
          <t>Approved for recovery in the first quarter of 2020 in the Indiana Base Rate Case.</t>
        </is>
      </c>
    </row>
  </sheetData>
  <mergeCells count="11">
    <mergeCell ref="A1:B2"/>
    <mergeCell ref="A227:D227"/>
    <mergeCell ref="B228:D228"/>
    <mergeCell ref="B229:D229"/>
    <mergeCell ref="B230:D230"/>
    <mergeCell ref="B231:D231"/>
    <mergeCell ref="B232:D232"/>
    <mergeCell ref="B233:D233"/>
    <mergeCell ref="B234:D234"/>
    <mergeCell ref="B235:D235"/>
    <mergeCell ref="B236:D2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R111"/>
  <sheetViews>
    <sheetView workbookViewId="0">
      <selection activeCell="A1" sqref="A1"/>
    </sheetView>
  </sheetViews>
  <sheetFormatPr baseColWidth="8" defaultRowHeight="15"/>
  <cols>
    <col width="79" customWidth="1" min="1" max="1"/>
    <col width="80" customWidth="1" min="2" max="2"/>
    <col width="30" customWidth="1" min="3" max="3"/>
    <col width="24" customWidth="1" min="4" max="4"/>
    <col width="29" customWidth="1" min="5" max="5"/>
    <col width="35" customWidth="1" min="6" max="6"/>
    <col width="23" customWidth="1" min="7" max="7"/>
    <col width="39" customWidth="1" min="8" max="8"/>
    <col width="40" customWidth="1" min="9" max="9"/>
    <col width="22" customWidth="1" min="10" max="10"/>
    <col width="51" customWidth="1" min="11" max="11"/>
    <col width="56" customWidth="1" min="12" max="12"/>
    <col width="44" customWidth="1" min="13" max="13"/>
    <col width="60" customWidth="1" min="14" max="14"/>
    <col width="61" customWidth="1" min="15" max="15"/>
    <col width="36" customWidth="1" min="16" max="16"/>
    <col width="13" customWidth="1" min="17" max="17"/>
    <col width="65" customWidth="1" min="18" max="18"/>
    <col width="59" customWidth="1" min="19" max="19"/>
    <col width="64" customWidth="1" min="20" max="20"/>
    <col width="70" customWidth="1" min="21" max="21"/>
    <col width="58" customWidth="1" min="22" max="22"/>
    <col width="74" customWidth="1" min="23" max="23"/>
    <col width="75" customWidth="1" min="24" max="24"/>
    <col width="27" customWidth="1" min="25" max="25"/>
    <col width="13" customWidth="1" min="26" max="26"/>
    <col width="56" customWidth="1" min="27" max="27"/>
    <col width="50" customWidth="1" min="28" max="28"/>
    <col width="55" customWidth="1" min="29" max="29"/>
    <col width="61" customWidth="1" min="30" max="30"/>
    <col width="49" customWidth="1" min="31" max="31"/>
    <col width="65" customWidth="1" min="32" max="32"/>
    <col width="66" customWidth="1" min="33" max="33"/>
    <col width="48" customWidth="1" min="34" max="34"/>
    <col width="77" customWidth="1" min="35" max="35"/>
    <col width="71" customWidth="1" min="36" max="36"/>
    <col width="80" customWidth="1" min="37" max="37"/>
    <col width="70" customWidth="1" min="38" max="38"/>
    <col width="80" customWidth="1" min="39" max="39"/>
    <col width="80" customWidth="1" min="40" max="40"/>
    <col width="34" customWidth="1" min="41" max="41"/>
    <col width="73" customWidth="1" min="42" max="42"/>
    <col width="31" customWidth="1" min="43" max="43"/>
    <col width="64" customWidth="1" min="44" max="44"/>
  </cols>
  <sheetData>
    <row r="1">
      <c r="A1" s="1" t="inlineStr">
        <is>
          <t>Condensed Consolidated Statements of Changes in Equity - USD ($) $ in Millions</t>
        </is>
      </c>
      <c r="B1" s="2" t="inlineStr">
        <is>
          <t>Total</t>
        </is>
      </c>
      <c r="C1" s="2" t="inlineStr">
        <is>
          <t>Appalachian Power Co [Member]</t>
        </is>
      </c>
      <c r="D1" s="2" t="inlineStr">
        <is>
          <t>AEP Texas Inc. [Member]</t>
        </is>
      </c>
      <c r="E1" s="2" t="inlineStr">
        <is>
          <t>AEP Transmission Co [Member]</t>
        </is>
      </c>
      <c r="F1" s="2" t="inlineStr">
        <is>
          <t>Indiana Michigan Power Co [Member]</t>
        </is>
      </c>
      <c r="G1" s="2" t="inlineStr">
        <is>
          <t>Ohio Power Co [Member]</t>
        </is>
      </c>
      <c r="H1" s="2" t="inlineStr">
        <is>
          <t>Public Service Co Of Oklahoma [Member]</t>
        </is>
      </c>
      <c r="I1" s="2" t="inlineStr">
        <is>
          <t>Southwestern Electric Power Co [Member]</t>
        </is>
      </c>
      <c r="J1" s="2" t="inlineStr">
        <is>
          <t>Common Stock [Member]</t>
        </is>
      </c>
      <c r="K1" s="2" t="inlineStr">
        <is>
          <t>Common Stock [Member]Appalachian Power Co [Member]</t>
        </is>
      </c>
      <c r="L1" s="2" t="inlineStr">
        <is>
          <t>Common Stock [Member]Indiana Michigan Power Co [Member]</t>
        </is>
      </c>
      <c r="M1" s="2" t="inlineStr">
        <is>
          <t>Common Stock [Member]Ohio Power Co [Member]</t>
        </is>
      </c>
      <c r="N1" s="2" t="inlineStr">
        <is>
          <t>Common Stock [Member]Public Service Co Of Oklahoma [Member]</t>
        </is>
      </c>
      <c r="O1" s="2" t="inlineStr">
        <is>
          <t>Common Stock [Member]Southwestern Electric Power Co [Member]</t>
        </is>
      </c>
      <c r="P1" s="2" t="inlineStr">
        <is>
          <t>Additional Paid-in Capital [Member]</t>
        </is>
      </c>
      <c r="R1" s="2" t="inlineStr">
        <is>
          <t>Additional Paid-in Capital [Member]Appalachian Power Co [Member]</t>
        </is>
      </c>
      <c r="S1" s="2" t="inlineStr">
        <is>
          <t>Additional Paid-in Capital [Member]AEP Texas Inc. [Member]</t>
        </is>
      </c>
      <c r="T1" s="2" t="inlineStr">
        <is>
          <t>Additional Paid-in Capital [Member]AEP Transmission Co [Member]</t>
        </is>
      </c>
      <c r="U1" s="2" t="inlineStr">
        <is>
          <t>Additional Paid-in Capital [Member]Indiana Michigan Power Co [Member]</t>
        </is>
      </c>
      <c r="V1" s="2" t="inlineStr">
        <is>
          <t>Additional Paid-in Capital [Member]Ohio Power Co [Member]</t>
        </is>
      </c>
      <c r="W1" s="2" t="inlineStr">
        <is>
          <t>Additional Paid-in Capital [Member]Public Service Co Of Oklahoma [Member]</t>
        </is>
      </c>
      <c r="X1" s="2" t="inlineStr">
        <is>
          <t>Additional Paid-in Capital [Member]Southwestern Electric Power Co [Member]</t>
        </is>
      </c>
      <c r="Y1" s="2" t="inlineStr">
        <is>
          <t>Retained Earnings [Member]</t>
        </is>
      </c>
      <c r="AA1" s="2" t="inlineStr">
        <is>
          <t>Retained Earnings [Member]Appalachian Power Co [Member]</t>
        </is>
      </c>
      <c r="AB1" s="2" t="inlineStr">
        <is>
          <t>Retained Earnings [Member]AEP Texas Inc. [Member]</t>
        </is>
      </c>
      <c r="AC1" s="2" t="inlineStr">
        <is>
          <t>Retained Earnings [Member]AEP Transmission Co [Member]</t>
        </is>
      </c>
      <c r="AD1" s="2" t="inlineStr">
        <is>
          <t>Retained Earnings [Member]Indiana Michigan Power Co [Member]</t>
        </is>
      </c>
      <c r="AE1" s="2" t="inlineStr">
        <is>
          <t>Retained Earnings [Member]Ohio Power Co [Member]</t>
        </is>
      </c>
      <c r="AF1" s="2" t="inlineStr">
        <is>
          <t>Retained Earnings [Member]Public Service Co Of Oklahoma [Member]</t>
        </is>
      </c>
      <c r="AG1" s="2" t="inlineStr">
        <is>
          <t>Retained Earnings [Member]Southwestern Electric Power Co [Member]</t>
        </is>
      </c>
      <c r="AH1" s="2" t="inlineStr">
        <is>
          <t>Accumulated Other Comprehensive Income [Member]</t>
        </is>
      </c>
      <c r="AI1" s="2" t="inlineStr">
        <is>
          <t>Accumulated Other Comprehensive Income [Member]Appalachian Power Co [Member]</t>
        </is>
      </c>
      <c r="AJ1" s="2" t="inlineStr">
        <is>
          <t>Accumulated Other Comprehensive Income [Member]AEP Texas Inc. [Member]</t>
        </is>
      </c>
      <c r="AK1" s="2" t="inlineStr">
        <is>
          <t>Accumulated Other Comprehensive Income [Member]Indiana Michigan Power Co [Member]</t>
        </is>
      </c>
      <c r="AL1" s="2" t="inlineStr">
        <is>
          <t>Accumulated Other Comprehensive Income [Member]Ohio Power Co [Member]</t>
        </is>
      </c>
      <c r="AM1" s="2" t="inlineStr">
        <is>
          <t>Accumulated Other Comprehensive Income [Member]Public Service Co Of Oklahoma [Member]</t>
        </is>
      </c>
      <c r="AN1" s="2" t="inlineStr">
        <is>
          <t>Accumulated Other Comprehensive Income [Member]Southwestern Electric Power Co [Member]</t>
        </is>
      </c>
      <c r="AO1" s="2" t="inlineStr">
        <is>
          <t>Noncontrolling Interests [Member]</t>
        </is>
      </c>
      <c r="AP1" s="2" t="inlineStr">
        <is>
          <t>Noncontrolling Interests [Member]Southwestern Electric Power Co [Member]</t>
        </is>
      </c>
      <c r="AQ1" s="2" t="inlineStr">
        <is>
          <t>AEP Wind Holdings LLC [Member]</t>
        </is>
      </c>
      <c r="AR1" s="2" t="inlineStr">
        <is>
          <t>AEP Wind Holdings LLC [Member]Noncontrolling Interests [Member]</t>
        </is>
      </c>
    </row>
    <row r="2">
      <c r="A2" s="4" t="inlineStr">
        <is>
          <t>Beginning Balance at Dec. 31, 2018</t>
        </is>
      </c>
      <c r="E2" s="7" t="n">
        <v>3569.8</v>
      </c>
      <c r="T2" s="7" t="n">
        <v>2480.6</v>
      </c>
      <c r="AC2" s="7" t="n">
        <v>1089.2</v>
      </c>
    </row>
    <row r="3">
      <c r="A3" s="4" t="inlineStr">
        <is>
          <t>Beginning Balance at Dec. 31, 2018</t>
        </is>
      </c>
      <c r="B3" s="7" t="n">
        <v>19059.4</v>
      </c>
      <c r="C3" s="7" t="n">
        <v>4006.1</v>
      </c>
      <c r="D3" s="7" t="n">
        <v>2580.5</v>
      </c>
      <c r="F3" s="7" t="n">
        <v>2352.8</v>
      </c>
      <c r="G3" s="7" t="n">
        <v>2297.4</v>
      </c>
      <c r="H3" s="6" t="n">
        <v>1248</v>
      </c>
      <c r="I3" s="7" t="n">
        <v>2315.6</v>
      </c>
      <c r="J3" s="7" t="n">
        <v>3337.4</v>
      </c>
      <c r="K3" s="7" t="n">
        <v>260.4</v>
      </c>
      <c r="L3" s="7" t="n">
        <v>56.6</v>
      </c>
      <c r="M3" s="7" t="n">
        <v>321.2</v>
      </c>
      <c r="N3" s="7" t="n">
        <v>157.2</v>
      </c>
      <c r="O3" s="7" t="n">
        <v>135.7</v>
      </c>
      <c r="P3" s="7" t="n">
        <v>6486.1</v>
      </c>
      <c r="R3" s="7" t="n">
        <v>1828.7</v>
      </c>
      <c r="S3" s="7" t="n">
        <v>1257.9</v>
      </c>
      <c r="U3" s="7" t="n">
        <v>980.9</v>
      </c>
      <c r="V3" s="7" t="n">
        <v>838.8</v>
      </c>
      <c r="W3" s="6" t="n">
        <v>364</v>
      </c>
      <c r="X3" s="7" t="n">
        <v>676.6</v>
      </c>
      <c r="Y3" s="7" t="n">
        <v>9325.299999999999</v>
      </c>
      <c r="AA3" s="6" t="n">
        <v>1922</v>
      </c>
      <c r="AB3" s="7" t="n">
        <v>1337.7</v>
      </c>
      <c r="AD3" s="7" t="n">
        <v>1329.1</v>
      </c>
      <c r="AE3" s="7" t="n">
        <v>1136.4</v>
      </c>
      <c r="AF3" s="7" t="n">
        <v>724.7</v>
      </c>
      <c r="AG3" s="7" t="n">
        <v>1508.4</v>
      </c>
      <c r="AH3" s="7" t="n">
        <v>-120.4</v>
      </c>
      <c r="AI3" s="6" t="n">
        <v>-5</v>
      </c>
      <c r="AJ3" s="7" t="n">
        <v>-15.1</v>
      </c>
      <c r="AK3" s="7" t="n">
        <v>-13.8</v>
      </c>
      <c r="AL3" s="6" t="n">
        <v>1</v>
      </c>
      <c r="AM3" s="7" t="n">
        <v>2.1</v>
      </c>
      <c r="AN3" s="7" t="n">
        <v>-5.4</v>
      </c>
      <c r="AO3" s="6" t="n">
        <v>31</v>
      </c>
      <c r="AP3" s="7" t="n">
        <v>0.3</v>
      </c>
    </row>
    <row r="4">
      <c r="A4" s="4" t="inlineStr">
        <is>
          <t>Beginning Balance, Shares at Dec. 31, 2018</t>
        </is>
      </c>
      <c r="J4" s="5" t="n">
        <v>513500000</v>
      </c>
    </row>
    <row r="5">
      <c r="A5" s="3" t="inlineStr">
        <is>
          <t>Increase (Decrease) in Stockholders' Equity [Roll Forward]</t>
        </is>
      </c>
    </row>
    <row r="6">
      <c r="A6" s="4" t="inlineStr">
        <is>
          <t>Issuance of Common Stock, Value</t>
        </is>
      </c>
      <c r="B6" s="8" t="n">
        <v>14.5</v>
      </c>
      <c r="J6" s="7" t="n">
        <v>1.2</v>
      </c>
      <c r="P6" s="8" t="n">
        <v>13.3</v>
      </c>
    </row>
    <row r="7">
      <c r="A7" s="4" t="inlineStr">
        <is>
          <t>Issuance of Common Stock, Shares</t>
        </is>
      </c>
      <c r="J7" s="5" t="n">
        <v>100000</v>
      </c>
    </row>
    <row r="8">
      <c r="A8" s="4" t="inlineStr">
        <is>
          <t>Common Stock Dividends</t>
        </is>
      </c>
      <c r="B8" s="8" t="n">
        <v>-333.6</v>
      </c>
      <c r="Y8" s="8" t="n">
        <v>-332.5</v>
      </c>
      <c r="Z8" s="4" t="inlineStr">
        <is>
          <t>[1]</t>
        </is>
      </c>
    </row>
    <row r="9">
      <c r="A9" s="4" t="inlineStr">
        <is>
          <t>Common Stock Dividends</t>
        </is>
      </c>
      <c r="C9" s="5" t="n">
        <v>-50</v>
      </c>
      <c r="F9" s="5" t="n">
        <v>-20</v>
      </c>
      <c r="G9" s="5" t="n">
        <v>-25</v>
      </c>
      <c r="H9" s="8" t="n">
        <v>-11.3</v>
      </c>
      <c r="I9" s="8" t="n">
        <v>-18.7</v>
      </c>
      <c r="AA9" s="5" t="n">
        <v>-50</v>
      </c>
      <c r="AD9" s="5" t="n">
        <v>-20</v>
      </c>
      <c r="AE9" s="5" t="n">
        <v>-25</v>
      </c>
      <c r="AF9" s="8" t="n">
        <v>-11.3</v>
      </c>
      <c r="AG9" s="8" t="n">
        <v>-18.7</v>
      </c>
    </row>
    <row r="10">
      <c r="A10" s="4" t="inlineStr">
        <is>
          <t>Common Stock Dividends</t>
        </is>
      </c>
      <c r="I10" s="8" t="n">
        <v>-1.1</v>
      </c>
      <c r="AO10" s="8" t="n">
        <v>-1.1</v>
      </c>
      <c r="AP10" s="8" t="n">
        <v>-1.1</v>
      </c>
    </row>
    <row r="11">
      <c r="A11" s="4" t="inlineStr">
        <is>
          <t>Other Changes in Equity</t>
        </is>
      </c>
      <c r="B11" s="8" t="n">
        <v>-55.6</v>
      </c>
      <c r="P11" s="8" t="n">
        <v>-56.6</v>
      </c>
      <c r="Q11" s="4" t="inlineStr">
        <is>
          <t>[2]</t>
        </is>
      </c>
      <c r="AO11" s="5" t="n">
        <v>1</v>
      </c>
    </row>
    <row r="12">
      <c r="A12" s="4" t="inlineStr">
        <is>
          <t>Capital Contribution from Member</t>
        </is>
      </c>
      <c r="D12" s="5" t="n">
        <v>200</v>
      </c>
      <c r="S12" s="5" t="n">
        <v>200</v>
      </c>
    </row>
    <row r="13">
      <c r="A13" s="4" t="inlineStr">
        <is>
          <t>Net Income (Loss)</t>
        </is>
      </c>
      <c r="Y13" s="8" t="n">
        <v>572.8</v>
      </c>
      <c r="AG13" s="8" t="n">
        <v>27.8</v>
      </c>
    </row>
    <row r="14">
      <c r="A14" s="4" t="inlineStr">
        <is>
          <t>Net Income (Loss) Attributable to Noncontrolling Interests</t>
        </is>
      </c>
      <c r="AO14" s="8" t="n">
        <v>1.3</v>
      </c>
      <c r="AP14" s="8" t="n">
        <v>1.2</v>
      </c>
    </row>
    <row r="15">
      <c r="A15" s="4" t="inlineStr">
        <is>
          <t>Net Income (Loss)</t>
        </is>
      </c>
      <c r="B15" s="8" t="n">
        <v>574.1</v>
      </c>
      <c r="C15" s="8" t="n">
        <v>133.7</v>
      </c>
      <c r="D15" s="8" t="n">
        <v>34.4</v>
      </c>
      <c r="E15" s="8" t="n">
        <v>104.3</v>
      </c>
      <c r="F15" s="8" t="n">
        <v>98.90000000000001</v>
      </c>
      <c r="G15" s="5" t="n">
        <v>128</v>
      </c>
      <c r="H15" s="8" t="n">
        <v>6.2</v>
      </c>
      <c r="I15" s="5" t="n">
        <v>29</v>
      </c>
      <c r="AA15" s="8" t="n">
        <v>133.7</v>
      </c>
      <c r="AB15" s="8" t="n">
        <v>34.4</v>
      </c>
      <c r="AC15" s="8" t="n">
        <v>104.3</v>
      </c>
      <c r="AD15" s="8" t="n">
        <v>98.90000000000001</v>
      </c>
      <c r="AE15" s="5" t="n">
        <v>128</v>
      </c>
      <c r="AF15" s="8" t="n">
        <v>6.2</v>
      </c>
    </row>
    <row r="16">
      <c r="A16" s="4" t="inlineStr">
        <is>
          <t>Other Comprehensive Income (Loss)</t>
        </is>
      </c>
      <c r="B16" s="8" t="n">
        <v>-30.3</v>
      </c>
      <c r="C16" s="8" t="n">
        <v>-0.8</v>
      </c>
      <c r="D16" s="8" t="n">
        <v>0.3</v>
      </c>
      <c r="F16" s="8" t="n">
        <v>0.4</v>
      </c>
      <c r="G16" s="8" t="n">
        <v>-0.3</v>
      </c>
      <c r="H16" s="8" t="n">
        <v>-0.2</v>
      </c>
      <c r="I16" s="8" t="n">
        <v>0.1</v>
      </c>
      <c r="AH16" s="8" t="n">
        <v>-30.3</v>
      </c>
      <c r="AI16" s="8" t="n">
        <v>-0.8</v>
      </c>
      <c r="AJ16" s="8" t="n">
        <v>0.3</v>
      </c>
      <c r="AK16" s="8" t="n">
        <v>0.4</v>
      </c>
      <c r="AL16" s="8" t="n">
        <v>-0.3</v>
      </c>
      <c r="AM16" s="8" t="n">
        <v>-0.2</v>
      </c>
      <c r="AN16" s="8" t="n">
        <v>0.1</v>
      </c>
    </row>
    <row r="17">
      <c r="A17" s="4" t="inlineStr">
        <is>
          <t>Ending Balance at Mar. 31, 2019</t>
        </is>
      </c>
      <c r="E17" s="8" t="n">
        <v>3674.1</v>
      </c>
      <c r="T17" s="8" t="n">
        <v>2480.6</v>
      </c>
      <c r="AC17" s="8" t="n">
        <v>1193.5</v>
      </c>
    </row>
    <row r="18">
      <c r="A18" s="4" t="inlineStr">
        <is>
          <t>Ending Balance at Mar. 31, 2019</t>
        </is>
      </c>
      <c r="B18" s="7" t="n">
        <v>19228.5</v>
      </c>
      <c r="C18" s="5" t="n">
        <v>4089</v>
      </c>
      <c r="D18" s="8" t="n">
        <v>2815.2</v>
      </c>
      <c r="F18" s="8" t="n">
        <v>2432.1</v>
      </c>
      <c r="G18" s="8" t="n">
        <v>2400.1</v>
      </c>
      <c r="H18" s="8" t="n">
        <v>1242.7</v>
      </c>
      <c r="I18" s="8" t="n">
        <v>2324.9</v>
      </c>
      <c r="J18" s="7" t="n">
        <v>3338.6</v>
      </c>
      <c r="K18" s="8" t="n">
        <v>260.4</v>
      </c>
      <c r="L18" s="8" t="n">
        <v>56.6</v>
      </c>
      <c r="M18" s="8" t="n">
        <v>321.2</v>
      </c>
      <c r="N18" s="8" t="n">
        <v>157.2</v>
      </c>
      <c r="O18" s="8" t="n">
        <v>135.7</v>
      </c>
      <c r="P18" s="8" t="n">
        <v>6442.8</v>
      </c>
      <c r="R18" s="8" t="n">
        <v>1828.7</v>
      </c>
      <c r="S18" s="8" t="n">
        <v>1457.9</v>
      </c>
      <c r="U18" s="8" t="n">
        <v>980.9</v>
      </c>
      <c r="V18" s="8" t="n">
        <v>838.8</v>
      </c>
      <c r="W18" s="5" t="n">
        <v>364</v>
      </c>
      <c r="X18" s="8" t="n">
        <v>676.6</v>
      </c>
      <c r="Y18" s="8" t="n">
        <v>9565.6</v>
      </c>
      <c r="AA18" s="8" t="n">
        <v>2005.7</v>
      </c>
      <c r="AB18" s="8" t="n">
        <v>1372.1</v>
      </c>
      <c r="AD18" s="5" t="n">
        <v>1408</v>
      </c>
      <c r="AE18" s="8" t="n">
        <v>1239.4</v>
      </c>
      <c r="AF18" s="8" t="n">
        <v>719.6</v>
      </c>
      <c r="AG18" s="8" t="n">
        <v>1517.5</v>
      </c>
      <c r="AH18" s="8" t="n">
        <v>-150.7</v>
      </c>
      <c r="AI18" s="8" t="n">
        <v>-5.8</v>
      </c>
      <c r="AJ18" s="8" t="n">
        <v>-14.8</v>
      </c>
      <c r="AK18" s="8" t="n">
        <v>-13.4</v>
      </c>
      <c r="AL18" s="8" t="n">
        <v>0.7</v>
      </c>
      <c r="AM18" s="8" t="n">
        <v>1.9</v>
      </c>
      <c r="AN18" s="8" t="n">
        <v>-5.3</v>
      </c>
      <c r="AO18" s="8" t="n">
        <v>32.2</v>
      </c>
      <c r="AP18" s="8" t="n">
        <v>0.4</v>
      </c>
    </row>
    <row r="19">
      <c r="A19" s="4" t="inlineStr">
        <is>
          <t>Ending Balance, Shares at Mar. 31, 2019</t>
        </is>
      </c>
      <c r="J19" s="5" t="n">
        <v>513600000</v>
      </c>
    </row>
    <row r="20">
      <c r="A20" s="3" t="inlineStr">
        <is>
          <t>Increase (Decrease) in Stockholders' Equity [Roll Forward]</t>
        </is>
      </c>
    </row>
    <row r="21">
      <c r="A21" s="4" t="inlineStr">
        <is>
          <t>Common Stock, Dividends Per Share, Declared</t>
        </is>
      </c>
      <c r="B21" s="9" t="n">
        <v>0.67</v>
      </c>
    </row>
    <row r="22">
      <c r="A22" s="4" t="inlineStr">
        <is>
          <t>Beginning Balance at Dec. 31, 2018</t>
        </is>
      </c>
      <c r="E22" s="8" t="n">
        <v>3569.8</v>
      </c>
      <c r="T22" s="8" t="n">
        <v>2480.6</v>
      </c>
      <c r="AC22" s="8" t="n">
        <v>1089.2</v>
      </c>
    </row>
    <row r="23">
      <c r="A23" s="4" t="inlineStr">
        <is>
          <t>Beginning Balance at Dec. 31, 2018</t>
        </is>
      </c>
      <c r="B23" s="7" t="n">
        <v>19059.4</v>
      </c>
      <c r="C23" s="8" t="n">
        <v>4006.1</v>
      </c>
      <c r="D23" s="8" t="n">
        <v>2580.5</v>
      </c>
      <c r="F23" s="8" t="n">
        <v>2352.8</v>
      </c>
      <c r="G23" s="8" t="n">
        <v>2297.4</v>
      </c>
      <c r="H23" s="5" t="n">
        <v>1248</v>
      </c>
      <c r="I23" s="8" t="n">
        <v>2315.6</v>
      </c>
      <c r="J23" s="7" t="n">
        <v>3337.4</v>
      </c>
      <c r="K23" s="8" t="n">
        <v>260.4</v>
      </c>
      <c r="L23" s="8" t="n">
        <v>56.6</v>
      </c>
      <c r="M23" s="8" t="n">
        <v>321.2</v>
      </c>
      <c r="N23" s="8" t="n">
        <v>157.2</v>
      </c>
      <c r="O23" s="8" t="n">
        <v>135.7</v>
      </c>
      <c r="P23" s="8" t="n">
        <v>6486.1</v>
      </c>
      <c r="R23" s="8" t="n">
        <v>1828.7</v>
      </c>
      <c r="S23" s="8" t="n">
        <v>1257.9</v>
      </c>
      <c r="U23" s="8" t="n">
        <v>980.9</v>
      </c>
      <c r="V23" s="8" t="n">
        <v>838.8</v>
      </c>
      <c r="W23" s="5" t="n">
        <v>364</v>
      </c>
      <c r="X23" s="8" t="n">
        <v>676.6</v>
      </c>
      <c r="Y23" s="8" t="n">
        <v>9325.299999999999</v>
      </c>
      <c r="AA23" s="5" t="n">
        <v>1922</v>
      </c>
      <c r="AB23" s="8" t="n">
        <v>1337.7</v>
      </c>
      <c r="AD23" s="8" t="n">
        <v>1329.1</v>
      </c>
      <c r="AE23" s="8" t="n">
        <v>1136.4</v>
      </c>
      <c r="AF23" s="8" t="n">
        <v>724.7</v>
      </c>
      <c r="AG23" s="8" t="n">
        <v>1508.4</v>
      </c>
      <c r="AH23" s="8" t="n">
        <v>-120.4</v>
      </c>
      <c r="AI23" s="5" t="n">
        <v>-5</v>
      </c>
      <c r="AJ23" s="8" t="n">
        <v>-15.1</v>
      </c>
      <c r="AK23" s="8" t="n">
        <v>-13.8</v>
      </c>
      <c r="AL23" s="5" t="n">
        <v>1</v>
      </c>
      <c r="AM23" s="8" t="n">
        <v>2.1</v>
      </c>
      <c r="AN23" s="8" t="n">
        <v>-5.4</v>
      </c>
      <c r="AO23" s="5" t="n">
        <v>31</v>
      </c>
      <c r="AP23" s="8" t="n">
        <v>0.3</v>
      </c>
    </row>
    <row r="24">
      <c r="A24" s="4" t="inlineStr">
        <is>
          <t>Beginning Balance, Shares at Dec. 31, 2018</t>
        </is>
      </c>
      <c r="J24" s="5" t="n">
        <v>513500000</v>
      </c>
    </row>
    <row r="25">
      <c r="A25" s="3" t="inlineStr">
        <is>
          <t>Increase (Decrease) in Stockholders' Equity [Roll Forward]</t>
        </is>
      </c>
    </row>
    <row r="26">
      <c r="A26" s="4" t="inlineStr">
        <is>
          <t>Other Changes in Equity</t>
        </is>
      </c>
      <c r="Y26" s="5" t="n">
        <v>-62</v>
      </c>
    </row>
    <row r="27">
      <c r="A27" s="4" t="inlineStr">
        <is>
          <t>Dividends Paid on Common Stock</t>
        </is>
      </c>
      <c r="C27" s="5" t="n">
        <v>-100</v>
      </c>
      <c r="E27" s="5" t="n">
        <v>0</v>
      </c>
      <c r="F27" s="5" t="n">
        <v>-40</v>
      </c>
      <c r="G27" s="5" t="n">
        <v>-85</v>
      </c>
      <c r="H27" s="8" t="n">
        <v>-11.3</v>
      </c>
      <c r="I27" s="8" t="n">
        <v>-37.5</v>
      </c>
    </row>
    <row r="28">
      <c r="A28" s="4" t="inlineStr">
        <is>
          <t>Net Income (Loss)</t>
        </is>
      </c>
      <c r="B28" s="8" t="n">
        <v>1034.1</v>
      </c>
      <c r="I28" s="5" t="n">
        <v>34</v>
      </c>
    </row>
    <row r="29">
      <c r="A29" s="4" t="inlineStr">
        <is>
          <t>Net Income (Loss) Attributable to Noncontrolling Interests</t>
        </is>
      </c>
      <c r="B29" s="8" t="n">
        <v>-0.9</v>
      </c>
      <c r="I29" s="8" t="n">
        <v>2.3</v>
      </c>
    </row>
    <row r="30">
      <c r="A30" s="4" t="inlineStr">
        <is>
          <t>Net Income (Loss)</t>
        </is>
      </c>
      <c r="B30" s="8" t="n">
        <v>1033.2</v>
      </c>
      <c r="C30" s="8" t="n">
        <v>189.2</v>
      </c>
      <c r="D30" s="5" t="n">
        <v>115</v>
      </c>
      <c r="E30" s="8" t="n">
        <v>240.3</v>
      </c>
      <c r="F30" s="8" t="n">
        <v>159.2</v>
      </c>
      <c r="G30" s="8" t="n">
        <v>178.6</v>
      </c>
      <c r="H30" s="8" t="n">
        <v>48.1</v>
      </c>
      <c r="I30" s="8" t="n">
        <v>36.3</v>
      </c>
    </row>
    <row r="31">
      <c r="A31" s="4" t="inlineStr">
        <is>
          <t>Other Comprehensive Income (Loss)</t>
        </is>
      </c>
      <c r="B31" s="8" t="n">
        <v>-110.3</v>
      </c>
      <c r="C31" s="8" t="n">
        <v>-1.7</v>
      </c>
      <c r="D31" s="8" t="n">
        <v>0.6</v>
      </c>
      <c r="F31" s="8" t="n">
        <v>0.7</v>
      </c>
      <c r="I31" s="8" t="n">
        <v>0.2</v>
      </c>
    </row>
    <row r="32">
      <c r="A32" s="4" t="inlineStr">
        <is>
          <t>Ending Balance at Jun. 30, 2019</t>
        </is>
      </c>
      <c r="E32" s="8" t="n">
        <v>3810.1</v>
      </c>
      <c r="T32" s="8" t="n">
        <v>2480.6</v>
      </c>
      <c r="AC32" s="8" t="n">
        <v>1329.5</v>
      </c>
    </row>
    <row r="33">
      <c r="A33" s="4" t="inlineStr">
        <is>
          <t>Ending Balance at Jun. 30, 2019</t>
        </is>
      </c>
      <c r="B33" s="8" t="n">
        <v>19423.2</v>
      </c>
      <c r="C33" s="8" t="n">
        <v>4093.6</v>
      </c>
      <c r="D33" s="8" t="n">
        <v>2896.1</v>
      </c>
      <c r="F33" s="8" t="n">
        <v>2472.7</v>
      </c>
      <c r="G33" s="8" t="n">
        <v>2390.3</v>
      </c>
      <c r="H33" s="8" t="n">
        <v>1284.3</v>
      </c>
      <c r="I33" s="8" t="n">
        <v>2312.4</v>
      </c>
      <c r="J33" s="7" t="n">
        <v>3340.8</v>
      </c>
      <c r="K33" s="8" t="n">
        <v>260.4</v>
      </c>
      <c r="L33" s="8" t="n">
        <v>56.6</v>
      </c>
      <c r="M33" s="8" t="n">
        <v>321.2</v>
      </c>
      <c r="N33" s="8" t="n">
        <v>157.2</v>
      </c>
      <c r="O33" s="8" t="n">
        <v>135.7</v>
      </c>
      <c r="P33" s="8" t="n">
        <v>6455.3</v>
      </c>
      <c r="R33" s="8" t="n">
        <v>1828.7</v>
      </c>
      <c r="S33" s="8" t="n">
        <v>1457.9</v>
      </c>
      <c r="U33" s="8" t="n">
        <v>980.9</v>
      </c>
      <c r="V33" s="8" t="n">
        <v>838.8</v>
      </c>
      <c r="W33" s="5" t="n">
        <v>364</v>
      </c>
      <c r="X33" s="8" t="n">
        <v>676.6</v>
      </c>
      <c r="Y33" s="8" t="n">
        <v>9694.200000000001</v>
      </c>
      <c r="AA33" s="8" t="n">
        <v>2011.2</v>
      </c>
      <c r="AB33" s="8" t="n">
        <v>1452.7</v>
      </c>
      <c r="AD33" s="8" t="n">
        <v>1448.3</v>
      </c>
      <c r="AE33" s="5" t="n">
        <v>1230</v>
      </c>
      <c r="AF33" s="8" t="n">
        <v>761.5</v>
      </c>
      <c r="AG33" s="8" t="n">
        <v>1504.9</v>
      </c>
      <c r="AH33" s="8" t="n">
        <v>-230.7</v>
      </c>
      <c r="AI33" s="8" t="n">
        <v>-6.7</v>
      </c>
      <c r="AJ33" s="8" t="n">
        <v>-14.5</v>
      </c>
      <c r="AK33" s="8" t="n">
        <v>-13.1</v>
      </c>
      <c r="AL33" s="8" t="n">
        <v>0.3</v>
      </c>
      <c r="AM33" s="8" t="n">
        <v>1.6</v>
      </c>
      <c r="AN33" s="8" t="n">
        <v>-5.2</v>
      </c>
      <c r="AO33" s="8" t="n">
        <v>163.6</v>
      </c>
      <c r="AP33" s="8" t="n">
        <v>0.4</v>
      </c>
    </row>
    <row r="34">
      <c r="A34" s="4" t="inlineStr">
        <is>
          <t>Ending Balance, Shares at Jun. 30, 2019</t>
        </is>
      </c>
      <c r="J34" s="5" t="n">
        <v>514000000</v>
      </c>
    </row>
    <row r="35">
      <c r="A35" s="4" t="inlineStr">
        <is>
          <t>Beginning Balance at Mar. 31, 2019</t>
        </is>
      </c>
      <c r="E35" s="8" t="n">
        <v>3674.1</v>
      </c>
      <c r="T35" s="8" t="n">
        <v>2480.6</v>
      </c>
      <c r="AC35" s="8" t="n">
        <v>1193.5</v>
      </c>
    </row>
    <row r="36">
      <c r="A36" s="4" t="inlineStr">
        <is>
          <t>Beginning Balance at Mar. 31, 2019</t>
        </is>
      </c>
      <c r="B36" s="8" t="n">
        <v>19228.5</v>
      </c>
      <c r="C36" s="5" t="n">
        <v>4089</v>
      </c>
      <c r="D36" s="8" t="n">
        <v>2815.2</v>
      </c>
      <c r="F36" s="8" t="n">
        <v>2432.1</v>
      </c>
      <c r="G36" s="8" t="n">
        <v>2400.1</v>
      </c>
      <c r="H36" s="8" t="n">
        <v>1242.7</v>
      </c>
      <c r="I36" s="8" t="n">
        <v>2324.9</v>
      </c>
      <c r="J36" s="7" t="n">
        <v>3338.6</v>
      </c>
      <c r="K36" s="8" t="n">
        <v>260.4</v>
      </c>
      <c r="L36" s="8" t="n">
        <v>56.6</v>
      </c>
      <c r="M36" s="8" t="n">
        <v>321.2</v>
      </c>
      <c r="N36" s="8" t="n">
        <v>157.2</v>
      </c>
      <c r="O36" s="8" t="n">
        <v>135.7</v>
      </c>
      <c r="P36" s="8" t="n">
        <v>6442.8</v>
      </c>
      <c r="R36" s="8" t="n">
        <v>1828.7</v>
      </c>
      <c r="S36" s="8" t="n">
        <v>1457.9</v>
      </c>
      <c r="U36" s="8" t="n">
        <v>980.9</v>
      </c>
      <c r="V36" s="8" t="n">
        <v>838.8</v>
      </c>
      <c r="W36" s="5" t="n">
        <v>364</v>
      </c>
      <c r="X36" s="8" t="n">
        <v>676.6</v>
      </c>
      <c r="Y36" s="8" t="n">
        <v>9565.6</v>
      </c>
      <c r="AA36" s="8" t="n">
        <v>2005.7</v>
      </c>
      <c r="AB36" s="8" t="n">
        <v>1372.1</v>
      </c>
      <c r="AD36" s="5" t="n">
        <v>1408</v>
      </c>
      <c r="AE36" s="8" t="n">
        <v>1239.4</v>
      </c>
      <c r="AF36" s="8" t="n">
        <v>719.6</v>
      </c>
      <c r="AG36" s="8" t="n">
        <v>1517.5</v>
      </c>
      <c r="AH36" s="8" t="n">
        <v>-150.7</v>
      </c>
      <c r="AI36" s="8" t="n">
        <v>-5.8</v>
      </c>
      <c r="AJ36" s="8" t="n">
        <v>-14.8</v>
      </c>
      <c r="AK36" s="8" t="n">
        <v>-13.4</v>
      </c>
      <c r="AL36" s="8" t="n">
        <v>0.7</v>
      </c>
      <c r="AM36" s="8" t="n">
        <v>1.9</v>
      </c>
      <c r="AN36" s="8" t="n">
        <v>-5.3</v>
      </c>
      <c r="AO36" s="8" t="n">
        <v>32.2</v>
      </c>
      <c r="AP36" s="8" t="n">
        <v>0.4</v>
      </c>
    </row>
    <row r="37">
      <c r="A37" s="4" t="inlineStr">
        <is>
          <t>Beginning Balance, Shares at Mar. 31, 2019</t>
        </is>
      </c>
      <c r="J37" s="5" t="n">
        <v>513600000</v>
      </c>
    </row>
    <row r="38">
      <c r="A38" s="3" t="inlineStr">
        <is>
          <t>Increase (Decrease) in Stockholders' Equity [Roll Forward]</t>
        </is>
      </c>
    </row>
    <row r="39">
      <c r="A39" s="4" t="inlineStr">
        <is>
          <t>Issuance of Common Stock, Value</t>
        </is>
      </c>
      <c r="B39" s="8" t="n">
        <v>17.8</v>
      </c>
      <c r="J39" s="7" t="n">
        <v>2.2</v>
      </c>
      <c r="P39" s="8" t="n">
        <v>15.6</v>
      </c>
    </row>
    <row r="40">
      <c r="A40" s="4" t="inlineStr">
        <is>
          <t>Issuance of Common Stock, Shares</t>
        </is>
      </c>
      <c r="J40" s="5" t="n">
        <v>400000</v>
      </c>
    </row>
    <row r="41">
      <c r="A41" s="4" t="inlineStr">
        <is>
          <t>Common Stock Dividends</t>
        </is>
      </c>
      <c r="B41" s="8" t="n">
        <v>-334.5</v>
      </c>
      <c r="Y41" s="8" t="n">
        <v>-332.7</v>
      </c>
      <c r="Z41" s="4" t="inlineStr">
        <is>
          <t>[1]</t>
        </is>
      </c>
    </row>
    <row r="42">
      <c r="A42" s="4" t="inlineStr">
        <is>
          <t>Common Stock Dividends</t>
        </is>
      </c>
      <c r="C42" s="5" t="n">
        <v>-50</v>
      </c>
      <c r="F42" s="5" t="n">
        <v>-20</v>
      </c>
      <c r="G42" s="5" t="n">
        <v>-60</v>
      </c>
      <c r="I42" s="8" t="n">
        <v>-18.8</v>
      </c>
      <c r="AA42" s="5" t="n">
        <v>-50</v>
      </c>
      <c r="AD42" s="5" t="n">
        <v>-20</v>
      </c>
      <c r="AE42" s="5" t="n">
        <v>-60</v>
      </c>
      <c r="AG42" s="8" t="n">
        <v>-18.8</v>
      </c>
    </row>
    <row r="43">
      <c r="A43" s="4" t="inlineStr">
        <is>
          <t>Common Stock Dividends</t>
        </is>
      </c>
      <c r="I43" s="8" t="n">
        <v>-1.1</v>
      </c>
      <c r="AO43" s="8" t="n">
        <v>-1.8</v>
      </c>
      <c r="AP43" s="8" t="n">
        <v>-1.1</v>
      </c>
    </row>
    <row r="44">
      <c r="A44" s="4" t="inlineStr">
        <is>
          <t>Other Changes in Equity</t>
        </is>
      </c>
      <c r="B44" s="8" t="n">
        <v>-2.5</v>
      </c>
      <c r="P44" s="8" t="n">
        <v>-3.1</v>
      </c>
      <c r="AO44" s="8" t="n">
        <v>0.6</v>
      </c>
    </row>
    <row r="45">
      <c r="A45" s="4" t="inlineStr">
        <is>
          <t>Acquisition</t>
        </is>
      </c>
      <c r="AQ45" s="7" t="n">
        <v>134.8</v>
      </c>
      <c r="AR45" s="7" t="n">
        <v>134.8</v>
      </c>
    </row>
    <row r="46">
      <c r="A46" s="4" t="inlineStr">
        <is>
          <t>Net Income (Loss)</t>
        </is>
      </c>
      <c r="B46" s="8" t="n">
        <v>461.3</v>
      </c>
      <c r="I46" s="8" t="n">
        <v>6.2</v>
      </c>
      <c r="Y46" s="8" t="n">
        <v>461.3</v>
      </c>
      <c r="AG46" s="8" t="n">
        <v>6.2</v>
      </c>
    </row>
    <row r="47">
      <c r="A47" s="4" t="inlineStr">
        <is>
          <t>Net Income (Loss) Attributable to Noncontrolling Interests</t>
        </is>
      </c>
      <c r="B47" s="8" t="n">
        <v>-2.2</v>
      </c>
      <c r="I47" s="8" t="n">
        <v>1.1</v>
      </c>
      <c r="AO47" s="8" t="n">
        <v>-2.2</v>
      </c>
      <c r="AP47" s="8" t="n">
        <v>1.1</v>
      </c>
    </row>
    <row r="48">
      <c r="A48" s="4" t="inlineStr">
        <is>
          <t>Net Income (Loss)</t>
        </is>
      </c>
      <c r="B48" s="8" t="n">
        <v>459.1</v>
      </c>
      <c r="C48" s="8" t="n">
        <v>55.5</v>
      </c>
      <c r="D48" s="8" t="n">
        <v>80.59999999999999</v>
      </c>
      <c r="E48" s="5" t="n">
        <v>136</v>
      </c>
      <c r="F48" s="8" t="n">
        <v>60.3</v>
      </c>
      <c r="G48" s="8" t="n">
        <v>50.6</v>
      </c>
      <c r="H48" s="8" t="n">
        <v>41.9</v>
      </c>
      <c r="I48" s="8" t="n">
        <v>7.3</v>
      </c>
      <c r="AA48" s="8" t="n">
        <v>55.5</v>
      </c>
      <c r="AB48" s="8" t="n">
        <v>80.59999999999999</v>
      </c>
      <c r="AC48" s="5" t="n">
        <v>136</v>
      </c>
      <c r="AD48" s="8" t="n">
        <v>60.3</v>
      </c>
      <c r="AE48" s="8" t="n">
        <v>50.6</v>
      </c>
      <c r="AF48" s="8" t="n">
        <v>41.9</v>
      </c>
    </row>
    <row r="49">
      <c r="A49" s="4" t="inlineStr">
        <is>
          <t>Other Comprehensive Income (Loss)</t>
        </is>
      </c>
      <c r="B49" s="5" t="n">
        <v>-80</v>
      </c>
      <c r="C49" s="8" t="n">
        <v>-0.9</v>
      </c>
      <c r="D49" s="8" t="n">
        <v>0.3</v>
      </c>
      <c r="F49" s="8" t="n">
        <v>0.3</v>
      </c>
      <c r="G49" s="8" t="n">
        <v>-0.4</v>
      </c>
      <c r="H49" s="8" t="n">
        <v>-0.3</v>
      </c>
      <c r="I49" s="8" t="n">
        <v>0.1</v>
      </c>
      <c r="AH49" s="5" t="n">
        <v>-80</v>
      </c>
      <c r="AI49" s="8" t="n">
        <v>-0.9</v>
      </c>
      <c r="AJ49" s="8" t="n">
        <v>0.3</v>
      </c>
      <c r="AK49" s="8" t="n">
        <v>0.3</v>
      </c>
      <c r="AL49" s="8" t="n">
        <v>-0.4</v>
      </c>
      <c r="AM49" s="8" t="n">
        <v>-0.3</v>
      </c>
      <c r="AN49" s="8" t="n">
        <v>0.1</v>
      </c>
    </row>
    <row r="50">
      <c r="A50" s="4" t="inlineStr">
        <is>
          <t>Ending Balance at Jun. 30, 2019</t>
        </is>
      </c>
      <c r="E50" s="8" t="n">
        <v>3810.1</v>
      </c>
      <c r="T50" s="8" t="n">
        <v>2480.6</v>
      </c>
      <c r="AC50" s="8" t="n">
        <v>1329.5</v>
      </c>
    </row>
    <row r="51">
      <c r="A51" s="4" t="inlineStr">
        <is>
          <t>Ending Balance at Jun. 30, 2019</t>
        </is>
      </c>
      <c r="B51" s="7" t="n">
        <v>19423.2</v>
      </c>
      <c r="C51" s="8" t="n">
        <v>4093.6</v>
      </c>
      <c r="D51" s="8" t="n">
        <v>2896.1</v>
      </c>
      <c r="F51" s="8" t="n">
        <v>2472.7</v>
      </c>
      <c r="G51" s="8" t="n">
        <v>2390.3</v>
      </c>
      <c r="H51" s="8" t="n">
        <v>1284.3</v>
      </c>
      <c r="I51" s="8" t="n">
        <v>2312.4</v>
      </c>
      <c r="J51" s="7" t="n">
        <v>3340.8</v>
      </c>
      <c r="K51" s="8" t="n">
        <v>260.4</v>
      </c>
      <c r="L51" s="8" t="n">
        <v>56.6</v>
      </c>
      <c r="M51" s="8" t="n">
        <v>321.2</v>
      </c>
      <c r="N51" s="8" t="n">
        <v>157.2</v>
      </c>
      <c r="O51" s="8" t="n">
        <v>135.7</v>
      </c>
      <c r="P51" s="8" t="n">
        <v>6455.3</v>
      </c>
      <c r="R51" s="8" t="n">
        <v>1828.7</v>
      </c>
      <c r="S51" s="8" t="n">
        <v>1457.9</v>
      </c>
      <c r="U51" s="8" t="n">
        <v>980.9</v>
      </c>
      <c r="V51" s="8" t="n">
        <v>838.8</v>
      </c>
      <c r="W51" s="5" t="n">
        <v>364</v>
      </c>
      <c r="X51" s="8" t="n">
        <v>676.6</v>
      </c>
      <c r="Y51" s="8" t="n">
        <v>9694.200000000001</v>
      </c>
      <c r="AA51" s="8" t="n">
        <v>2011.2</v>
      </c>
      <c r="AB51" s="8" t="n">
        <v>1452.7</v>
      </c>
      <c r="AD51" s="8" t="n">
        <v>1448.3</v>
      </c>
      <c r="AE51" s="5" t="n">
        <v>1230</v>
      </c>
      <c r="AF51" s="8" t="n">
        <v>761.5</v>
      </c>
      <c r="AG51" s="8" t="n">
        <v>1504.9</v>
      </c>
      <c r="AH51" s="8" t="n">
        <v>-230.7</v>
      </c>
      <c r="AI51" s="8" t="n">
        <v>-6.7</v>
      </c>
      <c r="AJ51" s="8" t="n">
        <v>-14.5</v>
      </c>
      <c r="AK51" s="8" t="n">
        <v>-13.1</v>
      </c>
      <c r="AL51" s="8" t="n">
        <v>0.3</v>
      </c>
      <c r="AM51" s="8" t="n">
        <v>1.6</v>
      </c>
      <c r="AN51" s="8" t="n">
        <v>-5.2</v>
      </c>
      <c r="AO51" s="8" t="n">
        <v>163.6</v>
      </c>
      <c r="AP51" s="8" t="n">
        <v>0.4</v>
      </c>
    </row>
    <row r="52">
      <c r="A52" s="4" t="inlineStr">
        <is>
          <t>Ending Balance, Shares at Jun. 30, 2019</t>
        </is>
      </c>
      <c r="J52" s="5" t="n">
        <v>514000000</v>
      </c>
    </row>
    <row r="53">
      <c r="A53" s="3" t="inlineStr">
        <is>
          <t>Increase (Decrease) in Stockholders' Equity [Roll Forward]</t>
        </is>
      </c>
    </row>
    <row r="54">
      <c r="A54" s="4" t="inlineStr">
        <is>
          <t>Common Stock, Dividends Per Share, Declared</t>
        </is>
      </c>
      <c r="B54" s="9" t="n">
        <v>0.67</v>
      </c>
    </row>
    <row r="55">
      <c r="A55" s="4" t="inlineStr">
        <is>
          <t>Beginning Balance at Dec. 31, 2019</t>
        </is>
      </c>
      <c r="E55" s="8" t="n">
        <v>4009.5</v>
      </c>
      <c r="T55" s="8" t="n">
        <v>2480.6</v>
      </c>
      <c r="AC55" s="8" t="n">
        <v>1528.9</v>
      </c>
    </row>
    <row r="56">
      <c r="A56" s="4" t="inlineStr">
        <is>
          <t>Beginning Balance at Dec. 31, 2019</t>
        </is>
      </c>
      <c r="B56" s="7" t="n">
        <v>19913.2</v>
      </c>
      <c r="C56" s="8" t="n">
        <v>4172.4</v>
      </c>
      <c r="D56" s="8" t="n">
        <v>2961.1</v>
      </c>
      <c r="F56" s="8" t="n">
        <v>2544.4</v>
      </c>
      <c r="G56" s="8" t="n">
        <v>2508.5</v>
      </c>
      <c r="H56" s="7" t="n">
        <v>1373.3</v>
      </c>
      <c r="I56" s="8" t="n">
        <v>2441.1</v>
      </c>
      <c r="J56" s="7" t="n">
        <v>3343.4</v>
      </c>
      <c r="K56" s="8" t="n">
        <v>260.4</v>
      </c>
      <c r="L56" s="8" t="n">
        <v>56.6</v>
      </c>
      <c r="M56" s="8" t="n">
        <v>321.2</v>
      </c>
      <c r="N56" s="8" t="n">
        <v>157.2</v>
      </c>
      <c r="O56" s="8" t="n">
        <v>135.7</v>
      </c>
      <c r="P56" s="8" t="n">
        <v>6535.6</v>
      </c>
      <c r="R56" s="8" t="n">
        <v>1828.7</v>
      </c>
      <c r="S56" s="8" t="n">
        <v>1457.9</v>
      </c>
      <c r="U56" s="8" t="n">
        <v>980.9</v>
      </c>
      <c r="V56" s="8" t="n">
        <v>838.8</v>
      </c>
      <c r="W56" s="5" t="n">
        <v>364</v>
      </c>
      <c r="X56" s="8" t="n">
        <v>676.6</v>
      </c>
      <c r="Y56" s="8" t="n">
        <v>9900.9</v>
      </c>
      <c r="AA56" s="8" t="n">
        <v>2078.3</v>
      </c>
      <c r="AB56" s="5" t="n">
        <v>1516</v>
      </c>
      <c r="AD56" s="8" t="n">
        <v>1518.5</v>
      </c>
      <c r="AE56" s="8" t="n">
        <v>1348.5</v>
      </c>
      <c r="AF56" s="5" t="n">
        <v>851</v>
      </c>
      <c r="AG56" s="8" t="n">
        <v>1629.5</v>
      </c>
      <c r="AH56" s="8" t="n">
        <v>-147.7</v>
      </c>
      <c r="AI56" s="5" t="n">
        <v>5</v>
      </c>
      <c r="AJ56" s="8" t="n">
        <v>-12.8</v>
      </c>
      <c r="AK56" s="8" t="n">
        <v>-11.6</v>
      </c>
      <c r="AL56" s="5" t="n">
        <v>0</v>
      </c>
      <c r="AM56" s="8" t="n">
        <v>1.1</v>
      </c>
      <c r="AN56" s="8" t="n">
        <v>-1.3</v>
      </c>
      <c r="AO56" s="5" t="n">
        <v>281</v>
      </c>
      <c r="AP56" s="8" t="n">
        <v>0.6</v>
      </c>
    </row>
    <row r="57">
      <c r="A57" s="4" t="inlineStr">
        <is>
          <t>Beginning Balance, Shares at Dec. 31, 2019</t>
        </is>
      </c>
      <c r="B57" s="5" t="n">
        <v>514373631</v>
      </c>
      <c r="H57" s="5" t="n">
        <v>10482000</v>
      </c>
      <c r="J57" s="5" t="n">
        <v>514400000</v>
      </c>
    </row>
    <row r="58">
      <c r="A58" s="3" t="inlineStr">
        <is>
          <t>Increase (Decrease) in Stockholders' Equity [Roll Forward]</t>
        </is>
      </c>
    </row>
    <row r="59">
      <c r="A59" s="4" t="inlineStr">
        <is>
          <t>Issuance of Common Stock, Value</t>
        </is>
      </c>
      <c r="B59" s="7" t="n">
        <v>56.1</v>
      </c>
      <c r="J59" s="7" t="n">
        <v>6.8</v>
      </c>
      <c r="P59" s="8" t="n">
        <v>49.3</v>
      </c>
    </row>
    <row r="60">
      <c r="A60" s="4" t="inlineStr">
        <is>
          <t>Issuance of Common Stock, Shares</t>
        </is>
      </c>
      <c r="J60" s="5" t="n">
        <v>1000000</v>
      </c>
    </row>
    <row r="61">
      <c r="A61" s="4" t="inlineStr">
        <is>
          <t>Common Stock Dividends</t>
        </is>
      </c>
      <c r="B61" s="8" t="n">
        <v>-363.7</v>
      </c>
      <c r="Y61" s="8" t="n">
        <v>-359.1</v>
      </c>
      <c r="Z61" s="4" t="inlineStr">
        <is>
          <t>[3]</t>
        </is>
      </c>
    </row>
    <row r="62">
      <c r="A62" s="4" t="inlineStr">
        <is>
          <t>Common Stock Dividends</t>
        </is>
      </c>
      <c r="C62" s="5" t="n">
        <v>-50</v>
      </c>
      <c r="F62" s="8" t="n">
        <v>-21.3</v>
      </c>
      <c r="G62" s="8" t="n">
        <v>-21.9</v>
      </c>
      <c r="AA62" s="5" t="n">
        <v>-50</v>
      </c>
      <c r="AD62" s="8" t="n">
        <v>-21.3</v>
      </c>
      <c r="AE62" s="8" t="n">
        <v>-21.9</v>
      </c>
    </row>
    <row r="63">
      <c r="A63" s="4" t="inlineStr">
        <is>
          <t>Common Stock Dividends</t>
        </is>
      </c>
      <c r="I63" s="8" t="n">
        <v>-0.7</v>
      </c>
      <c r="AO63" s="8" t="n">
        <v>-4.6</v>
      </c>
      <c r="AP63" s="8" t="n">
        <v>-0.7</v>
      </c>
    </row>
    <row r="64">
      <c r="A64" s="4" t="inlineStr">
        <is>
          <t>Other Changes in Equity</t>
        </is>
      </c>
      <c r="B64" s="8" t="n">
        <v>-30.2</v>
      </c>
      <c r="P64" s="5" t="n">
        <v>-29</v>
      </c>
      <c r="AO64" s="8" t="n">
        <v>-1.2</v>
      </c>
    </row>
    <row r="65">
      <c r="A65" s="4" t="inlineStr">
        <is>
          <t>ASU 2016-13 Adoption</t>
        </is>
      </c>
      <c r="B65" s="8" t="n">
        <v>1.8</v>
      </c>
      <c r="F65" s="8" t="n">
        <v>0.4</v>
      </c>
      <c r="G65" s="8" t="n">
        <v>-0.3</v>
      </c>
      <c r="H65" s="7" t="n">
        <v>-0.3</v>
      </c>
      <c r="I65" s="8" t="n">
        <v>-1.6</v>
      </c>
      <c r="Y65" s="8" t="n">
        <v>1.8</v>
      </c>
      <c r="AD65" s="8" t="n">
        <v>0.4</v>
      </c>
      <c r="AE65" s="8" t="n">
        <v>-0.3</v>
      </c>
      <c r="AF65" s="8" t="n">
        <v>-0.3</v>
      </c>
      <c r="AG65" s="8" t="n">
        <v>-1.6</v>
      </c>
    </row>
    <row r="66">
      <c r="A66" s="4" t="inlineStr">
        <is>
          <t>Capital Contribution from Member</t>
        </is>
      </c>
      <c r="E66" s="5" t="n">
        <v>185</v>
      </c>
      <c r="T66" s="5" t="n">
        <v>185</v>
      </c>
    </row>
    <row r="67">
      <c r="A67" s="4" t="inlineStr">
        <is>
          <t>Net Income (Loss)</t>
        </is>
      </c>
      <c r="Y67" s="8" t="n">
        <v>495.2</v>
      </c>
      <c r="AG67" s="8" t="n">
        <v>15.1</v>
      </c>
    </row>
    <row r="68">
      <c r="A68" s="4" t="inlineStr">
        <is>
          <t>Net Income (Loss) Attributable to Noncontrolling Interests</t>
        </is>
      </c>
      <c r="AO68" s="8" t="n">
        <v>4.1</v>
      </c>
      <c r="AP68" s="5" t="n">
        <v>1</v>
      </c>
    </row>
    <row r="69">
      <c r="A69" s="4" t="inlineStr">
        <is>
          <t>Net Income (Loss)</t>
        </is>
      </c>
      <c r="B69" s="8" t="n">
        <v>499.3</v>
      </c>
      <c r="C69" s="8" t="n">
        <v>115.3</v>
      </c>
      <c r="D69" s="8" t="n">
        <v>47.6</v>
      </c>
      <c r="E69" s="8" t="n">
        <v>117.8</v>
      </c>
      <c r="F69" s="8" t="n">
        <v>92.3</v>
      </c>
      <c r="G69" s="8" t="n">
        <v>75.09999999999999</v>
      </c>
      <c r="H69" s="8" t="n">
        <v>-10.3</v>
      </c>
      <c r="I69" s="8" t="n">
        <v>16.1</v>
      </c>
      <c r="AA69" s="8" t="n">
        <v>115.3</v>
      </c>
      <c r="AB69" s="8" t="n">
        <v>47.6</v>
      </c>
      <c r="AC69" s="8" t="n">
        <v>117.8</v>
      </c>
      <c r="AD69" s="8" t="n">
        <v>92.3</v>
      </c>
      <c r="AE69" s="8" t="n">
        <v>75.09999999999999</v>
      </c>
      <c r="AF69" s="8" t="n">
        <v>-10.3</v>
      </c>
    </row>
    <row r="70">
      <c r="A70" s="4" t="inlineStr">
        <is>
          <t>Other Comprehensive Income (Loss)</t>
        </is>
      </c>
      <c r="B70" s="8" t="n">
        <v>-68.8</v>
      </c>
      <c r="C70" s="8" t="n">
        <v>-5.1</v>
      </c>
      <c r="D70" s="8" t="n">
        <v>0.3</v>
      </c>
      <c r="F70" s="8" t="n">
        <v>0.4</v>
      </c>
      <c r="H70" s="8" t="n">
        <v>-0.2</v>
      </c>
      <c r="AH70" s="8" t="n">
        <v>-68.8</v>
      </c>
      <c r="AI70" s="8" t="n">
        <v>-5.1</v>
      </c>
      <c r="AJ70" s="8" t="n">
        <v>0.3</v>
      </c>
      <c r="AK70" s="8" t="n">
        <v>0.4</v>
      </c>
      <c r="AM70" s="8" t="n">
        <v>-0.2</v>
      </c>
    </row>
    <row r="71">
      <c r="A71" s="4" t="inlineStr">
        <is>
          <t>Ending Balance at Mar. 31, 2020</t>
        </is>
      </c>
      <c r="E71" s="8" t="n">
        <v>4312.3</v>
      </c>
      <c r="T71" s="8" t="n">
        <v>2665.6</v>
      </c>
      <c r="AC71" s="8" t="n">
        <v>1646.7</v>
      </c>
    </row>
    <row r="72">
      <c r="A72" s="4" t="inlineStr">
        <is>
          <t>Ending Balance at Mar. 31, 2020</t>
        </is>
      </c>
      <c r="B72" s="7" t="n">
        <v>20007.7</v>
      </c>
      <c r="C72" s="8" t="n">
        <v>4232.6</v>
      </c>
      <c r="D72" s="5" t="n">
        <v>3009</v>
      </c>
      <c r="F72" s="8" t="n">
        <v>2616.2</v>
      </c>
      <c r="G72" s="5" t="n">
        <v>2562</v>
      </c>
      <c r="H72" s="8" t="n">
        <v>1363.1</v>
      </c>
      <c r="I72" s="8" t="n">
        <v>2458.1</v>
      </c>
      <c r="J72" s="7" t="n">
        <v>3350.2</v>
      </c>
      <c r="K72" s="8" t="n">
        <v>260.4</v>
      </c>
      <c r="L72" s="8" t="n">
        <v>56.6</v>
      </c>
      <c r="M72" s="8" t="n">
        <v>321.2</v>
      </c>
      <c r="N72" s="8" t="n">
        <v>157.2</v>
      </c>
      <c r="O72" s="8" t="n">
        <v>135.7</v>
      </c>
      <c r="P72" s="8" t="n">
        <v>6555.9</v>
      </c>
      <c r="R72" s="8" t="n">
        <v>1828.7</v>
      </c>
      <c r="S72" s="8" t="n">
        <v>1457.9</v>
      </c>
      <c r="U72" s="8" t="n">
        <v>980.9</v>
      </c>
      <c r="V72" s="8" t="n">
        <v>838.8</v>
      </c>
      <c r="W72" s="5" t="n">
        <v>364</v>
      </c>
      <c r="X72" s="8" t="n">
        <v>676.6</v>
      </c>
      <c r="Y72" s="8" t="n">
        <v>10038.8</v>
      </c>
      <c r="AA72" s="8" t="n">
        <v>2143.6</v>
      </c>
      <c r="AB72" s="8" t="n">
        <v>1563.6</v>
      </c>
      <c r="AD72" s="8" t="n">
        <v>1589.9</v>
      </c>
      <c r="AE72" s="5" t="n">
        <v>1402</v>
      </c>
      <c r="AF72" s="5" t="n">
        <v>841</v>
      </c>
      <c r="AG72" s="8" t="n">
        <v>1646.2</v>
      </c>
      <c r="AH72" s="8" t="n">
        <v>-216.5</v>
      </c>
      <c r="AI72" s="8" t="n">
        <v>-0.1</v>
      </c>
      <c r="AJ72" s="8" t="n">
        <v>-12.5</v>
      </c>
      <c r="AK72" s="8" t="n">
        <v>-11.2</v>
      </c>
      <c r="AL72" s="5" t="n">
        <v>0</v>
      </c>
      <c r="AM72" s="8" t="n">
        <v>0.9</v>
      </c>
      <c r="AN72" s="8" t="n">
        <v>-1.3</v>
      </c>
      <c r="AO72" s="8" t="n">
        <v>279.3</v>
      </c>
      <c r="AP72" s="8" t="n">
        <v>0.9</v>
      </c>
    </row>
    <row r="73">
      <c r="A73" s="4" t="inlineStr">
        <is>
          <t>Ending Balance, Shares at Mar. 31, 2020</t>
        </is>
      </c>
      <c r="J73" s="5" t="n">
        <v>515400000</v>
      </c>
    </row>
    <row r="74">
      <c r="A74" s="3" t="inlineStr">
        <is>
          <t>Increase (Decrease) in Stockholders' Equity [Roll Forward]</t>
        </is>
      </c>
    </row>
    <row r="75">
      <c r="A75" s="4" t="inlineStr">
        <is>
          <t>Common Stock, Dividends Per Share, Declared</t>
        </is>
      </c>
      <c r="B75" s="9" t="n">
        <v>0.7</v>
      </c>
    </row>
    <row r="76">
      <c r="A76" s="4" t="inlineStr">
        <is>
          <t>Beginning Balance at Dec. 31, 2019</t>
        </is>
      </c>
      <c r="E76" s="8" t="n">
        <v>4009.5</v>
      </c>
      <c r="T76" s="8" t="n">
        <v>2480.6</v>
      </c>
      <c r="AC76" s="8" t="n">
        <v>1528.9</v>
      </c>
    </row>
    <row r="77">
      <c r="A77" s="4" t="inlineStr">
        <is>
          <t>Beginning Balance at Dec. 31, 2019</t>
        </is>
      </c>
      <c r="B77" s="7" t="n">
        <v>19913.2</v>
      </c>
      <c r="C77" s="8" t="n">
        <v>4172.4</v>
      </c>
      <c r="D77" s="8" t="n">
        <v>2961.1</v>
      </c>
      <c r="F77" s="8" t="n">
        <v>2544.4</v>
      </c>
      <c r="G77" s="8" t="n">
        <v>2508.5</v>
      </c>
      <c r="H77" s="7" t="n">
        <v>1373.3</v>
      </c>
      <c r="I77" s="8" t="n">
        <v>2441.1</v>
      </c>
      <c r="J77" s="7" t="n">
        <v>3343.4</v>
      </c>
      <c r="K77" s="8" t="n">
        <v>260.4</v>
      </c>
      <c r="L77" s="8" t="n">
        <v>56.6</v>
      </c>
      <c r="M77" s="8" t="n">
        <v>321.2</v>
      </c>
      <c r="N77" s="8" t="n">
        <v>157.2</v>
      </c>
      <c r="O77" s="8" t="n">
        <v>135.7</v>
      </c>
      <c r="P77" s="8" t="n">
        <v>6535.6</v>
      </c>
      <c r="R77" s="8" t="n">
        <v>1828.7</v>
      </c>
      <c r="S77" s="8" t="n">
        <v>1457.9</v>
      </c>
      <c r="U77" s="8" t="n">
        <v>980.9</v>
      </c>
      <c r="V77" s="8" t="n">
        <v>838.8</v>
      </c>
      <c r="W77" s="5" t="n">
        <v>364</v>
      </c>
      <c r="X77" s="8" t="n">
        <v>676.6</v>
      </c>
      <c r="Y77" s="8" t="n">
        <v>9900.9</v>
      </c>
      <c r="AA77" s="8" t="n">
        <v>2078.3</v>
      </c>
      <c r="AB77" s="5" t="n">
        <v>1516</v>
      </c>
      <c r="AD77" s="8" t="n">
        <v>1518.5</v>
      </c>
      <c r="AE77" s="8" t="n">
        <v>1348.5</v>
      </c>
      <c r="AF77" s="5" t="n">
        <v>851</v>
      </c>
      <c r="AG77" s="8" t="n">
        <v>1629.5</v>
      </c>
      <c r="AH77" s="8" t="n">
        <v>-147.7</v>
      </c>
      <c r="AI77" s="5" t="n">
        <v>5</v>
      </c>
      <c r="AJ77" s="8" t="n">
        <v>-12.8</v>
      </c>
      <c r="AK77" s="8" t="n">
        <v>-11.6</v>
      </c>
      <c r="AL77" s="5" t="n">
        <v>0</v>
      </c>
      <c r="AM77" s="8" t="n">
        <v>1.1</v>
      </c>
      <c r="AN77" s="8" t="n">
        <v>-1.3</v>
      </c>
      <c r="AO77" s="5" t="n">
        <v>281</v>
      </c>
      <c r="AP77" s="8" t="n">
        <v>0.6</v>
      </c>
    </row>
    <row r="78">
      <c r="A78" s="4" t="inlineStr">
        <is>
          <t>Beginning Balance, Shares at Dec. 31, 2019</t>
        </is>
      </c>
      <c r="B78" s="5" t="n">
        <v>514373631</v>
      </c>
      <c r="H78" s="5" t="n">
        <v>10482000</v>
      </c>
      <c r="J78" s="5" t="n">
        <v>514400000</v>
      </c>
    </row>
    <row r="79">
      <c r="A79" s="3" t="inlineStr">
        <is>
          <t>Increase (Decrease) in Stockholders' Equity [Roll Forward]</t>
        </is>
      </c>
    </row>
    <row r="80">
      <c r="A80" s="4" t="inlineStr">
        <is>
          <t>Dividends Paid on Common Stock</t>
        </is>
      </c>
      <c r="C80" s="5" t="n">
        <v>-100</v>
      </c>
      <c r="E80" s="5" t="n">
        <v>-5</v>
      </c>
      <c r="F80" s="8" t="n">
        <v>-42.5</v>
      </c>
      <c r="G80" s="8" t="n">
        <v>-43.8</v>
      </c>
      <c r="H80" s="6" t="n">
        <v>0</v>
      </c>
      <c r="I80" s="5" t="n">
        <v>0</v>
      </c>
    </row>
    <row r="81">
      <c r="A81" s="4" t="inlineStr">
        <is>
          <t>Net Income (Loss)</t>
        </is>
      </c>
      <c r="B81" s="6" t="n">
        <v>1016</v>
      </c>
      <c r="I81" s="8" t="n">
        <v>73.90000000000001</v>
      </c>
    </row>
    <row r="82">
      <c r="A82" s="4" t="inlineStr">
        <is>
          <t>Net Income (Loss) Attributable to Noncontrolling Interests</t>
        </is>
      </c>
      <c r="B82" s="8" t="n">
        <v>-2.2</v>
      </c>
      <c r="I82" s="8" t="n">
        <v>1.4</v>
      </c>
    </row>
    <row r="83">
      <c r="A83" s="4" t="inlineStr">
        <is>
          <t>Net Income (Loss)</t>
        </is>
      </c>
      <c r="B83" s="8" t="n">
        <v>1013.8</v>
      </c>
      <c r="C83" s="8" t="n">
        <v>196.6</v>
      </c>
      <c r="D83" s="8" t="n">
        <v>114.5</v>
      </c>
      <c r="E83" s="8" t="n">
        <v>191.5</v>
      </c>
      <c r="F83" s="8" t="n">
        <v>156.1</v>
      </c>
      <c r="G83" s="5" t="n">
        <v>156</v>
      </c>
      <c r="H83" s="8" t="n">
        <v>36.1</v>
      </c>
      <c r="I83" s="8" t="n">
        <v>75.3</v>
      </c>
    </row>
    <row r="84">
      <c r="A84" s="4" t="inlineStr">
        <is>
          <t>Other Comprehensive Income (Loss)</t>
        </is>
      </c>
      <c r="B84" s="8" t="n">
        <v>-25.2</v>
      </c>
      <c r="C84" s="8" t="n">
        <v>-6.9</v>
      </c>
      <c r="D84" s="8" t="n">
        <v>0.6</v>
      </c>
      <c r="F84" s="8" t="n">
        <v>0.8</v>
      </c>
      <c r="I84" s="5" t="n">
        <v>0</v>
      </c>
    </row>
    <row r="85">
      <c r="A85" s="4" t="inlineStr">
        <is>
          <t>Ending Balance at Jun. 30, 2020</t>
        </is>
      </c>
      <c r="E85" s="5" t="n">
        <v>4381</v>
      </c>
      <c r="T85" s="8" t="n">
        <v>2665.6</v>
      </c>
      <c r="AC85" s="8" t="n">
        <v>1715.4</v>
      </c>
    </row>
    <row r="86">
      <c r="A86" s="4" t="inlineStr">
        <is>
          <t>Ending Balance at Jun. 30, 2020</t>
        </is>
      </c>
      <c r="B86" s="7" t="n">
        <v>20278.2</v>
      </c>
      <c r="C86" s="8" t="n">
        <v>4262.1</v>
      </c>
      <c r="D86" s="8" t="n">
        <v>3076.2</v>
      </c>
      <c r="F86" s="8" t="n">
        <v>2659.2</v>
      </c>
      <c r="G86" s="5" t="n">
        <v>2621</v>
      </c>
      <c r="H86" s="7" t="n">
        <v>1409.2</v>
      </c>
      <c r="I86" s="8" t="n">
        <v>2516.1</v>
      </c>
      <c r="J86" s="7" t="n">
        <v>3355.4</v>
      </c>
      <c r="K86" s="8" t="n">
        <v>260.4</v>
      </c>
      <c r="L86" s="8" t="n">
        <v>56.6</v>
      </c>
      <c r="M86" s="8" t="n">
        <v>321.2</v>
      </c>
      <c r="N86" s="8" t="n">
        <v>157.2</v>
      </c>
      <c r="O86" s="8" t="n">
        <v>135.7</v>
      </c>
      <c r="P86" s="5" t="n">
        <v>6603</v>
      </c>
      <c r="R86" s="8" t="n">
        <v>1828.7</v>
      </c>
      <c r="S86" s="8" t="n">
        <v>1457.9</v>
      </c>
      <c r="U86" s="8" t="n">
        <v>980.9</v>
      </c>
      <c r="V86" s="8" t="n">
        <v>838.8</v>
      </c>
      <c r="W86" s="5" t="n">
        <v>364</v>
      </c>
      <c r="X86" s="8" t="n">
        <v>676.6</v>
      </c>
      <c r="Y86" s="8" t="n">
        <v>10221.9</v>
      </c>
      <c r="AA86" s="8" t="n">
        <v>2174.9</v>
      </c>
      <c r="AB86" s="8" t="n">
        <v>1630.5</v>
      </c>
      <c r="AD86" s="8" t="n">
        <v>1632.5</v>
      </c>
      <c r="AE86" s="5" t="n">
        <v>1461</v>
      </c>
      <c r="AF86" s="8" t="n">
        <v>887.4</v>
      </c>
      <c r="AG86" s="5" t="n">
        <v>1705</v>
      </c>
      <c r="AH86" s="8" t="n">
        <v>-172.9</v>
      </c>
      <c r="AI86" s="8" t="n">
        <v>-1.9</v>
      </c>
      <c r="AJ86" s="8" t="n">
        <v>-12.2</v>
      </c>
      <c r="AK86" s="8" t="n">
        <v>-10.8</v>
      </c>
      <c r="AL86" s="5" t="n">
        <v>0</v>
      </c>
      <c r="AM86" s="8" t="n">
        <v>0.6</v>
      </c>
      <c r="AN86" s="8" t="n">
        <v>-1.3</v>
      </c>
      <c r="AO86" s="8" t="n">
        <v>270.8</v>
      </c>
      <c r="AP86" s="8" t="n">
        <v>0.1</v>
      </c>
    </row>
    <row r="87">
      <c r="A87" s="4" t="inlineStr">
        <is>
          <t>Ending Balance, Shares at Jun. 30, 2020</t>
        </is>
      </c>
      <c r="B87" s="5" t="n">
        <v>516214732</v>
      </c>
      <c r="H87" s="5" t="n">
        <v>10482000</v>
      </c>
      <c r="J87" s="5" t="n">
        <v>516200000</v>
      </c>
    </row>
    <row r="88">
      <c r="A88" s="4" t="inlineStr">
        <is>
          <t>Beginning Balance at Mar. 31, 2020</t>
        </is>
      </c>
      <c r="E88" s="8" t="n">
        <v>4312.3</v>
      </c>
      <c r="T88" s="8" t="n">
        <v>2665.6</v>
      </c>
      <c r="AC88" s="8" t="n">
        <v>1646.7</v>
      </c>
    </row>
    <row r="89">
      <c r="A89" s="4" t="inlineStr">
        <is>
          <t>Beginning Balance at Mar. 31, 2020</t>
        </is>
      </c>
      <c r="B89" s="7" t="n">
        <v>20007.7</v>
      </c>
      <c r="C89" s="8" t="n">
        <v>4232.6</v>
      </c>
      <c r="D89" s="5" t="n">
        <v>3009</v>
      </c>
      <c r="F89" s="8" t="n">
        <v>2616.2</v>
      </c>
      <c r="G89" s="5" t="n">
        <v>2562</v>
      </c>
      <c r="H89" s="7" t="n">
        <v>1363.1</v>
      </c>
      <c r="I89" s="8" t="n">
        <v>2458.1</v>
      </c>
      <c r="J89" s="7" t="n">
        <v>3350.2</v>
      </c>
      <c r="K89" s="8" t="n">
        <v>260.4</v>
      </c>
      <c r="L89" s="8" t="n">
        <v>56.6</v>
      </c>
      <c r="M89" s="8" t="n">
        <v>321.2</v>
      </c>
      <c r="N89" s="8" t="n">
        <v>157.2</v>
      </c>
      <c r="O89" s="8" t="n">
        <v>135.7</v>
      </c>
      <c r="P89" s="8" t="n">
        <v>6555.9</v>
      </c>
      <c r="R89" s="8" t="n">
        <v>1828.7</v>
      </c>
      <c r="S89" s="8" t="n">
        <v>1457.9</v>
      </c>
      <c r="U89" s="8" t="n">
        <v>980.9</v>
      </c>
      <c r="V89" s="8" t="n">
        <v>838.8</v>
      </c>
      <c r="W89" s="5" t="n">
        <v>364</v>
      </c>
      <c r="X89" s="8" t="n">
        <v>676.6</v>
      </c>
      <c r="Y89" s="8" t="n">
        <v>10038.8</v>
      </c>
      <c r="AA89" s="8" t="n">
        <v>2143.6</v>
      </c>
      <c r="AB89" s="8" t="n">
        <v>1563.6</v>
      </c>
      <c r="AD89" s="8" t="n">
        <v>1589.9</v>
      </c>
      <c r="AE89" s="5" t="n">
        <v>1402</v>
      </c>
      <c r="AF89" s="5" t="n">
        <v>841</v>
      </c>
      <c r="AG89" s="8" t="n">
        <v>1646.2</v>
      </c>
      <c r="AH89" s="8" t="n">
        <v>-216.5</v>
      </c>
      <c r="AI89" s="8" t="n">
        <v>-0.1</v>
      </c>
      <c r="AJ89" s="8" t="n">
        <v>-12.5</v>
      </c>
      <c r="AK89" s="8" t="n">
        <v>-11.2</v>
      </c>
      <c r="AL89" s="5" t="n">
        <v>0</v>
      </c>
      <c r="AM89" s="8" t="n">
        <v>0.9</v>
      </c>
      <c r="AN89" s="8" t="n">
        <v>-1.3</v>
      </c>
      <c r="AO89" s="8" t="n">
        <v>279.3</v>
      </c>
      <c r="AP89" s="8" t="n">
        <v>0.9</v>
      </c>
    </row>
    <row r="90">
      <c r="A90" s="4" t="inlineStr">
        <is>
          <t>Beginning Balance, Shares at Mar. 31, 2020</t>
        </is>
      </c>
      <c r="J90" s="5" t="n">
        <v>515400000</v>
      </c>
    </row>
    <row r="91">
      <c r="A91" s="3" t="inlineStr">
        <is>
          <t>Increase (Decrease) in Stockholders' Equity [Roll Forward]</t>
        </is>
      </c>
    </row>
    <row r="92">
      <c r="A92" s="4" t="inlineStr">
        <is>
          <t>Issuance of Common Stock, Value</t>
        </is>
      </c>
      <c r="B92" s="8" t="n">
        <v>54.9</v>
      </c>
      <c r="J92" s="7" t="n">
        <v>5.2</v>
      </c>
      <c r="P92" s="8" t="n">
        <v>49.7</v>
      </c>
    </row>
    <row r="93">
      <c r="A93" s="4" t="inlineStr">
        <is>
          <t>Issuance of Common Stock, Shares</t>
        </is>
      </c>
      <c r="J93" s="5" t="n">
        <v>800000</v>
      </c>
    </row>
    <row r="94">
      <c r="A94" s="4" t="inlineStr">
        <is>
          <t>Common Stock Dividends</t>
        </is>
      </c>
      <c r="B94" s="8" t="n">
        <v>-340.9</v>
      </c>
      <c r="Y94" s="8" t="n">
        <v>-337.7</v>
      </c>
      <c r="Z94" s="4" t="inlineStr">
        <is>
          <t>[3]</t>
        </is>
      </c>
    </row>
    <row r="95">
      <c r="A95" s="4" t="inlineStr">
        <is>
          <t>Common Stock Dividends</t>
        </is>
      </c>
      <c r="C95" s="5" t="n">
        <v>-50</v>
      </c>
      <c r="F95" s="8" t="n">
        <v>-21.2</v>
      </c>
      <c r="G95" s="8" t="n">
        <v>-21.9</v>
      </c>
      <c r="AA95" s="5" t="n">
        <v>-50</v>
      </c>
      <c r="AD95" s="8" t="n">
        <v>-21.2</v>
      </c>
      <c r="AE95" s="8" t="n">
        <v>-21.9</v>
      </c>
    </row>
    <row r="96">
      <c r="A96" s="4" t="inlineStr">
        <is>
          <t>Common Stock Dividends</t>
        </is>
      </c>
      <c r="I96" s="8" t="n">
        <v>-1.2</v>
      </c>
      <c r="AO96" s="8" t="n">
        <v>-3.2</v>
      </c>
      <c r="AP96" s="8" t="n">
        <v>-1.2</v>
      </c>
    </row>
    <row r="97">
      <c r="A97" s="4" t="inlineStr">
        <is>
          <t>Other Changes in Equity</t>
        </is>
      </c>
      <c r="B97" s="8" t="n">
        <v>-1.6</v>
      </c>
      <c r="P97" s="8" t="n">
        <v>-2.6</v>
      </c>
      <c r="AO97" s="5" t="n">
        <v>1</v>
      </c>
    </row>
    <row r="98">
      <c r="A98" s="4" t="inlineStr">
        <is>
          <t>Dividends Paid on Common Stock</t>
        </is>
      </c>
      <c r="E98" s="5" t="n">
        <v>-5</v>
      </c>
      <c r="AC98" s="5" t="n">
        <v>-5</v>
      </c>
    </row>
    <row r="99">
      <c r="A99" s="4" t="inlineStr">
        <is>
          <t>Net Income (Loss)</t>
        </is>
      </c>
      <c r="B99" s="8" t="n">
        <v>520.8</v>
      </c>
      <c r="I99" s="8" t="n">
        <v>58.8</v>
      </c>
      <c r="Y99" s="8" t="n">
        <v>520.8</v>
      </c>
      <c r="AG99" s="8" t="n">
        <v>58.8</v>
      </c>
    </row>
    <row r="100">
      <c r="A100" s="4" t="inlineStr">
        <is>
          <t>Net Income (Loss) Attributable to Noncontrolling Interests</t>
        </is>
      </c>
      <c r="B100" s="8" t="n">
        <v>-6.3</v>
      </c>
      <c r="I100" s="8" t="n">
        <v>0.4</v>
      </c>
      <c r="AO100" s="8" t="n">
        <v>-6.3</v>
      </c>
      <c r="AP100" s="8" t="n">
        <v>0.4</v>
      </c>
    </row>
    <row r="101">
      <c r="A101" s="4" t="inlineStr">
        <is>
          <t>Net Income (Loss)</t>
        </is>
      </c>
      <c r="B101" s="8" t="n">
        <v>514.5</v>
      </c>
      <c r="C101" s="8" t="n">
        <v>81.3</v>
      </c>
      <c r="D101" s="8" t="n">
        <v>66.90000000000001</v>
      </c>
      <c r="E101" s="8" t="n">
        <v>73.7</v>
      </c>
      <c r="F101" s="8" t="n">
        <v>63.8</v>
      </c>
      <c r="G101" s="8" t="n">
        <v>80.90000000000001</v>
      </c>
      <c r="H101" s="8" t="n">
        <v>46.4</v>
      </c>
      <c r="I101" s="8" t="n">
        <v>59.2</v>
      </c>
      <c r="AA101" s="8" t="n">
        <v>81.3</v>
      </c>
      <c r="AB101" s="8" t="n">
        <v>66.90000000000001</v>
      </c>
      <c r="AC101" s="8" t="n">
        <v>73.7</v>
      </c>
      <c r="AD101" s="8" t="n">
        <v>63.8</v>
      </c>
      <c r="AE101" s="8" t="n">
        <v>80.90000000000001</v>
      </c>
      <c r="AF101" s="8" t="n">
        <v>46.4</v>
      </c>
    </row>
    <row r="102">
      <c r="A102" s="4" t="inlineStr">
        <is>
          <t>Other Comprehensive Income (Loss)</t>
        </is>
      </c>
      <c r="B102" s="8" t="n">
        <v>43.6</v>
      </c>
      <c r="C102" s="8" t="n">
        <v>-1.8</v>
      </c>
      <c r="D102" s="8" t="n">
        <v>0.3</v>
      </c>
      <c r="F102" s="8" t="n">
        <v>0.4</v>
      </c>
      <c r="H102" s="8" t="n">
        <v>-0.3</v>
      </c>
      <c r="I102" s="5" t="n">
        <v>0</v>
      </c>
      <c r="AH102" s="8" t="n">
        <v>43.6</v>
      </c>
      <c r="AI102" s="8" t="n">
        <v>-1.8</v>
      </c>
      <c r="AJ102" s="8" t="n">
        <v>0.3</v>
      </c>
      <c r="AK102" s="8" t="n">
        <v>0.4</v>
      </c>
      <c r="AM102" s="8" t="n">
        <v>-0.3</v>
      </c>
    </row>
    <row r="103">
      <c r="A103" s="4" t="inlineStr">
        <is>
          <t>Ending Balance at Jun. 30, 2020</t>
        </is>
      </c>
      <c r="E103" s="6" t="n">
        <v>4381</v>
      </c>
      <c r="T103" s="7" t="n">
        <v>2665.6</v>
      </c>
      <c r="AC103" s="7" t="n">
        <v>1715.4</v>
      </c>
    </row>
    <row r="104">
      <c r="A104" s="4" t="inlineStr">
        <is>
          <t>Ending Balance at Jun. 30, 2020</t>
        </is>
      </c>
      <c r="B104" s="7" t="n">
        <v>20278.2</v>
      </c>
      <c r="C104" s="7" t="n">
        <v>4262.1</v>
      </c>
      <c r="D104" s="7" t="n">
        <v>3076.2</v>
      </c>
      <c r="F104" s="7" t="n">
        <v>2659.2</v>
      </c>
      <c r="G104" s="6" t="n">
        <v>2621</v>
      </c>
      <c r="H104" s="7" t="n">
        <v>1409.2</v>
      </c>
      <c r="I104" s="7" t="n">
        <v>2516.1</v>
      </c>
      <c r="J104" s="7" t="n">
        <v>3355.4</v>
      </c>
      <c r="K104" s="7" t="n">
        <v>260.4</v>
      </c>
      <c r="L104" s="7" t="n">
        <v>56.6</v>
      </c>
      <c r="M104" s="7" t="n">
        <v>321.2</v>
      </c>
      <c r="N104" s="7" t="n">
        <v>157.2</v>
      </c>
      <c r="O104" s="7" t="n">
        <v>135.7</v>
      </c>
      <c r="P104" s="6" t="n">
        <v>6603</v>
      </c>
      <c r="R104" s="7" t="n">
        <v>1828.7</v>
      </c>
      <c r="S104" s="7" t="n">
        <v>1457.9</v>
      </c>
      <c r="U104" s="7" t="n">
        <v>980.9</v>
      </c>
      <c r="V104" s="7" t="n">
        <v>838.8</v>
      </c>
      <c r="W104" s="6" t="n">
        <v>364</v>
      </c>
      <c r="X104" s="7" t="n">
        <v>676.6</v>
      </c>
      <c r="Y104" s="7" t="n">
        <v>10221.9</v>
      </c>
      <c r="AA104" s="7" t="n">
        <v>2174.9</v>
      </c>
      <c r="AB104" s="7" t="n">
        <v>1630.5</v>
      </c>
      <c r="AD104" s="7" t="n">
        <v>1632.5</v>
      </c>
      <c r="AE104" s="6" t="n">
        <v>1461</v>
      </c>
      <c r="AF104" s="7" t="n">
        <v>887.4</v>
      </c>
      <c r="AG104" s="6" t="n">
        <v>1705</v>
      </c>
      <c r="AH104" s="7" t="n">
        <v>-172.9</v>
      </c>
      <c r="AI104" s="7" t="n">
        <v>-1.9</v>
      </c>
      <c r="AJ104" s="7" t="n">
        <v>-12.2</v>
      </c>
      <c r="AK104" s="7" t="n">
        <v>-10.8</v>
      </c>
      <c r="AL104" s="6" t="n">
        <v>0</v>
      </c>
      <c r="AM104" s="7" t="n">
        <v>0.6</v>
      </c>
      <c r="AN104" s="7" t="n">
        <v>-1.3</v>
      </c>
      <c r="AO104" s="7" t="n">
        <v>270.8</v>
      </c>
      <c r="AP104" s="7" t="n">
        <v>0.1</v>
      </c>
    </row>
    <row r="105">
      <c r="A105" s="4" t="inlineStr">
        <is>
          <t>Ending Balance, Shares at Jun. 30, 2020</t>
        </is>
      </c>
      <c r="B105" s="5" t="n">
        <v>516214732</v>
      </c>
      <c r="H105" s="5" t="n">
        <v>10482000</v>
      </c>
      <c r="J105" s="5" t="n">
        <v>516200000</v>
      </c>
    </row>
    <row r="106">
      <c r="A106" s="3" t="inlineStr">
        <is>
          <t>Increase (Decrease) in Stockholders' Equity [Roll Forward]</t>
        </is>
      </c>
    </row>
    <row r="107">
      <c r="A107" s="4" t="inlineStr">
        <is>
          <t>Common Stock, Dividends Per Share, Declared</t>
        </is>
      </c>
      <c r="B107" s="9" t="n">
        <v>0.7</v>
      </c>
    </row>
    <row r="108"/>
    <row r="109">
      <c r="A109" s="4" t="inlineStr">
        <is>
          <t>[1]</t>
        </is>
      </c>
      <c r="B109" s="4" t="inlineStr">
        <is>
          <t>Cash dividends declared per AEP common share were $0.67.</t>
        </is>
      </c>
    </row>
    <row r="110">
      <c r="A110" s="4" t="inlineStr">
        <is>
          <t>[2]</t>
        </is>
      </c>
      <c r="B110" s="4" t="inlineStr">
        <is>
          <t>Includes $(62) million related to a forward equity purchase contract associated with the issuance of Equity Units.</t>
        </is>
      </c>
    </row>
    <row r="111">
      <c r="A111" s="4" t="inlineStr">
        <is>
          <t>[3]</t>
        </is>
      </c>
      <c r="B111" s="4" t="inlineStr">
        <is>
          <t>Cash dividends declared per AEP common share were $0.70.</t>
        </is>
      </c>
    </row>
  </sheetData>
  <mergeCells count="6">
    <mergeCell ref="P1:Q1"/>
    <mergeCell ref="Y1:Z1"/>
    <mergeCell ref="A108:AR108"/>
    <mergeCell ref="B109:AR109"/>
    <mergeCell ref="B110:AR110"/>
    <mergeCell ref="B111:AR1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ate Matters East Companies (Details) - USD ($) $ in Millions</t>
        </is>
      </c>
      <c r="B1" s="2" t="inlineStr">
        <is>
          <t>1 Months Ended</t>
        </is>
      </c>
      <c r="C1" s="2" t="inlineStr">
        <is>
          <t>6 Months Ended</t>
        </is>
      </c>
    </row>
    <row r="2">
      <c r="B2" s="2" t="inlineStr">
        <is>
          <t>Aug. 06, 2020</t>
        </is>
      </c>
      <c r="C2" s="2" t="inlineStr">
        <is>
          <t>Jun. 30, 2020</t>
        </is>
      </c>
      <c r="D2" s="2" t="inlineStr">
        <is>
          <t>Dec. 31, 2019</t>
        </is>
      </c>
    </row>
    <row r="3">
      <c r="A3" s="3" t="inlineStr">
        <is>
          <t>Public Utilities, General Disclosures [Line Items]</t>
        </is>
      </c>
    </row>
    <row r="4">
      <c r="A4" s="4" t="inlineStr">
        <is>
          <t>Property, Plant and Equipment, Net</t>
        </is>
      </c>
      <c r="C4" s="7" t="n">
        <v>61926.8</v>
      </c>
      <c r="D4" s="7" t="n">
        <v>60138.1</v>
      </c>
    </row>
    <row r="5">
      <c r="A5" s="4" t="inlineStr">
        <is>
          <t>AEP Transmission Co [Member]</t>
        </is>
      </c>
    </row>
    <row r="6">
      <c r="A6" s="3" t="inlineStr">
        <is>
          <t>Public Utilities, General Disclosures [Line Items]</t>
        </is>
      </c>
    </row>
    <row r="7">
      <c r="A7" s="4" t="inlineStr">
        <is>
          <t>Property, Plant and Equipment, Net</t>
        </is>
      </c>
      <c r="C7" s="8" t="n">
        <v>10057.1</v>
      </c>
      <c r="D7" s="8" t="n">
        <v>9490.9</v>
      </c>
    </row>
    <row r="8">
      <c r="A8" s="4" t="inlineStr">
        <is>
          <t>Appalachian Power Co [Member]</t>
        </is>
      </c>
    </row>
    <row r="9">
      <c r="A9" s="3" t="inlineStr">
        <is>
          <t>Public Utilities, General Disclosures [Line Items]</t>
        </is>
      </c>
    </row>
    <row r="10">
      <c r="A10" s="4" t="inlineStr">
        <is>
          <t>Property, Plant and Equipment, Net</t>
        </is>
      </c>
      <c r="C10" s="8" t="n">
        <v>11230.5</v>
      </c>
      <c r="D10" s="8" t="n">
        <v>11081.9</v>
      </c>
    </row>
    <row r="11">
      <c r="A11" s="4" t="inlineStr">
        <is>
          <t>Indiana Michigan Power Co [Member]</t>
        </is>
      </c>
    </row>
    <row r="12">
      <c r="A12" s="3" t="inlineStr">
        <is>
          <t>Public Utilities, General Disclosures [Line Items]</t>
        </is>
      </c>
    </row>
    <row r="13">
      <c r="A13" s="4" t="inlineStr">
        <is>
          <t>Property, Plant and Equipment, Net</t>
        </is>
      </c>
      <c r="C13" s="8" t="n">
        <v>6992.3</v>
      </c>
      <c r="D13" s="8" t="n">
        <v>6899.7</v>
      </c>
    </row>
    <row r="14">
      <c r="A14" s="4" t="inlineStr">
        <is>
          <t>Ohio Power Co [Member]</t>
        </is>
      </c>
    </row>
    <row r="15">
      <c r="A15" s="3" t="inlineStr">
        <is>
          <t>Public Utilities, General Disclosures [Line Items]</t>
        </is>
      </c>
    </row>
    <row r="16">
      <c r="A16" s="4" t="inlineStr">
        <is>
          <t>Property, Plant and Equipment, Net</t>
        </is>
      </c>
      <c r="C16" s="7" t="n">
        <v>7165.7</v>
      </c>
      <c r="D16" s="5" t="n">
        <v>6907</v>
      </c>
    </row>
    <row r="17">
      <c r="A17" s="4" t="inlineStr">
        <is>
          <t>2017-2019 Virginia Triennial Review [Member] | Appalachian Power Co [Member]</t>
        </is>
      </c>
    </row>
    <row r="18">
      <c r="A18" s="3" t="inlineStr">
        <is>
          <t>Public Utilities, General Disclosures [Line Items]</t>
        </is>
      </c>
    </row>
    <row r="19">
      <c r="A19" s="4" t="inlineStr">
        <is>
          <t>Percent of Excess Earnings Subject to Refund</t>
        </is>
      </c>
      <c r="C19" s="4" t="inlineStr">
        <is>
          <t>70.00%</t>
        </is>
      </c>
    </row>
    <row r="20">
      <c r="A20" s="4" t="inlineStr">
        <is>
          <t>Basis Points Over Authorized Return on Equity Considered Excess Earnings</t>
        </is>
      </c>
      <c r="C20" s="4" t="inlineStr">
        <is>
          <t>70.00%</t>
        </is>
      </c>
    </row>
    <row r="21">
      <c r="A21" s="4" t="inlineStr">
        <is>
          <t>Requested Annual Increase</t>
        </is>
      </c>
      <c r="C21" s="6" t="n">
        <v>65</v>
      </c>
    </row>
    <row r="22">
      <c r="A22" s="4" t="inlineStr">
        <is>
          <t>Requested Return on Equity</t>
        </is>
      </c>
      <c r="C22" s="4" t="inlineStr">
        <is>
          <t>9.90%</t>
        </is>
      </c>
    </row>
    <row r="23">
      <c r="A23" s="4" t="inlineStr">
        <is>
          <t>Amount Of Increased Depreciation Expense Requested</t>
        </is>
      </c>
      <c r="C23" s="6" t="n">
        <v>19</v>
      </c>
    </row>
    <row r="24">
      <c r="A24" s="4" t="inlineStr">
        <is>
          <t>Amount of Increase Related to Calculated Shortfall</t>
        </is>
      </c>
      <c r="C24" s="6" t="n">
        <v>8</v>
      </c>
    </row>
    <row r="25">
      <c r="A25" s="4" t="inlineStr">
        <is>
          <t>Approved Return on Common Equity</t>
        </is>
      </c>
      <c r="C25" s="4" t="inlineStr">
        <is>
          <t>9.42%</t>
        </is>
      </c>
    </row>
    <row r="26">
      <c r="A26" s="4" t="inlineStr">
        <is>
          <t>2017-2019 Virginia Triennial Review [Member] | Appalachian Power Co [Member] | Subsequent Event [Member]</t>
        </is>
      </c>
    </row>
    <row r="27">
      <c r="A27" s="3" t="inlineStr">
        <is>
          <t>Public Utilities, General Disclosures [Line Items]</t>
        </is>
      </c>
    </row>
    <row r="28">
      <c r="A28" s="4" t="inlineStr">
        <is>
          <t>Intervenor Calculated Revenue Surplus</t>
        </is>
      </c>
      <c r="B28" s="6" t="n">
        <v>23</v>
      </c>
    </row>
    <row r="29">
      <c r="A29" s="4" t="inlineStr">
        <is>
          <t>Intervenor Recommended Return on Common Equity</t>
        </is>
      </c>
      <c r="B29" s="4" t="inlineStr">
        <is>
          <t>8.75%</t>
        </is>
      </c>
    </row>
    <row r="30">
      <c r="A30" s="4" t="inlineStr">
        <is>
          <t>Intervenor Calculated Earned Return during Triennial Period</t>
        </is>
      </c>
      <c r="B30" s="4" t="inlineStr">
        <is>
          <t>11.12%</t>
        </is>
      </c>
    </row>
    <row r="31">
      <c r="A31" s="4" t="inlineStr">
        <is>
          <t>Intervenor Calculated Earnings above ROE Range</t>
        </is>
      </c>
      <c r="B31" s="6" t="n">
        <v>59</v>
      </c>
    </row>
    <row r="32">
      <c r="A32" s="4" t="inlineStr">
        <is>
          <t>2017-2019 Virginia Triennial Review [Member] | Appalachian Power Co [Member] | Capital Expenditures Incurred for the Amos and Mountaineer Coal-fired Generating Plants [Member] | Subsequent Event [Member]</t>
        </is>
      </c>
    </row>
    <row r="33">
      <c r="A33" s="3" t="inlineStr">
        <is>
          <t>Public Utilities, General Disclosures [Line Items]</t>
        </is>
      </c>
    </row>
    <row r="34">
      <c r="A34" s="4" t="inlineStr">
        <is>
          <t>Recommended Disallowance</t>
        </is>
      </c>
      <c r="B34" s="5" t="n">
        <v>121</v>
      </c>
    </row>
    <row r="35">
      <c r="A35" s="4" t="inlineStr">
        <is>
          <t>2017-2019 Virginia Triennial Review [Member] | Appalachian Power Co [Member] | Prepaid Pension and OPEB Assets [Member] | Subsequent Event [Member]</t>
        </is>
      </c>
    </row>
    <row r="36">
      <c r="A36" s="3" t="inlineStr">
        <is>
          <t>Public Utilities, General Disclosures [Line Items]</t>
        </is>
      </c>
    </row>
    <row r="37">
      <c r="A37" s="4" t="inlineStr">
        <is>
          <t>Recommended Disallowance</t>
        </is>
      </c>
      <c r="B37" s="6" t="n">
        <v>114</v>
      </c>
    </row>
    <row r="38">
      <c r="A38" s="4" t="inlineStr">
        <is>
          <t>2019 Indiana Base Rate Case [Member] | Indiana Michigan Power Co [Member]</t>
        </is>
      </c>
    </row>
    <row r="39">
      <c r="A39" s="3" t="inlineStr">
        <is>
          <t>Public Utilities, General Disclosures [Line Items]</t>
        </is>
      </c>
    </row>
    <row r="40">
      <c r="A40" s="4" t="inlineStr">
        <is>
          <t>Amount of Increase Related to Annual Depreciation Rates</t>
        </is>
      </c>
      <c r="C40" s="6" t="n">
        <v>78</v>
      </c>
    </row>
    <row r="41">
      <c r="A41" s="4" t="inlineStr">
        <is>
          <t>Requested Annual Increase</t>
        </is>
      </c>
      <c r="C41" s="6" t="n">
        <v>172</v>
      </c>
    </row>
    <row r="42">
      <c r="A42" s="4" t="inlineStr">
        <is>
          <t>Requested Return on Equity</t>
        </is>
      </c>
      <c r="C42" s="4" t="inlineStr">
        <is>
          <t>10.50%</t>
        </is>
      </c>
    </row>
    <row r="43">
      <c r="A43" s="4" t="inlineStr">
        <is>
          <t>Amount of Increase Related to Annual Depreciation Rates due to Proposed Investments</t>
        </is>
      </c>
      <c r="C43" s="6" t="n">
        <v>52</v>
      </c>
    </row>
    <row r="44">
      <c r="A44" s="4" t="inlineStr">
        <is>
          <t>Amount of Increase Related to Annual Depreciation Rates due to Increased Depreciation Expense</t>
        </is>
      </c>
      <c r="C44" s="5" t="n">
        <v>26</v>
      </c>
    </row>
    <row r="45">
      <c r="A45" s="4" t="inlineStr">
        <is>
          <t>Approved Annual Revenue Increase</t>
        </is>
      </c>
      <c r="C45" s="6" t="n">
        <v>77</v>
      </c>
    </row>
    <row r="46">
      <c r="A46" s="4" t="inlineStr">
        <is>
          <t>Approved Return on Common Equity</t>
        </is>
      </c>
      <c r="C46" s="4" t="inlineStr">
        <is>
          <t>9.70%</t>
        </is>
      </c>
    </row>
    <row r="47">
      <c r="A47" s="4" t="inlineStr">
        <is>
          <t>Initial Phased in Annual Increase</t>
        </is>
      </c>
      <c r="C47" s="6" t="n">
        <v>44</v>
      </c>
    </row>
    <row r="48">
      <c r="A48" s="4" t="inlineStr">
        <is>
          <t>Impact on Pretax Earnings due to Loss of Significant Contract</t>
        </is>
      </c>
      <c r="C48" s="5" t="n">
        <v>20</v>
      </c>
    </row>
    <row r="49">
      <c r="A49" s="4" t="inlineStr">
        <is>
          <t>Kentucky Tax Reform [Member]</t>
        </is>
      </c>
    </row>
    <row r="50">
      <c r="A50" s="3" t="inlineStr">
        <is>
          <t>Public Utilities, General Disclosures [Line Items]</t>
        </is>
      </c>
    </row>
    <row r="51">
      <c r="A51" s="4" t="inlineStr">
        <is>
          <t>Refund for Excess ADIT Not Subject to Rate Normalization Requirements</t>
        </is>
      </c>
      <c r="C51" s="5" t="n">
        <v>11</v>
      </c>
    </row>
    <row r="52">
      <c r="A52" s="4" t="inlineStr">
        <is>
          <t>2020 Kentucky Base Rate Case [Member]</t>
        </is>
      </c>
    </row>
    <row r="53">
      <c r="A53" s="3" t="inlineStr">
        <is>
          <t>Public Utilities, General Disclosures [Line Items]</t>
        </is>
      </c>
    </row>
    <row r="54">
      <c r="A54" s="4" t="inlineStr">
        <is>
          <t>Requested Annual Increase</t>
        </is>
      </c>
      <c r="C54" s="6" t="n">
        <v>65</v>
      </c>
    </row>
    <row r="55">
      <c r="A55" s="4" t="inlineStr">
        <is>
          <t>Requested Return on Equity</t>
        </is>
      </c>
      <c r="C55" s="4" t="inlineStr">
        <is>
          <t>10.00%</t>
        </is>
      </c>
    </row>
    <row r="56">
      <c r="A56" s="4" t="inlineStr">
        <is>
          <t>Requested Recovery Amount of Previously Authorized Deferral</t>
        </is>
      </c>
      <c r="C56" s="6" t="n">
        <v>50</v>
      </c>
    </row>
    <row r="57">
      <c r="A57" s="4" t="inlineStr">
        <is>
          <t>Requested Recovery Period of Previously Authorized Deferral</t>
        </is>
      </c>
      <c r="C57" s="4" t="inlineStr">
        <is>
          <t>5 years</t>
        </is>
      </c>
    </row>
    <row r="58">
      <c r="A58" s="4" t="inlineStr">
        <is>
          <t>2020 Ohio Base Rate Case [Member] | Ohio Power Co [Member]</t>
        </is>
      </c>
    </row>
    <row r="59">
      <c r="A59" s="3" t="inlineStr">
        <is>
          <t>Public Utilities, General Disclosures [Line Items]</t>
        </is>
      </c>
    </row>
    <row r="60">
      <c r="A60" s="4" t="inlineStr">
        <is>
          <t>Requested Annual Increase</t>
        </is>
      </c>
      <c r="C60" s="6" t="n">
        <v>42</v>
      </c>
    </row>
    <row r="61">
      <c r="A61" s="4" t="inlineStr">
        <is>
          <t>Requested Return on Equity</t>
        </is>
      </c>
      <c r="C61" s="4" t="inlineStr">
        <is>
          <t>10.15%</t>
        </is>
      </c>
    </row>
    <row r="62">
      <c r="A62" s="4" t="inlineStr">
        <is>
          <t>Requested Number of Days to Delay Rate Case Proceeding</t>
        </is>
      </c>
      <c r="C62" s="4" t="inlineStr">
        <is>
          <t>60 days</t>
        </is>
      </c>
    </row>
    <row r="63">
      <c r="A63" s="4" t="inlineStr">
        <is>
          <t>West Virginia ENEC and Vegetation Management Riders [Member]</t>
        </is>
      </c>
    </row>
    <row r="64">
      <c r="A64" s="3" t="inlineStr">
        <is>
          <t>Public Utilities, General Disclosures [Line Items]</t>
        </is>
      </c>
    </row>
    <row r="65">
      <c r="A65" s="4" t="inlineStr">
        <is>
          <t>Increase in Rider Rates related to Expanded Net Energy Cost and Vegetation Management</t>
        </is>
      </c>
      <c r="C65" s="6" t="n">
        <v>101</v>
      </c>
    </row>
    <row r="66">
      <c r="A66" s="4" t="inlineStr">
        <is>
          <t>Refund for Excess ADIT Not Subject to Rate Normalization Requirements</t>
        </is>
      </c>
      <c r="C66" s="5" t="n">
        <v>38</v>
      </c>
    </row>
    <row r="67">
      <c r="A67" s="4" t="inlineStr">
        <is>
          <t>West Virginia ENEC and Vegetation Management Riders [Member] | Appalachian Power Co [Member]</t>
        </is>
      </c>
    </row>
    <row r="68">
      <c r="A68" s="3" t="inlineStr">
        <is>
          <t>Public Utilities, General Disclosures [Line Items]</t>
        </is>
      </c>
    </row>
    <row r="69">
      <c r="A69" s="4" t="inlineStr">
        <is>
          <t>Increase in Rider Rates related to Expanded Net Energy Cost and Vegetation Management</t>
        </is>
      </c>
      <c r="C69" s="5" t="n">
        <v>81</v>
      </c>
    </row>
    <row r="70">
      <c r="A70" s="4" t="inlineStr">
        <is>
          <t>Refund for Excess ADIT Not Subject to Rate Normalization Requirements</t>
        </is>
      </c>
      <c r="C70" s="5" t="n">
        <v>31</v>
      </c>
    </row>
    <row r="71">
      <c r="A71" s="4" t="inlineStr">
        <is>
          <t>Plant Retirement Costs - Unrecovered Plant [Member] | 2017-2019 Virginia Triennial Review [Member] | Appalachian Power Co [Member]</t>
        </is>
      </c>
    </row>
    <row r="72">
      <c r="A72" s="3" t="inlineStr">
        <is>
          <t>Public Utilities, General Disclosures [Line Items]</t>
        </is>
      </c>
    </row>
    <row r="73">
      <c r="A73" s="4" t="inlineStr">
        <is>
          <t>Net Book Value of Retired Plants</t>
        </is>
      </c>
      <c r="C73" s="5" t="n">
        <v>93</v>
      </c>
    </row>
    <row r="74">
      <c r="A74" s="4" t="inlineStr">
        <is>
          <t>Other Asset Impairment Charges</t>
        </is>
      </c>
      <c r="C74" s="5" t="n">
        <v>93</v>
      </c>
    </row>
    <row r="75">
      <c r="A75" s="4" t="inlineStr">
        <is>
          <t>Virginia Jurisdictional AMR Meters [Member] | 2017-2019 Virginia Triennial Review [Member] | Appalachian Power Co [Member]</t>
        </is>
      </c>
    </row>
    <row r="76">
      <c r="A76" s="3" t="inlineStr">
        <is>
          <t>Public Utilities, General Disclosures [Line Items]</t>
        </is>
      </c>
    </row>
    <row r="77">
      <c r="A77" s="4" t="inlineStr">
        <is>
          <t>Property, Plant and Equipment, Net</t>
        </is>
      </c>
      <c r="C77" s="5" t="n">
        <v>52</v>
      </c>
      <c r="D77" s="5" t="n">
        <v>51</v>
      </c>
    </row>
    <row r="78">
      <c r="A78" s="4" t="inlineStr">
        <is>
          <t>Virginia Jurisdictional AMI Meters [Member] | 2017-2019 Virginia Triennial Review [Member] | Appalachian Power Co [Member]</t>
        </is>
      </c>
    </row>
    <row r="79">
      <c r="A79" s="3" t="inlineStr">
        <is>
          <t>Public Utilities, General Disclosures [Line Items]</t>
        </is>
      </c>
    </row>
    <row r="80">
      <c r="A80" s="4" t="inlineStr">
        <is>
          <t>Property, Plant and Equipment, Net</t>
        </is>
      </c>
      <c r="C80" s="6" t="n">
        <v>83</v>
      </c>
      <c r="D80" s="6" t="n">
        <v>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ate Matters West Companies (Details) $ in Millions</t>
        </is>
      </c>
      <c r="B1" s="2" t="inlineStr">
        <is>
          <t>1 Months Ended</t>
        </is>
      </c>
      <c r="C1" s="2" t="inlineStr">
        <is>
          <t>3 Months Ended</t>
        </is>
      </c>
      <c r="E1" s="2" t="inlineStr">
        <is>
          <t>6 Months Ended</t>
        </is>
      </c>
    </row>
    <row r="2">
      <c r="B2" s="2" t="inlineStr">
        <is>
          <t>Aug. 06, 2020USD ($)</t>
        </is>
      </c>
      <c r="C2" s="2" t="inlineStr">
        <is>
          <t>Jun. 30, 2020USD ($)</t>
        </is>
      </c>
      <c r="D2" s="2" t="inlineStr">
        <is>
          <t>Jun. 30, 2019USD ($)</t>
        </is>
      </c>
      <c r="E2" s="2" t="inlineStr">
        <is>
          <t>Jun. 30, 2020USD ($)</t>
        </is>
      </c>
      <c r="F2" s="2" t="inlineStr">
        <is>
          <t>Jun. 30, 2019USD ($)</t>
        </is>
      </c>
      <c r="G2" s="2" t="inlineStr">
        <is>
          <t>Dec. 31, 2019USD ($)</t>
        </is>
      </c>
    </row>
    <row r="3">
      <c r="A3" s="3" t="inlineStr">
        <is>
          <t>Public Utilities, General Disclosures [Line Items]</t>
        </is>
      </c>
    </row>
    <row r="4">
      <c r="A4" s="4" t="inlineStr">
        <is>
          <t>Construction Work in Progress</t>
        </is>
      </c>
      <c r="C4" s="7" t="n">
        <v>4386.6</v>
      </c>
      <c r="E4" s="7" t="n">
        <v>4386.6</v>
      </c>
      <c r="G4" s="7" t="n">
        <v>4319.8</v>
      </c>
    </row>
    <row r="5">
      <c r="A5" s="4" t="inlineStr">
        <is>
          <t>AEP Texas Inc. [Member]</t>
        </is>
      </c>
    </row>
    <row r="6">
      <c r="A6" s="3" t="inlineStr">
        <is>
          <t>Public Utilities, General Disclosures [Line Items]</t>
        </is>
      </c>
    </row>
    <row r="7">
      <c r="A7" s="4" t="inlineStr">
        <is>
          <t>Construction Work in Progress</t>
        </is>
      </c>
      <c r="C7" s="8" t="n">
        <v>776.1</v>
      </c>
      <c r="E7" s="8" t="n">
        <v>776.1</v>
      </c>
      <c r="G7" s="8" t="n">
        <v>763.9</v>
      </c>
    </row>
    <row r="8">
      <c r="A8" s="4" t="inlineStr">
        <is>
          <t>Public Service Co Of Oklahoma [Member]</t>
        </is>
      </c>
    </row>
    <row r="9">
      <c r="A9" s="3" t="inlineStr">
        <is>
          <t>Public Utilities, General Disclosures [Line Items]</t>
        </is>
      </c>
    </row>
    <row r="10">
      <c r="A10" s="4" t="inlineStr">
        <is>
          <t>Construction Work in Progress</t>
        </is>
      </c>
      <c r="C10" s="8" t="n">
        <v>135.3</v>
      </c>
      <c r="E10" s="8" t="n">
        <v>135.3</v>
      </c>
      <c r="G10" s="8" t="n">
        <v>133.4</v>
      </c>
    </row>
    <row r="11">
      <c r="A11" s="4" t="inlineStr">
        <is>
          <t>Southwestern Electric Power Co [Member]</t>
        </is>
      </c>
    </row>
    <row r="12">
      <c r="A12" s="3" t="inlineStr">
        <is>
          <t>Public Utilities, General Disclosures [Line Items]</t>
        </is>
      </c>
    </row>
    <row r="13">
      <c r="A13" s="4" t="inlineStr">
        <is>
          <t>Provision for Refund</t>
        </is>
      </c>
      <c r="C13" s="8" t="n">
        <v>-4.4</v>
      </c>
      <c r="D13" s="7" t="n">
        <v>-25.2</v>
      </c>
      <c r="E13" s="8" t="n">
        <v>-4.4</v>
      </c>
      <c r="F13" s="7" t="n">
        <v>-25.2</v>
      </c>
    </row>
    <row r="14">
      <c r="A14" s="4" t="inlineStr">
        <is>
          <t>Construction Work in Progress</t>
        </is>
      </c>
      <c r="C14" s="8" t="n">
        <v>209.2</v>
      </c>
      <c r="E14" s="8" t="n">
        <v>209.2</v>
      </c>
      <c r="G14" s="7" t="n">
        <v>216.9</v>
      </c>
    </row>
    <row r="15">
      <c r="A15" s="4" t="inlineStr">
        <is>
          <t>2019 Texas Base Rate Case [Member] | AEP Texas Inc. [Member]</t>
        </is>
      </c>
    </row>
    <row r="16">
      <c r="A16" s="3" t="inlineStr">
        <is>
          <t>Public Utilities, General Disclosures [Line Items]</t>
        </is>
      </c>
    </row>
    <row r="17">
      <c r="A17" s="4" t="inlineStr">
        <is>
          <t>Requested Annual Increase</t>
        </is>
      </c>
      <c r="E17" s="6" t="n">
        <v>56</v>
      </c>
    </row>
    <row r="18">
      <c r="A18" s="4" t="inlineStr">
        <is>
          <t>Requested Return on Equity</t>
        </is>
      </c>
      <c r="E18" s="4" t="inlineStr">
        <is>
          <t>10.50%</t>
        </is>
      </c>
    </row>
    <row r="19">
      <c r="A19" s="4" t="inlineStr">
        <is>
          <t>Refund for Excess ADIT</t>
        </is>
      </c>
      <c r="E19" s="6" t="n">
        <v>21</v>
      </c>
    </row>
    <row r="20">
      <c r="A20" s="4" t="inlineStr">
        <is>
          <t>Approved Annual Revenue Decrease</t>
        </is>
      </c>
      <c r="E20" s="5" t="n">
        <v>40</v>
      </c>
    </row>
    <row r="21">
      <c r="A21" s="4" t="inlineStr">
        <is>
          <t>Other Asset Impairment Charges</t>
        </is>
      </c>
      <c r="E21" s="5" t="n">
        <v>33</v>
      </c>
    </row>
    <row r="22">
      <c r="A22" s="4" t="inlineStr">
        <is>
          <t>Refund for Excess ADIT Associated with Certain Depreciable Property</t>
        </is>
      </c>
      <c r="E22" s="6" t="n">
        <v>275</v>
      </c>
    </row>
    <row r="23">
      <c r="A23" s="4" t="inlineStr">
        <is>
          <t>Approved Return on Common Equity</t>
        </is>
      </c>
      <c r="E23" s="4" t="inlineStr">
        <is>
          <t>9.40%</t>
        </is>
      </c>
    </row>
    <row r="24">
      <c r="A24" s="4" t="inlineStr">
        <is>
          <t>Public Utilities, Approved Debt Capital Structure, Percentage</t>
        </is>
      </c>
      <c r="E24" s="4" t="inlineStr">
        <is>
          <t>57.50%</t>
        </is>
      </c>
    </row>
    <row r="25">
      <c r="A25" s="4" t="inlineStr">
        <is>
          <t>Public Utilities, Approved Equity Capital Structure, Percentage</t>
        </is>
      </c>
      <c r="E25" s="4" t="inlineStr">
        <is>
          <t>42.50%</t>
        </is>
      </c>
    </row>
    <row r="26">
      <c r="A26" s="4" t="inlineStr">
        <is>
          <t>2019 Texas Base Rate Case [Member] | AEP Texas Inc. [Member] | Capital Investments [Member]</t>
        </is>
      </c>
    </row>
    <row r="27">
      <c r="A27" s="3" t="inlineStr">
        <is>
          <t>Public Utilities, General Disclosures [Line Items]</t>
        </is>
      </c>
    </row>
    <row r="28">
      <c r="A28" s="4" t="inlineStr">
        <is>
          <t>Disallowed Item in Commission Order</t>
        </is>
      </c>
      <c r="E28" s="6" t="n">
        <v>23</v>
      </c>
    </row>
    <row r="29">
      <c r="A29" s="4" t="inlineStr">
        <is>
          <t>2019 Texas Base Rate Case [Member] | AEP Texas Inc. [Member] | Rate Case Expense [Member]</t>
        </is>
      </c>
    </row>
    <row r="30">
      <c r="A30" s="3" t="inlineStr">
        <is>
          <t>Public Utilities, General Disclosures [Line Items]</t>
        </is>
      </c>
    </row>
    <row r="31">
      <c r="A31" s="4" t="inlineStr">
        <is>
          <t>Write-off of Regulatory Expense</t>
        </is>
      </c>
      <c r="E31" s="5" t="n">
        <v>4</v>
      </c>
    </row>
    <row r="32">
      <c r="A32" s="4" t="inlineStr">
        <is>
          <t>Disallowed Item in Commission Order</t>
        </is>
      </c>
      <c r="E32" s="5" t="n">
        <v>4</v>
      </c>
    </row>
    <row r="33">
      <c r="A33" s="4" t="inlineStr">
        <is>
          <t>2019 Texas Base Rate Case [Member] | AEP Texas Inc. [Member] | Amount of 2019 Investments [Member]</t>
        </is>
      </c>
    </row>
    <row r="34">
      <c r="A34" s="3" t="inlineStr">
        <is>
          <t>Public Utilities, General Disclosures [Line Items]</t>
        </is>
      </c>
    </row>
    <row r="35">
      <c r="A35" s="4" t="inlineStr">
        <is>
          <t>Other Asset Impairment Charges</t>
        </is>
      </c>
      <c r="E35" s="5" t="n">
        <v>10</v>
      </c>
    </row>
    <row r="36">
      <c r="A36" s="4" t="inlineStr">
        <is>
          <t>AEP Texas Interim Transmission and Distribution Rates [Member] | AEP Texas Inc. [Member]</t>
        </is>
      </c>
    </row>
    <row r="37">
      <c r="A37" s="3" t="inlineStr">
        <is>
          <t>Public Utilities, General Disclosures [Line Items]</t>
        </is>
      </c>
    </row>
    <row r="38">
      <c r="A38" s="4" t="inlineStr">
        <is>
          <t>AEP Texas Cumulative Revenues Subject to Review</t>
        </is>
      </c>
      <c r="E38" s="6" t="n">
        <v>12</v>
      </c>
    </row>
    <row r="39">
      <c r="A39" s="4" t="inlineStr">
        <is>
          <t>ETT Interim Transmission Rates [Member]</t>
        </is>
      </c>
    </row>
    <row r="40">
      <c r="A40" s="3" t="inlineStr">
        <is>
          <t>Public Utilities, General Disclosures [Line Items]</t>
        </is>
      </c>
    </row>
    <row r="41">
      <c r="A41" s="4" t="inlineStr">
        <is>
          <t>Parent Ownership Interest In ETT</t>
        </is>
      </c>
      <c r="E41" s="4" t="inlineStr">
        <is>
          <t>50.00%</t>
        </is>
      </c>
    </row>
    <row r="42">
      <c r="A42" s="4" t="inlineStr">
        <is>
          <t>AEP Share Of ETT Cumulative Revenues Subject To Review</t>
        </is>
      </c>
      <c r="E42" s="6" t="n">
        <v>1100</v>
      </c>
    </row>
    <row r="43">
      <c r="A43" s="4" t="inlineStr">
        <is>
          <t>2012 Texas Base Rate Case [Member] | Southwestern Electric Power Co [Member]</t>
        </is>
      </c>
    </row>
    <row r="44">
      <c r="A44" s="3" t="inlineStr">
        <is>
          <t>Public Utilities, General Disclosures [Line Items]</t>
        </is>
      </c>
    </row>
    <row r="45">
      <c r="A45" s="4" t="inlineStr">
        <is>
          <t>2013 Reversal Of Previously Recorded Regulatory Disallowances</t>
        </is>
      </c>
      <c r="E45" s="5" t="n">
        <v>114</v>
      </c>
    </row>
    <row r="46">
      <c r="A46" s="4" t="inlineStr">
        <is>
          <t>Resulting Approved Base Rate Increase</t>
        </is>
      </c>
      <c r="E46" s="5" t="n">
        <v>52</v>
      </c>
    </row>
    <row r="47">
      <c r="A47" s="4" t="inlineStr">
        <is>
          <t>2012 Texas Base Rate Case [Member] | Turk Generating Plant [Member] | Southwestern Electric Power Co [Member]</t>
        </is>
      </c>
    </row>
    <row r="48">
      <c r="A48" s="3" t="inlineStr">
        <is>
          <t>Public Utilities, General Disclosures [Line Items]</t>
        </is>
      </c>
    </row>
    <row r="49">
      <c r="A49" s="4" t="inlineStr">
        <is>
          <t>Property, Plant and Equipment, Net</t>
        </is>
      </c>
      <c r="C49" s="6" t="n">
        <v>1400</v>
      </c>
      <c r="E49" s="6" t="n">
        <v>1400</v>
      </c>
    </row>
    <row r="50">
      <c r="A50" s="4" t="inlineStr">
        <is>
          <t>Texas Jurisdictional Share of Turk Plant</t>
        </is>
      </c>
      <c r="E50" s="4" t="inlineStr">
        <is>
          <t>33.00%</t>
        </is>
      </c>
    </row>
    <row r="51">
      <c r="A51" s="4" t="inlineStr">
        <is>
          <t>2016 Texas Base Rate Case [Member] | Southwestern Electric Power Co [Member]</t>
        </is>
      </c>
    </row>
    <row r="52">
      <c r="A52" s="3" t="inlineStr">
        <is>
          <t>Public Utilities, General Disclosures [Line Items]</t>
        </is>
      </c>
    </row>
    <row r="53">
      <c r="A53" s="4" t="inlineStr">
        <is>
          <t>Requested Return on Equity</t>
        </is>
      </c>
      <c r="E53" s="4" t="inlineStr">
        <is>
          <t>10.00%</t>
        </is>
      </c>
    </row>
    <row r="54">
      <c r="A54" s="4" t="inlineStr">
        <is>
          <t>Requested Net Increase in Texas Annual Revenues</t>
        </is>
      </c>
      <c r="E54" s="6" t="n">
        <v>69</v>
      </c>
    </row>
    <row r="55">
      <c r="A55" s="4" t="inlineStr">
        <is>
          <t>Approved Net Increase in Texas Annual Revenues</t>
        </is>
      </c>
      <c r="E55" s="6" t="n">
        <v>50</v>
      </c>
    </row>
    <row r="56">
      <c r="A56" s="4" t="inlineStr">
        <is>
          <t>Approved Return on Common Equity</t>
        </is>
      </c>
      <c r="E56" s="4" t="inlineStr">
        <is>
          <t>9.60%</t>
        </is>
      </c>
    </row>
    <row r="57">
      <c r="A57" s="4" t="inlineStr">
        <is>
          <t>Approved Additional Vegetation Management Expenses</t>
        </is>
      </c>
      <c r="E57" s="6" t="n">
        <v>2</v>
      </c>
    </row>
    <row r="58">
      <c r="A58" s="4" t="inlineStr">
        <is>
          <t>Impairment Charge Total</t>
        </is>
      </c>
      <c r="E58" s="5" t="n">
        <v>19</v>
      </c>
    </row>
    <row r="59">
      <c r="A59" s="4" t="inlineStr">
        <is>
          <t>Impairment Charge Welsh Plant, Unit 2</t>
        </is>
      </c>
      <c r="E59" s="5" t="n">
        <v>7</v>
      </c>
    </row>
    <row r="60">
      <c r="A60" s="4" t="inlineStr">
        <is>
          <t>Impairment Charge Disallowed Plant Investments</t>
        </is>
      </c>
      <c r="E60" s="5" t="n">
        <v>12</v>
      </c>
    </row>
    <row r="61">
      <c r="A61" s="4" t="inlineStr">
        <is>
          <t>Additional Revenues Recognized to be Surcharged to Customers</t>
        </is>
      </c>
      <c r="E61" s="5" t="n">
        <v>32</v>
      </c>
    </row>
    <row r="62">
      <c r="A62" s="4" t="inlineStr">
        <is>
          <t>Additional Recognized Expenses Consisting Primarily of Depreciation and Vegetation Management</t>
        </is>
      </c>
      <c r="E62" s="5" t="n">
        <v>7</v>
      </c>
    </row>
    <row r="63">
      <c r="A63" s="4" t="inlineStr">
        <is>
          <t>Louisiana 2018 Formula Rate Filing [Member] | Southwestern Electric Power Co [Member]</t>
        </is>
      </c>
    </row>
    <row r="64">
      <c r="A64" s="3" t="inlineStr">
        <is>
          <t>Public Utilities, General Disclosures [Line Items]</t>
        </is>
      </c>
    </row>
    <row r="65">
      <c r="A65" s="4" t="inlineStr">
        <is>
          <t>Requested Annual Increase</t>
        </is>
      </c>
      <c r="E65" s="5" t="n">
        <v>28</v>
      </c>
    </row>
    <row r="66">
      <c r="A66" s="4" t="inlineStr">
        <is>
          <t>Adjusted Requested Annual Increase</t>
        </is>
      </c>
      <c r="E66" s="5" t="n">
        <v>18</v>
      </c>
    </row>
    <row r="67">
      <c r="A67" s="4" t="inlineStr">
        <is>
          <t>Refund for Current Year Tax Reform Rate Change</t>
        </is>
      </c>
      <c r="E67" s="5" t="n">
        <v>11</v>
      </c>
    </row>
    <row r="68">
      <c r="A68" s="4" t="inlineStr">
        <is>
          <t>Additional Refund for Current Year Tax Reform Rate Change</t>
        </is>
      </c>
      <c r="E68" s="5" t="n">
        <v>4</v>
      </c>
    </row>
    <row r="69">
      <c r="A69" s="4" t="inlineStr">
        <is>
          <t>Staff Recommended Annual Rate Increase</t>
        </is>
      </c>
      <c r="E69" s="5" t="n">
        <v>14</v>
      </c>
    </row>
    <row r="70">
      <c r="A70" s="4" t="inlineStr">
        <is>
          <t>Subsequent Event [Member] | Hurricane Hanna [Member] | AEP Texas Inc. [Member]</t>
        </is>
      </c>
    </row>
    <row r="71">
      <c r="A71" s="3" t="inlineStr">
        <is>
          <t>Public Utilities, General Disclosures [Line Items]</t>
        </is>
      </c>
    </row>
    <row r="72">
      <c r="A72" s="4" t="inlineStr">
        <is>
          <t>Customers without Power due to Hurricane Hanna</t>
        </is>
      </c>
      <c r="B72" s="5" t="n">
        <v>200000</v>
      </c>
    </row>
    <row r="73">
      <c r="A73" s="4" t="inlineStr">
        <is>
          <t>Annual Storm Reserve Collection through Base Rates</t>
        </is>
      </c>
      <c r="B73" s="6" t="n">
        <v>4</v>
      </c>
    </row>
    <row r="74">
      <c r="A74" s="4" t="inlineStr">
        <is>
          <t>Subsequent Event [Member] | Louisiana 2018 Formula Rate Filing [Member] | Southwestern Electric Power Co [Member]</t>
        </is>
      </c>
    </row>
    <row r="75">
      <c r="A75" s="3" t="inlineStr">
        <is>
          <t>Public Utilities, General Disclosures [Line Items]</t>
        </is>
      </c>
    </row>
    <row r="76">
      <c r="A76" s="4" t="inlineStr">
        <is>
          <t>Additional Approved Refund for Tax Reform Rate Change</t>
        </is>
      </c>
      <c r="B76" s="6" t="n">
        <v>6</v>
      </c>
    </row>
    <row r="77">
      <c r="A77" s="4" t="inlineStr">
        <is>
          <t>Capitalized Vegetation Management Expenses [Member] | 2019 Texas Base Rate Case [Member] | AEP Texas Inc. [Member]</t>
        </is>
      </c>
    </row>
    <row r="78">
      <c r="A78" s="3" t="inlineStr">
        <is>
          <t>Public Utilities, General Disclosures [Line Items]</t>
        </is>
      </c>
    </row>
    <row r="79">
      <c r="A79" s="4" t="inlineStr">
        <is>
          <t>Approved Item in Commission Order</t>
        </is>
      </c>
      <c r="E79" s="5" t="n">
        <v>26</v>
      </c>
    </row>
    <row r="80">
      <c r="A80" s="4" t="inlineStr">
        <is>
          <t>Excess ADIT and Excess Federal Income Taxes to Distribution Customers [Member] | 2019 Texas Base Rate Case [Member] | AEP Texas Inc. [Member]</t>
        </is>
      </c>
    </row>
    <row r="81">
      <c r="A81" s="3" t="inlineStr">
        <is>
          <t>Public Utilities, General Disclosures [Line Items]</t>
        </is>
      </c>
    </row>
    <row r="82">
      <c r="A82" s="4" t="inlineStr">
        <is>
          <t>Item to be Refunded in Commission Order</t>
        </is>
      </c>
      <c r="E82" s="5" t="n">
        <v>77</v>
      </c>
    </row>
    <row r="83">
      <c r="A83" s="4" t="inlineStr">
        <is>
          <t>Excess ADIT and Excess Federal Income Taxes to Transmission Customers [Member] | 2019 Texas Base Rate Case [Member] | AEP Texas Inc. [Member]</t>
        </is>
      </c>
    </row>
    <row r="84">
      <c r="A84" s="3" t="inlineStr">
        <is>
          <t>Public Utilities, General Disclosures [Line Items]</t>
        </is>
      </c>
    </row>
    <row r="85">
      <c r="A85" s="4" t="inlineStr">
        <is>
          <t>Item to be Refunded in Commission Order</t>
        </is>
      </c>
      <c r="E85" s="5" t="n">
        <v>31</v>
      </c>
    </row>
    <row r="86">
      <c r="A86" s="4" t="inlineStr">
        <is>
          <t>Previously Collected Rates Subject to Reconciliation [Member] | 2019 Texas Base Rate Case [Member] | AEP Texas Inc. [Member]</t>
        </is>
      </c>
    </row>
    <row r="87">
      <c r="A87" s="3" t="inlineStr">
        <is>
          <t>Public Utilities, General Disclosures [Line Items]</t>
        </is>
      </c>
    </row>
    <row r="88">
      <c r="A88" s="4" t="inlineStr">
        <is>
          <t>Item to be Refunded in Commission Order</t>
        </is>
      </c>
      <c r="E88" s="5" t="n">
        <v>30</v>
      </c>
    </row>
    <row r="89">
      <c r="A89" s="4" t="inlineStr">
        <is>
          <t>Provision for Refund</t>
        </is>
      </c>
      <c r="E89" s="6" t="n">
        <v>3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Guarantees and Contingencies (Details) $ in Millions</t>
        </is>
      </c>
      <c r="B1" s="2" t="inlineStr">
        <is>
          <t>3 Months Ended</t>
        </is>
      </c>
    </row>
    <row r="2">
      <c r="B2" s="2" t="inlineStr">
        <is>
          <t>Jun. 30, 2020USD ($)</t>
        </is>
      </c>
    </row>
    <row r="3">
      <c r="A3" s="3" t="inlineStr">
        <is>
          <t>Maximum Potential Loss [Abstract]</t>
        </is>
      </c>
    </row>
    <row r="4">
      <c r="A4" s="4" t="inlineStr">
        <is>
          <t>Max Potential Loss on Master Lease Agreements</t>
        </is>
      </c>
      <c r="B4" s="7" t="n">
        <v>50.2</v>
      </c>
    </row>
    <row r="5">
      <c r="A5" s="3" t="inlineStr">
        <is>
          <t>Commitments, Guarantees and Contingencies (Textuals) [Abstract]</t>
        </is>
      </c>
    </row>
    <row r="6">
      <c r="A6" s="4" t="inlineStr">
        <is>
          <t>Asset Retirement Obligation, Period Increase (Decrease)</t>
        </is>
      </c>
      <c r="B6" s="5" t="n">
        <v>199</v>
      </c>
    </row>
    <row r="7">
      <c r="A7" s="4" t="inlineStr">
        <is>
          <t>AEP Texas Inc. [Member]</t>
        </is>
      </c>
    </row>
    <row r="8">
      <c r="A8" s="3" t="inlineStr">
        <is>
          <t>Maximum Potential Loss [Abstract]</t>
        </is>
      </c>
    </row>
    <row r="9">
      <c r="A9" s="4" t="inlineStr">
        <is>
          <t>Max Potential Loss on Master Lease Agreements</t>
        </is>
      </c>
      <c r="B9" s="8" t="n">
        <v>11.9</v>
      </c>
    </row>
    <row r="10">
      <c r="A10" s="4" t="inlineStr">
        <is>
          <t>Appalachian Power Co [Member]</t>
        </is>
      </c>
    </row>
    <row r="11">
      <c r="A11" s="3" t="inlineStr">
        <is>
          <t>Maximum Potential Loss [Abstract]</t>
        </is>
      </c>
    </row>
    <row r="12">
      <c r="A12" s="4" t="inlineStr">
        <is>
          <t>Max Potential Loss on Master Lease Agreements</t>
        </is>
      </c>
      <c r="B12" s="8" t="n">
        <v>7.2</v>
      </c>
    </row>
    <row r="13">
      <c r="A13" s="3" t="inlineStr">
        <is>
          <t>Commitments, Guarantees and Contingencies (Textuals) [Abstract]</t>
        </is>
      </c>
    </row>
    <row r="14">
      <c r="A14" s="4" t="inlineStr">
        <is>
          <t>Asset Retirement Obligation, Period Increase (Decrease)</t>
        </is>
      </c>
      <c r="B14" s="5" t="n">
        <v>199</v>
      </c>
    </row>
    <row r="15">
      <c r="A15" s="4" t="inlineStr">
        <is>
          <t>Indiana Michigan Power Co [Member]</t>
        </is>
      </c>
    </row>
    <row r="16">
      <c r="A16" s="3" t="inlineStr">
        <is>
          <t>Maximum Potential Loss [Abstract]</t>
        </is>
      </c>
    </row>
    <row r="17">
      <c r="A17" s="4" t="inlineStr">
        <is>
          <t>Max Potential Loss on Master Lease Agreements</t>
        </is>
      </c>
      <c r="B17" s="8" t="n">
        <v>4.2</v>
      </c>
    </row>
    <row r="18">
      <c r="A18" s="4" t="inlineStr">
        <is>
          <t>Ohio Power Co [Member]</t>
        </is>
      </c>
    </row>
    <row r="19">
      <c r="A19" s="3" t="inlineStr">
        <is>
          <t>Maximum Potential Loss [Abstract]</t>
        </is>
      </c>
    </row>
    <row r="20">
      <c r="A20" s="4" t="inlineStr">
        <is>
          <t>Max Potential Loss on Master Lease Agreements</t>
        </is>
      </c>
      <c r="B20" s="8" t="n">
        <v>7.5</v>
      </c>
    </row>
    <row r="21">
      <c r="A21" s="4" t="inlineStr">
        <is>
          <t>Public Service Co Of Oklahoma [Member]</t>
        </is>
      </c>
    </row>
    <row r="22">
      <c r="A22" s="3" t="inlineStr">
        <is>
          <t>Maximum Potential Loss [Abstract]</t>
        </is>
      </c>
    </row>
    <row r="23">
      <c r="A23" s="4" t="inlineStr">
        <is>
          <t>Max Potential Loss on Master Lease Agreements</t>
        </is>
      </c>
      <c r="B23" s="8" t="n">
        <v>4.7</v>
      </c>
    </row>
    <row r="24">
      <c r="A24" s="4" t="inlineStr">
        <is>
          <t>Southwestern Electric Power Co [Member]</t>
        </is>
      </c>
    </row>
    <row r="25">
      <c r="A25" s="3" t="inlineStr">
        <is>
          <t>Maximum Potential Loss [Abstract]</t>
        </is>
      </c>
    </row>
    <row r="26">
      <c r="A26" s="4" t="inlineStr">
        <is>
          <t>Max Potential Loss on Master Lease Agreements</t>
        </is>
      </c>
      <c r="B26" s="8" t="n">
        <v>5.3</v>
      </c>
    </row>
    <row r="27">
      <c r="A27" s="4" t="inlineStr">
        <is>
          <t>Rockport Lease [Member]</t>
        </is>
      </c>
    </row>
    <row r="28">
      <c r="A28" s="3" t="inlineStr">
        <is>
          <t>Present Value of Future Minimum Lease Payments, Sale Leaseback Transactions, Fiscal Year Maturity [Abstract]</t>
        </is>
      </c>
    </row>
    <row r="29">
      <c r="A29" s="4" t="inlineStr">
        <is>
          <t>Minimum Lease Payments, Sale Leaseback Transactions, Next Twelve Months</t>
        </is>
      </c>
      <c r="B29" s="8" t="n">
        <v>73.90000000000001</v>
      </c>
      <c r="C29" s="4" t="inlineStr">
        <is>
          <t>[1]</t>
        </is>
      </c>
    </row>
    <row r="30">
      <c r="A30" s="4" t="inlineStr">
        <is>
          <t>Minimum Lease Payments, Sale Leaseback Transactions, within Two Years</t>
        </is>
      </c>
      <c r="B30" s="8" t="n">
        <v>147.8</v>
      </c>
      <c r="C30" s="4" t="inlineStr">
        <is>
          <t>[1]</t>
        </is>
      </c>
    </row>
    <row r="31">
      <c r="A31" s="4" t="inlineStr">
        <is>
          <t>Minimum Lease Payments, Sale Leaseback Transactions, within Three Years</t>
        </is>
      </c>
      <c r="B31" s="8" t="n">
        <v>147.5</v>
      </c>
      <c r="C31" s="4" t="inlineStr">
        <is>
          <t>[1]</t>
        </is>
      </c>
    </row>
    <row r="32">
      <c r="A32" s="4" t="inlineStr">
        <is>
          <t>Minimum Lease Payments, Sale Leaseback Transactions</t>
        </is>
      </c>
      <c r="B32" s="8" t="n">
        <v>369.2</v>
      </c>
      <c r="C32" s="4" t="inlineStr">
        <is>
          <t>[1]</t>
        </is>
      </c>
    </row>
    <row r="33">
      <c r="A33" s="4" t="inlineStr">
        <is>
          <t>Rockport Lease [Member] | Indiana Michigan Power Co [Member]</t>
        </is>
      </c>
    </row>
    <row r="34">
      <c r="A34" s="3" t="inlineStr">
        <is>
          <t>Present Value of Future Minimum Lease Payments, Sale Leaseback Transactions, Fiscal Year Maturity [Abstract]</t>
        </is>
      </c>
    </row>
    <row r="35">
      <c r="A35" s="4" t="inlineStr">
        <is>
          <t>Minimum Lease Payments, Sale Leaseback Transactions, Next Twelve Months</t>
        </is>
      </c>
      <c r="B35" s="5" t="n">
        <v>37</v>
      </c>
    </row>
    <row r="36">
      <c r="A36" s="4" t="inlineStr">
        <is>
          <t>Minimum Lease Payments, Sale Leaseback Transactions, within Two Years</t>
        </is>
      </c>
      <c r="B36" s="8" t="n">
        <v>73.90000000000001</v>
      </c>
    </row>
    <row r="37">
      <c r="A37" s="4" t="inlineStr">
        <is>
          <t>Minimum Lease Payments, Sale Leaseback Transactions, within Three Years</t>
        </is>
      </c>
      <c r="B37" s="8" t="n">
        <v>73.7</v>
      </c>
    </row>
    <row r="38">
      <c r="A38" s="4" t="inlineStr">
        <is>
          <t>Minimum Lease Payments, Sale Leaseback Transactions</t>
        </is>
      </c>
      <c r="B38" s="8" t="n">
        <v>184.6</v>
      </c>
    </row>
    <row r="39">
      <c r="A39" s="4" t="inlineStr">
        <is>
          <t>Boat and Barge Leases [Member]</t>
        </is>
      </c>
    </row>
    <row r="40">
      <c r="A40" s="3" t="inlineStr">
        <is>
          <t>Commitments, Guarantees and Contingencies (Textuals) [Abstract]</t>
        </is>
      </c>
    </row>
    <row r="41">
      <c r="A41" s="4" t="inlineStr">
        <is>
          <t>Maximum Potential Lease Payments, AEPRO Barge and Boat Leases</t>
        </is>
      </c>
      <c r="B41" s="5" t="n">
        <v>52</v>
      </c>
    </row>
    <row r="42">
      <c r="A42" s="4" t="inlineStr">
        <is>
          <t>Guarantor Obligations, Current Carrying Value</t>
        </is>
      </c>
      <c r="B42" s="5" t="n">
        <v>4</v>
      </c>
    </row>
    <row r="43">
      <c r="A43" s="4" t="inlineStr">
        <is>
          <t>Guarantee Obligations Current Carrying Value Other Liabilities Current</t>
        </is>
      </c>
      <c r="B43" s="5" t="n">
        <v>1</v>
      </c>
    </row>
    <row r="44">
      <c r="A44" s="4" t="inlineStr">
        <is>
          <t>Guarantee Obligations Current Carrying Value Other Liabilities Noncurrent</t>
        </is>
      </c>
      <c r="B44" s="5" t="n">
        <v>3</v>
      </c>
    </row>
    <row r="45">
      <c r="A45" s="4" t="inlineStr">
        <is>
          <t>Letters of Credit [Member]</t>
        </is>
      </c>
    </row>
    <row r="46">
      <c r="A46" s="3" t="inlineStr">
        <is>
          <t>Maximum Future Payments for Letters of Credit [Abstract]</t>
        </is>
      </c>
    </row>
    <row r="47">
      <c r="A47" s="4" t="inlineStr">
        <is>
          <t>Maximum Future Payments for Letters of Credit Issued Under the Uncommitted Facility</t>
        </is>
      </c>
      <c r="B47" s="8" t="n">
        <v>191.6</v>
      </c>
    </row>
    <row r="48">
      <c r="A48" s="3" t="inlineStr">
        <is>
          <t>Commitments, Guarantees and Contingencies (Textuals) [Abstract]</t>
        </is>
      </c>
    </row>
    <row r="49">
      <c r="A49" s="4" t="inlineStr">
        <is>
          <t>Letters of Credit Limit</t>
        </is>
      </c>
      <c r="B49" s="5" t="n">
        <v>1200</v>
      </c>
    </row>
    <row r="50">
      <c r="A50" s="4" t="inlineStr">
        <is>
          <t>Uncommitted Facility</t>
        </is>
      </c>
      <c r="B50" s="5" t="n">
        <v>405</v>
      </c>
    </row>
    <row r="51">
      <c r="A51" s="4" t="inlineStr">
        <is>
          <t>Letters of Credit [Member] | AEP Texas Inc. [Member]</t>
        </is>
      </c>
    </row>
    <row r="52">
      <c r="A52" s="3" t="inlineStr">
        <is>
          <t>Maximum Future Payments for Letters of Credit [Abstract]</t>
        </is>
      </c>
    </row>
    <row r="53">
      <c r="A53" s="4" t="inlineStr">
        <is>
          <t>Maximum Future Payments for Letters of Credit Issued Under the Uncommitted Facility</t>
        </is>
      </c>
      <c r="B53" s="8" t="n">
        <v>2.2</v>
      </c>
      <c r="C53" s="4" t="inlineStr">
        <is>
          <t>[2]</t>
        </is>
      </c>
    </row>
    <row r="54">
      <c r="A54" s="4" t="inlineStr">
        <is>
          <t>Letters of Credit [Member] | Ohio Power Co [Member]</t>
        </is>
      </c>
    </row>
    <row r="55">
      <c r="A55" s="3" t="inlineStr">
        <is>
          <t>Maximum Future Payments for Letters of Credit [Abstract]</t>
        </is>
      </c>
    </row>
    <row r="56">
      <c r="A56" s="4" t="inlineStr">
        <is>
          <t>Maximum Future Payments for Letters of Credit Issued Under the Uncommitted Facility</t>
        </is>
      </c>
      <c r="B56" s="5" t="n">
        <v>1</v>
      </c>
    </row>
    <row r="57">
      <c r="A57" s="4" t="inlineStr">
        <is>
          <t>June 2022 [Member] | Letters of Credit [Member]</t>
        </is>
      </c>
    </row>
    <row r="58">
      <c r="A58" s="3" t="inlineStr">
        <is>
          <t>Commitments, Guarantees and Contingencies (Textuals) [Abstract]</t>
        </is>
      </c>
    </row>
    <row r="59">
      <c r="A59" s="4" t="inlineStr">
        <is>
          <t>Revolving Credit Facilities</t>
        </is>
      </c>
      <c r="B59" s="6" t="n">
        <v>4000</v>
      </c>
    </row>
    <row r="60"/>
    <row r="61">
      <c r="A61" s="4" t="inlineStr">
        <is>
          <t>[1]</t>
        </is>
      </c>
      <c r="B61" s="4" t="inlineStr">
        <is>
          <t>AEP’s future minimum lease payments include equal shares from AEGCo and I&amp;amp;M.</t>
        </is>
      </c>
    </row>
    <row r="62">
      <c r="A62" s="4" t="inlineStr">
        <is>
          <t>[2]</t>
        </is>
      </c>
      <c r="B62" s="4" t="inlineStr">
        <is>
          <t>In July 2020, the maturity date was extended from July 2020 to July 2021.</t>
        </is>
      </c>
    </row>
  </sheetData>
  <mergeCells count="6">
    <mergeCell ref="A1:A2"/>
    <mergeCell ref="B1:C1"/>
    <mergeCell ref="B2:C2"/>
    <mergeCell ref="A60:C60"/>
    <mergeCell ref="B61:C61"/>
    <mergeCell ref="B62:C6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1" customWidth="1" min="6" max="6"/>
    <col width="25" customWidth="1" min="7" max="7"/>
    <col width="21" customWidth="1" min="8" max="8"/>
    <col width="27" customWidth="1" min="9" max="9"/>
    <col width="21" customWidth="1" min="10" max="10"/>
  </cols>
  <sheetData>
    <row r="1">
      <c r="A1" s="1" t="inlineStr">
        <is>
          <t>Acquisitions and Dispositions (Details)</t>
        </is>
      </c>
      <c r="C1" s="2" t="inlineStr">
        <is>
          <t>1 Months Ended</t>
        </is>
      </c>
      <c r="D1" s="2" t="inlineStr">
        <is>
          <t>3 Months Ended</t>
        </is>
      </c>
      <c r="F1" s="2" t="inlineStr">
        <is>
          <t>6 Months Ended</t>
        </is>
      </c>
      <c r="H1" s="2" t="inlineStr">
        <is>
          <t>7 Months Ended</t>
        </is>
      </c>
      <c r="I1" s="2" t="inlineStr">
        <is>
          <t>9 Months Ended</t>
        </is>
      </c>
      <c r="J1" s="2" t="inlineStr">
        <is>
          <t>13 Months Ended</t>
        </is>
      </c>
    </row>
    <row r="2">
      <c r="C2" s="2" t="inlineStr">
        <is>
          <t>Jun. 30, 2020USD ($)</t>
        </is>
      </c>
      <c r="D2" s="2" t="inlineStr">
        <is>
          <t>Jun. 30, 2020USD ($)</t>
        </is>
      </c>
      <c r="E2" s="2" t="inlineStr">
        <is>
          <t>Jun. 30, 2019USD ($)RateMW</t>
        </is>
      </c>
      <c r="F2" s="2" t="inlineStr">
        <is>
          <t>Jun. 30, 2020USD ($)</t>
        </is>
      </c>
      <c r="G2" s="2" t="inlineStr">
        <is>
          <t>Jun. 30, 2019USD ($)Rate</t>
        </is>
      </c>
      <c r="H2" s="2" t="inlineStr">
        <is>
          <t>Apr. 30, 2021USD ($)</t>
        </is>
      </c>
      <c r="I2" s="2" t="inlineStr">
        <is>
          <t>Sep. 30, 2019USD ($)RateMW</t>
        </is>
      </c>
      <c r="J2" s="2" t="inlineStr">
        <is>
          <t>Jul. 31, 2022USD ($)</t>
        </is>
      </c>
    </row>
    <row r="3">
      <c r="A3" s="4" t="inlineStr">
        <is>
          <t>Asset Retirement Obligation, Liabilities Settled</t>
        </is>
      </c>
      <c r="B3" s="4" t="inlineStr">
        <is>
          <t>[1],[2],[3],[4]</t>
        </is>
      </c>
      <c r="F3" s="6" t="n">
        <v>129900000</v>
      </c>
    </row>
    <row r="4">
      <c r="A4" s="4" t="inlineStr">
        <is>
          <t>Conesville Generating Station [Member]</t>
        </is>
      </c>
    </row>
    <row r="5">
      <c r="A5" s="4" t="inlineStr">
        <is>
          <t>Asset Retirement Obligation, Liabilities Settled</t>
        </is>
      </c>
      <c r="F5" s="5" t="n">
        <v>106000000</v>
      </c>
    </row>
    <row r="6">
      <c r="A6" s="4" t="inlineStr">
        <is>
          <t>AEP Wind Holdings LLC [Member]</t>
        </is>
      </c>
    </row>
    <row r="7">
      <c r="A7" s="4" t="inlineStr">
        <is>
          <t>Acquisition</t>
        </is>
      </c>
      <c r="E7" s="6" t="n">
        <v>134800000</v>
      </c>
    </row>
    <row r="8">
      <c r="A8" s="4" t="inlineStr">
        <is>
          <t>Generation And Marketing [Member] | Conesville Generating Station [Member]</t>
        </is>
      </c>
    </row>
    <row r="9">
      <c r="A9" s="4" t="inlineStr">
        <is>
          <t>Payments for (Proceeds from) Removal Costs</t>
        </is>
      </c>
      <c r="C9" s="6" t="n">
        <v>26000000</v>
      </c>
      <c r="D9" s="6" t="n">
        <v>98000000</v>
      </c>
    </row>
    <row r="10">
      <c r="A10" s="4" t="inlineStr">
        <is>
          <t>Asset Retirement Obligation, Liabilities Settled</t>
        </is>
      </c>
      <c r="D10" s="5" t="n">
        <v>106000000</v>
      </c>
    </row>
    <row r="11">
      <c r="A11" s="4" t="inlineStr">
        <is>
          <t>Generation And Marketing [Member] | Conesville Generating Station [Member] | Forecast [Member]</t>
        </is>
      </c>
    </row>
    <row r="12">
      <c r="A12" s="4" t="inlineStr">
        <is>
          <t>Payments for (Proceeds from) Removal Costs</t>
        </is>
      </c>
      <c r="H12" s="6" t="n">
        <v>28000000</v>
      </c>
      <c r="J12" s="6" t="n">
        <v>44000000</v>
      </c>
    </row>
    <row r="13">
      <c r="A13" s="4" t="inlineStr">
        <is>
          <t>Generation And Marketing [Member] | AEP Wind Holdings LLC [Member]</t>
        </is>
      </c>
    </row>
    <row r="14">
      <c r="A14" s="4" t="inlineStr">
        <is>
          <t>Maximum Potential Amount of Future Payments Associated with Guarantee</t>
        </is>
      </c>
      <c r="C14" s="5" t="n">
        <v>166000000</v>
      </c>
      <c r="D14" s="5" t="n">
        <v>166000000</v>
      </c>
      <c r="F14" s="5" t="n">
        <v>166000000</v>
      </c>
    </row>
    <row r="15">
      <c r="A15" s="4" t="inlineStr">
        <is>
          <t>Guarantor Obligations, Current Carrying Value</t>
        </is>
      </c>
      <c r="C15" s="5" t="n">
        <v>32000000</v>
      </c>
      <c r="D15" s="5" t="n">
        <v>32000000</v>
      </c>
      <c r="F15" s="5" t="n">
        <v>32000000</v>
      </c>
    </row>
    <row r="16">
      <c r="A16" s="4" t="inlineStr">
        <is>
          <t>Percentage of an Asset Acquired | Rate</t>
        </is>
      </c>
      <c r="E16" s="4" t="inlineStr">
        <is>
          <t>50.00%</t>
        </is>
      </c>
      <c r="G16" s="4" t="inlineStr">
        <is>
          <t>50.00%</t>
        </is>
      </c>
    </row>
    <row r="17">
      <c r="A17" s="4" t="inlineStr">
        <is>
          <t>Wind Generation MWs | MW</t>
        </is>
      </c>
      <c r="E17" s="5" t="n">
        <v>724</v>
      </c>
    </row>
    <row r="18">
      <c r="A18" s="4" t="inlineStr">
        <is>
          <t>Noncash or Part Noncash Acquisition, Value of Assets Acquired</t>
        </is>
      </c>
      <c r="G18" s="6" t="n">
        <v>1100000000</v>
      </c>
    </row>
    <row r="19">
      <c r="A19" s="4" t="inlineStr">
        <is>
          <t>Payments to Acquire Businesses, Gross</t>
        </is>
      </c>
      <c r="G19" s="5" t="n">
        <v>580000000</v>
      </c>
    </row>
    <row r="20">
      <c r="A20" s="4" t="inlineStr">
        <is>
          <t>Noncash or Part Noncash Acquisition, Debt Assumed</t>
        </is>
      </c>
      <c r="G20" s="5" t="n">
        <v>364000000</v>
      </c>
    </row>
    <row r="21">
      <c r="A21" s="4" t="inlineStr">
        <is>
          <t>Guarantor Obligations, Current Carrying Value, Contingent Portion</t>
        </is>
      </c>
      <c r="C21" s="6" t="n">
        <v>1000000</v>
      </c>
      <c r="D21" s="6" t="n">
        <v>1000000</v>
      </c>
      <c r="F21" s="5" t="n">
        <v>1000000</v>
      </c>
    </row>
    <row r="22">
      <c r="A22" s="4" t="inlineStr">
        <is>
          <t>Generation And Marketing [Member] | Santa Rita East [Member]</t>
        </is>
      </c>
    </row>
    <row r="23">
      <c r="A23" s="4" t="inlineStr">
        <is>
          <t>Percentage of an Asset Acquired | Rate</t>
        </is>
      </c>
      <c r="I23" s="4" t="inlineStr">
        <is>
          <t>75.00%</t>
        </is>
      </c>
    </row>
    <row r="24">
      <c r="A24" s="4" t="inlineStr">
        <is>
          <t>Wind Generation MWs | MW</t>
        </is>
      </c>
      <c r="I24" s="5" t="n">
        <v>227</v>
      </c>
    </row>
    <row r="25">
      <c r="A25" s="4" t="inlineStr">
        <is>
          <t>Payments to Acquire Businesses, Gross</t>
        </is>
      </c>
      <c r="I25" s="6" t="n">
        <v>356000000</v>
      </c>
    </row>
    <row r="26">
      <c r="A26" s="4" t="inlineStr">
        <is>
          <t>Equity Method Investments [Member] | Generation And Marketing [Member] | AEP Wind Holdings LLC [Member]</t>
        </is>
      </c>
    </row>
    <row r="27">
      <c r="A27" s="4" t="inlineStr">
        <is>
          <t>Acquisition</t>
        </is>
      </c>
      <c r="G27" s="5" t="n">
        <v>404000000</v>
      </c>
    </row>
    <row r="28">
      <c r="A28" s="4" t="inlineStr">
        <is>
          <t>Noncontrolling Interest [Member]</t>
        </is>
      </c>
    </row>
    <row r="29">
      <c r="A29" s="4" t="inlineStr">
        <is>
          <t>Noncash or Part Noncash Acquisition, Other Assets Acquired</t>
        </is>
      </c>
      <c r="F29" s="5" t="n">
        <v>0</v>
      </c>
      <c r="G29" s="5" t="n">
        <v>134800000</v>
      </c>
    </row>
    <row r="30">
      <c r="A30" s="4" t="inlineStr">
        <is>
          <t>Noncontrolling Interest [Member] | Generation And Marketing [Member] | AEP Wind Holdings LLC [Member]</t>
        </is>
      </c>
    </row>
    <row r="31">
      <c r="A31" s="4" t="inlineStr">
        <is>
          <t>Noncash or Part Noncash Acquisition, Other Assets Acquired</t>
        </is>
      </c>
      <c r="G31" s="6" t="n">
        <v>135000000</v>
      </c>
    </row>
    <row r="32">
      <c r="A32" s="4" t="inlineStr">
        <is>
          <t>AEP Texas Inc. [Member]</t>
        </is>
      </c>
    </row>
    <row r="33">
      <c r="A33" s="4" t="inlineStr">
        <is>
          <t>Asset Retirement Obligation, Liabilities Settled</t>
        </is>
      </c>
      <c r="B33" s="4" t="inlineStr">
        <is>
          <t>[2],[3]</t>
        </is>
      </c>
      <c r="F33" s="5" t="n">
        <v>0</v>
      </c>
    </row>
    <row r="34">
      <c r="A34" s="4" t="inlineStr">
        <is>
          <t>Appalachian Power Co [Member]</t>
        </is>
      </c>
    </row>
    <row r="35">
      <c r="A35" s="4" t="inlineStr">
        <is>
          <t>Asset Retirement Obligation, Liabilities Settled</t>
        </is>
      </c>
      <c r="B35" s="4" t="inlineStr">
        <is>
          <t>[2],[3]</t>
        </is>
      </c>
      <c r="F35" s="5" t="n">
        <v>2700000</v>
      </c>
    </row>
    <row r="36">
      <c r="A36" s="4" t="inlineStr">
        <is>
          <t>Public Service Co Of Oklahoma [Member]</t>
        </is>
      </c>
    </row>
    <row r="37">
      <c r="A37" s="4" t="inlineStr">
        <is>
          <t>Asset Retirement Obligation, Liabilities Settled</t>
        </is>
      </c>
      <c r="B37" s="4" t="inlineStr">
        <is>
          <t>[2],[3]</t>
        </is>
      </c>
      <c r="F37" s="5" t="n">
        <v>0</v>
      </c>
    </row>
    <row r="38">
      <c r="A38" s="4" t="inlineStr">
        <is>
          <t>Southwestern Electric Power Co [Member]</t>
        </is>
      </c>
    </row>
    <row r="39">
      <c r="A39" s="4" t="inlineStr">
        <is>
          <t>Asset Retirement Obligation, Liabilities Settled</t>
        </is>
      </c>
      <c r="B39" s="4" t="inlineStr">
        <is>
          <t>[1],[2],[3]</t>
        </is>
      </c>
      <c r="F39" s="6" t="n">
        <v>2100000</v>
      </c>
    </row>
    <row r="40"/>
    <row r="41">
      <c r="A41" s="4" t="inlineStr">
        <is>
          <t>[1]</t>
        </is>
      </c>
      <c r="B41" s="4" t="inlineStr">
        <is>
          <t>Includes ARO related to Sabine and DHLC.</t>
        </is>
      </c>
    </row>
    <row r="42">
      <c r="A42" s="4" t="inlineStr">
        <is>
          <t>[2]</t>
        </is>
      </c>
      <c r="B42" s="4" t="inlineStr">
        <is>
          <t>Includes ARO related to asbestos removal.</t>
        </is>
      </c>
    </row>
    <row r="43">
      <c r="A43" s="4" t="inlineStr">
        <is>
          <t>[3]</t>
        </is>
      </c>
      <c r="B43" s="4" t="inlineStr">
        <is>
          <t>Includes ARO related to ash disposal facilities.</t>
        </is>
      </c>
    </row>
    <row r="44">
      <c r="A44" s="4" t="inlineStr">
        <is>
          <t>[4]</t>
        </is>
      </c>
      <c r="B44" s="4" t="inlineStr">
        <is>
          <t>Includes ARO related to nuclear decommissioning costs for the Cook Plant of $1.76 billion and $1.73 billion as of June 30, 2020 and December 31, 2019, respectively.</t>
        </is>
      </c>
    </row>
  </sheetData>
  <mergeCells count="8">
    <mergeCell ref="A1:B2"/>
    <mergeCell ref="D1:E1"/>
    <mergeCell ref="F1:G1"/>
    <mergeCell ref="A40:I40"/>
    <mergeCell ref="B41:I41"/>
    <mergeCell ref="B42:I42"/>
    <mergeCell ref="B43:I43"/>
    <mergeCell ref="B44:I4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 [Member]</t>
        </is>
      </c>
    </row>
    <row r="4">
      <c r="A4" s="3" t="inlineStr">
        <is>
          <t>Components of Net Periodic Benefit Cost</t>
        </is>
      </c>
    </row>
    <row r="5">
      <c r="A5" s="4" t="inlineStr">
        <is>
          <t>Service Cost</t>
        </is>
      </c>
      <c r="B5" s="6" t="n">
        <v>28</v>
      </c>
      <c r="C5" s="7" t="n">
        <v>23.9</v>
      </c>
      <c r="D5" s="6" t="n">
        <v>56</v>
      </c>
      <c r="E5" s="7" t="n">
        <v>47.8</v>
      </c>
    </row>
    <row r="6">
      <c r="A6" s="4" t="inlineStr">
        <is>
          <t>Interest Cost</t>
        </is>
      </c>
      <c r="B6" s="8" t="n">
        <v>41.9</v>
      </c>
      <c r="C6" s="8" t="n">
        <v>51.1</v>
      </c>
      <c r="D6" s="8" t="n">
        <v>83.90000000000001</v>
      </c>
      <c r="E6" s="8" t="n">
        <v>102.2</v>
      </c>
    </row>
    <row r="7">
      <c r="A7" s="4" t="inlineStr">
        <is>
          <t>Expected Return on Plan Assets</t>
        </is>
      </c>
      <c r="B7" s="8" t="n">
        <v>-66.2</v>
      </c>
      <c r="C7" s="5" t="n">
        <v>-74</v>
      </c>
      <c r="D7" s="8" t="n">
        <v>-132.4</v>
      </c>
      <c r="E7" s="5" t="n">
        <v>-148</v>
      </c>
    </row>
    <row r="8">
      <c r="A8" s="4" t="inlineStr">
        <is>
          <t>Amortization of Prior Service Cost (Credit)</t>
        </is>
      </c>
      <c r="B8" s="5" t="n">
        <v>0</v>
      </c>
      <c r="C8" s="5" t="n">
        <v>0</v>
      </c>
      <c r="D8" s="5" t="n">
        <v>0</v>
      </c>
      <c r="E8" s="5" t="n">
        <v>0</v>
      </c>
    </row>
    <row r="9">
      <c r="A9" s="4" t="inlineStr">
        <is>
          <t>Amortization of Net Actuarial Loss</t>
        </is>
      </c>
      <c r="B9" s="8" t="n">
        <v>23.4</v>
      </c>
      <c r="C9" s="8" t="n">
        <v>14.4</v>
      </c>
      <c r="D9" s="8" t="n">
        <v>46.8</v>
      </c>
      <c r="E9" s="8" t="n">
        <v>28.8</v>
      </c>
    </row>
    <row r="10">
      <c r="A10" s="4" t="inlineStr">
        <is>
          <t>Net Periodic Benefit Cost (Credit)</t>
        </is>
      </c>
      <c r="B10" s="8" t="n">
        <v>27.1</v>
      </c>
      <c r="C10" s="8" t="n">
        <v>15.4</v>
      </c>
      <c r="D10" s="8" t="n">
        <v>54.3</v>
      </c>
      <c r="E10" s="8" t="n">
        <v>30.8</v>
      </c>
    </row>
    <row r="11">
      <c r="A11" s="4" t="inlineStr">
        <is>
          <t>Pension Plans [Member] | AEP Texas Inc. [Member]</t>
        </is>
      </c>
    </row>
    <row r="12">
      <c r="A12" s="3" t="inlineStr">
        <is>
          <t>Components of Net Periodic Benefit Cost</t>
        </is>
      </c>
    </row>
    <row r="13">
      <c r="A13" s="4" t="inlineStr">
        <is>
          <t>Service Cost</t>
        </is>
      </c>
      <c r="B13" s="8" t="n">
        <v>2.4</v>
      </c>
      <c r="C13" s="8" t="n">
        <v>2.2</v>
      </c>
      <c r="D13" s="5" t="n">
        <v>5</v>
      </c>
      <c r="E13" s="8" t="n">
        <v>4.3</v>
      </c>
    </row>
    <row r="14">
      <c r="A14" s="4" t="inlineStr">
        <is>
          <t>Interest Cost</t>
        </is>
      </c>
      <c r="B14" s="8" t="n">
        <v>3.5</v>
      </c>
      <c r="C14" s="8" t="n">
        <v>4.3</v>
      </c>
      <c r="D14" s="5" t="n">
        <v>7</v>
      </c>
      <c r="E14" s="8" t="n">
        <v>8.699999999999999</v>
      </c>
    </row>
    <row r="15">
      <c r="A15" s="4" t="inlineStr">
        <is>
          <t>Expected Return on Plan Assets</t>
        </is>
      </c>
      <c r="B15" s="8" t="n">
        <v>-5.7</v>
      </c>
      <c r="C15" s="8" t="n">
        <v>-6.5</v>
      </c>
      <c r="D15" s="8" t="n">
        <v>-11.4</v>
      </c>
      <c r="E15" s="8" t="n">
        <v>-12.9</v>
      </c>
    </row>
    <row r="16">
      <c r="A16" s="4" t="inlineStr">
        <is>
          <t>Amortization of Prior Service Cost (Credit)</t>
        </is>
      </c>
      <c r="B16" s="5" t="n">
        <v>0</v>
      </c>
      <c r="C16" s="5" t="n">
        <v>0</v>
      </c>
      <c r="D16" s="5" t="n">
        <v>0</v>
      </c>
      <c r="E16" s="5" t="n">
        <v>0</v>
      </c>
    </row>
    <row r="17">
      <c r="A17" s="4" t="inlineStr">
        <is>
          <t>Amortization of Net Actuarial Loss</t>
        </is>
      </c>
      <c r="B17" s="5" t="n">
        <v>2</v>
      </c>
      <c r="C17" s="8" t="n">
        <v>1.3</v>
      </c>
      <c r="D17" s="8" t="n">
        <v>3.9</v>
      </c>
      <c r="E17" s="8" t="n">
        <v>2.5</v>
      </c>
    </row>
    <row r="18">
      <c r="A18" s="4" t="inlineStr">
        <is>
          <t>Net Periodic Benefit Cost (Credit)</t>
        </is>
      </c>
      <c r="B18" s="8" t="n">
        <v>2.2</v>
      </c>
      <c r="C18" s="8" t="n">
        <v>1.3</v>
      </c>
      <c r="D18" s="8" t="n">
        <v>4.5</v>
      </c>
      <c r="E18" s="8" t="n">
        <v>2.6</v>
      </c>
    </row>
    <row r="19">
      <c r="A19" s="4" t="inlineStr">
        <is>
          <t>Pension Plans [Member] | Appalachian Power Co [Member]</t>
        </is>
      </c>
    </row>
    <row r="20">
      <c r="A20" s="3" t="inlineStr">
        <is>
          <t>Components of Net Periodic Benefit Cost</t>
        </is>
      </c>
    </row>
    <row r="21">
      <c r="A21" s="4" t="inlineStr">
        <is>
          <t>Service Cost</t>
        </is>
      </c>
      <c r="B21" s="8" t="n">
        <v>2.6</v>
      </c>
      <c r="C21" s="8" t="n">
        <v>2.3</v>
      </c>
      <c r="D21" s="8" t="n">
        <v>5.2</v>
      </c>
      <c r="E21" s="8" t="n">
        <v>4.7</v>
      </c>
    </row>
    <row r="22">
      <c r="A22" s="4" t="inlineStr">
        <is>
          <t>Interest Cost</t>
        </is>
      </c>
      <c r="B22" s="8" t="n">
        <v>5.1</v>
      </c>
      <c r="C22" s="8" t="n">
        <v>6.3</v>
      </c>
      <c r="D22" s="8" t="n">
        <v>10.2</v>
      </c>
      <c r="E22" s="8" t="n">
        <v>12.6</v>
      </c>
    </row>
    <row r="23">
      <c r="A23" s="4" t="inlineStr">
        <is>
          <t>Expected Return on Plan Assets</t>
        </is>
      </c>
      <c r="B23" s="8" t="n">
        <v>-8.4</v>
      </c>
      <c r="C23" s="8" t="n">
        <v>-9.300000000000001</v>
      </c>
      <c r="D23" s="8" t="n">
        <v>-16.8</v>
      </c>
      <c r="E23" s="8" t="n">
        <v>-18.7</v>
      </c>
    </row>
    <row r="24">
      <c r="A24" s="4" t="inlineStr">
        <is>
          <t>Amortization of Prior Service Cost (Credit)</t>
        </is>
      </c>
      <c r="B24" s="5" t="n">
        <v>0</v>
      </c>
      <c r="C24" s="5" t="n">
        <v>0</v>
      </c>
      <c r="D24" s="5" t="n">
        <v>0</v>
      </c>
      <c r="E24" s="5" t="n">
        <v>0</v>
      </c>
    </row>
    <row r="25">
      <c r="A25" s="4" t="inlineStr">
        <is>
          <t>Amortization of Net Actuarial Loss</t>
        </is>
      </c>
      <c r="B25" s="8" t="n">
        <v>2.8</v>
      </c>
      <c r="C25" s="8" t="n">
        <v>1.7</v>
      </c>
      <c r="D25" s="8" t="n">
        <v>5.6</v>
      </c>
      <c r="E25" s="8" t="n">
        <v>3.5</v>
      </c>
    </row>
    <row r="26">
      <c r="A26" s="4" t="inlineStr">
        <is>
          <t>Net Periodic Benefit Cost (Credit)</t>
        </is>
      </c>
      <c r="B26" s="8" t="n">
        <v>2.1</v>
      </c>
      <c r="C26" s="5" t="n">
        <v>1</v>
      </c>
      <c r="D26" s="8" t="n">
        <v>4.2</v>
      </c>
      <c r="E26" s="8" t="n">
        <v>2.1</v>
      </c>
    </row>
    <row r="27">
      <c r="A27" s="4" t="inlineStr">
        <is>
          <t>Pension Plans [Member] | Indiana Michigan Power Co [Member]</t>
        </is>
      </c>
    </row>
    <row r="28">
      <c r="A28" s="3" t="inlineStr">
        <is>
          <t>Components of Net Periodic Benefit Cost</t>
        </is>
      </c>
    </row>
    <row r="29">
      <c r="A29" s="4" t="inlineStr">
        <is>
          <t>Service Cost</t>
        </is>
      </c>
      <c r="B29" s="8" t="n">
        <v>3.8</v>
      </c>
      <c r="C29" s="8" t="n">
        <v>3.3</v>
      </c>
      <c r="D29" s="8" t="n">
        <v>7.7</v>
      </c>
      <c r="E29" s="8" t="n">
        <v>6.7</v>
      </c>
    </row>
    <row r="30">
      <c r="A30" s="4" t="inlineStr">
        <is>
          <t>Interest Cost</t>
        </is>
      </c>
      <c r="B30" s="8" t="n">
        <v>4.9</v>
      </c>
      <c r="C30" s="8" t="n">
        <v>5.9</v>
      </c>
      <c r="D30" s="8" t="n">
        <v>9.800000000000001</v>
      </c>
      <c r="E30" s="8" t="n">
        <v>11.9</v>
      </c>
    </row>
    <row r="31">
      <c r="A31" s="4" t="inlineStr">
        <is>
          <t>Expected Return on Plan Assets</t>
        </is>
      </c>
      <c r="B31" s="8" t="n">
        <v>-8.300000000000001</v>
      </c>
      <c r="C31" s="8" t="n">
        <v>-9.199999999999999</v>
      </c>
      <c r="D31" s="8" t="n">
        <v>-16.6</v>
      </c>
      <c r="E31" s="8" t="n">
        <v>-18.4</v>
      </c>
    </row>
    <row r="32">
      <c r="A32" s="4" t="inlineStr">
        <is>
          <t>Amortization of Prior Service Cost (Credit)</t>
        </is>
      </c>
      <c r="B32" s="5" t="n">
        <v>0</v>
      </c>
      <c r="C32" s="5" t="n">
        <v>0</v>
      </c>
      <c r="D32" s="5" t="n">
        <v>0</v>
      </c>
      <c r="E32" s="5" t="n">
        <v>0</v>
      </c>
    </row>
    <row r="33">
      <c r="A33" s="4" t="inlineStr">
        <is>
          <t>Amortization of Net Actuarial Loss</t>
        </is>
      </c>
      <c r="B33" s="8" t="n">
        <v>2.7</v>
      </c>
      <c r="C33" s="8" t="n">
        <v>1.7</v>
      </c>
      <c r="D33" s="8" t="n">
        <v>5.4</v>
      </c>
      <c r="E33" s="8" t="n">
        <v>3.3</v>
      </c>
    </row>
    <row r="34">
      <c r="A34" s="4" t="inlineStr">
        <is>
          <t>Net Periodic Benefit Cost (Credit)</t>
        </is>
      </c>
      <c r="B34" s="8" t="n">
        <v>3.1</v>
      </c>
      <c r="C34" s="8" t="n">
        <v>1.7</v>
      </c>
      <c r="D34" s="8" t="n">
        <v>6.3</v>
      </c>
      <c r="E34" s="8" t="n">
        <v>3.5</v>
      </c>
    </row>
    <row r="35">
      <c r="A35" s="4" t="inlineStr">
        <is>
          <t>Pension Plans [Member] | Ohio Power Co [Member]</t>
        </is>
      </c>
    </row>
    <row r="36">
      <c r="A36" s="3" t="inlineStr">
        <is>
          <t>Components of Net Periodic Benefit Cost</t>
        </is>
      </c>
    </row>
    <row r="37">
      <c r="A37" s="4" t="inlineStr">
        <is>
          <t>Service Cost</t>
        </is>
      </c>
      <c r="B37" s="8" t="n">
        <v>2.4</v>
      </c>
      <c r="C37" s="5" t="n">
        <v>2</v>
      </c>
      <c r="D37" s="8" t="n">
        <v>4.8</v>
      </c>
      <c r="E37" s="5" t="n">
        <v>4</v>
      </c>
    </row>
    <row r="38">
      <c r="A38" s="4" t="inlineStr">
        <is>
          <t>Interest Cost</t>
        </is>
      </c>
      <c r="B38" s="8" t="n">
        <v>3.8</v>
      </c>
      <c r="C38" s="8" t="n">
        <v>4.8</v>
      </c>
      <c r="D38" s="8" t="n">
        <v>7.7</v>
      </c>
      <c r="E38" s="8" t="n">
        <v>9.5</v>
      </c>
    </row>
    <row r="39">
      <c r="A39" s="4" t="inlineStr">
        <is>
          <t>Expected Return on Plan Assets</t>
        </is>
      </c>
      <c r="B39" s="8" t="n">
        <v>-6.5</v>
      </c>
      <c r="C39" s="8" t="n">
        <v>-7.4</v>
      </c>
      <c r="D39" s="8" t="n">
        <v>-13.1</v>
      </c>
      <c r="E39" s="8" t="n">
        <v>-14.7</v>
      </c>
    </row>
    <row r="40">
      <c r="A40" s="4" t="inlineStr">
        <is>
          <t>Amortization of Prior Service Cost (Credit)</t>
        </is>
      </c>
      <c r="B40" s="5" t="n">
        <v>0</v>
      </c>
      <c r="C40" s="5" t="n">
        <v>0</v>
      </c>
      <c r="D40" s="5" t="n">
        <v>0</v>
      </c>
      <c r="E40" s="5" t="n">
        <v>0</v>
      </c>
    </row>
    <row r="41">
      <c r="A41" s="4" t="inlineStr">
        <is>
          <t>Amortization of Net Actuarial Loss</t>
        </is>
      </c>
      <c r="B41" s="8" t="n">
        <v>2.2</v>
      </c>
      <c r="C41" s="8" t="n">
        <v>1.4</v>
      </c>
      <c r="D41" s="8" t="n">
        <v>4.3</v>
      </c>
      <c r="E41" s="8" t="n">
        <v>2.7</v>
      </c>
    </row>
    <row r="42">
      <c r="A42" s="4" t="inlineStr">
        <is>
          <t>Net Periodic Benefit Cost (Credit)</t>
        </is>
      </c>
      <c r="B42" s="8" t="n">
        <v>1.9</v>
      </c>
      <c r="C42" s="8" t="n">
        <v>0.8</v>
      </c>
      <c r="D42" s="8" t="n">
        <v>3.7</v>
      </c>
      <c r="E42" s="8" t="n">
        <v>1.5</v>
      </c>
    </row>
    <row r="43">
      <c r="A43" s="4" t="inlineStr">
        <is>
          <t>Pension Plans [Member] | Public Service Co Of Oklahoma [Member]</t>
        </is>
      </c>
    </row>
    <row r="44">
      <c r="A44" s="3" t="inlineStr">
        <is>
          <t>Components of Net Periodic Benefit Cost</t>
        </is>
      </c>
    </row>
    <row r="45">
      <c r="A45" s="4" t="inlineStr">
        <is>
          <t>Service Cost</t>
        </is>
      </c>
      <c r="B45" s="8" t="n">
        <v>1.8</v>
      </c>
      <c r="C45" s="8" t="n">
        <v>1.7</v>
      </c>
      <c r="D45" s="8" t="n">
        <v>3.6</v>
      </c>
      <c r="E45" s="8" t="n">
        <v>3.3</v>
      </c>
    </row>
    <row r="46">
      <c r="A46" s="4" t="inlineStr">
        <is>
          <t>Interest Cost</t>
        </is>
      </c>
      <c r="B46" s="8" t="n">
        <v>2.2</v>
      </c>
      <c r="C46" s="8" t="n">
        <v>2.7</v>
      </c>
      <c r="D46" s="8" t="n">
        <v>4.3</v>
      </c>
      <c r="E46" s="8" t="n">
        <v>5.3</v>
      </c>
    </row>
    <row r="47">
      <c r="A47" s="4" t="inlineStr">
        <is>
          <t>Expected Return on Plan Assets</t>
        </is>
      </c>
      <c r="B47" s="8" t="n">
        <v>-3.7</v>
      </c>
      <c r="C47" s="8" t="n">
        <v>-4.1</v>
      </c>
      <c r="D47" s="8" t="n">
        <v>-7.3</v>
      </c>
      <c r="E47" s="8" t="n">
        <v>-8.199999999999999</v>
      </c>
    </row>
    <row r="48">
      <c r="A48" s="4" t="inlineStr">
        <is>
          <t>Amortization of Prior Service Cost (Credit)</t>
        </is>
      </c>
      <c r="B48" s="5" t="n">
        <v>0</v>
      </c>
      <c r="C48" s="5" t="n">
        <v>0</v>
      </c>
      <c r="D48" s="5" t="n">
        <v>0</v>
      </c>
      <c r="E48" s="5" t="n">
        <v>0</v>
      </c>
    </row>
    <row r="49">
      <c r="A49" s="4" t="inlineStr">
        <is>
          <t>Amortization of Net Actuarial Loss</t>
        </is>
      </c>
      <c r="B49" s="8" t="n">
        <v>1.2</v>
      </c>
      <c r="C49" s="8" t="n">
        <v>0.7</v>
      </c>
      <c r="D49" s="8" t="n">
        <v>2.4</v>
      </c>
      <c r="E49" s="8" t="n">
        <v>1.5</v>
      </c>
    </row>
    <row r="50">
      <c r="A50" s="4" t="inlineStr">
        <is>
          <t>Net Periodic Benefit Cost (Credit)</t>
        </is>
      </c>
      <c r="B50" s="8" t="n">
        <v>1.5</v>
      </c>
      <c r="C50" s="5" t="n">
        <v>1</v>
      </c>
      <c r="D50" s="5" t="n">
        <v>3</v>
      </c>
      <c r="E50" s="8" t="n">
        <v>1.9</v>
      </c>
    </row>
    <row r="51">
      <c r="A51" s="4" t="inlineStr">
        <is>
          <t>Pension Plans [Member] | Southwestern Electric Power Co [Member]</t>
        </is>
      </c>
    </row>
    <row r="52">
      <c r="A52" s="3" t="inlineStr">
        <is>
          <t>Components of Net Periodic Benefit Cost</t>
        </is>
      </c>
    </row>
    <row r="53">
      <c r="A53" s="4" t="inlineStr">
        <is>
          <t>Service Cost</t>
        </is>
      </c>
      <c r="B53" s="8" t="n">
        <v>2.4</v>
      </c>
      <c r="C53" s="8" t="n">
        <v>2.2</v>
      </c>
      <c r="D53" s="8" t="n">
        <v>4.9</v>
      </c>
      <c r="E53" s="8" t="n">
        <v>4.3</v>
      </c>
    </row>
    <row r="54">
      <c r="A54" s="4" t="inlineStr">
        <is>
          <t>Interest Cost</t>
        </is>
      </c>
      <c r="B54" s="8" t="n">
        <v>2.6</v>
      </c>
      <c r="C54" s="8" t="n">
        <v>3.1</v>
      </c>
      <c r="D54" s="8" t="n">
        <v>5.1</v>
      </c>
      <c r="E54" s="8" t="n">
        <v>6.2</v>
      </c>
    </row>
    <row r="55">
      <c r="A55" s="4" t="inlineStr">
        <is>
          <t>Expected Return on Plan Assets</t>
        </is>
      </c>
      <c r="B55" s="8" t="n">
        <v>-3.9</v>
      </c>
      <c r="C55" s="8" t="n">
        <v>-4.5</v>
      </c>
      <c r="D55" s="8" t="n">
        <v>-7.8</v>
      </c>
      <c r="E55" s="8" t="n">
        <v>-8.9</v>
      </c>
    </row>
    <row r="56">
      <c r="A56" s="4" t="inlineStr">
        <is>
          <t>Amortization of Prior Service Cost (Credit)</t>
        </is>
      </c>
      <c r="B56" s="5" t="n">
        <v>0</v>
      </c>
      <c r="C56" s="5" t="n">
        <v>0</v>
      </c>
      <c r="D56" s="5" t="n">
        <v>0</v>
      </c>
      <c r="E56" s="5" t="n">
        <v>0</v>
      </c>
    </row>
    <row r="57">
      <c r="A57" s="4" t="inlineStr">
        <is>
          <t>Amortization of Net Actuarial Loss</t>
        </is>
      </c>
      <c r="B57" s="8" t="n">
        <v>1.4</v>
      </c>
      <c r="C57" s="8" t="n">
        <v>0.8</v>
      </c>
      <c r="D57" s="8" t="n">
        <v>2.8</v>
      </c>
      <c r="E57" s="8" t="n">
        <v>1.7</v>
      </c>
    </row>
    <row r="58">
      <c r="A58" s="4" t="inlineStr">
        <is>
          <t>Net Periodic Benefit Cost (Credit)</t>
        </is>
      </c>
      <c r="B58" s="8" t="n">
        <v>2.5</v>
      </c>
      <c r="C58" s="8" t="n">
        <v>1.6</v>
      </c>
      <c r="D58" s="5" t="n">
        <v>5</v>
      </c>
      <c r="E58" s="8" t="n">
        <v>3.3</v>
      </c>
    </row>
    <row r="59">
      <c r="A59" s="4" t="inlineStr">
        <is>
          <t>Other Postretirement Benefit Plans [Member]</t>
        </is>
      </c>
    </row>
    <row r="60">
      <c r="A60" s="3" t="inlineStr">
        <is>
          <t>Components of Net Periodic Benefit Cost</t>
        </is>
      </c>
    </row>
    <row r="61">
      <c r="A61" s="4" t="inlineStr">
        <is>
          <t>Service Cost</t>
        </is>
      </c>
      <c r="B61" s="8" t="n">
        <v>2.5</v>
      </c>
      <c r="C61" s="8" t="n">
        <v>2.3</v>
      </c>
      <c r="D61" s="5" t="n">
        <v>5</v>
      </c>
      <c r="E61" s="8" t="n">
        <v>4.7</v>
      </c>
    </row>
    <row r="62">
      <c r="A62" s="4" t="inlineStr">
        <is>
          <t>Interest Cost</t>
        </is>
      </c>
      <c r="B62" s="5" t="n">
        <v>10</v>
      </c>
      <c r="C62" s="8" t="n">
        <v>12.7</v>
      </c>
      <c r="D62" s="8" t="n">
        <v>19.9</v>
      </c>
      <c r="E62" s="8" t="n">
        <v>25.3</v>
      </c>
    </row>
    <row r="63">
      <c r="A63" s="4" t="inlineStr">
        <is>
          <t>Expected Return on Plan Assets</t>
        </is>
      </c>
      <c r="B63" s="5" t="n">
        <v>-24</v>
      </c>
      <c r="C63" s="8" t="n">
        <v>-23.5</v>
      </c>
      <c r="D63" s="8" t="n">
        <v>-47.9</v>
      </c>
      <c r="E63" s="8" t="n">
        <v>-46.9</v>
      </c>
    </row>
    <row r="64">
      <c r="A64" s="4" t="inlineStr">
        <is>
          <t>Amortization of Prior Service Cost (Credit)</t>
        </is>
      </c>
      <c r="B64" s="8" t="n">
        <v>-17.5</v>
      </c>
      <c r="C64" s="8" t="n">
        <v>-17.2</v>
      </c>
      <c r="D64" s="8" t="n">
        <v>-34.9</v>
      </c>
      <c r="E64" s="8" t="n">
        <v>-34.5</v>
      </c>
    </row>
    <row r="65">
      <c r="A65" s="4" t="inlineStr">
        <is>
          <t>Amortization of Net Actuarial Loss</t>
        </is>
      </c>
      <c r="B65" s="8" t="n">
        <v>1.5</v>
      </c>
      <c r="C65" s="8" t="n">
        <v>5.6</v>
      </c>
      <c r="D65" s="5" t="n">
        <v>3</v>
      </c>
      <c r="E65" s="8" t="n">
        <v>11.1</v>
      </c>
    </row>
    <row r="66">
      <c r="A66" s="4" t="inlineStr">
        <is>
          <t>Net Periodic Benefit Cost (Credit)</t>
        </is>
      </c>
      <c r="B66" s="8" t="n">
        <v>-27.5</v>
      </c>
      <c r="C66" s="8" t="n">
        <v>-20.1</v>
      </c>
      <c r="D66" s="8" t="n">
        <v>-54.9</v>
      </c>
      <c r="E66" s="8" t="n">
        <v>-40.3</v>
      </c>
    </row>
    <row r="67">
      <c r="A67" s="4" t="inlineStr">
        <is>
          <t>Other Postretirement Benefit Plans [Member] | AEP Texas Inc. [Member]</t>
        </is>
      </c>
    </row>
    <row r="68">
      <c r="A68" s="3" t="inlineStr">
        <is>
          <t>Components of Net Periodic Benefit Cost</t>
        </is>
      </c>
    </row>
    <row r="69">
      <c r="A69" s="4" t="inlineStr">
        <is>
          <t>Service Cost</t>
        </is>
      </c>
      <c r="B69" s="8" t="n">
        <v>0.2</v>
      </c>
      <c r="C69" s="8" t="n">
        <v>0.2</v>
      </c>
      <c r="D69" s="8" t="n">
        <v>0.4</v>
      </c>
      <c r="E69" s="8" t="n">
        <v>0.4</v>
      </c>
    </row>
    <row r="70">
      <c r="A70" s="4" t="inlineStr">
        <is>
          <t>Interest Cost</t>
        </is>
      </c>
      <c r="B70" s="8" t="n">
        <v>0.8</v>
      </c>
      <c r="C70" s="5" t="n">
        <v>1</v>
      </c>
      <c r="D70" s="8" t="n">
        <v>1.6</v>
      </c>
      <c r="E70" s="5" t="n">
        <v>2</v>
      </c>
    </row>
    <row r="71">
      <c r="A71" s="4" t="inlineStr">
        <is>
          <t>Expected Return on Plan Assets</t>
        </is>
      </c>
      <c r="B71" s="5" t="n">
        <v>-2</v>
      </c>
      <c r="C71" s="8" t="n">
        <v>-1.9</v>
      </c>
      <c r="D71" s="5" t="n">
        <v>-4</v>
      </c>
      <c r="E71" s="8" t="n">
        <v>-3.9</v>
      </c>
    </row>
    <row r="72">
      <c r="A72" s="4" t="inlineStr">
        <is>
          <t>Amortization of Prior Service Cost (Credit)</t>
        </is>
      </c>
      <c r="B72" s="8" t="n">
        <v>-1.6</v>
      </c>
      <c r="C72" s="8" t="n">
        <v>-1.4</v>
      </c>
      <c r="D72" s="5" t="n">
        <v>-3</v>
      </c>
      <c r="E72" s="8" t="n">
        <v>-2.9</v>
      </c>
    </row>
    <row r="73">
      <c r="A73" s="4" t="inlineStr">
        <is>
          <t>Amortization of Net Actuarial Loss</t>
        </is>
      </c>
      <c r="B73" s="8" t="n">
        <v>0.2</v>
      </c>
      <c r="C73" s="8" t="n">
        <v>0.4</v>
      </c>
      <c r="D73" s="8" t="n">
        <v>0.3</v>
      </c>
      <c r="E73" s="8" t="n">
        <v>0.9</v>
      </c>
    </row>
    <row r="74">
      <c r="A74" s="4" t="inlineStr">
        <is>
          <t>Net Periodic Benefit Cost (Credit)</t>
        </is>
      </c>
      <c r="B74" s="8" t="n">
        <v>-2.4</v>
      </c>
      <c r="C74" s="8" t="n">
        <v>-1.7</v>
      </c>
      <c r="D74" s="8" t="n">
        <v>-4.7</v>
      </c>
      <c r="E74" s="8" t="n">
        <v>-3.5</v>
      </c>
    </row>
    <row r="75">
      <c r="A75" s="4" t="inlineStr">
        <is>
          <t>Other Postretirement Benefit Plans [Member] | Appalachian Power Co [Member]</t>
        </is>
      </c>
    </row>
    <row r="76">
      <c r="A76" s="3" t="inlineStr">
        <is>
          <t>Components of Net Periodic Benefit Cost</t>
        </is>
      </c>
    </row>
    <row r="77">
      <c r="A77" s="4" t="inlineStr">
        <is>
          <t>Service Cost</t>
        </is>
      </c>
      <c r="B77" s="8" t="n">
        <v>0.2</v>
      </c>
      <c r="C77" s="8" t="n">
        <v>0.2</v>
      </c>
      <c r="D77" s="8" t="n">
        <v>0.5</v>
      </c>
      <c r="E77" s="8" t="n">
        <v>0.5</v>
      </c>
    </row>
    <row r="78">
      <c r="A78" s="4" t="inlineStr">
        <is>
          <t>Interest Cost</t>
        </is>
      </c>
      <c r="B78" s="8" t="n">
        <v>1.7</v>
      </c>
      <c r="C78" s="8" t="n">
        <v>2.1</v>
      </c>
      <c r="D78" s="8" t="n">
        <v>3.3</v>
      </c>
      <c r="E78" s="8" t="n">
        <v>4.3</v>
      </c>
    </row>
    <row r="79">
      <c r="A79" s="4" t="inlineStr">
        <is>
          <t>Expected Return on Plan Assets</t>
        </is>
      </c>
      <c r="B79" s="8" t="n">
        <v>-3.7</v>
      </c>
      <c r="C79" s="8" t="n">
        <v>-3.6</v>
      </c>
      <c r="D79" s="8" t="n">
        <v>-7.3</v>
      </c>
      <c r="E79" s="8" t="n">
        <v>-7.3</v>
      </c>
    </row>
    <row r="80">
      <c r="A80" s="4" t="inlineStr">
        <is>
          <t>Amortization of Prior Service Cost (Credit)</t>
        </is>
      </c>
      <c r="B80" s="8" t="n">
        <v>-2.6</v>
      </c>
      <c r="C80" s="8" t="n">
        <v>-2.5</v>
      </c>
      <c r="D80" s="8" t="n">
        <v>-5.1</v>
      </c>
      <c r="E80" s="5" t="n">
        <v>-5</v>
      </c>
    </row>
    <row r="81">
      <c r="A81" s="4" t="inlineStr">
        <is>
          <t>Amortization of Net Actuarial Loss</t>
        </is>
      </c>
      <c r="B81" s="8" t="n">
        <v>0.3</v>
      </c>
      <c r="C81" s="8" t="n">
        <v>0.9</v>
      </c>
      <c r="D81" s="8" t="n">
        <v>0.5</v>
      </c>
      <c r="E81" s="8" t="n">
        <v>1.8</v>
      </c>
    </row>
    <row r="82">
      <c r="A82" s="4" t="inlineStr">
        <is>
          <t>Net Periodic Benefit Cost (Credit)</t>
        </is>
      </c>
      <c r="B82" s="8" t="n">
        <v>-4.1</v>
      </c>
      <c r="C82" s="8" t="n">
        <v>-2.9</v>
      </c>
      <c r="D82" s="8" t="n">
        <v>-8.1</v>
      </c>
      <c r="E82" s="8" t="n">
        <v>-5.7</v>
      </c>
    </row>
    <row r="83">
      <c r="A83" s="4" t="inlineStr">
        <is>
          <t>Other Postretirement Benefit Plans [Member] | Indiana Michigan Power Co [Member]</t>
        </is>
      </c>
    </row>
    <row r="84">
      <c r="A84" s="3" t="inlineStr">
        <is>
          <t>Components of Net Periodic Benefit Cost</t>
        </is>
      </c>
    </row>
    <row r="85">
      <c r="A85" s="4" t="inlineStr">
        <is>
          <t>Service Cost</t>
        </is>
      </c>
      <c r="B85" s="8" t="n">
        <v>0.4</v>
      </c>
      <c r="C85" s="8" t="n">
        <v>0.4</v>
      </c>
      <c r="D85" s="8" t="n">
        <v>0.7</v>
      </c>
      <c r="E85" s="8" t="n">
        <v>0.7</v>
      </c>
    </row>
    <row r="86">
      <c r="A86" s="4" t="inlineStr">
        <is>
          <t>Interest Cost</t>
        </is>
      </c>
      <c r="B86" s="8" t="n">
        <v>1.1</v>
      </c>
      <c r="C86" s="8" t="n">
        <v>1.4</v>
      </c>
      <c r="D86" s="8" t="n">
        <v>2.3</v>
      </c>
      <c r="E86" s="8" t="n">
        <v>2.9</v>
      </c>
    </row>
    <row r="87">
      <c r="A87" s="4" t="inlineStr">
        <is>
          <t>Expected Return on Plan Assets</t>
        </is>
      </c>
      <c r="B87" s="8" t="n">
        <v>-2.9</v>
      </c>
      <c r="C87" s="8" t="n">
        <v>-2.9</v>
      </c>
      <c r="D87" s="8" t="n">
        <v>-5.8</v>
      </c>
      <c r="E87" s="8" t="n">
        <v>-5.7</v>
      </c>
    </row>
    <row r="88">
      <c r="A88" s="4" t="inlineStr">
        <is>
          <t>Amortization of Prior Service Cost (Credit)</t>
        </is>
      </c>
      <c r="B88" s="8" t="n">
        <v>-2.4</v>
      </c>
      <c r="C88" s="8" t="n">
        <v>-2.3</v>
      </c>
      <c r="D88" s="8" t="n">
        <v>-4.8</v>
      </c>
      <c r="E88" s="8" t="n">
        <v>-4.7</v>
      </c>
    </row>
    <row r="89">
      <c r="A89" s="4" t="inlineStr">
        <is>
          <t>Amortization of Net Actuarial Loss</t>
        </is>
      </c>
      <c r="B89" s="8" t="n">
        <v>0.2</v>
      </c>
      <c r="C89" s="8" t="n">
        <v>0.6</v>
      </c>
      <c r="D89" s="8" t="n">
        <v>0.4</v>
      </c>
      <c r="E89" s="8" t="n">
        <v>1.3</v>
      </c>
    </row>
    <row r="90">
      <c r="A90" s="4" t="inlineStr">
        <is>
          <t>Net Periodic Benefit Cost (Credit)</t>
        </is>
      </c>
      <c r="B90" s="8" t="n">
        <v>-3.6</v>
      </c>
      <c r="C90" s="8" t="n">
        <v>-2.8</v>
      </c>
      <c r="D90" s="8" t="n">
        <v>-7.2</v>
      </c>
      <c r="E90" s="8" t="n">
        <v>-5.5</v>
      </c>
    </row>
    <row r="91">
      <c r="A91" s="4" t="inlineStr">
        <is>
          <t>Other Postretirement Benefit Plans [Member] | Ohio Power Co [Member]</t>
        </is>
      </c>
    </row>
    <row r="92">
      <c r="A92" s="3" t="inlineStr">
        <is>
          <t>Components of Net Periodic Benefit Cost</t>
        </is>
      </c>
    </row>
    <row r="93">
      <c r="A93" s="4" t="inlineStr">
        <is>
          <t>Service Cost</t>
        </is>
      </c>
      <c r="B93" s="8" t="n">
        <v>0.3</v>
      </c>
      <c r="C93" s="8" t="n">
        <v>0.2</v>
      </c>
      <c r="D93" s="8" t="n">
        <v>0.5</v>
      </c>
      <c r="E93" s="8" t="n">
        <v>0.4</v>
      </c>
    </row>
    <row r="94">
      <c r="A94" s="4" t="inlineStr">
        <is>
          <t>Interest Cost</t>
        </is>
      </c>
      <c r="B94" s="8" t="n">
        <v>1.1</v>
      </c>
      <c r="C94" s="8" t="n">
        <v>1.3</v>
      </c>
      <c r="D94" s="8" t="n">
        <v>2.1</v>
      </c>
      <c r="E94" s="8" t="n">
        <v>2.7</v>
      </c>
    </row>
    <row r="95">
      <c r="A95" s="4" t="inlineStr">
        <is>
          <t>Expected Return on Plan Assets</t>
        </is>
      </c>
      <c r="B95" s="8" t="n">
        <v>-2.7</v>
      </c>
      <c r="C95" s="8" t="n">
        <v>-2.7</v>
      </c>
      <c r="D95" s="8" t="n">
        <v>-5.3</v>
      </c>
      <c r="E95" s="8" t="n">
        <v>-5.4</v>
      </c>
    </row>
    <row r="96">
      <c r="A96" s="4" t="inlineStr">
        <is>
          <t>Amortization of Prior Service Cost (Credit)</t>
        </is>
      </c>
      <c r="B96" s="8" t="n">
        <v>-1.7</v>
      </c>
      <c r="C96" s="8" t="n">
        <v>-1.7</v>
      </c>
      <c r="D96" s="8" t="n">
        <v>-3.5</v>
      </c>
      <c r="E96" s="8" t="n">
        <v>-3.4</v>
      </c>
    </row>
    <row r="97">
      <c r="A97" s="4" t="inlineStr">
        <is>
          <t>Amortization of Net Actuarial Loss</t>
        </is>
      </c>
      <c r="B97" s="8" t="n">
        <v>0.1</v>
      </c>
      <c r="C97" s="8" t="n">
        <v>0.7</v>
      </c>
      <c r="D97" s="8" t="n">
        <v>0.3</v>
      </c>
      <c r="E97" s="8" t="n">
        <v>1.3</v>
      </c>
    </row>
    <row r="98">
      <c r="A98" s="4" t="inlineStr">
        <is>
          <t>Net Periodic Benefit Cost (Credit)</t>
        </is>
      </c>
      <c r="B98" s="8" t="n">
        <v>-2.9</v>
      </c>
      <c r="C98" s="8" t="n">
        <v>-2.2</v>
      </c>
      <c r="D98" s="8" t="n">
        <v>-5.9</v>
      </c>
      <c r="E98" s="8" t="n">
        <v>-4.4</v>
      </c>
    </row>
    <row r="99">
      <c r="A99" s="4" t="inlineStr">
        <is>
          <t>Other Postretirement Benefit Plans [Member] | Public Service Co Of Oklahoma [Member]</t>
        </is>
      </c>
    </row>
    <row r="100">
      <c r="A100" s="3" t="inlineStr">
        <is>
          <t>Components of Net Periodic Benefit Cost</t>
        </is>
      </c>
    </row>
    <row r="101">
      <c r="A101" s="4" t="inlineStr">
        <is>
          <t>Service Cost</t>
        </is>
      </c>
      <c r="B101" s="8" t="n">
        <v>0.1</v>
      </c>
      <c r="C101" s="8" t="n">
        <v>0.1</v>
      </c>
      <c r="D101" s="8" t="n">
        <v>0.3</v>
      </c>
      <c r="E101" s="8" t="n">
        <v>0.3</v>
      </c>
    </row>
    <row r="102">
      <c r="A102" s="4" t="inlineStr">
        <is>
          <t>Interest Cost</t>
        </is>
      </c>
      <c r="B102" s="8" t="n">
        <v>0.5</v>
      </c>
      <c r="C102" s="8" t="n">
        <v>0.6</v>
      </c>
      <c r="D102" s="5" t="n">
        <v>1</v>
      </c>
      <c r="E102" s="8" t="n">
        <v>1.3</v>
      </c>
    </row>
    <row r="103">
      <c r="A103" s="4" t="inlineStr">
        <is>
          <t>Expected Return on Plan Assets</t>
        </is>
      </c>
      <c r="B103" s="8" t="n">
        <v>-1.3</v>
      </c>
      <c r="C103" s="8" t="n">
        <v>-1.3</v>
      </c>
      <c r="D103" s="8" t="n">
        <v>-2.6</v>
      </c>
      <c r="E103" s="8" t="n">
        <v>-2.6</v>
      </c>
    </row>
    <row r="104">
      <c r="A104" s="4" t="inlineStr">
        <is>
          <t>Amortization of Prior Service Cost (Credit)</t>
        </is>
      </c>
      <c r="B104" s="8" t="n">
        <v>-1.1</v>
      </c>
      <c r="C104" s="5" t="n">
        <v>-1</v>
      </c>
      <c r="D104" s="8" t="n">
        <v>-2.2</v>
      </c>
      <c r="E104" s="8" t="n">
        <v>-2.1</v>
      </c>
    </row>
    <row r="105">
      <c r="A105" s="4" t="inlineStr">
        <is>
          <t>Amortization of Net Actuarial Loss</t>
        </is>
      </c>
      <c r="B105" s="8" t="n">
        <v>0.1</v>
      </c>
      <c r="C105" s="8" t="n">
        <v>0.3</v>
      </c>
      <c r="D105" s="8" t="n">
        <v>0.2</v>
      </c>
      <c r="E105" s="8" t="n">
        <v>0.6</v>
      </c>
    </row>
    <row r="106">
      <c r="A106" s="4" t="inlineStr">
        <is>
          <t>Net Periodic Benefit Cost (Credit)</t>
        </is>
      </c>
      <c r="B106" s="8" t="n">
        <v>-1.7</v>
      </c>
      <c r="C106" s="8" t="n">
        <v>-1.3</v>
      </c>
      <c r="D106" s="8" t="n">
        <v>-3.3</v>
      </c>
      <c r="E106" s="8" t="n">
        <v>-2.5</v>
      </c>
    </row>
    <row r="107">
      <c r="A107" s="4" t="inlineStr">
        <is>
          <t>Other Postretirement Benefit Plans [Member] | Southwestern Electric Power Co [Member]</t>
        </is>
      </c>
    </row>
    <row r="108">
      <c r="A108" s="3" t="inlineStr">
        <is>
          <t>Components of Net Periodic Benefit Cost</t>
        </is>
      </c>
    </row>
    <row r="109">
      <c r="A109" s="4" t="inlineStr">
        <is>
          <t>Service Cost</t>
        </is>
      </c>
      <c r="B109" s="8" t="n">
        <v>0.2</v>
      </c>
      <c r="C109" s="8" t="n">
        <v>0.2</v>
      </c>
      <c r="D109" s="8" t="n">
        <v>0.4</v>
      </c>
      <c r="E109" s="8" t="n">
        <v>0.4</v>
      </c>
    </row>
    <row r="110">
      <c r="A110" s="4" t="inlineStr">
        <is>
          <t>Interest Cost</t>
        </is>
      </c>
      <c r="B110" s="8" t="n">
        <v>0.7</v>
      </c>
      <c r="C110" s="8" t="n">
        <v>0.8</v>
      </c>
      <c r="D110" s="8" t="n">
        <v>1.3</v>
      </c>
      <c r="E110" s="8" t="n">
        <v>1.6</v>
      </c>
    </row>
    <row r="111">
      <c r="A111" s="4" t="inlineStr">
        <is>
          <t>Expected Return on Plan Assets</t>
        </is>
      </c>
      <c r="B111" s="8" t="n">
        <v>-1.7</v>
      </c>
      <c r="C111" s="8" t="n">
        <v>-1.5</v>
      </c>
      <c r="D111" s="8" t="n">
        <v>-3.2</v>
      </c>
      <c r="E111" s="5" t="n">
        <v>-3</v>
      </c>
    </row>
    <row r="112">
      <c r="A112" s="4" t="inlineStr">
        <is>
          <t>Amortization of Prior Service Cost (Credit)</t>
        </is>
      </c>
      <c r="B112" s="8" t="n">
        <v>-1.3</v>
      </c>
      <c r="C112" s="8" t="n">
        <v>-1.3</v>
      </c>
      <c r="D112" s="8" t="n">
        <v>-2.6</v>
      </c>
      <c r="E112" s="8" t="n">
        <v>-2.6</v>
      </c>
    </row>
    <row r="113">
      <c r="A113" s="4" t="inlineStr">
        <is>
          <t>Amortization of Net Actuarial Loss</t>
        </is>
      </c>
      <c r="B113" s="8" t="n">
        <v>0.1</v>
      </c>
      <c r="C113" s="8" t="n">
        <v>0.4</v>
      </c>
      <c r="D113" s="8" t="n">
        <v>0.2</v>
      </c>
      <c r="E113" s="8" t="n">
        <v>0.7</v>
      </c>
    </row>
    <row r="114">
      <c r="A114" s="4" t="inlineStr">
        <is>
          <t>Net Periodic Benefit Cost (Credit)</t>
        </is>
      </c>
      <c r="B114" s="6" t="n">
        <v>-2</v>
      </c>
      <c r="C114" s="7" t="n">
        <v>-1.4</v>
      </c>
      <c r="D114" s="7" t="n">
        <v>-3.9</v>
      </c>
      <c r="E114" s="7" t="n">
        <v>-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6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3" customWidth="1" min="12" max="12"/>
    <col width="14" customWidth="1" min="13" max="13"/>
  </cols>
  <sheetData>
    <row r="1">
      <c r="A1" s="1" t="inlineStr">
        <is>
          <t>Business Segments (Details) - USD ($) $ in Millions</t>
        </is>
      </c>
      <c r="C1" s="2" t="inlineStr">
        <is>
          <t>3 Months Ended</t>
        </is>
      </c>
      <c r="I1" s="2" t="inlineStr">
        <is>
          <t>6 Months Ended</t>
        </is>
      </c>
    </row>
    <row r="2">
      <c r="C2" s="2" t="inlineStr">
        <is>
          <t>Jun. 30, 2020</t>
        </is>
      </c>
      <c r="E2" s="2" t="inlineStr">
        <is>
          <t>Mar. 31, 2020</t>
        </is>
      </c>
      <c r="F2" s="2" t="inlineStr">
        <is>
          <t>Jun. 30, 2019</t>
        </is>
      </c>
      <c r="H2" s="2" t="inlineStr">
        <is>
          <t>Mar. 31, 2019</t>
        </is>
      </c>
      <c r="I2" s="2" t="inlineStr">
        <is>
          <t>Jun. 30, 2020</t>
        </is>
      </c>
      <c r="K2" s="2" t="inlineStr">
        <is>
          <t>Jun. 30, 2019</t>
        </is>
      </c>
      <c r="M2" s="2" t="inlineStr">
        <is>
          <t>Dec. 31, 2019</t>
        </is>
      </c>
    </row>
    <row r="3">
      <c r="A3" s="3" t="inlineStr">
        <is>
          <t>Reportable Segment Information</t>
        </is>
      </c>
    </row>
    <row r="4">
      <c r="A4" s="4" t="inlineStr">
        <is>
          <t>Revenue from Contracts with Customers</t>
        </is>
      </c>
      <c r="C4" s="6" t="n">
        <v>3494</v>
      </c>
      <c r="F4" s="7" t="n">
        <v>3573.6</v>
      </c>
      <c r="I4" s="7" t="n">
        <v>7241.5</v>
      </c>
      <c r="K4" s="7" t="n">
        <v>7630.4</v>
      </c>
    </row>
    <row r="5">
      <c r="A5" s="4" t="inlineStr">
        <is>
          <t>Sales to AEP Affiliates</t>
        </is>
      </c>
      <c r="C5" s="5" t="n">
        <v>0</v>
      </c>
      <c r="F5" s="5" t="n">
        <v>0</v>
      </c>
      <c r="I5" s="5" t="n">
        <v>0</v>
      </c>
      <c r="K5" s="5" t="n">
        <v>0</v>
      </c>
    </row>
    <row r="6">
      <c r="A6" s="4" t="inlineStr">
        <is>
          <t>Total Revenues</t>
        </is>
      </c>
      <c r="C6" s="5" t="n">
        <v>3494</v>
      </c>
      <c r="F6" s="8" t="n">
        <v>3573.6</v>
      </c>
      <c r="I6" s="8" t="n">
        <v>7241.5</v>
      </c>
      <c r="K6" s="8" t="n">
        <v>7630.4</v>
      </c>
    </row>
    <row r="7">
      <c r="A7" s="4" t="inlineStr">
        <is>
          <t>Interest Expense</t>
        </is>
      </c>
      <c r="C7" s="5" t="n">
        <v>294</v>
      </c>
      <c r="F7" s="8" t="n">
        <v>250.7</v>
      </c>
      <c r="I7" s="8" t="n">
        <v>586.1</v>
      </c>
      <c r="K7" s="8" t="n">
        <v>506.5</v>
      </c>
    </row>
    <row r="8">
      <c r="A8" s="4" t="inlineStr">
        <is>
          <t>Income Tax Expense (Benefit)</t>
        </is>
      </c>
      <c r="C8" s="8" t="n">
        <v>12.6</v>
      </c>
      <c r="F8" s="8" t="n">
        <v>-54.4</v>
      </c>
      <c r="I8" s="8" t="n">
        <v>59.1</v>
      </c>
      <c r="K8" s="8" t="n">
        <v>-9.9</v>
      </c>
    </row>
    <row r="9">
      <c r="A9" s="4" t="inlineStr">
        <is>
          <t>Net Income (Loss)</t>
        </is>
      </c>
      <c r="C9" s="8" t="n">
        <v>514.5</v>
      </c>
      <c r="E9" s="7" t="n">
        <v>499.3</v>
      </c>
      <c r="F9" s="8" t="n">
        <v>459.1</v>
      </c>
      <c r="H9" s="7" t="n">
        <v>574.1</v>
      </c>
      <c r="I9" s="8" t="n">
        <v>1013.8</v>
      </c>
      <c r="K9" s="8" t="n">
        <v>1033.2</v>
      </c>
    </row>
    <row r="10">
      <c r="A10" s="3" t="inlineStr">
        <is>
          <t>Balance Sheet Information</t>
        </is>
      </c>
    </row>
    <row r="11">
      <c r="A11" s="4" t="inlineStr">
        <is>
          <t>Total Property, Plant and Equipment</t>
        </is>
      </c>
      <c r="C11" s="8" t="n">
        <v>81704.2</v>
      </c>
      <c r="I11" s="8" t="n">
        <v>81704.2</v>
      </c>
      <c r="M11" s="7" t="n">
        <v>79145.7</v>
      </c>
    </row>
    <row r="12">
      <c r="A12" s="4" t="inlineStr">
        <is>
          <t>Accumulated Depreciation and Amortization</t>
        </is>
      </c>
      <c r="C12" s="8" t="n">
        <v>19777.4</v>
      </c>
      <c r="I12" s="8" t="n">
        <v>19777.4</v>
      </c>
      <c r="M12" s="8" t="n">
        <v>19007.6</v>
      </c>
    </row>
    <row r="13">
      <c r="A13" s="4" t="inlineStr">
        <is>
          <t>TOTAL PROPERTY, PLANT AND EQUIPMENT - NET</t>
        </is>
      </c>
      <c r="C13" s="8" t="n">
        <v>61926.8</v>
      </c>
      <c r="I13" s="8" t="n">
        <v>61926.8</v>
      </c>
      <c r="M13" s="8" t="n">
        <v>60138.1</v>
      </c>
    </row>
    <row r="14">
      <c r="A14" s="4" t="inlineStr">
        <is>
          <t>Total Assets</t>
        </is>
      </c>
      <c r="C14" s="8" t="n">
        <v>77804.8</v>
      </c>
      <c r="I14" s="8" t="n">
        <v>77804.8</v>
      </c>
      <c r="M14" s="8" t="n">
        <v>75892.3</v>
      </c>
    </row>
    <row r="15">
      <c r="A15" s="4" t="inlineStr">
        <is>
          <t>Affiliated Long Term Debt Current</t>
        </is>
      </c>
      <c r="C15" s="5" t="n">
        <v>0</v>
      </c>
      <c r="I15" s="5" t="n">
        <v>0</v>
      </c>
      <c r="M15" s="5" t="n">
        <v>0</v>
      </c>
    </row>
    <row r="16">
      <c r="A16" s="4" t="inlineStr">
        <is>
          <t>Long-term Debt Due Within One Year</t>
        </is>
      </c>
      <c r="C16" s="8" t="n">
        <v>2137.7</v>
      </c>
      <c r="I16" s="8" t="n">
        <v>2137.7</v>
      </c>
      <c r="M16" s="8" t="n">
        <v>1598.7</v>
      </c>
    </row>
    <row r="17">
      <c r="A17" s="4" t="inlineStr">
        <is>
          <t>Long-term Debt - Affiliated</t>
        </is>
      </c>
      <c r="C17" s="5" t="n">
        <v>0</v>
      </c>
      <c r="I17" s="5" t="n">
        <v>0</v>
      </c>
      <c r="M17" s="5" t="n">
        <v>0</v>
      </c>
    </row>
    <row r="18">
      <c r="A18" s="4" t="inlineStr">
        <is>
          <t>Long-term Debt</t>
        </is>
      </c>
      <c r="C18" s="8" t="n">
        <v>26637.7</v>
      </c>
      <c r="I18" s="8" t="n">
        <v>26637.7</v>
      </c>
      <c r="M18" s="8" t="n">
        <v>25126.8</v>
      </c>
    </row>
    <row r="19">
      <c r="A19" s="4" t="inlineStr">
        <is>
          <t>Total Long-term Debt Outstanding</t>
        </is>
      </c>
      <c r="C19" s="8" t="n">
        <v>28775.4</v>
      </c>
      <c r="I19" s="8" t="n">
        <v>28775.4</v>
      </c>
      <c r="M19" s="8" t="n">
        <v>26725.5</v>
      </c>
    </row>
    <row r="20">
      <c r="A20" s="4" t="inlineStr">
        <is>
          <t>Reclassification out of Accumulated Other Comprehensive Income [Member]</t>
        </is>
      </c>
    </row>
    <row r="21">
      <c r="A21" s="3" t="inlineStr">
        <is>
          <t>Reportable Segment Information</t>
        </is>
      </c>
    </row>
    <row r="22">
      <c r="A22" s="4" t="inlineStr">
        <is>
          <t>Interest Expense</t>
        </is>
      </c>
      <c r="B22" s="4" t="inlineStr">
        <is>
          <t>[1]</t>
        </is>
      </c>
      <c r="C22" s="8" t="n">
        <v>1.4</v>
      </c>
      <c r="F22" s="8" t="n">
        <v>0.3</v>
      </c>
      <c r="I22" s="8" t="n">
        <v>2.3</v>
      </c>
      <c r="K22" s="8" t="n">
        <v>0.5</v>
      </c>
    </row>
    <row r="23">
      <c r="A23" s="4" t="inlineStr">
        <is>
          <t>Income Tax Expense (Benefit)</t>
        </is>
      </c>
      <c r="C23" s="8" t="n">
        <v>10.6</v>
      </c>
      <c r="F23" s="8" t="n">
        <v>4.2</v>
      </c>
      <c r="I23" s="5" t="n">
        <v>21</v>
      </c>
      <c r="K23" s="8" t="n">
        <v>6.4</v>
      </c>
    </row>
    <row r="24">
      <c r="A24" s="4" t="inlineStr">
        <is>
          <t>Interest Rate [Member] | Reclassification out of Accumulated Other Comprehensive Income [Member] | Accumulated Net Gain (Loss) from Cash Flow Hedges Attributable to Parent [Member]</t>
        </is>
      </c>
    </row>
    <row r="25">
      <c r="A25" s="3" t="inlineStr">
        <is>
          <t>Reportable Segment Information</t>
        </is>
      </c>
    </row>
    <row r="26">
      <c r="A26" s="4" t="inlineStr">
        <is>
          <t>Interest Expense</t>
        </is>
      </c>
      <c r="B26" s="4" t="inlineStr">
        <is>
          <t>[1]</t>
        </is>
      </c>
      <c r="C26" s="8" t="n">
        <v>1.4</v>
      </c>
      <c r="F26" s="8" t="n">
        <v>0.3</v>
      </c>
      <c r="I26" s="8" t="n">
        <v>2.3</v>
      </c>
      <c r="K26" s="8" t="n">
        <v>0.5</v>
      </c>
    </row>
    <row r="27">
      <c r="A27" s="4" t="inlineStr">
        <is>
          <t>Income Tax Expense (Benefit)</t>
        </is>
      </c>
      <c r="C27" s="8" t="n">
        <v>0.4</v>
      </c>
      <c r="F27" s="8" t="n">
        <v>0.1</v>
      </c>
      <c r="I27" s="8" t="n">
        <v>0.6</v>
      </c>
      <c r="K27" s="8" t="n">
        <v>0.1</v>
      </c>
    </row>
    <row r="28">
      <c r="A28" s="4" t="inlineStr">
        <is>
          <t>Vertically Integrated Utilities [Member]</t>
        </is>
      </c>
    </row>
    <row r="29">
      <c r="A29" s="3" t="inlineStr">
        <is>
          <t>Reportable Segment Information</t>
        </is>
      </c>
    </row>
    <row r="30">
      <c r="A30" s="4" t="inlineStr">
        <is>
          <t>Revenue from Contracts with Customers</t>
        </is>
      </c>
      <c r="C30" s="8" t="n">
        <v>2062.3</v>
      </c>
      <c r="F30" s="8" t="n">
        <v>2116.4</v>
      </c>
      <c r="I30" s="8" t="n">
        <v>4255.3</v>
      </c>
      <c r="K30" s="8" t="n">
        <v>4488.7</v>
      </c>
    </row>
    <row r="31">
      <c r="A31" s="4" t="inlineStr">
        <is>
          <t>Transmission and Distribution Utilities Revenues [Member]</t>
        </is>
      </c>
    </row>
    <row r="32">
      <c r="A32" s="3" t="inlineStr">
        <is>
          <t>Reportable Segment Information</t>
        </is>
      </c>
    </row>
    <row r="33">
      <c r="A33" s="4" t="inlineStr">
        <is>
          <t>Revenue from Contracts with Customers</t>
        </is>
      </c>
      <c r="C33" s="8" t="n">
        <v>1009.4</v>
      </c>
      <c r="F33" s="8" t="n">
        <v>1001.6</v>
      </c>
      <c r="I33" s="8" t="n">
        <v>2084.6</v>
      </c>
      <c r="K33" s="8" t="n">
        <v>2181.4</v>
      </c>
    </row>
    <row r="34">
      <c r="A34" s="4" t="inlineStr">
        <is>
          <t>Generation and Marketing Revenues [Member]</t>
        </is>
      </c>
    </row>
    <row r="35">
      <c r="A35" s="3" t="inlineStr">
        <is>
          <t>Reportable Segment Information</t>
        </is>
      </c>
    </row>
    <row r="36">
      <c r="A36" s="4" t="inlineStr">
        <is>
          <t>Revenue from Contracts with Customers</t>
        </is>
      </c>
      <c r="C36" s="8" t="n">
        <v>350.2</v>
      </c>
      <c r="F36" s="8" t="n">
        <v>382.9</v>
      </c>
      <c r="I36" s="8" t="n">
        <v>758.6</v>
      </c>
      <c r="K36" s="8" t="n">
        <v>822.6</v>
      </c>
    </row>
    <row r="37">
      <c r="A37" s="4" t="inlineStr">
        <is>
          <t>Generation and Marketing Revenues [Member] | Reclassification out of Accumulated Other Comprehensive Income [Member]</t>
        </is>
      </c>
    </row>
    <row r="38">
      <c r="A38" s="3" t="inlineStr">
        <is>
          <t>Reportable Segment Information</t>
        </is>
      </c>
    </row>
    <row r="39">
      <c r="A39" s="4" t="inlineStr">
        <is>
          <t>Revenue from Contracts with Customers</t>
        </is>
      </c>
      <c r="B39" s="4" t="inlineStr">
        <is>
          <t>[1]</t>
        </is>
      </c>
      <c r="C39" s="8" t="n">
        <v>-0.1</v>
      </c>
      <c r="I39" s="8" t="n">
        <v>-0.2</v>
      </c>
    </row>
    <row r="40">
      <c r="A40" s="4" t="inlineStr">
        <is>
          <t>Generation and Marketing Revenues [Member] | Interest Rate [Member] | Reclassification out of Accumulated Other Comprehensive Income [Member] | Accumulated Net Gain (Loss) from Cash Flow Hedges Attributable to Parent [Member]</t>
        </is>
      </c>
    </row>
    <row r="41">
      <c r="A41" s="3" t="inlineStr">
        <is>
          <t>Reportable Segment Information</t>
        </is>
      </c>
    </row>
    <row r="42">
      <c r="A42" s="4" t="inlineStr">
        <is>
          <t>Revenue from Contracts with Customers</t>
        </is>
      </c>
      <c r="B42" s="4" t="inlineStr">
        <is>
          <t>[1]</t>
        </is>
      </c>
      <c r="C42" s="5" t="n">
        <v>0</v>
      </c>
      <c r="I42" s="5" t="n">
        <v>0</v>
      </c>
    </row>
    <row r="43">
      <c r="A43" s="4" t="inlineStr">
        <is>
          <t>Other Revenues [Member]</t>
        </is>
      </c>
    </row>
    <row r="44">
      <c r="A44" s="3" t="inlineStr">
        <is>
          <t>Reportable Segment Information</t>
        </is>
      </c>
    </row>
    <row r="45">
      <c r="A45" s="4" t="inlineStr">
        <is>
          <t>Revenue from Contracts with Customers</t>
        </is>
      </c>
      <c r="C45" s="8" t="n">
        <v>72.09999999999999</v>
      </c>
      <c r="F45" s="8" t="n">
        <v>72.7</v>
      </c>
      <c r="I45" s="5" t="n">
        <v>143</v>
      </c>
      <c r="K45" s="8" t="n">
        <v>137.7</v>
      </c>
    </row>
    <row r="46">
      <c r="A46" s="4" t="inlineStr">
        <is>
          <t>Total Revenues</t>
        </is>
      </c>
      <c r="C46" s="8" t="n">
        <v>-1.1</v>
      </c>
      <c r="D46" s="4" t="inlineStr">
        <is>
          <t>[2]</t>
        </is>
      </c>
      <c r="F46" s="8" t="n">
        <v>-9.4</v>
      </c>
      <c r="G46" s="4" t="inlineStr">
        <is>
          <t>[3]</t>
        </is>
      </c>
      <c r="I46" s="8" t="n">
        <v>18.8</v>
      </c>
      <c r="J46" s="4" t="inlineStr">
        <is>
          <t>[4]</t>
        </is>
      </c>
      <c r="K46" s="8" t="n">
        <v>40.3</v>
      </c>
      <c r="L46" s="4" t="inlineStr">
        <is>
          <t>[5]</t>
        </is>
      </c>
    </row>
    <row r="47">
      <c r="A47" s="4" t="inlineStr">
        <is>
          <t>AEP Transmission Co [Member]</t>
        </is>
      </c>
    </row>
    <row r="48">
      <c r="A48" s="3" t="inlineStr">
        <is>
          <t>Reportable Segment Information</t>
        </is>
      </c>
    </row>
    <row r="49">
      <c r="A49" s="4" t="inlineStr">
        <is>
          <t>Sales to AEP Affiliates</t>
        </is>
      </c>
      <c r="C49" s="8" t="n">
        <v>177.7</v>
      </c>
      <c r="F49" s="8" t="n">
        <v>209.1</v>
      </c>
      <c r="I49" s="8" t="n">
        <v>411.4</v>
      </c>
      <c r="K49" s="8" t="n">
        <v>402.3</v>
      </c>
    </row>
    <row r="50">
      <c r="A50" s="4" t="inlineStr">
        <is>
          <t>Total Revenues</t>
        </is>
      </c>
      <c r="C50" s="8" t="n">
        <v>238.1</v>
      </c>
      <c r="F50" s="8" t="n">
        <v>266.9</v>
      </c>
      <c r="I50" s="8" t="n">
        <v>533.7</v>
      </c>
      <c r="K50" s="8" t="n">
        <v>510.4</v>
      </c>
    </row>
    <row r="51">
      <c r="A51" s="4" t="inlineStr">
        <is>
          <t>Interest Income</t>
        </is>
      </c>
      <c r="C51" s="8" t="n">
        <v>1.3</v>
      </c>
      <c r="F51" s="8" t="n">
        <v>0.6</v>
      </c>
      <c r="I51" s="8" t="n">
        <v>2.1</v>
      </c>
      <c r="K51" s="8" t="n">
        <v>1.3</v>
      </c>
    </row>
    <row r="52">
      <c r="A52" s="4" t="inlineStr">
        <is>
          <t>Interest Expense</t>
        </is>
      </c>
      <c r="C52" s="8" t="n">
        <v>32.8</v>
      </c>
      <c r="F52" s="8" t="n">
        <v>21.4</v>
      </c>
      <c r="I52" s="8" t="n">
        <v>62.4</v>
      </c>
      <c r="K52" s="8" t="n">
        <v>43.1</v>
      </c>
    </row>
    <row r="53">
      <c r="A53" s="4" t="inlineStr">
        <is>
          <t>Income Tax Expense (Benefit)</t>
        </is>
      </c>
      <c r="C53" s="8" t="n">
        <v>19.3</v>
      </c>
      <c r="F53" s="5" t="n">
        <v>33</v>
      </c>
      <c r="I53" s="8" t="n">
        <v>51.1</v>
      </c>
      <c r="K53" s="8" t="n">
        <v>60.6</v>
      </c>
    </row>
    <row r="54">
      <c r="A54" s="4" t="inlineStr">
        <is>
          <t>Net Income (Loss)</t>
        </is>
      </c>
      <c r="C54" s="8" t="n">
        <v>73.7</v>
      </c>
      <c r="E54" s="7" t="n">
        <v>117.8</v>
      </c>
      <c r="F54" s="5" t="n">
        <v>136</v>
      </c>
      <c r="H54" s="7" t="n">
        <v>104.3</v>
      </c>
      <c r="I54" s="8" t="n">
        <v>191.5</v>
      </c>
      <c r="K54" s="8" t="n">
        <v>240.3</v>
      </c>
    </row>
    <row r="55">
      <c r="A55" s="3" t="inlineStr">
        <is>
          <t>Balance Sheet Information</t>
        </is>
      </c>
    </row>
    <row r="56">
      <c r="A56" s="4" t="inlineStr">
        <is>
          <t>Total Property, Plant and Equipment</t>
        </is>
      </c>
      <c r="C56" s="8" t="n">
        <v>10545.4</v>
      </c>
      <c r="I56" s="8" t="n">
        <v>10545.4</v>
      </c>
      <c r="M56" s="8" t="n">
        <v>9893.200000000001</v>
      </c>
    </row>
    <row r="57">
      <c r="A57" s="4" t="inlineStr">
        <is>
          <t>Accumulated Depreciation and Amortization</t>
        </is>
      </c>
      <c r="C57" s="8" t="n">
        <v>488.3</v>
      </c>
      <c r="I57" s="8" t="n">
        <v>488.3</v>
      </c>
      <c r="M57" s="8" t="n">
        <v>402.3</v>
      </c>
    </row>
    <row r="58">
      <c r="A58" s="4" t="inlineStr">
        <is>
          <t>TOTAL PROPERTY, PLANT AND EQUIPMENT - NET</t>
        </is>
      </c>
      <c r="C58" s="8" t="n">
        <v>10057.1</v>
      </c>
      <c r="I58" s="8" t="n">
        <v>10057.1</v>
      </c>
      <c r="M58" s="8" t="n">
        <v>9490.9</v>
      </c>
    </row>
    <row r="59">
      <c r="A59" s="4" t="inlineStr">
        <is>
          <t>Notes Receivable, Related Parties</t>
        </is>
      </c>
      <c r="C59" s="5" t="n">
        <v>0</v>
      </c>
      <c r="I59" s="5" t="n">
        <v>0</v>
      </c>
      <c r="M59" s="5" t="n">
        <v>0</v>
      </c>
    </row>
    <row r="60">
      <c r="A60" s="4" t="inlineStr">
        <is>
          <t>Total Assets</t>
        </is>
      </c>
      <c r="C60" s="8" t="n">
        <v>10475.7</v>
      </c>
      <c r="I60" s="8" t="n">
        <v>10475.7</v>
      </c>
      <c r="M60" s="8" t="n">
        <v>9890.799999999999</v>
      </c>
    </row>
    <row r="61">
      <c r="A61" s="4" t="inlineStr">
        <is>
          <t>Long-term Debt</t>
        </is>
      </c>
      <c r="C61" s="8" t="n">
        <v>3947.4</v>
      </c>
      <c r="I61" s="8" t="n">
        <v>3947.4</v>
      </c>
      <c r="M61" s="8" t="n">
        <v>3427.3</v>
      </c>
    </row>
    <row r="62">
      <c r="A62" s="4" t="inlineStr">
        <is>
          <t>Total Long-term Debt Outstanding</t>
        </is>
      </c>
      <c r="C62" s="8" t="n">
        <v>3947.4</v>
      </c>
      <c r="I62" s="8" t="n">
        <v>3947.4</v>
      </c>
      <c r="M62" s="8" t="n">
        <v>3427.3</v>
      </c>
    </row>
    <row r="63">
      <c r="A63" s="4" t="inlineStr">
        <is>
          <t>AEP Transmission Co [Member] | Transmission [Member]</t>
        </is>
      </c>
    </row>
    <row r="64">
      <c r="A64" s="3" t="inlineStr">
        <is>
          <t>Reportable Segment Information</t>
        </is>
      </c>
    </row>
    <row r="65">
      <c r="A65" s="4" t="inlineStr">
        <is>
          <t>Revenue from Contracts with Customers</t>
        </is>
      </c>
      <c r="C65" s="8" t="n">
        <v>60.4</v>
      </c>
      <c r="F65" s="8" t="n">
        <v>57.8</v>
      </c>
      <c r="I65" s="8" t="n">
        <v>121.7</v>
      </c>
      <c r="K65" s="8" t="n">
        <v>108.1</v>
      </c>
    </row>
    <row r="66">
      <c r="A66" s="4" t="inlineStr">
        <is>
          <t>AEP Transmission Co [Member] | Other Revenues [Member]</t>
        </is>
      </c>
    </row>
    <row r="67">
      <c r="A67" s="3" t="inlineStr">
        <is>
          <t>Reportable Segment Information</t>
        </is>
      </c>
    </row>
    <row r="68">
      <c r="A68" s="4" t="inlineStr">
        <is>
          <t>Revenue from Contracts with Customers</t>
        </is>
      </c>
      <c r="C68" s="5" t="n">
        <v>0</v>
      </c>
      <c r="F68" s="5" t="n">
        <v>0</v>
      </c>
      <c r="I68" s="8" t="n">
        <v>0.6</v>
      </c>
      <c r="K68" s="5" t="n">
        <v>0</v>
      </c>
    </row>
    <row r="69">
      <c r="A69" s="4" t="inlineStr">
        <is>
          <t>Total Revenues</t>
        </is>
      </c>
      <c r="C69" s="5" t="n">
        <v>0</v>
      </c>
      <c r="D69" s="4" t="inlineStr">
        <is>
          <t>[6]</t>
        </is>
      </c>
      <c r="F69" s="5" t="n">
        <v>0</v>
      </c>
      <c r="G69" s="4" t="inlineStr">
        <is>
          <t>[7]</t>
        </is>
      </c>
      <c r="I69" s="5" t="n">
        <v>0</v>
      </c>
      <c r="J69" s="4" t="inlineStr">
        <is>
          <t>[8]</t>
        </is>
      </c>
      <c r="K69" s="5" t="n">
        <v>0</v>
      </c>
      <c r="L69" s="4" t="inlineStr">
        <is>
          <t>[9]</t>
        </is>
      </c>
    </row>
    <row r="70">
      <c r="A70" s="4" t="inlineStr">
        <is>
          <t>Reconciling Adjustments [Member]</t>
        </is>
      </c>
    </row>
    <row r="71">
      <c r="A71" s="3" t="inlineStr">
        <is>
          <t>Reportable Segment Information</t>
        </is>
      </c>
    </row>
    <row r="72">
      <c r="A72" s="4" t="inlineStr">
        <is>
          <t>Revenue from Contracts with Customers</t>
        </is>
      </c>
      <c r="C72" s="5" t="n">
        <v>0</v>
      </c>
      <c r="F72" s="5" t="n">
        <v>0</v>
      </c>
      <c r="I72" s="5" t="n">
        <v>0</v>
      </c>
      <c r="K72" s="5" t="n">
        <v>0</v>
      </c>
    </row>
    <row r="73">
      <c r="A73" s="4" t="inlineStr">
        <is>
          <t>Sales to AEP Affiliates</t>
        </is>
      </c>
      <c r="C73" s="8" t="n">
        <v>-278.6</v>
      </c>
      <c r="F73" s="8" t="n">
        <v>-311.3</v>
      </c>
      <c r="I73" s="8" t="n">
        <v>-633.4</v>
      </c>
      <c r="K73" s="8" t="n">
        <v>-643.5</v>
      </c>
    </row>
    <row r="74">
      <c r="A74" s="4" t="inlineStr">
        <is>
          <t>Total Revenues</t>
        </is>
      </c>
      <c r="C74" s="8" t="n">
        <v>-278.6</v>
      </c>
      <c r="F74" s="8" t="n">
        <v>-311.3</v>
      </c>
      <c r="I74" s="8" t="n">
        <v>-633.4</v>
      </c>
      <c r="K74" s="8" t="n">
        <v>-643.5</v>
      </c>
    </row>
    <row r="75">
      <c r="A75" s="4" t="inlineStr">
        <is>
          <t>Net Income (Loss)</t>
        </is>
      </c>
      <c r="C75" s="5" t="n">
        <v>0</v>
      </c>
      <c r="F75" s="5" t="n">
        <v>0</v>
      </c>
      <c r="I75" s="5" t="n">
        <v>0</v>
      </c>
      <c r="K75" s="5" t="n">
        <v>0</v>
      </c>
    </row>
    <row r="76">
      <c r="A76" s="3" t="inlineStr">
        <is>
          <t>Balance Sheet Information</t>
        </is>
      </c>
    </row>
    <row r="77">
      <c r="A77" s="4" t="inlineStr">
        <is>
          <t>Total Property, Plant and Equipment</t>
        </is>
      </c>
      <c r="B77" s="4" t="inlineStr">
        <is>
          <t>[10]</t>
        </is>
      </c>
      <c r="C77" s="8" t="n">
        <v>-354.5</v>
      </c>
      <c r="I77" s="8" t="n">
        <v>-354.5</v>
      </c>
      <c r="M77" s="8" t="n">
        <v>-354.5</v>
      </c>
    </row>
    <row r="78">
      <c r="A78" s="4" t="inlineStr">
        <is>
          <t>Accumulated Depreciation and Amortization</t>
        </is>
      </c>
      <c r="B78" s="4" t="inlineStr">
        <is>
          <t>[10]</t>
        </is>
      </c>
      <c r="C78" s="8" t="n">
        <v>-186.6</v>
      </c>
      <c r="I78" s="8" t="n">
        <v>-186.6</v>
      </c>
      <c r="M78" s="8" t="n">
        <v>-186.4</v>
      </c>
    </row>
    <row r="79">
      <c r="A79" s="4" t="inlineStr">
        <is>
          <t>TOTAL PROPERTY, PLANT AND EQUIPMENT - NET</t>
        </is>
      </c>
      <c r="B79" s="4" t="inlineStr">
        <is>
          <t>[10]</t>
        </is>
      </c>
      <c r="C79" s="8" t="n">
        <v>-167.9</v>
      </c>
      <c r="I79" s="8" t="n">
        <v>-167.9</v>
      </c>
      <c r="M79" s="8" t="n">
        <v>-168.1</v>
      </c>
    </row>
    <row r="80">
      <c r="A80" s="4" t="inlineStr">
        <is>
          <t>Total Assets</t>
        </is>
      </c>
      <c r="B80" s="4" t="inlineStr">
        <is>
          <t>[10],[11]</t>
        </is>
      </c>
      <c r="C80" s="8" t="n">
        <v>-4346.8</v>
      </c>
      <c r="I80" s="8" t="n">
        <v>-4346.8</v>
      </c>
      <c r="M80" s="8" t="n">
        <v>-3801.3</v>
      </c>
    </row>
    <row r="81">
      <c r="A81" s="4" t="inlineStr">
        <is>
          <t>Affiliated Long Term Debt Current</t>
        </is>
      </c>
      <c r="C81" s="5" t="n">
        <v>-20</v>
      </c>
      <c r="I81" s="5" t="n">
        <v>-20</v>
      </c>
      <c r="M81" s="5" t="n">
        <v>-20</v>
      </c>
    </row>
    <row r="82">
      <c r="A82" s="4" t="inlineStr">
        <is>
          <t>Long-term Debt Due Within One Year</t>
        </is>
      </c>
      <c r="C82" s="5" t="n">
        <v>0</v>
      </c>
      <c r="I82" s="5" t="n">
        <v>0</v>
      </c>
      <c r="M82" s="5" t="n">
        <v>0</v>
      </c>
    </row>
    <row r="83">
      <c r="A83" s="4" t="inlineStr">
        <is>
          <t>Long-term Debt - Affiliated</t>
        </is>
      </c>
      <c r="C83" s="5" t="n">
        <v>-39</v>
      </c>
      <c r="I83" s="5" t="n">
        <v>-39</v>
      </c>
      <c r="M83" s="5" t="n">
        <v>-39</v>
      </c>
    </row>
    <row r="84">
      <c r="A84" s="4" t="inlineStr">
        <is>
          <t>Long-term Debt</t>
        </is>
      </c>
      <c r="C84" s="5" t="n">
        <v>0</v>
      </c>
      <c r="I84" s="5" t="n">
        <v>0</v>
      </c>
      <c r="M84" s="5" t="n">
        <v>0</v>
      </c>
    </row>
    <row r="85">
      <c r="A85" s="4" t="inlineStr">
        <is>
          <t>Total Long-term Debt Outstanding</t>
        </is>
      </c>
      <c r="C85" s="5" t="n">
        <v>-59</v>
      </c>
      <c r="I85" s="5" t="n">
        <v>-59</v>
      </c>
      <c r="M85" s="5" t="n">
        <v>-59</v>
      </c>
    </row>
    <row r="86">
      <c r="A86" s="4" t="inlineStr">
        <is>
          <t>Reconciling Adjustments [Member] | Other Revenues [Member]</t>
        </is>
      </c>
    </row>
    <row r="87">
      <c r="A87" s="3" t="inlineStr">
        <is>
          <t>Reportable Segment Information</t>
        </is>
      </c>
    </row>
    <row r="88">
      <c r="A88" s="4" t="inlineStr">
        <is>
          <t>Total Revenues</t>
        </is>
      </c>
      <c r="C88" s="8" t="n">
        <v>-10.8</v>
      </c>
      <c r="D88" s="4" t="inlineStr">
        <is>
          <t>[2]</t>
        </is>
      </c>
      <c r="F88" s="8" t="n">
        <v>-69.40000000000001</v>
      </c>
      <c r="G88" s="4" t="inlineStr">
        <is>
          <t>[3]</t>
        </is>
      </c>
      <c r="I88" s="8" t="n">
        <v>-36.3</v>
      </c>
      <c r="J88" s="4" t="inlineStr">
        <is>
          <t>[4]</t>
        </is>
      </c>
      <c r="K88" s="8" t="n">
        <v>-69.40000000000001</v>
      </c>
      <c r="L88" s="4" t="inlineStr">
        <is>
          <t>[5]</t>
        </is>
      </c>
    </row>
    <row r="89">
      <c r="A89" s="4" t="inlineStr">
        <is>
          <t>Reconciling Adjustments [Member] | AEP Transmission Co [Member]</t>
        </is>
      </c>
    </row>
    <row r="90">
      <c r="A90" s="3" t="inlineStr">
        <is>
          <t>Reportable Segment Information</t>
        </is>
      </c>
    </row>
    <row r="91">
      <c r="A91" s="4" t="inlineStr">
        <is>
          <t>Revenue from Contracts with Customers</t>
        </is>
      </c>
      <c r="C91" s="5" t="n">
        <v>0</v>
      </c>
      <c r="F91" s="5" t="n">
        <v>0</v>
      </c>
      <c r="I91" s="5" t="n">
        <v>0</v>
      </c>
      <c r="K91" s="5" t="n">
        <v>0</v>
      </c>
    </row>
    <row r="92">
      <c r="A92" s="4" t="inlineStr">
        <is>
          <t>Sales to AEP Affiliates</t>
        </is>
      </c>
      <c r="C92" s="5" t="n">
        <v>0</v>
      </c>
      <c r="F92" s="5" t="n">
        <v>0</v>
      </c>
      <c r="I92" s="5" t="n">
        <v>0</v>
      </c>
      <c r="K92" s="5" t="n">
        <v>0</v>
      </c>
    </row>
    <row r="93">
      <c r="A93" s="4" t="inlineStr">
        <is>
          <t>Total Revenues</t>
        </is>
      </c>
      <c r="C93" s="5" t="n">
        <v>0</v>
      </c>
      <c r="F93" s="5" t="n">
        <v>0</v>
      </c>
      <c r="I93" s="5" t="n">
        <v>0</v>
      </c>
      <c r="K93" s="5" t="n">
        <v>0</v>
      </c>
    </row>
    <row r="94">
      <c r="A94" s="4" t="inlineStr">
        <is>
          <t>Interest Income</t>
        </is>
      </c>
      <c r="B94" s="4" t="inlineStr">
        <is>
          <t>[12]</t>
        </is>
      </c>
      <c r="C94" s="8" t="n">
        <v>-38.3</v>
      </c>
      <c r="F94" s="8" t="n">
        <v>-28.6</v>
      </c>
      <c r="I94" s="8" t="n">
        <v>-71.7</v>
      </c>
      <c r="K94" s="8" t="n">
        <v>-56.5</v>
      </c>
    </row>
    <row r="95">
      <c r="A95" s="4" t="inlineStr">
        <is>
          <t>Interest Expense</t>
        </is>
      </c>
      <c r="B95" s="4" t="inlineStr">
        <is>
          <t>[12]</t>
        </is>
      </c>
      <c r="C95" s="8" t="n">
        <v>-38.3</v>
      </c>
      <c r="F95" s="8" t="n">
        <v>-28.6</v>
      </c>
      <c r="I95" s="8" t="n">
        <v>-71.7</v>
      </c>
      <c r="K95" s="8" t="n">
        <v>-56.5</v>
      </c>
    </row>
    <row r="96">
      <c r="A96" s="4" t="inlineStr">
        <is>
          <t>Income Tax Expense (Benefit)</t>
        </is>
      </c>
      <c r="C96" s="5" t="n">
        <v>0</v>
      </c>
      <c r="F96" s="5" t="n">
        <v>0</v>
      </c>
      <c r="I96" s="5" t="n">
        <v>0</v>
      </c>
      <c r="K96" s="5" t="n">
        <v>0</v>
      </c>
    </row>
    <row r="97">
      <c r="A97" s="4" t="inlineStr">
        <is>
          <t>Net Income (Loss)</t>
        </is>
      </c>
      <c r="C97" s="5" t="n">
        <v>0</v>
      </c>
      <c r="F97" s="5" t="n">
        <v>0</v>
      </c>
      <c r="I97" s="5" t="n">
        <v>0</v>
      </c>
      <c r="K97" s="5" t="n">
        <v>0</v>
      </c>
    </row>
    <row r="98">
      <c r="A98" s="3" t="inlineStr">
        <is>
          <t>Balance Sheet Information</t>
        </is>
      </c>
    </row>
    <row r="99">
      <c r="A99" s="4" t="inlineStr">
        <is>
          <t>Total Property, Plant and Equipment</t>
        </is>
      </c>
      <c r="C99" s="5" t="n">
        <v>0</v>
      </c>
      <c r="I99" s="5" t="n">
        <v>0</v>
      </c>
      <c r="M99" s="5" t="n">
        <v>0</v>
      </c>
    </row>
    <row r="100">
      <c r="A100" s="4" t="inlineStr">
        <is>
          <t>Accumulated Depreciation and Amortization</t>
        </is>
      </c>
      <c r="C100" s="5" t="n">
        <v>0</v>
      </c>
      <c r="I100" s="5" t="n">
        <v>0</v>
      </c>
      <c r="M100" s="5" t="n">
        <v>0</v>
      </c>
    </row>
    <row r="101">
      <c r="A101" s="4" t="inlineStr">
        <is>
          <t>TOTAL PROPERTY, PLANT AND EQUIPMENT - NET</t>
        </is>
      </c>
      <c r="C101" s="5" t="n">
        <v>0</v>
      </c>
      <c r="I101" s="5" t="n">
        <v>0</v>
      </c>
      <c r="M101" s="5" t="n">
        <v>0</v>
      </c>
    </row>
    <row r="102">
      <c r="A102" s="4" t="inlineStr">
        <is>
          <t>Notes Receivable, Related Parties</t>
        </is>
      </c>
      <c r="B102" s="4" t="inlineStr">
        <is>
          <t>[13]</t>
        </is>
      </c>
      <c r="C102" s="8" t="n">
        <v>-3947.4</v>
      </c>
      <c r="I102" s="8" t="n">
        <v>-3947.4</v>
      </c>
      <c r="M102" s="8" t="n">
        <v>-3427.3</v>
      </c>
    </row>
    <row r="103">
      <c r="A103" s="4" t="inlineStr">
        <is>
          <t>Total Assets</t>
        </is>
      </c>
      <c r="B103" s="4" t="inlineStr">
        <is>
          <t>[14]</t>
        </is>
      </c>
      <c r="C103" s="8" t="n">
        <v>-4023.2</v>
      </c>
      <c r="I103" s="8" t="n">
        <v>-4023.2</v>
      </c>
      <c r="M103" s="8" t="n">
        <v>-3493.3</v>
      </c>
    </row>
    <row r="104">
      <c r="A104" s="4" t="inlineStr">
        <is>
          <t>Total Long-term Debt Outstanding</t>
        </is>
      </c>
      <c r="B104" s="4" t="inlineStr">
        <is>
          <t>[13]</t>
        </is>
      </c>
      <c r="C104" s="5" t="n">
        <v>-3990</v>
      </c>
      <c r="I104" s="5" t="n">
        <v>-3990</v>
      </c>
      <c r="M104" s="5" t="n">
        <v>-3465</v>
      </c>
    </row>
    <row r="105">
      <c r="A105" s="4" t="inlineStr">
        <is>
          <t>Reconciling Adjustments [Member] | AEP Transmission Co [Member] | Other Revenues [Member]</t>
        </is>
      </c>
    </row>
    <row r="106">
      <c r="A106" s="3" t="inlineStr">
        <is>
          <t>Reportable Segment Information</t>
        </is>
      </c>
    </row>
    <row r="107">
      <c r="A107" s="4" t="inlineStr">
        <is>
          <t>Revenue from Contracts with Customers</t>
        </is>
      </c>
      <c r="I107" s="5" t="n">
        <v>0</v>
      </c>
    </row>
    <row r="108">
      <c r="A108" s="4" t="inlineStr">
        <is>
          <t>Vertically Integrated Utilities [Member]</t>
        </is>
      </c>
    </row>
    <row r="109">
      <c r="A109" s="3" t="inlineStr">
        <is>
          <t>Reportable Segment Information</t>
        </is>
      </c>
    </row>
    <row r="110">
      <c r="A110" s="4" t="inlineStr">
        <is>
          <t>Sales to AEP Affiliates</t>
        </is>
      </c>
      <c r="C110" s="8" t="n">
        <v>29.7</v>
      </c>
      <c r="F110" s="8" t="n">
        <v>7.4</v>
      </c>
      <c r="I110" s="8" t="n">
        <v>63.4</v>
      </c>
      <c r="K110" s="8" t="n">
        <v>38.4</v>
      </c>
    </row>
    <row r="111">
      <c r="A111" s="4" t="inlineStr">
        <is>
          <t>Total Revenues</t>
        </is>
      </c>
      <c r="C111" s="5" t="n">
        <v>2092</v>
      </c>
      <c r="F111" s="8" t="n">
        <v>2123.8</v>
      </c>
      <c r="I111" s="8" t="n">
        <v>4318.7</v>
      </c>
      <c r="K111" s="8" t="n">
        <v>4527.1</v>
      </c>
    </row>
    <row r="112">
      <c r="A112" s="4" t="inlineStr">
        <is>
          <t>Net Income (Loss)</t>
        </is>
      </c>
      <c r="C112" s="8" t="n">
        <v>256.3</v>
      </c>
      <c r="F112" s="8" t="n">
        <v>178.8</v>
      </c>
      <c r="I112" s="8" t="n">
        <v>502.6</v>
      </c>
      <c r="K112" s="8" t="n">
        <v>482.4</v>
      </c>
    </row>
    <row r="113">
      <c r="A113" s="3" t="inlineStr">
        <is>
          <t>Balance Sheet Information</t>
        </is>
      </c>
    </row>
    <row r="114">
      <c r="A114" s="4" t="inlineStr">
        <is>
          <t>Total Property, Plant and Equipment</t>
        </is>
      </c>
      <c r="C114" s="8" t="n">
        <v>48233.4</v>
      </c>
      <c r="I114" s="8" t="n">
        <v>48233.4</v>
      </c>
      <c r="M114" s="8" t="n">
        <v>47323.7</v>
      </c>
    </row>
    <row r="115">
      <c r="A115" s="4" t="inlineStr">
        <is>
          <t>Accumulated Depreciation and Amortization</t>
        </is>
      </c>
      <c r="C115" s="8" t="n">
        <v>15130.5</v>
      </c>
      <c r="I115" s="8" t="n">
        <v>15130.5</v>
      </c>
      <c r="M115" s="8" t="n">
        <v>14580.4</v>
      </c>
    </row>
    <row r="116">
      <c r="A116" s="4" t="inlineStr">
        <is>
          <t>TOTAL PROPERTY, PLANT AND EQUIPMENT - NET</t>
        </is>
      </c>
      <c r="C116" s="8" t="n">
        <v>33102.9</v>
      </c>
      <c r="I116" s="8" t="n">
        <v>33102.9</v>
      </c>
      <c r="M116" s="8" t="n">
        <v>32743.3</v>
      </c>
    </row>
    <row r="117">
      <c r="A117" s="4" t="inlineStr">
        <is>
          <t>Total Assets</t>
        </is>
      </c>
      <c r="C117" s="8" t="n">
        <v>41991.2</v>
      </c>
      <c r="I117" s="8" t="n">
        <v>41991.2</v>
      </c>
      <c r="M117" s="8" t="n">
        <v>41228.8</v>
      </c>
    </row>
    <row r="118">
      <c r="A118" s="4" t="inlineStr">
        <is>
          <t>Affiliated Long Term Debt Current</t>
        </is>
      </c>
      <c r="C118" s="5" t="n">
        <v>20</v>
      </c>
      <c r="I118" s="5" t="n">
        <v>20</v>
      </c>
      <c r="M118" s="5" t="n">
        <v>20</v>
      </c>
    </row>
    <row r="119">
      <c r="A119" s="4" t="inlineStr">
        <is>
          <t>Long-term Debt Due Within One Year</t>
        </is>
      </c>
      <c r="C119" s="8" t="n">
        <v>1390.8</v>
      </c>
      <c r="I119" s="8" t="n">
        <v>1390.8</v>
      </c>
      <c r="M119" s="8" t="n">
        <v>704.7</v>
      </c>
    </row>
    <row r="120">
      <c r="A120" s="4" t="inlineStr">
        <is>
          <t>Long-term Debt - Affiliated</t>
        </is>
      </c>
      <c r="C120" s="5" t="n">
        <v>39</v>
      </c>
      <c r="I120" s="5" t="n">
        <v>39</v>
      </c>
      <c r="M120" s="5" t="n">
        <v>39</v>
      </c>
    </row>
    <row r="121">
      <c r="A121" s="4" t="inlineStr">
        <is>
          <t>Long-term Debt</t>
        </is>
      </c>
      <c r="C121" s="8" t="n">
        <v>12007.4</v>
      </c>
      <c r="I121" s="8" t="n">
        <v>12007.4</v>
      </c>
      <c r="M121" s="5" t="n">
        <v>12162</v>
      </c>
    </row>
    <row r="122">
      <c r="A122" s="4" t="inlineStr">
        <is>
          <t>Total Long-term Debt Outstanding</t>
        </is>
      </c>
      <c r="C122" s="8" t="n">
        <v>13457.2</v>
      </c>
      <c r="I122" s="8" t="n">
        <v>13457.2</v>
      </c>
      <c r="M122" s="8" t="n">
        <v>12925.7</v>
      </c>
    </row>
    <row r="123">
      <c r="A123" s="4" t="inlineStr">
        <is>
          <t>Vertically Integrated Utilities [Member] | Vertically Integrated Utilities [Member]</t>
        </is>
      </c>
    </row>
    <row r="124">
      <c r="A124" s="3" t="inlineStr">
        <is>
          <t>Reportable Segment Information</t>
        </is>
      </c>
    </row>
    <row r="125">
      <c r="A125" s="4" t="inlineStr">
        <is>
          <t>Revenue from Contracts with Customers</t>
        </is>
      </c>
      <c r="C125" s="8" t="n">
        <v>2062.3</v>
      </c>
      <c r="F125" s="8" t="n">
        <v>2116.4</v>
      </c>
      <c r="I125" s="8" t="n">
        <v>4255.3</v>
      </c>
      <c r="K125" s="8" t="n">
        <v>4488.7</v>
      </c>
    </row>
    <row r="126">
      <c r="A126" s="4" t="inlineStr">
        <is>
          <t>Vertically Integrated Utilities [Member] | Other Revenues [Member]</t>
        </is>
      </c>
    </row>
    <row r="127">
      <c r="A127" s="3" t="inlineStr">
        <is>
          <t>Reportable Segment Information</t>
        </is>
      </c>
    </row>
    <row r="128">
      <c r="A128" s="4" t="inlineStr">
        <is>
          <t>Total Revenues</t>
        </is>
      </c>
      <c r="C128" s="5" t="n">
        <v>0</v>
      </c>
      <c r="D128" s="4" t="inlineStr">
        <is>
          <t>[2]</t>
        </is>
      </c>
      <c r="F128" s="5" t="n">
        <v>0</v>
      </c>
      <c r="G128" s="4" t="inlineStr">
        <is>
          <t>[3]</t>
        </is>
      </c>
      <c r="I128" s="5" t="n">
        <v>0</v>
      </c>
      <c r="J128" s="4" t="inlineStr">
        <is>
          <t>[4]</t>
        </is>
      </c>
      <c r="K128" s="5" t="n">
        <v>0</v>
      </c>
      <c r="L128" s="4" t="inlineStr">
        <is>
          <t>[5]</t>
        </is>
      </c>
    </row>
    <row r="129">
      <c r="A129" s="4" t="inlineStr">
        <is>
          <t>Transmission And Distribution Utilities [Member]</t>
        </is>
      </c>
    </row>
    <row r="130">
      <c r="A130" s="3" t="inlineStr">
        <is>
          <t>Reportable Segment Information</t>
        </is>
      </c>
    </row>
    <row r="131">
      <c r="A131" s="4" t="inlineStr">
        <is>
          <t>Sales to AEP Affiliates</t>
        </is>
      </c>
      <c r="C131" s="8" t="n">
        <v>25.1</v>
      </c>
      <c r="F131" s="8" t="n">
        <v>44.1</v>
      </c>
      <c r="I131" s="8" t="n">
        <v>56.8</v>
      </c>
      <c r="K131" s="8" t="n">
        <v>86.3</v>
      </c>
    </row>
    <row r="132">
      <c r="A132" s="4" t="inlineStr">
        <is>
          <t>Total Revenues</t>
        </is>
      </c>
      <c r="C132" s="8" t="n">
        <v>1034.5</v>
      </c>
      <c r="F132" s="8" t="n">
        <v>1045.7</v>
      </c>
      <c r="I132" s="8" t="n">
        <v>2141.4</v>
      </c>
      <c r="K132" s="8" t="n">
        <v>2267.7</v>
      </c>
    </row>
    <row r="133">
      <c r="A133" s="4" t="inlineStr">
        <is>
          <t>Net Income (Loss)</t>
        </is>
      </c>
      <c r="C133" s="8" t="n">
        <v>139.5</v>
      </c>
      <c r="F133" s="8" t="n">
        <v>131.4</v>
      </c>
      <c r="I133" s="8" t="n">
        <v>255.7</v>
      </c>
      <c r="K133" s="8" t="n">
        <v>287.9</v>
      </c>
    </row>
    <row r="134">
      <c r="A134" s="3" t="inlineStr">
        <is>
          <t>Balance Sheet Information</t>
        </is>
      </c>
    </row>
    <row r="135">
      <c r="A135" s="4" t="inlineStr">
        <is>
          <t>Total Property, Plant and Equipment</t>
        </is>
      </c>
      <c r="C135" s="8" t="n">
        <v>20650.2</v>
      </c>
      <c r="I135" s="8" t="n">
        <v>20650.2</v>
      </c>
      <c r="M135" s="8" t="n">
        <v>19773.3</v>
      </c>
    </row>
    <row r="136">
      <c r="A136" s="4" t="inlineStr">
        <is>
          <t>Accumulated Depreciation and Amortization</t>
        </is>
      </c>
      <c r="C136" s="8" t="n">
        <v>4001.7</v>
      </c>
      <c r="I136" s="8" t="n">
        <v>4001.7</v>
      </c>
      <c r="M136" s="8" t="n">
        <v>3911.2</v>
      </c>
    </row>
    <row r="137">
      <c r="A137" s="4" t="inlineStr">
        <is>
          <t>TOTAL PROPERTY, PLANT AND EQUIPMENT - NET</t>
        </is>
      </c>
      <c r="C137" s="8" t="n">
        <v>16648.5</v>
      </c>
      <c r="I137" s="8" t="n">
        <v>16648.5</v>
      </c>
      <c r="M137" s="8" t="n">
        <v>15862.1</v>
      </c>
    </row>
    <row r="138">
      <c r="A138" s="4" t="inlineStr">
        <is>
          <t>Total Assets</t>
        </is>
      </c>
      <c r="C138" s="8" t="n">
        <v>19209.5</v>
      </c>
      <c r="I138" s="8" t="n">
        <v>19209.5</v>
      </c>
      <c r="M138" s="8" t="n">
        <v>18757.5</v>
      </c>
    </row>
    <row r="139">
      <c r="A139" s="4" t="inlineStr">
        <is>
          <t>Affiliated Long Term Debt Current</t>
        </is>
      </c>
      <c r="C139" s="5" t="n">
        <v>0</v>
      </c>
      <c r="I139" s="5" t="n">
        <v>0</v>
      </c>
      <c r="M139" s="5" t="n">
        <v>0</v>
      </c>
    </row>
    <row r="140">
      <c r="A140" s="4" t="inlineStr">
        <is>
          <t>Long-term Debt Due Within One Year</t>
        </is>
      </c>
      <c r="C140" s="8" t="n">
        <v>239.2</v>
      </c>
      <c r="I140" s="8" t="n">
        <v>239.2</v>
      </c>
      <c r="M140" s="8" t="n">
        <v>392.2</v>
      </c>
    </row>
    <row r="141">
      <c r="A141" s="4" t="inlineStr">
        <is>
          <t>Long-term Debt - Affiliated</t>
        </is>
      </c>
      <c r="C141" s="5" t="n">
        <v>0</v>
      </c>
      <c r="I141" s="5" t="n">
        <v>0</v>
      </c>
      <c r="M141" s="5" t="n">
        <v>0</v>
      </c>
    </row>
    <row r="142">
      <c r="A142" s="4" t="inlineStr">
        <is>
          <t>Long-term Debt</t>
        </is>
      </c>
      <c r="C142" s="8" t="n">
        <v>6552.9</v>
      </c>
      <c r="I142" s="8" t="n">
        <v>6552.9</v>
      </c>
      <c r="M142" s="8" t="n">
        <v>6248.1</v>
      </c>
    </row>
    <row r="143">
      <c r="A143" s="4" t="inlineStr">
        <is>
          <t>Total Long-term Debt Outstanding</t>
        </is>
      </c>
      <c r="C143" s="8" t="n">
        <v>6792.1</v>
      </c>
      <c r="I143" s="8" t="n">
        <v>6792.1</v>
      </c>
      <c r="M143" s="8" t="n">
        <v>6640.3</v>
      </c>
    </row>
    <row r="144">
      <c r="A144" s="4" t="inlineStr">
        <is>
          <t>Transmission And Distribution Utilities [Member] | Transmission and Distribution Utilities Revenues [Member]</t>
        </is>
      </c>
    </row>
    <row r="145">
      <c r="A145" s="3" t="inlineStr">
        <is>
          <t>Reportable Segment Information</t>
        </is>
      </c>
    </row>
    <row r="146">
      <c r="A146" s="4" t="inlineStr">
        <is>
          <t>Revenue from Contracts with Customers</t>
        </is>
      </c>
      <c r="C146" s="8" t="n">
        <v>1009.4</v>
      </c>
      <c r="F146" s="8" t="n">
        <v>1001.6</v>
      </c>
      <c r="I146" s="8" t="n">
        <v>2084.6</v>
      </c>
      <c r="K146" s="8" t="n">
        <v>2181.4</v>
      </c>
    </row>
    <row r="147">
      <c r="A147" s="4" t="inlineStr">
        <is>
          <t>Transmission And Distribution Utilities [Member] | Other Revenues [Member]</t>
        </is>
      </c>
    </row>
    <row r="148">
      <c r="A148" s="3" t="inlineStr">
        <is>
          <t>Reportable Segment Information</t>
        </is>
      </c>
    </row>
    <row r="149">
      <c r="A149" s="4" t="inlineStr">
        <is>
          <t>Total Revenues</t>
        </is>
      </c>
      <c r="C149" s="8" t="n">
        <v>12.6</v>
      </c>
      <c r="D149" s="4" t="inlineStr">
        <is>
          <t>[2]</t>
        </is>
      </c>
      <c r="F149" s="5" t="n">
        <v>39</v>
      </c>
      <c r="G149" s="4" t="inlineStr">
        <is>
          <t>[3]</t>
        </is>
      </c>
      <c r="I149" s="8" t="n">
        <v>41.9</v>
      </c>
      <c r="J149" s="4" t="inlineStr">
        <is>
          <t>[4]</t>
        </is>
      </c>
      <c r="K149" s="8" t="n">
        <v>78.40000000000001</v>
      </c>
      <c r="L149" s="4" t="inlineStr">
        <is>
          <t>[5]</t>
        </is>
      </c>
    </row>
    <row r="150">
      <c r="A150" s="4" t="inlineStr">
        <is>
          <t>AEP Transmission Holdco [Member]</t>
        </is>
      </c>
    </row>
    <row r="151">
      <c r="A151" s="3" t="inlineStr">
        <is>
          <t>Reportable Segment Information</t>
        </is>
      </c>
    </row>
    <row r="152">
      <c r="A152" s="4" t="inlineStr">
        <is>
          <t>Sales to AEP Affiliates</t>
        </is>
      </c>
      <c r="C152" s="8" t="n">
        <v>180.5</v>
      </c>
      <c r="F152" s="8" t="n">
        <v>209.1</v>
      </c>
      <c r="I152" s="8" t="n">
        <v>417.6</v>
      </c>
      <c r="K152" s="8" t="n">
        <v>404.3</v>
      </c>
    </row>
    <row r="153">
      <c r="A153" s="4" t="inlineStr">
        <is>
          <t>Total Revenues</t>
        </is>
      </c>
      <c r="C153" s="8" t="n">
        <v>249.7</v>
      </c>
      <c r="F153" s="8" t="n">
        <v>278.9</v>
      </c>
      <c r="I153" s="8" t="n">
        <v>559.9</v>
      </c>
      <c r="K153" s="8" t="n">
        <v>535.3</v>
      </c>
    </row>
    <row r="154">
      <c r="A154" s="4" t="inlineStr">
        <is>
          <t>Net Income (Loss)</t>
        </is>
      </c>
      <c r="C154" s="8" t="n">
        <v>92.2</v>
      </c>
      <c r="F154" s="8" t="n">
        <v>155.4</v>
      </c>
      <c r="I154" s="8" t="n">
        <v>233.8</v>
      </c>
      <c r="K154" s="8" t="n">
        <v>280.6</v>
      </c>
    </row>
    <row r="155">
      <c r="A155" s="3" t="inlineStr">
        <is>
          <t>Balance Sheet Information</t>
        </is>
      </c>
    </row>
    <row r="156">
      <c r="A156" s="4" t="inlineStr">
        <is>
          <t>Total Property, Plant and Equipment</t>
        </is>
      </c>
      <c r="C156" s="8" t="n">
        <v>10994.4</v>
      </c>
      <c r="I156" s="8" t="n">
        <v>10994.4</v>
      </c>
      <c r="M156" s="5" t="n">
        <v>10334</v>
      </c>
    </row>
    <row r="157">
      <c r="A157" s="4" t="inlineStr">
        <is>
          <t>Accumulated Depreciation and Amortization</t>
        </is>
      </c>
      <c r="C157" s="8" t="n">
        <v>508.2</v>
      </c>
      <c r="I157" s="8" t="n">
        <v>508.2</v>
      </c>
      <c r="M157" s="8" t="n">
        <v>418.9</v>
      </c>
    </row>
    <row r="158">
      <c r="A158" s="4" t="inlineStr">
        <is>
          <t>TOTAL PROPERTY, PLANT AND EQUIPMENT - NET</t>
        </is>
      </c>
      <c r="C158" s="8" t="n">
        <v>10486.2</v>
      </c>
      <c r="I158" s="8" t="n">
        <v>10486.2</v>
      </c>
      <c r="M158" s="8" t="n">
        <v>9915.1</v>
      </c>
    </row>
    <row r="159">
      <c r="A159" s="4" t="inlineStr">
        <is>
          <t>Total Assets</t>
        </is>
      </c>
      <c r="C159" s="5" t="n">
        <v>11804</v>
      </c>
      <c r="I159" s="5" t="n">
        <v>11804</v>
      </c>
      <c r="M159" s="8" t="n">
        <v>11143.5</v>
      </c>
    </row>
    <row r="160">
      <c r="A160" s="4" t="inlineStr">
        <is>
          <t>Affiliated Long Term Debt Current</t>
        </is>
      </c>
      <c r="C160" s="5" t="n">
        <v>0</v>
      </c>
      <c r="I160" s="5" t="n">
        <v>0</v>
      </c>
      <c r="M160" s="5" t="n">
        <v>0</v>
      </c>
    </row>
    <row r="161">
      <c r="A161" s="4" t="inlineStr">
        <is>
          <t>Long-term Debt Due Within One Year</t>
        </is>
      </c>
      <c r="C161" s="5" t="n">
        <v>0</v>
      </c>
      <c r="I161" s="5" t="n">
        <v>0</v>
      </c>
      <c r="M161" s="5" t="n">
        <v>0</v>
      </c>
    </row>
    <row r="162">
      <c r="A162" s="4" t="inlineStr">
        <is>
          <t>Long-term Debt - Affiliated</t>
        </is>
      </c>
      <c r="C162" s="5" t="n">
        <v>0</v>
      </c>
      <c r="I162" s="5" t="n">
        <v>0</v>
      </c>
      <c r="M162" s="5" t="n">
        <v>0</v>
      </c>
    </row>
    <row r="163">
      <c r="A163" s="4" t="inlineStr">
        <is>
          <t>Long-term Debt</t>
        </is>
      </c>
      <c r="C163" s="8" t="n">
        <v>4121.9</v>
      </c>
      <c r="I163" s="8" t="n">
        <v>4121.9</v>
      </c>
      <c r="M163" s="8" t="n">
        <v>3593.8</v>
      </c>
    </row>
    <row r="164">
      <c r="A164" s="4" t="inlineStr">
        <is>
          <t>Total Long-term Debt Outstanding</t>
        </is>
      </c>
      <c r="C164" s="8" t="n">
        <v>4121.9</v>
      </c>
      <c r="I164" s="8" t="n">
        <v>4121.9</v>
      </c>
      <c r="M164" s="8" t="n">
        <v>3593.8</v>
      </c>
    </row>
    <row r="165">
      <c r="A165" s="4" t="inlineStr">
        <is>
          <t>AEP Transmission Holdco [Member] | Transmission [Member]</t>
        </is>
      </c>
    </row>
    <row r="166">
      <c r="A166" s="3" t="inlineStr">
        <is>
          <t>Reportable Segment Information</t>
        </is>
      </c>
    </row>
    <row r="167">
      <c r="A167" s="4" t="inlineStr">
        <is>
          <t>Revenue from Contracts with Customers</t>
        </is>
      </c>
      <c r="C167" s="8" t="n">
        <v>69.2</v>
      </c>
      <c r="F167" s="8" t="n">
        <v>69.8</v>
      </c>
      <c r="I167" s="8" t="n">
        <v>142.3</v>
      </c>
      <c r="K167" s="5" t="n">
        <v>131</v>
      </c>
    </row>
    <row r="168">
      <c r="A168" s="4" t="inlineStr">
        <is>
          <t>Generation And Marketing [Member]</t>
        </is>
      </c>
    </row>
    <row r="169">
      <c r="A169" s="3" t="inlineStr">
        <is>
          <t>Reportable Segment Information</t>
        </is>
      </c>
    </row>
    <row r="170">
      <c r="A170" s="4" t="inlineStr">
        <is>
          <t>Sales to AEP Affiliates</t>
        </is>
      </c>
      <c r="C170" s="8" t="n">
        <v>26.7</v>
      </c>
      <c r="F170" s="8" t="n">
        <v>29.8</v>
      </c>
      <c r="I170" s="8" t="n">
        <v>56.9</v>
      </c>
      <c r="K170" s="8" t="n">
        <v>71.90000000000001</v>
      </c>
    </row>
    <row r="171">
      <c r="A171" s="4" t="inlineStr">
        <is>
          <t>Total Revenues</t>
        </is>
      </c>
      <c r="C171" s="8" t="n">
        <v>376.9</v>
      </c>
      <c r="F171" s="8" t="n">
        <v>412.7</v>
      </c>
      <c r="I171" s="8" t="n">
        <v>815.5</v>
      </c>
      <c r="K171" s="8" t="n">
        <v>894.5</v>
      </c>
    </row>
    <row r="172">
      <c r="A172" s="4" t="inlineStr">
        <is>
          <t>Net Income (Loss)</t>
        </is>
      </c>
      <c r="C172" s="8" t="n">
        <v>58.5</v>
      </c>
      <c r="F172" s="8" t="n">
        <v>5.2</v>
      </c>
      <c r="I172" s="5" t="n">
        <v>89</v>
      </c>
      <c r="K172" s="8" t="n">
        <v>44.4</v>
      </c>
    </row>
    <row r="173">
      <c r="A173" s="3" t="inlineStr">
        <is>
          <t>Balance Sheet Information</t>
        </is>
      </c>
    </row>
    <row r="174">
      <c r="A174" s="4" t="inlineStr">
        <is>
          <t>Total Property, Plant and Equipment</t>
        </is>
      </c>
      <c r="C174" s="8" t="n">
        <v>1772.1</v>
      </c>
      <c r="I174" s="8" t="n">
        <v>1772.1</v>
      </c>
      <c r="M174" s="8" t="n">
        <v>1650.8</v>
      </c>
    </row>
    <row r="175">
      <c r="A175" s="4" t="inlineStr">
        <is>
          <t>Accumulated Depreciation and Amortization</t>
        </is>
      </c>
      <c r="C175" s="8" t="n">
        <v>134.7</v>
      </c>
      <c r="I175" s="8" t="n">
        <v>134.7</v>
      </c>
      <c r="M175" s="5" t="n">
        <v>99</v>
      </c>
    </row>
    <row r="176">
      <c r="A176" s="4" t="inlineStr">
        <is>
          <t>TOTAL PROPERTY, PLANT AND EQUIPMENT - NET</t>
        </is>
      </c>
      <c r="C176" s="8" t="n">
        <v>1637.4</v>
      </c>
      <c r="I176" s="8" t="n">
        <v>1637.4</v>
      </c>
      <c r="M176" s="8" t="n">
        <v>1551.8</v>
      </c>
    </row>
    <row r="177">
      <c r="A177" s="4" t="inlineStr">
        <is>
          <t>Total Assets</t>
        </is>
      </c>
      <c r="C177" s="5" t="n">
        <v>3249</v>
      </c>
      <c r="I177" s="5" t="n">
        <v>3249</v>
      </c>
      <c r="M177" s="8" t="n">
        <v>3123.8</v>
      </c>
    </row>
    <row r="178">
      <c r="A178" s="4" t="inlineStr">
        <is>
          <t>Affiliated Long Term Debt Current</t>
        </is>
      </c>
      <c r="C178" s="5" t="n">
        <v>0</v>
      </c>
      <c r="I178" s="5" t="n">
        <v>0</v>
      </c>
      <c r="M178" s="5" t="n">
        <v>0</v>
      </c>
    </row>
    <row r="179">
      <c r="A179" s="4" t="inlineStr">
        <is>
          <t>Long-term Debt Due Within One Year</t>
        </is>
      </c>
      <c r="C179" s="5" t="n">
        <v>0</v>
      </c>
      <c r="I179" s="5" t="n">
        <v>0</v>
      </c>
      <c r="M179" s="5" t="n">
        <v>0</v>
      </c>
    </row>
    <row r="180">
      <c r="A180" s="4" t="inlineStr">
        <is>
          <t>Long-term Debt - Affiliated</t>
        </is>
      </c>
      <c r="C180" s="5" t="n">
        <v>0</v>
      </c>
      <c r="I180" s="5" t="n">
        <v>0</v>
      </c>
      <c r="M180" s="5" t="n">
        <v>0</v>
      </c>
    </row>
    <row r="181">
      <c r="A181" s="4" t="inlineStr">
        <is>
          <t>Long-term Debt</t>
        </is>
      </c>
      <c r="C181" s="5" t="n">
        <v>0</v>
      </c>
      <c r="I181" s="5" t="n">
        <v>0</v>
      </c>
      <c r="M181" s="5" t="n">
        <v>0</v>
      </c>
    </row>
    <row r="182">
      <c r="A182" s="4" t="inlineStr">
        <is>
          <t>Total Long-term Debt Outstanding</t>
        </is>
      </c>
      <c r="C182" s="5" t="n">
        <v>0</v>
      </c>
      <c r="I182" s="5" t="n">
        <v>0</v>
      </c>
      <c r="M182" s="5" t="n">
        <v>0</v>
      </c>
    </row>
    <row r="183">
      <c r="A183" s="4" t="inlineStr">
        <is>
          <t>Generation And Marketing [Member] | Generation and Marketing Revenues [Member]</t>
        </is>
      </c>
    </row>
    <row r="184">
      <c r="A184" s="3" t="inlineStr">
        <is>
          <t>Reportable Segment Information</t>
        </is>
      </c>
    </row>
    <row r="185">
      <c r="A185" s="4" t="inlineStr">
        <is>
          <t>Revenue from Contracts with Customers</t>
        </is>
      </c>
      <c r="C185" s="8" t="n">
        <v>350.2</v>
      </c>
      <c r="F185" s="8" t="n">
        <v>382.9</v>
      </c>
      <c r="I185" s="8" t="n">
        <v>758.6</v>
      </c>
      <c r="K185" s="8" t="n">
        <v>822.6</v>
      </c>
    </row>
    <row r="186">
      <c r="A186" s="4" t="inlineStr">
        <is>
          <t>Generation And Marketing [Member] | Other Revenues [Member]</t>
        </is>
      </c>
    </row>
    <row r="187">
      <c r="A187" s="3" t="inlineStr">
        <is>
          <t>Reportable Segment Information</t>
        </is>
      </c>
    </row>
    <row r="188">
      <c r="A188" s="4" t="inlineStr">
        <is>
          <t>Total Revenues</t>
        </is>
      </c>
      <c r="C188" s="8" t="n">
        <v>-0.6</v>
      </c>
      <c r="D188" s="4" t="inlineStr">
        <is>
          <t>[2]</t>
        </is>
      </c>
      <c r="F188" s="8" t="n">
        <v>18.7</v>
      </c>
      <c r="G188" s="4" t="inlineStr">
        <is>
          <t>[3]</t>
        </is>
      </c>
      <c r="I188" s="8" t="n">
        <v>17.7</v>
      </c>
      <c r="J188" s="4" t="inlineStr">
        <is>
          <t>[4]</t>
        </is>
      </c>
      <c r="K188" s="8" t="n">
        <v>26.8</v>
      </c>
      <c r="L188" s="4" t="inlineStr">
        <is>
          <t>[5]</t>
        </is>
      </c>
    </row>
    <row r="189">
      <c r="A189" s="4" t="inlineStr">
        <is>
          <t>All Other [Member]</t>
        </is>
      </c>
    </row>
    <row r="190">
      <c r="A190" s="3" t="inlineStr">
        <is>
          <t>Reportable Segment Information</t>
        </is>
      </c>
    </row>
    <row r="191">
      <c r="A191" s="4" t="inlineStr">
        <is>
          <t>Sales to AEP Affiliates</t>
        </is>
      </c>
      <c r="B191" s="4" t="inlineStr">
        <is>
          <t>[15]</t>
        </is>
      </c>
      <c r="C191" s="8" t="n">
        <v>16.6</v>
      </c>
      <c r="F191" s="8" t="n">
        <v>20.9</v>
      </c>
      <c r="I191" s="8" t="n">
        <v>38.7</v>
      </c>
      <c r="K191" s="8" t="n">
        <v>42.6</v>
      </c>
    </row>
    <row r="192">
      <c r="A192" s="4" t="inlineStr">
        <is>
          <t>Total Revenues</t>
        </is>
      </c>
      <c r="B192" s="4" t="inlineStr">
        <is>
          <t>[15]</t>
        </is>
      </c>
      <c r="C192" s="8" t="n">
        <v>19.5</v>
      </c>
      <c r="F192" s="8" t="n">
        <v>23.8</v>
      </c>
      <c r="I192" s="8" t="n">
        <v>39.4</v>
      </c>
      <c r="K192" s="8" t="n">
        <v>49.3</v>
      </c>
    </row>
    <row r="193">
      <c r="A193" s="4" t="inlineStr">
        <is>
          <t>Net Income (Loss)</t>
        </is>
      </c>
      <c r="B193" s="4" t="inlineStr">
        <is>
          <t>[15]</t>
        </is>
      </c>
      <c r="C193" s="5" t="n">
        <v>-32</v>
      </c>
      <c r="F193" s="8" t="n">
        <v>-11.7</v>
      </c>
      <c r="I193" s="8" t="n">
        <v>-67.3</v>
      </c>
      <c r="K193" s="8" t="n">
        <v>-62.1</v>
      </c>
    </row>
    <row r="194">
      <c r="A194" s="3" t="inlineStr">
        <is>
          <t>Balance Sheet Information</t>
        </is>
      </c>
    </row>
    <row r="195">
      <c r="A195" s="4" t="inlineStr">
        <is>
          <t>Total Property, Plant and Equipment</t>
        </is>
      </c>
      <c r="B195" s="4" t="inlineStr">
        <is>
          <t>[15]</t>
        </is>
      </c>
      <c r="C195" s="8" t="n">
        <v>408.6</v>
      </c>
      <c r="I195" s="8" t="n">
        <v>408.6</v>
      </c>
      <c r="M195" s="8" t="n">
        <v>418.4</v>
      </c>
    </row>
    <row r="196">
      <c r="A196" s="4" t="inlineStr">
        <is>
          <t>Accumulated Depreciation and Amortization</t>
        </is>
      </c>
      <c r="B196" s="4" t="inlineStr">
        <is>
          <t>[15]</t>
        </is>
      </c>
      <c r="C196" s="8" t="n">
        <v>188.9</v>
      </c>
      <c r="I196" s="8" t="n">
        <v>188.9</v>
      </c>
      <c r="M196" s="8" t="n">
        <v>184.5</v>
      </c>
    </row>
    <row r="197">
      <c r="A197" s="4" t="inlineStr">
        <is>
          <t>TOTAL PROPERTY, PLANT AND EQUIPMENT - NET</t>
        </is>
      </c>
      <c r="B197" s="4" t="inlineStr">
        <is>
          <t>[15]</t>
        </is>
      </c>
      <c r="C197" s="8" t="n">
        <v>219.7</v>
      </c>
      <c r="I197" s="8" t="n">
        <v>219.7</v>
      </c>
      <c r="M197" s="8" t="n">
        <v>233.9</v>
      </c>
    </row>
    <row r="198">
      <c r="A198" s="4" t="inlineStr">
        <is>
          <t>Total Assets</t>
        </is>
      </c>
      <c r="B198" s="4" t="inlineStr">
        <is>
          <t>[15],[16]</t>
        </is>
      </c>
      <c r="C198" s="8" t="n">
        <v>5897.9</v>
      </c>
      <c r="I198" s="8" t="n">
        <v>5897.9</v>
      </c>
      <c r="M198" s="5" t="n">
        <v>5440</v>
      </c>
    </row>
    <row r="199">
      <c r="A199" s="4" t="inlineStr">
        <is>
          <t>Affiliated Long Term Debt Current</t>
        </is>
      </c>
      <c r="B199" s="4" t="inlineStr">
        <is>
          <t>[15]</t>
        </is>
      </c>
      <c r="C199" s="5" t="n">
        <v>0</v>
      </c>
      <c r="I199" s="5" t="n">
        <v>0</v>
      </c>
      <c r="M199" s="5" t="n">
        <v>0</v>
      </c>
    </row>
    <row r="200">
      <c r="A200" s="4" t="inlineStr">
        <is>
          <t>Long-term Debt Due Within One Year</t>
        </is>
      </c>
      <c r="B200" s="4" t="inlineStr">
        <is>
          <t>[15],[17]</t>
        </is>
      </c>
      <c r="C200" s="8" t="n">
        <v>507.7</v>
      </c>
      <c r="I200" s="8" t="n">
        <v>507.7</v>
      </c>
      <c r="M200" s="8" t="n">
        <v>501.8</v>
      </c>
    </row>
    <row r="201">
      <c r="A201" s="4" t="inlineStr">
        <is>
          <t>Long-term Debt - Affiliated</t>
        </is>
      </c>
      <c r="B201" s="4" t="inlineStr">
        <is>
          <t>[15]</t>
        </is>
      </c>
      <c r="C201" s="5" t="n">
        <v>0</v>
      </c>
      <c r="I201" s="5" t="n">
        <v>0</v>
      </c>
      <c r="M201" s="5" t="n">
        <v>0</v>
      </c>
    </row>
    <row r="202">
      <c r="A202" s="4" t="inlineStr">
        <is>
          <t>Long-term Debt</t>
        </is>
      </c>
      <c r="B202" s="4" t="inlineStr">
        <is>
          <t>[15],[17]</t>
        </is>
      </c>
      <c r="C202" s="8" t="n">
        <v>3955.5</v>
      </c>
      <c r="I202" s="8" t="n">
        <v>3955.5</v>
      </c>
      <c r="M202" s="8" t="n">
        <v>3122.9</v>
      </c>
    </row>
    <row r="203">
      <c r="A203" s="4" t="inlineStr">
        <is>
          <t>Total Long-term Debt Outstanding</t>
        </is>
      </c>
      <c r="B203" s="4" t="inlineStr">
        <is>
          <t>[15]</t>
        </is>
      </c>
      <c r="C203" s="8" t="n">
        <v>4463.2</v>
      </c>
      <c r="I203" s="8" t="n">
        <v>4463.2</v>
      </c>
      <c r="M203" s="8" t="n">
        <v>3624.7</v>
      </c>
    </row>
    <row r="204">
      <c r="A204" s="4" t="inlineStr">
        <is>
          <t>All Other [Member] | Other Revenues [Member]</t>
        </is>
      </c>
    </row>
    <row r="205">
      <c r="A205" s="3" t="inlineStr">
        <is>
          <t>Reportable Segment Information</t>
        </is>
      </c>
    </row>
    <row r="206">
      <c r="A206" s="4" t="inlineStr">
        <is>
          <t>Revenue from Contracts with Customers</t>
        </is>
      </c>
      <c r="B206" s="4" t="inlineStr">
        <is>
          <t>[15]</t>
        </is>
      </c>
      <c r="C206" s="8" t="n">
        <v>2.9</v>
      </c>
      <c r="F206" s="8" t="n">
        <v>2.9</v>
      </c>
      <c r="I206" s="8" t="n">
        <v>0.7</v>
      </c>
      <c r="K206" s="8" t="n">
        <v>6.7</v>
      </c>
    </row>
    <row r="207">
      <c r="A207" s="4" t="inlineStr">
        <is>
          <t>Total Revenues</t>
        </is>
      </c>
      <c r="C207" s="8" t="n">
        <v>-2.3</v>
      </c>
      <c r="D207" s="4" t="inlineStr">
        <is>
          <t>[2]</t>
        </is>
      </c>
      <c r="F207" s="8" t="n">
        <v>2.3</v>
      </c>
      <c r="G207" s="4" t="inlineStr">
        <is>
          <t>[3]</t>
        </is>
      </c>
      <c r="I207" s="8" t="n">
        <v>-4.5</v>
      </c>
      <c r="J207" s="4" t="inlineStr">
        <is>
          <t>[4]</t>
        </is>
      </c>
      <c r="K207" s="8" t="n">
        <v>4.5</v>
      </c>
      <c r="L207" s="4" t="inlineStr">
        <is>
          <t>[5]</t>
        </is>
      </c>
    </row>
    <row r="208">
      <c r="A208" s="4" t="inlineStr">
        <is>
          <t>State Transcos [Member] | AEP Transmission Co [Member]</t>
        </is>
      </c>
    </row>
    <row r="209">
      <c r="A209" s="3" t="inlineStr">
        <is>
          <t>Reportable Segment Information</t>
        </is>
      </c>
    </row>
    <row r="210">
      <c r="A210" s="4" t="inlineStr">
        <is>
          <t>Sales to AEP Affiliates</t>
        </is>
      </c>
      <c r="C210" s="8" t="n">
        <v>177.7</v>
      </c>
      <c r="F210" s="8" t="n">
        <v>209.1</v>
      </c>
      <c r="I210" s="8" t="n">
        <v>411.4</v>
      </c>
      <c r="K210" s="8" t="n">
        <v>402.3</v>
      </c>
    </row>
    <row r="211">
      <c r="A211" s="4" t="inlineStr">
        <is>
          <t>Total Revenues</t>
        </is>
      </c>
      <c r="C211" s="8" t="n">
        <v>238.1</v>
      </c>
      <c r="F211" s="8" t="n">
        <v>266.9</v>
      </c>
      <c r="I211" s="8" t="n">
        <v>533.7</v>
      </c>
      <c r="K211" s="8" t="n">
        <v>510.4</v>
      </c>
    </row>
    <row r="212">
      <c r="A212" s="4" t="inlineStr">
        <is>
          <t>Interest Income</t>
        </is>
      </c>
      <c r="C212" s="8" t="n">
        <v>0.7</v>
      </c>
      <c r="F212" s="8" t="n">
        <v>0.2</v>
      </c>
      <c r="I212" s="8" t="n">
        <v>0.9</v>
      </c>
      <c r="K212" s="8" t="n">
        <v>0.4</v>
      </c>
    </row>
    <row r="213">
      <c r="A213" s="4" t="inlineStr">
        <is>
          <t>Interest Expense</t>
        </is>
      </c>
      <c r="C213" s="8" t="n">
        <v>32.8</v>
      </c>
      <c r="F213" s="8" t="n">
        <v>21.4</v>
      </c>
      <c r="I213" s="8" t="n">
        <v>62.4</v>
      </c>
      <c r="K213" s="8" t="n">
        <v>43.1</v>
      </c>
    </row>
    <row r="214">
      <c r="A214" s="4" t="inlineStr">
        <is>
          <t>Income Tax Expense (Benefit)</t>
        </is>
      </c>
      <c r="C214" s="8" t="n">
        <v>19.2</v>
      </c>
      <c r="F214" s="8" t="n">
        <v>32.9</v>
      </c>
      <c r="I214" s="5" t="n">
        <v>51</v>
      </c>
      <c r="K214" s="8" t="n">
        <v>60.5</v>
      </c>
    </row>
    <row r="215">
      <c r="A215" s="4" t="inlineStr">
        <is>
          <t>Net Income (Loss)</t>
        </is>
      </c>
      <c r="C215" s="8" t="n">
        <v>73.2</v>
      </c>
      <c r="F215" s="8" t="n">
        <v>135.6</v>
      </c>
      <c r="I215" s="8" t="n">
        <v>190.5</v>
      </c>
      <c r="K215" s="8" t="n">
        <v>239.8</v>
      </c>
    </row>
    <row r="216">
      <c r="A216" s="3" t="inlineStr">
        <is>
          <t>Balance Sheet Information</t>
        </is>
      </c>
    </row>
    <row r="217">
      <c r="A217" s="4" t="inlineStr">
        <is>
          <t>Total Property, Plant and Equipment</t>
        </is>
      </c>
      <c r="C217" s="8" t="n">
        <v>10545.4</v>
      </c>
      <c r="I217" s="8" t="n">
        <v>10545.4</v>
      </c>
      <c r="M217" s="8" t="n">
        <v>9893.200000000001</v>
      </c>
    </row>
    <row r="218">
      <c r="A218" s="4" t="inlineStr">
        <is>
          <t>Accumulated Depreciation and Amortization</t>
        </is>
      </c>
      <c r="C218" s="8" t="n">
        <v>488.3</v>
      </c>
      <c r="I218" s="8" t="n">
        <v>488.3</v>
      </c>
      <c r="M218" s="8" t="n">
        <v>402.3</v>
      </c>
    </row>
    <row r="219">
      <c r="A219" s="4" t="inlineStr">
        <is>
          <t>TOTAL PROPERTY, PLANT AND EQUIPMENT - NET</t>
        </is>
      </c>
      <c r="C219" s="8" t="n">
        <v>10057.1</v>
      </c>
      <c r="I219" s="8" t="n">
        <v>10057.1</v>
      </c>
      <c r="M219" s="8" t="n">
        <v>9490.9</v>
      </c>
    </row>
    <row r="220">
      <c r="A220" s="4" t="inlineStr">
        <is>
          <t>Notes Receivable, Related Parties</t>
        </is>
      </c>
      <c r="C220" s="5" t="n">
        <v>0</v>
      </c>
      <c r="I220" s="5" t="n">
        <v>0</v>
      </c>
      <c r="M220" s="5" t="n">
        <v>0</v>
      </c>
    </row>
    <row r="221">
      <c r="A221" s="4" t="inlineStr">
        <is>
          <t>Total Assets</t>
        </is>
      </c>
      <c r="C221" s="8" t="n">
        <v>10434.6</v>
      </c>
      <c r="I221" s="8" t="n">
        <v>10434.6</v>
      </c>
      <c r="M221" s="5" t="n">
        <v>9865</v>
      </c>
    </row>
    <row r="222">
      <c r="A222" s="4" t="inlineStr">
        <is>
          <t>Total Long-term Debt Outstanding</t>
        </is>
      </c>
      <c r="C222" s="5" t="n">
        <v>3990</v>
      </c>
      <c r="I222" s="5" t="n">
        <v>3990</v>
      </c>
      <c r="M222" s="5" t="n">
        <v>3465</v>
      </c>
    </row>
    <row r="223">
      <c r="A223" s="4" t="inlineStr">
        <is>
          <t>State Transcos [Member] | AEP Transmission Co [Member] | Transmission [Member]</t>
        </is>
      </c>
    </row>
    <row r="224">
      <c r="A224" s="3" t="inlineStr">
        <is>
          <t>Reportable Segment Information</t>
        </is>
      </c>
    </row>
    <row r="225">
      <c r="A225" s="4" t="inlineStr">
        <is>
          <t>Revenue from Contracts with Customers</t>
        </is>
      </c>
      <c r="C225" s="8" t="n">
        <v>60.4</v>
      </c>
      <c r="F225" s="8" t="n">
        <v>57.8</v>
      </c>
      <c r="I225" s="8" t="n">
        <v>121.7</v>
      </c>
      <c r="K225" s="8" t="n">
        <v>108.1</v>
      </c>
    </row>
    <row r="226">
      <c r="A226" s="4" t="inlineStr">
        <is>
          <t>State Transcos [Member] | AEP Transmission Co [Member] | Other Revenues [Member]</t>
        </is>
      </c>
    </row>
    <row r="227">
      <c r="A227" s="3" t="inlineStr">
        <is>
          <t>Reportable Segment Information</t>
        </is>
      </c>
    </row>
    <row r="228">
      <c r="A228" s="4" t="inlineStr">
        <is>
          <t>Revenue from Contracts with Customers</t>
        </is>
      </c>
      <c r="I228" s="8" t="n">
        <v>0.6</v>
      </c>
    </row>
    <row r="229">
      <c r="A229" s="4" t="inlineStr">
        <is>
          <t>AEPTCo Parent [Member] | AEP Transmission Co [Member]</t>
        </is>
      </c>
    </row>
    <row r="230">
      <c r="A230" s="3" t="inlineStr">
        <is>
          <t>Reportable Segment Information</t>
        </is>
      </c>
    </row>
    <row r="231">
      <c r="A231" s="4" t="inlineStr">
        <is>
          <t>Revenue from Contracts with Customers</t>
        </is>
      </c>
      <c r="C231" s="5" t="n">
        <v>0</v>
      </c>
      <c r="F231" s="5" t="n">
        <v>0</v>
      </c>
      <c r="I231" s="5" t="n">
        <v>0</v>
      </c>
      <c r="K231" s="5" t="n">
        <v>0</v>
      </c>
    </row>
    <row r="232">
      <c r="A232" s="4" t="inlineStr">
        <is>
          <t>Sales to AEP Affiliates</t>
        </is>
      </c>
      <c r="C232" s="5" t="n">
        <v>0</v>
      </c>
      <c r="F232" s="5" t="n">
        <v>0</v>
      </c>
      <c r="I232" s="5" t="n">
        <v>0</v>
      </c>
      <c r="K232" s="5" t="n">
        <v>0</v>
      </c>
    </row>
    <row r="233">
      <c r="A233" s="4" t="inlineStr">
        <is>
          <t>Total Revenues</t>
        </is>
      </c>
      <c r="C233" s="5" t="n">
        <v>0</v>
      </c>
      <c r="F233" s="5" t="n">
        <v>0</v>
      </c>
      <c r="I233" s="5" t="n">
        <v>0</v>
      </c>
      <c r="K233" s="5" t="n">
        <v>0</v>
      </c>
    </row>
    <row r="234">
      <c r="A234" s="4" t="inlineStr">
        <is>
          <t>Interest Income</t>
        </is>
      </c>
      <c r="C234" s="8" t="n">
        <v>38.9</v>
      </c>
      <c r="F234" s="5" t="n">
        <v>29</v>
      </c>
      <c r="I234" s="8" t="n">
        <v>72.90000000000001</v>
      </c>
      <c r="K234" s="8" t="n">
        <v>57.4</v>
      </c>
    </row>
    <row r="235">
      <c r="A235" s="4" t="inlineStr">
        <is>
          <t>Interest Expense</t>
        </is>
      </c>
      <c r="C235" s="8" t="n">
        <v>38.3</v>
      </c>
      <c r="F235" s="8" t="n">
        <v>28.6</v>
      </c>
      <c r="I235" s="8" t="n">
        <v>71.7</v>
      </c>
      <c r="K235" s="8" t="n">
        <v>56.5</v>
      </c>
    </row>
    <row r="236">
      <c r="A236" s="4" t="inlineStr">
        <is>
          <t>Income Tax Expense (Benefit)</t>
        </is>
      </c>
      <c r="C236" s="8" t="n">
        <v>0.1</v>
      </c>
      <c r="F236" s="8" t="n">
        <v>0.1</v>
      </c>
      <c r="I236" s="8" t="n">
        <v>0.1</v>
      </c>
      <c r="K236" s="8" t="n">
        <v>0.1</v>
      </c>
    </row>
    <row r="237">
      <c r="A237" s="4" t="inlineStr">
        <is>
          <t>Net Income (Loss)</t>
        </is>
      </c>
      <c r="B237" s="4" t="inlineStr">
        <is>
          <t>[18]</t>
        </is>
      </c>
      <c r="C237" s="8" t="n">
        <v>0.5</v>
      </c>
      <c r="F237" s="7" t="n">
        <v>0.4</v>
      </c>
      <c r="I237" s="5" t="n">
        <v>1</v>
      </c>
      <c r="K237" s="7" t="n">
        <v>0.5</v>
      </c>
    </row>
    <row r="238">
      <c r="A238" s="3" t="inlineStr">
        <is>
          <t>Balance Sheet Information</t>
        </is>
      </c>
    </row>
    <row r="239">
      <c r="A239" s="4" t="inlineStr">
        <is>
          <t>Total Property, Plant and Equipment</t>
        </is>
      </c>
      <c r="C239" s="5" t="n">
        <v>0</v>
      </c>
      <c r="I239" s="5" t="n">
        <v>0</v>
      </c>
      <c r="M239" s="5" t="n">
        <v>0</v>
      </c>
    </row>
    <row r="240">
      <c r="A240" s="4" t="inlineStr">
        <is>
          <t>Accumulated Depreciation and Amortization</t>
        </is>
      </c>
      <c r="C240" s="5" t="n">
        <v>0</v>
      </c>
      <c r="I240" s="5" t="n">
        <v>0</v>
      </c>
      <c r="M240" s="5" t="n">
        <v>0</v>
      </c>
    </row>
    <row r="241">
      <c r="A241" s="4" t="inlineStr">
        <is>
          <t>TOTAL PROPERTY, PLANT AND EQUIPMENT - NET</t>
        </is>
      </c>
      <c r="C241" s="5" t="n">
        <v>0</v>
      </c>
      <c r="I241" s="5" t="n">
        <v>0</v>
      </c>
      <c r="M241" s="5" t="n">
        <v>0</v>
      </c>
    </row>
    <row r="242">
      <c r="A242" s="4" t="inlineStr">
        <is>
          <t>Notes Receivable, Related Parties</t>
        </is>
      </c>
      <c r="C242" s="8" t="n">
        <v>3947.4</v>
      </c>
      <c r="I242" s="8" t="n">
        <v>3947.4</v>
      </c>
      <c r="M242" s="8" t="n">
        <v>3427.3</v>
      </c>
    </row>
    <row r="243">
      <c r="A243" s="4" t="inlineStr">
        <is>
          <t>Total Assets</t>
        </is>
      </c>
      <c r="B243" s="4" t="inlineStr">
        <is>
          <t>[19]</t>
        </is>
      </c>
      <c r="C243" s="8" t="n">
        <v>4064.3</v>
      </c>
      <c r="I243" s="8" t="n">
        <v>4064.3</v>
      </c>
      <c r="M243" s="8" t="n">
        <v>3519.1</v>
      </c>
    </row>
    <row r="244">
      <c r="A244" s="4" t="inlineStr">
        <is>
          <t>Total Long-term Debt Outstanding</t>
        </is>
      </c>
      <c r="C244" s="7" t="n">
        <v>3947.4</v>
      </c>
      <c r="I244" s="7" t="n">
        <v>3947.4</v>
      </c>
      <c r="M244" s="7" t="n">
        <v>3427.3</v>
      </c>
    </row>
    <row r="245"/>
    <row r="246">
      <c r="A246" s="4" t="inlineStr">
        <is>
          <t>[1]</t>
        </is>
      </c>
      <c r="B246" s="4" t="inlineStr">
        <is>
          <t>Amounts reclassified to the referenced line item on the statements of income.</t>
        </is>
      </c>
    </row>
    <row r="247">
      <c r="A247" s="4" t="inlineStr">
        <is>
          <t>[2]</t>
        </is>
      </c>
      <c r="B247" s="4" t="inlineStr">
        <is>
          <t>Amounts include affiliated and nonaffiliated revenues.</t>
        </is>
      </c>
    </row>
    <row r="248">
      <c r="A248" s="4" t="inlineStr">
        <is>
          <t>[3]</t>
        </is>
      </c>
      <c r="B248" s="4" t="inlineStr">
        <is>
          <t>Amounts include affiliated and nonaffiliated revenues.</t>
        </is>
      </c>
    </row>
    <row r="249">
      <c r="A249" s="4" t="inlineStr">
        <is>
          <t>[4]</t>
        </is>
      </c>
      <c r="B249" s="4" t="inlineStr">
        <is>
          <t>Amounts include affiliated and nonaffiliated revenues.</t>
        </is>
      </c>
    </row>
    <row r="250">
      <c r="A250" s="4" t="inlineStr">
        <is>
          <t>[5]</t>
        </is>
      </c>
      <c r="B250" s="4" t="inlineStr">
        <is>
          <t>Amounts include affiliated and nonaffiliated revenues.</t>
        </is>
      </c>
    </row>
    <row r="251">
      <c r="A251" s="4" t="inlineStr">
        <is>
          <t>[6]</t>
        </is>
      </c>
      <c r="B251" s="4" t="inlineStr">
        <is>
          <t>Amounts include affiliated and nonaffiliated revenues.</t>
        </is>
      </c>
    </row>
    <row r="252">
      <c r="A252" s="4" t="inlineStr">
        <is>
          <t>[7]</t>
        </is>
      </c>
      <c r="B252" s="4" t="inlineStr">
        <is>
          <t>Amounts include affiliated and nonaffiliated revenues.</t>
        </is>
      </c>
    </row>
    <row r="253">
      <c r="A253" s="4" t="inlineStr">
        <is>
          <t>[8]</t>
        </is>
      </c>
      <c r="B253" s="4" t="inlineStr">
        <is>
          <t>Amounts include affiliated and nonaffiliated revenues.</t>
        </is>
      </c>
    </row>
    <row r="254">
      <c r="A254" s="4" t="inlineStr">
        <is>
          <t>[9]</t>
        </is>
      </c>
      <c r="B254" s="4" t="inlineStr">
        <is>
          <t>Amounts include affiliated and nonaffiliated revenues.</t>
        </is>
      </c>
    </row>
    <row r="255">
      <c r="A255" s="4" t="inlineStr">
        <is>
          <t>[10]</t>
        </is>
      </c>
      <c r="B255" s="4" t="inlineStr">
        <is>
          <t>Includes eliminations due to an intercompany finance lease.</t>
        </is>
      </c>
    </row>
    <row r="256">
      <c r="A256" s="4" t="inlineStr">
        <is>
          <t>[11]</t>
        </is>
      </c>
      <c r="B256" s="4" t="inlineStr">
        <is>
          <t>Reconciling Adjustments for Total Assets primarily include elimination of intercompany advances to affiliates and intercompany accounts receivable.</t>
        </is>
      </c>
    </row>
    <row r="257">
      <c r="A257" s="4" t="inlineStr">
        <is>
          <t>[12]</t>
        </is>
      </c>
      <c r="B257" s="4" t="inlineStr">
        <is>
          <t>Elimination of intercompany interest income/interest expense on affiliated debt arrangement.</t>
        </is>
      </c>
    </row>
    <row r="258">
      <c r="A258" s="4" t="inlineStr">
        <is>
          <t>[13]</t>
        </is>
      </c>
      <c r="B258" s="4" t="inlineStr">
        <is>
          <t>Elimination of intercompany debt.</t>
        </is>
      </c>
    </row>
    <row r="259">
      <c r="A259" s="4" t="inlineStr">
        <is>
          <t>[14]</t>
        </is>
      </c>
      <c r="B259" s="4" t="inlineStr">
        <is>
          <t>Primarily relates to the elimination of Notes Receivable from the State Transcos.</t>
        </is>
      </c>
    </row>
    <row r="260">
      <c r="A260" s="4" t="inlineStr">
        <is>
          <t>[15]</t>
        </is>
      </c>
      <c r="B260" s="4" t="inlineStr">
        <is>
          <t>Corporate and Other primarily includes the purchasing of receivables from certain AEP utility subsidiaries.  This segment also includes Parent’s guarantee revenue received from affiliates, investment income, interest income, interest expense and other nonallocated costs.</t>
        </is>
      </c>
    </row>
    <row r="261">
      <c r="A261" s="4" t="inlineStr">
        <is>
          <t>[16]</t>
        </is>
      </c>
      <c r="B261" s="4" t="inlineStr">
        <is>
          <t>Includes elimination of AEP Parent’s investments in wholly-owned subsidiary companies.</t>
        </is>
      </c>
    </row>
    <row r="262">
      <c r="A262" s="4" t="inlineStr">
        <is>
          <t>[17]</t>
        </is>
      </c>
      <c r="B262" s="4" t="inlineStr">
        <is>
          <t>Amounts are inclusive of the impact of fair value hedge accounting.  See “Accounting for Fair Value Hedging Strategies” section of Note 10 for additional information</t>
        </is>
      </c>
    </row>
    <row r="263">
      <c r="A263" s="4" t="inlineStr">
        <is>
          <t>[18]</t>
        </is>
      </c>
      <c r="B263" s="4" t="inlineStr">
        <is>
          <t>Includes the elimination of AEPTCo Parent’s equity earnings in the State Transcos.</t>
        </is>
      </c>
    </row>
    <row r="264">
      <c r="A264" s="4" t="inlineStr">
        <is>
          <t>[19]</t>
        </is>
      </c>
      <c r="B264" s="4" t="inlineStr">
        <is>
          <t>Includes the elimination of AEPTCo Parent’s investments in State Transcos.</t>
        </is>
      </c>
    </row>
  </sheetData>
  <mergeCells count="27">
    <mergeCell ref="A1:B2"/>
    <mergeCell ref="C1:H1"/>
    <mergeCell ref="I1:L1"/>
    <mergeCell ref="C2:D2"/>
    <mergeCell ref="F2:G2"/>
    <mergeCell ref="I2:J2"/>
    <mergeCell ref="K2:L2"/>
    <mergeCell ref="A245:L245"/>
    <mergeCell ref="B246:L246"/>
    <mergeCell ref="B247:L247"/>
    <mergeCell ref="B248:L248"/>
    <mergeCell ref="B249:L249"/>
    <mergeCell ref="B250:L250"/>
    <mergeCell ref="B251:L251"/>
    <mergeCell ref="B252:L252"/>
    <mergeCell ref="B253:L253"/>
    <mergeCell ref="B254:L254"/>
    <mergeCell ref="B255:L255"/>
    <mergeCell ref="B256:L256"/>
    <mergeCell ref="B257:L257"/>
    <mergeCell ref="B258:L258"/>
    <mergeCell ref="B259:L259"/>
    <mergeCell ref="B260:L260"/>
    <mergeCell ref="B261:L261"/>
    <mergeCell ref="B262:L262"/>
    <mergeCell ref="B263:L263"/>
    <mergeCell ref="B264:L26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44"/>
  <sheetViews>
    <sheetView workbookViewId="0">
      <selection activeCell="A1" sqref="A1"/>
    </sheetView>
  </sheetViews>
  <sheetFormatPr baseColWidth="8" defaultRowHeight="15"/>
  <cols>
    <col width="80" customWidth="1" min="1" max="1"/>
    <col width="80" customWidth="1" min="2" max="2"/>
    <col width="32" customWidth="1" min="3" max="3"/>
    <col width="13" customWidth="1" min="4" max="4"/>
    <col width="21" customWidth="1" min="5" max="5"/>
    <col width="32" customWidth="1" min="6" max="6"/>
    <col width="13" customWidth="1" min="7" max="7"/>
    <col width="21" customWidth="1" min="8" max="8"/>
    <col width="32" customWidth="1" min="9" max="9"/>
    <col width="13" customWidth="1" min="10" max="10"/>
  </cols>
  <sheetData>
    <row r="1">
      <c r="A1" s="1" t="inlineStr">
        <is>
          <t>Derivatives and Hedging (Details) gal in Millions, MWh in Millions, MMBTU in Millions</t>
        </is>
      </c>
      <c r="C1" s="2" t="inlineStr">
        <is>
          <t>3 Months Ended</t>
        </is>
      </c>
      <c r="F1" s="2" t="inlineStr">
        <is>
          <t>6 Months Ended</t>
        </is>
      </c>
      <c r="I1" s="2" t="inlineStr">
        <is>
          <t>12 Months Ended</t>
        </is>
      </c>
    </row>
    <row r="2">
      <c r="C2" s="2" t="inlineStr">
        <is>
          <t>Jun. 30, 2020USD ($)MWhMMBTUgal</t>
        </is>
      </c>
      <c r="E2" s="2" t="inlineStr">
        <is>
          <t>Jun. 30, 2019USD ($)</t>
        </is>
      </c>
      <c r="F2" s="2" t="inlineStr">
        <is>
          <t>Jun. 30, 2020USD ($)MWhMMBTUgal</t>
        </is>
      </c>
      <c r="H2" s="2" t="inlineStr">
        <is>
          <t>Jun. 30, 2019USD ($)</t>
        </is>
      </c>
      <c r="I2" s="2" t="inlineStr">
        <is>
          <t>Dec. 31, 2019USD ($)MMBTUMWhgal</t>
        </is>
      </c>
    </row>
    <row r="3">
      <c r="A3" s="3" t="inlineStr">
        <is>
          <t>Cash Collateral Netting</t>
        </is>
      </c>
    </row>
    <row r="4">
      <c r="A4" s="4" t="inlineStr">
        <is>
          <t>Cash Collateral Received Netted Against Risk Management Assets</t>
        </is>
      </c>
      <c r="C4" s="6" t="n">
        <v>0</v>
      </c>
      <c r="F4" s="6" t="n">
        <v>0</v>
      </c>
      <c r="I4" s="6" t="n">
        <v>5000000</v>
      </c>
    </row>
    <row r="5">
      <c r="A5" s="4" t="inlineStr">
        <is>
          <t>Cash Collateral Paid Netted Against Risk Management Liabilities</t>
        </is>
      </c>
      <c r="C5" s="5" t="n">
        <v>36000000</v>
      </c>
      <c r="F5" s="5" t="n">
        <v>36000000</v>
      </c>
      <c r="I5" s="5" t="n">
        <v>39000000</v>
      </c>
    </row>
    <row r="6">
      <c r="A6" s="3" t="inlineStr">
        <is>
          <t>Fair Value of Derivative Instruments</t>
        </is>
      </c>
    </row>
    <row r="7">
      <c r="A7" s="4" t="inlineStr">
        <is>
          <t>Current Risk Management Assets</t>
        </is>
      </c>
      <c r="C7" s="5" t="n">
        <v>150100000</v>
      </c>
      <c r="F7" s="5" t="n">
        <v>150100000</v>
      </c>
      <c r="I7" s="5" t="n">
        <v>172800000</v>
      </c>
    </row>
    <row r="8">
      <c r="A8" s="4" t="inlineStr">
        <is>
          <t>Long-term Risk Management Assets</t>
        </is>
      </c>
      <c r="C8" s="5" t="n">
        <v>247100000</v>
      </c>
      <c r="F8" s="5" t="n">
        <v>247100000</v>
      </c>
      <c r="I8" s="5" t="n">
        <v>266600000</v>
      </c>
    </row>
    <row r="9">
      <c r="A9" s="4" t="inlineStr">
        <is>
          <t>Total Assets</t>
        </is>
      </c>
      <c r="C9" s="5" t="n">
        <v>397200000</v>
      </c>
      <c r="F9" s="5" t="n">
        <v>397200000</v>
      </c>
      <c r="I9" s="5" t="n">
        <v>439400000</v>
      </c>
    </row>
    <row r="10">
      <c r="A10" s="4" t="inlineStr">
        <is>
          <t>Current Risk Management Liabilities</t>
        </is>
      </c>
      <c r="C10" s="5" t="n">
        <v>102500000</v>
      </c>
      <c r="F10" s="5" t="n">
        <v>102500000</v>
      </c>
      <c r="I10" s="5" t="n">
        <v>114300000</v>
      </c>
    </row>
    <row r="11">
      <c r="A11" s="4" t="inlineStr">
        <is>
          <t>Long-term Risk Management Liabilities</t>
        </is>
      </c>
      <c r="C11" s="5" t="n">
        <v>245200000</v>
      </c>
      <c r="F11" s="5" t="n">
        <v>245200000</v>
      </c>
      <c r="I11" s="5" t="n">
        <v>261800000</v>
      </c>
    </row>
    <row r="12">
      <c r="A12" s="4" t="inlineStr">
        <is>
          <t>Total Liabilities</t>
        </is>
      </c>
      <c r="C12" s="5" t="n">
        <v>347700000</v>
      </c>
      <c r="F12" s="5" t="n">
        <v>347700000</v>
      </c>
      <c r="I12" s="5" t="n">
        <v>376100000</v>
      </c>
    </row>
    <row r="13">
      <c r="A13" s="3" t="inlineStr">
        <is>
          <t>Amount of Gain (Loss) Recognized on Risk Management Contracts</t>
        </is>
      </c>
    </row>
    <row r="14">
      <c r="A14" s="4" t="inlineStr">
        <is>
          <t>Amount of Gain (Loss) Recognized on Risk Management Contracts</t>
        </is>
      </c>
      <c r="C14" s="5" t="n">
        <v>78800000</v>
      </c>
      <c r="E14" s="6" t="n">
        <v>55500000</v>
      </c>
      <c r="F14" s="5" t="n">
        <v>45900000</v>
      </c>
      <c r="H14" s="6" t="n">
        <v>30600000</v>
      </c>
    </row>
    <row r="15">
      <c r="A15" s="4" t="inlineStr">
        <is>
          <t>Carrying Amount of Hedged Asset (Liability)</t>
        </is>
      </c>
      <c r="B15" s="4" t="inlineStr">
        <is>
          <t>[1],[2]</t>
        </is>
      </c>
      <c r="C15" s="5" t="n">
        <v>-553700000</v>
      </c>
      <c r="F15" s="5" t="n">
        <v>-553700000</v>
      </c>
      <c r="I15" s="5" t="n">
        <v>-510800000</v>
      </c>
    </row>
    <row r="16">
      <c r="A16" s="4" t="inlineStr">
        <is>
          <t>Cumulative Fair Value Hedging Adjustment in the Carrying Amount of the Hedged Asset (Liability)</t>
        </is>
      </c>
      <c r="B16" s="4" t="inlineStr">
        <is>
          <t>[1],[2]</t>
        </is>
      </c>
      <c r="C16" s="5" t="n">
        <v>-57100000</v>
      </c>
      <c r="F16" s="5" t="n">
        <v>-57100000</v>
      </c>
      <c r="I16" s="5" t="n">
        <v>-14500000</v>
      </c>
    </row>
    <row r="17">
      <c r="A17" s="3" t="inlineStr">
        <is>
          <t>Gain (Loss) on Hedging Instruments</t>
        </is>
      </c>
    </row>
    <row r="18">
      <c r="A18" s="4" t="inlineStr">
        <is>
          <t>Gain (Loss) on Fair Value Hedging Instruments</t>
        </is>
      </c>
      <c r="B18" s="4" t="inlineStr">
        <is>
          <t>[3]</t>
        </is>
      </c>
      <c r="C18" s="5" t="n">
        <v>100000</v>
      </c>
      <c r="E18" s="5" t="n">
        <v>18200000</v>
      </c>
      <c r="F18" s="5" t="n">
        <v>42600000</v>
      </c>
      <c r="H18" s="5" t="n">
        <v>29300000</v>
      </c>
    </row>
    <row r="19">
      <c r="A19" s="4" t="inlineStr">
        <is>
          <t>Gain (Loss) on Fair Value Portion of Long Term Debt</t>
        </is>
      </c>
      <c r="B19" s="4" t="inlineStr">
        <is>
          <t>[3]</t>
        </is>
      </c>
      <c r="C19" s="5" t="n">
        <v>-100000</v>
      </c>
      <c r="E19" s="5" t="n">
        <v>-18200000</v>
      </c>
      <c r="F19" s="5" t="n">
        <v>-42600000</v>
      </c>
      <c r="H19" s="5" t="n">
        <v>-29300000</v>
      </c>
    </row>
    <row r="20">
      <c r="A20" s="3" t="inlineStr">
        <is>
          <t>Collateral Triggering Events [Abstract]</t>
        </is>
      </c>
    </row>
    <row r="21">
      <c r="A21" s="4" t="inlineStr">
        <is>
          <t>Fair Value Of Derivative Liabilities Subject To Cross Default Provisions</t>
        </is>
      </c>
      <c r="C21" s="5" t="n">
        <v>239500000</v>
      </c>
      <c r="F21" s="5" t="n">
        <v>239500000</v>
      </c>
      <c r="I21" s="5" t="n">
        <v>267300000</v>
      </c>
    </row>
    <row r="22">
      <c r="A22" s="4" t="inlineStr">
        <is>
          <t>Amount of Cash Collateral Posted</t>
        </is>
      </c>
      <c r="C22" s="5" t="n">
        <v>2800000</v>
      </c>
      <c r="F22" s="5" t="n">
        <v>2800000</v>
      </c>
      <c r="I22" s="5" t="n">
        <v>3700000</v>
      </c>
    </row>
    <row r="23">
      <c r="A23" s="4" t="inlineStr">
        <is>
          <t>Additional Settlement Liability if Cross Default Provision is Triggered</t>
        </is>
      </c>
      <c r="C23" s="5" t="n">
        <v>208000000</v>
      </c>
      <c r="F23" s="5" t="n">
        <v>208000000</v>
      </c>
      <c r="I23" s="5" t="n">
        <v>246700000</v>
      </c>
    </row>
    <row r="24">
      <c r="A24" s="3" t="inlineStr">
        <is>
          <t>Derivatives and Hedging (Textuals) [Abstract]</t>
        </is>
      </c>
    </row>
    <row r="25">
      <c r="A25" s="4" t="inlineStr">
        <is>
          <t>Hedged Liability, Discontinued Fair Value Hedge, Cumulative Increase (Decrease)</t>
        </is>
      </c>
      <c r="C25" s="5" t="n">
        <v>-57000000</v>
      </c>
      <c r="F25" s="5" t="n">
        <v>-57000000</v>
      </c>
      <c r="I25" s="5" t="n">
        <v>0</v>
      </c>
    </row>
    <row r="26">
      <c r="A26" s="4" t="inlineStr">
        <is>
          <t>AEP Texas Inc. [Member]</t>
        </is>
      </c>
    </row>
    <row r="27">
      <c r="A27" s="3" t="inlineStr">
        <is>
          <t>Fair Value of Derivative Instruments</t>
        </is>
      </c>
    </row>
    <row r="28">
      <c r="A28" s="4" t="inlineStr">
        <is>
          <t>Current Risk Management Liabilities</t>
        </is>
      </c>
      <c r="C28" s="5" t="n">
        <v>100000</v>
      </c>
      <c r="F28" s="5" t="n">
        <v>100000</v>
      </c>
      <c r="I28" s="5" t="n">
        <v>0</v>
      </c>
    </row>
    <row r="29">
      <c r="A29" s="3" t="inlineStr">
        <is>
          <t>Amount of Gain (Loss) Recognized on Risk Management Contracts</t>
        </is>
      </c>
    </row>
    <row r="30">
      <c r="A30" s="4" t="inlineStr">
        <is>
          <t>Amount of Gain (Loss) Recognized on Risk Management Contracts</t>
        </is>
      </c>
      <c r="C30" s="5" t="n">
        <v>200000</v>
      </c>
      <c r="E30" s="5" t="n">
        <v>-100000</v>
      </c>
      <c r="F30" s="5" t="n">
        <v>-1200000</v>
      </c>
      <c r="H30" s="5" t="n">
        <v>300000</v>
      </c>
    </row>
    <row r="31">
      <c r="A31" s="4" t="inlineStr">
        <is>
          <t>Appalachian Power Co [Member]</t>
        </is>
      </c>
    </row>
    <row r="32">
      <c r="A32" s="3" t="inlineStr">
        <is>
          <t>Fair Value of Derivative Instruments</t>
        </is>
      </c>
    </row>
    <row r="33">
      <c r="A33" s="4" t="inlineStr">
        <is>
          <t>Current Risk Management Assets</t>
        </is>
      </c>
      <c r="C33" s="5" t="n">
        <v>37700000</v>
      </c>
      <c r="F33" s="5" t="n">
        <v>37700000</v>
      </c>
      <c r="I33" s="5" t="n">
        <v>39400000</v>
      </c>
    </row>
    <row r="34">
      <c r="A34" s="4" t="inlineStr">
        <is>
          <t>Long-term Risk Management Assets</t>
        </is>
      </c>
      <c r="C34" s="5" t="n">
        <v>400000</v>
      </c>
      <c r="F34" s="5" t="n">
        <v>400000</v>
      </c>
      <c r="I34" s="5" t="n">
        <v>100000</v>
      </c>
    </row>
    <row r="35">
      <c r="A35" s="4" t="inlineStr">
        <is>
          <t>Total Assets</t>
        </is>
      </c>
      <c r="C35" s="5" t="n">
        <v>38100000</v>
      </c>
      <c r="F35" s="5" t="n">
        <v>38100000</v>
      </c>
    </row>
    <row r="36">
      <c r="A36" s="4" t="inlineStr">
        <is>
          <t>Current Risk Management Liabilities</t>
        </is>
      </c>
      <c r="C36" s="5" t="n">
        <v>7600000</v>
      </c>
      <c r="F36" s="5" t="n">
        <v>7600000</v>
      </c>
      <c r="I36" s="5" t="n">
        <v>1900000</v>
      </c>
    </row>
    <row r="37">
      <c r="A37" s="4" t="inlineStr">
        <is>
          <t>Long-term Risk Management Liabilities</t>
        </is>
      </c>
      <c r="C37" s="5" t="n">
        <v>200000</v>
      </c>
      <c r="F37" s="5" t="n">
        <v>200000</v>
      </c>
      <c r="I37" s="5" t="n">
        <v>0</v>
      </c>
    </row>
    <row r="38">
      <c r="A38" s="4" t="inlineStr">
        <is>
          <t>Total Liabilities</t>
        </is>
      </c>
      <c r="C38" s="5" t="n">
        <v>7800000</v>
      </c>
      <c r="F38" s="5" t="n">
        <v>7800000</v>
      </c>
    </row>
    <row r="39">
      <c r="A39" s="3" t="inlineStr">
        <is>
          <t>Amount of Gain (Loss) Recognized on Risk Management Contracts</t>
        </is>
      </c>
    </row>
    <row r="40">
      <c r="A40" s="4" t="inlineStr">
        <is>
          <t>Amount of Gain (Loss) Recognized on Risk Management Contracts</t>
        </is>
      </c>
      <c r="C40" s="5" t="n">
        <v>28500000</v>
      </c>
      <c r="E40" s="5" t="n">
        <v>19900000</v>
      </c>
      <c r="F40" s="5" t="n">
        <v>12500000</v>
      </c>
      <c r="H40" s="5" t="n">
        <v>-14100000</v>
      </c>
    </row>
    <row r="41">
      <c r="A41" s="3" t="inlineStr">
        <is>
          <t>Collateral Triggering Events [Abstract]</t>
        </is>
      </c>
    </row>
    <row r="42">
      <c r="A42" s="4" t="inlineStr">
        <is>
          <t>Fair Value Of Derivative Liabilities Subject To Cross Default Provisions</t>
        </is>
      </c>
      <c r="C42" s="5" t="n">
        <v>6400000</v>
      </c>
      <c r="F42" s="5" t="n">
        <v>6400000</v>
      </c>
      <c r="I42" s="5" t="n">
        <v>2300000</v>
      </c>
    </row>
    <row r="43">
      <c r="A43" s="4" t="inlineStr">
        <is>
          <t>Amount of Cash Collateral Posted</t>
        </is>
      </c>
      <c r="C43" s="5" t="n">
        <v>0</v>
      </c>
      <c r="F43" s="5" t="n">
        <v>0</v>
      </c>
      <c r="I43" s="5" t="n">
        <v>0</v>
      </c>
    </row>
    <row r="44">
      <c r="A44" s="4" t="inlineStr">
        <is>
          <t>Additional Settlement Liability if Cross Default Provision is Triggered</t>
        </is>
      </c>
      <c r="C44" s="5" t="n">
        <v>5900000</v>
      </c>
      <c r="F44" s="5" t="n">
        <v>5900000</v>
      </c>
      <c r="I44" s="5" t="n">
        <v>400000</v>
      </c>
    </row>
    <row r="45">
      <c r="A45" s="4" t="inlineStr">
        <is>
          <t>Indiana Michigan Power Co [Member]</t>
        </is>
      </c>
    </row>
    <row r="46">
      <c r="A46" s="3" t="inlineStr">
        <is>
          <t>Fair Value of Derivative Instruments</t>
        </is>
      </c>
    </row>
    <row r="47">
      <c r="A47" s="4" t="inlineStr">
        <is>
          <t>Current Risk Management Assets</t>
        </is>
      </c>
      <c r="C47" s="5" t="n">
        <v>6400000</v>
      </c>
      <c r="F47" s="5" t="n">
        <v>6400000</v>
      </c>
      <c r="I47" s="5" t="n">
        <v>9800000</v>
      </c>
    </row>
    <row r="48">
      <c r="A48" s="4" t="inlineStr">
        <is>
          <t>Long-term Risk Management Assets</t>
        </is>
      </c>
      <c r="C48" s="5" t="n">
        <v>300000</v>
      </c>
      <c r="F48" s="5" t="n">
        <v>300000</v>
      </c>
      <c r="I48" s="5" t="n">
        <v>100000</v>
      </c>
    </row>
    <row r="49">
      <c r="A49" s="4" t="inlineStr">
        <is>
          <t>Current Risk Management Liabilities</t>
        </is>
      </c>
      <c r="C49" s="5" t="n">
        <v>300000</v>
      </c>
      <c r="F49" s="5" t="n">
        <v>300000</v>
      </c>
      <c r="I49" s="5" t="n">
        <v>500000</v>
      </c>
    </row>
    <row r="50">
      <c r="A50" s="4" t="inlineStr">
        <is>
          <t>Long-term Risk Management Liabilities</t>
        </is>
      </c>
      <c r="C50" s="5" t="n">
        <v>200000</v>
      </c>
      <c r="F50" s="5" t="n">
        <v>200000</v>
      </c>
      <c r="I50" s="5" t="n">
        <v>0</v>
      </c>
    </row>
    <row r="51">
      <c r="A51" s="3" t="inlineStr">
        <is>
          <t>Amount of Gain (Loss) Recognized on Risk Management Contracts</t>
        </is>
      </c>
    </row>
    <row r="52">
      <c r="A52" s="4" t="inlineStr">
        <is>
          <t>Amount of Gain (Loss) Recognized on Risk Management Contracts</t>
        </is>
      </c>
      <c r="C52" s="5" t="n">
        <v>3100000</v>
      </c>
      <c r="E52" s="5" t="n">
        <v>7400000</v>
      </c>
      <c r="F52" s="5" t="n">
        <v>5700000</v>
      </c>
      <c r="H52" s="5" t="n">
        <v>14600000</v>
      </c>
    </row>
    <row r="53">
      <c r="A53" s="3" t="inlineStr">
        <is>
          <t>Collateral Triggering Events [Abstract]</t>
        </is>
      </c>
    </row>
    <row r="54">
      <c r="A54" s="4" t="inlineStr">
        <is>
          <t>Fair Value Of Derivative Liabilities Subject To Cross Default Provisions</t>
        </is>
      </c>
      <c r="C54" s="5" t="n">
        <v>300000</v>
      </c>
      <c r="F54" s="5" t="n">
        <v>300000</v>
      </c>
      <c r="I54" s="5" t="n">
        <v>1300000</v>
      </c>
    </row>
    <row r="55">
      <c r="A55" s="4" t="inlineStr">
        <is>
          <t>Amount of Cash Collateral Posted</t>
        </is>
      </c>
      <c r="C55" s="5" t="n">
        <v>0</v>
      </c>
      <c r="F55" s="5" t="n">
        <v>0</v>
      </c>
      <c r="I55" s="5" t="n">
        <v>0</v>
      </c>
    </row>
    <row r="56">
      <c r="A56" s="4" t="inlineStr">
        <is>
          <t>Additional Settlement Liability if Cross Default Provision is Triggered</t>
        </is>
      </c>
      <c r="C56" s="5" t="n">
        <v>0</v>
      </c>
      <c r="F56" s="5" t="n">
        <v>0</v>
      </c>
      <c r="I56" s="5" t="n">
        <v>200000</v>
      </c>
    </row>
    <row r="57">
      <c r="A57" s="4" t="inlineStr">
        <is>
          <t>Ohio Power Co [Member]</t>
        </is>
      </c>
    </row>
    <row r="58">
      <c r="A58" s="3" t="inlineStr">
        <is>
          <t>Fair Value of Derivative Instruments</t>
        </is>
      </c>
    </row>
    <row r="59">
      <c r="A59" s="4" t="inlineStr">
        <is>
          <t>Current Risk Management Liabilities</t>
        </is>
      </c>
      <c r="C59" s="5" t="n">
        <v>8600000</v>
      </c>
      <c r="F59" s="5" t="n">
        <v>8600000</v>
      </c>
      <c r="I59" s="5" t="n">
        <v>7300000</v>
      </c>
    </row>
    <row r="60">
      <c r="A60" s="4" t="inlineStr">
        <is>
          <t>Long-term Risk Management Liabilities</t>
        </is>
      </c>
      <c r="C60" s="5" t="n">
        <v>108900000</v>
      </c>
      <c r="F60" s="5" t="n">
        <v>108900000</v>
      </c>
      <c r="I60" s="5" t="n">
        <v>96300000</v>
      </c>
    </row>
    <row r="61">
      <c r="A61" s="3" t="inlineStr">
        <is>
          <t>Amount of Gain (Loss) Recognized on Risk Management Contracts</t>
        </is>
      </c>
    </row>
    <row r="62">
      <c r="A62" s="4" t="inlineStr">
        <is>
          <t>Amount of Gain (Loss) Recognized on Risk Management Contracts</t>
        </is>
      </c>
      <c r="C62" s="5" t="n">
        <v>7000000</v>
      </c>
      <c r="E62" s="5" t="n">
        <v>-8300000</v>
      </c>
      <c r="F62" s="5" t="n">
        <v>-8000000</v>
      </c>
      <c r="H62" s="5" t="n">
        <v>-17400000</v>
      </c>
    </row>
    <row r="63">
      <c r="A63" s="4" t="inlineStr">
        <is>
          <t>Public Service Co Of Oklahoma [Member]</t>
        </is>
      </c>
    </row>
    <row r="64">
      <c r="A64" s="3" t="inlineStr">
        <is>
          <t>Fair Value of Derivative Instruments</t>
        </is>
      </c>
    </row>
    <row r="65">
      <c r="A65" s="4" t="inlineStr">
        <is>
          <t>Current Risk Management Assets</t>
        </is>
      </c>
      <c r="C65" s="5" t="n">
        <v>23800000</v>
      </c>
      <c r="F65" s="5" t="n">
        <v>23800000</v>
      </c>
      <c r="I65" s="5" t="n">
        <v>15800000</v>
      </c>
    </row>
    <row r="66">
      <c r="A66" s="4" t="inlineStr">
        <is>
          <t>Current Risk Management Liabilities</t>
        </is>
      </c>
      <c r="C66" s="5" t="n">
        <v>100000</v>
      </c>
      <c r="F66" s="5" t="n">
        <v>100000</v>
      </c>
      <c r="I66" s="5" t="n">
        <v>0</v>
      </c>
    </row>
    <row r="67">
      <c r="A67" s="3" t="inlineStr">
        <is>
          <t>Amount of Gain (Loss) Recognized on Risk Management Contracts</t>
        </is>
      </c>
    </row>
    <row r="68">
      <c r="A68" s="4" t="inlineStr">
        <is>
          <t>Amount of Gain (Loss) Recognized on Risk Management Contracts</t>
        </is>
      </c>
      <c r="C68" s="5" t="n">
        <v>12700000</v>
      </c>
      <c r="E68" s="5" t="n">
        <v>16600000</v>
      </c>
      <c r="F68" s="5" t="n">
        <v>20300000</v>
      </c>
      <c r="H68" s="5" t="n">
        <v>23300000</v>
      </c>
    </row>
    <row r="69">
      <c r="A69" s="4" t="inlineStr">
        <is>
          <t>Southwestern Electric Power Co [Member]</t>
        </is>
      </c>
    </row>
    <row r="70">
      <c r="A70" s="3" t="inlineStr">
        <is>
          <t>Fair Value of Derivative Instruments</t>
        </is>
      </c>
    </row>
    <row r="71">
      <c r="A71" s="4" t="inlineStr">
        <is>
          <t>Current Risk Management Assets</t>
        </is>
      </c>
      <c r="C71" s="5" t="n">
        <v>6900000</v>
      </c>
      <c r="F71" s="5" t="n">
        <v>6900000</v>
      </c>
      <c r="I71" s="5" t="n">
        <v>6400000</v>
      </c>
    </row>
    <row r="72">
      <c r="A72" s="4" t="inlineStr">
        <is>
          <t>Current Risk Management Liabilities</t>
        </is>
      </c>
      <c r="C72" s="5" t="n">
        <v>1600000</v>
      </c>
      <c r="F72" s="5" t="n">
        <v>1600000</v>
      </c>
      <c r="I72" s="5" t="n">
        <v>1900000</v>
      </c>
    </row>
    <row r="73">
      <c r="A73" s="4" t="inlineStr">
        <is>
          <t>Long-term Risk Management Liabilities</t>
        </is>
      </c>
      <c r="C73" s="5" t="n">
        <v>2100000</v>
      </c>
      <c r="F73" s="5" t="n">
        <v>2100000</v>
      </c>
      <c r="I73" s="5" t="n">
        <v>3100000</v>
      </c>
    </row>
    <row r="74">
      <c r="A74" s="3" t="inlineStr">
        <is>
          <t>Amount of Gain (Loss) Recognized on Risk Management Contracts</t>
        </is>
      </c>
    </row>
    <row r="75">
      <c r="A75" s="4" t="inlineStr">
        <is>
          <t>Amount of Gain (Loss) Recognized on Risk Management Contracts</t>
        </is>
      </c>
      <c r="C75" s="5" t="n">
        <v>10600000</v>
      </c>
      <c r="E75" s="5" t="n">
        <v>14900000</v>
      </c>
      <c r="F75" s="5" t="n">
        <v>11900000</v>
      </c>
      <c r="H75" s="5" t="n">
        <v>19500000</v>
      </c>
    </row>
    <row r="76">
      <c r="A76" s="3" t="inlineStr">
        <is>
          <t>Collateral Triggering Events [Abstract]</t>
        </is>
      </c>
    </row>
    <row r="77">
      <c r="A77" s="4" t="inlineStr">
        <is>
          <t>Fair Value Of Derivative Liabilities Subject To Cross Default Provisions</t>
        </is>
      </c>
      <c r="C77" s="5" t="n">
        <v>4000000</v>
      </c>
      <c r="F77" s="5" t="n">
        <v>4000000</v>
      </c>
      <c r="I77" s="5" t="n">
        <v>5100000</v>
      </c>
    </row>
    <row r="78">
      <c r="A78" s="4" t="inlineStr">
        <is>
          <t>Amount of Cash Collateral Posted</t>
        </is>
      </c>
      <c r="C78" s="5" t="n">
        <v>0</v>
      </c>
      <c r="F78" s="5" t="n">
        <v>0</v>
      </c>
      <c r="I78" s="5" t="n">
        <v>0</v>
      </c>
    </row>
    <row r="79">
      <c r="A79" s="4" t="inlineStr">
        <is>
          <t>Additional Settlement Liability if Cross Default Provision is Triggered</t>
        </is>
      </c>
      <c r="C79" s="5" t="n">
        <v>4000000</v>
      </c>
      <c r="F79" s="5" t="n">
        <v>4000000</v>
      </c>
      <c r="I79" s="5" t="n">
        <v>5100000</v>
      </c>
    </row>
    <row r="80">
      <c r="A80" s="4" t="inlineStr">
        <is>
          <t>Risk Management Contracts [Member]</t>
        </is>
      </c>
    </row>
    <row r="81">
      <c r="A81" s="3" t="inlineStr">
        <is>
          <t>Fair Value of Derivative Instruments</t>
        </is>
      </c>
    </row>
    <row r="82">
      <c r="A82" s="4" t="inlineStr">
        <is>
          <t>Total Assets</t>
        </is>
      </c>
      <c r="B82" s="4" t="inlineStr">
        <is>
          <t>[4]</t>
        </is>
      </c>
      <c r="C82" s="5" t="n">
        <v>384500000</v>
      </c>
      <c r="D82" s="4" t="inlineStr">
        <is>
          <t>[5]</t>
        </is>
      </c>
      <c r="F82" s="5" t="n">
        <v>384500000</v>
      </c>
      <c r="G82" s="4" t="inlineStr">
        <is>
          <t>[5]</t>
        </is>
      </c>
      <c r="I82" s="5" t="n">
        <v>408800000</v>
      </c>
      <c r="J82" s="4" t="inlineStr">
        <is>
          <t>[6]</t>
        </is>
      </c>
    </row>
    <row r="83">
      <c r="A83" s="4" t="inlineStr">
        <is>
          <t>Total Liabilities</t>
        </is>
      </c>
      <c r="B83" s="4" t="inlineStr">
        <is>
          <t>[4]</t>
        </is>
      </c>
      <c r="C83" s="5" t="n">
        <v>228300000</v>
      </c>
      <c r="D83" s="4" t="inlineStr">
        <is>
          <t>[5]</t>
        </is>
      </c>
      <c r="F83" s="5" t="n">
        <v>228300000</v>
      </c>
      <c r="G83" s="4" t="inlineStr">
        <is>
          <t>[5]</t>
        </is>
      </c>
      <c r="I83" s="5" t="n">
        <v>239000000</v>
      </c>
      <c r="J83" s="4" t="inlineStr">
        <is>
          <t>[6]</t>
        </is>
      </c>
    </row>
    <row r="84">
      <c r="A84" s="4" t="inlineStr">
        <is>
          <t>Risk Management Contracts [Member] | AEP Texas Inc. [Member]</t>
        </is>
      </c>
    </row>
    <row r="85">
      <c r="A85" s="3" t="inlineStr">
        <is>
          <t>Fair Value of Derivative Instruments</t>
        </is>
      </c>
    </row>
    <row r="86">
      <c r="A86" s="4" t="inlineStr">
        <is>
          <t>Total Liabilities</t>
        </is>
      </c>
      <c r="B86" s="4" t="inlineStr">
        <is>
          <t>[4]</t>
        </is>
      </c>
      <c r="C86" s="5" t="n">
        <v>100000</v>
      </c>
      <c r="F86" s="5" t="n">
        <v>100000</v>
      </c>
    </row>
    <row r="87">
      <c r="A87" s="4" t="inlineStr">
        <is>
          <t>Risk Management Contracts [Member] | Appalachian Power Co [Member]</t>
        </is>
      </c>
    </row>
    <row r="88">
      <c r="A88" s="3" t="inlineStr">
        <is>
          <t>Fair Value of Derivative Instruments</t>
        </is>
      </c>
    </row>
    <row r="89">
      <c r="A89" s="4" t="inlineStr">
        <is>
          <t>Total Assets</t>
        </is>
      </c>
      <c r="B89" s="4" t="inlineStr">
        <is>
          <t>[4],[7]</t>
        </is>
      </c>
      <c r="C89" s="5" t="n">
        <v>38000000</v>
      </c>
      <c r="F89" s="5" t="n">
        <v>38000000</v>
      </c>
      <c r="I89" s="5" t="n">
        <v>39500000</v>
      </c>
    </row>
    <row r="90">
      <c r="A90" s="4" t="inlineStr">
        <is>
          <t>Total Liabilities</t>
        </is>
      </c>
      <c r="B90" s="4" t="inlineStr">
        <is>
          <t>[4],[7]</t>
        </is>
      </c>
      <c r="C90" s="5" t="n">
        <v>1900000</v>
      </c>
      <c r="F90" s="5" t="n">
        <v>1900000</v>
      </c>
      <c r="I90" s="5" t="n">
        <v>1900000</v>
      </c>
    </row>
    <row r="91">
      <c r="A91" s="4" t="inlineStr">
        <is>
          <t>Risk Management Contracts [Member] | Indiana Michigan Power Co [Member]</t>
        </is>
      </c>
    </row>
    <row r="92">
      <c r="A92" s="3" t="inlineStr">
        <is>
          <t>Fair Value of Derivative Instruments</t>
        </is>
      </c>
    </row>
    <row r="93">
      <c r="A93" s="4" t="inlineStr">
        <is>
          <t>Total Assets</t>
        </is>
      </c>
      <c r="B93" s="4" t="inlineStr">
        <is>
          <t>[4],[7]</t>
        </is>
      </c>
      <c r="C93" s="5" t="n">
        <v>6700000</v>
      </c>
      <c r="F93" s="5" t="n">
        <v>6700000</v>
      </c>
      <c r="I93" s="5" t="n">
        <v>9900000</v>
      </c>
    </row>
    <row r="94">
      <c r="A94" s="4" t="inlineStr">
        <is>
          <t>Total Liabilities</t>
        </is>
      </c>
      <c r="B94" s="4" t="inlineStr">
        <is>
          <t>[4],[7]</t>
        </is>
      </c>
      <c r="C94" s="5" t="n">
        <v>500000</v>
      </c>
      <c r="F94" s="5" t="n">
        <v>500000</v>
      </c>
      <c r="I94" s="5" t="n">
        <v>500000</v>
      </c>
    </row>
    <row r="95">
      <c r="A95" s="4" t="inlineStr">
        <is>
          <t>Risk Management Contracts [Member] | Ohio Power Co [Member]</t>
        </is>
      </c>
    </row>
    <row r="96">
      <c r="A96" s="3" t="inlineStr">
        <is>
          <t>Fair Value of Derivative Instruments</t>
        </is>
      </c>
    </row>
    <row r="97">
      <c r="A97" s="4" t="inlineStr">
        <is>
          <t>Total Liabilities</t>
        </is>
      </c>
      <c r="B97" s="4" t="inlineStr">
        <is>
          <t>[4],[7]</t>
        </is>
      </c>
      <c r="C97" s="5" t="n">
        <v>117500000</v>
      </c>
      <c r="F97" s="5" t="n">
        <v>117500000</v>
      </c>
      <c r="I97" s="5" t="n">
        <v>103600000</v>
      </c>
    </row>
    <row r="98">
      <c r="A98" s="4" t="inlineStr">
        <is>
          <t>Risk Management Contracts [Member] | Public Service Co Of Oklahoma [Member]</t>
        </is>
      </c>
    </row>
    <row r="99">
      <c r="A99" s="3" t="inlineStr">
        <is>
          <t>Fair Value of Derivative Instruments</t>
        </is>
      </c>
    </row>
    <row r="100">
      <c r="A100" s="4" t="inlineStr">
        <is>
          <t>Total Assets</t>
        </is>
      </c>
      <c r="B100" s="4" t="inlineStr">
        <is>
          <t>[4],[7]</t>
        </is>
      </c>
      <c r="C100" s="5" t="n">
        <v>23800000</v>
      </c>
      <c r="F100" s="5" t="n">
        <v>23800000</v>
      </c>
      <c r="I100" s="5" t="n">
        <v>15800000</v>
      </c>
    </row>
    <row r="101">
      <c r="A101" s="4" t="inlineStr">
        <is>
          <t>Total Liabilities</t>
        </is>
      </c>
      <c r="B101" s="4" t="inlineStr">
        <is>
          <t>[4],[7]</t>
        </is>
      </c>
      <c r="C101" s="5" t="n">
        <v>100000</v>
      </c>
      <c r="F101" s="5" t="n">
        <v>100000</v>
      </c>
      <c r="I101" s="5" t="n">
        <v>0</v>
      </c>
    </row>
    <row r="102">
      <c r="A102" s="4" t="inlineStr">
        <is>
          <t>Risk Management Contracts [Member] | Southwestern Electric Power Co [Member]</t>
        </is>
      </c>
    </row>
    <row r="103">
      <c r="A103" s="3" t="inlineStr">
        <is>
          <t>Fair Value of Derivative Instruments</t>
        </is>
      </c>
    </row>
    <row r="104">
      <c r="A104" s="4" t="inlineStr">
        <is>
          <t>Total Assets</t>
        </is>
      </c>
      <c r="B104" s="4" t="inlineStr">
        <is>
          <t>[4],[7]</t>
        </is>
      </c>
      <c r="C104" s="5" t="n">
        <v>6900000</v>
      </c>
      <c r="F104" s="5" t="n">
        <v>6900000</v>
      </c>
      <c r="I104" s="5" t="n">
        <v>6400000</v>
      </c>
    </row>
    <row r="105">
      <c r="A105" s="4" t="inlineStr">
        <is>
          <t>Total Liabilities</t>
        </is>
      </c>
      <c r="B105" s="4" t="inlineStr">
        <is>
          <t>[4],[7]</t>
        </is>
      </c>
      <c r="C105" s="5" t="n">
        <v>3700000</v>
      </c>
      <c r="F105" s="5" t="n">
        <v>3700000</v>
      </c>
      <c r="I105" s="5" t="n">
        <v>5000000</v>
      </c>
    </row>
    <row r="106">
      <c r="A106" s="4" t="inlineStr">
        <is>
          <t>Commodity [Member]</t>
        </is>
      </c>
    </row>
    <row r="107">
      <c r="A107" s="3" t="inlineStr">
        <is>
          <t>Impact of Cash Flow Hedges on the Condensed Balance Sheet</t>
        </is>
      </c>
    </row>
    <row r="108">
      <c r="A108" s="4" t="inlineStr">
        <is>
          <t>AOCI Gain (Loss) Net of Tax</t>
        </is>
      </c>
      <c r="C108" s="5" t="n">
        <v>-81400000</v>
      </c>
      <c r="F108" s="5" t="n">
        <v>-81400000</v>
      </c>
      <c r="I108" s="5" t="n">
        <v>-103500000</v>
      </c>
    </row>
    <row r="109">
      <c r="A109" s="4" t="inlineStr">
        <is>
          <t>Portion Expected to be Reclassified to Net Income During the Next Twelve Months</t>
        </is>
      </c>
      <c r="F109" s="6" t="n">
        <v>-46400000</v>
      </c>
      <c r="I109" s="5" t="n">
        <v>-51700000</v>
      </c>
    </row>
    <row r="110">
      <c r="A110" s="3" t="inlineStr">
        <is>
          <t>Derivatives and Hedging (Textuals) [Abstract]</t>
        </is>
      </c>
    </row>
    <row r="111">
      <c r="A111" s="4" t="inlineStr">
        <is>
          <t>Maximum Term for Exposure to Variability of Future Cash Flows</t>
        </is>
      </c>
      <c r="F111" s="4" t="inlineStr">
        <is>
          <t>129 months</t>
        </is>
      </c>
    </row>
    <row r="112">
      <c r="A112" s="4" t="inlineStr">
        <is>
          <t>Cross Default Provisions Maximum Third Party Obligation Amount</t>
        </is>
      </c>
      <c r="C112" s="5" t="n">
        <v>50000000</v>
      </c>
      <c r="F112" s="6" t="n">
        <v>50000000</v>
      </c>
      <c r="I112" s="5" t="n">
        <v>50000000</v>
      </c>
    </row>
    <row r="113">
      <c r="A113" s="4" t="inlineStr">
        <is>
          <t>Commodity [Member] | Risk Management Contracts [Member]</t>
        </is>
      </c>
    </row>
    <row r="114">
      <c r="A114" s="3" t="inlineStr">
        <is>
          <t>Fair Value of Derivative Instruments</t>
        </is>
      </c>
    </row>
    <row r="115">
      <c r="A115" s="4" t="inlineStr">
        <is>
          <t>Current Risk Management Assets</t>
        </is>
      </c>
      <c r="B115" s="4" t="inlineStr">
        <is>
          <t>[8]</t>
        </is>
      </c>
      <c r="C115" s="5" t="n">
        <v>349500000</v>
      </c>
      <c r="F115" s="5" t="n">
        <v>349500000</v>
      </c>
      <c r="I115" s="5" t="n">
        <v>513900000</v>
      </c>
    </row>
    <row r="116">
      <c r="A116" s="4" t="inlineStr">
        <is>
          <t>Long-term Risk Management Assets</t>
        </is>
      </c>
      <c r="B116" s="4" t="inlineStr">
        <is>
          <t>[8]</t>
        </is>
      </c>
      <c r="C116" s="5" t="n">
        <v>307700000</v>
      </c>
      <c r="F116" s="5" t="n">
        <v>307700000</v>
      </c>
      <c r="I116" s="5" t="n">
        <v>290800000</v>
      </c>
    </row>
    <row r="117">
      <c r="A117" s="4" t="inlineStr">
        <is>
          <t>Total Assets</t>
        </is>
      </c>
      <c r="B117" s="4" t="inlineStr">
        <is>
          <t>[8]</t>
        </is>
      </c>
      <c r="C117" s="5" t="n">
        <v>657200000</v>
      </c>
      <c r="F117" s="5" t="n">
        <v>657200000</v>
      </c>
      <c r="I117" s="5" t="n">
        <v>804700000</v>
      </c>
    </row>
    <row r="118">
      <c r="A118" s="4" t="inlineStr">
        <is>
          <t>Current Risk Management Liabilities</t>
        </is>
      </c>
      <c r="B118" s="4" t="inlineStr">
        <is>
          <t>[8]</t>
        </is>
      </c>
      <c r="C118" s="5" t="n">
        <v>264500000</v>
      </c>
      <c r="F118" s="5" t="n">
        <v>264500000</v>
      </c>
      <c r="I118" s="5" t="n">
        <v>424500000</v>
      </c>
    </row>
    <row r="119">
      <c r="A119" s="4" t="inlineStr">
        <is>
          <t>Long-term Risk Management Liabilities</t>
        </is>
      </c>
      <c r="B119" s="4" t="inlineStr">
        <is>
          <t>[8]</t>
        </is>
      </c>
      <c r="C119" s="5" t="n">
        <v>272100000</v>
      </c>
      <c r="F119" s="5" t="n">
        <v>272100000</v>
      </c>
      <c r="I119" s="5" t="n">
        <v>244500000</v>
      </c>
    </row>
    <row r="120">
      <c r="A120" s="4" t="inlineStr">
        <is>
          <t>Total Liabilities</t>
        </is>
      </c>
      <c r="B120" s="4" t="inlineStr">
        <is>
          <t>[8]</t>
        </is>
      </c>
      <c r="C120" s="5" t="n">
        <v>536600000</v>
      </c>
      <c r="F120" s="5" t="n">
        <v>536600000</v>
      </c>
      <c r="I120" s="5" t="n">
        <v>669000000</v>
      </c>
    </row>
    <row r="121">
      <c r="A121" s="4" t="inlineStr">
        <is>
          <t>Total MTM Derivative Contract Net Assets (Liabilities)</t>
        </is>
      </c>
      <c r="B121" s="4" t="inlineStr">
        <is>
          <t>[8]</t>
        </is>
      </c>
      <c r="C121" s="5" t="n">
        <v>120600000</v>
      </c>
      <c r="F121" s="5" t="n">
        <v>120600000</v>
      </c>
      <c r="I121" s="5" t="n">
        <v>135700000</v>
      </c>
    </row>
    <row r="122">
      <c r="A122" s="4" t="inlineStr">
        <is>
          <t>Commodity [Member] | Risk Management Contracts [Member] | AEP Texas Inc. [Member]</t>
        </is>
      </c>
    </row>
    <row r="123">
      <c r="A123" s="3" t="inlineStr">
        <is>
          <t>Fair Value of Derivative Instruments</t>
        </is>
      </c>
    </row>
    <row r="124">
      <c r="A124" s="4" t="inlineStr">
        <is>
          <t>Current Risk Management Assets</t>
        </is>
      </c>
      <c r="B124" s="4" t="inlineStr">
        <is>
          <t>[8]</t>
        </is>
      </c>
      <c r="C124" s="5" t="n">
        <v>0</v>
      </c>
      <c r="F124" s="5" t="n">
        <v>0</v>
      </c>
      <c r="I124" s="5" t="n">
        <v>0</v>
      </c>
    </row>
    <row r="125">
      <c r="A125" s="4" t="inlineStr">
        <is>
          <t>Long-term Risk Management Assets</t>
        </is>
      </c>
      <c r="B125" s="4" t="inlineStr">
        <is>
          <t>[8]</t>
        </is>
      </c>
      <c r="C125" s="5" t="n">
        <v>0</v>
      </c>
      <c r="F125" s="5" t="n">
        <v>0</v>
      </c>
      <c r="I125" s="5" t="n">
        <v>0</v>
      </c>
    </row>
    <row r="126">
      <c r="A126" s="4" t="inlineStr">
        <is>
          <t>Total Assets</t>
        </is>
      </c>
      <c r="B126" s="4" t="inlineStr">
        <is>
          <t>[8]</t>
        </is>
      </c>
      <c r="C126" s="5" t="n">
        <v>0</v>
      </c>
      <c r="F126" s="5" t="n">
        <v>0</v>
      </c>
      <c r="I126" s="5" t="n">
        <v>0</v>
      </c>
    </row>
    <row r="127">
      <c r="A127" s="4" t="inlineStr">
        <is>
          <t>Current Risk Management Liabilities</t>
        </is>
      </c>
      <c r="B127" s="4" t="inlineStr">
        <is>
          <t>[8]</t>
        </is>
      </c>
      <c r="C127" s="5" t="n">
        <v>600000</v>
      </c>
      <c r="F127" s="5" t="n">
        <v>600000</v>
      </c>
      <c r="I127" s="5" t="n">
        <v>0</v>
      </c>
    </row>
    <row r="128">
      <c r="A128" s="4" t="inlineStr">
        <is>
          <t>Long-term Risk Management Liabilities</t>
        </is>
      </c>
      <c r="B128" s="4" t="inlineStr">
        <is>
          <t>[8]</t>
        </is>
      </c>
      <c r="C128" s="5" t="n">
        <v>0</v>
      </c>
      <c r="F128" s="5" t="n">
        <v>0</v>
      </c>
      <c r="I128" s="5" t="n">
        <v>0</v>
      </c>
    </row>
    <row r="129">
      <c r="A129" s="4" t="inlineStr">
        <is>
          <t>Total Liabilities</t>
        </is>
      </c>
      <c r="B129" s="4" t="inlineStr">
        <is>
          <t>[8]</t>
        </is>
      </c>
      <c r="C129" s="5" t="n">
        <v>600000</v>
      </c>
      <c r="F129" s="5" t="n">
        <v>600000</v>
      </c>
      <c r="I129" s="5" t="n">
        <v>0</v>
      </c>
    </row>
    <row r="130">
      <c r="A130" s="4" t="inlineStr">
        <is>
          <t>Total MTM Derivative Contract Net Assets (Liabilities)</t>
        </is>
      </c>
      <c r="B130" s="4" t="inlineStr">
        <is>
          <t>[8]</t>
        </is>
      </c>
      <c r="C130" s="5" t="n">
        <v>-600000</v>
      </c>
      <c r="F130" s="5" t="n">
        <v>-600000</v>
      </c>
      <c r="I130" s="5" t="n">
        <v>0</v>
      </c>
    </row>
    <row r="131">
      <c r="A131" s="4" t="inlineStr">
        <is>
          <t>Commodity [Member] | Risk Management Contracts [Member] | Appalachian Power Co [Member]</t>
        </is>
      </c>
    </row>
    <row r="132">
      <c r="A132" s="3" t="inlineStr">
        <is>
          <t>Fair Value of Derivative Instruments</t>
        </is>
      </c>
    </row>
    <row r="133">
      <c r="A133" s="4" t="inlineStr">
        <is>
          <t>Current Risk Management Assets</t>
        </is>
      </c>
      <c r="B133" s="4" t="inlineStr">
        <is>
          <t>[8]</t>
        </is>
      </c>
      <c r="C133" s="5" t="n">
        <v>71200000</v>
      </c>
      <c r="F133" s="5" t="n">
        <v>71200000</v>
      </c>
      <c r="I133" s="5" t="n">
        <v>124400000</v>
      </c>
    </row>
    <row r="134">
      <c r="A134" s="4" t="inlineStr">
        <is>
          <t>Long-term Risk Management Assets</t>
        </is>
      </c>
      <c r="B134" s="4" t="inlineStr">
        <is>
          <t>[8]</t>
        </is>
      </c>
      <c r="C134" s="5" t="n">
        <v>3700000</v>
      </c>
      <c r="F134" s="5" t="n">
        <v>3700000</v>
      </c>
      <c r="I134" s="5" t="n">
        <v>900000</v>
      </c>
    </row>
    <row r="135">
      <c r="A135" s="4" t="inlineStr">
        <is>
          <t>Total Assets</t>
        </is>
      </c>
      <c r="B135" s="4" t="inlineStr">
        <is>
          <t>[8]</t>
        </is>
      </c>
      <c r="C135" s="5" t="n">
        <v>74900000</v>
      </c>
      <c r="F135" s="5" t="n">
        <v>74900000</v>
      </c>
      <c r="I135" s="5" t="n">
        <v>125300000</v>
      </c>
    </row>
    <row r="136">
      <c r="A136" s="4" t="inlineStr">
        <is>
          <t>Current Risk Management Liabilities</t>
        </is>
      </c>
      <c r="B136" s="4" t="inlineStr">
        <is>
          <t>[8]</t>
        </is>
      </c>
      <c r="C136" s="5" t="n">
        <v>35800000</v>
      </c>
      <c r="F136" s="5" t="n">
        <v>35800000</v>
      </c>
      <c r="I136" s="5" t="n">
        <v>86200000</v>
      </c>
    </row>
    <row r="137">
      <c r="A137" s="4" t="inlineStr">
        <is>
          <t>Long-term Risk Management Liabilities</t>
        </is>
      </c>
      <c r="B137" s="4" t="inlineStr">
        <is>
          <t>[8]</t>
        </is>
      </c>
      <c r="C137" s="5" t="n">
        <v>3400000</v>
      </c>
      <c r="F137" s="5" t="n">
        <v>3400000</v>
      </c>
      <c r="I137" s="5" t="n">
        <v>700000</v>
      </c>
    </row>
    <row r="138">
      <c r="A138" s="4" t="inlineStr">
        <is>
          <t>Total Liabilities</t>
        </is>
      </c>
      <c r="B138" s="4" t="inlineStr">
        <is>
          <t>[8]</t>
        </is>
      </c>
      <c r="C138" s="5" t="n">
        <v>39200000</v>
      </c>
      <c r="F138" s="5" t="n">
        <v>39200000</v>
      </c>
      <c r="I138" s="5" t="n">
        <v>86900000</v>
      </c>
    </row>
    <row r="139">
      <c r="A139" s="4" t="inlineStr">
        <is>
          <t>Total MTM Derivative Contract Net Assets (Liabilities)</t>
        </is>
      </c>
      <c r="B139" s="4" t="inlineStr">
        <is>
          <t>[8]</t>
        </is>
      </c>
      <c r="C139" s="5" t="n">
        <v>35700000</v>
      </c>
      <c r="F139" s="5" t="n">
        <v>35700000</v>
      </c>
      <c r="I139" s="5" t="n">
        <v>38400000</v>
      </c>
    </row>
    <row r="140">
      <c r="A140" s="4" t="inlineStr">
        <is>
          <t>Commodity [Member] | Risk Management Contracts [Member] | Indiana Michigan Power Co [Member]</t>
        </is>
      </c>
    </row>
    <row r="141">
      <c r="A141" s="3" t="inlineStr">
        <is>
          <t>Fair Value of Derivative Instruments</t>
        </is>
      </c>
    </row>
    <row r="142">
      <c r="A142" s="4" t="inlineStr">
        <is>
          <t>Current Risk Management Assets</t>
        </is>
      </c>
      <c r="B142" s="4" t="inlineStr">
        <is>
          <t>[8]</t>
        </is>
      </c>
      <c r="C142" s="5" t="n">
        <v>28600000</v>
      </c>
      <c r="F142" s="5" t="n">
        <v>28600000</v>
      </c>
      <c r="I142" s="5" t="n">
        <v>66900000</v>
      </c>
    </row>
    <row r="143">
      <c r="A143" s="4" t="inlineStr">
        <is>
          <t>Long-term Risk Management Assets</t>
        </is>
      </c>
      <c r="B143" s="4" t="inlineStr">
        <is>
          <t>[8]</t>
        </is>
      </c>
      <c r="C143" s="5" t="n">
        <v>2200000</v>
      </c>
      <c r="F143" s="5" t="n">
        <v>2200000</v>
      </c>
      <c r="I143" s="5" t="n">
        <v>500000</v>
      </c>
    </row>
    <row r="144">
      <c r="A144" s="4" t="inlineStr">
        <is>
          <t>Total Assets</t>
        </is>
      </c>
      <c r="B144" s="4" t="inlineStr">
        <is>
          <t>[8]</t>
        </is>
      </c>
      <c r="C144" s="5" t="n">
        <v>30800000</v>
      </c>
      <c r="F144" s="5" t="n">
        <v>30800000</v>
      </c>
      <c r="I144" s="5" t="n">
        <v>67400000</v>
      </c>
    </row>
    <row r="145">
      <c r="A145" s="4" t="inlineStr">
        <is>
          <t>Current Risk Management Liabilities</t>
        </is>
      </c>
      <c r="B145" s="4" t="inlineStr">
        <is>
          <t>[8]</t>
        </is>
      </c>
      <c r="C145" s="5" t="n">
        <v>22600000</v>
      </c>
      <c r="F145" s="5" t="n">
        <v>22600000</v>
      </c>
      <c r="I145" s="5" t="n">
        <v>55200000</v>
      </c>
    </row>
    <row r="146">
      <c r="A146" s="4" t="inlineStr">
        <is>
          <t>Long-term Risk Management Liabilities</t>
        </is>
      </c>
      <c r="B146" s="4" t="inlineStr">
        <is>
          <t>[8]</t>
        </is>
      </c>
      <c r="C146" s="5" t="n">
        <v>2200000</v>
      </c>
      <c r="F146" s="5" t="n">
        <v>2200000</v>
      </c>
      <c r="I146" s="5" t="n">
        <v>400000</v>
      </c>
    </row>
    <row r="147">
      <c r="A147" s="4" t="inlineStr">
        <is>
          <t>Total Liabilities</t>
        </is>
      </c>
      <c r="B147" s="4" t="inlineStr">
        <is>
          <t>[8]</t>
        </is>
      </c>
      <c r="C147" s="5" t="n">
        <v>24800000</v>
      </c>
      <c r="F147" s="5" t="n">
        <v>24800000</v>
      </c>
      <c r="I147" s="5" t="n">
        <v>55600000</v>
      </c>
    </row>
    <row r="148">
      <c r="A148" s="4" t="inlineStr">
        <is>
          <t>Total MTM Derivative Contract Net Assets (Liabilities)</t>
        </is>
      </c>
      <c r="B148" s="4" t="inlineStr">
        <is>
          <t>[8]</t>
        </is>
      </c>
      <c r="C148" s="5" t="n">
        <v>6000000</v>
      </c>
      <c r="F148" s="5" t="n">
        <v>6000000</v>
      </c>
      <c r="I148" s="5" t="n">
        <v>11800000</v>
      </c>
    </row>
    <row r="149">
      <c r="A149" s="4" t="inlineStr">
        <is>
          <t>Commodity [Member] | Risk Management Contracts [Member] | Ohio Power Co [Member]</t>
        </is>
      </c>
    </row>
    <row r="150">
      <c r="A150" s="3" t="inlineStr">
        <is>
          <t>Fair Value of Derivative Instruments</t>
        </is>
      </c>
    </row>
    <row r="151">
      <c r="A151" s="4" t="inlineStr">
        <is>
          <t>Current Risk Management Assets</t>
        </is>
      </c>
      <c r="B151" s="4" t="inlineStr">
        <is>
          <t>[8]</t>
        </is>
      </c>
      <c r="C151" s="5" t="n">
        <v>0</v>
      </c>
      <c r="F151" s="5" t="n">
        <v>0</v>
      </c>
      <c r="I151" s="5" t="n">
        <v>0</v>
      </c>
    </row>
    <row r="152">
      <c r="A152" s="4" t="inlineStr">
        <is>
          <t>Long-term Risk Management Assets</t>
        </is>
      </c>
      <c r="B152" s="4" t="inlineStr">
        <is>
          <t>[8]</t>
        </is>
      </c>
      <c r="C152" s="5" t="n">
        <v>0</v>
      </c>
      <c r="F152" s="5" t="n">
        <v>0</v>
      </c>
      <c r="I152" s="5" t="n">
        <v>0</v>
      </c>
    </row>
    <row r="153">
      <c r="A153" s="4" t="inlineStr">
        <is>
          <t>Total Assets</t>
        </is>
      </c>
      <c r="B153" s="4" t="inlineStr">
        <is>
          <t>[8]</t>
        </is>
      </c>
      <c r="C153" s="5" t="n">
        <v>0</v>
      </c>
      <c r="F153" s="5" t="n">
        <v>0</v>
      </c>
      <c r="I153" s="5" t="n">
        <v>0</v>
      </c>
    </row>
    <row r="154">
      <c r="A154" s="4" t="inlineStr">
        <is>
          <t>Current Risk Management Liabilities</t>
        </is>
      </c>
      <c r="B154" s="4" t="inlineStr">
        <is>
          <t>[8]</t>
        </is>
      </c>
      <c r="C154" s="5" t="n">
        <v>8900000</v>
      </c>
      <c r="F154" s="5" t="n">
        <v>8900000</v>
      </c>
      <c r="I154" s="5" t="n">
        <v>7300000</v>
      </c>
    </row>
    <row r="155">
      <c r="A155" s="4" t="inlineStr">
        <is>
          <t>Long-term Risk Management Liabilities</t>
        </is>
      </c>
      <c r="B155" s="4" t="inlineStr">
        <is>
          <t>[8]</t>
        </is>
      </c>
      <c r="C155" s="5" t="n">
        <v>108900000</v>
      </c>
      <c r="F155" s="5" t="n">
        <v>108900000</v>
      </c>
      <c r="I155" s="5" t="n">
        <v>96300000</v>
      </c>
    </row>
    <row r="156">
      <c r="A156" s="4" t="inlineStr">
        <is>
          <t>Total Liabilities</t>
        </is>
      </c>
      <c r="B156" s="4" t="inlineStr">
        <is>
          <t>[8]</t>
        </is>
      </c>
      <c r="C156" s="5" t="n">
        <v>117800000</v>
      </c>
      <c r="F156" s="5" t="n">
        <v>117800000</v>
      </c>
      <c r="I156" s="5" t="n">
        <v>103600000</v>
      </c>
    </row>
    <row r="157">
      <c r="A157" s="4" t="inlineStr">
        <is>
          <t>Total MTM Derivative Contract Net Assets (Liabilities)</t>
        </is>
      </c>
      <c r="B157" s="4" t="inlineStr">
        <is>
          <t>[8]</t>
        </is>
      </c>
      <c r="C157" s="5" t="n">
        <v>-117800000</v>
      </c>
      <c r="F157" s="5" t="n">
        <v>-117800000</v>
      </c>
      <c r="I157" s="5" t="n">
        <v>-103600000</v>
      </c>
    </row>
    <row r="158">
      <c r="A158" s="4" t="inlineStr">
        <is>
          <t>Commodity [Member] | Risk Management Contracts [Member] | Public Service Co Of Oklahoma [Member]</t>
        </is>
      </c>
    </row>
    <row r="159">
      <c r="A159" s="3" t="inlineStr">
        <is>
          <t>Fair Value of Derivative Instruments</t>
        </is>
      </c>
    </row>
    <row r="160">
      <c r="A160" s="4" t="inlineStr">
        <is>
          <t>Current Risk Management Assets</t>
        </is>
      </c>
      <c r="B160" s="4" t="inlineStr">
        <is>
          <t>[8]</t>
        </is>
      </c>
      <c r="C160" s="5" t="n">
        <v>23900000</v>
      </c>
      <c r="F160" s="5" t="n">
        <v>23900000</v>
      </c>
      <c r="I160" s="5" t="n">
        <v>16300000</v>
      </c>
    </row>
    <row r="161">
      <c r="A161" s="4" t="inlineStr">
        <is>
          <t>Long-term Risk Management Assets</t>
        </is>
      </c>
      <c r="B161" s="4" t="inlineStr">
        <is>
          <t>[8]</t>
        </is>
      </c>
      <c r="C161" s="5" t="n">
        <v>0</v>
      </c>
      <c r="F161" s="5" t="n">
        <v>0</v>
      </c>
      <c r="I161" s="5" t="n">
        <v>0</v>
      </c>
    </row>
    <row r="162">
      <c r="A162" s="4" t="inlineStr">
        <is>
          <t>Total Assets</t>
        </is>
      </c>
      <c r="B162" s="4" t="inlineStr">
        <is>
          <t>[8]</t>
        </is>
      </c>
      <c r="C162" s="5" t="n">
        <v>23900000</v>
      </c>
      <c r="F162" s="5" t="n">
        <v>23900000</v>
      </c>
      <c r="I162" s="5" t="n">
        <v>16300000</v>
      </c>
    </row>
    <row r="163">
      <c r="A163" s="4" t="inlineStr">
        <is>
          <t>Current Risk Management Liabilities</t>
        </is>
      </c>
      <c r="B163" s="4" t="inlineStr">
        <is>
          <t>[8]</t>
        </is>
      </c>
      <c r="C163" s="5" t="n">
        <v>300000</v>
      </c>
      <c r="F163" s="5" t="n">
        <v>300000</v>
      </c>
      <c r="I163" s="5" t="n">
        <v>500000</v>
      </c>
    </row>
    <row r="164">
      <c r="A164" s="4" t="inlineStr">
        <is>
          <t>Long-term Risk Management Liabilities</t>
        </is>
      </c>
      <c r="B164" s="4" t="inlineStr">
        <is>
          <t>[8]</t>
        </is>
      </c>
      <c r="C164" s="5" t="n">
        <v>0</v>
      </c>
      <c r="F164" s="5" t="n">
        <v>0</v>
      </c>
      <c r="I164" s="5" t="n">
        <v>0</v>
      </c>
    </row>
    <row r="165">
      <c r="A165" s="4" t="inlineStr">
        <is>
          <t>Total Liabilities</t>
        </is>
      </c>
      <c r="B165" s="4" t="inlineStr">
        <is>
          <t>[8]</t>
        </is>
      </c>
      <c r="C165" s="5" t="n">
        <v>300000</v>
      </c>
      <c r="F165" s="5" t="n">
        <v>300000</v>
      </c>
      <c r="I165" s="5" t="n">
        <v>500000</v>
      </c>
    </row>
    <row r="166">
      <c r="A166" s="4" t="inlineStr">
        <is>
          <t>Total MTM Derivative Contract Net Assets (Liabilities)</t>
        </is>
      </c>
      <c r="B166" s="4" t="inlineStr">
        <is>
          <t>[8]</t>
        </is>
      </c>
      <c r="C166" s="5" t="n">
        <v>23600000</v>
      </c>
      <c r="F166" s="5" t="n">
        <v>23600000</v>
      </c>
      <c r="I166" s="5" t="n">
        <v>15800000</v>
      </c>
    </row>
    <row r="167">
      <c r="A167" s="4" t="inlineStr">
        <is>
          <t>Commodity [Member] | Risk Management Contracts [Member] | Southwestern Electric Power Co [Member]</t>
        </is>
      </c>
    </row>
    <row r="168">
      <c r="A168" s="3" t="inlineStr">
        <is>
          <t>Fair Value of Derivative Instruments</t>
        </is>
      </c>
    </row>
    <row r="169">
      <c r="A169" s="4" t="inlineStr">
        <is>
          <t>Current Risk Management Assets</t>
        </is>
      </c>
      <c r="B169" s="4" t="inlineStr">
        <is>
          <t>[8]</t>
        </is>
      </c>
      <c r="C169" s="5" t="n">
        <v>7000000</v>
      </c>
      <c r="F169" s="5" t="n">
        <v>7000000</v>
      </c>
      <c r="I169" s="5" t="n">
        <v>6500000</v>
      </c>
    </row>
    <row r="170">
      <c r="A170" s="4" t="inlineStr">
        <is>
          <t>Long-term Risk Management Assets</t>
        </is>
      </c>
      <c r="B170" s="4" t="inlineStr">
        <is>
          <t>[8]</t>
        </is>
      </c>
      <c r="C170" s="5" t="n">
        <v>0</v>
      </c>
      <c r="F170" s="5" t="n">
        <v>0</v>
      </c>
      <c r="I170" s="5" t="n">
        <v>0</v>
      </c>
    </row>
    <row r="171">
      <c r="A171" s="4" t="inlineStr">
        <is>
          <t>Total Assets</t>
        </is>
      </c>
      <c r="B171" s="4" t="inlineStr">
        <is>
          <t>[8]</t>
        </is>
      </c>
      <c r="C171" s="5" t="n">
        <v>7000000</v>
      </c>
      <c r="F171" s="5" t="n">
        <v>7000000</v>
      </c>
      <c r="I171" s="5" t="n">
        <v>6500000</v>
      </c>
    </row>
    <row r="172">
      <c r="A172" s="4" t="inlineStr">
        <is>
          <t>Current Risk Management Liabilities</t>
        </is>
      </c>
      <c r="B172" s="4" t="inlineStr">
        <is>
          <t>[8]</t>
        </is>
      </c>
      <c r="C172" s="5" t="n">
        <v>1900000</v>
      </c>
      <c r="F172" s="5" t="n">
        <v>1900000</v>
      </c>
      <c r="I172" s="5" t="n">
        <v>2000000</v>
      </c>
    </row>
    <row r="173">
      <c r="A173" s="4" t="inlineStr">
        <is>
          <t>Long-term Risk Management Liabilities</t>
        </is>
      </c>
      <c r="B173" s="4" t="inlineStr">
        <is>
          <t>[8]</t>
        </is>
      </c>
      <c r="C173" s="5" t="n">
        <v>2100000</v>
      </c>
      <c r="F173" s="5" t="n">
        <v>2100000</v>
      </c>
      <c r="I173" s="5" t="n">
        <v>3100000</v>
      </c>
    </row>
    <row r="174">
      <c r="A174" s="4" t="inlineStr">
        <is>
          <t>Total Liabilities</t>
        </is>
      </c>
      <c r="B174" s="4" t="inlineStr">
        <is>
          <t>[8]</t>
        </is>
      </c>
      <c r="C174" s="5" t="n">
        <v>4000000</v>
      </c>
      <c r="F174" s="5" t="n">
        <v>4000000</v>
      </c>
      <c r="I174" s="5" t="n">
        <v>5100000</v>
      </c>
    </row>
    <row r="175">
      <c r="A175" s="4" t="inlineStr">
        <is>
          <t>Total MTM Derivative Contract Net Assets (Liabilities)</t>
        </is>
      </c>
      <c r="B175" s="4" t="inlineStr">
        <is>
          <t>[8]</t>
        </is>
      </c>
      <c r="C175" s="5" t="n">
        <v>3000000</v>
      </c>
      <c r="F175" s="5" t="n">
        <v>3000000</v>
      </c>
      <c r="I175" s="5" t="n">
        <v>1400000</v>
      </c>
    </row>
    <row r="176">
      <c r="A176" s="4" t="inlineStr">
        <is>
          <t>Commodity [Member] | Hedging Contracts [Member]</t>
        </is>
      </c>
    </row>
    <row r="177">
      <c r="A177" s="3" t="inlineStr">
        <is>
          <t>Fair Value of Derivative Instruments</t>
        </is>
      </c>
    </row>
    <row r="178">
      <c r="A178" s="4" t="inlineStr">
        <is>
          <t>Current Risk Management Assets</t>
        </is>
      </c>
      <c r="B178" s="4" t="inlineStr">
        <is>
          <t>[8]</t>
        </is>
      </c>
      <c r="C178" s="5" t="n">
        <v>15400000</v>
      </c>
      <c r="F178" s="5" t="n">
        <v>15400000</v>
      </c>
      <c r="I178" s="5" t="n">
        <v>11500000</v>
      </c>
    </row>
    <row r="179">
      <c r="A179" s="4" t="inlineStr">
        <is>
          <t>Long-term Risk Management Assets</t>
        </is>
      </c>
      <c r="B179" s="4" t="inlineStr">
        <is>
          <t>[8]</t>
        </is>
      </c>
      <c r="C179" s="5" t="n">
        <v>19100000</v>
      </c>
      <c r="F179" s="5" t="n">
        <v>19100000</v>
      </c>
      <c r="I179" s="5" t="n">
        <v>11000000</v>
      </c>
    </row>
    <row r="180">
      <c r="A180" s="4" t="inlineStr">
        <is>
          <t>Total Assets</t>
        </is>
      </c>
      <c r="B180" s="4" t="inlineStr">
        <is>
          <t>[8]</t>
        </is>
      </c>
      <c r="C180" s="5" t="n">
        <v>34500000</v>
      </c>
      <c r="F180" s="5" t="n">
        <v>34500000</v>
      </c>
      <c r="I180" s="5" t="n">
        <v>22500000</v>
      </c>
    </row>
    <row r="181">
      <c r="A181" s="4" t="inlineStr">
        <is>
          <t>Current Risk Management Liabilities</t>
        </is>
      </c>
      <c r="B181" s="4" t="inlineStr">
        <is>
          <t>[8]</t>
        </is>
      </c>
      <c r="C181" s="5" t="n">
        <v>72100000</v>
      </c>
      <c r="F181" s="5" t="n">
        <v>72100000</v>
      </c>
      <c r="I181" s="5" t="n">
        <v>72300000</v>
      </c>
    </row>
    <row r="182">
      <c r="A182" s="4" t="inlineStr">
        <is>
          <t>Long-term Risk Management Liabilities</t>
        </is>
      </c>
      <c r="B182" s="4" t="inlineStr">
        <is>
          <t>[8]</t>
        </is>
      </c>
      <c r="C182" s="5" t="n">
        <v>63300000</v>
      </c>
      <c r="F182" s="5" t="n">
        <v>63300000</v>
      </c>
      <c r="I182" s="5" t="n">
        <v>75700000</v>
      </c>
    </row>
    <row r="183">
      <c r="A183" s="4" t="inlineStr">
        <is>
          <t>Total Liabilities</t>
        </is>
      </c>
      <c r="B183" s="4" t="inlineStr">
        <is>
          <t>[8]</t>
        </is>
      </c>
      <c r="C183" s="5" t="n">
        <v>135400000</v>
      </c>
      <c r="F183" s="5" t="n">
        <v>135400000</v>
      </c>
      <c r="I183" s="5" t="n">
        <v>148000000</v>
      </c>
    </row>
    <row r="184">
      <c r="A184" s="4" t="inlineStr">
        <is>
          <t>Total MTM Derivative Contract Net Assets (Liabilities)</t>
        </is>
      </c>
      <c r="B184" s="4" t="inlineStr">
        <is>
          <t>[8]</t>
        </is>
      </c>
      <c r="C184" s="5" t="n">
        <v>-100900000</v>
      </c>
      <c r="F184" s="5" t="n">
        <v>-100900000</v>
      </c>
      <c r="I184" s="5" t="n">
        <v>-125500000</v>
      </c>
    </row>
    <row r="185">
      <c r="A185" s="4" t="inlineStr">
        <is>
          <t>Interest Rate [Member]</t>
        </is>
      </c>
    </row>
    <row r="186">
      <c r="A186" s="3" t="inlineStr">
        <is>
          <t>Commodity:</t>
        </is>
      </c>
    </row>
    <row r="187">
      <c r="A187" s="4" t="inlineStr">
        <is>
          <t>Derivative, Notional Amount</t>
        </is>
      </c>
      <c r="C187" s="5" t="n">
        <v>200000000</v>
      </c>
      <c r="F187" s="5" t="n">
        <v>200000000</v>
      </c>
      <c r="I187" s="5" t="n">
        <v>625000000</v>
      </c>
    </row>
    <row r="188">
      <c r="A188" s="3" t="inlineStr">
        <is>
          <t>Impact of Cash Flow Hedges on the Condensed Balance Sheet</t>
        </is>
      </c>
    </row>
    <row r="189">
      <c r="A189" s="4" t="inlineStr">
        <is>
          <t>AOCI Gain (Loss) Net of Tax</t>
        </is>
      </c>
      <c r="C189" s="5" t="n">
        <v>-55300000</v>
      </c>
      <c r="F189" s="5" t="n">
        <v>-55300000</v>
      </c>
      <c r="I189" s="5" t="n">
        <v>-11500000</v>
      </c>
    </row>
    <row r="190">
      <c r="A190" s="4" t="inlineStr">
        <is>
          <t>Portion Expected to be Reclassified to Net Income During the Next Twelve Months</t>
        </is>
      </c>
      <c r="F190" s="6" t="n">
        <v>-4800000</v>
      </c>
      <c r="I190" s="5" t="n">
        <v>-2100000</v>
      </c>
    </row>
    <row r="191">
      <c r="A191" s="3" t="inlineStr">
        <is>
          <t>Derivatives and Hedging (Textuals) [Abstract]</t>
        </is>
      </c>
    </row>
    <row r="192">
      <c r="A192" s="4" t="inlineStr">
        <is>
          <t>Maximum Term for Exposure to Variability of Future Cash Flows</t>
        </is>
      </c>
      <c r="F192" s="4" t="inlineStr">
        <is>
          <t>126 months</t>
        </is>
      </c>
    </row>
    <row r="193">
      <c r="A193" s="4" t="inlineStr">
        <is>
          <t>Deferred (Gain) Loss on Discontinuation of Fair Value Hedge</t>
        </is>
      </c>
      <c r="C193" s="5" t="n">
        <v>57000000</v>
      </c>
      <c r="F193" s="6" t="n">
        <v>57000000</v>
      </c>
    </row>
    <row r="194">
      <c r="A194" s="4" t="inlineStr">
        <is>
          <t>Notional Amount of a Discontinued Hedge</t>
        </is>
      </c>
      <c r="C194" s="5" t="n">
        <v>500000000</v>
      </c>
      <c r="F194" s="5" t="n">
        <v>500000000</v>
      </c>
    </row>
    <row r="195">
      <c r="A195" s="4" t="inlineStr">
        <is>
          <t>Interest Rate [Member] | AEP Texas Inc. [Member]</t>
        </is>
      </c>
    </row>
    <row r="196">
      <c r="A196" s="3" t="inlineStr">
        <is>
          <t>Commodity:</t>
        </is>
      </c>
    </row>
    <row r="197">
      <c r="A197" s="4" t="inlineStr">
        <is>
          <t>Derivative, Notional Amount</t>
        </is>
      </c>
      <c r="C197" s="5" t="n">
        <v>0</v>
      </c>
      <c r="F197" s="5" t="n">
        <v>0</v>
      </c>
      <c r="I197" s="5" t="n">
        <v>0</v>
      </c>
    </row>
    <row r="198">
      <c r="A198" s="3" t="inlineStr">
        <is>
          <t>Impact of Cash Flow Hedges on the Condensed Balance Sheet</t>
        </is>
      </c>
    </row>
    <row r="199">
      <c r="A199" s="4" t="inlineStr">
        <is>
          <t>AOCI Gain (Loss) Net of Tax</t>
        </is>
      </c>
      <c r="C199" s="5" t="n">
        <v>-2900000</v>
      </c>
      <c r="F199" s="5" t="n">
        <v>-2900000</v>
      </c>
      <c r="I199" s="5" t="n">
        <v>-3400000</v>
      </c>
    </row>
    <row r="200">
      <c r="A200" s="4" t="inlineStr">
        <is>
          <t>Portion Expected to be Reclassified to Net Income During the Next Twelve Months</t>
        </is>
      </c>
      <c r="F200" s="5" t="n">
        <v>-1100000</v>
      </c>
      <c r="I200" s="5" t="n">
        <v>-1100000</v>
      </c>
    </row>
    <row r="201">
      <c r="A201" s="4" t="inlineStr">
        <is>
          <t>Interest Rate [Member] | Appalachian Power Co [Member]</t>
        </is>
      </c>
    </row>
    <row r="202">
      <c r="A202" s="3" t="inlineStr">
        <is>
          <t>Commodity:</t>
        </is>
      </c>
    </row>
    <row r="203">
      <c r="A203" s="4" t="inlineStr">
        <is>
          <t>Derivative, Notional Amount</t>
        </is>
      </c>
      <c r="C203" s="5" t="n">
        <v>200000000</v>
      </c>
      <c r="F203" s="5" t="n">
        <v>200000000</v>
      </c>
      <c r="I203" s="5" t="n">
        <v>0</v>
      </c>
    </row>
    <row r="204">
      <c r="A204" s="3" t="inlineStr">
        <is>
          <t>Impact of Cash Flow Hedges on the Condensed Balance Sheet</t>
        </is>
      </c>
    </row>
    <row r="205">
      <c r="A205" s="4" t="inlineStr">
        <is>
          <t>AOCI Gain (Loss) Net of Tax</t>
        </is>
      </c>
      <c r="C205" s="5" t="n">
        <v>-4100000</v>
      </c>
      <c r="F205" s="5" t="n">
        <v>-4100000</v>
      </c>
      <c r="I205" s="5" t="n">
        <v>900000</v>
      </c>
    </row>
    <row r="206">
      <c r="A206" s="4" t="inlineStr">
        <is>
          <t>Portion Expected to be Reclassified to Net Income During the Next Twelve Months</t>
        </is>
      </c>
      <c r="F206" s="5" t="n">
        <v>900000</v>
      </c>
      <c r="I206" s="5" t="n">
        <v>900000</v>
      </c>
    </row>
    <row r="207">
      <c r="A207" s="4" t="inlineStr">
        <is>
          <t>Interest Rate [Member] | Indiana Michigan Power Co [Member]</t>
        </is>
      </c>
    </row>
    <row r="208">
      <c r="A208" s="3" t="inlineStr">
        <is>
          <t>Commodity:</t>
        </is>
      </c>
    </row>
    <row r="209">
      <c r="A209" s="4" t="inlineStr">
        <is>
          <t>Derivative, Notional Amount</t>
        </is>
      </c>
      <c r="C209" s="5" t="n">
        <v>0</v>
      </c>
      <c r="F209" s="5" t="n">
        <v>0</v>
      </c>
      <c r="I209" s="5" t="n">
        <v>0</v>
      </c>
    </row>
    <row r="210">
      <c r="A210" s="3" t="inlineStr">
        <is>
          <t>Impact of Cash Flow Hedges on the Condensed Balance Sheet</t>
        </is>
      </c>
    </row>
    <row r="211">
      <c r="A211" s="4" t="inlineStr">
        <is>
          <t>AOCI Gain (Loss) Net of Tax</t>
        </is>
      </c>
      <c r="C211" s="5" t="n">
        <v>-9100000</v>
      </c>
      <c r="F211" s="5" t="n">
        <v>-9100000</v>
      </c>
      <c r="I211" s="5" t="n">
        <v>-9900000</v>
      </c>
    </row>
    <row r="212">
      <c r="A212" s="4" t="inlineStr">
        <is>
          <t>Portion Expected to be Reclassified to Net Income During the Next Twelve Months</t>
        </is>
      </c>
      <c r="F212" s="5" t="n">
        <v>-1600000</v>
      </c>
      <c r="I212" s="5" t="n">
        <v>-1600000</v>
      </c>
    </row>
    <row r="213">
      <c r="A213" s="4" t="inlineStr">
        <is>
          <t>Interest Rate [Member] | Ohio Power Co [Member]</t>
        </is>
      </c>
    </row>
    <row r="214">
      <c r="A214" s="3" t="inlineStr">
        <is>
          <t>Commodity:</t>
        </is>
      </c>
    </row>
    <row r="215">
      <c r="A215" s="4" t="inlineStr">
        <is>
          <t>Derivative, Notional Amount</t>
        </is>
      </c>
      <c r="C215" s="5" t="n">
        <v>0</v>
      </c>
      <c r="F215" s="5" t="n">
        <v>0</v>
      </c>
      <c r="I215" s="5" t="n">
        <v>0</v>
      </c>
    </row>
    <row r="216">
      <c r="A216" s="4" t="inlineStr">
        <is>
          <t>Interest Rate [Member] | Public Service Co Of Oklahoma [Member]</t>
        </is>
      </c>
    </row>
    <row r="217">
      <c r="A217" s="3" t="inlineStr">
        <is>
          <t>Commodity:</t>
        </is>
      </c>
    </row>
    <row r="218">
      <c r="A218" s="4" t="inlineStr">
        <is>
          <t>Derivative, Notional Amount</t>
        </is>
      </c>
      <c r="C218" s="5" t="n">
        <v>0</v>
      </c>
      <c r="F218" s="5" t="n">
        <v>0</v>
      </c>
      <c r="I218" s="5" t="n">
        <v>0</v>
      </c>
    </row>
    <row r="219">
      <c r="A219" s="3" t="inlineStr">
        <is>
          <t>Impact of Cash Flow Hedges on the Condensed Balance Sheet</t>
        </is>
      </c>
    </row>
    <row r="220">
      <c r="A220" s="4" t="inlineStr">
        <is>
          <t>AOCI Gain (Loss) Net of Tax</t>
        </is>
      </c>
      <c r="C220" s="5" t="n">
        <v>600000</v>
      </c>
      <c r="F220" s="5" t="n">
        <v>600000</v>
      </c>
      <c r="I220" s="5" t="n">
        <v>1100000</v>
      </c>
    </row>
    <row r="221">
      <c r="A221" s="4" t="inlineStr">
        <is>
          <t>Portion Expected to be Reclassified to Net Income During the Next Twelve Months</t>
        </is>
      </c>
      <c r="F221" s="5" t="n">
        <v>600000</v>
      </c>
      <c r="I221" s="5" t="n">
        <v>1000000</v>
      </c>
    </row>
    <row r="222">
      <c r="A222" s="4" t="inlineStr">
        <is>
          <t>Interest Rate [Member] | Southwestern Electric Power Co [Member]</t>
        </is>
      </c>
    </row>
    <row r="223">
      <c r="A223" s="3" t="inlineStr">
        <is>
          <t>Commodity:</t>
        </is>
      </c>
    </row>
    <row r="224">
      <c r="A224" s="4" t="inlineStr">
        <is>
          <t>Derivative, Notional Amount</t>
        </is>
      </c>
      <c r="C224" s="5" t="n">
        <v>0</v>
      </c>
      <c r="F224" s="5" t="n">
        <v>0</v>
      </c>
      <c r="I224" s="5" t="n">
        <v>0</v>
      </c>
    </row>
    <row r="225">
      <c r="A225" s="3" t="inlineStr">
        <is>
          <t>Impact of Cash Flow Hedges on the Condensed Balance Sheet</t>
        </is>
      </c>
    </row>
    <row r="226">
      <c r="A226" s="4" t="inlineStr">
        <is>
          <t>AOCI Gain (Loss) Net of Tax</t>
        </is>
      </c>
      <c r="C226" s="5" t="n">
        <v>-1100000</v>
      </c>
      <c r="F226" s="5" t="n">
        <v>-1100000</v>
      </c>
      <c r="I226" s="5" t="n">
        <v>-1800000</v>
      </c>
    </row>
    <row r="227">
      <c r="A227" s="4" t="inlineStr">
        <is>
          <t>Portion Expected to be Reclassified to Net Income During the Next Twelve Months</t>
        </is>
      </c>
      <c r="F227" s="5" t="n">
        <v>-1500000</v>
      </c>
      <c r="I227" s="5" t="n">
        <v>-1500000</v>
      </c>
    </row>
    <row r="228">
      <c r="A228" s="4" t="inlineStr">
        <is>
          <t>Interest Rate [Member] | Hedging Contracts [Member]</t>
        </is>
      </c>
    </row>
    <row r="229">
      <c r="A229" s="3" t="inlineStr">
        <is>
          <t>Fair Value of Derivative Instruments</t>
        </is>
      </c>
    </row>
    <row r="230">
      <c r="A230" s="4" t="inlineStr">
        <is>
          <t>Current Risk Management Assets</t>
        </is>
      </c>
      <c r="B230" s="4" t="inlineStr">
        <is>
          <t>[8]</t>
        </is>
      </c>
      <c r="C230" s="5" t="n">
        <v>100000</v>
      </c>
      <c r="F230" s="5" t="n">
        <v>100000</v>
      </c>
      <c r="I230" s="5" t="n">
        <v>6500000</v>
      </c>
    </row>
    <row r="231">
      <c r="A231" s="4" t="inlineStr">
        <is>
          <t>Long-term Risk Management Assets</t>
        </is>
      </c>
      <c r="B231" s="4" t="inlineStr">
        <is>
          <t>[8]</t>
        </is>
      </c>
      <c r="C231" s="5" t="n">
        <v>0</v>
      </c>
      <c r="F231" s="5" t="n">
        <v>0</v>
      </c>
      <c r="I231" s="5" t="n">
        <v>12600000</v>
      </c>
    </row>
    <row r="232">
      <c r="A232" s="4" t="inlineStr">
        <is>
          <t>Total Assets</t>
        </is>
      </c>
      <c r="B232" s="4" t="inlineStr">
        <is>
          <t>[8]</t>
        </is>
      </c>
      <c r="C232" s="5" t="n">
        <v>100000</v>
      </c>
      <c r="F232" s="5" t="n">
        <v>100000</v>
      </c>
      <c r="I232" s="5" t="n">
        <v>19100000</v>
      </c>
    </row>
    <row r="233">
      <c r="A233" s="4" t="inlineStr">
        <is>
          <t>Current Risk Management Liabilities</t>
        </is>
      </c>
      <c r="B233" s="4" t="inlineStr">
        <is>
          <t>[8]</t>
        </is>
      </c>
      <c r="C233" s="5" t="n">
        <v>5900000</v>
      </c>
      <c r="F233" s="5" t="n">
        <v>5900000</v>
      </c>
      <c r="I233" s="5" t="n">
        <v>0</v>
      </c>
    </row>
    <row r="234">
      <c r="A234" s="4" t="inlineStr">
        <is>
          <t>Long-term Risk Management Liabilities</t>
        </is>
      </c>
      <c r="B234" s="4" t="inlineStr">
        <is>
          <t>[8]</t>
        </is>
      </c>
      <c r="C234" s="5" t="n">
        <v>0</v>
      </c>
      <c r="F234" s="5" t="n">
        <v>0</v>
      </c>
      <c r="I234" s="5" t="n">
        <v>0</v>
      </c>
    </row>
    <row r="235">
      <c r="A235" s="4" t="inlineStr">
        <is>
          <t>Total Liabilities</t>
        </is>
      </c>
      <c r="B235" s="4" t="inlineStr">
        <is>
          <t>[8]</t>
        </is>
      </c>
      <c r="C235" s="5" t="n">
        <v>5900000</v>
      </c>
      <c r="F235" s="5" t="n">
        <v>5900000</v>
      </c>
      <c r="I235" s="5" t="n">
        <v>0</v>
      </c>
    </row>
    <row r="236">
      <c r="A236" s="4" t="inlineStr">
        <is>
          <t>Total MTM Derivative Contract Net Assets (Liabilities)</t>
        </is>
      </c>
      <c r="B236" s="4" t="inlineStr">
        <is>
          <t>[8]</t>
        </is>
      </c>
      <c r="C236" s="5" t="n">
        <v>-5800000</v>
      </c>
      <c r="F236" s="5" t="n">
        <v>-5800000</v>
      </c>
      <c r="I236" s="5" t="n">
        <v>19100000</v>
      </c>
    </row>
    <row r="237">
      <c r="A237" s="4" t="inlineStr">
        <is>
          <t>Interest Rate [Member] | Hedging Contracts [Member] | Appalachian Power Co [Member]</t>
        </is>
      </c>
    </row>
    <row r="238">
      <c r="A238" s="3" t="inlineStr">
        <is>
          <t>Fair Value of Derivative Instruments</t>
        </is>
      </c>
    </row>
    <row r="239">
      <c r="A239" s="4" t="inlineStr">
        <is>
          <t>Current Risk Management Assets</t>
        </is>
      </c>
      <c r="B239" s="4" t="inlineStr">
        <is>
          <t>[8]</t>
        </is>
      </c>
      <c r="C239" s="5" t="n">
        <v>100000</v>
      </c>
      <c r="F239" s="5" t="n">
        <v>100000</v>
      </c>
    </row>
    <row r="240">
      <c r="A240" s="4" t="inlineStr">
        <is>
          <t>Long-term Risk Management Assets</t>
        </is>
      </c>
      <c r="B240" s="4" t="inlineStr">
        <is>
          <t>[8]</t>
        </is>
      </c>
      <c r="C240" s="5" t="n">
        <v>0</v>
      </c>
      <c r="F240" s="5" t="n">
        <v>0</v>
      </c>
    </row>
    <row r="241">
      <c r="A241" s="4" t="inlineStr">
        <is>
          <t>Total Assets</t>
        </is>
      </c>
      <c r="B241" s="4" t="inlineStr">
        <is>
          <t>[8]</t>
        </is>
      </c>
      <c r="C241" s="5" t="n">
        <v>100000</v>
      </c>
      <c r="F241" s="5" t="n">
        <v>100000</v>
      </c>
    </row>
    <row r="242">
      <c r="A242" s="4" t="inlineStr">
        <is>
          <t>Current Risk Management Liabilities</t>
        </is>
      </c>
      <c r="B242" s="4" t="inlineStr">
        <is>
          <t>[8]</t>
        </is>
      </c>
      <c r="C242" s="5" t="n">
        <v>5900000</v>
      </c>
      <c r="F242" s="5" t="n">
        <v>5900000</v>
      </c>
    </row>
    <row r="243">
      <c r="A243" s="4" t="inlineStr">
        <is>
          <t>Long-term Risk Management Liabilities</t>
        </is>
      </c>
      <c r="B243" s="4" t="inlineStr">
        <is>
          <t>[8]</t>
        </is>
      </c>
      <c r="C243" s="5" t="n">
        <v>0</v>
      </c>
      <c r="F243" s="5" t="n">
        <v>0</v>
      </c>
    </row>
    <row r="244">
      <c r="A244" s="4" t="inlineStr">
        <is>
          <t>Total Liabilities</t>
        </is>
      </c>
      <c r="B244" s="4" t="inlineStr">
        <is>
          <t>[8]</t>
        </is>
      </c>
      <c r="C244" s="5" t="n">
        <v>5900000</v>
      </c>
      <c r="F244" s="5" t="n">
        <v>5900000</v>
      </c>
    </row>
    <row r="245">
      <c r="A245" s="4" t="inlineStr">
        <is>
          <t>Total MTM Derivative Contract Net Assets (Liabilities)</t>
        </is>
      </c>
      <c r="B245" s="4" t="inlineStr">
        <is>
          <t>[8]</t>
        </is>
      </c>
      <c r="C245" s="5" t="n">
        <v>-5800000</v>
      </c>
      <c r="F245" s="5" t="n">
        <v>-5800000</v>
      </c>
    </row>
    <row r="246">
      <c r="A246" s="4" t="inlineStr">
        <is>
          <t>Gross Amounts of Risk Management Assets/Liabilities Recognized [Member]</t>
        </is>
      </c>
    </row>
    <row r="247">
      <c r="A247" s="3" t="inlineStr">
        <is>
          <t>Fair Value of Derivative Instruments</t>
        </is>
      </c>
    </row>
    <row r="248">
      <c r="A248" s="4" t="inlineStr">
        <is>
          <t>Current Risk Management Assets</t>
        </is>
      </c>
      <c r="C248" s="5" t="n">
        <v>365000000</v>
      </c>
      <c r="F248" s="5" t="n">
        <v>365000000</v>
      </c>
      <c r="I248" s="5" t="n">
        <v>531900000</v>
      </c>
    </row>
    <row r="249">
      <c r="A249" s="4" t="inlineStr">
        <is>
          <t>Long-term Risk Management Assets</t>
        </is>
      </c>
      <c r="C249" s="5" t="n">
        <v>326800000</v>
      </c>
      <c r="F249" s="5" t="n">
        <v>326800000</v>
      </c>
      <c r="I249" s="5" t="n">
        <v>314400000</v>
      </c>
    </row>
    <row r="250">
      <c r="A250" s="4" t="inlineStr">
        <is>
          <t>Total Assets</t>
        </is>
      </c>
      <c r="C250" s="5" t="n">
        <v>691800000</v>
      </c>
      <c r="F250" s="5" t="n">
        <v>691800000</v>
      </c>
      <c r="I250" s="5" t="n">
        <v>846300000</v>
      </c>
    </row>
    <row r="251">
      <c r="A251" s="4" t="inlineStr">
        <is>
          <t>Current Risk Management Liabilities</t>
        </is>
      </c>
      <c r="C251" s="5" t="n">
        <v>342500000</v>
      </c>
      <c r="F251" s="5" t="n">
        <v>342500000</v>
      </c>
      <c r="I251" s="5" t="n">
        <v>496800000</v>
      </c>
    </row>
    <row r="252">
      <c r="A252" s="4" t="inlineStr">
        <is>
          <t>Long-term Risk Management Liabilities</t>
        </is>
      </c>
      <c r="C252" s="5" t="n">
        <v>335400000</v>
      </c>
      <c r="F252" s="5" t="n">
        <v>335400000</v>
      </c>
      <c r="I252" s="5" t="n">
        <v>320200000</v>
      </c>
    </row>
    <row r="253">
      <c r="A253" s="4" t="inlineStr">
        <is>
          <t>Total Liabilities</t>
        </is>
      </c>
      <c r="C253" s="5" t="n">
        <v>677900000</v>
      </c>
      <c r="F253" s="5" t="n">
        <v>677900000</v>
      </c>
      <c r="I253" s="5" t="n">
        <v>817000000</v>
      </c>
    </row>
    <row r="254">
      <c r="A254" s="4" t="inlineStr">
        <is>
          <t>Total MTM Derivative Contract Net Assets (Liabilities)</t>
        </is>
      </c>
      <c r="C254" s="5" t="n">
        <v>13900000</v>
      </c>
      <c r="F254" s="5" t="n">
        <v>13900000</v>
      </c>
      <c r="I254" s="5" t="n">
        <v>29300000</v>
      </c>
    </row>
    <row r="255">
      <c r="A255" s="4" t="inlineStr">
        <is>
          <t>Gross Amounts Offset in the Statement of Financial Position [Member]</t>
        </is>
      </c>
    </row>
    <row r="256">
      <c r="A256" s="3" t="inlineStr">
        <is>
          <t>Fair Value of Derivative Instruments</t>
        </is>
      </c>
    </row>
    <row r="257">
      <c r="A257" s="4" t="inlineStr">
        <is>
          <t>Current Risk Management Assets</t>
        </is>
      </c>
      <c r="B257" s="4" t="inlineStr">
        <is>
          <t>[9]</t>
        </is>
      </c>
      <c r="C257" s="5" t="n">
        <v>-214900000</v>
      </c>
      <c r="F257" s="5" t="n">
        <v>-214900000</v>
      </c>
      <c r="I257" s="5" t="n">
        <v>-359100000</v>
      </c>
    </row>
    <row r="258">
      <c r="A258" s="4" t="inlineStr">
        <is>
          <t>Long-term Risk Management Assets</t>
        </is>
      </c>
      <c r="B258" s="4" t="inlineStr">
        <is>
          <t>[9]</t>
        </is>
      </c>
      <c r="C258" s="5" t="n">
        <v>-79700000</v>
      </c>
      <c r="F258" s="5" t="n">
        <v>-79700000</v>
      </c>
      <c r="I258" s="5" t="n">
        <v>-47800000</v>
      </c>
    </row>
    <row r="259">
      <c r="A259" s="4" t="inlineStr">
        <is>
          <t>Total Assets</t>
        </is>
      </c>
      <c r="B259" s="4" t="inlineStr">
        <is>
          <t>[9]</t>
        </is>
      </c>
      <c r="C259" s="5" t="n">
        <v>-294600000</v>
      </c>
      <c r="F259" s="5" t="n">
        <v>-294600000</v>
      </c>
      <c r="I259" s="5" t="n">
        <v>-406900000</v>
      </c>
    </row>
    <row r="260">
      <c r="A260" s="4" t="inlineStr">
        <is>
          <t>Current Risk Management Liabilities</t>
        </is>
      </c>
      <c r="B260" s="4" t="inlineStr">
        <is>
          <t>[9]</t>
        </is>
      </c>
      <c r="C260" s="5" t="n">
        <v>-240000000</v>
      </c>
      <c r="F260" s="5" t="n">
        <v>-240000000</v>
      </c>
      <c r="I260" s="5" t="n">
        <v>-382500000</v>
      </c>
    </row>
    <row r="261">
      <c r="A261" s="4" t="inlineStr">
        <is>
          <t>Long-term Risk Management Liabilities</t>
        </is>
      </c>
      <c r="B261" s="4" t="inlineStr">
        <is>
          <t>[9]</t>
        </is>
      </c>
      <c r="C261" s="5" t="n">
        <v>-90200000</v>
      </c>
      <c r="F261" s="5" t="n">
        <v>-90200000</v>
      </c>
      <c r="I261" s="5" t="n">
        <v>-58400000</v>
      </c>
    </row>
    <row r="262">
      <c r="A262" s="4" t="inlineStr">
        <is>
          <t>Total Liabilities</t>
        </is>
      </c>
      <c r="B262" s="4" t="inlineStr">
        <is>
          <t>[9]</t>
        </is>
      </c>
      <c r="C262" s="5" t="n">
        <v>-330200000</v>
      </c>
      <c r="F262" s="5" t="n">
        <v>-330200000</v>
      </c>
      <c r="I262" s="5" t="n">
        <v>-440900000</v>
      </c>
    </row>
    <row r="263">
      <c r="A263" s="4" t="inlineStr">
        <is>
          <t>Total MTM Derivative Contract Net Assets (Liabilities)</t>
        </is>
      </c>
      <c r="B263" s="4" t="inlineStr">
        <is>
          <t>[9]</t>
        </is>
      </c>
      <c r="C263" s="5" t="n">
        <v>35600000</v>
      </c>
      <c r="F263" s="5" t="n">
        <v>35600000</v>
      </c>
      <c r="I263" s="5" t="n">
        <v>34000000</v>
      </c>
    </row>
    <row r="264">
      <c r="A264" s="4" t="inlineStr">
        <is>
          <t>Gross Amounts Offset in the Statement of Financial Position [Member] | AEP Texas Inc. [Member]</t>
        </is>
      </c>
    </row>
    <row r="265">
      <c r="A265" s="3" t="inlineStr">
        <is>
          <t>Fair Value of Derivative Instruments</t>
        </is>
      </c>
    </row>
    <row r="266">
      <c r="A266" s="4" t="inlineStr">
        <is>
          <t>Current Risk Management Assets</t>
        </is>
      </c>
      <c r="B266" s="4" t="inlineStr">
        <is>
          <t>[9]</t>
        </is>
      </c>
      <c r="C266" s="5" t="n">
        <v>0</v>
      </c>
      <c r="F266" s="5" t="n">
        <v>0</v>
      </c>
      <c r="I266" s="5" t="n">
        <v>0</v>
      </c>
    </row>
    <row r="267">
      <c r="A267" s="4" t="inlineStr">
        <is>
          <t>Long-term Risk Management Assets</t>
        </is>
      </c>
      <c r="B267" s="4" t="inlineStr">
        <is>
          <t>[9]</t>
        </is>
      </c>
      <c r="C267" s="5" t="n">
        <v>0</v>
      </c>
      <c r="F267" s="5" t="n">
        <v>0</v>
      </c>
      <c r="I267" s="5" t="n">
        <v>0</v>
      </c>
    </row>
    <row r="268">
      <c r="A268" s="4" t="inlineStr">
        <is>
          <t>Total Assets</t>
        </is>
      </c>
      <c r="B268" s="4" t="inlineStr">
        <is>
          <t>[9]</t>
        </is>
      </c>
      <c r="C268" s="5" t="n">
        <v>0</v>
      </c>
      <c r="F268" s="5" t="n">
        <v>0</v>
      </c>
      <c r="I268" s="5" t="n">
        <v>0</v>
      </c>
    </row>
    <row r="269">
      <c r="A269" s="4" t="inlineStr">
        <is>
          <t>Current Risk Management Liabilities</t>
        </is>
      </c>
      <c r="B269" s="4" t="inlineStr">
        <is>
          <t>[9]</t>
        </is>
      </c>
      <c r="C269" s="5" t="n">
        <v>-500000</v>
      </c>
      <c r="F269" s="5" t="n">
        <v>-500000</v>
      </c>
      <c r="I269" s="5" t="n">
        <v>0</v>
      </c>
    </row>
    <row r="270">
      <c r="A270" s="4" t="inlineStr">
        <is>
          <t>Long-term Risk Management Liabilities</t>
        </is>
      </c>
      <c r="B270" s="4" t="inlineStr">
        <is>
          <t>[9]</t>
        </is>
      </c>
      <c r="C270" s="5" t="n">
        <v>0</v>
      </c>
      <c r="F270" s="5" t="n">
        <v>0</v>
      </c>
      <c r="I270" s="5" t="n">
        <v>0</v>
      </c>
    </row>
    <row r="271">
      <c r="A271" s="4" t="inlineStr">
        <is>
          <t>Total Liabilities</t>
        </is>
      </c>
      <c r="B271" s="4" t="inlineStr">
        <is>
          <t>[9]</t>
        </is>
      </c>
      <c r="C271" s="5" t="n">
        <v>-500000</v>
      </c>
      <c r="F271" s="5" t="n">
        <v>-500000</v>
      </c>
      <c r="I271" s="5" t="n">
        <v>0</v>
      </c>
    </row>
    <row r="272">
      <c r="A272" s="4" t="inlineStr">
        <is>
          <t>Total MTM Derivative Contract Net Assets (Liabilities)</t>
        </is>
      </c>
      <c r="B272" s="4" t="inlineStr">
        <is>
          <t>[9]</t>
        </is>
      </c>
      <c r="C272" s="5" t="n">
        <v>500000</v>
      </c>
      <c r="F272" s="5" t="n">
        <v>500000</v>
      </c>
      <c r="I272" s="5" t="n">
        <v>0</v>
      </c>
    </row>
    <row r="273">
      <c r="A273" s="4" t="inlineStr">
        <is>
          <t>Gross Amounts Offset in the Statement of Financial Position [Member] | Appalachian Power Co [Member]</t>
        </is>
      </c>
    </row>
    <row r="274">
      <c r="A274" s="3" t="inlineStr">
        <is>
          <t>Fair Value of Derivative Instruments</t>
        </is>
      </c>
    </row>
    <row r="275">
      <c r="A275" s="4" t="inlineStr">
        <is>
          <t>Current Risk Management Assets</t>
        </is>
      </c>
      <c r="B275" s="4" t="inlineStr">
        <is>
          <t>[9]</t>
        </is>
      </c>
      <c r="C275" s="5" t="n">
        <v>-33600000</v>
      </c>
      <c r="F275" s="5" t="n">
        <v>-33600000</v>
      </c>
      <c r="I275" s="5" t="n">
        <v>-85000000</v>
      </c>
    </row>
    <row r="276">
      <c r="A276" s="4" t="inlineStr">
        <is>
          <t>Long-term Risk Management Assets</t>
        </is>
      </c>
      <c r="B276" s="4" t="inlineStr">
        <is>
          <t>[9]</t>
        </is>
      </c>
      <c r="C276" s="5" t="n">
        <v>-3300000</v>
      </c>
      <c r="F276" s="5" t="n">
        <v>-3300000</v>
      </c>
      <c r="I276" s="5" t="n">
        <v>-800000</v>
      </c>
    </row>
    <row r="277">
      <c r="A277" s="4" t="inlineStr">
        <is>
          <t>Total Assets</t>
        </is>
      </c>
      <c r="B277" s="4" t="inlineStr">
        <is>
          <t>[9]</t>
        </is>
      </c>
      <c r="C277" s="5" t="n">
        <v>-36900000</v>
      </c>
      <c r="F277" s="5" t="n">
        <v>-36900000</v>
      </c>
      <c r="I277" s="5" t="n">
        <v>-85800000</v>
      </c>
    </row>
    <row r="278">
      <c r="A278" s="4" t="inlineStr">
        <is>
          <t>Current Risk Management Liabilities</t>
        </is>
      </c>
      <c r="B278" s="4" t="inlineStr">
        <is>
          <t>[9]</t>
        </is>
      </c>
      <c r="C278" s="5" t="n">
        <v>-34100000</v>
      </c>
      <c r="F278" s="5" t="n">
        <v>-34100000</v>
      </c>
      <c r="I278" s="5" t="n">
        <v>-84300000</v>
      </c>
    </row>
    <row r="279">
      <c r="A279" s="4" t="inlineStr">
        <is>
          <t>Long-term Risk Management Liabilities</t>
        </is>
      </c>
      <c r="B279" s="4" t="inlineStr">
        <is>
          <t>[9]</t>
        </is>
      </c>
      <c r="C279" s="5" t="n">
        <v>-3200000</v>
      </c>
      <c r="F279" s="5" t="n">
        <v>-3200000</v>
      </c>
      <c r="I279" s="5" t="n">
        <v>-700000</v>
      </c>
    </row>
    <row r="280">
      <c r="A280" s="4" t="inlineStr">
        <is>
          <t>Total Liabilities</t>
        </is>
      </c>
      <c r="B280" s="4" t="inlineStr">
        <is>
          <t>[9]</t>
        </is>
      </c>
      <c r="C280" s="5" t="n">
        <v>-37300000</v>
      </c>
      <c r="F280" s="5" t="n">
        <v>-37300000</v>
      </c>
      <c r="I280" s="5" t="n">
        <v>-85000000</v>
      </c>
    </row>
    <row r="281">
      <c r="A281" s="4" t="inlineStr">
        <is>
          <t>Total MTM Derivative Contract Net Assets (Liabilities)</t>
        </is>
      </c>
      <c r="B281" s="4" t="inlineStr">
        <is>
          <t>[9]</t>
        </is>
      </c>
      <c r="C281" s="5" t="n">
        <v>400000</v>
      </c>
      <c r="F281" s="5" t="n">
        <v>400000</v>
      </c>
      <c r="I281" s="5" t="n">
        <v>-800000</v>
      </c>
    </row>
    <row r="282">
      <c r="A282" s="4" t="inlineStr">
        <is>
          <t>Gross Amounts Offset in the Statement of Financial Position [Member] | Indiana Michigan Power Co [Member]</t>
        </is>
      </c>
    </row>
    <row r="283">
      <c r="A283" s="3" t="inlineStr">
        <is>
          <t>Fair Value of Derivative Instruments</t>
        </is>
      </c>
    </row>
    <row r="284">
      <c r="A284" s="4" t="inlineStr">
        <is>
          <t>Current Risk Management Assets</t>
        </is>
      </c>
      <c r="B284" s="4" t="inlineStr">
        <is>
          <t>[9]</t>
        </is>
      </c>
      <c r="C284" s="5" t="n">
        <v>-22200000</v>
      </c>
      <c r="F284" s="5" t="n">
        <v>-22200000</v>
      </c>
      <c r="I284" s="5" t="n">
        <v>-57100000</v>
      </c>
    </row>
    <row r="285">
      <c r="A285" s="4" t="inlineStr">
        <is>
          <t>Long-term Risk Management Assets</t>
        </is>
      </c>
      <c r="B285" s="4" t="inlineStr">
        <is>
          <t>[9]</t>
        </is>
      </c>
      <c r="C285" s="5" t="n">
        <v>-1900000</v>
      </c>
      <c r="F285" s="5" t="n">
        <v>-1900000</v>
      </c>
      <c r="I285" s="5" t="n">
        <v>-400000</v>
      </c>
    </row>
    <row r="286">
      <c r="A286" s="4" t="inlineStr">
        <is>
          <t>Total Assets</t>
        </is>
      </c>
      <c r="B286" s="4" t="inlineStr">
        <is>
          <t>[9]</t>
        </is>
      </c>
      <c r="C286" s="5" t="n">
        <v>-24100000</v>
      </c>
      <c r="F286" s="5" t="n">
        <v>-24100000</v>
      </c>
      <c r="I286" s="5" t="n">
        <v>-57500000</v>
      </c>
    </row>
    <row r="287">
      <c r="A287" s="4" t="inlineStr">
        <is>
          <t>Current Risk Management Liabilities</t>
        </is>
      </c>
      <c r="B287" s="4" t="inlineStr">
        <is>
          <t>[9]</t>
        </is>
      </c>
      <c r="C287" s="5" t="n">
        <v>-22300000</v>
      </c>
      <c r="F287" s="5" t="n">
        <v>-22300000</v>
      </c>
      <c r="I287" s="5" t="n">
        <v>-54700000</v>
      </c>
    </row>
    <row r="288">
      <c r="A288" s="4" t="inlineStr">
        <is>
          <t>Long-term Risk Management Liabilities</t>
        </is>
      </c>
      <c r="B288" s="4" t="inlineStr">
        <is>
          <t>[9]</t>
        </is>
      </c>
      <c r="C288" s="5" t="n">
        <v>-2000000</v>
      </c>
      <c r="F288" s="5" t="n">
        <v>-2000000</v>
      </c>
      <c r="I288" s="5" t="n">
        <v>-400000</v>
      </c>
    </row>
    <row r="289">
      <c r="A289" s="4" t="inlineStr">
        <is>
          <t>Total Liabilities</t>
        </is>
      </c>
      <c r="B289" s="4" t="inlineStr">
        <is>
          <t>[9]</t>
        </is>
      </c>
      <c r="C289" s="5" t="n">
        <v>-24300000</v>
      </c>
      <c r="F289" s="5" t="n">
        <v>-24300000</v>
      </c>
      <c r="I289" s="5" t="n">
        <v>-55100000</v>
      </c>
    </row>
    <row r="290">
      <c r="A290" s="4" t="inlineStr">
        <is>
          <t>Total MTM Derivative Contract Net Assets (Liabilities)</t>
        </is>
      </c>
      <c r="B290" s="4" t="inlineStr">
        <is>
          <t>[9]</t>
        </is>
      </c>
      <c r="C290" s="5" t="n">
        <v>200000</v>
      </c>
      <c r="F290" s="5" t="n">
        <v>200000</v>
      </c>
      <c r="I290" s="5" t="n">
        <v>-2400000</v>
      </c>
    </row>
    <row r="291">
      <c r="A291" s="4" t="inlineStr">
        <is>
          <t>Gross Amounts Offset in the Statement of Financial Position [Member] | Ohio Power Co [Member]</t>
        </is>
      </c>
    </row>
    <row r="292">
      <c r="A292" s="3" t="inlineStr">
        <is>
          <t>Fair Value of Derivative Instruments</t>
        </is>
      </c>
    </row>
    <row r="293">
      <c r="A293" s="4" t="inlineStr">
        <is>
          <t>Current Risk Management Assets</t>
        </is>
      </c>
      <c r="B293" s="4" t="inlineStr">
        <is>
          <t>[9]</t>
        </is>
      </c>
      <c r="C293" s="5" t="n">
        <v>0</v>
      </c>
      <c r="F293" s="5" t="n">
        <v>0</v>
      </c>
      <c r="I293" s="5" t="n">
        <v>0</v>
      </c>
    </row>
    <row r="294">
      <c r="A294" s="4" t="inlineStr">
        <is>
          <t>Long-term Risk Management Assets</t>
        </is>
      </c>
      <c r="B294" s="4" t="inlineStr">
        <is>
          <t>[9]</t>
        </is>
      </c>
      <c r="C294" s="5" t="n">
        <v>0</v>
      </c>
      <c r="F294" s="5" t="n">
        <v>0</v>
      </c>
      <c r="I294" s="5" t="n">
        <v>0</v>
      </c>
    </row>
    <row r="295">
      <c r="A295" s="4" t="inlineStr">
        <is>
          <t>Total Assets</t>
        </is>
      </c>
      <c r="B295" s="4" t="inlineStr">
        <is>
          <t>[9]</t>
        </is>
      </c>
      <c r="C295" s="5" t="n">
        <v>0</v>
      </c>
      <c r="F295" s="5" t="n">
        <v>0</v>
      </c>
      <c r="I295" s="5" t="n">
        <v>0</v>
      </c>
    </row>
    <row r="296">
      <c r="A296" s="4" t="inlineStr">
        <is>
          <t>Current Risk Management Liabilities</t>
        </is>
      </c>
      <c r="B296" s="4" t="inlineStr">
        <is>
          <t>[9]</t>
        </is>
      </c>
      <c r="C296" s="5" t="n">
        <v>-300000</v>
      </c>
      <c r="F296" s="5" t="n">
        <v>-300000</v>
      </c>
      <c r="I296" s="5" t="n">
        <v>0</v>
      </c>
    </row>
    <row r="297">
      <c r="A297" s="4" t="inlineStr">
        <is>
          <t>Long-term Risk Management Liabilities</t>
        </is>
      </c>
      <c r="B297" s="4" t="inlineStr">
        <is>
          <t>[9]</t>
        </is>
      </c>
      <c r="C297" s="5" t="n">
        <v>0</v>
      </c>
      <c r="F297" s="5" t="n">
        <v>0</v>
      </c>
      <c r="I297" s="5" t="n">
        <v>0</v>
      </c>
    </row>
    <row r="298">
      <c r="A298" s="4" t="inlineStr">
        <is>
          <t>Total Liabilities</t>
        </is>
      </c>
      <c r="B298" s="4" t="inlineStr">
        <is>
          <t>[9]</t>
        </is>
      </c>
      <c r="C298" s="5" t="n">
        <v>-300000</v>
      </c>
      <c r="F298" s="5" t="n">
        <v>-300000</v>
      </c>
      <c r="I298" s="5" t="n">
        <v>0</v>
      </c>
    </row>
    <row r="299">
      <c r="A299" s="4" t="inlineStr">
        <is>
          <t>Total MTM Derivative Contract Net Assets (Liabilities)</t>
        </is>
      </c>
      <c r="B299" s="4" t="inlineStr">
        <is>
          <t>[9]</t>
        </is>
      </c>
      <c r="C299" s="5" t="n">
        <v>300000</v>
      </c>
      <c r="F299" s="5" t="n">
        <v>300000</v>
      </c>
      <c r="I299" s="5" t="n">
        <v>0</v>
      </c>
    </row>
    <row r="300">
      <c r="A300" s="4" t="inlineStr">
        <is>
          <t>Gross Amounts Offset in the Statement of Financial Position [Member] | Public Service Co Of Oklahoma [Member]</t>
        </is>
      </c>
    </row>
    <row r="301">
      <c r="A301" s="3" t="inlineStr">
        <is>
          <t>Fair Value of Derivative Instruments</t>
        </is>
      </c>
    </row>
    <row r="302">
      <c r="A302" s="4" t="inlineStr">
        <is>
          <t>Current Risk Management Assets</t>
        </is>
      </c>
      <c r="B302" s="4" t="inlineStr">
        <is>
          <t>[9]</t>
        </is>
      </c>
      <c r="C302" s="5" t="n">
        <v>-100000</v>
      </c>
      <c r="F302" s="5" t="n">
        <v>-100000</v>
      </c>
      <c r="I302" s="5" t="n">
        <v>-500000</v>
      </c>
    </row>
    <row r="303">
      <c r="A303" s="4" t="inlineStr">
        <is>
          <t>Long-term Risk Management Assets</t>
        </is>
      </c>
      <c r="B303" s="4" t="inlineStr">
        <is>
          <t>[9]</t>
        </is>
      </c>
      <c r="C303" s="5" t="n">
        <v>0</v>
      </c>
      <c r="F303" s="5" t="n">
        <v>0</v>
      </c>
      <c r="I303" s="5" t="n">
        <v>0</v>
      </c>
    </row>
    <row r="304">
      <c r="A304" s="4" t="inlineStr">
        <is>
          <t>Total Assets</t>
        </is>
      </c>
      <c r="B304" s="4" t="inlineStr">
        <is>
          <t>[9]</t>
        </is>
      </c>
      <c r="C304" s="5" t="n">
        <v>-100000</v>
      </c>
      <c r="F304" s="5" t="n">
        <v>-100000</v>
      </c>
      <c r="I304" s="5" t="n">
        <v>-500000</v>
      </c>
    </row>
    <row r="305">
      <c r="A305" s="4" t="inlineStr">
        <is>
          <t>Current Risk Management Liabilities</t>
        </is>
      </c>
      <c r="B305" s="4" t="inlineStr">
        <is>
          <t>[9]</t>
        </is>
      </c>
      <c r="C305" s="5" t="n">
        <v>-200000</v>
      </c>
      <c r="F305" s="5" t="n">
        <v>-200000</v>
      </c>
      <c r="I305" s="5" t="n">
        <v>-500000</v>
      </c>
    </row>
    <row r="306">
      <c r="A306" s="4" t="inlineStr">
        <is>
          <t>Long-term Risk Management Liabilities</t>
        </is>
      </c>
      <c r="B306" s="4" t="inlineStr">
        <is>
          <t>[9]</t>
        </is>
      </c>
      <c r="C306" s="5" t="n">
        <v>0</v>
      </c>
      <c r="F306" s="5" t="n">
        <v>0</v>
      </c>
      <c r="I306" s="5" t="n">
        <v>0</v>
      </c>
    </row>
    <row r="307">
      <c r="A307" s="4" t="inlineStr">
        <is>
          <t>Total Liabilities</t>
        </is>
      </c>
      <c r="B307" s="4" t="inlineStr">
        <is>
          <t>[9]</t>
        </is>
      </c>
      <c r="C307" s="5" t="n">
        <v>-200000</v>
      </c>
      <c r="F307" s="5" t="n">
        <v>-200000</v>
      </c>
      <c r="I307" s="5" t="n">
        <v>-500000</v>
      </c>
    </row>
    <row r="308">
      <c r="A308" s="4" t="inlineStr">
        <is>
          <t>Total MTM Derivative Contract Net Assets (Liabilities)</t>
        </is>
      </c>
      <c r="B308" s="4" t="inlineStr">
        <is>
          <t>[9]</t>
        </is>
      </c>
      <c r="C308" s="5" t="n">
        <v>100000</v>
      </c>
      <c r="F308" s="5" t="n">
        <v>100000</v>
      </c>
      <c r="I308" s="5" t="n">
        <v>0</v>
      </c>
    </row>
    <row r="309">
      <c r="A309" s="4" t="inlineStr">
        <is>
          <t>Gross Amounts Offset in the Statement of Financial Position [Member] | Southwestern Electric Power Co [Member]</t>
        </is>
      </c>
    </row>
    <row r="310">
      <c r="A310" s="3" t="inlineStr">
        <is>
          <t>Fair Value of Derivative Instruments</t>
        </is>
      </c>
    </row>
    <row r="311">
      <c r="A311" s="4" t="inlineStr">
        <is>
          <t>Current Risk Management Assets</t>
        </is>
      </c>
      <c r="B311" s="4" t="inlineStr">
        <is>
          <t>[9]</t>
        </is>
      </c>
      <c r="C311" s="5" t="n">
        <v>-100000</v>
      </c>
      <c r="F311" s="5" t="n">
        <v>-100000</v>
      </c>
      <c r="I311" s="5" t="n">
        <v>-100000</v>
      </c>
    </row>
    <row r="312">
      <c r="A312" s="4" t="inlineStr">
        <is>
          <t>Long-term Risk Management Assets</t>
        </is>
      </c>
      <c r="B312" s="4" t="inlineStr">
        <is>
          <t>[9]</t>
        </is>
      </c>
      <c r="C312" s="5" t="n">
        <v>0</v>
      </c>
      <c r="F312" s="5" t="n">
        <v>0</v>
      </c>
      <c r="I312" s="5" t="n">
        <v>0</v>
      </c>
    </row>
    <row r="313">
      <c r="A313" s="4" t="inlineStr">
        <is>
          <t>Total Assets</t>
        </is>
      </c>
      <c r="B313" s="4" t="inlineStr">
        <is>
          <t>[9]</t>
        </is>
      </c>
      <c r="C313" s="5" t="n">
        <v>-100000</v>
      </c>
      <c r="F313" s="5" t="n">
        <v>-100000</v>
      </c>
      <c r="I313" s="5" t="n">
        <v>-100000</v>
      </c>
    </row>
    <row r="314">
      <c r="A314" s="4" t="inlineStr">
        <is>
          <t>Current Risk Management Liabilities</t>
        </is>
      </c>
      <c r="B314" s="4" t="inlineStr">
        <is>
          <t>[9]</t>
        </is>
      </c>
      <c r="C314" s="5" t="n">
        <v>-300000</v>
      </c>
      <c r="F314" s="5" t="n">
        <v>-300000</v>
      </c>
      <c r="I314" s="5" t="n">
        <v>-100000</v>
      </c>
    </row>
    <row r="315">
      <c r="A315" s="4" t="inlineStr">
        <is>
          <t>Long-term Risk Management Liabilities</t>
        </is>
      </c>
      <c r="B315" s="4" t="inlineStr">
        <is>
          <t>[9]</t>
        </is>
      </c>
      <c r="C315" s="5" t="n">
        <v>0</v>
      </c>
      <c r="F315" s="5" t="n">
        <v>0</v>
      </c>
      <c r="I315" s="5" t="n">
        <v>0</v>
      </c>
    </row>
    <row r="316">
      <c r="A316" s="4" t="inlineStr">
        <is>
          <t>Total Liabilities</t>
        </is>
      </c>
      <c r="B316" s="4" t="inlineStr">
        <is>
          <t>[9]</t>
        </is>
      </c>
      <c r="C316" s="5" t="n">
        <v>-300000</v>
      </c>
      <c r="F316" s="5" t="n">
        <v>-300000</v>
      </c>
      <c r="I316" s="5" t="n">
        <v>-100000</v>
      </c>
    </row>
    <row r="317">
      <c r="A317" s="4" t="inlineStr">
        <is>
          <t>Total MTM Derivative Contract Net Assets (Liabilities)</t>
        </is>
      </c>
      <c r="B317" s="4" t="inlineStr">
        <is>
          <t>[9]</t>
        </is>
      </c>
      <c r="C317" s="5" t="n">
        <v>200000</v>
      </c>
      <c r="F317" s="5" t="n">
        <v>200000</v>
      </c>
      <c r="I317" s="5" t="n">
        <v>0</v>
      </c>
    </row>
    <row r="318">
      <c r="A318" s="4" t="inlineStr">
        <is>
          <t>Net Amounts of Assets/Liabilities Presented in the Statement of Financial Position [Member]</t>
        </is>
      </c>
    </row>
    <row r="319">
      <c r="A319" s="3" t="inlineStr">
        <is>
          <t>Fair Value of Derivative Instruments</t>
        </is>
      </c>
    </row>
    <row r="320">
      <c r="A320" s="4" t="inlineStr">
        <is>
          <t>Current Risk Management Assets</t>
        </is>
      </c>
      <c r="B320" s="4" t="inlineStr">
        <is>
          <t>[10]</t>
        </is>
      </c>
      <c r="C320" s="5" t="n">
        <v>150100000</v>
      </c>
      <c r="F320" s="5" t="n">
        <v>150100000</v>
      </c>
      <c r="I320" s="5" t="n">
        <v>172800000</v>
      </c>
    </row>
    <row r="321">
      <c r="A321" s="4" t="inlineStr">
        <is>
          <t>Long-term Risk Management Assets</t>
        </is>
      </c>
      <c r="B321" s="4" t="inlineStr">
        <is>
          <t>[10]</t>
        </is>
      </c>
      <c r="C321" s="5" t="n">
        <v>247100000</v>
      </c>
      <c r="F321" s="5" t="n">
        <v>247100000</v>
      </c>
      <c r="I321" s="5" t="n">
        <v>266600000</v>
      </c>
    </row>
    <row r="322">
      <c r="A322" s="4" t="inlineStr">
        <is>
          <t>Total Assets</t>
        </is>
      </c>
      <c r="B322" s="4" t="inlineStr">
        <is>
          <t>[10]</t>
        </is>
      </c>
      <c r="C322" s="5" t="n">
        <v>397200000</v>
      </c>
      <c r="F322" s="5" t="n">
        <v>397200000</v>
      </c>
      <c r="I322" s="5" t="n">
        <v>439400000</v>
      </c>
    </row>
    <row r="323">
      <c r="A323" s="4" t="inlineStr">
        <is>
          <t>Current Risk Management Liabilities</t>
        </is>
      </c>
      <c r="B323" s="4" t="inlineStr">
        <is>
          <t>[10]</t>
        </is>
      </c>
      <c r="C323" s="5" t="n">
        <v>102500000</v>
      </c>
      <c r="F323" s="5" t="n">
        <v>102500000</v>
      </c>
      <c r="I323" s="5" t="n">
        <v>114300000</v>
      </c>
    </row>
    <row r="324">
      <c r="A324" s="4" t="inlineStr">
        <is>
          <t>Long-term Risk Management Liabilities</t>
        </is>
      </c>
      <c r="B324" s="4" t="inlineStr">
        <is>
          <t>[10]</t>
        </is>
      </c>
      <c r="C324" s="5" t="n">
        <v>245200000</v>
      </c>
      <c r="F324" s="5" t="n">
        <v>245200000</v>
      </c>
      <c r="I324" s="5" t="n">
        <v>261800000</v>
      </c>
    </row>
    <row r="325">
      <c r="A325" s="4" t="inlineStr">
        <is>
          <t>Total Liabilities</t>
        </is>
      </c>
      <c r="B325" s="4" t="inlineStr">
        <is>
          <t>[10]</t>
        </is>
      </c>
      <c r="C325" s="5" t="n">
        <v>347700000</v>
      </c>
      <c r="F325" s="5" t="n">
        <v>347700000</v>
      </c>
      <c r="I325" s="5" t="n">
        <v>376100000</v>
      </c>
    </row>
    <row r="326">
      <c r="A326" s="4" t="inlineStr">
        <is>
          <t>Total MTM Derivative Contract Net Assets (Liabilities)</t>
        </is>
      </c>
      <c r="B326" s="4" t="inlineStr">
        <is>
          <t>[10]</t>
        </is>
      </c>
      <c r="C326" s="5" t="n">
        <v>49500000</v>
      </c>
      <c r="F326" s="5" t="n">
        <v>49500000</v>
      </c>
      <c r="I326" s="5" t="n">
        <v>63300000</v>
      </c>
    </row>
    <row r="327">
      <c r="A327" s="4" t="inlineStr">
        <is>
          <t>Net Amounts of Assets/Liabilities Presented in the Statement of Financial Position [Member] | AEP Texas Inc. [Member]</t>
        </is>
      </c>
    </row>
    <row r="328">
      <c r="A328" s="3" t="inlineStr">
        <is>
          <t>Fair Value of Derivative Instruments</t>
        </is>
      </c>
    </row>
    <row r="329">
      <c r="A329" s="4" t="inlineStr">
        <is>
          <t>Current Risk Management Assets</t>
        </is>
      </c>
      <c r="B329" s="4" t="inlineStr">
        <is>
          <t>[10]</t>
        </is>
      </c>
      <c r="C329" s="5" t="n">
        <v>0</v>
      </c>
      <c r="F329" s="5" t="n">
        <v>0</v>
      </c>
      <c r="I329" s="5" t="n">
        <v>0</v>
      </c>
    </row>
    <row r="330">
      <c r="A330" s="4" t="inlineStr">
        <is>
          <t>Long-term Risk Management Assets</t>
        </is>
      </c>
      <c r="B330" s="4" t="inlineStr">
        <is>
          <t>[10]</t>
        </is>
      </c>
      <c r="C330" s="5" t="n">
        <v>0</v>
      </c>
      <c r="F330" s="5" t="n">
        <v>0</v>
      </c>
      <c r="I330" s="5" t="n">
        <v>0</v>
      </c>
    </row>
    <row r="331">
      <c r="A331" s="4" t="inlineStr">
        <is>
          <t>Total Assets</t>
        </is>
      </c>
      <c r="B331" s="4" t="inlineStr">
        <is>
          <t>[10]</t>
        </is>
      </c>
      <c r="C331" s="5" t="n">
        <v>0</v>
      </c>
      <c r="F331" s="5" t="n">
        <v>0</v>
      </c>
      <c r="I331" s="5" t="n">
        <v>0</v>
      </c>
    </row>
    <row r="332">
      <c r="A332" s="4" t="inlineStr">
        <is>
          <t>Current Risk Management Liabilities</t>
        </is>
      </c>
      <c r="B332" s="4" t="inlineStr">
        <is>
          <t>[10]</t>
        </is>
      </c>
      <c r="C332" s="5" t="n">
        <v>100000</v>
      </c>
      <c r="F332" s="5" t="n">
        <v>100000</v>
      </c>
      <c r="I332" s="5" t="n">
        <v>0</v>
      </c>
    </row>
    <row r="333">
      <c r="A333" s="4" t="inlineStr">
        <is>
          <t>Long-term Risk Management Liabilities</t>
        </is>
      </c>
      <c r="B333" s="4" t="inlineStr">
        <is>
          <t>[10]</t>
        </is>
      </c>
      <c r="C333" s="5" t="n">
        <v>0</v>
      </c>
      <c r="F333" s="5" t="n">
        <v>0</v>
      </c>
      <c r="I333" s="5" t="n">
        <v>0</v>
      </c>
    </row>
    <row r="334">
      <c r="A334" s="4" t="inlineStr">
        <is>
          <t>Total Liabilities</t>
        </is>
      </c>
      <c r="B334" s="4" t="inlineStr">
        <is>
          <t>[10]</t>
        </is>
      </c>
      <c r="C334" s="5" t="n">
        <v>100000</v>
      </c>
      <c r="F334" s="5" t="n">
        <v>100000</v>
      </c>
      <c r="I334" s="5" t="n">
        <v>0</v>
      </c>
    </row>
    <row r="335">
      <c r="A335" s="4" t="inlineStr">
        <is>
          <t>Total MTM Derivative Contract Net Assets (Liabilities)</t>
        </is>
      </c>
      <c r="B335" s="4" t="inlineStr">
        <is>
          <t>[10]</t>
        </is>
      </c>
      <c r="C335" s="5" t="n">
        <v>-100000</v>
      </c>
      <c r="F335" s="5" t="n">
        <v>-100000</v>
      </c>
      <c r="I335" s="5" t="n">
        <v>0</v>
      </c>
    </row>
    <row r="336">
      <c r="A336" s="4" t="inlineStr">
        <is>
          <t>Net Amounts of Assets/Liabilities Presented in the Statement of Financial Position [Member] | Appalachian Power Co [Member]</t>
        </is>
      </c>
    </row>
    <row r="337">
      <c r="A337" s="3" t="inlineStr">
        <is>
          <t>Fair Value of Derivative Instruments</t>
        </is>
      </c>
    </row>
    <row r="338">
      <c r="A338" s="4" t="inlineStr">
        <is>
          <t>Current Risk Management Assets</t>
        </is>
      </c>
      <c r="B338" s="4" t="inlineStr">
        <is>
          <t>[10]</t>
        </is>
      </c>
      <c r="C338" s="5" t="n">
        <v>37700000</v>
      </c>
      <c r="F338" s="5" t="n">
        <v>37700000</v>
      </c>
      <c r="I338" s="5" t="n">
        <v>39400000</v>
      </c>
    </row>
    <row r="339">
      <c r="A339" s="4" t="inlineStr">
        <is>
          <t>Long-term Risk Management Assets</t>
        </is>
      </c>
      <c r="B339" s="4" t="inlineStr">
        <is>
          <t>[10]</t>
        </is>
      </c>
      <c r="C339" s="5" t="n">
        <v>400000</v>
      </c>
      <c r="F339" s="5" t="n">
        <v>400000</v>
      </c>
      <c r="I339" s="5" t="n">
        <v>100000</v>
      </c>
    </row>
    <row r="340">
      <c r="A340" s="4" t="inlineStr">
        <is>
          <t>Total Assets</t>
        </is>
      </c>
      <c r="B340" s="4" t="inlineStr">
        <is>
          <t>[10]</t>
        </is>
      </c>
      <c r="C340" s="5" t="n">
        <v>38100000</v>
      </c>
      <c r="F340" s="5" t="n">
        <v>38100000</v>
      </c>
      <c r="I340" s="5" t="n">
        <v>39500000</v>
      </c>
    </row>
    <row r="341">
      <c r="A341" s="4" t="inlineStr">
        <is>
          <t>Current Risk Management Liabilities</t>
        </is>
      </c>
      <c r="B341" s="4" t="inlineStr">
        <is>
          <t>[10]</t>
        </is>
      </c>
      <c r="C341" s="5" t="n">
        <v>7600000</v>
      </c>
      <c r="F341" s="5" t="n">
        <v>7600000</v>
      </c>
      <c r="I341" s="5" t="n">
        <v>1900000</v>
      </c>
    </row>
    <row r="342">
      <c r="A342" s="4" t="inlineStr">
        <is>
          <t>Long-term Risk Management Liabilities</t>
        </is>
      </c>
      <c r="B342" s="4" t="inlineStr">
        <is>
          <t>[10]</t>
        </is>
      </c>
      <c r="C342" s="5" t="n">
        <v>200000</v>
      </c>
      <c r="F342" s="5" t="n">
        <v>200000</v>
      </c>
      <c r="I342" s="5" t="n">
        <v>0</v>
      </c>
    </row>
    <row r="343">
      <c r="A343" s="4" t="inlineStr">
        <is>
          <t>Total Liabilities</t>
        </is>
      </c>
      <c r="B343" s="4" t="inlineStr">
        <is>
          <t>[10]</t>
        </is>
      </c>
      <c r="C343" s="5" t="n">
        <v>7800000</v>
      </c>
      <c r="F343" s="5" t="n">
        <v>7800000</v>
      </c>
      <c r="I343" s="5" t="n">
        <v>1900000</v>
      </c>
    </row>
    <row r="344">
      <c r="A344" s="4" t="inlineStr">
        <is>
          <t>Total MTM Derivative Contract Net Assets (Liabilities)</t>
        </is>
      </c>
      <c r="B344" s="4" t="inlineStr">
        <is>
          <t>[10]</t>
        </is>
      </c>
      <c r="C344" s="5" t="n">
        <v>30300000</v>
      </c>
      <c r="F344" s="5" t="n">
        <v>30300000</v>
      </c>
      <c r="I344" s="5" t="n">
        <v>37600000</v>
      </c>
    </row>
    <row r="345">
      <c r="A345" s="4" t="inlineStr">
        <is>
          <t>Net Amounts of Assets/Liabilities Presented in the Statement of Financial Position [Member] | Indiana Michigan Power Co [Member]</t>
        </is>
      </c>
    </row>
    <row r="346">
      <c r="A346" s="3" t="inlineStr">
        <is>
          <t>Fair Value of Derivative Instruments</t>
        </is>
      </c>
    </row>
    <row r="347">
      <c r="A347" s="4" t="inlineStr">
        <is>
          <t>Current Risk Management Assets</t>
        </is>
      </c>
      <c r="B347" s="4" t="inlineStr">
        <is>
          <t>[10]</t>
        </is>
      </c>
      <c r="C347" s="5" t="n">
        <v>6400000</v>
      </c>
      <c r="F347" s="5" t="n">
        <v>6400000</v>
      </c>
      <c r="I347" s="5" t="n">
        <v>9800000</v>
      </c>
    </row>
    <row r="348">
      <c r="A348" s="4" t="inlineStr">
        <is>
          <t>Long-term Risk Management Assets</t>
        </is>
      </c>
      <c r="B348" s="4" t="inlineStr">
        <is>
          <t>[10]</t>
        </is>
      </c>
      <c r="C348" s="5" t="n">
        <v>300000</v>
      </c>
      <c r="F348" s="5" t="n">
        <v>300000</v>
      </c>
      <c r="I348" s="5" t="n">
        <v>100000</v>
      </c>
    </row>
    <row r="349">
      <c r="A349" s="4" t="inlineStr">
        <is>
          <t>Total Assets</t>
        </is>
      </c>
      <c r="B349" s="4" t="inlineStr">
        <is>
          <t>[10]</t>
        </is>
      </c>
      <c r="C349" s="5" t="n">
        <v>6700000</v>
      </c>
      <c r="F349" s="5" t="n">
        <v>6700000</v>
      </c>
      <c r="I349" s="5" t="n">
        <v>9900000</v>
      </c>
    </row>
    <row r="350">
      <c r="A350" s="4" t="inlineStr">
        <is>
          <t>Current Risk Management Liabilities</t>
        </is>
      </c>
      <c r="B350" s="4" t="inlineStr">
        <is>
          <t>[10]</t>
        </is>
      </c>
      <c r="C350" s="5" t="n">
        <v>300000</v>
      </c>
      <c r="F350" s="5" t="n">
        <v>300000</v>
      </c>
      <c r="I350" s="5" t="n">
        <v>500000</v>
      </c>
    </row>
    <row r="351">
      <c r="A351" s="4" t="inlineStr">
        <is>
          <t>Long-term Risk Management Liabilities</t>
        </is>
      </c>
      <c r="B351" s="4" t="inlineStr">
        <is>
          <t>[10]</t>
        </is>
      </c>
      <c r="C351" s="5" t="n">
        <v>200000</v>
      </c>
      <c r="F351" s="5" t="n">
        <v>200000</v>
      </c>
      <c r="I351" s="5" t="n">
        <v>0</v>
      </c>
    </row>
    <row r="352">
      <c r="A352" s="4" t="inlineStr">
        <is>
          <t>Total Liabilities</t>
        </is>
      </c>
      <c r="B352" s="4" t="inlineStr">
        <is>
          <t>[10]</t>
        </is>
      </c>
      <c r="C352" s="5" t="n">
        <v>500000</v>
      </c>
      <c r="F352" s="5" t="n">
        <v>500000</v>
      </c>
      <c r="I352" s="5" t="n">
        <v>500000</v>
      </c>
    </row>
    <row r="353">
      <c r="A353" s="4" t="inlineStr">
        <is>
          <t>Total MTM Derivative Contract Net Assets (Liabilities)</t>
        </is>
      </c>
      <c r="B353" s="4" t="inlineStr">
        <is>
          <t>[10]</t>
        </is>
      </c>
      <c r="C353" s="5" t="n">
        <v>6200000</v>
      </c>
      <c r="F353" s="5" t="n">
        <v>6200000</v>
      </c>
      <c r="I353" s="5" t="n">
        <v>9400000</v>
      </c>
    </row>
    <row r="354">
      <c r="A354" s="4" t="inlineStr">
        <is>
          <t>Net Amounts of Assets/Liabilities Presented in the Statement of Financial Position [Member] | Ohio Power Co [Member]</t>
        </is>
      </c>
    </row>
    <row r="355">
      <c r="A355" s="3" t="inlineStr">
        <is>
          <t>Fair Value of Derivative Instruments</t>
        </is>
      </c>
    </row>
    <row r="356">
      <c r="A356" s="4" t="inlineStr">
        <is>
          <t>Current Risk Management Assets</t>
        </is>
      </c>
      <c r="B356" s="4" t="inlineStr">
        <is>
          <t>[10]</t>
        </is>
      </c>
      <c r="C356" s="5" t="n">
        <v>0</v>
      </c>
      <c r="F356" s="5" t="n">
        <v>0</v>
      </c>
      <c r="I356" s="5" t="n">
        <v>0</v>
      </c>
    </row>
    <row r="357">
      <c r="A357" s="4" t="inlineStr">
        <is>
          <t>Long-term Risk Management Assets</t>
        </is>
      </c>
      <c r="B357" s="4" t="inlineStr">
        <is>
          <t>[10]</t>
        </is>
      </c>
      <c r="C357" s="5" t="n">
        <v>0</v>
      </c>
      <c r="F357" s="5" t="n">
        <v>0</v>
      </c>
      <c r="I357" s="5" t="n">
        <v>0</v>
      </c>
    </row>
    <row r="358">
      <c r="A358" s="4" t="inlineStr">
        <is>
          <t>Total Assets</t>
        </is>
      </c>
      <c r="B358" s="4" t="inlineStr">
        <is>
          <t>[10]</t>
        </is>
      </c>
      <c r="C358" s="5" t="n">
        <v>0</v>
      </c>
      <c r="F358" s="5" t="n">
        <v>0</v>
      </c>
      <c r="I358" s="5" t="n">
        <v>0</v>
      </c>
    </row>
    <row r="359">
      <c r="A359" s="4" t="inlineStr">
        <is>
          <t>Current Risk Management Liabilities</t>
        </is>
      </c>
      <c r="B359" s="4" t="inlineStr">
        <is>
          <t>[10]</t>
        </is>
      </c>
      <c r="C359" s="5" t="n">
        <v>8600000</v>
      </c>
      <c r="F359" s="5" t="n">
        <v>8600000</v>
      </c>
      <c r="I359" s="5" t="n">
        <v>7300000</v>
      </c>
    </row>
    <row r="360">
      <c r="A360" s="4" t="inlineStr">
        <is>
          <t>Long-term Risk Management Liabilities</t>
        </is>
      </c>
      <c r="B360" s="4" t="inlineStr">
        <is>
          <t>[10]</t>
        </is>
      </c>
      <c r="C360" s="5" t="n">
        <v>108900000</v>
      </c>
      <c r="F360" s="5" t="n">
        <v>108900000</v>
      </c>
      <c r="I360" s="5" t="n">
        <v>96300000</v>
      </c>
    </row>
    <row r="361">
      <c r="A361" s="4" t="inlineStr">
        <is>
          <t>Total Liabilities</t>
        </is>
      </c>
      <c r="B361" s="4" t="inlineStr">
        <is>
          <t>[10]</t>
        </is>
      </c>
      <c r="C361" s="5" t="n">
        <v>117500000</v>
      </c>
      <c r="F361" s="5" t="n">
        <v>117500000</v>
      </c>
      <c r="I361" s="5" t="n">
        <v>103600000</v>
      </c>
    </row>
    <row r="362">
      <c r="A362" s="4" t="inlineStr">
        <is>
          <t>Total MTM Derivative Contract Net Assets (Liabilities)</t>
        </is>
      </c>
      <c r="B362" s="4" t="inlineStr">
        <is>
          <t>[10]</t>
        </is>
      </c>
      <c r="C362" s="5" t="n">
        <v>-117500000</v>
      </c>
      <c r="F362" s="5" t="n">
        <v>-117500000</v>
      </c>
      <c r="I362" s="5" t="n">
        <v>-103600000</v>
      </c>
    </row>
    <row r="363">
      <c r="A363" s="4" t="inlineStr">
        <is>
          <t>Net Amounts of Assets/Liabilities Presented in the Statement of Financial Position [Member] | Public Service Co Of Oklahoma [Member]</t>
        </is>
      </c>
    </row>
    <row r="364">
      <c r="A364" s="3" t="inlineStr">
        <is>
          <t>Fair Value of Derivative Instruments</t>
        </is>
      </c>
    </row>
    <row r="365">
      <c r="A365" s="4" t="inlineStr">
        <is>
          <t>Current Risk Management Assets</t>
        </is>
      </c>
      <c r="B365" s="4" t="inlineStr">
        <is>
          <t>[10]</t>
        </is>
      </c>
      <c r="C365" s="5" t="n">
        <v>23800000</v>
      </c>
      <c r="F365" s="5" t="n">
        <v>23800000</v>
      </c>
      <c r="I365" s="5" t="n">
        <v>15800000</v>
      </c>
    </row>
    <row r="366">
      <c r="A366" s="4" t="inlineStr">
        <is>
          <t>Long-term Risk Management Assets</t>
        </is>
      </c>
      <c r="B366" s="4" t="inlineStr">
        <is>
          <t>[10]</t>
        </is>
      </c>
      <c r="C366" s="5" t="n">
        <v>0</v>
      </c>
      <c r="F366" s="5" t="n">
        <v>0</v>
      </c>
      <c r="I366" s="5" t="n">
        <v>0</v>
      </c>
    </row>
    <row r="367">
      <c r="A367" s="4" t="inlineStr">
        <is>
          <t>Total Assets</t>
        </is>
      </c>
      <c r="B367" s="4" t="inlineStr">
        <is>
          <t>[10]</t>
        </is>
      </c>
      <c r="C367" s="5" t="n">
        <v>23800000</v>
      </c>
      <c r="F367" s="5" t="n">
        <v>23800000</v>
      </c>
      <c r="I367" s="5" t="n">
        <v>15800000</v>
      </c>
    </row>
    <row r="368">
      <c r="A368" s="4" t="inlineStr">
        <is>
          <t>Current Risk Management Liabilities</t>
        </is>
      </c>
      <c r="B368" s="4" t="inlineStr">
        <is>
          <t>[10]</t>
        </is>
      </c>
      <c r="C368" s="5" t="n">
        <v>100000</v>
      </c>
      <c r="F368" s="5" t="n">
        <v>100000</v>
      </c>
      <c r="I368" s="5" t="n">
        <v>0</v>
      </c>
    </row>
    <row r="369">
      <c r="A369" s="4" t="inlineStr">
        <is>
          <t>Long-term Risk Management Liabilities</t>
        </is>
      </c>
      <c r="B369" s="4" t="inlineStr">
        <is>
          <t>[10]</t>
        </is>
      </c>
      <c r="C369" s="5" t="n">
        <v>0</v>
      </c>
      <c r="F369" s="5" t="n">
        <v>0</v>
      </c>
      <c r="I369" s="5" t="n">
        <v>0</v>
      </c>
    </row>
    <row r="370">
      <c r="A370" s="4" t="inlineStr">
        <is>
          <t>Total Liabilities</t>
        </is>
      </c>
      <c r="B370" s="4" t="inlineStr">
        <is>
          <t>[10]</t>
        </is>
      </c>
      <c r="C370" s="5" t="n">
        <v>100000</v>
      </c>
      <c r="F370" s="5" t="n">
        <v>100000</v>
      </c>
      <c r="I370" s="5" t="n">
        <v>0</v>
      </c>
    </row>
    <row r="371">
      <c r="A371" s="4" t="inlineStr">
        <is>
          <t>Total MTM Derivative Contract Net Assets (Liabilities)</t>
        </is>
      </c>
      <c r="B371" s="4" t="inlineStr">
        <is>
          <t>[10]</t>
        </is>
      </c>
      <c r="C371" s="5" t="n">
        <v>23700000</v>
      </c>
      <c r="F371" s="5" t="n">
        <v>23700000</v>
      </c>
      <c r="I371" s="5" t="n">
        <v>15800000</v>
      </c>
    </row>
    <row r="372">
      <c r="A372" s="4" t="inlineStr">
        <is>
          <t>Net Amounts of Assets/Liabilities Presented in the Statement of Financial Position [Member] | Southwestern Electric Power Co [Member]</t>
        </is>
      </c>
    </row>
    <row r="373">
      <c r="A373" s="3" t="inlineStr">
        <is>
          <t>Fair Value of Derivative Instruments</t>
        </is>
      </c>
    </row>
    <row r="374">
      <c r="A374" s="4" t="inlineStr">
        <is>
          <t>Current Risk Management Assets</t>
        </is>
      </c>
      <c r="B374" s="4" t="inlineStr">
        <is>
          <t>[10]</t>
        </is>
      </c>
      <c r="C374" s="5" t="n">
        <v>6900000</v>
      </c>
      <c r="F374" s="5" t="n">
        <v>6900000</v>
      </c>
      <c r="I374" s="5" t="n">
        <v>6400000</v>
      </c>
    </row>
    <row r="375">
      <c r="A375" s="4" t="inlineStr">
        <is>
          <t>Long-term Risk Management Assets</t>
        </is>
      </c>
      <c r="B375" s="4" t="inlineStr">
        <is>
          <t>[10]</t>
        </is>
      </c>
      <c r="C375" s="5" t="n">
        <v>0</v>
      </c>
      <c r="F375" s="5" t="n">
        <v>0</v>
      </c>
      <c r="I375" s="5" t="n">
        <v>0</v>
      </c>
    </row>
    <row r="376">
      <c r="A376" s="4" t="inlineStr">
        <is>
          <t>Total Assets</t>
        </is>
      </c>
      <c r="B376" s="4" t="inlineStr">
        <is>
          <t>[10]</t>
        </is>
      </c>
      <c r="C376" s="5" t="n">
        <v>6900000</v>
      </c>
      <c r="F376" s="5" t="n">
        <v>6900000</v>
      </c>
      <c r="I376" s="5" t="n">
        <v>6400000</v>
      </c>
    </row>
    <row r="377">
      <c r="A377" s="4" t="inlineStr">
        <is>
          <t>Current Risk Management Liabilities</t>
        </is>
      </c>
      <c r="B377" s="4" t="inlineStr">
        <is>
          <t>[10]</t>
        </is>
      </c>
      <c r="C377" s="5" t="n">
        <v>1600000</v>
      </c>
      <c r="F377" s="5" t="n">
        <v>1600000</v>
      </c>
      <c r="I377" s="5" t="n">
        <v>1900000</v>
      </c>
    </row>
    <row r="378">
      <c r="A378" s="4" t="inlineStr">
        <is>
          <t>Long-term Risk Management Liabilities</t>
        </is>
      </c>
      <c r="B378" s="4" t="inlineStr">
        <is>
          <t>[10]</t>
        </is>
      </c>
      <c r="C378" s="5" t="n">
        <v>2100000</v>
      </c>
      <c r="F378" s="5" t="n">
        <v>2100000</v>
      </c>
      <c r="I378" s="5" t="n">
        <v>3100000</v>
      </c>
    </row>
    <row r="379">
      <c r="A379" s="4" t="inlineStr">
        <is>
          <t>Total Liabilities</t>
        </is>
      </c>
      <c r="B379" s="4" t="inlineStr">
        <is>
          <t>[10]</t>
        </is>
      </c>
      <c r="C379" s="5" t="n">
        <v>3700000</v>
      </c>
      <c r="F379" s="5" t="n">
        <v>3700000</v>
      </c>
      <c r="I379" s="5" t="n">
        <v>5000000</v>
      </c>
    </row>
    <row r="380">
      <c r="A380" s="4" t="inlineStr">
        <is>
          <t>Total MTM Derivative Contract Net Assets (Liabilities)</t>
        </is>
      </c>
      <c r="B380" s="4" t="inlineStr">
        <is>
          <t>[10]</t>
        </is>
      </c>
      <c r="C380" s="6" t="n">
        <v>3200000</v>
      </c>
      <c r="F380" s="6" t="n">
        <v>3200000</v>
      </c>
      <c r="I380" s="6" t="n">
        <v>1400000</v>
      </c>
    </row>
    <row r="381">
      <c r="A381" s="4" t="inlineStr">
        <is>
          <t>Power [Member]</t>
        </is>
      </c>
    </row>
    <row r="382">
      <c r="A382" s="3" t="inlineStr">
        <is>
          <t>Commodity:</t>
        </is>
      </c>
    </row>
    <row r="383">
      <c r="A383" s="4" t="inlineStr">
        <is>
          <t>Derivative, Energy Notional Amount | MWh</t>
        </is>
      </c>
      <c r="C383" s="8" t="n">
        <v>463.9</v>
      </c>
      <c r="F383" s="8" t="n">
        <v>463.9</v>
      </c>
      <c r="I383" s="8" t="n">
        <v>365.9</v>
      </c>
    </row>
    <row r="384">
      <c r="A384" s="4" t="inlineStr">
        <is>
          <t>Power [Member] | AEP Texas Inc. [Member]</t>
        </is>
      </c>
    </row>
    <row r="385">
      <c r="A385" s="3" t="inlineStr">
        <is>
          <t>Commodity:</t>
        </is>
      </c>
    </row>
    <row r="386">
      <c r="A386" s="4" t="inlineStr">
        <is>
          <t>Derivative, Energy Notional Amount | MWh</t>
        </is>
      </c>
      <c r="C386" s="5" t="n">
        <v>0</v>
      </c>
      <c r="F386" s="5" t="n">
        <v>0</v>
      </c>
      <c r="I386" s="5" t="n">
        <v>0</v>
      </c>
    </row>
    <row r="387">
      <c r="A387" s="4" t="inlineStr">
        <is>
          <t>Power [Member] | Appalachian Power Co [Member]</t>
        </is>
      </c>
    </row>
    <row r="388">
      <c r="A388" s="3" t="inlineStr">
        <is>
          <t>Commodity:</t>
        </is>
      </c>
    </row>
    <row r="389">
      <c r="A389" s="4" t="inlineStr">
        <is>
          <t>Derivative, Energy Notional Amount | MWh</t>
        </is>
      </c>
      <c r="C389" s="8" t="n">
        <v>98.09999999999999</v>
      </c>
      <c r="F389" s="8" t="n">
        <v>98.09999999999999</v>
      </c>
      <c r="I389" s="5" t="n">
        <v>61</v>
      </c>
    </row>
    <row r="390">
      <c r="A390" s="4" t="inlineStr">
        <is>
          <t>Power [Member] | Indiana Michigan Power Co [Member]</t>
        </is>
      </c>
    </row>
    <row r="391">
      <c r="A391" s="3" t="inlineStr">
        <is>
          <t>Commodity:</t>
        </is>
      </c>
    </row>
    <row r="392">
      <c r="A392" s="4" t="inlineStr">
        <is>
          <t>Derivative, Energy Notional Amount | MWh</t>
        </is>
      </c>
      <c r="C392" s="8" t="n">
        <v>39.7</v>
      </c>
      <c r="F392" s="8" t="n">
        <v>39.7</v>
      </c>
      <c r="I392" s="8" t="n">
        <v>26.8</v>
      </c>
    </row>
    <row r="393">
      <c r="A393" s="4" t="inlineStr">
        <is>
          <t>Power [Member] | Ohio Power Co [Member]</t>
        </is>
      </c>
    </row>
    <row r="394">
      <c r="A394" s="3" t="inlineStr">
        <is>
          <t>Commodity:</t>
        </is>
      </c>
    </row>
    <row r="395">
      <c r="A395" s="4" t="inlineStr">
        <is>
          <t>Derivative, Energy Notional Amount | MWh</t>
        </is>
      </c>
      <c r="C395" s="8" t="n">
        <v>3.1</v>
      </c>
      <c r="F395" s="8" t="n">
        <v>3.1</v>
      </c>
      <c r="I395" s="8" t="n">
        <v>7.1</v>
      </c>
    </row>
    <row r="396">
      <c r="A396" s="4" t="inlineStr">
        <is>
          <t>Power [Member] | Public Service Co Of Oklahoma [Member]</t>
        </is>
      </c>
    </row>
    <row r="397">
      <c r="A397" s="3" t="inlineStr">
        <is>
          <t>Commodity:</t>
        </is>
      </c>
    </row>
    <row r="398">
      <c r="A398" s="4" t="inlineStr">
        <is>
          <t>Derivative, Energy Notional Amount | MWh</t>
        </is>
      </c>
      <c r="C398" s="5" t="n">
        <v>32</v>
      </c>
      <c r="F398" s="5" t="n">
        <v>32</v>
      </c>
      <c r="I398" s="8" t="n">
        <v>14.9</v>
      </c>
    </row>
    <row r="399">
      <c r="A399" s="4" t="inlineStr">
        <is>
          <t>Power [Member] | Southwestern Electric Power Co [Member]</t>
        </is>
      </c>
    </row>
    <row r="400">
      <c r="A400" s="3" t="inlineStr">
        <is>
          <t>Commodity:</t>
        </is>
      </c>
    </row>
    <row r="401">
      <c r="A401" s="4" t="inlineStr">
        <is>
          <t>Derivative, Energy Notional Amount | MWh</t>
        </is>
      </c>
      <c r="C401" s="8" t="n">
        <v>9.6</v>
      </c>
      <c r="F401" s="8" t="n">
        <v>9.6</v>
      </c>
      <c r="I401" s="8" t="n">
        <v>4.4</v>
      </c>
    </row>
    <row r="402">
      <c r="A402" s="4" t="inlineStr">
        <is>
          <t>Natural Gas [Member]</t>
        </is>
      </c>
    </row>
    <row r="403">
      <c r="A403" s="3" t="inlineStr">
        <is>
          <t>Commodity:</t>
        </is>
      </c>
    </row>
    <row r="404">
      <c r="A404" s="4" t="inlineStr">
        <is>
          <t>Derivative, Energy Notional Amount | MMBTU</t>
        </is>
      </c>
      <c r="C404" s="8" t="n">
        <v>36.8</v>
      </c>
      <c r="F404" s="8" t="n">
        <v>36.8</v>
      </c>
      <c r="I404" s="8" t="n">
        <v>40.7</v>
      </c>
    </row>
    <row r="405">
      <c r="A405" s="4" t="inlineStr">
        <is>
          <t>Natural Gas [Member] | AEP Texas Inc. [Member]</t>
        </is>
      </c>
    </row>
    <row r="406">
      <c r="A406" s="3" t="inlineStr">
        <is>
          <t>Commodity:</t>
        </is>
      </c>
    </row>
    <row r="407">
      <c r="A407" s="4" t="inlineStr">
        <is>
          <t>Derivative, Energy Notional Amount | MMBTU</t>
        </is>
      </c>
      <c r="C407" s="5" t="n">
        <v>0</v>
      </c>
      <c r="F407" s="5" t="n">
        <v>0</v>
      </c>
      <c r="I407" s="5" t="n">
        <v>0</v>
      </c>
    </row>
    <row r="408">
      <c r="A408" s="4" t="inlineStr">
        <is>
          <t>Natural Gas [Member] | Appalachian Power Co [Member]</t>
        </is>
      </c>
    </row>
    <row r="409">
      <c r="A409" s="3" t="inlineStr">
        <is>
          <t>Commodity:</t>
        </is>
      </c>
    </row>
    <row r="410">
      <c r="A410" s="4" t="inlineStr">
        <is>
          <t>Derivative, Energy Notional Amount | MMBTU</t>
        </is>
      </c>
      <c r="C410" s="5" t="n">
        <v>0</v>
      </c>
      <c r="F410" s="5" t="n">
        <v>0</v>
      </c>
      <c r="I410" s="5" t="n">
        <v>0</v>
      </c>
    </row>
    <row r="411">
      <c r="A411" s="4" t="inlineStr">
        <is>
          <t>Natural Gas [Member] | Indiana Michigan Power Co [Member]</t>
        </is>
      </c>
    </row>
    <row r="412">
      <c r="A412" s="3" t="inlineStr">
        <is>
          <t>Commodity:</t>
        </is>
      </c>
    </row>
    <row r="413">
      <c r="A413" s="4" t="inlineStr">
        <is>
          <t>Derivative, Energy Notional Amount | MMBTU</t>
        </is>
      </c>
      <c r="C413" s="5" t="n">
        <v>0</v>
      </c>
      <c r="F413" s="5" t="n">
        <v>0</v>
      </c>
      <c r="I413" s="5" t="n">
        <v>0</v>
      </c>
    </row>
    <row r="414">
      <c r="A414" s="4" t="inlineStr">
        <is>
          <t>Natural Gas [Member] | Ohio Power Co [Member]</t>
        </is>
      </c>
    </row>
    <row r="415">
      <c r="A415" s="3" t="inlineStr">
        <is>
          <t>Commodity:</t>
        </is>
      </c>
    </row>
    <row r="416">
      <c r="A416" s="4" t="inlineStr">
        <is>
          <t>Derivative, Energy Notional Amount | MMBTU</t>
        </is>
      </c>
      <c r="C416" s="5" t="n">
        <v>0</v>
      </c>
      <c r="F416" s="5" t="n">
        <v>0</v>
      </c>
      <c r="I416" s="5" t="n">
        <v>0</v>
      </c>
    </row>
    <row r="417">
      <c r="A417" s="4" t="inlineStr">
        <is>
          <t>Natural Gas [Member] | Public Service Co Of Oklahoma [Member]</t>
        </is>
      </c>
    </row>
    <row r="418">
      <c r="A418" s="3" t="inlineStr">
        <is>
          <t>Commodity:</t>
        </is>
      </c>
    </row>
    <row r="419">
      <c r="A419" s="4" t="inlineStr">
        <is>
          <t>Derivative, Energy Notional Amount | MMBTU</t>
        </is>
      </c>
      <c r="C419" s="5" t="n">
        <v>0</v>
      </c>
      <c r="F419" s="5" t="n">
        <v>0</v>
      </c>
      <c r="I419" s="5" t="n">
        <v>0</v>
      </c>
    </row>
    <row r="420">
      <c r="A420" s="4" t="inlineStr">
        <is>
          <t>Natural Gas [Member] | Southwestern Electric Power Co [Member]</t>
        </is>
      </c>
    </row>
    <row r="421">
      <c r="A421" s="3" t="inlineStr">
        <is>
          <t>Commodity:</t>
        </is>
      </c>
    </row>
    <row r="422">
      <c r="A422" s="4" t="inlineStr">
        <is>
          <t>Derivative, Energy Notional Amount | MMBTU</t>
        </is>
      </c>
      <c r="C422" s="8" t="n">
        <v>9.699999999999999</v>
      </c>
      <c r="F422" s="8" t="n">
        <v>9.699999999999999</v>
      </c>
      <c r="I422" s="8" t="n">
        <v>11.6</v>
      </c>
    </row>
    <row r="423">
      <c r="A423" s="4" t="inlineStr">
        <is>
          <t>Heating Oil and Gasoline [Member]</t>
        </is>
      </c>
    </row>
    <row r="424">
      <c r="A424" s="3" t="inlineStr">
        <is>
          <t>Commodity:</t>
        </is>
      </c>
    </row>
    <row r="425">
      <c r="A425" s="4" t="inlineStr">
        <is>
          <t>Derivative, Volume Notional Amount | gal</t>
        </is>
      </c>
      <c r="C425" s="8" t="n">
        <v>10.2</v>
      </c>
      <c r="F425" s="8" t="n">
        <v>10.2</v>
      </c>
      <c r="I425" s="8" t="n">
        <v>6.9</v>
      </c>
    </row>
    <row r="426">
      <c r="A426" s="4" t="inlineStr">
        <is>
          <t>Heating Oil and Gasoline [Member] | AEP Texas Inc. [Member]</t>
        </is>
      </c>
    </row>
    <row r="427">
      <c r="A427" s="3" t="inlineStr">
        <is>
          <t>Commodity:</t>
        </is>
      </c>
    </row>
    <row r="428">
      <c r="A428" s="4" t="inlineStr">
        <is>
          <t>Derivative, Volume Notional Amount | gal</t>
        </is>
      </c>
      <c r="C428" s="8" t="n">
        <v>2.6</v>
      </c>
      <c r="F428" s="8" t="n">
        <v>2.6</v>
      </c>
      <c r="I428" s="8" t="n">
        <v>1.8</v>
      </c>
    </row>
    <row r="429">
      <c r="A429" s="4" t="inlineStr">
        <is>
          <t>Heating Oil and Gasoline [Member] | Appalachian Power Co [Member]</t>
        </is>
      </c>
    </row>
    <row r="430">
      <c r="A430" s="3" t="inlineStr">
        <is>
          <t>Commodity:</t>
        </is>
      </c>
    </row>
    <row r="431">
      <c r="A431" s="4" t="inlineStr">
        <is>
          <t>Derivative, Volume Notional Amount | gal</t>
        </is>
      </c>
      <c r="C431" s="8" t="n">
        <v>1.6</v>
      </c>
      <c r="F431" s="8" t="n">
        <v>1.6</v>
      </c>
      <c r="I431" s="8" t="n">
        <v>1.1</v>
      </c>
    </row>
    <row r="432">
      <c r="A432" s="4" t="inlineStr">
        <is>
          <t>Heating Oil and Gasoline [Member] | Indiana Michigan Power Co [Member]</t>
        </is>
      </c>
    </row>
    <row r="433">
      <c r="A433" s="3" t="inlineStr">
        <is>
          <t>Commodity:</t>
        </is>
      </c>
    </row>
    <row r="434">
      <c r="A434" s="4" t="inlineStr">
        <is>
          <t>Derivative, Volume Notional Amount | gal</t>
        </is>
      </c>
      <c r="C434" s="8" t="n">
        <v>0.9</v>
      </c>
      <c r="F434" s="8" t="n">
        <v>0.9</v>
      </c>
      <c r="I434" s="8" t="n">
        <v>0.6</v>
      </c>
    </row>
    <row r="435">
      <c r="A435" s="4" t="inlineStr">
        <is>
          <t>Heating Oil and Gasoline [Member] | Ohio Power Co [Member]</t>
        </is>
      </c>
    </row>
    <row r="436">
      <c r="A436" s="3" t="inlineStr">
        <is>
          <t>Commodity:</t>
        </is>
      </c>
    </row>
    <row r="437">
      <c r="A437" s="4" t="inlineStr">
        <is>
          <t>Derivative, Volume Notional Amount | gal</t>
        </is>
      </c>
      <c r="C437" s="5" t="n">
        <v>2</v>
      </c>
      <c r="F437" s="5" t="n">
        <v>2</v>
      </c>
      <c r="I437" s="8" t="n">
        <v>1.4</v>
      </c>
    </row>
    <row r="438">
      <c r="A438" s="4" t="inlineStr">
        <is>
          <t>Heating Oil and Gasoline [Member] | Public Service Co Of Oklahoma [Member]</t>
        </is>
      </c>
    </row>
    <row r="439">
      <c r="A439" s="3" t="inlineStr">
        <is>
          <t>Commodity:</t>
        </is>
      </c>
    </row>
    <row r="440">
      <c r="A440" s="4" t="inlineStr">
        <is>
          <t>Derivative, Volume Notional Amount | gal</t>
        </is>
      </c>
      <c r="C440" s="8" t="n">
        <v>1.1</v>
      </c>
      <c r="F440" s="8" t="n">
        <v>1.1</v>
      </c>
      <c r="I440" s="8" t="n">
        <v>0.7</v>
      </c>
    </row>
    <row r="441">
      <c r="A441" s="4" t="inlineStr">
        <is>
          <t>Heating Oil and Gasoline [Member] | Southwestern Electric Power Co [Member]</t>
        </is>
      </c>
    </row>
    <row r="442">
      <c r="A442" s="3" t="inlineStr">
        <is>
          <t>Commodity:</t>
        </is>
      </c>
    </row>
    <row r="443">
      <c r="A443" s="4" t="inlineStr">
        <is>
          <t>Derivative, Volume Notional Amount | gal</t>
        </is>
      </c>
      <c r="C443" s="8" t="n">
        <v>1.4</v>
      </c>
      <c r="F443" s="8" t="n">
        <v>1.4</v>
      </c>
      <c r="I443" s="8" t="n">
        <v>0.9</v>
      </c>
    </row>
    <row r="444">
      <c r="A444" s="4" t="inlineStr">
        <is>
          <t>Interest Rate Contract [Member]</t>
        </is>
      </c>
    </row>
    <row r="445">
      <c r="A445" s="3" t="inlineStr">
        <is>
          <t>Commodity:</t>
        </is>
      </c>
    </row>
    <row r="446">
      <c r="A446" s="4" t="inlineStr">
        <is>
          <t>Derivative, Notional Amount</t>
        </is>
      </c>
      <c r="C446" s="6" t="n">
        <v>137100000</v>
      </c>
      <c r="F446" s="6" t="n">
        <v>137100000</v>
      </c>
      <c r="I446" s="6" t="n">
        <v>140100000</v>
      </c>
    </row>
    <row r="447">
      <c r="A447" s="4" t="inlineStr">
        <is>
          <t>Interest Rate Contract [Member] | AEP Texas Inc. [Member]</t>
        </is>
      </c>
    </row>
    <row r="448">
      <c r="A448" s="3" t="inlineStr">
        <is>
          <t>Commodity:</t>
        </is>
      </c>
    </row>
    <row r="449">
      <c r="A449" s="4" t="inlineStr">
        <is>
          <t>Derivative, Notional Amount</t>
        </is>
      </c>
      <c r="C449" s="5" t="n">
        <v>0</v>
      </c>
      <c r="F449" s="5" t="n">
        <v>0</v>
      </c>
      <c r="I449" s="5" t="n">
        <v>0</v>
      </c>
    </row>
    <row r="450">
      <c r="A450" s="4" t="inlineStr">
        <is>
          <t>Interest Rate Contract [Member] | Appalachian Power Co [Member]</t>
        </is>
      </c>
    </row>
    <row r="451">
      <c r="A451" s="3" t="inlineStr">
        <is>
          <t>Commodity:</t>
        </is>
      </c>
    </row>
    <row r="452">
      <c r="A452" s="4" t="inlineStr">
        <is>
          <t>Derivative, Notional Amount</t>
        </is>
      </c>
      <c r="C452" s="5" t="n">
        <v>0</v>
      </c>
      <c r="F452" s="5" t="n">
        <v>0</v>
      </c>
      <c r="I452" s="5" t="n">
        <v>0</v>
      </c>
    </row>
    <row r="453">
      <c r="A453" s="4" t="inlineStr">
        <is>
          <t>Interest Rate Contract [Member] | Indiana Michigan Power Co [Member]</t>
        </is>
      </c>
    </row>
    <row r="454">
      <c r="A454" s="3" t="inlineStr">
        <is>
          <t>Commodity:</t>
        </is>
      </c>
    </row>
    <row r="455">
      <c r="A455" s="4" t="inlineStr">
        <is>
          <t>Derivative, Notional Amount</t>
        </is>
      </c>
      <c r="C455" s="5" t="n">
        <v>0</v>
      </c>
      <c r="F455" s="5" t="n">
        <v>0</v>
      </c>
      <c r="I455" s="5" t="n">
        <v>0</v>
      </c>
    </row>
    <row r="456">
      <c r="A456" s="4" t="inlineStr">
        <is>
          <t>Interest Rate Contract [Member] | Ohio Power Co [Member]</t>
        </is>
      </c>
    </row>
    <row r="457">
      <c r="A457" s="3" t="inlineStr">
        <is>
          <t>Commodity:</t>
        </is>
      </c>
    </row>
    <row r="458">
      <c r="A458" s="4" t="inlineStr">
        <is>
          <t>Derivative, Notional Amount</t>
        </is>
      </c>
      <c r="C458" s="5" t="n">
        <v>0</v>
      </c>
      <c r="F458" s="5" t="n">
        <v>0</v>
      </c>
      <c r="I458" s="5" t="n">
        <v>0</v>
      </c>
    </row>
    <row r="459">
      <c r="A459" s="4" t="inlineStr">
        <is>
          <t>Interest Rate Contract [Member] | Public Service Co Of Oklahoma [Member]</t>
        </is>
      </c>
    </row>
    <row r="460">
      <c r="A460" s="3" t="inlineStr">
        <is>
          <t>Commodity:</t>
        </is>
      </c>
    </row>
    <row r="461">
      <c r="A461" s="4" t="inlineStr">
        <is>
          <t>Derivative, Notional Amount</t>
        </is>
      </c>
      <c r="C461" s="5" t="n">
        <v>0</v>
      </c>
      <c r="F461" s="5" t="n">
        <v>0</v>
      </c>
      <c r="I461" s="5" t="n">
        <v>0</v>
      </c>
    </row>
    <row r="462">
      <c r="A462" s="4" t="inlineStr">
        <is>
          <t>Interest Rate Contract [Member] | Southwestern Electric Power Co [Member]</t>
        </is>
      </c>
    </row>
    <row r="463">
      <c r="A463" s="3" t="inlineStr">
        <is>
          <t>Commodity:</t>
        </is>
      </c>
    </row>
    <row r="464">
      <c r="A464" s="4" t="inlineStr">
        <is>
          <t>Derivative, Notional Amount</t>
        </is>
      </c>
      <c r="C464" s="5" t="n">
        <v>0</v>
      </c>
      <c r="F464" s="5" t="n">
        <v>0</v>
      </c>
      <c r="I464" s="6" t="n">
        <v>0</v>
      </c>
    </row>
    <row r="465">
      <c r="A465" s="4" t="inlineStr">
        <is>
          <t>Vertically Integrated Utilities Revenues [Member]</t>
        </is>
      </c>
    </row>
    <row r="466">
      <c r="A466" s="3" t="inlineStr">
        <is>
          <t>Amount of Gain (Loss) Recognized on Risk Management Contracts</t>
        </is>
      </c>
    </row>
    <row r="467">
      <c r="A467" s="4" t="inlineStr">
        <is>
          <t>Amount of Gain (Loss) Recognized on Risk Management Contracts</t>
        </is>
      </c>
      <c r="C467" s="5" t="n">
        <v>-100000</v>
      </c>
      <c r="E467" s="5" t="n">
        <v>200000</v>
      </c>
      <c r="F467" s="5" t="n">
        <v>300000</v>
      </c>
      <c r="H467" s="5" t="n">
        <v>500000</v>
      </c>
    </row>
    <row r="468">
      <c r="A468" s="4" t="inlineStr">
        <is>
          <t>Vertically Integrated Utilities Revenues [Member] | AEP Texas Inc. [Member]</t>
        </is>
      </c>
    </row>
    <row r="469">
      <c r="A469" s="3" t="inlineStr">
        <is>
          <t>Amount of Gain (Loss) Recognized on Risk Management Contracts</t>
        </is>
      </c>
    </row>
    <row r="470">
      <c r="A470" s="4" t="inlineStr">
        <is>
          <t>Amount of Gain (Loss) Recognized on Risk Management Contracts</t>
        </is>
      </c>
      <c r="C470" s="5" t="n">
        <v>0</v>
      </c>
      <c r="E470" s="5" t="n">
        <v>0</v>
      </c>
      <c r="F470" s="5" t="n">
        <v>0</v>
      </c>
      <c r="H470" s="5" t="n">
        <v>0</v>
      </c>
    </row>
    <row r="471">
      <c r="A471" s="4" t="inlineStr">
        <is>
          <t>Vertically Integrated Utilities Revenues [Member] | Appalachian Power Co [Member]</t>
        </is>
      </c>
    </row>
    <row r="472">
      <c r="A472" s="3" t="inlineStr">
        <is>
          <t>Amount of Gain (Loss) Recognized on Risk Management Contracts</t>
        </is>
      </c>
    </row>
    <row r="473">
      <c r="A473" s="4" t="inlineStr">
        <is>
          <t>Amount of Gain (Loss) Recognized on Risk Management Contracts</t>
        </is>
      </c>
      <c r="C473" s="5" t="n">
        <v>0</v>
      </c>
      <c r="E473" s="5" t="n">
        <v>0</v>
      </c>
      <c r="F473" s="5" t="n">
        <v>0</v>
      </c>
      <c r="H473" s="5" t="n">
        <v>0</v>
      </c>
    </row>
    <row r="474">
      <c r="A474" s="4" t="inlineStr">
        <is>
          <t>Vertically Integrated Utilities Revenues [Member] | Indiana Michigan Power Co [Member]</t>
        </is>
      </c>
    </row>
    <row r="475">
      <c r="A475" s="3" t="inlineStr">
        <is>
          <t>Amount of Gain (Loss) Recognized on Risk Management Contracts</t>
        </is>
      </c>
    </row>
    <row r="476">
      <c r="A476" s="4" t="inlineStr">
        <is>
          <t>Amount of Gain (Loss) Recognized on Risk Management Contracts</t>
        </is>
      </c>
      <c r="C476" s="5" t="n">
        <v>0</v>
      </c>
      <c r="E476" s="5" t="n">
        <v>0</v>
      </c>
      <c r="F476" s="5" t="n">
        <v>0</v>
      </c>
      <c r="H476" s="5" t="n">
        <v>0</v>
      </c>
    </row>
    <row r="477">
      <c r="A477" s="4" t="inlineStr">
        <is>
          <t>Vertically Integrated Utilities Revenues [Member] | Ohio Power Co [Member]</t>
        </is>
      </c>
    </row>
    <row r="478">
      <c r="A478" s="3" t="inlineStr">
        <is>
          <t>Amount of Gain (Loss) Recognized on Risk Management Contracts</t>
        </is>
      </c>
    </row>
    <row r="479">
      <c r="A479" s="4" t="inlineStr">
        <is>
          <t>Amount of Gain (Loss) Recognized on Risk Management Contracts</t>
        </is>
      </c>
      <c r="C479" s="5" t="n">
        <v>0</v>
      </c>
      <c r="E479" s="5" t="n">
        <v>0</v>
      </c>
      <c r="F479" s="5" t="n">
        <v>0</v>
      </c>
      <c r="H479" s="5" t="n">
        <v>0</v>
      </c>
    </row>
    <row r="480">
      <c r="A480" s="4" t="inlineStr">
        <is>
          <t>Vertically Integrated Utilities Revenues [Member] | Public Service Co Of Oklahoma [Member]</t>
        </is>
      </c>
    </row>
    <row r="481">
      <c r="A481" s="3" t="inlineStr">
        <is>
          <t>Amount of Gain (Loss) Recognized on Risk Management Contracts</t>
        </is>
      </c>
    </row>
    <row r="482">
      <c r="A482" s="4" t="inlineStr">
        <is>
          <t>Amount of Gain (Loss) Recognized on Risk Management Contracts</t>
        </is>
      </c>
      <c r="C482" s="5" t="n">
        <v>0</v>
      </c>
      <c r="E482" s="5" t="n">
        <v>0</v>
      </c>
      <c r="F482" s="5" t="n">
        <v>0</v>
      </c>
      <c r="H482" s="5" t="n">
        <v>0</v>
      </c>
    </row>
    <row r="483">
      <c r="A483" s="4" t="inlineStr">
        <is>
          <t>Vertically Integrated Utilities Revenues [Member] | Southwestern Electric Power Co [Member]</t>
        </is>
      </c>
    </row>
    <row r="484">
      <c r="A484" s="3" t="inlineStr">
        <is>
          <t>Amount of Gain (Loss) Recognized on Risk Management Contracts</t>
        </is>
      </c>
    </row>
    <row r="485">
      <c r="A485" s="4" t="inlineStr">
        <is>
          <t>Amount of Gain (Loss) Recognized on Risk Management Contracts</t>
        </is>
      </c>
      <c r="C485" s="5" t="n">
        <v>0</v>
      </c>
      <c r="E485" s="5" t="n">
        <v>0</v>
      </c>
      <c r="F485" s="5" t="n">
        <v>0</v>
      </c>
      <c r="H485" s="5" t="n">
        <v>0</v>
      </c>
    </row>
    <row r="486">
      <c r="A486" s="4" t="inlineStr">
        <is>
          <t>Generation and Marketing Revenues [Member]</t>
        </is>
      </c>
    </row>
    <row r="487">
      <c r="A487" s="3" t="inlineStr">
        <is>
          <t>Amount of Gain (Loss) Recognized on Risk Management Contracts</t>
        </is>
      </c>
    </row>
    <row r="488">
      <c r="A488" s="4" t="inlineStr">
        <is>
          <t>Amount of Gain (Loss) Recognized on Risk Management Contracts</t>
        </is>
      </c>
      <c r="C488" s="5" t="n">
        <v>9900000</v>
      </c>
      <c r="E488" s="5" t="n">
        <v>3500000</v>
      </c>
      <c r="F488" s="5" t="n">
        <v>-400000</v>
      </c>
      <c r="H488" s="5" t="n">
        <v>6200000</v>
      </c>
    </row>
    <row r="489">
      <c r="A489" s="4" t="inlineStr">
        <is>
          <t>Generation and Marketing Revenues [Member] | AEP Texas Inc. [Member]</t>
        </is>
      </c>
    </row>
    <row r="490">
      <c r="A490" s="3" t="inlineStr">
        <is>
          <t>Amount of Gain (Loss) Recognized on Risk Management Contracts</t>
        </is>
      </c>
    </row>
    <row r="491">
      <c r="A491" s="4" t="inlineStr">
        <is>
          <t>Amount of Gain (Loss) Recognized on Risk Management Contracts</t>
        </is>
      </c>
      <c r="C491" s="5" t="n">
        <v>0</v>
      </c>
      <c r="E491" s="5" t="n">
        <v>0</v>
      </c>
      <c r="F491" s="5" t="n">
        <v>0</v>
      </c>
      <c r="H491" s="5" t="n">
        <v>0</v>
      </c>
    </row>
    <row r="492">
      <c r="A492" s="4" t="inlineStr">
        <is>
          <t>Generation and Marketing Revenues [Member] | Appalachian Power Co [Member]</t>
        </is>
      </c>
    </row>
    <row r="493">
      <c r="A493" s="3" t="inlineStr">
        <is>
          <t>Amount of Gain (Loss) Recognized on Risk Management Contracts</t>
        </is>
      </c>
    </row>
    <row r="494">
      <c r="A494" s="4" t="inlineStr">
        <is>
          <t>Amount of Gain (Loss) Recognized on Risk Management Contracts</t>
        </is>
      </c>
      <c r="C494" s="5" t="n">
        <v>0</v>
      </c>
      <c r="E494" s="5" t="n">
        <v>0</v>
      </c>
      <c r="F494" s="5" t="n">
        <v>0</v>
      </c>
      <c r="H494" s="5" t="n">
        <v>0</v>
      </c>
    </row>
    <row r="495">
      <c r="A495" s="4" t="inlineStr">
        <is>
          <t>Generation and Marketing Revenues [Member] | Indiana Michigan Power Co [Member]</t>
        </is>
      </c>
    </row>
    <row r="496">
      <c r="A496" s="3" t="inlineStr">
        <is>
          <t>Amount of Gain (Loss) Recognized on Risk Management Contracts</t>
        </is>
      </c>
    </row>
    <row r="497">
      <c r="A497" s="4" t="inlineStr">
        <is>
          <t>Amount of Gain (Loss) Recognized on Risk Management Contracts</t>
        </is>
      </c>
      <c r="C497" s="5" t="n">
        <v>0</v>
      </c>
      <c r="E497" s="5" t="n">
        <v>0</v>
      </c>
      <c r="F497" s="5" t="n">
        <v>0</v>
      </c>
      <c r="H497" s="5" t="n">
        <v>0</v>
      </c>
    </row>
    <row r="498">
      <c r="A498" s="4" t="inlineStr">
        <is>
          <t>Generation and Marketing Revenues [Member] | Ohio Power Co [Member]</t>
        </is>
      </c>
    </row>
    <row r="499">
      <c r="A499" s="3" t="inlineStr">
        <is>
          <t>Amount of Gain (Loss) Recognized on Risk Management Contracts</t>
        </is>
      </c>
    </row>
    <row r="500">
      <c r="A500" s="4" t="inlineStr">
        <is>
          <t>Amount of Gain (Loss) Recognized on Risk Management Contracts</t>
        </is>
      </c>
      <c r="C500" s="5" t="n">
        <v>0</v>
      </c>
      <c r="E500" s="5" t="n">
        <v>0</v>
      </c>
      <c r="F500" s="5" t="n">
        <v>0</v>
      </c>
      <c r="H500" s="5" t="n">
        <v>0</v>
      </c>
    </row>
    <row r="501">
      <c r="A501" s="4" t="inlineStr">
        <is>
          <t>Generation and Marketing Revenues [Member] | Public Service Co Of Oklahoma [Member]</t>
        </is>
      </c>
    </row>
    <row r="502">
      <c r="A502" s="3" t="inlineStr">
        <is>
          <t>Amount of Gain (Loss) Recognized on Risk Management Contracts</t>
        </is>
      </c>
    </row>
    <row r="503">
      <c r="A503" s="4" t="inlineStr">
        <is>
          <t>Amount of Gain (Loss) Recognized on Risk Management Contracts</t>
        </is>
      </c>
      <c r="C503" s="5" t="n">
        <v>0</v>
      </c>
      <c r="E503" s="5" t="n">
        <v>0</v>
      </c>
      <c r="F503" s="5" t="n">
        <v>0</v>
      </c>
      <c r="H503" s="5" t="n">
        <v>0</v>
      </c>
    </row>
    <row r="504">
      <c r="A504" s="4" t="inlineStr">
        <is>
          <t>Generation and Marketing Revenues [Member] | Southwestern Electric Power Co [Member]</t>
        </is>
      </c>
    </row>
    <row r="505">
      <c r="A505" s="3" t="inlineStr">
        <is>
          <t>Amount of Gain (Loss) Recognized on Risk Management Contracts</t>
        </is>
      </c>
    </row>
    <row r="506">
      <c r="A506" s="4" t="inlineStr">
        <is>
          <t>Amount of Gain (Loss) Recognized on Risk Management Contracts</t>
        </is>
      </c>
      <c r="C506" s="5" t="n">
        <v>0</v>
      </c>
      <c r="E506" s="5" t="n">
        <v>0</v>
      </c>
      <c r="F506" s="5" t="n">
        <v>0</v>
      </c>
      <c r="H506" s="5" t="n">
        <v>0</v>
      </c>
    </row>
    <row r="507">
      <c r="A507" s="4" t="inlineStr">
        <is>
          <t>Electric Generation, Transmission and Distribution Revenues [Member]</t>
        </is>
      </c>
    </row>
    <row r="508">
      <c r="A508" s="3" t="inlineStr">
        <is>
          <t>Amount of Gain (Loss) Recognized on Risk Management Contracts</t>
        </is>
      </c>
    </row>
    <row r="509">
      <c r="A509" s="4" t="inlineStr">
        <is>
          <t>Amount of Gain (Loss) Recognized on Risk Management Contracts</t>
        </is>
      </c>
      <c r="C509" s="5" t="n">
        <v>0</v>
      </c>
      <c r="E509" s="5" t="n">
        <v>0</v>
      </c>
      <c r="F509" s="5" t="n">
        <v>0</v>
      </c>
      <c r="H509" s="5" t="n">
        <v>0</v>
      </c>
    </row>
    <row r="510">
      <c r="A510" s="4" t="inlineStr">
        <is>
          <t>Electric Generation, Transmission and Distribution Revenues [Member] | AEP Texas Inc. [Member]</t>
        </is>
      </c>
    </row>
    <row r="511">
      <c r="A511" s="3" t="inlineStr">
        <is>
          <t>Amount of Gain (Loss) Recognized on Risk Management Contracts</t>
        </is>
      </c>
    </row>
    <row r="512">
      <c r="A512" s="4" t="inlineStr">
        <is>
          <t>Amount of Gain (Loss) Recognized on Risk Management Contracts</t>
        </is>
      </c>
      <c r="C512" s="5" t="n">
        <v>0</v>
      </c>
      <c r="E512" s="5" t="n">
        <v>0</v>
      </c>
      <c r="F512" s="5" t="n">
        <v>0</v>
      </c>
      <c r="H512" s="5" t="n">
        <v>0</v>
      </c>
    </row>
    <row r="513">
      <c r="A513" s="4" t="inlineStr">
        <is>
          <t>Electric Generation, Transmission and Distribution Revenues [Member] | Appalachian Power Co [Member]</t>
        </is>
      </c>
    </row>
    <row r="514">
      <c r="A514" s="3" t="inlineStr">
        <is>
          <t>Amount of Gain (Loss) Recognized on Risk Management Contracts</t>
        </is>
      </c>
    </row>
    <row r="515">
      <c r="A515" s="4" t="inlineStr">
        <is>
          <t>Amount of Gain (Loss) Recognized on Risk Management Contracts</t>
        </is>
      </c>
      <c r="C515" s="5" t="n">
        <v>-100000</v>
      </c>
      <c r="E515" s="5" t="n">
        <v>100000</v>
      </c>
      <c r="F515" s="5" t="n">
        <v>100000</v>
      </c>
      <c r="H515" s="5" t="n">
        <v>0</v>
      </c>
    </row>
    <row r="516">
      <c r="A516" s="4" t="inlineStr">
        <is>
          <t>Electric Generation, Transmission and Distribution Revenues [Member] | Indiana Michigan Power Co [Member]</t>
        </is>
      </c>
    </row>
    <row r="517">
      <c r="A517" s="3" t="inlineStr">
        <is>
          <t>Amount of Gain (Loss) Recognized on Risk Management Contracts</t>
        </is>
      </c>
    </row>
    <row r="518">
      <c r="A518" s="4" t="inlineStr">
        <is>
          <t>Amount of Gain (Loss) Recognized on Risk Management Contracts</t>
        </is>
      </c>
      <c r="C518" s="5" t="n">
        <v>0</v>
      </c>
      <c r="E518" s="5" t="n">
        <v>0</v>
      </c>
      <c r="F518" s="5" t="n">
        <v>100000</v>
      </c>
      <c r="H518" s="5" t="n">
        <v>300000</v>
      </c>
    </row>
    <row r="519">
      <c r="A519" s="4" t="inlineStr">
        <is>
          <t>Electric Generation, Transmission and Distribution Revenues [Member] | Ohio Power Co [Member]</t>
        </is>
      </c>
    </row>
    <row r="520">
      <c r="A520" s="3" t="inlineStr">
        <is>
          <t>Amount of Gain (Loss) Recognized on Risk Management Contracts</t>
        </is>
      </c>
    </row>
    <row r="521">
      <c r="A521" s="4" t="inlineStr">
        <is>
          <t>Amount of Gain (Loss) Recognized on Risk Management Contracts</t>
        </is>
      </c>
      <c r="C521" s="5" t="n">
        <v>0</v>
      </c>
      <c r="E521" s="5" t="n">
        <v>0</v>
      </c>
      <c r="F521" s="5" t="n">
        <v>0</v>
      </c>
      <c r="H521" s="5" t="n">
        <v>0</v>
      </c>
    </row>
    <row r="522">
      <c r="A522" s="4" t="inlineStr">
        <is>
          <t>Electric Generation, Transmission and Distribution Revenues [Member] | Public Service Co Of Oklahoma [Member]</t>
        </is>
      </c>
    </row>
    <row r="523">
      <c r="A523" s="3" t="inlineStr">
        <is>
          <t>Amount of Gain (Loss) Recognized on Risk Management Contracts</t>
        </is>
      </c>
    </row>
    <row r="524">
      <c r="A524" s="4" t="inlineStr">
        <is>
          <t>Amount of Gain (Loss) Recognized on Risk Management Contracts</t>
        </is>
      </c>
      <c r="C524" s="5" t="n">
        <v>0</v>
      </c>
      <c r="E524" s="5" t="n">
        <v>0</v>
      </c>
      <c r="F524" s="5" t="n">
        <v>0</v>
      </c>
      <c r="H524" s="5" t="n">
        <v>0</v>
      </c>
    </row>
    <row r="525">
      <c r="A525" s="4" t="inlineStr">
        <is>
          <t>Electric Generation, Transmission and Distribution Revenues [Member] | Southwestern Electric Power Co [Member]</t>
        </is>
      </c>
    </row>
    <row r="526">
      <c r="A526" s="3" t="inlineStr">
        <is>
          <t>Amount of Gain (Loss) Recognized on Risk Management Contracts</t>
        </is>
      </c>
    </row>
    <row r="527">
      <c r="A527" s="4" t="inlineStr">
        <is>
          <t>Amount of Gain (Loss) Recognized on Risk Management Contracts</t>
        </is>
      </c>
      <c r="C527" s="5" t="n">
        <v>100000</v>
      </c>
      <c r="E527" s="5" t="n">
        <v>0</v>
      </c>
      <c r="F527" s="5" t="n">
        <v>100000</v>
      </c>
      <c r="H527" s="5" t="n">
        <v>100000</v>
      </c>
    </row>
    <row r="528">
      <c r="A528" s="4" t="inlineStr">
        <is>
          <t>Purchased Electricity for Resale [Member]</t>
        </is>
      </c>
    </row>
    <row r="529">
      <c r="A529" s="3" t="inlineStr">
        <is>
          <t>Amount of Gain (Loss) Recognized on Risk Management Contracts</t>
        </is>
      </c>
    </row>
    <row r="530">
      <c r="A530" s="4" t="inlineStr">
        <is>
          <t>Amount of Gain (Loss) Recognized on Risk Management Contracts</t>
        </is>
      </c>
      <c r="C530" s="5" t="n">
        <v>800000</v>
      </c>
      <c r="E530" s="5" t="n">
        <v>-200000</v>
      </c>
      <c r="F530" s="5" t="n">
        <v>900000</v>
      </c>
      <c r="H530" s="5" t="n">
        <v>1200000</v>
      </c>
    </row>
    <row r="531">
      <c r="A531" s="4" t="inlineStr">
        <is>
          <t>Purchased Electricity for Resale [Member] | AEP Texas Inc. [Member]</t>
        </is>
      </c>
    </row>
    <row r="532">
      <c r="A532" s="3" t="inlineStr">
        <is>
          <t>Amount of Gain (Loss) Recognized on Risk Management Contracts</t>
        </is>
      </c>
    </row>
    <row r="533">
      <c r="A533" s="4" t="inlineStr">
        <is>
          <t>Amount of Gain (Loss) Recognized on Risk Management Contracts</t>
        </is>
      </c>
      <c r="C533" s="5" t="n">
        <v>0</v>
      </c>
      <c r="E533" s="5" t="n">
        <v>0</v>
      </c>
      <c r="F533" s="5" t="n">
        <v>0</v>
      </c>
      <c r="H533" s="5" t="n">
        <v>0</v>
      </c>
    </row>
    <row r="534">
      <c r="A534" s="4" t="inlineStr">
        <is>
          <t>Purchased Electricity for Resale [Member] | Appalachian Power Co [Member]</t>
        </is>
      </c>
    </row>
    <row r="535">
      <c r="A535" s="3" t="inlineStr">
        <is>
          <t>Amount of Gain (Loss) Recognized on Risk Management Contracts</t>
        </is>
      </c>
    </row>
    <row r="536">
      <c r="A536" s="4" t="inlineStr">
        <is>
          <t>Amount of Gain (Loss) Recognized on Risk Management Contracts</t>
        </is>
      </c>
      <c r="C536" s="5" t="n">
        <v>700000</v>
      </c>
      <c r="E536" s="5" t="n">
        <v>1100000</v>
      </c>
      <c r="F536" s="5" t="n">
        <v>800000</v>
      </c>
      <c r="H536" s="5" t="n">
        <v>1100000</v>
      </c>
    </row>
    <row r="537">
      <c r="A537" s="4" t="inlineStr">
        <is>
          <t>Purchased Electricity for Resale [Member] | Indiana Michigan Power Co [Member]</t>
        </is>
      </c>
    </row>
    <row r="538">
      <c r="A538" s="3" t="inlineStr">
        <is>
          <t>Amount of Gain (Loss) Recognized on Risk Management Contracts</t>
        </is>
      </c>
    </row>
    <row r="539">
      <c r="A539" s="4" t="inlineStr">
        <is>
          <t>Amount of Gain (Loss) Recognized on Risk Management Contracts</t>
        </is>
      </c>
      <c r="C539" s="5" t="n">
        <v>0</v>
      </c>
      <c r="E539" s="5" t="n">
        <v>100000</v>
      </c>
      <c r="F539" s="5" t="n">
        <v>0</v>
      </c>
      <c r="H539" s="5" t="n">
        <v>100000</v>
      </c>
    </row>
    <row r="540">
      <c r="A540" s="4" t="inlineStr">
        <is>
          <t>Purchased Electricity for Resale [Member] | Ohio Power Co [Member]</t>
        </is>
      </c>
    </row>
    <row r="541">
      <c r="A541" s="3" t="inlineStr">
        <is>
          <t>Amount of Gain (Loss) Recognized on Risk Management Contracts</t>
        </is>
      </c>
    </row>
    <row r="542">
      <c r="A542" s="4" t="inlineStr">
        <is>
          <t>Amount of Gain (Loss) Recognized on Risk Management Contracts</t>
        </is>
      </c>
      <c r="C542" s="5" t="n">
        <v>0</v>
      </c>
      <c r="E542" s="5" t="n">
        <v>0</v>
      </c>
      <c r="F542" s="5" t="n">
        <v>0</v>
      </c>
      <c r="H542" s="5" t="n">
        <v>0</v>
      </c>
    </row>
    <row r="543">
      <c r="A543" s="4" t="inlineStr">
        <is>
          <t>Purchased Electricity for Resale [Member] | Public Service Co Of Oklahoma [Member]</t>
        </is>
      </c>
    </row>
    <row r="544">
      <c r="A544" s="3" t="inlineStr">
        <is>
          <t>Amount of Gain (Loss) Recognized on Risk Management Contracts</t>
        </is>
      </c>
    </row>
    <row r="545">
      <c r="A545" s="4" t="inlineStr">
        <is>
          <t>Amount of Gain (Loss) Recognized on Risk Management Contracts</t>
        </is>
      </c>
      <c r="C545" s="5" t="n">
        <v>0</v>
      </c>
      <c r="E545" s="5" t="n">
        <v>0</v>
      </c>
      <c r="F545" s="5" t="n">
        <v>0</v>
      </c>
      <c r="H545" s="5" t="n">
        <v>0</v>
      </c>
    </row>
    <row r="546">
      <c r="A546" s="4" t="inlineStr">
        <is>
          <t>Purchased Electricity for Resale [Member] | Southwestern Electric Power Co [Member]</t>
        </is>
      </c>
    </row>
    <row r="547">
      <c r="A547" s="3" t="inlineStr">
        <is>
          <t>Amount of Gain (Loss) Recognized on Risk Management Contracts</t>
        </is>
      </c>
    </row>
    <row r="548">
      <c r="A548" s="4" t="inlineStr">
        <is>
          <t>Amount of Gain (Loss) Recognized on Risk Management Contracts</t>
        </is>
      </c>
      <c r="C548" s="5" t="n">
        <v>0</v>
      </c>
      <c r="E548" s="5" t="n">
        <v>0</v>
      </c>
      <c r="F548" s="5" t="n">
        <v>0</v>
      </c>
      <c r="H548" s="5" t="n">
        <v>0</v>
      </c>
    </row>
    <row r="549">
      <c r="A549" s="4" t="inlineStr">
        <is>
          <t>Other Operation Expense [Member]</t>
        </is>
      </c>
    </row>
    <row r="550">
      <c r="A550" s="3" t="inlineStr">
        <is>
          <t>Amount of Gain (Loss) Recognized on Risk Management Contracts</t>
        </is>
      </c>
    </row>
    <row r="551">
      <c r="A551" s="4" t="inlineStr">
        <is>
          <t>Amount of Gain (Loss) Recognized on Risk Management Contracts</t>
        </is>
      </c>
      <c r="C551" s="5" t="n">
        <v>-800000</v>
      </c>
      <c r="E551" s="5" t="n">
        <v>-100000</v>
      </c>
      <c r="F551" s="5" t="n">
        <v>-1000000</v>
      </c>
      <c r="H551" s="5" t="n">
        <v>-500000</v>
      </c>
    </row>
    <row r="552">
      <c r="A552" s="4" t="inlineStr">
        <is>
          <t>Other Operation Expense [Member] | AEP Texas Inc. [Member]</t>
        </is>
      </c>
    </row>
    <row r="553">
      <c r="A553" s="3" t="inlineStr">
        <is>
          <t>Amount of Gain (Loss) Recognized on Risk Management Contracts</t>
        </is>
      </c>
    </row>
    <row r="554">
      <c r="A554" s="4" t="inlineStr">
        <is>
          <t>Amount of Gain (Loss) Recognized on Risk Management Contracts</t>
        </is>
      </c>
      <c r="C554" s="5" t="n">
        <v>-200000</v>
      </c>
      <c r="E554" s="5" t="n">
        <v>0</v>
      </c>
      <c r="F554" s="5" t="n">
        <v>-300000</v>
      </c>
      <c r="H554" s="5" t="n">
        <v>-100000</v>
      </c>
    </row>
    <row r="555">
      <c r="A555" s="4" t="inlineStr">
        <is>
          <t>Other Operation Expense [Member] | Appalachian Power Co [Member]</t>
        </is>
      </c>
    </row>
    <row r="556">
      <c r="A556" s="3" t="inlineStr">
        <is>
          <t>Amount of Gain (Loss) Recognized on Risk Management Contracts</t>
        </is>
      </c>
    </row>
    <row r="557">
      <c r="A557" s="4" t="inlineStr">
        <is>
          <t>Amount of Gain (Loss) Recognized on Risk Management Contracts</t>
        </is>
      </c>
      <c r="C557" s="5" t="n">
        <v>-100000</v>
      </c>
      <c r="E557" s="5" t="n">
        <v>100000</v>
      </c>
      <c r="F557" s="5" t="n">
        <v>-100000</v>
      </c>
      <c r="H557" s="5" t="n">
        <v>0</v>
      </c>
    </row>
    <row r="558">
      <c r="A558" s="4" t="inlineStr">
        <is>
          <t>Other Operation Expense [Member] | Indiana Michigan Power Co [Member]</t>
        </is>
      </c>
    </row>
    <row r="559">
      <c r="A559" s="3" t="inlineStr">
        <is>
          <t>Amount of Gain (Loss) Recognized on Risk Management Contracts</t>
        </is>
      </c>
    </row>
    <row r="560">
      <c r="A560" s="4" t="inlineStr">
        <is>
          <t>Amount of Gain (Loss) Recognized on Risk Management Contracts</t>
        </is>
      </c>
      <c r="C560" s="5" t="n">
        <v>-100000</v>
      </c>
      <c r="E560" s="5" t="n">
        <v>0</v>
      </c>
      <c r="F560" s="5" t="n">
        <v>-100000</v>
      </c>
      <c r="H560" s="5" t="n">
        <v>0</v>
      </c>
    </row>
    <row r="561">
      <c r="A561" s="4" t="inlineStr">
        <is>
          <t>Other Operation Expense [Member] | Ohio Power Co [Member]</t>
        </is>
      </c>
    </row>
    <row r="562">
      <c r="A562" s="3" t="inlineStr">
        <is>
          <t>Amount of Gain (Loss) Recognized on Risk Management Contracts</t>
        </is>
      </c>
    </row>
    <row r="563">
      <c r="A563" s="4" t="inlineStr">
        <is>
          <t>Amount of Gain (Loss) Recognized on Risk Management Contracts</t>
        </is>
      </c>
      <c r="C563" s="5" t="n">
        <v>-100000</v>
      </c>
      <c r="E563" s="5" t="n">
        <v>0</v>
      </c>
      <c r="F563" s="5" t="n">
        <v>-200000</v>
      </c>
      <c r="H563" s="5" t="n">
        <v>-100000</v>
      </c>
    </row>
    <row r="564">
      <c r="A564" s="4" t="inlineStr">
        <is>
          <t>Other Operation Expense [Member] | Public Service Co Of Oklahoma [Member]</t>
        </is>
      </c>
    </row>
    <row r="565">
      <c r="A565" s="3" t="inlineStr">
        <is>
          <t>Amount of Gain (Loss) Recognized on Risk Management Contracts</t>
        </is>
      </c>
    </row>
    <row r="566">
      <c r="A566" s="4" t="inlineStr">
        <is>
          <t>Amount of Gain (Loss) Recognized on Risk Management Contracts</t>
        </is>
      </c>
      <c r="C566" s="5" t="n">
        <v>-100000</v>
      </c>
      <c r="E566" s="5" t="n">
        <v>0</v>
      </c>
      <c r="F566" s="5" t="n">
        <v>-100000</v>
      </c>
      <c r="H566" s="5" t="n">
        <v>0</v>
      </c>
    </row>
    <row r="567">
      <c r="A567" s="4" t="inlineStr">
        <is>
          <t>Other Operation Expense [Member] | Southwestern Electric Power Co [Member]</t>
        </is>
      </c>
    </row>
    <row r="568">
      <c r="A568" s="3" t="inlineStr">
        <is>
          <t>Amount of Gain (Loss) Recognized on Risk Management Contracts</t>
        </is>
      </c>
    </row>
    <row r="569">
      <c r="A569" s="4" t="inlineStr">
        <is>
          <t>Amount of Gain (Loss) Recognized on Risk Management Contracts</t>
        </is>
      </c>
      <c r="C569" s="5" t="n">
        <v>-100000</v>
      </c>
      <c r="E569" s="5" t="n">
        <v>-100000</v>
      </c>
      <c r="F569" s="5" t="n">
        <v>-100000</v>
      </c>
      <c r="H569" s="5" t="n">
        <v>-100000</v>
      </c>
    </row>
    <row r="570">
      <c r="A570" s="4" t="inlineStr">
        <is>
          <t>Maintenance Expense [Member]</t>
        </is>
      </c>
    </row>
    <row r="571">
      <c r="A571" s="3" t="inlineStr">
        <is>
          <t>Amount of Gain (Loss) Recognized on Risk Management Contracts</t>
        </is>
      </c>
    </row>
    <row r="572">
      <c r="A572" s="4" t="inlineStr">
        <is>
          <t>Amount of Gain (Loss) Recognized on Risk Management Contracts</t>
        </is>
      </c>
      <c r="C572" s="5" t="n">
        <v>-1200000</v>
      </c>
      <c r="E572" s="5" t="n">
        <v>100000</v>
      </c>
      <c r="F572" s="5" t="n">
        <v>-1400000</v>
      </c>
      <c r="H572" s="5" t="n">
        <v>-400000</v>
      </c>
    </row>
    <row r="573">
      <c r="A573" s="4" t="inlineStr">
        <is>
          <t>Maintenance Expense [Member] | AEP Texas Inc. [Member]</t>
        </is>
      </c>
    </row>
    <row r="574">
      <c r="A574" s="3" t="inlineStr">
        <is>
          <t>Amount of Gain (Loss) Recognized on Risk Management Contracts</t>
        </is>
      </c>
    </row>
    <row r="575">
      <c r="A575" s="4" t="inlineStr">
        <is>
          <t>Amount of Gain (Loss) Recognized on Risk Management Contracts</t>
        </is>
      </c>
      <c r="C575" s="5" t="n">
        <v>-300000</v>
      </c>
      <c r="E575" s="5" t="n">
        <v>0</v>
      </c>
      <c r="F575" s="5" t="n">
        <v>-400000</v>
      </c>
      <c r="H575" s="5" t="n">
        <v>-100000</v>
      </c>
    </row>
    <row r="576">
      <c r="A576" s="4" t="inlineStr">
        <is>
          <t>Maintenance Expense [Member] | Appalachian Power Co [Member]</t>
        </is>
      </c>
    </row>
    <row r="577">
      <c r="A577" s="3" t="inlineStr">
        <is>
          <t>Amount of Gain (Loss) Recognized on Risk Management Contracts</t>
        </is>
      </c>
    </row>
    <row r="578">
      <c r="A578" s="4" t="inlineStr">
        <is>
          <t>Amount of Gain (Loss) Recognized on Risk Management Contracts</t>
        </is>
      </c>
      <c r="C578" s="5" t="n">
        <v>-100000</v>
      </c>
      <c r="E578" s="5" t="n">
        <v>-100000</v>
      </c>
      <c r="F578" s="5" t="n">
        <v>-200000</v>
      </c>
      <c r="H578" s="5" t="n">
        <v>-100000</v>
      </c>
    </row>
    <row r="579">
      <c r="A579" s="4" t="inlineStr">
        <is>
          <t>Maintenance Expense [Member] | Indiana Michigan Power Co [Member]</t>
        </is>
      </c>
    </row>
    <row r="580">
      <c r="A580" s="3" t="inlineStr">
        <is>
          <t>Amount of Gain (Loss) Recognized on Risk Management Contracts</t>
        </is>
      </c>
    </row>
    <row r="581">
      <c r="A581" s="4" t="inlineStr">
        <is>
          <t>Amount of Gain (Loss) Recognized on Risk Management Contracts</t>
        </is>
      </c>
      <c r="C581" s="5" t="n">
        <v>-100000</v>
      </c>
      <c r="E581" s="5" t="n">
        <v>0</v>
      </c>
      <c r="F581" s="5" t="n">
        <v>-100000</v>
      </c>
      <c r="H581" s="5" t="n">
        <v>0</v>
      </c>
    </row>
    <row r="582">
      <c r="A582" s="4" t="inlineStr">
        <is>
          <t>Maintenance Expense [Member] | Ohio Power Co [Member]</t>
        </is>
      </c>
    </row>
    <row r="583">
      <c r="A583" s="3" t="inlineStr">
        <is>
          <t>Amount of Gain (Loss) Recognized on Risk Management Contracts</t>
        </is>
      </c>
    </row>
    <row r="584">
      <c r="A584" s="4" t="inlineStr">
        <is>
          <t>Amount of Gain (Loss) Recognized on Risk Management Contracts</t>
        </is>
      </c>
      <c r="C584" s="5" t="n">
        <v>-200000</v>
      </c>
      <c r="E584" s="5" t="n">
        <v>0</v>
      </c>
      <c r="F584" s="5" t="n">
        <v>-200000</v>
      </c>
      <c r="H584" s="5" t="n">
        <v>-100000</v>
      </c>
    </row>
    <row r="585">
      <c r="A585" s="4" t="inlineStr">
        <is>
          <t>Maintenance Expense [Member] | Public Service Co Of Oklahoma [Member]</t>
        </is>
      </c>
    </row>
    <row r="586">
      <c r="A586" s="3" t="inlineStr">
        <is>
          <t>Amount of Gain (Loss) Recognized on Risk Management Contracts</t>
        </is>
      </c>
    </row>
    <row r="587">
      <c r="A587" s="4" t="inlineStr">
        <is>
          <t>Amount of Gain (Loss) Recognized on Risk Management Contracts</t>
        </is>
      </c>
      <c r="C587" s="5" t="n">
        <v>-200000</v>
      </c>
      <c r="E587" s="5" t="n">
        <v>0</v>
      </c>
      <c r="F587" s="5" t="n">
        <v>-200000</v>
      </c>
      <c r="H587" s="5" t="n">
        <v>0</v>
      </c>
    </row>
    <row r="588">
      <c r="A588" s="4" t="inlineStr">
        <is>
          <t>Maintenance Expense [Member] | Southwestern Electric Power Co [Member]</t>
        </is>
      </c>
    </row>
    <row r="589">
      <c r="A589" s="3" t="inlineStr">
        <is>
          <t>Amount of Gain (Loss) Recognized on Risk Management Contracts</t>
        </is>
      </c>
    </row>
    <row r="590">
      <c r="A590" s="4" t="inlineStr">
        <is>
          <t>Amount of Gain (Loss) Recognized on Risk Management Contracts</t>
        </is>
      </c>
      <c r="C590" s="5" t="n">
        <v>-200000</v>
      </c>
      <c r="E590" s="5" t="n">
        <v>0</v>
      </c>
      <c r="F590" s="5" t="n">
        <v>-200000</v>
      </c>
      <c r="H590" s="5" t="n">
        <v>-100000</v>
      </c>
    </row>
    <row r="591">
      <c r="A591" s="4" t="inlineStr">
        <is>
          <t>Regulatory Assets [Member]</t>
        </is>
      </c>
    </row>
    <row r="592">
      <c r="A592" s="3" t="inlineStr">
        <is>
          <t>Amount of Gain (Loss) Recognized on Risk Management Contracts</t>
        </is>
      </c>
    </row>
    <row r="593">
      <c r="A593" s="4" t="inlineStr">
        <is>
          <t>Amount of Gain (Loss) Recognized on Risk Management Contracts</t>
        </is>
      </c>
      <c r="B593" s="4" t="inlineStr">
        <is>
          <t>[11]</t>
        </is>
      </c>
      <c r="C593" s="5" t="n">
        <v>17500000</v>
      </c>
      <c r="E593" s="5" t="n">
        <v>-8200000</v>
      </c>
      <c r="F593" s="5" t="n">
        <v>-16400000</v>
      </c>
      <c r="H593" s="5" t="n">
        <v>-14600000</v>
      </c>
    </row>
    <row r="594">
      <c r="A594" s="4" t="inlineStr">
        <is>
          <t>Regulatory Assets [Member] | AEP Texas Inc. [Member]</t>
        </is>
      </c>
    </row>
    <row r="595">
      <c r="A595" s="3" t="inlineStr">
        <is>
          <t>Amount of Gain (Loss) Recognized on Risk Management Contracts</t>
        </is>
      </c>
    </row>
    <row r="596">
      <c r="A596" s="4" t="inlineStr">
        <is>
          <t>Amount of Gain (Loss) Recognized on Risk Management Contracts</t>
        </is>
      </c>
      <c r="B596" s="4" t="inlineStr">
        <is>
          <t>[11]</t>
        </is>
      </c>
      <c r="C596" s="5" t="n">
        <v>700000</v>
      </c>
      <c r="E596" s="5" t="n">
        <v>-100000</v>
      </c>
      <c r="F596" s="5" t="n">
        <v>-500000</v>
      </c>
      <c r="H596" s="5" t="n">
        <v>500000</v>
      </c>
    </row>
    <row r="597">
      <c r="A597" s="4" t="inlineStr">
        <is>
          <t>Regulatory Assets [Member] | Appalachian Power Co [Member]</t>
        </is>
      </c>
    </row>
    <row r="598">
      <c r="A598" s="3" t="inlineStr">
        <is>
          <t>Amount of Gain (Loss) Recognized on Risk Management Contracts</t>
        </is>
      </c>
    </row>
    <row r="599">
      <c r="A599" s="4" t="inlineStr">
        <is>
          <t>Amount of Gain (Loss) Recognized on Risk Management Contracts</t>
        </is>
      </c>
      <c r="B599" s="4" t="inlineStr">
        <is>
          <t>[11]</t>
        </is>
      </c>
      <c r="C599" s="5" t="n">
        <v>8400000</v>
      </c>
      <c r="E599" s="5" t="n">
        <v>2300000</v>
      </c>
      <c r="F599" s="5" t="n">
        <v>-500000</v>
      </c>
      <c r="H599" s="5" t="n">
        <v>200000</v>
      </c>
    </row>
    <row r="600">
      <c r="A600" s="4" t="inlineStr">
        <is>
          <t>Regulatory Assets [Member] | Indiana Michigan Power Co [Member]</t>
        </is>
      </c>
    </row>
    <row r="601">
      <c r="A601" s="3" t="inlineStr">
        <is>
          <t>Amount of Gain (Loss) Recognized on Risk Management Contracts</t>
        </is>
      </c>
    </row>
    <row r="602">
      <c r="A602" s="4" t="inlineStr">
        <is>
          <t>Amount of Gain (Loss) Recognized on Risk Management Contracts</t>
        </is>
      </c>
      <c r="B602" s="4" t="inlineStr">
        <is>
          <t>[11]</t>
        </is>
      </c>
      <c r="C602" s="5" t="n">
        <v>300000</v>
      </c>
      <c r="E602" s="5" t="n">
        <v>-100000</v>
      </c>
      <c r="F602" s="5" t="n">
        <v>-400000</v>
      </c>
      <c r="H602" s="5" t="n">
        <v>200000</v>
      </c>
    </row>
    <row r="603">
      <c r="A603" s="4" t="inlineStr">
        <is>
          <t>Regulatory Assets [Member] | Ohio Power Co [Member]</t>
        </is>
      </c>
    </row>
    <row r="604">
      <c r="A604" s="3" t="inlineStr">
        <is>
          <t>Amount of Gain (Loss) Recognized on Risk Management Contracts</t>
        </is>
      </c>
    </row>
    <row r="605">
      <c r="A605" s="4" t="inlineStr">
        <is>
          <t>Amount of Gain (Loss) Recognized on Risk Management Contracts</t>
        </is>
      </c>
      <c r="B605" s="4" t="inlineStr">
        <is>
          <t>[11]</t>
        </is>
      </c>
      <c r="C605" s="5" t="n">
        <v>4100000</v>
      </c>
      <c r="E605" s="5" t="n">
        <v>-8300000</v>
      </c>
      <c r="F605" s="5" t="n">
        <v>-14300000</v>
      </c>
      <c r="H605" s="5" t="n">
        <v>-17200000</v>
      </c>
    </row>
    <row r="606">
      <c r="A606" s="4" t="inlineStr">
        <is>
          <t>Regulatory Assets [Member] | Public Service Co Of Oklahoma [Member]</t>
        </is>
      </c>
    </row>
    <row r="607">
      <c r="A607" s="3" t="inlineStr">
        <is>
          <t>Amount of Gain (Loss) Recognized on Risk Management Contracts</t>
        </is>
      </c>
    </row>
    <row r="608">
      <c r="A608" s="4" t="inlineStr">
        <is>
          <t>Amount of Gain (Loss) Recognized on Risk Management Contracts</t>
        </is>
      </c>
      <c r="B608" s="4" t="inlineStr">
        <is>
          <t>[11]</t>
        </is>
      </c>
      <c r="C608" s="5" t="n">
        <v>300000</v>
      </c>
      <c r="E608" s="5" t="n">
        <v>500000</v>
      </c>
      <c r="F608" s="5" t="n">
        <v>-200000</v>
      </c>
      <c r="H608" s="5" t="n">
        <v>1000000</v>
      </c>
    </row>
    <row r="609">
      <c r="A609" s="4" t="inlineStr">
        <is>
          <t>Regulatory Assets [Member] | Southwestern Electric Power Co [Member]</t>
        </is>
      </c>
    </row>
    <row r="610">
      <c r="A610" s="3" t="inlineStr">
        <is>
          <t>Amount of Gain (Loss) Recognized on Risk Management Contracts</t>
        </is>
      </c>
    </row>
    <row r="611">
      <c r="A611" s="4" t="inlineStr">
        <is>
          <t>Amount of Gain (Loss) Recognized on Risk Management Contracts</t>
        </is>
      </c>
      <c r="B611" s="4" t="inlineStr">
        <is>
          <t>[11]</t>
        </is>
      </c>
      <c r="C611" s="5" t="n">
        <v>1300000</v>
      </c>
      <c r="E611" s="5" t="n">
        <v>1300000</v>
      </c>
      <c r="F611" s="5" t="n">
        <v>-700000</v>
      </c>
      <c r="H611" s="5" t="n">
        <v>1200000</v>
      </c>
    </row>
    <row r="612">
      <c r="A612" s="4" t="inlineStr">
        <is>
          <t>Regulatory Liabilities [Member]</t>
        </is>
      </c>
    </row>
    <row r="613">
      <c r="A613" s="3" t="inlineStr">
        <is>
          <t>Amount of Gain (Loss) Recognized on Risk Management Contracts</t>
        </is>
      </c>
    </row>
    <row r="614">
      <c r="A614" s="4" t="inlineStr">
        <is>
          <t>Amount of Gain (Loss) Recognized on Risk Management Contracts</t>
        </is>
      </c>
      <c r="B614" s="4" t="inlineStr">
        <is>
          <t>[11]</t>
        </is>
      </c>
      <c r="C614" s="5" t="n">
        <v>52700000</v>
      </c>
      <c r="E614" s="5" t="n">
        <v>60200000</v>
      </c>
      <c r="F614" s="5" t="n">
        <v>63900000</v>
      </c>
      <c r="H614" s="5" t="n">
        <v>38200000</v>
      </c>
    </row>
    <row r="615">
      <c r="A615" s="4" t="inlineStr">
        <is>
          <t>Regulatory Liabilities [Member] | AEP Texas Inc. [Member]</t>
        </is>
      </c>
    </row>
    <row r="616">
      <c r="A616" s="3" t="inlineStr">
        <is>
          <t>Amount of Gain (Loss) Recognized on Risk Management Contracts</t>
        </is>
      </c>
    </row>
    <row r="617">
      <c r="A617" s="4" t="inlineStr">
        <is>
          <t>Amount of Gain (Loss) Recognized on Risk Management Contracts</t>
        </is>
      </c>
      <c r="B617" s="4" t="inlineStr">
        <is>
          <t>[11]</t>
        </is>
      </c>
      <c r="C617" s="5" t="n">
        <v>0</v>
      </c>
      <c r="E617" s="5" t="n">
        <v>0</v>
      </c>
      <c r="F617" s="5" t="n">
        <v>0</v>
      </c>
      <c r="H617" s="5" t="n">
        <v>0</v>
      </c>
    </row>
    <row r="618">
      <c r="A618" s="4" t="inlineStr">
        <is>
          <t>Regulatory Liabilities [Member] | Appalachian Power Co [Member]</t>
        </is>
      </c>
    </row>
    <row r="619">
      <c r="A619" s="3" t="inlineStr">
        <is>
          <t>Amount of Gain (Loss) Recognized on Risk Management Contracts</t>
        </is>
      </c>
    </row>
    <row r="620">
      <c r="A620" s="4" t="inlineStr">
        <is>
          <t>Amount of Gain (Loss) Recognized on Risk Management Contracts</t>
        </is>
      </c>
      <c r="B620" s="4" t="inlineStr">
        <is>
          <t>[11]</t>
        </is>
      </c>
      <c r="C620" s="5" t="n">
        <v>19700000</v>
      </c>
      <c r="E620" s="5" t="n">
        <v>16400000</v>
      </c>
      <c r="F620" s="5" t="n">
        <v>12400000</v>
      </c>
      <c r="H620" s="5" t="n">
        <v>-15300000</v>
      </c>
    </row>
    <row r="621">
      <c r="A621" s="4" t="inlineStr">
        <is>
          <t>Regulatory Liabilities [Member] | Indiana Michigan Power Co [Member]</t>
        </is>
      </c>
    </row>
    <row r="622">
      <c r="A622" s="3" t="inlineStr">
        <is>
          <t>Amount of Gain (Loss) Recognized on Risk Management Contracts</t>
        </is>
      </c>
    </row>
    <row r="623">
      <c r="A623" s="4" t="inlineStr">
        <is>
          <t>Amount of Gain (Loss) Recognized on Risk Management Contracts</t>
        </is>
      </c>
      <c r="B623" s="4" t="inlineStr">
        <is>
          <t>[11]</t>
        </is>
      </c>
      <c r="C623" s="5" t="n">
        <v>3000000</v>
      </c>
      <c r="E623" s="5" t="n">
        <v>7400000</v>
      </c>
      <c r="F623" s="5" t="n">
        <v>6200000</v>
      </c>
      <c r="H623" s="5" t="n">
        <v>14000000</v>
      </c>
    </row>
    <row r="624">
      <c r="A624" s="4" t="inlineStr">
        <is>
          <t>Regulatory Liabilities [Member] | Ohio Power Co [Member]</t>
        </is>
      </c>
    </row>
    <row r="625">
      <c r="A625" s="3" t="inlineStr">
        <is>
          <t>Amount of Gain (Loss) Recognized on Risk Management Contracts</t>
        </is>
      </c>
    </row>
    <row r="626">
      <c r="A626" s="4" t="inlineStr">
        <is>
          <t>Amount of Gain (Loss) Recognized on Risk Management Contracts</t>
        </is>
      </c>
      <c r="B626" s="4" t="inlineStr">
        <is>
          <t>[11]</t>
        </is>
      </c>
      <c r="C626" s="5" t="n">
        <v>3200000</v>
      </c>
      <c r="E626" s="5" t="n">
        <v>0</v>
      </c>
      <c r="F626" s="5" t="n">
        <v>6700000</v>
      </c>
      <c r="H626" s="5" t="n">
        <v>0</v>
      </c>
    </row>
    <row r="627">
      <c r="A627" s="4" t="inlineStr">
        <is>
          <t>Regulatory Liabilities [Member] | Public Service Co Of Oklahoma [Member]</t>
        </is>
      </c>
    </row>
    <row r="628">
      <c r="A628" s="3" t="inlineStr">
        <is>
          <t>Amount of Gain (Loss) Recognized on Risk Management Contracts</t>
        </is>
      </c>
    </row>
    <row r="629">
      <c r="A629" s="4" t="inlineStr">
        <is>
          <t>Amount of Gain (Loss) Recognized on Risk Management Contracts</t>
        </is>
      </c>
      <c r="B629" s="4" t="inlineStr">
        <is>
          <t>[11]</t>
        </is>
      </c>
      <c r="C629" s="5" t="n">
        <v>12700000</v>
      </c>
      <c r="E629" s="5" t="n">
        <v>16100000</v>
      </c>
      <c r="F629" s="5" t="n">
        <v>20800000</v>
      </c>
      <c r="H629" s="5" t="n">
        <v>22300000</v>
      </c>
    </row>
    <row r="630">
      <c r="A630" s="4" t="inlineStr">
        <is>
          <t>Regulatory Liabilities [Member] | Southwestern Electric Power Co [Member]</t>
        </is>
      </c>
    </row>
    <row r="631">
      <c r="A631" s="3" t="inlineStr">
        <is>
          <t>Amount of Gain (Loss) Recognized on Risk Management Contracts</t>
        </is>
      </c>
    </row>
    <row r="632">
      <c r="A632" s="4" t="inlineStr">
        <is>
          <t>Amount of Gain (Loss) Recognized on Risk Management Contracts</t>
        </is>
      </c>
      <c r="B632" s="4" t="inlineStr">
        <is>
          <t>[11]</t>
        </is>
      </c>
      <c r="C632" s="6" t="n">
        <v>9500000</v>
      </c>
      <c r="E632" s="6" t="n">
        <v>13700000</v>
      </c>
      <c r="F632" s="6" t="n">
        <v>12800000</v>
      </c>
      <c r="H632" s="6" t="n">
        <v>18400000</v>
      </c>
    </row>
    <row r="633"/>
    <row r="634">
      <c r="A634" s="4" t="inlineStr">
        <is>
          <t>[1]</t>
        </is>
      </c>
      <c r="B634" s="4" t="inlineStr">
        <is>
          <t>Amounts include $(57) million and $0 as of June 30, 2020 and December 31, 2019, respectively, for the fair value hedge adjustment of hedged debt obligations for which hedge accounting has been discontinued.</t>
        </is>
      </c>
    </row>
    <row r="635">
      <c r="A635" s="4" t="inlineStr">
        <is>
          <t>[2]</t>
        </is>
      </c>
      <c r="B635" s="4" t="inlineStr">
        <is>
          <t>Amounts included on the balance sheets within Long-term Debt Due within One Year and Long-term Debt, respectively.</t>
        </is>
      </c>
    </row>
    <row r="636">
      <c r="A636" s="4" t="inlineStr">
        <is>
          <t>[3]</t>
        </is>
      </c>
      <c r="B636" s="4" t="inlineStr">
        <is>
          <t>Gain (Loss) is included in Interest Expense on the statements of income.</t>
        </is>
      </c>
    </row>
    <row r="637">
      <c r="A637" s="4" t="inlineStr">
        <is>
          <t>[4]</t>
        </is>
      </c>
      <c r="B637" s="4" t="inlineStr">
        <is>
          <t>Amounts in “Other’’ column primarily represent counterparty netting of risk management and hedging contracts and associated cash collateral under the accounting guidance for “Derivatives and Hedging.’’</t>
        </is>
      </c>
    </row>
    <row r="638">
      <c r="A638" s="4" t="inlineStr">
        <is>
          <t>[5]</t>
        </is>
      </c>
      <c r="B638" s="4" t="inlineStr">
        <is>
          <t>The June 30, 2020 maturity of the net fair value of risk management contracts prior to cash collateral, assets/(liabilities), is as follows: Level 1 matures $(1) million in periods 2021-2023;  Level 2 matures $(10) million in 2020, $(1) million in periods 2021-2023, $4 million in periods 2024-2025 and $10 million in periods 2026-2032; Level 3 matures $60 million in 2020, $61 million in periods 2021-2023, $20 million in periods 2024-2025 and $(22) million in periods 2026-2032.  Risk management commodity contracts are substantially comprised of power contracts.</t>
        </is>
      </c>
    </row>
    <row r="639">
      <c r="A639" s="4" t="inlineStr">
        <is>
          <t>[6]</t>
        </is>
      </c>
      <c r="B639" s="4" t="inlineStr">
        <is>
          <t>The December 31, 2019 maturity of the net fair value of risk management contracts prior to cash collateral, assets/(liabilities), is as follows: Level 2 matures $(7) million in 2020 and $(3) million in periods 2021-2023; Level 3 matures $96 million in 2020, $36 million in periods 2021-2023, $25 million in periods 2024-2025 and $(12) million in periods 2026-2032.  Risk management commodity contracts are substantially comprised of power contracts.</t>
        </is>
      </c>
    </row>
    <row r="640">
      <c r="A640" s="4" t="inlineStr">
        <is>
          <t>[7]</t>
        </is>
      </c>
      <c r="B640" s="4" t="inlineStr">
        <is>
          <t>Substantially comprised of power contracts for the Registrant Subsidiaries.</t>
        </is>
      </c>
    </row>
    <row r="641">
      <c r="A641" s="4" t="inlineStr">
        <is>
          <t>[8]</t>
        </is>
      </c>
      <c r="B641" s="4" t="inlineStr">
        <is>
          <t>Derivative instruments within these categories are reported gross.  These instruments are subject to master netting agreements and are presented on the balance sheets on a net basis in accordance with the accounting guidance for “Derivatives and Hedging.”</t>
        </is>
      </c>
    </row>
    <row r="642">
      <c r="A642" s="4" t="inlineStr">
        <is>
          <t>[9]</t>
        </is>
      </c>
      <c r="B642" s="4" t="inlineStr">
        <is>
          <t>Amounts include counterparty netting of risk management and hedging contracts and associated cash collateral in accordance with the accounting guidance for “Derivatives and Hedging.”</t>
        </is>
      </c>
    </row>
    <row r="643">
      <c r="A643" s="4" t="inlineStr">
        <is>
          <t>[10]</t>
        </is>
      </c>
      <c r="B643" s="4" t="inlineStr">
        <is>
          <t>All derivative contracts subject to a master netting arrangement or similar agreement are offset in the statement of financial position.</t>
        </is>
      </c>
    </row>
    <row r="644">
      <c r="A644" s="4" t="inlineStr">
        <is>
          <t>[11]</t>
        </is>
      </c>
      <c r="B644" s="4" t="inlineStr">
        <is>
          <t>Represents realized and unrealized gains and losses subject to regulatory accounting treatment recorded as either current or noncurrent on the balance sheets.</t>
        </is>
      </c>
    </row>
  </sheetData>
  <mergeCells count="19">
    <mergeCell ref="A1:B2"/>
    <mergeCell ref="C1:E1"/>
    <mergeCell ref="F1:H1"/>
    <mergeCell ref="I1:J1"/>
    <mergeCell ref="C2:D2"/>
    <mergeCell ref="F2:G2"/>
    <mergeCell ref="I2:J2"/>
    <mergeCell ref="A633:I633"/>
    <mergeCell ref="B634:I634"/>
    <mergeCell ref="B635:I635"/>
    <mergeCell ref="B636:I636"/>
    <mergeCell ref="B637:I637"/>
    <mergeCell ref="B638:I638"/>
    <mergeCell ref="B639:I639"/>
    <mergeCell ref="B640:I640"/>
    <mergeCell ref="B641:I641"/>
    <mergeCell ref="B642:I642"/>
    <mergeCell ref="B643:I643"/>
    <mergeCell ref="B644:I64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3" customWidth="1" min="6" max="6"/>
    <col width="14" customWidth="1" min="7" max="7"/>
    <col width="16" customWidth="1" min="8" max="8"/>
  </cols>
  <sheetData>
    <row r="1">
      <c r="A1" s="1" t="inlineStr">
        <is>
          <t>Fair Value Long-term Debt, Other Temporary Investments, Nuclear Trusts (Details) - USD ($)</t>
        </is>
      </c>
      <c r="C1" s="2" t="inlineStr">
        <is>
          <t>3 Months Ended</t>
        </is>
      </c>
      <c r="E1" s="2" t="inlineStr">
        <is>
          <t>6 Months Ended</t>
        </is>
      </c>
      <c r="H1" s="2" t="inlineStr">
        <is>
          <t>12 Months Ended</t>
        </is>
      </c>
    </row>
    <row r="2">
      <c r="C2" s="2" t="inlineStr">
        <is>
          <t>Jun. 30, 2020</t>
        </is>
      </c>
      <c r="D2" s="2" t="inlineStr">
        <is>
          <t>Jun. 30, 2019</t>
        </is>
      </c>
      <c r="E2" s="2" t="inlineStr">
        <is>
          <t>Jun. 30, 2020</t>
        </is>
      </c>
      <c r="G2" s="2" t="inlineStr">
        <is>
          <t>Jun. 30, 2019</t>
        </is>
      </c>
      <c r="H2" s="2" t="inlineStr">
        <is>
          <t>Dec. 31, 2019</t>
        </is>
      </c>
    </row>
    <row r="3">
      <c r="A3" s="3" t="inlineStr">
        <is>
          <t>Book Values and Fair Values of Long - term Debt</t>
        </is>
      </c>
    </row>
    <row r="4">
      <c r="A4" s="4" t="inlineStr">
        <is>
          <t>Total Long-term Debt Outstanding</t>
        </is>
      </c>
      <c r="C4" s="6" t="n">
        <v>28775400000</v>
      </c>
      <c r="E4" s="6" t="n">
        <v>28775400000</v>
      </c>
      <c r="H4" s="6" t="n">
        <v>26725500000</v>
      </c>
    </row>
    <row r="5">
      <c r="A5" s="4" t="inlineStr">
        <is>
          <t>Long Term Debt, Fair Value</t>
        </is>
      </c>
      <c r="B5" s="4" t="inlineStr">
        <is>
          <t>[1]</t>
        </is>
      </c>
      <c r="C5" s="5" t="n">
        <v>34049400000</v>
      </c>
      <c r="E5" s="5" t="n">
        <v>34049400000</v>
      </c>
      <c r="H5" s="5" t="n">
        <v>30172000000</v>
      </c>
    </row>
    <row r="6">
      <c r="A6" s="3" t="inlineStr">
        <is>
          <t>Other Temporary Investments</t>
        </is>
      </c>
    </row>
    <row r="7">
      <c r="A7" s="4" t="inlineStr">
        <is>
          <t>Cost</t>
        </is>
      </c>
      <c r="C7" s="5" t="n">
        <v>327000000</v>
      </c>
      <c r="E7" s="5" t="n">
        <v>327000000</v>
      </c>
      <c r="H7" s="5" t="n">
        <v>367100000</v>
      </c>
    </row>
    <row r="8">
      <c r="A8" s="4" t="inlineStr">
        <is>
          <t>Gross Unrealized Gains</t>
        </is>
      </c>
      <c r="C8" s="5" t="n">
        <v>21200000</v>
      </c>
      <c r="E8" s="5" t="n">
        <v>21200000</v>
      </c>
      <c r="H8" s="5" t="n">
        <v>21400000</v>
      </c>
    </row>
    <row r="9">
      <c r="A9" s="4" t="inlineStr">
        <is>
          <t>Gross Unrealized Losses</t>
        </is>
      </c>
      <c r="C9" s="5" t="n">
        <v>0</v>
      </c>
      <c r="E9" s="5" t="n">
        <v>0</v>
      </c>
      <c r="H9" s="5" t="n">
        <v>0</v>
      </c>
    </row>
    <row r="10">
      <c r="A10" s="4" t="inlineStr">
        <is>
          <t>Other Short-term Investments</t>
        </is>
      </c>
      <c r="C10" s="5" t="n">
        <v>348200000</v>
      </c>
      <c r="E10" s="5" t="n">
        <v>348200000</v>
      </c>
      <c r="H10" s="5" t="n">
        <v>388500000</v>
      </c>
    </row>
    <row r="11">
      <c r="A11" s="3" t="inlineStr">
        <is>
          <t>Debt and Equity Securities Within Other Temporary Investments</t>
        </is>
      </c>
    </row>
    <row r="12">
      <c r="A12" s="4" t="inlineStr">
        <is>
          <t>Proceeds from Investment Sales</t>
        </is>
      </c>
      <c r="C12" s="5" t="n">
        <v>7600000</v>
      </c>
      <c r="D12" s="6" t="n">
        <v>0</v>
      </c>
      <c r="E12" s="5" t="n">
        <v>30800000</v>
      </c>
      <c r="G12" s="6" t="n">
        <v>0</v>
      </c>
    </row>
    <row r="13">
      <c r="A13" s="4" t="inlineStr">
        <is>
          <t>Purchases of Investments</t>
        </is>
      </c>
      <c r="C13" s="5" t="n">
        <v>10300000</v>
      </c>
      <c r="D13" s="5" t="n">
        <v>8800000</v>
      </c>
      <c r="E13" s="5" t="n">
        <v>17000000</v>
      </c>
      <c r="G13" s="5" t="n">
        <v>8900000</v>
      </c>
    </row>
    <row r="14">
      <c r="A14" s="4" t="inlineStr">
        <is>
          <t>Gross Realized Gains on Investment Sales</t>
        </is>
      </c>
      <c r="C14" s="5" t="n">
        <v>200000</v>
      </c>
      <c r="D14" s="5" t="n">
        <v>0</v>
      </c>
      <c r="E14" s="5" t="n">
        <v>2200000</v>
      </c>
      <c r="G14" s="5" t="n">
        <v>0</v>
      </c>
    </row>
    <row r="15">
      <c r="A15" s="4" t="inlineStr">
        <is>
          <t>Gross Realized Losses on Investment Sales</t>
        </is>
      </c>
      <c r="C15" s="5" t="n">
        <v>100000</v>
      </c>
      <c r="D15" s="5" t="n">
        <v>0</v>
      </c>
      <c r="E15" s="5" t="n">
        <v>200000</v>
      </c>
      <c r="G15" s="5" t="n">
        <v>0</v>
      </c>
    </row>
    <row r="16">
      <c r="A16" s="3" t="inlineStr">
        <is>
          <t>Nuclear Trust Fund Investments</t>
        </is>
      </c>
    </row>
    <row r="17">
      <c r="A17" s="4" t="inlineStr">
        <is>
          <t>Fair Value</t>
        </is>
      </c>
      <c r="C17" s="5" t="n">
        <v>2957000000</v>
      </c>
      <c r="E17" s="5" t="n">
        <v>2957000000</v>
      </c>
      <c r="H17" s="5" t="n">
        <v>2975700000</v>
      </c>
    </row>
    <row r="18">
      <c r="A18" s="3" t="inlineStr">
        <is>
          <t>Contractual Maturities, Fair Value of Debt Securities</t>
        </is>
      </c>
    </row>
    <row r="19">
      <c r="A19" s="4" t="inlineStr">
        <is>
          <t>Fair Value</t>
        </is>
      </c>
      <c r="C19" s="5" t="n">
        <v>2957000000</v>
      </c>
      <c r="E19" s="5" t="n">
        <v>2957000000</v>
      </c>
      <c r="H19" s="5" t="n">
        <v>2975700000</v>
      </c>
    </row>
    <row r="20">
      <c r="A20" s="4" t="inlineStr">
        <is>
          <t>Spent Nuclear Fuel and Decommissioning Trusts [Member]</t>
        </is>
      </c>
    </row>
    <row r="21">
      <c r="A21" s="4" t="inlineStr">
        <is>
          <t>Unrealized Gain on Securities</t>
        </is>
      </c>
      <c r="E21" s="5" t="n">
        <v>1100000000</v>
      </c>
      <c r="H21" s="5" t="n">
        <v>1100000000</v>
      </c>
    </row>
    <row r="22">
      <c r="A22" s="3" t="inlineStr">
        <is>
          <t>Nuclear Trust Fund Investments</t>
        </is>
      </c>
    </row>
    <row r="23">
      <c r="A23" s="4" t="inlineStr">
        <is>
          <t>Gross Unrealized Gains</t>
        </is>
      </c>
      <c r="E23" s="5" t="n">
        <v>1169000000</v>
      </c>
      <c r="H23" s="5" t="n">
        <v>1205900000</v>
      </c>
    </row>
    <row r="24">
      <c r="A24" s="4" t="inlineStr">
        <is>
          <t>Other-Than-Temporary Impairments</t>
        </is>
      </c>
      <c r="E24" s="5" t="n">
        <v>-7300000</v>
      </c>
      <c r="H24" s="5" t="n">
        <v>-7900000</v>
      </c>
    </row>
    <row r="25">
      <c r="A25" s="3" t="inlineStr">
        <is>
          <t>Securities Activity Within Decommissioning and SNF Trusts</t>
        </is>
      </c>
    </row>
    <row r="26">
      <c r="A26" s="4" t="inlineStr">
        <is>
          <t>Proceeds from Investment Sales</t>
        </is>
      </c>
      <c r="C26" s="5" t="n">
        <v>328100000</v>
      </c>
      <c r="D26" s="5" t="n">
        <v>87600000</v>
      </c>
      <c r="E26" s="5" t="n">
        <v>940500000</v>
      </c>
      <c r="G26" s="5" t="n">
        <v>199500000</v>
      </c>
    </row>
    <row r="27">
      <c r="A27" s="4" t="inlineStr">
        <is>
          <t>Purchases of Investments</t>
        </is>
      </c>
      <c r="C27" s="5" t="n">
        <v>345400000</v>
      </c>
      <c r="D27" s="5" t="n">
        <v>96300000</v>
      </c>
      <c r="E27" s="5" t="n">
        <v>971400000</v>
      </c>
      <c r="G27" s="5" t="n">
        <v>226600000</v>
      </c>
    </row>
    <row r="28">
      <c r="A28" s="4" t="inlineStr">
        <is>
          <t>Gross Realized Gains on Investment Sales</t>
        </is>
      </c>
      <c r="C28" s="5" t="n">
        <v>11100000</v>
      </c>
      <c r="D28" s="5" t="n">
        <v>3400000</v>
      </c>
      <c r="E28" s="5" t="n">
        <v>22000000</v>
      </c>
      <c r="G28" s="5" t="n">
        <v>15700000</v>
      </c>
    </row>
    <row r="29">
      <c r="A29" s="4" t="inlineStr">
        <is>
          <t>Gross Realized Losses on Investment Sales</t>
        </is>
      </c>
      <c r="C29" s="5" t="n">
        <v>7700000</v>
      </c>
      <c r="D29" s="5" t="n">
        <v>6100000</v>
      </c>
      <c r="E29" s="5" t="n">
        <v>24700000</v>
      </c>
      <c r="G29" s="5" t="n">
        <v>19900000</v>
      </c>
    </row>
    <row r="30">
      <c r="A30" s="3" t="inlineStr">
        <is>
          <t>Contractual Maturities, Fair Value of Debt Securities</t>
        </is>
      </c>
    </row>
    <row r="31">
      <c r="A31" s="4" t="inlineStr">
        <is>
          <t>Within 1 year</t>
        </is>
      </c>
      <c r="C31" s="5" t="n">
        <v>186800000</v>
      </c>
      <c r="E31" s="5" t="n">
        <v>186800000</v>
      </c>
    </row>
    <row r="32">
      <c r="A32" s="4" t="inlineStr">
        <is>
          <t>After 1 year through 5 years</t>
        </is>
      </c>
      <c r="C32" s="5" t="n">
        <v>405100000</v>
      </c>
      <c r="E32" s="5" t="n">
        <v>405100000</v>
      </c>
    </row>
    <row r="33">
      <c r="A33" s="4" t="inlineStr">
        <is>
          <t>After 5 years through 10 years</t>
        </is>
      </c>
      <c r="C33" s="5" t="n">
        <v>293900000</v>
      </c>
      <c r="E33" s="5" t="n">
        <v>293900000</v>
      </c>
    </row>
    <row r="34">
      <c r="A34" s="4" t="inlineStr">
        <is>
          <t>After 10 years</t>
        </is>
      </c>
      <c r="C34" s="5" t="n">
        <v>338700000</v>
      </c>
      <c r="E34" s="5" t="n">
        <v>338700000</v>
      </c>
    </row>
    <row r="35">
      <c r="A35" s="3" t="inlineStr">
        <is>
          <t>Fair Value Measurements (Textuals)</t>
        </is>
      </c>
    </row>
    <row r="36">
      <c r="A36" s="4" t="inlineStr">
        <is>
          <t>Adjusted Cost of Debt Securities</t>
        </is>
      </c>
      <c r="C36" s="5" t="n">
        <v>1100000000</v>
      </c>
      <c r="E36" s="5" t="n">
        <v>1100000000</v>
      </c>
      <c r="H36" s="5" t="n">
        <v>1100000000</v>
      </c>
    </row>
    <row r="37">
      <c r="A37" s="4" t="inlineStr">
        <is>
          <t>Adjusted Cost of Domestic Equity Securities</t>
        </is>
      </c>
      <c r="C37" s="5" t="n">
        <v>622000000</v>
      </c>
      <c r="E37" s="5" t="n">
        <v>622000000</v>
      </c>
      <c r="H37" s="5" t="n">
        <v>623000000</v>
      </c>
    </row>
    <row r="38">
      <c r="A38" s="4" t="inlineStr">
        <is>
          <t>Unrealized Loss on Securities</t>
        </is>
      </c>
      <c r="E38" s="5" t="n">
        <v>14000000</v>
      </c>
      <c r="H38" s="5" t="n">
        <v>5000000</v>
      </c>
    </row>
    <row r="39">
      <c r="A39" s="4" t="inlineStr">
        <is>
          <t>Cash [Member]</t>
        </is>
      </c>
    </row>
    <row r="40">
      <c r="A40" s="3" t="inlineStr">
        <is>
          <t>Other Temporary Investments</t>
        </is>
      </c>
    </row>
    <row r="41">
      <c r="A41" s="4" t="inlineStr">
        <is>
          <t>Cost</t>
        </is>
      </c>
      <c r="B41" s="4" t="inlineStr">
        <is>
          <t>[2]</t>
        </is>
      </c>
      <c r="C41" s="5" t="n">
        <v>186500000</v>
      </c>
      <c r="E41" s="5" t="n">
        <v>186500000</v>
      </c>
      <c r="H41" s="5" t="n">
        <v>214700000</v>
      </c>
    </row>
    <row r="42">
      <c r="A42" s="4" t="inlineStr">
        <is>
          <t>Gross Unrealized Gains</t>
        </is>
      </c>
      <c r="B42" s="4" t="inlineStr">
        <is>
          <t>[2]</t>
        </is>
      </c>
      <c r="C42" s="5" t="n">
        <v>0</v>
      </c>
      <c r="E42" s="5" t="n">
        <v>0</v>
      </c>
      <c r="H42" s="5" t="n">
        <v>0</v>
      </c>
    </row>
    <row r="43">
      <c r="A43" s="4" t="inlineStr">
        <is>
          <t>Gross Unrealized Losses</t>
        </is>
      </c>
      <c r="B43" s="4" t="inlineStr">
        <is>
          <t>[2]</t>
        </is>
      </c>
      <c r="C43" s="5" t="n">
        <v>0</v>
      </c>
      <c r="E43" s="5" t="n">
        <v>0</v>
      </c>
      <c r="H43" s="5" t="n">
        <v>0</v>
      </c>
    </row>
    <row r="44">
      <c r="A44" s="4" t="inlineStr">
        <is>
          <t>Other Short-term Investments</t>
        </is>
      </c>
      <c r="B44" s="4" t="inlineStr">
        <is>
          <t>[2],[3]</t>
        </is>
      </c>
      <c r="C44" s="5" t="n">
        <v>186500000</v>
      </c>
      <c r="E44" s="5" t="n">
        <v>186500000</v>
      </c>
      <c r="H44" s="5" t="n">
        <v>214700000</v>
      </c>
    </row>
    <row r="45">
      <c r="A45" s="4" t="inlineStr">
        <is>
          <t>Fixed Income Funds [Member]</t>
        </is>
      </c>
    </row>
    <row r="46">
      <c r="A46" s="3" t="inlineStr">
        <is>
          <t>Nuclear Trust Fund Investments</t>
        </is>
      </c>
    </row>
    <row r="47">
      <c r="A47" s="4" t="inlineStr">
        <is>
          <t>Fair Value</t>
        </is>
      </c>
      <c r="C47" s="5" t="n">
        <v>1224500000</v>
      </c>
      <c r="E47" s="5" t="n">
        <v>1224500000</v>
      </c>
      <c r="H47" s="5" t="n">
        <v>1192500000</v>
      </c>
    </row>
    <row r="48">
      <c r="A48" s="3" t="inlineStr">
        <is>
          <t>Contractual Maturities, Fair Value of Debt Securities</t>
        </is>
      </c>
    </row>
    <row r="49">
      <c r="A49" s="4" t="inlineStr">
        <is>
          <t>Fair Value</t>
        </is>
      </c>
      <c r="C49" s="5" t="n">
        <v>1224500000</v>
      </c>
      <c r="E49" s="5" t="n">
        <v>1224500000</v>
      </c>
      <c r="H49" s="5" t="n">
        <v>1192500000</v>
      </c>
    </row>
    <row r="50">
      <c r="A50" s="4" t="inlineStr">
        <is>
          <t>Fixed Income Funds [Member] | Spent Nuclear Fuel and Decommissioning Trusts [Member]</t>
        </is>
      </c>
    </row>
    <row r="51">
      <c r="A51" s="3" t="inlineStr">
        <is>
          <t>Nuclear Trust Fund Investments</t>
        </is>
      </c>
    </row>
    <row r="52">
      <c r="A52" s="4" t="inlineStr">
        <is>
          <t>Gross Unrealized Gains</t>
        </is>
      </c>
      <c r="E52" s="5" t="n">
        <v>128700000</v>
      </c>
      <c r="H52" s="5" t="n">
        <v>61500000</v>
      </c>
    </row>
    <row r="53">
      <c r="A53" s="4" t="inlineStr">
        <is>
          <t>Other-Than-Temporary Impairments</t>
        </is>
      </c>
      <c r="E53" s="5" t="n">
        <v>-7300000</v>
      </c>
      <c r="H53" s="5" t="n">
        <v>-7900000</v>
      </c>
    </row>
    <row r="54">
      <c r="A54" s="4" t="inlineStr">
        <is>
          <t>Mutual Funds Fixed Income [Member]</t>
        </is>
      </c>
    </row>
    <row r="55">
      <c r="A55" s="3" t="inlineStr">
        <is>
          <t>Other Temporary Investments</t>
        </is>
      </c>
    </row>
    <row r="56">
      <c r="A56" s="4" t="inlineStr">
        <is>
          <t>Cost</t>
        </is>
      </c>
      <c r="B56" s="4" t="inlineStr">
        <is>
          <t>[4]</t>
        </is>
      </c>
      <c r="C56" s="5" t="n">
        <v>113100000</v>
      </c>
      <c r="E56" s="5" t="n">
        <v>113100000</v>
      </c>
      <c r="H56" s="5" t="n">
        <v>123200000</v>
      </c>
    </row>
    <row r="57">
      <c r="A57" s="4" t="inlineStr">
        <is>
          <t>Gross Unrealized Gains</t>
        </is>
      </c>
      <c r="B57" s="4" t="inlineStr">
        <is>
          <t>[4]</t>
        </is>
      </c>
      <c r="C57" s="5" t="n">
        <v>2500000</v>
      </c>
      <c r="E57" s="5" t="n">
        <v>2500000</v>
      </c>
      <c r="H57" s="5" t="n">
        <v>100000</v>
      </c>
    </row>
    <row r="58">
      <c r="A58" s="4" t="inlineStr">
        <is>
          <t>Gross Unrealized Losses</t>
        </is>
      </c>
      <c r="B58" s="4" t="inlineStr">
        <is>
          <t>[4]</t>
        </is>
      </c>
      <c r="C58" s="5" t="n">
        <v>0</v>
      </c>
      <c r="E58" s="5" t="n">
        <v>0</v>
      </c>
      <c r="H58" s="5" t="n">
        <v>0</v>
      </c>
    </row>
    <row r="59">
      <c r="A59" s="4" t="inlineStr">
        <is>
          <t>Other Short-term Investments</t>
        </is>
      </c>
      <c r="B59" s="4" t="inlineStr">
        <is>
          <t>[4]</t>
        </is>
      </c>
      <c r="C59" s="5" t="n">
        <v>115600000</v>
      </c>
      <c r="E59" s="5" t="n">
        <v>115600000</v>
      </c>
      <c r="H59" s="5" t="n">
        <v>123300000</v>
      </c>
    </row>
    <row r="60">
      <c r="A60" s="4" t="inlineStr">
        <is>
          <t>Domestic [Member]</t>
        </is>
      </c>
    </row>
    <row r="61">
      <c r="A61" s="3" t="inlineStr">
        <is>
          <t>Nuclear Trust Fund Investments</t>
        </is>
      </c>
    </row>
    <row r="62">
      <c r="A62" s="4" t="inlineStr">
        <is>
          <t>Fair Value</t>
        </is>
      </c>
      <c r="B62" s="4" t="inlineStr">
        <is>
          <t>[5]</t>
        </is>
      </c>
      <c r="C62" s="5" t="n">
        <v>1662000000</v>
      </c>
      <c r="E62" s="5" t="n">
        <v>1662000000</v>
      </c>
      <c r="H62" s="5" t="n">
        <v>1767900000</v>
      </c>
    </row>
    <row r="63">
      <c r="A63" s="3" t="inlineStr">
        <is>
          <t>Contractual Maturities, Fair Value of Debt Securities</t>
        </is>
      </c>
    </row>
    <row r="64">
      <c r="A64" s="4" t="inlineStr">
        <is>
          <t>Fair Value</t>
        </is>
      </c>
      <c r="B64" s="4" t="inlineStr">
        <is>
          <t>[5]</t>
        </is>
      </c>
      <c r="C64" s="5" t="n">
        <v>1662000000</v>
      </c>
      <c r="E64" s="5" t="n">
        <v>1662000000</v>
      </c>
      <c r="H64" s="5" t="n">
        <v>1767900000</v>
      </c>
    </row>
    <row r="65">
      <c r="A65" s="4" t="inlineStr">
        <is>
          <t>Domestic [Member] | Spent Nuclear Fuel and Decommissioning Trusts [Member]</t>
        </is>
      </c>
    </row>
    <row r="66">
      <c r="A66" s="3" t="inlineStr">
        <is>
          <t>Nuclear Trust Fund Investments</t>
        </is>
      </c>
    </row>
    <row r="67">
      <c r="A67" s="4" t="inlineStr">
        <is>
          <t>Gross Unrealized Gains</t>
        </is>
      </c>
      <c r="B67" s="4" t="inlineStr">
        <is>
          <t>[6]</t>
        </is>
      </c>
      <c r="E67" s="5" t="n">
        <v>1040300000</v>
      </c>
      <c r="H67" s="5" t="n">
        <v>1144400000</v>
      </c>
    </row>
    <row r="68">
      <c r="A68" s="4" t="inlineStr">
        <is>
          <t>Other-Than-Temporary Impairments</t>
        </is>
      </c>
      <c r="E68" s="5" t="n">
        <v>0</v>
      </c>
      <c r="H68" s="5" t="n">
        <v>0</v>
      </c>
    </row>
    <row r="69">
      <c r="A69" s="4" t="inlineStr">
        <is>
          <t>Mutual Funds Equity [Member]</t>
        </is>
      </c>
    </row>
    <row r="70">
      <c r="A70" s="3" t="inlineStr">
        <is>
          <t>Other Temporary Investments</t>
        </is>
      </c>
    </row>
    <row r="71">
      <c r="A71" s="4" t="inlineStr">
        <is>
          <t>Cost</t>
        </is>
      </c>
      <c r="C71" s="5" t="n">
        <v>27400000</v>
      </c>
      <c r="E71" s="5" t="n">
        <v>27400000</v>
      </c>
      <c r="H71" s="5" t="n">
        <v>29200000</v>
      </c>
    </row>
    <row r="72">
      <c r="A72" s="4" t="inlineStr">
        <is>
          <t>Gross Unrealized Gains</t>
        </is>
      </c>
      <c r="C72" s="5" t="n">
        <v>18700000</v>
      </c>
      <c r="E72" s="5" t="n">
        <v>18700000</v>
      </c>
      <c r="H72" s="5" t="n">
        <v>21300000</v>
      </c>
    </row>
    <row r="73">
      <c r="A73" s="4" t="inlineStr">
        <is>
          <t>Gross Unrealized Losses</t>
        </is>
      </c>
      <c r="C73" s="5" t="n">
        <v>0</v>
      </c>
      <c r="E73" s="5" t="n">
        <v>0</v>
      </c>
      <c r="H73" s="5" t="n">
        <v>0</v>
      </c>
    </row>
    <row r="74">
      <c r="A74" s="4" t="inlineStr">
        <is>
          <t>Other Short-term Investments</t>
        </is>
      </c>
      <c r="B74" s="4" t="inlineStr">
        <is>
          <t>[5]</t>
        </is>
      </c>
      <c r="C74" s="5" t="n">
        <v>46100000</v>
      </c>
      <c r="E74" s="5" t="n">
        <v>46100000</v>
      </c>
      <c r="H74" s="5" t="n">
        <v>50500000</v>
      </c>
    </row>
    <row r="75">
      <c r="A75" s="4" t="inlineStr">
        <is>
          <t>Cash and Cash Equivalents [Member]</t>
        </is>
      </c>
    </row>
    <row r="76">
      <c r="A76" s="3" t="inlineStr">
        <is>
          <t>Nuclear Trust Fund Investments</t>
        </is>
      </c>
    </row>
    <row r="77">
      <c r="A77" s="4" t="inlineStr">
        <is>
          <t>Fair Value</t>
        </is>
      </c>
      <c r="B77" s="4" t="inlineStr">
        <is>
          <t>[7]</t>
        </is>
      </c>
      <c r="C77" s="5" t="n">
        <v>70500000</v>
      </c>
      <c r="E77" s="5" t="n">
        <v>70500000</v>
      </c>
      <c r="H77" s="5" t="n">
        <v>15300000</v>
      </c>
    </row>
    <row r="78">
      <c r="A78" s="3" t="inlineStr">
        <is>
          <t>Contractual Maturities, Fair Value of Debt Securities</t>
        </is>
      </c>
    </row>
    <row r="79">
      <c r="A79" s="4" t="inlineStr">
        <is>
          <t>Fair Value</t>
        </is>
      </c>
      <c r="B79" s="4" t="inlineStr">
        <is>
          <t>[7]</t>
        </is>
      </c>
      <c r="C79" s="5" t="n">
        <v>70500000</v>
      </c>
      <c r="E79" s="5" t="n">
        <v>70500000</v>
      </c>
      <c r="H79" s="5" t="n">
        <v>15300000</v>
      </c>
    </row>
    <row r="80">
      <c r="A80" s="4" t="inlineStr">
        <is>
          <t>Cash and Cash Equivalents [Member] | Spent Nuclear Fuel and Decommissioning Trusts [Member]</t>
        </is>
      </c>
    </row>
    <row r="81">
      <c r="A81" s="3" t="inlineStr">
        <is>
          <t>Nuclear Trust Fund Investments</t>
        </is>
      </c>
    </row>
    <row r="82">
      <c r="A82" s="4" t="inlineStr">
        <is>
          <t>Gross Unrealized Gains</t>
        </is>
      </c>
      <c r="E82" s="5" t="n">
        <v>0</v>
      </c>
      <c r="H82" s="5" t="n">
        <v>0</v>
      </c>
    </row>
    <row r="83">
      <c r="A83" s="4" t="inlineStr">
        <is>
          <t>Other-Than-Temporary Impairments</t>
        </is>
      </c>
      <c r="E83" s="5" t="n">
        <v>0</v>
      </c>
      <c r="H83" s="5" t="n">
        <v>0</v>
      </c>
    </row>
    <row r="84">
      <c r="A84" s="4" t="inlineStr">
        <is>
          <t>US Government Agencies Debt Securities [Member]</t>
        </is>
      </c>
    </row>
    <row r="85">
      <c r="A85" s="3" t="inlineStr">
        <is>
          <t>Nuclear Trust Fund Investments</t>
        </is>
      </c>
    </row>
    <row r="86">
      <c r="A86" s="4" t="inlineStr">
        <is>
          <t>Fair Value</t>
        </is>
      </c>
      <c r="C86" s="5" t="n">
        <v>988100000</v>
      </c>
      <c r="E86" s="5" t="n">
        <v>988100000</v>
      </c>
      <c r="H86" s="5" t="n">
        <v>1112500000</v>
      </c>
    </row>
    <row r="87">
      <c r="A87" s="3" t="inlineStr">
        <is>
          <t>Contractual Maturities, Fair Value of Debt Securities</t>
        </is>
      </c>
    </row>
    <row r="88">
      <c r="A88" s="4" t="inlineStr">
        <is>
          <t>Fair Value</t>
        </is>
      </c>
      <c r="C88" s="5" t="n">
        <v>988100000</v>
      </c>
      <c r="E88" s="5" t="n">
        <v>988100000</v>
      </c>
      <c r="H88" s="5" t="n">
        <v>1112500000</v>
      </c>
    </row>
    <row r="89">
      <c r="A89" s="4" t="inlineStr">
        <is>
          <t>US Government Agencies Debt Securities [Member] | Spent Nuclear Fuel and Decommissioning Trusts [Member]</t>
        </is>
      </c>
    </row>
    <row r="90">
      <c r="A90" s="3" t="inlineStr">
        <is>
          <t>Nuclear Trust Fund Investments</t>
        </is>
      </c>
    </row>
    <row r="91">
      <c r="A91" s="4" t="inlineStr">
        <is>
          <t>Gross Unrealized Gains</t>
        </is>
      </c>
      <c r="E91" s="5" t="n">
        <v>118000000</v>
      </c>
      <c r="H91" s="5" t="n">
        <v>55500000</v>
      </c>
    </row>
    <row r="92">
      <c r="A92" s="4" t="inlineStr">
        <is>
          <t>Other-Than-Temporary Impairments</t>
        </is>
      </c>
      <c r="E92" s="5" t="n">
        <v>-5600000</v>
      </c>
      <c r="H92" s="5" t="n">
        <v>-6100000</v>
      </c>
    </row>
    <row r="93">
      <c r="A93" s="4" t="inlineStr">
        <is>
          <t>Corporate Debt [Member]</t>
        </is>
      </c>
    </row>
    <row r="94">
      <c r="A94" s="3" t="inlineStr">
        <is>
          <t>Nuclear Trust Fund Investments</t>
        </is>
      </c>
    </row>
    <row r="95">
      <c r="A95" s="4" t="inlineStr">
        <is>
          <t>Fair Value</t>
        </is>
      </c>
      <c r="C95" s="5" t="n">
        <v>74900000</v>
      </c>
      <c r="E95" s="5" t="n">
        <v>74900000</v>
      </c>
      <c r="H95" s="5" t="n">
        <v>72400000</v>
      </c>
    </row>
    <row r="96">
      <c r="A96" s="3" t="inlineStr">
        <is>
          <t>Contractual Maturities, Fair Value of Debt Securities</t>
        </is>
      </c>
    </row>
    <row r="97">
      <c r="A97" s="4" t="inlineStr">
        <is>
          <t>Fair Value</t>
        </is>
      </c>
      <c r="C97" s="5" t="n">
        <v>74900000</v>
      </c>
      <c r="E97" s="5" t="n">
        <v>74900000</v>
      </c>
      <c r="H97" s="5" t="n">
        <v>72400000</v>
      </c>
    </row>
    <row r="98">
      <c r="A98" s="4" t="inlineStr">
        <is>
          <t>Corporate Debt [Member] | Spent Nuclear Fuel and Decommissioning Trusts [Member]</t>
        </is>
      </c>
    </row>
    <row r="99">
      <c r="A99" s="3" t="inlineStr">
        <is>
          <t>Nuclear Trust Fund Investments</t>
        </is>
      </c>
    </row>
    <row r="100">
      <c r="A100" s="4" t="inlineStr">
        <is>
          <t>Gross Unrealized Gains</t>
        </is>
      </c>
      <c r="E100" s="5" t="n">
        <v>8800000</v>
      </c>
      <c r="H100" s="5" t="n">
        <v>5300000</v>
      </c>
    </row>
    <row r="101">
      <c r="A101" s="4" t="inlineStr">
        <is>
          <t>Other-Than-Temporary Impairments</t>
        </is>
      </c>
      <c r="E101" s="5" t="n">
        <v>-1500000</v>
      </c>
      <c r="H101" s="5" t="n">
        <v>-1600000</v>
      </c>
    </row>
    <row r="102">
      <c r="A102" s="4" t="inlineStr">
        <is>
          <t>State and Local Jurisdiction [Member]</t>
        </is>
      </c>
    </row>
    <row r="103">
      <c r="A103" s="3" t="inlineStr">
        <is>
          <t>Nuclear Trust Fund Investments</t>
        </is>
      </c>
    </row>
    <row r="104">
      <c r="A104" s="4" t="inlineStr">
        <is>
          <t>Fair Value</t>
        </is>
      </c>
      <c r="C104" s="5" t="n">
        <v>161500000</v>
      </c>
      <c r="E104" s="5" t="n">
        <v>161500000</v>
      </c>
      <c r="H104" s="5" t="n">
        <v>7600000</v>
      </c>
    </row>
    <row r="105">
      <c r="A105" s="3" t="inlineStr">
        <is>
          <t>Contractual Maturities, Fair Value of Debt Securities</t>
        </is>
      </c>
    </row>
    <row r="106">
      <c r="A106" s="4" t="inlineStr">
        <is>
          <t>Fair Value</t>
        </is>
      </c>
      <c r="C106" s="5" t="n">
        <v>161500000</v>
      </c>
      <c r="E106" s="5" t="n">
        <v>161500000</v>
      </c>
      <c r="H106" s="5" t="n">
        <v>7600000</v>
      </c>
    </row>
    <row r="107">
      <c r="A107" s="4" t="inlineStr">
        <is>
          <t>State and Local Jurisdiction [Member] | Spent Nuclear Fuel and Decommissioning Trusts [Member]</t>
        </is>
      </c>
    </row>
    <row r="108">
      <c r="A108" s="3" t="inlineStr">
        <is>
          <t>Nuclear Trust Fund Investments</t>
        </is>
      </c>
    </row>
    <row r="109">
      <c r="A109" s="4" t="inlineStr">
        <is>
          <t>Gross Unrealized Gains</t>
        </is>
      </c>
      <c r="E109" s="5" t="n">
        <v>1900000</v>
      </c>
      <c r="H109" s="5" t="n">
        <v>700000</v>
      </c>
    </row>
    <row r="110">
      <c r="A110" s="4" t="inlineStr">
        <is>
          <t>Other-Than-Temporary Impairments</t>
        </is>
      </c>
      <c r="E110" s="5" t="n">
        <v>-200000</v>
      </c>
      <c r="H110" s="5" t="n">
        <v>-200000</v>
      </c>
    </row>
    <row r="111">
      <c r="A111" s="4" t="inlineStr">
        <is>
          <t>AEP Texas Inc. [Member]</t>
        </is>
      </c>
    </row>
    <row r="112">
      <c r="A112" s="3" t="inlineStr">
        <is>
          <t>Book Values and Fair Values of Long - term Debt</t>
        </is>
      </c>
    </row>
    <row r="113">
      <c r="A113" s="4" t="inlineStr">
        <is>
          <t>Total Long-term Debt Outstanding</t>
        </is>
      </c>
      <c r="C113" s="5" t="n">
        <v>4362600000</v>
      </c>
      <c r="E113" s="5" t="n">
        <v>4362600000</v>
      </c>
      <c r="H113" s="5" t="n">
        <v>4558400000</v>
      </c>
    </row>
    <row r="114">
      <c r="A114" s="4" t="inlineStr">
        <is>
          <t>Long Term Debt, Fair Value</t>
        </is>
      </c>
      <c r="C114" s="5" t="n">
        <v>5036000000</v>
      </c>
      <c r="E114" s="5" t="n">
        <v>5036000000</v>
      </c>
      <c r="H114" s="5" t="n">
        <v>4981500000</v>
      </c>
    </row>
    <row r="115">
      <c r="A115" s="4" t="inlineStr">
        <is>
          <t>AEP Transmission Co [Member]</t>
        </is>
      </c>
    </row>
    <row r="116">
      <c r="A116" s="3" t="inlineStr">
        <is>
          <t>Book Values and Fair Values of Long - term Debt</t>
        </is>
      </c>
    </row>
    <row r="117">
      <c r="A117" s="4" t="inlineStr">
        <is>
          <t>Total Long-term Debt Outstanding</t>
        </is>
      </c>
      <c r="C117" s="5" t="n">
        <v>3947400000</v>
      </c>
      <c r="E117" s="5" t="n">
        <v>3947400000</v>
      </c>
      <c r="H117" s="5" t="n">
        <v>3427300000</v>
      </c>
    </row>
    <row r="118">
      <c r="A118" s="4" t="inlineStr">
        <is>
          <t>Long Term Debt, Fair Value</t>
        </is>
      </c>
      <c r="C118" s="5" t="n">
        <v>4828400000</v>
      </c>
      <c r="E118" s="5" t="n">
        <v>4828400000</v>
      </c>
      <c r="H118" s="5" t="n">
        <v>3868000000</v>
      </c>
    </row>
    <row r="119">
      <c r="A119" s="4" t="inlineStr">
        <is>
          <t>Appalachian Power Co [Member]</t>
        </is>
      </c>
    </row>
    <row r="120">
      <c r="A120" s="3" t="inlineStr">
        <is>
          <t>Book Values and Fair Values of Long - term Debt</t>
        </is>
      </c>
    </row>
    <row r="121">
      <c r="A121" s="4" t="inlineStr">
        <is>
          <t>Total Long-term Debt Outstanding</t>
        </is>
      </c>
      <c r="C121" s="5" t="n">
        <v>4845300000</v>
      </c>
      <c r="E121" s="5" t="n">
        <v>4845300000</v>
      </c>
      <c r="H121" s="5" t="n">
        <v>4363800000</v>
      </c>
    </row>
    <row r="122">
      <c r="A122" s="4" t="inlineStr">
        <is>
          <t>Long Term Debt, Fair Value</t>
        </is>
      </c>
      <c r="C122" s="5" t="n">
        <v>6129700000</v>
      </c>
      <c r="E122" s="5" t="n">
        <v>6129700000</v>
      </c>
      <c r="H122" s="5" t="n">
        <v>5253100000</v>
      </c>
    </row>
    <row r="123">
      <c r="A123" s="4" t="inlineStr">
        <is>
          <t>Indiana Michigan Power Co [Member]</t>
        </is>
      </c>
    </row>
    <row r="124">
      <c r="A124" s="3" t="inlineStr">
        <is>
          <t>Book Values and Fair Values of Long - term Debt</t>
        </is>
      </c>
    </row>
    <row r="125">
      <c r="A125" s="4" t="inlineStr">
        <is>
          <t>Total Long-term Debt Outstanding</t>
        </is>
      </c>
      <c r="C125" s="5" t="n">
        <v>3004800000</v>
      </c>
      <c r="E125" s="5" t="n">
        <v>3004800000</v>
      </c>
      <c r="H125" s="5" t="n">
        <v>3050200000</v>
      </c>
    </row>
    <row r="126">
      <c r="A126" s="4" t="inlineStr">
        <is>
          <t>Long Term Debt, Fair Value</t>
        </is>
      </c>
      <c r="C126" s="5" t="n">
        <v>3638600000</v>
      </c>
      <c r="E126" s="5" t="n">
        <v>3638600000</v>
      </c>
      <c r="H126" s="5" t="n">
        <v>3453800000</v>
      </c>
    </row>
    <row r="127">
      <c r="A127" s="3" t="inlineStr">
        <is>
          <t>Nuclear Trust Fund Investments</t>
        </is>
      </c>
    </row>
    <row r="128">
      <c r="A128" s="4" t="inlineStr">
        <is>
          <t>Fair Value</t>
        </is>
      </c>
      <c r="C128" s="5" t="n">
        <v>2957000000</v>
      </c>
      <c r="E128" s="5" t="n">
        <v>2957000000</v>
      </c>
      <c r="H128" s="5" t="n">
        <v>2975700000</v>
      </c>
    </row>
    <row r="129">
      <c r="A129" s="3" t="inlineStr">
        <is>
          <t>Contractual Maturities, Fair Value of Debt Securities</t>
        </is>
      </c>
    </row>
    <row r="130">
      <c r="A130" s="4" t="inlineStr">
        <is>
          <t>Fair Value</t>
        </is>
      </c>
      <c r="C130" s="5" t="n">
        <v>2957000000</v>
      </c>
      <c r="E130" s="5" t="n">
        <v>2957000000</v>
      </c>
      <c r="H130" s="5" t="n">
        <v>2975700000</v>
      </c>
    </row>
    <row r="131">
      <c r="A131" s="4" t="inlineStr">
        <is>
          <t>Indiana Michigan Power Co [Member] | Spent Nuclear Fuel and Decommissioning Trusts [Member]</t>
        </is>
      </c>
    </row>
    <row r="132">
      <c r="A132" s="4" t="inlineStr">
        <is>
          <t>Unrealized Gain on Securities</t>
        </is>
      </c>
      <c r="E132" s="5" t="n">
        <v>1100000000</v>
      </c>
      <c r="H132" s="5" t="n">
        <v>1100000000</v>
      </c>
    </row>
    <row r="133">
      <c r="A133" s="3" t="inlineStr">
        <is>
          <t>Nuclear Trust Fund Investments</t>
        </is>
      </c>
    </row>
    <row r="134">
      <c r="A134" s="4" t="inlineStr">
        <is>
          <t>Gross Unrealized Gains</t>
        </is>
      </c>
      <c r="E134" s="5" t="n">
        <v>1169000000</v>
      </c>
      <c r="H134" s="5" t="n">
        <v>1205900000</v>
      </c>
    </row>
    <row r="135">
      <c r="A135" s="4" t="inlineStr">
        <is>
          <t>Other-Than-Temporary Impairments</t>
        </is>
      </c>
      <c r="E135" s="5" t="n">
        <v>-7300000</v>
      </c>
      <c r="H135" s="5" t="n">
        <v>-7900000</v>
      </c>
    </row>
    <row r="136">
      <c r="A136" s="3" t="inlineStr">
        <is>
          <t>Securities Activity Within Decommissioning and SNF Trusts</t>
        </is>
      </c>
    </row>
    <row r="137">
      <c r="A137" s="4" t="inlineStr">
        <is>
          <t>Proceeds from Investment Sales</t>
        </is>
      </c>
      <c r="C137" s="5" t="n">
        <v>328100000</v>
      </c>
      <c r="D137" s="5" t="n">
        <v>87600000</v>
      </c>
      <c r="E137" s="5" t="n">
        <v>940500000</v>
      </c>
      <c r="G137" s="5" t="n">
        <v>199500000</v>
      </c>
    </row>
    <row r="138">
      <c r="A138" s="4" t="inlineStr">
        <is>
          <t>Purchases of Investments</t>
        </is>
      </c>
      <c r="C138" s="5" t="n">
        <v>345400000</v>
      </c>
      <c r="D138" s="5" t="n">
        <v>96300000</v>
      </c>
      <c r="E138" s="5" t="n">
        <v>971400000</v>
      </c>
      <c r="G138" s="5" t="n">
        <v>226600000</v>
      </c>
    </row>
    <row r="139">
      <c r="A139" s="4" t="inlineStr">
        <is>
          <t>Gross Realized Gains on Investment Sales</t>
        </is>
      </c>
      <c r="C139" s="5" t="n">
        <v>11100000</v>
      </c>
      <c r="D139" s="5" t="n">
        <v>3400000</v>
      </c>
      <c r="E139" s="5" t="n">
        <v>22000000</v>
      </c>
      <c r="G139" s="5" t="n">
        <v>15700000</v>
      </c>
    </row>
    <row r="140">
      <c r="A140" s="4" t="inlineStr">
        <is>
          <t>Gross Realized Losses on Investment Sales</t>
        </is>
      </c>
      <c r="C140" s="5" t="n">
        <v>7700000</v>
      </c>
      <c r="D140" s="6" t="n">
        <v>6100000</v>
      </c>
      <c r="E140" s="5" t="n">
        <v>24700000</v>
      </c>
      <c r="G140" s="6" t="n">
        <v>19900000</v>
      </c>
    </row>
    <row r="141">
      <c r="A141" s="3" t="inlineStr">
        <is>
          <t>Contractual Maturities, Fair Value of Debt Securities</t>
        </is>
      </c>
    </row>
    <row r="142">
      <c r="A142" s="4" t="inlineStr">
        <is>
          <t>Within 1 year</t>
        </is>
      </c>
      <c r="C142" s="5" t="n">
        <v>186800000</v>
      </c>
      <c r="E142" s="5" t="n">
        <v>186800000</v>
      </c>
    </row>
    <row r="143">
      <c r="A143" s="4" t="inlineStr">
        <is>
          <t>After 1 year through 5 years</t>
        </is>
      </c>
      <c r="C143" s="5" t="n">
        <v>405100000</v>
      </c>
      <c r="E143" s="5" t="n">
        <v>405100000</v>
      </c>
    </row>
    <row r="144">
      <c r="A144" s="4" t="inlineStr">
        <is>
          <t>After 5 years through 10 years</t>
        </is>
      </c>
      <c r="C144" s="5" t="n">
        <v>293900000</v>
      </c>
      <c r="E144" s="5" t="n">
        <v>293900000</v>
      </c>
    </row>
    <row r="145">
      <c r="A145" s="4" t="inlineStr">
        <is>
          <t>After 10 years</t>
        </is>
      </c>
      <c r="C145" s="5" t="n">
        <v>338700000</v>
      </c>
      <c r="E145" s="5" t="n">
        <v>338700000</v>
      </c>
    </row>
    <row r="146">
      <c r="A146" s="3" t="inlineStr">
        <is>
          <t>Fair Value Measurements (Textuals)</t>
        </is>
      </c>
    </row>
    <row r="147">
      <c r="A147" s="4" t="inlineStr">
        <is>
          <t>Adjusted Cost of Debt Securities</t>
        </is>
      </c>
      <c r="C147" s="5" t="n">
        <v>1100000000</v>
      </c>
      <c r="E147" s="5" t="n">
        <v>1100000000</v>
      </c>
      <c r="H147" s="5" t="n">
        <v>1100000000</v>
      </c>
    </row>
    <row r="148">
      <c r="A148" s="4" t="inlineStr">
        <is>
          <t>Adjusted Cost of Domestic Equity Securities</t>
        </is>
      </c>
      <c r="C148" s="5" t="n">
        <v>622000000</v>
      </c>
      <c r="E148" s="5" t="n">
        <v>622000000</v>
      </c>
      <c r="H148" s="5" t="n">
        <v>623000000</v>
      </c>
    </row>
    <row r="149">
      <c r="A149" s="4" t="inlineStr">
        <is>
          <t>Unrealized Loss on Securities</t>
        </is>
      </c>
      <c r="E149" s="5" t="n">
        <v>14000000</v>
      </c>
      <c r="H149" s="5" t="n">
        <v>5000000</v>
      </c>
    </row>
    <row r="150">
      <c r="A150" s="4" t="inlineStr">
        <is>
          <t>Indiana Michigan Power Co [Member] | Fixed Income Funds [Member]</t>
        </is>
      </c>
    </row>
    <row r="151">
      <c r="A151" s="3" t="inlineStr">
        <is>
          <t>Nuclear Trust Fund Investments</t>
        </is>
      </c>
    </row>
    <row r="152">
      <c r="A152" s="4" t="inlineStr">
        <is>
          <t>Fair Value</t>
        </is>
      </c>
      <c r="C152" s="5" t="n">
        <v>1224500000</v>
      </c>
      <c r="E152" s="5" t="n">
        <v>1224500000</v>
      </c>
      <c r="H152" s="5" t="n">
        <v>1192500000</v>
      </c>
    </row>
    <row r="153">
      <c r="A153" s="3" t="inlineStr">
        <is>
          <t>Contractual Maturities, Fair Value of Debt Securities</t>
        </is>
      </c>
    </row>
    <row r="154">
      <c r="A154" s="4" t="inlineStr">
        <is>
          <t>Fair Value</t>
        </is>
      </c>
      <c r="C154" s="5" t="n">
        <v>1224500000</v>
      </c>
      <c r="E154" s="5" t="n">
        <v>1224500000</v>
      </c>
      <c r="H154" s="5" t="n">
        <v>1192500000</v>
      </c>
    </row>
    <row r="155">
      <c r="A155" s="4" t="inlineStr">
        <is>
          <t>Indiana Michigan Power Co [Member] | Fixed Income Funds [Member] | Spent Nuclear Fuel and Decommissioning Trusts [Member]</t>
        </is>
      </c>
    </row>
    <row r="156">
      <c r="A156" s="3" t="inlineStr">
        <is>
          <t>Nuclear Trust Fund Investments</t>
        </is>
      </c>
    </row>
    <row r="157">
      <c r="A157" s="4" t="inlineStr">
        <is>
          <t>Gross Unrealized Gains</t>
        </is>
      </c>
      <c r="E157" s="5" t="n">
        <v>128700000</v>
      </c>
      <c r="H157" s="5" t="n">
        <v>61500000</v>
      </c>
    </row>
    <row r="158">
      <c r="A158" s="4" t="inlineStr">
        <is>
          <t>Other-Than-Temporary Impairments</t>
        </is>
      </c>
      <c r="E158" s="5" t="n">
        <v>-7300000</v>
      </c>
      <c r="H158" s="5" t="n">
        <v>-7900000</v>
      </c>
    </row>
    <row r="159">
      <c r="A159" s="4" t="inlineStr">
        <is>
          <t>Indiana Michigan Power Co [Member] | Domestic [Member]</t>
        </is>
      </c>
    </row>
    <row r="160">
      <c r="A160" s="3" t="inlineStr">
        <is>
          <t>Nuclear Trust Fund Investments</t>
        </is>
      </c>
    </row>
    <row r="161">
      <c r="A161" s="4" t="inlineStr">
        <is>
          <t>Fair Value</t>
        </is>
      </c>
      <c r="B161" s="4" t="inlineStr">
        <is>
          <t>[5]</t>
        </is>
      </c>
      <c r="C161" s="5" t="n">
        <v>1662000000</v>
      </c>
      <c r="E161" s="5" t="n">
        <v>1662000000</v>
      </c>
      <c r="H161" s="5" t="n">
        <v>1767900000</v>
      </c>
    </row>
    <row r="162">
      <c r="A162" s="3" t="inlineStr">
        <is>
          <t>Contractual Maturities, Fair Value of Debt Securities</t>
        </is>
      </c>
    </row>
    <row r="163">
      <c r="A163" s="4" t="inlineStr">
        <is>
          <t>Fair Value</t>
        </is>
      </c>
      <c r="B163" s="4" t="inlineStr">
        <is>
          <t>[5]</t>
        </is>
      </c>
      <c r="C163" s="5" t="n">
        <v>1662000000</v>
      </c>
      <c r="E163" s="5" t="n">
        <v>1662000000</v>
      </c>
      <c r="H163" s="5" t="n">
        <v>1767900000</v>
      </c>
    </row>
    <row r="164">
      <c r="A164" s="4" t="inlineStr">
        <is>
          <t>Indiana Michigan Power Co [Member] | Domestic [Member] | Spent Nuclear Fuel and Decommissioning Trusts [Member]</t>
        </is>
      </c>
    </row>
    <row r="165">
      <c r="A165" s="3" t="inlineStr">
        <is>
          <t>Nuclear Trust Fund Investments</t>
        </is>
      </c>
    </row>
    <row r="166">
      <c r="A166" s="4" t="inlineStr">
        <is>
          <t>Gross Unrealized Gains</t>
        </is>
      </c>
      <c r="E166" s="5" t="n">
        <v>1040300000</v>
      </c>
      <c r="F166" s="4" t="inlineStr">
        <is>
          <t>[6]</t>
        </is>
      </c>
      <c r="H166" s="5" t="n">
        <v>1144400000</v>
      </c>
    </row>
    <row r="167">
      <c r="A167" s="4" t="inlineStr">
        <is>
          <t>Other-Than-Temporary Impairments</t>
        </is>
      </c>
      <c r="E167" s="5" t="n">
        <v>0</v>
      </c>
      <c r="H167" s="5" t="n">
        <v>0</v>
      </c>
    </row>
    <row r="168">
      <c r="A168" s="4" t="inlineStr">
        <is>
          <t>Indiana Michigan Power Co [Member] | Cash and Cash Equivalents [Member]</t>
        </is>
      </c>
    </row>
    <row r="169">
      <c r="A169" s="3" t="inlineStr">
        <is>
          <t>Nuclear Trust Fund Investments</t>
        </is>
      </c>
    </row>
    <row r="170">
      <c r="A170" s="4" t="inlineStr">
        <is>
          <t>Fair Value</t>
        </is>
      </c>
      <c r="B170" s="4" t="inlineStr">
        <is>
          <t>[7]</t>
        </is>
      </c>
      <c r="C170" s="5" t="n">
        <v>70500000</v>
      </c>
      <c r="E170" s="5" t="n">
        <v>70500000</v>
      </c>
      <c r="H170" s="5" t="n">
        <v>15300000</v>
      </c>
    </row>
    <row r="171">
      <c r="A171" s="3" t="inlineStr">
        <is>
          <t>Contractual Maturities, Fair Value of Debt Securities</t>
        </is>
      </c>
    </row>
    <row r="172">
      <c r="A172" s="4" t="inlineStr">
        <is>
          <t>Fair Value</t>
        </is>
      </c>
      <c r="B172" s="4" t="inlineStr">
        <is>
          <t>[7]</t>
        </is>
      </c>
      <c r="C172" s="5" t="n">
        <v>70500000</v>
      </c>
      <c r="E172" s="5" t="n">
        <v>70500000</v>
      </c>
      <c r="H172" s="5" t="n">
        <v>15300000</v>
      </c>
    </row>
    <row r="173">
      <c r="A173" s="4" t="inlineStr">
        <is>
          <t>Indiana Michigan Power Co [Member] | Cash and Cash Equivalents [Member] | Spent Nuclear Fuel and Decommissioning Trusts [Member]</t>
        </is>
      </c>
    </row>
    <row r="174">
      <c r="A174" s="3" t="inlineStr">
        <is>
          <t>Nuclear Trust Fund Investments</t>
        </is>
      </c>
    </row>
    <row r="175">
      <c r="A175" s="4" t="inlineStr">
        <is>
          <t>Gross Unrealized Gains</t>
        </is>
      </c>
      <c r="E175" s="5" t="n">
        <v>0</v>
      </c>
      <c r="H175" s="5" t="n">
        <v>0</v>
      </c>
    </row>
    <row r="176">
      <c r="A176" s="4" t="inlineStr">
        <is>
          <t>Other-Than-Temporary Impairments</t>
        </is>
      </c>
      <c r="E176" s="5" t="n">
        <v>0</v>
      </c>
      <c r="H176" s="5" t="n">
        <v>0</v>
      </c>
    </row>
    <row r="177">
      <c r="A177" s="4" t="inlineStr">
        <is>
          <t>Indiana Michigan Power Co [Member] | US Government Agencies Debt Securities [Member]</t>
        </is>
      </c>
    </row>
    <row r="178">
      <c r="A178" s="3" t="inlineStr">
        <is>
          <t>Nuclear Trust Fund Investments</t>
        </is>
      </c>
    </row>
    <row r="179">
      <c r="A179" s="4" t="inlineStr">
        <is>
          <t>Fair Value</t>
        </is>
      </c>
      <c r="C179" s="5" t="n">
        <v>988100000</v>
      </c>
      <c r="E179" s="5" t="n">
        <v>988100000</v>
      </c>
      <c r="H179" s="5" t="n">
        <v>1112500000</v>
      </c>
    </row>
    <row r="180">
      <c r="A180" s="3" t="inlineStr">
        <is>
          <t>Contractual Maturities, Fair Value of Debt Securities</t>
        </is>
      </c>
    </row>
    <row r="181">
      <c r="A181" s="4" t="inlineStr">
        <is>
          <t>Fair Value</t>
        </is>
      </c>
      <c r="C181" s="5" t="n">
        <v>988100000</v>
      </c>
      <c r="E181" s="5" t="n">
        <v>988100000</v>
      </c>
      <c r="H181" s="5" t="n">
        <v>1112500000</v>
      </c>
    </row>
    <row r="182">
      <c r="A182" s="4" t="inlineStr">
        <is>
          <t>Indiana Michigan Power Co [Member] | US Government Agencies Debt Securities [Member] | Spent Nuclear Fuel and Decommissioning Trusts [Member]</t>
        </is>
      </c>
    </row>
    <row r="183">
      <c r="A183" s="3" t="inlineStr">
        <is>
          <t>Nuclear Trust Fund Investments</t>
        </is>
      </c>
    </row>
    <row r="184">
      <c r="A184" s="4" t="inlineStr">
        <is>
          <t>Gross Unrealized Gains</t>
        </is>
      </c>
      <c r="E184" s="5" t="n">
        <v>118000000</v>
      </c>
      <c r="H184" s="5" t="n">
        <v>55500000</v>
      </c>
    </row>
    <row r="185">
      <c r="A185" s="4" t="inlineStr">
        <is>
          <t>Other-Than-Temporary Impairments</t>
        </is>
      </c>
      <c r="E185" s="5" t="n">
        <v>-5600000</v>
      </c>
      <c r="H185" s="5" t="n">
        <v>-6100000</v>
      </c>
    </row>
    <row r="186">
      <c r="A186" s="4" t="inlineStr">
        <is>
          <t>Indiana Michigan Power Co [Member] | Corporate Debt [Member]</t>
        </is>
      </c>
    </row>
    <row r="187">
      <c r="A187" s="3" t="inlineStr">
        <is>
          <t>Nuclear Trust Fund Investments</t>
        </is>
      </c>
    </row>
    <row r="188">
      <c r="A188" s="4" t="inlineStr">
        <is>
          <t>Fair Value</t>
        </is>
      </c>
      <c r="C188" s="5" t="n">
        <v>74900000</v>
      </c>
      <c r="E188" s="5" t="n">
        <v>74900000</v>
      </c>
      <c r="H188" s="5" t="n">
        <v>72400000</v>
      </c>
    </row>
    <row r="189">
      <c r="A189" s="3" t="inlineStr">
        <is>
          <t>Contractual Maturities, Fair Value of Debt Securities</t>
        </is>
      </c>
    </row>
    <row r="190">
      <c r="A190" s="4" t="inlineStr">
        <is>
          <t>Fair Value</t>
        </is>
      </c>
      <c r="C190" s="5" t="n">
        <v>74900000</v>
      </c>
      <c r="E190" s="5" t="n">
        <v>74900000</v>
      </c>
      <c r="H190" s="5" t="n">
        <v>72400000</v>
      </c>
    </row>
    <row r="191">
      <c r="A191" s="4" t="inlineStr">
        <is>
          <t>Indiana Michigan Power Co [Member] | Corporate Debt [Member] | Spent Nuclear Fuel and Decommissioning Trusts [Member]</t>
        </is>
      </c>
    </row>
    <row r="192">
      <c r="A192" s="3" t="inlineStr">
        <is>
          <t>Nuclear Trust Fund Investments</t>
        </is>
      </c>
    </row>
    <row r="193">
      <c r="A193" s="4" t="inlineStr">
        <is>
          <t>Gross Unrealized Gains</t>
        </is>
      </c>
      <c r="E193" s="5" t="n">
        <v>8800000</v>
      </c>
      <c r="H193" s="5" t="n">
        <v>5300000</v>
      </c>
    </row>
    <row r="194">
      <c r="A194" s="4" t="inlineStr">
        <is>
          <t>Other-Than-Temporary Impairments</t>
        </is>
      </c>
      <c r="E194" s="5" t="n">
        <v>-1500000</v>
      </c>
      <c r="H194" s="5" t="n">
        <v>-1600000</v>
      </c>
    </row>
    <row r="195">
      <c r="A195" s="4" t="inlineStr">
        <is>
          <t>Indiana Michigan Power Co [Member] | State and Local Jurisdiction [Member]</t>
        </is>
      </c>
    </row>
    <row r="196">
      <c r="A196" s="3" t="inlineStr">
        <is>
          <t>Nuclear Trust Fund Investments</t>
        </is>
      </c>
    </row>
    <row r="197">
      <c r="A197" s="4" t="inlineStr">
        <is>
          <t>Fair Value</t>
        </is>
      </c>
      <c r="C197" s="5" t="n">
        <v>161500000</v>
      </c>
      <c r="E197" s="5" t="n">
        <v>161500000</v>
      </c>
      <c r="H197" s="5" t="n">
        <v>7600000</v>
      </c>
    </row>
    <row r="198">
      <c r="A198" s="3" t="inlineStr">
        <is>
          <t>Contractual Maturities, Fair Value of Debt Securities</t>
        </is>
      </c>
    </row>
    <row r="199">
      <c r="A199" s="4" t="inlineStr">
        <is>
          <t>Fair Value</t>
        </is>
      </c>
      <c r="C199" s="5" t="n">
        <v>161500000</v>
      </c>
      <c r="E199" s="5" t="n">
        <v>161500000</v>
      </c>
      <c r="H199" s="5" t="n">
        <v>7600000</v>
      </c>
    </row>
    <row r="200">
      <c r="A200" s="4" t="inlineStr">
        <is>
          <t>Indiana Michigan Power Co [Member] | State and Local Jurisdiction [Member] | Spent Nuclear Fuel and Decommissioning Trusts [Member]</t>
        </is>
      </c>
    </row>
    <row r="201">
      <c r="A201" s="3" t="inlineStr">
        <is>
          <t>Nuclear Trust Fund Investments</t>
        </is>
      </c>
    </row>
    <row r="202">
      <c r="A202" s="4" t="inlineStr">
        <is>
          <t>Gross Unrealized Gains</t>
        </is>
      </c>
      <c r="E202" s="5" t="n">
        <v>1900000</v>
      </c>
      <c r="H202" s="5" t="n">
        <v>700000</v>
      </c>
    </row>
    <row r="203">
      <c r="A203" s="4" t="inlineStr">
        <is>
          <t>Other-Than-Temporary Impairments</t>
        </is>
      </c>
      <c r="E203" s="5" t="n">
        <v>-200000</v>
      </c>
      <c r="H203" s="5" t="n">
        <v>-200000</v>
      </c>
    </row>
    <row r="204">
      <c r="A204" s="4" t="inlineStr">
        <is>
          <t>Ohio Power Co [Member]</t>
        </is>
      </c>
    </row>
    <row r="205">
      <c r="A205" s="3" t="inlineStr">
        <is>
          <t>Book Values and Fair Values of Long - term Debt</t>
        </is>
      </c>
    </row>
    <row r="206">
      <c r="A206" s="4" t="inlineStr">
        <is>
          <t>Total Long-term Debt Outstanding</t>
        </is>
      </c>
      <c r="C206" s="5" t="n">
        <v>2429500000</v>
      </c>
      <c r="E206" s="5" t="n">
        <v>2429500000</v>
      </c>
      <c r="H206" s="5" t="n">
        <v>2082000000</v>
      </c>
    </row>
    <row r="207">
      <c r="A207" s="4" t="inlineStr">
        <is>
          <t>Long Term Debt, Fair Value</t>
        </is>
      </c>
      <c r="C207" s="5" t="n">
        <v>3103200000</v>
      </c>
      <c r="E207" s="5" t="n">
        <v>3103200000</v>
      </c>
      <c r="H207" s="5" t="n">
        <v>2554300000</v>
      </c>
    </row>
    <row r="208">
      <c r="A208" s="4" t="inlineStr">
        <is>
          <t>Public Service Co Of Oklahoma [Member]</t>
        </is>
      </c>
    </row>
    <row r="209">
      <c r="A209" s="3" t="inlineStr">
        <is>
          <t>Book Values and Fair Values of Long - term Debt</t>
        </is>
      </c>
    </row>
    <row r="210">
      <c r="A210" s="4" t="inlineStr">
        <is>
          <t>Total Long-term Debt Outstanding</t>
        </is>
      </c>
      <c r="C210" s="5" t="n">
        <v>1373700000</v>
      </c>
      <c r="E210" s="5" t="n">
        <v>1373700000</v>
      </c>
      <c r="H210" s="5" t="n">
        <v>1386200000</v>
      </c>
    </row>
    <row r="211">
      <c r="A211" s="4" t="inlineStr">
        <is>
          <t>Long Term Debt, Fair Value</t>
        </is>
      </c>
      <c r="C211" s="5" t="n">
        <v>1688500000</v>
      </c>
      <c r="E211" s="5" t="n">
        <v>1688500000</v>
      </c>
      <c r="H211" s="5" t="n">
        <v>1603300000</v>
      </c>
    </row>
    <row r="212">
      <c r="A212" s="4" t="inlineStr">
        <is>
          <t>Southwestern Electric Power Co [Member]</t>
        </is>
      </c>
    </row>
    <row r="213">
      <c r="A213" s="3" t="inlineStr">
        <is>
          <t>Book Values and Fair Values of Long - term Debt</t>
        </is>
      </c>
    </row>
    <row r="214">
      <c r="A214" s="4" t="inlineStr">
        <is>
          <t>Total Long-term Debt Outstanding</t>
        </is>
      </c>
      <c r="C214" s="5" t="n">
        <v>2638400000</v>
      </c>
      <c r="E214" s="5" t="n">
        <v>2638400000</v>
      </c>
      <c r="H214" s="5" t="n">
        <v>2655600000</v>
      </c>
    </row>
    <row r="215">
      <c r="A215" s="4" t="inlineStr">
        <is>
          <t>Long Term Debt, Fair Value</t>
        </is>
      </c>
      <c r="C215" s="5" t="n">
        <v>3085400000</v>
      </c>
      <c r="E215" s="5" t="n">
        <v>3085400000</v>
      </c>
      <c r="H215" s="5" t="n">
        <v>2927900000</v>
      </c>
    </row>
    <row r="216">
      <c r="A216" s="4" t="inlineStr">
        <is>
          <t>Equity Units [Member]</t>
        </is>
      </c>
    </row>
    <row r="217">
      <c r="A217" s="3" t="inlineStr">
        <is>
          <t>Book Values and Fair Values of Long - term Debt</t>
        </is>
      </c>
    </row>
    <row r="218">
      <c r="A218" s="4" t="inlineStr">
        <is>
          <t>Long Term Debt, Fair Value</t>
        </is>
      </c>
      <c r="C218" s="6" t="n">
        <v>779000000</v>
      </c>
      <c r="E218" s="6" t="n">
        <v>779000000</v>
      </c>
      <c r="H218" s="6" t="n">
        <v>871000000</v>
      </c>
    </row>
    <row r="219"/>
    <row r="220">
      <c r="A220" s="4" t="inlineStr">
        <is>
          <t>[1]</t>
        </is>
      </c>
      <c r="B220" s="4" t="inlineStr">
        <is>
          <t>The fair value amount includes debt related to AEP’s Equity Units issued in March 2019 and has a fair value of $779 million and $871 million as of June 30, 2020 and December 31, 2019, respectively.  See “Equity Units” section of Note 12 for additional information.</t>
        </is>
      </c>
    </row>
    <row r="221">
      <c r="A221" s="4" t="inlineStr">
        <is>
          <t>[2]</t>
        </is>
      </c>
      <c r="B221" s="4" t="inlineStr">
        <is>
          <t>Primarily represents amounts held for the repayment of debt.</t>
        </is>
      </c>
    </row>
    <row r="222">
      <c r="A222" s="4" t="inlineStr">
        <is>
          <t>[3]</t>
        </is>
      </c>
      <c r="B222" s="4" t="inlineStr">
        <is>
          <t>Amounts in “Other’’ column primarily represent cash deposits in bank accounts with financial institutions or third-parties.  Level 1 and Level 2 amounts primarily represent investments in money market funds.</t>
        </is>
      </c>
    </row>
    <row r="223">
      <c r="A223" s="4" t="inlineStr">
        <is>
          <t>[4]</t>
        </is>
      </c>
      <c r="B223" s="4" t="inlineStr">
        <is>
          <t>Primarily short and intermediate maturities which may be sold and do not contain maturity dates.</t>
        </is>
      </c>
    </row>
    <row r="224">
      <c r="A224" s="4" t="inlineStr">
        <is>
          <t>[5]</t>
        </is>
      </c>
      <c r="B224" s="4" t="inlineStr">
        <is>
          <t>Amounts represent publicly traded equity securities and equity-based mutual funds.</t>
        </is>
      </c>
    </row>
    <row r="225">
      <c r="A225" s="4" t="inlineStr">
        <is>
          <t>[6]</t>
        </is>
      </c>
      <c r="B225" s="4" t="inlineStr">
        <is>
          <t>Amount reported as Gross Unrealized Gains includes unrealized gains of $1.1 billion and $1.1 billion and unrealized losses of $14 million and $5 million as of June 30, 2020 and December 31, 2019, respectively.</t>
        </is>
      </c>
    </row>
    <row r="226">
      <c r="A226" s="4" t="inlineStr">
        <is>
          <t>[7]</t>
        </is>
      </c>
      <c r="B226" s="4" t="inlineStr">
        <is>
          <t>Amounts in “Other’’ column primarily represent accrued interest receivables from financial institutions.  Level 1 amounts primarily represent investments in money market funds.</t>
        </is>
      </c>
    </row>
  </sheetData>
  <mergeCells count="12">
    <mergeCell ref="A1:B2"/>
    <mergeCell ref="C1:D1"/>
    <mergeCell ref="E1:G1"/>
    <mergeCell ref="E2:F2"/>
    <mergeCell ref="A219:G219"/>
    <mergeCell ref="B220:G220"/>
    <mergeCell ref="B221:G221"/>
    <mergeCell ref="B222:G222"/>
    <mergeCell ref="B223:G223"/>
    <mergeCell ref="B224:G224"/>
    <mergeCell ref="B225:G225"/>
    <mergeCell ref="B226:G2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7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Fair Value Assets and Liabilities (Details) - USD ($)</t>
        </is>
      </c>
      <c r="C1" s="2" t="inlineStr">
        <is>
          <t>3 Months Ended</t>
        </is>
      </c>
      <c r="F1" s="2" t="inlineStr">
        <is>
          <t>6 Months Ended</t>
        </is>
      </c>
    </row>
    <row r="2">
      <c r="C2" s="2" t="inlineStr">
        <is>
          <t>Jun. 30, 2020</t>
        </is>
      </c>
      <c r="E2" s="2" t="inlineStr">
        <is>
          <t>Jun. 30, 2019</t>
        </is>
      </c>
      <c r="F2" s="2" t="inlineStr">
        <is>
          <t>Jun. 30, 2020</t>
        </is>
      </c>
      <c r="H2" s="2" t="inlineStr">
        <is>
          <t>Jun. 30, 2019</t>
        </is>
      </c>
      <c r="I2" s="2" t="inlineStr">
        <is>
          <t>Dec. 31, 2019</t>
        </is>
      </c>
    </row>
    <row r="3">
      <c r="A3" s="3" t="inlineStr">
        <is>
          <t>Assets, Fair Value Disclosure</t>
        </is>
      </c>
    </row>
    <row r="4">
      <c r="A4" s="4" t="inlineStr">
        <is>
          <t>Other Short-term Investments</t>
        </is>
      </c>
      <c r="C4" s="6" t="n">
        <v>348200000</v>
      </c>
      <c r="F4" s="6" t="n">
        <v>348200000</v>
      </c>
      <c r="I4" s="6" t="n">
        <v>388500000</v>
      </c>
    </row>
    <row r="5">
      <c r="A5" s="3" t="inlineStr">
        <is>
          <t>Spent Nuclear Fuel and Decommissioning Trusts</t>
        </is>
      </c>
    </row>
    <row r="6">
      <c r="A6" s="4" t="inlineStr">
        <is>
          <t>Spent Nuclear Fuel and Decommissioning Trusts</t>
        </is>
      </c>
      <c r="C6" s="5" t="n">
        <v>2957000000</v>
      </c>
      <c r="F6" s="5" t="n">
        <v>2957000000</v>
      </c>
      <c r="I6" s="5" t="n">
        <v>2975700000</v>
      </c>
    </row>
    <row r="7">
      <c r="A7" s="4" t="inlineStr">
        <is>
          <t>Total Assets</t>
        </is>
      </c>
      <c r="C7" s="5" t="n">
        <v>3702400000</v>
      </c>
      <c r="F7" s="5" t="n">
        <v>3702400000</v>
      </c>
      <c r="I7" s="5" t="n">
        <v>3803600000</v>
      </c>
    </row>
    <row r="8">
      <c r="A8" s="3" t="inlineStr">
        <is>
          <t>Risk Management Assets</t>
        </is>
      </c>
    </row>
    <row r="9">
      <c r="A9" s="4" t="inlineStr">
        <is>
          <t>Risk Management Assets</t>
        </is>
      </c>
      <c r="C9" s="5" t="n">
        <v>397200000</v>
      </c>
      <c r="F9" s="5" t="n">
        <v>397200000</v>
      </c>
      <c r="I9" s="5" t="n">
        <v>439400000</v>
      </c>
    </row>
    <row r="10">
      <c r="A10" s="3" t="inlineStr">
        <is>
          <t>Liabilities, Fair Value Disclosure</t>
        </is>
      </c>
    </row>
    <row r="11">
      <c r="A11" s="4" t="inlineStr">
        <is>
          <t>Risk Management Liabilities</t>
        </is>
      </c>
      <c r="C11" s="5" t="n">
        <v>347700000</v>
      </c>
      <c r="F11" s="5" t="n">
        <v>347700000</v>
      </c>
      <c r="I11" s="5" t="n">
        <v>376100000</v>
      </c>
    </row>
    <row r="12">
      <c r="A12" s="3" t="inlineStr">
        <is>
          <t>Changes in the Fair Value of Net Trading Derivatives and other investments</t>
        </is>
      </c>
    </row>
    <row r="13">
      <c r="A13" s="4" t="inlineStr">
        <is>
          <t>Beginning Balance</t>
        </is>
      </c>
      <c r="C13" s="5" t="n">
        <v>42500000</v>
      </c>
      <c r="E13" s="6" t="n">
        <v>38100000</v>
      </c>
      <c r="F13" s="5" t="n">
        <v>109900000</v>
      </c>
      <c r="H13" s="6" t="n">
        <v>131200000</v>
      </c>
    </row>
    <row r="14">
      <c r="A14" s="4" t="inlineStr">
        <is>
          <t>Fair Value, Net Derivative Asset (Liability) Measured on Recurring Basis, Unobservable Inputs Reconciliation, Gain (Loss) Included in Earnings</t>
        </is>
      </c>
      <c r="B14" s="4" t="inlineStr">
        <is>
          <t>[1],[2]</t>
        </is>
      </c>
      <c r="C14" s="5" t="n">
        <v>39100000</v>
      </c>
      <c r="E14" s="5" t="n">
        <v>36500000</v>
      </c>
      <c r="F14" s="5" t="n">
        <v>38200000</v>
      </c>
      <c r="H14" s="5" t="n">
        <v>32700000</v>
      </c>
    </row>
    <row r="15">
      <c r="A15" s="4" t="inlineStr">
        <is>
          <t>Unrealized Gain (Loss) Included in Net Income (or Changes in Net Assets) Relating to Assets Still Held at the Reporting Date</t>
        </is>
      </c>
      <c r="B15" s="4" t="inlineStr">
        <is>
          <t>[1]</t>
        </is>
      </c>
      <c r="C15" s="5" t="n">
        <v>-17200000</v>
      </c>
      <c r="E15" s="5" t="n">
        <v>21600000</v>
      </c>
      <c r="F15" s="5" t="n">
        <v>-6400000</v>
      </c>
      <c r="H15" s="5" t="n">
        <v>29200000</v>
      </c>
    </row>
    <row r="16">
      <c r="A16" s="4" t="inlineStr">
        <is>
          <t>Fair Value, Net Derivative Asset (Liability) Measured on Recurring Basis, Unobservable Inputs Reconciliation, Gain (Loss) Included in Other Comprehensive Income (Loss)</t>
        </is>
      </c>
      <c r="B16" s="4" t="inlineStr">
        <is>
          <t>[3]</t>
        </is>
      </c>
      <c r="C16" s="5" t="n">
        <v>22000000</v>
      </c>
      <c r="E16" s="5" t="n">
        <v>-53500000</v>
      </c>
      <c r="F16" s="5" t="n">
        <v>18300000</v>
      </c>
      <c r="H16" s="5" t="n">
        <v>-69200000</v>
      </c>
    </row>
    <row r="17">
      <c r="A17" s="4" t="inlineStr">
        <is>
          <t>Settlements</t>
        </is>
      </c>
      <c r="C17" s="5" t="n">
        <v>-54700000</v>
      </c>
      <c r="E17" s="5" t="n">
        <v>-50600000</v>
      </c>
      <c r="F17" s="5" t="n">
        <v>-113700000</v>
      </c>
      <c r="H17" s="5" t="n">
        <v>-126600000</v>
      </c>
    </row>
    <row r="18">
      <c r="A18" s="4" t="inlineStr">
        <is>
          <t>Transfers into Level 3</t>
        </is>
      </c>
      <c r="B18" s="4" t="inlineStr">
        <is>
          <t>[4],[5]</t>
        </is>
      </c>
      <c r="E18" s="5" t="n">
        <v>-1500000</v>
      </c>
      <c r="F18" s="5" t="n">
        <v>-600000</v>
      </c>
      <c r="H18" s="5" t="n">
        <v>-1400000</v>
      </c>
    </row>
    <row r="19">
      <c r="A19" s="4" t="inlineStr">
        <is>
          <t>Transfers out of Level 3</t>
        </is>
      </c>
      <c r="B19" s="4" t="inlineStr">
        <is>
          <t>[5]</t>
        </is>
      </c>
      <c r="C19" s="5" t="n">
        <v>-200000</v>
      </c>
      <c r="E19" s="5" t="n">
        <v>-1600000</v>
      </c>
      <c r="F19" s="5" t="n">
        <v>4300000</v>
      </c>
      <c r="H19" s="5" t="n">
        <v>-2700000</v>
      </c>
    </row>
    <row r="20">
      <c r="A20" s="4" t="inlineStr">
        <is>
          <t>Changes in Fair Value Allocated to Regulated Jurisdiction</t>
        </is>
      </c>
      <c r="B20" s="4" t="inlineStr">
        <is>
          <t>[6]</t>
        </is>
      </c>
      <c r="C20" s="5" t="n">
        <v>80100000</v>
      </c>
      <c r="E20" s="5" t="n">
        <v>123700000</v>
      </c>
      <c r="F20" s="5" t="n">
        <v>61600000</v>
      </c>
      <c r="H20" s="5" t="n">
        <v>119500000</v>
      </c>
    </row>
    <row r="21">
      <c r="A21" s="4" t="inlineStr">
        <is>
          <t>Ending Balance</t>
        </is>
      </c>
      <c r="C21" s="5" t="n">
        <v>111600000</v>
      </c>
      <c r="E21" s="5" t="n">
        <v>112700000</v>
      </c>
      <c r="F21" s="5" t="n">
        <v>111600000</v>
      </c>
      <c r="H21" s="5" t="n">
        <v>112700000</v>
      </c>
    </row>
    <row r="22">
      <c r="A22" s="4" t="inlineStr">
        <is>
          <t>Other [Member]</t>
        </is>
      </c>
    </row>
    <row r="23">
      <c r="A23" s="3" t="inlineStr">
        <is>
          <t>Assets, Fair Value Disclosure</t>
        </is>
      </c>
    </row>
    <row r="24">
      <c r="A24" s="4" t="inlineStr">
        <is>
          <t>Other Short-term Investments</t>
        </is>
      </c>
      <c r="C24" s="5" t="n">
        <v>18500000</v>
      </c>
      <c r="F24" s="5" t="n">
        <v>18500000</v>
      </c>
      <c r="I24" s="5" t="n">
        <v>17100000</v>
      </c>
    </row>
    <row r="25">
      <c r="A25" s="3" t="inlineStr">
        <is>
          <t>Spent Nuclear Fuel and Decommissioning Trusts</t>
        </is>
      </c>
    </row>
    <row r="26">
      <c r="A26" s="4" t="inlineStr">
        <is>
          <t>Spent Nuclear Fuel and Decommissioning Trusts</t>
        </is>
      </c>
      <c r="C26" s="5" t="n">
        <v>9900000</v>
      </c>
      <c r="F26" s="5" t="n">
        <v>9900000</v>
      </c>
      <c r="I26" s="5" t="n">
        <v>8600000</v>
      </c>
    </row>
    <row r="27">
      <c r="A27" s="4" t="inlineStr">
        <is>
          <t>Total Assets</t>
        </is>
      </c>
      <c r="C27" s="5" t="n">
        <v>-253700000</v>
      </c>
      <c r="F27" s="5" t="n">
        <v>-253700000</v>
      </c>
      <c r="I27" s="5" t="n">
        <v>-385500000</v>
      </c>
    </row>
    <row r="28">
      <c r="A28" s="3" t="inlineStr">
        <is>
          <t>Risk Management Assets</t>
        </is>
      </c>
    </row>
    <row r="29">
      <c r="A29" s="4" t="inlineStr">
        <is>
          <t>Risk Management Assets</t>
        </is>
      </c>
      <c r="C29" s="5" t="n">
        <v>-282100000</v>
      </c>
      <c r="F29" s="5" t="n">
        <v>-282100000</v>
      </c>
      <c r="I29" s="5" t="n">
        <v>-411200000</v>
      </c>
    </row>
    <row r="30">
      <c r="A30" s="3" t="inlineStr">
        <is>
          <t>Liabilities, Fair Value Disclosure</t>
        </is>
      </c>
    </row>
    <row r="31">
      <c r="A31" s="4" t="inlineStr">
        <is>
          <t>Risk Management Liabilities</t>
        </is>
      </c>
      <c r="C31" s="5" t="n">
        <v>-317700000</v>
      </c>
      <c r="F31" s="5" t="n">
        <v>-317700000</v>
      </c>
      <c r="I31" s="5" t="n">
        <v>-445500000</v>
      </c>
    </row>
    <row r="32">
      <c r="A32" s="4" t="inlineStr">
        <is>
          <t>Level 1 [Member]</t>
        </is>
      </c>
    </row>
    <row r="33">
      <c r="A33" s="3" t="inlineStr">
        <is>
          <t>Assets, Fair Value Disclosure</t>
        </is>
      </c>
    </row>
    <row r="34">
      <c r="A34" s="4" t="inlineStr">
        <is>
          <t>Other Short-term Investments</t>
        </is>
      </c>
      <c r="C34" s="5" t="n">
        <v>329700000</v>
      </c>
      <c r="F34" s="5" t="n">
        <v>329700000</v>
      </c>
      <c r="I34" s="5" t="n">
        <v>371400000</v>
      </c>
    </row>
    <row r="35">
      <c r="A35" s="3" t="inlineStr">
        <is>
          <t>Spent Nuclear Fuel and Decommissioning Trusts</t>
        </is>
      </c>
    </row>
    <row r="36">
      <c r="A36" s="4" t="inlineStr">
        <is>
          <t>Spent Nuclear Fuel and Decommissioning Trusts</t>
        </is>
      </c>
      <c r="C36" s="5" t="n">
        <v>1722600000</v>
      </c>
      <c r="F36" s="5" t="n">
        <v>1722600000</v>
      </c>
      <c r="I36" s="5" t="n">
        <v>1774600000</v>
      </c>
    </row>
    <row r="37">
      <c r="A37" s="4" t="inlineStr">
        <is>
          <t>Total Assets</t>
        </is>
      </c>
      <c r="C37" s="5" t="n">
        <v>2055000000</v>
      </c>
      <c r="F37" s="5" t="n">
        <v>2055000000</v>
      </c>
      <c r="I37" s="5" t="n">
        <v>2150000000</v>
      </c>
    </row>
    <row r="38">
      <c r="A38" s="3" t="inlineStr">
        <is>
          <t>Risk Management Assets</t>
        </is>
      </c>
    </row>
    <row r="39">
      <c r="A39" s="4" t="inlineStr">
        <is>
          <t>Risk Management Assets</t>
        </is>
      </c>
      <c r="C39" s="5" t="n">
        <v>2700000</v>
      </c>
      <c r="F39" s="5" t="n">
        <v>2700000</v>
      </c>
      <c r="I39" s="5" t="n">
        <v>4000000</v>
      </c>
    </row>
    <row r="40">
      <c r="A40" s="3" t="inlineStr">
        <is>
          <t>Liabilities, Fair Value Disclosure</t>
        </is>
      </c>
    </row>
    <row r="41">
      <c r="A41" s="4" t="inlineStr">
        <is>
          <t>Risk Management Liabilities</t>
        </is>
      </c>
      <c r="C41" s="5" t="n">
        <v>3700000</v>
      </c>
      <c r="F41" s="5" t="n">
        <v>3700000</v>
      </c>
      <c r="I41" s="5" t="n">
        <v>3800000</v>
      </c>
    </row>
    <row r="42">
      <c r="A42" s="4" t="inlineStr">
        <is>
          <t>Level 2 [Member]</t>
        </is>
      </c>
    </row>
    <row r="43">
      <c r="A43" s="3" t="inlineStr">
        <is>
          <t>Assets, Fair Value Disclosure</t>
        </is>
      </c>
    </row>
    <row r="44">
      <c r="A44" s="4" t="inlineStr">
        <is>
          <t>Other Short-term Investments</t>
        </is>
      </c>
      <c r="C44" s="5" t="n">
        <v>0</v>
      </c>
      <c r="F44" s="5" t="n">
        <v>0</v>
      </c>
      <c r="I44" s="5" t="n">
        <v>0</v>
      </c>
    </row>
    <row r="45">
      <c r="A45" s="3" t="inlineStr">
        <is>
          <t>Spent Nuclear Fuel and Decommissioning Trusts</t>
        </is>
      </c>
    </row>
    <row r="46">
      <c r="A46" s="4" t="inlineStr">
        <is>
          <t>Spent Nuclear Fuel and Decommissioning Trusts</t>
        </is>
      </c>
      <c r="C46" s="5" t="n">
        <v>1224500000</v>
      </c>
      <c r="F46" s="5" t="n">
        <v>1224500000</v>
      </c>
      <c r="I46" s="5" t="n">
        <v>1192500000</v>
      </c>
    </row>
    <row r="47">
      <c r="A47" s="4" t="inlineStr">
        <is>
          <t>Total Assets</t>
        </is>
      </c>
      <c r="C47" s="5" t="n">
        <v>1584400000</v>
      </c>
      <c r="F47" s="5" t="n">
        <v>1584400000</v>
      </c>
      <c r="I47" s="5" t="n">
        <v>1666700000</v>
      </c>
    </row>
    <row r="48">
      <c r="A48" s="3" t="inlineStr">
        <is>
          <t>Risk Management Assets</t>
        </is>
      </c>
    </row>
    <row r="49">
      <c r="A49" s="4" t="inlineStr">
        <is>
          <t>Risk Management Assets</t>
        </is>
      </c>
      <c r="C49" s="5" t="n">
        <v>359900000</v>
      </c>
      <c r="F49" s="5" t="n">
        <v>359900000</v>
      </c>
      <c r="I49" s="5" t="n">
        <v>474200000</v>
      </c>
    </row>
    <row r="50">
      <c r="A50" s="3" t="inlineStr">
        <is>
          <t>Liabilities, Fair Value Disclosure</t>
        </is>
      </c>
    </row>
    <row r="51">
      <c r="A51" s="4" t="inlineStr">
        <is>
          <t>Risk Management Liabilities</t>
        </is>
      </c>
      <c r="C51" s="5" t="n">
        <v>456600000</v>
      </c>
      <c r="F51" s="5" t="n">
        <v>456600000</v>
      </c>
      <c r="I51" s="5" t="n">
        <v>555300000</v>
      </c>
    </row>
    <row r="52">
      <c r="A52" s="4" t="inlineStr">
        <is>
          <t>Level 3 [Member]</t>
        </is>
      </c>
    </row>
    <row r="53">
      <c r="A53" s="3" t="inlineStr">
        <is>
          <t>Assets, Fair Value Disclosure</t>
        </is>
      </c>
    </row>
    <row r="54">
      <c r="A54" s="4" t="inlineStr">
        <is>
          <t>Other Short-term Investments</t>
        </is>
      </c>
      <c r="C54" s="5" t="n">
        <v>0</v>
      </c>
      <c r="F54" s="5" t="n">
        <v>0</v>
      </c>
      <c r="I54" s="5" t="n">
        <v>0</v>
      </c>
    </row>
    <row r="55">
      <c r="A55" s="3" t="inlineStr">
        <is>
          <t>Spent Nuclear Fuel and Decommissioning Trusts</t>
        </is>
      </c>
    </row>
    <row r="56">
      <c r="A56" s="4" t="inlineStr">
        <is>
          <t>Spent Nuclear Fuel and Decommissioning Trusts</t>
        </is>
      </c>
      <c r="C56" s="5" t="n">
        <v>0</v>
      </c>
      <c r="F56" s="5" t="n">
        <v>0</v>
      </c>
      <c r="I56" s="5" t="n">
        <v>0</v>
      </c>
    </row>
    <row r="57">
      <c r="A57" s="4" t="inlineStr">
        <is>
          <t>Total Assets</t>
        </is>
      </c>
      <c r="C57" s="5" t="n">
        <v>316700000</v>
      </c>
      <c r="F57" s="5" t="n">
        <v>316700000</v>
      </c>
      <c r="I57" s="5" t="n">
        <v>372400000</v>
      </c>
    </row>
    <row r="58">
      <c r="A58" s="3" t="inlineStr">
        <is>
          <t>Risk Management Assets</t>
        </is>
      </c>
    </row>
    <row r="59">
      <c r="A59" s="4" t="inlineStr">
        <is>
          <t>Risk Management Assets</t>
        </is>
      </c>
      <c r="C59" s="5" t="n">
        <v>316700000</v>
      </c>
      <c r="F59" s="5" t="n">
        <v>316700000</v>
      </c>
      <c r="I59" s="5" t="n">
        <v>372400000</v>
      </c>
    </row>
    <row r="60">
      <c r="A60" s="3" t="inlineStr">
        <is>
          <t>Liabilities, Fair Value Disclosure</t>
        </is>
      </c>
    </row>
    <row r="61">
      <c r="A61" s="4" t="inlineStr">
        <is>
          <t>Risk Management Liabilities</t>
        </is>
      </c>
      <c r="C61" s="5" t="n">
        <v>205100000</v>
      </c>
      <c r="F61" s="5" t="n">
        <v>205100000</v>
      </c>
      <c r="I61" s="5" t="n">
        <v>262500000</v>
      </c>
    </row>
    <row r="62">
      <c r="A62" s="4" t="inlineStr">
        <is>
          <t>2020 [Member] | Level 2 [Member]</t>
        </is>
      </c>
    </row>
    <row r="63">
      <c r="A63" s="3" t="inlineStr">
        <is>
          <t>Fair Value Measurements 1 (Textuals)</t>
        </is>
      </c>
    </row>
    <row r="64">
      <c r="A64" s="4" t="inlineStr">
        <is>
          <t>Maturity of Net Fair Value of Risk Management Contracts Prior to Cash Collateral, Assets/Liabilities</t>
        </is>
      </c>
      <c r="C64" s="5" t="n">
        <v>-10000000</v>
      </c>
      <c r="F64" s="5" t="n">
        <v>-10000000</v>
      </c>
      <c r="I64" s="5" t="n">
        <v>-7000000</v>
      </c>
    </row>
    <row r="65">
      <c r="A65" s="4" t="inlineStr">
        <is>
          <t>2020 [Member] | Level 3 [Member]</t>
        </is>
      </c>
    </row>
    <row r="66">
      <c r="A66" s="3" t="inlineStr">
        <is>
          <t>Fair Value Measurements 1 (Textuals)</t>
        </is>
      </c>
    </row>
    <row r="67">
      <c r="A67" s="4" t="inlineStr">
        <is>
          <t>Maturity of Net Fair Value of Risk Management Contracts Prior to Cash Collateral, Assets/Liabilities</t>
        </is>
      </c>
      <c r="C67" s="5" t="n">
        <v>60000000</v>
      </c>
      <c r="F67" s="5" t="n">
        <v>60000000</v>
      </c>
      <c r="I67" s="5" t="n">
        <v>96000000</v>
      </c>
    </row>
    <row r="68">
      <c r="A68" s="4" t="inlineStr">
        <is>
          <t>2021 - 2023 [Member] | Level 1 [Member]</t>
        </is>
      </c>
    </row>
    <row r="69">
      <c r="A69" s="3" t="inlineStr">
        <is>
          <t>Fair Value Measurements 1 (Textuals)</t>
        </is>
      </c>
    </row>
    <row r="70">
      <c r="A70" s="4" t="inlineStr">
        <is>
          <t>Maturity of Net Fair Value of Risk Management Contracts Prior to Cash Collateral, Assets/Liabilities</t>
        </is>
      </c>
      <c r="C70" s="5" t="n">
        <v>-1000000</v>
      </c>
      <c r="F70" s="5" t="n">
        <v>-1000000</v>
      </c>
    </row>
    <row r="71">
      <c r="A71" s="4" t="inlineStr">
        <is>
          <t>2021 - 2023 [Member] | Level 2 [Member]</t>
        </is>
      </c>
    </row>
    <row r="72">
      <c r="A72" s="3" t="inlineStr">
        <is>
          <t>Fair Value Measurements 1 (Textuals)</t>
        </is>
      </c>
    </row>
    <row r="73">
      <c r="A73" s="4" t="inlineStr">
        <is>
          <t>Maturity of Net Fair Value of Risk Management Contracts Prior to Cash Collateral, Assets/Liabilities</t>
        </is>
      </c>
      <c r="C73" s="5" t="n">
        <v>-1000000</v>
      </c>
      <c r="F73" s="5" t="n">
        <v>-1000000</v>
      </c>
      <c r="I73" s="5" t="n">
        <v>-3000000</v>
      </c>
    </row>
    <row r="74">
      <c r="A74" s="4" t="inlineStr">
        <is>
          <t>2021 - 2023 [Member] | Level 3 [Member]</t>
        </is>
      </c>
    </row>
    <row r="75">
      <c r="A75" s="3" t="inlineStr">
        <is>
          <t>Fair Value Measurements 1 (Textuals)</t>
        </is>
      </c>
    </row>
    <row r="76">
      <c r="A76" s="4" t="inlineStr">
        <is>
          <t>Maturity of Net Fair Value of Risk Management Contracts Prior to Cash Collateral, Assets/Liabilities</t>
        </is>
      </c>
      <c r="C76" s="5" t="n">
        <v>61000000</v>
      </c>
      <c r="F76" s="5" t="n">
        <v>61000000</v>
      </c>
      <c r="I76" s="5" t="n">
        <v>36000000</v>
      </c>
    </row>
    <row r="77">
      <c r="A77" s="4" t="inlineStr">
        <is>
          <t>2024 - 2025 [Member] | Level 2 [Member]</t>
        </is>
      </c>
    </row>
    <row r="78">
      <c r="A78" s="3" t="inlineStr">
        <is>
          <t>Fair Value Measurements 1 (Textuals)</t>
        </is>
      </c>
    </row>
    <row r="79">
      <c r="A79" s="4" t="inlineStr">
        <is>
          <t>Maturity of Net Fair Value of Risk Management Contracts Prior to Cash Collateral, Assets/Liabilities</t>
        </is>
      </c>
      <c r="C79" s="5" t="n">
        <v>4000000</v>
      </c>
      <c r="F79" s="5" t="n">
        <v>4000000</v>
      </c>
    </row>
    <row r="80">
      <c r="A80" s="4" t="inlineStr">
        <is>
          <t>2024 - 2025 [Member] | Level 3 [Member]</t>
        </is>
      </c>
    </row>
    <row r="81">
      <c r="A81" s="3" t="inlineStr">
        <is>
          <t>Fair Value Measurements 1 (Textuals)</t>
        </is>
      </c>
    </row>
    <row r="82">
      <c r="A82" s="4" t="inlineStr">
        <is>
          <t>Maturity of Net Fair Value of Risk Management Contracts Prior to Cash Collateral, Assets/Liabilities</t>
        </is>
      </c>
      <c r="C82" s="5" t="n">
        <v>20000000</v>
      </c>
      <c r="F82" s="5" t="n">
        <v>20000000</v>
      </c>
      <c r="I82" s="5" t="n">
        <v>25000000</v>
      </c>
    </row>
    <row r="83">
      <c r="A83" s="4" t="inlineStr">
        <is>
          <t>2026 - 2032 [Member] | Level 2 [Member]</t>
        </is>
      </c>
    </row>
    <row r="84">
      <c r="A84" s="3" t="inlineStr">
        <is>
          <t>Fair Value Measurements 1 (Textuals)</t>
        </is>
      </c>
    </row>
    <row r="85">
      <c r="A85" s="4" t="inlineStr">
        <is>
          <t>Maturity of Net Fair Value of Risk Management Contracts Prior to Cash Collateral, Assets/Liabilities</t>
        </is>
      </c>
      <c r="C85" s="5" t="n">
        <v>10000000</v>
      </c>
      <c r="F85" s="5" t="n">
        <v>10000000</v>
      </c>
    </row>
    <row r="86">
      <c r="A86" s="4" t="inlineStr">
        <is>
          <t>2026 - 2032 [Member] | Level 3 [Member]</t>
        </is>
      </c>
    </row>
    <row r="87">
      <c r="A87" s="3" t="inlineStr">
        <is>
          <t>Fair Value Measurements 1 (Textuals)</t>
        </is>
      </c>
    </row>
    <row r="88">
      <c r="A88" s="4" t="inlineStr">
        <is>
          <t>Maturity of Net Fair Value of Risk Management Contracts Prior to Cash Collateral, Assets/Liabilities</t>
        </is>
      </c>
      <c r="C88" s="5" t="n">
        <v>-22000000</v>
      </c>
      <c r="F88" s="5" t="n">
        <v>-22000000</v>
      </c>
      <c r="I88" s="5" t="n">
        <v>-12000000</v>
      </c>
    </row>
    <row r="89">
      <c r="A89" s="4" t="inlineStr">
        <is>
          <t>Risk Management Commodity Contracts [Member]</t>
        </is>
      </c>
    </row>
    <row r="90">
      <c r="A90" s="3" t="inlineStr">
        <is>
          <t>Risk Management Assets</t>
        </is>
      </c>
    </row>
    <row r="91">
      <c r="A91" s="4" t="inlineStr">
        <is>
          <t>Risk Management Assets</t>
        </is>
      </c>
      <c r="B91" s="4" t="inlineStr">
        <is>
          <t>[7]</t>
        </is>
      </c>
      <c r="C91" s="5" t="n">
        <v>384500000</v>
      </c>
      <c r="D91" s="4" t="inlineStr">
        <is>
          <t>[8]</t>
        </is>
      </c>
      <c r="F91" s="5" t="n">
        <v>384500000</v>
      </c>
      <c r="G91" s="4" t="inlineStr">
        <is>
          <t>[8]</t>
        </is>
      </c>
      <c r="I91" s="5" t="n">
        <v>408800000</v>
      </c>
      <c r="J91" s="4" t="inlineStr">
        <is>
          <t>[9]</t>
        </is>
      </c>
    </row>
    <row r="92">
      <c r="A92" s="3" t="inlineStr">
        <is>
          <t>Liabilities, Fair Value Disclosure</t>
        </is>
      </c>
    </row>
    <row r="93">
      <c r="A93" s="4" t="inlineStr">
        <is>
          <t>Risk Management Liabilities</t>
        </is>
      </c>
      <c r="B93" s="4" t="inlineStr">
        <is>
          <t>[7]</t>
        </is>
      </c>
      <c r="C93" s="5" t="n">
        <v>228300000</v>
      </c>
      <c r="D93" s="4" t="inlineStr">
        <is>
          <t>[8]</t>
        </is>
      </c>
      <c r="F93" s="5" t="n">
        <v>228300000</v>
      </c>
      <c r="G93" s="4" t="inlineStr">
        <is>
          <t>[8]</t>
        </is>
      </c>
      <c r="I93" s="5" t="n">
        <v>239000000</v>
      </c>
      <c r="J93" s="4" t="inlineStr">
        <is>
          <t>[9]</t>
        </is>
      </c>
    </row>
    <row r="94">
      <c r="A94" s="4" t="inlineStr">
        <is>
          <t>Risk Management Commodity Contracts [Member] | Other [Member]</t>
        </is>
      </c>
    </row>
    <row r="95">
      <c r="A95" s="3" t="inlineStr">
        <is>
          <t>Risk Management Assets</t>
        </is>
      </c>
    </row>
    <row r="96">
      <c r="A96" s="4" t="inlineStr">
        <is>
          <t>Risk Management Assets</t>
        </is>
      </c>
      <c r="B96" s="4" t="inlineStr">
        <is>
          <t>[7]</t>
        </is>
      </c>
      <c r="C96" s="5" t="n">
        <v>-262900000</v>
      </c>
      <c r="D96" s="4" t="inlineStr">
        <is>
          <t>[8]</t>
        </is>
      </c>
      <c r="F96" s="5" t="n">
        <v>-262900000</v>
      </c>
      <c r="G96" s="4" t="inlineStr">
        <is>
          <t>[8]</t>
        </is>
      </c>
      <c r="I96" s="5" t="n">
        <v>-404500000</v>
      </c>
      <c r="J96" s="4" t="inlineStr">
        <is>
          <t>[9]</t>
        </is>
      </c>
    </row>
    <row r="97">
      <c r="A97" s="3" t="inlineStr">
        <is>
          <t>Liabilities, Fair Value Disclosure</t>
        </is>
      </c>
    </row>
    <row r="98">
      <c r="A98" s="4" t="inlineStr">
        <is>
          <t>Risk Management Liabilities</t>
        </is>
      </c>
      <c r="B98" s="4" t="inlineStr">
        <is>
          <t>[7]</t>
        </is>
      </c>
      <c r="C98" s="5" t="n">
        <v>-298500000</v>
      </c>
      <c r="D98" s="4" t="inlineStr">
        <is>
          <t>[8]</t>
        </is>
      </c>
      <c r="F98" s="5" t="n">
        <v>-298500000</v>
      </c>
      <c r="G98" s="4" t="inlineStr">
        <is>
          <t>[8]</t>
        </is>
      </c>
      <c r="I98" s="5" t="n">
        <v>-438800000</v>
      </c>
      <c r="J98" s="4" t="inlineStr">
        <is>
          <t>[9]</t>
        </is>
      </c>
    </row>
    <row r="99">
      <c r="A99" s="4" t="inlineStr">
        <is>
          <t>Risk Management Commodity Contracts [Member] | Level 1 [Member]</t>
        </is>
      </c>
    </row>
    <row r="100">
      <c r="A100" s="3" t="inlineStr">
        <is>
          <t>Risk Management Assets</t>
        </is>
      </c>
    </row>
    <row r="101">
      <c r="A101" s="4" t="inlineStr">
        <is>
          <t>Risk Management Assets</t>
        </is>
      </c>
      <c r="B101" s="4" t="inlineStr">
        <is>
          <t>[7]</t>
        </is>
      </c>
      <c r="C101" s="5" t="n">
        <v>2700000</v>
      </c>
      <c r="D101" s="4" t="inlineStr">
        <is>
          <t>[8]</t>
        </is>
      </c>
      <c r="F101" s="5" t="n">
        <v>2700000</v>
      </c>
      <c r="G101" s="4" t="inlineStr">
        <is>
          <t>[8]</t>
        </is>
      </c>
      <c r="I101" s="5" t="n">
        <v>4000000</v>
      </c>
      <c r="J101" s="4" t="inlineStr">
        <is>
          <t>[9]</t>
        </is>
      </c>
    </row>
    <row r="102">
      <c r="A102" s="3" t="inlineStr">
        <is>
          <t>Liabilities, Fair Value Disclosure</t>
        </is>
      </c>
    </row>
    <row r="103">
      <c r="A103" s="4" t="inlineStr">
        <is>
          <t>Risk Management Liabilities</t>
        </is>
      </c>
      <c r="B103" s="4" t="inlineStr">
        <is>
          <t>[7]</t>
        </is>
      </c>
      <c r="C103" s="5" t="n">
        <v>3700000</v>
      </c>
      <c r="D103" s="4" t="inlineStr">
        <is>
          <t>[8]</t>
        </is>
      </c>
      <c r="F103" s="5" t="n">
        <v>3700000</v>
      </c>
      <c r="G103" s="4" t="inlineStr">
        <is>
          <t>[8]</t>
        </is>
      </c>
      <c r="I103" s="5" t="n">
        <v>3800000</v>
      </c>
      <c r="J103" s="4" t="inlineStr">
        <is>
          <t>[9]</t>
        </is>
      </c>
    </row>
    <row r="104">
      <c r="A104" s="4" t="inlineStr">
        <is>
          <t>Risk Management Commodity Contracts [Member] | Level 2 [Member]</t>
        </is>
      </c>
    </row>
    <row r="105">
      <c r="A105" s="3" t="inlineStr">
        <is>
          <t>Risk Management Assets</t>
        </is>
      </c>
    </row>
    <row r="106">
      <c r="A106" s="4" t="inlineStr">
        <is>
          <t>Risk Management Assets</t>
        </is>
      </c>
      <c r="B106" s="4" t="inlineStr">
        <is>
          <t>[7]</t>
        </is>
      </c>
      <c r="C106" s="5" t="n">
        <v>331200000</v>
      </c>
      <c r="D106" s="4" t="inlineStr">
        <is>
          <t>[8]</t>
        </is>
      </c>
      <c r="F106" s="5" t="n">
        <v>331200000</v>
      </c>
      <c r="G106" s="4" t="inlineStr">
        <is>
          <t>[8]</t>
        </is>
      </c>
      <c r="I106" s="5" t="n">
        <v>440100000</v>
      </c>
      <c r="J106" s="4" t="inlineStr">
        <is>
          <t>[9]</t>
        </is>
      </c>
    </row>
    <row r="107">
      <c r="A107" s="3" t="inlineStr">
        <is>
          <t>Liabilities, Fair Value Disclosure</t>
        </is>
      </c>
    </row>
    <row r="108">
      <c r="A108" s="4" t="inlineStr">
        <is>
          <t>Risk Management Liabilities</t>
        </is>
      </c>
      <c r="B108" s="4" t="inlineStr">
        <is>
          <t>[7]</t>
        </is>
      </c>
      <c r="C108" s="5" t="n">
        <v>328800000</v>
      </c>
      <c r="D108" s="4" t="inlineStr">
        <is>
          <t>[8]</t>
        </is>
      </c>
      <c r="F108" s="5" t="n">
        <v>328800000</v>
      </c>
      <c r="G108" s="4" t="inlineStr">
        <is>
          <t>[8]</t>
        </is>
      </c>
      <c r="I108" s="5" t="n">
        <v>450000000</v>
      </c>
      <c r="J108" s="4" t="inlineStr">
        <is>
          <t>[9]</t>
        </is>
      </c>
    </row>
    <row r="109">
      <c r="A109" s="4" t="inlineStr">
        <is>
          <t>Risk Management Commodity Contracts [Member] | Level 3 [Member]</t>
        </is>
      </c>
    </row>
    <row r="110">
      <c r="A110" s="3" t="inlineStr">
        <is>
          <t>Risk Management Assets</t>
        </is>
      </c>
    </row>
    <row r="111">
      <c r="A111" s="4" t="inlineStr">
        <is>
          <t>Risk Management Assets</t>
        </is>
      </c>
      <c r="B111" s="4" t="inlineStr">
        <is>
          <t>[7]</t>
        </is>
      </c>
      <c r="C111" s="5" t="n">
        <v>313500000</v>
      </c>
      <c r="D111" s="4" t="inlineStr">
        <is>
          <t>[8]</t>
        </is>
      </c>
      <c r="F111" s="5" t="n">
        <v>313500000</v>
      </c>
      <c r="G111" s="4" t="inlineStr">
        <is>
          <t>[8]</t>
        </is>
      </c>
      <c r="I111" s="5" t="n">
        <v>369200000</v>
      </c>
      <c r="J111" s="4" t="inlineStr">
        <is>
          <t>[9]</t>
        </is>
      </c>
    </row>
    <row r="112">
      <c r="A112" s="3" t="inlineStr">
        <is>
          <t>Liabilities, Fair Value Disclosure</t>
        </is>
      </c>
    </row>
    <row r="113">
      <c r="A113" s="4" t="inlineStr">
        <is>
          <t>Risk Management Liabilities</t>
        </is>
      </c>
      <c r="B113" s="4" t="inlineStr">
        <is>
          <t>[7]</t>
        </is>
      </c>
      <c r="C113" s="5" t="n">
        <v>194300000</v>
      </c>
      <c r="D113" s="4" t="inlineStr">
        <is>
          <t>[8]</t>
        </is>
      </c>
      <c r="F113" s="5" t="n">
        <v>194300000</v>
      </c>
      <c r="G113" s="4" t="inlineStr">
        <is>
          <t>[8]</t>
        </is>
      </c>
      <c r="I113" s="5" t="n">
        <v>224000000</v>
      </c>
      <c r="J113" s="4" t="inlineStr">
        <is>
          <t>[9]</t>
        </is>
      </c>
    </row>
    <row r="114">
      <c r="A114" s="4" t="inlineStr">
        <is>
          <t>Energy Contracts [Member] | Level 3 [Member]</t>
        </is>
      </c>
    </row>
    <row r="115">
      <c r="A115" s="3" t="inlineStr">
        <is>
          <t>Risk Management Assets</t>
        </is>
      </c>
    </row>
    <row r="116">
      <c r="A116" s="4" t="inlineStr">
        <is>
          <t>Risk Management Assets</t>
        </is>
      </c>
      <c r="C116" s="5" t="n">
        <v>232100000</v>
      </c>
      <c r="F116" s="5" t="n">
        <v>232100000</v>
      </c>
      <c r="I116" s="5" t="n">
        <v>296700000</v>
      </c>
    </row>
    <row r="117">
      <c r="A117" s="3" t="inlineStr">
        <is>
          <t>Liabilities, Fair Value Disclosure</t>
        </is>
      </c>
    </row>
    <row r="118">
      <c r="A118" s="4" t="inlineStr">
        <is>
          <t>Risk Management Liabilities</t>
        </is>
      </c>
      <c r="C118" s="5" t="n">
        <v>196500000</v>
      </c>
      <c r="F118" s="5" t="n">
        <v>196500000</v>
      </c>
      <c r="I118" s="5" t="n">
        <v>249300000</v>
      </c>
    </row>
    <row r="119">
      <c r="A119" s="4" t="inlineStr">
        <is>
          <t>Energy Contracts [Member] | Level 3 [Member] | Low [Member]</t>
        </is>
      </c>
    </row>
    <row r="120">
      <c r="A120" s="3" t="inlineStr">
        <is>
          <t>Level 3 Quantitative Information</t>
        </is>
      </c>
    </row>
    <row r="121">
      <c r="A121" s="4" t="inlineStr">
        <is>
          <t>Fair Value Significant Unobservable Input Price Per Unit</t>
        </is>
      </c>
      <c r="B121" s="4" t="inlineStr">
        <is>
          <t>[10]</t>
        </is>
      </c>
      <c r="C121" s="10" t="n">
        <v>4.76</v>
      </c>
      <c r="F121" s="10" t="n">
        <v>4.76</v>
      </c>
      <c r="I121" s="10" t="n">
        <v>-0.05</v>
      </c>
    </row>
    <row r="122">
      <c r="A122" s="4" t="inlineStr">
        <is>
          <t>Energy Contracts [Member] | Level 3 [Member] | High [Member]</t>
        </is>
      </c>
    </row>
    <row r="123">
      <c r="A123" s="3" t="inlineStr">
        <is>
          <t>Level 3 Quantitative Information</t>
        </is>
      </c>
    </row>
    <row r="124">
      <c r="A124" s="4" t="inlineStr">
        <is>
          <t>Fair Value Significant Unobservable Input Price Per Unit</t>
        </is>
      </c>
      <c r="B124" s="4" t="inlineStr">
        <is>
          <t>[10]</t>
        </is>
      </c>
      <c r="C124" s="10" t="n">
        <v>112.91</v>
      </c>
      <c r="F124" s="10" t="n">
        <v>112.91</v>
      </c>
      <c r="I124" s="10" t="n">
        <v>177.3</v>
      </c>
    </row>
    <row r="125">
      <c r="A125" s="4" t="inlineStr">
        <is>
          <t>Energy Contracts [Member] | Level 3 [Member] | Weighted Average [Member]</t>
        </is>
      </c>
    </row>
    <row r="126">
      <c r="A126" s="3" t="inlineStr">
        <is>
          <t>Level 3 Quantitative Information</t>
        </is>
      </c>
    </row>
    <row r="127">
      <c r="A127" s="4" t="inlineStr">
        <is>
          <t>Fair Value Significant Unobservable Input Price Per Unit</t>
        </is>
      </c>
      <c r="B127" s="4" t="inlineStr">
        <is>
          <t>[10],[11]</t>
        </is>
      </c>
      <c r="C127" s="10" t="n">
        <v>31.49</v>
      </c>
      <c r="F127" s="10" t="n">
        <v>31.49</v>
      </c>
      <c r="I127" s="10" t="n">
        <v>31.31</v>
      </c>
    </row>
    <row r="128">
      <c r="A128" s="4" t="inlineStr">
        <is>
          <t>Natural Gas Contracts [Member] | Level 3 [Member]</t>
        </is>
      </c>
    </row>
    <row r="129">
      <c r="A129" s="3" t="inlineStr">
        <is>
          <t>Risk Management Assets</t>
        </is>
      </c>
    </row>
    <row r="130">
      <c r="A130" s="4" t="inlineStr">
        <is>
          <t>Risk Management Assets</t>
        </is>
      </c>
      <c r="C130" s="5" t="n">
        <v>0</v>
      </c>
      <c r="F130" s="5" t="n">
        <v>0</v>
      </c>
      <c r="I130" s="5" t="n">
        <v>0</v>
      </c>
    </row>
    <row r="131">
      <c r="A131" s="3" t="inlineStr">
        <is>
          <t>Liabilities, Fair Value Disclosure</t>
        </is>
      </c>
    </row>
    <row r="132">
      <c r="A132" s="4" t="inlineStr">
        <is>
          <t>Risk Management Liabilities</t>
        </is>
      </c>
      <c r="C132" s="5" t="n">
        <v>3600000</v>
      </c>
      <c r="F132" s="5" t="n">
        <v>3600000</v>
      </c>
      <c r="I132" s="5" t="n">
        <v>4900000</v>
      </c>
    </row>
    <row r="133">
      <c r="A133" s="4" t="inlineStr">
        <is>
          <t>Natural Gas Contracts [Member] | Level 3 [Member] | Low [Member]</t>
        </is>
      </c>
    </row>
    <row r="134">
      <c r="A134" s="3" t="inlineStr">
        <is>
          <t>Level 3 Quantitative Information</t>
        </is>
      </c>
    </row>
    <row r="135">
      <c r="A135" s="4" t="inlineStr">
        <is>
          <t>Fair Value Significant Unobservable Input Price Per Unit</t>
        </is>
      </c>
      <c r="B135" s="4" t="inlineStr">
        <is>
          <t>[12]</t>
        </is>
      </c>
      <c r="C135" s="10" t="n">
        <v>1.44</v>
      </c>
      <c r="F135" s="10" t="n">
        <v>1.44</v>
      </c>
      <c r="I135" s="10" t="n">
        <v>1.89</v>
      </c>
    </row>
    <row r="136">
      <c r="A136" s="4" t="inlineStr">
        <is>
          <t>Natural Gas Contracts [Member] | Level 3 [Member] | High [Member]</t>
        </is>
      </c>
    </row>
    <row r="137">
      <c r="A137" s="3" t="inlineStr">
        <is>
          <t>Level 3 Quantitative Information</t>
        </is>
      </c>
    </row>
    <row r="138">
      <c r="A138" s="4" t="inlineStr">
        <is>
          <t>Fair Value Significant Unobservable Input Price Per Unit</t>
        </is>
      </c>
      <c r="B138" s="4" t="inlineStr">
        <is>
          <t>[12]</t>
        </is>
      </c>
      <c r="C138" s="10" t="n">
        <v>2.66</v>
      </c>
      <c r="F138" s="10" t="n">
        <v>2.66</v>
      </c>
      <c r="I138" s="10" t="n">
        <v>2.51</v>
      </c>
    </row>
    <row r="139">
      <c r="A139" s="4" t="inlineStr">
        <is>
          <t>Natural Gas Contracts [Member] | Level 3 [Member] | Weighted Average [Member]</t>
        </is>
      </c>
    </row>
    <row r="140">
      <c r="A140" s="3" t="inlineStr">
        <is>
          <t>Level 3 Quantitative Information</t>
        </is>
      </c>
    </row>
    <row r="141">
      <c r="A141" s="4" t="inlineStr">
        <is>
          <t>Fair Value Significant Unobservable Input Price Per Unit</t>
        </is>
      </c>
      <c r="B141" s="4" t="inlineStr">
        <is>
          <t>[11],[12]</t>
        </is>
      </c>
      <c r="C141" s="10" t="n">
        <v>2.23</v>
      </c>
      <c r="F141" s="10" t="n">
        <v>2.23</v>
      </c>
      <c r="I141" s="10" t="n">
        <v>2.19</v>
      </c>
    </row>
    <row r="142">
      <c r="A142" s="4" t="inlineStr">
        <is>
          <t>FTRs [Member] | Level 3 [Member]</t>
        </is>
      </c>
    </row>
    <row r="143">
      <c r="A143" s="3" t="inlineStr">
        <is>
          <t>Risk Management Assets</t>
        </is>
      </c>
    </row>
    <row r="144">
      <c r="A144" s="4" t="inlineStr">
        <is>
          <t>Risk Management Assets</t>
        </is>
      </c>
      <c r="C144" s="5" t="n">
        <v>84600000</v>
      </c>
      <c r="F144" s="5" t="n">
        <v>84600000</v>
      </c>
      <c r="I144" s="5" t="n">
        <v>75700000</v>
      </c>
    </row>
    <row r="145">
      <c r="A145" s="3" t="inlineStr">
        <is>
          <t>Liabilities, Fair Value Disclosure</t>
        </is>
      </c>
    </row>
    <row r="146">
      <c r="A146" s="4" t="inlineStr">
        <is>
          <t>Risk Management Liabilities</t>
        </is>
      </c>
      <c r="C146" s="5" t="n">
        <v>5000000</v>
      </c>
      <c r="F146" s="5" t="n">
        <v>5000000</v>
      </c>
      <c r="I146" s="5" t="n">
        <v>8300000</v>
      </c>
    </row>
    <row r="147">
      <c r="A147" s="4" t="inlineStr">
        <is>
          <t>FTRs [Member] | Level 3 [Member] | Low [Member]</t>
        </is>
      </c>
    </row>
    <row r="148">
      <c r="A148" s="3" t="inlineStr">
        <is>
          <t>Level 3 Quantitative Information</t>
        </is>
      </c>
    </row>
    <row r="149">
      <c r="A149" s="4" t="inlineStr">
        <is>
          <t>Fair Value Significant Unobservable Input Price Per Unit</t>
        </is>
      </c>
      <c r="B149" s="4" t="inlineStr">
        <is>
          <t>[10]</t>
        </is>
      </c>
      <c r="C149" s="10" t="n">
        <v>-5.98</v>
      </c>
      <c r="F149" s="10" t="n">
        <v>-5.98</v>
      </c>
      <c r="I149" s="10" t="n">
        <v>-8.52</v>
      </c>
    </row>
    <row r="150">
      <c r="A150" s="4" t="inlineStr">
        <is>
          <t>FTRs [Member] | Level 3 [Member] | High [Member]</t>
        </is>
      </c>
    </row>
    <row r="151">
      <c r="A151" s="3" t="inlineStr">
        <is>
          <t>Level 3 Quantitative Information</t>
        </is>
      </c>
    </row>
    <row r="152">
      <c r="A152" s="4" t="inlineStr">
        <is>
          <t>Fair Value Significant Unobservable Input Price Per Unit</t>
        </is>
      </c>
      <c r="B152" s="4" t="inlineStr">
        <is>
          <t>[10]</t>
        </is>
      </c>
      <c r="C152" s="10" t="n">
        <v>7.47</v>
      </c>
      <c r="F152" s="10" t="n">
        <v>7.47</v>
      </c>
      <c r="I152" s="10" t="n">
        <v>9.34</v>
      </c>
    </row>
    <row r="153">
      <c r="A153" s="4" t="inlineStr">
        <is>
          <t>FTRs [Member] | Level 3 [Member] | Weighted Average [Member]</t>
        </is>
      </c>
    </row>
    <row r="154">
      <c r="A154" s="3" t="inlineStr">
        <is>
          <t>Level 3 Quantitative Information</t>
        </is>
      </c>
    </row>
    <row r="155">
      <c r="A155" s="4" t="inlineStr">
        <is>
          <t>Fair Value Significant Unobservable Input Price Per Unit</t>
        </is>
      </c>
      <c r="B155" s="4" t="inlineStr">
        <is>
          <t>[10],[11]</t>
        </is>
      </c>
      <c r="C155" s="10" t="n">
        <v>0.12</v>
      </c>
      <c r="F155" s="10" t="n">
        <v>0.12</v>
      </c>
      <c r="I155" s="10" t="n">
        <v>0.42</v>
      </c>
    </row>
    <row r="156">
      <c r="A156" s="4" t="inlineStr">
        <is>
          <t>Commodity Hedges [Member]</t>
        </is>
      </c>
    </row>
    <row r="157">
      <c r="A157" s="3" t="inlineStr">
        <is>
          <t>Risk Management Assets</t>
        </is>
      </c>
    </row>
    <row r="158">
      <c r="A158" s="4" t="inlineStr">
        <is>
          <t>Risk Management Assets</t>
        </is>
      </c>
      <c r="B158" s="4" t="inlineStr">
        <is>
          <t>[7]</t>
        </is>
      </c>
      <c r="C158" s="5" t="n">
        <v>12600000</v>
      </c>
      <c r="F158" s="5" t="n">
        <v>12600000</v>
      </c>
      <c r="I158" s="5" t="n">
        <v>11500000</v>
      </c>
    </row>
    <row r="159">
      <c r="A159" s="3" t="inlineStr">
        <is>
          <t>Liabilities, Fair Value Disclosure</t>
        </is>
      </c>
    </row>
    <row r="160">
      <c r="A160" s="4" t="inlineStr">
        <is>
          <t>Risk Management Liabilities</t>
        </is>
      </c>
      <c r="B160" s="4" t="inlineStr">
        <is>
          <t>[7]</t>
        </is>
      </c>
      <c r="C160" s="5" t="n">
        <v>113500000</v>
      </c>
      <c r="F160" s="5" t="n">
        <v>113500000</v>
      </c>
      <c r="I160" s="5" t="n">
        <v>137100000</v>
      </c>
    </row>
    <row r="161">
      <c r="A161" s="4" t="inlineStr">
        <is>
          <t>Commodity Hedges [Member] | Other [Member]</t>
        </is>
      </c>
    </row>
    <row r="162">
      <c r="A162" s="3" t="inlineStr">
        <is>
          <t>Risk Management Assets</t>
        </is>
      </c>
    </row>
    <row r="163">
      <c r="A163" s="4" t="inlineStr">
        <is>
          <t>Risk Management Assets</t>
        </is>
      </c>
      <c r="B163" s="4" t="inlineStr">
        <is>
          <t>[7]</t>
        </is>
      </c>
      <c r="C163" s="5" t="n">
        <v>-19200000</v>
      </c>
      <c r="F163" s="5" t="n">
        <v>-19200000</v>
      </c>
      <c r="I163" s="5" t="n">
        <v>-6700000</v>
      </c>
    </row>
    <row r="164">
      <c r="A164" s="3" t="inlineStr">
        <is>
          <t>Liabilities, Fair Value Disclosure</t>
        </is>
      </c>
    </row>
    <row r="165">
      <c r="A165" s="4" t="inlineStr">
        <is>
          <t>Risk Management Liabilities</t>
        </is>
      </c>
      <c r="B165" s="4" t="inlineStr">
        <is>
          <t>[7]</t>
        </is>
      </c>
      <c r="C165" s="5" t="n">
        <v>-19200000</v>
      </c>
      <c r="F165" s="5" t="n">
        <v>-19200000</v>
      </c>
      <c r="I165" s="5" t="n">
        <v>-6700000</v>
      </c>
    </row>
    <row r="166">
      <c r="A166" s="4" t="inlineStr">
        <is>
          <t>Commodity Hedges [Member] | Level 1 [Member]</t>
        </is>
      </c>
    </row>
    <row r="167">
      <c r="A167" s="3" t="inlineStr">
        <is>
          <t>Risk Management Assets</t>
        </is>
      </c>
    </row>
    <row r="168">
      <c r="A168" s="4" t="inlineStr">
        <is>
          <t>Risk Management Assets</t>
        </is>
      </c>
      <c r="B168" s="4" t="inlineStr">
        <is>
          <t>[7]</t>
        </is>
      </c>
      <c r="C168" s="5" t="n">
        <v>0</v>
      </c>
      <c r="F168" s="5" t="n">
        <v>0</v>
      </c>
      <c r="I168" s="5" t="n">
        <v>0</v>
      </c>
    </row>
    <row r="169">
      <c r="A169" s="3" t="inlineStr">
        <is>
          <t>Liabilities, Fair Value Disclosure</t>
        </is>
      </c>
    </row>
    <row r="170">
      <c r="A170" s="4" t="inlineStr">
        <is>
          <t>Risk Management Liabilities</t>
        </is>
      </c>
      <c r="B170" s="4" t="inlineStr">
        <is>
          <t>[7]</t>
        </is>
      </c>
      <c r="C170" s="5" t="n">
        <v>0</v>
      </c>
      <c r="F170" s="5" t="n">
        <v>0</v>
      </c>
      <c r="I170" s="5" t="n">
        <v>0</v>
      </c>
    </row>
    <row r="171">
      <c r="A171" s="4" t="inlineStr">
        <is>
          <t>Commodity Hedges [Member] | Level 2 [Member]</t>
        </is>
      </c>
    </row>
    <row r="172">
      <c r="A172" s="3" t="inlineStr">
        <is>
          <t>Risk Management Assets</t>
        </is>
      </c>
    </row>
    <row r="173">
      <c r="A173" s="4" t="inlineStr">
        <is>
          <t>Risk Management Assets</t>
        </is>
      </c>
      <c r="B173" s="4" t="inlineStr">
        <is>
          <t>[7]</t>
        </is>
      </c>
      <c r="C173" s="5" t="n">
        <v>28600000</v>
      </c>
      <c r="F173" s="5" t="n">
        <v>28600000</v>
      </c>
      <c r="I173" s="5" t="n">
        <v>15000000</v>
      </c>
    </row>
    <row r="174">
      <c r="A174" s="3" t="inlineStr">
        <is>
          <t>Liabilities, Fair Value Disclosure</t>
        </is>
      </c>
    </row>
    <row r="175">
      <c r="A175" s="4" t="inlineStr">
        <is>
          <t>Risk Management Liabilities</t>
        </is>
      </c>
      <c r="B175" s="4" t="inlineStr">
        <is>
          <t>[7]</t>
        </is>
      </c>
      <c r="C175" s="5" t="n">
        <v>121900000</v>
      </c>
      <c r="F175" s="5" t="n">
        <v>121900000</v>
      </c>
      <c r="I175" s="5" t="n">
        <v>105300000</v>
      </c>
    </row>
    <row r="176">
      <c r="A176" s="4" t="inlineStr">
        <is>
          <t>Commodity Hedges [Member] | Level 3 [Member]</t>
        </is>
      </c>
    </row>
    <row r="177">
      <c r="A177" s="3" t="inlineStr">
        <is>
          <t>Risk Management Assets</t>
        </is>
      </c>
    </row>
    <row r="178">
      <c r="A178" s="4" t="inlineStr">
        <is>
          <t>Risk Management Assets</t>
        </is>
      </c>
      <c r="B178" s="4" t="inlineStr">
        <is>
          <t>[7]</t>
        </is>
      </c>
      <c r="C178" s="5" t="n">
        <v>3200000</v>
      </c>
      <c r="F178" s="5" t="n">
        <v>3200000</v>
      </c>
      <c r="I178" s="5" t="n">
        <v>3200000</v>
      </c>
    </row>
    <row r="179">
      <c r="A179" s="3" t="inlineStr">
        <is>
          <t>Liabilities, Fair Value Disclosure</t>
        </is>
      </c>
    </row>
    <row r="180">
      <c r="A180" s="4" t="inlineStr">
        <is>
          <t>Risk Management Liabilities</t>
        </is>
      </c>
      <c r="B180" s="4" t="inlineStr">
        <is>
          <t>[7]</t>
        </is>
      </c>
      <c r="C180" s="5" t="n">
        <v>10800000</v>
      </c>
      <c r="F180" s="5" t="n">
        <v>10800000</v>
      </c>
      <c r="I180" s="5" t="n">
        <v>38500000</v>
      </c>
    </row>
    <row r="181">
      <c r="A181" s="4" t="inlineStr">
        <is>
          <t>Interest Rate [Member]</t>
        </is>
      </c>
    </row>
    <row r="182">
      <c r="A182" s="3" t="inlineStr">
        <is>
          <t>Risk Management Assets</t>
        </is>
      </c>
    </row>
    <row r="183">
      <c r="A183" s="4" t="inlineStr">
        <is>
          <t>Risk Management Assets</t>
        </is>
      </c>
      <c r="C183" s="5" t="n">
        <v>100000</v>
      </c>
      <c r="F183" s="5" t="n">
        <v>100000</v>
      </c>
      <c r="I183" s="5" t="n">
        <v>4600000</v>
      </c>
    </row>
    <row r="184">
      <c r="A184" s="3" t="inlineStr">
        <is>
          <t>Liabilities, Fair Value Disclosure</t>
        </is>
      </c>
    </row>
    <row r="185">
      <c r="A185" s="4" t="inlineStr">
        <is>
          <t>Risk Management Liabilities</t>
        </is>
      </c>
      <c r="C185" s="5" t="n">
        <v>5900000</v>
      </c>
      <c r="F185" s="5" t="n">
        <v>5900000</v>
      </c>
    </row>
    <row r="186">
      <c r="A186" s="4" t="inlineStr">
        <is>
          <t>Interest Rate [Member] | Other [Member]</t>
        </is>
      </c>
    </row>
    <row r="187">
      <c r="A187" s="3" t="inlineStr">
        <is>
          <t>Risk Management Assets</t>
        </is>
      </c>
    </row>
    <row r="188">
      <c r="A188" s="4" t="inlineStr">
        <is>
          <t>Risk Management Assets</t>
        </is>
      </c>
      <c r="C188" s="5" t="n">
        <v>0</v>
      </c>
      <c r="F188" s="5" t="n">
        <v>0</v>
      </c>
      <c r="I188" s="5" t="n">
        <v>0</v>
      </c>
    </row>
    <row r="189">
      <c r="A189" s="3" t="inlineStr">
        <is>
          <t>Liabilities, Fair Value Disclosure</t>
        </is>
      </c>
    </row>
    <row r="190">
      <c r="A190" s="4" t="inlineStr">
        <is>
          <t>Risk Management Liabilities</t>
        </is>
      </c>
      <c r="C190" s="5" t="n">
        <v>0</v>
      </c>
      <c r="F190" s="5" t="n">
        <v>0</v>
      </c>
    </row>
    <row r="191">
      <c r="A191" s="4" t="inlineStr">
        <is>
          <t>Interest Rate [Member] | Level 1 [Member]</t>
        </is>
      </c>
    </row>
    <row r="192">
      <c r="A192" s="3" t="inlineStr">
        <is>
          <t>Risk Management Assets</t>
        </is>
      </c>
    </row>
    <row r="193">
      <c r="A193" s="4" t="inlineStr">
        <is>
          <t>Risk Management Assets</t>
        </is>
      </c>
      <c r="C193" s="5" t="n">
        <v>0</v>
      </c>
      <c r="F193" s="5" t="n">
        <v>0</v>
      </c>
      <c r="I193" s="5" t="n">
        <v>0</v>
      </c>
    </row>
    <row r="194">
      <c r="A194" s="3" t="inlineStr">
        <is>
          <t>Liabilities, Fair Value Disclosure</t>
        </is>
      </c>
    </row>
    <row r="195">
      <c r="A195" s="4" t="inlineStr">
        <is>
          <t>Risk Management Liabilities</t>
        </is>
      </c>
      <c r="C195" s="5" t="n">
        <v>0</v>
      </c>
      <c r="F195" s="5" t="n">
        <v>0</v>
      </c>
    </row>
    <row r="196">
      <c r="A196" s="4" t="inlineStr">
        <is>
          <t>Interest Rate [Member] | Level 2 [Member]</t>
        </is>
      </c>
    </row>
    <row r="197">
      <c r="A197" s="3" t="inlineStr">
        <is>
          <t>Risk Management Assets</t>
        </is>
      </c>
    </row>
    <row r="198">
      <c r="A198" s="4" t="inlineStr">
        <is>
          <t>Risk Management Assets</t>
        </is>
      </c>
      <c r="C198" s="5" t="n">
        <v>100000</v>
      </c>
      <c r="F198" s="5" t="n">
        <v>100000</v>
      </c>
      <c r="I198" s="5" t="n">
        <v>4600000</v>
      </c>
    </row>
    <row r="199">
      <c r="A199" s="3" t="inlineStr">
        <is>
          <t>Liabilities, Fair Value Disclosure</t>
        </is>
      </c>
    </row>
    <row r="200">
      <c r="A200" s="4" t="inlineStr">
        <is>
          <t>Risk Management Liabilities</t>
        </is>
      </c>
      <c r="C200" s="5" t="n">
        <v>5900000</v>
      </c>
      <c r="F200" s="5" t="n">
        <v>5900000</v>
      </c>
    </row>
    <row r="201">
      <c r="A201" s="4" t="inlineStr">
        <is>
          <t>Interest Rate [Member] | Level 3 [Member]</t>
        </is>
      </c>
    </row>
    <row r="202">
      <c r="A202" s="3" t="inlineStr">
        <is>
          <t>Risk Management Assets</t>
        </is>
      </c>
    </row>
    <row r="203">
      <c r="A203" s="4" t="inlineStr">
        <is>
          <t>Risk Management Assets</t>
        </is>
      </c>
      <c r="C203" s="5" t="n">
        <v>0</v>
      </c>
      <c r="F203" s="5" t="n">
        <v>0</v>
      </c>
      <c r="I203" s="5" t="n">
        <v>0</v>
      </c>
    </row>
    <row r="204">
      <c r="A204" s="3" t="inlineStr">
        <is>
          <t>Liabilities, Fair Value Disclosure</t>
        </is>
      </c>
    </row>
    <row r="205">
      <c r="A205" s="4" t="inlineStr">
        <is>
          <t>Risk Management Liabilities</t>
        </is>
      </c>
      <c r="C205" s="5" t="n">
        <v>0</v>
      </c>
      <c r="F205" s="5" t="n">
        <v>0</v>
      </c>
    </row>
    <row r="206">
      <c r="A206" s="4" t="inlineStr">
        <is>
          <t>Fair Value Hedges [Member]</t>
        </is>
      </c>
    </row>
    <row r="207">
      <c r="A207" s="3" t="inlineStr">
        <is>
          <t>Risk Management Assets</t>
        </is>
      </c>
    </row>
    <row r="208">
      <c r="A208" s="4" t="inlineStr">
        <is>
          <t>Risk Management Assets</t>
        </is>
      </c>
      <c r="I208" s="5" t="n">
        <v>14500000</v>
      </c>
    </row>
    <row r="209">
      <c r="A209" s="4" t="inlineStr">
        <is>
          <t>Fair Value Hedges [Member] | Other [Member]</t>
        </is>
      </c>
    </row>
    <row r="210">
      <c r="A210" s="3" t="inlineStr">
        <is>
          <t>Risk Management Assets</t>
        </is>
      </c>
    </row>
    <row r="211">
      <c r="A211" s="4" t="inlineStr">
        <is>
          <t>Risk Management Assets</t>
        </is>
      </c>
      <c r="I211" s="5" t="n">
        <v>0</v>
      </c>
    </row>
    <row r="212">
      <c r="A212" s="4" t="inlineStr">
        <is>
          <t>Fair Value Hedges [Member] | Level 1 [Member]</t>
        </is>
      </c>
    </row>
    <row r="213">
      <c r="A213" s="3" t="inlineStr">
        <is>
          <t>Risk Management Assets</t>
        </is>
      </c>
    </row>
    <row r="214">
      <c r="A214" s="4" t="inlineStr">
        <is>
          <t>Risk Management Assets</t>
        </is>
      </c>
      <c r="I214" s="5" t="n">
        <v>0</v>
      </c>
    </row>
    <row r="215">
      <c r="A215" s="4" t="inlineStr">
        <is>
          <t>Fair Value Hedges [Member] | Level 2 [Member]</t>
        </is>
      </c>
    </row>
    <row r="216">
      <c r="A216" s="3" t="inlineStr">
        <is>
          <t>Risk Management Assets</t>
        </is>
      </c>
    </row>
    <row r="217">
      <c r="A217" s="4" t="inlineStr">
        <is>
          <t>Risk Management Assets</t>
        </is>
      </c>
      <c r="I217" s="5" t="n">
        <v>14500000</v>
      </c>
    </row>
    <row r="218">
      <c r="A218" s="4" t="inlineStr">
        <is>
          <t>Fair Value Hedges [Member] | Level 3 [Member]</t>
        </is>
      </c>
    </row>
    <row r="219">
      <c r="A219" s="3" t="inlineStr">
        <is>
          <t>Risk Management Assets</t>
        </is>
      </c>
    </row>
    <row r="220">
      <c r="A220" s="4" t="inlineStr">
        <is>
          <t>Risk Management Assets</t>
        </is>
      </c>
      <c r="I220" s="5" t="n">
        <v>0</v>
      </c>
    </row>
    <row r="221">
      <c r="A221" s="4" t="inlineStr">
        <is>
          <t>AEP Texas Inc. [Member]</t>
        </is>
      </c>
    </row>
    <row r="222">
      <c r="A222" s="3" t="inlineStr">
        <is>
          <t>Assets, Fair Value Disclosure</t>
        </is>
      </c>
    </row>
    <row r="223">
      <c r="A223" s="4" t="inlineStr">
        <is>
          <t>Cash and Cash Equivalents</t>
        </is>
      </c>
      <c r="C223" s="5" t="n">
        <v>136600000</v>
      </c>
      <c r="F223" s="5" t="n">
        <v>136600000</v>
      </c>
      <c r="I223" s="5" t="n">
        <v>154700000</v>
      </c>
    </row>
    <row r="224">
      <c r="A224" s="4" t="inlineStr">
        <is>
          <t>AEP Texas Inc. [Member] | Other [Member]</t>
        </is>
      </c>
    </row>
    <row r="225">
      <c r="A225" s="3" t="inlineStr">
        <is>
          <t>Assets, Fair Value Disclosure</t>
        </is>
      </c>
    </row>
    <row r="226">
      <c r="A226" s="4" t="inlineStr">
        <is>
          <t>Cash and Cash Equivalents</t>
        </is>
      </c>
      <c r="C226" s="5" t="n">
        <v>0</v>
      </c>
      <c r="F226" s="5" t="n">
        <v>0</v>
      </c>
      <c r="I226" s="5" t="n">
        <v>0</v>
      </c>
    </row>
    <row r="227">
      <c r="A227" s="4" t="inlineStr">
        <is>
          <t>AEP Texas Inc. [Member] | Level 1 [Member]</t>
        </is>
      </c>
    </row>
    <row r="228">
      <c r="A228" s="3" t="inlineStr">
        <is>
          <t>Assets, Fair Value Disclosure</t>
        </is>
      </c>
    </row>
    <row r="229">
      <c r="A229" s="4" t="inlineStr">
        <is>
          <t>Cash and Cash Equivalents</t>
        </is>
      </c>
      <c r="C229" s="5" t="n">
        <v>136600000</v>
      </c>
      <c r="F229" s="5" t="n">
        <v>136600000</v>
      </c>
      <c r="I229" s="5" t="n">
        <v>154700000</v>
      </c>
    </row>
    <row r="230">
      <c r="A230" s="4" t="inlineStr">
        <is>
          <t>AEP Texas Inc. [Member] | Level 2 [Member]</t>
        </is>
      </c>
    </row>
    <row r="231">
      <c r="A231" s="3" t="inlineStr">
        <is>
          <t>Assets, Fair Value Disclosure</t>
        </is>
      </c>
    </row>
    <row r="232">
      <c r="A232" s="4" t="inlineStr">
        <is>
          <t>Cash and Cash Equivalents</t>
        </is>
      </c>
      <c r="C232" s="5" t="n">
        <v>0</v>
      </c>
      <c r="F232" s="5" t="n">
        <v>0</v>
      </c>
      <c r="I232" s="5" t="n">
        <v>0</v>
      </c>
    </row>
    <row r="233">
      <c r="A233" s="4" t="inlineStr">
        <is>
          <t>AEP Texas Inc. [Member] | Level 3 [Member]</t>
        </is>
      </c>
    </row>
    <row r="234">
      <c r="A234" s="3" t="inlineStr">
        <is>
          <t>Assets, Fair Value Disclosure</t>
        </is>
      </c>
    </row>
    <row r="235">
      <c r="A235" s="4" t="inlineStr">
        <is>
          <t>Cash and Cash Equivalents</t>
        </is>
      </c>
      <c r="C235" s="5" t="n">
        <v>0</v>
      </c>
      <c r="F235" s="5" t="n">
        <v>0</v>
      </c>
      <c r="I235" s="5" t="n">
        <v>0</v>
      </c>
    </row>
    <row r="236">
      <c r="A236" s="4" t="inlineStr">
        <is>
          <t>AEP Texas Inc. [Member] | Risk Management Commodity Contracts [Member]</t>
        </is>
      </c>
    </row>
    <row r="237">
      <c r="A237" s="3" t="inlineStr">
        <is>
          <t>Liabilities, Fair Value Disclosure</t>
        </is>
      </c>
    </row>
    <row r="238">
      <c r="A238" s="4" t="inlineStr">
        <is>
          <t>Risk Management Liabilities</t>
        </is>
      </c>
      <c r="B238" s="4" t="inlineStr">
        <is>
          <t>[7]</t>
        </is>
      </c>
      <c r="C238" s="5" t="n">
        <v>100000</v>
      </c>
      <c r="F238" s="5" t="n">
        <v>100000</v>
      </c>
    </row>
    <row r="239">
      <c r="A239" s="4" t="inlineStr">
        <is>
          <t>AEP Texas Inc. [Member] | Risk Management Commodity Contracts [Member] | Other [Member]</t>
        </is>
      </c>
    </row>
    <row r="240">
      <c r="A240" s="3" t="inlineStr">
        <is>
          <t>Liabilities, Fair Value Disclosure</t>
        </is>
      </c>
    </row>
    <row r="241">
      <c r="A241" s="4" t="inlineStr">
        <is>
          <t>Risk Management Liabilities</t>
        </is>
      </c>
      <c r="B241" s="4" t="inlineStr">
        <is>
          <t>[7]</t>
        </is>
      </c>
      <c r="C241" s="5" t="n">
        <v>-400000</v>
      </c>
      <c r="F241" s="5" t="n">
        <v>-400000</v>
      </c>
    </row>
    <row r="242">
      <c r="A242" s="4" t="inlineStr">
        <is>
          <t>AEP Texas Inc. [Member] | Risk Management Commodity Contracts [Member] | Level 1 [Member]</t>
        </is>
      </c>
    </row>
    <row r="243">
      <c r="A243" s="3" t="inlineStr">
        <is>
          <t>Liabilities, Fair Value Disclosure</t>
        </is>
      </c>
    </row>
    <row r="244">
      <c r="A244" s="4" t="inlineStr">
        <is>
          <t>Risk Management Liabilities</t>
        </is>
      </c>
      <c r="B244" s="4" t="inlineStr">
        <is>
          <t>[7]</t>
        </is>
      </c>
      <c r="C244" s="5" t="n">
        <v>0</v>
      </c>
      <c r="F244" s="5" t="n">
        <v>0</v>
      </c>
    </row>
    <row r="245">
      <c r="A245" s="4" t="inlineStr">
        <is>
          <t>AEP Texas Inc. [Member] | Risk Management Commodity Contracts [Member] | Level 2 [Member]</t>
        </is>
      </c>
    </row>
    <row r="246">
      <c r="A246" s="3" t="inlineStr">
        <is>
          <t>Liabilities, Fair Value Disclosure</t>
        </is>
      </c>
    </row>
    <row r="247">
      <c r="A247" s="4" t="inlineStr">
        <is>
          <t>Risk Management Liabilities</t>
        </is>
      </c>
      <c r="B247" s="4" t="inlineStr">
        <is>
          <t>[7]</t>
        </is>
      </c>
      <c r="C247" s="5" t="n">
        <v>500000</v>
      </c>
      <c r="F247" s="5" t="n">
        <v>500000</v>
      </c>
    </row>
    <row r="248">
      <c r="A248" s="4" t="inlineStr">
        <is>
          <t>AEP Texas Inc. [Member] | Risk Management Commodity Contracts [Member] | Level 3 [Member]</t>
        </is>
      </c>
    </row>
    <row r="249">
      <c r="A249" s="3" t="inlineStr">
        <is>
          <t>Liabilities, Fair Value Disclosure</t>
        </is>
      </c>
    </row>
    <row r="250">
      <c r="A250" s="4" t="inlineStr">
        <is>
          <t>Risk Management Liabilities</t>
        </is>
      </c>
      <c r="B250" s="4" t="inlineStr">
        <is>
          <t>[7]</t>
        </is>
      </c>
      <c r="C250" s="5" t="n">
        <v>0</v>
      </c>
      <c r="F250" s="5" t="n">
        <v>0</v>
      </c>
    </row>
    <row r="251">
      <c r="A251" s="4" t="inlineStr">
        <is>
          <t>Appalachian Power Co [Member]</t>
        </is>
      </c>
    </row>
    <row r="252">
      <c r="A252" s="3" t="inlineStr">
        <is>
          <t>Assets, Fair Value Disclosure</t>
        </is>
      </c>
    </row>
    <row r="253">
      <c r="A253" s="4" t="inlineStr">
        <is>
          <t>Cash and Cash Equivalents</t>
        </is>
      </c>
      <c r="C253" s="5" t="n">
        <v>19300000</v>
      </c>
      <c r="F253" s="5" t="n">
        <v>19300000</v>
      </c>
      <c r="I253" s="5" t="n">
        <v>23500000</v>
      </c>
    </row>
    <row r="254">
      <c r="A254" s="3" t="inlineStr">
        <is>
          <t>Spent Nuclear Fuel and Decommissioning Trusts</t>
        </is>
      </c>
    </row>
    <row r="255">
      <c r="A255" s="4" t="inlineStr">
        <is>
          <t>Total Assets</t>
        </is>
      </c>
      <c r="C255" s="5" t="n">
        <v>57400000</v>
      </c>
      <c r="F255" s="5" t="n">
        <v>57400000</v>
      </c>
      <c r="I255" s="5" t="n">
        <v>63000000</v>
      </c>
    </row>
    <row r="256">
      <c r="A256" s="3" t="inlineStr">
        <is>
          <t>Risk Management Assets</t>
        </is>
      </c>
    </row>
    <row r="257">
      <c r="A257" s="4" t="inlineStr">
        <is>
          <t>Risk Management Assets</t>
        </is>
      </c>
      <c r="C257" s="5" t="n">
        <v>38100000</v>
      </c>
      <c r="F257" s="5" t="n">
        <v>38100000</v>
      </c>
    </row>
    <row r="258">
      <c r="A258" s="3" t="inlineStr">
        <is>
          <t>Liabilities, Fair Value Disclosure</t>
        </is>
      </c>
    </row>
    <row r="259">
      <c r="A259" s="4" t="inlineStr">
        <is>
          <t>Risk Management Liabilities</t>
        </is>
      </c>
      <c r="C259" s="5" t="n">
        <v>7800000</v>
      </c>
      <c r="F259" s="5" t="n">
        <v>7800000</v>
      </c>
    </row>
    <row r="260">
      <c r="A260" s="3" t="inlineStr">
        <is>
          <t>Changes in the Fair Value of Net Trading Derivatives and other investments</t>
        </is>
      </c>
    </row>
    <row r="261">
      <c r="A261" s="4" t="inlineStr">
        <is>
          <t>Beginning Balance</t>
        </is>
      </c>
      <c r="C261" s="5" t="n">
        <v>6600000</v>
      </c>
      <c r="E261" s="5" t="n">
        <v>7400000</v>
      </c>
      <c r="F261" s="5" t="n">
        <v>37700000</v>
      </c>
      <c r="H261" s="5" t="n">
        <v>57800000</v>
      </c>
    </row>
    <row r="262">
      <c r="A262" s="4" t="inlineStr">
        <is>
          <t>Fair Value, Net Derivative Asset (Liability) Measured on Recurring Basis, Unobservable Inputs Reconciliation, Gain (Loss) Included in Earnings</t>
        </is>
      </c>
      <c r="B262" s="4" t="inlineStr">
        <is>
          <t>[1],[2]</t>
        </is>
      </c>
      <c r="C262" s="5" t="n">
        <v>23500000</v>
      </c>
      <c r="E262" s="5" t="n">
        <v>17300000</v>
      </c>
      <c r="F262" s="5" t="n">
        <v>12900000</v>
      </c>
      <c r="H262" s="5" t="n">
        <v>-13600000</v>
      </c>
    </row>
    <row r="263">
      <c r="A263" s="4" t="inlineStr">
        <is>
          <t>Unrealized Gain (Loss) Included in Net Income (or Changes in Net Assets) Relating to Assets Still Held at the Reporting Date</t>
        </is>
      </c>
      <c r="B263" s="4" t="inlineStr">
        <is>
          <t>[1]</t>
        </is>
      </c>
      <c r="C263" s="5" t="n">
        <v>0</v>
      </c>
      <c r="E263" s="5" t="n">
        <v>0</v>
      </c>
      <c r="F263" s="5" t="n">
        <v>0</v>
      </c>
      <c r="H263" s="5" t="n">
        <v>0</v>
      </c>
    </row>
    <row r="264">
      <c r="A264" s="4" t="inlineStr">
        <is>
          <t>Fair Value, Net Derivative Asset (Liability) Measured on Recurring Basis, Unobservable Inputs Reconciliation, Gain (Loss) Included in Other Comprehensive Income (Loss)</t>
        </is>
      </c>
      <c r="B264" s="4" t="inlineStr">
        <is>
          <t>[3]</t>
        </is>
      </c>
      <c r="C264" s="5" t="n">
        <v>0</v>
      </c>
      <c r="E264" s="5" t="n">
        <v>0</v>
      </c>
      <c r="F264" s="5" t="n">
        <v>0</v>
      </c>
      <c r="H264" s="5" t="n">
        <v>0</v>
      </c>
    </row>
    <row r="265">
      <c r="A265" s="4" t="inlineStr">
        <is>
          <t>Settlements</t>
        </is>
      </c>
      <c r="C265" s="5" t="n">
        <v>-28900000</v>
      </c>
      <c r="E265" s="5" t="n">
        <v>-22100000</v>
      </c>
      <c r="F265" s="5" t="n">
        <v>-50800000</v>
      </c>
      <c r="H265" s="5" t="n">
        <v>-41100000</v>
      </c>
    </row>
    <row r="266">
      <c r="A266" s="4" t="inlineStr">
        <is>
          <t>Transfers into Level 3</t>
        </is>
      </c>
      <c r="B266" s="4" t="inlineStr">
        <is>
          <t>[4],[5]</t>
        </is>
      </c>
      <c r="E266" s="5" t="n">
        <v>0</v>
      </c>
      <c r="F266" s="5" t="n">
        <v>0</v>
      </c>
      <c r="H266" s="5" t="n">
        <v>0</v>
      </c>
    </row>
    <row r="267">
      <c r="A267" s="4" t="inlineStr">
        <is>
          <t>Transfers out of Level 3</t>
        </is>
      </c>
      <c r="B267" s="4" t="inlineStr">
        <is>
          <t>[5]</t>
        </is>
      </c>
      <c r="C267" s="5" t="n">
        <v>0</v>
      </c>
      <c r="E267" s="5" t="n">
        <v>0</v>
      </c>
      <c r="F267" s="5" t="n">
        <v>700000</v>
      </c>
      <c r="H267" s="5" t="n">
        <v>-700000</v>
      </c>
    </row>
    <row r="268">
      <c r="A268" s="4" t="inlineStr">
        <is>
          <t>Changes in Fair Value Allocated to Regulated Jurisdiction</t>
        </is>
      </c>
      <c r="B268" s="4" t="inlineStr">
        <is>
          <t>[6]</t>
        </is>
      </c>
      <c r="C268" s="5" t="n">
        <v>35300000</v>
      </c>
      <c r="E268" s="5" t="n">
        <v>65900000</v>
      </c>
      <c r="F268" s="5" t="n">
        <v>36000000</v>
      </c>
      <c r="H268" s="5" t="n">
        <v>66100000</v>
      </c>
    </row>
    <row r="269">
      <c r="A269" s="4" t="inlineStr">
        <is>
          <t>Ending Balance</t>
        </is>
      </c>
      <c r="C269" s="5" t="n">
        <v>36500000</v>
      </c>
      <c r="E269" s="5" t="n">
        <v>68500000</v>
      </c>
      <c r="F269" s="5" t="n">
        <v>36500000</v>
      </c>
      <c r="H269" s="5" t="n">
        <v>68500000</v>
      </c>
    </row>
    <row r="270">
      <c r="A270" s="4" t="inlineStr">
        <is>
          <t>Appalachian Power Co [Member] | Other [Member]</t>
        </is>
      </c>
    </row>
    <row r="271">
      <c r="A271" s="3" t="inlineStr">
        <is>
          <t>Assets, Fair Value Disclosure</t>
        </is>
      </c>
    </row>
    <row r="272">
      <c r="A272" s="4" t="inlineStr">
        <is>
          <t>Cash and Cash Equivalents</t>
        </is>
      </c>
      <c r="C272" s="5" t="n">
        <v>0</v>
      </c>
      <c r="F272" s="5" t="n">
        <v>0</v>
      </c>
      <c r="I272" s="5" t="n">
        <v>0</v>
      </c>
    </row>
    <row r="273">
      <c r="A273" s="3" t="inlineStr">
        <is>
          <t>Spent Nuclear Fuel and Decommissioning Trusts</t>
        </is>
      </c>
    </row>
    <row r="274">
      <c r="A274" s="4" t="inlineStr">
        <is>
          <t>Total Assets</t>
        </is>
      </c>
      <c r="C274" s="5" t="n">
        <v>-35400000</v>
      </c>
      <c r="F274" s="5" t="n">
        <v>-35400000</v>
      </c>
      <c r="I274" s="5" t="n">
        <v>-85600000</v>
      </c>
    </row>
    <row r="275">
      <c r="A275" s="3" t="inlineStr">
        <is>
          <t>Risk Management Assets</t>
        </is>
      </c>
    </row>
    <row r="276">
      <c r="A276" s="4" t="inlineStr">
        <is>
          <t>Risk Management Assets</t>
        </is>
      </c>
      <c r="C276" s="5" t="n">
        <v>-35400000</v>
      </c>
      <c r="F276" s="5" t="n">
        <v>-35400000</v>
      </c>
    </row>
    <row r="277">
      <c r="A277" s="3" t="inlineStr">
        <is>
          <t>Liabilities, Fair Value Disclosure</t>
        </is>
      </c>
    </row>
    <row r="278">
      <c r="A278" s="4" t="inlineStr">
        <is>
          <t>Risk Management Liabilities</t>
        </is>
      </c>
      <c r="C278" s="5" t="n">
        <v>-35900000</v>
      </c>
      <c r="F278" s="5" t="n">
        <v>-35900000</v>
      </c>
    </row>
    <row r="279">
      <c r="A279" s="4" t="inlineStr">
        <is>
          <t>Appalachian Power Co [Member] | Level 1 [Member]</t>
        </is>
      </c>
    </row>
    <row r="280">
      <c r="A280" s="3" t="inlineStr">
        <is>
          <t>Assets, Fair Value Disclosure</t>
        </is>
      </c>
    </row>
    <row r="281">
      <c r="A281" s="4" t="inlineStr">
        <is>
          <t>Cash and Cash Equivalents</t>
        </is>
      </c>
      <c r="C281" s="5" t="n">
        <v>19300000</v>
      </c>
      <c r="F281" s="5" t="n">
        <v>19300000</v>
      </c>
      <c r="I281" s="5" t="n">
        <v>23500000</v>
      </c>
    </row>
    <row r="282">
      <c r="A282" s="3" t="inlineStr">
        <is>
          <t>Spent Nuclear Fuel and Decommissioning Trusts</t>
        </is>
      </c>
    </row>
    <row r="283">
      <c r="A283" s="4" t="inlineStr">
        <is>
          <t>Total Assets</t>
        </is>
      </c>
      <c r="C283" s="5" t="n">
        <v>19300000</v>
      </c>
      <c r="F283" s="5" t="n">
        <v>19300000</v>
      </c>
      <c r="I283" s="5" t="n">
        <v>23500000</v>
      </c>
    </row>
    <row r="284">
      <c r="A284" s="3" t="inlineStr">
        <is>
          <t>Risk Management Assets</t>
        </is>
      </c>
    </row>
    <row r="285">
      <c r="A285" s="4" t="inlineStr">
        <is>
          <t>Risk Management Assets</t>
        </is>
      </c>
      <c r="C285" s="5" t="n">
        <v>0</v>
      </c>
      <c r="F285" s="5" t="n">
        <v>0</v>
      </c>
    </row>
    <row r="286">
      <c r="A286" s="3" t="inlineStr">
        <is>
          <t>Liabilities, Fair Value Disclosure</t>
        </is>
      </c>
    </row>
    <row r="287">
      <c r="A287" s="4" t="inlineStr">
        <is>
          <t>Risk Management Liabilities</t>
        </is>
      </c>
      <c r="C287" s="5" t="n">
        <v>0</v>
      </c>
      <c r="F287" s="5" t="n">
        <v>0</v>
      </c>
    </row>
    <row r="288">
      <c r="A288" s="4" t="inlineStr">
        <is>
          <t>Appalachian Power Co [Member] | Level 2 [Member]</t>
        </is>
      </c>
    </row>
    <row r="289">
      <c r="A289" s="3" t="inlineStr">
        <is>
          <t>Assets, Fair Value Disclosure</t>
        </is>
      </c>
    </row>
    <row r="290">
      <c r="A290" s="4" t="inlineStr">
        <is>
          <t>Cash and Cash Equivalents</t>
        </is>
      </c>
      <c r="C290" s="5" t="n">
        <v>0</v>
      </c>
      <c r="F290" s="5" t="n">
        <v>0</v>
      </c>
      <c r="I290" s="5" t="n">
        <v>0</v>
      </c>
    </row>
    <row r="291">
      <c r="A291" s="3" t="inlineStr">
        <is>
          <t>Spent Nuclear Fuel and Decommissioning Trusts</t>
        </is>
      </c>
    </row>
    <row r="292">
      <c r="A292" s="4" t="inlineStr">
        <is>
          <t>Total Assets</t>
        </is>
      </c>
      <c r="C292" s="5" t="n">
        <v>36200000</v>
      </c>
      <c r="F292" s="5" t="n">
        <v>36200000</v>
      </c>
      <c r="I292" s="5" t="n">
        <v>84600000</v>
      </c>
    </row>
    <row r="293">
      <c r="A293" s="3" t="inlineStr">
        <is>
          <t>Risk Management Assets</t>
        </is>
      </c>
    </row>
    <row r="294">
      <c r="A294" s="4" t="inlineStr">
        <is>
          <t>Risk Management Assets</t>
        </is>
      </c>
      <c r="C294" s="5" t="n">
        <v>36200000</v>
      </c>
      <c r="F294" s="5" t="n">
        <v>36200000</v>
      </c>
    </row>
    <row r="295">
      <c r="A295" s="3" t="inlineStr">
        <is>
          <t>Liabilities, Fair Value Disclosure</t>
        </is>
      </c>
    </row>
    <row r="296">
      <c r="A296" s="4" t="inlineStr">
        <is>
          <t>Risk Management Liabilities</t>
        </is>
      </c>
      <c r="C296" s="5" t="n">
        <v>42900000</v>
      </c>
      <c r="F296" s="5" t="n">
        <v>42900000</v>
      </c>
    </row>
    <row r="297">
      <c r="A297" s="4" t="inlineStr">
        <is>
          <t>Appalachian Power Co [Member] | Level 3 [Member]</t>
        </is>
      </c>
    </row>
    <row r="298">
      <c r="A298" s="3" t="inlineStr">
        <is>
          <t>Assets, Fair Value Disclosure</t>
        </is>
      </c>
    </row>
    <row r="299">
      <c r="A299" s="4" t="inlineStr">
        <is>
          <t>Cash and Cash Equivalents</t>
        </is>
      </c>
      <c r="C299" s="5" t="n">
        <v>0</v>
      </c>
      <c r="F299" s="5" t="n">
        <v>0</v>
      </c>
      <c r="I299" s="5" t="n">
        <v>0</v>
      </c>
    </row>
    <row r="300">
      <c r="A300" s="3" t="inlineStr">
        <is>
          <t>Spent Nuclear Fuel and Decommissioning Trusts</t>
        </is>
      </c>
    </row>
    <row r="301">
      <c r="A301" s="4" t="inlineStr">
        <is>
          <t>Total Assets</t>
        </is>
      </c>
      <c r="C301" s="5" t="n">
        <v>37300000</v>
      </c>
      <c r="F301" s="5" t="n">
        <v>37300000</v>
      </c>
      <c r="I301" s="5" t="n">
        <v>40500000</v>
      </c>
    </row>
    <row r="302">
      <c r="A302" s="3" t="inlineStr">
        <is>
          <t>Risk Management Assets</t>
        </is>
      </c>
    </row>
    <row r="303">
      <c r="A303" s="4" t="inlineStr">
        <is>
          <t>Risk Management Assets</t>
        </is>
      </c>
      <c r="C303" s="5" t="n">
        <v>37300000</v>
      </c>
      <c r="F303" s="5" t="n">
        <v>37300000</v>
      </c>
      <c r="I303" s="5" t="n">
        <v>40500000</v>
      </c>
    </row>
    <row r="304">
      <c r="A304" s="3" t="inlineStr">
        <is>
          <t>Liabilities, Fair Value Disclosure</t>
        </is>
      </c>
    </row>
    <row r="305">
      <c r="A305" s="4" t="inlineStr">
        <is>
          <t>Risk Management Liabilities</t>
        </is>
      </c>
      <c r="C305" s="5" t="n">
        <v>800000</v>
      </c>
      <c r="F305" s="5" t="n">
        <v>800000</v>
      </c>
      <c r="I305" s="5" t="n">
        <v>2800000</v>
      </c>
    </row>
    <row r="306">
      <c r="A306" s="4" t="inlineStr">
        <is>
          <t>Appalachian Power Co [Member] | Risk Management Commodity Contracts [Member]</t>
        </is>
      </c>
    </row>
    <row r="307">
      <c r="A307" s="3" t="inlineStr">
        <is>
          <t>Risk Management Assets</t>
        </is>
      </c>
    </row>
    <row r="308">
      <c r="A308" s="4" t="inlineStr">
        <is>
          <t>Risk Management Assets</t>
        </is>
      </c>
      <c r="B308" s="4" t="inlineStr">
        <is>
          <t>[7],[13]</t>
        </is>
      </c>
      <c r="C308" s="5" t="n">
        <v>38000000</v>
      </c>
      <c r="F308" s="5" t="n">
        <v>38000000</v>
      </c>
      <c r="I308" s="5" t="n">
        <v>39500000</v>
      </c>
    </row>
    <row r="309">
      <c r="A309" s="3" t="inlineStr">
        <is>
          <t>Liabilities, Fair Value Disclosure</t>
        </is>
      </c>
    </row>
    <row r="310">
      <c r="A310" s="4" t="inlineStr">
        <is>
          <t>Risk Management Liabilities</t>
        </is>
      </c>
      <c r="B310" s="4" t="inlineStr">
        <is>
          <t>[7],[13]</t>
        </is>
      </c>
      <c r="C310" s="5" t="n">
        <v>1900000</v>
      </c>
      <c r="F310" s="5" t="n">
        <v>1900000</v>
      </c>
      <c r="I310" s="5" t="n">
        <v>1900000</v>
      </c>
    </row>
    <row r="311">
      <c r="A311" s="4" t="inlineStr">
        <is>
          <t>Appalachian Power Co [Member] | Risk Management Commodity Contracts [Member] | Other [Member]</t>
        </is>
      </c>
    </row>
    <row r="312">
      <c r="A312" s="3" t="inlineStr">
        <is>
          <t>Risk Management Assets</t>
        </is>
      </c>
    </row>
    <row r="313">
      <c r="A313" s="4" t="inlineStr">
        <is>
          <t>Risk Management Assets</t>
        </is>
      </c>
      <c r="B313" s="4" t="inlineStr">
        <is>
          <t>[7],[13]</t>
        </is>
      </c>
      <c r="C313" s="5" t="n">
        <v>-35400000</v>
      </c>
      <c r="F313" s="5" t="n">
        <v>-35400000</v>
      </c>
      <c r="I313" s="5" t="n">
        <v>-85600000</v>
      </c>
    </row>
    <row r="314">
      <c r="A314" s="3" t="inlineStr">
        <is>
          <t>Liabilities, Fair Value Disclosure</t>
        </is>
      </c>
    </row>
    <row r="315">
      <c r="A315" s="4" t="inlineStr">
        <is>
          <t>Risk Management Liabilities</t>
        </is>
      </c>
      <c r="B315" s="4" t="inlineStr">
        <is>
          <t>[7],[13]</t>
        </is>
      </c>
      <c r="C315" s="5" t="n">
        <v>-35900000</v>
      </c>
      <c r="F315" s="5" t="n">
        <v>-35900000</v>
      </c>
      <c r="I315" s="5" t="n">
        <v>-84900000</v>
      </c>
    </row>
    <row r="316">
      <c r="A316" s="4" t="inlineStr">
        <is>
          <t>Appalachian Power Co [Member] | Risk Management Commodity Contracts [Member] | Level 1 [Member]</t>
        </is>
      </c>
    </row>
    <row r="317">
      <c r="A317" s="3" t="inlineStr">
        <is>
          <t>Risk Management Assets</t>
        </is>
      </c>
    </row>
    <row r="318">
      <c r="A318" s="4" t="inlineStr">
        <is>
          <t>Risk Management Assets</t>
        </is>
      </c>
      <c r="B318" s="4" t="inlineStr">
        <is>
          <t>[7],[13]</t>
        </is>
      </c>
      <c r="C318" s="5" t="n">
        <v>0</v>
      </c>
      <c r="F318" s="5" t="n">
        <v>0</v>
      </c>
      <c r="I318" s="5" t="n">
        <v>0</v>
      </c>
    </row>
    <row r="319">
      <c r="A319" s="3" t="inlineStr">
        <is>
          <t>Liabilities, Fair Value Disclosure</t>
        </is>
      </c>
    </row>
    <row r="320">
      <c r="A320" s="4" t="inlineStr">
        <is>
          <t>Risk Management Liabilities</t>
        </is>
      </c>
      <c r="B320" s="4" t="inlineStr">
        <is>
          <t>[7],[13]</t>
        </is>
      </c>
      <c r="C320" s="5" t="n">
        <v>0</v>
      </c>
      <c r="F320" s="5" t="n">
        <v>0</v>
      </c>
      <c r="I320" s="5" t="n">
        <v>0</v>
      </c>
    </row>
    <row r="321">
      <c r="A321" s="4" t="inlineStr">
        <is>
          <t>Appalachian Power Co [Member] | Risk Management Commodity Contracts [Member] | Level 2 [Member]</t>
        </is>
      </c>
    </row>
    <row r="322">
      <c r="A322" s="3" t="inlineStr">
        <is>
          <t>Risk Management Assets</t>
        </is>
      </c>
    </row>
    <row r="323">
      <c r="A323" s="4" t="inlineStr">
        <is>
          <t>Risk Management Assets</t>
        </is>
      </c>
      <c r="B323" s="4" t="inlineStr">
        <is>
          <t>[7],[13]</t>
        </is>
      </c>
      <c r="C323" s="5" t="n">
        <v>36100000</v>
      </c>
      <c r="F323" s="5" t="n">
        <v>36100000</v>
      </c>
      <c r="I323" s="5" t="n">
        <v>84600000</v>
      </c>
    </row>
    <row r="324">
      <c r="A324" s="3" t="inlineStr">
        <is>
          <t>Liabilities, Fair Value Disclosure</t>
        </is>
      </c>
    </row>
    <row r="325">
      <c r="A325" s="4" t="inlineStr">
        <is>
          <t>Risk Management Liabilities</t>
        </is>
      </c>
      <c r="B325" s="4" t="inlineStr">
        <is>
          <t>[7],[13]</t>
        </is>
      </c>
      <c r="C325" s="5" t="n">
        <v>37000000</v>
      </c>
      <c r="F325" s="5" t="n">
        <v>37000000</v>
      </c>
      <c r="I325" s="5" t="n">
        <v>84000000</v>
      </c>
    </row>
    <row r="326">
      <c r="A326" s="4" t="inlineStr">
        <is>
          <t>Appalachian Power Co [Member] | Risk Management Commodity Contracts [Member] | Level 3 [Member]</t>
        </is>
      </c>
    </row>
    <row r="327">
      <c r="A327" s="3" t="inlineStr">
        <is>
          <t>Risk Management Assets</t>
        </is>
      </c>
    </row>
    <row r="328">
      <c r="A328" s="4" t="inlineStr">
        <is>
          <t>Risk Management Assets</t>
        </is>
      </c>
      <c r="B328" s="4" t="inlineStr">
        <is>
          <t>[7],[13]</t>
        </is>
      </c>
      <c r="C328" s="5" t="n">
        <v>37300000</v>
      </c>
      <c r="F328" s="5" t="n">
        <v>37300000</v>
      </c>
      <c r="I328" s="5" t="n">
        <v>40500000</v>
      </c>
    </row>
    <row r="329">
      <c r="A329" s="3" t="inlineStr">
        <is>
          <t>Liabilities, Fair Value Disclosure</t>
        </is>
      </c>
    </row>
    <row r="330">
      <c r="A330" s="4" t="inlineStr">
        <is>
          <t>Risk Management Liabilities</t>
        </is>
      </c>
      <c r="B330" s="4" t="inlineStr">
        <is>
          <t>[7],[13]</t>
        </is>
      </c>
      <c r="C330" s="5" t="n">
        <v>800000</v>
      </c>
      <c r="F330" s="5" t="n">
        <v>800000</v>
      </c>
      <c r="I330" s="5" t="n">
        <v>2800000</v>
      </c>
    </row>
    <row r="331">
      <c r="A331" s="4" t="inlineStr">
        <is>
          <t>Appalachian Power Co [Member] | Energy Contracts [Member] | Level 3 [Member]</t>
        </is>
      </c>
    </row>
    <row r="332">
      <c r="A332" s="3" t="inlineStr">
        <is>
          <t>Risk Management Assets</t>
        </is>
      </c>
    </row>
    <row r="333">
      <c r="A333" s="4" t="inlineStr">
        <is>
          <t>Risk Management Assets</t>
        </is>
      </c>
      <c r="C333" s="5" t="n">
        <v>1900000</v>
      </c>
      <c r="F333" s="5" t="n">
        <v>1900000</v>
      </c>
      <c r="I333" s="5" t="n">
        <v>5700000</v>
      </c>
    </row>
    <row r="334">
      <c r="A334" s="3" t="inlineStr">
        <is>
          <t>Liabilities, Fair Value Disclosure</t>
        </is>
      </c>
    </row>
    <row r="335">
      <c r="A335" s="4" t="inlineStr">
        <is>
          <t>Risk Management Liabilities</t>
        </is>
      </c>
      <c r="C335" s="5" t="n">
        <v>700000</v>
      </c>
      <c r="F335" s="5" t="n">
        <v>700000</v>
      </c>
      <c r="I335" s="5" t="n">
        <v>2600000</v>
      </c>
    </row>
    <row r="336">
      <c r="A336" s="4" t="inlineStr">
        <is>
          <t>Appalachian Power Co [Member] | Energy Contracts [Member] | Level 3 [Member] | Low [Member]</t>
        </is>
      </c>
    </row>
    <row r="337">
      <c r="A337" s="3" t="inlineStr">
        <is>
          <t>Level 3 Quantitative Information</t>
        </is>
      </c>
    </row>
    <row r="338">
      <c r="A338" s="4" t="inlineStr">
        <is>
          <t>Fair Value Significant Unobservable Input Price Per Unit</t>
        </is>
      </c>
      <c r="B338" s="4" t="inlineStr">
        <is>
          <t>[10]</t>
        </is>
      </c>
      <c r="C338" s="10" t="n">
        <v>8.529999999999999</v>
      </c>
      <c r="F338" s="10" t="n">
        <v>8.529999999999999</v>
      </c>
      <c r="I338" s="10" t="n">
        <v>12.7</v>
      </c>
    </row>
    <row r="339">
      <c r="A339" s="4" t="inlineStr">
        <is>
          <t>Appalachian Power Co [Member] | Energy Contracts [Member] | Level 3 [Member] | High [Member]</t>
        </is>
      </c>
    </row>
    <row r="340">
      <c r="A340" s="3" t="inlineStr">
        <is>
          <t>Level 3 Quantitative Information</t>
        </is>
      </c>
    </row>
    <row r="341">
      <c r="A341" s="4" t="inlineStr">
        <is>
          <t>Fair Value Significant Unobservable Input Price Per Unit</t>
        </is>
      </c>
      <c r="B341" s="4" t="inlineStr">
        <is>
          <t>[10]</t>
        </is>
      </c>
      <c r="C341" s="10" t="n">
        <v>40.35</v>
      </c>
      <c r="F341" s="10" t="n">
        <v>40.35</v>
      </c>
      <c r="I341" s="10" t="n">
        <v>41.2</v>
      </c>
    </row>
    <row r="342">
      <c r="A342" s="4" t="inlineStr">
        <is>
          <t>Appalachian Power Co [Member] | Energy Contracts [Member] | Level 3 [Member] | Weighted Average [Member]</t>
        </is>
      </c>
    </row>
    <row r="343">
      <c r="A343" s="3" t="inlineStr">
        <is>
          <t>Level 3 Quantitative Information</t>
        </is>
      </c>
    </row>
    <row r="344">
      <c r="A344" s="4" t="inlineStr">
        <is>
          <t>Fair Value Significant Unobservable Input Price Per Unit</t>
        </is>
      </c>
      <c r="B344" s="4" t="inlineStr">
        <is>
          <t>[10],[11]</t>
        </is>
      </c>
      <c r="C344" s="10" t="n">
        <v>25.34</v>
      </c>
      <c r="F344" s="10" t="n">
        <v>25.34</v>
      </c>
      <c r="I344" s="10" t="n">
        <v>25.92</v>
      </c>
    </row>
    <row r="345">
      <c r="A345" s="4" t="inlineStr">
        <is>
          <t>Appalachian Power Co [Member] | FTRs [Member] | Level 3 [Member]</t>
        </is>
      </c>
    </row>
    <row r="346">
      <c r="A346" s="3" t="inlineStr">
        <is>
          <t>Risk Management Assets</t>
        </is>
      </c>
    </row>
    <row r="347">
      <c r="A347" s="4" t="inlineStr">
        <is>
          <t>Risk Management Assets</t>
        </is>
      </c>
      <c r="C347" s="5" t="n">
        <v>35400000</v>
      </c>
      <c r="F347" s="5" t="n">
        <v>35400000</v>
      </c>
      <c r="I347" s="5" t="n">
        <v>34800000</v>
      </c>
    </row>
    <row r="348">
      <c r="A348" s="3" t="inlineStr">
        <is>
          <t>Liabilities, Fair Value Disclosure</t>
        </is>
      </c>
    </row>
    <row r="349">
      <c r="A349" s="4" t="inlineStr">
        <is>
          <t>Risk Management Liabilities</t>
        </is>
      </c>
      <c r="C349" s="5" t="n">
        <v>100000</v>
      </c>
      <c r="F349" s="5" t="n">
        <v>100000</v>
      </c>
      <c r="I349" s="5" t="n">
        <v>200000</v>
      </c>
    </row>
    <row r="350">
      <c r="A350" s="4" t="inlineStr">
        <is>
          <t>Appalachian Power Co [Member] | FTRs [Member] | Level 3 [Member] | Low [Member]</t>
        </is>
      </c>
    </row>
    <row r="351">
      <c r="A351" s="3" t="inlineStr">
        <is>
          <t>Level 3 Quantitative Information</t>
        </is>
      </c>
    </row>
    <row r="352">
      <c r="A352" s="4" t="inlineStr">
        <is>
          <t>Fair Value Significant Unobservable Input Price Per Unit</t>
        </is>
      </c>
      <c r="B352" s="4" t="inlineStr">
        <is>
          <t>[10]</t>
        </is>
      </c>
      <c r="C352" s="10" t="n">
        <v>-0.79</v>
      </c>
      <c r="F352" s="10" t="n">
        <v>-0.79</v>
      </c>
      <c r="I352" s="10" t="n">
        <v>-0.14</v>
      </c>
    </row>
    <row r="353">
      <c r="A353" s="4" t="inlineStr">
        <is>
          <t>Appalachian Power Co [Member] | FTRs [Member] | Level 3 [Member] | High [Member]</t>
        </is>
      </c>
    </row>
    <row r="354">
      <c r="A354" s="3" t="inlineStr">
        <is>
          <t>Level 3 Quantitative Information</t>
        </is>
      </c>
    </row>
    <row r="355">
      <c r="A355" s="4" t="inlineStr">
        <is>
          <t>Fair Value Significant Unobservable Input Price Per Unit</t>
        </is>
      </c>
      <c r="B355" s="4" t="inlineStr">
        <is>
          <t>[10]</t>
        </is>
      </c>
      <c r="C355" s="10" t="n">
        <v>6.55</v>
      </c>
      <c r="F355" s="10" t="n">
        <v>6.55</v>
      </c>
      <c r="I355" s="10" t="n">
        <v>7.08</v>
      </c>
    </row>
    <row r="356">
      <c r="A356" s="4" t="inlineStr">
        <is>
          <t>Appalachian Power Co [Member] | FTRs [Member] | Level 3 [Member] | Weighted Average [Member]</t>
        </is>
      </c>
    </row>
    <row r="357">
      <c r="A357" s="3" t="inlineStr">
        <is>
          <t>Level 3 Quantitative Information</t>
        </is>
      </c>
    </row>
    <row r="358">
      <c r="A358" s="4" t="inlineStr">
        <is>
          <t>Fair Value Significant Unobservable Input Price Per Unit</t>
        </is>
      </c>
      <c r="B358" s="4" t="inlineStr">
        <is>
          <t>[10],[11]</t>
        </is>
      </c>
      <c r="C358" s="10" t="n">
        <v>0.95</v>
      </c>
      <c r="F358" s="10" t="n">
        <v>0.95</v>
      </c>
      <c r="I358" s="10" t="n">
        <v>1.7</v>
      </c>
    </row>
    <row r="359">
      <c r="A359" s="4" t="inlineStr">
        <is>
          <t>Appalachian Power Co [Member] | Interest Rate [Member]</t>
        </is>
      </c>
    </row>
    <row r="360">
      <c r="A360" s="3" t="inlineStr">
        <is>
          <t>Risk Management Assets</t>
        </is>
      </c>
    </row>
    <row r="361">
      <c r="A361" s="4" t="inlineStr">
        <is>
          <t>Risk Management Assets</t>
        </is>
      </c>
      <c r="C361" s="5" t="n">
        <v>100000</v>
      </c>
      <c r="F361" s="5" t="n">
        <v>100000</v>
      </c>
    </row>
    <row r="362">
      <c r="A362" s="3" t="inlineStr">
        <is>
          <t>Liabilities, Fair Value Disclosure</t>
        </is>
      </c>
    </row>
    <row r="363">
      <c r="A363" s="4" t="inlineStr">
        <is>
          <t>Risk Management Liabilities</t>
        </is>
      </c>
      <c r="C363" s="5" t="n">
        <v>5900000</v>
      </c>
      <c r="F363" s="5" t="n">
        <v>5900000</v>
      </c>
    </row>
    <row r="364">
      <c r="A364" s="4" t="inlineStr">
        <is>
          <t>Appalachian Power Co [Member] | Interest Rate [Member] | Other [Member]</t>
        </is>
      </c>
    </row>
    <row r="365">
      <c r="A365" s="3" t="inlineStr">
        <is>
          <t>Risk Management Assets</t>
        </is>
      </c>
    </row>
    <row r="366">
      <c r="A366" s="4" t="inlineStr">
        <is>
          <t>Risk Management Assets</t>
        </is>
      </c>
      <c r="C366" s="5" t="n">
        <v>0</v>
      </c>
      <c r="F366" s="5" t="n">
        <v>0</v>
      </c>
    </row>
    <row r="367">
      <c r="A367" s="3" t="inlineStr">
        <is>
          <t>Liabilities, Fair Value Disclosure</t>
        </is>
      </c>
    </row>
    <row r="368">
      <c r="A368" s="4" t="inlineStr">
        <is>
          <t>Risk Management Liabilities</t>
        </is>
      </c>
      <c r="C368" s="5" t="n">
        <v>0</v>
      </c>
      <c r="F368" s="5" t="n">
        <v>0</v>
      </c>
    </row>
    <row r="369">
      <c r="A369" s="4" t="inlineStr">
        <is>
          <t>Appalachian Power Co [Member] | Interest Rate [Member] | Level 1 [Member]</t>
        </is>
      </c>
    </row>
    <row r="370">
      <c r="A370" s="3" t="inlineStr">
        <is>
          <t>Risk Management Assets</t>
        </is>
      </c>
    </row>
    <row r="371">
      <c r="A371" s="4" t="inlineStr">
        <is>
          <t>Risk Management Assets</t>
        </is>
      </c>
      <c r="C371" s="5" t="n">
        <v>0</v>
      </c>
      <c r="F371" s="5" t="n">
        <v>0</v>
      </c>
    </row>
    <row r="372">
      <c r="A372" s="3" t="inlineStr">
        <is>
          <t>Liabilities, Fair Value Disclosure</t>
        </is>
      </c>
    </row>
    <row r="373">
      <c r="A373" s="4" t="inlineStr">
        <is>
          <t>Risk Management Liabilities</t>
        </is>
      </c>
      <c r="C373" s="5" t="n">
        <v>0</v>
      </c>
      <c r="F373" s="5" t="n">
        <v>0</v>
      </c>
    </row>
    <row r="374">
      <c r="A374" s="4" t="inlineStr">
        <is>
          <t>Appalachian Power Co [Member] | Interest Rate [Member] | Level 2 [Member]</t>
        </is>
      </c>
    </row>
    <row r="375">
      <c r="A375" s="3" t="inlineStr">
        <is>
          <t>Risk Management Assets</t>
        </is>
      </c>
    </row>
    <row r="376">
      <c r="A376" s="4" t="inlineStr">
        <is>
          <t>Risk Management Assets</t>
        </is>
      </c>
      <c r="C376" s="5" t="n">
        <v>100000</v>
      </c>
      <c r="F376" s="5" t="n">
        <v>100000</v>
      </c>
    </row>
    <row r="377">
      <c r="A377" s="3" t="inlineStr">
        <is>
          <t>Liabilities, Fair Value Disclosure</t>
        </is>
      </c>
    </row>
    <row r="378">
      <c r="A378" s="4" t="inlineStr">
        <is>
          <t>Risk Management Liabilities</t>
        </is>
      </c>
      <c r="C378" s="5" t="n">
        <v>5900000</v>
      </c>
      <c r="F378" s="5" t="n">
        <v>5900000</v>
      </c>
    </row>
    <row r="379">
      <c r="A379" s="4" t="inlineStr">
        <is>
          <t>Appalachian Power Co [Member] | Interest Rate [Member] | Level 3 [Member]</t>
        </is>
      </c>
    </row>
    <row r="380">
      <c r="A380" s="3" t="inlineStr">
        <is>
          <t>Risk Management Assets</t>
        </is>
      </c>
    </row>
    <row r="381">
      <c r="A381" s="4" t="inlineStr">
        <is>
          <t>Risk Management Assets</t>
        </is>
      </c>
      <c r="C381" s="5" t="n">
        <v>0</v>
      </c>
      <c r="F381" s="5" t="n">
        <v>0</v>
      </c>
    </row>
    <row r="382">
      <c r="A382" s="3" t="inlineStr">
        <is>
          <t>Liabilities, Fair Value Disclosure</t>
        </is>
      </c>
    </row>
    <row r="383">
      <c r="A383" s="4" t="inlineStr">
        <is>
          <t>Risk Management Liabilities</t>
        </is>
      </c>
      <c r="C383" s="5" t="n">
        <v>0</v>
      </c>
      <c r="F383" s="5" t="n">
        <v>0</v>
      </c>
    </row>
    <row r="384">
      <c r="A384" s="4" t="inlineStr">
        <is>
          <t>Indiana Michigan Power Co [Member]</t>
        </is>
      </c>
    </row>
    <row r="385">
      <c r="A385" s="3" t="inlineStr">
        <is>
          <t>Spent Nuclear Fuel and Decommissioning Trusts</t>
        </is>
      </c>
    </row>
    <row r="386">
      <c r="A386" s="4" t="inlineStr">
        <is>
          <t>Spent Nuclear Fuel and Decommissioning Trusts</t>
        </is>
      </c>
      <c r="C386" s="5" t="n">
        <v>2957000000</v>
      </c>
      <c r="F386" s="5" t="n">
        <v>2957000000</v>
      </c>
      <c r="I386" s="5" t="n">
        <v>2975700000</v>
      </c>
    </row>
    <row r="387">
      <c r="A387" s="4" t="inlineStr">
        <is>
          <t>Total Assets</t>
        </is>
      </c>
      <c r="C387" s="5" t="n">
        <v>2963700000</v>
      </c>
      <c r="F387" s="5" t="n">
        <v>2963700000</v>
      </c>
      <c r="I387" s="5" t="n">
        <v>2985600000</v>
      </c>
    </row>
    <row r="388">
      <c r="A388" s="3" t="inlineStr">
        <is>
          <t>Changes in the Fair Value of Net Trading Derivatives and other investments</t>
        </is>
      </c>
    </row>
    <row r="389">
      <c r="A389" s="4" t="inlineStr">
        <is>
          <t>Beginning Balance</t>
        </is>
      </c>
      <c r="C389" s="5" t="n">
        <v>2100000</v>
      </c>
      <c r="E389" s="5" t="n">
        <v>4400000</v>
      </c>
      <c r="F389" s="5" t="n">
        <v>5800000</v>
      </c>
      <c r="H389" s="5" t="n">
        <v>8900000</v>
      </c>
    </row>
    <row r="390">
      <c r="A390" s="4" t="inlineStr">
        <is>
          <t>Fair Value, Net Derivative Asset (Liability) Measured on Recurring Basis, Unobservable Inputs Reconciliation, Gain (Loss) Included in Earnings</t>
        </is>
      </c>
      <c r="B390" s="4" t="inlineStr">
        <is>
          <t>[1],[2]</t>
        </is>
      </c>
      <c r="C390" s="5" t="n">
        <v>2800000</v>
      </c>
      <c r="E390" s="5" t="n">
        <v>3300000</v>
      </c>
      <c r="F390" s="5" t="n">
        <v>2300000</v>
      </c>
      <c r="H390" s="5" t="n">
        <v>4300000</v>
      </c>
    </row>
    <row r="391">
      <c r="A391" s="4" t="inlineStr">
        <is>
          <t>Unrealized Gain (Loss) Included in Net Income (or Changes in Net Assets) Relating to Assets Still Held at the Reporting Date</t>
        </is>
      </c>
      <c r="B391" s="4" t="inlineStr">
        <is>
          <t>[1]</t>
        </is>
      </c>
      <c r="C391" s="5" t="n">
        <v>0</v>
      </c>
      <c r="E391" s="5" t="n">
        <v>0</v>
      </c>
      <c r="F391" s="5" t="n">
        <v>0</v>
      </c>
      <c r="H391" s="5" t="n">
        <v>0</v>
      </c>
    </row>
    <row r="392">
      <c r="A392" s="4" t="inlineStr">
        <is>
          <t>Fair Value, Net Derivative Asset (Liability) Measured on Recurring Basis, Unobservable Inputs Reconciliation, Gain (Loss) Included in Other Comprehensive Income (Loss)</t>
        </is>
      </c>
      <c r="B392" s="4" t="inlineStr">
        <is>
          <t>[3]</t>
        </is>
      </c>
      <c r="C392" s="5" t="n">
        <v>0</v>
      </c>
      <c r="E392" s="5" t="n">
        <v>0</v>
      </c>
      <c r="F392" s="5" t="n">
        <v>0</v>
      </c>
      <c r="H392" s="5" t="n">
        <v>0</v>
      </c>
    </row>
    <row r="393">
      <c r="A393" s="4" t="inlineStr">
        <is>
          <t>Settlements</t>
        </is>
      </c>
      <c r="C393" s="5" t="n">
        <v>-4100000</v>
      </c>
      <c r="E393" s="5" t="n">
        <v>-6300000</v>
      </c>
      <c r="F393" s="5" t="n">
        <v>-8100000</v>
      </c>
      <c r="H393" s="5" t="n">
        <v>-11800000</v>
      </c>
    </row>
    <row r="394">
      <c r="A394" s="4" t="inlineStr">
        <is>
          <t>Transfers into Level 3</t>
        </is>
      </c>
      <c r="B394" s="4" t="inlineStr">
        <is>
          <t>[4],[5]</t>
        </is>
      </c>
      <c r="E394" s="5" t="n">
        <v>0</v>
      </c>
      <c r="F394" s="5" t="n">
        <v>0</v>
      </c>
      <c r="H394" s="5" t="n">
        <v>0</v>
      </c>
    </row>
    <row r="395">
      <c r="A395" s="4" t="inlineStr">
        <is>
          <t>Transfers out of Level 3</t>
        </is>
      </c>
      <c r="B395" s="4" t="inlineStr">
        <is>
          <t>[5]</t>
        </is>
      </c>
      <c r="C395" s="5" t="n">
        <v>0</v>
      </c>
      <c r="E395" s="5" t="n">
        <v>0</v>
      </c>
      <c r="F395" s="5" t="n">
        <v>400000</v>
      </c>
      <c r="H395" s="5" t="n">
        <v>-400000</v>
      </c>
    </row>
    <row r="396">
      <c r="A396" s="4" t="inlineStr">
        <is>
          <t>Changes in Fair Value Allocated to Regulated Jurisdiction</t>
        </is>
      </c>
      <c r="B396" s="4" t="inlineStr">
        <is>
          <t>[6]</t>
        </is>
      </c>
      <c r="C396" s="5" t="n">
        <v>3700000</v>
      </c>
      <c r="E396" s="5" t="n">
        <v>10900000</v>
      </c>
      <c r="F396" s="5" t="n">
        <v>4100000</v>
      </c>
      <c r="H396" s="5" t="n">
        <v>11300000</v>
      </c>
    </row>
    <row r="397">
      <c r="A397" s="4" t="inlineStr">
        <is>
          <t>Ending Balance</t>
        </is>
      </c>
      <c r="C397" s="5" t="n">
        <v>4500000</v>
      </c>
      <c r="E397" s="5" t="n">
        <v>12300000</v>
      </c>
      <c r="F397" s="5" t="n">
        <v>4500000</v>
      </c>
      <c r="H397" s="5" t="n">
        <v>12300000</v>
      </c>
    </row>
    <row r="398">
      <c r="A398" s="4" t="inlineStr">
        <is>
          <t>Indiana Michigan Power Co [Member] | Other [Member]</t>
        </is>
      </c>
    </row>
    <row r="399">
      <c r="A399" s="3" t="inlineStr">
        <is>
          <t>Spent Nuclear Fuel and Decommissioning Trusts</t>
        </is>
      </c>
    </row>
    <row r="400">
      <c r="A400" s="4" t="inlineStr">
        <is>
          <t>Spent Nuclear Fuel and Decommissioning Trusts</t>
        </is>
      </c>
      <c r="C400" s="5" t="n">
        <v>9900000</v>
      </c>
      <c r="F400" s="5" t="n">
        <v>9900000</v>
      </c>
      <c r="I400" s="5" t="n">
        <v>8600000</v>
      </c>
    </row>
    <row r="401">
      <c r="A401" s="4" t="inlineStr">
        <is>
          <t>Total Assets</t>
        </is>
      </c>
      <c r="C401" s="5" t="n">
        <v>-13400000</v>
      </c>
      <c r="F401" s="5" t="n">
        <v>-13400000</v>
      </c>
      <c r="I401" s="5" t="n">
        <v>-49000000</v>
      </c>
    </row>
    <row r="402">
      <c r="A402" s="4" t="inlineStr">
        <is>
          <t>Indiana Michigan Power Co [Member] | Level 1 [Member]</t>
        </is>
      </c>
    </row>
    <row r="403">
      <c r="A403" s="3" t="inlineStr">
        <is>
          <t>Spent Nuclear Fuel and Decommissioning Trusts</t>
        </is>
      </c>
    </row>
    <row r="404">
      <c r="A404" s="4" t="inlineStr">
        <is>
          <t>Spent Nuclear Fuel and Decommissioning Trusts</t>
        </is>
      </c>
      <c r="C404" s="5" t="n">
        <v>1722600000</v>
      </c>
      <c r="F404" s="5" t="n">
        <v>1722600000</v>
      </c>
      <c r="I404" s="5" t="n">
        <v>1774600000</v>
      </c>
    </row>
    <row r="405">
      <c r="A405" s="4" t="inlineStr">
        <is>
          <t>Total Assets</t>
        </is>
      </c>
      <c r="C405" s="5" t="n">
        <v>1722600000</v>
      </c>
      <c r="F405" s="5" t="n">
        <v>1722600000</v>
      </c>
      <c r="I405" s="5" t="n">
        <v>1774600000</v>
      </c>
    </row>
    <row r="406">
      <c r="A406" s="4" t="inlineStr">
        <is>
          <t>Indiana Michigan Power Co [Member] | Level 2 [Member]</t>
        </is>
      </c>
    </row>
    <row r="407">
      <c r="A407" s="3" t="inlineStr">
        <is>
          <t>Spent Nuclear Fuel and Decommissioning Trusts</t>
        </is>
      </c>
    </row>
    <row r="408">
      <c r="A408" s="4" t="inlineStr">
        <is>
          <t>Spent Nuclear Fuel and Decommissioning Trusts</t>
        </is>
      </c>
      <c r="C408" s="5" t="n">
        <v>1224500000</v>
      </c>
      <c r="F408" s="5" t="n">
        <v>1224500000</v>
      </c>
      <c r="I408" s="5" t="n">
        <v>1192500000</v>
      </c>
    </row>
    <row r="409">
      <c r="A409" s="4" t="inlineStr">
        <is>
          <t>Total Assets</t>
        </is>
      </c>
      <c r="C409" s="5" t="n">
        <v>1249500000</v>
      </c>
      <c r="F409" s="5" t="n">
        <v>1249500000</v>
      </c>
      <c r="I409" s="5" t="n">
        <v>1252000000</v>
      </c>
    </row>
    <row r="410">
      <c r="A410" s="4" t="inlineStr">
        <is>
          <t>Indiana Michigan Power Co [Member] | Level 3 [Member]</t>
        </is>
      </c>
    </row>
    <row r="411">
      <c r="A411" s="3" t="inlineStr">
        <is>
          <t>Spent Nuclear Fuel and Decommissioning Trusts</t>
        </is>
      </c>
    </row>
    <row r="412">
      <c r="A412" s="4" t="inlineStr">
        <is>
          <t>Spent Nuclear Fuel and Decommissioning Trusts</t>
        </is>
      </c>
      <c r="C412" s="5" t="n">
        <v>0</v>
      </c>
      <c r="F412" s="5" t="n">
        <v>0</v>
      </c>
      <c r="I412" s="5" t="n">
        <v>0</v>
      </c>
    </row>
    <row r="413">
      <c r="A413" s="4" t="inlineStr">
        <is>
          <t>Total Assets</t>
        </is>
      </c>
      <c r="C413" s="5" t="n">
        <v>5000000</v>
      </c>
      <c r="F413" s="5" t="n">
        <v>5000000</v>
      </c>
      <c r="I413" s="5" t="n">
        <v>8000000</v>
      </c>
    </row>
    <row r="414">
      <c r="A414" s="3" t="inlineStr">
        <is>
          <t>Risk Management Assets</t>
        </is>
      </c>
    </row>
    <row r="415">
      <c r="A415" s="4" t="inlineStr">
        <is>
          <t>Risk Management Assets</t>
        </is>
      </c>
      <c r="C415" s="5" t="n">
        <v>5000000</v>
      </c>
      <c r="F415" s="5" t="n">
        <v>5000000</v>
      </c>
      <c r="I415" s="5" t="n">
        <v>8000000</v>
      </c>
    </row>
    <row r="416">
      <c r="A416" s="3" t="inlineStr">
        <is>
          <t>Liabilities, Fair Value Disclosure</t>
        </is>
      </c>
    </row>
    <row r="417">
      <c r="A417" s="4" t="inlineStr">
        <is>
          <t>Risk Management Liabilities</t>
        </is>
      </c>
      <c r="C417" s="5" t="n">
        <v>500000</v>
      </c>
      <c r="F417" s="5" t="n">
        <v>500000</v>
      </c>
      <c r="I417" s="5" t="n">
        <v>2200000</v>
      </c>
    </row>
    <row r="418">
      <c r="A418" s="4" t="inlineStr">
        <is>
          <t>Indiana Michigan Power Co [Member] | Risk Management Commodity Contracts [Member]</t>
        </is>
      </c>
    </row>
    <row r="419">
      <c r="A419" s="3" t="inlineStr">
        <is>
          <t>Risk Management Assets</t>
        </is>
      </c>
    </row>
    <row r="420">
      <c r="A420" s="4" t="inlineStr">
        <is>
          <t>Risk Management Assets</t>
        </is>
      </c>
      <c r="B420" s="4" t="inlineStr">
        <is>
          <t>[7],[13]</t>
        </is>
      </c>
      <c r="C420" s="5" t="n">
        <v>6700000</v>
      </c>
      <c r="F420" s="5" t="n">
        <v>6700000</v>
      </c>
      <c r="I420" s="5" t="n">
        <v>9900000</v>
      </c>
    </row>
    <row r="421">
      <c r="A421" s="3" t="inlineStr">
        <is>
          <t>Liabilities, Fair Value Disclosure</t>
        </is>
      </c>
    </row>
    <row r="422">
      <c r="A422" s="4" t="inlineStr">
        <is>
          <t>Risk Management Liabilities</t>
        </is>
      </c>
      <c r="B422" s="4" t="inlineStr">
        <is>
          <t>[7],[13]</t>
        </is>
      </c>
      <c r="C422" s="5" t="n">
        <v>500000</v>
      </c>
      <c r="F422" s="5" t="n">
        <v>500000</v>
      </c>
      <c r="I422" s="5" t="n">
        <v>500000</v>
      </c>
    </row>
    <row r="423">
      <c r="A423" s="4" t="inlineStr">
        <is>
          <t>Indiana Michigan Power Co [Member] | Risk Management Commodity Contracts [Member] | Other [Member]</t>
        </is>
      </c>
    </row>
    <row r="424">
      <c r="A424" s="3" t="inlineStr">
        <is>
          <t>Risk Management Assets</t>
        </is>
      </c>
    </row>
    <row r="425">
      <c r="A425" s="4" t="inlineStr">
        <is>
          <t>Risk Management Assets</t>
        </is>
      </c>
      <c r="B425" s="4" t="inlineStr">
        <is>
          <t>[7],[13]</t>
        </is>
      </c>
      <c r="C425" s="5" t="n">
        <v>-23300000</v>
      </c>
      <c r="F425" s="5" t="n">
        <v>-23300000</v>
      </c>
      <c r="I425" s="5" t="n">
        <v>-57600000</v>
      </c>
    </row>
    <row r="426">
      <c r="A426" s="3" t="inlineStr">
        <is>
          <t>Liabilities, Fair Value Disclosure</t>
        </is>
      </c>
    </row>
    <row r="427">
      <c r="A427" s="4" t="inlineStr">
        <is>
          <t>Risk Management Liabilities</t>
        </is>
      </c>
      <c r="B427" s="4" t="inlineStr">
        <is>
          <t>[7],[13]</t>
        </is>
      </c>
      <c r="C427" s="5" t="n">
        <v>-23400000</v>
      </c>
      <c r="F427" s="5" t="n">
        <v>-23400000</v>
      </c>
      <c r="I427" s="5" t="n">
        <v>-55100000</v>
      </c>
    </row>
    <row r="428">
      <c r="A428" s="4" t="inlineStr">
        <is>
          <t>Indiana Michigan Power Co [Member] | Risk Management Commodity Contracts [Member] | Level 1 [Member]</t>
        </is>
      </c>
    </row>
    <row r="429">
      <c r="A429" s="3" t="inlineStr">
        <is>
          <t>Risk Management Assets</t>
        </is>
      </c>
    </row>
    <row r="430">
      <c r="A430" s="4" t="inlineStr">
        <is>
          <t>Risk Management Assets</t>
        </is>
      </c>
      <c r="B430" s="4" t="inlineStr">
        <is>
          <t>[7],[13]</t>
        </is>
      </c>
      <c r="C430" s="5" t="n">
        <v>0</v>
      </c>
      <c r="F430" s="5" t="n">
        <v>0</v>
      </c>
      <c r="I430" s="5" t="n">
        <v>0</v>
      </c>
    </row>
    <row r="431">
      <c r="A431" s="3" t="inlineStr">
        <is>
          <t>Liabilities, Fair Value Disclosure</t>
        </is>
      </c>
    </row>
    <row r="432">
      <c r="A432" s="4" t="inlineStr">
        <is>
          <t>Risk Management Liabilities</t>
        </is>
      </c>
      <c r="B432" s="4" t="inlineStr">
        <is>
          <t>[7],[13]</t>
        </is>
      </c>
      <c r="C432" s="5" t="n">
        <v>0</v>
      </c>
      <c r="F432" s="5" t="n">
        <v>0</v>
      </c>
      <c r="I432" s="5" t="n">
        <v>0</v>
      </c>
    </row>
    <row r="433">
      <c r="A433" s="4" t="inlineStr">
        <is>
          <t>Indiana Michigan Power Co [Member] | Risk Management Commodity Contracts [Member] | Level 2 [Member]</t>
        </is>
      </c>
    </row>
    <row r="434">
      <c r="A434" s="3" t="inlineStr">
        <is>
          <t>Risk Management Assets</t>
        </is>
      </c>
    </row>
    <row r="435">
      <c r="A435" s="4" t="inlineStr">
        <is>
          <t>Risk Management Assets</t>
        </is>
      </c>
      <c r="B435" s="4" t="inlineStr">
        <is>
          <t>[7],[13]</t>
        </is>
      </c>
      <c r="C435" s="5" t="n">
        <v>25000000</v>
      </c>
      <c r="F435" s="5" t="n">
        <v>25000000</v>
      </c>
      <c r="I435" s="5" t="n">
        <v>59500000</v>
      </c>
    </row>
    <row r="436">
      <c r="A436" s="3" t="inlineStr">
        <is>
          <t>Liabilities, Fair Value Disclosure</t>
        </is>
      </c>
    </row>
    <row r="437">
      <c r="A437" s="4" t="inlineStr">
        <is>
          <t>Risk Management Liabilities</t>
        </is>
      </c>
      <c r="B437" s="4" t="inlineStr">
        <is>
          <t>[7],[13]</t>
        </is>
      </c>
      <c r="C437" s="5" t="n">
        <v>23400000</v>
      </c>
      <c r="F437" s="5" t="n">
        <v>23400000</v>
      </c>
      <c r="I437" s="5" t="n">
        <v>53400000</v>
      </c>
    </row>
    <row r="438">
      <c r="A438" s="4" t="inlineStr">
        <is>
          <t>Indiana Michigan Power Co [Member] | Risk Management Commodity Contracts [Member] | Level 3 [Member]</t>
        </is>
      </c>
    </row>
    <row r="439">
      <c r="A439" s="3" t="inlineStr">
        <is>
          <t>Risk Management Assets</t>
        </is>
      </c>
    </row>
    <row r="440">
      <c r="A440" s="4" t="inlineStr">
        <is>
          <t>Risk Management Assets</t>
        </is>
      </c>
      <c r="B440" s="4" t="inlineStr">
        <is>
          <t>[7],[13]</t>
        </is>
      </c>
      <c r="C440" s="5" t="n">
        <v>5000000</v>
      </c>
      <c r="F440" s="5" t="n">
        <v>5000000</v>
      </c>
      <c r="I440" s="5" t="n">
        <v>8000000</v>
      </c>
    </row>
    <row r="441">
      <c r="A441" s="3" t="inlineStr">
        <is>
          <t>Liabilities, Fair Value Disclosure</t>
        </is>
      </c>
    </row>
    <row r="442">
      <c r="A442" s="4" t="inlineStr">
        <is>
          <t>Risk Management Liabilities</t>
        </is>
      </c>
      <c r="B442" s="4" t="inlineStr">
        <is>
          <t>[7],[13]</t>
        </is>
      </c>
      <c r="C442" s="5" t="n">
        <v>500000</v>
      </c>
      <c r="F442" s="5" t="n">
        <v>500000</v>
      </c>
      <c r="I442" s="5" t="n">
        <v>2200000</v>
      </c>
    </row>
    <row r="443">
      <c r="A443" s="4" t="inlineStr">
        <is>
          <t>Indiana Michigan Power Co [Member] | Energy Contracts [Member] | Level 3 [Member]</t>
        </is>
      </c>
    </row>
    <row r="444">
      <c r="A444" s="3" t="inlineStr">
        <is>
          <t>Risk Management Assets</t>
        </is>
      </c>
    </row>
    <row r="445">
      <c r="A445" s="4" t="inlineStr">
        <is>
          <t>Risk Management Assets</t>
        </is>
      </c>
      <c r="C445" s="5" t="n">
        <v>1200000</v>
      </c>
      <c r="F445" s="5" t="n">
        <v>1200000</v>
      </c>
      <c r="I445" s="5" t="n">
        <v>3400000</v>
      </c>
    </row>
    <row r="446">
      <c r="A446" s="3" t="inlineStr">
        <is>
          <t>Liabilities, Fair Value Disclosure</t>
        </is>
      </c>
    </row>
    <row r="447">
      <c r="A447" s="4" t="inlineStr">
        <is>
          <t>Risk Management Liabilities</t>
        </is>
      </c>
      <c r="C447" s="5" t="n">
        <v>400000</v>
      </c>
      <c r="F447" s="5" t="n">
        <v>400000</v>
      </c>
      <c r="I447" s="5" t="n">
        <v>1500000</v>
      </c>
    </row>
    <row r="448">
      <c r="A448" s="4" t="inlineStr">
        <is>
          <t>Indiana Michigan Power Co [Member] | Energy Contracts [Member] | Level 3 [Member] | Low [Member]</t>
        </is>
      </c>
    </row>
    <row r="449">
      <c r="A449" s="3" t="inlineStr">
        <is>
          <t>Level 3 Quantitative Information</t>
        </is>
      </c>
    </row>
    <row r="450">
      <c r="A450" s="4" t="inlineStr">
        <is>
          <t>Fair Value Significant Unobservable Input Price Per Unit</t>
        </is>
      </c>
      <c r="B450" s="4" t="inlineStr">
        <is>
          <t>[10]</t>
        </is>
      </c>
      <c r="C450" s="10" t="n">
        <v>8.529999999999999</v>
      </c>
      <c r="F450" s="10" t="n">
        <v>8.529999999999999</v>
      </c>
      <c r="I450" s="10" t="n">
        <v>12.7</v>
      </c>
    </row>
    <row r="451">
      <c r="A451" s="4" t="inlineStr">
        <is>
          <t>Indiana Michigan Power Co [Member] | Energy Contracts [Member] | Level 3 [Member] | High [Member]</t>
        </is>
      </c>
    </row>
    <row r="452">
      <c r="A452" s="3" t="inlineStr">
        <is>
          <t>Level 3 Quantitative Information</t>
        </is>
      </c>
    </row>
    <row r="453">
      <c r="A453" s="4" t="inlineStr">
        <is>
          <t>Fair Value Significant Unobservable Input Price Per Unit</t>
        </is>
      </c>
      <c r="B453" s="4" t="inlineStr">
        <is>
          <t>[10]</t>
        </is>
      </c>
      <c r="C453" s="10" t="n">
        <v>40.35</v>
      </c>
      <c r="F453" s="10" t="n">
        <v>40.35</v>
      </c>
      <c r="I453" s="10" t="n">
        <v>41.2</v>
      </c>
    </row>
    <row r="454">
      <c r="A454" s="4" t="inlineStr">
        <is>
          <t>Indiana Michigan Power Co [Member] | Energy Contracts [Member] | Level 3 [Member] | Weighted Average [Member]</t>
        </is>
      </c>
    </row>
    <row r="455">
      <c r="A455" s="3" t="inlineStr">
        <is>
          <t>Level 3 Quantitative Information</t>
        </is>
      </c>
    </row>
    <row r="456">
      <c r="A456" s="4" t="inlineStr">
        <is>
          <t>Fair Value Significant Unobservable Input Price Per Unit</t>
        </is>
      </c>
      <c r="B456" s="4" t="inlineStr">
        <is>
          <t>[10],[11]</t>
        </is>
      </c>
      <c r="C456" s="10" t="n">
        <v>25.34</v>
      </c>
      <c r="F456" s="10" t="n">
        <v>25.34</v>
      </c>
      <c r="I456" s="10" t="n">
        <v>25.92</v>
      </c>
    </row>
    <row r="457">
      <c r="A457" s="4" t="inlineStr">
        <is>
          <t>Indiana Michigan Power Co [Member] | FTRs [Member] | Level 3 [Member]</t>
        </is>
      </c>
    </row>
    <row r="458">
      <c r="A458" s="3" t="inlineStr">
        <is>
          <t>Risk Management Assets</t>
        </is>
      </c>
    </row>
    <row r="459">
      <c r="A459" s="4" t="inlineStr">
        <is>
          <t>Risk Management Assets</t>
        </is>
      </c>
      <c r="C459" s="5" t="n">
        <v>3800000</v>
      </c>
      <c r="F459" s="5" t="n">
        <v>3800000</v>
      </c>
      <c r="I459" s="5" t="n">
        <v>4600000</v>
      </c>
    </row>
    <row r="460">
      <c r="A460" s="3" t="inlineStr">
        <is>
          <t>Liabilities, Fair Value Disclosure</t>
        </is>
      </c>
    </row>
    <row r="461">
      <c r="A461" s="4" t="inlineStr">
        <is>
          <t>Risk Management Liabilities</t>
        </is>
      </c>
      <c r="C461" s="5" t="n">
        <v>100000</v>
      </c>
      <c r="F461" s="5" t="n">
        <v>100000</v>
      </c>
      <c r="I461" s="5" t="n">
        <v>700000</v>
      </c>
    </row>
    <row r="462">
      <c r="A462" s="4" t="inlineStr">
        <is>
          <t>Indiana Michigan Power Co [Member] | FTRs [Member] | Level 3 [Member] | Low [Member]</t>
        </is>
      </c>
    </row>
    <row r="463">
      <c r="A463" s="3" t="inlineStr">
        <is>
          <t>Level 3 Quantitative Information</t>
        </is>
      </c>
    </row>
    <row r="464">
      <c r="A464" s="4" t="inlineStr">
        <is>
          <t>Fair Value Significant Unobservable Input Price Per Unit</t>
        </is>
      </c>
      <c r="B464" s="4" t="inlineStr">
        <is>
          <t>[10]</t>
        </is>
      </c>
      <c r="C464" s="10" t="n">
        <v>-2.69</v>
      </c>
      <c r="F464" s="10" t="n">
        <v>-2.69</v>
      </c>
      <c r="I464" s="10" t="n">
        <v>-0.75</v>
      </c>
    </row>
    <row r="465">
      <c r="A465" s="4" t="inlineStr">
        <is>
          <t>Indiana Michigan Power Co [Member] | FTRs [Member] | Level 3 [Member] | High [Member]</t>
        </is>
      </c>
    </row>
    <row r="466">
      <c r="A466" s="3" t="inlineStr">
        <is>
          <t>Level 3 Quantitative Information</t>
        </is>
      </c>
    </row>
    <row r="467">
      <c r="A467" s="4" t="inlineStr">
        <is>
          <t>Fair Value Significant Unobservable Input Price Per Unit</t>
        </is>
      </c>
      <c r="B467" s="4" t="inlineStr">
        <is>
          <t>[10]</t>
        </is>
      </c>
      <c r="C467" s="10" t="n">
        <v>4.69</v>
      </c>
      <c r="F467" s="10" t="n">
        <v>4.69</v>
      </c>
      <c r="I467" s="10" t="n">
        <v>4.07</v>
      </c>
    </row>
    <row r="468">
      <c r="A468" s="4" t="inlineStr">
        <is>
          <t>Indiana Michigan Power Co [Member] | FTRs [Member] | Level 3 [Member] | Weighted Average [Member]</t>
        </is>
      </c>
    </row>
    <row r="469">
      <c r="A469" s="3" t="inlineStr">
        <is>
          <t>Level 3 Quantitative Information</t>
        </is>
      </c>
    </row>
    <row r="470">
      <c r="A470" s="4" t="inlineStr">
        <is>
          <t>Fair Value Significant Unobservable Input Price Per Unit</t>
        </is>
      </c>
      <c r="B470" s="4" t="inlineStr">
        <is>
          <t>[10],[11]</t>
        </is>
      </c>
      <c r="C470" s="10" t="n">
        <v>0.31</v>
      </c>
      <c r="F470" s="10" t="n">
        <v>0.31</v>
      </c>
      <c r="I470" s="10" t="n">
        <v>0.74</v>
      </c>
    </row>
    <row r="471">
      <c r="A471" s="4" t="inlineStr">
        <is>
          <t>Ohio Power Co [Member]</t>
        </is>
      </c>
    </row>
    <row r="472">
      <c r="A472" s="3" t="inlineStr">
        <is>
          <t>Changes in the Fair Value of Net Trading Derivatives and other investments</t>
        </is>
      </c>
    </row>
    <row r="473">
      <c r="A473" s="4" t="inlineStr">
        <is>
          <t>Beginning Balance</t>
        </is>
      </c>
      <c r="C473" s="5" t="n">
        <v>-120900000</v>
      </c>
      <c r="E473" s="5" t="n">
        <v>-106100000</v>
      </c>
      <c r="F473" s="5" t="n">
        <v>-103600000</v>
      </c>
      <c r="H473" s="5" t="n">
        <v>-99400000</v>
      </c>
    </row>
    <row r="474">
      <c r="A474" s="4" t="inlineStr">
        <is>
          <t>Fair Value, Net Derivative Asset (Liability) Measured on Recurring Basis, Unobservable Inputs Reconciliation, Gain (Loss) Included in Earnings</t>
        </is>
      </c>
      <c r="B474" s="4" t="inlineStr">
        <is>
          <t>[1],[2]</t>
        </is>
      </c>
      <c r="C474" s="5" t="n">
        <v>0</v>
      </c>
      <c r="E474" s="5" t="n">
        <v>-100000</v>
      </c>
      <c r="F474" s="5" t="n">
        <v>-900000</v>
      </c>
      <c r="H474" s="5" t="n">
        <v>-700000</v>
      </c>
    </row>
    <row r="475">
      <c r="A475" s="4" t="inlineStr">
        <is>
          <t>Unrealized Gain (Loss) Included in Net Income (or Changes in Net Assets) Relating to Assets Still Held at the Reporting Date</t>
        </is>
      </c>
      <c r="B475" s="4" t="inlineStr">
        <is>
          <t>[1]</t>
        </is>
      </c>
      <c r="C475" s="5" t="n">
        <v>0</v>
      </c>
      <c r="E475" s="5" t="n">
        <v>0</v>
      </c>
      <c r="F475" s="5" t="n">
        <v>0</v>
      </c>
      <c r="H475" s="5" t="n">
        <v>0</v>
      </c>
    </row>
    <row r="476">
      <c r="A476" s="4" t="inlineStr">
        <is>
          <t>Fair Value, Net Derivative Asset (Liability) Measured on Recurring Basis, Unobservable Inputs Reconciliation, Gain (Loss) Included in Other Comprehensive Income (Loss)</t>
        </is>
      </c>
      <c r="B476" s="4" t="inlineStr">
        <is>
          <t>[3]</t>
        </is>
      </c>
      <c r="C476" s="5" t="n">
        <v>0</v>
      </c>
      <c r="E476" s="5" t="n">
        <v>0</v>
      </c>
      <c r="F476" s="5" t="n">
        <v>0</v>
      </c>
      <c r="H476" s="5" t="n">
        <v>0</v>
      </c>
    </row>
    <row r="477">
      <c r="A477" s="4" t="inlineStr">
        <is>
          <t>Settlements</t>
        </is>
      </c>
      <c r="C477" s="5" t="n">
        <v>2600000</v>
      </c>
      <c r="E477" s="5" t="n">
        <v>1900000</v>
      </c>
      <c r="F477" s="5" t="n">
        <v>5100000</v>
      </c>
      <c r="H477" s="5" t="n">
        <v>3600000</v>
      </c>
    </row>
    <row r="478">
      <c r="A478" s="4" t="inlineStr">
        <is>
          <t>Transfers into Level 3</t>
        </is>
      </c>
      <c r="B478" s="4" t="inlineStr">
        <is>
          <t>[4],[5]</t>
        </is>
      </c>
      <c r="E478" s="5" t="n">
        <v>0</v>
      </c>
      <c r="F478" s="5" t="n">
        <v>0</v>
      </c>
      <c r="H478" s="5" t="n">
        <v>0</v>
      </c>
    </row>
    <row r="479">
      <c r="A479" s="4" t="inlineStr">
        <is>
          <t>Transfers out of Level 3</t>
        </is>
      </c>
      <c r="B479" s="4" t="inlineStr">
        <is>
          <t>[5]</t>
        </is>
      </c>
      <c r="C479" s="5" t="n">
        <v>0</v>
      </c>
      <c r="E479" s="5" t="n">
        <v>0</v>
      </c>
      <c r="F479" s="5" t="n">
        <v>0</v>
      </c>
      <c r="H479" s="5" t="n">
        <v>0</v>
      </c>
    </row>
    <row r="480">
      <c r="A480" s="4" t="inlineStr">
        <is>
          <t>Changes in Fair Value Allocated to Regulated Jurisdiction</t>
        </is>
      </c>
      <c r="B480" s="4" t="inlineStr">
        <is>
          <t>[6]</t>
        </is>
      </c>
      <c r="C480" s="5" t="n">
        <v>900000</v>
      </c>
      <c r="E480" s="5" t="n">
        <v>-7200000</v>
      </c>
      <c r="F480" s="5" t="n">
        <v>-18000000</v>
      </c>
      <c r="H480" s="5" t="n">
        <v>-15000000</v>
      </c>
    </row>
    <row r="481">
      <c r="A481" s="4" t="inlineStr">
        <is>
          <t>Ending Balance</t>
        </is>
      </c>
      <c r="C481" s="5" t="n">
        <v>-117400000</v>
      </c>
      <c r="E481" s="5" t="n">
        <v>-111500000</v>
      </c>
      <c r="F481" s="5" t="n">
        <v>-117400000</v>
      </c>
      <c r="H481" s="5" t="n">
        <v>-111500000</v>
      </c>
    </row>
    <row r="482">
      <c r="A482" s="4" t="inlineStr">
        <is>
          <t>Ohio Power Co [Member] | Risk Management Commodity Contracts [Member]</t>
        </is>
      </c>
    </row>
    <row r="483">
      <c r="A483" s="3" t="inlineStr">
        <is>
          <t>Liabilities, Fair Value Disclosure</t>
        </is>
      </c>
    </row>
    <row r="484">
      <c r="A484" s="4" t="inlineStr">
        <is>
          <t>Risk Management Liabilities</t>
        </is>
      </c>
      <c r="B484" s="4" t="inlineStr">
        <is>
          <t>[7],[13]</t>
        </is>
      </c>
      <c r="C484" s="5" t="n">
        <v>117500000</v>
      </c>
      <c r="F484" s="5" t="n">
        <v>117500000</v>
      </c>
      <c r="I484" s="5" t="n">
        <v>103600000</v>
      </c>
    </row>
    <row r="485">
      <c r="A485" s="4" t="inlineStr">
        <is>
          <t>Ohio Power Co [Member] | Risk Management Commodity Contracts [Member] | Other [Member]</t>
        </is>
      </c>
    </row>
    <row r="486">
      <c r="A486" s="3" t="inlineStr">
        <is>
          <t>Liabilities, Fair Value Disclosure</t>
        </is>
      </c>
    </row>
    <row r="487">
      <c r="A487" s="4" t="inlineStr">
        <is>
          <t>Risk Management Liabilities</t>
        </is>
      </c>
      <c r="B487" s="4" t="inlineStr">
        <is>
          <t>[7],[13]</t>
        </is>
      </c>
      <c r="C487" s="5" t="n">
        <v>-300000</v>
      </c>
      <c r="F487" s="5" t="n">
        <v>-300000</v>
      </c>
      <c r="I487" s="5" t="n">
        <v>0</v>
      </c>
    </row>
    <row r="488">
      <c r="A488" s="4" t="inlineStr">
        <is>
          <t>Ohio Power Co [Member] | Risk Management Commodity Contracts [Member] | Level 1 [Member]</t>
        </is>
      </c>
    </row>
    <row r="489">
      <c r="A489" s="3" t="inlineStr">
        <is>
          <t>Liabilities, Fair Value Disclosure</t>
        </is>
      </c>
    </row>
    <row r="490">
      <c r="A490" s="4" t="inlineStr">
        <is>
          <t>Risk Management Liabilities</t>
        </is>
      </c>
      <c r="B490" s="4" t="inlineStr">
        <is>
          <t>[7],[13]</t>
        </is>
      </c>
      <c r="C490" s="5" t="n">
        <v>0</v>
      </c>
      <c r="F490" s="5" t="n">
        <v>0</v>
      </c>
      <c r="I490" s="5" t="n">
        <v>0</v>
      </c>
    </row>
    <row r="491">
      <c r="A491" s="4" t="inlineStr">
        <is>
          <t>Ohio Power Co [Member] | Risk Management Commodity Contracts [Member] | Level 2 [Member]</t>
        </is>
      </c>
    </row>
    <row r="492">
      <c r="A492" s="3" t="inlineStr">
        <is>
          <t>Liabilities, Fair Value Disclosure</t>
        </is>
      </c>
    </row>
    <row r="493">
      <c r="A493" s="4" t="inlineStr">
        <is>
          <t>Risk Management Liabilities</t>
        </is>
      </c>
      <c r="B493" s="4" t="inlineStr">
        <is>
          <t>[7],[13]</t>
        </is>
      </c>
      <c r="C493" s="5" t="n">
        <v>400000</v>
      </c>
      <c r="F493" s="5" t="n">
        <v>400000</v>
      </c>
      <c r="I493" s="5" t="n">
        <v>0</v>
      </c>
    </row>
    <row r="494">
      <c r="A494" s="4" t="inlineStr">
        <is>
          <t>Ohio Power Co [Member] | Risk Management Commodity Contracts [Member] | Level 3 [Member]</t>
        </is>
      </c>
    </row>
    <row r="495">
      <c r="A495" s="3" t="inlineStr">
        <is>
          <t>Liabilities, Fair Value Disclosure</t>
        </is>
      </c>
    </row>
    <row r="496">
      <c r="A496" s="4" t="inlineStr">
        <is>
          <t>Risk Management Liabilities</t>
        </is>
      </c>
      <c r="B496" s="4" t="inlineStr">
        <is>
          <t>[7],[13]</t>
        </is>
      </c>
      <c r="C496" s="5" t="n">
        <v>117400000</v>
      </c>
      <c r="F496" s="5" t="n">
        <v>117400000</v>
      </c>
      <c r="I496" s="5" t="n">
        <v>103600000</v>
      </c>
    </row>
    <row r="497">
      <c r="A497" s="4" t="inlineStr">
        <is>
          <t>Ohio Power Co [Member] | Energy Contracts [Member] | Level 3 [Member]</t>
        </is>
      </c>
    </row>
    <row r="498">
      <c r="A498" s="3" t="inlineStr">
        <is>
          <t>Risk Management Assets</t>
        </is>
      </c>
    </row>
    <row r="499">
      <c r="A499" s="4" t="inlineStr">
        <is>
          <t>Risk Management Assets</t>
        </is>
      </c>
      <c r="C499" s="5" t="n">
        <v>0</v>
      </c>
      <c r="F499" s="5" t="n">
        <v>0</v>
      </c>
      <c r="I499" s="5" t="n">
        <v>0</v>
      </c>
    </row>
    <row r="500">
      <c r="A500" s="3" t="inlineStr">
        <is>
          <t>Liabilities, Fair Value Disclosure</t>
        </is>
      </c>
    </row>
    <row r="501">
      <c r="A501" s="4" t="inlineStr">
        <is>
          <t>Risk Management Liabilities</t>
        </is>
      </c>
      <c r="C501" s="5" t="n">
        <v>117400000</v>
      </c>
      <c r="F501" s="5" t="n">
        <v>117400000</v>
      </c>
      <c r="I501" s="5" t="n">
        <v>103600000</v>
      </c>
    </row>
    <row r="502">
      <c r="A502" s="4" t="inlineStr">
        <is>
          <t>Ohio Power Co [Member] | Energy Contracts [Member] | Level 3 [Member] | Low [Member]</t>
        </is>
      </c>
    </row>
    <row r="503">
      <c r="A503" s="3" t="inlineStr">
        <is>
          <t>Level 3 Quantitative Information</t>
        </is>
      </c>
    </row>
    <row r="504">
      <c r="A504" s="4" t="inlineStr">
        <is>
          <t>Fair Value Significant Unobservable Input Price Per Unit</t>
        </is>
      </c>
      <c r="B504" s="4" t="inlineStr">
        <is>
          <t>[10]</t>
        </is>
      </c>
      <c r="C504" s="10" t="n">
        <v>12.38</v>
      </c>
      <c r="F504" s="10" t="n">
        <v>12.38</v>
      </c>
      <c r="I504" s="10" t="n">
        <v>29.23</v>
      </c>
    </row>
    <row r="505">
      <c r="A505" s="4" t="inlineStr">
        <is>
          <t>Ohio Power Co [Member] | Energy Contracts [Member] | Level 3 [Member] | High [Member]</t>
        </is>
      </c>
    </row>
    <row r="506">
      <c r="A506" s="3" t="inlineStr">
        <is>
          <t>Level 3 Quantitative Information</t>
        </is>
      </c>
    </row>
    <row r="507">
      <c r="A507" s="4" t="inlineStr">
        <is>
          <t>Fair Value Significant Unobservable Input Price Per Unit</t>
        </is>
      </c>
      <c r="B507" s="4" t="inlineStr">
        <is>
          <t>[10]</t>
        </is>
      </c>
      <c r="C507" s="10" t="n">
        <v>44.46</v>
      </c>
      <c r="F507" s="10" t="n">
        <v>44.46</v>
      </c>
      <c r="I507" s="10" t="n">
        <v>61.43</v>
      </c>
    </row>
    <row r="508">
      <c r="A508" s="4" t="inlineStr">
        <is>
          <t>Ohio Power Co [Member] | Energy Contracts [Member] | Level 3 [Member] | Weighted Average [Member]</t>
        </is>
      </c>
    </row>
    <row r="509">
      <c r="A509" s="3" t="inlineStr">
        <is>
          <t>Level 3 Quantitative Information</t>
        </is>
      </c>
    </row>
    <row r="510">
      <c r="A510" s="4" t="inlineStr">
        <is>
          <t>Fair Value Significant Unobservable Input Price Per Unit</t>
        </is>
      </c>
      <c r="B510" s="4" t="inlineStr">
        <is>
          <t>[10],[11]</t>
        </is>
      </c>
      <c r="C510" s="10" t="n">
        <v>27.32</v>
      </c>
      <c r="F510" s="10" t="n">
        <v>27.32</v>
      </c>
      <c r="I510" s="10" t="n">
        <v>42.46</v>
      </c>
    </row>
    <row r="511">
      <c r="A511" s="4" t="inlineStr">
        <is>
          <t>Public Service Co Of Oklahoma [Member]</t>
        </is>
      </c>
    </row>
    <row r="512">
      <c r="A512" s="3" t="inlineStr">
        <is>
          <t>Changes in the Fair Value of Net Trading Derivatives and other investments</t>
        </is>
      </c>
    </row>
    <row r="513">
      <c r="A513" s="4" t="inlineStr">
        <is>
          <t>Beginning Balance</t>
        </is>
      </c>
      <c r="C513" s="5" t="n">
        <v>6300000</v>
      </c>
      <c r="E513" s="5" t="n">
        <v>4400000</v>
      </c>
      <c r="F513" s="5" t="n">
        <v>15800000</v>
      </c>
      <c r="H513" s="5" t="n">
        <v>9500000</v>
      </c>
    </row>
    <row r="514">
      <c r="A514" s="4" t="inlineStr">
        <is>
          <t>Fair Value, Net Derivative Asset (Liability) Measured on Recurring Basis, Unobservable Inputs Reconciliation, Gain (Loss) Included in Earnings</t>
        </is>
      </c>
      <c r="B514" s="4" t="inlineStr">
        <is>
          <t>[1],[2]</t>
        </is>
      </c>
      <c r="C514" s="5" t="n">
        <v>3900000</v>
      </c>
      <c r="E514" s="5" t="n">
        <v>7200000</v>
      </c>
      <c r="F514" s="5" t="n">
        <v>11900000</v>
      </c>
      <c r="H514" s="5" t="n">
        <v>22800000</v>
      </c>
    </row>
    <row r="515">
      <c r="A515" s="4" t="inlineStr">
        <is>
          <t>Unrealized Gain (Loss) Included in Net Income (or Changes in Net Assets) Relating to Assets Still Held at the Reporting Date</t>
        </is>
      </c>
      <c r="B515" s="4" t="inlineStr">
        <is>
          <t>[1]</t>
        </is>
      </c>
      <c r="C515" s="5" t="n">
        <v>0</v>
      </c>
      <c r="E515" s="5" t="n">
        <v>0</v>
      </c>
      <c r="F515" s="5" t="n">
        <v>0</v>
      </c>
      <c r="H515" s="5" t="n">
        <v>0</v>
      </c>
    </row>
    <row r="516">
      <c r="A516" s="4" t="inlineStr">
        <is>
          <t>Fair Value, Net Derivative Asset (Liability) Measured on Recurring Basis, Unobservable Inputs Reconciliation, Gain (Loss) Included in Other Comprehensive Income (Loss)</t>
        </is>
      </c>
      <c r="B516" s="4" t="inlineStr">
        <is>
          <t>[3]</t>
        </is>
      </c>
      <c r="C516" s="5" t="n">
        <v>0</v>
      </c>
      <c r="E516" s="5" t="n">
        <v>0</v>
      </c>
      <c r="F516" s="5" t="n">
        <v>0</v>
      </c>
      <c r="H516" s="5" t="n">
        <v>0</v>
      </c>
    </row>
    <row r="517">
      <c r="A517" s="4" t="inlineStr">
        <is>
          <t>Settlements</t>
        </is>
      </c>
      <c r="C517" s="5" t="n">
        <v>-10200000</v>
      </c>
      <c r="E517" s="5" t="n">
        <v>-10000000</v>
      </c>
      <c r="F517" s="5" t="n">
        <v>-27600000</v>
      </c>
      <c r="H517" s="5" t="n">
        <v>-32300000</v>
      </c>
    </row>
    <row r="518">
      <c r="A518" s="4" t="inlineStr">
        <is>
          <t>Transfers into Level 3</t>
        </is>
      </c>
      <c r="B518" s="4" t="inlineStr">
        <is>
          <t>[4],[5]</t>
        </is>
      </c>
      <c r="E518" s="5" t="n">
        <v>0</v>
      </c>
      <c r="F518" s="5" t="n">
        <v>0</v>
      </c>
      <c r="H518" s="5" t="n">
        <v>0</v>
      </c>
    </row>
    <row r="519">
      <c r="A519" s="4" t="inlineStr">
        <is>
          <t>Transfers out of Level 3</t>
        </is>
      </c>
      <c r="B519" s="4" t="inlineStr">
        <is>
          <t>[5]</t>
        </is>
      </c>
      <c r="C519" s="5" t="n">
        <v>0</v>
      </c>
      <c r="E519" s="5" t="n">
        <v>0</v>
      </c>
      <c r="F519" s="5" t="n">
        <v>0</v>
      </c>
      <c r="H519" s="5" t="n">
        <v>0</v>
      </c>
    </row>
    <row r="520">
      <c r="A520" s="4" t="inlineStr">
        <is>
          <t>Changes in Fair Value Allocated to Regulated Jurisdiction</t>
        </is>
      </c>
      <c r="B520" s="4" t="inlineStr">
        <is>
          <t>[6]</t>
        </is>
      </c>
      <c r="C520" s="5" t="n">
        <v>23800000</v>
      </c>
      <c r="E520" s="5" t="n">
        <v>26200000</v>
      </c>
      <c r="F520" s="5" t="n">
        <v>23700000</v>
      </c>
      <c r="H520" s="5" t="n">
        <v>27800000</v>
      </c>
    </row>
    <row r="521">
      <c r="A521" s="4" t="inlineStr">
        <is>
          <t>Ending Balance</t>
        </is>
      </c>
      <c r="C521" s="5" t="n">
        <v>23800000</v>
      </c>
      <c r="E521" s="5" t="n">
        <v>27800000</v>
      </c>
      <c r="F521" s="5" t="n">
        <v>23800000</v>
      </c>
      <c r="H521" s="5" t="n">
        <v>27800000</v>
      </c>
    </row>
    <row r="522">
      <c r="A522" s="4" t="inlineStr">
        <is>
          <t>Public Service Co Of Oklahoma [Member] | Risk Management Commodity Contracts [Member]</t>
        </is>
      </c>
    </row>
    <row r="523">
      <c r="A523" s="3" t="inlineStr">
        <is>
          <t>Risk Management Assets</t>
        </is>
      </c>
    </row>
    <row r="524">
      <c r="A524" s="4" t="inlineStr">
        <is>
          <t>Risk Management Assets</t>
        </is>
      </c>
      <c r="B524" s="4" t="inlineStr">
        <is>
          <t>[7],[13]</t>
        </is>
      </c>
      <c r="C524" s="5" t="n">
        <v>23800000</v>
      </c>
      <c r="F524" s="5" t="n">
        <v>23800000</v>
      </c>
      <c r="I524" s="5" t="n">
        <v>15800000</v>
      </c>
    </row>
    <row r="525">
      <c r="A525" s="3" t="inlineStr">
        <is>
          <t>Liabilities, Fair Value Disclosure</t>
        </is>
      </c>
    </row>
    <row r="526">
      <c r="A526" s="4" t="inlineStr">
        <is>
          <t>Risk Management Liabilities</t>
        </is>
      </c>
      <c r="B526" s="4" t="inlineStr">
        <is>
          <t>[7],[13]</t>
        </is>
      </c>
      <c r="C526" s="5" t="n">
        <v>100000</v>
      </c>
      <c r="F526" s="5" t="n">
        <v>100000</v>
      </c>
      <c r="I526" s="5" t="n">
        <v>0</v>
      </c>
    </row>
    <row r="527">
      <c r="A527" s="4" t="inlineStr">
        <is>
          <t>Public Service Co Of Oklahoma [Member] | Risk Management Commodity Contracts [Member] | Other [Member]</t>
        </is>
      </c>
    </row>
    <row r="528">
      <c r="A528" s="3" t="inlineStr">
        <is>
          <t>Risk Management Assets</t>
        </is>
      </c>
    </row>
    <row r="529">
      <c r="A529" s="4" t="inlineStr">
        <is>
          <t>Risk Management Assets</t>
        </is>
      </c>
      <c r="B529" s="4" t="inlineStr">
        <is>
          <t>[7],[13]</t>
        </is>
      </c>
      <c r="C529" s="5" t="n">
        <v>-100000</v>
      </c>
      <c r="F529" s="5" t="n">
        <v>-100000</v>
      </c>
      <c r="I529" s="5" t="n">
        <v>-500000</v>
      </c>
    </row>
    <row r="530">
      <c r="A530" s="3" t="inlineStr">
        <is>
          <t>Liabilities, Fair Value Disclosure</t>
        </is>
      </c>
    </row>
    <row r="531">
      <c r="A531" s="4" t="inlineStr">
        <is>
          <t>Risk Management Liabilities</t>
        </is>
      </c>
      <c r="B531" s="4" t="inlineStr">
        <is>
          <t>[7],[13]</t>
        </is>
      </c>
      <c r="C531" s="5" t="n">
        <v>-300000</v>
      </c>
      <c r="F531" s="5" t="n">
        <v>-300000</v>
      </c>
      <c r="I531" s="5" t="n">
        <v>-500000</v>
      </c>
    </row>
    <row r="532">
      <c r="A532" s="4" t="inlineStr">
        <is>
          <t>Public Service Co Of Oklahoma [Member] | Risk Management Commodity Contracts [Member] | Level 1 [Member]</t>
        </is>
      </c>
    </row>
    <row r="533">
      <c r="A533" s="3" t="inlineStr">
        <is>
          <t>Risk Management Assets</t>
        </is>
      </c>
    </row>
    <row r="534">
      <c r="A534" s="4" t="inlineStr">
        <is>
          <t>Risk Management Assets</t>
        </is>
      </c>
      <c r="B534" s="4" t="inlineStr">
        <is>
          <t>[7],[13]</t>
        </is>
      </c>
      <c r="C534" s="5" t="n">
        <v>0</v>
      </c>
      <c r="F534" s="5" t="n">
        <v>0</v>
      </c>
      <c r="I534" s="5" t="n">
        <v>0</v>
      </c>
    </row>
    <row r="535">
      <c r="A535" s="3" t="inlineStr">
        <is>
          <t>Liabilities, Fair Value Disclosure</t>
        </is>
      </c>
    </row>
    <row r="536">
      <c r="A536" s="4" t="inlineStr">
        <is>
          <t>Risk Management Liabilities</t>
        </is>
      </c>
      <c r="B536" s="4" t="inlineStr">
        <is>
          <t>[7],[13]</t>
        </is>
      </c>
      <c r="C536" s="5" t="n">
        <v>0</v>
      </c>
      <c r="F536" s="5" t="n">
        <v>0</v>
      </c>
      <c r="I536" s="5" t="n">
        <v>0</v>
      </c>
    </row>
    <row r="537">
      <c r="A537" s="4" t="inlineStr">
        <is>
          <t>Public Service Co Of Oklahoma [Member] | Risk Management Commodity Contracts [Member] | Level 2 [Member]</t>
        </is>
      </c>
    </row>
    <row r="538">
      <c r="A538" s="3" t="inlineStr">
        <is>
          <t>Risk Management Assets</t>
        </is>
      </c>
    </row>
    <row r="539">
      <c r="A539" s="4" t="inlineStr">
        <is>
          <t>Risk Management Assets</t>
        </is>
      </c>
      <c r="B539" s="4" t="inlineStr">
        <is>
          <t>[7],[13]</t>
        </is>
      </c>
      <c r="C539" s="5" t="n">
        <v>0</v>
      </c>
      <c r="F539" s="5" t="n">
        <v>0</v>
      </c>
      <c r="I539" s="5" t="n">
        <v>0</v>
      </c>
    </row>
    <row r="540">
      <c r="A540" s="3" t="inlineStr">
        <is>
          <t>Liabilities, Fair Value Disclosure</t>
        </is>
      </c>
    </row>
    <row r="541">
      <c r="A541" s="4" t="inlineStr">
        <is>
          <t>Risk Management Liabilities</t>
        </is>
      </c>
      <c r="B541" s="4" t="inlineStr">
        <is>
          <t>[7],[13]</t>
        </is>
      </c>
      <c r="C541" s="5" t="n">
        <v>300000</v>
      </c>
      <c r="F541" s="5" t="n">
        <v>300000</v>
      </c>
      <c r="I541" s="5" t="n">
        <v>0</v>
      </c>
    </row>
    <row r="542">
      <c r="A542" s="4" t="inlineStr">
        <is>
          <t>Public Service Co Of Oklahoma [Member] | Risk Management Commodity Contracts [Member] | Level 3 [Member]</t>
        </is>
      </c>
    </row>
    <row r="543">
      <c r="A543" s="3" t="inlineStr">
        <is>
          <t>Risk Management Assets</t>
        </is>
      </c>
    </row>
    <row r="544">
      <c r="A544" s="4" t="inlineStr">
        <is>
          <t>Risk Management Assets</t>
        </is>
      </c>
      <c r="B544" s="4" t="inlineStr">
        <is>
          <t>[7],[13]</t>
        </is>
      </c>
      <c r="C544" s="5" t="n">
        <v>23900000</v>
      </c>
      <c r="F544" s="5" t="n">
        <v>23900000</v>
      </c>
      <c r="I544" s="5" t="n">
        <v>16300000</v>
      </c>
    </row>
    <row r="545">
      <c r="A545" s="3" t="inlineStr">
        <is>
          <t>Liabilities, Fair Value Disclosure</t>
        </is>
      </c>
    </row>
    <row r="546">
      <c r="A546" s="4" t="inlineStr">
        <is>
          <t>Risk Management Liabilities</t>
        </is>
      </c>
      <c r="B546" s="4" t="inlineStr">
        <is>
          <t>[7],[13]</t>
        </is>
      </c>
      <c r="C546" s="5" t="n">
        <v>100000</v>
      </c>
      <c r="F546" s="5" t="n">
        <v>100000</v>
      </c>
      <c r="I546" s="5" t="n">
        <v>500000</v>
      </c>
    </row>
    <row r="547">
      <c r="A547" s="4" t="inlineStr">
        <is>
          <t>Public Service Co Of Oklahoma [Member] | FTRs [Member] | Level 3 [Member]</t>
        </is>
      </c>
    </row>
    <row r="548">
      <c r="A548" s="3" t="inlineStr">
        <is>
          <t>Risk Management Assets</t>
        </is>
      </c>
    </row>
    <row r="549">
      <c r="A549" s="4" t="inlineStr">
        <is>
          <t>Risk Management Assets</t>
        </is>
      </c>
      <c r="C549" s="5" t="n">
        <v>23900000</v>
      </c>
      <c r="F549" s="5" t="n">
        <v>23900000</v>
      </c>
      <c r="I549" s="5" t="n">
        <v>16300000</v>
      </c>
    </row>
    <row r="550">
      <c r="A550" s="3" t="inlineStr">
        <is>
          <t>Liabilities, Fair Value Disclosure</t>
        </is>
      </c>
    </row>
    <row r="551">
      <c r="A551" s="4" t="inlineStr">
        <is>
          <t>Risk Management Liabilities</t>
        </is>
      </c>
      <c r="C551" s="5" t="n">
        <v>100000</v>
      </c>
      <c r="F551" s="5" t="n">
        <v>100000</v>
      </c>
      <c r="I551" s="5" t="n">
        <v>500000</v>
      </c>
    </row>
    <row r="552">
      <c r="A552" s="4" t="inlineStr">
        <is>
          <t>Public Service Co Of Oklahoma [Member] | FTRs [Member] | Level 3 [Member] | Low [Member]</t>
        </is>
      </c>
    </row>
    <row r="553">
      <c r="A553" s="3" t="inlineStr">
        <is>
          <t>Level 3 Quantitative Information</t>
        </is>
      </c>
    </row>
    <row r="554">
      <c r="A554" s="4" t="inlineStr">
        <is>
          <t>Fair Value Significant Unobservable Input Price Per Unit</t>
        </is>
      </c>
      <c r="B554" s="4" t="inlineStr">
        <is>
          <t>[10]</t>
        </is>
      </c>
      <c r="C554" s="10" t="n">
        <v>-5.98</v>
      </c>
      <c r="F554" s="10" t="n">
        <v>-5.98</v>
      </c>
      <c r="I554" s="10" t="n">
        <v>-8.52</v>
      </c>
    </row>
    <row r="555">
      <c r="A555" s="4" t="inlineStr">
        <is>
          <t>Public Service Co Of Oklahoma [Member] | FTRs [Member] | Level 3 [Member] | High [Member]</t>
        </is>
      </c>
    </row>
    <row r="556">
      <c r="A556" s="3" t="inlineStr">
        <is>
          <t>Level 3 Quantitative Information</t>
        </is>
      </c>
    </row>
    <row r="557">
      <c r="A557" s="4" t="inlineStr">
        <is>
          <t>Fair Value Significant Unobservable Input Price Per Unit</t>
        </is>
      </c>
      <c r="B557" s="4" t="inlineStr">
        <is>
          <t>[10]</t>
        </is>
      </c>
      <c r="C557" s="10" t="n">
        <v>0.57</v>
      </c>
      <c r="F557" s="10" t="n">
        <v>0.57</v>
      </c>
      <c r="I557" s="10" t="n">
        <v>0.85</v>
      </c>
    </row>
    <row r="558">
      <c r="A558" s="4" t="inlineStr">
        <is>
          <t>Public Service Co Of Oklahoma [Member] | FTRs [Member] | Level 3 [Member] | Weighted Average [Member]</t>
        </is>
      </c>
    </row>
    <row r="559">
      <c r="A559" s="3" t="inlineStr">
        <is>
          <t>Level 3 Quantitative Information</t>
        </is>
      </c>
    </row>
    <row r="560">
      <c r="A560" s="4" t="inlineStr">
        <is>
          <t>Fair Value Significant Unobservable Input Price Per Unit</t>
        </is>
      </c>
      <c r="B560" s="4" t="inlineStr">
        <is>
          <t>[10],[11]</t>
        </is>
      </c>
      <c r="C560" s="10" t="n">
        <v>-1.63</v>
      </c>
      <c r="F560" s="10" t="n">
        <v>-1.63</v>
      </c>
      <c r="I560" s="10" t="n">
        <v>-2.31</v>
      </c>
    </row>
    <row r="561">
      <c r="A561" s="4" t="inlineStr">
        <is>
          <t>Southwestern Electric Power Co [Member]</t>
        </is>
      </c>
    </row>
    <row r="562">
      <c r="A562" s="3" t="inlineStr">
        <is>
          <t>Changes in the Fair Value of Net Trading Derivatives and other investments</t>
        </is>
      </c>
    </row>
    <row r="563">
      <c r="A563" s="4" t="inlineStr">
        <is>
          <t>Beginning Balance</t>
        </is>
      </c>
      <c r="C563" s="5" t="n">
        <v>-2500000</v>
      </c>
      <c r="E563" s="5" t="n">
        <v>0</v>
      </c>
      <c r="F563" s="5" t="n">
        <v>1400000</v>
      </c>
      <c r="H563" s="5" t="n">
        <v>2300000</v>
      </c>
    </row>
    <row r="564">
      <c r="A564" s="4" t="inlineStr">
        <is>
          <t>Fair Value, Net Derivative Asset (Liability) Measured on Recurring Basis, Unobservable Inputs Reconciliation, Gain (Loss) Included in Earnings</t>
        </is>
      </c>
      <c r="B564" s="4" t="inlineStr">
        <is>
          <t>[1],[2]</t>
        </is>
      </c>
      <c r="C564" s="5" t="n">
        <v>800000</v>
      </c>
      <c r="E564" s="5" t="n">
        <v>2200000</v>
      </c>
      <c r="F564" s="5" t="n">
        <v>2800000</v>
      </c>
      <c r="H564" s="5" t="n">
        <v>16200000</v>
      </c>
    </row>
    <row r="565">
      <c r="A565" s="4" t="inlineStr">
        <is>
          <t>Unrealized Gain (Loss) Included in Net Income (or Changes in Net Assets) Relating to Assets Still Held at the Reporting Date</t>
        </is>
      </c>
      <c r="B565" s="4" t="inlineStr">
        <is>
          <t>[1]</t>
        </is>
      </c>
      <c r="C565" s="5" t="n">
        <v>0</v>
      </c>
      <c r="E565" s="5" t="n">
        <v>0</v>
      </c>
      <c r="F565" s="5" t="n">
        <v>0</v>
      </c>
      <c r="H565" s="5" t="n">
        <v>0</v>
      </c>
    </row>
    <row r="566">
      <c r="A566" s="4" t="inlineStr">
        <is>
          <t>Fair Value, Net Derivative Asset (Liability) Measured on Recurring Basis, Unobservable Inputs Reconciliation, Gain (Loss) Included in Other Comprehensive Income (Loss)</t>
        </is>
      </c>
      <c r="B566" s="4" t="inlineStr">
        <is>
          <t>[3]</t>
        </is>
      </c>
      <c r="C566" s="5" t="n">
        <v>0</v>
      </c>
      <c r="E566" s="5" t="n">
        <v>0</v>
      </c>
      <c r="F566" s="5" t="n">
        <v>0</v>
      </c>
      <c r="H566" s="5" t="n">
        <v>0</v>
      </c>
    </row>
    <row r="567">
      <c r="A567" s="4" t="inlineStr">
        <is>
          <t>Settlements</t>
        </is>
      </c>
      <c r="C567" s="5" t="n">
        <v>-2400000</v>
      </c>
      <c r="E567" s="5" t="n">
        <v>-3300000</v>
      </c>
      <c r="F567" s="5" t="n">
        <v>-7600000</v>
      </c>
      <c r="H567" s="5" t="n">
        <v>-20800000</v>
      </c>
    </row>
    <row r="568">
      <c r="A568" s="4" t="inlineStr">
        <is>
          <t>Transfers into Level 3</t>
        </is>
      </c>
      <c r="B568" s="4" t="inlineStr">
        <is>
          <t>[4],[5]</t>
        </is>
      </c>
      <c r="E568" s="5" t="n">
        <v>0</v>
      </c>
      <c r="F568" s="5" t="n">
        <v>0</v>
      </c>
      <c r="H568" s="5" t="n">
        <v>0</v>
      </c>
    </row>
    <row r="569">
      <c r="A569" s="4" t="inlineStr">
        <is>
          <t>Transfers out of Level 3</t>
        </is>
      </c>
      <c r="B569" s="4" t="inlineStr">
        <is>
          <t>[5]</t>
        </is>
      </c>
      <c r="C569" s="5" t="n">
        <v>0</v>
      </c>
      <c r="E569" s="5" t="n">
        <v>0</v>
      </c>
      <c r="F569" s="5" t="n">
        <v>0</v>
      </c>
      <c r="H569" s="5" t="n">
        <v>0</v>
      </c>
    </row>
    <row r="570">
      <c r="A570" s="4" t="inlineStr">
        <is>
          <t>Changes in Fair Value Allocated to Regulated Jurisdiction</t>
        </is>
      </c>
      <c r="B570" s="4" t="inlineStr">
        <is>
          <t>[6]</t>
        </is>
      </c>
      <c r="C570" s="5" t="n">
        <v>7400000</v>
      </c>
      <c r="E570" s="5" t="n">
        <v>9600000</v>
      </c>
      <c r="F570" s="5" t="n">
        <v>6700000</v>
      </c>
      <c r="H570" s="5" t="n">
        <v>10800000</v>
      </c>
    </row>
    <row r="571">
      <c r="A571" s="4" t="inlineStr">
        <is>
          <t>Ending Balance</t>
        </is>
      </c>
      <c r="C571" s="5" t="n">
        <v>3300000</v>
      </c>
      <c r="E571" s="6" t="n">
        <v>8500000</v>
      </c>
      <c r="F571" s="5" t="n">
        <v>3300000</v>
      </c>
      <c r="H571" s="6" t="n">
        <v>8500000</v>
      </c>
    </row>
    <row r="572">
      <c r="A572" s="4" t="inlineStr">
        <is>
          <t>Southwestern Electric Power Co [Member] | Level 3 [Member]</t>
        </is>
      </c>
    </row>
    <row r="573">
      <c r="A573" s="3" t="inlineStr">
        <is>
          <t>Risk Management Assets</t>
        </is>
      </c>
    </row>
    <row r="574">
      <c r="A574" s="4" t="inlineStr">
        <is>
          <t>Risk Management Assets</t>
        </is>
      </c>
      <c r="C574" s="5" t="n">
        <v>7000000</v>
      </c>
      <c r="F574" s="5" t="n">
        <v>7000000</v>
      </c>
      <c r="I574" s="5" t="n">
        <v>6500000</v>
      </c>
    </row>
    <row r="575">
      <c r="A575" s="3" t="inlineStr">
        <is>
          <t>Liabilities, Fair Value Disclosure</t>
        </is>
      </c>
    </row>
    <row r="576">
      <c r="A576" s="4" t="inlineStr">
        <is>
          <t>Risk Management Liabilities</t>
        </is>
      </c>
      <c r="C576" s="5" t="n">
        <v>3700000</v>
      </c>
      <c r="F576" s="5" t="n">
        <v>3700000</v>
      </c>
      <c r="I576" s="5" t="n">
        <v>5100000</v>
      </c>
    </row>
    <row r="577">
      <c r="A577" s="4" t="inlineStr">
        <is>
          <t>Southwestern Electric Power Co [Member] | Risk Management Commodity Contracts [Member]</t>
        </is>
      </c>
    </row>
    <row r="578">
      <c r="A578" s="3" t="inlineStr">
        <is>
          <t>Risk Management Assets</t>
        </is>
      </c>
    </row>
    <row r="579">
      <c r="A579" s="4" t="inlineStr">
        <is>
          <t>Risk Management Assets</t>
        </is>
      </c>
      <c r="B579" s="4" t="inlineStr">
        <is>
          <t>[7],[13]</t>
        </is>
      </c>
      <c r="C579" s="5" t="n">
        <v>6900000</v>
      </c>
      <c r="F579" s="5" t="n">
        <v>6900000</v>
      </c>
      <c r="I579" s="5" t="n">
        <v>6400000</v>
      </c>
    </row>
    <row r="580">
      <c r="A580" s="3" t="inlineStr">
        <is>
          <t>Liabilities, Fair Value Disclosure</t>
        </is>
      </c>
    </row>
    <row r="581">
      <c r="A581" s="4" t="inlineStr">
        <is>
          <t>Risk Management Liabilities</t>
        </is>
      </c>
      <c r="B581" s="4" t="inlineStr">
        <is>
          <t>[7],[13]</t>
        </is>
      </c>
      <c r="C581" s="5" t="n">
        <v>3700000</v>
      </c>
      <c r="F581" s="5" t="n">
        <v>3700000</v>
      </c>
      <c r="I581" s="5" t="n">
        <v>5000000</v>
      </c>
    </row>
    <row r="582">
      <c r="A582" s="4" t="inlineStr">
        <is>
          <t>Southwestern Electric Power Co [Member] | Risk Management Commodity Contracts [Member] | Other [Member]</t>
        </is>
      </c>
    </row>
    <row r="583">
      <c r="A583" s="3" t="inlineStr">
        <is>
          <t>Risk Management Assets</t>
        </is>
      </c>
    </row>
    <row r="584">
      <c r="A584" s="4" t="inlineStr">
        <is>
          <t>Risk Management Assets</t>
        </is>
      </c>
      <c r="B584" s="4" t="inlineStr">
        <is>
          <t>[7],[13]</t>
        </is>
      </c>
      <c r="C584" s="5" t="n">
        <v>-100000</v>
      </c>
      <c r="F584" s="5" t="n">
        <v>-100000</v>
      </c>
      <c r="I584" s="5" t="n">
        <v>-100000</v>
      </c>
    </row>
    <row r="585">
      <c r="A585" s="3" t="inlineStr">
        <is>
          <t>Liabilities, Fair Value Disclosure</t>
        </is>
      </c>
    </row>
    <row r="586">
      <c r="A586" s="4" t="inlineStr">
        <is>
          <t>Risk Management Liabilities</t>
        </is>
      </c>
      <c r="B586" s="4" t="inlineStr">
        <is>
          <t>[7],[13]</t>
        </is>
      </c>
      <c r="C586" s="5" t="n">
        <v>-300000</v>
      </c>
      <c r="F586" s="5" t="n">
        <v>-300000</v>
      </c>
      <c r="I586" s="5" t="n">
        <v>-100000</v>
      </c>
    </row>
    <row r="587">
      <c r="A587" s="4" t="inlineStr">
        <is>
          <t>Southwestern Electric Power Co [Member] | Risk Management Commodity Contracts [Member] | Level 1 [Member]</t>
        </is>
      </c>
    </row>
    <row r="588">
      <c r="A588" s="3" t="inlineStr">
        <is>
          <t>Risk Management Assets</t>
        </is>
      </c>
    </row>
    <row r="589">
      <c r="A589" s="4" t="inlineStr">
        <is>
          <t>Risk Management Assets</t>
        </is>
      </c>
      <c r="B589" s="4" t="inlineStr">
        <is>
          <t>[7],[13]</t>
        </is>
      </c>
      <c r="C589" s="5" t="n">
        <v>0</v>
      </c>
      <c r="F589" s="5" t="n">
        <v>0</v>
      </c>
      <c r="I589" s="5" t="n">
        <v>0</v>
      </c>
    </row>
    <row r="590">
      <c r="A590" s="3" t="inlineStr">
        <is>
          <t>Liabilities, Fair Value Disclosure</t>
        </is>
      </c>
    </row>
    <row r="591">
      <c r="A591" s="4" t="inlineStr">
        <is>
          <t>Risk Management Liabilities</t>
        </is>
      </c>
      <c r="B591" s="4" t="inlineStr">
        <is>
          <t>[7],[13]</t>
        </is>
      </c>
      <c r="C591" s="5" t="n">
        <v>0</v>
      </c>
      <c r="F591" s="5" t="n">
        <v>0</v>
      </c>
      <c r="I591" s="5" t="n">
        <v>0</v>
      </c>
    </row>
    <row r="592">
      <c r="A592" s="4" t="inlineStr">
        <is>
          <t>Southwestern Electric Power Co [Member] | Risk Management Commodity Contracts [Member] | Level 2 [Member]</t>
        </is>
      </c>
    </row>
    <row r="593">
      <c r="A593" s="3" t="inlineStr">
        <is>
          <t>Risk Management Assets</t>
        </is>
      </c>
    </row>
    <row r="594">
      <c r="A594" s="4" t="inlineStr">
        <is>
          <t>Risk Management Assets</t>
        </is>
      </c>
      <c r="B594" s="4" t="inlineStr">
        <is>
          <t>[7],[13]</t>
        </is>
      </c>
      <c r="C594" s="5" t="n">
        <v>0</v>
      </c>
      <c r="F594" s="5" t="n">
        <v>0</v>
      </c>
      <c r="I594" s="5" t="n">
        <v>0</v>
      </c>
    </row>
    <row r="595">
      <c r="A595" s="3" t="inlineStr">
        <is>
          <t>Liabilities, Fair Value Disclosure</t>
        </is>
      </c>
    </row>
    <row r="596">
      <c r="A596" s="4" t="inlineStr">
        <is>
          <t>Risk Management Liabilities</t>
        </is>
      </c>
      <c r="B596" s="4" t="inlineStr">
        <is>
          <t>[7],[13]</t>
        </is>
      </c>
      <c r="C596" s="5" t="n">
        <v>300000</v>
      </c>
      <c r="F596" s="5" t="n">
        <v>300000</v>
      </c>
      <c r="I596" s="5" t="n">
        <v>0</v>
      </c>
    </row>
    <row r="597">
      <c r="A597" s="4" t="inlineStr">
        <is>
          <t>Southwestern Electric Power Co [Member] | Risk Management Commodity Contracts [Member] | Level 3 [Member]</t>
        </is>
      </c>
    </row>
    <row r="598">
      <c r="A598" s="3" t="inlineStr">
        <is>
          <t>Risk Management Assets</t>
        </is>
      </c>
    </row>
    <row r="599">
      <c r="A599" s="4" t="inlineStr">
        <is>
          <t>Risk Management Assets</t>
        </is>
      </c>
      <c r="B599" s="4" t="inlineStr">
        <is>
          <t>[7],[13]</t>
        </is>
      </c>
      <c r="C599" s="5" t="n">
        <v>7000000</v>
      </c>
      <c r="F599" s="5" t="n">
        <v>7000000</v>
      </c>
      <c r="I599" s="5" t="n">
        <v>6500000</v>
      </c>
    </row>
    <row r="600">
      <c r="A600" s="3" t="inlineStr">
        <is>
          <t>Liabilities, Fair Value Disclosure</t>
        </is>
      </c>
    </row>
    <row r="601">
      <c r="A601" s="4" t="inlineStr">
        <is>
          <t>Risk Management Liabilities</t>
        </is>
      </c>
      <c r="B601" s="4" t="inlineStr">
        <is>
          <t>[7],[13]</t>
        </is>
      </c>
      <c r="C601" s="5" t="n">
        <v>3700000</v>
      </c>
      <c r="F601" s="5" t="n">
        <v>3700000</v>
      </c>
      <c r="I601" s="5" t="n">
        <v>5100000</v>
      </c>
    </row>
    <row r="602">
      <c r="A602" s="4" t="inlineStr">
        <is>
          <t>Southwestern Electric Power Co [Member] | Natural Gas Contracts [Member] | Level 3 [Member]</t>
        </is>
      </c>
    </row>
    <row r="603">
      <c r="A603" s="3" t="inlineStr">
        <is>
          <t>Risk Management Assets</t>
        </is>
      </c>
    </row>
    <row r="604">
      <c r="A604" s="4" t="inlineStr">
        <is>
          <t>Risk Management Assets</t>
        </is>
      </c>
      <c r="C604" s="5" t="n">
        <v>0</v>
      </c>
      <c r="F604" s="5" t="n">
        <v>0</v>
      </c>
      <c r="I604" s="5" t="n">
        <v>0</v>
      </c>
    </row>
    <row r="605">
      <c r="A605" s="3" t="inlineStr">
        <is>
          <t>Liabilities, Fair Value Disclosure</t>
        </is>
      </c>
    </row>
    <row r="606">
      <c r="A606" s="4" t="inlineStr">
        <is>
          <t>Risk Management Liabilities</t>
        </is>
      </c>
      <c r="C606" s="5" t="n">
        <v>3600000</v>
      </c>
      <c r="F606" s="5" t="n">
        <v>3600000</v>
      </c>
      <c r="I606" s="5" t="n">
        <v>4900000</v>
      </c>
    </row>
    <row r="607">
      <c r="A607" s="4" t="inlineStr">
        <is>
          <t>Southwestern Electric Power Co [Member] | Natural Gas Contracts [Member] | Level 3 [Member] | Low [Member]</t>
        </is>
      </c>
    </row>
    <row r="608">
      <c r="A608" s="3" t="inlineStr">
        <is>
          <t>Level 3 Quantitative Information</t>
        </is>
      </c>
    </row>
    <row r="609">
      <c r="A609" s="4" t="inlineStr">
        <is>
          <t>Fair Value Significant Unobservable Input Price Per Unit</t>
        </is>
      </c>
      <c r="B609" s="4" t="inlineStr">
        <is>
          <t>[12]</t>
        </is>
      </c>
      <c r="C609" s="10" t="n">
        <v>1.44</v>
      </c>
      <c r="F609" s="10" t="n">
        <v>1.44</v>
      </c>
      <c r="I609" s="10" t="n">
        <v>1.89</v>
      </c>
    </row>
    <row r="610">
      <c r="A610" s="4" t="inlineStr">
        <is>
          <t>Southwestern Electric Power Co [Member] | Natural Gas Contracts [Member] | Level 3 [Member] | High [Member]</t>
        </is>
      </c>
    </row>
    <row r="611">
      <c r="A611" s="3" t="inlineStr">
        <is>
          <t>Level 3 Quantitative Information</t>
        </is>
      </c>
    </row>
    <row r="612">
      <c r="A612" s="4" t="inlineStr">
        <is>
          <t>Fair Value Significant Unobservable Input Price Per Unit</t>
        </is>
      </c>
      <c r="B612" s="4" t="inlineStr">
        <is>
          <t>[12]</t>
        </is>
      </c>
      <c r="C612" s="10" t="n">
        <v>2.66</v>
      </c>
      <c r="F612" s="10" t="n">
        <v>2.66</v>
      </c>
      <c r="I612" s="10" t="n">
        <v>2.51</v>
      </c>
    </row>
    <row r="613">
      <c r="A613" s="4" t="inlineStr">
        <is>
          <t>Southwestern Electric Power Co [Member] | Natural Gas Contracts [Member] | Level 3 [Member] | Weighted Average [Member]</t>
        </is>
      </c>
    </row>
    <row r="614">
      <c r="A614" s="3" t="inlineStr">
        <is>
          <t>Level 3 Quantitative Information</t>
        </is>
      </c>
    </row>
    <row r="615">
      <c r="A615" s="4" t="inlineStr">
        <is>
          <t>Fair Value Significant Unobservable Input Price Per Unit</t>
        </is>
      </c>
      <c r="B615" s="4" t="inlineStr">
        <is>
          <t>[11],[12]</t>
        </is>
      </c>
      <c r="C615" s="10" t="n">
        <v>2.23</v>
      </c>
      <c r="F615" s="10" t="n">
        <v>2.23</v>
      </c>
      <c r="I615" s="10" t="n">
        <v>2.18</v>
      </c>
    </row>
    <row r="616">
      <c r="A616" s="4" t="inlineStr">
        <is>
          <t>Southwestern Electric Power Co [Member] | FTRs [Member] | Level 3 [Member]</t>
        </is>
      </c>
    </row>
    <row r="617">
      <c r="A617" s="3" t="inlineStr">
        <is>
          <t>Risk Management Assets</t>
        </is>
      </c>
    </row>
    <row r="618">
      <c r="A618" s="4" t="inlineStr">
        <is>
          <t>Risk Management Assets</t>
        </is>
      </c>
      <c r="C618" s="5" t="n">
        <v>7000000</v>
      </c>
      <c r="F618" s="5" t="n">
        <v>7000000</v>
      </c>
      <c r="I618" s="5" t="n">
        <v>6500000</v>
      </c>
    </row>
    <row r="619">
      <c r="A619" s="3" t="inlineStr">
        <is>
          <t>Liabilities, Fair Value Disclosure</t>
        </is>
      </c>
    </row>
    <row r="620">
      <c r="A620" s="4" t="inlineStr">
        <is>
          <t>Risk Management Liabilities</t>
        </is>
      </c>
      <c r="C620" s="5" t="n">
        <v>100000</v>
      </c>
      <c r="F620" s="5" t="n">
        <v>100000</v>
      </c>
      <c r="I620" s="5" t="n">
        <v>200000</v>
      </c>
    </row>
    <row r="621">
      <c r="A621" s="4" t="inlineStr">
        <is>
          <t>Southwestern Electric Power Co [Member] | FTRs [Member] | Level 3 [Member] | Low [Member]</t>
        </is>
      </c>
    </row>
    <row r="622">
      <c r="A622" s="3" t="inlineStr">
        <is>
          <t>Level 3 Quantitative Information</t>
        </is>
      </c>
    </row>
    <row r="623">
      <c r="A623" s="4" t="inlineStr">
        <is>
          <t>Fair Value Significant Unobservable Input Price Per Unit</t>
        </is>
      </c>
      <c r="B623" s="4" t="inlineStr">
        <is>
          <t>[10]</t>
        </is>
      </c>
      <c r="C623" s="10" t="n">
        <v>-5.98</v>
      </c>
      <c r="F623" s="10" t="n">
        <v>-5.98</v>
      </c>
      <c r="I623" s="10" t="n">
        <v>-8.52</v>
      </c>
    </row>
    <row r="624">
      <c r="A624" s="4" t="inlineStr">
        <is>
          <t>Southwestern Electric Power Co [Member] | FTRs [Member] | Level 3 [Member] | High [Member]</t>
        </is>
      </c>
    </row>
    <row r="625">
      <c r="A625" s="3" t="inlineStr">
        <is>
          <t>Level 3 Quantitative Information</t>
        </is>
      </c>
    </row>
    <row r="626">
      <c r="A626" s="4" t="inlineStr">
        <is>
          <t>Fair Value Significant Unobservable Input Price Per Unit</t>
        </is>
      </c>
      <c r="B626" s="4" t="inlineStr">
        <is>
          <t>[10]</t>
        </is>
      </c>
      <c r="C626" s="10" t="n">
        <v>0.57</v>
      </c>
      <c r="F626" s="10" t="n">
        <v>0.57</v>
      </c>
      <c r="I626" s="10" t="n">
        <v>0.85</v>
      </c>
    </row>
    <row r="627">
      <c r="A627" s="4" t="inlineStr">
        <is>
          <t>Southwestern Electric Power Co [Member] | FTRs [Member] | Level 3 [Member] | Weighted Average [Member]</t>
        </is>
      </c>
    </row>
    <row r="628">
      <c r="A628" s="3" t="inlineStr">
        <is>
          <t>Level 3 Quantitative Information</t>
        </is>
      </c>
    </row>
    <row r="629">
      <c r="A629" s="4" t="inlineStr">
        <is>
          <t>Fair Value Significant Unobservable Input Price Per Unit</t>
        </is>
      </c>
      <c r="B629" s="4" t="inlineStr">
        <is>
          <t>[10],[11]</t>
        </is>
      </c>
      <c r="C629" s="10" t="n">
        <v>-1.63</v>
      </c>
      <c r="F629" s="10" t="n">
        <v>-1.63</v>
      </c>
      <c r="I629" s="10" t="n">
        <v>-2.31</v>
      </c>
    </row>
    <row r="630">
      <c r="A630" s="4" t="inlineStr">
        <is>
          <t>Cash [Member]</t>
        </is>
      </c>
    </row>
    <row r="631">
      <c r="A631" s="3" t="inlineStr">
        <is>
          <t>Assets, Fair Value Disclosure</t>
        </is>
      </c>
    </row>
    <row r="632">
      <c r="A632" s="4" t="inlineStr">
        <is>
          <t>Other Short-term Investments</t>
        </is>
      </c>
      <c r="B632" s="4" t="inlineStr">
        <is>
          <t>[14],[15]</t>
        </is>
      </c>
      <c r="C632" s="5" t="n">
        <v>186500000</v>
      </c>
      <c r="F632" s="5" t="n">
        <v>186500000</v>
      </c>
      <c r="I632" s="5" t="n">
        <v>214700000</v>
      </c>
    </row>
    <row r="633">
      <c r="A633" s="4" t="inlineStr">
        <is>
          <t>Cash [Member] | Other [Member]</t>
        </is>
      </c>
    </row>
    <row r="634">
      <c r="A634" s="3" t="inlineStr">
        <is>
          <t>Assets, Fair Value Disclosure</t>
        </is>
      </c>
    </row>
    <row r="635">
      <c r="A635" s="4" t="inlineStr">
        <is>
          <t>Other Short-term Investments</t>
        </is>
      </c>
      <c r="B635" s="4" t="inlineStr">
        <is>
          <t>[14]</t>
        </is>
      </c>
      <c r="C635" s="5" t="n">
        <v>18500000</v>
      </c>
      <c r="F635" s="5" t="n">
        <v>18500000</v>
      </c>
      <c r="I635" s="5" t="n">
        <v>17100000</v>
      </c>
    </row>
    <row r="636">
      <c r="A636" s="4" t="inlineStr">
        <is>
          <t>Cash [Member] | Level 1 [Member]</t>
        </is>
      </c>
    </row>
    <row r="637">
      <c r="A637" s="3" t="inlineStr">
        <is>
          <t>Assets, Fair Value Disclosure</t>
        </is>
      </c>
    </row>
    <row r="638">
      <c r="A638" s="4" t="inlineStr">
        <is>
          <t>Other Short-term Investments</t>
        </is>
      </c>
      <c r="B638" s="4" t="inlineStr">
        <is>
          <t>[14]</t>
        </is>
      </c>
      <c r="C638" s="5" t="n">
        <v>168000000</v>
      </c>
      <c r="F638" s="5" t="n">
        <v>168000000</v>
      </c>
      <c r="I638" s="5" t="n">
        <v>197600000</v>
      </c>
    </row>
    <row r="639">
      <c r="A639" s="4" t="inlineStr">
        <is>
          <t>Cash [Member] | Level 2 [Member]</t>
        </is>
      </c>
    </row>
    <row r="640">
      <c r="A640" s="3" t="inlineStr">
        <is>
          <t>Assets, Fair Value Disclosure</t>
        </is>
      </c>
    </row>
    <row r="641">
      <c r="A641" s="4" t="inlineStr">
        <is>
          <t>Other Short-term Investments</t>
        </is>
      </c>
      <c r="B641" s="4" t="inlineStr">
        <is>
          <t>[14]</t>
        </is>
      </c>
      <c r="C641" s="5" t="n">
        <v>0</v>
      </c>
      <c r="F641" s="5" t="n">
        <v>0</v>
      </c>
      <c r="I641" s="5" t="n">
        <v>0</v>
      </c>
    </row>
    <row r="642">
      <c r="A642" s="4" t="inlineStr">
        <is>
          <t>Cash [Member] | Level 3 [Member]</t>
        </is>
      </c>
    </row>
    <row r="643">
      <c r="A643" s="3" t="inlineStr">
        <is>
          <t>Assets, Fair Value Disclosure</t>
        </is>
      </c>
    </row>
    <row r="644">
      <c r="A644" s="4" t="inlineStr">
        <is>
          <t>Other Short-term Investments</t>
        </is>
      </c>
      <c r="B644" s="4" t="inlineStr">
        <is>
          <t>[14]</t>
        </is>
      </c>
      <c r="C644" s="5" t="n">
        <v>0</v>
      </c>
      <c r="F644" s="5" t="n">
        <v>0</v>
      </c>
      <c r="I644" s="5" t="n">
        <v>0</v>
      </c>
    </row>
    <row r="645">
      <c r="A645" s="4" t="inlineStr">
        <is>
          <t>Fixed Income Funds [Member]</t>
        </is>
      </c>
    </row>
    <row r="646">
      <c r="A646" s="3" t="inlineStr">
        <is>
          <t>Spent Nuclear Fuel and Decommissioning Trusts</t>
        </is>
      </c>
    </row>
    <row r="647">
      <c r="A647" s="4" t="inlineStr">
        <is>
          <t>Spent Nuclear Fuel and Decommissioning Trusts</t>
        </is>
      </c>
      <c r="C647" s="5" t="n">
        <v>1224500000</v>
      </c>
      <c r="F647" s="5" t="n">
        <v>1224500000</v>
      </c>
      <c r="I647" s="5" t="n">
        <v>1192500000</v>
      </c>
    </row>
    <row r="648">
      <c r="A648" s="4" t="inlineStr">
        <is>
          <t>Fixed Income Funds [Member] | Other [Member]</t>
        </is>
      </c>
    </row>
    <row r="649">
      <c r="A649" s="3" t="inlineStr">
        <is>
          <t>Spent Nuclear Fuel and Decommissioning Trusts</t>
        </is>
      </c>
    </row>
    <row r="650">
      <c r="A650" s="4" t="inlineStr">
        <is>
          <t>Spent Nuclear Fuel and Decommissioning Trusts</t>
        </is>
      </c>
      <c r="C650" s="5" t="n">
        <v>0</v>
      </c>
      <c r="F650" s="5" t="n">
        <v>0</v>
      </c>
      <c r="I650" s="5" t="n">
        <v>0</v>
      </c>
    </row>
    <row r="651">
      <c r="A651" s="4" t="inlineStr">
        <is>
          <t>Fixed Income Funds [Member] | Level 1 [Member]</t>
        </is>
      </c>
    </row>
    <row r="652">
      <c r="A652" s="3" t="inlineStr">
        <is>
          <t>Spent Nuclear Fuel and Decommissioning Trusts</t>
        </is>
      </c>
    </row>
    <row r="653">
      <c r="A653" s="4" t="inlineStr">
        <is>
          <t>Spent Nuclear Fuel and Decommissioning Trusts</t>
        </is>
      </c>
      <c r="C653" s="5" t="n">
        <v>0</v>
      </c>
      <c r="F653" s="5" t="n">
        <v>0</v>
      </c>
      <c r="I653" s="5" t="n">
        <v>0</v>
      </c>
    </row>
    <row r="654">
      <c r="A654" s="4" t="inlineStr">
        <is>
          <t>Fixed Income Funds [Member] | Level 2 [Member]</t>
        </is>
      </c>
    </row>
    <row r="655">
      <c r="A655" s="3" t="inlineStr">
        <is>
          <t>Spent Nuclear Fuel and Decommissioning Trusts</t>
        </is>
      </c>
    </row>
    <row r="656">
      <c r="A656" s="4" t="inlineStr">
        <is>
          <t>Spent Nuclear Fuel and Decommissioning Trusts</t>
        </is>
      </c>
      <c r="C656" s="5" t="n">
        <v>1224500000</v>
      </c>
      <c r="F656" s="5" t="n">
        <v>1224500000</v>
      </c>
      <c r="I656" s="5" t="n">
        <v>1192500000</v>
      </c>
    </row>
    <row r="657">
      <c r="A657" s="4" t="inlineStr">
        <is>
          <t>Fixed Income Funds [Member] | Level 3 [Member]</t>
        </is>
      </c>
    </row>
    <row r="658">
      <c r="A658" s="3" t="inlineStr">
        <is>
          <t>Spent Nuclear Fuel and Decommissioning Trusts</t>
        </is>
      </c>
    </row>
    <row r="659">
      <c r="A659" s="4" t="inlineStr">
        <is>
          <t>Spent Nuclear Fuel and Decommissioning Trusts</t>
        </is>
      </c>
      <c r="C659" s="5" t="n">
        <v>0</v>
      </c>
      <c r="F659" s="5" t="n">
        <v>0</v>
      </c>
      <c r="I659" s="5" t="n">
        <v>0</v>
      </c>
    </row>
    <row r="660">
      <c r="A660" s="4" t="inlineStr">
        <is>
          <t>Fixed Income Funds [Member] | Indiana Michigan Power Co [Member]</t>
        </is>
      </c>
    </row>
    <row r="661">
      <c r="A661" s="3" t="inlineStr">
        <is>
          <t>Spent Nuclear Fuel and Decommissioning Trusts</t>
        </is>
      </c>
    </row>
    <row r="662">
      <c r="A662" s="4" t="inlineStr">
        <is>
          <t>Spent Nuclear Fuel and Decommissioning Trusts</t>
        </is>
      </c>
      <c r="C662" s="5" t="n">
        <v>1224500000</v>
      </c>
      <c r="F662" s="5" t="n">
        <v>1224500000</v>
      </c>
      <c r="I662" s="5" t="n">
        <v>1192500000</v>
      </c>
    </row>
    <row r="663">
      <c r="A663" s="4" t="inlineStr">
        <is>
          <t>Fixed Income Funds [Member] | Indiana Michigan Power Co [Member] | Other [Member]</t>
        </is>
      </c>
    </row>
    <row r="664">
      <c r="A664" s="3" t="inlineStr">
        <is>
          <t>Spent Nuclear Fuel and Decommissioning Trusts</t>
        </is>
      </c>
    </row>
    <row r="665">
      <c r="A665" s="4" t="inlineStr">
        <is>
          <t>Spent Nuclear Fuel and Decommissioning Trusts</t>
        </is>
      </c>
      <c r="C665" s="5" t="n">
        <v>0</v>
      </c>
      <c r="F665" s="5" t="n">
        <v>0</v>
      </c>
      <c r="I665" s="5" t="n">
        <v>0</v>
      </c>
    </row>
    <row r="666">
      <c r="A666" s="4" t="inlineStr">
        <is>
          <t>Fixed Income Funds [Member] | Indiana Michigan Power Co [Member] | Level 1 [Member]</t>
        </is>
      </c>
    </row>
    <row r="667">
      <c r="A667" s="3" t="inlineStr">
        <is>
          <t>Spent Nuclear Fuel and Decommissioning Trusts</t>
        </is>
      </c>
    </row>
    <row r="668">
      <c r="A668" s="4" t="inlineStr">
        <is>
          <t>Spent Nuclear Fuel and Decommissioning Trusts</t>
        </is>
      </c>
      <c r="C668" s="5" t="n">
        <v>0</v>
      </c>
      <c r="F668" s="5" t="n">
        <v>0</v>
      </c>
      <c r="I668" s="5" t="n">
        <v>0</v>
      </c>
    </row>
    <row r="669">
      <c r="A669" s="4" t="inlineStr">
        <is>
          <t>Fixed Income Funds [Member] | Indiana Michigan Power Co [Member] | Level 2 [Member]</t>
        </is>
      </c>
    </row>
    <row r="670">
      <c r="A670" s="3" t="inlineStr">
        <is>
          <t>Spent Nuclear Fuel and Decommissioning Trusts</t>
        </is>
      </c>
    </row>
    <row r="671">
      <c r="A671" s="4" t="inlineStr">
        <is>
          <t>Spent Nuclear Fuel and Decommissioning Trusts</t>
        </is>
      </c>
      <c r="C671" s="5" t="n">
        <v>1224500000</v>
      </c>
      <c r="F671" s="5" t="n">
        <v>1224500000</v>
      </c>
      <c r="I671" s="5" t="n">
        <v>1192500000</v>
      </c>
    </row>
    <row r="672">
      <c r="A672" s="4" t="inlineStr">
        <is>
          <t>Fixed Income Funds [Member] | Indiana Michigan Power Co [Member] | Level 3 [Member]</t>
        </is>
      </c>
    </row>
    <row r="673">
      <c r="A673" s="3" t="inlineStr">
        <is>
          <t>Spent Nuclear Fuel and Decommissioning Trusts</t>
        </is>
      </c>
    </row>
    <row r="674">
      <c r="A674" s="4" t="inlineStr">
        <is>
          <t>Spent Nuclear Fuel and Decommissioning Trusts</t>
        </is>
      </c>
      <c r="C674" s="5" t="n">
        <v>0</v>
      </c>
      <c r="F674" s="5" t="n">
        <v>0</v>
      </c>
      <c r="I674" s="5" t="n">
        <v>0</v>
      </c>
    </row>
    <row r="675">
      <c r="A675" s="4" t="inlineStr">
        <is>
          <t>Mutual Funds Fixed Income [Member]</t>
        </is>
      </c>
    </row>
    <row r="676">
      <c r="A676" s="3" t="inlineStr">
        <is>
          <t>Assets, Fair Value Disclosure</t>
        </is>
      </c>
    </row>
    <row r="677">
      <c r="A677" s="4" t="inlineStr">
        <is>
          <t>Other Short-term Investments</t>
        </is>
      </c>
      <c r="B677" s="4" t="inlineStr">
        <is>
          <t>[16]</t>
        </is>
      </c>
      <c r="C677" s="5" t="n">
        <v>115600000</v>
      </c>
      <c r="F677" s="5" t="n">
        <v>115600000</v>
      </c>
      <c r="I677" s="5" t="n">
        <v>123300000</v>
      </c>
    </row>
    <row r="678">
      <c r="A678" s="4" t="inlineStr">
        <is>
          <t>Mutual Funds Fixed Income [Member] | Other [Member]</t>
        </is>
      </c>
    </row>
    <row r="679">
      <c r="A679" s="3" t="inlineStr">
        <is>
          <t>Assets, Fair Value Disclosure</t>
        </is>
      </c>
    </row>
    <row r="680">
      <c r="A680" s="4" t="inlineStr">
        <is>
          <t>Other Short-term Investments</t>
        </is>
      </c>
      <c r="C680" s="5" t="n">
        <v>0</v>
      </c>
      <c r="F680" s="5" t="n">
        <v>0</v>
      </c>
      <c r="I680" s="5" t="n">
        <v>0</v>
      </c>
    </row>
    <row r="681">
      <c r="A681" s="4" t="inlineStr">
        <is>
          <t>Mutual Funds Fixed Income [Member] | Level 1 [Member]</t>
        </is>
      </c>
    </row>
    <row r="682">
      <c r="A682" s="3" t="inlineStr">
        <is>
          <t>Assets, Fair Value Disclosure</t>
        </is>
      </c>
    </row>
    <row r="683">
      <c r="A683" s="4" t="inlineStr">
        <is>
          <t>Other Short-term Investments</t>
        </is>
      </c>
      <c r="C683" s="5" t="n">
        <v>115600000</v>
      </c>
      <c r="F683" s="5" t="n">
        <v>115600000</v>
      </c>
      <c r="I683" s="5" t="n">
        <v>123300000</v>
      </c>
    </row>
    <row r="684">
      <c r="A684" s="4" t="inlineStr">
        <is>
          <t>Mutual Funds Fixed Income [Member] | Level 2 [Member]</t>
        </is>
      </c>
    </row>
    <row r="685">
      <c r="A685" s="3" t="inlineStr">
        <is>
          <t>Assets, Fair Value Disclosure</t>
        </is>
      </c>
    </row>
    <row r="686">
      <c r="A686" s="4" t="inlineStr">
        <is>
          <t>Other Short-term Investments</t>
        </is>
      </c>
      <c r="C686" s="5" t="n">
        <v>0</v>
      </c>
      <c r="F686" s="5" t="n">
        <v>0</v>
      </c>
      <c r="I686" s="5" t="n">
        <v>0</v>
      </c>
    </row>
    <row r="687">
      <c r="A687" s="4" t="inlineStr">
        <is>
          <t>Mutual Funds Fixed Income [Member] | Level 3 [Member]</t>
        </is>
      </c>
    </row>
    <row r="688">
      <c r="A688" s="3" t="inlineStr">
        <is>
          <t>Assets, Fair Value Disclosure</t>
        </is>
      </c>
    </row>
    <row r="689">
      <c r="A689" s="4" t="inlineStr">
        <is>
          <t>Other Short-term Investments</t>
        </is>
      </c>
      <c r="C689" s="5" t="n">
        <v>0</v>
      </c>
      <c r="F689" s="5" t="n">
        <v>0</v>
      </c>
      <c r="I689" s="5" t="n">
        <v>0</v>
      </c>
    </row>
    <row r="690">
      <c r="A690" s="4" t="inlineStr">
        <is>
          <t>Mutual Funds Equity [Member]</t>
        </is>
      </c>
    </row>
    <row r="691">
      <c r="A691" s="3" t="inlineStr">
        <is>
          <t>Assets, Fair Value Disclosure</t>
        </is>
      </c>
    </row>
    <row r="692">
      <c r="A692" s="4" t="inlineStr">
        <is>
          <t>Other Short-term Investments</t>
        </is>
      </c>
      <c r="B692" s="4" t="inlineStr">
        <is>
          <t>[17]</t>
        </is>
      </c>
      <c r="C692" s="5" t="n">
        <v>46100000</v>
      </c>
      <c r="F692" s="5" t="n">
        <v>46100000</v>
      </c>
      <c r="I692" s="5" t="n">
        <v>50500000</v>
      </c>
    </row>
    <row r="693">
      <c r="A693" s="4" t="inlineStr">
        <is>
          <t>Mutual Funds Equity [Member] | Other [Member]</t>
        </is>
      </c>
    </row>
    <row r="694">
      <c r="A694" s="3" t="inlineStr">
        <is>
          <t>Assets, Fair Value Disclosure</t>
        </is>
      </c>
    </row>
    <row r="695">
      <c r="A695" s="4" t="inlineStr">
        <is>
          <t>Other Short-term Investments</t>
        </is>
      </c>
      <c r="B695" s="4" t="inlineStr">
        <is>
          <t>[17]</t>
        </is>
      </c>
      <c r="C695" s="5" t="n">
        <v>0</v>
      </c>
      <c r="F695" s="5" t="n">
        <v>0</v>
      </c>
      <c r="I695" s="5" t="n">
        <v>0</v>
      </c>
    </row>
    <row r="696">
      <c r="A696" s="4" t="inlineStr">
        <is>
          <t>Mutual Funds Equity [Member] | Level 1 [Member]</t>
        </is>
      </c>
    </row>
    <row r="697">
      <c r="A697" s="3" t="inlineStr">
        <is>
          <t>Assets, Fair Value Disclosure</t>
        </is>
      </c>
    </row>
    <row r="698">
      <c r="A698" s="4" t="inlineStr">
        <is>
          <t>Other Short-term Investments</t>
        </is>
      </c>
      <c r="B698" s="4" t="inlineStr">
        <is>
          <t>[17]</t>
        </is>
      </c>
      <c r="C698" s="5" t="n">
        <v>46100000</v>
      </c>
      <c r="F698" s="5" t="n">
        <v>46100000</v>
      </c>
      <c r="I698" s="5" t="n">
        <v>50500000</v>
      </c>
    </row>
    <row r="699">
      <c r="A699" s="4" t="inlineStr">
        <is>
          <t>Mutual Funds Equity [Member] | Level 2 [Member]</t>
        </is>
      </c>
    </row>
    <row r="700">
      <c r="A700" s="3" t="inlineStr">
        <is>
          <t>Assets, Fair Value Disclosure</t>
        </is>
      </c>
    </row>
    <row r="701">
      <c r="A701" s="4" t="inlineStr">
        <is>
          <t>Other Short-term Investments</t>
        </is>
      </c>
      <c r="B701" s="4" t="inlineStr">
        <is>
          <t>[17]</t>
        </is>
      </c>
      <c r="C701" s="5" t="n">
        <v>0</v>
      </c>
      <c r="F701" s="5" t="n">
        <v>0</v>
      </c>
      <c r="I701" s="5" t="n">
        <v>0</v>
      </c>
    </row>
    <row r="702">
      <c r="A702" s="4" t="inlineStr">
        <is>
          <t>Mutual Funds Equity [Member] | Level 3 [Member]</t>
        </is>
      </c>
    </row>
    <row r="703">
      <c r="A703" s="3" t="inlineStr">
        <is>
          <t>Assets, Fair Value Disclosure</t>
        </is>
      </c>
    </row>
    <row r="704">
      <c r="A704" s="4" t="inlineStr">
        <is>
          <t>Other Short-term Investments</t>
        </is>
      </c>
      <c r="B704" s="4" t="inlineStr">
        <is>
          <t>[17]</t>
        </is>
      </c>
      <c r="C704" s="5" t="n">
        <v>0</v>
      </c>
      <c r="F704" s="5" t="n">
        <v>0</v>
      </c>
      <c r="I704" s="5" t="n">
        <v>0</v>
      </c>
    </row>
    <row r="705">
      <c r="A705" s="4" t="inlineStr">
        <is>
          <t>Cash and Cash Equivalents [Member]</t>
        </is>
      </c>
    </row>
    <row r="706">
      <c r="A706" s="3" t="inlineStr">
        <is>
          <t>Spent Nuclear Fuel and Decommissioning Trusts</t>
        </is>
      </c>
    </row>
    <row r="707">
      <c r="A707" s="4" t="inlineStr">
        <is>
          <t>Spent Nuclear Fuel and Decommissioning Trusts</t>
        </is>
      </c>
      <c r="B707" s="4" t="inlineStr">
        <is>
          <t>[18]</t>
        </is>
      </c>
      <c r="C707" s="5" t="n">
        <v>70500000</v>
      </c>
      <c r="F707" s="5" t="n">
        <v>70500000</v>
      </c>
      <c r="I707" s="5" t="n">
        <v>15300000</v>
      </c>
    </row>
    <row r="708">
      <c r="A708" s="4" t="inlineStr">
        <is>
          <t>Cash and Cash Equivalents [Member] | Other [Member]</t>
        </is>
      </c>
    </row>
    <row r="709">
      <c r="A709" s="3" t="inlineStr">
        <is>
          <t>Spent Nuclear Fuel and Decommissioning Trusts</t>
        </is>
      </c>
    </row>
    <row r="710">
      <c r="A710" s="4" t="inlineStr">
        <is>
          <t>Spent Nuclear Fuel and Decommissioning Trusts</t>
        </is>
      </c>
      <c r="B710" s="4" t="inlineStr">
        <is>
          <t>[18]</t>
        </is>
      </c>
      <c r="C710" s="5" t="n">
        <v>9900000</v>
      </c>
      <c r="F710" s="5" t="n">
        <v>9900000</v>
      </c>
      <c r="I710" s="5" t="n">
        <v>8600000</v>
      </c>
    </row>
    <row r="711">
      <c r="A711" s="4" t="inlineStr">
        <is>
          <t>Cash and Cash Equivalents [Member] | Level 1 [Member]</t>
        </is>
      </c>
    </row>
    <row r="712">
      <c r="A712" s="3" t="inlineStr">
        <is>
          <t>Spent Nuclear Fuel and Decommissioning Trusts</t>
        </is>
      </c>
    </row>
    <row r="713">
      <c r="A713" s="4" t="inlineStr">
        <is>
          <t>Spent Nuclear Fuel and Decommissioning Trusts</t>
        </is>
      </c>
      <c r="B713" s="4" t="inlineStr">
        <is>
          <t>[18]</t>
        </is>
      </c>
      <c r="C713" s="5" t="n">
        <v>60600000</v>
      </c>
      <c r="F713" s="5" t="n">
        <v>60600000</v>
      </c>
      <c r="I713" s="5" t="n">
        <v>6700000</v>
      </c>
    </row>
    <row r="714">
      <c r="A714" s="4" t="inlineStr">
        <is>
          <t>Cash and Cash Equivalents [Member] | Level 2 [Member]</t>
        </is>
      </c>
    </row>
    <row r="715">
      <c r="A715" s="3" t="inlineStr">
        <is>
          <t>Spent Nuclear Fuel and Decommissioning Trusts</t>
        </is>
      </c>
    </row>
    <row r="716">
      <c r="A716" s="4" t="inlineStr">
        <is>
          <t>Spent Nuclear Fuel and Decommissioning Trusts</t>
        </is>
      </c>
      <c r="B716" s="4" t="inlineStr">
        <is>
          <t>[18]</t>
        </is>
      </c>
      <c r="C716" s="5" t="n">
        <v>0</v>
      </c>
      <c r="F716" s="5" t="n">
        <v>0</v>
      </c>
      <c r="I716" s="5" t="n">
        <v>0</v>
      </c>
    </row>
    <row r="717">
      <c r="A717" s="4" t="inlineStr">
        <is>
          <t>Cash and Cash Equivalents [Member] | Level 3 [Member]</t>
        </is>
      </c>
    </row>
    <row r="718">
      <c r="A718" s="3" t="inlineStr">
        <is>
          <t>Spent Nuclear Fuel and Decommissioning Trusts</t>
        </is>
      </c>
    </row>
    <row r="719">
      <c r="A719" s="4" t="inlineStr">
        <is>
          <t>Spent Nuclear Fuel and Decommissioning Trusts</t>
        </is>
      </c>
      <c r="B719" s="4" t="inlineStr">
        <is>
          <t>[18]</t>
        </is>
      </c>
      <c r="C719" s="5" t="n">
        <v>0</v>
      </c>
      <c r="F719" s="5" t="n">
        <v>0</v>
      </c>
      <c r="I719" s="5" t="n">
        <v>0</v>
      </c>
    </row>
    <row r="720">
      <c r="A720" s="4" t="inlineStr">
        <is>
          <t>Cash and Cash Equivalents [Member] | Indiana Michigan Power Co [Member]</t>
        </is>
      </c>
    </row>
    <row r="721">
      <c r="A721" s="3" t="inlineStr">
        <is>
          <t>Spent Nuclear Fuel and Decommissioning Trusts</t>
        </is>
      </c>
    </row>
    <row r="722">
      <c r="A722" s="4" t="inlineStr">
        <is>
          <t>Spent Nuclear Fuel and Decommissioning Trusts</t>
        </is>
      </c>
      <c r="B722" s="4" t="inlineStr">
        <is>
          <t>[18]</t>
        </is>
      </c>
      <c r="C722" s="5" t="n">
        <v>70500000</v>
      </c>
      <c r="F722" s="5" t="n">
        <v>70500000</v>
      </c>
      <c r="I722" s="5" t="n">
        <v>15300000</v>
      </c>
    </row>
    <row r="723">
      <c r="A723" s="4" t="inlineStr">
        <is>
          <t>Cash and Cash Equivalents [Member] | Indiana Michigan Power Co [Member] | Other [Member]</t>
        </is>
      </c>
    </row>
    <row r="724">
      <c r="A724" s="3" t="inlineStr">
        <is>
          <t>Spent Nuclear Fuel and Decommissioning Trusts</t>
        </is>
      </c>
    </row>
    <row r="725">
      <c r="A725" s="4" t="inlineStr">
        <is>
          <t>Spent Nuclear Fuel and Decommissioning Trusts</t>
        </is>
      </c>
      <c r="B725" s="4" t="inlineStr">
        <is>
          <t>[18]</t>
        </is>
      </c>
      <c r="C725" s="5" t="n">
        <v>9900000</v>
      </c>
      <c r="F725" s="5" t="n">
        <v>9900000</v>
      </c>
      <c r="I725" s="5" t="n">
        <v>8600000</v>
      </c>
    </row>
    <row r="726">
      <c r="A726" s="4" t="inlineStr">
        <is>
          <t>Cash and Cash Equivalents [Member] | Indiana Michigan Power Co [Member] | Level 1 [Member]</t>
        </is>
      </c>
    </row>
    <row r="727">
      <c r="A727" s="3" t="inlineStr">
        <is>
          <t>Spent Nuclear Fuel and Decommissioning Trusts</t>
        </is>
      </c>
    </row>
    <row r="728">
      <c r="A728" s="4" t="inlineStr">
        <is>
          <t>Spent Nuclear Fuel and Decommissioning Trusts</t>
        </is>
      </c>
      <c r="B728" s="4" t="inlineStr">
        <is>
          <t>[18]</t>
        </is>
      </c>
      <c r="C728" s="5" t="n">
        <v>60600000</v>
      </c>
      <c r="F728" s="5" t="n">
        <v>60600000</v>
      </c>
      <c r="I728" s="5" t="n">
        <v>6700000</v>
      </c>
    </row>
    <row r="729">
      <c r="A729" s="4" t="inlineStr">
        <is>
          <t>Cash and Cash Equivalents [Member] | Indiana Michigan Power Co [Member] | Level 2 [Member]</t>
        </is>
      </c>
    </row>
    <row r="730">
      <c r="A730" s="3" t="inlineStr">
        <is>
          <t>Spent Nuclear Fuel and Decommissioning Trusts</t>
        </is>
      </c>
    </row>
    <row r="731">
      <c r="A731" s="4" t="inlineStr">
        <is>
          <t>Spent Nuclear Fuel and Decommissioning Trusts</t>
        </is>
      </c>
      <c r="B731" s="4" t="inlineStr">
        <is>
          <t>[18]</t>
        </is>
      </c>
      <c r="C731" s="5" t="n">
        <v>0</v>
      </c>
      <c r="F731" s="5" t="n">
        <v>0</v>
      </c>
      <c r="I731" s="5" t="n">
        <v>0</v>
      </c>
    </row>
    <row r="732">
      <c r="A732" s="4" t="inlineStr">
        <is>
          <t>Cash and Cash Equivalents [Member] | Indiana Michigan Power Co [Member] | Level 3 [Member]</t>
        </is>
      </c>
    </row>
    <row r="733">
      <c r="A733" s="3" t="inlineStr">
        <is>
          <t>Spent Nuclear Fuel and Decommissioning Trusts</t>
        </is>
      </c>
    </row>
    <row r="734">
      <c r="A734" s="4" t="inlineStr">
        <is>
          <t>Spent Nuclear Fuel and Decommissioning Trusts</t>
        </is>
      </c>
      <c r="B734" s="4" t="inlineStr">
        <is>
          <t>[18]</t>
        </is>
      </c>
      <c r="C734" s="5" t="n">
        <v>0</v>
      </c>
      <c r="F734" s="5" t="n">
        <v>0</v>
      </c>
      <c r="I734" s="5" t="n">
        <v>0</v>
      </c>
    </row>
    <row r="735">
      <c r="A735" s="4" t="inlineStr">
        <is>
          <t>US Government Agencies Debt Securities [Member]</t>
        </is>
      </c>
    </row>
    <row r="736">
      <c r="A736" s="3" t="inlineStr">
        <is>
          <t>Spent Nuclear Fuel and Decommissioning Trusts</t>
        </is>
      </c>
    </row>
    <row r="737">
      <c r="A737" s="4" t="inlineStr">
        <is>
          <t>Spent Nuclear Fuel and Decommissioning Trusts</t>
        </is>
      </c>
      <c r="C737" s="5" t="n">
        <v>988100000</v>
      </c>
      <c r="F737" s="5" t="n">
        <v>988100000</v>
      </c>
      <c r="I737" s="5" t="n">
        <v>1112500000</v>
      </c>
    </row>
    <row r="738">
      <c r="A738" s="4" t="inlineStr">
        <is>
          <t>US Government Agencies Debt Securities [Member] | Other [Member]</t>
        </is>
      </c>
    </row>
    <row r="739">
      <c r="A739" s="3" t="inlineStr">
        <is>
          <t>Spent Nuclear Fuel and Decommissioning Trusts</t>
        </is>
      </c>
    </row>
    <row r="740">
      <c r="A740" s="4" t="inlineStr">
        <is>
          <t>Spent Nuclear Fuel and Decommissioning Trusts</t>
        </is>
      </c>
      <c r="C740" s="5" t="n">
        <v>0</v>
      </c>
      <c r="F740" s="5" t="n">
        <v>0</v>
      </c>
      <c r="I740" s="5" t="n">
        <v>0</v>
      </c>
    </row>
    <row r="741">
      <c r="A741" s="4" t="inlineStr">
        <is>
          <t>US Government Agencies Debt Securities [Member] | Level 1 [Member]</t>
        </is>
      </c>
    </row>
    <row r="742">
      <c r="A742" s="3" t="inlineStr">
        <is>
          <t>Spent Nuclear Fuel and Decommissioning Trusts</t>
        </is>
      </c>
    </row>
    <row r="743">
      <c r="A743" s="4" t="inlineStr">
        <is>
          <t>Spent Nuclear Fuel and Decommissioning Trusts</t>
        </is>
      </c>
      <c r="C743" s="5" t="n">
        <v>0</v>
      </c>
      <c r="F743" s="5" t="n">
        <v>0</v>
      </c>
      <c r="I743" s="5" t="n">
        <v>0</v>
      </c>
    </row>
    <row r="744">
      <c r="A744" s="4" t="inlineStr">
        <is>
          <t>US Government Agencies Debt Securities [Member] | Level 2 [Member]</t>
        </is>
      </c>
    </row>
    <row r="745">
      <c r="A745" s="3" t="inlineStr">
        <is>
          <t>Spent Nuclear Fuel and Decommissioning Trusts</t>
        </is>
      </c>
    </row>
    <row r="746">
      <c r="A746" s="4" t="inlineStr">
        <is>
          <t>Spent Nuclear Fuel and Decommissioning Trusts</t>
        </is>
      </c>
      <c r="C746" s="5" t="n">
        <v>988100000</v>
      </c>
      <c r="F746" s="5" t="n">
        <v>988100000</v>
      </c>
      <c r="I746" s="5" t="n">
        <v>1112500000</v>
      </c>
    </row>
    <row r="747">
      <c r="A747" s="4" t="inlineStr">
        <is>
          <t>US Government Agencies Debt Securities [Member] | Level 3 [Member]</t>
        </is>
      </c>
    </row>
    <row r="748">
      <c r="A748" s="3" t="inlineStr">
        <is>
          <t>Spent Nuclear Fuel and Decommissioning Trusts</t>
        </is>
      </c>
    </row>
    <row r="749">
      <c r="A749" s="4" t="inlineStr">
        <is>
          <t>Spent Nuclear Fuel and Decommissioning Trusts</t>
        </is>
      </c>
      <c r="C749" s="5" t="n">
        <v>0</v>
      </c>
      <c r="F749" s="5" t="n">
        <v>0</v>
      </c>
      <c r="I749" s="5" t="n">
        <v>0</v>
      </c>
    </row>
    <row r="750">
      <c r="A750" s="4" t="inlineStr">
        <is>
          <t>US Government Agencies Debt Securities [Member] | Indiana Michigan Power Co [Member]</t>
        </is>
      </c>
    </row>
    <row r="751">
      <c r="A751" s="3" t="inlineStr">
        <is>
          <t>Spent Nuclear Fuel and Decommissioning Trusts</t>
        </is>
      </c>
    </row>
    <row r="752">
      <c r="A752" s="4" t="inlineStr">
        <is>
          <t>Spent Nuclear Fuel and Decommissioning Trusts</t>
        </is>
      </c>
      <c r="C752" s="5" t="n">
        <v>988100000</v>
      </c>
      <c r="F752" s="5" t="n">
        <v>988100000</v>
      </c>
      <c r="I752" s="5" t="n">
        <v>1112500000</v>
      </c>
    </row>
    <row r="753">
      <c r="A753" s="4" t="inlineStr">
        <is>
          <t>US Government Agencies Debt Securities [Member] | Indiana Michigan Power Co [Member] | Other [Member]</t>
        </is>
      </c>
    </row>
    <row r="754">
      <c r="A754" s="3" t="inlineStr">
        <is>
          <t>Spent Nuclear Fuel and Decommissioning Trusts</t>
        </is>
      </c>
    </row>
    <row r="755">
      <c r="A755" s="4" t="inlineStr">
        <is>
          <t>Spent Nuclear Fuel and Decommissioning Trusts</t>
        </is>
      </c>
      <c r="C755" s="5" t="n">
        <v>0</v>
      </c>
      <c r="F755" s="5" t="n">
        <v>0</v>
      </c>
      <c r="I755" s="5" t="n">
        <v>0</v>
      </c>
    </row>
    <row r="756">
      <c r="A756" s="4" t="inlineStr">
        <is>
          <t>US Government Agencies Debt Securities [Member] | Indiana Michigan Power Co [Member] | Level 1 [Member]</t>
        </is>
      </c>
    </row>
    <row r="757">
      <c r="A757" s="3" t="inlineStr">
        <is>
          <t>Spent Nuclear Fuel and Decommissioning Trusts</t>
        </is>
      </c>
    </row>
    <row r="758">
      <c r="A758" s="4" t="inlineStr">
        <is>
          <t>Spent Nuclear Fuel and Decommissioning Trusts</t>
        </is>
      </c>
      <c r="C758" s="5" t="n">
        <v>0</v>
      </c>
      <c r="F758" s="5" t="n">
        <v>0</v>
      </c>
      <c r="I758" s="5" t="n">
        <v>0</v>
      </c>
    </row>
    <row r="759">
      <c r="A759" s="4" t="inlineStr">
        <is>
          <t>US Government Agencies Debt Securities [Member] | Indiana Michigan Power Co [Member] | Level 2 [Member]</t>
        </is>
      </c>
    </row>
    <row r="760">
      <c r="A760" s="3" t="inlineStr">
        <is>
          <t>Spent Nuclear Fuel and Decommissioning Trusts</t>
        </is>
      </c>
    </row>
    <row r="761">
      <c r="A761" s="4" t="inlineStr">
        <is>
          <t>Spent Nuclear Fuel and Decommissioning Trusts</t>
        </is>
      </c>
      <c r="C761" s="5" t="n">
        <v>988100000</v>
      </c>
      <c r="F761" s="5" t="n">
        <v>988100000</v>
      </c>
      <c r="I761" s="5" t="n">
        <v>1112500000</v>
      </c>
    </row>
    <row r="762">
      <c r="A762" s="4" t="inlineStr">
        <is>
          <t>US Government Agencies Debt Securities [Member] | Indiana Michigan Power Co [Member] | Level 3 [Member]</t>
        </is>
      </c>
    </row>
    <row r="763">
      <c r="A763" s="3" t="inlineStr">
        <is>
          <t>Spent Nuclear Fuel and Decommissioning Trusts</t>
        </is>
      </c>
    </row>
    <row r="764">
      <c r="A764" s="4" t="inlineStr">
        <is>
          <t>Spent Nuclear Fuel and Decommissioning Trusts</t>
        </is>
      </c>
      <c r="C764" s="5" t="n">
        <v>0</v>
      </c>
      <c r="F764" s="5" t="n">
        <v>0</v>
      </c>
      <c r="I764" s="5" t="n">
        <v>0</v>
      </c>
    </row>
    <row r="765">
      <c r="A765" s="4" t="inlineStr">
        <is>
          <t>Corporate Debt [Member]</t>
        </is>
      </c>
    </row>
    <row r="766">
      <c r="A766" s="3" t="inlineStr">
        <is>
          <t>Spent Nuclear Fuel and Decommissioning Trusts</t>
        </is>
      </c>
    </row>
    <row r="767">
      <c r="A767" s="4" t="inlineStr">
        <is>
          <t>Spent Nuclear Fuel and Decommissioning Trusts</t>
        </is>
      </c>
      <c r="C767" s="5" t="n">
        <v>74900000</v>
      </c>
      <c r="F767" s="5" t="n">
        <v>74900000</v>
      </c>
      <c r="I767" s="5" t="n">
        <v>72400000</v>
      </c>
    </row>
    <row r="768">
      <c r="A768" s="4" t="inlineStr">
        <is>
          <t>Corporate Debt [Member] | Other [Member]</t>
        </is>
      </c>
    </row>
    <row r="769">
      <c r="A769" s="3" t="inlineStr">
        <is>
          <t>Spent Nuclear Fuel and Decommissioning Trusts</t>
        </is>
      </c>
    </row>
    <row r="770">
      <c r="A770" s="4" t="inlineStr">
        <is>
          <t>Spent Nuclear Fuel and Decommissioning Trusts</t>
        </is>
      </c>
      <c r="C770" s="5" t="n">
        <v>0</v>
      </c>
      <c r="F770" s="5" t="n">
        <v>0</v>
      </c>
      <c r="I770" s="5" t="n">
        <v>0</v>
      </c>
    </row>
    <row r="771">
      <c r="A771" s="4" t="inlineStr">
        <is>
          <t>Corporate Debt [Member] | Level 1 [Member]</t>
        </is>
      </c>
    </row>
    <row r="772">
      <c r="A772" s="3" t="inlineStr">
        <is>
          <t>Spent Nuclear Fuel and Decommissioning Trusts</t>
        </is>
      </c>
    </row>
    <row r="773">
      <c r="A773" s="4" t="inlineStr">
        <is>
          <t>Spent Nuclear Fuel and Decommissioning Trusts</t>
        </is>
      </c>
      <c r="C773" s="5" t="n">
        <v>0</v>
      </c>
      <c r="F773" s="5" t="n">
        <v>0</v>
      </c>
      <c r="I773" s="5" t="n">
        <v>0</v>
      </c>
    </row>
    <row r="774">
      <c r="A774" s="4" t="inlineStr">
        <is>
          <t>Corporate Debt [Member] | Level 2 [Member]</t>
        </is>
      </c>
    </row>
    <row r="775">
      <c r="A775" s="3" t="inlineStr">
        <is>
          <t>Spent Nuclear Fuel and Decommissioning Trusts</t>
        </is>
      </c>
    </row>
    <row r="776">
      <c r="A776" s="4" t="inlineStr">
        <is>
          <t>Spent Nuclear Fuel and Decommissioning Trusts</t>
        </is>
      </c>
      <c r="C776" s="5" t="n">
        <v>74900000</v>
      </c>
      <c r="F776" s="5" t="n">
        <v>74900000</v>
      </c>
      <c r="I776" s="5" t="n">
        <v>72400000</v>
      </c>
    </row>
    <row r="777">
      <c r="A777" s="4" t="inlineStr">
        <is>
          <t>Corporate Debt [Member] | Level 3 [Member]</t>
        </is>
      </c>
    </row>
    <row r="778">
      <c r="A778" s="3" t="inlineStr">
        <is>
          <t>Spent Nuclear Fuel and Decommissioning Trusts</t>
        </is>
      </c>
    </row>
    <row r="779">
      <c r="A779" s="4" t="inlineStr">
        <is>
          <t>Spent Nuclear Fuel and Decommissioning Trusts</t>
        </is>
      </c>
      <c r="C779" s="5" t="n">
        <v>0</v>
      </c>
      <c r="F779" s="5" t="n">
        <v>0</v>
      </c>
      <c r="I779" s="5" t="n">
        <v>0</v>
      </c>
    </row>
    <row r="780">
      <c r="A780" s="4" t="inlineStr">
        <is>
          <t>Corporate Debt [Member] | Indiana Michigan Power Co [Member]</t>
        </is>
      </c>
    </row>
    <row r="781">
      <c r="A781" s="3" t="inlineStr">
        <is>
          <t>Spent Nuclear Fuel and Decommissioning Trusts</t>
        </is>
      </c>
    </row>
    <row r="782">
      <c r="A782" s="4" t="inlineStr">
        <is>
          <t>Spent Nuclear Fuel and Decommissioning Trusts</t>
        </is>
      </c>
      <c r="C782" s="5" t="n">
        <v>74900000</v>
      </c>
      <c r="F782" s="5" t="n">
        <v>74900000</v>
      </c>
      <c r="I782" s="5" t="n">
        <v>72400000</v>
      </c>
    </row>
    <row r="783">
      <c r="A783" s="4" t="inlineStr">
        <is>
          <t>Corporate Debt [Member] | Indiana Michigan Power Co [Member] | Other [Member]</t>
        </is>
      </c>
    </row>
    <row r="784">
      <c r="A784" s="3" t="inlineStr">
        <is>
          <t>Spent Nuclear Fuel and Decommissioning Trusts</t>
        </is>
      </c>
    </row>
    <row r="785">
      <c r="A785" s="4" t="inlineStr">
        <is>
          <t>Spent Nuclear Fuel and Decommissioning Trusts</t>
        </is>
      </c>
      <c r="C785" s="5" t="n">
        <v>0</v>
      </c>
      <c r="F785" s="5" t="n">
        <v>0</v>
      </c>
      <c r="I785" s="5" t="n">
        <v>0</v>
      </c>
    </row>
    <row r="786">
      <c r="A786" s="4" t="inlineStr">
        <is>
          <t>Corporate Debt [Member] | Indiana Michigan Power Co [Member] | Level 1 [Member]</t>
        </is>
      </c>
    </row>
    <row r="787">
      <c r="A787" s="3" t="inlineStr">
        <is>
          <t>Spent Nuclear Fuel and Decommissioning Trusts</t>
        </is>
      </c>
    </row>
    <row r="788">
      <c r="A788" s="4" t="inlineStr">
        <is>
          <t>Spent Nuclear Fuel and Decommissioning Trusts</t>
        </is>
      </c>
      <c r="C788" s="5" t="n">
        <v>0</v>
      </c>
      <c r="F788" s="5" t="n">
        <v>0</v>
      </c>
      <c r="I788" s="5" t="n">
        <v>0</v>
      </c>
    </row>
    <row r="789">
      <c r="A789" s="4" t="inlineStr">
        <is>
          <t>Corporate Debt [Member] | Indiana Michigan Power Co [Member] | Level 2 [Member]</t>
        </is>
      </c>
    </row>
    <row r="790">
      <c r="A790" s="3" t="inlineStr">
        <is>
          <t>Spent Nuclear Fuel and Decommissioning Trusts</t>
        </is>
      </c>
    </row>
    <row r="791">
      <c r="A791" s="4" t="inlineStr">
        <is>
          <t>Spent Nuclear Fuel and Decommissioning Trusts</t>
        </is>
      </c>
      <c r="C791" s="5" t="n">
        <v>74900000</v>
      </c>
      <c r="F791" s="5" t="n">
        <v>74900000</v>
      </c>
      <c r="I791" s="5" t="n">
        <v>72400000</v>
      </c>
    </row>
    <row r="792">
      <c r="A792" s="4" t="inlineStr">
        <is>
          <t>Corporate Debt [Member] | Indiana Michigan Power Co [Member] | Level 3 [Member]</t>
        </is>
      </c>
    </row>
    <row r="793">
      <c r="A793" s="3" t="inlineStr">
        <is>
          <t>Spent Nuclear Fuel and Decommissioning Trusts</t>
        </is>
      </c>
    </row>
    <row r="794">
      <c r="A794" s="4" t="inlineStr">
        <is>
          <t>Spent Nuclear Fuel and Decommissioning Trusts</t>
        </is>
      </c>
      <c r="C794" s="5" t="n">
        <v>0</v>
      </c>
      <c r="F794" s="5" t="n">
        <v>0</v>
      </c>
      <c r="I794" s="5" t="n">
        <v>0</v>
      </c>
    </row>
    <row r="795">
      <c r="A795" s="4" t="inlineStr">
        <is>
          <t>State and Local Jurisdiction [Member]</t>
        </is>
      </c>
    </row>
    <row r="796">
      <c r="A796" s="3" t="inlineStr">
        <is>
          <t>Spent Nuclear Fuel and Decommissioning Trusts</t>
        </is>
      </c>
    </row>
    <row r="797">
      <c r="A797" s="4" t="inlineStr">
        <is>
          <t>Spent Nuclear Fuel and Decommissioning Trusts</t>
        </is>
      </c>
      <c r="C797" s="5" t="n">
        <v>161500000</v>
      </c>
      <c r="F797" s="5" t="n">
        <v>161500000</v>
      </c>
      <c r="I797" s="5" t="n">
        <v>7600000</v>
      </c>
    </row>
    <row r="798">
      <c r="A798" s="4" t="inlineStr">
        <is>
          <t>State and Local Jurisdiction [Member] | Other [Member]</t>
        </is>
      </c>
    </row>
    <row r="799">
      <c r="A799" s="3" t="inlineStr">
        <is>
          <t>Spent Nuclear Fuel and Decommissioning Trusts</t>
        </is>
      </c>
    </row>
    <row r="800">
      <c r="A800" s="4" t="inlineStr">
        <is>
          <t>Spent Nuclear Fuel and Decommissioning Trusts</t>
        </is>
      </c>
      <c r="C800" s="5" t="n">
        <v>0</v>
      </c>
      <c r="F800" s="5" t="n">
        <v>0</v>
      </c>
      <c r="I800" s="5" t="n">
        <v>0</v>
      </c>
    </row>
    <row r="801">
      <c r="A801" s="4" t="inlineStr">
        <is>
          <t>State and Local Jurisdiction [Member] | Level 1 [Member]</t>
        </is>
      </c>
    </row>
    <row r="802">
      <c r="A802" s="3" t="inlineStr">
        <is>
          <t>Spent Nuclear Fuel and Decommissioning Trusts</t>
        </is>
      </c>
    </row>
    <row r="803">
      <c r="A803" s="4" t="inlineStr">
        <is>
          <t>Spent Nuclear Fuel and Decommissioning Trusts</t>
        </is>
      </c>
      <c r="C803" s="5" t="n">
        <v>0</v>
      </c>
      <c r="F803" s="5" t="n">
        <v>0</v>
      </c>
      <c r="I803" s="5" t="n">
        <v>0</v>
      </c>
    </row>
    <row r="804">
      <c r="A804" s="4" t="inlineStr">
        <is>
          <t>State and Local Jurisdiction [Member] | Level 2 [Member]</t>
        </is>
      </c>
    </row>
    <row r="805">
      <c r="A805" s="3" t="inlineStr">
        <is>
          <t>Spent Nuclear Fuel and Decommissioning Trusts</t>
        </is>
      </c>
    </row>
    <row r="806">
      <c r="A806" s="4" t="inlineStr">
        <is>
          <t>Spent Nuclear Fuel and Decommissioning Trusts</t>
        </is>
      </c>
      <c r="C806" s="5" t="n">
        <v>161500000</v>
      </c>
      <c r="F806" s="5" t="n">
        <v>161500000</v>
      </c>
      <c r="I806" s="5" t="n">
        <v>7600000</v>
      </c>
    </row>
    <row r="807">
      <c r="A807" s="4" t="inlineStr">
        <is>
          <t>State and Local Jurisdiction [Member] | Level 3 [Member]</t>
        </is>
      </c>
    </row>
    <row r="808">
      <c r="A808" s="3" t="inlineStr">
        <is>
          <t>Spent Nuclear Fuel and Decommissioning Trusts</t>
        </is>
      </c>
    </row>
    <row r="809">
      <c r="A809" s="4" t="inlineStr">
        <is>
          <t>Spent Nuclear Fuel and Decommissioning Trusts</t>
        </is>
      </c>
      <c r="C809" s="5" t="n">
        <v>0</v>
      </c>
      <c r="F809" s="5" t="n">
        <v>0</v>
      </c>
      <c r="I809" s="5" t="n">
        <v>0</v>
      </c>
    </row>
    <row r="810">
      <c r="A810" s="4" t="inlineStr">
        <is>
          <t>State and Local Jurisdiction [Member] | Indiana Michigan Power Co [Member]</t>
        </is>
      </c>
    </row>
    <row r="811">
      <c r="A811" s="3" t="inlineStr">
        <is>
          <t>Spent Nuclear Fuel and Decommissioning Trusts</t>
        </is>
      </c>
    </row>
    <row r="812">
      <c r="A812" s="4" t="inlineStr">
        <is>
          <t>Spent Nuclear Fuel and Decommissioning Trusts</t>
        </is>
      </c>
      <c r="C812" s="5" t="n">
        <v>161500000</v>
      </c>
      <c r="F812" s="5" t="n">
        <v>161500000</v>
      </c>
      <c r="I812" s="5" t="n">
        <v>7600000</v>
      </c>
    </row>
    <row r="813">
      <c r="A813" s="4" t="inlineStr">
        <is>
          <t>State and Local Jurisdiction [Member] | Indiana Michigan Power Co [Member] | Other [Member]</t>
        </is>
      </c>
    </row>
    <row r="814">
      <c r="A814" s="3" t="inlineStr">
        <is>
          <t>Spent Nuclear Fuel and Decommissioning Trusts</t>
        </is>
      </c>
    </row>
    <row r="815">
      <c r="A815" s="4" t="inlineStr">
        <is>
          <t>Spent Nuclear Fuel and Decommissioning Trusts</t>
        </is>
      </c>
      <c r="C815" s="5" t="n">
        <v>0</v>
      </c>
      <c r="F815" s="5" t="n">
        <v>0</v>
      </c>
      <c r="I815" s="5" t="n">
        <v>0</v>
      </c>
    </row>
    <row r="816">
      <c r="A816" s="4" t="inlineStr">
        <is>
          <t>State and Local Jurisdiction [Member] | Indiana Michigan Power Co [Member] | Level 1 [Member]</t>
        </is>
      </c>
    </row>
    <row r="817">
      <c r="A817" s="3" t="inlineStr">
        <is>
          <t>Spent Nuclear Fuel and Decommissioning Trusts</t>
        </is>
      </c>
    </row>
    <row r="818">
      <c r="A818" s="4" t="inlineStr">
        <is>
          <t>Spent Nuclear Fuel and Decommissioning Trusts</t>
        </is>
      </c>
      <c r="C818" s="5" t="n">
        <v>0</v>
      </c>
      <c r="F818" s="5" t="n">
        <v>0</v>
      </c>
      <c r="I818" s="5" t="n">
        <v>0</v>
      </c>
    </row>
    <row r="819">
      <c r="A819" s="4" t="inlineStr">
        <is>
          <t>State and Local Jurisdiction [Member] | Indiana Michigan Power Co [Member] | Level 2 [Member]</t>
        </is>
      </c>
    </row>
    <row r="820">
      <c r="A820" s="3" t="inlineStr">
        <is>
          <t>Spent Nuclear Fuel and Decommissioning Trusts</t>
        </is>
      </c>
    </row>
    <row r="821">
      <c r="A821" s="4" t="inlineStr">
        <is>
          <t>Spent Nuclear Fuel and Decommissioning Trusts</t>
        </is>
      </c>
      <c r="C821" s="5" t="n">
        <v>161500000</v>
      </c>
      <c r="F821" s="5" t="n">
        <v>161500000</v>
      </c>
      <c r="I821" s="5" t="n">
        <v>7600000</v>
      </c>
    </row>
    <row r="822">
      <c r="A822" s="4" t="inlineStr">
        <is>
          <t>State and Local Jurisdiction [Member] | Indiana Michigan Power Co [Member] | Level 3 [Member]</t>
        </is>
      </c>
    </row>
    <row r="823">
      <c r="A823" s="3" t="inlineStr">
        <is>
          <t>Spent Nuclear Fuel and Decommissioning Trusts</t>
        </is>
      </c>
    </row>
    <row r="824">
      <c r="A824" s="4" t="inlineStr">
        <is>
          <t>Spent Nuclear Fuel and Decommissioning Trusts</t>
        </is>
      </c>
      <c r="C824" s="5" t="n">
        <v>0</v>
      </c>
      <c r="F824" s="5" t="n">
        <v>0</v>
      </c>
      <c r="I824" s="5" t="n">
        <v>0</v>
      </c>
    </row>
    <row r="825">
      <c r="A825" s="4" t="inlineStr">
        <is>
          <t>Domestic [Member]</t>
        </is>
      </c>
    </row>
    <row r="826">
      <c r="A826" s="3" t="inlineStr">
        <is>
          <t>Spent Nuclear Fuel and Decommissioning Trusts</t>
        </is>
      </c>
    </row>
    <row r="827">
      <c r="A827" s="4" t="inlineStr">
        <is>
          <t>Spent Nuclear Fuel and Decommissioning Trusts</t>
        </is>
      </c>
      <c r="B827" s="4" t="inlineStr">
        <is>
          <t>[17]</t>
        </is>
      </c>
      <c r="C827" s="5" t="n">
        <v>1662000000</v>
      </c>
      <c r="F827" s="5" t="n">
        <v>1662000000</v>
      </c>
      <c r="I827" s="5" t="n">
        <v>1767900000</v>
      </c>
    </row>
    <row r="828">
      <c r="A828" s="4" t="inlineStr">
        <is>
          <t>Domestic [Member] | Other [Member]</t>
        </is>
      </c>
    </row>
    <row r="829">
      <c r="A829" s="3" t="inlineStr">
        <is>
          <t>Spent Nuclear Fuel and Decommissioning Trusts</t>
        </is>
      </c>
    </row>
    <row r="830">
      <c r="A830" s="4" t="inlineStr">
        <is>
          <t>Spent Nuclear Fuel and Decommissioning Trusts</t>
        </is>
      </c>
      <c r="B830" s="4" t="inlineStr">
        <is>
          <t>[17]</t>
        </is>
      </c>
      <c r="C830" s="5" t="n">
        <v>0</v>
      </c>
      <c r="F830" s="5" t="n">
        <v>0</v>
      </c>
      <c r="I830" s="5" t="n">
        <v>0</v>
      </c>
    </row>
    <row r="831">
      <c r="A831" s="4" t="inlineStr">
        <is>
          <t>Domestic [Member] | Level 1 [Member]</t>
        </is>
      </c>
    </row>
    <row r="832">
      <c r="A832" s="3" t="inlineStr">
        <is>
          <t>Spent Nuclear Fuel and Decommissioning Trusts</t>
        </is>
      </c>
    </row>
    <row r="833">
      <c r="A833" s="4" t="inlineStr">
        <is>
          <t>Spent Nuclear Fuel and Decommissioning Trusts</t>
        </is>
      </c>
      <c r="B833" s="4" t="inlineStr">
        <is>
          <t>[17]</t>
        </is>
      </c>
      <c r="C833" s="5" t="n">
        <v>1662000000</v>
      </c>
      <c r="F833" s="5" t="n">
        <v>1662000000</v>
      </c>
      <c r="I833" s="5" t="n">
        <v>1767900000</v>
      </c>
    </row>
    <row r="834">
      <c r="A834" s="4" t="inlineStr">
        <is>
          <t>Domestic [Member] | Level 2 [Member]</t>
        </is>
      </c>
    </row>
    <row r="835">
      <c r="A835" s="3" t="inlineStr">
        <is>
          <t>Spent Nuclear Fuel and Decommissioning Trusts</t>
        </is>
      </c>
    </row>
    <row r="836">
      <c r="A836" s="4" t="inlineStr">
        <is>
          <t>Spent Nuclear Fuel and Decommissioning Trusts</t>
        </is>
      </c>
      <c r="B836" s="4" t="inlineStr">
        <is>
          <t>[17]</t>
        </is>
      </c>
      <c r="C836" s="5" t="n">
        <v>0</v>
      </c>
      <c r="F836" s="5" t="n">
        <v>0</v>
      </c>
      <c r="I836" s="5" t="n">
        <v>0</v>
      </c>
    </row>
    <row r="837">
      <c r="A837" s="4" t="inlineStr">
        <is>
          <t>Domestic [Member] | Level 3 [Member]</t>
        </is>
      </c>
    </row>
    <row r="838">
      <c r="A838" s="3" t="inlineStr">
        <is>
          <t>Spent Nuclear Fuel and Decommissioning Trusts</t>
        </is>
      </c>
    </row>
    <row r="839">
      <c r="A839" s="4" t="inlineStr">
        <is>
          <t>Spent Nuclear Fuel and Decommissioning Trusts</t>
        </is>
      </c>
      <c r="B839" s="4" t="inlineStr">
        <is>
          <t>[17]</t>
        </is>
      </c>
      <c r="C839" s="5" t="n">
        <v>0</v>
      </c>
      <c r="F839" s="5" t="n">
        <v>0</v>
      </c>
      <c r="I839" s="5" t="n">
        <v>0</v>
      </c>
    </row>
    <row r="840">
      <c r="A840" s="4" t="inlineStr">
        <is>
          <t>Domestic [Member] | Indiana Michigan Power Co [Member]</t>
        </is>
      </c>
    </row>
    <row r="841">
      <c r="A841" s="3" t="inlineStr">
        <is>
          <t>Spent Nuclear Fuel and Decommissioning Trusts</t>
        </is>
      </c>
    </row>
    <row r="842">
      <c r="A842" s="4" t="inlineStr">
        <is>
          <t>Spent Nuclear Fuel and Decommissioning Trusts</t>
        </is>
      </c>
      <c r="B842" s="4" t="inlineStr">
        <is>
          <t>[17]</t>
        </is>
      </c>
      <c r="C842" s="5" t="n">
        <v>1662000000</v>
      </c>
      <c r="F842" s="5" t="n">
        <v>1662000000</v>
      </c>
      <c r="I842" s="5" t="n">
        <v>1767900000</v>
      </c>
    </row>
    <row r="843">
      <c r="A843" s="4" t="inlineStr">
        <is>
          <t>Domestic [Member] | Indiana Michigan Power Co [Member] | Other [Member]</t>
        </is>
      </c>
    </row>
    <row r="844">
      <c r="A844" s="3" t="inlineStr">
        <is>
          <t>Spent Nuclear Fuel and Decommissioning Trusts</t>
        </is>
      </c>
    </row>
    <row r="845">
      <c r="A845" s="4" t="inlineStr">
        <is>
          <t>Spent Nuclear Fuel and Decommissioning Trusts</t>
        </is>
      </c>
      <c r="B845" s="4" t="inlineStr">
        <is>
          <t>[17]</t>
        </is>
      </c>
      <c r="C845" s="5" t="n">
        <v>0</v>
      </c>
      <c r="F845" s="5" t="n">
        <v>0</v>
      </c>
      <c r="I845" s="5" t="n">
        <v>0</v>
      </c>
    </row>
    <row r="846">
      <c r="A846" s="4" t="inlineStr">
        <is>
          <t>Domestic [Member] | Indiana Michigan Power Co [Member] | Level 1 [Member]</t>
        </is>
      </c>
    </row>
    <row r="847">
      <c r="A847" s="3" t="inlineStr">
        <is>
          <t>Spent Nuclear Fuel and Decommissioning Trusts</t>
        </is>
      </c>
    </row>
    <row r="848">
      <c r="A848" s="4" t="inlineStr">
        <is>
          <t>Spent Nuclear Fuel and Decommissioning Trusts</t>
        </is>
      </c>
      <c r="B848" s="4" t="inlineStr">
        <is>
          <t>[17]</t>
        </is>
      </c>
      <c r="C848" s="5" t="n">
        <v>1662000000</v>
      </c>
      <c r="F848" s="5" t="n">
        <v>1662000000</v>
      </c>
      <c r="I848" s="5" t="n">
        <v>1767900000</v>
      </c>
    </row>
    <row r="849">
      <c r="A849" s="4" t="inlineStr">
        <is>
          <t>Domestic [Member] | Indiana Michigan Power Co [Member] | Level 2 [Member]</t>
        </is>
      </c>
    </row>
    <row r="850">
      <c r="A850" s="3" t="inlineStr">
        <is>
          <t>Spent Nuclear Fuel and Decommissioning Trusts</t>
        </is>
      </c>
    </row>
    <row r="851">
      <c r="A851" s="4" t="inlineStr">
        <is>
          <t>Spent Nuclear Fuel and Decommissioning Trusts</t>
        </is>
      </c>
      <c r="B851" s="4" t="inlineStr">
        <is>
          <t>[17]</t>
        </is>
      </c>
      <c r="C851" s="5" t="n">
        <v>0</v>
      </c>
      <c r="F851" s="5" t="n">
        <v>0</v>
      </c>
      <c r="I851" s="5" t="n">
        <v>0</v>
      </c>
    </row>
    <row r="852">
      <c r="A852" s="4" t="inlineStr">
        <is>
          <t>Domestic [Member] | Indiana Michigan Power Co [Member] | Level 3 [Member]</t>
        </is>
      </c>
    </row>
    <row r="853">
      <c r="A853" s="3" t="inlineStr">
        <is>
          <t>Spent Nuclear Fuel and Decommissioning Trusts</t>
        </is>
      </c>
    </row>
    <row r="854">
      <c r="A854" s="4" t="inlineStr">
        <is>
          <t>Spent Nuclear Fuel and Decommissioning Trusts</t>
        </is>
      </c>
      <c r="B854" s="4" t="inlineStr">
        <is>
          <t>[17]</t>
        </is>
      </c>
      <c r="C854" s="6" t="n">
        <v>0</v>
      </c>
      <c r="F854" s="6" t="n">
        <v>0</v>
      </c>
      <c r="I854" s="6" t="n">
        <v>0</v>
      </c>
    </row>
    <row r="855"/>
    <row r="856">
      <c r="A856" s="4" t="inlineStr">
        <is>
          <t>[1]</t>
        </is>
      </c>
      <c r="B856" s="4" t="inlineStr">
        <is>
          <t>Included in revenues on the statements of income.</t>
        </is>
      </c>
    </row>
    <row r="857">
      <c r="A857" s="4" t="inlineStr">
        <is>
          <t>[2]</t>
        </is>
      </c>
      <c r="B857" s="4" t="inlineStr">
        <is>
          <t>Represents the change in fair value between the beginning of the reporting period and the settlement of the risk management commodity contract.</t>
        </is>
      </c>
    </row>
    <row r="858">
      <c r="A858" s="4" t="inlineStr">
        <is>
          <t>[3]</t>
        </is>
      </c>
      <c r="B858" s="4" t="inlineStr">
        <is>
          <t>Included in cash flow hedges on the statements of comprehensive income.</t>
        </is>
      </c>
    </row>
    <row r="859">
      <c r="A859" s="4" t="inlineStr">
        <is>
          <t>[4]</t>
        </is>
      </c>
      <c r="B859" s="4" t="inlineStr">
        <is>
          <t>Represents existing assets or liabilities that were previously categorized as Level 2.</t>
        </is>
      </c>
    </row>
    <row r="860">
      <c r="A860" s="4" t="inlineStr">
        <is>
          <t>[5]</t>
        </is>
      </c>
      <c r="B860" s="4" t="inlineStr">
        <is>
          <t>Transfers are recognized based on their value at the beginning of the reporting period that the transfer occurred.</t>
        </is>
      </c>
    </row>
    <row r="861">
      <c r="A861" s="4" t="inlineStr">
        <is>
          <t>[6]</t>
        </is>
      </c>
      <c r="B861" s="4" t="inlineStr">
        <is>
          <t>Relates to the net gains (losses) of those contracts that are not reflected on the statements of income.  These net gains (losses) are recorded as regulatory assets/liabilities or accounts payable.</t>
        </is>
      </c>
    </row>
    <row r="862">
      <c r="A862" s="4" t="inlineStr">
        <is>
          <t>[7]</t>
        </is>
      </c>
      <c r="B862" s="4" t="inlineStr">
        <is>
          <t>Amounts in “Other’’ column primarily represent counterparty netting of risk management and hedging contracts and associated cash collateral under the accounting guidance for “Derivatives and Hedging.’’</t>
        </is>
      </c>
    </row>
    <row r="863">
      <c r="A863" s="4" t="inlineStr">
        <is>
          <t>[8]</t>
        </is>
      </c>
      <c r="B863" s="4" t="inlineStr">
        <is>
          <t>The June 30, 2020 maturity of the net fair value of risk management contracts prior to cash collateral, assets/(liabilities), is as follows: Level 1 matures $(1) million in periods 2021-2023;  Level 2 matures $(10) million in 2020, $(1) million in periods 2021-2023, $4 million in periods 2024-2025 and $10 million in periods 2026-2032; Level 3 matures $60 million in 2020, $61 million in periods 2021-2023, $20 million in periods 2024-2025 and $(22) million in periods 2026-2032.  Risk management commodity contracts are substantially comprised of power contracts.</t>
        </is>
      </c>
    </row>
    <row r="864">
      <c r="A864" s="4" t="inlineStr">
        <is>
          <t>[9]</t>
        </is>
      </c>
      <c r="B864" s="4" t="inlineStr">
        <is>
          <t>The December 31, 2019 maturity of the net fair value of risk management contracts prior to cash collateral, assets/(liabilities), is as follows: Level 2 matures $(7) million in 2020 and $(3) million in periods 2021-2023; Level 3 matures $96 million in 2020, $36 million in periods 2021-2023, $25 million in periods 2024-2025 and $(12) million in periods 2026-2032.  Risk management commodity contracts are substantially comprised of power contracts.</t>
        </is>
      </c>
    </row>
    <row r="865">
      <c r="A865" s="4" t="inlineStr">
        <is>
          <t>[10]</t>
        </is>
      </c>
      <c r="B865" s="4" t="inlineStr">
        <is>
          <t>Represents market prices in dollars per MWh.</t>
        </is>
      </c>
    </row>
    <row r="866">
      <c r="A866" s="4" t="inlineStr">
        <is>
          <t>[11]</t>
        </is>
      </c>
      <c r="B866" s="4" t="inlineStr">
        <is>
          <t>The weighted average is the product of the forward market price of the underlying commodity and volume weighted by term.</t>
        </is>
      </c>
    </row>
    <row r="867">
      <c r="A867" s="4" t="inlineStr">
        <is>
          <t>[12]</t>
        </is>
      </c>
      <c r="B867" s="4" t="inlineStr">
        <is>
          <t>Represents market prices in dollars per MMBtu.</t>
        </is>
      </c>
    </row>
    <row r="868">
      <c r="A868" s="4" t="inlineStr">
        <is>
          <t>[13]</t>
        </is>
      </c>
      <c r="B868" s="4" t="inlineStr">
        <is>
          <t>Substantially comprised of power contracts for the Registrant Subsidiaries.</t>
        </is>
      </c>
    </row>
    <row r="869">
      <c r="A869" s="4" t="inlineStr">
        <is>
          <t>[14]</t>
        </is>
      </c>
      <c r="B869" s="4" t="inlineStr">
        <is>
          <t>Amounts in “Other’’ column primarily represent cash deposits in bank accounts with financial institutions or third-parties.  Level 1 and Level 2 amounts primarily represent investments in money market funds.</t>
        </is>
      </c>
    </row>
    <row r="870">
      <c r="A870" s="4" t="inlineStr">
        <is>
          <t>[15]</t>
        </is>
      </c>
      <c r="B870" s="4" t="inlineStr">
        <is>
          <t>Primarily represents amounts held for the repayment of debt.</t>
        </is>
      </c>
    </row>
    <row r="871">
      <c r="A871" s="4" t="inlineStr">
        <is>
          <t>[16]</t>
        </is>
      </c>
      <c r="B871" s="4" t="inlineStr">
        <is>
          <t>Primarily short and intermediate maturities which may be sold and do not contain maturity dates.</t>
        </is>
      </c>
    </row>
    <row r="872">
      <c r="A872" s="4" t="inlineStr">
        <is>
          <t>[17]</t>
        </is>
      </c>
      <c r="B872" s="4" t="inlineStr">
        <is>
          <t>Amounts represent publicly traded equity securities and equity-based mutual funds.</t>
        </is>
      </c>
    </row>
    <row r="873">
      <c r="A873" s="4" t="inlineStr">
        <is>
          <t>[18]</t>
        </is>
      </c>
      <c r="B873" s="4" t="inlineStr">
        <is>
          <t>Amounts in “Other’’ column primarily represent accrued interest receivables from financial institutions.  Level 1 amounts primarily represent investments in money market funds.</t>
        </is>
      </c>
    </row>
  </sheetData>
  <mergeCells count="26">
    <mergeCell ref="A1:B2"/>
    <mergeCell ref="C1:E1"/>
    <mergeCell ref="F1:H1"/>
    <mergeCell ref="I1:J1"/>
    <mergeCell ref="C2:D2"/>
    <mergeCell ref="F2:G2"/>
    <mergeCell ref="I2:J2"/>
    <mergeCell ref="A855:I855"/>
    <mergeCell ref="B856:I856"/>
    <mergeCell ref="B857:I857"/>
    <mergeCell ref="B858:I858"/>
    <mergeCell ref="B859:I859"/>
    <mergeCell ref="B860:I860"/>
    <mergeCell ref="B861:I861"/>
    <mergeCell ref="B862:I862"/>
    <mergeCell ref="B863:I863"/>
    <mergeCell ref="B864:I864"/>
    <mergeCell ref="B865:I865"/>
    <mergeCell ref="B866:I866"/>
    <mergeCell ref="B867:I867"/>
    <mergeCell ref="B868:I868"/>
    <mergeCell ref="B869:I869"/>
    <mergeCell ref="B870:I870"/>
    <mergeCell ref="B871:I871"/>
    <mergeCell ref="B872:I872"/>
    <mergeCell ref="B873:I87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ive Income Tax Rate Reconciliation, Percent [Abstract]</t>
        </is>
      </c>
    </row>
    <row r="4">
      <c r="A4" s="4" t="inlineStr">
        <is>
          <t>U.S. Federal Statutory Rate</t>
        </is>
      </c>
      <c r="B4" s="4" t="inlineStr">
        <is>
          <t>21.00%</t>
        </is>
      </c>
      <c r="C4" s="4" t="inlineStr">
        <is>
          <t>21.00%</t>
        </is>
      </c>
      <c r="D4" s="4" t="inlineStr">
        <is>
          <t>21.00%</t>
        </is>
      </c>
      <c r="E4" s="4" t="inlineStr">
        <is>
          <t>21.00%</t>
        </is>
      </c>
    </row>
    <row r="5">
      <c r="A5" s="4" t="inlineStr">
        <is>
          <t>State Income Tax, net of Federal benefit</t>
        </is>
      </c>
      <c r="B5" s="4" t="inlineStr">
        <is>
          <t>2.70%</t>
        </is>
      </c>
      <c r="C5" s="4" t="inlineStr">
        <is>
          <t>2.00%</t>
        </is>
      </c>
      <c r="D5" s="4" t="inlineStr">
        <is>
          <t>2.60%</t>
        </is>
      </c>
      <c r="E5" s="4" t="inlineStr">
        <is>
          <t>2.10%</t>
        </is>
      </c>
    </row>
    <row r="6">
      <c r="A6" s="4" t="inlineStr">
        <is>
          <t>Tax Reform Excess ADIT Reversal</t>
        </is>
      </c>
      <c r="B6" s="4" t="inlineStr">
        <is>
          <t>(16.40%)</t>
        </is>
      </c>
      <c r="C6" s="4" t="inlineStr">
        <is>
          <t>(30.70%)</t>
        </is>
      </c>
      <c r="D6" s="4" t="inlineStr">
        <is>
          <t>(12.80%)</t>
        </is>
      </c>
      <c r="E6" s="4" t="inlineStr">
        <is>
          <t>(20.40%)</t>
        </is>
      </c>
    </row>
    <row r="7">
      <c r="A7" s="4" t="inlineStr">
        <is>
          <t>Production and Investment Tax Credits</t>
        </is>
      </c>
      <c r="B7" s="4" t="inlineStr">
        <is>
          <t>(4.60%)</t>
        </is>
      </c>
      <c r="C7" s="4" t="inlineStr">
        <is>
          <t>(5.50%)</t>
        </is>
      </c>
      <c r="D7" s="4" t="inlineStr">
        <is>
          <t>(4.40%)</t>
        </is>
      </c>
      <c r="E7" s="4" t="inlineStr">
        <is>
          <t>(3.50%)</t>
        </is>
      </c>
    </row>
    <row r="8">
      <c r="A8" s="4" t="inlineStr">
        <is>
          <t>Flow Through</t>
        </is>
      </c>
      <c r="B8" s="4" t="inlineStr">
        <is>
          <t>0.50%</t>
        </is>
      </c>
      <c r="C8" s="4" t="inlineStr">
        <is>
          <t>(0.20%)</t>
        </is>
      </c>
      <c r="D8" s="4" t="inlineStr">
        <is>
          <t>0.50%</t>
        </is>
      </c>
      <c r="E8" s="4" t="inlineStr">
        <is>
          <t>(0.10%)</t>
        </is>
      </c>
    </row>
    <row r="9">
      <c r="A9" s="4" t="inlineStr">
        <is>
          <t>AFUDC Equity</t>
        </is>
      </c>
      <c r="B9" s="4" t="inlineStr">
        <is>
          <t>(1.50%)</t>
        </is>
      </c>
      <c r="C9" s="4" t="inlineStr">
        <is>
          <t>(1.40%)</t>
        </is>
      </c>
      <c r="D9" s="4" t="inlineStr">
        <is>
          <t>(1.50%)</t>
        </is>
      </c>
      <c r="E9" s="4" t="inlineStr">
        <is>
          <t>(1.40%)</t>
        </is>
      </c>
    </row>
    <row r="10">
      <c r="A10" s="4" t="inlineStr">
        <is>
          <t>Parent Company Loss Benefit</t>
        </is>
      </c>
      <c r="B10" s="4" t="inlineStr">
        <is>
          <t>0.00%</t>
        </is>
      </c>
      <c r="C10" s="4" t="inlineStr">
        <is>
          <t>0.00%</t>
        </is>
      </c>
      <c r="D10" s="4" t="inlineStr">
        <is>
          <t>0.00%</t>
        </is>
      </c>
      <c r="E10" s="4" t="inlineStr">
        <is>
          <t>0.00%</t>
        </is>
      </c>
    </row>
    <row r="11">
      <c r="A11" s="4" t="inlineStr">
        <is>
          <t>Discrete Tax Adjustments</t>
        </is>
      </c>
      <c r="C11" s="4" t="inlineStr">
        <is>
          <t>0.20%</t>
        </is>
      </c>
      <c r="D11" s="4" t="inlineStr">
        <is>
          <t>0.00%</t>
        </is>
      </c>
      <c r="E11" s="4" t="inlineStr">
        <is>
          <t>1.10%</t>
        </is>
      </c>
    </row>
    <row r="12">
      <c r="A12" s="4" t="inlineStr">
        <is>
          <t>Other</t>
        </is>
      </c>
      <c r="B12" s="4" t="inlineStr">
        <is>
          <t>0.70%</t>
        </is>
      </c>
      <c r="C12" s="4" t="inlineStr">
        <is>
          <t>1.10%</t>
        </is>
      </c>
      <c r="D12" s="4" t="inlineStr">
        <is>
          <t>0.10%</t>
        </is>
      </c>
      <c r="E12" s="4" t="inlineStr">
        <is>
          <t>0.20%</t>
        </is>
      </c>
    </row>
    <row r="13">
      <c r="A13" s="4" t="inlineStr">
        <is>
          <t>Effective Income Tax Rate</t>
        </is>
      </c>
      <c r="B13" s="4" t="inlineStr">
        <is>
          <t>2.40%</t>
        </is>
      </c>
      <c r="C13" s="4" t="inlineStr">
        <is>
          <t>(13.50%)</t>
        </is>
      </c>
      <c r="D13" s="4" t="inlineStr">
        <is>
          <t>5.50%</t>
        </is>
      </c>
      <c r="E13" s="4" t="inlineStr">
        <is>
          <t>(1.00%)</t>
        </is>
      </c>
    </row>
    <row r="14">
      <c r="A14" s="3" t="inlineStr">
        <is>
          <t>Income Taxes (Textuals) [Abstract]</t>
        </is>
      </c>
    </row>
    <row r="15">
      <c r="A15" s="4" t="inlineStr">
        <is>
          <t>Deferred Tax Assets, Tax Credit Carryforwards, Alternative Minimum Tax</t>
        </is>
      </c>
      <c r="B15" s="6" t="n">
        <v>20</v>
      </c>
      <c r="D15" s="6" t="n">
        <v>20</v>
      </c>
    </row>
    <row r="16">
      <c r="A16" s="4" t="inlineStr">
        <is>
          <t>AEP Texas Inc. [Member]</t>
        </is>
      </c>
    </row>
    <row r="17">
      <c r="A17" s="3" t="inlineStr">
        <is>
          <t>Effective Income Tax Rate Reconciliation, Percent [Abstract]</t>
        </is>
      </c>
    </row>
    <row r="18">
      <c r="A18" s="4" t="inlineStr">
        <is>
          <t>U.S. Federal Statutory Rate</t>
        </is>
      </c>
      <c r="B18" s="4" t="inlineStr">
        <is>
          <t>21.00%</t>
        </is>
      </c>
      <c r="C18" s="4" t="inlineStr">
        <is>
          <t>21.00%</t>
        </is>
      </c>
      <c r="D18" s="4" t="inlineStr">
        <is>
          <t>21.00%</t>
        </is>
      </c>
      <c r="E18" s="4" t="inlineStr">
        <is>
          <t>21.00%</t>
        </is>
      </c>
    </row>
    <row r="19">
      <c r="A19" s="4" t="inlineStr">
        <is>
          <t>State Income Tax, net of Federal benefit</t>
        </is>
      </c>
      <c r="B19" s="4" t="inlineStr">
        <is>
          <t>1.80%</t>
        </is>
      </c>
      <c r="C19" s="4" t="inlineStr">
        <is>
          <t>1.50%</t>
        </is>
      </c>
      <c r="D19" s="4" t="inlineStr">
        <is>
          <t>1.70%</t>
        </is>
      </c>
      <c r="E19" s="4" t="inlineStr">
        <is>
          <t>1.50%</t>
        </is>
      </c>
    </row>
    <row r="20">
      <c r="A20" s="4" t="inlineStr">
        <is>
          <t>Tax Reform Excess ADIT Reversal</t>
        </is>
      </c>
      <c r="B20" s="4" t="inlineStr">
        <is>
          <t>(57.90%)</t>
        </is>
      </c>
      <c r="C20" s="4" t="inlineStr">
        <is>
          <t>(243.40%)</t>
        </is>
      </c>
      <c r="D20" s="4" t="inlineStr">
        <is>
          <t>(30.40%)</t>
        </is>
      </c>
      <c r="E20" s="4" t="inlineStr">
        <is>
          <t>(98.80%)</t>
        </is>
      </c>
    </row>
    <row r="21">
      <c r="A21" s="4" t="inlineStr">
        <is>
          <t>Production and Investment Tax Credits</t>
        </is>
      </c>
      <c r="B21" s="4" t="inlineStr">
        <is>
          <t>(0.50%)</t>
        </is>
      </c>
      <c r="C21" s="4" t="inlineStr">
        <is>
          <t>(1.00%)</t>
        </is>
      </c>
      <c r="D21" s="4" t="inlineStr">
        <is>
          <t>(0.40%)</t>
        </is>
      </c>
      <c r="E21" s="4" t="inlineStr">
        <is>
          <t>(1.00%)</t>
        </is>
      </c>
    </row>
    <row r="22">
      <c r="A22" s="4" t="inlineStr">
        <is>
          <t>Flow Through</t>
        </is>
      </c>
      <c r="B22" s="4" t="inlineStr">
        <is>
          <t>0.20%</t>
        </is>
      </c>
      <c r="C22" s="4" t="inlineStr">
        <is>
          <t>0.30%</t>
        </is>
      </c>
      <c r="D22" s="4" t="inlineStr">
        <is>
          <t>0.10%</t>
        </is>
      </c>
      <c r="E22" s="4" t="inlineStr">
        <is>
          <t>0.30%</t>
        </is>
      </c>
    </row>
    <row r="23">
      <c r="A23" s="4" t="inlineStr">
        <is>
          <t>AFUDC Equity</t>
        </is>
      </c>
      <c r="B23" s="4" t="inlineStr">
        <is>
          <t>(3.30%)</t>
        </is>
      </c>
      <c r="C23" s="4" t="inlineStr">
        <is>
          <t>(1.60%)</t>
        </is>
      </c>
      <c r="D23" s="4" t="inlineStr">
        <is>
          <t>(2.90%)</t>
        </is>
      </c>
      <c r="E23" s="4" t="inlineStr">
        <is>
          <t>(1.60%)</t>
        </is>
      </c>
    </row>
    <row r="24">
      <c r="A24" s="4" t="inlineStr">
        <is>
          <t>Parent Company Loss Benefit</t>
        </is>
      </c>
      <c r="B24" s="4" t="inlineStr">
        <is>
          <t>0.20%</t>
        </is>
      </c>
      <c r="C24" s="4" t="inlineStr">
        <is>
          <t>(2.30%)</t>
        </is>
      </c>
      <c r="D24" s="4" t="inlineStr">
        <is>
          <t>0.00%</t>
        </is>
      </c>
      <c r="E24" s="4" t="inlineStr">
        <is>
          <t>(2.30%)</t>
        </is>
      </c>
    </row>
    <row r="25">
      <c r="A25" s="4" t="inlineStr">
        <is>
          <t>Discrete Tax Adjustments</t>
        </is>
      </c>
      <c r="C25" s="4" t="inlineStr">
        <is>
          <t>(8.40%)</t>
        </is>
      </c>
      <c r="D25" s="4" t="inlineStr">
        <is>
          <t>0.00%</t>
        </is>
      </c>
      <c r="E25" s="4" t="inlineStr">
        <is>
          <t>(3.20%)</t>
        </is>
      </c>
    </row>
    <row r="26">
      <c r="A26" s="4" t="inlineStr">
        <is>
          <t>Other</t>
        </is>
      </c>
      <c r="B26" s="4" t="inlineStr">
        <is>
          <t>0.00%</t>
        </is>
      </c>
      <c r="C26" s="4" t="inlineStr">
        <is>
          <t>(0.50%)</t>
        </is>
      </c>
      <c r="D26" s="4" t="inlineStr">
        <is>
          <t>0.10%</t>
        </is>
      </c>
      <c r="E26" s="4" t="inlineStr">
        <is>
          <t>0.10%</t>
        </is>
      </c>
    </row>
    <row r="27">
      <c r="A27" s="4" t="inlineStr">
        <is>
          <t>Effective Income Tax Rate</t>
        </is>
      </c>
      <c r="B27" s="4" t="inlineStr">
        <is>
          <t>(38.50%)</t>
        </is>
      </c>
      <c r="C27" s="4" t="inlineStr">
        <is>
          <t>(234.40%)</t>
        </is>
      </c>
      <c r="D27" s="4" t="inlineStr">
        <is>
          <t>(10.80%)</t>
        </is>
      </c>
      <c r="E27" s="4" t="inlineStr">
        <is>
          <t>(84.00%)</t>
        </is>
      </c>
    </row>
    <row r="28">
      <c r="A28" s="4" t="inlineStr">
        <is>
          <t>AEP Transmission Co [Member]</t>
        </is>
      </c>
    </row>
    <row r="29">
      <c r="A29" s="3" t="inlineStr">
        <is>
          <t>Effective Income Tax Rate Reconciliation, Percent [Abstract]</t>
        </is>
      </c>
    </row>
    <row r="30">
      <c r="A30" s="4" t="inlineStr">
        <is>
          <t>U.S. Federal Statutory Rate</t>
        </is>
      </c>
      <c r="B30" s="4" t="inlineStr">
        <is>
          <t>21.00%</t>
        </is>
      </c>
      <c r="C30" s="4" t="inlineStr">
        <is>
          <t>21.00%</t>
        </is>
      </c>
      <c r="D30" s="4" t="inlineStr">
        <is>
          <t>21.00%</t>
        </is>
      </c>
      <c r="E30" s="4" t="inlineStr">
        <is>
          <t>21.00%</t>
        </is>
      </c>
    </row>
    <row r="31">
      <c r="A31" s="4" t="inlineStr">
        <is>
          <t>State Income Tax, net of Federal benefit</t>
        </is>
      </c>
      <c r="B31" s="4" t="inlineStr">
        <is>
          <t>2.90%</t>
        </is>
      </c>
      <c r="C31" s="4" t="inlineStr">
        <is>
          <t>2.90%</t>
        </is>
      </c>
      <c r="D31" s="4" t="inlineStr">
        <is>
          <t>2.90%</t>
        </is>
      </c>
      <c r="E31" s="4" t="inlineStr">
        <is>
          <t>2.90%</t>
        </is>
      </c>
    </row>
    <row r="32">
      <c r="A32" s="4" t="inlineStr">
        <is>
          <t>Tax Reform Excess ADIT Reversal</t>
        </is>
      </c>
      <c r="B32" s="4" t="inlineStr">
        <is>
          <t>0.40%</t>
        </is>
      </c>
      <c r="C32" s="4" t="inlineStr">
        <is>
          <t>0.40%</t>
        </is>
      </c>
      <c r="D32" s="4" t="inlineStr">
        <is>
          <t>0.40%</t>
        </is>
      </c>
      <c r="E32" s="4" t="inlineStr">
        <is>
          <t>0.40%</t>
        </is>
      </c>
    </row>
    <row r="33">
      <c r="A33" s="4" t="inlineStr">
        <is>
          <t>Production and Investment Tax Credits</t>
        </is>
      </c>
      <c r="B33" s="4" t="inlineStr">
        <is>
          <t>0.00%</t>
        </is>
      </c>
      <c r="C33" s="4" t="inlineStr">
        <is>
          <t>0.00%</t>
        </is>
      </c>
      <c r="D33" s="4" t="inlineStr">
        <is>
          <t>0.00%</t>
        </is>
      </c>
      <c r="E33" s="4" t="inlineStr">
        <is>
          <t>0.00%</t>
        </is>
      </c>
    </row>
    <row r="34">
      <c r="A34" s="4" t="inlineStr">
        <is>
          <t>Flow Through</t>
        </is>
      </c>
      <c r="B34" s="4" t="inlineStr">
        <is>
          <t>0.50%</t>
        </is>
      </c>
      <c r="C34" s="4" t="inlineStr">
        <is>
          <t>0.20%</t>
        </is>
      </c>
      <c r="D34" s="4" t="inlineStr">
        <is>
          <t>0.50%</t>
        </is>
      </c>
      <c r="E34" s="4" t="inlineStr">
        <is>
          <t>0.20%</t>
        </is>
      </c>
    </row>
    <row r="35">
      <c r="A35" s="4" t="inlineStr">
        <is>
          <t>AFUDC Equity</t>
        </is>
      </c>
      <c r="B35" s="4" t="inlineStr">
        <is>
          <t>(2.60%)</t>
        </is>
      </c>
      <c r="C35" s="4" t="inlineStr">
        <is>
          <t>(2.50%)</t>
        </is>
      </c>
      <c r="D35" s="4" t="inlineStr">
        <is>
          <t>(2.60%)</t>
        </is>
      </c>
      <c r="E35" s="4" t="inlineStr">
        <is>
          <t>(2.50%)</t>
        </is>
      </c>
    </row>
    <row r="36">
      <c r="A36" s="4" t="inlineStr">
        <is>
          <t>Parent Company Loss Benefit</t>
        </is>
      </c>
      <c r="B36" s="4" t="inlineStr">
        <is>
          <t>(0.80%)</t>
        </is>
      </c>
      <c r="C36" s="4" t="inlineStr">
        <is>
          <t>(0.90%)</t>
        </is>
      </c>
      <c r="D36" s="4" t="inlineStr">
        <is>
          <t>(0.90%)</t>
        </is>
      </c>
      <c r="E36" s="4" t="inlineStr">
        <is>
          <t>(0.90%)</t>
        </is>
      </c>
    </row>
    <row r="37">
      <c r="A37" s="4" t="inlineStr">
        <is>
          <t>Discrete Tax Adjustments</t>
        </is>
      </c>
      <c r="C37" s="4" t="inlineStr">
        <is>
          <t>(1.50%)</t>
        </is>
      </c>
      <c r="D37" s="4" t="inlineStr">
        <is>
          <t>0.00%</t>
        </is>
      </c>
      <c r="E37" s="4" t="inlineStr">
        <is>
          <t>(0.80%)</t>
        </is>
      </c>
    </row>
    <row r="38">
      <c r="A38" s="4" t="inlineStr">
        <is>
          <t>Other</t>
        </is>
      </c>
      <c r="B38" s="4" t="inlineStr">
        <is>
          <t>(0.60%)</t>
        </is>
      </c>
      <c r="C38" s="4" t="inlineStr">
        <is>
          <t>(0.10%)</t>
        </is>
      </c>
      <c r="D38" s="4" t="inlineStr">
        <is>
          <t>(0.20%)</t>
        </is>
      </c>
      <c r="E38" s="4" t="inlineStr">
        <is>
          <t>(0.20%)</t>
        </is>
      </c>
    </row>
    <row r="39">
      <c r="A39" s="4" t="inlineStr">
        <is>
          <t>Effective Income Tax Rate</t>
        </is>
      </c>
      <c r="B39" s="4" t="inlineStr">
        <is>
          <t>20.80%</t>
        </is>
      </c>
      <c r="C39" s="4" t="inlineStr">
        <is>
          <t>19.50%</t>
        </is>
      </c>
      <c r="D39" s="4" t="inlineStr">
        <is>
          <t>21.10%</t>
        </is>
      </c>
      <c r="E39" s="4" t="inlineStr">
        <is>
          <t>20.10%</t>
        </is>
      </c>
    </row>
    <row r="40">
      <c r="A40" s="4" t="inlineStr">
        <is>
          <t>Appalachian Power Co [Member]</t>
        </is>
      </c>
    </row>
    <row r="41">
      <c r="A41" s="3" t="inlineStr">
        <is>
          <t>Effective Income Tax Rate Reconciliation, Percent [Abstract]</t>
        </is>
      </c>
    </row>
    <row r="42">
      <c r="A42" s="4" t="inlineStr">
        <is>
          <t>U.S. Federal Statutory Rate</t>
        </is>
      </c>
      <c r="B42" s="4" t="inlineStr">
        <is>
          <t>21.00%</t>
        </is>
      </c>
      <c r="C42" s="4" t="inlineStr">
        <is>
          <t>21.00%</t>
        </is>
      </c>
      <c r="D42" s="4" t="inlineStr">
        <is>
          <t>21.00%</t>
        </is>
      </c>
      <c r="E42" s="4" t="inlineStr">
        <is>
          <t>21.00%</t>
        </is>
      </c>
    </row>
    <row r="43">
      <c r="A43" s="4" t="inlineStr">
        <is>
          <t>State Income Tax, net of Federal benefit</t>
        </is>
      </c>
      <c r="B43" s="4" t="inlineStr">
        <is>
          <t>3.20%</t>
        </is>
      </c>
      <c r="C43" s="4" t="inlineStr">
        <is>
          <t>3.50%</t>
        </is>
      </c>
      <c r="D43" s="4" t="inlineStr">
        <is>
          <t>3.10%</t>
        </is>
      </c>
      <c r="E43" s="4" t="inlineStr">
        <is>
          <t>3.50%</t>
        </is>
      </c>
    </row>
    <row r="44">
      <c r="A44" s="4" t="inlineStr">
        <is>
          <t>Tax Reform Excess ADIT Reversal</t>
        </is>
      </c>
      <c r="B44" s="4" t="inlineStr">
        <is>
          <t>(32.50%)</t>
        </is>
      </c>
      <c r="C44" s="4" t="inlineStr">
        <is>
          <t>(71.60%)</t>
        </is>
      </c>
      <c r="D44" s="4" t="inlineStr">
        <is>
          <t>(20.20%)</t>
        </is>
      </c>
      <c r="E44" s="4" t="inlineStr">
        <is>
          <t>(49.50%)</t>
        </is>
      </c>
    </row>
    <row r="45">
      <c r="A45" s="4" t="inlineStr">
        <is>
          <t>Production and Investment Tax Credits</t>
        </is>
      </c>
      <c r="B45" s="4" t="inlineStr">
        <is>
          <t>0.00%</t>
        </is>
      </c>
      <c r="C45" s="4" t="inlineStr">
        <is>
          <t>0.00%</t>
        </is>
      </c>
      <c r="D45" s="4" t="inlineStr">
        <is>
          <t>0.00%</t>
        </is>
      </c>
      <c r="E45" s="4" t="inlineStr">
        <is>
          <t>0.00%</t>
        </is>
      </c>
    </row>
    <row r="46">
      <c r="A46" s="4" t="inlineStr">
        <is>
          <t>Flow Through</t>
        </is>
      </c>
      <c r="B46" s="4" t="inlineStr">
        <is>
          <t>1.90%</t>
        </is>
      </c>
      <c r="C46" s="4" t="inlineStr">
        <is>
          <t>(1.00%)</t>
        </is>
      </c>
      <c r="D46" s="4" t="inlineStr">
        <is>
          <t>1.60%</t>
        </is>
      </c>
      <c r="E46" s="4" t="inlineStr">
        <is>
          <t>(0.90%)</t>
        </is>
      </c>
    </row>
    <row r="47">
      <c r="A47" s="4" t="inlineStr">
        <is>
          <t>AFUDC Equity</t>
        </is>
      </c>
      <c r="B47" s="4" t="inlineStr">
        <is>
          <t>(1.30%)</t>
        </is>
      </c>
      <c r="C47" s="4" t="inlineStr">
        <is>
          <t>(1.10%)</t>
        </is>
      </c>
      <c r="D47" s="4" t="inlineStr">
        <is>
          <t>(1.10%)</t>
        </is>
      </c>
      <c r="E47" s="4" t="inlineStr">
        <is>
          <t>(1.00%)</t>
        </is>
      </c>
    </row>
    <row r="48">
      <c r="A48" s="4" t="inlineStr">
        <is>
          <t>Parent Company Loss Benefit</t>
        </is>
      </c>
      <c r="B48" s="4" t="inlineStr">
        <is>
          <t>(2.90%)</t>
        </is>
      </c>
      <c r="C48" s="4" t="inlineStr">
        <is>
          <t>(2.80%)</t>
        </is>
      </c>
      <c r="D48" s="4" t="inlineStr">
        <is>
          <t>(3.10%)</t>
        </is>
      </c>
      <c r="E48" s="4" t="inlineStr">
        <is>
          <t>(2.50%)</t>
        </is>
      </c>
    </row>
    <row r="49">
      <c r="A49" s="4" t="inlineStr">
        <is>
          <t>Discrete Tax Adjustments</t>
        </is>
      </c>
      <c r="C49" s="4" t="inlineStr">
        <is>
          <t>0.00%</t>
        </is>
      </c>
      <c r="D49" s="4" t="inlineStr">
        <is>
          <t>0.00%</t>
        </is>
      </c>
      <c r="E49" s="4" t="inlineStr">
        <is>
          <t>0.30%</t>
        </is>
      </c>
    </row>
    <row r="50">
      <c r="A50" s="4" t="inlineStr">
        <is>
          <t>Other</t>
        </is>
      </c>
      <c r="B50" s="4" t="inlineStr">
        <is>
          <t>(0.20%)</t>
        </is>
      </c>
      <c r="C50" s="4" t="inlineStr">
        <is>
          <t>(0.10%)</t>
        </is>
      </c>
      <c r="D50" s="4" t="inlineStr">
        <is>
          <t>0.00%</t>
        </is>
      </c>
      <c r="E50" s="4" t="inlineStr">
        <is>
          <t>(0.40%)</t>
        </is>
      </c>
    </row>
    <row r="51">
      <c r="A51" s="4" t="inlineStr">
        <is>
          <t>Effective Income Tax Rate</t>
        </is>
      </c>
      <c r="B51" s="4" t="inlineStr">
        <is>
          <t>(10.80%)</t>
        </is>
      </c>
      <c r="C51" s="4" t="inlineStr">
        <is>
          <t>(52.10%)</t>
        </is>
      </c>
      <c r="D51" s="4" t="inlineStr">
        <is>
          <t>1.30%</t>
        </is>
      </c>
      <c r="E51" s="4" t="inlineStr">
        <is>
          <t>(29.50%)</t>
        </is>
      </c>
    </row>
    <row r="52">
      <c r="A52" s="3" t="inlineStr">
        <is>
          <t>Income Taxes (Textuals) [Abstract]</t>
        </is>
      </c>
    </row>
    <row r="53">
      <c r="A53" s="4" t="inlineStr">
        <is>
          <t>Deferred Tax Assets, Tax Credit Carryforwards, Alternative Minimum Tax</t>
        </is>
      </c>
      <c r="B53" s="6" t="n">
        <v>7</v>
      </c>
      <c r="D53" s="6" t="n">
        <v>7</v>
      </c>
    </row>
    <row r="54">
      <c r="A54" s="4" t="inlineStr">
        <is>
          <t>Indiana Michigan Power Co [Member]</t>
        </is>
      </c>
    </row>
    <row r="55">
      <c r="A55" s="3" t="inlineStr">
        <is>
          <t>Effective Income Tax Rate Reconciliation, Percent [Abstract]</t>
        </is>
      </c>
    </row>
    <row r="56">
      <c r="A56" s="4" t="inlineStr">
        <is>
          <t>U.S. Federal Statutory Rate</t>
        </is>
      </c>
      <c r="B56" s="4" t="inlineStr">
        <is>
          <t>21.00%</t>
        </is>
      </c>
      <c r="C56" s="4" t="inlineStr">
        <is>
          <t>21.00%</t>
        </is>
      </c>
      <c r="D56" s="4" t="inlineStr">
        <is>
          <t>21.00%</t>
        </is>
      </c>
      <c r="E56" s="4" t="inlineStr">
        <is>
          <t>21.00%</t>
        </is>
      </c>
    </row>
    <row r="57">
      <c r="A57" s="4" t="inlineStr">
        <is>
          <t>State Income Tax, net of Federal benefit</t>
        </is>
      </c>
      <c r="B57" s="4" t="inlineStr">
        <is>
          <t>3.60%</t>
        </is>
      </c>
      <c r="C57" s="4" t="inlineStr">
        <is>
          <t>2.00%</t>
        </is>
      </c>
      <c r="D57" s="4" t="inlineStr">
        <is>
          <t>3.40%</t>
        </is>
      </c>
      <c r="E57" s="4" t="inlineStr">
        <is>
          <t>2.00%</t>
        </is>
      </c>
    </row>
    <row r="58">
      <c r="A58" s="4" t="inlineStr">
        <is>
          <t>Tax Reform Excess ADIT Reversal</t>
        </is>
      </c>
      <c r="B58" s="4" t="inlineStr">
        <is>
          <t>(12.60%)</t>
        </is>
      </c>
      <c r="C58" s="4" t="inlineStr">
        <is>
          <t>(17.40%)</t>
        </is>
      </c>
      <c r="D58" s="4" t="inlineStr">
        <is>
          <t>(16.70%)</t>
        </is>
      </c>
      <c r="E58" s="4" t="inlineStr">
        <is>
          <t>(17.40%)</t>
        </is>
      </c>
    </row>
    <row r="59">
      <c r="A59" s="4" t="inlineStr">
        <is>
          <t>Production and Investment Tax Credits</t>
        </is>
      </c>
      <c r="B59" s="4" t="inlineStr">
        <is>
          <t>(1.20%)</t>
        </is>
      </c>
      <c r="C59" s="4" t="inlineStr">
        <is>
          <t>(1.90%)</t>
        </is>
      </c>
      <c r="D59" s="4" t="inlineStr">
        <is>
          <t>(1.60%)</t>
        </is>
      </c>
      <c r="E59" s="4" t="inlineStr">
        <is>
          <t>(1.90%)</t>
        </is>
      </c>
    </row>
    <row r="60">
      <c r="A60" s="4" t="inlineStr">
        <is>
          <t>Flow Through</t>
        </is>
      </c>
      <c r="B60" s="4" t="inlineStr">
        <is>
          <t>0.10%</t>
        </is>
      </c>
      <c r="C60" s="4" t="inlineStr">
        <is>
          <t>(2.40%)</t>
        </is>
      </c>
      <c r="D60" s="4" t="inlineStr">
        <is>
          <t>0.20%</t>
        </is>
      </c>
      <c r="E60" s="4" t="inlineStr">
        <is>
          <t>(2.40%)</t>
        </is>
      </c>
    </row>
    <row r="61">
      <c r="A61" s="4" t="inlineStr">
        <is>
          <t>AFUDC Equity</t>
        </is>
      </c>
      <c r="B61" s="4" t="inlineStr">
        <is>
          <t>(0.70%)</t>
        </is>
      </c>
      <c r="C61" s="4" t="inlineStr">
        <is>
          <t>(1.90%)</t>
        </is>
      </c>
      <c r="D61" s="4" t="inlineStr">
        <is>
          <t>(0.90%)</t>
        </is>
      </c>
      <c r="E61" s="4" t="inlineStr">
        <is>
          <t>(1.90%)</t>
        </is>
      </c>
    </row>
    <row r="62">
      <c r="A62" s="4" t="inlineStr">
        <is>
          <t>Parent Company Loss Benefit</t>
        </is>
      </c>
      <c r="B62" s="4" t="inlineStr">
        <is>
          <t>(3.30%)</t>
        </is>
      </c>
      <c r="C62" s="4" t="inlineStr">
        <is>
          <t>(1.80%)</t>
        </is>
      </c>
      <c r="D62" s="4" t="inlineStr">
        <is>
          <t>(3.70%)</t>
        </is>
      </c>
      <c r="E62" s="4" t="inlineStr">
        <is>
          <t>(1.80%)</t>
        </is>
      </c>
    </row>
    <row r="63">
      <c r="A63" s="4" t="inlineStr">
        <is>
          <t>Discrete Tax Adjustments</t>
        </is>
      </c>
      <c r="C63" s="4" t="inlineStr">
        <is>
          <t>2.70%</t>
        </is>
      </c>
      <c r="D63" s="4" t="inlineStr">
        <is>
          <t>1.60%</t>
        </is>
      </c>
      <c r="E63" s="4" t="inlineStr">
        <is>
          <t>1.00%</t>
        </is>
      </c>
    </row>
    <row r="64">
      <c r="A64" s="4" t="inlineStr">
        <is>
          <t>Other</t>
        </is>
      </c>
      <c r="B64" s="4" t="inlineStr">
        <is>
          <t>0.00%</t>
        </is>
      </c>
      <c r="C64" s="4" t="inlineStr">
        <is>
          <t>(0.50%)</t>
        </is>
      </c>
      <c r="D64" s="4" t="inlineStr">
        <is>
          <t>(0.10%)</t>
        </is>
      </c>
      <c r="E64" s="4" t="inlineStr">
        <is>
          <t>(0.40%)</t>
        </is>
      </c>
    </row>
    <row r="65">
      <c r="A65" s="4" t="inlineStr">
        <is>
          <t>Effective Income Tax Rate</t>
        </is>
      </c>
      <c r="B65" s="4" t="inlineStr">
        <is>
          <t>6.90%</t>
        </is>
      </c>
      <c r="C65" s="4" t="inlineStr">
        <is>
          <t>(0.20%)</t>
        </is>
      </c>
      <c r="D65" s="4" t="inlineStr">
        <is>
          <t>3.20%</t>
        </is>
      </c>
      <c r="E65" s="4" t="inlineStr">
        <is>
          <t>(1.80%)</t>
        </is>
      </c>
    </row>
    <row r="66">
      <c r="A66" s="4" t="inlineStr">
        <is>
          <t>Ohio Power Co [Member]</t>
        </is>
      </c>
    </row>
    <row r="67">
      <c r="A67" s="3" t="inlineStr">
        <is>
          <t>Effective Income Tax Rate Reconciliation, Percent [Abstract]</t>
        </is>
      </c>
    </row>
    <row r="68">
      <c r="A68" s="4" t="inlineStr">
        <is>
          <t>U.S. Federal Statutory Rate</t>
        </is>
      </c>
      <c r="B68" s="4" t="inlineStr">
        <is>
          <t>21.00%</t>
        </is>
      </c>
      <c r="C68" s="4" t="inlineStr">
        <is>
          <t>21.00%</t>
        </is>
      </c>
      <c r="D68" s="4" t="inlineStr">
        <is>
          <t>21.00%</t>
        </is>
      </c>
      <c r="E68" s="4" t="inlineStr">
        <is>
          <t>21.00%</t>
        </is>
      </c>
    </row>
    <row r="69">
      <c r="A69" s="4" t="inlineStr">
        <is>
          <t>State Income Tax, net of Federal benefit</t>
        </is>
      </c>
      <c r="B69" s="4" t="inlineStr">
        <is>
          <t>0.70%</t>
        </is>
      </c>
      <c r="C69" s="4" t="inlineStr">
        <is>
          <t>0.90%</t>
        </is>
      </c>
      <c r="D69" s="4" t="inlineStr">
        <is>
          <t>0.70%</t>
        </is>
      </c>
      <c r="E69" s="4" t="inlineStr">
        <is>
          <t>0.90%</t>
        </is>
      </c>
    </row>
    <row r="70">
      <c r="A70" s="4" t="inlineStr">
        <is>
          <t>Tax Reform Excess ADIT Reversal</t>
        </is>
      </c>
      <c r="B70" s="4" t="inlineStr">
        <is>
          <t>(9.30%)</t>
        </is>
      </c>
      <c r="C70" s="4" t="inlineStr">
        <is>
          <t>(7.60%)</t>
        </is>
      </c>
      <c r="D70" s="4" t="inlineStr">
        <is>
          <t>(9.70%)</t>
        </is>
      </c>
      <c r="E70" s="4" t="inlineStr">
        <is>
          <t>(7.60%)</t>
        </is>
      </c>
    </row>
    <row r="71">
      <c r="A71" s="4" t="inlineStr">
        <is>
          <t>Production and Investment Tax Credits</t>
        </is>
      </c>
      <c r="B71" s="4" t="inlineStr">
        <is>
          <t>0.00%</t>
        </is>
      </c>
      <c r="C71" s="4" t="inlineStr">
        <is>
          <t>0.00%</t>
        </is>
      </c>
      <c r="D71" s="4" t="inlineStr">
        <is>
          <t>0.00%</t>
        </is>
      </c>
      <c r="E71" s="4" t="inlineStr">
        <is>
          <t>0.00%</t>
        </is>
      </c>
    </row>
    <row r="72">
      <c r="A72" s="4" t="inlineStr">
        <is>
          <t>Flow Through</t>
        </is>
      </c>
      <c r="B72" s="4" t="inlineStr">
        <is>
          <t>0.90%</t>
        </is>
      </c>
      <c r="C72" s="4" t="inlineStr">
        <is>
          <t>0.70%</t>
        </is>
      </c>
      <c r="D72" s="4" t="inlineStr">
        <is>
          <t>0.90%</t>
        </is>
      </c>
      <c r="E72" s="4" t="inlineStr">
        <is>
          <t>0.70%</t>
        </is>
      </c>
    </row>
    <row r="73">
      <c r="A73" s="4" t="inlineStr">
        <is>
          <t>AFUDC Equity</t>
        </is>
      </c>
      <c r="B73" s="4" t="inlineStr">
        <is>
          <t>(0.80%)</t>
        </is>
      </c>
      <c r="C73" s="4" t="inlineStr">
        <is>
          <t>(0.70%)</t>
        </is>
      </c>
      <c r="D73" s="4" t="inlineStr">
        <is>
          <t>(0.90%)</t>
        </is>
      </c>
      <c r="E73" s="4" t="inlineStr">
        <is>
          <t>(0.70%)</t>
        </is>
      </c>
    </row>
    <row r="74">
      <c r="A74" s="4" t="inlineStr">
        <is>
          <t>Parent Company Loss Benefit</t>
        </is>
      </c>
      <c r="B74" s="4" t="inlineStr">
        <is>
          <t>(0.40%)</t>
        </is>
      </c>
      <c r="C74" s="4" t="inlineStr">
        <is>
          <t>(1.10%)</t>
        </is>
      </c>
      <c r="D74" s="4" t="inlineStr">
        <is>
          <t>(0.30%)</t>
        </is>
      </c>
      <c r="E74" s="4" t="inlineStr">
        <is>
          <t>(1.10%)</t>
        </is>
      </c>
    </row>
    <row r="75">
      <c r="A75" s="4" t="inlineStr">
        <is>
          <t>Discrete Tax Adjustments</t>
        </is>
      </c>
      <c r="C75" s="4" t="inlineStr">
        <is>
          <t>3.20%</t>
        </is>
      </c>
      <c r="D75" s="4" t="inlineStr">
        <is>
          <t>0.00%</t>
        </is>
      </c>
      <c r="E75" s="4" t="inlineStr">
        <is>
          <t>0.90%</t>
        </is>
      </c>
    </row>
    <row r="76">
      <c r="A76" s="4" t="inlineStr">
        <is>
          <t>Other</t>
        </is>
      </c>
      <c r="B76" s="4" t="inlineStr">
        <is>
          <t>0.10%</t>
        </is>
      </c>
      <c r="C76" s="4" t="inlineStr">
        <is>
          <t>0.00%</t>
        </is>
      </c>
      <c r="D76" s="4" t="inlineStr">
        <is>
          <t>0.10%</t>
        </is>
      </c>
      <c r="E76" s="4" t="inlineStr">
        <is>
          <t>0.20%</t>
        </is>
      </c>
    </row>
    <row r="77">
      <c r="A77" s="4" t="inlineStr">
        <is>
          <t>Effective Income Tax Rate</t>
        </is>
      </c>
      <c r="B77" s="4" t="inlineStr">
        <is>
          <t>12.20%</t>
        </is>
      </c>
      <c r="C77" s="4" t="inlineStr">
        <is>
          <t>16.40%</t>
        </is>
      </c>
      <c r="D77" s="4" t="inlineStr">
        <is>
          <t>11.80%</t>
        </is>
      </c>
      <c r="E77" s="4" t="inlineStr">
        <is>
          <t>14.30%</t>
        </is>
      </c>
    </row>
    <row r="78">
      <c r="A78" s="3" t="inlineStr">
        <is>
          <t>Income Taxes (Textuals) [Abstract]</t>
        </is>
      </c>
    </row>
    <row r="79">
      <c r="A79" s="4" t="inlineStr">
        <is>
          <t>Deferred Tax Assets, Tax Credit Carryforwards, Alternative Minimum Tax</t>
        </is>
      </c>
      <c r="B79" s="6" t="n">
        <v>9</v>
      </c>
      <c r="D79" s="6" t="n">
        <v>9</v>
      </c>
    </row>
    <row r="80">
      <c r="A80" s="4" t="inlineStr">
        <is>
          <t>Public Service Co Of Oklahoma [Member]</t>
        </is>
      </c>
    </row>
    <row r="81">
      <c r="A81" s="3" t="inlineStr">
        <is>
          <t>Effective Income Tax Rate Reconciliation, Percent [Abstract]</t>
        </is>
      </c>
    </row>
    <row r="82">
      <c r="A82" s="4" t="inlineStr">
        <is>
          <t>U.S. Federal Statutory Rate</t>
        </is>
      </c>
      <c r="B82" s="4" t="inlineStr">
        <is>
          <t>21.00%</t>
        </is>
      </c>
      <c r="C82" s="4" t="inlineStr">
        <is>
          <t>21.00%</t>
        </is>
      </c>
      <c r="D82" s="4" t="inlineStr">
        <is>
          <t>21.00%</t>
        </is>
      </c>
      <c r="E82" s="4" t="inlineStr">
        <is>
          <t>21.00%</t>
        </is>
      </c>
    </row>
    <row r="83">
      <c r="A83" s="4" t="inlineStr">
        <is>
          <t>State Income Tax, net of Federal benefit</t>
        </is>
      </c>
      <c r="B83" s="4" t="inlineStr">
        <is>
          <t>4.60%</t>
        </is>
      </c>
      <c r="C83" s="4" t="inlineStr">
        <is>
          <t>4.60%</t>
        </is>
      </c>
      <c r="D83" s="4" t="inlineStr">
        <is>
          <t>4.60%</t>
        </is>
      </c>
      <c r="E83" s="4" t="inlineStr">
        <is>
          <t>4.60%</t>
        </is>
      </c>
    </row>
    <row r="84">
      <c r="A84" s="4" t="inlineStr">
        <is>
          <t>Tax Reform Excess ADIT Reversal</t>
        </is>
      </c>
      <c r="B84" s="4" t="inlineStr">
        <is>
          <t>(20.90%)</t>
        </is>
      </c>
      <c r="C84" s="4" t="inlineStr">
        <is>
          <t>(21.90%)</t>
        </is>
      </c>
      <c r="D84" s="4" t="inlineStr">
        <is>
          <t>(20.30%)</t>
        </is>
      </c>
      <c r="E84" s="4" t="inlineStr">
        <is>
          <t>(21.90%)</t>
        </is>
      </c>
    </row>
    <row r="85">
      <c r="A85" s="4" t="inlineStr">
        <is>
          <t>Production and Investment Tax Credits</t>
        </is>
      </c>
      <c r="B85" s="4" t="inlineStr">
        <is>
          <t>(1.20%)</t>
        </is>
      </c>
      <c r="C85" s="4" t="inlineStr">
        <is>
          <t>(1.70%)</t>
        </is>
      </c>
      <c r="D85" s="4" t="inlineStr">
        <is>
          <t>(1.10%)</t>
        </is>
      </c>
      <c r="E85" s="4" t="inlineStr">
        <is>
          <t>(1.70%)</t>
        </is>
      </c>
    </row>
    <row r="86">
      <c r="A86" s="4" t="inlineStr">
        <is>
          <t>Flow Through</t>
        </is>
      </c>
      <c r="B86" s="4" t="inlineStr">
        <is>
          <t>0.30%</t>
        </is>
      </c>
      <c r="C86" s="4" t="inlineStr">
        <is>
          <t>0.60%</t>
        </is>
      </c>
      <c r="D86" s="4" t="inlineStr">
        <is>
          <t>0.20%</t>
        </is>
      </c>
      <c r="E86" s="4" t="inlineStr">
        <is>
          <t>0.60%</t>
        </is>
      </c>
    </row>
    <row r="87">
      <c r="A87" s="4" t="inlineStr">
        <is>
          <t>AFUDC Equity</t>
        </is>
      </c>
      <c r="B87" s="4" t="inlineStr">
        <is>
          <t>(0.60%)</t>
        </is>
      </c>
      <c r="C87" s="4" t="inlineStr">
        <is>
          <t>(0.40%)</t>
        </is>
      </c>
      <c r="D87" s="4" t="inlineStr">
        <is>
          <t>(0.60%)</t>
        </is>
      </c>
      <c r="E87" s="4" t="inlineStr">
        <is>
          <t>(0.40%)</t>
        </is>
      </c>
    </row>
    <row r="88">
      <c r="A88" s="4" t="inlineStr">
        <is>
          <t>Parent Company Loss Benefit</t>
        </is>
      </c>
      <c r="B88" s="4" t="inlineStr">
        <is>
          <t>(1.80%)</t>
        </is>
      </c>
      <c r="C88" s="4" t="inlineStr">
        <is>
          <t>(1.80%)</t>
        </is>
      </c>
      <c r="D88" s="4" t="inlineStr">
        <is>
          <t>(1.70%)</t>
        </is>
      </c>
      <c r="E88" s="4" t="inlineStr">
        <is>
          <t>(1.80%)</t>
        </is>
      </c>
    </row>
    <row r="89">
      <c r="A89" s="4" t="inlineStr">
        <is>
          <t>Discrete Tax Adjustments</t>
        </is>
      </c>
      <c r="C89" s="4" t="inlineStr">
        <is>
          <t>0.00%</t>
        </is>
      </c>
      <c r="D89" s="4" t="inlineStr">
        <is>
          <t>0.00%</t>
        </is>
      </c>
      <c r="E89" s="4" t="inlineStr">
        <is>
          <t>0.00%</t>
        </is>
      </c>
    </row>
    <row r="90">
      <c r="A90" s="4" t="inlineStr">
        <is>
          <t>Other</t>
        </is>
      </c>
      <c r="B90" s="4" t="inlineStr">
        <is>
          <t>0.10%</t>
        </is>
      </c>
      <c r="C90" s="4" t="inlineStr">
        <is>
          <t>0.30%</t>
        </is>
      </c>
      <c r="D90" s="4" t="inlineStr">
        <is>
          <t>0.10%</t>
        </is>
      </c>
      <c r="E90" s="4" t="inlineStr">
        <is>
          <t>0.20%</t>
        </is>
      </c>
    </row>
    <row r="91">
      <c r="A91" s="4" t="inlineStr">
        <is>
          <t>Effective Income Tax Rate</t>
        </is>
      </c>
      <c r="B91" s="4" t="inlineStr">
        <is>
          <t>1.50%</t>
        </is>
      </c>
      <c r="C91" s="4" t="inlineStr">
        <is>
          <t>0.70%</t>
        </is>
      </c>
      <c r="D91" s="4" t="inlineStr">
        <is>
          <t>2.20%</t>
        </is>
      </c>
      <c r="E91" s="4" t="inlineStr">
        <is>
          <t>0.60%</t>
        </is>
      </c>
    </row>
    <row r="92">
      <c r="A92" s="4" t="inlineStr">
        <is>
          <t>Southwestern Electric Power Co [Member]</t>
        </is>
      </c>
    </row>
    <row r="93">
      <c r="A93" s="3" t="inlineStr">
        <is>
          <t>Effective Income Tax Rate Reconciliation, Percent [Abstract]</t>
        </is>
      </c>
    </row>
    <row r="94">
      <c r="A94" s="4" t="inlineStr">
        <is>
          <t>U.S. Federal Statutory Rate</t>
        </is>
      </c>
      <c r="B94" s="4" t="inlineStr">
        <is>
          <t>21.00%</t>
        </is>
      </c>
      <c r="C94" s="4" t="inlineStr">
        <is>
          <t>21.00%</t>
        </is>
      </c>
      <c r="D94" s="4" t="inlineStr">
        <is>
          <t>21.00%</t>
        </is>
      </c>
      <c r="E94" s="4" t="inlineStr">
        <is>
          <t>21.00%</t>
        </is>
      </c>
    </row>
    <row r="95">
      <c r="A95" s="4" t="inlineStr">
        <is>
          <t>State Income Tax, net of Federal benefit</t>
        </is>
      </c>
      <c r="B95" s="4" t="inlineStr">
        <is>
          <t>2.10%</t>
        </is>
      </c>
      <c r="C95" s="4" t="inlineStr">
        <is>
          <t>0.10%</t>
        </is>
      </c>
      <c r="D95" s="4" t="inlineStr">
        <is>
          <t>2.20%</t>
        </is>
      </c>
      <c r="E95" s="4" t="inlineStr">
        <is>
          <t>0.20%</t>
        </is>
      </c>
    </row>
    <row r="96">
      <c r="A96" s="4" t="inlineStr">
        <is>
          <t>Tax Reform Excess ADIT Reversal</t>
        </is>
      </c>
      <c r="B96" s="4" t="inlineStr">
        <is>
          <t>(6.30%)</t>
        </is>
      </c>
      <c r="C96" s="4" t="inlineStr">
        <is>
          <t>(12.70%)</t>
        </is>
      </c>
      <c r="D96" s="4" t="inlineStr">
        <is>
          <t>(17.00%)</t>
        </is>
      </c>
      <c r="E96" s="4" t="inlineStr">
        <is>
          <t>(16.20%)</t>
        </is>
      </c>
    </row>
    <row r="97">
      <c r="A97" s="4" t="inlineStr">
        <is>
          <t>Production and Investment Tax Credits</t>
        </is>
      </c>
      <c r="B97" s="4" t="inlineStr">
        <is>
          <t>(0.40%)</t>
        </is>
      </c>
      <c r="C97" s="4" t="inlineStr">
        <is>
          <t>(0.60%)</t>
        </is>
      </c>
      <c r="D97" s="4" t="inlineStr">
        <is>
          <t>(0.40%)</t>
        </is>
      </c>
      <c r="E97" s="4" t="inlineStr">
        <is>
          <t>(0.80%)</t>
        </is>
      </c>
    </row>
    <row r="98">
      <c r="A98" s="4" t="inlineStr">
        <is>
          <t>Flow Through</t>
        </is>
      </c>
      <c r="B98" s="4" t="inlineStr">
        <is>
          <t>(1.20%)</t>
        </is>
      </c>
      <c r="C98" s="4" t="inlineStr">
        <is>
          <t>(0.70%)</t>
        </is>
      </c>
      <c r="D98" s="4" t="inlineStr">
        <is>
          <t>(1.10%)</t>
        </is>
      </c>
      <c r="E98" s="4" t="inlineStr">
        <is>
          <t>(0.90%)</t>
        </is>
      </c>
    </row>
    <row r="99">
      <c r="A99" s="4" t="inlineStr">
        <is>
          <t>AFUDC Equity</t>
        </is>
      </c>
      <c r="B99" s="4" t="inlineStr">
        <is>
          <t>(0.30%)</t>
        </is>
      </c>
      <c r="C99" s="4" t="inlineStr">
        <is>
          <t>(0.80%)</t>
        </is>
      </c>
      <c r="D99" s="4" t="inlineStr">
        <is>
          <t>(0.30%)</t>
        </is>
      </c>
      <c r="E99" s="4" t="inlineStr">
        <is>
          <t>(1.00%)</t>
        </is>
      </c>
    </row>
    <row r="100">
      <c r="A100" s="4" t="inlineStr">
        <is>
          <t>Parent Company Loss Benefit</t>
        </is>
      </c>
      <c r="B100" s="4" t="inlineStr">
        <is>
          <t>(1.70%)</t>
        </is>
      </c>
      <c r="C100" s="4" t="inlineStr">
        <is>
          <t>(0.40%)</t>
        </is>
      </c>
      <c r="D100" s="4" t="inlineStr">
        <is>
          <t>(1.80%)</t>
        </is>
      </c>
      <c r="E100" s="4" t="inlineStr">
        <is>
          <t>(0.50%)</t>
        </is>
      </c>
    </row>
    <row r="101">
      <c r="A101" s="4" t="inlineStr">
        <is>
          <t>Discrete Tax Adjustments</t>
        </is>
      </c>
      <c r="C101" s="4" t="inlineStr">
        <is>
          <t>(5.90%)</t>
        </is>
      </c>
      <c r="D101" s="4" t="inlineStr">
        <is>
          <t>0.00%</t>
        </is>
      </c>
      <c r="E101" s="4" t="inlineStr">
        <is>
          <t>(1.10%)</t>
        </is>
      </c>
    </row>
    <row r="102">
      <c r="A102" s="4" t="inlineStr">
        <is>
          <t>Other</t>
        </is>
      </c>
      <c r="B102" s="4" t="inlineStr">
        <is>
          <t>(1.30%)</t>
        </is>
      </c>
      <c r="C102" s="4" t="inlineStr">
        <is>
          <t>0.00%</t>
        </is>
      </c>
      <c r="D102" s="4" t="inlineStr">
        <is>
          <t>(0.30%)</t>
        </is>
      </c>
      <c r="E102" s="4" t="inlineStr">
        <is>
          <t>1.30%</t>
        </is>
      </c>
    </row>
    <row r="103">
      <c r="A103" s="4" t="inlineStr">
        <is>
          <t>Effective Income Tax Rate</t>
        </is>
      </c>
      <c r="B103" s="4" t="inlineStr">
        <is>
          <t>11.90%</t>
        </is>
      </c>
      <c r="C103" s="4" t="inlineStr">
        <is>
          <t>0.00%</t>
        </is>
      </c>
      <c r="D103" s="4" t="inlineStr">
        <is>
          <t>2.30%</t>
        </is>
      </c>
      <c r="E103" s="4" t="inlineStr">
        <is>
          <t>2.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Jun. 30, 2020</t>
        </is>
      </c>
      <c r="D1" s="2" t="inlineStr">
        <is>
          <t>Dec. 31, 2019</t>
        </is>
      </c>
    </row>
    <row r="2">
      <c r="A2" s="3" t="inlineStr">
        <is>
          <t>Current Assets</t>
        </is>
      </c>
    </row>
    <row r="3">
      <c r="A3" s="4" t="inlineStr">
        <is>
          <t>Cash and Cash Equivalents</t>
        </is>
      </c>
      <c r="C3" s="7" t="n">
        <v>348.8</v>
      </c>
      <c r="D3" s="7" t="n">
        <v>246.8</v>
      </c>
    </row>
    <row r="4">
      <c r="A4" s="4" t="inlineStr">
        <is>
          <t>Restricted Cash</t>
        </is>
      </c>
      <c r="C4" s="8" t="n">
        <v>155.9</v>
      </c>
      <c r="D4" s="8" t="n">
        <v>185.8</v>
      </c>
    </row>
    <row r="5">
      <c r="A5" s="4" t="inlineStr">
        <is>
          <t>Other Temporary Investments</t>
        </is>
      </c>
      <c r="C5" s="8" t="n">
        <v>192.3</v>
      </c>
      <c r="D5" s="8" t="n">
        <v>202.7</v>
      </c>
    </row>
    <row r="6">
      <c r="A6" s="3" t="inlineStr">
        <is>
          <t>Accounts Receivable:</t>
        </is>
      </c>
    </row>
    <row r="7">
      <c r="A7" s="4" t="inlineStr">
        <is>
          <t>Customers</t>
        </is>
      </c>
      <c r="C7" s="8" t="n">
        <v>630.3</v>
      </c>
      <c r="D7" s="8" t="n">
        <v>625.3</v>
      </c>
    </row>
    <row r="8">
      <c r="A8" s="4" t="inlineStr">
        <is>
          <t>Accrued Unbilled Revenues</t>
        </is>
      </c>
      <c r="C8" s="8" t="n">
        <v>201.1</v>
      </c>
      <c r="D8" s="8" t="n">
        <v>222.4</v>
      </c>
    </row>
    <row r="9">
      <c r="A9" s="4" t="inlineStr">
        <is>
          <t>Pledged Accounts Receivable - AEP Credit</t>
        </is>
      </c>
      <c r="C9" s="8" t="n">
        <v>976.3</v>
      </c>
      <c r="D9" s="8" t="n">
        <v>873.9</v>
      </c>
    </row>
    <row r="10">
      <c r="A10" s="4" t="inlineStr">
        <is>
          <t>Miscellaneous</t>
        </is>
      </c>
      <c r="C10" s="8" t="n">
        <v>34.8</v>
      </c>
      <c r="D10" s="8" t="n">
        <v>27.2</v>
      </c>
    </row>
    <row r="11">
      <c r="A11" s="4" t="inlineStr">
        <is>
          <t>Allowance for Uncollectible Accounts</t>
        </is>
      </c>
      <c r="C11" s="5" t="n">
        <v>-51</v>
      </c>
      <c r="D11" s="8" t="n">
        <v>-43.7</v>
      </c>
    </row>
    <row r="12">
      <c r="A12" s="4" t="inlineStr">
        <is>
          <t>Total Accounts Receivable</t>
        </is>
      </c>
      <c r="C12" s="8" t="n">
        <v>1791.5</v>
      </c>
      <c r="D12" s="8" t="n">
        <v>1705.1</v>
      </c>
    </row>
    <row r="13">
      <c r="A13" s="4" t="inlineStr">
        <is>
          <t>Fuel</t>
        </is>
      </c>
      <c r="C13" s="8" t="n">
        <v>616.5</v>
      </c>
      <c r="D13" s="8" t="n">
        <v>528.5</v>
      </c>
    </row>
    <row r="14">
      <c r="A14" s="4" t="inlineStr">
        <is>
          <t>Materials and Supplies</t>
        </is>
      </c>
      <c r="C14" s="8" t="n">
        <v>663.3</v>
      </c>
      <c r="D14" s="8" t="n">
        <v>640.7</v>
      </c>
    </row>
    <row r="15">
      <c r="A15" s="4" t="inlineStr">
        <is>
          <t>Risk Management Assets</t>
        </is>
      </c>
      <c r="C15" s="8" t="n">
        <v>150.1</v>
      </c>
      <c r="D15" s="8" t="n">
        <v>172.8</v>
      </c>
    </row>
    <row r="16">
      <c r="A16" s="4" t="inlineStr">
        <is>
          <t>Regulatory Asset for Under-Recovered Fuel Costs</t>
        </is>
      </c>
      <c r="C16" s="5" t="n">
        <v>58</v>
      </c>
      <c r="D16" s="8" t="n">
        <v>92.90000000000001</v>
      </c>
    </row>
    <row r="17">
      <c r="A17" s="4" t="inlineStr">
        <is>
          <t>Margin Deposits</t>
        </is>
      </c>
      <c r="C17" s="8" t="n">
        <v>55.3</v>
      </c>
      <c r="D17" s="8" t="n">
        <v>60.4</v>
      </c>
    </row>
    <row r="18">
      <c r="A18" s="4" t="inlineStr">
        <is>
          <t>Prepayments and Other Current Assets</t>
        </is>
      </c>
      <c r="C18" s="8" t="n">
        <v>241.5</v>
      </c>
      <c r="D18" s="8" t="n">
        <v>242.1</v>
      </c>
    </row>
    <row r="19">
      <c r="A19" s="4" t="inlineStr">
        <is>
          <t>TOTAL CURRENT ASSETS</t>
        </is>
      </c>
      <c r="C19" s="8" t="n">
        <v>4273.2</v>
      </c>
      <c r="D19" s="8" t="n">
        <v>4077.8</v>
      </c>
    </row>
    <row r="20">
      <c r="A20" s="3" t="inlineStr">
        <is>
          <t>Property, Plant and Equipment</t>
        </is>
      </c>
    </row>
    <row r="21">
      <c r="A21" s="4" t="inlineStr">
        <is>
          <t>Generation</t>
        </is>
      </c>
      <c r="C21" s="8" t="n">
        <v>23127.4</v>
      </c>
      <c r="D21" s="8" t="n">
        <v>22762.4</v>
      </c>
    </row>
    <row r="22">
      <c r="A22" s="4" t="inlineStr">
        <is>
          <t>Transmission</t>
        </is>
      </c>
      <c r="C22" s="8" t="n">
        <v>25921.8</v>
      </c>
      <c r="D22" s="8" t="n">
        <v>24808.6</v>
      </c>
    </row>
    <row r="23">
      <c r="A23" s="4" t="inlineStr">
        <is>
          <t>Distribution</t>
        </is>
      </c>
      <c r="C23" s="8" t="n">
        <v>23153.1</v>
      </c>
      <c r="D23" s="8" t="n">
        <v>22443.4</v>
      </c>
    </row>
    <row r="24">
      <c r="A24" s="4" t="inlineStr">
        <is>
          <t>Other Property, Plant and Equipment</t>
        </is>
      </c>
      <c r="C24" s="8" t="n">
        <v>5115.3</v>
      </c>
      <c r="D24" s="8" t="n">
        <v>4811.5</v>
      </c>
    </row>
    <row r="25">
      <c r="A25" s="4" t="inlineStr">
        <is>
          <t>Construction Work in Progress</t>
        </is>
      </c>
      <c r="C25" s="8" t="n">
        <v>4386.6</v>
      </c>
      <c r="D25" s="8" t="n">
        <v>4319.8</v>
      </c>
    </row>
    <row r="26">
      <c r="A26" s="4" t="inlineStr">
        <is>
          <t>Total Property, Plant and Equipment</t>
        </is>
      </c>
      <c r="C26" s="8" t="n">
        <v>81704.2</v>
      </c>
      <c r="D26" s="8" t="n">
        <v>79145.7</v>
      </c>
    </row>
    <row r="27">
      <c r="A27" s="4" t="inlineStr">
        <is>
          <t>Accumulated Depreciation and Amortization</t>
        </is>
      </c>
      <c r="C27" s="8" t="n">
        <v>19777.4</v>
      </c>
      <c r="D27" s="8" t="n">
        <v>19007.6</v>
      </c>
    </row>
    <row r="28">
      <c r="A28" s="4" t="inlineStr">
        <is>
          <t>TOTAL PROPERTY, PLANT AND EQUIPMENT - NET</t>
        </is>
      </c>
      <c r="C28" s="8" t="n">
        <v>61926.8</v>
      </c>
      <c r="D28" s="8" t="n">
        <v>60138.1</v>
      </c>
    </row>
    <row r="29">
      <c r="A29" s="3" t="inlineStr">
        <is>
          <t>Other Noncurrent Assets</t>
        </is>
      </c>
    </row>
    <row r="30">
      <c r="A30" s="4" t="inlineStr">
        <is>
          <t>Regulatory Assets</t>
        </is>
      </c>
      <c r="C30" s="8" t="n">
        <v>3431.9</v>
      </c>
      <c r="D30" s="8" t="n">
        <v>3158.8</v>
      </c>
    </row>
    <row r="31">
      <c r="A31" s="4" t="inlineStr">
        <is>
          <t>Securitized Assets</t>
        </is>
      </c>
      <c r="C31" s="8" t="n">
        <v>710.9</v>
      </c>
      <c r="D31" s="8" t="n">
        <v>858.1</v>
      </c>
    </row>
    <row r="32">
      <c r="A32" s="4" t="inlineStr">
        <is>
          <t>Spent Nuclear Fuel and Decommissioning Trusts</t>
        </is>
      </c>
      <c r="C32" s="5" t="n">
        <v>2957</v>
      </c>
      <c r="D32" s="8" t="n">
        <v>2975.7</v>
      </c>
    </row>
    <row r="33">
      <c r="A33" s="4" t="inlineStr">
        <is>
          <t>Goodwill</t>
        </is>
      </c>
      <c r="C33" s="8" t="n">
        <v>52.5</v>
      </c>
      <c r="D33" s="8" t="n">
        <v>52.5</v>
      </c>
    </row>
    <row r="34">
      <c r="A34" s="4" t="inlineStr">
        <is>
          <t>Long-term Risk Management Assets</t>
        </is>
      </c>
      <c r="C34" s="8" t="n">
        <v>247.1</v>
      </c>
      <c r="D34" s="8" t="n">
        <v>266.6</v>
      </c>
    </row>
    <row r="35">
      <c r="A35" s="4" t="inlineStr">
        <is>
          <t>Operating Lease Assets</t>
        </is>
      </c>
      <c r="C35" s="8" t="n">
        <v>912.9</v>
      </c>
      <c r="D35" s="8" t="n">
        <v>957.4</v>
      </c>
    </row>
    <row r="36">
      <c r="A36" s="4" t="inlineStr">
        <is>
          <t>Deferred Charges and Other Noncurrent Assets</t>
        </is>
      </c>
      <c r="C36" s="8" t="n">
        <v>3292.5</v>
      </c>
      <c r="D36" s="8" t="n">
        <v>3407.3</v>
      </c>
    </row>
    <row r="37">
      <c r="A37" s="4" t="inlineStr">
        <is>
          <t>TOTAL OTHER NONCURRENT ASSETS</t>
        </is>
      </c>
      <c r="C37" s="8" t="n">
        <v>11604.8</v>
      </c>
      <c r="D37" s="8" t="n">
        <v>11676.4</v>
      </c>
    </row>
    <row r="38">
      <c r="A38" s="4" t="inlineStr">
        <is>
          <t>TOTAL ASSETS</t>
        </is>
      </c>
      <c r="C38" s="8" t="n">
        <v>77804.8</v>
      </c>
      <c r="D38" s="8" t="n">
        <v>75892.3</v>
      </c>
    </row>
    <row r="39">
      <c r="A39" s="3" t="inlineStr">
        <is>
          <t>Current Liabilities</t>
        </is>
      </c>
    </row>
    <row r="40">
      <c r="A40" s="4" t="inlineStr">
        <is>
          <t>Accounts Payable</t>
        </is>
      </c>
      <c r="C40" s="5" t="n">
        <v>1628</v>
      </c>
      <c r="D40" s="8" t="n">
        <v>2085.8</v>
      </c>
    </row>
    <row r="41">
      <c r="A41" s="3" t="inlineStr">
        <is>
          <t>Short-term Debt:</t>
        </is>
      </c>
    </row>
    <row r="42">
      <c r="A42" s="4" t="inlineStr">
        <is>
          <t>Securitized Debt for Receivables - AEP Credit</t>
        </is>
      </c>
      <c r="B42" s="4" t="inlineStr">
        <is>
          <t>[1]</t>
        </is>
      </c>
      <c r="C42" s="5" t="n">
        <v>634</v>
      </c>
      <c r="D42" s="5" t="n">
        <v>710</v>
      </c>
    </row>
    <row r="43">
      <c r="A43" s="4" t="inlineStr">
        <is>
          <t>Other Short-term Debt</t>
        </is>
      </c>
      <c r="C43" s="8" t="n">
        <v>2442.6</v>
      </c>
      <c r="D43" s="8" t="n">
        <v>2128.3</v>
      </c>
    </row>
    <row r="44">
      <c r="A44" s="4" t="inlineStr">
        <is>
          <t>Total Short-term Debt</t>
        </is>
      </c>
      <c r="C44" s="8" t="n">
        <v>3076.6</v>
      </c>
      <c r="D44" s="8" t="n">
        <v>2838.3</v>
      </c>
    </row>
    <row r="45">
      <c r="A45" s="4" t="inlineStr">
        <is>
          <t>Long-term Debt Due Within One Year</t>
        </is>
      </c>
      <c r="C45" s="8" t="n">
        <v>2137.7</v>
      </c>
      <c r="D45" s="8" t="n">
        <v>1598.7</v>
      </c>
    </row>
    <row r="46">
      <c r="A46" s="4" t="inlineStr">
        <is>
          <t>Risk Management Liabilities</t>
        </is>
      </c>
      <c r="C46" s="8" t="n">
        <v>102.5</v>
      </c>
      <c r="D46" s="8" t="n">
        <v>114.3</v>
      </c>
    </row>
    <row r="47">
      <c r="A47" s="4" t="inlineStr">
        <is>
          <t>Customer Deposits</t>
        </is>
      </c>
      <c r="C47" s="8" t="n">
        <v>356.5</v>
      </c>
      <c r="D47" s="8" t="n">
        <v>366.1</v>
      </c>
    </row>
    <row r="48">
      <c r="A48" s="4" t="inlineStr">
        <is>
          <t>Accrued Taxes</t>
        </is>
      </c>
      <c r="C48" s="8" t="n">
        <v>1212.5</v>
      </c>
      <c r="D48" s="8" t="n">
        <v>1357.8</v>
      </c>
    </row>
    <row r="49">
      <c r="A49" s="4" t="inlineStr">
        <is>
          <t>Accrued Interest</t>
        </is>
      </c>
      <c r="C49" s="8" t="n">
        <v>261.3</v>
      </c>
      <c r="D49" s="8" t="n">
        <v>243.6</v>
      </c>
    </row>
    <row r="50">
      <c r="A50" s="4" t="inlineStr">
        <is>
          <t>Obligations Under Operating Leases</t>
        </is>
      </c>
      <c r="C50" s="8" t="n">
        <v>236.4</v>
      </c>
      <c r="D50" s="8" t="n">
        <v>234.1</v>
      </c>
    </row>
    <row r="51">
      <c r="A51" s="4" t="inlineStr">
        <is>
          <t>Regulatory Liability for Over-Recovered Fuel Costs</t>
        </is>
      </c>
      <c r="C51" s="8" t="n">
        <v>127.6</v>
      </c>
      <c r="D51" s="8" t="n">
        <v>86.59999999999999</v>
      </c>
    </row>
    <row r="52">
      <c r="A52" s="4" t="inlineStr">
        <is>
          <t>Other Current Liabilities</t>
        </is>
      </c>
      <c r="C52" s="8" t="n">
        <v>982.9</v>
      </c>
      <c r="D52" s="8" t="n">
        <v>1373.8</v>
      </c>
    </row>
    <row r="53">
      <c r="A53" s="4" t="inlineStr">
        <is>
          <t>TOTAL CURRENT LIABILITIES</t>
        </is>
      </c>
      <c r="C53" s="5" t="n">
        <v>10122</v>
      </c>
      <c r="D53" s="8" t="n">
        <v>10299.1</v>
      </c>
    </row>
    <row r="54">
      <c r="A54" s="3" t="inlineStr">
        <is>
          <t>Noncurrent Liabilities</t>
        </is>
      </c>
    </row>
    <row r="55">
      <c r="A55" s="4" t="inlineStr">
        <is>
          <t>Long-term Debt</t>
        </is>
      </c>
      <c r="C55" s="8" t="n">
        <v>26637.7</v>
      </c>
      <c r="D55" s="8" t="n">
        <v>25126.8</v>
      </c>
    </row>
    <row r="56">
      <c r="A56" s="4" t="inlineStr">
        <is>
          <t>Affiliated Long Term Debt Noncurrent</t>
        </is>
      </c>
      <c r="C56" s="5" t="n">
        <v>0</v>
      </c>
      <c r="D56" s="5" t="n">
        <v>0</v>
      </c>
    </row>
    <row r="57">
      <c r="A57" s="4" t="inlineStr">
        <is>
          <t>Long-term Risk Management Liabilities</t>
        </is>
      </c>
      <c r="C57" s="8" t="n">
        <v>245.2</v>
      </c>
      <c r="D57" s="8" t="n">
        <v>261.8</v>
      </c>
    </row>
    <row r="58">
      <c r="A58" s="4" t="inlineStr">
        <is>
          <t>Deferred Income Taxes</t>
        </is>
      </c>
      <c r="C58" s="8" t="n">
        <v>7811.2</v>
      </c>
      <c r="D58" s="8" t="n">
        <v>7588.2</v>
      </c>
    </row>
    <row r="59">
      <c r="A59" s="4" t="inlineStr">
        <is>
          <t>Regulatory Liabilities and Deferred Investment Tax Credits</t>
        </is>
      </c>
      <c r="C59" s="8" t="n">
        <v>8242.9</v>
      </c>
      <c r="D59" s="8" t="n">
        <v>8457.6</v>
      </c>
    </row>
    <row r="60">
      <c r="A60" s="4" t="inlineStr">
        <is>
          <t>Asset Retirement Obligations</t>
        </is>
      </c>
      <c r="C60" s="5" t="n">
        <v>2471</v>
      </c>
      <c r="D60" s="8" t="n">
        <v>2216.6</v>
      </c>
    </row>
    <row r="61">
      <c r="A61" s="4" t="inlineStr">
        <is>
          <t>Employee Benefits and Pension Obligations</t>
        </is>
      </c>
      <c r="C61" s="8" t="n">
        <v>459.9</v>
      </c>
      <c r="D61" s="5" t="n">
        <v>466</v>
      </c>
    </row>
    <row r="62">
      <c r="A62" s="4" t="inlineStr">
        <is>
          <t>Obligations Under Operating Leases</t>
        </is>
      </c>
      <c r="C62" s="8" t="n">
        <v>688.5</v>
      </c>
      <c r="D62" s="8" t="n">
        <v>734.6</v>
      </c>
    </row>
    <row r="63">
      <c r="A63" s="4" t="inlineStr">
        <is>
          <t>Deferred Credits and Other Noncurrent Liabilities</t>
        </is>
      </c>
      <c r="C63" s="8" t="n">
        <v>715.4</v>
      </c>
      <c r="D63" s="8" t="n">
        <v>719.8</v>
      </c>
    </row>
    <row r="64">
      <c r="A64" s="4" t="inlineStr">
        <is>
          <t>TOTAL NONCURRENT LIABILITIES</t>
        </is>
      </c>
      <c r="C64" s="8" t="n">
        <v>47271.8</v>
      </c>
      <c r="D64" s="8" t="n">
        <v>45571.4</v>
      </c>
    </row>
    <row r="65">
      <c r="A65" s="4" t="inlineStr">
        <is>
          <t>TOTAL LIABILITIES</t>
        </is>
      </c>
      <c r="C65" s="8" t="n">
        <v>57393.8</v>
      </c>
      <c r="D65" s="8" t="n">
        <v>55870.5</v>
      </c>
    </row>
    <row r="66">
      <c r="A66" s="4" t="inlineStr">
        <is>
          <t>Rate Matters</t>
        </is>
      </c>
      <c r="C66" s="4" t="inlineStr">
        <is>
          <t xml:space="preserve"> </t>
        </is>
      </c>
      <c r="D66" s="4" t="inlineStr">
        <is>
          <t xml:space="preserve"> </t>
        </is>
      </c>
    </row>
    <row r="67">
      <c r="A67" s="4" t="inlineStr">
        <is>
          <t>Commitments and Contingencies</t>
        </is>
      </c>
      <c r="C67" s="4" t="inlineStr">
        <is>
          <t xml:space="preserve"> </t>
        </is>
      </c>
      <c r="D67" s="4" t="inlineStr">
        <is>
          <t xml:space="preserve"> </t>
        </is>
      </c>
    </row>
    <row r="68">
      <c r="A68" s="4" t="inlineStr">
        <is>
          <t>Redeemable Noncontrolling Interest</t>
        </is>
      </c>
      <c r="C68" s="8" t="n">
        <v>63.7</v>
      </c>
      <c r="D68" s="8" t="n">
        <v>65.7</v>
      </c>
    </row>
    <row r="69">
      <c r="A69" s="4" t="inlineStr">
        <is>
          <t>Contingently Reedemable Performance Share Awards</t>
        </is>
      </c>
      <c r="C69" s="8" t="n">
        <v>69.09999999999999</v>
      </c>
      <c r="D69" s="8" t="n">
        <v>42.9</v>
      </c>
    </row>
    <row r="70">
      <c r="A70" s="4" t="inlineStr">
        <is>
          <t>Total Mezzanine Equity</t>
        </is>
      </c>
      <c r="C70" s="8" t="n">
        <v>132.8</v>
      </c>
      <c r="D70" s="8" t="n">
        <v>108.6</v>
      </c>
    </row>
    <row r="71">
      <c r="A71" s="3" t="inlineStr">
        <is>
          <t>Equity</t>
        </is>
      </c>
    </row>
    <row r="72">
      <c r="A72" s="4" t="inlineStr">
        <is>
          <t>Common Stock</t>
        </is>
      </c>
      <c r="C72" s="8" t="n">
        <v>3355.4</v>
      </c>
      <c r="D72" s="8" t="n">
        <v>3343.4</v>
      </c>
    </row>
    <row r="73">
      <c r="A73" s="4" t="inlineStr">
        <is>
          <t>Paid-in Capital</t>
        </is>
      </c>
      <c r="C73" s="5" t="n">
        <v>6603</v>
      </c>
      <c r="D73" s="8" t="n">
        <v>6535.6</v>
      </c>
    </row>
    <row r="74">
      <c r="A74" s="4" t="inlineStr">
        <is>
          <t>Retained Earnings</t>
        </is>
      </c>
      <c r="C74" s="8" t="n">
        <v>10221.9</v>
      </c>
      <c r="D74" s="8" t="n">
        <v>9900.9</v>
      </c>
    </row>
    <row r="75">
      <c r="A75" s="4" t="inlineStr">
        <is>
          <t>Accumulated Other Comprehensive Income (Loss)</t>
        </is>
      </c>
      <c r="C75" s="8" t="n">
        <v>-172.9</v>
      </c>
      <c r="D75" s="8" t="n">
        <v>-147.7</v>
      </c>
    </row>
    <row r="76">
      <c r="A76" s="4" t="inlineStr">
        <is>
          <t>TOTAL COMMON SHAREHOLDER'S EQUITY</t>
        </is>
      </c>
      <c r="C76" s="8" t="n">
        <v>20007.4</v>
      </c>
      <c r="D76" s="8" t="n">
        <v>19632.2</v>
      </c>
    </row>
    <row r="77">
      <c r="A77" s="4" t="inlineStr">
        <is>
          <t>Noncontrolling Interests</t>
        </is>
      </c>
      <c r="C77" s="8" t="n">
        <v>270.8</v>
      </c>
      <c r="D77" s="5" t="n">
        <v>281</v>
      </c>
    </row>
    <row r="78">
      <c r="A78" s="4" t="inlineStr">
        <is>
          <t>TOTAL EQUITY</t>
        </is>
      </c>
      <c r="C78" s="8" t="n">
        <v>20278.2</v>
      </c>
      <c r="D78" s="8" t="n">
        <v>19913.2</v>
      </c>
    </row>
    <row r="79">
      <c r="A79" s="4" t="inlineStr">
        <is>
          <t>TOTAL LIABILITIES AND EQUITY</t>
        </is>
      </c>
      <c r="C79" s="7" t="n">
        <v>77804.8</v>
      </c>
      <c r="D79" s="7" t="n">
        <v>75892.3</v>
      </c>
    </row>
    <row r="80">
      <c r="A80" s="4" t="inlineStr">
        <is>
          <t>Common Stock, Shares Authorized</t>
        </is>
      </c>
      <c r="C80" s="5" t="n">
        <v>600000000</v>
      </c>
      <c r="D80" s="5" t="n">
        <v>600000000</v>
      </c>
    </row>
    <row r="81">
      <c r="A81" s="4" t="inlineStr">
        <is>
          <t>Common Stock, Par or Stated Value Per Share</t>
        </is>
      </c>
      <c r="C81" s="9" t="n">
        <v>6.5</v>
      </c>
      <c r="D81" s="9" t="n">
        <v>6.5</v>
      </c>
    </row>
    <row r="82">
      <c r="A82" s="4" t="inlineStr">
        <is>
          <t>Treasury Stock, Shares</t>
        </is>
      </c>
      <c r="C82" s="5" t="n">
        <v>20204160</v>
      </c>
      <c r="D82" s="5" t="n">
        <v>20204160</v>
      </c>
    </row>
    <row r="83">
      <c r="A83" s="4" t="inlineStr">
        <is>
          <t>Common Stock, Shares, Issued</t>
        </is>
      </c>
      <c r="C83" s="5" t="n">
        <v>516214732</v>
      </c>
      <c r="D83" s="5" t="n">
        <v>514373631</v>
      </c>
    </row>
    <row r="84">
      <c r="A84" s="4" t="inlineStr">
        <is>
          <t>Commodity [Member]</t>
        </is>
      </c>
    </row>
    <row r="85">
      <c r="A85" s="3" t="inlineStr">
        <is>
          <t>Equity</t>
        </is>
      </c>
    </row>
    <row r="86">
      <c r="A86" s="4" t="inlineStr">
        <is>
          <t>Cross Default Provisions Maximum Third Party Obligation Amount</t>
        </is>
      </c>
      <c r="C86" s="6" t="n">
        <v>50</v>
      </c>
      <c r="D86" s="6" t="n">
        <v>50</v>
      </c>
    </row>
    <row r="87">
      <c r="A87" s="4" t="inlineStr">
        <is>
          <t>Subsidiaries [Member]</t>
        </is>
      </c>
    </row>
    <row r="88">
      <c r="A88" s="3" t="inlineStr">
        <is>
          <t>Current Assets</t>
        </is>
      </c>
    </row>
    <row r="89">
      <c r="A89" s="4" t="inlineStr">
        <is>
          <t>Restricted Cash</t>
        </is>
      </c>
      <c r="C89" s="8" t="n">
        <v>155.9</v>
      </c>
      <c r="D89" s="8" t="n">
        <v>185.8</v>
      </c>
    </row>
    <row r="90">
      <c r="A90" s="4" t="inlineStr">
        <is>
          <t>Other Temporary Investments</t>
        </is>
      </c>
      <c r="C90" s="8" t="n">
        <v>176.1</v>
      </c>
      <c r="D90" s="8" t="n">
        <v>187.8</v>
      </c>
    </row>
    <row r="91">
      <c r="A91" s="3" t="inlineStr">
        <is>
          <t>Short-term Debt:</t>
        </is>
      </c>
    </row>
    <row r="92">
      <c r="A92" s="4" t="inlineStr">
        <is>
          <t>Long-term Debt Due Within One Year</t>
        </is>
      </c>
      <c r="C92" s="8" t="n">
        <v>277.4</v>
      </c>
      <c r="D92" s="8" t="n">
        <v>565.1</v>
      </c>
    </row>
    <row r="93">
      <c r="A93" s="3" t="inlineStr">
        <is>
          <t>Noncurrent Liabilities</t>
        </is>
      </c>
    </row>
    <row r="94">
      <c r="A94" s="4" t="inlineStr">
        <is>
          <t>Long-term Debt</t>
        </is>
      </c>
      <c r="C94" s="8" t="n">
        <v>994.5</v>
      </c>
      <c r="D94" s="5" t="n">
        <v>907</v>
      </c>
    </row>
    <row r="95">
      <c r="A95" s="4" t="inlineStr">
        <is>
          <t>AEP Texas Inc. [Member]</t>
        </is>
      </c>
    </row>
    <row r="96">
      <c r="A96" s="3" t="inlineStr">
        <is>
          <t>Current Assets</t>
        </is>
      </c>
    </row>
    <row r="97">
      <c r="A97" s="4" t="inlineStr">
        <is>
          <t>Cash and Cash Equivalents</t>
        </is>
      </c>
      <c r="C97" s="8" t="n">
        <v>0.1</v>
      </c>
      <c r="D97" s="8" t="n">
        <v>3.1</v>
      </c>
    </row>
    <row r="98">
      <c r="A98" s="4" t="inlineStr">
        <is>
          <t>Restricted Cash</t>
        </is>
      </c>
      <c r="C98" s="8" t="n">
        <v>136.6</v>
      </c>
      <c r="D98" s="8" t="n">
        <v>154.7</v>
      </c>
    </row>
    <row r="99">
      <c r="A99" s="4" t="inlineStr">
        <is>
          <t>Advances to Affiliates</t>
        </is>
      </c>
      <c r="C99" s="8" t="n">
        <v>7.2</v>
      </c>
      <c r="D99" s="8" t="n">
        <v>207.2</v>
      </c>
    </row>
    <row r="100">
      <c r="A100" s="3" t="inlineStr">
        <is>
          <t>Accounts Receivable:</t>
        </is>
      </c>
    </row>
    <row r="101">
      <c r="A101" s="4" t="inlineStr">
        <is>
          <t>Customers</t>
        </is>
      </c>
      <c r="C101" s="8" t="n">
        <v>142.7</v>
      </c>
      <c r="D101" s="5" t="n">
        <v>116</v>
      </c>
    </row>
    <row r="102">
      <c r="A102" s="4" t="inlineStr">
        <is>
          <t>Affiliated Companies</t>
        </is>
      </c>
      <c r="C102" s="8" t="n">
        <v>50.3</v>
      </c>
      <c r="D102" s="8" t="n">
        <v>10.1</v>
      </c>
    </row>
    <row r="103">
      <c r="A103" s="4" t="inlineStr">
        <is>
          <t>Accrued Unbilled Revenues</t>
        </is>
      </c>
      <c r="C103" s="8" t="n">
        <v>56.3</v>
      </c>
      <c r="D103" s="8" t="n">
        <v>68.8</v>
      </c>
    </row>
    <row r="104">
      <c r="A104" s="4" t="inlineStr">
        <is>
          <t>Miscellaneous</t>
        </is>
      </c>
      <c r="C104" s="8" t="n">
        <v>0.1</v>
      </c>
      <c r="D104" s="8" t="n">
        <v>0.3</v>
      </c>
    </row>
    <row r="105">
      <c r="A105" s="4" t="inlineStr">
        <is>
          <t>Allowance for Uncollectible Accounts</t>
        </is>
      </c>
      <c r="C105" s="8" t="n">
        <v>-1.9</v>
      </c>
      <c r="D105" s="8" t="n">
        <v>-1.8</v>
      </c>
    </row>
    <row r="106">
      <c r="A106" s="4" t="inlineStr">
        <is>
          <t>Total Accounts Receivable</t>
        </is>
      </c>
      <c r="C106" s="8" t="n">
        <v>247.5</v>
      </c>
      <c r="D106" s="8" t="n">
        <v>193.4</v>
      </c>
    </row>
    <row r="107">
      <c r="A107" s="4" t="inlineStr">
        <is>
          <t>Fuel</t>
        </is>
      </c>
      <c r="C107" s="8" t="n">
        <v>6.8</v>
      </c>
      <c r="D107" s="8" t="n">
        <v>5.9</v>
      </c>
    </row>
    <row r="108">
      <c r="A108" s="4" t="inlineStr">
        <is>
          <t>Materials and Supplies</t>
        </is>
      </c>
      <c r="C108" s="8" t="n">
        <v>67.2</v>
      </c>
      <c r="D108" s="8" t="n">
        <v>56.7</v>
      </c>
    </row>
    <row r="109">
      <c r="A109" s="4" t="inlineStr">
        <is>
          <t>Accrued Tax Benefits</t>
        </is>
      </c>
      <c r="C109" s="8" t="n">
        <v>6.5</v>
      </c>
      <c r="D109" s="8" t="n">
        <v>66.09999999999999</v>
      </c>
    </row>
    <row r="110">
      <c r="A110" s="4" t="inlineStr">
        <is>
          <t>Prepayments and Other Current Assets</t>
        </is>
      </c>
      <c r="C110" s="8" t="n">
        <v>3.4</v>
      </c>
      <c r="D110" s="8" t="n">
        <v>5.8</v>
      </c>
    </row>
    <row r="111">
      <c r="A111" s="4" t="inlineStr">
        <is>
          <t>TOTAL CURRENT ASSETS</t>
        </is>
      </c>
      <c r="C111" s="8" t="n">
        <v>475.3</v>
      </c>
      <c r="D111" s="8" t="n">
        <v>692.9</v>
      </c>
    </row>
    <row r="112">
      <c r="A112" s="3" t="inlineStr">
        <is>
          <t>Property, Plant and Equipment</t>
        </is>
      </c>
    </row>
    <row r="113">
      <c r="A113" s="4" t="inlineStr">
        <is>
          <t>Generation</t>
        </is>
      </c>
      <c r="C113" s="8" t="n">
        <v>351.6</v>
      </c>
      <c r="D113" s="8" t="n">
        <v>351.7</v>
      </c>
    </row>
    <row r="114">
      <c r="A114" s="4" t="inlineStr">
        <is>
          <t>Transmission</t>
        </is>
      </c>
      <c r="C114" s="8" t="n">
        <v>4794.4</v>
      </c>
      <c r="D114" s="8" t="n">
        <v>4466.5</v>
      </c>
    </row>
    <row r="115">
      <c r="A115" s="4" t="inlineStr">
        <is>
          <t>Distribution</t>
        </is>
      </c>
      <c r="C115" s="8" t="n">
        <v>4392.8</v>
      </c>
      <c r="D115" s="8" t="n">
        <v>4215.2</v>
      </c>
    </row>
    <row r="116">
      <c r="A116" s="4" t="inlineStr">
        <is>
          <t>Other Property, Plant and Equipment</t>
        </is>
      </c>
      <c r="C116" s="8" t="n">
        <v>853.8</v>
      </c>
      <c r="D116" s="8" t="n">
        <v>805.9</v>
      </c>
    </row>
    <row r="117">
      <c r="A117" s="4" t="inlineStr">
        <is>
          <t>Construction Work in Progress</t>
        </is>
      </c>
      <c r="C117" s="8" t="n">
        <v>776.1</v>
      </c>
      <c r="D117" s="8" t="n">
        <v>763.9</v>
      </c>
    </row>
    <row r="118">
      <c r="A118" s="4" t="inlineStr">
        <is>
          <t>Total Property, Plant and Equipment</t>
        </is>
      </c>
      <c r="C118" s="8" t="n">
        <v>11168.7</v>
      </c>
      <c r="D118" s="8" t="n">
        <v>10603.2</v>
      </c>
    </row>
    <row r="119">
      <c r="A119" s="4" t="inlineStr">
        <is>
          <t>Accumulated Depreciation and Amortization</t>
        </is>
      </c>
      <c r="C119" s="8" t="n">
        <v>1832.7</v>
      </c>
      <c r="D119" s="8" t="n">
        <v>1758.1</v>
      </c>
    </row>
    <row r="120">
      <c r="A120" s="4" t="inlineStr">
        <is>
          <t>TOTAL PROPERTY, PLANT AND EQUIPMENT - NET</t>
        </is>
      </c>
      <c r="C120" s="5" t="n">
        <v>9336</v>
      </c>
      <c r="D120" s="8" t="n">
        <v>8845.1</v>
      </c>
    </row>
    <row r="121">
      <c r="A121" s="3" t="inlineStr">
        <is>
          <t>Other Noncurrent Assets</t>
        </is>
      </c>
    </row>
    <row r="122">
      <c r="A122" s="4" t="inlineStr">
        <is>
          <t>Regulatory Assets</t>
        </is>
      </c>
      <c r="C122" s="8" t="n">
        <v>278.7</v>
      </c>
      <c r="D122" s="8" t="n">
        <v>280.6</v>
      </c>
    </row>
    <row r="123">
      <c r="A123" s="4" t="inlineStr">
        <is>
          <t>Securitized Assets</t>
        </is>
      </c>
      <c r="C123" s="8" t="n">
        <v>488.6</v>
      </c>
      <c r="D123" s="8" t="n">
        <v>623.4</v>
      </c>
    </row>
    <row r="124">
      <c r="A124" s="4" t="inlineStr">
        <is>
          <t>Deferred Charges and Other Noncurrent Assets</t>
        </is>
      </c>
      <c r="C124" s="8" t="n">
        <v>198.4</v>
      </c>
      <c r="D124" s="8" t="n">
        <v>147.1</v>
      </c>
    </row>
    <row r="125">
      <c r="A125" s="4" t="inlineStr">
        <is>
          <t>TOTAL OTHER NONCURRENT ASSETS</t>
        </is>
      </c>
      <c r="C125" s="8" t="n">
        <v>965.7</v>
      </c>
      <c r="D125" s="8" t="n">
        <v>1051.1</v>
      </c>
    </row>
    <row r="126">
      <c r="A126" s="4" t="inlineStr">
        <is>
          <t>TOTAL ASSETS</t>
        </is>
      </c>
      <c r="C126" s="5" t="n">
        <v>10777</v>
      </c>
      <c r="D126" s="8" t="n">
        <v>10589.1</v>
      </c>
    </row>
    <row r="127">
      <c r="A127" s="3" t="inlineStr">
        <is>
          <t>Current Liabilities</t>
        </is>
      </c>
    </row>
    <row r="128">
      <c r="A128" s="4" t="inlineStr">
        <is>
          <t>Advances from Affiliates</t>
        </is>
      </c>
      <c r="C128" s="8" t="n">
        <v>320.4</v>
      </c>
      <c r="D128" s="5" t="n">
        <v>0</v>
      </c>
    </row>
    <row r="129">
      <c r="A129" s="4" t="inlineStr">
        <is>
          <t>Accounts Payable</t>
        </is>
      </c>
      <c r="C129" s="8" t="n">
        <v>261.2</v>
      </c>
      <c r="D129" s="8" t="n">
        <v>256.8</v>
      </c>
    </row>
    <row r="130">
      <c r="A130" s="4" t="inlineStr">
        <is>
          <t>Affiliated Companies</t>
        </is>
      </c>
      <c r="C130" s="5" t="n">
        <v>30</v>
      </c>
      <c r="D130" s="8" t="n">
        <v>35.6</v>
      </c>
    </row>
    <row r="131">
      <c r="A131" s="3" t="inlineStr">
        <is>
          <t>Short-term Debt:</t>
        </is>
      </c>
    </row>
    <row r="132">
      <c r="A132" s="4" t="inlineStr">
        <is>
          <t>Other Short-term Debt</t>
        </is>
      </c>
      <c r="C132" s="5" t="n">
        <v>2</v>
      </c>
      <c r="D132" s="5" t="n">
        <v>0</v>
      </c>
    </row>
    <row r="133">
      <c r="A133" s="4" t="inlineStr">
        <is>
          <t>Long-term Debt Due Within One Year</t>
        </is>
      </c>
      <c r="C133" s="8" t="n">
        <v>239.1</v>
      </c>
      <c r="D133" s="8" t="n">
        <v>392.1</v>
      </c>
    </row>
    <row r="134">
      <c r="A134" s="4" t="inlineStr">
        <is>
          <t>Risk Management Liabilities</t>
        </is>
      </c>
      <c r="C134" s="8" t="n">
        <v>0.1</v>
      </c>
      <c r="D134" s="5" t="n">
        <v>0</v>
      </c>
    </row>
    <row r="135">
      <c r="A135" s="4" t="inlineStr">
        <is>
          <t>Accrued Taxes</t>
        </is>
      </c>
      <c r="C135" s="8" t="n">
        <v>104.6</v>
      </c>
      <c r="D135" s="8" t="n">
        <v>84.90000000000001</v>
      </c>
    </row>
    <row r="136">
      <c r="A136" s="4" t="inlineStr">
        <is>
          <t>Accrued Interest</t>
        </is>
      </c>
      <c r="C136" s="8" t="n">
        <v>40.9</v>
      </c>
      <c r="D136" s="8" t="n">
        <v>35.7</v>
      </c>
    </row>
    <row r="137">
      <c r="A137" s="4" t="inlineStr">
        <is>
          <t>Oklaunion Purchase Power Agreement - Current</t>
        </is>
      </c>
      <c r="C137" s="8" t="n">
        <v>7.7</v>
      </c>
      <c r="D137" s="8" t="n">
        <v>22.1</v>
      </c>
    </row>
    <row r="138">
      <c r="A138" s="4" t="inlineStr">
        <is>
          <t>Obligations Under Operating Leases</t>
        </is>
      </c>
      <c r="C138" s="8" t="n">
        <v>13.6</v>
      </c>
      <c r="D138" s="5" t="n">
        <v>12</v>
      </c>
    </row>
    <row r="139">
      <c r="A139" s="4" t="inlineStr">
        <is>
          <t>Provision for Refund</t>
        </is>
      </c>
      <c r="C139" s="8" t="n">
        <v>47.3</v>
      </c>
      <c r="D139" s="8" t="n">
        <v>64.7</v>
      </c>
    </row>
    <row r="140">
      <c r="A140" s="4" t="inlineStr">
        <is>
          <t>Other Current Liabilities</t>
        </is>
      </c>
      <c r="C140" s="8" t="n">
        <v>94.90000000000001</v>
      </c>
      <c r="D140" s="8" t="n">
        <v>123.3</v>
      </c>
    </row>
    <row r="141">
      <c r="A141" s="4" t="inlineStr">
        <is>
          <t>TOTAL CURRENT LIABILITIES</t>
        </is>
      </c>
      <c r="C141" s="8" t="n">
        <v>1161.8</v>
      </c>
      <c r="D141" s="8" t="n">
        <v>1027.2</v>
      </c>
    </row>
    <row r="142">
      <c r="A142" s="3" t="inlineStr">
        <is>
          <t>Noncurrent Liabilities</t>
        </is>
      </c>
    </row>
    <row r="143">
      <c r="A143" s="4" t="inlineStr">
        <is>
          <t>Long-term Debt</t>
        </is>
      </c>
      <c r="C143" s="8" t="n">
        <v>4123.5</v>
      </c>
      <c r="D143" s="8" t="n">
        <v>4166.3</v>
      </c>
    </row>
    <row r="144">
      <c r="A144" s="4" t="inlineStr">
        <is>
          <t>Deferred Income Taxes</t>
        </is>
      </c>
      <c r="C144" s="8" t="n">
        <v>969.9</v>
      </c>
      <c r="D144" s="8" t="n">
        <v>965.4</v>
      </c>
    </row>
    <row r="145">
      <c r="A145" s="4" t="inlineStr">
        <is>
          <t>Regulatory Liabilities and Deferred Investment Tax Credits</t>
        </is>
      </c>
      <c r="C145" s="8" t="n">
        <v>1301.5</v>
      </c>
      <c r="D145" s="8" t="n">
        <v>1316.9</v>
      </c>
    </row>
    <row r="146">
      <c r="A146" s="4" t="inlineStr">
        <is>
          <t>Obligations Under Operating Leases</t>
        </is>
      </c>
      <c r="C146" s="5" t="n">
        <v>74</v>
      </c>
      <c r="D146" s="8" t="n">
        <v>71.09999999999999</v>
      </c>
    </row>
    <row r="147">
      <c r="A147" s="4" t="inlineStr">
        <is>
          <t>Deferred Credits and Other Noncurrent Liabilities</t>
        </is>
      </c>
      <c r="C147" s="8" t="n">
        <v>70.09999999999999</v>
      </c>
      <c r="D147" s="8" t="n">
        <v>81.09999999999999</v>
      </c>
    </row>
    <row r="148">
      <c r="A148" s="4" t="inlineStr">
        <is>
          <t>TOTAL NONCURRENT LIABILITIES</t>
        </is>
      </c>
      <c r="C148" s="5" t="n">
        <v>6539</v>
      </c>
      <c r="D148" s="8" t="n">
        <v>6600.8</v>
      </c>
    </row>
    <row r="149">
      <c r="A149" s="4" t="inlineStr">
        <is>
          <t>TOTAL LIABILITIES</t>
        </is>
      </c>
      <c r="C149" s="8" t="n">
        <v>7700.8</v>
      </c>
      <c r="D149" s="5" t="n">
        <v>7628</v>
      </c>
    </row>
    <row r="150">
      <c r="A150" s="4" t="inlineStr">
        <is>
          <t>Rate Matters</t>
        </is>
      </c>
      <c r="C150" s="4" t="inlineStr">
        <is>
          <t xml:space="preserve"> </t>
        </is>
      </c>
      <c r="D150" s="4" t="inlineStr">
        <is>
          <t xml:space="preserve"> </t>
        </is>
      </c>
    </row>
    <row r="151">
      <c r="A151" s="4" t="inlineStr">
        <is>
          <t>Commitments and Contingencies</t>
        </is>
      </c>
      <c r="C151" s="4" t="inlineStr">
        <is>
          <t xml:space="preserve"> </t>
        </is>
      </c>
      <c r="D151" s="4" t="inlineStr">
        <is>
          <t xml:space="preserve"> </t>
        </is>
      </c>
    </row>
    <row r="152">
      <c r="A152" s="3" t="inlineStr">
        <is>
          <t>Equity</t>
        </is>
      </c>
    </row>
    <row r="153">
      <c r="A153" s="4" t="inlineStr">
        <is>
          <t>Paid-in Capital</t>
        </is>
      </c>
      <c r="C153" s="8" t="n">
        <v>1457.9</v>
      </c>
      <c r="D153" s="8" t="n">
        <v>1457.9</v>
      </c>
    </row>
    <row r="154">
      <c r="A154" s="4" t="inlineStr">
        <is>
          <t>Retained Earnings</t>
        </is>
      </c>
      <c r="C154" s="8" t="n">
        <v>1630.5</v>
      </c>
      <c r="D154" s="5" t="n">
        <v>1516</v>
      </c>
    </row>
    <row r="155">
      <c r="A155" s="4" t="inlineStr">
        <is>
          <t>Accumulated Other Comprehensive Income (Loss)</t>
        </is>
      </c>
      <c r="C155" s="8" t="n">
        <v>-12.2</v>
      </c>
      <c r="D155" s="8" t="n">
        <v>-12.8</v>
      </c>
    </row>
    <row r="156">
      <c r="A156" s="4" t="inlineStr">
        <is>
          <t>TOTAL EQUITY</t>
        </is>
      </c>
      <c r="C156" s="8" t="n">
        <v>3076.2</v>
      </c>
      <c r="D156" s="8" t="n">
        <v>2961.1</v>
      </c>
    </row>
    <row r="157">
      <c r="A157" s="4" t="inlineStr">
        <is>
          <t>TOTAL LIABILITIES AND EQUITY</t>
        </is>
      </c>
      <c r="C157" s="5" t="n">
        <v>10777</v>
      </c>
      <c r="D157" s="8" t="n">
        <v>10589.1</v>
      </c>
    </row>
    <row r="158">
      <c r="A158" s="4" t="inlineStr">
        <is>
          <t>AEP Texas Inc. [Member] | AEP Texas Transition Funding and Restoration Funding [Member]</t>
        </is>
      </c>
    </row>
    <row r="159">
      <c r="A159" s="3" t="inlineStr">
        <is>
          <t>Current Assets</t>
        </is>
      </c>
    </row>
    <row r="160">
      <c r="A160" s="4" t="inlineStr">
        <is>
          <t>Restricted Cash</t>
        </is>
      </c>
      <c r="C160" s="8" t="n">
        <v>136.6</v>
      </c>
      <c r="D160" s="8" t="n">
        <v>154.7</v>
      </c>
    </row>
    <row r="161">
      <c r="A161" s="3" t="inlineStr">
        <is>
          <t>Other Noncurrent Assets</t>
        </is>
      </c>
    </row>
    <row r="162">
      <c r="A162" s="4" t="inlineStr">
        <is>
          <t>Securitized Assets</t>
        </is>
      </c>
      <c r="C162" s="8" t="n">
        <v>488.6</v>
      </c>
      <c r="D162" s="8" t="n">
        <v>621.2</v>
      </c>
    </row>
    <row r="163">
      <c r="A163" s="3" t="inlineStr">
        <is>
          <t>Short-term Debt:</t>
        </is>
      </c>
    </row>
    <row r="164">
      <c r="A164" s="4" t="inlineStr">
        <is>
          <t>Long-term Debt Due Within One Year</t>
        </is>
      </c>
      <c r="C164" s="8" t="n">
        <v>179.1</v>
      </c>
      <c r="D164" s="8" t="n">
        <v>281.4</v>
      </c>
    </row>
    <row r="165">
      <c r="A165" s="4" t="inlineStr">
        <is>
          <t>Accrued Interest</t>
        </is>
      </c>
      <c r="C165" s="5" t="n">
        <v>5</v>
      </c>
      <c r="D165" s="8" t="n">
        <v>7.5</v>
      </c>
    </row>
    <row r="166">
      <c r="A166" s="3" t="inlineStr">
        <is>
          <t>Noncurrent Liabilities</t>
        </is>
      </c>
    </row>
    <row r="167">
      <c r="A167" s="4" t="inlineStr">
        <is>
          <t>Long-term Debt</t>
        </is>
      </c>
      <c r="C167" s="8" t="n">
        <v>451.4</v>
      </c>
      <c r="D167" s="8" t="n">
        <v>495.4</v>
      </c>
    </row>
    <row r="168">
      <c r="A168" s="4" t="inlineStr">
        <is>
          <t>AEP Transmission Co [Member]</t>
        </is>
      </c>
    </row>
    <row r="169">
      <c r="A169" s="3" t="inlineStr">
        <is>
          <t>Current Assets</t>
        </is>
      </c>
    </row>
    <row r="170">
      <c r="A170" s="4" t="inlineStr">
        <is>
          <t>Cash and Cash Equivalents</t>
        </is>
      </c>
      <c r="C170" s="5" t="n">
        <v>0</v>
      </c>
      <c r="D170" s="5" t="n">
        <v>0</v>
      </c>
    </row>
    <row r="171">
      <c r="A171" s="4" t="inlineStr">
        <is>
          <t>Advances to Affiliates</t>
        </is>
      </c>
      <c r="C171" s="8" t="n">
        <v>121.3</v>
      </c>
      <c r="D171" s="8" t="n">
        <v>85.40000000000001</v>
      </c>
    </row>
    <row r="172">
      <c r="A172" s="3" t="inlineStr">
        <is>
          <t>Accounts Receivable:</t>
        </is>
      </c>
    </row>
    <row r="173">
      <c r="A173" s="4" t="inlineStr">
        <is>
          <t>Customers</t>
        </is>
      </c>
      <c r="C173" s="8" t="n">
        <v>35.1</v>
      </c>
      <c r="D173" s="5" t="n">
        <v>19</v>
      </c>
    </row>
    <row r="174">
      <c r="A174" s="4" t="inlineStr">
        <is>
          <t>Affiliated Companies</t>
        </is>
      </c>
      <c r="C174" s="8" t="n">
        <v>124.7</v>
      </c>
      <c r="D174" s="8" t="n">
        <v>66.09999999999999</v>
      </c>
    </row>
    <row r="175">
      <c r="A175" s="4" t="inlineStr">
        <is>
          <t>Total Accounts Receivable</t>
        </is>
      </c>
      <c r="C175" s="8" t="n">
        <v>159.8</v>
      </c>
      <c r="D175" s="8" t="n">
        <v>85.09999999999999</v>
      </c>
    </row>
    <row r="176">
      <c r="A176" s="4" t="inlineStr">
        <is>
          <t>Materials and Supplies</t>
        </is>
      </c>
      <c r="C176" s="8" t="n">
        <v>13.4</v>
      </c>
      <c r="D176" s="8" t="n">
        <v>13.8</v>
      </c>
    </row>
    <row r="177">
      <c r="A177" s="4" t="inlineStr">
        <is>
          <t>Accrued Tax Benefits</t>
        </is>
      </c>
      <c r="C177" s="8" t="n">
        <v>0.1</v>
      </c>
      <c r="D177" s="8" t="n">
        <v>9.300000000000001</v>
      </c>
    </row>
    <row r="178">
      <c r="A178" s="4" t="inlineStr">
        <is>
          <t>Prepayments and Other Current Assets</t>
        </is>
      </c>
      <c r="C178" s="8" t="n">
        <v>3.3</v>
      </c>
      <c r="D178" s="8" t="n">
        <v>3.8</v>
      </c>
    </row>
    <row r="179">
      <c r="A179" s="4" t="inlineStr">
        <is>
          <t>TOTAL CURRENT ASSETS</t>
        </is>
      </c>
      <c r="C179" s="8" t="n">
        <v>297.9</v>
      </c>
      <c r="D179" s="8" t="n">
        <v>197.4</v>
      </c>
    </row>
    <row r="180">
      <c r="A180" s="3" t="inlineStr">
        <is>
          <t>Property, Plant and Equipment</t>
        </is>
      </c>
    </row>
    <row r="181">
      <c r="A181" s="4" t="inlineStr">
        <is>
          <t>Transmission</t>
        </is>
      </c>
      <c r="C181" s="5" t="n">
        <v>8642</v>
      </c>
      <c r="D181" s="8" t="n">
        <v>8137.9</v>
      </c>
    </row>
    <row r="182">
      <c r="A182" s="4" t="inlineStr">
        <is>
          <t>Other Property, Plant and Equipment</t>
        </is>
      </c>
      <c r="C182" s="8" t="n">
        <v>289.5</v>
      </c>
      <c r="D182" s="8" t="n">
        <v>269.6</v>
      </c>
    </row>
    <row r="183">
      <c r="A183" s="4" t="inlineStr">
        <is>
          <t>Construction Work in Progress</t>
        </is>
      </c>
      <c r="C183" s="8" t="n">
        <v>1613.9</v>
      </c>
      <c r="D183" s="8" t="n">
        <v>1485.7</v>
      </c>
    </row>
    <row r="184">
      <c r="A184" s="4" t="inlineStr">
        <is>
          <t>Total Property, Plant and Equipment</t>
        </is>
      </c>
      <c r="C184" s="8" t="n">
        <v>10545.4</v>
      </c>
      <c r="D184" s="8" t="n">
        <v>9893.200000000001</v>
      </c>
    </row>
    <row r="185">
      <c r="A185" s="4" t="inlineStr">
        <is>
          <t>Accumulated Depreciation and Amortization</t>
        </is>
      </c>
      <c r="C185" s="8" t="n">
        <v>488.3</v>
      </c>
      <c r="D185" s="8" t="n">
        <v>402.3</v>
      </c>
    </row>
    <row r="186">
      <c r="A186" s="4" t="inlineStr">
        <is>
          <t>TOTAL PROPERTY, PLANT AND EQUIPMENT - NET</t>
        </is>
      </c>
      <c r="C186" s="8" t="n">
        <v>10057.1</v>
      </c>
      <c r="D186" s="8" t="n">
        <v>9490.9</v>
      </c>
    </row>
    <row r="187">
      <c r="A187" s="3" t="inlineStr">
        <is>
          <t>Other Noncurrent Assets</t>
        </is>
      </c>
    </row>
    <row r="188">
      <c r="A188" s="4" t="inlineStr">
        <is>
          <t>Regulatory Assets</t>
        </is>
      </c>
      <c r="C188" s="8" t="n">
        <v>7.6</v>
      </c>
      <c r="D188" s="8" t="n">
        <v>4.2</v>
      </c>
    </row>
    <row r="189">
      <c r="A189" s="4" t="inlineStr">
        <is>
          <t>Deferred Property Taxes</t>
        </is>
      </c>
      <c r="C189" s="8" t="n">
        <v>109.2</v>
      </c>
      <c r="D189" s="8" t="n">
        <v>193.5</v>
      </c>
    </row>
    <row r="190">
      <c r="A190" s="4" t="inlineStr">
        <is>
          <t>Deferred Charges and Other Noncurrent Assets</t>
        </is>
      </c>
      <c r="C190" s="8" t="n">
        <v>3.9</v>
      </c>
      <c r="D190" s="8" t="n">
        <v>4.8</v>
      </c>
    </row>
    <row r="191">
      <c r="A191" s="4" t="inlineStr">
        <is>
          <t>TOTAL OTHER NONCURRENT ASSETS</t>
        </is>
      </c>
      <c r="C191" s="8" t="n">
        <v>120.7</v>
      </c>
      <c r="D191" s="8" t="n">
        <v>202.5</v>
      </c>
    </row>
    <row r="192">
      <c r="A192" s="4" t="inlineStr">
        <is>
          <t>TOTAL ASSETS</t>
        </is>
      </c>
      <c r="C192" s="8" t="n">
        <v>10475.7</v>
      </c>
      <c r="D192" s="8" t="n">
        <v>9890.799999999999</v>
      </c>
    </row>
    <row r="193">
      <c r="A193" s="3" t="inlineStr">
        <is>
          <t>Current Liabilities</t>
        </is>
      </c>
    </row>
    <row r="194">
      <c r="A194" s="4" t="inlineStr">
        <is>
          <t>Advances from Affiliates</t>
        </is>
      </c>
      <c r="C194" s="5" t="n">
        <v>4</v>
      </c>
      <c r="D194" s="5" t="n">
        <v>137</v>
      </c>
    </row>
    <row r="195">
      <c r="A195" s="4" t="inlineStr">
        <is>
          <t>Accounts Payable</t>
        </is>
      </c>
      <c r="C195" s="5" t="n">
        <v>308</v>
      </c>
      <c r="D195" s="8" t="n">
        <v>493.4</v>
      </c>
    </row>
    <row r="196">
      <c r="A196" s="4" t="inlineStr">
        <is>
          <t>Affiliated Companies</t>
        </is>
      </c>
      <c r="C196" s="8" t="n">
        <v>61.5</v>
      </c>
      <c r="D196" s="8" t="n">
        <v>71.2</v>
      </c>
    </row>
    <row r="197">
      <c r="A197" s="3" t="inlineStr">
        <is>
          <t>Short-term Debt:</t>
        </is>
      </c>
    </row>
    <row r="198">
      <c r="A198" s="4" t="inlineStr">
        <is>
          <t>Accrued Taxes</t>
        </is>
      </c>
      <c r="C198" s="8" t="n">
        <v>291.7</v>
      </c>
      <c r="D198" s="8" t="n">
        <v>355.6</v>
      </c>
    </row>
    <row r="199">
      <c r="A199" s="4" t="inlineStr">
        <is>
          <t>Accrued Interest</t>
        </is>
      </c>
      <c r="C199" s="8" t="n">
        <v>23.9</v>
      </c>
      <c r="D199" s="8" t="n">
        <v>19.2</v>
      </c>
    </row>
    <row r="200">
      <c r="A200" s="4" t="inlineStr">
        <is>
          <t>Obligations Under Operating Leases</t>
        </is>
      </c>
      <c r="C200" s="8" t="n">
        <v>1.9</v>
      </c>
      <c r="D200" s="8" t="n">
        <v>2.1</v>
      </c>
    </row>
    <row r="201">
      <c r="A201" s="4" t="inlineStr">
        <is>
          <t>Other Current Liabilities</t>
        </is>
      </c>
      <c r="C201" s="8" t="n">
        <v>14.8</v>
      </c>
      <c r="D201" s="8" t="n">
        <v>14.6</v>
      </c>
    </row>
    <row r="202">
      <c r="A202" s="4" t="inlineStr">
        <is>
          <t>TOTAL CURRENT LIABILITIES</t>
        </is>
      </c>
      <c r="C202" s="8" t="n">
        <v>705.8</v>
      </c>
      <c r="D202" s="8" t="n">
        <v>1093.1</v>
      </c>
    </row>
    <row r="203">
      <c r="A203" s="3" t="inlineStr">
        <is>
          <t>Noncurrent Liabilities</t>
        </is>
      </c>
    </row>
    <row r="204">
      <c r="A204" s="4" t="inlineStr">
        <is>
          <t>Long-term Debt</t>
        </is>
      </c>
      <c r="C204" s="8" t="n">
        <v>3947.4</v>
      </c>
      <c r="D204" s="8" t="n">
        <v>3427.3</v>
      </c>
    </row>
    <row r="205">
      <c r="A205" s="4" t="inlineStr">
        <is>
          <t>Deferred Income Taxes</t>
        </is>
      </c>
      <c r="C205" s="8" t="n">
        <v>847.3</v>
      </c>
      <c r="D205" s="8" t="n">
        <v>817.8</v>
      </c>
    </row>
    <row r="206">
      <c r="A206" s="4" t="inlineStr">
        <is>
          <t>Regulatory Liabilities and Deferred Investment Tax Credits</t>
        </is>
      </c>
      <c r="C206" s="8" t="n">
        <v>562.6</v>
      </c>
      <c r="D206" s="8" t="n">
        <v>540.9</v>
      </c>
    </row>
    <row r="207">
      <c r="A207" s="4" t="inlineStr">
        <is>
          <t>Obligations Under Operating Leases</t>
        </is>
      </c>
      <c r="C207" s="8" t="n">
        <v>1.2</v>
      </c>
      <c r="D207" s="8" t="n">
        <v>1.9</v>
      </c>
    </row>
    <row r="208">
      <c r="A208" s="4" t="inlineStr">
        <is>
          <t>Deferred Credits and Other Noncurrent Liabilities</t>
        </is>
      </c>
      <c r="C208" s="8" t="n">
        <v>30.4</v>
      </c>
      <c r="D208" s="8" t="n">
        <v>0.3</v>
      </c>
    </row>
    <row r="209">
      <c r="A209" s="4" t="inlineStr">
        <is>
          <t>TOTAL NONCURRENT LIABILITIES</t>
        </is>
      </c>
      <c r="C209" s="8" t="n">
        <v>5388.9</v>
      </c>
      <c r="D209" s="8" t="n">
        <v>4788.2</v>
      </c>
    </row>
    <row r="210">
      <c r="A210" s="4" t="inlineStr">
        <is>
          <t>TOTAL LIABILITIES</t>
        </is>
      </c>
      <c r="C210" s="8" t="n">
        <v>6094.7</v>
      </c>
      <c r="D210" s="8" t="n">
        <v>5881.3</v>
      </c>
    </row>
    <row r="211">
      <c r="A211" s="4" t="inlineStr">
        <is>
          <t>Rate Matters</t>
        </is>
      </c>
      <c r="C211" s="4" t="inlineStr">
        <is>
          <t xml:space="preserve"> </t>
        </is>
      </c>
      <c r="D211" s="4" t="inlineStr">
        <is>
          <t xml:space="preserve"> </t>
        </is>
      </c>
    </row>
    <row r="212">
      <c r="A212" s="4" t="inlineStr">
        <is>
          <t>Commitments and Contingencies</t>
        </is>
      </c>
      <c r="C212" s="4" t="inlineStr">
        <is>
          <t xml:space="preserve"> </t>
        </is>
      </c>
      <c r="D212" s="4" t="inlineStr">
        <is>
          <t xml:space="preserve"> </t>
        </is>
      </c>
    </row>
    <row r="213">
      <c r="A213" s="3" t="inlineStr">
        <is>
          <t>Equity</t>
        </is>
      </c>
    </row>
    <row r="214">
      <c r="A214" s="4" t="inlineStr">
        <is>
          <t>Paid-in Captial</t>
        </is>
      </c>
      <c r="C214" s="8" t="n">
        <v>2665.6</v>
      </c>
      <c r="D214" s="8" t="n">
        <v>2480.6</v>
      </c>
    </row>
    <row r="215">
      <c r="A215" s="4" t="inlineStr">
        <is>
          <t>Retained Earnings</t>
        </is>
      </c>
      <c r="C215" s="8" t="n">
        <v>1715.4</v>
      </c>
      <c r="D215" s="8" t="n">
        <v>1528.9</v>
      </c>
    </row>
    <row r="216">
      <c r="A216" s="4" t="inlineStr">
        <is>
          <t>TOTAL MEMBER'S EQUITY</t>
        </is>
      </c>
      <c r="C216" s="5" t="n">
        <v>4381</v>
      </c>
      <c r="D216" s="8" t="n">
        <v>4009.5</v>
      </c>
    </row>
    <row r="217">
      <c r="A217" s="4" t="inlineStr">
        <is>
          <t>TOTAL LIABILITIES AND EQUITY</t>
        </is>
      </c>
      <c r="C217" s="8" t="n">
        <v>10475.7</v>
      </c>
      <c r="D217" s="8" t="n">
        <v>9890.799999999999</v>
      </c>
    </row>
    <row r="218">
      <c r="A218" s="4" t="inlineStr">
        <is>
          <t>Appalachian Power Co [Member]</t>
        </is>
      </c>
    </row>
    <row r="219">
      <c r="A219" s="3" t="inlineStr">
        <is>
          <t>Current Assets</t>
        </is>
      </c>
    </row>
    <row r="220">
      <c r="A220" s="4" t="inlineStr">
        <is>
          <t>Cash and Cash Equivalents</t>
        </is>
      </c>
      <c r="C220" s="8" t="n">
        <v>2.5</v>
      </c>
      <c r="D220" s="8" t="n">
        <v>3.3</v>
      </c>
    </row>
    <row r="221">
      <c r="A221" s="4" t="inlineStr">
        <is>
          <t>Restricted Cash</t>
        </is>
      </c>
      <c r="C221" s="8" t="n">
        <v>19.3</v>
      </c>
      <c r="D221" s="8" t="n">
        <v>23.5</v>
      </c>
    </row>
    <row r="222">
      <c r="A222" s="4" t="inlineStr">
        <is>
          <t>Advances to Affiliates</t>
        </is>
      </c>
      <c r="C222" s="8" t="n">
        <v>82.3</v>
      </c>
      <c r="D222" s="8" t="n">
        <v>22.1</v>
      </c>
    </row>
    <row r="223">
      <c r="A223" s="3" t="inlineStr">
        <is>
          <t>Accounts Receivable:</t>
        </is>
      </c>
    </row>
    <row r="224">
      <c r="A224" s="4" t="inlineStr">
        <is>
          <t>Customers</t>
        </is>
      </c>
      <c r="C224" s="8" t="n">
        <v>128.6</v>
      </c>
      <c r="D224" s="5" t="n">
        <v>129</v>
      </c>
    </row>
    <row r="225">
      <c r="A225" s="4" t="inlineStr">
        <is>
          <t>Affiliated Companies</t>
        </is>
      </c>
      <c r="C225" s="8" t="n">
        <v>117.6</v>
      </c>
      <c r="D225" s="8" t="n">
        <v>64.3</v>
      </c>
    </row>
    <row r="226">
      <c r="A226" s="4" t="inlineStr">
        <is>
          <t>Accrued Unbilled Revenues</t>
        </is>
      </c>
      <c r="C226" s="8" t="n">
        <v>47.5</v>
      </c>
      <c r="D226" s="8" t="n">
        <v>59.7</v>
      </c>
    </row>
    <row r="227">
      <c r="A227" s="4" t="inlineStr">
        <is>
          <t>Miscellaneous</t>
        </is>
      </c>
      <c r="C227" s="8" t="n">
        <v>0.2</v>
      </c>
      <c r="D227" s="8" t="n">
        <v>0.5</v>
      </c>
    </row>
    <row r="228">
      <c r="A228" s="4" t="inlineStr">
        <is>
          <t>Allowance for Uncollectible Accounts</t>
        </is>
      </c>
      <c r="C228" s="8" t="n">
        <v>-4.1</v>
      </c>
      <c r="D228" s="8" t="n">
        <v>-2.6</v>
      </c>
    </row>
    <row r="229">
      <c r="A229" s="4" t="inlineStr">
        <is>
          <t>Total Accounts Receivable</t>
        </is>
      </c>
      <c r="C229" s="8" t="n">
        <v>289.8</v>
      </c>
      <c r="D229" s="8" t="n">
        <v>250.9</v>
      </c>
    </row>
    <row r="230">
      <c r="A230" s="4" t="inlineStr">
        <is>
          <t>Fuel</t>
        </is>
      </c>
      <c r="C230" s="8" t="n">
        <v>157.8</v>
      </c>
      <c r="D230" s="8" t="n">
        <v>149.7</v>
      </c>
    </row>
    <row r="231">
      <c r="A231" s="4" t="inlineStr">
        <is>
          <t>Materials and Supplies</t>
        </is>
      </c>
      <c r="C231" s="8" t="n">
        <v>99.3</v>
      </c>
      <c r="D231" s="8" t="n">
        <v>105.2</v>
      </c>
    </row>
    <row r="232">
      <c r="A232" s="4" t="inlineStr">
        <is>
          <t>Risk Management Assets</t>
        </is>
      </c>
      <c r="C232" s="8" t="n">
        <v>37.7</v>
      </c>
      <c r="D232" s="8" t="n">
        <v>39.4</v>
      </c>
    </row>
    <row r="233">
      <c r="A233" s="4" t="inlineStr">
        <is>
          <t>Regulatory Asset for Under-Recovered Fuel Costs</t>
        </is>
      </c>
      <c r="C233" s="8" t="n">
        <v>11.6</v>
      </c>
      <c r="D233" s="8" t="n">
        <v>42.5</v>
      </c>
    </row>
    <row r="234">
      <c r="A234" s="4" t="inlineStr">
        <is>
          <t>Prepayments and Other Current Assets</t>
        </is>
      </c>
      <c r="C234" s="5" t="n">
        <v>38</v>
      </c>
      <c r="D234" s="5" t="n">
        <v>64</v>
      </c>
    </row>
    <row r="235">
      <c r="A235" s="4" t="inlineStr">
        <is>
          <t>TOTAL CURRENT ASSETS</t>
        </is>
      </c>
      <c r="C235" s="8" t="n">
        <v>738.3</v>
      </c>
      <c r="D235" s="8" t="n">
        <v>700.6</v>
      </c>
    </row>
    <row r="236">
      <c r="A236" s="3" t="inlineStr">
        <is>
          <t>Property, Plant and Equipment</t>
        </is>
      </c>
    </row>
    <row r="237">
      <c r="A237" s="4" t="inlineStr">
        <is>
          <t>Generation</t>
        </is>
      </c>
      <c r="C237" s="8" t="n">
        <v>6607.4</v>
      </c>
      <c r="D237" s="8" t="n">
        <v>6563.7</v>
      </c>
    </row>
    <row r="238">
      <c r="A238" s="4" t="inlineStr">
        <is>
          <t>Transmission</t>
        </is>
      </c>
      <c r="C238" s="8" t="n">
        <v>3720.8</v>
      </c>
      <c r="D238" s="8" t="n">
        <v>3584.1</v>
      </c>
    </row>
    <row r="239">
      <c r="A239" s="4" t="inlineStr">
        <is>
          <t>Distribution</t>
        </is>
      </c>
      <c r="C239" s="8" t="n">
        <v>4311.5</v>
      </c>
      <c r="D239" s="8" t="n">
        <v>4201.7</v>
      </c>
    </row>
    <row r="240">
      <c r="A240" s="4" t="inlineStr">
        <is>
          <t>Other Property, Plant and Equipment</t>
        </is>
      </c>
      <c r="C240" s="8" t="n">
        <v>602.6</v>
      </c>
      <c r="D240" s="8" t="n">
        <v>571.3</v>
      </c>
    </row>
    <row r="241">
      <c r="A241" s="4" t="inlineStr">
        <is>
          <t>Construction Work in Progress</t>
        </is>
      </c>
      <c r="C241" s="5" t="n">
        <v>561</v>
      </c>
      <c r="D241" s="8" t="n">
        <v>593.4</v>
      </c>
    </row>
    <row r="242">
      <c r="A242" s="4" t="inlineStr">
        <is>
          <t>Total Property, Plant and Equipment</t>
        </is>
      </c>
      <c r="C242" s="8" t="n">
        <v>15803.3</v>
      </c>
      <c r="D242" s="8" t="n">
        <v>15514.2</v>
      </c>
    </row>
    <row r="243">
      <c r="A243" s="4" t="inlineStr">
        <is>
          <t>Accumulated Depreciation and Amortization</t>
        </is>
      </c>
      <c r="C243" s="8" t="n">
        <v>4572.8</v>
      </c>
      <c r="D243" s="8" t="n">
        <v>4432.3</v>
      </c>
    </row>
    <row r="244">
      <c r="A244" s="4" t="inlineStr">
        <is>
          <t>TOTAL PROPERTY, PLANT AND EQUIPMENT - NET</t>
        </is>
      </c>
      <c r="C244" s="8" t="n">
        <v>11230.5</v>
      </c>
      <c r="D244" s="8" t="n">
        <v>11081.9</v>
      </c>
    </row>
    <row r="245">
      <c r="A245" s="3" t="inlineStr">
        <is>
          <t>Other Noncurrent Assets</t>
        </is>
      </c>
    </row>
    <row r="246">
      <c r="A246" s="4" t="inlineStr">
        <is>
          <t>Regulatory Assets</t>
        </is>
      </c>
      <c r="C246" s="8" t="n">
        <v>656.6</v>
      </c>
      <c r="D246" s="8" t="n">
        <v>457.2</v>
      </c>
    </row>
    <row r="247">
      <c r="A247" s="4" t="inlineStr">
        <is>
          <t>Securitized Assets</t>
        </is>
      </c>
      <c r="C247" s="8" t="n">
        <v>222.3</v>
      </c>
      <c r="D247" s="8" t="n">
        <v>234.7</v>
      </c>
    </row>
    <row r="248">
      <c r="A248" s="4" t="inlineStr">
        <is>
          <t>Long-term Risk Management Assets</t>
        </is>
      </c>
      <c r="C248" s="8" t="n">
        <v>0.4</v>
      </c>
      <c r="D248" s="8" t="n">
        <v>0.1</v>
      </c>
    </row>
    <row r="249">
      <c r="A249" s="4" t="inlineStr">
        <is>
          <t>Operating Lease Assets</t>
        </is>
      </c>
      <c r="C249" s="8" t="n">
        <v>80.5</v>
      </c>
      <c r="D249" s="8" t="n">
        <v>78.5</v>
      </c>
    </row>
    <row r="250">
      <c r="A250" s="4" t="inlineStr">
        <is>
          <t>Deferred Charges and Other Noncurrent Assets</t>
        </is>
      </c>
      <c r="C250" s="8" t="n">
        <v>213.6</v>
      </c>
      <c r="D250" s="8" t="n">
        <v>215.3</v>
      </c>
    </row>
    <row r="251">
      <c r="A251" s="4" t="inlineStr">
        <is>
          <t>TOTAL OTHER NONCURRENT ASSETS</t>
        </is>
      </c>
      <c r="C251" s="8" t="n">
        <v>1173.4</v>
      </c>
      <c r="D251" s="8" t="n">
        <v>985.8</v>
      </c>
    </row>
    <row r="252">
      <c r="A252" s="4" t="inlineStr">
        <is>
          <t>TOTAL ASSETS</t>
        </is>
      </c>
      <c r="C252" s="8" t="n">
        <v>13142.2</v>
      </c>
      <c r="D252" s="8" t="n">
        <v>12768.3</v>
      </c>
    </row>
    <row r="253">
      <c r="A253" s="3" t="inlineStr">
        <is>
          <t>Current Liabilities</t>
        </is>
      </c>
    </row>
    <row r="254">
      <c r="A254" s="4" t="inlineStr">
        <is>
          <t>Advances from Affiliates</t>
        </is>
      </c>
      <c r="C254" s="5" t="n">
        <v>0</v>
      </c>
      <c r="D254" s="8" t="n">
        <v>236.7</v>
      </c>
    </row>
    <row r="255">
      <c r="A255" s="4" t="inlineStr">
        <is>
          <t>Accounts Payable</t>
        </is>
      </c>
      <c r="C255" s="8" t="n">
        <v>213.5</v>
      </c>
      <c r="D255" s="8" t="n">
        <v>307.8</v>
      </c>
    </row>
    <row r="256">
      <c r="A256" s="4" t="inlineStr">
        <is>
          <t>Affiliated Companies</t>
        </is>
      </c>
      <c r="C256" s="8" t="n">
        <v>71.59999999999999</v>
      </c>
      <c r="D256" s="8" t="n">
        <v>92.5</v>
      </c>
    </row>
    <row r="257">
      <c r="A257" s="3" t="inlineStr">
        <is>
          <t>Short-term Debt:</t>
        </is>
      </c>
    </row>
    <row r="258">
      <c r="A258" s="4" t="inlineStr">
        <is>
          <t>Long-term Debt Due Within One Year</t>
        </is>
      </c>
      <c r="C258" s="8" t="n">
        <v>583.3</v>
      </c>
      <c r="D258" s="8" t="n">
        <v>215.6</v>
      </c>
    </row>
    <row r="259">
      <c r="A259" s="4" t="inlineStr">
        <is>
          <t>Risk Management Liabilities</t>
        </is>
      </c>
      <c r="C259" s="8" t="n">
        <v>7.6</v>
      </c>
      <c r="D259" s="8" t="n">
        <v>1.9</v>
      </c>
    </row>
    <row r="260">
      <c r="A260" s="4" t="inlineStr">
        <is>
          <t>Customer Deposits</t>
        </is>
      </c>
      <c r="C260" s="8" t="n">
        <v>82.40000000000001</v>
      </c>
      <c r="D260" s="8" t="n">
        <v>85.8</v>
      </c>
    </row>
    <row r="261">
      <c r="A261" s="4" t="inlineStr">
        <is>
          <t>Accrued Taxes</t>
        </is>
      </c>
      <c r="C261" s="8" t="n">
        <v>101.3</v>
      </c>
      <c r="D261" s="8" t="n">
        <v>99.59999999999999</v>
      </c>
    </row>
    <row r="262">
      <c r="A262" s="4" t="inlineStr">
        <is>
          <t>Obligations Under Operating Leases</t>
        </is>
      </c>
      <c r="C262" s="8" t="n">
        <v>14.5</v>
      </c>
      <c r="D262" s="8" t="n">
        <v>15.2</v>
      </c>
    </row>
    <row r="263">
      <c r="A263" s="4" t="inlineStr">
        <is>
          <t>Other Current Liabilities</t>
        </is>
      </c>
      <c r="C263" s="8" t="n">
        <v>144.2</v>
      </c>
      <c r="D263" s="8" t="n">
        <v>170.9</v>
      </c>
    </row>
    <row r="264">
      <c r="A264" s="4" t="inlineStr">
        <is>
          <t>TOTAL CURRENT LIABILITIES</t>
        </is>
      </c>
      <c r="C264" s="8" t="n">
        <v>1218.4</v>
      </c>
      <c r="D264" s="5" t="n">
        <v>1226</v>
      </c>
    </row>
    <row r="265">
      <c r="A265" s="3" t="inlineStr">
        <is>
          <t>Noncurrent Liabilities</t>
        </is>
      </c>
    </row>
    <row r="266">
      <c r="A266" s="4" t="inlineStr">
        <is>
          <t>Long-term Debt</t>
        </is>
      </c>
      <c r="C266" s="5" t="n">
        <v>4262</v>
      </c>
      <c r="D266" s="8" t="n">
        <v>4148.2</v>
      </c>
    </row>
    <row r="267">
      <c r="A267" s="4" t="inlineStr">
        <is>
          <t>Long-term Risk Management Liabilities</t>
        </is>
      </c>
      <c r="C267" s="8" t="n">
        <v>0.2</v>
      </c>
      <c r="D267" s="5" t="n">
        <v>0</v>
      </c>
    </row>
    <row r="268">
      <c r="A268" s="4" t="inlineStr">
        <is>
          <t>Deferred Income Taxes</t>
        </is>
      </c>
      <c r="C268" s="5" t="n">
        <v>1693</v>
      </c>
      <c r="D268" s="8" t="n">
        <v>1680.8</v>
      </c>
    </row>
    <row r="269">
      <c r="A269" s="4" t="inlineStr">
        <is>
          <t>Regulatory Liabilities and Deferred Investment Tax Credits</t>
        </is>
      </c>
      <c r="C269" s="8" t="n">
        <v>1232.3</v>
      </c>
      <c r="D269" s="8" t="n">
        <v>1268.7</v>
      </c>
    </row>
    <row r="270">
      <c r="A270" s="4" t="inlineStr">
        <is>
          <t>Asset Retirement Obligations</t>
        </is>
      </c>
      <c r="C270" s="8" t="n">
        <v>302.1</v>
      </c>
      <c r="D270" s="8" t="n">
        <v>102.1</v>
      </c>
    </row>
    <row r="271">
      <c r="A271" s="4" t="inlineStr">
        <is>
          <t>Employee Benefits and Pension Obligations</t>
        </is>
      </c>
      <c r="C271" s="8" t="n">
        <v>46.5</v>
      </c>
      <c r="D271" s="8" t="n">
        <v>50.9</v>
      </c>
    </row>
    <row r="272">
      <c r="A272" s="4" t="inlineStr">
        <is>
          <t>Obligations Under Operating Leases</t>
        </is>
      </c>
      <c r="C272" s="8" t="n">
        <v>66.5</v>
      </c>
      <c r="D272" s="5" t="n">
        <v>64</v>
      </c>
    </row>
    <row r="273">
      <c r="A273" s="4" t="inlineStr">
        <is>
          <t>Deferred Credits and Other Noncurrent Liabilities</t>
        </is>
      </c>
      <c r="C273" s="8" t="n">
        <v>59.1</v>
      </c>
      <c r="D273" s="8" t="n">
        <v>55.2</v>
      </c>
    </row>
    <row r="274">
      <c r="A274" s="4" t="inlineStr">
        <is>
          <t>TOTAL NONCURRENT LIABILITIES</t>
        </is>
      </c>
      <c r="C274" s="8" t="n">
        <v>7661.7</v>
      </c>
      <c r="D274" s="8" t="n">
        <v>7369.9</v>
      </c>
    </row>
    <row r="275">
      <c r="A275" s="4" t="inlineStr">
        <is>
          <t>TOTAL LIABILITIES</t>
        </is>
      </c>
      <c r="C275" s="8" t="n">
        <v>8880.1</v>
      </c>
      <c r="D275" s="8" t="n">
        <v>8595.9</v>
      </c>
    </row>
    <row r="276">
      <c r="A276" s="4" t="inlineStr">
        <is>
          <t>Rate Matters</t>
        </is>
      </c>
      <c r="C276" s="4" t="inlineStr">
        <is>
          <t xml:space="preserve"> </t>
        </is>
      </c>
      <c r="D276" s="4" t="inlineStr">
        <is>
          <t xml:space="preserve"> </t>
        </is>
      </c>
    </row>
    <row r="277">
      <c r="A277" s="4" t="inlineStr">
        <is>
          <t>Commitments and Contingencies</t>
        </is>
      </c>
      <c r="C277" s="4" t="inlineStr">
        <is>
          <t xml:space="preserve"> </t>
        </is>
      </c>
      <c r="D277" s="4" t="inlineStr">
        <is>
          <t xml:space="preserve"> </t>
        </is>
      </c>
    </row>
    <row r="278">
      <c r="A278" s="3" t="inlineStr">
        <is>
          <t>Equity</t>
        </is>
      </c>
    </row>
    <row r="279">
      <c r="A279" s="4" t="inlineStr">
        <is>
          <t>Common Stock</t>
        </is>
      </c>
      <c r="C279" s="8" t="n">
        <v>260.4</v>
      </c>
      <c r="D279" s="8" t="n">
        <v>260.4</v>
      </c>
    </row>
    <row r="280">
      <c r="A280" s="4" t="inlineStr">
        <is>
          <t>Paid-in Capital</t>
        </is>
      </c>
      <c r="C280" s="8" t="n">
        <v>1828.7</v>
      </c>
      <c r="D280" s="8" t="n">
        <v>1828.7</v>
      </c>
    </row>
    <row r="281">
      <c r="A281" s="4" t="inlineStr">
        <is>
          <t>Retained Earnings</t>
        </is>
      </c>
      <c r="C281" s="8" t="n">
        <v>2174.9</v>
      </c>
      <c r="D281" s="8" t="n">
        <v>2078.3</v>
      </c>
    </row>
    <row r="282">
      <c r="A282" s="4" t="inlineStr">
        <is>
          <t>Accumulated Other Comprehensive Income (Loss)</t>
        </is>
      </c>
      <c r="C282" s="8" t="n">
        <v>-1.9</v>
      </c>
      <c r="D282" s="5" t="n">
        <v>5</v>
      </c>
    </row>
    <row r="283">
      <c r="A283" s="4" t="inlineStr">
        <is>
          <t>TOTAL EQUITY</t>
        </is>
      </c>
      <c r="C283" s="8" t="n">
        <v>4262.1</v>
      </c>
      <c r="D283" s="8" t="n">
        <v>4172.4</v>
      </c>
    </row>
    <row r="284">
      <c r="A284" s="4" t="inlineStr">
        <is>
          <t>TOTAL LIABILITIES AND EQUITY</t>
        </is>
      </c>
      <c r="C284" s="7" t="n">
        <v>13142.2</v>
      </c>
      <c r="D284" s="7" t="n">
        <v>12768.3</v>
      </c>
    </row>
    <row r="285">
      <c r="A285" s="4" t="inlineStr">
        <is>
          <t>Common Stock, Shares Authorized</t>
        </is>
      </c>
      <c r="C285" s="5" t="n">
        <v>30000000</v>
      </c>
      <c r="D285" s="5" t="n">
        <v>30000000</v>
      </c>
    </row>
    <row r="286">
      <c r="A286" s="4" t="inlineStr">
        <is>
          <t>Common Stock, Shares, Outstanding</t>
        </is>
      </c>
      <c r="C286" s="5" t="n">
        <v>13499500</v>
      </c>
      <c r="D286" s="5" t="n">
        <v>13499500</v>
      </c>
    </row>
    <row r="287">
      <c r="A287" s="4" t="inlineStr">
        <is>
          <t>Common Stock, No Par Value</t>
        </is>
      </c>
      <c r="C287" s="6" t="n">
        <v>0</v>
      </c>
      <c r="D287" s="6" t="n">
        <v>0</v>
      </c>
    </row>
    <row r="288">
      <c r="A288" s="4" t="inlineStr">
        <is>
          <t>Indiana Michigan Power Co [Member]</t>
        </is>
      </c>
    </row>
    <row r="289">
      <c r="A289" s="3" t="inlineStr">
        <is>
          <t>Current Assets</t>
        </is>
      </c>
    </row>
    <row r="290">
      <c r="A290" s="4" t="inlineStr">
        <is>
          <t>Cash and Cash Equivalents</t>
        </is>
      </c>
      <c r="C290" s="6" t="n">
        <v>2</v>
      </c>
      <c r="D290" s="6" t="n">
        <v>2</v>
      </c>
    </row>
    <row r="291">
      <c r="A291" s="4" t="inlineStr">
        <is>
          <t>Advances to Affiliates</t>
        </is>
      </c>
      <c r="C291" s="8" t="n">
        <v>13.3</v>
      </c>
      <c r="D291" s="8" t="n">
        <v>13.2</v>
      </c>
    </row>
    <row r="292">
      <c r="A292" s="3" t="inlineStr">
        <is>
          <t>Accounts Receivable:</t>
        </is>
      </c>
    </row>
    <row r="293">
      <c r="A293" s="4" t="inlineStr">
        <is>
          <t>Customers</t>
        </is>
      </c>
      <c r="C293" s="8" t="n">
        <v>44.3</v>
      </c>
      <c r="D293" s="8" t="n">
        <v>53.6</v>
      </c>
    </row>
    <row r="294">
      <c r="A294" s="4" t="inlineStr">
        <is>
          <t>Affiliated Companies</t>
        </is>
      </c>
      <c r="C294" s="8" t="n">
        <v>79.5</v>
      </c>
      <c r="D294" s="8" t="n">
        <v>53.7</v>
      </c>
    </row>
    <row r="295">
      <c r="A295" s="4" t="inlineStr">
        <is>
          <t>Accrued Unbilled Revenues</t>
        </is>
      </c>
      <c r="C295" s="8" t="n">
        <v>4.9</v>
      </c>
      <c r="D295" s="8" t="n">
        <v>2.5</v>
      </c>
    </row>
    <row r="296">
      <c r="A296" s="4" t="inlineStr">
        <is>
          <t>Miscellaneous</t>
        </is>
      </c>
      <c r="C296" s="8" t="n">
        <v>0.4</v>
      </c>
      <c r="D296" s="8" t="n">
        <v>0.3</v>
      </c>
    </row>
    <row r="297">
      <c r="A297" s="4" t="inlineStr">
        <is>
          <t>Allowance for Uncollectible Accounts</t>
        </is>
      </c>
      <c r="C297" s="8" t="n">
        <v>-0.5</v>
      </c>
      <c r="D297" s="8" t="n">
        <v>-0.6</v>
      </c>
    </row>
    <row r="298">
      <c r="A298" s="4" t="inlineStr">
        <is>
          <t>Total Accounts Receivable</t>
        </is>
      </c>
      <c r="C298" s="8" t="n">
        <v>128.6</v>
      </c>
      <c r="D298" s="8" t="n">
        <v>109.5</v>
      </c>
    </row>
    <row r="299">
      <c r="A299" s="4" t="inlineStr">
        <is>
          <t>Fuel</t>
        </is>
      </c>
      <c r="C299" s="5" t="n">
        <v>78</v>
      </c>
      <c r="D299" s="8" t="n">
        <v>56.2</v>
      </c>
    </row>
    <row r="300">
      <c r="A300" s="4" t="inlineStr">
        <is>
          <t>Materials and Supplies</t>
        </is>
      </c>
      <c r="C300" s="8" t="n">
        <v>176.1</v>
      </c>
      <c r="D300" s="8" t="n">
        <v>171.3</v>
      </c>
    </row>
    <row r="301">
      <c r="A301" s="4" t="inlineStr">
        <is>
          <t>Risk Management Assets</t>
        </is>
      </c>
      <c r="C301" s="8" t="n">
        <v>6.4</v>
      </c>
      <c r="D301" s="8" t="n">
        <v>9.800000000000001</v>
      </c>
    </row>
    <row r="302">
      <c r="A302" s="4" t="inlineStr">
        <is>
          <t>Regulatory Asset for Under-Recovered Fuel Costs</t>
        </is>
      </c>
      <c r="C302" s="8" t="n">
        <v>2.6</v>
      </c>
      <c r="D302" s="5" t="n">
        <v>3</v>
      </c>
    </row>
    <row r="303">
      <c r="A303" s="4" t="inlineStr">
        <is>
          <t>Accrued Reimbursement of Spent Nuclear Fuel Costs</t>
        </is>
      </c>
      <c r="C303" s="8" t="n">
        <v>13.9</v>
      </c>
      <c r="D303" s="5" t="n">
        <v>24</v>
      </c>
    </row>
    <row r="304">
      <c r="A304" s="4" t="inlineStr">
        <is>
          <t>Prepayments and Other Current Assets</t>
        </is>
      </c>
      <c r="C304" s="8" t="n">
        <v>14.1</v>
      </c>
      <c r="D304" s="5" t="n">
        <v>14</v>
      </c>
    </row>
    <row r="305">
      <c r="A305" s="4" t="inlineStr">
        <is>
          <t>TOTAL CURRENT ASSETS</t>
        </is>
      </c>
      <c r="C305" s="5" t="n">
        <v>435</v>
      </c>
      <c r="D305" s="5" t="n">
        <v>403</v>
      </c>
    </row>
    <row r="306">
      <c r="A306" s="3" t="inlineStr">
        <is>
          <t>Property, Plant and Equipment</t>
        </is>
      </c>
    </row>
    <row r="307">
      <c r="A307" s="4" t="inlineStr">
        <is>
          <t>Generation</t>
        </is>
      </c>
      <c r="C307" s="5" t="n">
        <v>5242</v>
      </c>
      <c r="D307" s="8" t="n">
        <v>5099.7</v>
      </c>
    </row>
    <row r="308">
      <c r="A308" s="4" t="inlineStr">
        <is>
          <t>Transmission</t>
        </is>
      </c>
      <c r="C308" s="8" t="n">
        <v>1657.6</v>
      </c>
      <c r="D308" s="8" t="n">
        <v>1641.8</v>
      </c>
    </row>
    <row r="309">
      <c r="A309" s="4" t="inlineStr">
        <is>
          <t>Distribution</t>
        </is>
      </c>
      <c r="C309" s="8" t="n">
        <v>2511.5</v>
      </c>
      <c r="D309" s="8" t="n">
        <v>2437.6</v>
      </c>
    </row>
    <row r="310">
      <c r="A310" s="4" t="inlineStr">
        <is>
          <t>Other Property, Plant and Equipment</t>
        </is>
      </c>
      <c r="C310" s="5" t="n">
        <v>672</v>
      </c>
      <c r="D310" s="8" t="n">
        <v>632.6</v>
      </c>
    </row>
    <row r="311">
      <c r="A311" s="4" t="inlineStr">
        <is>
          <t>Construction Work in Progress</t>
        </is>
      </c>
      <c r="C311" s="8" t="n">
        <v>325.4</v>
      </c>
      <c r="D311" s="8" t="n">
        <v>382.3</v>
      </c>
    </row>
    <row r="312">
      <c r="A312" s="4" t="inlineStr">
        <is>
          <t>Total Property, Plant and Equipment</t>
        </is>
      </c>
      <c r="C312" s="8" t="n">
        <v>10408.5</v>
      </c>
      <c r="D312" s="5" t="n">
        <v>10194</v>
      </c>
    </row>
    <row r="313">
      <c r="A313" s="4" t="inlineStr">
        <is>
          <t>Accumulated Depreciation and Amortization</t>
        </is>
      </c>
      <c r="C313" s="8" t="n">
        <v>3416.2</v>
      </c>
      <c r="D313" s="8" t="n">
        <v>3294.3</v>
      </c>
    </row>
    <row r="314">
      <c r="A314" s="4" t="inlineStr">
        <is>
          <t>TOTAL PROPERTY, PLANT AND EQUIPMENT - NET</t>
        </is>
      </c>
      <c r="C314" s="8" t="n">
        <v>6992.3</v>
      </c>
      <c r="D314" s="8" t="n">
        <v>6899.7</v>
      </c>
    </row>
    <row r="315">
      <c r="A315" s="3" t="inlineStr">
        <is>
          <t>Other Noncurrent Assets</t>
        </is>
      </c>
    </row>
    <row r="316">
      <c r="A316" s="4" t="inlineStr">
        <is>
          <t>Regulatory Assets</t>
        </is>
      </c>
      <c r="C316" s="8" t="n">
        <v>437.4</v>
      </c>
      <c r="D316" s="8" t="n">
        <v>482.1</v>
      </c>
    </row>
    <row r="317">
      <c r="A317" s="4" t="inlineStr">
        <is>
          <t>Spent Nuclear Fuel and Decommissioning Trusts</t>
        </is>
      </c>
      <c r="C317" s="5" t="n">
        <v>2957</v>
      </c>
      <c r="D317" s="8" t="n">
        <v>2975.7</v>
      </c>
    </row>
    <row r="318">
      <c r="A318" s="4" t="inlineStr">
        <is>
          <t>Long-term Risk Management Assets</t>
        </is>
      </c>
      <c r="C318" s="8" t="n">
        <v>0.3</v>
      </c>
      <c r="D318" s="8" t="n">
        <v>0.1</v>
      </c>
    </row>
    <row r="319">
      <c r="A319" s="4" t="inlineStr">
        <is>
          <t>Operating Lease Assets</t>
        </is>
      </c>
      <c r="C319" s="8" t="n">
        <v>253.1</v>
      </c>
      <c r="D319" s="8" t="n">
        <v>294.9</v>
      </c>
    </row>
    <row r="320">
      <c r="A320" s="4" t="inlineStr">
        <is>
          <t>Deferred Charges and Other Noncurrent Assets</t>
        </is>
      </c>
      <c r="C320" s="8" t="n">
        <v>173.5</v>
      </c>
      <c r="D320" s="8" t="n">
        <v>181.9</v>
      </c>
    </row>
    <row r="321">
      <c r="A321" s="4" t="inlineStr">
        <is>
          <t>TOTAL OTHER NONCURRENT ASSETS</t>
        </is>
      </c>
      <c r="C321" s="8" t="n">
        <v>3821.3</v>
      </c>
      <c r="D321" s="8" t="n">
        <v>3934.7</v>
      </c>
    </row>
    <row r="322">
      <c r="A322" s="4" t="inlineStr">
        <is>
          <t>TOTAL ASSETS</t>
        </is>
      </c>
      <c r="C322" s="8" t="n">
        <v>11248.6</v>
      </c>
      <c r="D322" s="8" t="n">
        <v>11237.4</v>
      </c>
    </row>
    <row r="323">
      <c r="A323" s="3" t="inlineStr">
        <is>
          <t>Current Liabilities</t>
        </is>
      </c>
    </row>
    <row r="324">
      <c r="A324" s="4" t="inlineStr">
        <is>
          <t>Advances from Affiliates</t>
        </is>
      </c>
      <c r="C324" s="8" t="n">
        <v>194.1</v>
      </c>
      <c r="D324" s="8" t="n">
        <v>114.4</v>
      </c>
    </row>
    <row r="325">
      <c r="A325" s="4" t="inlineStr">
        <is>
          <t>Accounts Payable</t>
        </is>
      </c>
      <c r="C325" s="8" t="n">
        <v>151.9</v>
      </c>
      <c r="D325" s="8" t="n">
        <v>169.4</v>
      </c>
    </row>
    <row r="326">
      <c r="A326" s="4" t="inlineStr">
        <is>
          <t>Affiliated Companies</t>
        </is>
      </c>
      <c r="C326" s="8" t="n">
        <v>63.6</v>
      </c>
      <c r="D326" s="8" t="n">
        <v>68.40000000000001</v>
      </c>
    </row>
    <row r="327">
      <c r="A327" s="3" t="inlineStr">
        <is>
          <t>Short-term Debt:</t>
        </is>
      </c>
    </row>
    <row r="328">
      <c r="A328" s="4" t="inlineStr">
        <is>
          <t>Long-term Debt Due Within One Year</t>
        </is>
      </c>
      <c r="C328" s="8" t="n">
        <v>360.8</v>
      </c>
      <c r="D328" s="8" t="n">
        <v>139.7</v>
      </c>
    </row>
    <row r="329">
      <c r="A329" s="4" t="inlineStr">
        <is>
          <t>Risk Management Liabilities</t>
        </is>
      </c>
      <c r="C329" s="8" t="n">
        <v>0.3</v>
      </c>
      <c r="D329" s="8" t="n">
        <v>0.5</v>
      </c>
    </row>
    <row r="330">
      <c r="A330" s="4" t="inlineStr">
        <is>
          <t>Customer Deposits</t>
        </is>
      </c>
      <c r="C330" s="8" t="n">
        <v>39.3</v>
      </c>
      <c r="D330" s="8" t="n">
        <v>39.4</v>
      </c>
    </row>
    <row r="331">
      <c r="A331" s="4" t="inlineStr">
        <is>
          <t>Accrued Taxes</t>
        </is>
      </c>
      <c r="C331" s="8" t="n">
        <v>115.1</v>
      </c>
      <c r="D331" s="8" t="n">
        <v>112.4</v>
      </c>
    </row>
    <row r="332">
      <c r="A332" s="4" t="inlineStr">
        <is>
          <t>Accrued Interest</t>
        </is>
      </c>
      <c r="C332" s="8" t="n">
        <v>35.9</v>
      </c>
      <c r="D332" s="8" t="n">
        <v>36.2</v>
      </c>
    </row>
    <row r="333">
      <c r="A333" s="4" t="inlineStr">
        <is>
          <t>Obligations Under Operating Leases</t>
        </is>
      </c>
      <c r="C333" s="8" t="n">
        <v>85.59999999999999</v>
      </c>
      <c r="D333" s="8" t="n">
        <v>87.3</v>
      </c>
    </row>
    <row r="334">
      <c r="A334" s="4" t="inlineStr">
        <is>
          <t>Regulatory Liability for Over-Recovered Fuel Costs</t>
        </is>
      </c>
      <c r="C334" s="8" t="n">
        <v>32.4</v>
      </c>
      <c r="D334" s="8" t="n">
        <v>6.1</v>
      </c>
    </row>
    <row r="335">
      <c r="A335" s="4" t="inlineStr">
        <is>
          <t>Other Current Liabilities</t>
        </is>
      </c>
      <c r="C335" s="8" t="n">
        <v>76.5</v>
      </c>
      <c r="D335" s="8" t="n">
        <v>109.6</v>
      </c>
    </row>
    <row r="336">
      <c r="A336" s="4" t="inlineStr">
        <is>
          <t>TOTAL CURRENT LIABILITIES</t>
        </is>
      </c>
      <c r="C336" s="8" t="n">
        <v>1155.5</v>
      </c>
      <c r="D336" s="8" t="n">
        <v>883.4</v>
      </c>
    </row>
    <row r="337">
      <c r="A337" s="3" t="inlineStr">
        <is>
          <t>Noncurrent Liabilities</t>
        </is>
      </c>
    </row>
    <row r="338">
      <c r="A338" s="4" t="inlineStr">
        <is>
          <t>Long-term Debt</t>
        </is>
      </c>
      <c r="C338" s="5" t="n">
        <v>2644</v>
      </c>
      <c r="D338" s="8" t="n">
        <v>2910.5</v>
      </c>
    </row>
    <row r="339">
      <c r="A339" s="4" t="inlineStr">
        <is>
          <t>Long-term Risk Management Liabilities</t>
        </is>
      </c>
      <c r="C339" s="8" t="n">
        <v>0.2</v>
      </c>
      <c r="D339" s="5" t="n">
        <v>0</v>
      </c>
    </row>
    <row r="340">
      <c r="A340" s="4" t="inlineStr">
        <is>
          <t>Deferred Income Taxes</t>
        </is>
      </c>
      <c r="C340" s="8" t="n">
        <v>958.3</v>
      </c>
      <c r="D340" s="8" t="n">
        <v>979.7</v>
      </c>
    </row>
    <row r="341">
      <c r="A341" s="4" t="inlineStr">
        <is>
          <t>Regulatory Liabilities and Deferred Investment Tax Credits</t>
        </is>
      </c>
      <c r="C341" s="8" t="n">
        <v>1811.8</v>
      </c>
      <c r="D341" s="8" t="n">
        <v>1891.4</v>
      </c>
    </row>
    <row r="342">
      <c r="A342" s="4" t="inlineStr">
        <is>
          <t>Asset Retirement Obligations</t>
        </is>
      </c>
      <c r="C342" s="8" t="n">
        <v>1783.6</v>
      </c>
      <c r="D342" s="8" t="n">
        <v>1748.6</v>
      </c>
    </row>
    <row r="343">
      <c r="A343" s="4" t="inlineStr">
        <is>
          <t>Obligations Under Operating Leases</t>
        </is>
      </c>
      <c r="C343" s="8" t="n">
        <v>171.3</v>
      </c>
      <c r="D343" s="8" t="n">
        <v>211.6</v>
      </c>
    </row>
    <row r="344">
      <c r="A344" s="4" t="inlineStr">
        <is>
          <t>Deferred Credits and Other Noncurrent Liabilities</t>
        </is>
      </c>
      <c r="C344" s="8" t="n">
        <v>64.7</v>
      </c>
      <c r="D344" s="8" t="n">
        <v>67.8</v>
      </c>
    </row>
    <row r="345">
      <c r="A345" s="4" t="inlineStr">
        <is>
          <t>TOTAL NONCURRENT LIABILITIES</t>
        </is>
      </c>
      <c r="C345" s="8" t="n">
        <v>7433.9</v>
      </c>
      <c r="D345" s="8" t="n">
        <v>7809.6</v>
      </c>
    </row>
    <row r="346">
      <c r="A346" s="4" t="inlineStr">
        <is>
          <t>TOTAL LIABILITIES</t>
        </is>
      </c>
      <c r="C346" s="8" t="n">
        <v>8589.4</v>
      </c>
      <c r="D346" s="5" t="n">
        <v>8693</v>
      </c>
    </row>
    <row r="347">
      <c r="A347" s="4" t="inlineStr">
        <is>
          <t>Rate Matters</t>
        </is>
      </c>
      <c r="C347" s="4" t="inlineStr">
        <is>
          <t xml:space="preserve"> </t>
        </is>
      </c>
      <c r="D347" s="4" t="inlineStr">
        <is>
          <t xml:space="preserve"> </t>
        </is>
      </c>
    </row>
    <row r="348">
      <c r="A348" s="4" t="inlineStr">
        <is>
          <t>Commitments and Contingencies</t>
        </is>
      </c>
      <c r="C348" s="4" t="inlineStr">
        <is>
          <t xml:space="preserve"> </t>
        </is>
      </c>
      <c r="D348" s="4" t="inlineStr">
        <is>
          <t xml:space="preserve"> </t>
        </is>
      </c>
    </row>
    <row r="349">
      <c r="A349" s="3" t="inlineStr">
        <is>
          <t>Equity</t>
        </is>
      </c>
    </row>
    <row r="350">
      <c r="A350" s="4" t="inlineStr">
        <is>
          <t>Common Stock</t>
        </is>
      </c>
      <c r="C350" s="8" t="n">
        <v>56.6</v>
      </c>
      <c r="D350" s="8" t="n">
        <v>56.6</v>
      </c>
    </row>
    <row r="351">
      <c r="A351" s="4" t="inlineStr">
        <is>
          <t>Paid-in Capital</t>
        </is>
      </c>
      <c r="C351" s="8" t="n">
        <v>980.9</v>
      </c>
      <c r="D351" s="8" t="n">
        <v>980.9</v>
      </c>
    </row>
    <row r="352">
      <c r="A352" s="4" t="inlineStr">
        <is>
          <t>Retained Earnings</t>
        </is>
      </c>
      <c r="C352" s="8" t="n">
        <v>1632.5</v>
      </c>
      <c r="D352" s="8" t="n">
        <v>1518.5</v>
      </c>
    </row>
    <row r="353">
      <c r="A353" s="4" t="inlineStr">
        <is>
          <t>Accumulated Other Comprehensive Income (Loss)</t>
        </is>
      </c>
      <c r="C353" s="8" t="n">
        <v>-10.8</v>
      </c>
      <c r="D353" s="8" t="n">
        <v>-11.6</v>
      </c>
    </row>
    <row r="354">
      <c r="A354" s="4" t="inlineStr">
        <is>
          <t>TOTAL EQUITY</t>
        </is>
      </c>
      <c r="C354" s="8" t="n">
        <v>2659.2</v>
      </c>
      <c r="D354" s="8" t="n">
        <v>2544.4</v>
      </c>
    </row>
    <row r="355">
      <c r="A355" s="4" t="inlineStr">
        <is>
          <t>TOTAL LIABILITIES AND EQUITY</t>
        </is>
      </c>
      <c r="C355" s="7" t="n">
        <v>11248.6</v>
      </c>
      <c r="D355" s="7" t="n">
        <v>11237.4</v>
      </c>
    </row>
    <row r="356">
      <c r="A356" s="4" t="inlineStr">
        <is>
          <t>Common Stock, Shares Authorized</t>
        </is>
      </c>
      <c r="C356" s="5" t="n">
        <v>2500000</v>
      </c>
      <c r="D356" s="5" t="n">
        <v>2500000</v>
      </c>
    </row>
    <row r="357">
      <c r="A357" s="4" t="inlineStr">
        <is>
          <t>Common Stock, Shares, Outstanding</t>
        </is>
      </c>
      <c r="C357" s="5" t="n">
        <v>1400000</v>
      </c>
      <c r="D357" s="5" t="n">
        <v>1400000</v>
      </c>
    </row>
    <row r="358">
      <c r="A358" s="4" t="inlineStr">
        <is>
          <t>Common Stock, No Par Value</t>
        </is>
      </c>
      <c r="C358" s="6" t="n">
        <v>0</v>
      </c>
      <c r="D358" s="6" t="n">
        <v>0</v>
      </c>
    </row>
    <row r="359">
      <c r="A359" s="4" t="inlineStr">
        <is>
          <t>Indiana Michigan Power Co [Member] | DCC Fuel [Member]</t>
        </is>
      </c>
    </row>
    <row r="360">
      <c r="A360" s="3" t="inlineStr">
        <is>
          <t>Short-term Debt:</t>
        </is>
      </c>
    </row>
    <row r="361">
      <c r="A361" s="4" t="inlineStr">
        <is>
          <t>Long-term Debt Due Within One Year</t>
        </is>
      </c>
      <c r="C361" s="6" t="n">
        <v>67</v>
      </c>
      <c r="D361" s="7" t="n">
        <v>86.09999999999999</v>
      </c>
    </row>
    <row r="362">
      <c r="A362" s="4" t="inlineStr">
        <is>
          <t>Ohio Power Co [Member]</t>
        </is>
      </c>
    </row>
    <row r="363">
      <c r="A363" s="3" t="inlineStr">
        <is>
          <t>Current Assets</t>
        </is>
      </c>
    </row>
    <row r="364">
      <c r="A364" s="4" t="inlineStr">
        <is>
          <t>Cash and Cash Equivalents</t>
        </is>
      </c>
      <c r="C364" s="8" t="n">
        <v>3.3</v>
      </c>
      <c r="D364" s="8" t="n">
        <v>3.7</v>
      </c>
    </row>
    <row r="365">
      <c r="A365" s="3" t="inlineStr">
        <is>
          <t>Accounts Receivable:</t>
        </is>
      </c>
    </row>
    <row r="366">
      <c r="A366" s="4" t="inlineStr">
        <is>
          <t>Customers</t>
        </is>
      </c>
      <c r="C366" s="8" t="n">
        <v>41.5</v>
      </c>
      <c r="D366" s="5" t="n">
        <v>53</v>
      </c>
    </row>
    <row r="367">
      <c r="A367" s="4" t="inlineStr">
        <is>
          <t>Affiliated Companies</t>
        </is>
      </c>
      <c r="C367" s="5" t="n">
        <v>82</v>
      </c>
      <c r="D367" s="8" t="n">
        <v>59.3</v>
      </c>
    </row>
    <row r="368">
      <c r="A368" s="4" t="inlineStr">
        <is>
          <t>Accrued Unbilled Revenues</t>
        </is>
      </c>
      <c r="C368" s="5" t="n">
        <v>23</v>
      </c>
      <c r="D368" s="8" t="n">
        <v>20.3</v>
      </c>
    </row>
    <row r="369">
      <c r="A369" s="4" t="inlineStr">
        <is>
          <t>Miscellaneous</t>
        </is>
      </c>
      <c r="C369" s="8" t="n">
        <v>3.7</v>
      </c>
      <c r="D369" s="8" t="n">
        <v>0.5</v>
      </c>
    </row>
    <row r="370">
      <c r="A370" s="4" t="inlineStr">
        <is>
          <t>Allowance for Uncollectible Accounts</t>
        </is>
      </c>
      <c r="C370" s="8" t="n">
        <v>-1.2</v>
      </c>
      <c r="D370" s="8" t="n">
        <v>-0.7</v>
      </c>
    </row>
    <row r="371">
      <c r="A371" s="4" t="inlineStr">
        <is>
          <t>Total Accounts Receivable</t>
        </is>
      </c>
      <c r="C371" s="5" t="n">
        <v>149</v>
      </c>
      <c r="D371" s="8" t="n">
        <v>132.4</v>
      </c>
    </row>
    <row r="372">
      <c r="A372" s="4" t="inlineStr">
        <is>
          <t>Materials and Supplies</t>
        </is>
      </c>
      <c r="C372" s="8" t="n">
        <v>62.2</v>
      </c>
      <c r="D372" s="8" t="n">
        <v>52.3</v>
      </c>
    </row>
    <row r="373">
      <c r="A373" s="4" t="inlineStr">
        <is>
          <t>Renewable Energy Credits</t>
        </is>
      </c>
      <c r="C373" s="5" t="n">
        <v>28</v>
      </c>
      <c r="D373" s="8" t="n">
        <v>30.9</v>
      </c>
    </row>
    <row r="374">
      <c r="A374" s="4" t="inlineStr">
        <is>
          <t>Accrued Tax Benefits</t>
        </is>
      </c>
      <c r="C374" s="8" t="n">
        <v>13.3</v>
      </c>
      <c r="D374" s="8" t="n">
        <v>11.5</v>
      </c>
    </row>
    <row r="375">
      <c r="A375" s="4" t="inlineStr">
        <is>
          <t>Prepayments and Other Current Assets</t>
        </is>
      </c>
      <c r="C375" s="5" t="n">
        <v>6</v>
      </c>
      <c r="D375" s="8" t="n">
        <v>7.7</v>
      </c>
    </row>
    <row r="376">
      <c r="A376" s="4" t="inlineStr">
        <is>
          <t>TOTAL CURRENT ASSETS</t>
        </is>
      </c>
      <c r="C376" s="8" t="n">
        <v>261.8</v>
      </c>
      <c r="D376" s="8" t="n">
        <v>238.5</v>
      </c>
    </row>
    <row r="377">
      <c r="A377" s="3" t="inlineStr">
        <is>
          <t>Property, Plant and Equipment</t>
        </is>
      </c>
    </row>
    <row r="378">
      <c r="A378" s="4" t="inlineStr">
        <is>
          <t>Transmission</t>
        </is>
      </c>
      <c r="C378" s="8" t="n">
        <v>2725.7</v>
      </c>
      <c r="D378" s="8" t="n">
        <v>2686.3</v>
      </c>
    </row>
    <row r="379">
      <c r="A379" s="4" t="inlineStr">
        <is>
          <t>Distribution</t>
        </is>
      </c>
      <c r="C379" s="8" t="n">
        <v>5475.4</v>
      </c>
      <c r="D379" s="8" t="n">
        <v>5323.5</v>
      </c>
    </row>
    <row r="380">
      <c r="A380" s="4" t="inlineStr">
        <is>
          <t>Other Property, Plant and Equipment</t>
        </is>
      </c>
      <c r="C380" s="8" t="n">
        <v>834.3</v>
      </c>
      <c r="D380" s="8" t="n">
        <v>765.8</v>
      </c>
    </row>
    <row r="381">
      <c r="A381" s="4" t="inlineStr">
        <is>
          <t>Construction Work in Progress</t>
        </is>
      </c>
      <c r="C381" s="5" t="n">
        <v>446</v>
      </c>
      <c r="D381" s="8" t="n">
        <v>394.4</v>
      </c>
    </row>
    <row r="382">
      <c r="A382" s="4" t="inlineStr">
        <is>
          <t>Total Property, Plant and Equipment</t>
        </is>
      </c>
      <c r="C382" s="8" t="n">
        <v>9481.4</v>
      </c>
      <c r="D382" s="5" t="n">
        <v>9170</v>
      </c>
    </row>
    <row r="383">
      <c r="A383" s="4" t="inlineStr">
        <is>
          <t>Accumulated Depreciation and Amortization</t>
        </is>
      </c>
      <c r="C383" s="8" t="n">
        <v>2315.7</v>
      </c>
      <c r="D383" s="5" t="n">
        <v>2263</v>
      </c>
    </row>
    <row r="384">
      <c r="A384" s="4" t="inlineStr">
        <is>
          <t>TOTAL PROPERTY, PLANT AND EQUIPMENT - NET</t>
        </is>
      </c>
      <c r="C384" s="8" t="n">
        <v>7165.7</v>
      </c>
      <c r="D384" s="5" t="n">
        <v>6907</v>
      </c>
    </row>
    <row r="385">
      <c r="A385" s="3" t="inlineStr">
        <is>
          <t>Other Noncurrent Assets</t>
        </is>
      </c>
    </row>
    <row r="386">
      <c r="A386" s="4" t="inlineStr">
        <is>
          <t>Regulatory Assets</t>
        </is>
      </c>
      <c r="C386" s="8" t="n">
        <v>418.9</v>
      </c>
      <c r="D386" s="8" t="n">
        <v>351.8</v>
      </c>
    </row>
    <row r="387">
      <c r="A387" s="4" t="inlineStr">
        <is>
          <t>Deferred Charges and Other Noncurrent Assets</t>
        </is>
      </c>
      <c r="C387" s="8" t="n">
        <v>424.2</v>
      </c>
      <c r="D387" s="8" t="n">
        <v>546.3</v>
      </c>
    </row>
    <row r="388">
      <c r="A388" s="4" t="inlineStr">
        <is>
          <t>TOTAL OTHER NONCURRENT ASSETS</t>
        </is>
      </c>
      <c r="C388" s="8" t="n">
        <v>843.1</v>
      </c>
      <c r="D388" s="8" t="n">
        <v>898.1</v>
      </c>
    </row>
    <row r="389">
      <c r="A389" s="4" t="inlineStr">
        <is>
          <t>TOTAL ASSETS</t>
        </is>
      </c>
      <c r="C389" s="8" t="n">
        <v>8270.6</v>
      </c>
      <c r="D389" s="8" t="n">
        <v>8043.6</v>
      </c>
    </row>
    <row r="390">
      <c r="A390" s="3" t="inlineStr">
        <is>
          <t>Current Liabilities</t>
        </is>
      </c>
    </row>
    <row r="391">
      <c r="A391" s="4" t="inlineStr">
        <is>
          <t>Advances from Affiliates</t>
        </is>
      </c>
      <c r="C391" s="8" t="n">
        <v>143.1</v>
      </c>
      <c r="D391" s="5" t="n">
        <v>131</v>
      </c>
    </row>
    <row r="392">
      <c r="A392" s="4" t="inlineStr">
        <is>
          <t>Accounts Payable</t>
        </is>
      </c>
      <c r="C392" s="8" t="n">
        <v>180.5</v>
      </c>
      <c r="D392" s="8" t="n">
        <v>233.7</v>
      </c>
    </row>
    <row r="393">
      <c r="A393" s="4" t="inlineStr">
        <is>
          <t>Affiliated Companies</t>
        </is>
      </c>
      <c r="C393" s="8" t="n">
        <v>90.09999999999999</v>
      </c>
      <c r="D393" s="8" t="n">
        <v>103.6</v>
      </c>
    </row>
    <row r="394">
      <c r="A394" s="3" t="inlineStr">
        <is>
          <t>Short-term Debt:</t>
        </is>
      </c>
    </row>
    <row r="395">
      <c r="A395" s="4" t="inlineStr">
        <is>
          <t>Long-term Debt Due Within One Year</t>
        </is>
      </c>
      <c r="C395" s="8" t="n">
        <v>0.1</v>
      </c>
      <c r="D395" s="8" t="n">
        <v>0.1</v>
      </c>
    </row>
    <row r="396">
      <c r="A396" s="4" t="inlineStr">
        <is>
          <t>Risk Management Liabilities</t>
        </is>
      </c>
      <c r="C396" s="8" t="n">
        <v>8.6</v>
      </c>
      <c r="D396" s="8" t="n">
        <v>7.3</v>
      </c>
    </row>
    <row r="397">
      <c r="A397" s="4" t="inlineStr">
        <is>
          <t>Customer Deposits</t>
        </is>
      </c>
      <c r="C397" s="8" t="n">
        <v>65.40000000000001</v>
      </c>
      <c r="D397" s="8" t="n">
        <v>70.59999999999999</v>
      </c>
    </row>
    <row r="398">
      <c r="A398" s="4" t="inlineStr">
        <is>
          <t>Accrued Taxes</t>
        </is>
      </c>
      <c r="C398" s="8" t="n">
        <v>438.9</v>
      </c>
      <c r="D398" s="8" t="n">
        <v>587.9</v>
      </c>
    </row>
    <row r="399">
      <c r="A399" s="4" t="inlineStr">
        <is>
          <t>Obligations Under Operating Leases</t>
        </is>
      </c>
      <c r="C399" s="8" t="n">
        <v>12.3</v>
      </c>
      <c r="D399" s="8" t="n">
        <v>12.5</v>
      </c>
    </row>
    <row r="400">
      <c r="A400" s="4" t="inlineStr">
        <is>
          <t>Other Current Liabilities</t>
        </is>
      </c>
      <c r="C400" s="8" t="n">
        <v>131.4</v>
      </c>
      <c r="D400" s="8" t="n">
        <v>151.2</v>
      </c>
    </row>
    <row r="401">
      <c r="A401" s="4" t="inlineStr">
        <is>
          <t>TOTAL CURRENT LIABILITIES</t>
        </is>
      </c>
      <c r="C401" s="8" t="n">
        <v>1070.4</v>
      </c>
      <c r="D401" s="8" t="n">
        <v>1297.9</v>
      </c>
    </row>
    <row r="402">
      <c r="A402" s="3" t="inlineStr">
        <is>
          <t>Noncurrent Liabilities</t>
        </is>
      </c>
    </row>
    <row r="403">
      <c r="A403" s="4" t="inlineStr">
        <is>
          <t>Long-term Debt</t>
        </is>
      </c>
      <c r="C403" s="8" t="n">
        <v>2429.4</v>
      </c>
      <c r="D403" s="8" t="n">
        <v>2081.9</v>
      </c>
    </row>
    <row r="404">
      <c r="A404" s="4" t="inlineStr">
        <is>
          <t>Long-term Risk Management Liabilities</t>
        </is>
      </c>
      <c r="C404" s="8" t="n">
        <v>108.9</v>
      </c>
      <c r="D404" s="8" t="n">
        <v>96.3</v>
      </c>
    </row>
    <row r="405">
      <c r="A405" s="4" t="inlineStr">
        <is>
          <t>Deferred Income Taxes</t>
        </is>
      </c>
      <c r="C405" s="8" t="n">
        <v>887.8</v>
      </c>
      <c r="D405" s="8" t="n">
        <v>849.4</v>
      </c>
    </row>
    <row r="406">
      <c r="A406" s="4" t="inlineStr">
        <is>
          <t>Regulatory Liabilities and Deferred Investment Tax Credits</t>
        </is>
      </c>
      <c r="C406" s="8" t="n">
        <v>1026.7</v>
      </c>
      <c r="D406" s="8" t="n">
        <v>1090.9</v>
      </c>
    </row>
    <row r="407">
      <c r="A407" s="4" t="inlineStr">
        <is>
          <t>Obligations Under Operating Leases</t>
        </is>
      </c>
      <c r="C407" s="8" t="n">
        <v>76.8</v>
      </c>
      <c r="D407" s="5" t="n">
        <v>76</v>
      </c>
    </row>
    <row r="408">
      <c r="A408" s="4" t="inlineStr">
        <is>
          <t>Deferred Credits and Other Noncurrent Liabilities</t>
        </is>
      </c>
      <c r="C408" s="8" t="n">
        <v>49.6</v>
      </c>
      <c r="D408" s="8" t="n">
        <v>42.7</v>
      </c>
    </row>
    <row r="409">
      <c r="A409" s="4" t="inlineStr">
        <is>
          <t>TOTAL NONCURRENT LIABILITIES</t>
        </is>
      </c>
      <c r="C409" s="8" t="n">
        <v>4579.2</v>
      </c>
      <c r="D409" s="8" t="n">
        <v>4237.2</v>
      </c>
    </row>
    <row r="410">
      <c r="A410" s="4" t="inlineStr">
        <is>
          <t>TOTAL LIABILITIES</t>
        </is>
      </c>
      <c r="C410" s="8" t="n">
        <v>5649.6</v>
      </c>
      <c r="D410" s="8" t="n">
        <v>5535.1</v>
      </c>
    </row>
    <row r="411">
      <c r="A411" s="4" t="inlineStr">
        <is>
          <t>Rate Matters</t>
        </is>
      </c>
      <c r="C411" s="4" t="inlineStr">
        <is>
          <t xml:space="preserve"> </t>
        </is>
      </c>
      <c r="D411" s="4" t="inlineStr">
        <is>
          <t xml:space="preserve"> </t>
        </is>
      </c>
    </row>
    <row r="412">
      <c r="A412" s="4" t="inlineStr">
        <is>
          <t>Commitments and Contingencies</t>
        </is>
      </c>
      <c r="C412" s="4" t="inlineStr">
        <is>
          <t xml:space="preserve"> </t>
        </is>
      </c>
      <c r="D412" s="4" t="inlineStr">
        <is>
          <t xml:space="preserve"> </t>
        </is>
      </c>
    </row>
    <row r="413">
      <c r="A413" s="3" t="inlineStr">
        <is>
          <t>Equity</t>
        </is>
      </c>
    </row>
    <row r="414">
      <c r="A414" s="4" t="inlineStr">
        <is>
          <t>Common Stock</t>
        </is>
      </c>
      <c r="C414" s="8" t="n">
        <v>321.2</v>
      </c>
      <c r="D414" s="8" t="n">
        <v>321.2</v>
      </c>
    </row>
    <row r="415">
      <c r="A415" s="4" t="inlineStr">
        <is>
          <t>Paid-in Capital</t>
        </is>
      </c>
      <c r="C415" s="8" t="n">
        <v>838.8</v>
      </c>
      <c r="D415" s="8" t="n">
        <v>838.8</v>
      </c>
    </row>
    <row r="416">
      <c r="A416" s="4" t="inlineStr">
        <is>
          <t>Retained Earnings</t>
        </is>
      </c>
      <c r="C416" s="5" t="n">
        <v>1461</v>
      </c>
      <c r="D416" s="8" t="n">
        <v>1348.5</v>
      </c>
    </row>
    <row r="417">
      <c r="A417" s="4" t="inlineStr">
        <is>
          <t>TOTAL EQUITY</t>
        </is>
      </c>
      <c r="C417" s="5" t="n">
        <v>2621</v>
      </c>
      <c r="D417" s="8" t="n">
        <v>2508.5</v>
      </c>
    </row>
    <row r="418">
      <c r="A418" s="4" t="inlineStr">
        <is>
          <t>TOTAL LIABILITIES AND EQUITY</t>
        </is>
      </c>
      <c r="C418" s="7" t="n">
        <v>8270.6</v>
      </c>
      <c r="D418" s="7" t="n">
        <v>8043.6</v>
      </c>
    </row>
    <row r="419">
      <c r="A419" s="4" t="inlineStr">
        <is>
          <t>Common Stock, Shares Authorized</t>
        </is>
      </c>
      <c r="C419" s="5" t="n">
        <v>40000000</v>
      </c>
      <c r="D419" s="5" t="n">
        <v>40000000</v>
      </c>
    </row>
    <row r="420">
      <c r="A420" s="4" t="inlineStr">
        <is>
          <t>Common Stock, Shares, Outstanding</t>
        </is>
      </c>
      <c r="C420" s="5" t="n">
        <v>27952473</v>
      </c>
      <c r="D420" s="5" t="n">
        <v>27952473</v>
      </c>
    </row>
    <row r="421">
      <c r="A421" s="4" t="inlineStr">
        <is>
          <t>Common Stock, No Par Value</t>
        </is>
      </c>
      <c r="C421" s="6" t="n">
        <v>0</v>
      </c>
      <c r="D421" s="6" t="n">
        <v>0</v>
      </c>
    </row>
    <row r="422">
      <c r="A422" s="4" t="inlineStr">
        <is>
          <t>Public Service Co Of Oklahoma [Member]</t>
        </is>
      </c>
    </row>
    <row r="423">
      <c r="A423" s="3" t="inlineStr">
        <is>
          <t>Current Assets</t>
        </is>
      </c>
    </row>
    <row r="424">
      <c r="A424" s="4" t="inlineStr">
        <is>
          <t>Cash and Cash Equivalents</t>
        </is>
      </c>
      <c r="C424" s="7" t="n">
        <v>1.4</v>
      </c>
      <c r="D424" s="7" t="n">
        <v>1.5</v>
      </c>
    </row>
    <row r="425">
      <c r="A425" s="4" t="inlineStr">
        <is>
          <t>Advances to Affiliates</t>
        </is>
      </c>
      <c r="C425" s="5" t="n">
        <v>0</v>
      </c>
      <c r="D425" s="8" t="n">
        <v>38.8</v>
      </c>
    </row>
    <row r="426">
      <c r="A426" s="3" t="inlineStr">
        <is>
          <t>Accounts Receivable:</t>
        </is>
      </c>
    </row>
    <row r="427">
      <c r="A427" s="4" t="inlineStr">
        <is>
          <t>Customers</t>
        </is>
      </c>
      <c r="C427" s="8" t="n">
        <v>30.6</v>
      </c>
      <c r="D427" s="8" t="n">
        <v>28.9</v>
      </c>
    </row>
    <row r="428">
      <c r="A428" s="4" t="inlineStr">
        <is>
          <t>Affiliated Companies</t>
        </is>
      </c>
      <c r="C428" s="5" t="n">
        <v>41</v>
      </c>
      <c r="D428" s="8" t="n">
        <v>20.6</v>
      </c>
    </row>
    <row r="429">
      <c r="A429" s="4" t="inlineStr">
        <is>
          <t>Miscellaneous</t>
        </is>
      </c>
      <c r="C429" s="8" t="n">
        <v>2.5</v>
      </c>
      <c r="D429" s="8" t="n">
        <v>0.6</v>
      </c>
    </row>
    <row r="430">
      <c r="A430" s="4" t="inlineStr">
        <is>
          <t>Allowance for Uncollectible Accounts</t>
        </is>
      </c>
      <c r="C430" s="5" t="n">
        <v>0</v>
      </c>
      <c r="D430" s="8" t="n">
        <v>-0.3</v>
      </c>
    </row>
    <row r="431">
      <c r="A431" s="4" t="inlineStr">
        <is>
          <t>Total Accounts Receivable</t>
        </is>
      </c>
      <c r="C431" s="8" t="n">
        <v>74.09999999999999</v>
      </c>
      <c r="D431" s="8" t="n">
        <v>49.8</v>
      </c>
    </row>
    <row r="432">
      <c r="A432" s="4" t="inlineStr">
        <is>
          <t>Fuel</t>
        </is>
      </c>
      <c r="C432" s="8" t="n">
        <v>26.2</v>
      </c>
      <c r="D432" s="8" t="n">
        <v>12.2</v>
      </c>
    </row>
    <row r="433">
      <c r="A433" s="4" t="inlineStr">
        <is>
          <t>Materials and Supplies</t>
        </is>
      </c>
      <c r="C433" s="8" t="n">
        <v>50.9</v>
      </c>
      <c r="D433" s="8" t="n">
        <v>46.8</v>
      </c>
    </row>
    <row r="434">
      <c r="A434" s="4" t="inlineStr">
        <is>
          <t>Risk Management Assets</t>
        </is>
      </c>
      <c r="C434" s="8" t="n">
        <v>23.8</v>
      </c>
      <c r="D434" s="8" t="n">
        <v>15.8</v>
      </c>
    </row>
    <row r="435">
      <c r="A435" s="4" t="inlineStr">
        <is>
          <t>Accrued Tax Benefits</t>
        </is>
      </c>
      <c r="C435" s="5" t="n">
        <v>1</v>
      </c>
      <c r="D435" s="8" t="n">
        <v>11.3</v>
      </c>
    </row>
    <row r="436">
      <c r="A436" s="4" t="inlineStr">
        <is>
          <t>Prepayments and Other Current Assets</t>
        </is>
      </c>
      <c r="C436" s="5" t="n">
        <v>10</v>
      </c>
      <c r="D436" s="5" t="n">
        <v>12</v>
      </c>
    </row>
    <row r="437">
      <c r="A437" s="4" t="inlineStr">
        <is>
          <t>TOTAL CURRENT ASSETS</t>
        </is>
      </c>
      <c r="C437" s="8" t="n">
        <v>187.4</v>
      </c>
      <c r="D437" s="8" t="n">
        <v>188.2</v>
      </c>
    </row>
    <row r="438">
      <c r="A438" s="3" t="inlineStr">
        <is>
          <t>Property, Plant and Equipment</t>
        </is>
      </c>
    </row>
    <row r="439">
      <c r="A439" s="4" t="inlineStr">
        <is>
          <t>Generation</t>
        </is>
      </c>
      <c r="C439" s="5" t="n">
        <v>1573</v>
      </c>
      <c r="D439" s="8" t="n">
        <v>1574.6</v>
      </c>
    </row>
    <row r="440">
      <c r="A440" s="4" t="inlineStr">
        <is>
          <t>Transmission</t>
        </is>
      </c>
      <c r="C440" s="8" t="n">
        <v>976.9</v>
      </c>
      <c r="D440" s="8" t="n">
        <v>948.5</v>
      </c>
    </row>
    <row r="441">
      <c r="A441" s="4" t="inlineStr">
        <is>
          <t>Distribution</t>
        </is>
      </c>
      <c r="C441" s="8" t="n">
        <v>2769.9</v>
      </c>
      <c r="D441" s="8" t="n">
        <v>2684.8</v>
      </c>
    </row>
    <row r="442">
      <c r="A442" s="4" t="inlineStr">
        <is>
          <t>Other Property, Plant and Equipment</t>
        </is>
      </c>
      <c r="C442" s="8" t="n">
        <v>370.2</v>
      </c>
      <c r="D442" s="8" t="n">
        <v>342.1</v>
      </c>
    </row>
    <row r="443">
      <c r="A443" s="4" t="inlineStr">
        <is>
          <t>Construction Work in Progress</t>
        </is>
      </c>
      <c r="C443" s="8" t="n">
        <v>135.3</v>
      </c>
      <c r="D443" s="8" t="n">
        <v>133.4</v>
      </c>
    </row>
    <row r="444">
      <c r="A444" s="4" t="inlineStr">
        <is>
          <t>Total Property, Plant and Equipment</t>
        </is>
      </c>
      <c r="C444" s="8" t="n">
        <v>5825.3</v>
      </c>
      <c r="D444" s="8" t="n">
        <v>5683.4</v>
      </c>
    </row>
    <row r="445">
      <c r="A445" s="4" t="inlineStr">
        <is>
          <t>Accumulated Depreciation and Amortization</t>
        </is>
      </c>
      <c r="C445" s="8" t="n">
        <v>1650.2</v>
      </c>
      <c r="D445" s="8" t="n">
        <v>1580.1</v>
      </c>
    </row>
    <row r="446">
      <c r="A446" s="4" t="inlineStr">
        <is>
          <t>TOTAL PROPERTY, PLANT AND EQUIPMENT - NET</t>
        </is>
      </c>
      <c r="C446" s="8" t="n">
        <v>4175.1</v>
      </c>
      <c r="D446" s="8" t="n">
        <v>4103.3</v>
      </c>
    </row>
    <row r="447">
      <c r="A447" s="3" t="inlineStr">
        <is>
          <t>Other Noncurrent Assets</t>
        </is>
      </c>
    </row>
    <row r="448">
      <c r="A448" s="4" t="inlineStr">
        <is>
          <t>Regulatory Assets</t>
        </is>
      </c>
      <c r="C448" s="8" t="n">
        <v>385.1</v>
      </c>
      <c r="D448" s="8" t="n">
        <v>375.2</v>
      </c>
    </row>
    <row r="449">
      <c r="A449" s="4" t="inlineStr">
        <is>
          <t>Employee Benefits and Pension Assets</t>
        </is>
      </c>
      <c r="C449" s="8" t="n">
        <v>44.5</v>
      </c>
      <c r="D449" s="8" t="n">
        <v>43.9</v>
      </c>
    </row>
    <row r="450">
      <c r="A450" s="4" t="inlineStr">
        <is>
          <t>Operating Lease Assets</t>
        </is>
      </c>
      <c r="C450" s="8" t="n">
        <v>40.4</v>
      </c>
      <c r="D450" s="8" t="n">
        <v>36.8</v>
      </c>
    </row>
    <row r="451">
      <c r="A451" s="4" t="inlineStr">
        <is>
          <t>Deferred Charges and Other Noncurrent Assets</t>
        </is>
      </c>
      <c r="C451" s="8" t="n">
        <v>26.3</v>
      </c>
      <c r="D451" s="8" t="n">
        <v>4.1</v>
      </c>
    </row>
    <row r="452">
      <c r="A452" s="4" t="inlineStr">
        <is>
          <t>TOTAL OTHER NONCURRENT ASSETS</t>
        </is>
      </c>
      <c r="C452" s="8" t="n">
        <v>496.3</v>
      </c>
      <c r="D452" s="5" t="n">
        <v>460</v>
      </c>
    </row>
    <row r="453">
      <c r="A453" s="4" t="inlineStr">
        <is>
          <t>TOTAL ASSETS</t>
        </is>
      </c>
      <c r="C453" s="8" t="n">
        <v>4858.8</v>
      </c>
      <c r="D453" s="8" t="n">
        <v>4751.5</v>
      </c>
    </row>
    <row r="454">
      <c r="A454" s="3" t="inlineStr">
        <is>
          <t>Current Liabilities</t>
        </is>
      </c>
    </row>
    <row r="455">
      <c r="A455" s="4" t="inlineStr">
        <is>
          <t>Advances from Affiliates</t>
        </is>
      </c>
      <c r="C455" s="8" t="n">
        <v>106.9</v>
      </c>
      <c r="D455" s="5" t="n">
        <v>0</v>
      </c>
    </row>
    <row r="456">
      <c r="A456" s="4" t="inlineStr">
        <is>
          <t>Accounts Payable</t>
        </is>
      </c>
      <c r="C456" s="8" t="n">
        <v>119.6</v>
      </c>
      <c r="D456" s="8" t="n">
        <v>134.3</v>
      </c>
    </row>
    <row r="457">
      <c r="A457" s="4" t="inlineStr">
        <is>
          <t>Affiliated Companies</t>
        </is>
      </c>
      <c r="C457" s="8" t="n">
        <v>55.4</v>
      </c>
      <c r="D457" s="8" t="n">
        <v>59.3</v>
      </c>
    </row>
    <row r="458">
      <c r="A458" s="3" t="inlineStr">
        <is>
          <t>Short-term Debt:</t>
        </is>
      </c>
    </row>
    <row r="459">
      <c r="A459" s="4" t="inlineStr">
        <is>
          <t>Long-term Debt Due Within One Year</t>
        </is>
      </c>
      <c r="C459" s="8" t="n">
        <v>250.5</v>
      </c>
      <c r="D459" s="8" t="n">
        <v>13.2</v>
      </c>
    </row>
    <row r="460">
      <c r="A460" s="4" t="inlineStr">
        <is>
          <t>Risk Management Liabilities</t>
        </is>
      </c>
      <c r="C460" s="8" t="n">
        <v>0.1</v>
      </c>
      <c r="D460" s="5" t="n">
        <v>0</v>
      </c>
    </row>
    <row r="461">
      <c r="A461" s="4" t="inlineStr">
        <is>
          <t>Customer Deposits</t>
        </is>
      </c>
      <c r="C461" s="8" t="n">
        <v>58.4</v>
      </c>
      <c r="D461" s="8" t="n">
        <v>58.9</v>
      </c>
    </row>
    <row r="462">
      <c r="A462" s="4" t="inlineStr">
        <is>
          <t>Accrued Taxes</t>
        </is>
      </c>
      <c r="C462" s="8" t="n">
        <v>51.1</v>
      </c>
      <c r="D462" s="8" t="n">
        <v>22.9</v>
      </c>
    </row>
    <row r="463">
      <c r="A463" s="4" t="inlineStr">
        <is>
          <t>Obligations Under Operating Leases</t>
        </is>
      </c>
      <c r="C463" s="8" t="n">
        <v>6.2</v>
      </c>
      <c r="D463" s="8" t="n">
        <v>5.8</v>
      </c>
    </row>
    <row r="464">
      <c r="A464" s="4" t="inlineStr">
        <is>
          <t>Regulatory Liability for Over-Recovered Fuel Costs</t>
        </is>
      </c>
      <c r="C464" s="8" t="n">
        <v>46.8</v>
      </c>
      <c r="D464" s="8" t="n">
        <v>63.9</v>
      </c>
    </row>
    <row r="465">
      <c r="A465" s="4" t="inlineStr">
        <is>
          <t>Other Current Liabilities</t>
        </is>
      </c>
      <c r="C465" s="8" t="n">
        <v>72.90000000000001</v>
      </c>
      <c r="D465" s="8" t="n">
        <v>87.5</v>
      </c>
    </row>
    <row r="466">
      <c r="A466" s="4" t="inlineStr">
        <is>
          <t>TOTAL CURRENT LIABILITIES</t>
        </is>
      </c>
      <c r="C466" s="8" t="n">
        <v>767.9</v>
      </c>
      <c r="D466" s="8" t="n">
        <v>445.8</v>
      </c>
    </row>
    <row r="467">
      <c r="A467" s="3" t="inlineStr">
        <is>
          <t>Noncurrent Liabilities</t>
        </is>
      </c>
    </row>
    <row r="468">
      <c r="A468" s="4" t="inlineStr">
        <is>
          <t>Long-term Debt</t>
        </is>
      </c>
      <c r="C468" s="8" t="n">
        <v>1123.2</v>
      </c>
      <c r="D468" s="5" t="n">
        <v>1373</v>
      </c>
    </row>
    <row r="469">
      <c r="A469" s="4" t="inlineStr">
        <is>
          <t>Deferred Income Taxes</t>
        </is>
      </c>
      <c r="C469" s="8" t="n">
        <v>634.8</v>
      </c>
      <c r="D469" s="8" t="n">
        <v>628.3</v>
      </c>
    </row>
    <row r="470">
      <c r="A470" s="4" t="inlineStr">
        <is>
          <t>Regulatory Liabilities and Deferred Investment Tax Credits</t>
        </is>
      </c>
      <c r="C470" s="8" t="n">
        <v>822.5</v>
      </c>
      <c r="D470" s="8" t="n">
        <v>837.2</v>
      </c>
    </row>
    <row r="471">
      <c r="A471" s="4" t="inlineStr">
        <is>
          <t>Asset Retirement Obligations</t>
        </is>
      </c>
      <c r="C471" s="8" t="n">
        <v>46.1</v>
      </c>
      <c r="D471" s="8" t="n">
        <v>44.5</v>
      </c>
    </row>
    <row r="472">
      <c r="A472" s="4" t="inlineStr">
        <is>
          <t>Obligations Under Operating Leases</t>
        </is>
      </c>
      <c r="C472" s="8" t="n">
        <v>34.3</v>
      </c>
      <c r="D472" s="5" t="n">
        <v>31</v>
      </c>
    </row>
    <row r="473">
      <c r="A473" s="4" t="inlineStr">
        <is>
          <t>Deferred Credits and Other Noncurrent Liabilities</t>
        </is>
      </c>
      <c r="C473" s="8" t="n">
        <v>20.8</v>
      </c>
      <c r="D473" s="8" t="n">
        <v>18.4</v>
      </c>
    </row>
    <row r="474">
      <c r="A474" s="4" t="inlineStr">
        <is>
          <t>TOTAL NONCURRENT LIABILITIES</t>
        </is>
      </c>
      <c r="C474" s="8" t="n">
        <v>2681.7</v>
      </c>
      <c r="D474" s="8" t="n">
        <v>2932.4</v>
      </c>
    </row>
    <row r="475">
      <c r="A475" s="4" t="inlineStr">
        <is>
          <t>TOTAL LIABILITIES</t>
        </is>
      </c>
      <c r="C475" s="8" t="n">
        <v>3449.6</v>
      </c>
      <c r="D475" s="8" t="n">
        <v>3378.2</v>
      </c>
    </row>
    <row r="476">
      <c r="A476" s="4" t="inlineStr">
        <is>
          <t>Rate Matters</t>
        </is>
      </c>
      <c r="C476" s="4" t="inlineStr">
        <is>
          <t xml:space="preserve"> </t>
        </is>
      </c>
      <c r="D476" s="4" t="inlineStr">
        <is>
          <t xml:space="preserve"> </t>
        </is>
      </c>
    </row>
    <row r="477">
      <c r="A477" s="4" t="inlineStr">
        <is>
          <t>Commitments and Contingencies</t>
        </is>
      </c>
      <c r="C477" s="4" t="inlineStr">
        <is>
          <t xml:space="preserve"> </t>
        </is>
      </c>
      <c r="D477" s="4" t="inlineStr">
        <is>
          <t xml:space="preserve"> </t>
        </is>
      </c>
    </row>
    <row r="478">
      <c r="A478" s="3" t="inlineStr">
        <is>
          <t>Equity</t>
        </is>
      </c>
    </row>
    <row r="479">
      <c r="A479" s="4" t="inlineStr">
        <is>
          <t>Common Stock</t>
        </is>
      </c>
      <c r="C479" s="8" t="n">
        <v>157.2</v>
      </c>
      <c r="D479" s="8" t="n">
        <v>157.2</v>
      </c>
    </row>
    <row r="480">
      <c r="A480" s="4" t="inlineStr">
        <is>
          <t>Paid-in Capital</t>
        </is>
      </c>
      <c r="C480" s="5" t="n">
        <v>364</v>
      </c>
      <c r="D480" s="5" t="n">
        <v>364</v>
      </c>
    </row>
    <row r="481">
      <c r="A481" s="4" t="inlineStr">
        <is>
          <t>Retained Earnings</t>
        </is>
      </c>
      <c r="C481" s="8" t="n">
        <v>887.4</v>
      </c>
      <c r="D481" s="5" t="n">
        <v>851</v>
      </c>
    </row>
    <row r="482">
      <c r="A482" s="4" t="inlineStr">
        <is>
          <t>Accumulated Other Comprehensive Income (Loss)</t>
        </is>
      </c>
      <c r="C482" s="8" t="n">
        <v>0.6</v>
      </c>
      <c r="D482" s="8" t="n">
        <v>1.1</v>
      </c>
    </row>
    <row r="483">
      <c r="A483" s="4" t="inlineStr">
        <is>
          <t>TOTAL EQUITY</t>
        </is>
      </c>
      <c r="C483" s="8" t="n">
        <v>1409.2</v>
      </c>
      <c r="D483" s="8" t="n">
        <v>1373.3</v>
      </c>
    </row>
    <row r="484">
      <c r="A484" s="4" t="inlineStr">
        <is>
          <t>TOTAL LIABILITIES AND EQUITY</t>
        </is>
      </c>
      <c r="C484" s="7" t="n">
        <v>4858.8</v>
      </c>
      <c r="D484" s="7" t="n">
        <v>4751.5</v>
      </c>
    </row>
    <row r="485">
      <c r="A485" s="4" t="inlineStr">
        <is>
          <t>Common Stock, Shares Authorized</t>
        </is>
      </c>
      <c r="C485" s="5" t="n">
        <v>11000000</v>
      </c>
      <c r="D485" s="5" t="n">
        <v>11000000</v>
      </c>
    </row>
    <row r="486">
      <c r="A486" s="4" t="inlineStr">
        <is>
          <t>Common Stock, Shares, Outstanding</t>
        </is>
      </c>
      <c r="C486" s="5" t="n">
        <v>9013000</v>
      </c>
      <c r="D486" s="5" t="n">
        <v>9013000</v>
      </c>
    </row>
    <row r="487">
      <c r="A487" s="4" t="inlineStr">
        <is>
          <t>Common Stock, Par or Stated Value Per Share</t>
        </is>
      </c>
      <c r="C487" s="6" t="n">
        <v>15</v>
      </c>
      <c r="D487" s="6" t="n">
        <v>15</v>
      </c>
    </row>
    <row r="488">
      <c r="A488" s="4" t="inlineStr">
        <is>
          <t>Common Stock, Shares, Issued</t>
        </is>
      </c>
      <c r="C488" s="5" t="n">
        <v>10482000</v>
      </c>
      <c r="D488" s="5" t="n">
        <v>10482000</v>
      </c>
    </row>
    <row r="489">
      <c r="A489" s="4" t="inlineStr">
        <is>
          <t>Southwestern Electric Power Co [Member]</t>
        </is>
      </c>
    </row>
    <row r="490">
      <c r="A490" s="3" t="inlineStr">
        <is>
          <t>Current Assets</t>
        </is>
      </c>
    </row>
    <row r="491">
      <c r="A491" s="4" t="inlineStr">
        <is>
          <t>Cash and Cash Equivalents</t>
        </is>
      </c>
      <c r="C491" s="7" t="n">
        <v>1.8</v>
      </c>
      <c r="D491" s="7" t="n">
        <v>1.6</v>
      </c>
    </row>
    <row r="492">
      <c r="A492" s="4" t="inlineStr">
        <is>
          <t>Advances to Affiliates</t>
        </is>
      </c>
      <c r="C492" s="8" t="n">
        <v>2.1</v>
      </c>
      <c r="D492" s="8" t="n">
        <v>2.1</v>
      </c>
    </row>
    <row r="493">
      <c r="A493" s="3" t="inlineStr">
        <is>
          <t>Accounts Receivable:</t>
        </is>
      </c>
    </row>
    <row r="494">
      <c r="A494" s="4" t="inlineStr">
        <is>
          <t>Customers</t>
        </is>
      </c>
      <c r="C494" s="5" t="n">
        <v>24</v>
      </c>
      <c r="D494" s="5" t="n">
        <v>29</v>
      </c>
    </row>
    <row r="495">
      <c r="A495" s="4" t="inlineStr">
        <is>
          <t>Affiliated Companies</t>
        </is>
      </c>
      <c r="C495" s="8" t="n">
        <v>41.7</v>
      </c>
      <c r="D495" s="8" t="n">
        <v>34.5</v>
      </c>
    </row>
    <row r="496">
      <c r="A496" s="4" t="inlineStr">
        <is>
          <t>Miscellaneous</t>
        </is>
      </c>
      <c r="C496" s="8" t="n">
        <v>15.5</v>
      </c>
      <c r="D496" s="8" t="n">
        <v>13.5</v>
      </c>
    </row>
    <row r="497">
      <c r="A497" s="4" t="inlineStr">
        <is>
          <t>Allowance for Uncollectible Accounts</t>
        </is>
      </c>
      <c r="C497" s="8" t="n">
        <v>-0.1</v>
      </c>
      <c r="D497" s="8" t="n">
        <v>-1.7</v>
      </c>
    </row>
    <row r="498">
      <c r="A498" s="4" t="inlineStr">
        <is>
          <t>Total Accounts Receivable</t>
        </is>
      </c>
      <c r="C498" s="8" t="n">
        <v>81.09999999999999</v>
      </c>
      <c r="D498" s="8" t="n">
        <v>75.3</v>
      </c>
    </row>
    <row r="499">
      <c r="A499" s="4" t="inlineStr">
        <is>
          <t>Fuel</t>
        </is>
      </c>
      <c r="C499" s="8" t="n">
        <v>197.6</v>
      </c>
      <c r="D499" s="8" t="n">
        <v>140.1</v>
      </c>
    </row>
    <row r="500">
      <c r="A500" s="4" t="inlineStr">
        <is>
          <t>Materials and Supplies</t>
        </is>
      </c>
      <c r="C500" s="8" t="n">
        <v>97.90000000000001</v>
      </c>
      <c r="D500" s="5" t="n">
        <v>94</v>
      </c>
    </row>
    <row r="501">
      <c r="A501" s="4" t="inlineStr">
        <is>
          <t>Risk Management Assets</t>
        </is>
      </c>
      <c r="C501" s="8" t="n">
        <v>6.9</v>
      </c>
      <c r="D501" s="8" t="n">
        <v>6.4</v>
      </c>
    </row>
    <row r="502">
      <c r="A502" s="4" t="inlineStr">
        <is>
          <t>Regulatory Asset for Under-Recovered Fuel Costs</t>
        </is>
      </c>
      <c r="C502" s="5" t="n">
        <v>0</v>
      </c>
      <c r="D502" s="8" t="n">
        <v>4.9</v>
      </c>
    </row>
    <row r="503">
      <c r="A503" s="4" t="inlineStr">
        <is>
          <t>Prepayments and Other Current Assets</t>
        </is>
      </c>
      <c r="C503" s="8" t="n">
        <v>25.5</v>
      </c>
      <c r="D503" s="8" t="n">
        <v>29.7</v>
      </c>
    </row>
    <row r="504">
      <c r="A504" s="4" t="inlineStr">
        <is>
          <t>TOTAL CURRENT ASSETS</t>
        </is>
      </c>
      <c r="C504" s="8" t="n">
        <v>412.9</v>
      </c>
      <c r="D504" s="8" t="n">
        <v>354.1</v>
      </c>
    </row>
    <row r="505">
      <c r="A505" s="3" t="inlineStr">
        <is>
          <t>Property, Plant and Equipment</t>
        </is>
      </c>
    </row>
    <row r="506">
      <c r="A506" s="4" t="inlineStr">
        <is>
          <t>Generation</t>
        </is>
      </c>
      <c r="C506" s="8" t="n">
        <v>4691.5</v>
      </c>
      <c r="D506" s="8" t="n">
        <v>4691.4</v>
      </c>
    </row>
    <row r="507">
      <c r="A507" s="4" t="inlineStr">
        <is>
          <t>Transmission</t>
        </is>
      </c>
      <c r="C507" s="8" t="n">
        <v>2102.5</v>
      </c>
      <c r="D507" s="8" t="n">
        <v>2056.5</v>
      </c>
    </row>
    <row r="508">
      <c r="A508" s="4" t="inlineStr">
        <is>
          <t>Distribution</t>
        </is>
      </c>
      <c r="C508" s="8" t="n">
        <v>2334.8</v>
      </c>
      <c r="D508" s="8" t="n">
        <v>2270.7</v>
      </c>
    </row>
    <row r="509">
      <c r="A509" s="4" t="inlineStr">
        <is>
          <t>Other Property, Plant and Equipment</t>
        </is>
      </c>
      <c r="C509" s="8" t="n">
        <v>787.4</v>
      </c>
      <c r="D509" s="8" t="n">
        <v>733.4</v>
      </c>
    </row>
    <row r="510">
      <c r="A510" s="4" t="inlineStr">
        <is>
          <t>Construction Work in Progress</t>
        </is>
      </c>
      <c r="C510" s="8" t="n">
        <v>209.2</v>
      </c>
      <c r="D510" s="8" t="n">
        <v>216.9</v>
      </c>
    </row>
    <row r="511">
      <c r="A511" s="4" t="inlineStr">
        <is>
          <t>Total Property, Plant and Equipment</t>
        </is>
      </c>
      <c r="C511" s="8" t="n">
        <v>10125.4</v>
      </c>
      <c r="D511" s="8" t="n">
        <v>9968.9</v>
      </c>
    </row>
    <row r="512">
      <c r="A512" s="4" t="inlineStr">
        <is>
          <t>Accumulated Depreciation and Amortization</t>
        </is>
      </c>
      <c r="C512" s="8" t="n">
        <v>3022.2</v>
      </c>
      <c r="D512" s="8" t="n">
        <v>2873.7</v>
      </c>
    </row>
    <row r="513">
      <c r="A513" s="4" t="inlineStr">
        <is>
          <t>TOTAL PROPERTY, PLANT AND EQUIPMENT - NET</t>
        </is>
      </c>
      <c r="C513" s="8" t="n">
        <v>7103.2</v>
      </c>
      <c r="D513" s="8" t="n">
        <v>7095.2</v>
      </c>
    </row>
    <row r="514">
      <c r="A514" s="3" t="inlineStr">
        <is>
          <t>Other Noncurrent Assets</t>
        </is>
      </c>
    </row>
    <row r="515">
      <c r="A515" s="4" t="inlineStr">
        <is>
          <t>Regulatory Assets</t>
        </is>
      </c>
      <c r="C515" s="8" t="n">
        <v>254.8</v>
      </c>
      <c r="D515" s="8" t="n">
        <v>222.4</v>
      </c>
    </row>
    <row r="516">
      <c r="A516" s="4" t="inlineStr">
        <is>
          <t>Deferred Charges and Other Noncurrent Assets</t>
        </is>
      </c>
      <c r="C516" s="8" t="n">
        <v>268.7</v>
      </c>
      <c r="D516" s="8" t="n">
        <v>160.5</v>
      </c>
    </row>
    <row r="517">
      <c r="A517" s="4" t="inlineStr">
        <is>
          <t>TOTAL OTHER NONCURRENT ASSETS</t>
        </is>
      </c>
      <c r="C517" s="8" t="n">
        <v>523.5</v>
      </c>
      <c r="D517" s="8" t="n">
        <v>382.9</v>
      </c>
    </row>
    <row r="518">
      <c r="A518" s="4" t="inlineStr">
        <is>
          <t>TOTAL ASSETS</t>
        </is>
      </c>
      <c r="C518" s="8" t="n">
        <v>8039.6</v>
      </c>
      <c r="D518" s="8" t="n">
        <v>7832.2</v>
      </c>
    </row>
    <row r="519">
      <c r="A519" s="3" t="inlineStr">
        <is>
          <t>Current Liabilities</t>
        </is>
      </c>
    </row>
    <row r="520">
      <c r="A520" s="4" t="inlineStr">
        <is>
          <t>Advances from Affiliates</t>
        </is>
      </c>
      <c r="C520" s="8" t="n">
        <v>130.4</v>
      </c>
      <c r="D520" s="8" t="n">
        <v>59.9</v>
      </c>
    </row>
    <row r="521">
      <c r="A521" s="4" t="inlineStr">
        <is>
          <t>Accounts Payable</t>
        </is>
      </c>
      <c r="C521" s="8" t="n">
        <v>106.3</v>
      </c>
      <c r="D521" s="5" t="n">
        <v>138</v>
      </c>
    </row>
    <row r="522">
      <c r="A522" s="4" t="inlineStr">
        <is>
          <t>Affiliated Companies</t>
        </is>
      </c>
      <c r="C522" s="8" t="n">
        <v>56.3</v>
      </c>
      <c r="D522" s="8" t="n">
        <v>53.6</v>
      </c>
    </row>
    <row r="523">
      <c r="A523" s="3" t="inlineStr">
        <is>
          <t>Short-term Debt:</t>
        </is>
      </c>
    </row>
    <row r="524">
      <c r="A524" s="4" t="inlineStr">
        <is>
          <t>Other Short-term Debt</t>
        </is>
      </c>
      <c r="C524" s="5" t="n">
        <v>37</v>
      </c>
      <c r="D524" s="8" t="n">
        <v>18.3</v>
      </c>
    </row>
    <row r="525">
      <c r="A525" s="4" t="inlineStr">
        <is>
          <t>Long-term Debt Due Within One Year</t>
        </is>
      </c>
      <c r="C525" s="8" t="n">
        <v>6.2</v>
      </c>
      <c r="D525" s="8" t="n">
        <v>121.2</v>
      </c>
    </row>
    <row r="526">
      <c r="A526" s="4" t="inlineStr">
        <is>
          <t>Risk Management Liabilities</t>
        </is>
      </c>
      <c r="C526" s="8" t="n">
        <v>1.6</v>
      </c>
      <c r="D526" s="8" t="n">
        <v>1.9</v>
      </c>
    </row>
    <row r="527">
      <c r="A527" s="4" t="inlineStr">
        <is>
          <t>Customer Deposits</t>
        </is>
      </c>
      <c r="C527" s="8" t="n">
        <v>64.8</v>
      </c>
      <c r="D527" s="5" t="n">
        <v>65</v>
      </c>
    </row>
    <row r="528">
      <c r="A528" s="4" t="inlineStr">
        <is>
          <t>Accrued Taxes</t>
        </is>
      </c>
      <c r="C528" s="5" t="n">
        <v>90</v>
      </c>
      <c r="D528" s="8" t="n">
        <v>41.8</v>
      </c>
    </row>
    <row r="529">
      <c r="A529" s="4" t="inlineStr">
        <is>
          <t>Accrued Interest</t>
        </is>
      </c>
      <c r="C529" s="8" t="n">
        <v>33.6</v>
      </c>
      <c r="D529" s="8" t="n">
        <v>34.6</v>
      </c>
    </row>
    <row r="530">
      <c r="A530" s="4" t="inlineStr">
        <is>
          <t>Obligations Under Operating Leases</t>
        </is>
      </c>
      <c r="C530" s="8" t="n">
        <v>7.9</v>
      </c>
      <c r="D530" s="8" t="n">
        <v>6.5</v>
      </c>
    </row>
    <row r="531">
      <c r="A531" s="4" t="inlineStr">
        <is>
          <t>Regulatory Liability for Over-Recovered Fuel Costs</t>
        </is>
      </c>
      <c r="C531" s="8" t="n">
        <v>39.8</v>
      </c>
      <c r="D531" s="8" t="n">
        <v>13.6</v>
      </c>
    </row>
    <row r="532">
      <c r="A532" s="4" t="inlineStr">
        <is>
          <t>Other Current Liabilities</t>
        </is>
      </c>
      <c r="C532" s="8" t="n">
        <v>95.2</v>
      </c>
      <c r="D532" s="8" t="n">
        <v>120.3</v>
      </c>
    </row>
    <row r="533">
      <c r="A533" s="4" t="inlineStr">
        <is>
          <t>TOTAL CURRENT LIABILITIES</t>
        </is>
      </c>
      <c r="C533" s="8" t="n">
        <v>669.1</v>
      </c>
      <c r="D533" s="8" t="n">
        <v>674.7</v>
      </c>
    </row>
    <row r="534">
      <c r="A534" s="3" t="inlineStr">
        <is>
          <t>Noncurrent Liabilities</t>
        </is>
      </c>
    </row>
    <row r="535">
      <c r="A535" s="4" t="inlineStr">
        <is>
          <t>Long-term Debt</t>
        </is>
      </c>
      <c r="C535" s="8" t="n">
        <v>2632.2</v>
      </c>
      <c r="D535" s="8" t="n">
        <v>2534.4</v>
      </c>
    </row>
    <row r="536">
      <c r="A536" s="4" t="inlineStr">
        <is>
          <t>Long-term Risk Management Liabilities</t>
        </is>
      </c>
      <c r="C536" s="8" t="n">
        <v>2.1</v>
      </c>
      <c r="D536" s="8" t="n">
        <v>3.1</v>
      </c>
    </row>
    <row r="537">
      <c r="A537" s="4" t="inlineStr">
        <is>
          <t>Deferred Income Taxes</t>
        </is>
      </c>
      <c r="C537" s="8" t="n">
        <v>945.7</v>
      </c>
      <c r="D537" s="8" t="n">
        <v>940.9</v>
      </c>
    </row>
    <row r="538">
      <c r="A538" s="4" t="inlineStr">
        <is>
          <t>Regulatory Liabilities and Deferred Investment Tax Credits</t>
        </is>
      </c>
      <c r="C538" s="8" t="n">
        <v>884.7</v>
      </c>
      <c r="D538" s="8" t="n">
        <v>892.3</v>
      </c>
    </row>
    <row r="539">
      <c r="A539" s="4" t="inlineStr">
        <is>
          <t>Asset Retirement Obligations</t>
        </is>
      </c>
      <c r="C539" s="8" t="n">
        <v>220.9</v>
      </c>
      <c r="D539" s="8" t="n">
        <v>196.7</v>
      </c>
    </row>
    <row r="540">
      <c r="A540" s="4" t="inlineStr">
        <is>
          <t>Obligations Under Operating Leases</t>
        </is>
      </c>
      <c r="C540" s="8" t="n">
        <v>44.5</v>
      </c>
      <c r="D540" s="8" t="n">
        <v>34.7</v>
      </c>
    </row>
    <row r="541">
      <c r="A541" s="4" t="inlineStr">
        <is>
          <t>Deferred Credits and Other Noncurrent Liabilities</t>
        </is>
      </c>
      <c r="C541" s="8" t="n">
        <v>124.3</v>
      </c>
      <c r="D541" s="8" t="n">
        <v>114.3</v>
      </c>
    </row>
    <row r="542">
      <c r="A542" s="4" t="inlineStr">
        <is>
          <t>TOTAL NONCURRENT LIABILITIES</t>
        </is>
      </c>
      <c r="C542" s="8" t="n">
        <v>4854.4</v>
      </c>
      <c r="D542" s="8" t="n">
        <v>4716.4</v>
      </c>
    </row>
    <row r="543">
      <c r="A543" s="4" t="inlineStr">
        <is>
          <t>TOTAL LIABILITIES</t>
        </is>
      </c>
      <c r="C543" s="8" t="n">
        <v>5523.5</v>
      </c>
      <c r="D543" s="8" t="n">
        <v>5391.1</v>
      </c>
    </row>
    <row r="544">
      <c r="A544" s="4" t="inlineStr">
        <is>
          <t>Rate Matters</t>
        </is>
      </c>
      <c r="C544" s="4" t="inlineStr">
        <is>
          <t xml:space="preserve"> </t>
        </is>
      </c>
      <c r="D544" s="4" t="inlineStr">
        <is>
          <t xml:space="preserve"> </t>
        </is>
      </c>
    </row>
    <row r="545">
      <c r="A545" s="4" t="inlineStr">
        <is>
          <t>Commitments and Contingencies</t>
        </is>
      </c>
      <c r="C545" s="4" t="inlineStr">
        <is>
          <t xml:space="preserve"> </t>
        </is>
      </c>
      <c r="D545" s="4" t="inlineStr">
        <is>
          <t xml:space="preserve"> </t>
        </is>
      </c>
    </row>
    <row r="546">
      <c r="A546" s="3" t="inlineStr">
        <is>
          <t>Equity</t>
        </is>
      </c>
    </row>
    <row r="547">
      <c r="A547" s="4" t="inlineStr">
        <is>
          <t>Common Stock</t>
        </is>
      </c>
      <c r="C547" s="8" t="n">
        <v>135.7</v>
      </c>
      <c r="D547" s="8" t="n">
        <v>135.7</v>
      </c>
    </row>
    <row r="548">
      <c r="A548" s="4" t="inlineStr">
        <is>
          <t>Paid-in Capital</t>
        </is>
      </c>
      <c r="C548" s="8" t="n">
        <v>676.6</v>
      </c>
      <c r="D548" s="8" t="n">
        <v>676.6</v>
      </c>
    </row>
    <row r="549">
      <c r="A549" s="4" t="inlineStr">
        <is>
          <t>Retained Earnings</t>
        </is>
      </c>
      <c r="C549" s="5" t="n">
        <v>1705</v>
      </c>
      <c r="D549" s="8" t="n">
        <v>1629.5</v>
      </c>
    </row>
    <row r="550">
      <c r="A550" s="4" t="inlineStr">
        <is>
          <t>Accumulated Other Comprehensive Income (Loss)</t>
        </is>
      </c>
      <c r="C550" s="8" t="n">
        <v>-1.3</v>
      </c>
      <c r="D550" s="8" t="n">
        <v>-1.3</v>
      </c>
    </row>
    <row r="551">
      <c r="A551" s="4" t="inlineStr">
        <is>
          <t>TOTAL COMMON SHAREHOLDER'S EQUITY</t>
        </is>
      </c>
      <c r="C551" s="5" t="n">
        <v>2516</v>
      </c>
      <c r="D551" s="8" t="n">
        <v>2440.5</v>
      </c>
    </row>
    <row r="552">
      <c r="A552" s="4" t="inlineStr">
        <is>
          <t>Noncontrolling Interests</t>
        </is>
      </c>
      <c r="C552" s="8" t="n">
        <v>0.1</v>
      </c>
      <c r="D552" s="8" t="n">
        <v>0.6</v>
      </c>
    </row>
    <row r="553">
      <c r="A553" s="4" t="inlineStr">
        <is>
          <t>TOTAL EQUITY</t>
        </is>
      </c>
      <c r="C553" s="8" t="n">
        <v>2516.1</v>
      </c>
      <c r="D553" s="8" t="n">
        <v>2441.1</v>
      </c>
    </row>
    <row r="554">
      <c r="A554" s="4" t="inlineStr">
        <is>
          <t>TOTAL LIABILITIES AND EQUITY</t>
        </is>
      </c>
      <c r="C554" s="7" t="n">
        <v>8039.6</v>
      </c>
      <c r="D554" s="7" t="n">
        <v>7832.2</v>
      </c>
    </row>
    <row r="555">
      <c r="A555" s="4" t="inlineStr">
        <is>
          <t>Common Stock, Shares Authorized</t>
        </is>
      </c>
      <c r="C555" s="5" t="n">
        <v>7600000</v>
      </c>
      <c r="D555" s="5" t="n">
        <v>7600000</v>
      </c>
    </row>
    <row r="556">
      <c r="A556" s="4" t="inlineStr">
        <is>
          <t>Common Stock, Shares, Outstanding</t>
        </is>
      </c>
      <c r="C556" s="5" t="n">
        <v>7536640</v>
      </c>
      <c r="D556" s="5" t="n">
        <v>7536640</v>
      </c>
    </row>
    <row r="557">
      <c r="A557" s="4" t="inlineStr">
        <is>
          <t>Common Stock, Par or Stated Value Per Share</t>
        </is>
      </c>
      <c r="C557" s="6" t="n">
        <v>18</v>
      </c>
      <c r="D557" s="6" t="n">
        <v>18</v>
      </c>
    </row>
    <row r="558">
      <c r="A558" s="4" t="inlineStr">
        <is>
          <t>Southwestern Electric Power Co [Member] | Sabine Mining Co [Member]</t>
        </is>
      </c>
    </row>
    <row r="559">
      <c r="A559" s="3" t="inlineStr">
        <is>
          <t>Accounts Receivable:</t>
        </is>
      </c>
    </row>
    <row r="560">
      <c r="A560" s="4" t="inlineStr">
        <is>
          <t>Fuel</t>
        </is>
      </c>
      <c r="C560" s="7" t="n">
        <v>54.2</v>
      </c>
      <c r="D560" s="6" t="n">
        <v>47</v>
      </c>
    </row>
    <row r="561">
      <c r="A561" s="4" t="inlineStr">
        <is>
          <t>Materials and Supplies</t>
        </is>
      </c>
      <c r="C561" s="5" t="n">
        <v>24</v>
      </c>
      <c r="D561" s="8" t="n">
        <v>23.1</v>
      </c>
    </row>
    <row r="562">
      <c r="A562" s="3" t="inlineStr">
        <is>
          <t>Property, Plant and Equipment</t>
        </is>
      </c>
    </row>
    <row r="563">
      <c r="A563" s="4" t="inlineStr">
        <is>
          <t>Other Property, Plant and Equipment</t>
        </is>
      </c>
      <c r="C563" s="8" t="n">
        <v>218.6</v>
      </c>
      <c r="D563" s="8" t="n">
        <v>212.3</v>
      </c>
    </row>
    <row r="564">
      <c r="A564" s="4" t="inlineStr">
        <is>
          <t>Accumulated Depreciation and Amortization</t>
        </is>
      </c>
      <c r="C564" s="7" t="n">
        <v>115.2</v>
      </c>
      <c r="D564" s="7" t="n">
        <v>107.5</v>
      </c>
    </row>
    <row r="565"/>
    <row r="566">
      <c r="A566" s="4" t="inlineStr">
        <is>
          <t>[1]</t>
        </is>
      </c>
      <c r="B566" s="4" t="inlineStr">
        <is>
          <t>Amount of securitized debt for receivables as accounted for under the “Transfers and Servicing” accounting guidance.</t>
        </is>
      </c>
    </row>
  </sheetData>
  <mergeCells count="3">
    <mergeCell ref="A1:B1"/>
    <mergeCell ref="A565:C565"/>
    <mergeCell ref="B566:C56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 width="14" customWidth="1" min="8" max="8"/>
    <col width="16" customWidth="1" min="9" max="9"/>
    <col width="16" customWidth="1" min="10" max="10"/>
    <col width="16" customWidth="1" min="11" max="11"/>
  </cols>
  <sheetData>
    <row r="1">
      <c r="A1" s="1" t="inlineStr">
        <is>
          <t>Financing Activities (Details) - USD ($)</t>
        </is>
      </c>
      <c r="C1" s="2" t="inlineStr">
        <is>
          <t>Aug. 06, 2020</t>
        </is>
      </c>
      <c r="D1" s="2" t="inlineStr">
        <is>
          <t>Jul. 31, 2020</t>
        </is>
      </c>
      <c r="E1" s="2" t="inlineStr">
        <is>
          <t>Jun. 30, 2020</t>
        </is>
      </c>
      <c r="F1" s="2" t="inlineStr">
        <is>
          <t>Mar. 31, 2020</t>
        </is>
      </c>
      <c r="G1" s="2" t="inlineStr">
        <is>
          <t>Jun. 30, 2019</t>
        </is>
      </c>
      <c r="H1" s="2" t="inlineStr">
        <is>
          <t>Mar. 31, 2019</t>
        </is>
      </c>
      <c r="I1" s="2" t="inlineStr">
        <is>
          <t>Jun. 30, 2020</t>
        </is>
      </c>
      <c r="J1" s="2" t="inlineStr">
        <is>
          <t>Jun. 30, 2019</t>
        </is>
      </c>
      <c r="K1" s="2" t="inlineStr">
        <is>
          <t>Dec. 31, 2019</t>
        </is>
      </c>
    </row>
    <row r="2">
      <c r="A2" s="3" t="inlineStr">
        <is>
          <t>Long-term Debt</t>
        </is>
      </c>
    </row>
    <row r="3">
      <c r="A3" s="4" t="inlineStr">
        <is>
          <t>Senior Unsecured Notes</t>
        </is>
      </c>
      <c r="E3" s="6" t="n">
        <v>23530300000</v>
      </c>
      <c r="I3" s="6" t="n">
        <v>23530300000</v>
      </c>
      <c r="K3" s="6" t="n">
        <v>21180700000</v>
      </c>
    </row>
    <row r="4">
      <c r="A4" s="4" t="inlineStr">
        <is>
          <t>Pollution Control Bonds</t>
        </is>
      </c>
      <c r="E4" s="5" t="n">
        <v>1936200000</v>
      </c>
      <c r="I4" s="5" t="n">
        <v>1936200000</v>
      </c>
      <c r="K4" s="5" t="n">
        <v>1998800000</v>
      </c>
    </row>
    <row r="5">
      <c r="A5" s="4" t="inlineStr">
        <is>
          <t>Notes Payable</t>
        </is>
      </c>
      <c r="E5" s="5" t="n">
        <v>186000000</v>
      </c>
      <c r="I5" s="5" t="n">
        <v>186000000</v>
      </c>
      <c r="K5" s="5" t="n">
        <v>234300000</v>
      </c>
    </row>
    <row r="6">
      <c r="A6" s="4" t="inlineStr">
        <is>
          <t>Securitization Bonds</t>
        </is>
      </c>
      <c r="E6" s="5" t="n">
        <v>866700000</v>
      </c>
      <c r="I6" s="5" t="n">
        <v>866700000</v>
      </c>
      <c r="K6" s="5" t="n">
        <v>1025100000</v>
      </c>
    </row>
    <row r="7">
      <c r="A7" s="4" t="inlineStr">
        <is>
          <t>Spent Nuclear Fuel Obligation</t>
        </is>
      </c>
      <c r="B7" s="4" t="inlineStr">
        <is>
          <t>[1]</t>
        </is>
      </c>
      <c r="E7" s="5" t="n">
        <v>281000000</v>
      </c>
      <c r="I7" s="5" t="n">
        <v>281000000</v>
      </c>
      <c r="K7" s="5" t="n">
        <v>279800000</v>
      </c>
    </row>
    <row r="8">
      <c r="A8" s="4" t="inlineStr">
        <is>
          <t>Junior Subordinated Notes</t>
        </is>
      </c>
      <c r="B8" s="4" t="inlineStr">
        <is>
          <t>[2]</t>
        </is>
      </c>
      <c r="E8" s="5" t="n">
        <v>789700000</v>
      </c>
      <c r="I8" s="5" t="n">
        <v>789700000</v>
      </c>
      <c r="K8" s="5" t="n">
        <v>787800000</v>
      </c>
    </row>
    <row r="9">
      <c r="A9" s="4" t="inlineStr">
        <is>
          <t>Other Long-term Debt</t>
        </is>
      </c>
      <c r="E9" s="5" t="n">
        <v>1185500000</v>
      </c>
      <c r="I9" s="5" t="n">
        <v>1185500000</v>
      </c>
      <c r="K9" s="5" t="n">
        <v>1219000000</v>
      </c>
    </row>
    <row r="10">
      <c r="A10" s="4" t="inlineStr">
        <is>
          <t>Total Long-term Debt Outstanding</t>
        </is>
      </c>
      <c r="E10" s="5" t="n">
        <v>28775400000</v>
      </c>
      <c r="I10" s="5" t="n">
        <v>28775400000</v>
      </c>
      <c r="K10" s="5" t="n">
        <v>26725500000</v>
      </c>
    </row>
    <row r="11">
      <c r="A11" s="4" t="inlineStr">
        <is>
          <t>Long-term Debt Due Within One Year</t>
        </is>
      </c>
      <c r="E11" s="5" t="n">
        <v>2137700000</v>
      </c>
      <c r="I11" s="5" t="n">
        <v>2137700000</v>
      </c>
      <c r="K11" s="5" t="n">
        <v>1598700000</v>
      </c>
    </row>
    <row r="12">
      <c r="A12" s="4" t="inlineStr">
        <is>
          <t>Long-term Debt</t>
        </is>
      </c>
      <c r="E12" s="5" t="n">
        <v>26637700000</v>
      </c>
      <c r="I12" s="5" t="n">
        <v>26637700000</v>
      </c>
      <c r="K12" s="5" t="n">
        <v>25126800000</v>
      </c>
    </row>
    <row r="13">
      <c r="A13" s="3" t="inlineStr">
        <is>
          <t>Long-term Debt and Other Securities Issued, Retired and Principal Payments Made</t>
        </is>
      </c>
    </row>
    <row r="14">
      <c r="A14" s="4" t="inlineStr">
        <is>
          <t>Proceeds from Issuance of Debt</t>
        </is>
      </c>
      <c r="B14" s="4" t="inlineStr">
        <is>
          <t>[3]</t>
        </is>
      </c>
      <c r="I14" s="5" t="n">
        <v>2457100000</v>
      </c>
    </row>
    <row r="15">
      <c r="A15" s="4" t="inlineStr">
        <is>
          <t>Repayments of Long-term Debt</t>
        </is>
      </c>
      <c r="I15" s="6" t="n">
        <v>433200000</v>
      </c>
      <c r="J15" s="6" t="n">
        <v>728200000</v>
      </c>
    </row>
    <row r="16">
      <c r="A16" s="4" t="inlineStr">
        <is>
          <t>Document Period End Date</t>
        </is>
      </c>
      <c r="I16" s="4" t="inlineStr">
        <is>
          <t>Jun. 30,
		2020</t>
        </is>
      </c>
    </row>
    <row r="17">
      <c r="A17" s="3" t="inlineStr">
        <is>
          <t>Short-term Debt:</t>
        </is>
      </c>
    </row>
    <row r="18">
      <c r="A18" s="4" t="inlineStr">
        <is>
          <t>Securitized Debt for Receivables</t>
        </is>
      </c>
      <c r="B18" s="4" t="inlineStr">
        <is>
          <t>[4]</t>
        </is>
      </c>
      <c r="E18" s="5" t="n">
        <v>634000000</v>
      </c>
      <c r="I18" s="6" t="n">
        <v>634000000</v>
      </c>
      <c r="K18" s="5" t="n">
        <v>710000000</v>
      </c>
    </row>
    <row r="19">
      <c r="A19" s="4" t="inlineStr">
        <is>
          <t>Commercial Paper</t>
        </is>
      </c>
      <c r="E19" s="5" t="n">
        <v>1403500000</v>
      </c>
      <c r="I19" s="5" t="n">
        <v>1403500000</v>
      </c>
      <c r="K19" s="5" t="n">
        <v>2110000000</v>
      </c>
    </row>
    <row r="20">
      <c r="A20" s="4" t="inlineStr">
        <is>
          <t>364-Day Term Loan</t>
        </is>
      </c>
      <c r="E20" s="5" t="n">
        <v>1000000000</v>
      </c>
      <c r="I20" s="5" t="n">
        <v>1000000000</v>
      </c>
      <c r="K20" s="5" t="n">
        <v>0</v>
      </c>
    </row>
    <row r="21">
      <c r="A21" s="4" t="inlineStr">
        <is>
          <t>COVID-19 Electricity Relief Program Loan</t>
        </is>
      </c>
      <c r="B21" s="4" t="inlineStr">
        <is>
          <t>[5]</t>
        </is>
      </c>
      <c r="E21" s="5" t="n">
        <v>2000000</v>
      </c>
      <c r="I21" s="5" t="n">
        <v>2000000</v>
      </c>
      <c r="K21" s="5" t="n">
        <v>0</v>
      </c>
    </row>
    <row r="22">
      <c r="A22" s="4" t="inlineStr">
        <is>
          <t>Notes Payable</t>
        </is>
      </c>
      <c r="E22" s="5" t="n">
        <v>37100000</v>
      </c>
      <c r="I22" s="5" t="n">
        <v>37100000</v>
      </c>
      <c r="K22" s="5" t="n">
        <v>18300000</v>
      </c>
    </row>
    <row r="23">
      <c r="A23" s="4" t="inlineStr">
        <is>
          <t>Total Short-term Debt</t>
        </is>
      </c>
      <c r="E23" s="6" t="n">
        <v>3076600000</v>
      </c>
      <c r="I23" s="6" t="n">
        <v>3076600000</v>
      </c>
      <c r="K23" s="6" t="n">
        <v>2838300000</v>
      </c>
    </row>
    <row r="24">
      <c r="A24" s="4" t="inlineStr">
        <is>
          <t>Securitized Debt for Receivables</t>
        </is>
      </c>
      <c r="B24" s="4" t="inlineStr">
        <is>
          <t>[4],[6]</t>
        </is>
      </c>
      <c r="E24" s="4" t="inlineStr">
        <is>
          <t>1.40%</t>
        </is>
      </c>
      <c r="I24" s="4" t="inlineStr">
        <is>
          <t>1.40%</t>
        </is>
      </c>
      <c r="K24" s="4" t="inlineStr">
        <is>
          <t>2.42%</t>
        </is>
      </c>
    </row>
    <row r="25">
      <c r="A25" s="3" t="inlineStr">
        <is>
          <t>Comparative Accounts Receivable Information</t>
        </is>
      </c>
    </row>
    <row r="26">
      <c r="A26" s="4" t="inlineStr">
        <is>
          <t>Effective Interest Rates on Securitization of Accounts Receivable</t>
        </is>
      </c>
      <c r="E26" s="4" t="inlineStr">
        <is>
          <t>1.06%</t>
        </is>
      </c>
      <c r="G26" s="4" t="inlineStr">
        <is>
          <t>2.60%</t>
        </is>
      </c>
      <c r="I26" s="4" t="inlineStr">
        <is>
          <t>1.40%</t>
        </is>
      </c>
      <c r="J26" s="4" t="inlineStr">
        <is>
          <t>2.66%</t>
        </is>
      </c>
    </row>
    <row r="27">
      <c r="A27" s="4" t="inlineStr">
        <is>
          <t>Net Uncollectible Accounts Receivable Written Off</t>
        </is>
      </c>
      <c r="E27" s="6" t="n">
        <v>3400000</v>
      </c>
      <c r="G27" s="6" t="n">
        <v>4600000</v>
      </c>
      <c r="I27" s="6" t="n">
        <v>7600000</v>
      </c>
      <c r="J27" s="6" t="n">
        <v>11000000</v>
      </c>
    </row>
    <row r="28">
      <c r="A28" s="3" t="inlineStr">
        <is>
          <t>Customer Accounts Receivable Managed Portfolio</t>
        </is>
      </c>
    </row>
    <row r="29">
      <c r="A29" s="4" t="inlineStr">
        <is>
          <t>Accounts Receivable Retained Interest and Pledged as Collateral Less Uncollectible Accounts</t>
        </is>
      </c>
      <c r="E29" s="5" t="n">
        <v>937600000</v>
      </c>
      <c r="I29" s="5" t="n">
        <v>937600000</v>
      </c>
      <c r="K29" s="6" t="n">
        <v>841800000</v>
      </c>
    </row>
    <row r="30">
      <c r="A30" s="4" t="inlineStr">
        <is>
          <t>Total Principal Outstanding</t>
        </is>
      </c>
      <c r="E30" s="5" t="n">
        <v>634000000</v>
      </c>
      <c r="I30" s="5" t="n">
        <v>634000000</v>
      </c>
      <c r="K30" s="5" t="n">
        <v>710000000</v>
      </c>
    </row>
    <row r="31">
      <c r="A31" s="4" t="inlineStr">
        <is>
          <t>Delinquent Securitized Accounts Receivable</t>
        </is>
      </c>
      <c r="E31" s="5" t="n">
        <v>93600000</v>
      </c>
      <c r="I31" s="5" t="n">
        <v>93600000</v>
      </c>
      <c r="K31" s="5" t="n">
        <v>39600000</v>
      </c>
    </row>
    <row r="32">
      <c r="A32" s="4" t="inlineStr">
        <is>
          <t>Bad Debt Reserves Related to Securitization, Sale of Accounts Receivable</t>
        </is>
      </c>
      <c r="E32" s="5" t="n">
        <v>38700000</v>
      </c>
      <c r="I32" s="5" t="n">
        <v>38700000</v>
      </c>
      <c r="K32" s="5" t="n">
        <v>32100000</v>
      </c>
    </row>
    <row r="33">
      <c r="A33" s="4" t="inlineStr">
        <is>
          <t>Unbilled Receivables Related to Securitization, Sale of Accounts Receivable</t>
        </is>
      </c>
      <c r="E33" s="5" t="n">
        <v>293200000</v>
      </c>
      <c r="I33" s="5" t="n">
        <v>293200000</v>
      </c>
      <c r="K33" s="5" t="n">
        <v>266800000</v>
      </c>
    </row>
    <row r="34">
      <c r="A34" s="3" t="inlineStr">
        <is>
          <t>Fees Paid to AEP Credit for Customer Accounts Receivable Sold</t>
        </is>
      </c>
    </row>
    <row r="35">
      <c r="A35" s="4" t="inlineStr">
        <is>
          <t>Fees Paid to AEP Credit for Customer Accounts Receivable Sold</t>
        </is>
      </c>
      <c r="E35" s="5" t="n">
        <v>3494000000</v>
      </c>
      <c r="G35" s="5" t="n">
        <v>3573600000</v>
      </c>
      <c r="I35" s="5" t="n">
        <v>7241500000</v>
      </c>
      <c r="J35" s="5" t="n">
        <v>7630400000</v>
      </c>
    </row>
    <row r="36">
      <c r="A36" s="3" t="inlineStr">
        <is>
          <t>Financing Activities (Textuals)</t>
        </is>
      </c>
    </row>
    <row r="37">
      <c r="A37" s="4" t="inlineStr">
        <is>
          <t>Trust Fund Assets One Time Fee Obligation for Nuclear Fuel Disposition</t>
        </is>
      </c>
      <c r="E37" s="5" t="n">
        <v>326000000</v>
      </c>
      <c r="I37" s="6" t="n">
        <v>326000000</v>
      </c>
      <c r="K37" s="6" t="n">
        <v>323000000</v>
      </c>
    </row>
    <row r="38">
      <c r="A38" s="4" t="inlineStr">
        <is>
          <t>Maximum Percentage Debt to Capitalization</t>
        </is>
      </c>
      <c r="I38" s="4" t="inlineStr">
        <is>
          <t>67.50%</t>
        </is>
      </c>
    </row>
    <row r="39">
      <c r="A39" s="4" t="inlineStr">
        <is>
          <t>Total Commitment from Bank Conduits to Finance Receivables</t>
        </is>
      </c>
      <c r="E39" s="5" t="n">
        <v>750000000</v>
      </c>
      <c r="I39" s="6" t="n">
        <v>750000000</v>
      </c>
    </row>
    <row r="40">
      <c r="A40" s="4" t="inlineStr">
        <is>
          <t>Equity Units Issued</t>
        </is>
      </c>
      <c r="I40" s="5" t="n">
        <v>16100000</v>
      </c>
    </row>
    <row r="41">
      <c r="A41" s="4" t="inlineStr">
        <is>
          <t>Per Unit Conversion for Equity Units</t>
        </is>
      </c>
      <c r="E41" s="5" t="n">
        <v>50</v>
      </c>
      <c r="I41" s="6" t="n">
        <v>50</v>
      </c>
    </row>
    <row r="42">
      <c r="A42" s="4" t="inlineStr">
        <is>
          <t>Net Equity Units Issuance Proceeds</t>
        </is>
      </c>
      <c r="I42" s="5" t="n">
        <v>785000000</v>
      </c>
    </row>
    <row r="43">
      <c r="A43" s="4" t="inlineStr">
        <is>
          <t>Principal Amounts of Junior Subordinated Debt</t>
        </is>
      </c>
      <c r="E43" s="6" t="n">
        <v>1000</v>
      </c>
      <c r="I43" s="6" t="n">
        <v>1000</v>
      </c>
    </row>
    <row r="44">
      <c r="A44" s="4" t="inlineStr">
        <is>
          <t>Forward Equity Purchase Contract Date</t>
        </is>
      </c>
      <c r="I44" s="4" t="inlineStr">
        <is>
          <t>2022</t>
        </is>
      </c>
    </row>
    <row r="45">
      <c r="A45" s="4" t="inlineStr">
        <is>
          <t>Equity Units Annual Distribution Rate</t>
        </is>
      </c>
      <c r="E45" s="4" t="inlineStr">
        <is>
          <t>6.125%</t>
        </is>
      </c>
      <c r="I45" s="4" t="inlineStr">
        <is>
          <t>6.125%</t>
        </is>
      </c>
    </row>
    <row r="46">
      <c r="A46" s="4" t="inlineStr">
        <is>
          <t>Forward Equity Contract Payment Rate</t>
        </is>
      </c>
      <c r="E46" s="4" t="inlineStr">
        <is>
          <t>2.725%</t>
        </is>
      </c>
      <c r="I46" s="4" t="inlineStr">
        <is>
          <t>2.725%</t>
        </is>
      </c>
    </row>
    <row r="47">
      <c r="A47" s="4" t="inlineStr">
        <is>
          <t>Stockholders' Equity, Other</t>
        </is>
      </c>
      <c r="E47" s="6" t="n">
        <v>1600000</v>
      </c>
      <c r="F47" s="6" t="n">
        <v>30200000</v>
      </c>
      <c r="G47" s="5" t="n">
        <v>2500000</v>
      </c>
      <c r="H47" s="6" t="n">
        <v>55600000</v>
      </c>
    </row>
    <row r="48">
      <c r="A48" s="4" t="inlineStr">
        <is>
          <t>Maximum Shares Issued Under Equity Units Conversion</t>
        </is>
      </c>
      <c r="I48" s="5" t="n">
        <v>9701860</v>
      </c>
    </row>
    <row r="49">
      <c r="A49" s="4" t="inlineStr">
        <is>
          <t>Corporate unit ownership share of an equity unit</t>
        </is>
      </c>
      <c r="E49" s="4" t="inlineStr">
        <is>
          <t>5.00%</t>
        </is>
      </c>
      <c r="I49" s="4" t="inlineStr">
        <is>
          <t>5.00%</t>
        </is>
      </c>
      <c r="K49" s="4" t="inlineStr">
        <is>
          <t>5.00%</t>
        </is>
      </c>
    </row>
    <row r="50">
      <c r="A50" s="4" t="inlineStr">
        <is>
          <t>Senior Unsecured Notes [Member]</t>
        </is>
      </c>
    </row>
    <row r="51">
      <c r="A51" s="3" t="inlineStr">
        <is>
          <t>Long-term Debt and Other Securities Issued, Retired and Principal Payments Made</t>
        </is>
      </c>
    </row>
    <row r="52">
      <c r="A52" s="4" t="inlineStr">
        <is>
          <t>Proceeds from Issuance of Debt</t>
        </is>
      </c>
      <c r="B52" s="4" t="inlineStr">
        <is>
          <t>[3]</t>
        </is>
      </c>
      <c r="I52" s="6" t="n">
        <v>400000000</v>
      </c>
    </row>
    <row r="53">
      <c r="A53" s="4" t="inlineStr">
        <is>
          <t>Due Date</t>
        </is>
      </c>
      <c r="I53" s="4" t="inlineStr">
        <is>
          <t>2030</t>
        </is>
      </c>
    </row>
    <row r="54">
      <c r="A54" s="4" t="inlineStr">
        <is>
          <t>Interest Rate (Percentage)</t>
        </is>
      </c>
      <c r="E54" s="4" t="inlineStr">
        <is>
          <t>2.30%</t>
        </is>
      </c>
      <c r="I54" s="4" t="inlineStr">
        <is>
          <t>2.30%</t>
        </is>
      </c>
    </row>
    <row r="55">
      <c r="A55" s="4" t="inlineStr">
        <is>
          <t>Senior Unsecured Notes Two [Member]</t>
        </is>
      </c>
    </row>
    <row r="56">
      <c r="A56" s="3" t="inlineStr">
        <is>
          <t>Long-term Debt and Other Securities Issued, Retired and Principal Payments Made</t>
        </is>
      </c>
    </row>
    <row r="57">
      <c r="A57" s="4" t="inlineStr">
        <is>
          <t>Proceeds from Issuance of Debt</t>
        </is>
      </c>
      <c r="B57" s="4" t="inlineStr">
        <is>
          <t>[3]</t>
        </is>
      </c>
      <c r="I57" s="6" t="n">
        <v>400000000</v>
      </c>
    </row>
    <row r="58">
      <c r="A58" s="4" t="inlineStr">
        <is>
          <t>Due Date</t>
        </is>
      </c>
      <c r="I58" s="4" t="inlineStr">
        <is>
          <t>2050</t>
        </is>
      </c>
    </row>
    <row r="59">
      <c r="A59" s="4" t="inlineStr">
        <is>
          <t>Interest Rate (Percentage)</t>
        </is>
      </c>
      <c r="E59" s="4" t="inlineStr">
        <is>
          <t>3.25%</t>
        </is>
      </c>
      <c r="I59" s="4" t="inlineStr">
        <is>
          <t>3.25%</t>
        </is>
      </c>
    </row>
    <row r="60">
      <c r="A60" s="4" t="inlineStr">
        <is>
          <t>Junior Subordinated Debt [Member]</t>
        </is>
      </c>
    </row>
    <row r="61">
      <c r="A61" s="3" t="inlineStr">
        <is>
          <t>Long-term Debt and Other Securities Issued, Retired and Principal Payments Made</t>
        </is>
      </c>
    </row>
    <row r="62">
      <c r="A62" s="4" t="inlineStr">
        <is>
          <t>Proceeds from Issuance of Debt</t>
        </is>
      </c>
      <c r="J62" s="5" t="n">
        <v>805000000</v>
      </c>
    </row>
    <row r="63">
      <c r="A63" s="4" t="inlineStr">
        <is>
          <t>Interest Rate (Percentage)</t>
        </is>
      </c>
      <c r="E63" s="4" t="inlineStr">
        <is>
          <t>3.40%</t>
        </is>
      </c>
      <c r="I63" s="4" t="inlineStr">
        <is>
          <t>3.40%</t>
        </is>
      </c>
    </row>
    <row r="64">
      <c r="A64" s="4" t="inlineStr">
        <is>
          <t>Commercial Paper [Member]</t>
        </is>
      </c>
    </row>
    <row r="65">
      <c r="A65" s="3" t="inlineStr">
        <is>
          <t>Short-term Debt:</t>
        </is>
      </c>
    </row>
    <row r="66">
      <c r="A66" s="4" t="inlineStr">
        <is>
          <t>Weighted Average Interest Rate</t>
        </is>
      </c>
      <c r="B66" s="4" t="inlineStr">
        <is>
          <t>[6]</t>
        </is>
      </c>
      <c r="E66" s="4" t="inlineStr">
        <is>
          <t>0.34%</t>
        </is>
      </c>
      <c r="I66" s="4" t="inlineStr">
        <is>
          <t>0.34%</t>
        </is>
      </c>
      <c r="K66" s="4" t="inlineStr">
        <is>
          <t>2.10%</t>
        </is>
      </c>
    </row>
    <row r="67">
      <c r="A67" s="4" t="inlineStr">
        <is>
          <t>Short-term Debt [Member]</t>
        </is>
      </c>
    </row>
    <row r="68">
      <c r="A68" s="3" t="inlineStr">
        <is>
          <t>Short-term Debt:</t>
        </is>
      </c>
    </row>
    <row r="69">
      <c r="A69" s="4" t="inlineStr">
        <is>
          <t>Weighted Average Interest Rate</t>
        </is>
      </c>
      <c r="B69" s="4" t="inlineStr">
        <is>
          <t>[6]</t>
        </is>
      </c>
      <c r="E69" s="4" t="inlineStr">
        <is>
          <t>0.78%</t>
        </is>
      </c>
      <c r="I69" s="4" t="inlineStr">
        <is>
          <t>0.78%</t>
        </is>
      </c>
      <c r="K69" s="4" t="inlineStr">
        <is>
          <t>0.00%</t>
        </is>
      </c>
    </row>
    <row r="70">
      <c r="A70" s="4" t="inlineStr">
        <is>
          <t>Municipal Notes [Member]</t>
        </is>
      </c>
    </row>
    <row r="71">
      <c r="A71" s="3" t="inlineStr">
        <is>
          <t>Short-term Debt:</t>
        </is>
      </c>
    </row>
    <row r="72">
      <c r="A72" s="4" t="inlineStr">
        <is>
          <t>Weighted Average Interest Rate</t>
        </is>
      </c>
      <c r="B72" s="4" t="inlineStr">
        <is>
          <t>[5],[6]</t>
        </is>
      </c>
      <c r="E72" s="4" t="inlineStr">
        <is>
          <t>0.00%</t>
        </is>
      </c>
      <c r="I72" s="4" t="inlineStr">
        <is>
          <t>0.00%</t>
        </is>
      </c>
      <c r="K72" s="4" t="inlineStr">
        <is>
          <t>0.00%</t>
        </is>
      </c>
    </row>
    <row r="73">
      <c r="A73" s="4" t="inlineStr">
        <is>
          <t>Loans Payable [Member]</t>
        </is>
      </c>
    </row>
    <row r="74">
      <c r="A74" s="3" t="inlineStr">
        <is>
          <t>Short-term Debt:</t>
        </is>
      </c>
    </row>
    <row r="75">
      <c r="A75" s="4" t="inlineStr">
        <is>
          <t>Weighted Average Interest Rate</t>
        </is>
      </c>
      <c r="B75" s="4" t="inlineStr">
        <is>
          <t>[6]</t>
        </is>
      </c>
      <c r="E75" s="4" t="inlineStr">
        <is>
          <t>2.35%</t>
        </is>
      </c>
      <c r="I75" s="4" t="inlineStr">
        <is>
          <t>2.35%</t>
        </is>
      </c>
      <c r="K75" s="4" t="inlineStr">
        <is>
          <t>3.29%</t>
        </is>
      </c>
    </row>
    <row r="76">
      <c r="A76" s="4" t="inlineStr">
        <is>
          <t>AEP Texas Inc. [Member]</t>
        </is>
      </c>
    </row>
    <row r="77">
      <c r="A77" s="3" t="inlineStr">
        <is>
          <t>Long-term Debt</t>
        </is>
      </c>
    </row>
    <row r="78">
      <c r="A78" s="4" t="inlineStr">
        <is>
          <t>Total Long-term Debt Outstanding</t>
        </is>
      </c>
      <c r="E78" s="6" t="n">
        <v>4362600000</v>
      </c>
      <c r="I78" s="6" t="n">
        <v>4362600000</v>
      </c>
      <c r="K78" s="6" t="n">
        <v>4558400000</v>
      </c>
    </row>
    <row r="79">
      <c r="A79" s="4" t="inlineStr">
        <is>
          <t>Long-term Debt Due Within One Year</t>
        </is>
      </c>
      <c r="E79" s="5" t="n">
        <v>239100000</v>
      </c>
      <c r="I79" s="5" t="n">
        <v>239100000</v>
      </c>
      <c r="K79" s="5" t="n">
        <v>392100000</v>
      </c>
    </row>
    <row r="80">
      <c r="A80" s="4" t="inlineStr">
        <is>
          <t>Long-term Debt</t>
        </is>
      </c>
      <c r="E80" s="5" t="n">
        <v>4123500000</v>
      </c>
      <c r="I80" s="5" t="n">
        <v>4123500000</v>
      </c>
      <c r="K80" s="5" t="n">
        <v>4166300000</v>
      </c>
    </row>
    <row r="81">
      <c r="A81" s="3" t="inlineStr">
        <is>
          <t>Long-term Debt and Other Securities Issued, Retired and Principal Payments Made</t>
        </is>
      </c>
    </row>
    <row r="82">
      <c r="A82" s="4" t="inlineStr">
        <is>
          <t>Repayments of Long-term Debt</t>
        </is>
      </c>
      <c r="I82" s="5" t="n">
        <v>193800000</v>
      </c>
      <c r="J82" s="6" t="n">
        <v>181800000</v>
      </c>
    </row>
    <row r="83">
      <c r="A83" s="3" t="inlineStr">
        <is>
          <t>Short-term Debt:</t>
        </is>
      </c>
    </row>
    <row r="84">
      <c r="A84" s="4" t="inlineStr">
        <is>
          <t>COVID-19 Electricity Relief Program Loan</t>
        </is>
      </c>
      <c r="B84" s="4" t="inlineStr">
        <is>
          <t>[5]</t>
        </is>
      </c>
      <c r="E84" s="5" t="n">
        <v>2000000</v>
      </c>
      <c r="I84" s="6" t="n">
        <v>2000000</v>
      </c>
      <c r="K84" s="6" t="n">
        <v>0</v>
      </c>
    </row>
    <row r="85">
      <c r="A85" s="3" t="inlineStr">
        <is>
          <t>Financing Activities (Textuals)</t>
        </is>
      </c>
    </row>
    <row r="86">
      <c r="A86" s="4" t="inlineStr">
        <is>
          <t>Maximum Percentage Debt to Capitalization</t>
        </is>
      </c>
      <c r="I86" s="4" t="inlineStr">
        <is>
          <t>67.50%</t>
        </is>
      </c>
    </row>
    <row r="87">
      <c r="A87" s="4" t="inlineStr">
        <is>
          <t>AEP Texas Inc. [Member] | Utility [Member]</t>
        </is>
      </c>
    </row>
    <row r="88">
      <c r="A88" s="4" t="inlineStr">
        <is>
          <t>Maximum Interest Rate</t>
        </is>
      </c>
      <c r="I88" s="4" t="inlineStr">
        <is>
          <t>2.70%</t>
        </is>
      </c>
      <c r="J88" s="4" t="inlineStr">
        <is>
          <t>3.02%</t>
        </is>
      </c>
    </row>
    <row r="89">
      <c r="A89" s="4" t="inlineStr">
        <is>
          <t>Minimum Interest Rate</t>
        </is>
      </c>
      <c r="I89" s="4" t="inlineStr">
        <is>
          <t>0.33%</t>
        </is>
      </c>
      <c r="J89" s="4" t="inlineStr">
        <is>
          <t>2.68%</t>
        </is>
      </c>
    </row>
    <row r="90">
      <c r="A90" s="3" t="inlineStr">
        <is>
          <t>Money Pool Participants Money Pool Activity And Authorized Borrowing Limits</t>
        </is>
      </c>
    </row>
    <row r="91">
      <c r="A91" s="4" t="inlineStr">
        <is>
          <t>Maximum Borrowings from Money Pool</t>
        </is>
      </c>
      <c r="I91" s="6" t="n">
        <v>320400000</v>
      </c>
    </row>
    <row r="92">
      <c r="A92" s="4" t="inlineStr">
        <is>
          <t>Maximum Loans to Money Pool</t>
        </is>
      </c>
      <c r="I92" s="5" t="n">
        <v>199700000</v>
      </c>
    </row>
    <row r="93">
      <c r="A93" s="4" t="inlineStr">
        <is>
          <t>Average Borrowings from Money Pool</t>
        </is>
      </c>
      <c r="I93" s="5" t="n">
        <v>154700000</v>
      </c>
    </row>
    <row r="94">
      <c r="A94" s="4" t="inlineStr">
        <is>
          <t>Average Loans to Money Pool</t>
        </is>
      </c>
      <c r="I94" s="5" t="n">
        <v>90300000</v>
      </c>
    </row>
    <row r="95">
      <c r="A95" s="4" t="inlineStr">
        <is>
          <t>Net Loans (Borrowings) to/from Money Pool</t>
        </is>
      </c>
      <c r="E95" s="5" t="n">
        <v>-320400000</v>
      </c>
      <c r="I95" s="5" t="n">
        <v>-320400000</v>
      </c>
    </row>
    <row r="96">
      <c r="A96" s="4" t="inlineStr">
        <is>
          <t>Authorized Short Term Borrowing Limit</t>
        </is>
      </c>
      <c r="I96" s="6" t="n">
        <v>500000000</v>
      </c>
    </row>
    <row r="97">
      <c r="A97" s="3" t="inlineStr">
        <is>
          <t>Average Interest Rates for Funds Borrowed From and Loaned to Money Pool</t>
        </is>
      </c>
    </row>
    <row r="98">
      <c r="A98" s="4" t="inlineStr">
        <is>
          <t>Average Interest Rate For Funds Borrowed</t>
        </is>
      </c>
      <c r="I98" s="4" t="inlineStr">
        <is>
          <t>1.55%</t>
        </is>
      </c>
      <c r="J98" s="4" t="inlineStr">
        <is>
          <t>2.81%</t>
        </is>
      </c>
    </row>
    <row r="99">
      <c r="A99" s="4" t="inlineStr">
        <is>
          <t>Average Interest Rate For Funds Loaned</t>
        </is>
      </c>
      <c r="I99" s="4" t="inlineStr">
        <is>
          <t>1.97%</t>
        </is>
      </c>
      <c r="J99" s="4" t="inlineStr">
        <is>
          <t>0.00%</t>
        </is>
      </c>
    </row>
    <row r="100">
      <c r="A100" s="4" t="inlineStr">
        <is>
          <t>AEP Texas Inc. [Member] | Nonutility [Member]</t>
        </is>
      </c>
    </row>
    <row r="101">
      <c r="A101" s="3" t="inlineStr">
        <is>
          <t>Money Pool Participants Money Pool Activity And Authorized Borrowing Limits</t>
        </is>
      </c>
    </row>
    <row r="102">
      <c r="A102" s="4" t="inlineStr">
        <is>
          <t>Maximum Loans to Money Pool</t>
        </is>
      </c>
      <c r="I102" s="6" t="n">
        <v>7500000</v>
      </c>
    </row>
    <row r="103">
      <c r="A103" s="4" t="inlineStr">
        <is>
          <t>Average Loans to Money Pool</t>
        </is>
      </c>
      <c r="I103" s="5" t="n">
        <v>7200000</v>
      </c>
    </row>
    <row r="104">
      <c r="A104" s="4" t="inlineStr">
        <is>
          <t>Net Loans (Borrowings) to/from Money Pool</t>
        </is>
      </c>
      <c r="E104" s="6" t="n">
        <v>7200000</v>
      </c>
      <c r="I104" s="6" t="n">
        <v>7200000</v>
      </c>
    </row>
    <row r="105">
      <c r="A105" s="3" t="inlineStr">
        <is>
          <t>Maximum and Minimum Interest Rates</t>
        </is>
      </c>
    </row>
    <row r="106">
      <c r="A106" s="4" t="inlineStr">
        <is>
          <t>Maximum Interest Rate For Funds Loaned</t>
        </is>
      </c>
      <c r="I106" s="4" t="inlineStr">
        <is>
          <t>2.70%</t>
        </is>
      </c>
      <c r="J106" s="4" t="inlineStr">
        <is>
          <t>3.02%</t>
        </is>
      </c>
    </row>
    <row r="107">
      <c r="A107" s="4" t="inlineStr">
        <is>
          <t>Minimum Interest Rate for Funds Loaned</t>
        </is>
      </c>
      <c r="I107" s="4" t="inlineStr">
        <is>
          <t>0.33%</t>
        </is>
      </c>
      <c r="J107" s="4" t="inlineStr">
        <is>
          <t>2.68%</t>
        </is>
      </c>
    </row>
    <row r="108">
      <c r="A108" s="3" t="inlineStr">
        <is>
          <t>Average Interest Rates for Funds Borrowed From and Loaned to Money Pool</t>
        </is>
      </c>
    </row>
    <row r="109">
      <c r="A109" s="4" t="inlineStr">
        <is>
          <t>Average Interest Rate For Funds Loaned</t>
        </is>
      </c>
      <c r="I109" s="4" t="inlineStr">
        <is>
          <t>1.87%</t>
        </is>
      </c>
      <c r="J109" s="4" t="inlineStr">
        <is>
          <t>2.81%</t>
        </is>
      </c>
    </row>
    <row r="110">
      <c r="A110" s="4" t="inlineStr">
        <is>
          <t>AEP Texas Inc. [Member] | Pollution Control Bond [Member]</t>
        </is>
      </c>
    </row>
    <row r="111">
      <c r="A111" s="3" t="inlineStr">
        <is>
          <t>Long-term Debt and Other Securities Issued, Retired and Principal Payments Made</t>
        </is>
      </c>
    </row>
    <row r="112">
      <c r="A112" s="4" t="inlineStr">
        <is>
          <t>Repayments of Long-term Debt</t>
        </is>
      </c>
      <c r="I112" s="6" t="n">
        <v>50600000</v>
      </c>
    </row>
    <row r="113">
      <c r="A113" s="4" t="inlineStr">
        <is>
          <t>Due Date</t>
        </is>
      </c>
      <c r="I113" s="4" t="inlineStr">
        <is>
          <t>2020</t>
        </is>
      </c>
    </row>
    <row r="114">
      <c r="A114" s="4" t="inlineStr">
        <is>
          <t>Interest Rate (Percentage)</t>
        </is>
      </c>
      <c r="E114" s="4" t="inlineStr">
        <is>
          <t>4.45%</t>
        </is>
      </c>
      <c r="I114" s="4" t="inlineStr">
        <is>
          <t>4.45%</t>
        </is>
      </c>
    </row>
    <row r="115">
      <c r="A115" s="4" t="inlineStr">
        <is>
          <t>AEP Texas Inc. [Member] | Securitization Bonds [Member]</t>
        </is>
      </c>
    </row>
    <row r="116">
      <c r="A116" s="3" t="inlineStr">
        <is>
          <t>Long-term Debt and Other Securities Issued, Retired and Principal Payments Made</t>
        </is>
      </c>
    </row>
    <row r="117">
      <c r="A117" s="4" t="inlineStr">
        <is>
          <t>Repayments of Long-term Debt</t>
        </is>
      </c>
      <c r="I117" s="6" t="n">
        <v>28700000</v>
      </c>
    </row>
    <row r="118">
      <c r="A118" s="4" t="inlineStr">
        <is>
          <t>Due Date</t>
        </is>
      </c>
      <c r="I118" s="4" t="inlineStr">
        <is>
          <t>2020</t>
        </is>
      </c>
    </row>
    <row r="119">
      <c r="A119" s="4" t="inlineStr">
        <is>
          <t>Interest Rate (Percentage)</t>
        </is>
      </c>
      <c r="E119" s="4" t="inlineStr">
        <is>
          <t>1.98%</t>
        </is>
      </c>
      <c r="I119" s="4" t="inlineStr">
        <is>
          <t>1.98%</t>
        </is>
      </c>
    </row>
    <row r="120">
      <c r="A120" s="4" t="inlineStr">
        <is>
          <t>AEP Texas Inc. [Member] | Securitization Bonds [Member] | Subsequent Event [Member]</t>
        </is>
      </c>
    </row>
    <row r="121">
      <c r="A121" s="3" t="inlineStr">
        <is>
          <t>Long-term Debt and Other Securities Issued, Retired and Principal Payments Made</t>
        </is>
      </c>
    </row>
    <row r="122">
      <c r="A122" s="4" t="inlineStr">
        <is>
          <t>Repayments of Long-term Debt</t>
        </is>
      </c>
      <c r="D122" s="6" t="n">
        <v>92000000</v>
      </c>
    </row>
    <row r="123">
      <c r="A123" s="4" t="inlineStr">
        <is>
          <t>AEP Texas Inc. [Member] | Securitization Bonds Two [Member]</t>
        </is>
      </c>
    </row>
    <row r="124">
      <c r="A124" s="3" t="inlineStr">
        <is>
          <t>Long-term Debt and Other Securities Issued, Retired and Principal Payments Made</t>
        </is>
      </c>
    </row>
    <row r="125">
      <c r="A125" s="4" t="inlineStr">
        <is>
          <t>Repayments of Long-term Debt</t>
        </is>
      </c>
      <c r="I125" s="6" t="n">
        <v>111000000</v>
      </c>
    </row>
    <row r="126">
      <c r="A126" s="4" t="inlineStr">
        <is>
          <t>Due Date</t>
        </is>
      </c>
      <c r="I126" s="4" t="inlineStr">
        <is>
          <t>2020</t>
        </is>
      </c>
    </row>
    <row r="127">
      <c r="A127" s="4" t="inlineStr">
        <is>
          <t>Interest Rate (Percentage)</t>
        </is>
      </c>
      <c r="E127" s="4" t="inlineStr">
        <is>
          <t>5.31%</t>
        </is>
      </c>
      <c r="I127" s="4" t="inlineStr">
        <is>
          <t>5.31%</t>
        </is>
      </c>
    </row>
    <row r="128">
      <c r="A128" s="4" t="inlineStr">
        <is>
          <t>AEP Texas Inc. [Member] | Securitization Bonds Two [Member] | Subsequent Event [Member]</t>
        </is>
      </c>
    </row>
    <row r="129">
      <c r="A129" s="3" t="inlineStr">
        <is>
          <t>Long-term Debt and Other Securities Issued, Retired and Principal Payments Made</t>
        </is>
      </c>
    </row>
    <row r="130">
      <c r="A130" s="4" t="inlineStr">
        <is>
          <t>Repayments of Long-term Debt</t>
        </is>
      </c>
      <c r="C130" s="6" t="n">
        <v>11000000</v>
      </c>
    </row>
    <row r="131">
      <c r="A131" s="4" t="inlineStr">
        <is>
          <t>AEP Texas Inc. [Member] | Securitization Bonds Three [Member]</t>
        </is>
      </c>
    </row>
    <row r="132">
      <c r="A132" s="3" t="inlineStr">
        <is>
          <t>Long-term Debt and Other Securities Issued, Retired and Principal Payments Made</t>
        </is>
      </c>
    </row>
    <row r="133">
      <c r="A133" s="4" t="inlineStr">
        <is>
          <t>Repayments of Long-term Debt</t>
        </is>
      </c>
      <c r="I133" s="6" t="n">
        <v>200000</v>
      </c>
    </row>
    <row r="134">
      <c r="A134" s="4" t="inlineStr">
        <is>
          <t>Due Date</t>
        </is>
      </c>
      <c r="I134" s="4" t="inlineStr">
        <is>
          <t>2024</t>
        </is>
      </c>
    </row>
    <row r="135">
      <c r="A135" s="4" t="inlineStr">
        <is>
          <t>Interest Rate (Percentage)</t>
        </is>
      </c>
      <c r="E135" s="4" t="inlineStr">
        <is>
          <t>2.85%</t>
        </is>
      </c>
      <c r="I135" s="4" t="inlineStr">
        <is>
          <t>2.85%</t>
        </is>
      </c>
    </row>
    <row r="136">
      <c r="A136" s="4" t="inlineStr">
        <is>
          <t>AEP Texas Inc. [Member] | Securitization Bonds Four [Member]</t>
        </is>
      </c>
    </row>
    <row r="137">
      <c r="A137" s="3" t="inlineStr">
        <is>
          <t>Long-term Debt and Other Securities Issued, Retired and Principal Payments Made</t>
        </is>
      </c>
    </row>
    <row r="138">
      <c r="A138" s="4" t="inlineStr">
        <is>
          <t>Repayments of Long-term Debt</t>
        </is>
      </c>
      <c r="I138" s="6" t="n">
        <v>3300000</v>
      </c>
    </row>
    <row r="139">
      <c r="A139" s="4" t="inlineStr">
        <is>
          <t>Due Date</t>
        </is>
      </c>
      <c r="I139" s="4" t="inlineStr">
        <is>
          <t>2025</t>
        </is>
      </c>
    </row>
    <row r="140">
      <c r="A140" s="4" t="inlineStr">
        <is>
          <t>Interest Rate (Percentage)</t>
        </is>
      </c>
      <c r="E140" s="4" t="inlineStr">
        <is>
          <t>2.06%</t>
        </is>
      </c>
      <c r="I140" s="4" t="inlineStr">
        <is>
          <t>2.06%</t>
        </is>
      </c>
    </row>
    <row r="141">
      <c r="A141" s="4" t="inlineStr">
        <is>
          <t>AEP Texas Inc. [Member] | Senior Unsecured Notes [Member] | Subsequent Event [Member]</t>
        </is>
      </c>
    </row>
    <row r="142">
      <c r="A142" s="3" t="inlineStr">
        <is>
          <t>Long-term Debt and Other Securities Issued, Retired and Principal Payments Made</t>
        </is>
      </c>
    </row>
    <row r="143">
      <c r="A143" s="4" t="inlineStr">
        <is>
          <t>Proceeds from Issuance of Debt</t>
        </is>
      </c>
      <c r="D143" s="6" t="n">
        <v>600000000</v>
      </c>
    </row>
    <row r="144">
      <c r="A144" s="4" t="inlineStr">
        <is>
          <t>Due Date</t>
        </is>
      </c>
      <c r="D144" s="4" t="inlineStr">
        <is>
          <t>2030</t>
        </is>
      </c>
    </row>
    <row r="145">
      <c r="A145" s="4" t="inlineStr">
        <is>
          <t>AEP Texas Inc. [Member] | Municipal Notes [Member]</t>
        </is>
      </c>
    </row>
    <row r="146">
      <c r="A146" s="3" t="inlineStr">
        <is>
          <t>Short-term Debt:</t>
        </is>
      </c>
    </row>
    <row r="147">
      <c r="A147" s="4" t="inlineStr">
        <is>
          <t>Weighted Average Interest Rate</t>
        </is>
      </c>
      <c r="B147" s="4" t="inlineStr">
        <is>
          <t>[5],[6]</t>
        </is>
      </c>
      <c r="E147" s="4" t="inlineStr">
        <is>
          <t>0.00%</t>
        </is>
      </c>
      <c r="I147" s="4" t="inlineStr">
        <is>
          <t>0.00%</t>
        </is>
      </c>
      <c r="K147" s="4" t="inlineStr">
        <is>
          <t>0.00%</t>
        </is>
      </c>
    </row>
    <row r="148">
      <c r="A148" s="4" t="inlineStr">
        <is>
          <t>AEP Transmission Co [Member]</t>
        </is>
      </c>
    </row>
    <row r="149">
      <c r="A149" s="3" t="inlineStr">
        <is>
          <t>Long-term Debt</t>
        </is>
      </c>
    </row>
    <row r="150">
      <c r="A150" s="4" t="inlineStr">
        <is>
          <t>Total Long-term Debt Outstanding</t>
        </is>
      </c>
      <c r="E150" s="6" t="n">
        <v>3947400000</v>
      </c>
      <c r="I150" s="6" t="n">
        <v>3947400000</v>
      </c>
      <c r="K150" s="6" t="n">
        <v>3427300000</v>
      </c>
    </row>
    <row r="151">
      <c r="A151" s="4" t="inlineStr">
        <is>
          <t>Long-term Debt</t>
        </is>
      </c>
      <c r="E151" s="5" t="n">
        <v>3947400000</v>
      </c>
      <c r="I151" s="5" t="n">
        <v>3947400000</v>
      </c>
      <c r="K151" s="5" t="n">
        <v>3427300000</v>
      </c>
    </row>
    <row r="152">
      <c r="A152" s="3" t="inlineStr">
        <is>
          <t>Financing Activities (Textuals)</t>
        </is>
      </c>
    </row>
    <row r="153">
      <c r="A153" s="4" t="inlineStr">
        <is>
          <t>Sub-Limit of Secured Debt</t>
        </is>
      </c>
      <c r="E153" s="6" t="n">
        <v>50000000</v>
      </c>
      <c r="I153" s="6" t="n">
        <v>50000000</v>
      </c>
    </row>
    <row r="154">
      <c r="A154" s="4" t="inlineStr">
        <is>
          <t>Maximum Percentage of Consolidated Tangible Net Assets</t>
        </is>
      </c>
      <c r="E154" s="4" t="inlineStr">
        <is>
          <t>10.00%</t>
        </is>
      </c>
      <c r="I154" s="4" t="inlineStr">
        <is>
          <t>10.00%</t>
        </is>
      </c>
    </row>
    <row r="155">
      <c r="A155" s="4" t="inlineStr">
        <is>
          <t>Maximum Percentage Debt to Capitalization</t>
        </is>
      </c>
      <c r="I155" s="4" t="inlineStr">
        <is>
          <t>67.50%</t>
        </is>
      </c>
    </row>
    <row r="156">
      <c r="A156" s="4" t="inlineStr">
        <is>
          <t>AEP Transmission Co [Member] | Utility [Member]</t>
        </is>
      </c>
    </row>
    <row r="157">
      <c r="A157" s="4" t="inlineStr">
        <is>
          <t>Maximum Interest Rate</t>
        </is>
      </c>
      <c r="I157" s="4" t="inlineStr">
        <is>
          <t>2.70%</t>
        </is>
      </c>
      <c r="J157" s="4" t="inlineStr">
        <is>
          <t>3.02%</t>
        </is>
      </c>
    </row>
    <row r="158">
      <c r="A158" s="4" t="inlineStr">
        <is>
          <t>Minimum Interest Rate</t>
        </is>
      </c>
      <c r="I158" s="4" t="inlineStr">
        <is>
          <t>0.33%</t>
        </is>
      </c>
      <c r="J158" s="4" t="inlineStr">
        <is>
          <t>2.68%</t>
        </is>
      </c>
    </row>
    <row r="159">
      <c r="A159" s="3" t="inlineStr">
        <is>
          <t>Money Pool Participants Money Pool Activity And Authorized Borrowing Limits</t>
        </is>
      </c>
    </row>
    <row r="160">
      <c r="A160" s="4" t="inlineStr">
        <is>
          <t>Maximum Borrowings from Money Pool</t>
        </is>
      </c>
      <c r="I160" s="6" t="n">
        <v>358400000</v>
      </c>
    </row>
    <row r="161">
      <c r="A161" s="4" t="inlineStr">
        <is>
          <t>Maximum Loans to Money Pool</t>
        </is>
      </c>
      <c r="I161" s="5" t="n">
        <v>259700000</v>
      </c>
    </row>
    <row r="162">
      <c r="A162" s="4" t="inlineStr">
        <is>
          <t>Average Borrowings from Money Pool</t>
        </is>
      </c>
      <c r="I162" s="5" t="n">
        <v>130900000</v>
      </c>
    </row>
    <row r="163">
      <c r="A163" s="4" t="inlineStr">
        <is>
          <t>Average Loans to Money Pool</t>
        </is>
      </c>
      <c r="I163" s="5" t="n">
        <v>85600000</v>
      </c>
    </row>
    <row r="164">
      <c r="A164" s="4" t="inlineStr">
        <is>
          <t>Net Loans (Borrowings) to/from Money Pool</t>
        </is>
      </c>
      <c r="E164" s="6" t="n">
        <v>28000000</v>
      </c>
      <c r="I164" s="5" t="n">
        <v>28000000</v>
      </c>
    </row>
    <row r="165">
      <c r="A165" s="4" t="inlineStr">
        <is>
          <t>Authorized Short Term Borrowing Limit</t>
        </is>
      </c>
      <c r="B165" s="4" t="inlineStr">
        <is>
          <t>[7]</t>
        </is>
      </c>
      <c r="I165" s="6" t="n">
        <v>820000000</v>
      </c>
    </row>
    <row r="166">
      <c r="A166" s="3" t="inlineStr">
        <is>
          <t>Average Interest Rates for Funds Borrowed From and Loaned to Money Pool</t>
        </is>
      </c>
    </row>
    <row r="167">
      <c r="A167" s="4" t="inlineStr">
        <is>
          <t>Average Interest Rate For Funds Borrowed</t>
        </is>
      </c>
      <c r="I167" s="4" t="inlineStr">
        <is>
          <t>1.94%</t>
        </is>
      </c>
      <c r="J167" s="4" t="inlineStr">
        <is>
          <t>2.78%</t>
        </is>
      </c>
    </row>
    <row r="168">
      <c r="A168" s="4" t="inlineStr">
        <is>
          <t>Average Interest Rate For Funds Loaned</t>
        </is>
      </c>
      <c r="I168" s="4" t="inlineStr">
        <is>
          <t>2.06%</t>
        </is>
      </c>
      <c r="J168" s="4" t="inlineStr">
        <is>
          <t>2.83%</t>
        </is>
      </c>
    </row>
    <row r="169">
      <c r="A169" s="4" t="inlineStr">
        <is>
          <t>AEP Transmission Co [Member] | Direct Borrowing [Member]</t>
        </is>
      </c>
    </row>
    <row r="170">
      <c r="A170" s="3" t="inlineStr">
        <is>
          <t>Money Pool Participants Money Pool Activity And Authorized Borrowing Limits</t>
        </is>
      </c>
    </row>
    <row r="171">
      <c r="A171" s="4" t="inlineStr">
        <is>
          <t>Maximum Borrowings from Money Pool</t>
        </is>
      </c>
      <c r="I171" s="6" t="n">
        <v>1400000</v>
      </c>
    </row>
    <row r="172">
      <c r="A172" s="4" t="inlineStr">
        <is>
          <t>Maximum Loans to Money Pool</t>
        </is>
      </c>
      <c r="I172" s="5" t="n">
        <v>190300000</v>
      </c>
    </row>
    <row r="173">
      <c r="A173" s="4" t="inlineStr">
        <is>
          <t>Average Borrowings from Money Pool</t>
        </is>
      </c>
      <c r="I173" s="5" t="n">
        <v>1300000</v>
      </c>
    </row>
    <row r="174">
      <c r="A174" s="4" t="inlineStr">
        <is>
          <t>Average Loans to Money Pool</t>
        </is>
      </c>
      <c r="I174" s="5" t="n">
        <v>124700000</v>
      </c>
    </row>
    <row r="175">
      <c r="A175" s="4" t="inlineStr">
        <is>
          <t>Borrowings from Parent</t>
        </is>
      </c>
      <c r="E175" s="5" t="n">
        <v>1200000</v>
      </c>
      <c r="I175" s="5" t="n">
        <v>1200000</v>
      </c>
    </row>
    <row r="176">
      <c r="A176" s="4" t="inlineStr">
        <is>
          <t>Loans to Parent</t>
        </is>
      </c>
      <c r="E176" s="6" t="n">
        <v>90500000</v>
      </c>
      <c r="I176" s="5" t="n">
        <v>90500000</v>
      </c>
    </row>
    <row r="177">
      <c r="A177" s="4" t="inlineStr">
        <is>
          <t>Authorized Short Term Borrowing Limit</t>
        </is>
      </c>
      <c r="B177" s="4" t="inlineStr">
        <is>
          <t>[8]</t>
        </is>
      </c>
      <c r="I177" s="6" t="n">
        <v>50000000</v>
      </c>
    </row>
    <row r="178">
      <c r="A178" s="3" t="inlineStr">
        <is>
          <t>Maximum and Minimum Interest Rates</t>
        </is>
      </c>
    </row>
    <row r="179">
      <c r="A179" s="4" t="inlineStr">
        <is>
          <t>Maximum Interest Rate for Funds Borrowed</t>
        </is>
      </c>
      <c r="I179" s="4" t="inlineStr">
        <is>
          <t>2.70%</t>
        </is>
      </c>
      <c r="J179" s="4" t="inlineStr">
        <is>
          <t>3.02%</t>
        </is>
      </c>
    </row>
    <row r="180">
      <c r="A180" s="4" t="inlineStr">
        <is>
          <t>Minimum Interest Rate For Funds Borrowed</t>
        </is>
      </c>
      <c r="I180" s="4" t="inlineStr">
        <is>
          <t>0.50%</t>
        </is>
      </c>
      <c r="J180" s="4" t="inlineStr">
        <is>
          <t>2.68%</t>
        </is>
      </c>
    </row>
    <row r="181">
      <c r="A181" s="4" t="inlineStr">
        <is>
          <t>Maximum Interest Rate For Funds Loaned</t>
        </is>
      </c>
      <c r="I181" s="4" t="inlineStr">
        <is>
          <t>2.70%</t>
        </is>
      </c>
      <c r="J181" s="4" t="inlineStr">
        <is>
          <t>3.02%</t>
        </is>
      </c>
    </row>
    <row r="182">
      <c r="A182" s="4" t="inlineStr">
        <is>
          <t>Minimum Interest Rate for Funds Loaned</t>
        </is>
      </c>
      <c r="I182" s="4" t="inlineStr">
        <is>
          <t>0.50%</t>
        </is>
      </c>
      <c r="J182" s="4" t="inlineStr">
        <is>
          <t>2.68%</t>
        </is>
      </c>
    </row>
    <row r="183">
      <c r="A183" s="3" t="inlineStr">
        <is>
          <t>Average Interest Rates for Funds Borrowed From and Loaned to Money Pool</t>
        </is>
      </c>
    </row>
    <row r="184">
      <c r="A184" s="4" t="inlineStr">
        <is>
          <t>Average Interest Rate For Funds Borrowed</t>
        </is>
      </c>
      <c r="I184" s="4" t="inlineStr">
        <is>
          <t>1.88%</t>
        </is>
      </c>
      <c r="J184" s="4" t="inlineStr">
        <is>
          <t>2.81%</t>
        </is>
      </c>
    </row>
    <row r="185">
      <c r="A185" s="4" t="inlineStr">
        <is>
          <t>Average Interest Rate For Funds Loaned</t>
        </is>
      </c>
      <c r="I185" s="4" t="inlineStr">
        <is>
          <t>1.86%</t>
        </is>
      </c>
      <c r="J185" s="4" t="inlineStr">
        <is>
          <t>2.80%</t>
        </is>
      </c>
    </row>
    <row r="186">
      <c r="A186" s="4" t="inlineStr">
        <is>
          <t>AEP Transmission Co [Member] | Senior Unsecured Notes [Member]</t>
        </is>
      </c>
    </row>
    <row r="187">
      <c r="A187" s="3" t="inlineStr">
        <is>
          <t>Long-term Debt and Other Securities Issued, Retired and Principal Payments Made</t>
        </is>
      </c>
    </row>
    <row r="188">
      <c r="A188" s="4" t="inlineStr">
        <is>
          <t>Proceeds from Issuance of Debt</t>
        </is>
      </c>
      <c r="B188" s="4" t="inlineStr">
        <is>
          <t>[3]</t>
        </is>
      </c>
      <c r="I188" s="6" t="n">
        <v>525000000</v>
      </c>
    </row>
    <row r="189">
      <c r="A189" s="4" t="inlineStr">
        <is>
          <t>Due Date</t>
        </is>
      </c>
      <c r="I189" s="4" t="inlineStr">
        <is>
          <t>2050</t>
        </is>
      </c>
    </row>
    <row r="190">
      <c r="A190" s="4" t="inlineStr">
        <is>
          <t>Interest Rate (Percentage)</t>
        </is>
      </c>
      <c r="E190" s="4" t="inlineStr">
        <is>
          <t>3.65%</t>
        </is>
      </c>
      <c r="I190" s="4" t="inlineStr">
        <is>
          <t>3.65%</t>
        </is>
      </c>
    </row>
    <row r="191">
      <c r="A191" s="4" t="inlineStr">
        <is>
          <t>Appalachian Power Co [Member]</t>
        </is>
      </c>
    </row>
    <row r="192">
      <c r="A192" s="3" t="inlineStr">
        <is>
          <t>Long-term Debt</t>
        </is>
      </c>
    </row>
    <row r="193">
      <c r="A193" s="4" t="inlineStr">
        <is>
          <t>Total Long-term Debt Outstanding</t>
        </is>
      </c>
      <c r="E193" s="6" t="n">
        <v>4845300000</v>
      </c>
      <c r="I193" s="6" t="n">
        <v>4845300000</v>
      </c>
      <c r="K193" s="5" t="n">
        <v>4363800000</v>
      </c>
    </row>
    <row r="194">
      <c r="A194" s="4" t="inlineStr">
        <is>
          <t>Long-term Debt Due Within One Year</t>
        </is>
      </c>
      <c r="E194" s="5" t="n">
        <v>583300000</v>
      </c>
      <c r="I194" s="5" t="n">
        <v>583300000</v>
      </c>
      <c r="K194" s="5" t="n">
        <v>215600000</v>
      </c>
    </row>
    <row r="195">
      <c r="A195" s="4" t="inlineStr">
        <is>
          <t>Long-term Debt</t>
        </is>
      </c>
      <c r="E195" s="5" t="n">
        <v>4262000000</v>
      </c>
      <c r="I195" s="5" t="n">
        <v>4262000000</v>
      </c>
      <c r="K195" s="5" t="n">
        <v>4148200000</v>
      </c>
    </row>
    <row r="196">
      <c r="A196" s="3" t="inlineStr">
        <is>
          <t>Long-term Debt and Other Securities Issued, Retired and Principal Payments Made</t>
        </is>
      </c>
    </row>
    <row r="197">
      <c r="A197" s="4" t="inlineStr">
        <is>
          <t>Repayments of Long-term Debt</t>
        </is>
      </c>
      <c r="I197" s="5" t="n">
        <v>12200000</v>
      </c>
      <c r="J197" s="6" t="n">
        <v>168000000</v>
      </c>
    </row>
    <row r="198">
      <c r="A198" s="3" t="inlineStr">
        <is>
          <t>Accounts Receivable and Accrued Unbilled Revenues</t>
        </is>
      </c>
    </row>
    <row r="199">
      <c r="A199" s="4" t="inlineStr">
        <is>
          <t>Accounts Receivable and Accrued Unbilled Revenues</t>
        </is>
      </c>
      <c r="E199" s="5" t="n">
        <v>116300000</v>
      </c>
      <c r="I199" s="5" t="n">
        <v>116300000</v>
      </c>
      <c r="K199" s="5" t="n">
        <v>120900000</v>
      </c>
    </row>
    <row r="200">
      <c r="A200" s="3" t="inlineStr">
        <is>
          <t>Proceeds from Sale of Receivables</t>
        </is>
      </c>
    </row>
    <row r="201">
      <c r="A201" s="4" t="inlineStr">
        <is>
          <t>Proceeds from Sale of Receivables to AEP Credit</t>
        </is>
      </c>
      <c r="E201" s="5" t="n">
        <v>285700000</v>
      </c>
      <c r="G201" s="5" t="n">
        <v>300800000</v>
      </c>
      <c r="I201" s="6" t="n">
        <v>638300000</v>
      </c>
      <c r="J201" s="5" t="n">
        <v>675200000</v>
      </c>
    </row>
    <row r="202">
      <c r="A202" s="3" t="inlineStr">
        <is>
          <t>Financing Activities (Textuals)</t>
        </is>
      </c>
    </row>
    <row r="203">
      <c r="A203" s="4" t="inlineStr">
        <is>
          <t>Maximum Percentage Debt to Capitalization</t>
        </is>
      </c>
      <c r="I203" s="4" t="inlineStr">
        <is>
          <t>67.50%</t>
        </is>
      </c>
    </row>
    <row r="204">
      <c r="A204" s="4" t="inlineStr">
        <is>
          <t>Appalachian Power Co [Member] | Servicing Contracts [Member]</t>
        </is>
      </c>
    </row>
    <row r="205">
      <c r="A205" s="3" t="inlineStr">
        <is>
          <t>Fees Paid to AEP Credit for Customer Accounts Receivable Sold</t>
        </is>
      </c>
    </row>
    <row r="206">
      <c r="A206" s="4" t="inlineStr">
        <is>
          <t>Fees Paid to AEP Credit for Customer Accounts Receivable Sold</t>
        </is>
      </c>
      <c r="E206" s="5" t="n">
        <v>1300000</v>
      </c>
      <c r="G206" s="5" t="n">
        <v>2400000</v>
      </c>
      <c r="I206" s="6" t="n">
        <v>3000000</v>
      </c>
      <c r="J206" s="6" t="n">
        <v>4600000</v>
      </c>
    </row>
    <row r="207">
      <c r="A207" s="4" t="inlineStr">
        <is>
          <t>Appalachian Power Co [Member] | Utility [Member]</t>
        </is>
      </c>
    </row>
    <row r="208">
      <c r="A208" s="4" t="inlineStr">
        <is>
          <t>Maximum Interest Rate</t>
        </is>
      </c>
      <c r="I208" s="4" t="inlineStr">
        <is>
          <t>2.70%</t>
        </is>
      </c>
      <c r="J208" s="4" t="inlineStr">
        <is>
          <t>3.02%</t>
        </is>
      </c>
    </row>
    <row r="209">
      <c r="A209" s="4" t="inlineStr">
        <is>
          <t>Minimum Interest Rate</t>
        </is>
      </c>
      <c r="I209" s="4" t="inlineStr">
        <is>
          <t>0.33%</t>
        </is>
      </c>
      <c r="J209" s="4" t="inlineStr">
        <is>
          <t>2.68%</t>
        </is>
      </c>
    </row>
    <row r="210">
      <c r="A210" s="3" t="inlineStr">
        <is>
          <t>Money Pool Participants Money Pool Activity And Authorized Borrowing Limits</t>
        </is>
      </c>
    </row>
    <row r="211">
      <c r="A211" s="4" t="inlineStr">
        <is>
          <t>Maximum Borrowings from Money Pool</t>
        </is>
      </c>
      <c r="I211" s="6" t="n">
        <v>434300000</v>
      </c>
    </row>
    <row r="212">
      <c r="A212" s="4" t="inlineStr">
        <is>
          <t>Maximum Loans to Money Pool</t>
        </is>
      </c>
      <c r="I212" s="5" t="n">
        <v>174800000</v>
      </c>
    </row>
    <row r="213">
      <c r="A213" s="4" t="inlineStr">
        <is>
          <t>Average Borrowings from Money Pool</t>
        </is>
      </c>
      <c r="I213" s="5" t="n">
        <v>331300000</v>
      </c>
    </row>
    <row r="214">
      <c r="A214" s="4" t="inlineStr">
        <is>
          <t>Average Loans to Money Pool</t>
        </is>
      </c>
      <c r="I214" s="5" t="n">
        <v>45300000</v>
      </c>
    </row>
    <row r="215">
      <c r="A215" s="4" t="inlineStr">
        <is>
          <t>Net Loans (Borrowings) to/from Money Pool</t>
        </is>
      </c>
      <c r="E215" s="6" t="n">
        <v>82300000</v>
      </c>
      <c r="I215" s="5" t="n">
        <v>82300000</v>
      </c>
    </row>
    <row r="216">
      <c r="A216" s="4" t="inlineStr">
        <is>
          <t>Authorized Short Term Borrowing Limit</t>
        </is>
      </c>
      <c r="I216" s="6" t="n">
        <v>500000000</v>
      </c>
    </row>
    <row r="217">
      <c r="A217" s="3" t="inlineStr">
        <is>
          <t>Average Interest Rates for Funds Borrowed From and Loaned to Money Pool</t>
        </is>
      </c>
    </row>
    <row r="218">
      <c r="A218" s="4" t="inlineStr">
        <is>
          <t>Average Interest Rate For Funds Borrowed</t>
        </is>
      </c>
      <c r="I218" s="4" t="inlineStr">
        <is>
          <t>2.14%</t>
        </is>
      </c>
      <c r="J218" s="4" t="inlineStr">
        <is>
          <t>2.91%</t>
        </is>
      </c>
    </row>
    <row r="219">
      <c r="A219" s="4" t="inlineStr">
        <is>
          <t>Average Interest Rate For Funds Loaned</t>
        </is>
      </c>
      <c r="I219" s="4" t="inlineStr">
        <is>
          <t>1.62%</t>
        </is>
      </c>
      <c r="J219" s="4" t="inlineStr">
        <is>
          <t>2.77%</t>
        </is>
      </c>
    </row>
    <row r="220">
      <c r="A220" s="4" t="inlineStr">
        <is>
          <t>Appalachian Power Co [Member] | Securitization Bonds [Member]</t>
        </is>
      </c>
    </row>
    <row r="221">
      <c r="A221" s="3" t="inlineStr">
        <is>
          <t>Long-term Debt and Other Securities Issued, Retired and Principal Payments Made</t>
        </is>
      </c>
    </row>
    <row r="222">
      <c r="A222" s="4" t="inlineStr">
        <is>
          <t>Repayments of Long-term Debt</t>
        </is>
      </c>
      <c r="I222" s="6" t="n">
        <v>12200000</v>
      </c>
    </row>
    <row r="223">
      <c r="A223" s="4" t="inlineStr">
        <is>
          <t>Due Date</t>
        </is>
      </c>
      <c r="I223" s="4" t="inlineStr">
        <is>
          <t>2023</t>
        </is>
      </c>
    </row>
    <row r="224">
      <c r="A224" s="4" t="inlineStr">
        <is>
          <t>Interest Rate (Percentage)</t>
        </is>
      </c>
      <c r="E224" s="4" t="inlineStr">
        <is>
          <t>2.01%</t>
        </is>
      </c>
      <c r="I224" s="4" t="inlineStr">
        <is>
          <t>2.01%</t>
        </is>
      </c>
    </row>
    <row r="225">
      <c r="A225" s="4" t="inlineStr">
        <is>
          <t>Appalachian Power Co [Member] | Securitization Bonds [Member] | Subsequent Event [Member]</t>
        </is>
      </c>
    </row>
    <row r="226">
      <c r="A226" s="3" t="inlineStr">
        <is>
          <t>Long-term Debt and Other Securities Issued, Retired and Principal Payments Made</t>
        </is>
      </c>
    </row>
    <row r="227">
      <c r="A227" s="4" t="inlineStr">
        <is>
          <t>Repayments of Long-term Debt</t>
        </is>
      </c>
      <c r="C227" s="5" t="n">
        <v>13000000</v>
      </c>
    </row>
    <row r="228">
      <c r="A228" s="4" t="inlineStr">
        <is>
          <t>Appalachian Power Co [Member] | Senior Unsecured Notes [Member]</t>
        </is>
      </c>
    </row>
    <row r="229">
      <c r="A229" s="3" t="inlineStr">
        <is>
          <t>Long-term Debt and Other Securities Issued, Retired and Principal Payments Made</t>
        </is>
      </c>
    </row>
    <row r="230">
      <c r="A230" s="4" t="inlineStr">
        <is>
          <t>Proceeds from Issuance of Debt</t>
        </is>
      </c>
      <c r="B230" s="4" t="inlineStr">
        <is>
          <t>[3]</t>
        </is>
      </c>
      <c r="I230" s="6" t="n">
        <v>500000000</v>
      </c>
    </row>
    <row r="231">
      <c r="A231" s="4" t="inlineStr">
        <is>
          <t>Due Date</t>
        </is>
      </c>
      <c r="I231" s="4" t="inlineStr">
        <is>
          <t>2050</t>
        </is>
      </c>
    </row>
    <row r="232">
      <c r="A232" s="4" t="inlineStr">
        <is>
          <t>Interest Rate (Percentage)</t>
        </is>
      </c>
      <c r="E232" s="4" t="inlineStr">
        <is>
          <t>3.70%</t>
        </is>
      </c>
      <c r="I232" s="4" t="inlineStr">
        <is>
          <t>3.70%</t>
        </is>
      </c>
    </row>
    <row r="233">
      <c r="A233" s="4" t="inlineStr">
        <is>
          <t>Indiana Michigan Power Co [Member]</t>
        </is>
      </c>
    </row>
    <row r="234">
      <c r="A234" s="3" t="inlineStr">
        <is>
          <t>Long-term Debt</t>
        </is>
      </c>
    </row>
    <row r="235">
      <c r="A235" s="4" t="inlineStr">
        <is>
          <t>Total Long-term Debt Outstanding</t>
        </is>
      </c>
      <c r="E235" s="6" t="n">
        <v>3004800000</v>
      </c>
      <c r="I235" s="6" t="n">
        <v>3004800000</v>
      </c>
      <c r="K235" s="5" t="n">
        <v>3050200000</v>
      </c>
    </row>
    <row r="236">
      <c r="A236" s="4" t="inlineStr">
        <is>
          <t>Long-term Debt Due Within One Year</t>
        </is>
      </c>
      <c r="E236" s="5" t="n">
        <v>360800000</v>
      </c>
      <c r="I236" s="5" t="n">
        <v>360800000</v>
      </c>
      <c r="K236" s="5" t="n">
        <v>139700000</v>
      </c>
    </row>
    <row r="237">
      <c r="A237" s="4" t="inlineStr">
        <is>
          <t>Long-term Debt</t>
        </is>
      </c>
      <c r="E237" s="5" t="n">
        <v>2644000000</v>
      </c>
      <c r="I237" s="5" t="n">
        <v>2644000000</v>
      </c>
      <c r="K237" s="5" t="n">
        <v>2910500000</v>
      </c>
    </row>
    <row r="238">
      <c r="A238" s="3" t="inlineStr">
        <is>
          <t>Long-term Debt and Other Securities Issued, Retired and Principal Payments Made</t>
        </is>
      </c>
    </row>
    <row r="239">
      <c r="A239" s="4" t="inlineStr">
        <is>
          <t>Repayments of Long-term Debt</t>
        </is>
      </c>
      <c r="I239" s="5" t="n">
        <v>47600000</v>
      </c>
      <c r="J239" s="6" t="n">
        <v>48300000</v>
      </c>
    </row>
    <row r="240">
      <c r="A240" s="3" t="inlineStr">
        <is>
          <t>Accounts Receivable and Accrued Unbilled Revenues</t>
        </is>
      </c>
    </row>
    <row r="241">
      <c r="A241" s="4" t="inlineStr">
        <is>
          <t>Accounts Receivable and Accrued Unbilled Revenues</t>
        </is>
      </c>
      <c r="E241" s="5" t="n">
        <v>172200000</v>
      </c>
      <c r="I241" s="5" t="n">
        <v>172200000</v>
      </c>
      <c r="K241" s="5" t="n">
        <v>141800000</v>
      </c>
    </row>
    <row r="242">
      <c r="A242" s="3" t="inlineStr">
        <is>
          <t>Proceeds from Sale of Receivables</t>
        </is>
      </c>
    </row>
    <row r="243">
      <c r="A243" s="4" t="inlineStr">
        <is>
          <t>Proceeds from Sale of Receivables to AEP Credit</t>
        </is>
      </c>
      <c r="E243" s="5" t="n">
        <v>439900000</v>
      </c>
      <c r="G243" s="5" t="n">
        <v>415000000</v>
      </c>
      <c r="I243" s="5" t="n">
        <v>911300000</v>
      </c>
      <c r="J243" s="5" t="n">
        <v>893600000</v>
      </c>
    </row>
    <row r="244">
      <c r="A244" s="3" t="inlineStr">
        <is>
          <t>Financing Activities (Textuals)</t>
        </is>
      </c>
    </row>
    <row r="245">
      <c r="A245" s="4" t="inlineStr">
        <is>
          <t>Trust Fund Assets One Time Fee Obligation for Nuclear Fuel Disposition</t>
        </is>
      </c>
      <c r="E245" s="5" t="n">
        <v>326000000</v>
      </c>
      <c r="I245" s="6" t="n">
        <v>326000000</v>
      </c>
      <c r="K245" s="5" t="n">
        <v>323000000</v>
      </c>
    </row>
    <row r="246">
      <c r="A246" s="4" t="inlineStr">
        <is>
          <t>Maximum Percentage Debt to Capitalization</t>
        </is>
      </c>
      <c r="I246" s="4" t="inlineStr">
        <is>
          <t>67.50%</t>
        </is>
      </c>
    </row>
    <row r="247">
      <c r="A247" s="4" t="inlineStr">
        <is>
          <t>Indiana Michigan Power Co [Member] | Servicing Contracts [Member]</t>
        </is>
      </c>
    </row>
    <row r="248">
      <c r="A248" s="3" t="inlineStr">
        <is>
          <t>Fees Paid to AEP Credit for Customer Accounts Receivable Sold</t>
        </is>
      </c>
    </row>
    <row r="249">
      <c r="A249" s="4" t="inlineStr">
        <is>
          <t>Fees Paid to AEP Credit for Customer Accounts Receivable Sold</t>
        </is>
      </c>
      <c r="E249" s="5" t="n">
        <v>2600000</v>
      </c>
      <c r="G249" s="5" t="n">
        <v>3200000</v>
      </c>
      <c r="I249" s="6" t="n">
        <v>5400000</v>
      </c>
      <c r="J249" s="6" t="n">
        <v>6000000</v>
      </c>
    </row>
    <row r="250">
      <c r="A250" s="4" t="inlineStr">
        <is>
          <t>Indiana Michigan Power Co [Member] | Utility [Member]</t>
        </is>
      </c>
    </row>
    <row r="251">
      <c r="A251" s="4" t="inlineStr">
        <is>
          <t>Maximum Interest Rate</t>
        </is>
      </c>
      <c r="I251" s="4" t="inlineStr">
        <is>
          <t>2.70%</t>
        </is>
      </c>
      <c r="J251" s="4" t="inlineStr">
        <is>
          <t>3.02%</t>
        </is>
      </c>
    </row>
    <row r="252">
      <c r="A252" s="4" t="inlineStr">
        <is>
          <t>Minimum Interest Rate</t>
        </is>
      </c>
      <c r="I252" s="4" t="inlineStr">
        <is>
          <t>0.33%</t>
        </is>
      </c>
      <c r="J252" s="4" t="inlineStr">
        <is>
          <t>2.68%</t>
        </is>
      </c>
    </row>
    <row r="253">
      <c r="A253" s="3" t="inlineStr">
        <is>
          <t>Money Pool Participants Money Pool Activity And Authorized Borrowing Limits</t>
        </is>
      </c>
    </row>
    <row r="254">
      <c r="A254" s="4" t="inlineStr">
        <is>
          <t>Maximum Borrowings from Money Pool</t>
        </is>
      </c>
      <c r="I254" s="6" t="n">
        <v>194100000</v>
      </c>
    </row>
    <row r="255">
      <c r="A255" s="4" t="inlineStr">
        <is>
          <t>Maximum Loans to Money Pool</t>
        </is>
      </c>
      <c r="I255" s="5" t="n">
        <v>13400000</v>
      </c>
    </row>
    <row r="256">
      <c r="A256" s="4" t="inlineStr">
        <is>
          <t>Average Borrowings from Money Pool</t>
        </is>
      </c>
      <c r="I256" s="5" t="n">
        <v>102500000</v>
      </c>
    </row>
    <row r="257">
      <c r="A257" s="4" t="inlineStr">
        <is>
          <t>Average Loans to Money Pool</t>
        </is>
      </c>
      <c r="I257" s="5" t="n">
        <v>13300000</v>
      </c>
    </row>
    <row r="258">
      <c r="A258" s="4" t="inlineStr">
        <is>
          <t>Net Loans (Borrowings) to/from Money Pool</t>
        </is>
      </c>
      <c r="E258" s="6" t="n">
        <v>-180800000</v>
      </c>
      <c r="I258" s="5" t="n">
        <v>-180800000</v>
      </c>
    </row>
    <row r="259">
      <c r="A259" s="4" t="inlineStr">
        <is>
          <t>Authorized Short Term Borrowing Limit</t>
        </is>
      </c>
      <c r="I259" s="6" t="n">
        <v>500000000</v>
      </c>
    </row>
    <row r="260">
      <c r="A260" s="3" t="inlineStr">
        <is>
          <t>Average Interest Rates for Funds Borrowed From and Loaned to Money Pool</t>
        </is>
      </c>
    </row>
    <row r="261">
      <c r="A261" s="4" t="inlineStr">
        <is>
          <t>Average Interest Rate For Funds Borrowed</t>
        </is>
      </c>
      <c r="I261" s="4" t="inlineStr">
        <is>
          <t>1.80%</t>
        </is>
      </c>
      <c r="J261" s="4" t="inlineStr">
        <is>
          <t>2.74%</t>
        </is>
      </c>
    </row>
    <row r="262">
      <c r="A262" s="4" t="inlineStr">
        <is>
          <t>Average Interest Rate For Funds Loaned</t>
        </is>
      </c>
      <c r="I262" s="4" t="inlineStr">
        <is>
          <t>1.87%</t>
        </is>
      </c>
      <c r="J262" s="4" t="inlineStr">
        <is>
          <t>2.82%</t>
        </is>
      </c>
    </row>
    <row r="263">
      <c r="A263" s="4" t="inlineStr">
        <is>
          <t>Indiana Michigan Power Co [Member] | Notes Payable, Other Payables [Member]</t>
        </is>
      </c>
    </row>
    <row r="264">
      <c r="A264" s="3" t="inlineStr">
        <is>
          <t>Long-term Debt and Other Securities Issued, Retired and Principal Payments Made</t>
        </is>
      </c>
    </row>
    <row r="265">
      <c r="A265" s="4" t="inlineStr">
        <is>
          <t>Repayments of Long-term Debt</t>
        </is>
      </c>
      <c r="I265" s="6" t="n">
        <v>1300000</v>
      </c>
    </row>
    <row r="266">
      <c r="A266" s="4" t="inlineStr">
        <is>
          <t>Due Date</t>
        </is>
      </c>
      <c r="I266" s="4" t="inlineStr">
        <is>
          <t>2020</t>
        </is>
      </c>
    </row>
    <row r="267">
      <c r="A267" s="4" t="inlineStr">
        <is>
          <t>Interest Rate (Variable)</t>
        </is>
      </c>
      <c r="I267" s="4" t="inlineStr">
        <is>
          <t>Variable</t>
        </is>
      </c>
    </row>
    <row r="268">
      <c r="A268" s="4" t="inlineStr">
        <is>
          <t>Indiana Michigan Power Co [Member] | Notes Payable, Other Payables [Member] | Subsequent Event [Member]</t>
        </is>
      </c>
    </row>
    <row r="269">
      <c r="A269" s="3" t="inlineStr">
        <is>
          <t>Long-term Debt and Other Securities Issued, Retired and Principal Payments Made</t>
        </is>
      </c>
    </row>
    <row r="270">
      <c r="A270" s="4" t="inlineStr">
        <is>
          <t>Repayments of Long-term Debt</t>
        </is>
      </c>
      <c r="C270" s="6" t="n">
        <v>1000000</v>
      </c>
      <c r="D270" s="6" t="n">
        <v>8000000</v>
      </c>
    </row>
    <row r="271">
      <c r="A271" s="4" t="inlineStr">
        <is>
          <t>Indiana Michigan Power Co [Member] | Notes Payable, Other Payable Two [Member]</t>
        </is>
      </c>
    </row>
    <row r="272">
      <c r="A272" s="3" t="inlineStr">
        <is>
          <t>Long-term Debt and Other Securities Issued, Retired and Principal Payments Made</t>
        </is>
      </c>
    </row>
    <row r="273">
      <c r="A273" s="4" t="inlineStr">
        <is>
          <t>Repayments of Long-term Debt</t>
        </is>
      </c>
      <c r="I273" s="6" t="n">
        <v>3100000</v>
      </c>
    </row>
    <row r="274">
      <c r="A274" s="4" t="inlineStr">
        <is>
          <t>Due Date</t>
        </is>
      </c>
      <c r="I274" s="4" t="inlineStr">
        <is>
          <t>2021</t>
        </is>
      </c>
    </row>
    <row r="275">
      <c r="A275" s="4" t="inlineStr">
        <is>
          <t>Interest Rate (Variable)</t>
        </is>
      </c>
      <c r="I275" s="4" t="inlineStr">
        <is>
          <t>Variable</t>
        </is>
      </c>
    </row>
    <row r="276">
      <c r="A276" s="4" t="inlineStr">
        <is>
          <t>Indiana Michigan Power Co [Member] | Notes Payable, Other Payable Three [Member]</t>
        </is>
      </c>
    </row>
    <row r="277">
      <c r="A277" s="3" t="inlineStr">
        <is>
          <t>Long-term Debt and Other Securities Issued, Retired and Principal Payments Made</t>
        </is>
      </c>
    </row>
    <row r="278">
      <c r="A278" s="4" t="inlineStr">
        <is>
          <t>Repayments of Long-term Debt</t>
        </is>
      </c>
      <c r="I278" s="6" t="n">
        <v>10200000</v>
      </c>
    </row>
    <row r="279">
      <c r="A279" s="4" t="inlineStr">
        <is>
          <t>Due Date</t>
        </is>
      </c>
      <c r="I279" s="4" t="inlineStr">
        <is>
          <t>2022</t>
        </is>
      </c>
    </row>
    <row r="280">
      <c r="A280" s="4" t="inlineStr">
        <is>
          <t>Interest Rate (Variable)</t>
        </is>
      </c>
      <c r="I280" s="4" t="inlineStr">
        <is>
          <t>Variable</t>
        </is>
      </c>
    </row>
    <row r="281">
      <c r="A281" s="4" t="inlineStr">
        <is>
          <t>Indiana Michigan Power Co [Member] | Notes Payable, Other Payable Four [Member]</t>
        </is>
      </c>
    </row>
    <row r="282">
      <c r="A282" s="3" t="inlineStr">
        <is>
          <t>Long-term Debt and Other Securities Issued, Retired and Principal Payments Made</t>
        </is>
      </c>
    </row>
    <row r="283">
      <c r="A283" s="4" t="inlineStr">
        <is>
          <t>Repayments of Long-term Debt</t>
        </is>
      </c>
      <c r="I283" s="6" t="n">
        <v>7500000</v>
      </c>
    </row>
    <row r="284">
      <c r="A284" s="4" t="inlineStr">
        <is>
          <t>Due Date</t>
        </is>
      </c>
      <c r="I284" s="4" t="inlineStr">
        <is>
          <t>2022</t>
        </is>
      </c>
    </row>
    <row r="285">
      <c r="A285" s="4" t="inlineStr">
        <is>
          <t>Interest Rate (Variable)</t>
        </is>
      </c>
      <c r="I285" s="4" t="inlineStr">
        <is>
          <t>Variable</t>
        </is>
      </c>
    </row>
    <row r="286">
      <c r="A286" s="4" t="inlineStr">
        <is>
          <t>Indiana Michigan Power Co [Member] | Notes Payable, Other Payable Five [Member]</t>
        </is>
      </c>
    </row>
    <row r="287">
      <c r="A287" s="3" t="inlineStr">
        <is>
          <t>Long-term Debt and Other Securities Issued, Retired and Principal Payments Made</t>
        </is>
      </c>
    </row>
    <row r="288">
      <c r="A288" s="4" t="inlineStr">
        <is>
          <t>Repayments of Long-term Debt</t>
        </is>
      </c>
      <c r="I288" s="6" t="n">
        <v>12500000</v>
      </c>
    </row>
    <row r="289">
      <c r="A289" s="4" t="inlineStr">
        <is>
          <t>Due Date</t>
        </is>
      </c>
      <c r="I289" s="4" t="inlineStr">
        <is>
          <t>2023</t>
        </is>
      </c>
    </row>
    <row r="290">
      <c r="A290" s="4" t="inlineStr">
        <is>
          <t>Interest Rate (Variable)</t>
        </is>
      </c>
      <c r="I290" s="4" t="inlineStr">
        <is>
          <t>Variable</t>
        </is>
      </c>
    </row>
    <row r="291">
      <c r="A291" s="4" t="inlineStr">
        <is>
          <t>Indiana Michigan Power Co [Member] | Notes Payable, Other Payables Six [Member]</t>
        </is>
      </c>
    </row>
    <row r="292">
      <c r="A292" s="3" t="inlineStr">
        <is>
          <t>Long-term Debt and Other Securities Issued, Retired and Principal Payments Made</t>
        </is>
      </c>
    </row>
    <row r="293">
      <c r="A293" s="4" t="inlineStr">
        <is>
          <t>Repayments of Long-term Debt</t>
        </is>
      </c>
      <c r="I293" s="6" t="n">
        <v>12100000</v>
      </c>
    </row>
    <row r="294">
      <c r="A294" s="4" t="inlineStr">
        <is>
          <t>Due Date</t>
        </is>
      </c>
      <c r="I294" s="4" t="inlineStr">
        <is>
          <t>2024</t>
        </is>
      </c>
    </row>
    <row r="295">
      <c r="A295" s="4" t="inlineStr">
        <is>
          <t>Interest Rate (Variable)</t>
        </is>
      </c>
      <c r="I295" s="4" t="inlineStr">
        <is>
          <t>Variable</t>
        </is>
      </c>
    </row>
    <row r="296">
      <c r="A296" s="4" t="inlineStr">
        <is>
          <t>Indiana Michigan Power Co [Member] | Other Long Term Debt [Member]</t>
        </is>
      </c>
    </row>
    <row r="297">
      <c r="A297" s="3" t="inlineStr">
        <is>
          <t>Long-term Debt and Other Securities Issued, Retired and Principal Payments Made</t>
        </is>
      </c>
    </row>
    <row r="298">
      <c r="A298" s="4" t="inlineStr">
        <is>
          <t>Repayments of Long-term Debt</t>
        </is>
      </c>
      <c r="I298" s="6" t="n">
        <v>900000</v>
      </c>
    </row>
    <row r="299">
      <c r="A299" s="4" t="inlineStr">
        <is>
          <t>Due Date</t>
        </is>
      </c>
      <c r="I299" s="4" t="inlineStr">
        <is>
          <t>2025</t>
        </is>
      </c>
    </row>
    <row r="300">
      <c r="A300" s="4" t="inlineStr">
        <is>
          <t>Interest Rate (Percentage)</t>
        </is>
      </c>
      <c r="E300" s="4" t="inlineStr">
        <is>
          <t>6.00%</t>
        </is>
      </c>
      <c r="I300" s="4" t="inlineStr">
        <is>
          <t>6.00%</t>
        </is>
      </c>
    </row>
    <row r="301">
      <c r="A301" s="4" t="inlineStr">
        <is>
          <t>Ohio Power Co [Member]</t>
        </is>
      </c>
    </row>
    <row r="302">
      <c r="A302" s="3" t="inlineStr">
        <is>
          <t>Long-term Debt</t>
        </is>
      </c>
    </row>
    <row r="303">
      <c r="A303" s="4" t="inlineStr">
        <is>
          <t>Total Long-term Debt Outstanding</t>
        </is>
      </c>
      <c r="E303" s="6" t="n">
        <v>2429500000</v>
      </c>
      <c r="I303" s="6" t="n">
        <v>2429500000</v>
      </c>
      <c r="K303" s="5" t="n">
        <v>2082000000</v>
      </c>
    </row>
    <row r="304">
      <c r="A304" s="4" t="inlineStr">
        <is>
          <t>Long-term Debt Due Within One Year</t>
        </is>
      </c>
      <c r="E304" s="5" t="n">
        <v>100000</v>
      </c>
      <c r="I304" s="5" t="n">
        <v>100000</v>
      </c>
      <c r="K304" s="5" t="n">
        <v>100000</v>
      </c>
    </row>
    <row r="305">
      <c r="A305" s="4" t="inlineStr">
        <is>
          <t>Long-term Debt</t>
        </is>
      </c>
      <c r="E305" s="5" t="n">
        <v>2429400000</v>
      </c>
      <c r="I305" s="5" t="n">
        <v>2429400000</v>
      </c>
      <c r="K305" s="5" t="n">
        <v>2081900000</v>
      </c>
    </row>
    <row r="306">
      <c r="A306" s="3" t="inlineStr">
        <is>
          <t>Long-term Debt and Other Securities Issued, Retired and Principal Payments Made</t>
        </is>
      </c>
    </row>
    <row r="307">
      <c r="A307" s="4" t="inlineStr">
        <is>
          <t>Repayments of Long-term Debt</t>
        </is>
      </c>
      <c r="I307" s="5" t="n">
        <v>0</v>
      </c>
      <c r="J307" s="6" t="n">
        <v>23400000</v>
      </c>
    </row>
    <row r="308">
      <c r="A308" s="3" t="inlineStr">
        <is>
          <t>Accounts Receivable and Accrued Unbilled Revenues</t>
        </is>
      </c>
    </row>
    <row r="309">
      <c r="A309" s="4" t="inlineStr">
        <is>
          <t>Accounts Receivable and Accrued Unbilled Revenues</t>
        </is>
      </c>
      <c r="E309" s="5" t="n">
        <v>366700000</v>
      </c>
      <c r="I309" s="5" t="n">
        <v>366700000</v>
      </c>
      <c r="K309" s="5" t="n">
        <v>330300000</v>
      </c>
    </row>
    <row r="310">
      <c r="A310" s="3" t="inlineStr">
        <is>
          <t>Proceeds from Sale of Receivables</t>
        </is>
      </c>
    </row>
    <row r="311">
      <c r="A311" s="4" t="inlineStr">
        <is>
          <t>Proceeds from Sale of Receivables to AEP Credit</t>
        </is>
      </c>
      <c r="E311" s="5" t="n">
        <v>556700000</v>
      </c>
      <c r="G311" s="5" t="n">
        <v>506700000</v>
      </c>
      <c r="I311" s="5" t="n">
        <v>1127000000</v>
      </c>
      <c r="J311" s="5" t="n">
        <v>1143500000</v>
      </c>
    </row>
    <row r="312">
      <c r="A312" s="4" t="inlineStr">
        <is>
          <t>Ohio Power Co [Member] | Servicing Contracts [Member]</t>
        </is>
      </c>
    </row>
    <row r="313">
      <c r="A313" s="3" t="inlineStr">
        <is>
          <t>Fees Paid to AEP Credit for Customer Accounts Receivable Sold</t>
        </is>
      </c>
    </row>
    <row r="314">
      <c r="A314" s="4" t="inlineStr">
        <is>
          <t>Fees Paid to AEP Credit for Customer Accounts Receivable Sold</t>
        </is>
      </c>
      <c r="E314" s="5" t="n">
        <v>5000000</v>
      </c>
      <c r="G314" s="5" t="n">
        <v>7900000</v>
      </c>
      <c r="I314" s="6" t="n">
        <v>9800000</v>
      </c>
      <c r="J314" s="6" t="n">
        <v>15700000</v>
      </c>
    </row>
    <row r="315">
      <c r="A315" s="4" t="inlineStr">
        <is>
          <t>Ohio Power Co [Member] | Utility [Member]</t>
        </is>
      </c>
    </row>
    <row r="316">
      <c r="A316" s="4" t="inlineStr">
        <is>
          <t>Maximum Interest Rate</t>
        </is>
      </c>
      <c r="I316" s="4" t="inlineStr">
        <is>
          <t>2.70%</t>
        </is>
      </c>
      <c r="J316" s="4" t="inlineStr">
        <is>
          <t>3.02%</t>
        </is>
      </c>
    </row>
    <row r="317">
      <c r="A317" s="4" t="inlineStr">
        <is>
          <t>Minimum Interest Rate</t>
        </is>
      </c>
      <c r="I317" s="4" t="inlineStr">
        <is>
          <t>0.33%</t>
        </is>
      </c>
      <c r="J317" s="4" t="inlineStr">
        <is>
          <t>2.68%</t>
        </is>
      </c>
    </row>
    <row r="318">
      <c r="A318" s="3" t="inlineStr">
        <is>
          <t>Money Pool Participants Money Pool Activity And Authorized Borrowing Limits</t>
        </is>
      </c>
    </row>
    <row r="319">
      <c r="A319" s="4" t="inlineStr">
        <is>
          <t>Maximum Borrowings from Money Pool</t>
        </is>
      </c>
      <c r="I319" s="6" t="n">
        <v>353900000</v>
      </c>
    </row>
    <row r="320">
      <c r="A320" s="4" t="inlineStr">
        <is>
          <t>Maximum Loans to Money Pool</t>
        </is>
      </c>
      <c r="I320" s="5" t="n">
        <v>32800000</v>
      </c>
    </row>
    <row r="321">
      <c r="A321" s="4" t="inlineStr">
        <is>
          <t>Average Borrowings from Money Pool</t>
        </is>
      </c>
      <c r="I321" s="5" t="n">
        <v>145600000</v>
      </c>
    </row>
    <row r="322">
      <c r="A322" s="4" t="inlineStr">
        <is>
          <t>Average Loans to Money Pool</t>
        </is>
      </c>
      <c r="I322" s="5" t="n">
        <v>25200000</v>
      </c>
    </row>
    <row r="323">
      <c r="A323" s="4" t="inlineStr">
        <is>
          <t>Net Loans (Borrowings) to/from Money Pool</t>
        </is>
      </c>
      <c r="E323" s="6" t="n">
        <v>-143100000</v>
      </c>
      <c r="I323" s="5" t="n">
        <v>-143100000</v>
      </c>
    </row>
    <row r="324">
      <c r="A324" s="4" t="inlineStr">
        <is>
          <t>Authorized Short Term Borrowing Limit</t>
        </is>
      </c>
      <c r="I324" s="6" t="n">
        <v>500000000</v>
      </c>
    </row>
    <row r="325">
      <c r="A325" s="3" t="inlineStr">
        <is>
          <t>Average Interest Rates for Funds Borrowed From and Loaned to Money Pool</t>
        </is>
      </c>
    </row>
    <row r="326">
      <c r="A326" s="4" t="inlineStr">
        <is>
          <t>Average Interest Rate For Funds Borrowed</t>
        </is>
      </c>
      <c r="I326" s="4" t="inlineStr">
        <is>
          <t>1.80%</t>
        </is>
      </c>
      <c r="J326" s="4" t="inlineStr">
        <is>
          <t>2.81%</t>
        </is>
      </c>
    </row>
    <row r="327">
      <c r="A327" s="4" t="inlineStr">
        <is>
          <t>Average Interest Rate For Funds Loaned</t>
        </is>
      </c>
      <c r="I327" s="4" t="inlineStr">
        <is>
          <t>2.06%</t>
        </is>
      </c>
      <c r="J327" s="4" t="inlineStr">
        <is>
          <t>2.73%</t>
        </is>
      </c>
    </row>
    <row r="328">
      <c r="A328" s="4" t="inlineStr">
        <is>
          <t>Ohio Power Co [Member] | Senior Unsecured Notes [Member]</t>
        </is>
      </c>
    </row>
    <row r="329">
      <c r="A329" s="3" t="inlineStr">
        <is>
          <t>Long-term Debt and Other Securities Issued, Retired and Principal Payments Made</t>
        </is>
      </c>
    </row>
    <row r="330">
      <c r="A330" s="4" t="inlineStr">
        <is>
          <t>Proceeds from Issuance of Debt</t>
        </is>
      </c>
      <c r="B330" s="4" t="inlineStr">
        <is>
          <t>[3]</t>
        </is>
      </c>
      <c r="I330" s="6" t="n">
        <v>350000000</v>
      </c>
    </row>
    <row r="331">
      <c r="A331" s="4" t="inlineStr">
        <is>
          <t>Due Date</t>
        </is>
      </c>
      <c r="I331" s="4" t="inlineStr">
        <is>
          <t>2030</t>
        </is>
      </c>
    </row>
    <row r="332">
      <c r="A332" s="4" t="inlineStr">
        <is>
          <t>Interest Rate (Percentage)</t>
        </is>
      </c>
      <c r="E332" s="4" t="inlineStr">
        <is>
          <t>2.60%</t>
        </is>
      </c>
      <c r="I332" s="4" t="inlineStr">
        <is>
          <t>2.60%</t>
        </is>
      </c>
    </row>
    <row r="333">
      <c r="A333" s="4" t="inlineStr">
        <is>
          <t>Public Service Co Of Oklahoma [Member]</t>
        </is>
      </c>
    </row>
    <row r="334">
      <c r="A334" s="3" t="inlineStr">
        <is>
          <t>Long-term Debt</t>
        </is>
      </c>
    </row>
    <row r="335">
      <c r="A335" s="4" t="inlineStr">
        <is>
          <t>Total Long-term Debt Outstanding</t>
        </is>
      </c>
      <c r="E335" s="6" t="n">
        <v>1373700000</v>
      </c>
      <c r="I335" s="6" t="n">
        <v>1373700000</v>
      </c>
      <c r="K335" s="5" t="n">
        <v>1386200000</v>
      </c>
    </row>
    <row r="336">
      <c r="A336" s="4" t="inlineStr">
        <is>
          <t>Long-term Debt Due Within One Year</t>
        </is>
      </c>
      <c r="E336" s="5" t="n">
        <v>250500000</v>
      </c>
      <c r="I336" s="5" t="n">
        <v>250500000</v>
      </c>
      <c r="K336" s="5" t="n">
        <v>13200000</v>
      </c>
    </row>
    <row r="337">
      <c r="A337" s="4" t="inlineStr">
        <is>
          <t>Long-term Debt</t>
        </is>
      </c>
      <c r="E337" s="5" t="n">
        <v>1123200000</v>
      </c>
      <c r="I337" s="5" t="n">
        <v>1123200000</v>
      </c>
      <c r="K337" s="5" t="n">
        <v>1373000000</v>
      </c>
    </row>
    <row r="338">
      <c r="A338" s="3" t="inlineStr">
        <is>
          <t>Long-term Debt and Other Securities Issued, Retired and Principal Payments Made</t>
        </is>
      </c>
    </row>
    <row r="339">
      <c r="A339" s="4" t="inlineStr">
        <is>
          <t>Repayments of Long-term Debt</t>
        </is>
      </c>
      <c r="I339" s="5" t="n">
        <v>12900000</v>
      </c>
      <c r="J339" s="6" t="n">
        <v>250200000</v>
      </c>
    </row>
    <row r="340">
      <c r="A340" s="3" t="inlineStr">
        <is>
          <t>Accounts Receivable and Accrued Unbilled Revenues</t>
        </is>
      </c>
    </row>
    <row r="341">
      <c r="A341" s="4" t="inlineStr">
        <is>
          <t>Accounts Receivable and Accrued Unbilled Revenues</t>
        </is>
      </c>
      <c r="E341" s="5" t="n">
        <v>115600000</v>
      </c>
      <c r="I341" s="5" t="n">
        <v>115600000</v>
      </c>
      <c r="K341" s="5" t="n">
        <v>101100000</v>
      </c>
    </row>
    <row r="342">
      <c r="A342" s="3" t="inlineStr">
        <is>
          <t>Proceeds from Sale of Receivables</t>
        </is>
      </c>
    </row>
    <row r="343">
      <c r="A343" s="4" t="inlineStr">
        <is>
          <t>Proceeds from Sale of Receivables to AEP Credit</t>
        </is>
      </c>
      <c r="E343" s="5" t="n">
        <v>297300000</v>
      </c>
      <c r="G343" s="5" t="n">
        <v>342600000</v>
      </c>
      <c r="I343" s="6" t="n">
        <v>592200000</v>
      </c>
      <c r="J343" s="5" t="n">
        <v>667100000</v>
      </c>
    </row>
    <row r="344">
      <c r="A344" s="3" t="inlineStr">
        <is>
          <t>Financing Activities (Textuals)</t>
        </is>
      </c>
    </row>
    <row r="345">
      <c r="A345" s="4" t="inlineStr">
        <is>
          <t>Maximum Percentage Debt to Capitalization</t>
        </is>
      </c>
      <c r="I345" s="4" t="inlineStr">
        <is>
          <t>67.50%</t>
        </is>
      </c>
    </row>
    <row r="346">
      <c r="A346" s="4" t="inlineStr">
        <is>
          <t>Public Service Co Of Oklahoma [Member] | Servicing Contracts [Member]</t>
        </is>
      </c>
    </row>
    <row r="347">
      <c r="A347" s="3" t="inlineStr">
        <is>
          <t>Fees Paid to AEP Credit for Customer Accounts Receivable Sold</t>
        </is>
      </c>
    </row>
    <row r="348">
      <c r="A348" s="4" t="inlineStr">
        <is>
          <t>Fees Paid to AEP Credit for Customer Accounts Receivable Sold</t>
        </is>
      </c>
      <c r="E348" s="5" t="n">
        <v>1000000</v>
      </c>
      <c r="G348" s="5" t="n">
        <v>2100000</v>
      </c>
      <c r="I348" s="6" t="n">
        <v>2300000</v>
      </c>
      <c r="J348" s="6" t="n">
        <v>4200000</v>
      </c>
    </row>
    <row r="349">
      <c r="A349" s="4" t="inlineStr">
        <is>
          <t>Public Service Co Of Oklahoma [Member] | Utility [Member]</t>
        </is>
      </c>
    </row>
    <row r="350">
      <c r="A350" s="4" t="inlineStr">
        <is>
          <t>Maximum Interest Rate</t>
        </is>
      </c>
      <c r="I350" s="4" t="inlineStr">
        <is>
          <t>2.70%</t>
        </is>
      </c>
      <c r="J350" s="4" t="inlineStr">
        <is>
          <t>3.02%</t>
        </is>
      </c>
    </row>
    <row r="351">
      <c r="A351" s="4" t="inlineStr">
        <is>
          <t>Minimum Interest Rate</t>
        </is>
      </c>
      <c r="I351" s="4" t="inlineStr">
        <is>
          <t>0.33%</t>
        </is>
      </c>
      <c r="J351" s="4" t="inlineStr">
        <is>
          <t>2.68%</t>
        </is>
      </c>
    </row>
    <row r="352">
      <c r="A352" s="3" t="inlineStr">
        <is>
          <t>Money Pool Participants Money Pool Activity And Authorized Borrowing Limits</t>
        </is>
      </c>
    </row>
    <row r="353">
      <c r="A353" s="4" t="inlineStr">
        <is>
          <t>Maximum Borrowings from Money Pool</t>
        </is>
      </c>
      <c r="I353" s="6" t="n">
        <v>125400000</v>
      </c>
    </row>
    <row r="354">
      <c r="A354" s="4" t="inlineStr">
        <is>
          <t>Maximum Loans to Money Pool</t>
        </is>
      </c>
      <c r="I354" s="5" t="n">
        <v>57100000</v>
      </c>
    </row>
    <row r="355">
      <c r="A355" s="4" t="inlineStr">
        <is>
          <t>Average Borrowings from Money Pool</t>
        </is>
      </c>
      <c r="I355" s="5" t="n">
        <v>66800000</v>
      </c>
    </row>
    <row r="356">
      <c r="A356" s="4" t="inlineStr">
        <is>
          <t>Average Loans to Money Pool</t>
        </is>
      </c>
      <c r="I356" s="5" t="n">
        <v>28400000</v>
      </c>
    </row>
    <row r="357">
      <c r="A357" s="4" t="inlineStr">
        <is>
          <t>Net Loans (Borrowings) to/from Money Pool</t>
        </is>
      </c>
      <c r="E357" s="6" t="n">
        <v>-106900000</v>
      </c>
      <c r="I357" s="5" t="n">
        <v>-106900000</v>
      </c>
    </row>
    <row r="358">
      <c r="A358" s="4" t="inlineStr">
        <is>
          <t>Authorized Short Term Borrowing Limit</t>
        </is>
      </c>
      <c r="I358" s="6" t="n">
        <v>300000000</v>
      </c>
    </row>
    <row r="359">
      <c r="A359" s="3" t="inlineStr">
        <is>
          <t>Average Interest Rates for Funds Borrowed From and Loaned to Money Pool</t>
        </is>
      </c>
    </row>
    <row r="360">
      <c r="A360" s="4" t="inlineStr">
        <is>
          <t>Average Interest Rate For Funds Borrowed</t>
        </is>
      </c>
      <c r="I360" s="4" t="inlineStr">
        <is>
          <t>1.71%</t>
        </is>
      </c>
      <c r="J360" s="4" t="inlineStr">
        <is>
          <t>2.85%</t>
        </is>
      </c>
    </row>
    <row r="361">
      <c r="A361" s="4" t="inlineStr">
        <is>
          <t>Average Interest Rate For Funds Loaned</t>
        </is>
      </c>
      <c r="I361" s="4" t="inlineStr">
        <is>
          <t>1.95%</t>
        </is>
      </c>
      <c r="J361" s="4" t="inlineStr">
        <is>
          <t>2.74%</t>
        </is>
      </c>
    </row>
    <row r="362">
      <c r="A362" s="4" t="inlineStr">
        <is>
          <t>Public Service Co Of Oklahoma [Member] | Other Long Term Debt [Member]</t>
        </is>
      </c>
    </row>
    <row r="363">
      <c r="A363" s="3" t="inlineStr">
        <is>
          <t>Long-term Debt and Other Securities Issued, Retired and Principal Payments Made</t>
        </is>
      </c>
    </row>
    <row r="364">
      <c r="A364" s="4" t="inlineStr">
        <is>
          <t>Repayments of Long-term Debt</t>
        </is>
      </c>
      <c r="I364" s="6" t="n">
        <v>200000</v>
      </c>
    </row>
    <row r="365">
      <c r="A365" s="4" t="inlineStr">
        <is>
          <t>Due Date</t>
        </is>
      </c>
      <c r="I365" s="4" t="inlineStr">
        <is>
          <t>2027</t>
        </is>
      </c>
    </row>
    <row r="366">
      <c r="A366" s="4" t="inlineStr">
        <is>
          <t>Interest Rate (Percentage)</t>
        </is>
      </c>
      <c r="E366" s="4" t="inlineStr">
        <is>
          <t>3.00%</t>
        </is>
      </c>
      <c r="I366" s="4" t="inlineStr">
        <is>
          <t>3.00%</t>
        </is>
      </c>
    </row>
    <row r="367">
      <c r="A367" s="4" t="inlineStr">
        <is>
          <t>Public Service Co Of Oklahoma [Member] | Pollution Control Bond [Member]</t>
        </is>
      </c>
    </row>
    <row r="368">
      <c r="A368" s="3" t="inlineStr">
        <is>
          <t>Long-term Debt and Other Securities Issued, Retired and Principal Payments Made</t>
        </is>
      </c>
    </row>
    <row r="369">
      <c r="A369" s="4" t="inlineStr">
        <is>
          <t>Repayments of Long-term Debt</t>
        </is>
      </c>
      <c r="I369" s="6" t="n">
        <v>12700000</v>
      </c>
    </row>
    <row r="370">
      <c r="A370" s="4" t="inlineStr">
        <is>
          <t>Due Date</t>
        </is>
      </c>
      <c r="I370" s="4" t="inlineStr">
        <is>
          <t>2020</t>
        </is>
      </c>
    </row>
    <row r="371">
      <c r="A371" s="4" t="inlineStr">
        <is>
          <t>Interest Rate (Percentage)</t>
        </is>
      </c>
      <c r="E371" s="4" t="inlineStr">
        <is>
          <t>4.45%</t>
        </is>
      </c>
      <c r="I371" s="4" t="inlineStr">
        <is>
          <t>4.45%</t>
        </is>
      </c>
    </row>
    <row r="372">
      <c r="A372" s="4" t="inlineStr">
        <is>
          <t>Southwestern Electric Power Co [Member]</t>
        </is>
      </c>
    </row>
    <row r="373">
      <c r="A373" s="3" t="inlineStr">
        <is>
          <t>Long-term Debt</t>
        </is>
      </c>
    </row>
    <row r="374">
      <c r="A374" s="4" t="inlineStr">
        <is>
          <t>Total Long-term Debt Outstanding</t>
        </is>
      </c>
      <c r="E374" s="6" t="n">
        <v>2638400000</v>
      </c>
      <c r="I374" s="6" t="n">
        <v>2638400000</v>
      </c>
      <c r="K374" s="5" t="n">
        <v>2655600000</v>
      </c>
    </row>
    <row r="375">
      <c r="A375" s="4" t="inlineStr">
        <is>
          <t>Long-term Debt Due Within One Year</t>
        </is>
      </c>
      <c r="E375" s="5" t="n">
        <v>6200000</v>
      </c>
      <c r="I375" s="5" t="n">
        <v>6200000</v>
      </c>
      <c r="K375" s="5" t="n">
        <v>121200000</v>
      </c>
    </row>
    <row r="376">
      <c r="A376" s="4" t="inlineStr">
        <is>
          <t>Long-term Debt</t>
        </is>
      </c>
      <c r="E376" s="5" t="n">
        <v>2632200000</v>
      </c>
      <c r="I376" s="5" t="n">
        <v>2632200000</v>
      </c>
      <c r="K376" s="5" t="n">
        <v>2534400000</v>
      </c>
    </row>
    <row r="377">
      <c r="A377" s="3" t="inlineStr">
        <is>
          <t>Long-term Debt and Other Securities Issued, Retired and Principal Payments Made</t>
        </is>
      </c>
    </row>
    <row r="378">
      <c r="A378" s="4" t="inlineStr">
        <is>
          <t>Repayments of Long-term Debt</t>
        </is>
      </c>
      <c r="I378" s="5" t="n">
        <v>18100000</v>
      </c>
      <c r="J378" s="6" t="n">
        <v>56600000</v>
      </c>
    </row>
    <row r="379">
      <c r="A379" s="3" t="inlineStr">
        <is>
          <t>Short-term Debt:</t>
        </is>
      </c>
    </row>
    <row r="380">
      <c r="A380" s="4" t="inlineStr">
        <is>
          <t>Notes Payable</t>
        </is>
      </c>
      <c r="E380" s="5" t="n">
        <v>37100000</v>
      </c>
      <c r="I380" s="5" t="n">
        <v>37100000</v>
      </c>
      <c r="K380" s="5" t="n">
        <v>18300000</v>
      </c>
    </row>
    <row r="381">
      <c r="A381" s="3" t="inlineStr">
        <is>
          <t>Accounts Receivable and Accrued Unbilled Revenues</t>
        </is>
      </c>
    </row>
    <row r="382">
      <c r="A382" s="4" t="inlineStr">
        <is>
          <t>Accounts Receivable and Accrued Unbilled Revenues</t>
        </is>
      </c>
      <c r="E382" s="5" t="n">
        <v>152800000</v>
      </c>
      <c r="I382" s="5" t="n">
        <v>152800000</v>
      </c>
      <c r="K382" s="6" t="n">
        <v>125200000</v>
      </c>
    </row>
    <row r="383">
      <c r="A383" s="3" t="inlineStr">
        <is>
          <t>Proceeds from Sale of Receivables</t>
        </is>
      </c>
    </row>
    <row r="384">
      <c r="A384" s="4" t="inlineStr">
        <is>
          <t>Proceeds from Sale of Receivables to AEP Credit</t>
        </is>
      </c>
      <c r="E384" s="5" t="n">
        <v>381400000</v>
      </c>
      <c r="G384" s="5" t="n">
        <v>394500000</v>
      </c>
      <c r="I384" s="6" t="n">
        <v>747000000</v>
      </c>
      <c r="J384" s="5" t="n">
        <v>766400000</v>
      </c>
    </row>
    <row r="385">
      <c r="A385" s="3" t="inlineStr">
        <is>
          <t>Financing Activities (Textuals)</t>
        </is>
      </c>
    </row>
    <row r="386">
      <c r="A386" s="4" t="inlineStr">
        <is>
          <t>Maximum Percentage Debt to Capitalization</t>
        </is>
      </c>
      <c r="I386" s="4" t="inlineStr">
        <is>
          <t>67.50%</t>
        </is>
      </c>
    </row>
    <row r="387">
      <c r="A387" s="4" t="inlineStr">
        <is>
          <t>Southwestern Electric Power Co [Member] | Servicing Contracts [Member]</t>
        </is>
      </c>
    </row>
    <row r="388">
      <c r="A388" s="3" t="inlineStr">
        <is>
          <t>Fees Paid to AEP Credit for Customer Accounts Receivable Sold</t>
        </is>
      </c>
    </row>
    <row r="389">
      <c r="A389" s="4" t="inlineStr">
        <is>
          <t>Fees Paid to AEP Credit for Customer Accounts Receivable Sold</t>
        </is>
      </c>
      <c r="E389" s="5" t="n">
        <v>1900000</v>
      </c>
      <c r="G389" s="6" t="n">
        <v>3400000</v>
      </c>
      <c r="I389" s="6" t="n">
        <v>4000000</v>
      </c>
      <c r="J389" s="6" t="n">
        <v>6000000</v>
      </c>
    </row>
    <row r="390">
      <c r="A390" s="4" t="inlineStr">
        <is>
          <t>Southwestern Electric Power Co [Member] | Utility [Member]</t>
        </is>
      </c>
    </row>
    <row r="391">
      <c r="A391" s="4" t="inlineStr">
        <is>
          <t>Maximum Interest Rate</t>
        </is>
      </c>
      <c r="I391" s="4" t="inlineStr">
        <is>
          <t>2.70%</t>
        </is>
      </c>
      <c r="J391" s="4" t="inlineStr">
        <is>
          <t>3.02%</t>
        </is>
      </c>
    </row>
    <row r="392">
      <c r="A392" s="4" t="inlineStr">
        <is>
          <t>Minimum Interest Rate</t>
        </is>
      </c>
      <c r="I392" s="4" t="inlineStr">
        <is>
          <t>0.33%</t>
        </is>
      </c>
      <c r="J392" s="4" t="inlineStr">
        <is>
          <t>2.68%</t>
        </is>
      </c>
    </row>
    <row r="393">
      <c r="A393" s="3" t="inlineStr">
        <is>
          <t>Money Pool Participants Money Pool Activity And Authorized Borrowing Limits</t>
        </is>
      </c>
    </row>
    <row r="394">
      <c r="A394" s="4" t="inlineStr">
        <is>
          <t>Maximum Borrowings from Money Pool</t>
        </is>
      </c>
      <c r="I394" s="6" t="n">
        <v>178900000</v>
      </c>
    </row>
    <row r="395">
      <c r="A395" s="4" t="inlineStr">
        <is>
          <t>Maximum Loans to Money Pool</t>
        </is>
      </c>
      <c r="I395" s="5" t="n">
        <v>0</v>
      </c>
    </row>
    <row r="396">
      <c r="A396" s="4" t="inlineStr">
        <is>
          <t>Average Borrowings from Money Pool</t>
        </is>
      </c>
      <c r="I396" s="5" t="n">
        <v>129300000</v>
      </c>
    </row>
    <row r="397">
      <c r="A397" s="4" t="inlineStr">
        <is>
          <t>Average Loans to Money Pool</t>
        </is>
      </c>
      <c r="I397" s="5" t="n">
        <v>0</v>
      </c>
    </row>
    <row r="398">
      <c r="A398" s="4" t="inlineStr">
        <is>
          <t>Net Loans (Borrowings) to/from Money Pool</t>
        </is>
      </c>
      <c r="E398" s="5" t="n">
        <v>-130400000</v>
      </c>
      <c r="I398" s="5" t="n">
        <v>-130400000</v>
      </c>
    </row>
    <row r="399">
      <c r="A399" s="4" t="inlineStr">
        <is>
          <t>Authorized Short Term Borrowing Limit</t>
        </is>
      </c>
      <c r="I399" s="6" t="n">
        <v>350000000</v>
      </c>
    </row>
    <row r="400">
      <c r="A400" s="3" t="inlineStr">
        <is>
          <t>Average Interest Rates for Funds Borrowed From and Loaned to Money Pool</t>
        </is>
      </c>
    </row>
    <row r="401">
      <c r="A401" s="4" t="inlineStr">
        <is>
          <t>Average Interest Rate For Funds Borrowed</t>
        </is>
      </c>
      <c r="I401" s="4" t="inlineStr">
        <is>
          <t>1.87%</t>
        </is>
      </c>
      <c r="J401" s="4" t="inlineStr">
        <is>
          <t>2.77%</t>
        </is>
      </c>
    </row>
    <row r="402">
      <c r="A402" s="4" t="inlineStr">
        <is>
          <t>Average Interest Rate For Funds Loaned</t>
        </is>
      </c>
      <c r="I402" s="4" t="inlineStr">
        <is>
          <t>0.00%</t>
        </is>
      </c>
      <c r="J402" s="4" t="inlineStr">
        <is>
          <t>2.97%</t>
        </is>
      </c>
    </row>
    <row r="403">
      <c r="A403" s="4" t="inlineStr">
        <is>
          <t>Southwestern Electric Power Co [Member] | Nonutility [Member]</t>
        </is>
      </c>
    </row>
    <row r="404">
      <c r="A404" s="3" t="inlineStr">
        <is>
          <t>Money Pool Participants Money Pool Activity And Authorized Borrowing Limits</t>
        </is>
      </c>
    </row>
    <row r="405">
      <c r="A405" s="4" t="inlineStr">
        <is>
          <t>Maximum Loans to Money Pool</t>
        </is>
      </c>
      <c r="I405" s="6" t="n">
        <v>2100000</v>
      </c>
    </row>
    <row r="406">
      <c r="A406" s="4" t="inlineStr">
        <is>
          <t>Average Loans to Money Pool</t>
        </is>
      </c>
      <c r="I406" s="5" t="n">
        <v>2100000</v>
      </c>
    </row>
    <row r="407">
      <c r="A407" s="4" t="inlineStr">
        <is>
          <t>Net Loans (Borrowings) to/from Money Pool</t>
        </is>
      </c>
      <c r="E407" s="6" t="n">
        <v>2100000</v>
      </c>
      <c r="I407" s="6" t="n">
        <v>2100000</v>
      </c>
    </row>
    <row r="408">
      <c r="A408" s="3" t="inlineStr">
        <is>
          <t>Maximum and Minimum Interest Rates</t>
        </is>
      </c>
    </row>
    <row r="409">
      <c r="A409" s="4" t="inlineStr">
        <is>
          <t>Maximum Interest Rate For Funds Loaned</t>
        </is>
      </c>
      <c r="I409" s="4" t="inlineStr">
        <is>
          <t>2.70%</t>
        </is>
      </c>
      <c r="J409" s="4" t="inlineStr">
        <is>
          <t>3.02%</t>
        </is>
      </c>
    </row>
    <row r="410">
      <c r="A410" s="4" t="inlineStr">
        <is>
          <t>Minimum Interest Rate for Funds Loaned</t>
        </is>
      </c>
      <c r="I410" s="4" t="inlineStr">
        <is>
          <t>0.33%</t>
        </is>
      </c>
      <c r="J410" s="4" t="inlineStr">
        <is>
          <t>2.68%</t>
        </is>
      </c>
    </row>
    <row r="411">
      <c r="A411" s="3" t="inlineStr">
        <is>
          <t>Average Interest Rates for Funds Borrowed From and Loaned to Money Pool</t>
        </is>
      </c>
    </row>
    <row r="412">
      <c r="A412" s="4" t="inlineStr">
        <is>
          <t>Average Interest Rate For Funds Loaned</t>
        </is>
      </c>
      <c r="I412" s="4" t="inlineStr">
        <is>
          <t>1.87%</t>
        </is>
      </c>
      <c r="J412" s="4" t="inlineStr">
        <is>
          <t>2.81%</t>
        </is>
      </c>
    </row>
    <row r="413">
      <c r="A413" s="4" t="inlineStr">
        <is>
          <t>Southwestern Electric Power Co [Member] | Notes Payable, Other Payables [Member]</t>
        </is>
      </c>
    </row>
    <row r="414">
      <c r="A414" s="3" t="inlineStr">
        <is>
          <t>Long-term Debt and Other Securities Issued, Retired and Principal Payments Made</t>
        </is>
      </c>
    </row>
    <row r="415">
      <c r="A415" s="4" t="inlineStr">
        <is>
          <t>Repayments of Long-term Debt</t>
        </is>
      </c>
      <c r="I415" s="6" t="n">
        <v>1600000</v>
      </c>
    </row>
    <row r="416">
      <c r="A416" s="4" t="inlineStr">
        <is>
          <t>Due Date</t>
        </is>
      </c>
      <c r="I416" s="4" t="inlineStr">
        <is>
          <t>2032</t>
        </is>
      </c>
    </row>
    <row r="417">
      <c r="A417" s="4" t="inlineStr">
        <is>
          <t>Interest Rate (Percentage)</t>
        </is>
      </c>
      <c r="E417" s="4" t="inlineStr">
        <is>
          <t>4.58%</t>
        </is>
      </c>
      <c r="I417" s="4" t="inlineStr">
        <is>
          <t>4.58%</t>
        </is>
      </c>
    </row>
    <row r="418">
      <c r="A418" s="4" t="inlineStr">
        <is>
          <t>Southwestern Electric Power Co [Member] | Other Long Term Debt [Member]</t>
        </is>
      </c>
    </row>
    <row r="419">
      <c r="A419" s="3" t="inlineStr">
        <is>
          <t>Long-term Debt and Other Securities Issued, Retired and Principal Payments Made</t>
        </is>
      </c>
    </row>
    <row r="420">
      <c r="A420" s="4" t="inlineStr">
        <is>
          <t>Repayments of Long-term Debt</t>
        </is>
      </c>
      <c r="I420" s="6" t="n">
        <v>15000000</v>
      </c>
    </row>
    <row r="421">
      <c r="A421" s="4" t="inlineStr">
        <is>
          <t>Due Date</t>
        </is>
      </c>
      <c r="I421" s="4" t="inlineStr">
        <is>
          <t>2020</t>
        </is>
      </c>
    </row>
    <row r="422">
      <c r="A422" s="4" t="inlineStr">
        <is>
          <t>Interest Rate (Variable)</t>
        </is>
      </c>
      <c r="I422" s="4" t="inlineStr">
        <is>
          <t>Variable</t>
        </is>
      </c>
    </row>
    <row r="423">
      <c r="A423" s="4" t="inlineStr">
        <is>
          <t>Southwestern Electric Power Co [Member] | Other Long Term Debt Two [Member]</t>
        </is>
      </c>
    </row>
    <row r="424">
      <c r="A424" s="3" t="inlineStr">
        <is>
          <t>Long-term Debt and Other Securities Issued, Retired and Principal Payments Made</t>
        </is>
      </c>
    </row>
    <row r="425">
      <c r="A425" s="4" t="inlineStr">
        <is>
          <t>Repayments of Long-term Debt</t>
        </is>
      </c>
      <c r="I425" s="6" t="n">
        <v>1500000</v>
      </c>
    </row>
    <row r="426">
      <c r="A426" s="4" t="inlineStr">
        <is>
          <t>Due Date</t>
        </is>
      </c>
      <c r="I426" s="4" t="inlineStr">
        <is>
          <t>2028</t>
        </is>
      </c>
    </row>
    <row r="427">
      <c r="A427" s="4" t="inlineStr">
        <is>
          <t>Interest Rate (Percentage)</t>
        </is>
      </c>
      <c r="E427" s="4" t="inlineStr">
        <is>
          <t>4.68%</t>
        </is>
      </c>
      <c r="I427" s="4" t="inlineStr">
        <is>
          <t>4.68%</t>
        </is>
      </c>
    </row>
    <row r="428">
      <c r="A428" s="4" t="inlineStr">
        <is>
          <t>Southwestern Electric Power Co [Member] | Loans Payable [Member]</t>
        </is>
      </c>
    </row>
    <row r="429">
      <c r="A429" s="3" t="inlineStr">
        <is>
          <t>Short-term Debt:</t>
        </is>
      </c>
    </row>
    <row r="430">
      <c r="A430" s="4" t="inlineStr">
        <is>
          <t>Weighted Average Interest Rate</t>
        </is>
      </c>
      <c r="B430" s="4" t="inlineStr">
        <is>
          <t>[6]</t>
        </is>
      </c>
      <c r="E430" s="4" t="inlineStr">
        <is>
          <t>2.35%</t>
        </is>
      </c>
      <c r="I430" s="4" t="inlineStr">
        <is>
          <t>2.35%</t>
        </is>
      </c>
      <c r="K430" s="4" t="inlineStr">
        <is>
          <t>3.29%</t>
        </is>
      </c>
    </row>
    <row r="431">
      <c r="A431" s="4" t="inlineStr">
        <is>
          <t>Kentucky Power Co [Member] | Other Long Term Debt [Member]</t>
        </is>
      </c>
    </row>
    <row r="432">
      <c r="A432" s="3" t="inlineStr">
        <is>
          <t>Long-term Debt and Other Securities Issued, Retired and Principal Payments Made</t>
        </is>
      </c>
    </row>
    <row r="433">
      <c r="A433" s="4" t="inlineStr">
        <is>
          <t>Proceeds from Issuance of Debt</t>
        </is>
      </c>
      <c r="B433" s="4" t="inlineStr">
        <is>
          <t>[3]</t>
        </is>
      </c>
      <c r="I433" s="6" t="n">
        <v>125000000</v>
      </c>
    </row>
    <row r="434">
      <c r="A434" s="4" t="inlineStr">
        <is>
          <t>Due Date</t>
        </is>
      </c>
      <c r="I434" s="4" t="inlineStr">
        <is>
          <t>2022</t>
        </is>
      </c>
    </row>
    <row r="435">
      <c r="A435" s="4" t="inlineStr">
        <is>
          <t>Interest Rate (Variable)</t>
        </is>
      </c>
      <c r="I435" s="4" t="inlineStr">
        <is>
          <t>Variable</t>
        </is>
      </c>
    </row>
    <row r="436">
      <c r="A436" s="4" t="inlineStr">
        <is>
          <t>Transource Energy [Member] | Other Long Term Debt [Member]</t>
        </is>
      </c>
    </row>
    <row r="437">
      <c r="A437" s="3" t="inlineStr">
        <is>
          <t>Long-term Debt and Other Securities Issued, Retired and Principal Payments Made</t>
        </is>
      </c>
    </row>
    <row r="438">
      <c r="A438" s="4" t="inlineStr">
        <is>
          <t>Proceeds from Issuance of Debt</t>
        </is>
      </c>
      <c r="B438" s="4" t="inlineStr">
        <is>
          <t>[3]</t>
        </is>
      </c>
      <c r="I438" s="6" t="n">
        <v>7100000</v>
      </c>
    </row>
    <row r="439">
      <c r="A439" s="4" t="inlineStr">
        <is>
          <t>Due Date</t>
        </is>
      </c>
      <c r="I439" s="4" t="inlineStr">
        <is>
          <t>2023</t>
        </is>
      </c>
    </row>
    <row r="440">
      <c r="A440" s="4" t="inlineStr">
        <is>
          <t>Interest Rate (Variable)</t>
        </is>
      </c>
      <c r="I440" s="4" t="inlineStr">
        <is>
          <t>Variable</t>
        </is>
      </c>
    </row>
    <row r="441">
      <c r="A441" s="4" t="inlineStr">
        <is>
          <t>Transource Energy [Member] | Other Long Term Debt [Member] | Subsequent Event [Member]</t>
        </is>
      </c>
    </row>
    <row r="442">
      <c r="A442" s="3" t="inlineStr">
        <is>
          <t>Long-term Debt and Other Securities Issued, Retired and Principal Payments Made</t>
        </is>
      </c>
    </row>
    <row r="443">
      <c r="A443" s="4" t="inlineStr">
        <is>
          <t>Proceeds from Issuance of Debt</t>
        </is>
      </c>
      <c r="D443" s="6" t="n">
        <v>3000000</v>
      </c>
    </row>
    <row r="444">
      <c r="A444" s="4" t="inlineStr">
        <is>
          <t>Due Date</t>
        </is>
      </c>
      <c r="D444" s="4" t="inlineStr">
        <is>
          <t>2023</t>
        </is>
      </c>
    </row>
    <row r="445">
      <c r="A445" s="4" t="inlineStr">
        <is>
          <t>Transource Energy [Member] | Other Long Term Debt Two [Member]</t>
        </is>
      </c>
    </row>
    <row r="446">
      <c r="A446" s="3" t="inlineStr">
        <is>
          <t>Long-term Debt and Other Securities Issued, Retired and Principal Payments Made</t>
        </is>
      </c>
    </row>
    <row r="447">
      <c r="A447" s="4" t="inlineStr">
        <is>
          <t>Repayments of Long-term Debt</t>
        </is>
      </c>
      <c r="I447" s="6" t="n">
        <v>148600000</v>
      </c>
    </row>
    <row r="448">
      <c r="A448" s="4" t="inlineStr">
        <is>
          <t>Due Date</t>
        </is>
      </c>
      <c r="I448" s="4" t="inlineStr">
        <is>
          <t>2023</t>
        </is>
      </c>
    </row>
    <row r="449">
      <c r="A449" s="4" t="inlineStr">
        <is>
          <t>Interest Rate (Variable)</t>
        </is>
      </c>
      <c r="I449" s="4" t="inlineStr">
        <is>
          <t>Variable</t>
        </is>
      </c>
    </row>
    <row r="450">
      <c r="A450" s="4" t="inlineStr">
        <is>
          <t>Transource Energy [Member] | Senior Unsecured Notes [Member]</t>
        </is>
      </c>
    </row>
    <row r="451">
      <c r="A451" s="3" t="inlineStr">
        <is>
          <t>Long-term Debt and Other Securities Issued, Retired and Principal Payments Made</t>
        </is>
      </c>
    </row>
    <row r="452">
      <c r="A452" s="4" t="inlineStr">
        <is>
          <t>Proceeds from Issuance of Debt</t>
        </is>
      </c>
      <c r="B452" s="4" t="inlineStr">
        <is>
          <t>[3]</t>
        </is>
      </c>
      <c r="I452" s="6" t="n">
        <v>150000000</v>
      </c>
    </row>
    <row r="453">
      <c r="A453" s="4" t="inlineStr">
        <is>
          <t>Due Date</t>
        </is>
      </c>
      <c r="I453" s="4" t="inlineStr">
        <is>
          <t>2050</t>
        </is>
      </c>
    </row>
    <row r="454">
      <c r="A454" s="4" t="inlineStr">
        <is>
          <t>Interest Rate (Percentage)</t>
        </is>
      </c>
      <c r="E454" s="4" t="inlineStr">
        <is>
          <t>2.75%</t>
        </is>
      </c>
      <c r="I454" s="4" t="inlineStr">
        <is>
          <t>2.75%</t>
        </is>
      </c>
    </row>
    <row r="455">
      <c r="A455" s="4" t="inlineStr">
        <is>
          <t>Maximum [Member]</t>
        </is>
      </c>
    </row>
    <row r="456">
      <c r="A456" s="3" t="inlineStr">
        <is>
          <t>Financing Activities (Textuals)</t>
        </is>
      </c>
    </row>
    <row r="457">
      <c r="A457" s="4" t="inlineStr">
        <is>
          <t>AEP Share Price for Equity Unit Conversion</t>
        </is>
      </c>
      <c r="E457" s="9" t="n">
        <v>99.58</v>
      </c>
      <c r="I457" s="9" t="n">
        <v>99.58</v>
      </c>
    </row>
    <row r="458">
      <c r="A458" s="4" t="inlineStr">
        <is>
          <t>Shares Per Equity Unit</t>
        </is>
      </c>
      <c r="E458" s="11" t="n">
        <v>0.6026</v>
      </c>
      <c r="I458" s="11" t="n">
        <v>0.6026</v>
      </c>
    </row>
    <row r="459">
      <c r="A459" s="4" t="inlineStr">
        <is>
          <t>Minimum [Member]</t>
        </is>
      </c>
    </row>
    <row r="460">
      <c r="A460" s="3" t="inlineStr">
        <is>
          <t>Financing Activities (Textuals)</t>
        </is>
      </c>
    </row>
    <row r="461">
      <c r="A461" s="4" t="inlineStr">
        <is>
          <t>AEP Share Price for Equity Unit Conversion</t>
        </is>
      </c>
      <c r="E461" s="9" t="n">
        <v>82.98</v>
      </c>
      <c r="I461" s="9" t="n">
        <v>82.98</v>
      </c>
    </row>
    <row r="462">
      <c r="A462" s="4" t="inlineStr">
        <is>
          <t>Shares Per Equity Unit</t>
        </is>
      </c>
      <c r="E462" s="11" t="n">
        <v>0.5021</v>
      </c>
      <c r="I462" s="11" t="n">
        <v>0.5021</v>
      </c>
    </row>
    <row r="463">
      <c r="A463" s="4" t="inlineStr">
        <is>
          <t>Retained Earnings [Member]</t>
        </is>
      </c>
    </row>
    <row r="464">
      <c r="A464" s="3" t="inlineStr">
        <is>
          <t>Financing Activities (Textuals)</t>
        </is>
      </c>
    </row>
    <row r="465">
      <c r="A465" s="4" t="inlineStr">
        <is>
          <t>Stockholders' Equity, Other</t>
        </is>
      </c>
      <c r="J465" s="6" t="n">
        <v>62000000</v>
      </c>
    </row>
    <row r="466"/>
    <row r="467">
      <c r="A467" s="4" t="inlineStr">
        <is>
          <t>[1]</t>
        </is>
      </c>
      <c r="B467" s="4" t="inlineStr">
        <is>
          <t>Pursuant to the Nuclear Waste Policy Act of 1982, I&amp;amp;M, a nuclear licensee, has an obligation to the United States Department of Energy for SNF disposal.  The obligation includes a one-time fee for nuclear fuel consumed prior to April 7, 1983.  Trust fund assets related to this obligation were $326 million and $323 million as of June 30, 2020 and December 31, 2019, respectively, and are included in Spent Nuclear Fuel and Decommissioning Trusts on the balance sheets.</t>
        </is>
      </c>
    </row>
    <row r="468">
      <c r="A468" s="4" t="inlineStr">
        <is>
          <t>[2]</t>
        </is>
      </c>
      <c r="B468" s="4" t="inlineStr">
        <is>
          <t>See “Equity Units” section below for additional information.</t>
        </is>
      </c>
    </row>
    <row r="469">
      <c r="A469" s="4" t="inlineStr">
        <is>
          <t>[3]</t>
        </is>
      </c>
      <c r="B469" s="4" t="inlineStr">
        <is>
          <t>Amounts indicated on the statements of cash flows are net of issuance costs and premium or discount and will not tie to the issuance amounts.</t>
        </is>
      </c>
    </row>
    <row r="470">
      <c r="A470" s="4" t="inlineStr">
        <is>
          <t>[4]</t>
        </is>
      </c>
      <c r="B470" s="4" t="inlineStr">
        <is>
          <t>Amount of securitized debt for receivables as accounted for under the “Transfers and Servicing” accounting guidance.</t>
        </is>
      </c>
    </row>
    <row r="471">
      <c r="A471" s="4" t="inlineStr">
        <is>
          <t>[5]</t>
        </is>
      </c>
      <c r="B471" s="4" t="inlineStr">
        <is>
          <t>Principal amount of loan shall not bear interest if paid in full by the maturity date.  Unpaid principal after the maturity date will accrue interest of 2% per annum beginning the first day after the maturity date until all outstanding principal is paid.</t>
        </is>
      </c>
    </row>
    <row r="472">
      <c r="A472" s="4" t="inlineStr">
        <is>
          <t>[6]</t>
        </is>
      </c>
      <c r="B472" s="4" t="inlineStr">
        <is>
          <t>Weighted-average rate.</t>
        </is>
      </c>
    </row>
    <row r="473">
      <c r="A473" s="4" t="inlineStr">
        <is>
          <t>[7]</t>
        </is>
      </c>
      <c r="B473" s="4" t="inlineStr">
        <is>
          <t>Amount represents the combined authorized short-term borrowing limit the State Transcos have from FERC or state regulatory commissions.</t>
        </is>
      </c>
    </row>
    <row r="474">
      <c r="A474" s="4" t="inlineStr">
        <is>
          <t>[8]</t>
        </is>
      </c>
      <c r="B474" s="4" t="inlineStr">
        <is>
          <t>Amount represents the combined authorized short-term borrowing limit the State Transcos have from FERC or state regulatory commissions.</t>
        </is>
      </c>
    </row>
  </sheetData>
  <mergeCells count="10">
    <mergeCell ref="A1:B1"/>
    <mergeCell ref="A466:J466"/>
    <mergeCell ref="B467:J467"/>
    <mergeCell ref="B468:J468"/>
    <mergeCell ref="B469:J469"/>
    <mergeCell ref="B470:J470"/>
    <mergeCell ref="B471:J471"/>
    <mergeCell ref="B472:J472"/>
    <mergeCell ref="B473:J473"/>
    <mergeCell ref="B474:J4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6" customWidth="1" min="3" max="3"/>
    <col width="21" customWidth="1" min="4" max="4"/>
  </cols>
  <sheetData>
    <row r="1">
      <c r="A1" s="1" t="inlineStr">
        <is>
          <t>Property, Plant and Equipment (Details) $ in Millions</t>
        </is>
      </c>
      <c r="B1" s="2" t="inlineStr">
        <is>
          <t>6 Months Ended</t>
        </is>
      </c>
    </row>
    <row r="2">
      <c r="B2" s="2" t="inlineStr">
        <is>
          <t>Jun. 30, 2020USD ($)</t>
        </is>
      </c>
      <c r="D2" s="2" t="inlineStr">
        <is>
          <t>Dec. 31, 2019USD ($)</t>
        </is>
      </c>
    </row>
    <row r="3">
      <c r="A3" s="3" t="inlineStr">
        <is>
          <t>Asset Retirement Obligations (ARO)</t>
        </is>
      </c>
    </row>
    <row r="4">
      <c r="A4" s="4" t="inlineStr">
        <is>
          <t>Beginning Balance</t>
        </is>
      </c>
      <c r="B4" s="7" t="n">
        <v>2418.9</v>
      </c>
      <c r="C4" s="4" t="inlineStr">
        <is>
          <t>[1],[2],[3],[4]</t>
        </is>
      </c>
    </row>
    <row r="5">
      <c r="A5" s="4" t="inlineStr">
        <is>
          <t>Accretion Expense</t>
        </is>
      </c>
      <c r="B5" s="8" t="n">
        <v>50.8</v>
      </c>
      <c r="C5" s="4" t="inlineStr">
        <is>
          <t>[1],[2],[3],[4]</t>
        </is>
      </c>
    </row>
    <row r="6">
      <c r="A6" s="4" t="inlineStr">
        <is>
          <t>Liabilities Incurred</t>
        </is>
      </c>
      <c r="B6" s="8" t="n">
        <v>0.2</v>
      </c>
      <c r="C6" s="4" t="inlineStr">
        <is>
          <t>[1],[2],[3],[4]</t>
        </is>
      </c>
    </row>
    <row r="7">
      <c r="A7" s="4" t="inlineStr">
        <is>
          <t>Liabilities Settled</t>
        </is>
      </c>
      <c r="B7" s="8" t="n">
        <v>-129.9</v>
      </c>
      <c r="C7" s="4" t="inlineStr">
        <is>
          <t>[1],[2],[3],[4]</t>
        </is>
      </c>
    </row>
    <row r="8">
      <c r="A8" s="4" t="inlineStr">
        <is>
          <t>Asset Retirement Obligation, Revision of Estimate</t>
        </is>
      </c>
      <c r="B8" s="8" t="n">
        <v>204.3</v>
      </c>
      <c r="C8" s="4" t="inlineStr">
        <is>
          <t>[1],[2],[3],[4]</t>
        </is>
      </c>
    </row>
    <row r="9">
      <c r="A9" s="4" t="inlineStr">
        <is>
          <t>Ending Balance</t>
        </is>
      </c>
      <c r="B9" s="8" t="n">
        <v>2544.3</v>
      </c>
      <c r="C9" s="4" t="inlineStr">
        <is>
          <t>[1],[2],[3],[4]</t>
        </is>
      </c>
    </row>
    <row r="10">
      <c r="A10" s="4" t="inlineStr">
        <is>
          <t>AEP Texas Inc. [Member]</t>
        </is>
      </c>
    </row>
    <row r="11">
      <c r="A11" s="3" t="inlineStr">
        <is>
          <t>Asset Retirement Obligations (ARO)</t>
        </is>
      </c>
    </row>
    <row r="12">
      <c r="A12" s="4" t="inlineStr">
        <is>
          <t>Beginning Balance</t>
        </is>
      </c>
      <c r="B12" s="8" t="n">
        <v>29.1</v>
      </c>
      <c r="C12" s="4" t="inlineStr">
        <is>
          <t>[2],[3]</t>
        </is>
      </c>
    </row>
    <row r="13">
      <c r="A13" s="4" t="inlineStr">
        <is>
          <t>Accretion Expense</t>
        </is>
      </c>
      <c r="B13" s="8" t="n">
        <v>0.6</v>
      </c>
      <c r="C13" s="4" t="inlineStr">
        <is>
          <t>[2],[3]</t>
        </is>
      </c>
    </row>
    <row r="14">
      <c r="A14" s="4" t="inlineStr">
        <is>
          <t>Liabilities Incurred</t>
        </is>
      </c>
      <c r="B14" s="5" t="n">
        <v>0</v>
      </c>
      <c r="C14" s="4" t="inlineStr">
        <is>
          <t>[2],[3]</t>
        </is>
      </c>
    </row>
    <row r="15">
      <c r="A15" s="4" t="inlineStr">
        <is>
          <t>Liabilities Settled</t>
        </is>
      </c>
      <c r="B15" s="5" t="n">
        <v>0</v>
      </c>
      <c r="C15" s="4" t="inlineStr">
        <is>
          <t>[2],[3]</t>
        </is>
      </c>
    </row>
    <row r="16">
      <c r="A16" s="4" t="inlineStr">
        <is>
          <t>Asset Retirement Obligation, Revision of Estimate</t>
        </is>
      </c>
      <c r="B16" s="8" t="n">
        <v>-16.8</v>
      </c>
      <c r="C16" s="4" t="inlineStr">
        <is>
          <t>[2],[3]</t>
        </is>
      </c>
    </row>
    <row r="17">
      <c r="A17" s="4" t="inlineStr">
        <is>
          <t>Ending Balance</t>
        </is>
      </c>
      <c r="B17" s="8" t="n">
        <v>12.9</v>
      </c>
      <c r="C17" s="4" t="inlineStr">
        <is>
          <t>[2],[3]</t>
        </is>
      </c>
    </row>
    <row r="18">
      <c r="A18" s="4" t="inlineStr">
        <is>
          <t>Appalachian Power Co [Member]</t>
        </is>
      </c>
    </row>
    <row r="19">
      <c r="A19" s="3" t="inlineStr">
        <is>
          <t>Asset Retirement Obligations (ARO)</t>
        </is>
      </c>
    </row>
    <row r="20">
      <c r="A20" s="4" t="inlineStr">
        <is>
          <t>Beginning Balance</t>
        </is>
      </c>
      <c r="B20" s="8" t="n">
        <v>111.1</v>
      </c>
      <c r="C20" s="4" t="inlineStr">
        <is>
          <t>[2],[3]</t>
        </is>
      </c>
    </row>
    <row r="21">
      <c r="A21" s="4" t="inlineStr">
        <is>
          <t>Accretion Expense</t>
        </is>
      </c>
      <c r="B21" s="8" t="n">
        <v>2.8</v>
      </c>
      <c r="C21" s="4" t="inlineStr">
        <is>
          <t>[2],[3]</t>
        </is>
      </c>
    </row>
    <row r="22">
      <c r="A22" s="4" t="inlineStr">
        <is>
          <t>Liabilities Incurred</t>
        </is>
      </c>
      <c r="B22" s="5" t="n">
        <v>0</v>
      </c>
      <c r="C22" s="4" t="inlineStr">
        <is>
          <t>[2],[3]</t>
        </is>
      </c>
    </row>
    <row r="23">
      <c r="A23" s="4" t="inlineStr">
        <is>
          <t>Liabilities Settled</t>
        </is>
      </c>
      <c r="B23" s="8" t="n">
        <v>-2.7</v>
      </c>
      <c r="C23" s="4" t="inlineStr">
        <is>
          <t>[2],[3]</t>
        </is>
      </c>
    </row>
    <row r="24">
      <c r="A24" s="4" t="inlineStr">
        <is>
          <t>Asset Retirement Obligation, Revision of Estimate</t>
        </is>
      </c>
      <c r="B24" s="8" t="n">
        <v>199.8</v>
      </c>
      <c r="C24" s="4" t="inlineStr">
        <is>
          <t>[2],[3]</t>
        </is>
      </c>
    </row>
    <row r="25">
      <c r="A25" s="4" t="inlineStr">
        <is>
          <t>Ending Balance</t>
        </is>
      </c>
      <c r="B25" s="5" t="n">
        <v>311</v>
      </c>
      <c r="C25" s="4" t="inlineStr">
        <is>
          <t>[2],[3]</t>
        </is>
      </c>
    </row>
    <row r="26">
      <c r="A26" s="4" t="inlineStr">
        <is>
          <t>Indiana Michigan Power Co [Member]</t>
        </is>
      </c>
    </row>
    <row r="27">
      <c r="A27" s="3" t="inlineStr">
        <is>
          <t>Property, Plant and Equipment (Textuals)</t>
        </is>
      </c>
    </row>
    <row r="28">
      <c r="A28" s="4" t="inlineStr">
        <is>
          <t>Asset Retirement Obligations (ARO) Liability for Nuclear Decommissioning of the Cook Plant</t>
        </is>
      </c>
      <c r="B28" s="5" t="n">
        <v>1760</v>
      </c>
      <c r="D28" s="6" t="n">
        <v>1730</v>
      </c>
    </row>
    <row r="29">
      <c r="A29" s="4" t="inlineStr">
        <is>
          <t>Public Service Co Of Oklahoma [Member]</t>
        </is>
      </c>
    </row>
    <row r="30">
      <c r="A30" s="3" t="inlineStr">
        <is>
          <t>Asset Retirement Obligations (ARO)</t>
        </is>
      </c>
    </row>
    <row r="31">
      <c r="A31" s="4" t="inlineStr">
        <is>
          <t>Beginning Balance</t>
        </is>
      </c>
      <c r="B31" s="8" t="n">
        <v>52.2</v>
      </c>
      <c r="C31" s="4" t="inlineStr">
        <is>
          <t>[2],[3]</t>
        </is>
      </c>
    </row>
    <row r="32">
      <c r="A32" s="4" t="inlineStr">
        <is>
          <t>Accretion Expense</t>
        </is>
      </c>
      <c r="B32" s="8" t="n">
        <v>1.5</v>
      </c>
      <c r="C32" s="4" t="inlineStr">
        <is>
          <t>[2],[3]</t>
        </is>
      </c>
    </row>
    <row r="33">
      <c r="A33" s="4" t="inlineStr">
        <is>
          <t>Liabilities Incurred</t>
        </is>
      </c>
      <c r="B33" s="5" t="n">
        <v>0</v>
      </c>
      <c r="C33" s="4" t="inlineStr">
        <is>
          <t>[2],[3]</t>
        </is>
      </c>
    </row>
    <row r="34">
      <c r="A34" s="4" t="inlineStr">
        <is>
          <t>Liabilities Settled</t>
        </is>
      </c>
      <c r="B34" s="5" t="n">
        <v>0</v>
      </c>
      <c r="C34" s="4" t="inlineStr">
        <is>
          <t>[2],[3]</t>
        </is>
      </c>
    </row>
    <row r="35">
      <c r="A35" s="4" t="inlineStr">
        <is>
          <t>Asset Retirement Obligation, Revision of Estimate</t>
        </is>
      </c>
      <c r="B35" s="8" t="n">
        <v>-4.8</v>
      </c>
      <c r="C35" s="4" t="inlineStr">
        <is>
          <t>[2],[3]</t>
        </is>
      </c>
    </row>
    <row r="36">
      <c r="A36" s="4" t="inlineStr">
        <is>
          <t>Ending Balance</t>
        </is>
      </c>
      <c r="B36" s="8" t="n">
        <v>48.9</v>
      </c>
      <c r="C36" s="4" t="inlineStr">
        <is>
          <t>[2],[3]</t>
        </is>
      </c>
    </row>
    <row r="37">
      <c r="A37" s="4" t="inlineStr">
        <is>
          <t>Southwestern Electric Power Co [Member]</t>
        </is>
      </c>
    </row>
    <row r="38">
      <c r="A38" s="3" t="inlineStr">
        <is>
          <t>Asset Retirement Obligations (ARO)</t>
        </is>
      </c>
    </row>
    <row r="39">
      <c r="A39" s="4" t="inlineStr">
        <is>
          <t>Beginning Balance</t>
        </is>
      </c>
      <c r="B39" s="8" t="n">
        <v>212.2</v>
      </c>
      <c r="C39" s="4" t="inlineStr">
        <is>
          <t>[1],[2],[3]</t>
        </is>
      </c>
    </row>
    <row r="40">
      <c r="A40" s="4" t="inlineStr">
        <is>
          <t>Accretion Expense</t>
        </is>
      </c>
      <c r="B40" s="8" t="n">
        <v>5.4</v>
      </c>
      <c r="C40" s="4" t="inlineStr">
        <is>
          <t>[1],[2],[3]</t>
        </is>
      </c>
    </row>
    <row r="41">
      <c r="A41" s="4" t="inlineStr">
        <is>
          <t>Liabilities Incurred</t>
        </is>
      </c>
      <c r="B41" s="5" t="n">
        <v>0</v>
      </c>
      <c r="C41" s="4" t="inlineStr">
        <is>
          <t>[1],[2],[3]</t>
        </is>
      </c>
    </row>
    <row r="42">
      <c r="A42" s="4" t="inlineStr">
        <is>
          <t>Liabilities Settled</t>
        </is>
      </c>
      <c r="B42" s="8" t="n">
        <v>-2.1</v>
      </c>
      <c r="C42" s="4" t="inlineStr">
        <is>
          <t>[1],[2],[3]</t>
        </is>
      </c>
    </row>
    <row r="43">
      <c r="A43" s="4" t="inlineStr">
        <is>
          <t>Asset Retirement Obligation, Revision of Estimate</t>
        </is>
      </c>
      <c r="B43" s="5" t="n">
        <v>24</v>
      </c>
      <c r="C43" s="4" t="inlineStr">
        <is>
          <t>[1],[2],[3]</t>
        </is>
      </c>
    </row>
    <row r="44">
      <c r="A44" s="4" t="inlineStr">
        <is>
          <t>Ending Balance</t>
        </is>
      </c>
      <c r="B44" s="8" t="n">
        <v>239.5</v>
      </c>
      <c r="C44" s="4" t="inlineStr">
        <is>
          <t>[1],[2],[3]</t>
        </is>
      </c>
    </row>
    <row r="45">
      <c r="A45" s="4" t="inlineStr">
        <is>
          <t>Oklaunion Generating Station [Member] | AEP Texas Inc. [Member]</t>
        </is>
      </c>
    </row>
    <row r="46">
      <c r="A46" s="3" t="inlineStr">
        <is>
          <t>Asset Retirement Obligations (ARO)</t>
        </is>
      </c>
    </row>
    <row r="47">
      <c r="A47" s="4" t="inlineStr">
        <is>
          <t>Asset Retirement Obligation, Revision of Estimate</t>
        </is>
      </c>
      <c r="B47" s="5" t="n">
        <v>-17</v>
      </c>
    </row>
    <row r="48">
      <c r="A48" s="4" t="inlineStr">
        <is>
          <t>Oklaunion Generating Station [Member] | Public Service Co Of Oklahoma [Member]</t>
        </is>
      </c>
    </row>
    <row r="49">
      <c r="A49" s="3" t="inlineStr">
        <is>
          <t>Asset Retirement Obligations (ARO)</t>
        </is>
      </c>
    </row>
    <row r="50">
      <c r="A50" s="4" t="inlineStr">
        <is>
          <t>Asset Retirement Obligation, Revision of Estimate</t>
        </is>
      </c>
      <c r="B50" s="5" t="n">
        <v>-5</v>
      </c>
    </row>
    <row r="51">
      <c r="A51" s="4" t="inlineStr">
        <is>
          <t>Dolet Hills Power Station [Member] | Southwestern Electric Power Co [Member]</t>
        </is>
      </c>
    </row>
    <row r="52">
      <c r="A52" s="3" t="inlineStr">
        <is>
          <t>Asset Retirement Obligations (ARO)</t>
        </is>
      </c>
    </row>
    <row r="53">
      <c r="A53" s="4" t="inlineStr">
        <is>
          <t>Asset Retirement Obligation, Revision of Estimate</t>
        </is>
      </c>
      <c r="B53" s="5" t="n">
        <v>21</v>
      </c>
    </row>
    <row r="54">
      <c r="A54" s="4" t="inlineStr">
        <is>
          <t>Conesville Generating Station [Member]</t>
        </is>
      </c>
    </row>
    <row r="55">
      <c r="A55" s="3" t="inlineStr">
        <is>
          <t>Asset Retirement Obligations (ARO)</t>
        </is>
      </c>
    </row>
    <row r="56">
      <c r="A56" s="4" t="inlineStr">
        <is>
          <t>Liabilities Settled</t>
        </is>
      </c>
      <c r="B56" s="5" t="n">
        <v>-106</v>
      </c>
    </row>
    <row r="57">
      <c r="A57" s="4" t="inlineStr">
        <is>
          <t>Glen Lyn Station [Member] | Appalachian Power Co [Member]</t>
        </is>
      </c>
    </row>
    <row r="58">
      <c r="A58" s="3" t="inlineStr">
        <is>
          <t>Asset Retirement Obligations (ARO)</t>
        </is>
      </c>
    </row>
    <row r="59">
      <c r="A59" s="4" t="inlineStr">
        <is>
          <t>Asset Retirement Obligation, Revision of Estimate</t>
        </is>
      </c>
      <c r="B59" s="6" t="n">
        <v>199</v>
      </c>
    </row>
    <row r="60"/>
    <row r="61">
      <c r="A61" s="4" t="inlineStr">
        <is>
          <t>[1]</t>
        </is>
      </c>
      <c r="B61" s="4" t="inlineStr">
        <is>
          <t>Includes ARO related to Sabine and DHLC.</t>
        </is>
      </c>
    </row>
    <row r="62">
      <c r="A62" s="4" t="inlineStr">
        <is>
          <t>[2]</t>
        </is>
      </c>
      <c r="B62" s="4" t="inlineStr">
        <is>
          <t>Includes ARO related to asbestos removal.</t>
        </is>
      </c>
    </row>
    <row r="63">
      <c r="A63" s="4" t="inlineStr">
        <is>
          <t>[3]</t>
        </is>
      </c>
      <c r="B63" s="4" t="inlineStr">
        <is>
          <t>Includes ARO related to ash disposal facilities.</t>
        </is>
      </c>
    </row>
    <row r="64">
      <c r="A64" s="4" t="inlineStr">
        <is>
          <t>[4]</t>
        </is>
      </c>
      <c r="B64" s="4" t="inlineStr">
        <is>
          <t>Includes ARO related to nuclear decommissioning costs for the Cook Plant of $1.76 billion and $1.73 billion as of June 30, 2020 and December 31, 2019, respectively.</t>
        </is>
      </c>
    </row>
  </sheetData>
  <mergeCells count="8">
    <mergeCell ref="A1:A2"/>
    <mergeCell ref="B1:C1"/>
    <mergeCell ref="B2:C2"/>
    <mergeCell ref="A60:D60"/>
    <mergeCell ref="B61:D61"/>
    <mergeCell ref="B62:D62"/>
    <mergeCell ref="B63:D63"/>
    <mergeCell ref="B64:D6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85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Revenue from Contracts with Customers (Details) - USD ($) $ in Millions</t>
        </is>
      </c>
      <c r="C1" s="2" t="inlineStr">
        <is>
          <t>3 Months Ended</t>
        </is>
      </c>
      <c r="G1" s="2" t="inlineStr">
        <is>
          <t>6 Months Ended</t>
        </is>
      </c>
    </row>
    <row r="2">
      <c r="C2" s="2" t="inlineStr">
        <is>
          <t>Jun. 30, 2020</t>
        </is>
      </c>
      <c r="E2" s="2" t="inlineStr">
        <is>
          <t>Jun. 30, 2019</t>
        </is>
      </c>
      <c r="G2" s="2" t="inlineStr">
        <is>
          <t>Jun. 30, 2020</t>
        </is>
      </c>
      <c r="I2" s="2" t="inlineStr">
        <is>
          <t>Jun. 30, 2019</t>
        </is>
      </c>
      <c r="K2" s="2" t="inlineStr">
        <is>
          <t>Dec. 31, 2019</t>
        </is>
      </c>
    </row>
    <row r="3">
      <c r="A3" s="3" t="inlineStr">
        <is>
          <t>Disaggregation of Revenue [Abstract]</t>
        </is>
      </c>
    </row>
    <row r="4">
      <c r="A4" s="4" t="inlineStr">
        <is>
          <t>Revenue from Contracts with Customers</t>
        </is>
      </c>
      <c r="C4" s="6" t="n">
        <v>3494</v>
      </c>
      <c r="E4" s="7" t="n">
        <v>3573.6</v>
      </c>
      <c r="G4" s="7" t="n">
        <v>7241.5</v>
      </c>
      <c r="I4" s="7" t="n">
        <v>7630.4</v>
      </c>
    </row>
    <row r="5">
      <c r="A5" s="4" t="inlineStr">
        <is>
          <t>Total Revenues</t>
        </is>
      </c>
      <c r="C5" s="5" t="n">
        <v>3494</v>
      </c>
      <c r="E5" s="8" t="n">
        <v>3573.6</v>
      </c>
      <c r="G5" s="8" t="n">
        <v>7241.5</v>
      </c>
      <c r="I5" s="8" t="n">
        <v>7630.4</v>
      </c>
    </row>
    <row r="6">
      <c r="A6" s="3" t="inlineStr">
        <is>
          <t>Revenue, Performance Obligation [Abstract]</t>
        </is>
      </c>
    </row>
    <row r="7">
      <c r="A7" s="4" t="inlineStr">
        <is>
          <t>Fixed Performance Obligations</t>
        </is>
      </c>
      <c r="C7" s="8" t="n">
        <v>1096.6</v>
      </c>
      <c r="G7" s="8" t="n">
        <v>1096.6</v>
      </c>
    </row>
    <row r="8">
      <c r="A8" s="3" t="inlineStr">
        <is>
          <t>Revenue Textuals [Abstract]</t>
        </is>
      </c>
    </row>
    <row r="9">
      <c r="A9" s="4" t="inlineStr">
        <is>
          <t>Revenue from Related Parties</t>
        </is>
      </c>
      <c r="C9" s="5" t="n">
        <v>0</v>
      </c>
      <c r="E9" s="5" t="n">
        <v>0</v>
      </c>
      <c r="G9" s="5" t="n">
        <v>0</v>
      </c>
      <c r="I9" s="5" t="n">
        <v>0</v>
      </c>
    </row>
    <row r="10">
      <c r="A10" s="4" t="inlineStr">
        <is>
          <t>2020 [Member]</t>
        </is>
      </c>
    </row>
    <row r="11">
      <c r="A11" s="3" t="inlineStr">
        <is>
          <t>Revenue, Performance Obligation [Abstract]</t>
        </is>
      </c>
    </row>
    <row r="12">
      <c r="A12" s="4" t="inlineStr">
        <is>
          <t>Fixed Performance Obligations</t>
        </is>
      </c>
      <c r="C12" s="8" t="n">
        <v>527.5</v>
      </c>
      <c r="G12" s="8" t="n">
        <v>527.5</v>
      </c>
    </row>
    <row r="13">
      <c r="A13" s="4" t="inlineStr">
        <is>
          <t>2021-2022 [Member]</t>
        </is>
      </c>
    </row>
    <row r="14">
      <c r="A14" s="3" t="inlineStr">
        <is>
          <t>Revenue, Performance Obligation [Abstract]</t>
        </is>
      </c>
    </row>
    <row r="15">
      <c r="A15" s="4" t="inlineStr">
        <is>
          <t>Fixed Performance Obligations</t>
        </is>
      </c>
      <c r="C15" s="8" t="n">
        <v>185.4</v>
      </c>
      <c r="G15" s="8" t="n">
        <v>185.4</v>
      </c>
    </row>
    <row r="16">
      <c r="A16" s="4" t="inlineStr">
        <is>
          <t>2023-2024 [Member]</t>
        </is>
      </c>
    </row>
    <row r="17">
      <c r="A17" s="3" t="inlineStr">
        <is>
          <t>Revenue, Performance Obligation [Abstract]</t>
        </is>
      </c>
    </row>
    <row r="18">
      <c r="A18" s="4" t="inlineStr">
        <is>
          <t>Fixed Performance Obligations</t>
        </is>
      </c>
      <c r="C18" s="8" t="n">
        <v>160.3</v>
      </c>
      <c r="G18" s="8" t="n">
        <v>160.3</v>
      </c>
    </row>
    <row r="19">
      <c r="A19" s="4" t="inlineStr">
        <is>
          <t>2024 and Forward [Member]</t>
        </is>
      </c>
    </row>
    <row r="20">
      <c r="A20" s="3" t="inlineStr">
        <is>
          <t>Revenue, Performance Obligation [Abstract]</t>
        </is>
      </c>
    </row>
    <row r="21">
      <c r="A21" s="4" t="inlineStr">
        <is>
          <t>Fixed Performance Obligations</t>
        </is>
      </c>
      <c r="C21" s="8" t="n">
        <v>223.4</v>
      </c>
      <c r="G21" s="8" t="n">
        <v>223.4</v>
      </c>
    </row>
    <row r="22">
      <c r="A22" s="4" t="inlineStr">
        <is>
          <t>Retail [Member]</t>
        </is>
      </c>
    </row>
    <row r="23">
      <c r="A23" s="3" t="inlineStr">
        <is>
          <t>Disaggregation of Revenue [Abstract]</t>
        </is>
      </c>
    </row>
    <row r="24">
      <c r="A24" s="4" t="inlineStr">
        <is>
          <t>Revenue from Contracts with Customers</t>
        </is>
      </c>
      <c r="C24" s="8" t="n">
        <v>2677.7</v>
      </c>
      <c r="E24" s="8" t="n">
        <v>2705.1</v>
      </c>
      <c r="G24" s="8" t="n">
        <v>5547.9</v>
      </c>
      <c r="I24" s="8" t="n">
        <v>5807.9</v>
      </c>
    </row>
    <row r="25">
      <c r="A25" s="4" t="inlineStr">
        <is>
          <t>Residential [Member]</t>
        </is>
      </c>
    </row>
    <row r="26">
      <c r="A26" s="3" t="inlineStr">
        <is>
          <t>Disaggregation of Revenue [Abstract]</t>
        </is>
      </c>
    </row>
    <row r="27">
      <c r="A27" s="4" t="inlineStr">
        <is>
          <t>Revenue from Contracts with Customers</t>
        </is>
      </c>
      <c r="C27" s="8" t="n">
        <v>1315.2</v>
      </c>
      <c r="E27" s="5" t="n">
        <v>1190</v>
      </c>
      <c r="G27" s="8" t="n">
        <v>2751.6</v>
      </c>
      <c r="I27" s="8" t="n">
        <v>2758.5</v>
      </c>
    </row>
    <row r="28">
      <c r="A28" s="4" t="inlineStr">
        <is>
          <t>Commercial [Member]</t>
        </is>
      </c>
    </row>
    <row r="29">
      <c r="A29" s="3" t="inlineStr">
        <is>
          <t>Disaggregation of Revenue [Abstract]</t>
        </is>
      </c>
    </row>
    <row r="30">
      <c r="A30" s="4" t="inlineStr">
        <is>
          <t>Revenue from Contracts with Customers</t>
        </is>
      </c>
      <c r="C30" s="8" t="n">
        <v>730.8</v>
      </c>
      <c r="E30" s="8" t="n">
        <v>805.1</v>
      </c>
      <c r="G30" s="8" t="n">
        <v>1497.1</v>
      </c>
      <c r="I30" s="8" t="n">
        <v>1627.2</v>
      </c>
    </row>
    <row r="31">
      <c r="A31" s="4" t="inlineStr">
        <is>
          <t>Industrial [Member]</t>
        </is>
      </c>
    </row>
    <row r="32">
      <c r="A32" s="3" t="inlineStr">
        <is>
          <t>Disaggregation of Revenue [Abstract]</t>
        </is>
      </c>
    </row>
    <row r="33">
      <c r="A33" s="4" t="inlineStr">
        <is>
          <t>Revenue from Contracts with Customers</t>
        </is>
      </c>
      <c r="C33" s="8" t="n">
        <v>584.5</v>
      </c>
      <c r="E33" s="8" t="n">
        <v>655.3</v>
      </c>
      <c r="G33" s="8" t="n">
        <v>1200.3</v>
      </c>
      <c r="I33" s="8" t="n">
        <v>1313.1</v>
      </c>
    </row>
    <row r="34">
      <c r="A34" s="4" t="inlineStr">
        <is>
          <t>Other Retail [Member]</t>
        </is>
      </c>
    </row>
    <row r="35">
      <c r="A35" s="3" t="inlineStr">
        <is>
          <t>Disaggregation of Revenue [Abstract]</t>
        </is>
      </c>
    </row>
    <row r="36">
      <c r="A36" s="4" t="inlineStr">
        <is>
          <t>Revenue from Contracts with Customers</t>
        </is>
      </c>
      <c r="C36" s="8" t="n">
        <v>47.2</v>
      </c>
      <c r="E36" s="8" t="n">
        <v>54.7</v>
      </c>
      <c r="G36" s="8" t="n">
        <v>98.90000000000001</v>
      </c>
      <c r="I36" s="8" t="n">
        <v>109.1</v>
      </c>
    </row>
    <row r="37">
      <c r="A37" s="4" t="inlineStr">
        <is>
          <t>Wholesale and Competitive [Member]</t>
        </is>
      </c>
    </row>
    <row r="38">
      <c r="A38" s="3" t="inlineStr">
        <is>
          <t>Disaggregation of Revenue [Abstract]</t>
        </is>
      </c>
    </row>
    <row r="39">
      <c r="A39" s="4" t="inlineStr">
        <is>
          <t>Revenue from Contracts with Customers</t>
        </is>
      </c>
      <c r="C39" s="8" t="n">
        <v>798.9</v>
      </c>
      <c r="E39" s="8" t="n">
        <v>913.5</v>
      </c>
      <c r="G39" s="8" t="n">
        <v>1564.1</v>
      </c>
      <c r="I39" s="8" t="n">
        <v>1746.5</v>
      </c>
    </row>
    <row r="40">
      <c r="A40" s="4" t="inlineStr">
        <is>
          <t>Wholesale Generation [Member]</t>
        </is>
      </c>
    </row>
    <row r="41">
      <c r="A41" s="3" t="inlineStr">
        <is>
          <t>Disaggregation of Revenue [Abstract]</t>
        </is>
      </c>
    </row>
    <row r="42">
      <c r="A42" s="4" t="inlineStr">
        <is>
          <t>Revenue from Contracts with Customers</t>
        </is>
      </c>
      <c r="C42" s="8" t="n">
        <v>180.1</v>
      </c>
      <c r="E42" s="8" t="n">
        <v>512.8</v>
      </c>
      <c r="F42" s="4" t="inlineStr">
        <is>
          <t>[1]</t>
        </is>
      </c>
      <c r="G42" s="8" t="n">
        <v>364.6</v>
      </c>
      <c r="I42" s="8" t="n">
        <v>767.8</v>
      </c>
      <c r="J42" s="4" t="inlineStr">
        <is>
          <t>[2]</t>
        </is>
      </c>
    </row>
    <row r="43">
      <c r="A43" s="4" t="inlineStr">
        <is>
          <t>Wholesale Transmission [Member]</t>
        </is>
      </c>
    </row>
    <row r="44">
      <c r="A44" s="3" t="inlineStr">
        <is>
          <t>Disaggregation of Revenue [Abstract]</t>
        </is>
      </c>
    </row>
    <row r="45">
      <c r="A45" s="4" t="inlineStr">
        <is>
          <t>Revenue from Contracts with Customers</t>
        </is>
      </c>
      <c r="C45" s="8" t="n">
        <v>300.9</v>
      </c>
      <c r="D45" s="4" t="inlineStr">
        <is>
          <t>[3]</t>
        </is>
      </c>
      <c r="E45" s="8" t="n">
        <v>293.8</v>
      </c>
      <c r="F45" s="4" t="inlineStr">
        <is>
          <t>[4]</t>
        </is>
      </c>
      <c r="G45" s="8" t="n">
        <v>541.7</v>
      </c>
      <c r="H45" s="4" t="inlineStr">
        <is>
          <t>[5]</t>
        </is>
      </c>
      <c r="I45" s="8" t="n">
        <v>509.2</v>
      </c>
      <c r="J45" s="4" t="inlineStr">
        <is>
          <t>[6]</t>
        </is>
      </c>
    </row>
    <row r="46">
      <c r="A46" s="4" t="inlineStr">
        <is>
          <t>Renewable Generation [Member]</t>
        </is>
      </c>
    </row>
    <row r="47">
      <c r="A47" s="3" t="inlineStr">
        <is>
          <t>Disaggregation of Revenue [Abstract]</t>
        </is>
      </c>
    </row>
    <row r="48">
      <c r="A48" s="4" t="inlineStr">
        <is>
          <t>Revenue from Contracts with Customers</t>
        </is>
      </c>
      <c r="C48" s="8" t="n">
        <v>17.4</v>
      </c>
      <c r="D48" s="4" t="inlineStr">
        <is>
          <t>[7]</t>
        </is>
      </c>
      <c r="E48" s="8" t="n">
        <v>11.1</v>
      </c>
      <c r="F48" s="4" t="inlineStr">
        <is>
          <t>[8]</t>
        </is>
      </c>
      <c r="G48" s="5" t="n">
        <v>34</v>
      </c>
      <c r="H48" s="4" t="inlineStr">
        <is>
          <t>[9]</t>
        </is>
      </c>
      <c r="I48" s="8" t="n">
        <v>18.8</v>
      </c>
      <c r="J48" s="4" t="inlineStr">
        <is>
          <t>[10]</t>
        </is>
      </c>
    </row>
    <row r="49">
      <c r="A49" s="4" t="inlineStr">
        <is>
          <t>Retail, Trading and Marketing Revenues [Member]</t>
        </is>
      </c>
    </row>
    <row r="50">
      <c r="A50" s="3" t="inlineStr">
        <is>
          <t>Disaggregation of Revenue [Abstract]</t>
        </is>
      </c>
    </row>
    <row r="51">
      <c r="A51" s="4" t="inlineStr">
        <is>
          <t>Revenue from Contracts with Customers</t>
        </is>
      </c>
      <c r="C51" s="8" t="n">
        <v>300.5</v>
      </c>
      <c r="D51" s="4" t="inlineStr">
        <is>
          <t>[11]</t>
        </is>
      </c>
      <c r="E51" s="8" t="n">
        <v>95.8</v>
      </c>
      <c r="F51" s="4" t="inlineStr">
        <is>
          <t>[8]</t>
        </is>
      </c>
      <c r="G51" s="8" t="n">
        <v>623.8</v>
      </c>
      <c r="H51" s="4" t="inlineStr">
        <is>
          <t>[12]</t>
        </is>
      </c>
      <c r="I51" s="8" t="n">
        <v>450.7</v>
      </c>
      <c r="J51" s="4" t="inlineStr">
        <is>
          <t>[10]</t>
        </is>
      </c>
    </row>
    <row r="52">
      <c r="A52" s="4" t="inlineStr">
        <is>
          <t>Other Revenues [Member]</t>
        </is>
      </c>
    </row>
    <row r="53">
      <c r="A53" s="3" t="inlineStr">
        <is>
          <t>Disaggregation of Revenue [Abstract]</t>
        </is>
      </c>
    </row>
    <row r="54">
      <c r="A54" s="4" t="inlineStr">
        <is>
          <t>Revenue from Contracts with Customers</t>
        </is>
      </c>
      <c r="C54" s="8" t="n">
        <v>82.59999999999999</v>
      </c>
      <c r="D54" s="4" t="inlineStr">
        <is>
          <t>[7]</t>
        </is>
      </c>
      <c r="E54" s="8" t="n">
        <v>59.3</v>
      </c>
      <c r="F54" s="4" t="inlineStr">
        <is>
          <t>[8]</t>
        </is>
      </c>
      <c r="G54" s="8" t="n">
        <v>154.1</v>
      </c>
      <c r="H54" s="4" t="inlineStr">
        <is>
          <t>[9]</t>
        </is>
      </c>
      <c r="I54" s="8" t="n">
        <v>137.4</v>
      </c>
      <c r="J54" s="4" t="inlineStr">
        <is>
          <t>[10]</t>
        </is>
      </c>
    </row>
    <row r="55">
      <c r="A55" s="4" t="inlineStr">
        <is>
          <t>Affiliated and Nonaffiliated [Member]</t>
        </is>
      </c>
    </row>
    <row r="56">
      <c r="A56" s="3" t="inlineStr">
        <is>
          <t>Disaggregation of Revenue [Abstract]</t>
        </is>
      </c>
    </row>
    <row r="57">
      <c r="A57" s="4" t="inlineStr">
        <is>
          <t>Revenue from Contracts with Customers</t>
        </is>
      </c>
      <c r="C57" s="8" t="n">
        <v>3559.2</v>
      </c>
      <c r="E57" s="8" t="n">
        <v>3677.9</v>
      </c>
      <c r="G57" s="8" t="n">
        <v>7266.1</v>
      </c>
      <c r="I57" s="8" t="n">
        <v>7691.8</v>
      </c>
    </row>
    <row r="58">
      <c r="A58" s="4" t="inlineStr">
        <is>
          <t>Alternative and Other [Member]</t>
        </is>
      </c>
    </row>
    <row r="59">
      <c r="A59" s="3" t="inlineStr">
        <is>
          <t>Disaggregation of Revenue [Abstract]</t>
        </is>
      </c>
    </row>
    <row r="60">
      <c r="A60" s="4" t="inlineStr">
        <is>
          <t>Total Revenues</t>
        </is>
      </c>
      <c r="C60" s="8" t="n">
        <v>-65.2</v>
      </c>
      <c r="E60" s="8" t="n">
        <v>-104.3</v>
      </c>
      <c r="G60" s="8" t="n">
        <v>-24.6</v>
      </c>
      <c r="I60" s="8" t="n">
        <v>-61.4</v>
      </c>
    </row>
    <row r="61">
      <c r="A61" s="4" t="inlineStr">
        <is>
          <t>Alternative [Member]</t>
        </is>
      </c>
    </row>
    <row r="62">
      <c r="A62" s="3" t="inlineStr">
        <is>
          <t>Disaggregation of Revenue [Abstract]</t>
        </is>
      </c>
    </row>
    <row r="63">
      <c r="A63" s="4" t="inlineStr">
        <is>
          <t>Total Revenues</t>
        </is>
      </c>
      <c r="C63" s="8" t="n">
        <v>-64.09999999999999</v>
      </c>
      <c r="D63" s="4" t="inlineStr">
        <is>
          <t>[7]</t>
        </is>
      </c>
      <c r="E63" s="8" t="n">
        <v>-94.90000000000001</v>
      </c>
      <c r="F63" s="4" t="inlineStr">
        <is>
          <t>[8]</t>
        </is>
      </c>
      <c r="G63" s="8" t="n">
        <v>-43.4</v>
      </c>
      <c r="H63" s="4" t="inlineStr">
        <is>
          <t>[9]</t>
        </is>
      </c>
      <c r="I63" s="8" t="n">
        <v>-101.7</v>
      </c>
      <c r="J63" s="4" t="inlineStr">
        <is>
          <t>[10]</t>
        </is>
      </c>
    </row>
    <row r="64">
      <c r="A64" s="4" t="inlineStr">
        <is>
          <t>Other Revenues [Member]</t>
        </is>
      </c>
    </row>
    <row r="65">
      <c r="A65" s="3" t="inlineStr">
        <is>
          <t>Disaggregation of Revenue [Abstract]</t>
        </is>
      </c>
    </row>
    <row r="66">
      <c r="A66" s="4" t="inlineStr">
        <is>
          <t>Revenue from Contracts with Customers</t>
        </is>
      </c>
      <c r="C66" s="8" t="n">
        <v>72.09999999999999</v>
      </c>
      <c r="E66" s="8" t="n">
        <v>72.7</v>
      </c>
      <c r="G66" s="5" t="n">
        <v>143</v>
      </c>
      <c r="I66" s="8" t="n">
        <v>137.7</v>
      </c>
    </row>
    <row r="67">
      <c r="A67" s="4" t="inlineStr">
        <is>
          <t>Total Revenues</t>
        </is>
      </c>
      <c r="C67" s="8" t="n">
        <v>-1.1</v>
      </c>
      <c r="D67" s="4" t="inlineStr">
        <is>
          <t>[7]</t>
        </is>
      </c>
      <c r="E67" s="8" t="n">
        <v>-9.4</v>
      </c>
      <c r="F67" s="4" t="inlineStr">
        <is>
          <t>[8]</t>
        </is>
      </c>
      <c r="G67" s="8" t="n">
        <v>18.8</v>
      </c>
      <c r="H67" s="4" t="inlineStr">
        <is>
          <t>[9]</t>
        </is>
      </c>
      <c r="I67" s="8" t="n">
        <v>40.3</v>
      </c>
      <c r="J67" s="4" t="inlineStr">
        <is>
          <t>[10]</t>
        </is>
      </c>
    </row>
    <row r="68">
      <c r="A68" s="4" t="inlineStr">
        <is>
          <t>AEP Texas Inc. [Member]</t>
        </is>
      </c>
    </row>
    <row r="69">
      <c r="A69" s="3" t="inlineStr">
        <is>
          <t>Disaggregation of Revenue [Abstract]</t>
        </is>
      </c>
    </row>
    <row r="70">
      <c r="A70" s="4" t="inlineStr">
        <is>
          <t>Total Revenues</t>
        </is>
      </c>
      <c r="C70" s="8" t="n">
        <v>401.5</v>
      </c>
      <c r="E70" s="5" t="n">
        <v>438</v>
      </c>
      <c r="G70" s="8" t="n">
        <v>825.1</v>
      </c>
      <c r="I70" s="8" t="n">
        <v>828.7</v>
      </c>
    </row>
    <row r="71">
      <c r="A71" s="3" t="inlineStr">
        <is>
          <t>Revenue, Performance Obligation [Abstract]</t>
        </is>
      </c>
    </row>
    <row r="72">
      <c r="A72" s="4" t="inlineStr">
        <is>
          <t>Fixed Performance Obligations</t>
        </is>
      </c>
      <c r="C72" s="8" t="n">
        <v>216.3</v>
      </c>
      <c r="G72" s="8" t="n">
        <v>216.3</v>
      </c>
    </row>
    <row r="73">
      <c r="A73" s="3" t="inlineStr">
        <is>
          <t>Revenue Textuals [Abstract]</t>
        </is>
      </c>
    </row>
    <row r="74">
      <c r="A74" s="4" t="inlineStr">
        <is>
          <t>Revenue from Related Parties</t>
        </is>
      </c>
      <c r="C74" s="8" t="n">
        <v>16.9</v>
      </c>
      <c r="E74" s="8" t="n">
        <v>42.2</v>
      </c>
      <c r="G74" s="5" t="n">
        <v>48</v>
      </c>
      <c r="I74" s="8" t="n">
        <v>82.40000000000001</v>
      </c>
    </row>
    <row r="75">
      <c r="A75" s="4" t="inlineStr">
        <is>
          <t>Affiliated Companies</t>
        </is>
      </c>
      <c r="C75" s="8" t="n">
        <v>50.3</v>
      </c>
      <c r="G75" s="8" t="n">
        <v>50.3</v>
      </c>
      <c r="K75" s="7" t="n">
        <v>10.1</v>
      </c>
    </row>
    <row r="76">
      <c r="A76" s="4" t="inlineStr">
        <is>
          <t>AEP Texas Inc. [Member] | 2020 [Member]</t>
        </is>
      </c>
    </row>
    <row r="77">
      <c r="A77" s="3" t="inlineStr">
        <is>
          <t>Revenue, Performance Obligation [Abstract]</t>
        </is>
      </c>
    </row>
    <row r="78">
      <c r="A78" s="4" t="inlineStr">
        <is>
          <t>Fixed Performance Obligations</t>
        </is>
      </c>
      <c r="C78" s="8" t="n">
        <v>216.3</v>
      </c>
      <c r="G78" s="8" t="n">
        <v>216.3</v>
      </c>
    </row>
    <row r="79">
      <c r="A79" s="4" t="inlineStr">
        <is>
          <t>AEP Texas Inc. [Member] | 2021-2022 [Member]</t>
        </is>
      </c>
    </row>
    <row r="80">
      <c r="A80" s="3" t="inlineStr">
        <is>
          <t>Revenue, Performance Obligation [Abstract]</t>
        </is>
      </c>
    </row>
    <row r="81">
      <c r="A81" s="4" t="inlineStr">
        <is>
          <t>Fixed Performance Obligations</t>
        </is>
      </c>
      <c r="C81" s="5" t="n">
        <v>0</v>
      </c>
      <c r="G81" s="5" t="n">
        <v>0</v>
      </c>
    </row>
    <row r="82">
      <c r="A82" s="4" t="inlineStr">
        <is>
          <t>AEP Texas Inc. [Member] | 2023-2024 [Member]</t>
        </is>
      </c>
    </row>
    <row r="83">
      <c r="A83" s="3" t="inlineStr">
        <is>
          <t>Revenue, Performance Obligation [Abstract]</t>
        </is>
      </c>
    </row>
    <row r="84">
      <c r="A84" s="4" t="inlineStr">
        <is>
          <t>Fixed Performance Obligations</t>
        </is>
      </c>
      <c r="C84" s="5" t="n">
        <v>0</v>
      </c>
      <c r="G84" s="5" t="n">
        <v>0</v>
      </c>
    </row>
    <row r="85">
      <c r="A85" s="4" t="inlineStr">
        <is>
          <t>AEP Texas Inc. [Member] | 2024 and Forward [Member]</t>
        </is>
      </c>
    </row>
    <row r="86">
      <c r="A86" s="3" t="inlineStr">
        <is>
          <t>Revenue, Performance Obligation [Abstract]</t>
        </is>
      </c>
    </row>
    <row r="87">
      <c r="A87" s="4" t="inlineStr">
        <is>
          <t>Fixed Performance Obligations</t>
        </is>
      </c>
      <c r="C87" s="5" t="n">
        <v>0</v>
      </c>
      <c r="G87" s="5" t="n">
        <v>0</v>
      </c>
    </row>
    <row r="88">
      <c r="A88" s="4" t="inlineStr">
        <is>
          <t>AEP Texas Inc. [Member] | Retail [Member]</t>
        </is>
      </c>
    </row>
    <row r="89">
      <c r="A89" s="3" t="inlineStr">
        <is>
          <t>Disaggregation of Revenue [Abstract]</t>
        </is>
      </c>
    </row>
    <row r="90">
      <c r="A90" s="4" t="inlineStr">
        <is>
          <t>Revenue from Contracts with Customers</t>
        </is>
      </c>
      <c r="C90" s="8" t="n">
        <v>282.3</v>
      </c>
      <c r="E90" s="8" t="n">
        <v>289.5</v>
      </c>
      <c r="G90" s="8" t="n">
        <v>571.6</v>
      </c>
      <c r="I90" s="8" t="n">
        <v>548.6</v>
      </c>
    </row>
    <row r="91">
      <c r="A91" s="4" t="inlineStr">
        <is>
          <t>AEP Texas Inc. [Member] | Residential [Member]</t>
        </is>
      </c>
    </row>
    <row r="92">
      <c r="A92" s="3" t="inlineStr">
        <is>
          <t>Disaggregation of Revenue [Abstract]</t>
        </is>
      </c>
    </row>
    <row r="93">
      <c r="A93" s="4" t="inlineStr">
        <is>
          <t>Revenue from Contracts with Customers</t>
        </is>
      </c>
      <c r="C93" s="8" t="n">
        <v>149.6</v>
      </c>
      <c r="E93" s="5" t="n">
        <v>142</v>
      </c>
      <c r="G93" s="8" t="n">
        <v>282.5</v>
      </c>
      <c r="I93" s="8" t="n">
        <v>262.9</v>
      </c>
    </row>
    <row r="94">
      <c r="A94" s="4" t="inlineStr">
        <is>
          <t>AEP Texas Inc. [Member] | Commercial [Member]</t>
        </is>
      </c>
    </row>
    <row r="95">
      <c r="A95" s="3" t="inlineStr">
        <is>
          <t>Disaggregation of Revenue [Abstract]</t>
        </is>
      </c>
    </row>
    <row r="96">
      <c r="A96" s="4" t="inlineStr">
        <is>
          <t>Revenue from Contracts with Customers</t>
        </is>
      </c>
      <c r="C96" s="8" t="n">
        <v>94.40000000000001</v>
      </c>
      <c r="E96" s="5" t="n">
        <v>106</v>
      </c>
      <c r="G96" s="8" t="n">
        <v>207.2</v>
      </c>
      <c r="I96" s="8" t="n">
        <v>203.9</v>
      </c>
    </row>
    <row r="97">
      <c r="A97" s="4" t="inlineStr">
        <is>
          <t>AEP Texas Inc. [Member] | Industrial [Member]</t>
        </is>
      </c>
    </row>
    <row r="98">
      <c r="A98" s="3" t="inlineStr">
        <is>
          <t>Disaggregation of Revenue [Abstract]</t>
        </is>
      </c>
    </row>
    <row r="99">
      <c r="A99" s="4" t="inlineStr">
        <is>
          <t>Revenue from Contracts with Customers</t>
        </is>
      </c>
      <c r="C99" s="8" t="n">
        <v>31.3</v>
      </c>
      <c r="E99" s="8" t="n">
        <v>33.6</v>
      </c>
      <c r="G99" s="8" t="n">
        <v>66.5</v>
      </c>
      <c r="I99" s="8" t="n">
        <v>66.59999999999999</v>
      </c>
    </row>
    <row r="100">
      <c r="A100" s="4" t="inlineStr">
        <is>
          <t>AEP Texas Inc. [Member] | Other Retail [Member]</t>
        </is>
      </c>
    </row>
    <row r="101">
      <c r="A101" s="3" t="inlineStr">
        <is>
          <t>Disaggregation of Revenue [Abstract]</t>
        </is>
      </c>
    </row>
    <row r="102">
      <c r="A102" s="4" t="inlineStr">
        <is>
          <t>Revenue from Contracts with Customers</t>
        </is>
      </c>
      <c r="C102" s="5" t="n">
        <v>7</v>
      </c>
      <c r="E102" s="8" t="n">
        <v>7.9</v>
      </c>
      <c r="G102" s="8" t="n">
        <v>15.4</v>
      </c>
      <c r="I102" s="8" t="n">
        <v>15.2</v>
      </c>
    </row>
    <row r="103">
      <c r="A103" s="4" t="inlineStr">
        <is>
          <t>AEP Texas Inc. [Member] | Wholesale and Competitive [Member]</t>
        </is>
      </c>
    </row>
    <row r="104">
      <c r="A104" s="3" t="inlineStr">
        <is>
          <t>Disaggregation of Revenue [Abstract]</t>
        </is>
      </c>
    </row>
    <row r="105">
      <c r="A105" s="4" t="inlineStr">
        <is>
          <t>Revenue from Contracts with Customers</t>
        </is>
      </c>
      <c r="C105" s="8" t="n">
        <v>91.7</v>
      </c>
      <c r="E105" s="8" t="n">
        <v>98.5</v>
      </c>
      <c r="G105" s="8" t="n">
        <v>188.6</v>
      </c>
      <c r="I105" s="8" t="n">
        <v>184.3</v>
      </c>
    </row>
    <row r="106">
      <c r="A106" s="4" t="inlineStr">
        <is>
          <t>AEP Texas Inc. [Member] | Wholesale Generation [Member]</t>
        </is>
      </c>
    </row>
    <row r="107">
      <c r="A107" s="3" t="inlineStr">
        <is>
          <t>Disaggregation of Revenue [Abstract]</t>
        </is>
      </c>
    </row>
    <row r="108">
      <c r="A108" s="4" t="inlineStr">
        <is>
          <t>Revenue from Contracts with Customers</t>
        </is>
      </c>
      <c r="C108" s="5" t="n">
        <v>0</v>
      </c>
      <c r="D108" s="4" t="inlineStr">
        <is>
          <t>[13]</t>
        </is>
      </c>
      <c r="E108" s="5" t="n">
        <v>0</v>
      </c>
      <c r="F108" s="4" t="inlineStr">
        <is>
          <t>[14]</t>
        </is>
      </c>
      <c r="G108" s="5" t="n">
        <v>0</v>
      </c>
      <c r="H108" s="4" t="inlineStr">
        <is>
          <t>[15]</t>
        </is>
      </c>
      <c r="I108" s="5" t="n">
        <v>0</v>
      </c>
      <c r="J108" s="4" t="inlineStr">
        <is>
          <t>[16]</t>
        </is>
      </c>
    </row>
    <row r="109">
      <c r="A109" s="4" t="inlineStr">
        <is>
          <t>AEP Texas Inc. [Member] | Wholesale Transmission [Member]</t>
        </is>
      </c>
    </row>
    <row r="110">
      <c r="A110" s="3" t="inlineStr">
        <is>
          <t>Disaggregation of Revenue [Abstract]</t>
        </is>
      </c>
    </row>
    <row r="111">
      <c r="A111" s="4" t="inlineStr">
        <is>
          <t>Revenue from Contracts with Customers</t>
        </is>
      </c>
      <c r="C111" s="8" t="n">
        <v>91.7</v>
      </c>
      <c r="D111" s="4" t="inlineStr">
        <is>
          <t>[17]</t>
        </is>
      </c>
      <c r="E111" s="8" t="n">
        <v>98.5</v>
      </c>
      <c r="F111" s="4" t="inlineStr">
        <is>
          <t>[18]</t>
        </is>
      </c>
      <c r="G111" s="8" t="n">
        <v>188.6</v>
      </c>
      <c r="H111" s="4" t="inlineStr">
        <is>
          <t>[19]</t>
        </is>
      </c>
      <c r="I111" s="8" t="n">
        <v>184.3</v>
      </c>
      <c r="J111" s="4" t="inlineStr">
        <is>
          <t>[20]</t>
        </is>
      </c>
    </row>
    <row r="112">
      <c r="A112" s="4" t="inlineStr">
        <is>
          <t>AEP Texas Inc. [Member] | Other Revenues [Member]</t>
        </is>
      </c>
    </row>
    <row r="113">
      <c r="A113" s="3" t="inlineStr">
        <is>
          <t>Disaggregation of Revenue [Abstract]</t>
        </is>
      </c>
    </row>
    <row r="114">
      <c r="A114" s="4" t="inlineStr">
        <is>
          <t>Revenue from Contracts with Customers</t>
        </is>
      </c>
      <c r="C114" s="8" t="n">
        <v>10.3</v>
      </c>
      <c r="D114" s="4" t="inlineStr">
        <is>
          <t>[21]</t>
        </is>
      </c>
      <c r="E114" s="8" t="n">
        <v>7.8</v>
      </c>
      <c r="F114" s="4" t="inlineStr">
        <is>
          <t>[22]</t>
        </is>
      </c>
      <c r="G114" s="8" t="n">
        <v>18.2</v>
      </c>
      <c r="H114" s="4" t="inlineStr">
        <is>
          <t>[23]</t>
        </is>
      </c>
      <c r="I114" s="8" t="n">
        <v>14.7</v>
      </c>
      <c r="J114" s="4" t="inlineStr">
        <is>
          <t>[24]</t>
        </is>
      </c>
    </row>
    <row r="115">
      <c r="A115" s="4" t="inlineStr">
        <is>
          <t>AEP Texas Inc. [Member] | Affiliated and Nonaffiliated [Member]</t>
        </is>
      </c>
    </row>
    <row r="116">
      <c r="A116" s="3" t="inlineStr">
        <is>
          <t>Disaggregation of Revenue [Abstract]</t>
        </is>
      </c>
    </row>
    <row r="117">
      <c r="A117" s="4" t="inlineStr">
        <is>
          <t>Revenue from Contracts with Customers</t>
        </is>
      </c>
      <c r="C117" s="8" t="n">
        <v>384.3</v>
      </c>
      <c r="E117" s="8" t="n">
        <v>395.8</v>
      </c>
      <c r="G117" s="8" t="n">
        <v>778.4</v>
      </c>
      <c r="I117" s="8" t="n">
        <v>747.6</v>
      </c>
    </row>
    <row r="118">
      <c r="A118" s="4" t="inlineStr">
        <is>
          <t>AEP Texas Inc. [Member] | Alternative and Other [Member]</t>
        </is>
      </c>
    </row>
    <row r="119">
      <c r="A119" s="3" t="inlineStr">
        <is>
          <t>Disaggregation of Revenue [Abstract]</t>
        </is>
      </c>
    </row>
    <row r="120">
      <c r="A120" s="4" t="inlineStr">
        <is>
          <t>Total Revenues</t>
        </is>
      </c>
      <c r="C120" s="8" t="n">
        <v>17.2</v>
      </c>
      <c r="E120" s="8" t="n">
        <v>42.2</v>
      </c>
      <c r="G120" s="8" t="n">
        <v>46.7</v>
      </c>
      <c r="I120" s="8" t="n">
        <v>81.09999999999999</v>
      </c>
    </row>
    <row r="121">
      <c r="A121" s="4" t="inlineStr">
        <is>
          <t>AEP Texas Inc. [Member] | Alternative [Member]</t>
        </is>
      </c>
    </row>
    <row r="122">
      <c r="A122" s="3" t="inlineStr">
        <is>
          <t>Disaggregation of Revenue [Abstract]</t>
        </is>
      </c>
    </row>
    <row r="123">
      <c r="A123" s="4" t="inlineStr">
        <is>
          <t>Total Revenues</t>
        </is>
      </c>
      <c r="C123" s="8" t="n">
        <v>1.1</v>
      </c>
      <c r="D123" s="4" t="inlineStr">
        <is>
          <t>[25]</t>
        </is>
      </c>
      <c r="E123" s="8" t="n">
        <v>1.2</v>
      </c>
      <c r="F123" s="4" t="inlineStr">
        <is>
          <t>[26]</t>
        </is>
      </c>
      <c r="G123" s="8" t="n">
        <v>0.4</v>
      </c>
      <c r="H123" s="4" t="inlineStr">
        <is>
          <t>[27]</t>
        </is>
      </c>
      <c r="I123" s="8" t="n">
        <v>0.3</v>
      </c>
      <c r="J123" s="4" t="inlineStr">
        <is>
          <t>[28]</t>
        </is>
      </c>
    </row>
    <row r="124">
      <c r="A124" s="4" t="inlineStr">
        <is>
          <t>AEP Texas Inc. [Member] | Other Revenues [Member]</t>
        </is>
      </c>
    </row>
    <row r="125">
      <c r="A125" s="3" t="inlineStr">
        <is>
          <t>Disaggregation of Revenue [Abstract]</t>
        </is>
      </c>
    </row>
    <row r="126">
      <c r="A126" s="4" t="inlineStr">
        <is>
          <t>Revenue from Contracts with Customers</t>
        </is>
      </c>
      <c r="C126" s="8" t="n">
        <v>1.1</v>
      </c>
      <c r="E126" s="8" t="n">
        <v>0.7</v>
      </c>
      <c r="G126" s="5" t="n">
        <v>2</v>
      </c>
      <c r="I126" s="8" t="n">
        <v>1.4</v>
      </c>
    </row>
    <row r="127">
      <c r="A127" s="4" t="inlineStr">
        <is>
          <t>Total Revenues</t>
        </is>
      </c>
      <c r="C127" s="8" t="n">
        <v>16.1</v>
      </c>
      <c r="D127" s="4" t="inlineStr">
        <is>
          <t>[25]</t>
        </is>
      </c>
      <c r="E127" s="5" t="n">
        <v>41</v>
      </c>
      <c r="F127" s="4" t="inlineStr">
        <is>
          <t>[26]</t>
        </is>
      </c>
      <c r="G127" s="8" t="n">
        <v>46.3</v>
      </c>
      <c r="H127" s="4" t="inlineStr">
        <is>
          <t>[27]</t>
        </is>
      </c>
      <c r="I127" s="8" t="n">
        <v>80.8</v>
      </c>
      <c r="J127" s="4" t="inlineStr">
        <is>
          <t>[28]</t>
        </is>
      </c>
    </row>
    <row r="128">
      <c r="A128" s="4" t="inlineStr">
        <is>
          <t>AEP Transmission Co [Member]</t>
        </is>
      </c>
    </row>
    <row r="129">
      <c r="A129" s="3" t="inlineStr">
        <is>
          <t>Disaggregation of Revenue [Abstract]</t>
        </is>
      </c>
    </row>
    <row r="130">
      <c r="A130" s="4" t="inlineStr">
        <is>
          <t>Total Revenues</t>
        </is>
      </c>
      <c r="C130" s="8" t="n">
        <v>238.1</v>
      </c>
      <c r="E130" s="8" t="n">
        <v>266.9</v>
      </c>
      <c r="G130" s="8" t="n">
        <v>533.7</v>
      </c>
      <c r="I130" s="8" t="n">
        <v>510.4</v>
      </c>
    </row>
    <row r="131">
      <c r="A131" s="3" t="inlineStr">
        <is>
          <t>Revenue, Performance Obligation [Abstract]</t>
        </is>
      </c>
    </row>
    <row r="132">
      <c r="A132" s="4" t="inlineStr">
        <is>
          <t>Fixed Performance Obligations</t>
        </is>
      </c>
      <c r="C132" s="8" t="n">
        <v>549.6</v>
      </c>
      <c r="G132" s="8" t="n">
        <v>549.6</v>
      </c>
    </row>
    <row r="133">
      <c r="A133" s="3" t="inlineStr">
        <is>
          <t>Revenue Textuals [Abstract]</t>
        </is>
      </c>
    </row>
    <row r="134">
      <c r="A134" s="4" t="inlineStr">
        <is>
          <t>Revenue from Related Parties</t>
        </is>
      </c>
      <c r="C134" s="8" t="n">
        <v>177.7</v>
      </c>
      <c r="E134" s="8" t="n">
        <v>209.1</v>
      </c>
      <c r="G134" s="8" t="n">
        <v>411.4</v>
      </c>
      <c r="I134" s="8" t="n">
        <v>402.3</v>
      </c>
    </row>
    <row r="135">
      <c r="A135" s="4" t="inlineStr">
        <is>
          <t>Affiliated Companies</t>
        </is>
      </c>
      <c r="C135" s="8" t="n">
        <v>124.7</v>
      </c>
      <c r="G135" s="8" t="n">
        <v>124.7</v>
      </c>
      <c r="K135" s="8" t="n">
        <v>66.09999999999999</v>
      </c>
    </row>
    <row r="136">
      <c r="A136" s="4" t="inlineStr">
        <is>
          <t>AEP Transmission Co [Member] | Short-term Contract with Customer [Member]</t>
        </is>
      </c>
    </row>
    <row r="137">
      <c r="A137" s="3" t="inlineStr">
        <is>
          <t>Revenue Textuals [Abstract]</t>
        </is>
      </c>
    </row>
    <row r="138">
      <c r="A138" s="4" t="inlineStr">
        <is>
          <t>Affiliated Companies</t>
        </is>
      </c>
      <c r="C138" s="8" t="n">
        <v>80.09999999999999</v>
      </c>
      <c r="G138" s="8" t="n">
        <v>80.09999999999999</v>
      </c>
      <c r="K138" s="8" t="n">
        <v>65.90000000000001</v>
      </c>
    </row>
    <row r="139">
      <c r="A139" s="4" t="inlineStr">
        <is>
          <t>AEP Transmission Co [Member] | 2020 [Member]</t>
        </is>
      </c>
    </row>
    <row r="140">
      <c r="A140" s="3" t="inlineStr">
        <is>
          <t>Revenue, Performance Obligation [Abstract]</t>
        </is>
      </c>
    </row>
    <row r="141">
      <c r="A141" s="4" t="inlineStr">
        <is>
          <t>Fixed Performance Obligations</t>
        </is>
      </c>
      <c r="C141" s="8" t="n">
        <v>549.6</v>
      </c>
      <c r="G141" s="8" t="n">
        <v>549.6</v>
      </c>
    </row>
    <row r="142">
      <c r="A142" s="4" t="inlineStr">
        <is>
          <t>AEP Transmission Co [Member] | 2021-2022 [Member]</t>
        </is>
      </c>
    </row>
    <row r="143">
      <c r="A143" s="3" t="inlineStr">
        <is>
          <t>Revenue, Performance Obligation [Abstract]</t>
        </is>
      </c>
    </row>
    <row r="144">
      <c r="A144" s="4" t="inlineStr">
        <is>
          <t>Fixed Performance Obligations</t>
        </is>
      </c>
      <c r="C144" s="5" t="n">
        <v>0</v>
      </c>
      <c r="G144" s="5" t="n">
        <v>0</v>
      </c>
    </row>
    <row r="145">
      <c r="A145" s="4" t="inlineStr">
        <is>
          <t>AEP Transmission Co [Member] | 2023-2024 [Member]</t>
        </is>
      </c>
    </row>
    <row r="146">
      <c r="A146" s="3" t="inlineStr">
        <is>
          <t>Revenue, Performance Obligation [Abstract]</t>
        </is>
      </c>
    </row>
    <row r="147">
      <c r="A147" s="4" t="inlineStr">
        <is>
          <t>Fixed Performance Obligations</t>
        </is>
      </c>
      <c r="C147" s="5" t="n">
        <v>0</v>
      </c>
      <c r="G147" s="5" t="n">
        <v>0</v>
      </c>
    </row>
    <row r="148">
      <c r="A148" s="4" t="inlineStr">
        <is>
          <t>AEP Transmission Co [Member] | 2024 and Forward [Member]</t>
        </is>
      </c>
    </row>
    <row r="149">
      <c r="A149" s="3" t="inlineStr">
        <is>
          <t>Revenue, Performance Obligation [Abstract]</t>
        </is>
      </c>
    </row>
    <row r="150">
      <c r="A150" s="4" t="inlineStr">
        <is>
          <t>Fixed Performance Obligations</t>
        </is>
      </c>
      <c r="C150" s="5" t="n">
        <v>0</v>
      </c>
      <c r="G150" s="5" t="n">
        <v>0</v>
      </c>
    </row>
    <row r="151">
      <c r="A151" s="4" t="inlineStr">
        <is>
          <t>AEP Transmission Co [Member] | Retail [Member]</t>
        </is>
      </c>
    </row>
    <row r="152">
      <c r="A152" s="3" t="inlineStr">
        <is>
          <t>Disaggregation of Revenue [Abstract]</t>
        </is>
      </c>
    </row>
    <row r="153">
      <c r="A153" s="4" t="inlineStr">
        <is>
          <t>Revenue from Contracts with Customers</t>
        </is>
      </c>
      <c r="C153" s="5" t="n">
        <v>0</v>
      </c>
      <c r="E153" s="5" t="n">
        <v>0</v>
      </c>
      <c r="G153" s="5" t="n">
        <v>0</v>
      </c>
      <c r="I153" s="5" t="n">
        <v>0</v>
      </c>
    </row>
    <row r="154">
      <c r="A154" s="4" t="inlineStr">
        <is>
          <t>AEP Transmission Co [Member] | Residential [Member]</t>
        </is>
      </c>
    </row>
    <row r="155">
      <c r="A155" s="3" t="inlineStr">
        <is>
          <t>Disaggregation of Revenue [Abstract]</t>
        </is>
      </c>
    </row>
    <row r="156">
      <c r="A156" s="4" t="inlineStr">
        <is>
          <t>Revenue from Contracts with Customers</t>
        </is>
      </c>
      <c r="C156" s="5" t="n">
        <v>0</v>
      </c>
      <c r="E156" s="5" t="n">
        <v>0</v>
      </c>
      <c r="G156" s="5" t="n">
        <v>0</v>
      </c>
      <c r="I156" s="5" t="n">
        <v>0</v>
      </c>
    </row>
    <row r="157">
      <c r="A157" s="4" t="inlineStr">
        <is>
          <t>AEP Transmission Co [Member] | Commercial [Member]</t>
        </is>
      </c>
    </row>
    <row r="158">
      <c r="A158" s="3" t="inlineStr">
        <is>
          <t>Disaggregation of Revenue [Abstract]</t>
        </is>
      </c>
    </row>
    <row r="159">
      <c r="A159" s="4" t="inlineStr">
        <is>
          <t>Revenue from Contracts with Customers</t>
        </is>
      </c>
      <c r="C159" s="5" t="n">
        <v>0</v>
      </c>
      <c r="E159" s="5" t="n">
        <v>0</v>
      </c>
      <c r="G159" s="5" t="n">
        <v>0</v>
      </c>
      <c r="I159" s="5" t="n">
        <v>0</v>
      </c>
    </row>
    <row r="160">
      <c r="A160" s="4" t="inlineStr">
        <is>
          <t>AEP Transmission Co [Member] | Industrial [Member]</t>
        </is>
      </c>
    </row>
    <row r="161">
      <c r="A161" s="3" t="inlineStr">
        <is>
          <t>Disaggregation of Revenue [Abstract]</t>
        </is>
      </c>
    </row>
    <row r="162">
      <c r="A162" s="4" t="inlineStr">
        <is>
          <t>Revenue from Contracts with Customers</t>
        </is>
      </c>
      <c r="C162" s="5" t="n">
        <v>0</v>
      </c>
      <c r="E162" s="5" t="n">
        <v>0</v>
      </c>
      <c r="G162" s="5" t="n">
        <v>0</v>
      </c>
      <c r="I162" s="5" t="n">
        <v>0</v>
      </c>
    </row>
    <row r="163">
      <c r="A163" s="4" t="inlineStr">
        <is>
          <t>AEP Transmission Co [Member] | Other Retail [Member]</t>
        </is>
      </c>
    </row>
    <row r="164">
      <c r="A164" s="3" t="inlineStr">
        <is>
          <t>Disaggregation of Revenue [Abstract]</t>
        </is>
      </c>
    </row>
    <row r="165">
      <c r="A165" s="4" t="inlineStr">
        <is>
          <t>Revenue from Contracts with Customers</t>
        </is>
      </c>
      <c r="C165" s="5" t="n">
        <v>0</v>
      </c>
      <c r="E165" s="5" t="n">
        <v>0</v>
      </c>
      <c r="G165" s="5" t="n">
        <v>0</v>
      </c>
      <c r="I165" s="5" t="n">
        <v>0</v>
      </c>
    </row>
    <row r="166">
      <c r="A166" s="4" t="inlineStr">
        <is>
          <t>AEP Transmission Co [Member] | Wholesale and Competitive [Member]</t>
        </is>
      </c>
    </row>
    <row r="167">
      <c r="A167" s="3" t="inlineStr">
        <is>
          <t>Disaggregation of Revenue [Abstract]</t>
        </is>
      </c>
    </row>
    <row r="168">
      <c r="A168" s="4" t="inlineStr">
        <is>
          <t>Revenue from Contracts with Customers</t>
        </is>
      </c>
      <c r="C168" s="8" t="n">
        <v>298.7</v>
      </c>
      <c r="E168" s="8" t="n">
        <v>276.8</v>
      </c>
      <c r="G168" s="8" t="n">
        <v>596.9</v>
      </c>
      <c r="I168" s="8" t="n">
        <v>518.9</v>
      </c>
    </row>
    <row r="169">
      <c r="A169" s="4" t="inlineStr">
        <is>
          <t>AEP Transmission Co [Member] | Wholesale Generation [Member]</t>
        </is>
      </c>
    </row>
    <row r="170">
      <c r="A170" s="3" t="inlineStr">
        <is>
          <t>Disaggregation of Revenue [Abstract]</t>
        </is>
      </c>
    </row>
    <row r="171">
      <c r="A171" s="4" t="inlineStr">
        <is>
          <t>Revenue from Contracts with Customers</t>
        </is>
      </c>
      <c r="C171" s="5" t="n">
        <v>0</v>
      </c>
      <c r="D171" s="4" t="inlineStr">
        <is>
          <t>[13]</t>
        </is>
      </c>
      <c r="E171" s="5" t="n">
        <v>0</v>
      </c>
      <c r="F171" s="4" t="inlineStr">
        <is>
          <t>[14]</t>
        </is>
      </c>
      <c r="G171" s="5" t="n">
        <v>0</v>
      </c>
      <c r="H171" s="4" t="inlineStr">
        <is>
          <t>[15]</t>
        </is>
      </c>
      <c r="I171" s="5" t="n">
        <v>0</v>
      </c>
      <c r="J171" s="4" t="inlineStr">
        <is>
          <t>[16]</t>
        </is>
      </c>
    </row>
    <row r="172">
      <c r="A172" s="4" t="inlineStr">
        <is>
          <t>AEP Transmission Co [Member] | Wholesale Transmission [Member]</t>
        </is>
      </c>
    </row>
    <row r="173">
      <c r="A173" s="3" t="inlineStr">
        <is>
          <t>Disaggregation of Revenue [Abstract]</t>
        </is>
      </c>
    </row>
    <row r="174">
      <c r="A174" s="4" t="inlineStr">
        <is>
          <t>Revenue from Contracts with Customers</t>
        </is>
      </c>
      <c r="C174" s="8" t="n">
        <v>298.7</v>
      </c>
      <c r="D174" s="4" t="inlineStr">
        <is>
          <t>[17]</t>
        </is>
      </c>
      <c r="E174" s="8" t="n">
        <v>276.8</v>
      </c>
      <c r="F174" s="4" t="inlineStr">
        <is>
          <t>[18]</t>
        </is>
      </c>
      <c r="G174" s="8" t="n">
        <v>596.9</v>
      </c>
      <c r="H174" s="4" t="inlineStr">
        <is>
          <t>[19]</t>
        </is>
      </c>
      <c r="I174" s="8" t="n">
        <v>518.9</v>
      </c>
      <c r="J174" s="4" t="inlineStr">
        <is>
          <t>[20]</t>
        </is>
      </c>
    </row>
    <row r="175">
      <c r="A175" s="3" t="inlineStr">
        <is>
          <t>Revenue Textuals [Abstract]</t>
        </is>
      </c>
    </row>
    <row r="176">
      <c r="A176" s="4" t="inlineStr">
        <is>
          <t>Revenue from Related Parties</t>
        </is>
      </c>
      <c r="C176" s="5" t="n">
        <v>237</v>
      </c>
      <c r="E176" s="5" t="n">
        <v>198</v>
      </c>
      <c r="G176" s="5" t="n">
        <v>472</v>
      </c>
      <c r="I176" s="5" t="n">
        <v>393</v>
      </c>
    </row>
    <row r="177">
      <c r="A177" s="4" t="inlineStr">
        <is>
          <t>AEP Transmission Co [Member] | Other Revenues [Member]</t>
        </is>
      </c>
    </row>
    <row r="178">
      <c r="A178" s="3" t="inlineStr">
        <is>
          <t>Disaggregation of Revenue [Abstract]</t>
        </is>
      </c>
    </row>
    <row r="179">
      <c r="A179" s="4" t="inlineStr">
        <is>
          <t>Revenue from Contracts with Customers</t>
        </is>
      </c>
      <c r="C179" s="8" t="n">
        <v>11.1</v>
      </c>
      <c r="D179" s="4" t="inlineStr">
        <is>
          <t>[21]</t>
        </is>
      </c>
      <c r="E179" s="5" t="n">
        <v>5</v>
      </c>
      <c r="F179" s="4" t="inlineStr">
        <is>
          <t>[22]</t>
        </is>
      </c>
      <c r="G179" s="8" t="n">
        <v>14.5</v>
      </c>
      <c r="H179" s="4" t="inlineStr">
        <is>
          <t>[23]</t>
        </is>
      </c>
      <c r="I179" s="8" t="n">
        <v>8.1</v>
      </c>
      <c r="J179" s="4" t="inlineStr">
        <is>
          <t>[24]</t>
        </is>
      </c>
    </row>
    <row r="180">
      <c r="A180" s="4" t="inlineStr">
        <is>
          <t>AEP Transmission Co [Member] | Affiliated and Nonaffiliated [Member]</t>
        </is>
      </c>
    </row>
    <row r="181">
      <c r="A181" s="3" t="inlineStr">
        <is>
          <t>Disaggregation of Revenue [Abstract]</t>
        </is>
      </c>
    </row>
    <row r="182">
      <c r="A182" s="4" t="inlineStr">
        <is>
          <t>Revenue from Contracts with Customers</t>
        </is>
      </c>
      <c r="C182" s="8" t="n">
        <v>309.8</v>
      </c>
      <c r="E182" s="8" t="n">
        <v>281.8</v>
      </c>
      <c r="G182" s="8" t="n">
        <v>611.4</v>
      </c>
      <c r="I182" s="5" t="n">
        <v>527</v>
      </c>
    </row>
    <row r="183">
      <c r="A183" s="4" t="inlineStr">
        <is>
          <t>AEP Transmission Co [Member] | Alternative and Other [Member]</t>
        </is>
      </c>
    </row>
    <row r="184">
      <c r="A184" s="3" t="inlineStr">
        <is>
          <t>Disaggregation of Revenue [Abstract]</t>
        </is>
      </c>
    </row>
    <row r="185">
      <c r="A185" s="4" t="inlineStr">
        <is>
          <t>Total Revenues</t>
        </is>
      </c>
      <c r="C185" s="8" t="n">
        <v>-71.7</v>
      </c>
      <c r="E185" s="8" t="n">
        <v>-14.9</v>
      </c>
      <c r="G185" s="8" t="n">
        <v>-77.7</v>
      </c>
      <c r="I185" s="8" t="n">
        <v>-16.6</v>
      </c>
    </row>
    <row r="186">
      <c r="A186" s="4" t="inlineStr">
        <is>
          <t>AEP Transmission Co [Member] | Alternative [Member]</t>
        </is>
      </c>
    </row>
    <row r="187">
      <c r="A187" s="3" t="inlineStr">
        <is>
          <t>Disaggregation of Revenue [Abstract]</t>
        </is>
      </c>
    </row>
    <row r="188">
      <c r="A188" s="4" t="inlineStr">
        <is>
          <t>Total Revenues</t>
        </is>
      </c>
      <c r="C188" s="8" t="n">
        <v>-71.7</v>
      </c>
      <c r="D188" s="4" t="inlineStr">
        <is>
          <t>[25]</t>
        </is>
      </c>
      <c r="E188" s="8" t="n">
        <v>-14.9</v>
      </c>
      <c r="F188" s="4" t="inlineStr">
        <is>
          <t>[26]</t>
        </is>
      </c>
      <c r="G188" s="8" t="n">
        <v>-77.7</v>
      </c>
      <c r="H188" s="4" t="inlineStr">
        <is>
          <t>[27]</t>
        </is>
      </c>
      <c r="I188" s="8" t="n">
        <v>-16.6</v>
      </c>
      <c r="J188" s="4" t="inlineStr">
        <is>
          <t>[28]</t>
        </is>
      </c>
    </row>
    <row r="189">
      <c r="A189" s="4" t="inlineStr">
        <is>
          <t>AEP Transmission Co [Member] | Other Revenues [Member]</t>
        </is>
      </c>
    </row>
    <row r="190">
      <c r="A190" s="3" t="inlineStr">
        <is>
          <t>Disaggregation of Revenue [Abstract]</t>
        </is>
      </c>
    </row>
    <row r="191">
      <c r="A191" s="4" t="inlineStr">
        <is>
          <t>Revenue from Contracts with Customers</t>
        </is>
      </c>
      <c r="C191" s="5" t="n">
        <v>0</v>
      </c>
      <c r="E191" s="5" t="n">
        <v>0</v>
      </c>
      <c r="G191" s="8" t="n">
        <v>0.6</v>
      </c>
      <c r="I191" s="5" t="n">
        <v>0</v>
      </c>
    </row>
    <row r="192">
      <c r="A192" s="4" t="inlineStr">
        <is>
          <t>Total Revenues</t>
        </is>
      </c>
      <c r="C192" s="5" t="n">
        <v>0</v>
      </c>
      <c r="D192" s="4" t="inlineStr">
        <is>
          <t>[25]</t>
        </is>
      </c>
      <c r="E192" s="5" t="n">
        <v>0</v>
      </c>
      <c r="F192" s="4" t="inlineStr">
        <is>
          <t>[26]</t>
        </is>
      </c>
      <c r="G192" s="5" t="n">
        <v>0</v>
      </c>
      <c r="H192" s="4" t="inlineStr">
        <is>
          <t>[27]</t>
        </is>
      </c>
      <c r="I192" s="5" t="n">
        <v>0</v>
      </c>
      <c r="J192" s="4" t="inlineStr">
        <is>
          <t>[28]</t>
        </is>
      </c>
    </row>
    <row r="193">
      <c r="A193" s="4" t="inlineStr">
        <is>
          <t>Appalachian Power Co [Member]</t>
        </is>
      </c>
    </row>
    <row r="194">
      <c r="A194" s="3" t="inlineStr">
        <is>
          <t>Disaggregation of Revenue [Abstract]</t>
        </is>
      </c>
    </row>
    <row r="195">
      <c r="A195" s="4" t="inlineStr">
        <is>
          <t>Total Revenues</t>
        </is>
      </c>
      <c r="C195" s="8" t="n">
        <v>637.5</v>
      </c>
      <c r="E195" s="8" t="n">
        <v>655.8</v>
      </c>
      <c r="G195" s="8" t="n">
        <v>1386.9</v>
      </c>
      <c r="I195" s="8" t="n">
        <v>1448.6</v>
      </c>
    </row>
    <row r="196">
      <c r="A196" s="3" t="inlineStr">
        <is>
          <t>Revenue, Performance Obligation [Abstract]</t>
        </is>
      </c>
    </row>
    <row r="197">
      <c r="A197" s="4" t="inlineStr">
        <is>
          <t>Fixed Performance Obligations</t>
        </is>
      </c>
      <c r="C197" s="8" t="n">
        <v>150.4</v>
      </c>
      <c r="G197" s="8" t="n">
        <v>150.4</v>
      </c>
    </row>
    <row r="198">
      <c r="A198" s="3" t="inlineStr">
        <is>
          <t>Revenue Textuals [Abstract]</t>
        </is>
      </c>
    </row>
    <row r="199">
      <c r="A199" s="4" t="inlineStr">
        <is>
          <t>Revenue from Related Parties</t>
        </is>
      </c>
      <c r="C199" s="8" t="n">
        <v>30.8</v>
      </c>
      <c r="E199" s="8" t="n">
        <v>46.3</v>
      </c>
      <c r="G199" s="8" t="n">
        <v>80.5</v>
      </c>
      <c r="I199" s="5" t="n">
        <v>98</v>
      </c>
    </row>
    <row r="200">
      <c r="A200" s="4" t="inlineStr">
        <is>
          <t>Affiliated Companies</t>
        </is>
      </c>
      <c r="C200" s="8" t="n">
        <v>117.6</v>
      </c>
      <c r="G200" s="8" t="n">
        <v>117.6</v>
      </c>
      <c r="K200" s="8" t="n">
        <v>64.3</v>
      </c>
    </row>
    <row r="201">
      <c r="A201" s="4" t="inlineStr">
        <is>
          <t>Appalachian Power Co [Member] | Short-term Contract with Customer [Member]</t>
        </is>
      </c>
    </row>
    <row r="202">
      <c r="A202" s="3" t="inlineStr">
        <is>
          <t>Revenue Textuals [Abstract]</t>
        </is>
      </c>
    </row>
    <row r="203">
      <c r="A203" s="4" t="inlineStr">
        <is>
          <t>Affiliated Companies</t>
        </is>
      </c>
      <c r="C203" s="8" t="n">
        <v>48.5</v>
      </c>
      <c r="G203" s="8" t="n">
        <v>48.5</v>
      </c>
      <c r="K203" s="8" t="n">
        <v>47.3</v>
      </c>
    </row>
    <row r="204">
      <c r="A204" s="4" t="inlineStr">
        <is>
          <t>Appalachian Power Co [Member] | 2020 [Member]</t>
        </is>
      </c>
    </row>
    <row r="205">
      <c r="A205" s="3" t="inlineStr">
        <is>
          <t>Revenue, Performance Obligation [Abstract]</t>
        </is>
      </c>
    </row>
    <row r="206">
      <c r="A206" s="4" t="inlineStr">
        <is>
          <t>Fixed Performance Obligations</t>
        </is>
      </c>
      <c r="C206" s="8" t="n">
        <v>80.2</v>
      </c>
      <c r="G206" s="8" t="n">
        <v>80.2</v>
      </c>
    </row>
    <row r="207">
      <c r="A207" s="4" t="inlineStr">
        <is>
          <t>Appalachian Power Co [Member] | 2021-2022 [Member]</t>
        </is>
      </c>
    </row>
    <row r="208">
      <c r="A208" s="3" t="inlineStr">
        <is>
          <t>Revenue, Performance Obligation [Abstract]</t>
        </is>
      </c>
    </row>
    <row r="209">
      <c r="A209" s="4" t="inlineStr">
        <is>
          <t>Fixed Performance Obligations</t>
        </is>
      </c>
      <c r="C209" s="8" t="n">
        <v>33.1</v>
      </c>
      <c r="G209" s="8" t="n">
        <v>33.1</v>
      </c>
    </row>
    <row r="210">
      <c r="A210" s="4" t="inlineStr">
        <is>
          <t>Appalachian Power Co [Member] | 2023-2024 [Member]</t>
        </is>
      </c>
    </row>
    <row r="211">
      <c r="A211" s="3" t="inlineStr">
        <is>
          <t>Revenue, Performance Obligation [Abstract]</t>
        </is>
      </c>
    </row>
    <row r="212">
      <c r="A212" s="4" t="inlineStr">
        <is>
          <t>Fixed Performance Obligations</t>
        </is>
      </c>
      <c r="C212" s="8" t="n">
        <v>25.5</v>
      </c>
      <c r="G212" s="8" t="n">
        <v>25.5</v>
      </c>
    </row>
    <row r="213">
      <c r="A213" s="4" t="inlineStr">
        <is>
          <t>Appalachian Power Co [Member] | 2024 and Forward [Member]</t>
        </is>
      </c>
    </row>
    <row r="214">
      <c r="A214" s="3" t="inlineStr">
        <is>
          <t>Revenue, Performance Obligation [Abstract]</t>
        </is>
      </c>
    </row>
    <row r="215">
      <c r="A215" s="4" t="inlineStr">
        <is>
          <t>Fixed Performance Obligations</t>
        </is>
      </c>
      <c r="C215" s="8" t="n">
        <v>11.6</v>
      </c>
      <c r="G215" s="8" t="n">
        <v>11.6</v>
      </c>
    </row>
    <row r="216">
      <c r="A216" s="4" t="inlineStr">
        <is>
          <t>Appalachian Power Co [Member] | Retail [Member]</t>
        </is>
      </c>
    </row>
    <row r="217">
      <c r="A217" s="3" t="inlineStr">
        <is>
          <t>Disaggregation of Revenue [Abstract]</t>
        </is>
      </c>
    </row>
    <row r="218">
      <c r="A218" s="4" t="inlineStr">
        <is>
          <t>Revenue from Contracts with Customers</t>
        </is>
      </c>
      <c r="C218" s="8" t="n">
        <v>542.5</v>
      </c>
      <c r="E218" s="8" t="n">
        <v>551.6</v>
      </c>
      <c r="G218" s="8" t="n">
        <v>1191.3</v>
      </c>
      <c r="I218" s="8" t="n">
        <v>1233.4</v>
      </c>
    </row>
    <row r="219">
      <c r="A219" s="4" t="inlineStr">
        <is>
          <t>Appalachian Power Co [Member] | Residential [Member]</t>
        </is>
      </c>
    </row>
    <row r="220">
      <c r="A220" s="3" t="inlineStr">
        <is>
          <t>Disaggregation of Revenue [Abstract]</t>
        </is>
      </c>
    </row>
    <row r="221">
      <c r="A221" s="4" t="inlineStr">
        <is>
          <t>Revenue from Contracts with Customers</t>
        </is>
      </c>
      <c r="C221" s="8" t="n">
        <v>272.7</v>
      </c>
      <c r="E221" s="8" t="n">
        <v>256.5</v>
      </c>
      <c r="G221" s="8" t="n">
        <v>630.2</v>
      </c>
      <c r="I221" s="5" t="n">
        <v>629</v>
      </c>
    </row>
    <row r="222">
      <c r="A222" s="4" t="inlineStr">
        <is>
          <t>Appalachian Power Co [Member] | Commercial [Member]</t>
        </is>
      </c>
    </row>
    <row r="223">
      <c r="A223" s="3" t="inlineStr">
        <is>
          <t>Disaggregation of Revenue [Abstract]</t>
        </is>
      </c>
    </row>
    <row r="224">
      <c r="A224" s="4" t="inlineStr">
        <is>
          <t>Revenue from Contracts with Customers</t>
        </is>
      </c>
      <c r="C224" s="8" t="n">
        <v>119.9</v>
      </c>
      <c r="E224" s="8" t="n">
        <v>132.1</v>
      </c>
      <c r="G224" s="8" t="n">
        <v>252.2</v>
      </c>
      <c r="I224" s="8" t="n">
        <v>274.3</v>
      </c>
    </row>
    <row r="225">
      <c r="A225" s="4" t="inlineStr">
        <is>
          <t>Appalachian Power Co [Member] | Industrial [Member]</t>
        </is>
      </c>
    </row>
    <row r="226">
      <c r="A226" s="3" t="inlineStr">
        <is>
          <t>Disaggregation of Revenue [Abstract]</t>
        </is>
      </c>
    </row>
    <row r="227">
      <c r="A227" s="4" t="inlineStr">
        <is>
          <t>Revenue from Contracts with Customers</t>
        </is>
      </c>
      <c r="C227" s="8" t="n">
        <v>134.5</v>
      </c>
      <c r="E227" s="8" t="n">
        <v>144.6</v>
      </c>
      <c r="G227" s="8" t="n">
        <v>275.6</v>
      </c>
      <c r="I227" s="8" t="n">
        <v>292.1</v>
      </c>
    </row>
    <row r="228">
      <c r="A228" s="4" t="inlineStr">
        <is>
          <t>Appalachian Power Co [Member] | Other Retail [Member]</t>
        </is>
      </c>
    </row>
    <row r="229">
      <c r="A229" s="3" t="inlineStr">
        <is>
          <t>Disaggregation of Revenue [Abstract]</t>
        </is>
      </c>
    </row>
    <row r="230">
      <c r="A230" s="4" t="inlineStr">
        <is>
          <t>Revenue from Contracts with Customers</t>
        </is>
      </c>
      <c r="C230" s="8" t="n">
        <v>15.4</v>
      </c>
      <c r="E230" s="8" t="n">
        <v>18.4</v>
      </c>
      <c r="G230" s="8" t="n">
        <v>33.3</v>
      </c>
      <c r="I230" s="5" t="n">
        <v>38</v>
      </c>
    </row>
    <row r="231">
      <c r="A231" s="4" t="inlineStr">
        <is>
          <t>Appalachian Power Co [Member] | Wholesale and Competitive [Member]</t>
        </is>
      </c>
    </row>
    <row r="232">
      <c r="A232" s="3" t="inlineStr">
        <is>
          <t>Disaggregation of Revenue [Abstract]</t>
        </is>
      </c>
    </row>
    <row r="233">
      <c r="A233" s="4" t="inlineStr">
        <is>
          <t>Revenue from Contracts with Customers</t>
        </is>
      </c>
      <c r="C233" s="8" t="n">
        <v>91.2</v>
      </c>
      <c r="E233" s="8" t="n">
        <v>87.90000000000001</v>
      </c>
      <c r="G233" s="8" t="n">
        <v>175.7</v>
      </c>
      <c r="I233" s="8" t="n">
        <v>181.1</v>
      </c>
    </row>
    <row r="234">
      <c r="A234" s="4" t="inlineStr">
        <is>
          <t>Appalachian Power Co [Member] | Wholesale Generation [Member]</t>
        </is>
      </c>
    </row>
    <row r="235">
      <c r="A235" s="3" t="inlineStr">
        <is>
          <t>Disaggregation of Revenue [Abstract]</t>
        </is>
      </c>
    </row>
    <row r="236">
      <c r="A236" s="4" t="inlineStr">
        <is>
          <t>Revenue from Contracts with Customers</t>
        </is>
      </c>
      <c r="C236" s="8" t="n">
        <v>60.9</v>
      </c>
      <c r="D236" s="4" t="inlineStr">
        <is>
          <t>[13]</t>
        </is>
      </c>
      <c r="E236" s="8" t="n">
        <v>62.2</v>
      </c>
      <c r="F236" s="4" t="inlineStr">
        <is>
          <t>[14]</t>
        </is>
      </c>
      <c r="G236" s="5" t="n">
        <v>115</v>
      </c>
      <c r="H236" s="4" t="inlineStr">
        <is>
          <t>[15]</t>
        </is>
      </c>
      <c r="I236" s="8" t="n">
        <v>129.7</v>
      </c>
      <c r="J236" s="4" t="inlineStr">
        <is>
          <t>[16]</t>
        </is>
      </c>
    </row>
    <row r="237">
      <c r="A237" s="4" t="inlineStr">
        <is>
          <t>Appalachian Power Co [Member] | Wholesale Transmission [Member]</t>
        </is>
      </c>
    </row>
    <row r="238">
      <c r="A238" s="3" t="inlineStr">
        <is>
          <t>Disaggregation of Revenue [Abstract]</t>
        </is>
      </c>
    </row>
    <row r="239">
      <c r="A239" s="4" t="inlineStr">
        <is>
          <t>Revenue from Contracts with Customers</t>
        </is>
      </c>
      <c r="C239" s="8" t="n">
        <v>30.3</v>
      </c>
      <c r="D239" s="4" t="inlineStr">
        <is>
          <t>[17]</t>
        </is>
      </c>
      <c r="E239" s="8" t="n">
        <v>25.7</v>
      </c>
      <c r="F239" s="4" t="inlineStr">
        <is>
          <t>[18]</t>
        </is>
      </c>
      <c r="G239" s="8" t="n">
        <v>60.7</v>
      </c>
      <c r="H239" s="4" t="inlineStr">
        <is>
          <t>[19]</t>
        </is>
      </c>
      <c r="I239" s="8" t="n">
        <v>51.4</v>
      </c>
      <c r="J239" s="4" t="inlineStr">
        <is>
          <t>[20]</t>
        </is>
      </c>
    </row>
    <row r="240">
      <c r="A240" s="4" t="inlineStr">
        <is>
          <t>Appalachian Power Co [Member] | Other Revenues [Member]</t>
        </is>
      </c>
    </row>
    <row r="241">
      <c r="A241" s="3" t="inlineStr">
        <is>
          <t>Disaggregation of Revenue [Abstract]</t>
        </is>
      </c>
    </row>
    <row r="242">
      <c r="A242" s="4" t="inlineStr">
        <is>
          <t>Revenue from Contracts with Customers</t>
        </is>
      </c>
      <c r="C242" s="8" t="n">
        <v>13.5</v>
      </c>
      <c r="D242" s="4" t="inlineStr">
        <is>
          <t>[21]</t>
        </is>
      </c>
      <c r="E242" s="8" t="n">
        <v>16.1</v>
      </c>
      <c r="F242" s="4" t="inlineStr">
        <is>
          <t>[22]</t>
        </is>
      </c>
      <c r="G242" s="8" t="n">
        <v>30.7</v>
      </c>
      <c r="H242" s="4" t="inlineStr">
        <is>
          <t>[23]</t>
        </is>
      </c>
      <c r="I242" s="8" t="n">
        <v>29.5</v>
      </c>
      <c r="J242" s="4" t="inlineStr">
        <is>
          <t>[24]</t>
        </is>
      </c>
    </row>
    <row r="243">
      <c r="A243" s="4" t="inlineStr">
        <is>
          <t>Appalachian Power Co [Member] | Affiliated and Nonaffiliated [Member]</t>
        </is>
      </c>
    </row>
    <row r="244">
      <c r="A244" s="3" t="inlineStr">
        <is>
          <t>Disaggregation of Revenue [Abstract]</t>
        </is>
      </c>
    </row>
    <row r="245">
      <c r="A245" s="4" t="inlineStr">
        <is>
          <t>Revenue from Contracts with Customers</t>
        </is>
      </c>
      <c r="C245" s="8" t="n">
        <v>647.2</v>
      </c>
      <c r="E245" s="8" t="n">
        <v>655.6</v>
      </c>
      <c r="G245" s="8" t="n">
        <v>1397.7</v>
      </c>
      <c r="I245" s="5" t="n">
        <v>1444</v>
      </c>
    </row>
    <row r="246">
      <c r="A246" s="4" t="inlineStr">
        <is>
          <t>Appalachian Power Co [Member] | Alternative and Other [Member]</t>
        </is>
      </c>
    </row>
    <row r="247">
      <c r="A247" s="3" t="inlineStr">
        <is>
          <t>Disaggregation of Revenue [Abstract]</t>
        </is>
      </c>
    </row>
    <row r="248">
      <c r="A248" s="4" t="inlineStr">
        <is>
          <t>Total Revenues</t>
        </is>
      </c>
      <c r="C248" s="8" t="n">
        <v>-9.699999999999999</v>
      </c>
      <c r="E248" s="8" t="n">
        <v>0.2</v>
      </c>
      <c r="G248" s="8" t="n">
        <v>-10.8</v>
      </c>
      <c r="I248" s="8" t="n">
        <v>4.6</v>
      </c>
    </row>
    <row r="249">
      <c r="A249" s="4" t="inlineStr">
        <is>
          <t>Appalachian Power Co [Member] | Alternative [Member]</t>
        </is>
      </c>
    </row>
    <row r="250">
      <c r="A250" s="3" t="inlineStr">
        <is>
          <t>Disaggregation of Revenue [Abstract]</t>
        </is>
      </c>
    </row>
    <row r="251">
      <c r="A251" s="4" t="inlineStr">
        <is>
          <t>Total Revenues</t>
        </is>
      </c>
      <c r="C251" s="8" t="n">
        <v>-9.699999999999999</v>
      </c>
      <c r="D251" s="4" t="inlineStr">
        <is>
          <t>[25]</t>
        </is>
      </c>
      <c r="E251" s="8" t="n">
        <v>0.2</v>
      </c>
      <c r="F251" s="4" t="inlineStr">
        <is>
          <t>[26]</t>
        </is>
      </c>
      <c r="G251" s="8" t="n">
        <v>-10.8</v>
      </c>
      <c r="H251" s="4" t="inlineStr">
        <is>
          <t>[27]</t>
        </is>
      </c>
      <c r="I251" s="8" t="n">
        <v>4.6</v>
      </c>
      <c r="J251" s="4" t="inlineStr">
        <is>
          <t>[28]</t>
        </is>
      </c>
    </row>
    <row r="252">
      <c r="A252" s="4" t="inlineStr">
        <is>
          <t>Appalachian Power Co [Member] | Other Revenues [Member]</t>
        </is>
      </c>
    </row>
    <row r="253">
      <c r="A253" s="3" t="inlineStr">
        <is>
          <t>Disaggregation of Revenue [Abstract]</t>
        </is>
      </c>
    </row>
    <row r="254">
      <c r="A254" s="4" t="inlineStr">
        <is>
          <t>Revenue from Contracts with Customers</t>
        </is>
      </c>
      <c r="C254" s="8" t="n">
        <v>2.7</v>
      </c>
      <c r="E254" s="8" t="n">
        <v>3.6</v>
      </c>
      <c r="G254" s="8" t="n">
        <v>5.4</v>
      </c>
      <c r="I254" s="5" t="n">
        <v>6</v>
      </c>
    </row>
    <row r="255">
      <c r="A255" s="4" t="inlineStr">
        <is>
          <t>Total Revenues</t>
        </is>
      </c>
      <c r="C255" s="5" t="n">
        <v>0</v>
      </c>
      <c r="D255" s="4" t="inlineStr">
        <is>
          <t>[25]</t>
        </is>
      </c>
      <c r="E255" s="5" t="n">
        <v>0</v>
      </c>
      <c r="F255" s="4" t="inlineStr">
        <is>
          <t>[26]</t>
        </is>
      </c>
      <c r="G255" s="5" t="n">
        <v>0</v>
      </c>
      <c r="H255" s="4" t="inlineStr">
        <is>
          <t>[27]</t>
        </is>
      </c>
      <c r="I255" s="5" t="n">
        <v>0</v>
      </c>
      <c r="J255" s="4" t="inlineStr">
        <is>
          <t>[28]</t>
        </is>
      </c>
    </row>
    <row r="256">
      <c r="A256" s="4" t="inlineStr">
        <is>
          <t>Appalachian Power Co [Member] | Fuel and Other Consumables Used for Electric Generation [Member]</t>
        </is>
      </c>
    </row>
    <row r="257">
      <c r="A257" s="3" t="inlineStr">
        <is>
          <t>Revenue Textuals [Abstract]</t>
        </is>
      </c>
    </row>
    <row r="258">
      <c r="A258" s="4" t="inlineStr">
        <is>
          <t>Revenue from Related Parties</t>
        </is>
      </c>
      <c r="C258" s="5" t="n">
        <v>24</v>
      </c>
      <c r="E258" s="5" t="n">
        <v>30</v>
      </c>
      <c r="G258" s="5" t="n">
        <v>57</v>
      </c>
      <c r="I258" s="5" t="n">
        <v>64</v>
      </c>
    </row>
    <row r="259">
      <c r="A259" s="4" t="inlineStr">
        <is>
          <t>Indiana Michigan Power Co [Member]</t>
        </is>
      </c>
    </row>
    <row r="260">
      <c r="A260" s="3" t="inlineStr">
        <is>
          <t>Disaggregation of Revenue [Abstract]</t>
        </is>
      </c>
    </row>
    <row r="261">
      <c r="A261" s="4" t="inlineStr">
        <is>
          <t>Total Revenues</t>
        </is>
      </c>
      <c r="C261" s="8" t="n">
        <v>546.6</v>
      </c>
      <c r="E261" s="8" t="n">
        <v>543.1</v>
      </c>
      <c r="G261" s="8" t="n">
        <v>1116.9</v>
      </c>
      <c r="I261" s="8" t="n">
        <v>1157.4</v>
      </c>
    </row>
    <row r="262">
      <c r="A262" s="3" t="inlineStr">
        <is>
          <t>Revenue, Performance Obligation [Abstract]</t>
        </is>
      </c>
    </row>
    <row r="263">
      <c r="A263" s="4" t="inlineStr">
        <is>
          <t>Fixed Performance Obligations</t>
        </is>
      </c>
      <c r="C263" s="8" t="n">
        <v>41.4</v>
      </c>
      <c r="G263" s="8" t="n">
        <v>41.4</v>
      </c>
    </row>
    <row r="264">
      <c r="A264" s="3" t="inlineStr">
        <is>
          <t>Revenue Textuals [Abstract]</t>
        </is>
      </c>
    </row>
    <row r="265">
      <c r="A265" s="4" t="inlineStr">
        <is>
          <t>Revenue from Related Parties</t>
        </is>
      </c>
      <c r="C265" s="8" t="n">
        <v>4.9</v>
      </c>
      <c r="E265" s="8" t="n">
        <v>2.3</v>
      </c>
      <c r="G265" s="8" t="n">
        <v>7.8</v>
      </c>
      <c r="I265" s="8" t="n">
        <v>4.6</v>
      </c>
    </row>
    <row r="266">
      <c r="A266" s="4" t="inlineStr">
        <is>
          <t>Affiliated Companies</t>
        </is>
      </c>
      <c r="C266" s="8" t="n">
        <v>79.5</v>
      </c>
      <c r="G266" s="8" t="n">
        <v>79.5</v>
      </c>
      <c r="K266" s="8" t="n">
        <v>53.7</v>
      </c>
    </row>
    <row r="267">
      <c r="A267" s="4" t="inlineStr">
        <is>
          <t>Indiana Michigan Power Co [Member] | Short-term Contract with Customer [Member]</t>
        </is>
      </c>
    </row>
    <row r="268">
      <c r="A268" s="3" t="inlineStr">
        <is>
          <t>Revenue Textuals [Abstract]</t>
        </is>
      </c>
    </row>
    <row r="269">
      <c r="A269" s="4" t="inlineStr">
        <is>
          <t>Affiliated Companies</t>
        </is>
      </c>
      <c r="C269" s="8" t="n">
        <v>29.9</v>
      </c>
      <c r="G269" s="8" t="n">
        <v>29.9</v>
      </c>
      <c r="K269" s="8" t="n">
        <v>37.1</v>
      </c>
    </row>
    <row r="270">
      <c r="A270" s="4" t="inlineStr">
        <is>
          <t>Indiana Michigan Power Co [Member] | 2020 [Member]</t>
        </is>
      </c>
    </row>
    <row r="271">
      <c r="A271" s="3" t="inlineStr">
        <is>
          <t>Revenue, Performance Obligation [Abstract]</t>
        </is>
      </c>
    </row>
    <row r="272">
      <c r="A272" s="4" t="inlineStr">
        <is>
          <t>Fixed Performance Obligations</t>
        </is>
      </c>
      <c r="C272" s="8" t="n">
        <v>17.3</v>
      </c>
      <c r="G272" s="8" t="n">
        <v>17.3</v>
      </c>
    </row>
    <row r="273">
      <c r="A273" s="4" t="inlineStr">
        <is>
          <t>Indiana Michigan Power Co [Member] | 2021-2022 [Member]</t>
        </is>
      </c>
    </row>
    <row r="274">
      <c r="A274" s="3" t="inlineStr">
        <is>
          <t>Revenue, Performance Obligation [Abstract]</t>
        </is>
      </c>
    </row>
    <row r="275">
      <c r="A275" s="4" t="inlineStr">
        <is>
          <t>Fixed Performance Obligations</t>
        </is>
      </c>
      <c r="C275" s="8" t="n">
        <v>10.9</v>
      </c>
      <c r="G275" s="8" t="n">
        <v>10.9</v>
      </c>
    </row>
    <row r="276">
      <c r="A276" s="4" t="inlineStr">
        <is>
          <t>Indiana Michigan Power Co [Member] | 2023-2024 [Member]</t>
        </is>
      </c>
    </row>
    <row r="277">
      <c r="A277" s="3" t="inlineStr">
        <is>
          <t>Revenue, Performance Obligation [Abstract]</t>
        </is>
      </c>
    </row>
    <row r="278">
      <c r="A278" s="4" t="inlineStr">
        <is>
          <t>Fixed Performance Obligations</t>
        </is>
      </c>
      <c r="C278" s="8" t="n">
        <v>8.800000000000001</v>
      </c>
      <c r="G278" s="8" t="n">
        <v>8.800000000000001</v>
      </c>
    </row>
    <row r="279">
      <c r="A279" s="4" t="inlineStr">
        <is>
          <t>Indiana Michigan Power Co [Member] | 2024 and Forward [Member]</t>
        </is>
      </c>
    </row>
    <row r="280">
      <c r="A280" s="3" t="inlineStr">
        <is>
          <t>Revenue, Performance Obligation [Abstract]</t>
        </is>
      </c>
    </row>
    <row r="281">
      <c r="A281" s="4" t="inlineStr">
        <is>
          <t>Fixed Performance Obligations</t>
        </is>
      </c>
      <c r="C281" s="8" t="n">
        <v>4.4</v>
      </c>
      <c r="G281" s="8" t="n">
        <v>4.4</v>
      </c>
    </row>
    <row r="282">
      <c r="A282" s="4" t="inlineStr">
        <is>
          <t>Indiana Michigan Power Co [Member] | Retail [Member]</t>
        </is>
      </c>
    </row>
    <row r="283">
      <c r="A283" s="3" t="inlineStr">
        <is>
          <t>Disaggregation of Revenue [Abstract]</t>
        </is>
      </c>
    </row>
    <row r="284">
      <c r="A284" s="4" t="inlineStr">
        <is>
          <t>Revenue from Contracts with Customers</t>
        </is>
      </c>
      <c r="C284" s="8" t="n">
        <v>437.2</v>
      </c>
      <c r="E284" s="8" t="n">
        <v>390.5</v>
      </c>
      <c r="G284" s="8" t="n">
        <v>900.3</v>
      </c>
      <c r="I284" s="8" t="n">
        <v>870.4</v>
      </c>
    </row>
    <row r="285">
      <c r="A285" s="4" t="inlineStr">
        <is>
          <t>Indiana Michigan Power Co [Member] | Residential [Member]</t>
        </is>
      </c>
    </row>
    <row r="286">
      <c r="A286" s="3" t="inlineStr">
        <is>
          <t>Disaggregation of Revenue [Abstract]</t>
        </is>
      </c>
    </row>
    <row r="287">
      <c r="A287" s="4" t="inlineStr">
        <is>
          <t>Revenue from Contracts with Customers</t>
        </is>
      </c>
      <c r="C287" s="8" t="n">
        <v>186.9</v>
      </c>
      <c r="E287" s="8" t="n">
        <v>142.2</v>
      </c>
      <c r="G287" s="8" t="n">
        <v>388.2</v>
      </c>
      <c r="I287" s="8" t="n">
        <v>360.6</v>
      </c>
    </row>
    <row r="288">
      <c r="A288" s="4" t="inlineStr">
        <is>
          <t>Indiana Michigan Power Co [Member] | Commercial [Member]</t>
        </is>
      </c>
    </row>
    <row r="289">
      <c r="A289" s="3" t="inlineStr">
        <is>
          <t>Disaggregation of Revenue [Abstract]</t>
        </is>
      </c>
    </row>
    <row r="290">
      <c r="A290" s="4" t="inlineStr">
        <is>
          <t>Revenue from Contracts with Customers</t>
        </is>
      </c>
      <c r="C290" s="5" t="n">
        <v>118</v>
      </c>
      <c r="E290" s="8" t="n">
        <v>111.8</v>
      </c>
      <c r="G290" s="8" t="n">
        <v>240.2</v>
      </c>
      <c r="I290" s="8" t="n">
        <v>233.1</v>
      </c>
    </row>
    <row r="291">
      <c r="A291" s="4" t="inlineStr">
        <is>
          <t>Indiana Michigan Power Co [Member] | Industrial [Member]</t>
        </is>
      </c>
    </row>
    <row r="292">
      <c r="A292" s="3" t="inlineStr">
        <is>
          <t>Disaggregation of Revenue [Abstract]</t>
        </is>
      </c>
    </row>
    <row r="293">
      <c r="A293" s="4" t="inlineStr">
        <is>
          <t>Revenue from Contracts with Customers</t>
        </is>
      </c>
      <c r="C293" s="8" t="n">
        <v>130.7</v>
      </c>
      <c r="E293" s="8" t="n">
        <v>134.8</v>
      </c>
      <c r="G293" s="8" t="n">
        <v>268.5</v>
      </c>
      <c r="I293" s="8" t="n">
        <v>273.2</v>
      </c>
    </row>
    <row r="294">
      <c r="A294" s="4" t="inlineStr">
        <is>
          <t>Indiana Michigan Power Co [Member] | Other Retail [Member]</t>
        </is>
      </c>
    </row>
    <row r="295">
      <c r="A295" s="3" t="inlineStr">
        <is>
          <t>Disaggregation of Revenue [Abstract]</t>
        </is>
      </c>
    </row>
    <row r="296">
      <c r="A296" s="4" t="inlineStr">
        <is>
          <t>Revenue from Contracts with Customers</t>
        </is>
      </c>
      <c r="C296" s="8" t="n">
        <v>1.6</v>
      </c>
      <c r="E296" s="8" t="n">
        <v>1.7</v>
      </c>
      <c r="G296" s="8" t="n">
        <v>3.4</v>
      </c>
      <c r="I296" s="8" t="n">
        <v>3.5</v>
      </c>
    </row>
    <row r="297">
      <c r="A297" s="4" t="inlineStr">
        <is>
          <t>Indiana Michigan Power Co [Member] | Wholesale and Competitive [Member]</t>
        </is>
      </c>
    </row>
    <row r="298">
      <c r="A298" s="3" t="inlineStr">
        <is>
          <t>Disaggregation of Revenue [Abstract]</t>
        </is>
      </c>
    </row>
    <row r="299">
      <c r="A299" s="4" t="inlineStr">
        <is>
          <t>Revenue from Contracts with Customers</t>
        </is>
      </c>
      <c r="C299" s="8" t="n">
        <v>82.90000000000001</v>
      </c>
      <c r="E299" s="8" t="n">
        <v>119.5</v>
      </c>
      <c r="G299" s="8" t="n">
        <v>168.7</v>
      </c>
      <c r="I299" s="8" t="n">
        <v>237.7</v>
      </c>
    </row>
    <row r="300">
      <c r="A300" s="4" t="inlineStr">
        <is>
          <t>Indiana Michigan Power Co [Member] | Wholesale Generation [Member]</t>
        </is>
      </c>
    </row>
    <row r="301">
      <c r="A301" s="3" t="inlineStr">
        <is>
          <t>Disaggregation of Revenue [Abstract]</t>
        </is>
      </c>
    </row>
    <row r="302">
      <c r="A302" s="4" t="inlineStr">
        <is>
          <t>Revenue from Contracts with Customers</t>
        </is>
      </c>
      <c r="C302" s="8" t="n">
        <v>75.59999999999999</v>
      </c>
      <c r="D302" s="4" t="inlineStr">
        <is>
          <t>[13]</t>
        </is>
      </c>
      <c r="E302" s="8" t="n">
        <v>113.4</v>
      </c>
      <c r="F302" s="4" t="inlineStr">
        <is>
          <t>[14]</t>
        </is>
      </c>
      <c r="G302" s="5" t="n">
        <v>154</v>
      </c>
      <c r="H302" s="4" t="inlineStr">
        <is>
          <t>[15]</t>
        </is>
      </c>
      <c r="I302" s="8" t="n">
        <v>225.3</v>
      </c>
      <c r="J302" s="4" t="inlineStr">
        <is>
          <t>[16]</t>
        </is>
      </c>
    </row>
    <row r="303">
      <c r="A303" s="4" t="inlineStr">
        <is>
          <t>Indiana Michigan Power Co [Member] | Wholesale Transmission [Member]</t>
        </is>
      </c>
    </row>
    <row r="304">
      <c r="A304" s="3" t="inlineStr">
        <is>
          <t>Disaggregation of Revenue [Abstract]</t>
        </is>
      </c>
    </row>
    <row r="305">
      <c r="A305" s="4" t="inlineStr">
        <is>
          <t>Revenue from Contracts with Customers</t>
        </is>
      </c>
      <c r="C305" s="8" t="n">
        <v>7.3</v>
      </c>
      <c r="D305" s="4" t="inlineStr">
        <is>
          <t>[17]</t>
        </is>
      </c>
      <c r="E305" s="8" t="n">
        <v>6.1</v>
      </c>
      <c r="F305" s="4" t="inlineStr">
        <is>
          <t>[18]</t>
        </is>
      </c>
      <c r="G305" s="8" t="n">
        <v>14.7</v>
      </c>
      <c r="H305" s="4" t="inlineStr">
        <is>
          <t>[19]</t>
        </is>
      </c>
      <c r="I305" s="8" t="n">
        <v>12.4</v>
      </c>
      <c r="J305" s="4" t="inlineStr">
        <is>
          <t>[20]</t>
        </is>
      </c>
    </row>
    <row r="306">
      <c r="A306" s="4" t="inlineStr">
        <is>
          <t>Indiana Michigan Power Co [Member] | Other Revenues [Member]</t>
        </is>
      </c>
    </row>
    <row r="307">
      <c r="A307" s="3" t="inlineStr">
        <is>
          <t>Disaggregation of Revenue [Abstract]</t>
        </is>
      </c>
    </row>
    <row r="308">
      <c r="A308" s="4" t="inlineStr">
        <is>
          <t>Revenue from Contracts with Customers</t>
        </is>
      </c>
      <c r="C308" s="8" t="n">
        <v>21.9</v>
      </c>
      <c r="D308" s="4" t="inlineStr">
        <is>
          <t>[21]</t>
        </is>
      </c>
      <c r="E308" s="8" t="n">
        <v>28.6</v>
      </c>
      <c r="F308" s="4" t="inlineStr">
        <is>
          <t>[22]</t>
        </is>
      </c>
      <c r="G308" s="8" t="n">
        <v>42.9</v>
      </c>
      <c r="H308" s="4" t="inlineStr">
        <is>
          <t>[23]</t>
        </is>
      </c>
      <c r="I308" s="8" t="n">
        <v>49.6</v>
      </c>
      <c r="J308" s="4" t="inlineStr">
        <is>
          <t>[24]</t>
        </is>
      </c>
    </row>
    <row r="309">
      <c r="A309" s="4" t="inlineStr">
        <is>
          <t>Indiana Michigan Power Co [Member] | Affiliated and Nonaffiliated [Member]</t>
        </is>
      </c>
    </row>
    <row r="310">
      <c r="A310" s="3" t="inlineStr">
        <is>
          <t>Disaggregation of Revenue [Abstract]</t>
        </is>
      </c>
    </row>
    <row r="311">
      <c r="A311" s="4" t="inlineStr">
        <is>
          <t>Revenue from Contracts with Customers</t>
        </is>
      </c>
      <c r="C311" s="5" t="n">
        <v>542</v>
      </c>
      <c r="E311" s="8" t="n">
        <v>538.6</v>
      </c>
      <c r="G311" s="8" t="n">
        <v>1111.9</v>
      </c>
      <c r="I311" s="8" t="n">
        <v>1157.7</v>
      </c>
    </row>
    <row r="312">
      <c r="A312" s="4" t="inlineStr">
        <is>
          <t>Indiana Michigan Power Co [Member] | Alternative and Other [Member]</t>
        </is>
      </c>
    </row>
    <row r="313">
      <c r="A313" s="3" t="inlineStr">
        <is>
          <t>Disaggregation of Revenue [Abstract]</t>
        </is>
      </c>
    </row>
    <row r="314">
      <c r="A314" s="4" t="inlineStr">
        <is>
          <t>Total Revenues</t>
        </is>
      </c>
      <c r="C314" s="8" t="n">
        <v>4.6</v>
      </c>
      <c r="E314" s="8" t="n">
        <v>4.5</v>
      </c>
      <c r="G314" s="5" t="n">
        <v>5</v>
      </c>
      <c r="I314" s="8" t="n">
        <v>-0.3</v>
      </c>
    </row>
    <row r="315">
      <c r="A315" s="4" t="inlineStr">
        <is>
          <t>Indiana Michigan Power Co [Member] | Alternative [Member]</t>
        </is>
      </c>
    </row>
    <row r="316">
      <c r="A316" s="3" t="inlineStr">
        <is>
          <t>Disaggregation of Revenue [Abstract]</t>
        </is>
      </c>
    </row>
    <row r="317">
      <c r="A317" s="4" t="inlineStr">
        <is>
          <t>Total Revenues</t>
        </is>
      </c>
      <c r="C317" s="8" t="n">
        <v>4.6</v>
      </c>
      <c r="D317" s="4" t="inlineStr">
        <is>
          <t>[25]</t>
        </is>
      </c>
      <c r="E317" s="8" t="n">
        <v>4.5</v>
      </c>
      <c r="F317" s="4" t="inlineStr">
        <is>
          <t>[26]</t>
        </is>
      </c>
      <c r="G317" s="5" t="n">
        <v>5</v>
      </c>
      <c r="H317" s="4" t="inlineStr">
        <is>
          <t>[27]</t>
        </is>
      </c>
      <c r="I317" s="8" t="n">
        <v>-0.3</v>
      </c>
      <c r="J317" s="4" t="inlineStr">
        <is>
          <t>[28]</t>
        </is>
      </c>
    </row>
    <row r="318">
      <c r="A318" s="4" t="inlineStr">
        <is>
          <t>Indiana Michigan Power Co [Member] | Other Revenues [Member]</t>
        </is>
      </c>
    </row>
    <row r="319">
      <c r="A319" s="3" t="inlineStr">
        <is>
          <t>Disaggregation of Revenue [Abstract]</t>
        </is>
      </c>
    </row>
    <row r="320">
      <c r="A320" s="4" t="inlineStr">
        <is>
          <t>Revenue from Contracts with Customers</t>
        </is>
      </c>
      <c r="C320" s="5" t="n">
        <v>1</v>
      </c>
      <c r="E320" s="8" t="n">
        <v>2.5</v>
      </c>
      <c r="G320" s="8" t="n">
        <v>2.5</v>
      </c>
      <c r="I320" s="8" t="n">
        <v>4.5</v>
      </c>
    </row>
    <row r="321">
      <c r="A321" s="4" t="inlineStr">
        <is>
          <t>Total Revenues</t>
        </is>
      </c>
      <c r="C321" s="5" t="n">
        <v>0</v>
      </c>
      <c r="D321" s="4" t="inlineStr">
        <is>
          <t>[25]</t>
        </is>
      </c>
      <c r="E321" s="5" t="n">
        <v>0</v>
      </c>
      <c r="F321" s="4" t="inlineStr">
        <is>
          <t>[26]</t>
        </is>
      </c>
      <c r="G321" s="5" t="n">
        <v>0</v>
      </c>
      <c r="H321" s="4" t="inlineStr">
        <is>
          <t>[27]</t>
        </is>
      </c>
      <c r="I321" s="5" t="n">
        <v>0</v>
      </c>
      <c r="J321" s="4" t="inlineStr">
        <is>
          <t>[28]</t>
        </is>
      </c>
    </row>
    <row r="322">
      <c r="A322" s="3" t="inlineStr">
        <is>
          <t>Revenue Textuals [Abstract]</t>
        </is>
      </c>
    </row>
    <row r="323">
      <c r="A323" s="4" t="inlineStr">
        <is>
          <t>Revenue from Related Parties</t>
        </is>
      </c>
      <c r="C323" s="5" t="n">
        <v>18</v>
      </c>
      <c r="E323" s="5" t="n">
        <v>23</v>
      </c>
      <c r="G323" s="5" t="n">
        <v>34</v>
      </c>
      <c r="I323" s="5" t="n">
        <v>38</v>
      </c>
    </row>
    <row r="324">
      <c r="A324" s="4" t="inlineStr">
        <is>
          <t>Ohio Power Co [Member]</t>
        </is>
      </c>
    </row>
    <row r="325">
      <c r="A325" s="3" t="inlineStr">
        <is>
          <t>Disaggregation of Revenue [Abstract]</t>
        </is>
      </c>
    </row>
    <row r="326">
      <c r="A326" s="4" t="inlineStr">
        <is>
          <t>Total Revenues</t>
        </is>
      </c>
      <c r="C326" s="8" t="n">
        <v>640.4</v>
      </c>
      <c r="E326" s="8" t="n">
        <v>606.6</v>
      </c>
      <c r="G326" s="8" t="n">
        <v>1330.7</v>
      </c>
      <c r="I326" s="8" t="n">
        <v>1443.4</v>
      </c>
    </row>
    <row r="327">
      <c r="A327" s="3" t="inlineStr">
        <is>
          <t>Revenue, Performance Obligation [Abstract]</t>
        </is>
      </c>
    </row>
    <row r="328">
      <c r="A328" s="4" t="inlineStr">
        <is>
          <t>Fixed Performance Obligations</t>
        </is>
      </c>
      <c r="C328" s="8" t="n">
        <v>38.4</v>
      </c>
      <c r="G328" s="8" t="n">
        <v>38.4</v>
      </c>
    </row>
    <row r="329">
      <c r="A329" s="3" t="inlineStr">
        <is>
          <t>Revenue Textuals [Abstract]</t>
        </is>
      </c>
    </row>
    <row r="330">
      <c r="A330" s="4" t="inlineStr">
        <is>
          <t>Revenue from Related Parties</t>
        </is>
      </c>
      <c r="C330" s="8" t="n">
        <v>16.3</v>
      </c>
      <c r="E330" s="8" t="n">
        <v>1.7</v>
      </c>
      <c r="G330" s="8" t="n">
        <v>24.7</v>
      </c>
      <c r="I330" s="8" t="n">
        <v>9.199999999999999</v>
      </c>
    </row>
    <row r="331">
      <c r="A331" s="4" t="inlineStr">
        <is>
          <t>Affiliated Companies</t>
        </is>
      </c>
      <c r="C331" s="5" t="n">
        <v>82</v>
      </c>
      <c r="G331" s="5" t="n">
        <v>82</v>
      </c>
      <c r="K331" s="8" t="n">
        <v>59.3</v>
      </c>
    </row>
    <row r="332">
      <c r="A332" s="4" t="inlineStr">
        <is>
          <t>Ohio Power Co [Member] | Short-term Contract with Customer [Member]</t>
        </is>
      </c>
    </row>
    <row r="333">
      <c r="A333" s="3" t="inlineStr">
        <is>
          <t>Revenue Textuals [Abstract]</t>
        </is>
      </c>
    </row>
    <row r="334">
      <c r="A334" s="4" t="inlineStr">
        <is>
          <t>Affiliated Companies</t>
        </is>
      </c>
      <c r="C334" s="8" t="n">
        <v>37.8</v>
      </c>
      <c r="G334" s="8" t="n">
        <v>37.8</v>
      </c>
      <c r="K334" s="8" t="n">
        <v>33.9</v>
      </c>
    </row>
    <row r="335">
      <c r="A335" s="4" t="inlineStr">
        <is>
          <t>Ohio Power Co [Member] | 2020 [Member]</t>
        </is>
      </c>
    </row>
    <row r="336">
      <c r="A336" s="3" t="inlineStr">
        <is>
          <t>Revenue, Performance Obligation [Abstract]</t>
        </is>
      </c>
    </row>
    <row r="337">
      <c r="A337" s="4" t="inlineStr">
        <is>
          <t>Fixed Performance Obligations</t>
        </is>
      </c>
      <c r="C337" s="8" t="n">
        <v>33.1</v>
      </c>
      <c r="G337" s="8" t="n">
        <v>33.1</v>
      </c>
    </row>
    <row r="338">
      <c r="A338" s="4" t="inlineStr">
        <is>
          <t>Ohio Power Co [Member] | 2021-2022 [Member]</t>
        </is>
      </c>
    </row>
    <row r="339">
      <c r="A339" s="3" t="inlineStr">
        <is>
          <t>Revenue, Performance Obligation [Abstract]</t>
        </is>
      </c>
    </row>
    <row r="340">
      <c r="A340" s="4" t="inlineStr">
        <is>
          <t>Fixed Performance Obligations</t>
        </is>
      </c>
      <c r="C340" s="8" t="n">
        <v>5.3</v>
      </c>
      <c r="G340" s="8" t="n">
        <v>5.3</v>
      </c>
    </row>
    <row r="341">
      <c r="A341" s="4" t="inlineStr">
        <is>
          <t>Ohio Power Co [Member] | 2023-2024 [Member]</t>
        </is>
      </c>
    </row>
    <row r="342">
      <c r="A342" s="3" t="inlineStr">
        <is>
          <t>Revenue, Performance Obligation [Abstract]</t>
        </is>
      </c>
    </row>
    <row r="343">
      <c r="A343" s="4" t="inlineStr">
        <is>
          <t>Fixed Performance Obligations</t>
        </is>
      </c>
      <c r="C343" s="5" t="n">
        <v>0</v>
      </c>
      <c r="G343" s="5" t="n">
        <v>0</v>
      </c>
    </row>
    <row r="344">
      <c r="A344" s="4" t="inlineStr">
        <is>
          <t>Ohio Power Co [Member] | 2024 and Forward [Member]</t>
        </is>
      </c>
    </row>
    <row r="345">
      <c r="A345" s="3" t="inlineStr">
        <is>
          <t>Revenue, Performance Obligation [Abstract]</t>
        </is>
      </c>
    </row>
    <row r="346">
      <c r="A346" s="4" t="inlineStr">
        <is>
          <t>Fixed Performance Obligations</t>
        </is>
      </c>
      <c r="C346" s="5" t="n">
        <v>0</v>
      </c>
      <c r="G346" s="5" t="n">
        <v>0</v>
      </c>
    </row>
    <row r="347">
      <c r="A347" s="4" t="inlineStr">
        <is>
          <t>Ohio Power Co [Member] | Retail [Member]</t>
        </is>
      </c>
    </row>
    <row r="348">
      <c r="A348" s="3" t="inlineStr">
        <is>
          <t>Disaggregation of Revenue [Abstract]</t>
        </is>
      </c>
    </row>
    <row r="349">
      <c r="A349" s="4" t="inlineStr">
        <is>
          <t>Revenue from Contracts with Customers</t>
        </is>
      </c>
      <c r="C349" s="8" t="n">
        <v>577.5</v>
      </c>
      <c r="E349" s="8" t="n">
        <v>551.4</v>
      </c>
      <c r="G349" s="5" t="n">
        <v>1196</v>
      </c>
      <c r="I349" s="8" t="n">
        <v>1326.6</v>
      </c>
    </row>
    <row r="350">
      <c r="A350" s="4" t="inlineStr">
        <is>
          <t>Ohio Power Co [Member] | Residential [Member]</t>
        </is>
      </c>
    </row>
    <row r="351">
      <c r="A351" s="3" t="inlineStr">
        <is>
          <t>Disaggregation of Revenue [Abstract]</t>
        </is>
      </c>
    </row>
    <row r="352">
      <c r="A352" s="4" t="inlineStr">
        <is>
          <t>Revenue from Contracts with Customers</t>
        </is>
      </c>
      <c r="C352" s="8" t="n">
        <v>344.8</v>
      </c>
      <c r="E352" s="8" t="n">
        <v>288.3</v>
      </c>
      <c r="G352" s="8" t="n">
        <v>733.2</v>
      </c>
      <c r="I352" s="8" t="n">
        <v>759.9</v>
      </c>
    </row>
    <row r="353">
      <c r="A353" s="4" t="inlineStr">
        <is>
          <t>Ohio Power Co [Member] | Commercial [Member]</t>
        </is>
      </c>
    </row>
    <row r="354">
      <c r="A354" s="3" t="inlineStr">
        <is>
          <t>Disaggregation of Revenue [Abstract]</t>
        </is>
      </c>
    </row>
    <row r="355">
      <c r="A355" s="4" t="inlineStr">
        <is>
          <t>Revenue from Contracts with Customers</t>
        </is>
      </c>
      <c r="C355" s="8" t="n">
        <v>162.1</v>
      </c>
      <c r="E355" s="8" t="n">
        <v>182.7</v>
      </c>
      <c r="G355" s="8" t="n">
        <v>326.1</v>
      </c>
      <c r="I355" s="8" t="n">
        <v>393.2</v>
      </c>
    </row>
    <row r="356">
      <c r="A356" s="4" t="inlineStr">
        <is>
          <t>Ohio Power Co [Member] | Industrial [Member]</t>
        </is>
      </c>
    </row>
    <row r="357">
      <c r="A357" s="3" t="inlineStr">
        <is>
          <t>Disaggregation of Revenue [Abstract]</t>
        </is>
      </c>
    </row>
    <row r="358">
      <c r="A358" s="4" t="inlineStr">
        <is>
          <t>Revenue from Contracts with Customers</t>
        </is>
      </c>
      <c r="C358" s="8" t="n">
        <v>67.3</v>
      </c>
      <c r="E358" s="8" t="n">
        <v>77.09999999999999</v>
      </c>
      <c r="G358" s="5" t="n">
        <v>130</v>
      </c>
      <c r="I358" s="8" t="n">
        <v>166.8</v>
      </c>
    </row>
    <row r="359">
      <c r="A359" s="4" t="inlineStr">
        <is>
          <t>Ohio Power Co [Member] | Other Retail [Member]</t>
        </is>
      </c>
    </row>
    <row r="360">
      <c r="A360" s="3" t="inlineStr">
        <is>
          <t>Disaggregation of Revenue [Abstract]</t>
        </is>
      </c>
    </row>
    <row r="361">
      <c r="A361" s="4" t="inlineStr">
        <is>
          <t>Revenue from Contracts with Customers</t>
        </is>
      </c>
      <c r="C361" s="8" t="n">
        <v>3.3</v>
      </c>
      <c r="E361" s="8" t="n">
        <v>3.3</v>
      </c>
      <c r="G361" s="8" t="n">
        <v>6.7</v>
      </c>
      <c r="I361" s="8" t="n">
        <v>6.7</v>
      </c>
    </row>
    <row r="362">
      <c r="A362" s="4" t="inlineStr">
        <is>
          <t>Ohio Power Co [Member] | Wholesale and Competitive [Member]</t>
        </is>
      </c>
    </row>
    <row r="363">
      <c r="A363" s="3" t="inlineStr">
        <is>
          <t>Disaggregation of Revenue [Abstract]</t>
        </is>
      </c>
    </row>
    <row r="364">
      <c r="A364" s="4" t="inlineStr">
        <is>
          <t>Revenue from Contracts with Customers</t>
        </is>
      </c>
      <c r="C364" s="8" t="n">
        <v>16.8</v>
      </c>
      <c r="E364" s="8" t="n">
        <v>14.4</v>
      </c>
      <c r="G364" s="8" t="n">
        <v>33.9</v>
      </c>
      <c r="I364" s="8" t="n">
        <v>28.3</v>
      </c>
    </row>
    <row r="365">
      <c r="A365" s="4" t="inlineStr">
        <is>
          <t>Ohio Power Co [Member] | Wholesale Generation [Member]</t>
        </is>
      </c>
    </row>
    <row r="366">
      <c r="A366" s="3" t="inlineStr">
        <is>
          <t>Disaggregation of Revenue [Abstract]</t>
        </is>
      </c>
    </row>
    <row r="367">
      <c r="A367" s="4" t="inlineStr">
        <is>
          <t>Revenue from Contracts with Customers</t>
        </is>
      </c>
      <c r="C367" s="5" t="n">
        <v>0</v>
      </c>
      <c r="D367" s="4" t="inlineStr">
        <is>
          <t>[13]</t>
        </is>
      </c>
      <c r="E367" s="5" t="n">
        <v>0</v>
      </c>
      <c r="F367" s="4" t="inlineStr">
        <is>
          <t>[14]</t>
        </is>
      </c>
      <c r="G367" s="5" t="n">
        <v>0</v>
      </c>
      <c r="H367" s="4" t="inlineStr">
        <is>
          <t>[15]</t>
        </is>
      </c>
      <c r="I367" s="5" t="n">
        <v>0</v>
      </c>
      <c r="J367" s="4" t="inlineStr">
        <is>
          <t>[16]</t>
        </is>
      </c>
    </row>
    <row r="368">
      <c r="A368" s="4" t="inlineStr">
        <is>
          <t>Ohio Power Co [Member] | Wholesale Transmission [Member]</t>
        </is>
      </c>
    </row>
    <row r="369">
      <c r="A369" s="3" t="inlineStr">
        <is>
          <t>Disaggregation of Revenue [Abstract]</t>
        </is>
      </c>
    </row>
    <row r="370">
      <c r="A370" s="4" t="inlineStr">
        <is>
          <t>Revenue from Contracts with Customers</t>
        </is>
      </c>
      <c r="C370" s="8" t="n">
        <v>16.8</v>
      </c>
      <c r="D370" s="4" t="inlineStr">
        <is>
          <t>[17]</t>
        </is>
      </c>
      <c r="E370" s="8" t="n">
        <v>14.4</v>
      </c>
      <c r="F370" s="4" t="inlineStr">
        <is>
          <t>[18]</t>
        </is>
      </c>
      <c r="G370" s="8" t="n">
        <v>33.9</v>
      </c>
      <c r="H370" s="4" t="inlineStr">
        <is>
          <t>[19]</t>
        </is>
      </c>
      <c r="I370" s="8" t="n">
        <v>28.3</v>
      </c>
      <c r="J370" s="4" t="inlineStr">
        <is>
          <t>[20]</t>
        </is>
      </c>
    </row>
    <row r="371">
      <c r="A371" s="4" t="inlineStr">
        <is>
          <t>Ohio Power Co [Member] | Other Revenues [Member]</t>
        </is>
      </c>
    </row>
    <row r="372">
      <c r="A372" s="3" t="inlineStr">
        <is>
          <t>Disaggregation of Revenue [Abstract]</t>
        </is>
      </c>
    </row>
    <row r="373">
      <c r="A373" s="4" t="inlineStr">
        <is>
          <t>Revenue from Contracts with Customers</t>
        </is>
      </c>
      <c r="C373" s="8" t="n">
        <v>22.7</v>
      </c>
      <c r="D373" s="4" t="inlineStr">
        <is>
          <t>[21]</t>
        </is>
      </c>
      <c r="E373" s="8" t="n">
        <v>33.3</v>
      </c>
      <c r="F373" s="4" t="inlineStr">
        <is>
          <t>[22]</t>
        </is>
      </c>
      <c r="G373" s="8" t="n">
        <v>51.3</v>
      </c>
      <c r="H373" s="4" t="inlineStr">
        <is>
          <t>[23]</t>
        </is>
      </c>
      <c r="I373" s="8" t="n">
        <v>72.3</v>
      </c>
      <c r="J373" s="4" t="inlineStr">
        <is>
          <t>[24]</t>
        </is>
      </c>
    </row>
    <row r="374">
      <c r="A374" s="4" t="inlineStr">
        <is>
          <t>Ohio Power Co [Member] | Affiliated and Nonaffiliated [Member]</t>
        </is>
      </c>
    </row>
    <row r="375">
      <c r="A375" s="3" t="inlineStr">
        <is>
          <t>Disaggregation of Revenue [Abstract]</t>
        </is>
      </c>
    </row>
    <row r="376">
      <c r="A376" s="4" t="inlineStr">
        <is>
          <t>Revenue from Contracts with Customers</t>
        </is>
      </c>
      <c r="C376" s="5" t="n">
        <v>617</v>
      </c>
      <c r="E376" s="8" t="n">
        <v>599.1</v>
      </c>
      <c r="G376" s="8" t="n">
        <v>1281.2</v>
      </c>
      <c r="I376" s="8" t="n">
        <v>1427.2</v>
      </c>
    </row>
    <row r="377">
      <c r="A377" s="4" t="inlineStr">
        <is>
          <t>Ohio Power Co [Member] | Alternative and Other [Member]</t>
        </is>
      </c>
    </row>
    <row r="378">
      <c r="A378" s="3" t="inlineStr">
        <is>
          <t>Disaggregation of Revenue [Abstract]</t>
        </is>
      </c>
    </row>
    <row r="379">
      <c r="A379" s="4" t="inlineStr">
        <is>
          <t>Total Revenues</t>
        </is>
      </c>
      <c r="C379" s="8" t="n">
        <v>23.4</v>
      </c>
      <c r="E379" s="8" t="n">
        <v>7.5</v>
      </c>
      <c r="G379" s="8" t="n">
        <v>49.5</v>
      </c>
      <c r="I379" s="8" t="n">
        <v>16.2</v>
      </c>
    </row>
    <row r="380">
      <c r="A380" s="4" t="inlineStr">
        <is>
          <t>Ohio Power Co [Member] | Alternative [Member]</t>
        </is>
      </c>
    </row>
    <row r="381">
      <c r="A381" s="3" t="inlineStr">
        <is>
          <t>Disaggregation of Revenue [Abstract]</t>
        </is>
      </c>
    </row>
    <row r="382">
      <c r="A382" s="4" t="inlineStr">
        <is>
          <t>Total Revenues</t>
        </is>
      </c>
      <c r="C382" s="8" t="n">
        <v>19.6</v>
      </c>
      <c r="D382" s="4" t="inlineStr">
        <is>
          <t>[25]</t>
        </is>
      </c>
      <c r="E382" s="5" t="n">
        <v>6</v>
      </c>
      <c r="F382" s="4" t="inlineStr">
        <is>
          <t>[26]</t>
        </is>
      </c>
      <c r="G382" s="8" t="n">
        <v>39.6</v>
      </c>
      <c r="H382" s="4" t="inlineStr">
        <is>
          <t>[27]</t>
        </is>
      </c>
      <c r="I382" s="8" t="n">
        <v>9.6</v>
      </c>
      <c r="J382" s="4" t="inlineStr">
        <is>
          <t>[28]</t>
        </is>
      </c>
    </row>
    <row r="383">
      <c r="A383" s="4" t="inlineStr">
        <is>
          <t>Ohio Power Co [Member] | Other Revenues [Member]</t>
        </is>
      </c>
    </row>
    <row r="384">
      <c r="A384" s="3" t="inlineStr">
        <is>
          <t>Disaggregation of Revenue [Abstract]</t>
        </is>
      </c>
    </row>
    <row r="385">
      <c r="A385" s="4" t="inlineStr">
        <is>
          <t>Revenue from Contracts with Customers</t>
        </is>
      </c>
      <c r="C385" s="8" t="n">
        <v>2.3</v>
      </c>
      <c r="E385" s="8" t="n">
        <v>2.6</v>
      </c>
      <c r="G385" s="5" t="n">
        <v>5</v>
      </c>
      <c r="I385" s="8" t="n">
        <v>5.4</v>
      </c>
    </row>
    <row r="386">
      <c r="A386" s="4" t="inlineStr">
        <is>
          <t>Total Revenues</t>
        </is>
      </c>
      <c r="C386" s="8" t="n">
        <v>3.8</v>
      </c>
      <c r="D386" s="4" t="inlineStr">
        <is>
          <t>[25]</t>
        </is>
      </c>
      <c r="E386" s="8" t="n">
        <v>1.5</v>
      </c>
      <c r="F386" s="4" t="inlineStr">
        <is>
          <t>[26]</t>
        </is>
      </c>
      <c r="G386" s="8" t="n">
        <v>9.9</v>
      </c>
      <c r="H386" s="4" t="inlineStr">
        <is>
          <t>[27]</t>
        </is>
      </c>
      <c r="I386" s="8" t="n">
        <v>6.6</v>
      </c>
      <c r="J386" s="4" t="inlineStr">
        <is>
          <t>[28]</t>
        </is>
      </c>
    </row>
    <row r="387">
      <c r="A387" s="4" t="inlineStr">
        <is>
          <t>Public Service Co Of Oklahoma [Member]</t>
        </is>
      </c>
    </row>
    <row r="388">
      <c r="A388" s="3" t="inlineStr">
        <is>
          <t>Disaggregation of Revenue [Abstract]</t>
        </is>
      </c>
    </row>
    <row r="389">
      <c r="A389" s="4" t="inlineStr">
        <is>
          <t>Total Revenues</t>
        </is>
      </c>
      <c r="C389" s="8" t="n">
        <v>308.6</v>
      </c>
      <c r="E389" s="8" t="n">
        <v>348.1</v>
      </c>
      <c r="G389" s="8" t="n">
        <v>605.9</v>
      </c>
      <c r="I389" s="8" t="n">
        <v>680.9</v>
      </c>
    </row>
    <row r="390">
      <c r="A390" s="3" t="inlineStr">
        <is>
          <t>Revenue, Performance Obligation [Abstract]</t>
        </is>
      </c>
    </row>
    <row r="391">
      <c r="A391" s="4" t="inlineStr">
        <is>
          <t>Fixed Performance Obligations</t>
        </is>
      </c>
      <c r="C391" s="8" t="n">
        <v>7.5</v>
      </c>
      <c r="G391" s="8" t="n">
        <v>7.5</v>
      </c>
    </row>
    <row r="392">
      <c r="A392" s="3" t="inlineStr">
        <is>
          <t>Revenue Textuals [Abstract]</t>
        </is>
      </c>
    </row>
    <row r="393">
      <c r="A393" s="4" t="inlineStr">
        <is>
          <t>Revenue from Related Parties</t>
        </is>
      </c>
      <c r="C393" s="8" t="n">
        <v>1.3</v>
      </c>
      <c r="E393" s="8" t="n">
        <v>2.1</v>
      </c>
      <c r="G393" s="8" t="n">
        <v>2.4</v>
      </c>
      <c r="I393" s="8" t="n">
        <v>3.7</v>
      </c>
    </row>
    <row r="394">
      <c r="A394" s="4" t="inlineStr">
        <is>
          <t>Affiliated Companies</t>
        </is>
      </c>
      <c r="C394" s="5" t="n">
        <v>41</v>
      </c>
      <c r="G394" s="5" t="n">
        <v>41</v>
      </c>
      <c r="K394" s="8" t="n">
        <v>20.6</v>
      </c>
    </row>
    <row r="395">
      <c r="A395" s="4" t="inlineStr">
        <is>
          <t>Public Service Co Of Oklahoma [Member] | Short-term Contract with Customer [Member]</t>
        </is>
      </c>
    </row>
    <row r="396">
      <c r="A396" s="3" t="inlineStr">
        <is>
          <t>Revenue Textuals [Abstract]</t>
        </is>
      </c>
    </row>
    <row r="397">
      <c r="A397" s="4" t="inlineStr">
        <is>
          <t>Affiliated Companies</t>
        </is>
      </c>
      <c r="C397" s="8" t="n">
        <v>6.8</v>
      </c>
      <c r="G397" s="8" t="n">
        <v>6.8</v>
      </c>
      <c r="K397" s="8" t="n">
        <v>9.699999999999999</v>
      </c>
    </row>
    <row r="398">
      <c r="A398" s="4" t="inlineStr">
        <is>
          <t>Public Service Co Of Oklahoma [Member] | 2020 [Member]</t>
        </is>
      </c>
    </row>
    <row r="399">
      <c r="A399" s="3" t="inlineStr">
        <is>
          <t>Revenue, Performance Obligation [Abstract]</t>
        </is>
      </c>
    </row>
    <row r="400">
      <c r="A400" s="4" t="inlineStr">
        <is>
          <t>Fixed Performance Obligations</t>
        </is>
      </c>
      <c r="C400" s="8" t="n">
        <v>7.5</v>
      </c>
      <c r="G400" s="8" t="n">
        <v>7.5</v>
      </c>
    </row>
    <row r="401">
      <c r="A401" s="4" t="inlineStr">
        <is>
          <t>Public Service Co Of Oklahoma [Member] | 2021-2022 [Member]</t>
        </is>
      </c>
    </row>
    <row r="402">
      <c r="A402" s="3" t="inlineStr">
        <is>
          <t>Revenue, Performance Obligation [Abstract]</t>
        </is>
      </c>
    </row>
    <row r="403">
      <c r="A403" s="4" t="inlineStr">
        <is>
          <t>Fixed Performance Obligations</t>
        </is>
      </c>
      <c r="C403" s="5" t="n">
        <v>0</v>
      </c>
      <c r="G403" s="5" t="n">
        <v>0</v>
      </c>
    </row>
    <row r="404">
      <c r="A404" s="4" t="inlineStr">
        <is>
          <t>Public Service Co Of Oklahoma [Member] | 2023-2024 [Member]</t>
        </is>
      </c>
    </row>
    <row r="405">
      <c r="A405" s="3" t="inlineStr">
        <is>
          <t>Revenue, Performance Obligation [Abstract]</t>
        </is>
      </c>
    </row>
    <row r="406">
      <c r="A406" s="4" t="inlineStr">
        <is>
          <t>Fixed Performance Obligations</t>
        </is>
      </c>
      <c r="C406" s="5" t="n">
        <v>0</v>
      </c>
      <c r="G406" s="5" t="n">
        <v>0</v>
      </c>
    </row>
    <row r="407">
      <c r="A407" s="4" t="inlineStr">
        <is>
          <t>Public Service Co Of Oklahoma [Member] | 2024 and Forward [Member]</t>
        </is>
      </c>
    </row>
    <row r="408">
      <c r="A408" s="3" t="inlineStr">
        <is>
          <t>Revenue, Performance Obligation [Abstract]</t>
        </is>
      </c>
    </row>
    <row r="409">
      <c r="A409" s="4" t="inlineStr">
        <is>
          <t>Fixed Performance Obligations</t>
        </is>
      </c>
      <c r="C409" s="5" t="n">
        <v>0</v>
      </c>
      <c r="G409" s="5" t="n">
        <v>0</v>
      </c>
    </row>
    <row r="410">
      <c r="A410" s="4" t="inlineStr">
        <is>
          <t>Public Service Co Of Oklahoma [Member] | Retail [Member]</t>
        </is>
      </c>
    </row>
    <row r="411">
      <c r="A411" s="3" t="inlineStr">
        <is>
          <t>Disaggregation of Revenue [Abstract]</t>
        </is>
      </c>
    </row>
    <row r="412">
      <c r="A412" s="4" t="inlineStr">
        <is>
          <t>Revenue from Contracts with Customers</t>
        </is>
      </c>
      <c r="C412" s="8" t="n">
        <v>287.2</v>
      </c>
      <c r="E412" s="8" t="n">
        <v>352.2</v>
      </c>
      <c r="G412" s="8" t="n">
        <v>569.7</v>
      </c>
      <c r="I412" s="5" t="n">
        <v>662</v>
      </c>
    </row>
    <row r="413">
      <c r="A413" s="4" t="inlineStr">
        <is>
          <t>Public Service Co Of Oklahoma [Member] | Residential [Member]</t>
        </is>
      </c>
    </row>
    <row r="414">
      <c r="A414" s="3" t="inlineStr">
        <is>
          <t>Disaggregation of Revenue [Abstract]</t>
        </is>
      </c>
    </row>
    <row r="415">
      <c r="A415" s="4" t="inlineStr">
        <is>
          <t>Revenue from Contracts with Customers</t>
        </is>
      </c>
      <c r="C415" s="8" t="n">
        <v>139.2</v>
      </c>
      <c r="E415" s="8" t="n">
        <v>147.7</v>
      </c>
      <c r="G415" s="8" t="n">
        <v>267.7</v>
      </c>
      <c r="I415" s="8" t="n">
        <v>287.7</v>
      </c>
    </row>
    <row r="416">
      <c r="A416" s="4" t="inlineStr">
        <is>
          <t>Public Service Co Of Oklahoma [Member] | Commercial [Member]</t>
        </is>
      </c>
    </row>
    <row r="417">
      <c r="A417" s="3" t="inlineStr">
        <is>
          <t>Disaggregation of Revenue [Abstract]</t>
        </is>
      </c>
    </row>
    <row r="418">
      <c r="A418" s="4" t="inlineStr">
        <is>
          <t>Revenue from Contracts with Customers</t>
        </is>
      </c>
      <c r="C418" s="8" t="n">
        <v>77.3</v>
      </c>
      <c r="E418" s="8" t="n">
        <v>101.3</v>
      </c>
      <c r="G418" s="8" t="n">
        <v>153.4</v>
      </c>
      <c r="I418" s="8" t="n">
        <v>182.1</v>
      </c>
    </row>
    <row r="419">
      <c r="A419" s="4" t="inlineStr">
        <is>
          <t>Public Service Co Of Oklahoma [Member] | Industrial [Member]</t>
        </is>
      </c>
    </row>
    <row r="420">
      <c r="A420" s="3" t="inlineStr">
        <is>
          <t>Disaggregation of Revenue [Abstract]</t>
        </is>
      </c>
    </row>
    <row r="421">
      <c r="A421" s="4" t="inlineStr">
        <is>
          <t>Revenue from Contracts with Customers</t>
        </is>
      </c>
      <c r="C421" s="8" t="n">
        <v>54.5</v>
      </c>
      <c r="E421" s="5" t="n">
        <v>83</v>
      </c>
      <c r="G421" s="8" t="n">
        <v>115.8</v>
      </c>
      <c r="I421" s="5" t="n">
        <v>154</v>
      </c>
    </row>
    <row r="422">
      <c r="A422" s="4" t="inlineStr">
        <is>
          <t>Public Service Co Of Oklahoma [Member] | Other Retail [Member]</t>
        </is>
      </c>
    </row>
    <row r="423">
      <c r="A423" s="3" t="inlineStr">
        <is>
          <t>Disaggregation of Revenue [Abstract]</t>
        </is>
      </c>
    </row>
    <row r="424">
      <c r="A424" s="4" t="inlineStr">
        <is>
          <t>Revenue from Contracts with Customers</t>
        </is>
      </c>
      <c r="C424" s="8" t="n">
        <v>16.2</v>
      </c>
      <c r="E424" s="8" t="n">
        <v>20.2</v>
      </c>
      <c r="G424" s="8" t="n">
        <v>32.8</v>
      </c>
      <c r="I424" s="8" t="n">
        <v>38.2</v>
      </c>
    </row>
    <row r="425">
      <c r="A425" s="4" t="inlineStr">
        <is>
          <t>Public Service Co Of Oklahoma [Member] | Wholesale and Competitive [Member]</t>
        </is>
      </c>
    </row>
    <row r="426">
      <c r="A426" s="3" t="inlineStr">
        <is>
          <t>Disaggregation of Revenue [Abstract]</t>
        </is>
      </c>
    </row>
    <row r="427">
      <c r="A427" s="4" t="inlineStr">
        <is>
          <t>Revenue from Contracts with Customers</t>
        </is>
      </c>
      <c r="C427" s="8" t="n">
        <v>6.1</v>
      </c>
      <c r="E427" s="8" t="n">
        <v>21.3</v>
      </c>
      <c r="G427" s="8" t="n">
        <v>15.8</v>
      </c>
      <c r="I427" s="8" t="n">
        <v>39.7</v>
      </c>
    </row>
    <row r="428">
      <c r="A428" s="4" t="inlineStr">
        <is>
          <t>Public Service Co Of Oklahoma [Member] | Wholesale Generation [Member]</t>
        </is>
      </c>
    </row>
    <row r="429">
      <c r="A429" s="3" t="inlineStr">
        <is>
          <t>Disaggregation of Revenue [Abstract]</t>
        </is>
      </c>
    </row>
    <row r="430">
      <c r="A430" s="4" t="inlineStr">
        <is>
          <t>Revenue from Contracts with Customers</t>
        </is>
      </c>
      <c r="C430" s="8" t="n">
        <v>2.2</v>
      </c>
      <c r="D430" s="4" t="inlineStr">
        <is>
          <t>[13]</t>
        </is>
      </c>
      <c r="E430" s="8" t="n">
        <v>5.8</v>
      </c>
      <c r="F430" s="4" t="inlineStr">
        <is>
          <t>[14]</t>
        </is>
      </c>
      <c r="G430" s="8" t="n">
        <v>4.1</v>
      </c>
      <c r="H430" s="4" t="inlineStr">
        <is>
          <t>[15]</t>
        </is>
      </c>
      <c r="I430" s="8" t="n">
        <v>14.4</v>
      </c>
      <c r="J430" s="4" t="inlineStr">
        <is>
          <t>[16]</t>
        </is>
      </c>
    </row>
    <row r="431">
      <c r="A431" s="4" t="inlineStr">
        <is>
          <t>Public Service Co Of Oklahoma [Member] | Wholesale Transmission [Member]</t>
        </is>
      </c>
    </row>
    <row r="432">
      <c r="A432" s="3" t="inlineStr">
        <is>
          <t>Disaggregation of Revenue [Abstract]</t>
        </is>
      </c>
    </row>
    <row r="433">
      <c r="A433" s="4" t="inlineStr">
        <is>
          <t>Revenue from Contracts with Customers</t>
        </is>
      </c>
      <c r="C433" s="8" t="n">
        <v>3.9</v>
      </c>
      <c r="D433" s="4" t="inlineStr">
        <is>
          <t>[17]</t>
        </is>
      </c>
      <c r="E433" s="8" t="n">
        <v>15.5</v>
      </c>
      <c r="F433" s="4" t="inlineStr">
        <is>
          <t>[18]</t>
        </is>
      </c>
      <c r="G433" s="8" t="n">
        <v>11.7</v>
      </c>
      <c r="H433" s="4" t="inlineStr">
        <is>
          <t>[19]</t>
        </is>
      </c>
      <c r="I433" s="8" t="n">
        <v>25.3</v>
      </c>
      <c r="J433" s="4" t="inlineStr">
        <is>
          <t>[20]</t>
        </is>
      </c>
    </row>
    <row r="434">
      <c r="A434" s="4" t="inlineStr">
        <is>
          <t>Public Service Co Of Oklahoma [Member] | Other Revenues [Member]</t>
        </is>
      </c>
    </row>
    <row r="435">
      <c r="A435" s="3" t="inlineStr">
        <is>
          <t>Disaggregation of Revenue [Abstract]</t>
        </is>
      </c>
    </row>
    <row r="436">
      <c r="A436" s="4" t="inlineStr">
        <is>
          <t>Revenue from Contracts with Customers</t>
        </is>
      </c>
      <c r="C436" s="8" t="n">
        <v>13.7</v>
      </c>
      <c r="D436" s="4" t="inlineStr">
        <is>
          <t>[21]</t>
        </is>
      </c>
      <c r="E436" s="8" t="n">
        <v>5.8</v>
      </c>
      <c r="F436" s="4" t="inlineStr">
        <is>
          <t>[22]</t>
        </is>
      </c>
      <c r="G436" s="8" t="n">
        <v>18.4</v>
      </c>
      <c r="H436" s="4" t="inlineStr">
        <is>
          <t>[23]</t>
        </is>
      </c>
      <c r="I436" s="8" t="n">
        <v>11.6</v>
      </c>
      <c r="J436" s="4" t="inlineStr">
        <is>
          <t>[24]</t>
        </is>
      </c>
    </row>
    <row r="437">
      <c r="A437" s="4" t="inlineStr">
        <is>
          <t>Public Service Co Of Oklahoma [Member] | Affiliated and Nonaffiliated [Member]</t>
        </is>
      </c>
    </row>
    <row r="438">
      <c r="A438" s="3" t="inlineStr">
        <is>
          <t>Disaggregation of Revenue [Abstract]</t>
        </is>
      </c>
    </row>
    <row r="439">
      <c r="A439" s="4" t="inlineStr">
        <is>
          <t>Revenue from Contracts with Customers</t>
        </is>
      </c>
      <c r="C439" s="5" t="n">
        <v>307</v>
      </c>
      <c r="E439" s="8" t="n">
        <v>379.3</v>
      </c>
      <c r="G439" s="8" t="n">
        <v>603.9</v>
      </c>
      <c r="I439" s="8" t="n">
        <v>713.3</v>
      </c>
    </row>
    <row r="440">
      <c r="A440" s="4" t="inlineStr">
        <is>
          <t>Public Service Co Of Oklahoma [Member] | Alternative and Other [Member]</t>
        </is>
      </c>
    </row>
    <row r="441">
      <c r="A441" s="3" t="inlineStr">
        <is>
          <t>Disaggregation of Revenue [Abstract]</t>
        </is>
      </c>
    </row>
    <row r="442">
      <c r="A442" s="4" t="inlineStr">
        <is>
          <t>Total Revenues</t>
        </is>
      </c>
      <c r="C442" s="8" t="n">
        <v>1.6</v>
      </c>
      <c r="E442" s="8" t="n">
        <v>-31.2</v>
      </c>
      <c r="G442" s="5" t="n">
        <v>2</v>
      </c>
      <c r="I442" s="8" t="n">
        <v>-32.4</v>
      </c>
    </row>
    <row r="443">
      <c r="A443" s="4" t="inlineStr">
        <is>
          <t>Public Service Co Of Oklahoma [Member] | Alternative [Member]</t>
        </is>
      </c>
    </row>
    <row r="444">
      <c r="A444" s="3" t="inlineStr">
        <is>
          <t>Disaggregation of Revenue [Abstract]</t>
        </is>
      </c>
    </row>
    <row r="445">
      <c r="A445" s="4" t="inlineStr">
        <is>
          <t>Total Revenues</t>
        </is>
      </c>
      <c r="C445" s="8" t="n">
        <v>1.6</v>
      </c>
      <c r="D445" s="4" t="inlineStr">
        <is>
          <t>[25]</t>
        </is>
      </c>
      <c r="E445" s="8" t="n">
        <v>-31.2</v>
      </c>
      <c r="F445" s="4" t="inlineStr">
        <is>
          <t>[26]</t>
        </is>
      </c>
      <c r="G445" s="5" t="n">
        <v>2</v>
      </c>
      <c r="H445" s="4" t="inlineStr">
        <is>
          <t>[27]</t>
        </is>
      </c>
      <c r="I445" s="8" t="n">
        <v>-32.4</v>
      </c>
      <c r="J445" s="4" t="inlineStr">
        <is>
          <t>[28]</t>
        </is>
      </c>
    </row>
    <row r="446">
      <c r="A446" s="4" t="inlineStr">
        <is>
          <t>Public Service Co Of Oklahoma [Member] | Other Revenues [Member]</t>
        </is>
      </c>
    </row>
    <row r="447">
      <c r="A447" s="3" t="inlineStr">
        <is>
          <t>Disaggregation of Revenue [Abstract]</t>
        </is>
      </c>
    </row>
    <row r="448">
      <c r="A448" s="4" t="inlineStr">
        <is>
          <t>Revenue from Contracts with Customers</t>
        </is>
      </c>
      <c r="C448" s="8" t="n">
        <v>6.2</v>
      </c>
      <c r="E448" s="8" t="n">
        <v>1.4</v>
      </c>
      <c r="G448" s="5" t="n">
        <v>7</v>
      </c>
      <c r="I448" s="8" t="n">
        <v>3.4</v>
      </c>
    </row>
    <row r="449">
      <c r="A449" s="4" t="inlineStr">
        <is>
          <t>Total Revenues</t>
        </is>
      </c>
      <c r="C449" s="5" t="n">
        <v>0</v>
      </c>
      <c r="D449" s="4" t="inlineStr">
        <is>
          <t>[25]</t>
        </is>
      </c>
      <c r="E449" s="5" t="n">
        <v>0</v>
      </c>
      <c r="F449" s="4" t="inlineStr">
        <is>
          <t>[26]</t>
        </is>
      </c>
      <c r="G449" s="5" t="n">
        <v>0</v>
      </c>
      <c r="H449" s="4" t="inlineStr">
        <is>
          <t>[27]</t>
        </is>
      </c>
      <c r="I449" s="5" t="n">
        <v>0</v>
      </c>
      <c r="J449" s="4" t="inlineStr">
        <is>
          <t>[28]</t>
        </is>
      </c>
    </row>
    <row r="450">
      <c r="A450" s="4" t="inlineStr">
        <is>
          <t>Southwestern Electric Power Co [Member]</t>
        </is>
      </c>
    </row>
    <row r="451">
      <c r="A451" s="3" t="inlineStr">
        <is>
          <t>Disaggregation of Revenue [Abstract]</t>
        </is>
      </c>
    </row>
    <row r="452">
      <c r="A452" s="4" t="inlineStr">
        <is>
          <t>Total Revenues</t>
        </is>
      </c>
      <c r="C452" s="5" t="n">
        <v>415</v>
      </c>
      <c r="E452" s="8" t="n">
        <v>375.5</v>
      </c>
      <c r="G452" s="8" t="n">
        <v>800.9</v>
      </c>
      <c r="I452" s="8" t="n">
        <v>796.6</v>
      </c>
    </row>
    <row r="453">
      <c r="A453" s="3" t="inlineStr">
        <is>
          <t>Revenue, Performance Obligation [Abstract]</t>
        </is>
      </c>
    </row>
    <row r="454">
      <c r="A454" s="4" t="inlineStr">
        <is>
          <t>Fixed Performance Obligations</t>
        </is>
      </c>
      <c r="C454" s="5" t="n">
        <v>21</v>
      </c>
      <c r="G454" s="5" t="n">
        <v>21</v>
      </c>
    </row>
    <row r="455">
      <c r="A455" s="3" t="inlineStr">
        <is>
          <t>Revenue Textuals [Abstract]</t>
        </is>
      </c>
    </row>
    <row r="456">
      <c r="A456" s="4" t="inlineStr">
        <is>
          <t>Revenue from Related Parties</t>
        </is>
      </c>
      <c r="C456" s="8" t="n">
        <v>17.5</v>
      </c>
      <c r="E456" s="8" t="n">
        <v>6.4</v>
      </c>
      <c r="G456" s="5" t="n">
        <v>25</v>
      </c>
      <c r="I456" s="8" t="n">
        <v>12.8</v>
      </c>
    </row>
    <row r="457">
      <c r="A457" s="4" t="inlineStr">
        <is>
          <t>Affiliated Companies</t>
        </is>
      </c>
      <c r="C457" s="8" t="n">
        <v>41.7</v>
      </c>
      <c r="G457" s="8" t="n">
        <v>41.7</v>
      </c>
      <c r="K457" s="8" t="n">
        <v>34.5</v>
      </c>
    </row>
    <row r="458">
      <c r="A458" s="4" t="inlineStr">
        <is>
          <t>Southwestern Electric Power Co [Member] | Short-term Contract with Customer [Member]</t>
        </is>
      </c>
    </row>
    <row r="459">
      <c r="A459" s="3" t="inlineStr">
        <is>
          <t>Revenue Textuals [Abstract]</t>
        </is>
      </c>
    </row>
    <row r="460">
      <c r="A460" s="4" t="inlineStr">
        <is>
          <t>Affiliated Companies</t>
        </is>
      </c>
      <c r="C460" s="8" t="n">
        <v>22.6</v>
      </c>
      <c r="G460" s="8" t="n">
        <v>22.6</v>
      </c>
      <c r="K460" s="7" t="n">
        <v>17.6</v>
      </c>
    </row>
    <row r="461">
      <c r="A461" s="4" t="inlineStr">
        <is>
          <t>Southwestern Electric Power Co [Member] | 2020 [Member]</t>
        </is>
      </c>
    </row>
    <row r="462">
      <c r="A462" s="3" t="inlineStr">
        <is>
          <t>Revenue, Performance Obligation [Abstract]</t>
        </is>
      </c>
    </row>
    <row r="463">
      <c r="A463" s="4" t="inlineStr">
        <is>
          <t>Fixed Performance Obligations</t>
        </is>
      </c>
      <c r="C463" s="5" t="n">
        <v>21</v>
      </c>
      <c r="G463" s="5" t="n">
        <v>21</v>
      </c>
    </row>
    <row r="464">
      <c r="A464" s="4" t="inlineStr">
        <is>
          <t>Southwestern Electric Power Co [Member] | 2021-2022 [Member]</t>
        </is>
      </c>
    </row>
    <row r="465">
      <c r="A465" s="3" t="inlineStr">
        <is>
          <t>Revenue, Performance Obligation [Abstract]</t>
        </is>
      </c>
    </row>
    <row r="466">
      <c r="A466" s="4" t="inlineStr">
        <is>
          <t>Fixed Performance Obligations</t>
        </is>
      </c>
      <c r="C466" s="5" t="n">
        <v>0</v>
      </c>
      <c r="G466" s="5" t="n">
        <v>0</v>
      </c>
    </row>
    <row r="467">
      <c r="A467" s="4" t="inlineStr">
        <is>
          <t>Southwestern Electric Power Co [Member] | 2023-2024 [Member]</t>
        </is>
      </c>
    </row>
    <row r="468">
      <c r="A468" s="3" t="inlineStr">
        <is>
          <t>Revenue, Performance Obligation [Abstract]</t>
        </is>
      </c>
    </row>
    <row r="469">
      <c r="A469" s="4" t="inlineStr">
        <is>
          <t>Fixed Performance Obligations</t>
        </is>
      </c>
      <c r="C469" s="5" t="n">
        <v>0</v>
      </c>
      <c r="G469" s="5" t="n">
        <v>0</v>
      </c>
    </row>
    <row r="470">
      <c r="A470" s="4" t="inlineStr">
        <is>
          <t>Southwestern Electric Power Co [Member] | 2024 and Forward [Member]</t>
        </is>
      </c>
    </row>
    <row r="471">
      <c r="A471" s="3" t="inlineStr">
        <is>
          <t>Revenue, Performance Obligation [Abstract]</t>
        </is>
      </c>
    </row>
    <row r="472">
      <c r="A472" s="4" t="inlineStr">
        <is>
          <t>Fixed Performance Obligations</t>
        </is>
      </c>
      <c r="C472" s="5" t="n">
        <v>0</v>
      </c>
      <c r="G472" s="5" t="n">
        <v>0</v>
      </c>
    </row>
    <row r="473">
      <c r="A473" s="4" t="inlineStr">
        <is>
          <t>Southwestern Electric Power Co [Member] | Retail [Member]</t>
        </is>
      </c>
    </row>
    <row r="474">
      <c r="A474" s="3" t="inlineStr">
        <is>
          <t>Disaggregation of Revenue [Abstract]</t>
        </is>
      </c>
    </row>
    <row r="475">
      <c r="A475" s="4" t="inlineStr">
        <is>
          <t>Revenue from Contracts with Customers</t>
        </is>
      </c>
      <c r="C475" s="8" t="n">
        <v>342.9</v>
      </c>
      <c r="E475" s="8" t="n">
        <v>339.7</v>
      </c>
      <c r="G475" s="8" t="n">
        <v>661.9</v>
      </c>
      <c r="I475" s="8" t="n">
        <v>676.9</v>
      </c>
    </row>
    <row r="476">
      <c r="A476" s="4" t="inlineStr">
        <is>
          <t>Southwestern Electric Power Co [Member] | Residential [Member]</t>
        </is>
      </c>
    </row>
    <row r="477">
      <c r="A477" s="3" t="inlineStr">
        <is>
          <t>Disaggregation of Revenue [Abstract]</t>
        </is>
      </c>
    </row>
    <row r="478">
      <c r="A478" s="4" t="inlineStr">
        <is>
          <t>Revenue from Contracts with Customers</t>
        </is>
      </c>
      <c r="C478" s="8" t="n">
        <v>147.7</v>
      </c>
      <c r="E478" s="8" t="n">
        <v>140.7</v>
      </c>
      <c r="G478" s="8" t="n">
        <v>279.3</v>
      </c>
      <c r="I478" s="8" t="n">
        <v>280.8</v>
      </c>
    </row>
    <row r="479">
      <c r="A479" s="4" t="inlineStr">
        <is>
          <t>Southwestern Electric Power Co [Member] | Commercial [Member]</t>
        </is>
      </c>
    </row>
    <row r="480">
      <c r="A480" s="3" t="inlineStr">
        <is>
          <t>Disaggregation of Revenue [Abstract]</t>
        </is>
      </c>
    </row>
    <row r="481">
      <c r="A481" s="4" t="inlineStr">
        <is>
          <t>Revenue from Contracts with Customers</t>
        </is>
      </c>
      <c r="C481" s="8" t="n">
        <v>110.6</v>
      </c>
      <c r="E481" s="8" t="n">
        <v>113.1</v>
      </c>
      <c r="G481" s="8" t="n">
        <v>216.2</v>
      </c>
      <c r="I481" s="8" t="n">
        <v>226.8</v>
      </c>
    </row>
    <row r="482">
      <c r="A482" s="4" t="inlineStr">
        <is>
          <t>Southwestern Electric Power Co [Member] | Industrial [Member]</t>
        </is>
      </c>
    </row>
    <row r="483">
      <c r="A483" s="3" t="inlineStr">
        <is>
          <t>Disaggregation of Revenue [Abstract]</t>
        </is>
      </c>
    </row>
    <row r="484">
      <c r="A484" s="4" t="inlineStr">
        <is>
          <t>Revenue from Contracts with Customers</t>
        </is>
      </c>
      <c r="C484" s="8" t="n">
        <v>82.3</v>
      </c>
      <c r="E484" s="8" t="n">
        <v>83.7</v>
      </c>
      <c r="G484" s="8" t="n">
        <v>162.1</v>
      </c>
      <c r="I484" s="8" t="n">
        <v>164.9</v>
      </c>
    </row>
    <row r="485">
      <c r="A485" s="4" t="inlineStr">
        <is>
          <t>Southwestern Electric Power Co [Member] | Other Retail [Member]</t>
        </is>
      </c>
    </row>
    <row r="486">
      <c r="A486" s="3" t="inlineStr">
        <is>
          <t>Disaggregation of Revenue [Abstract]</t>
        </is>
      </c>
    </row>
    <row r="487">
      <c r="A487" s="4" t="inlineStr">
        <is>
          <t>Revenue from Contracts with Customers</t>
        </is>
      </c>
      <c r="C487" s="8" t="n">
        <v>2.3</v>
      </c>
      <c r="E487" s="8" t="n">
        <v>2.2</v>
      </c>
      <c r="G487" s="8" t="n">
        <v>4.3</v>
      </c>
      <c r="I487" s="8" t="n">
        <v>4.4</v>
      </c>
    </row>
    <row r="488">
      <c r="A488" s="4" t="inlineStr">
        <is>
          <t>Southwestern Electric Power Co [Member] | Wholesale and Competitive [Member]</t>
        </is>
      </c>
    </row>
    <row r="489">
      <c r="A489" s="3" t="inlineStr">
        <is>
          <t>Disaggregation of Revenue [Abstract]</t>
        </is>
      </c>
    </row>
    <row r="490">
      <c r="A490" s="4" t="inlineStr">
        <is>
          <t>Revenue from Contracts with Customers</t>
        </is>
      </c>
      <c r="C490" s="8" t="n">
        <v>63.7</v>
      </c>
      <c r="E490" s="8" t="n">
        <v>68.59999999999999</v>
      </c>
      <c r="G490" s="8" t="n">
        <v>123.2</v>
      </c>
      <c r="I490" s="5" t="n">
        <v>150</v>
      </c>
    </row>
    <row r="491">
      <c r="A491" s="4" t="inlineStr">
        <is>
          <t>Southwestern Electric Power Co [Member] | Wholesale Generation [Member]</t>
        </is>
      </c>
    </row>
    <row r="492">
      <c r="A492" s="3" t="inlineStr">
        <is>
          <t>Disaggregation of Revenue [Abstract]</t>
        </is>
      </c>
    </row>
    <row r="493">
      <c r="A493" s="4" t="inlineStr">
        <is>
          <t>Revenue from Contracts with Customers</t>
        </is>
      </c>
      <c r="C493" s="8" t="n">
        <v>30.3</v>
      </c>
      <c r="D493" s="4" t="inlineStr">
        <is>
          <t>[13]</t>
        </is>
      </c>
      <c r="E493" s="8" t="n">
        <v>44.8</v>
      </c>
      <c r="F493" s="4" t="inlineStr">
        <is>
          <t>[14]</t>
        </is>
      </c>
      <c r="G493" s="8" t="n">
        <v>64.40000000000001</v>
      </c>
      <c r="H493" s="4" t="inlineStr">
        <is>
          <t>[15]</t>
        </is>
      </c>
      <c r="I493" s="5" t="n">
        <v>102</v>
      </c>
      <c r="J493" s="4" t="inlineStr">
        <is>
          <t>[16]</t>
        </is>
      </c>
    </row>
    <row r="494">
      <c r="A494" s="4" t="inlineStr">
        <is>
          <t>Southwestern Electric Power Co [Member] | Wholesale Transmission [Member]</t>
        </is>
      </c>
    </row>
    <row r="495">
      <c r="A495" s="3" t="inlineStr">
        <is>
          <t>Disaggregation of Revenue [Abstract]</t>
        </is>
      </c>
    </row>
    <row r="496">
      <c r="A496" s="4" t="inlineStr">
        <is>
          <t>Revenue from Contracts with Customers</t>
        </is>
      </c>
      <c r="C496" s="8" t="n">
        <v>33.4</v>
      </c>
      <c r="D496" s="4" t="inlineStr">
        <is>
          <t>[17]</t>
        </is>
      </c>
      <c r="E496" s="8" t="n">
        <v>23.8</v>
      </c>
      <c r="F496" s="4" t="inlineStr">
        <is>
          <t>[18]</t>
        </is>
      </c>
      <c r="G496" s="8" t="n">
        <v>58.8</v>
      </c>
      <c r="H496" s="4" t="inlineStr">
        <is>
          <t>[19]</t>
        </is>
      </c>
      <c r="I496" s="5" t="n">
        <v>48</v>
      </c>
      <c r="J496" s="4" t="inlineStr">
        <is>
          <t>[20]</t>
        </is>
      </c>
    </row>
    <row r="497">
      <c r="A497" s="4" t="inlineStr">
        <is>
          <t>Southwestern Electric Power Co [Member] | Other Revenues [Member]</t>
        </is>
      </c>
    </row>
    <row r="498">
      <c r="A498" s="3" t="inlineStr">
        <is>
          <t>Disaggregation of Revenue [Abstract]</t>
        </is>
      </c>
    </row>
    <row r="499">
      <c r="A499" s="4" t="inlineStr">
        <is>
          <t>Revenue from Contracts with Customers</t>
        </is>
      </c>
      <c r="C499" s="8" t="n">
        <v>9.699999999999999</v>
      </c>
      <c r="D499" s="4" t="inlineStr">
        <is>
          <t>[21]</t>
        </is>
      </c>
      <c r="E499" s="8" t="n">
        <v>5.3</v>
      </c>
      <c r="F499" s="4" t="inlineStr">
        <is>
          <t>[22]</t>
        </is>
      </c>
      <c r="G499" s="8" t="n">
        <v>15.5</v>
      </c>
      <c r="H499" s="4" t="inlineStr">
        <is>
          <t>[23]</t>
        </is>
      </c>
      <c r="I499" s="8" t="n">
        <v>13.1</v>
      </c>
      <c r="J499" s="4" t="inlineStr">
        <is>
          <t>[24]</t>
        </is>
      </c>
    </row>
    <row r="500">
      <c r="A500" s="4" t="inlineStr">
        <is>
          <t>Southwestern Electric Power Co [Member] | Affiliated and Nonaffiliated [Member]</t>
        </is>
      </c>
    </row>
    <row r="501">
      <c r="A501" s="3" t="inlineStr">
        <is>
          <t>Disaggregation of Revenue [Abstract]</t>
        </is>
      </c>
    </row>
    <row r="502">
      <c r="A502" s="4" t="inlineStr">
        <is>
          <t>Revenue from Contracts with Customers</t>
        </is>
      </c>
      <c r="C502" s="8" t="n">
        <v>416.3</v>
      </c>
      <c r="E502" s="8" t="n">
        <v>413.6</v>
      </c>
      <c r="G502" s="8" t="n">
        <v>800.6</v>
      </c>
      <c r="I502" s="5" t="n">
        <v>840</v>
      </c>
    </row>
    <row r="503">
      <c r="A503" s="4" t="inlineStr">
        <is>
          <t>Southwestern Electric Power Co [Member] | Alternative and Other [Member]</t>
        </is>
      </c>
    </row>
    <row r="504">
      <c r="A504" s="3" t="inlineStr">
        <is>
          <t>Disaggregation of Revenue [Abstract]</t>
        </is>
      </c>
    </row>
    <row r="505">
      <c r="A505" s="4" t="inlineStr">
        <is>
          <t>Total Revenues</t>
        </is>
      </c>
      <c r="C505" s="8" t="n">
        <v>-1.3</v>
      </c>
      <c r="E505" s="8" t="n">
        <v>-38.1</v>
      </c>
      <c r="G505" s="8" t="n">
        <v>0.3</v>
      </c>
      <c r="I505" s="8" t="n">
        <v>-43.4</v>
      </c>
    </row>
    <row r="506">
      <c r="A506" s="4" t="inlineStr">
        <is>
          <t>Southwestern Electric Power Co [Member] | Alternative [Member]</t>
        </is>
      </c>
    </row>
    <row r="507">
      <c r="A507" s="3" t="inlineStr">
        <is>
          <t>Disaggregation of Revenue [Abstract]</t>
        </is>
      </c>
    </row>
    <row r="508">
      <c r="A508" s="4" t="inlineStr">
        <is>
          <t>Total Revenues</t>
        </is>
      </c>
      <c r="C508" s="8" t="n">
        <v>-1.3</v>
      </c>
      <c r="D508" s="4" t="inlineStr">
        <is>
          <t>[25]</t>
        </is>
      </c>
      <c r="E508" s="8" t="n">
        <v>-38.1</v>
      </c>
      <c r="F508" s="4" t="inlineStr">
        <is>
          <t>[26]</t>
        </is>
      </c>
      <c r="G508" s="8" t="n">
        <v>0.3</v>
      </c>
      <c r="H508" s="4" t="inlineStr">
        <is>
          <t>[27]</t>
        </is>
      </c>
      <c r="I508" s="8" t="n">
        <v>-43.4</v>
      </c>
      <c r="J508" s="4" t="inlineStr">
        <is>
          <t>[28]</t>
        </is>
      </c>
    </row>
    <row r="509">
      <c r="A509" s="4" t="inlineStr">
        <is>
          <t>Southwestern Electric Power Co [Member] | Other Revenues [Member]</t>
        </is>
      </c>
    </row>
    <row r="510">
      <c r="A510" s="3" t="inlineStr">
        <is>
          <t>Disaggregation of Revenue [Abstract]</t>
        </is>
      </c>
    </row>
    <row r="511">
      <c r="A511" s="4" t="inlineStr">
        <is>
          <t>Revenue from Contracts with Customers</t>
        </is>
      </c>
      <c r="C511" s="8" t="n">
        <v>0.9</v>
      </c>
      <c r="E511" s="8" t="n">
        <v>0.3</v>
      </c>
      <c r="G511" s="8" t="n">
        <v>1.7</v>
      </c>
      <c r="I511" s="8" t="n">
        <v>0.7</v>
      </c>
    </row>
    <row r="512">
      <c r="A512" s="4" t="inlineStr">
        <is>
          <t>Total Revenues</t>
        </is>
      </c>
      <c r="C512" s="5" t="n">
        <v>0</v>
      </c>
      <c r="D512" s="4" t="inlineStr">
        <is>
          <t>[25]</t>
        </is>
      </c>
      <c r="E512" s="5" t="n">
        <v>0</v>
      </c>
      <c r="F512" s="4" t="inlineStr">
        <is>
          <t>[26]</t>
        </is>
      </c>
      <c r="G512" s="5" t="n">
        <v>0</v>
      </c>
      <c r="H512" s="4" t="inlineStr">
        <is>
          <t>[27]</t>
        </is>
      </c>
      <c r="I512" s="5" t="n">
        <v>0</v>
      </c>
      <c r="J512" s="4" t="inlineStr">
        <is>
          <t>[28]</t>
        </is>
      </c>
    </row>
    <row r="513">
      <c r="A513" s="4" t="inlineStr">
        <is>
          <t>Consolidation Eliminations [Member]</t>
        </is>
      </c>
    </row>
    <row r="514">
      <c r="A514" s="3" t="inlineStr">
        <is>
          <t>Disaggregation of Revenue [Abstract]</t>
        </is>
      </c>
    </row>
    <row r="515">
      <c r="A515" s="4" t="inlineStr">
        <is>
          <t>Revenue from Contracts with Customers</t>
        </is>
      </c>
      <c r="C515" s="5" t="n">
        <v>0</v>
      </c>
      <c r="E515" s="5" t="n">
        <v>0</v>
      </c>
      <c r="G515" s="5" t="n">
        <v>0</v>
      </c>
      <c r="I515" s="5" t="n">
        <v>0</v>
      </c>
    </row>
    <row r="516">
      <c r="A516" s="4" t="inlineStr">
        <is>
          <t>Total Revenues</t>
        </is>
      </c>
      <c r="C516" s="8" t="n">
        <v>-278.6</v>
      </c>
      <c r="E516" s="8" t="n">
        <v>-311.3</v>
      </c>
      <c r="G516" s="8" t="n">
        <v>-633.4</v>
      </c>
      <c r="I516" s="8" t="n">
        <v>-643.5</v>
      </c>
    </row>
    <row r="517">
      <c r="A517" s="3" t="inlineStr">
        <is>
          <t>Revenue Textuals [Abstract]</t>
        </is>
      </c>
    </row>
    <row r="518">
      <c r="A518" s="4" t="inlineStr">
        <is>
          <t>Revenue from Related Parties</t>
        </is>
      </c>
      <c r="C518" s="8" t="n">
        <v>-278.6</v>
      </c>
      <c r="E518" s="8" t="n">
        <v>-311.3</v>
      </c>
      <c r="G518" s="8" t="n">
        <v>-633.4</v>
      </c>
      <c r="I518" s="8" t="n">
        <v>-643.5</v>
      </c>
    </row>
    <row r="519">
      <c r="A519" s="4" t="inlineStr">
        <is>
          <t>Consolidation Eliminations [Member] | Retail [Member]</t>
        </is>
      </c>
    </row>
    <row r="520">
      <c r="A520" s="3" t="inlineStr">
        <is>
          <t>Disaggregation of Revenue [Abstract]</t>
        </is>
      </c>
    </row>
    <row r="521">
      <c r="A521" s="4" t="inlineStr">
        <is>
          <t>Revenue from Contracts with Customers</t>
        </is>
      </c>
      <c r="C521" s="8" t="n">
        <v>-0.2</v>
      </c>
      <c r="E521" s="8" t="n">
        <v>-3.3</v>
      </c>
      <c r="G521" s="8" t="n">
        <v>-0.4</v>
      </c>
      <c r="I521" s="8" t="n">
        <v>-1.5</v>
      </c>
    </row>
    <row r="522">
      <c r="A522" s="4" t="inlineStr">
        <is>
          <t>Consolidation Eliminations [Member] | Residential [Member]</t>
        </is>
      </c>
    </row>
    <row r="523">
      <c r="A523" s="3" t="inlineStr">
        <is>
          <t>Disaggregation of Revenue [Abstract]</t>
        </is>
      </c>
    </row>
    <row r="524">
      <c r="A524" s="4" t="inlineStr">
        <is>
          <t>Revenue from Contracts with Customers</t>
        </is>
      </c>
      <c r="C524" s="5" t="n">
        <v>0</v>
      </c>
      <c r="E524" s="5" t="n">
        <v>0</v>
      </c>
      <c r="G524" s="5" t="n">
        <v>0</v>
      </c>
      <c r="I524" s="5" t="n">
        <v>0</v>
      </c>
    </row>
    <row r="525">
      <c r="A525" s="4" t="inlineStr">
        <is>
          <t>Consolidation Eliminations [Member] | Commercial [Member]</t>
        </is>
      </c>
    </row>
    <row r="526">
      <c r="A526" s="3" t="inlineStr">
        <is>
          <t>Disaggregation of Revenue [Abstract]</t>
        </is>
      </c>
    </row>
    <row r="527">
      <c r="A527" s="4" t="inlineStr">
        <is>
          <t>Revenue from Contracts with Customers</t>
        </is>
      </c>
      <c r="C527" s="5" t="n">
        <v>0</v>
      </c>
      <c r="E527" s="5" t="n">
        <v>0</v>
      </c>
      <c r="G527" s="5" t="n">
        <v>0</v>
      </c>
      <c r="I527" s="5" t="n">
        <v>0</v>
      </c>
    </row>
    <row r="528">
      <c r="A528" s="4" t="inlineStr">
        <is>
          <t>Consolidation Eliminations [Member] | Industrial [Member]</t>
        </is>
      </c>
    </row>
    <row r="529">
      <c r="A529" s="3" t="inlineStr">
        <is>
          <t>Disaggregation of Revenue [Abstract]</t>
        </is>
      </c>
    </row>
    <row r="530">
      <c r="A530" s="4" t="inlineStr">
        <is>
          <t>Revenue from Contracts with Customers</t>
        </is>
      </c>
      <c r="C530" s="8" t="n">
        <v>-0.2</v>
      </c>
      <c r="E530" s="8" t="n">
        <v>-3.3</v>
      </c>
      <c r="G530" s="8" t="n">
        <v>-0.4</v>
      </c>
      <c r="I530" s="8" t="n">
        <v>-1.5</v>
      </c>
    </row>
    <row r="531">
      <c r="A531" s="4" t="inlineStr">
        <is>
          <t>Consolidation Eliminations [Member] | Other Retail [Member]</t>
        </is>
      </c>
    </row>
    <row r="532">
      <c r="A532" s="3" t="inlineStr">
        <is>
          <t>Disaggregation of Revenue [Abstract]</t>
        </is>
      </c>
    </row>
    <row r="533">
      <c r="A533" s="4" t="inlineStr">
        <is>
          <t>Revenue from Contracts with Customers</t>
        </is>
      </c>
      <c r="C533" s="5" t="n">
        <v>0</v>
      </c>
      <c r="G533" s="5" t="n">
        <v>0</v>
      </c>
      <c r="I533" s="5" t="n">
        <v>0</v>
      </c>
    </row>
    <row r="534">
      <c r="A534" s="4" t="inlineStr">
        <is>
          <t>Consolidation Eliminations [Member] | Wholesale and Competitive [Member]</t>
        </is>
      </c>
    </row>
    <row r="535">
      <c r="A535" s="3" t="inlineStr">
        <is>
          <t>Disaggregation of Revenue [Abstract]</t>
        </is>
      </c>
    </row>
    <row r="536">
      <c r="A536" s="4" t="inlineStr">
        <is>
          <t>Revenue from Contracts with Customers</t>
        </is>
      </c>
      <c r="C536" s="8" t="n">
        <v>-228.6</v>
      </c>
      <c r="E536" s="8" t="n">
        <v>-166.4</v>
      </c>
      <c r="G536" s="8" t="n">
        <v>-521.6</v>
      </c>
      <c r="I536" s="8" t="n">
        <v>-457.7</v>
      </c>
    </row>
    <row r="537">
      <c r="A537" s="4" t="inlineStr">
        <is>
          <t>Consolidation Eliminations [Member] | Wholesale Generation [Member]</t>
        </is>
      </c>
    </row>
    <row r="538">
      <c r="A538" s="3" t="inlineStr">
        <is>
          <t>Disaggregation of Revenue [Abstract]</t>
        </is>
      </c>
    </row>
    <row r="539">
      <c r="A539" s="4" t="inlineStr">
        <is>
          <t>Revenue from Contracts with Customers</t>
        </is>
      </c>
      <c r="C539" s="5" t="n">
        <v>0</v>
      </c>
      <c r="E539" s="8" t="n">
        <v>7.2</v>
      </c>
      <c r="F539" s="4" t="inlineStr">
        <is>
          <t>[1]</t>
        </is>
      </c>
      <c r="G539" s="5" t="n">
        <v>0</v>
      </c>
      <c r="I539" s="8" t="n">
        <v>-71.3</v>
      </c>
      <c r="J539" s="4" t="inlineStr">
        <is>
          <t>[2]</t>
        </is>
      </c>
    </row>
    <row r="540">
      <c r="A540" s="4" t="inlineStr">
        <is>
          <t>Consolidation Eliminations [Member] | Wholesale Transmission [Member]</t>
        </is>
      </c>
    </row>
    <row r="541">
      <c r="A541" s="3" t="inlineStr">
        <is>
          <t>Disaggregation of Revenue [Abstract]</t>
        </is>
      </c>
    </row>
    <row r="542">
      <c r="A542" s="4" t="inlineStr">
        <is>
          <t>Revenue from Contracts with Customers</t>
        </is>
      </c>
      <c r="C542" s="8" t="n">
        <v>-201.8</v>
      </c>
      <c r="D542" s="4" t="inlineStr">
        <is>
          <t>[3]</t>
        </is>
      </c>
      <c r="E542" s="8" t="n">
        <v>-173.6</v>
      </c>
      <c r="F542" s="4" t="inlineStr">
        <is>
          <t>[4]</t>
        </is>
      </c>
      <c r="G542" s="8" t="n">
        <v>-464.8</v>
      </c>
      <c r="H542" s="4" t="inlineStr">
        <is>
          <t>[5]</t>
        </is>
      </c>
      <c r="I542" s="8" t="n">
        <v>-386.4</v>
      </c>
      <c r="J542" s="4" t="inlineStr">
        <is>
          <t>[6]</t>
        </is>
      </c>
    </row>
    <row r="543">
      <c r="A543" s="4" t="inlineStr">
        <is>
          <t>Consolidation Eliminations [Member] | Renewable Generation [Member]</t>
        </is>
      </c>
    </row>
    <row r="544">
      <c r="A544" s="3" t="inlineStr">
        <is>
          <t>Disaggregation of Revenue [Abstract]</t>
        </is>
      </c>
    </row>
    <row r="545">
      <c r="A545" s="4" t="inlineStr">
        <is>
          <t>Revenue from Contracts with Customers</t>
        </is>
      </c>
      <c r="C545" s="8" t="n">
        <v>-0.3</v>
      </c>
      <c r="D545" s="4" t="inlineStr">
        <is>
          <t>[7]</t>
        </is>
      </c>
      <c r="E545" s="5" t="n">
        <v>0</v>
      </c>
      <c r="F545" s="4" t="inlineStr">
        <is>
          <t>[8]</t>
        </is>
      </c>
      <c r="G545" s="8" t="n">
        <v>-0.9</v>
      </c>
      <c r="H545" s="4" t="inlineStr">
        <is>
          <t>[9]</t>
        </is>
      </c>
      <c r="I545" s="5" t="n">
        <v>0</v>
      </c>
      <c r="J545" s="4" t="inlineStr">
        <is>
          <t>[10]</t>
        </is>
      </c>
    </row>
    <row r="546">
      <c r="A546" s="4" t="inlineStr">
        <is>
          <t>Consolidation Eliminations [Member] | Retail, Trading and Marketing Revenues [Member]</t>
        </is>
      </c>
    </row>
    <row r="547">
      <c r="A547" s="3" t="inlineStr">
        <is>
          <t>Disaggregation of Revenue [Abstract]</t>
        </is>
      </c>
    </row>
    <row r="548">
      <c r="A548" s="4" t="inlineStr">
        <is>
          <t>Revenue from Contracts with Customers</t>
        </is>
      </c>
      <c r="C548" s="8" t="n">
        <v>-26.5</v>
      </c>
      <c r="D548" s="4" t="inlineStr">
        <is>
          <t>[11]</t>
        </is>
      </c>
      <c r="E548" s="5" t="n">
        <v>0</v>
      </c>
      <c r="F548" s="4" t="inlineStr">
        <is>
          <t>[8]</t>
        </is>
      </c>
      <c r="G548" s="8" t="n">
        <v>-55.9</v>
      </c>
      <c r="H548" s="4" t="inlineStr">
        <is>
          <t>[12]</t>
        </is>
      </c>
      <c r="I548" s="5" t="n">
        <v>0</v>
      </c>
      <c r="J548" s="4" t="inlineStr">
        <is>
          <t>[10]</t>
        </is>
      </c>
    </row>
    <row r="549">
      <c r="A549" s="4" t="inlineStr">
        <is>
          <t>Consolidation Eliminations [Member] | Other Revenues [Member]</t>
        </is>
      </c>
    </row>
    <row r="550">
      <c r="A550" s="3" t="inlineStr">
        <is>
          <t>Disaggregation of Revenue [Abstract]</t>
        </is>
      </c>
    </row>
    <row r="551">
      <c r="A551" s="4" t="inlineStr">
        <is>
          <t>Revenue from Contracts with Customers</t>
        </is>
      </c>
      <c r="C551" s="8" t="n">
        <v>-31.4</v>
      </c>
      <c r="D551" s="4" t="inlineStr">
        <is>
          <t>[7]</t>
        </is>
      </c>
      <c r="E551" s="8" t="n">
        <v>-35.3</v>
      </c>
      <c r="F551" s="4" t="inlineStr">
        <is>
          <t>[8]</t>
        </is>
      </c>
      <c r="G551" s="5" t="n">
        <v>-72</v>
      </c>
      <c r="H551" s="4" t="inlineStr">
        <is>
          <t>[9]</t>
        </is>
      </c>
      <c r="I551" s="8" t="n">
        <v>-71.40000000000001</v>
      </c>
      <c r="J551" s="4" t="inlineStr">
        <is>
          <t>[10]</t>
        </is>
      </c>
    </row>
    <row r="552">
      <c r="A552" s="4" t="inlineStr">
        <is>
          <t>Consolidation Eliminations [Member] | Affiliated and Nonaffiliated [Member]</t>
        </is>
      </c>
    </row>
    <row r="553">
      <c r="A553" s="3" t="inlineStr">
        <is>
          <t>Disaggregation of Revenue [Abstract]</t>
        </is>
      </c>
    </row>
    <row r="554">
      <c r="A554" s="4" t="inlineStr">
        <is>
          <t>Revenue from Contracts with Customers</t>
        </is>
      </c>
      <c r="C554" s="8" t="n">
        <v>-260.2</v>
      </c>
      <c r="E554" s="5" t="n">
        <v>-205</v>
      </c>
      <c r="G554" s="5" t="n">
        <v>-594</v>
      </c>
      <c r="I554" s="8" t="n">
        <v>-530.6</v>
      </c>
    </row>
    <row r="555">
      <c r="A555" s="4" t="inlineStr">
        <is>
          <t>Consolidation Eliminations [Member] | Alternative and Other [Member]</t>
        </is>
      </c>
    </row>
    <row r="556">
      <c r="A556" s="3" t="inlineStr">
        <is>
          <t>Disaggregation of Revenue [Abstract]</t>
        </is>
      </c>
    </row>
    <row r="557">
      <c r="A557" s="4" t="inlineStr">
        <is>
          <t>Total Revenues</t>
        </is>
      </c>
      <c r="C557" s="8" t="n">
        <v>-18.4</v>
      </c>
      <c r="E557" s="8" t="n">
        <v>-106.3</v>
      </c>
      <c r="G557" s="8" t="n">
        <v>-39.4</v>
      </c>
      <c r="I557" s="8" t="n">
        <v>-112.9</v>
      </c>
    </row>
    <row r="558">
      <c r="A558" s="4" t="inlineStr">
        <is>
          <t>Consolidation Eliminations [Member] | Alternative [Member]</t>
        </is>
      </c>
    </row>
    <row r="559">
      <c r="A559" s="3" t="inlineStr">
        <is>
          <t>Disaggregation of Revenue [Abstract]</t>
        </is>
      </c>
    </row>
    <row r="560">
      <c r="A560" s="4" t="inlineStr">
        <is>
          <t>Total Revenues</t>
        </is>
      </c>
      <c r="C560" s="8" t="n">
        <v>-7.6</v>
      </c>
      <c r="D560" s="4" t="inlineStr">
        <is>
          <t>[7]</t>
        </is>
      </c>
      <c r="E560" s="8" t="n">
        <v>-36.9</v>
      </c>
      <c r="F560" s="4" t="inlineStr">
        <is>
          <t>[8]</t>
        </is>
      </c>
      <c r="G560" s="8" t="n">
        <v>-3.1</v>
      </c>
      <c r="H560" s="4" t="inlineStr">
        <is>
          <t>[9]</t>
        </is>
      </c>
      <c r="I560" s="8" t="n">
        <v>-43.5</v>
      </c>
      <c r="J560" s="4" t="inlineStr">
        <is>
          <t>[10]</t>
        </is>
      </c>
    </row>
    <row r="561">
      <c r="A561" s="4" t="inlineStr">
        <is>
          <t>Consolidation Eliminations [Member] | Other Revenues [Member]</t>
        </is>
      </c>
    </row>
    <row r="562">
      <c r="A562" s="3" t="inlineStr">
        <is>
          <t>Disaggregation of Revenue [Abstract]</t>
        </is>
      </c>
    </row>
    <row r="563">
      <c r="A563" s="4" t="inlineStr">
        <is>
          <t>Total Revenues</t>
        </is>
      </c>
      <c r="C563" s="8" t="n">
        <v>-10.8</v>
      </c>
      <c r="D563" s="4" t="inlineStr">
        <is>
          <t>[7]</t>
        </is>
      </c>
      <c r="E563" s="8" t="n">
        <v>-69.40000000000001</v>
      </c>
      <c r="F563" s="4" t="inlineStr">
        <is>
          <t>[8]</t>
        </is>
      </c>
      <c r="G563" s="8" t="n">
        <v>-36.3</v>
      </c>
      <c r="H563" s="4" t="inlineStr">
        <is>
          <t>[9]</t>
        </is>
      </c>
      <c r="I563" s="8" t="n">
        <v>-69.40000000000001</v>
      </c>
      <c r="J563" s="4" t="inlineStr">
        <is>
          <t>[10]</t>
        </is>
      </c>
    </row>
    <row r="564">
      <c r="A564" s="4" t="inlineStr">
        <is>
          <t>Consolidation Eliminations [Member] | AEP Transmission Co [Member]</t>
        </is>
      </c>
    </row>
    <row r="565">
      <c r="A565" s="3" t="inlineStr">
        <is>
          <t>Disaggregation of Revenue [Abstract]</t>
        </is>
      </c>
    </row>
    <row r="566">
      <c r="A566" s="4" t="inlineStr">
        <is>
          <t>Revenue from Contracts with Customers</t>
        </is>
      </c>
      <c r="C566" s="5" t="n">
        <v>0</v>
      </c>
      <c r="E566" s="5" t="n">
        <v>0</v>
      </c>
      <c r="G566" s="5" t="n">
        <v>0</v>
      </c>
      <c r="I566" s="5" t="n">
        <v>0</v>
      </c>
    </row>
    <row r="567">
      <c r="A567" s="4" t="inlineStr">
        <is>
          <t>Total Revenues</t>
        </is>
      </c>
      <c r="C567" s="5" t="n">
        <v>0</v>
      </c>
      <c r="E567" s="5" t="n">
        <v>0</v>
      </c>
      <c r="G567" s="5" t="n">
        <v>0</v>
      </c>
      <c r="I567" s="5" t="n">
        <v>0</v>
      </c>
    </row>
    <row r="568">
      <c r="A568" s="3" t="inlineStr">
        <is>
          <t>Revenue Textuals [Abstract]</t>
        </is>
      </c>
    </row>
    <row r="569">
      <c r="A569" s="4" t="inlineStr">
        <is>
          <t>Revenue from Related Parties</t>
        </is>
      </c>
      <c r="C569" s="5" t="n">
        <v>0</v>
      </c>
      <c r="E569" s="5" t="n">
        <v>0</v>
      </c>
      <c r="G569" s="5" t="n">
        <v>0</v>
      </c>
      <c r="I569" s="5" t="n">
        <v>0</v>
      </c>
    </row>
    <row r="570">
      <c r="A570" s="4" t="inlineStr">
        <is>
          <t>Consolidation Eliminations [Member] | AEP Transmission Co [Member] | Other Revenues [Member]</t>
        </is>
      </c>
    </row>
    <row r="571">
      <c r="A571" s="3" t="inlineStr">
        <is>
          <t>Disaggregation of Revenue [Abstract]</t>
        </is>
      </c>
    </row>
    <row r="572">
      <c r="A572" s="4" t="inlineStr">
        <is>
          <t>Revenue from Contracts with Customers</t>
        </is>
      </c>
      <c r="G572" s="5" t="n">
        <v>0</v>
      </c>
    </row>
    <row r="573">
      <c r="A573" s="4" t="inlineStr">
        <is>
          <t>Vertically Integrated Utilities [Member]</t>
        </is>
      </c>
    </row>
    <row r="574">
      <c r="A574" s="3" t="inlineStr">
        <is>
          <t>Disaggregation of Revenue [Abstract]</t>
        </is>
      </c>
    </row>
    <row r="575">
      <c r="A575" s="4" t="inlineStr">
        <is>
          <t>Total Revenues</t>
        </is>
      </c>
      <c r="C575" s="5" t="n">
        <v>2092</v>
      </c>
      <c r="E575" s="8" t="n">
        <v>2123.8</v>
      </c>
      <c r="G575" s="8" t="n">
        <v>4318.7</v>
      </c>
      <c r="I575" s="8" t="n">
        <v>4527.1</v>
      </c>
    </row>
    <row r="576">
      <c r="A576" s="3" t="inlineStr">
        <is>
          <t>Revenue Textuals [Abstract]</t>
        </is>
      </c>
    </row>
    <row r="577">
      <c r="A577" s="4" t="inlineStr">
        <is>
          <t>Revenue from Related Parties</t>
        </is>
      </c>
      <c r="C577" s="8" t="n">
        <v>29.7</v>
      </c>
      <c r="E577" s="8" t="n">
        <v>7.4</v>
      </c>
      <c r="G577" s="8" t="n">
        <v>63.4</v>
      </c>
      <c r="I577" s="8" t="n">
        <v>38.4</v>
      </c>
    </row>
    <row r="578">
      <c r="A578" s="4" t="inlineStr">
        <is>
          <t>Vertically Integrated Utilities [Member] | Retail [Member]</t>
        </is>
      </c>
    </row>
    <row r="579">
      <c r="A579" s="3" t="inlineStr">
        <is>
          <t>Disaggregation of Revenue [Abstract]</t>
        </is>
      </c>
    </row>
    <row r="580">
      <c r="A580" s="4" t="inlineStr">
        <is>
          <t>Revenue from Contracts with Customers</t>
        </is>
      </c>
      <c r="C580" s="8" t="n">
        <v>1818.1</v>
      </c>
      <c r="E580" s="8" t="n">
        <v>1865.3</v>
      </c>
      <c r="G580" s="8" t="n">
        <v>3780.7</v>
      </c>
      <c r="I580" s="8" t="n">
        <v>3934.3</v>
      </c>
    </row>
    <row r="581">
      <c r="A581" s="4" t="inlineStr">
        <is>
          <t>Vertically Integrated Utilities [Member] | Residential [Member]</t>
        </is>
      </c>
    </row>
    <row r="582">
      <c r="A582" s="3" t="inlineStr">
        <is>
          <t>Disaggregation of Revenue [Abstract]</t>
        </is>
      </c>
    </row>
    <row r="583">
      <c r="A583" s="4" t="inlineStr">
        <is>
          <t>Revenue from Contracts with Customers</t>
        </is>
      </c>
      <c r="C583" s="8" t="n">
        <v>820.7</v>
      </c>
      <c r="E583" s="5" t="n">
        <v>755</v>
      </c>
      <c r="G583" s="8" t="n">
        <v>1735.8</v>
      </c>
      <c r="I583" s="8" t="n">
        <v>1737.4</v>
      </c>
    </row>
    <row r="584">
      <c r="A584" s="4" t="inlineStr">
        <is>
          <t>Vertically Integrated Utilities [Member] | Commercial [Member]</t>
        </is>
      </c>
    </row>
    <row r="585">
      <c r="A585" s="3" t="inlineStr">
        <is>
          <t>Disaggregation of Revenue [Abstract]</t>
        </is>
      </c>
    </row>
    <row r="586">
      <c r="A586" s="4" t="inlineStr">
        <is>
          <t>Revenue from Contracts with Customers</t>
        </is>
      </c>
      <c r="C586" s="8" t="n">
        <v>474.5</v>
      </c>
      <c r="E586" s="8" t="n">
        <v>517.5</v>
      </c>
      <c r="G586" s="8" t="n">
        <v>963.9</v>
      </c>
      <c r="I586" s="8" t="n">
        <v>1028.7</v>
      </c>
    </row>
    <row r="587">
      <c r="A587" s="4" t="inlineStr">
        <is>
          <t>Vertically Integrated Utilities [Member] | Industrial [Member]</t>
        </is>
      </c>
    </row>
    <row r="588">
      <c r="A588" s="3" t="inlineStr">
        <is>
          <t>Disaggregation of Revenue [Abstract]</t>
        </is>
      </c>
    </row>
    <row r="589">
      <c r="A589" s="4" t="inlineStr">
        <is>
          <t>Revenue from Contracts with Customers</t>
        </is>
      </c>
      <c r="C589" s="5" t="n">
        <v>486</v>
      </c>
      <c r="E589" s="8" t="n">
        <v>549.2</v>
      </c>
      <c r="G589" s="8" t="n">
        <v>1004.2</v>
      </c>
      <c r="I589" s="8" t="n">
        <v>1081.3</v>
      </c>
    </row>
    <row r="590">
      <c r="A590" s="4" t="inlineStr">
        <is>
          <t>Vertically Integrated Utilities [Member] | Other Retail [Member]</t>
        </is>
      </c>
    </row>
    <row r="591">
      <c r="A591" s="3" t="inlineStr">
        <is>
          <t>Disaggregation of Revenue [Abstract]</t>
        </is>
      </c>
    </row>
    <row r="592">
      <c r="A592" s="4" t="inlineStr">
        <is>
          <t>Revenue from Contracts with Customers</t>
        </is>
      </c>
      <c r="C592" s="8" t="n">
        <v>36.9</v>
      </c>
      <c r="E592" s="8" t="n">
        <v>43.6</v>
      </c>
      <c r="G592" s="8" t="n">
        <v>76.8</v>
      </c>
      <c r="I592" s="8" t="n">
        <v>86.90000000000001</v>
      </c>
    </row>
    <row r="593">
      <c r="A593" s="4" t="inlineStr">
        <is>
          <t>Vertically Integrated Utilities [Member] | Wholesale and Competitive [Member]</t>
        </is>
      </c>
    </row>
    <row r="594">
      <c r="A594" s="3" t="inlineStr">
        <is>
          <t>Disaggregation of Revenue [Abstract]</t>
        </is>
      </c>
    </row>
    <row r="595">
      <c r="A595" s="4" t="inlineStr">
        <is>
          <t>Revenue from Contracts with Customers</t>
        </is>
      </c>
      <c r="C595" s="8" t="n">
        <v>232.7</v>
      </c>
      <c r="E595" s="5" t="n">
        <v>270</v>
      </c>
      <c r="G595" s="5" t="n">
        <v>453</v>
      </c>
      <c r="I595" s="8" t="n">
        <v>568.2</v>
      </c>
    </row>
    <row r="596">
      <c r="A596" s="4" t="inlineStr">
        <is>
          <t>Vertically Integrated Utilities [Member] | Wholesale Generation [Member]</t>
        </is>
      </c>
    </row>
    <row r="597">
      <c r="A597" s="3" t="inlineStr">
        <is>
          <t>Disaggregation of Revenue [Abstract]</t>
        </is>
      </c>
    </row>
    <row r="598">
      <c r="A598" s="4" t="inlineStr">
        <is>
          <t>Revenue from Contracts with Customers</t>
        </is>
      </c>
      <c r="C598" s="8" t="n">
        <v>148.6</v>
      </c>
      <c r="E598" s="8" t="n">
        <v>205.9</v>
      </c>
      <c r="F598" s="4" t="inlineStr">
        <is>
          <t>[1]</t>
        </is>
      </c>
      <c r="G598" s="5" t="n">
        <v>289</v>
      </c>
      <c r="I598" s="8" t="n">
        <v>430.6</v>
      </c>
      <c r="J598" s="4" t="inlineStr">
        <is>
          <t>[2]</t>
        </is>
      </c>
    </row>
    <row r="599">
      <c r="A599" s="4" t="inlineStr">
        <is>
          <t>Vertically Integrated Utilities [Member] | Wholesale Transmission [Member]</t>
        </is>
      </c>
    </row>
    <row r="600">
      <c r="A600" s="3" t="inlineStr">
        <is>
          <t>Disaggregation of Revenue [Abstract]</t>
        </is>
      </c>
    </row>
    <row r="601">
      <c r="A601" s="4" t="inlineStr">
        <is>
          <t>Revenue from Contracts with Customers</t>
        </is>
      </c>
      <c r="C601" s="8" t="n">
        <v>84.09999999999999</v>
      </c>
      <c r="D601" s="4" t="inlineStr">
        <is>
          <t>[3]</t>
        </is>
      </c>
      <c r="E601" s="8" t="n">
        <v>64.09999999999999</v>
      </c>
      <c r="F601" s="4" t="inlineStr">
        <is>
          <t>[4]</t>
        </is>
      </c>
      <c r="G601" s="5" t="n">
        <v>164</v>
      </c>
      <c r="H601" s="4" t="inlineStr">
        <is>
          <t>[5]</t>
        </is>
      </c>
      <c r="I601" s="8" t="n">
        <v>137.6</v>
      </c>
      <c r="J601" s="4" t="inlineStr">
        <is>
          <t>[6]</t>
        </is>
      </c>
    </row>
    <row r="602">
      <c r="A602" s="4" t="inlineStr">
        <is>
          <t>Vertically Integrated Utilities [Member] | Renewable Generation [Member]</t>
        </is>
      </c>
    </row>
    <row r="603">
      <c r="A603" s="3" t="inlineStr">
        <is>
          <t>Disaggregation of Revenue [Abstract]</t>
        </is>
      </c>
    </row>
    <row r="604">
      <c r="A604" s="4" t="inlineStr">
        <is>
          <t>Revenue from Contracts with Customers</t>
        </is>
      </c>
      <c r="C604" s="5" t="n">
        <v>0</v>
      </c>
      <c r="D604" s="4" t="inlineStr">
        <is>
          <t>[7]</t>
        </is>
      </c>
      <c r="E604" s="5" t="n">
        <v>0</v>
      </c>
      <c r="F604" s="4" t="inlineStr">
        <is>
          <t>[8]</t>
        </is>
      </c>
      <c r="G604" s="5" t="n">
        <v>0</v>
      </c>
      <c r="H604" s="4" t="inlineStr">
        <is>
          <t>[9]</t>
        </is>
      </c>
      <c r="I604" s="5" t="n">
        <v>0</v>
      </c>
      <c r="J604" s="4" t="inlineStr">
        <is>
          <t>[10]</t>
        </is>
      </c>
    </row>
    <row r="605">
      <c r="A605" s="4" t="inlineStr">
        <is>
          <t>Vertically Integrated Utilities [Member] | Retail, Trading and Marketing Revenues [Member]</t>
        </is>
      </c>
    </row>
    <row r="606">
      <c r="A606" s="3" t="inlineStr">
        <is>
          <t>Disaggregation of Revenue [Abstract]</t>
        </is>
      </c>
    </row>
    <row r="607">
      <c r="A607" s="4" t="inlineStr">
        <is>
          <t>Revenue from Contracts with Customers</t>
        </is>
      </c>
      <c r="C607" s="5" t="n">
        <v>0</v>
      </c>
      <c r="D607" s="4" t="inlineStr">
        <is>
          <t>[11]</t>
        </is>
      </c>
      <c r="E607" s="5" t="n">
        <v>0</v>
      </c>
      <c r="F607" s="4" t="inlineStr">
        <is>
          <t>[8]</t>
        </is>
      </c>
      <c r="G607" s="5" t="n">
        <v>0</v>
      </c>
      <c r="H607" s="4" t="inlineStr">
        <is>
          <t>[12]</t>
        </is>
      </c>
      <c r="I607" s="5" t="n">
        <v>0</v>
      </c>
      <c r="J607" s="4" t="inlineStr">
        <is>
          <t>[10]</t>
        </is>
      </c>
    </row>
    <row r="608">
      <c r="A608" s="4" t="inlineStr">
        <is>
          <t>Vertically Integrated Utilities [Member] | Other Revenues [Member]</t>
        </is>
      </c>
    </row>
    <row r="609">
      <c r="A609" s="3" t="inlineStr">
        <is>
          <t>Disaggregation of Revenue [Abstract]</t>
        </is>
      </c>
    </row>
    <row r="610">
      <c r="A610" s="4" t="inlineStr">
        <is>
          <t>Revenue from Contracts with Customers</t>
        </is>
      </c>
      <c r="C610" s="8" t="n">
        <v>46.4</v>
      </c>
      <c r="D610" s="4" t="inlineStr">
        <is>
          <t>[7]</t>
        </is>
      </c>
      <c r="E610" s="5" t="n">
        <v>42</v>
      </c>
      <c r="F610" s="4" t="inlineStr">
        <is>
          <t>[8]</t>
        </is>
      </c>
      <c r="G610" s="5" t="n">
        <v>90</v>
      </c>
      <c r="H610" s="4" t="inlineStr">
        <is>
          <t>[9]</t>
        </is>
      </c>
      <c r="I610" s="8" t="n">
        <v>81.5</v>
      </c>
      <c r="J610" s="4" t="inlineStr">
        <is>
          <t>[10]</t>
        </is>
      </c>
    </row>
    <row r="611">
      <c r="A611" s="4" t="inlineStr">
        <is>
          <t>Vertically Integrated Utilities [Member] | Affiliated and Nonaffiliated [Member]</t>
        </is>
      </c>
    </row>
    <row r="612">
      <c r="A612" s="3" t="inlineStr">
        <is>
          <t>Disaggregation of Revenue [Abstract]</t>
        </is>
      </c>
    </row>
    <row r="613">
      <c r="A613" s="4" t="inlineStr">
        <is>
          <t>Revenue from Contracts with Customers</t>
        </is>
      </c>
      <c r="C613" s="8" t="n">
        <v>2097.2</v>
      </c>
      <c r="E613" s="8" t="n">
        <v>2177.3</v>
      </c>
      <c r="G613" s="8" t="n">
        <v>4323.7</v>
      </c>
      <c r="I613" s="5" t="n">
        <v>4584</v>
      </c>
    </row>
    <row r="614">
      <c r="A614" s="4" t="inlineStr">
        <is>
          <t>Vertically Integrated Utilities [Member] | Alternative and Other [Member]</t>
        </is>
      </c>
    </row>
    <row r="615">
      <c r="A615" s="3" t="inlineStr">
        <is>
          <t>Disaggregation of Revenue [Abstract]</t>
        </is>
      </c>
    </row>
    <row r="616">
      <c r="A616" s="4" t="inlineStr">
        <is>
          <t>Total Revenues</t>
        </is>
      </c>
      <c r="C616" s="8" t="n">
        <v>-5.2</v>
      </c>
      <c r="E616" s="8" t="n">
        <v>-53.5</v>
      </c>
      <c r="G616" s="5" t="n">
        <v>-5</v>
      </c>
      <c r="I616" s="8" t="n">
        <v>-56.9</v>
      </c>
    </row>
    <row r="617">
      <c r="A617" s="4" t="inlineStr">
        <is>
          <t>Vertically Integrated Utilities [Member] | Alternative [Member]</t>
        </is>
      </c>
    </row>
    <row r="618">
      <c r="A618" s="3" t="inlineStr">
        <is>
          <t>Disaggregation of Revenue [Abstract]</t>
        </is>
      </c>
    </row>
    <row r="619">
      <c r="A619" s="4" t="inlineStr">
        <is>
          <t>Total Revenues</t>
        </is>
      </c>
      <c r="C619" s="8" t="n">
        <v>-5.2</v>
      </c>
      <c r="D619" s="4" t="inlineStr">
        <is>
          <t>[7]</t>
        </is>
      </c>
      <c r="E619" s="8" t="n">
        <v>-53.5</v>
      </c>
      <c r="F619" s="4" t="inlineStr">
        <is>
          <t>[8]</t>
        </is>
      </c>
      <c r="G619" s="5" t="n">
        <v>-5</v>
      </c>
      <c r="H619" s="4" t="inlineStr">
        <is>
          <t>[9]</t>
        </is>
      </c>
      <c r="I619" s="8" t="n">
        <v>-56.9</v>
      </c>
      <c r="J619" s="4" t="inlineStr">
        <is>
          <t>[10]</t>
        </is>
      </c>
    </row>
    <row r="620">
      <c r="A620" s="4" t="inlineStr">
        <is>
          <t>Vertically Integrated Utilities [Member] | Other Revenues [Member]</t>
        </is>
      </c>
    </row>
    <row r="621">
      <c r="A621" s="3" t="inlineStr">
        <is>
          <t>Disaggregation of Revenue [Abstract]</t>
        </is>
      </c>
    </row>
    <row r="622">
      <c r="A622" s="4" t="inlineStr">
        <is>
          <t>Total Revenues</t>
        </is>
      </c>
      <c r="C622" s="5" t="n">
        <v>0</v>
      </c>
      <c r="D622" s="4" t="inlineStr">
        <is>
          <t>[7]</t>
        </is>
      </c>
      <c r="E622" s="5" t="n">
        <v>0</v>
      </c>
      <c r="F622" s="4" t="inlineStr">
        <is>
          <t>[8]</t>
        </is>
      </c>
      <c r="G622" s="5" t="n">
        <v>0</v>
      </c>
      <c r="H622" s="4" t="inlineStr">
        <is>
          <t>[9]</t>
        </is>
      </c>
      <c r="I622" s="5" t="n">
        <v>0</v>
      </c>
      <c r="J622" s="4" t="inlineStr">
        <is>
          <t>[10]</t>
        </is>
      </c>
    </row>
    <row r="623">
      <c r="A623" s="4" t="inlineStr">
        <is>
          <t>Transmission And Distribution Utilities [Member]</t>
        </is>
      </c>
    </row>
    <row r="624">
      <c r="A624" s="3" t="inlineStr">
        <is>
          <t>Disaggregation of Revenue [Abstract]</t>
        </is>
      </c>
    </row>
    <row r="625">
      <c r="A625" s="4" t="inlineStr">
        <is>
          <t>Total Revenues</t>
        </is>
      </c>
      <c r="C625" s="8" t="n">
        <v>1034.5</v>
      </c>
      <c r="E625" s="8" t="n">
        <v>1045.7</v>
      </c>
      <c r="G625" s="8" t="n">
        <v>2141.4</v>
      </c>
      <c r="I625" s="8" t="n">
        <v>2267.7</v>
      </c>
    </row>
    <row r="626">
      <c r="A626" s="3" t="inlineStr">
        <is>
          <t>Revenue Textuals [Abstract]</t>
        </is>
      </c>
    </row>
    <row r="627">
      <c r="A627" s="4" t="inlineStr">
        <is>
          <t>Revenue from Related Parties</t>
        </is>
      </c>
      <c r="C627" s="8" t="n">
        <v>25.1</v>
      </c>
      <c r="E627" s="8" t="n">
        <v>44.1</v>
      </c>
      <c r="G627" s="8" t="n">
        <v>56.8</v>
      </c>
      <c r="I627" s="8" t="n">
        <v>86.3</v>
      </c>
    </row>
    <row r="628">
      <c r="A628" s="4" t="inlineStr">
        <is>
          <t>Transmission And Distribution Utilities [Member] | Retail [Member]</t>
        </is>
      </c>
    </row>
    <row r="629">
      <c r="A629" s="3" t="inlineStr">
        <is>
          <t>Disaggregation of Revenue [Abstract]</t>
        </is>
      </c>
    </row>
    <row r="630">
      <c r="A630" s="4" t="inlineStr">
        <is>
          <t>Revenue from Contracts with Customers</t>
        </is>
      </c>
      <c r="C630" s="8" t="n">
        <v>859.8</v>
      </c>
      <c r="E630" s="8" t="n">
        <v>843.1</v>
      </c>
      <c r="G630" s="8" t="n">
        <v>1767.6</v>
      </c>
      <c r="I630" s="8" t="n">
        <v>1875.1</v>
      </c>
    </row>
    <row r="631">
      <c r="A631" s="4" t="inlineStr">
        <is>
          <t>Transmission And Distribution Utilities [Member] | Residential [Member]</t>
        </is>
      </c>
    </row>
    <row r="632">
      <c r="A632" s="3" t="inlineStr">
        <is>
          <t>Disaggregation of Revenue [Abstract]</t>
        </is>
      </c>
    </row>
    <row r="633">
      <c r="A633" s="4" t="inlineStr">
        <is>
          <t>Revenue from Contracts with Customers</t>
        </is>
      </c>
      <c r="C633" s="8" t="n">
        <v>494.5</v>
      </c>
      <c r="E633" s="5" t="n">
        <v>435</v>
      </c>
      <c r="G633" s="8" t="n">
        <v>1015.8</v>
      </c>
      <c r="I633" s="8" t="n">
        <v>1021.1</v>
      </c>
    </row>
    <row r="634">
      <c r="A634" s="4" t="inlineStr">
        <is>
          <t>Transmission And Distribution Utilities [Member] | Commercial [Member]</t>
        </is>
      </c>
    </row>
    <row r="635">
      <c r="A635" s="3" t="inlineStr">
        <is>
          <t>Disaggregation of Revenue [Abstract]</t>
        </is>
      </c>
    </row>
    <row r="636">
      <c r="A636" s="4" t="inlineStr">
        <is>
          <t>Revenue from Contracts with Customers</t>
        </is>
      </c>
      <c r="C636" s="8" t="n">
        <v>256.3</v>
      </c>
      <c r="E636" s="8" t="n">
        <v>287.6</v>
      </c>
      <c r="G636" s="8" t="n">
        <v>533.2</v>
      </c>
      <c r="I636" s="8" t="n">
        <v>598.5</v>
      </c>
    </row>
    <row r="637">
      <c r="A637" s="4" t="inlineStr">
        <is>
          <t>Transmission And Distribution Utilities [Member] | Industrial [Member]</t>
        </is>
      </c>
    </row>
    <row r="638">
      <c r="A638" s="3" t="inlineStr">
        <is>
          <t>Disaggregation of Revenue [Abstract]</t>
        </is>
      </c>
    </row>
    <row r="639">
      <c r="A639" s="4" t="inlineStr">
        <is>
          <t>Revenue from Contracts with Customers</t>
        </is>
      </c>
      <c r="C639" s="8" t="n">
        <v>98.7</v>
      </c>
      <c r="E639" s="8" t="n">
        <v>109.4</v>
      </c>
      <c r="G639" s="8" t="n">
        <v>196.5</v>
      </c>
      <c r="I639" s="8" t="n">
        <v>233.3</v>
      </c>
    </row>
    <row r="640">
      <c r="A640" s="4" t="inlineStr">
        <is>
          <t>Transmission And Distribution Utilities [Member] | Other Retail [Member]</t>
        </is>
      </c>
    </row>
    <row r="641">
      <c r="A641" s="3" t="inlineStr">
        <is>
          <t>Disaggregation of Revenue [Abstract]</t>
        </is>
      </c>
    </row>
    <row r="642">
      <c r="A642" s="4" t="inlineStr">
        <is>
          <t>Revenue from Contracts with Customers</t>
        </is>
      </c>
      <c r="C642" s="8" t="n">
        <v>10.3</v>
      </c>
      <c r="E642" s="8" t="n">
        <v>11.1</v>
      </c>
      <c r="G642" s="8" t="n">
        <v>22.1</v>
      </c>
      <c r="I642" s="8" t="n">
        <v>22.2</v>
      </c>
    </row>
    <row r="643">
      <c r="A643" s="4" t="inlineStr">
        <is>
          <t>Transmission And Distribution Utilities [Member] | Wholesale and Competitive [Member]</t>
        </is>
      </c>
    </row>
    <row r="644">
      <c r="A644" s="3" t="inlineStr">
        <is>
          <t>Disaggregation of Revenue [Abstract]</t>
        </is>
      </c>
    </row>
    <row r="645">
      <c r="A645" s="4" t="inlineStr">
        <is>
          <t>Revenue from Contracts with Customers</t>
        </is>
      </c>
      <c r="C645" s="8" t="n">
        <v>108.4</v>
      </c>
      <c r="E645" s="8" t="n">
        <v>113.5</v>
      </c>
      <c r="G645" s="8" t="n">
        <v>222.5</v>
      </c>
      <c r="I645" s="8" t="n">
        <v>213.1</v>
      </c>
    </row>
    <row r="646">
      <c r="A646" s="4" t="inlineStr">
        <is>
          <t>Transmission And Distribution Utilities [Member] | Wholesale Generation [Member]</t>
        </is>
      </c>
    </row>
    <row r="647">
      <c r="A647" s="3" t="inlineStr">
        <is>
          <t>Disaggregation of Revenue [Abstract]</t>
        </is>
      </c>
    </row>
    <row r="648">
      <c r="A648" s="4" t="inlineStr">
        <is>
          <t>Revenue from Contracts with Customers</t>
        </is>
      </c>
      <c r="C648" s="5" t="n">
        <v>0</v>
      </c>
      <c r="E648" s="5" t="n">
        <v>0</v>
      </c>
      <c r="F648" s="4" t="inlineStr">
        <is>
          <t>[1]</t>
        </is>
      </c>
      <c r="G648" s="5" t="n">
        <v>0</v>
      </c>
      <c r="I648" s="5" t="n">
        <v>0</v>
      </c>
      <c r="J648" s="4" t="inlineStr">
        <is>
          <t>[2]</t>
        </is>
      </c>
    </row>
    <row r="649">
      <c r="A649" s="4" t="inlineStr">
        <is>
          <t>Transmission And Distribution Utilities [Member] | Wholesale Transmission [Member]</t>
        </is>
      </c>
    </row>
    <row r="650">
      <c r="A650" s="3" t="inlineStr">
        <is>
          <t>Disaggregation of Revenue [Abstract]</t>
        </is>
      </c>
    </row>
    <row r="651">
      <c r="A651" s="4" t="inlineStr">
        <is>
          <t>Revenue from Contracts with Customers</t>
        </is>
      </c>
      <c r="C651" s="8" t="n">
        <v>108.4</v>
      </c>
      <c r="D651" s="4" t="inlineStr">
        <is>
          <t>[3]</t>
        </is>
      </c>
      <c r="E651" s="8" t="n">
        <v>113.5</v>
      </c>
      <c r="F651" s="4" t="inlineStr">
        <is>
          <t>[4]</t>
        </is>
      </c>
      <c r="G651" s="8" t="n">
        <v>222.5</v>
      </c>
      <c r="H651" s="4" t="inlineStr">
        <is>
          <t>[5]</t>
        </is>
      </c>
      <c r="I651" s="8" t="n">
        <v>213.1</v>
      </c>
      <c r="J651" s="4" t="inlineStr">
        <is>
          <t>[6]</t>
        </is>
      </c>
    </row>
    <row r="652">
      <c r="A652" s="4" t="inlineStr">
        <is>
          <t>Transmission And Distribution Utilities [Member] | Renewable Generation [Member]</t>
        </is>
      </c>
    </row>
    <row r="653">
      <c r="A653" s="3" t="inlineStr">
        <is>
          <t>Disaggregation of Revenue [Abstract]</t>
        </is>
      </c>
    </row>
    <row r="654">
      <c r="A654" s="4" t="inlineStr">
        <is>
          <t>Revenue from Contracts with Customers</t>
        </is>
      </c>
      <c r="C654" s="5" t="n">
        <v>0</v>
      </c>
      <c r="D654" s="4" t="inlineStr">
        <is>
          <t>[7]</t>
        </is>
      </c>
      <c r="E654" s="5" t="n">
        <v>0</v>
      </c>
      <c r="F654" s="4" t="inlineStr">
        <is>
          <t>[8]</t>
        </is>
      </c>
      <c r="G654" s="5" t="n">
        <v>0</v>
      </c>
      <c r="H654" s="4" t="inlineStr">
        <is>
          <t>[9]</t>
        </is>
      </c>
      <c r="I654" s="5" t="n">
        <v>0</v>
      </c>
      <c r="J654" s="4" t="inlineStr">
        <is>
          <t>[10]</t>
        </is>
      </c>
    </row>
    <row r="655">
      <c r="A655" s="4" t="inlineStr">
        <is>
          <t>Transmission And Distribution Utilities [Member] | Retail, Trading and Marketing Revenues [Member]</t>
        </is>
      </c>
    </row>
    <row r="656">
      <c r="A656" s="3" t="inlineStr">
        <is>
          <t>Disaggregation of Revenue [Abstract]</t>
        </is>
      </c>
    </row>
    <row r="657">
      <c r="A657" s="4" t="inlineStr">
        <is>
          <t>Revenue from Contracts with Customers</t>
        </is>
      </c>
      <c r="C657" s="5" t="n">
        <v>0</v>
      </c>
      <c r="D657" s="4" t="inlineStr">
        <is>
          <t>[11]</t>
        </is>
      </c>
      <c r="E657" s="5" t="n">
        <v>0</v>
      </c>
      <c r="F657" s="4" t="inlineStr">
        <is>
          <t>[8]</t>
        </is>
      </c>
      <c r="G657" s="5" t="n">
        <v>0</v>
      </c>
      <c r="H657" s="4" t="inlineStr">
        <is>
          <t>[12]</t>
        </is>
      </c>
      <c r="I657" s="5" t="n">
        <v>0</v>
      </c>
      <c r="J657" s="4" t="inlineStr">
        <is>
          <t>[10]</t>
        </is>
      </c>
    </row>
    <row r="658">
      <c r="A658" s="4" t="inlineStr">
        <is>
          <t>Transmission And Distribution Utilities [Member] | Other Revenues [Member]</t>
        </is>
      </c>
    </row>
    <row r="659">
      <c r="A659" s="3" t="inlineStr">
        <is>
          <t>Disaggregation of Revenue [Abstract]</t>
        </is>
      </c>
    </row>
    <row r="660">
      <c r="A660" s="4" t="inlineStr">
        <is>
          <t>Revenue from Contracts with Customers</t>
        </is>
      </c>
      <c r="C660" s="8" t="n">
        <v>33.1</v>
      </c>
      <c r="D660" s="4" t="inlineStr">
        <is>
          <t>[7]</t>
        </is>
      </c>
      <c r="E660" s="8" t="n">
        <v>38.7</v>
      </c>
      <c r="F660" s="4" t="inlineStr">
        <is>
          <t>[8]</t>
        </is>
      </c>
      <c r="G660" s="8" t="n">
        <v>69.5</v>
      </c>
      <c r="H660" s="4" t="inlineStr">
        <is>
          <t>[9]</t>
        </is>
      </c>
      <c r="I660" s="8" t="n">
        <v>84.7</v>
      </c>
      <c r="J660" s="4" t="inlineStr">
        <is>
          <t>[10]</t>
        </is>
      </c>
    </row>
    <row r="661">
      <c r="A661" s="4" t="inlineStr">
        <is>
          <t>Transmission And Distribution Utilities [Member] | Affiliated and Nonaffiliated [Member]</t>
        </is>
      </c>
    </row>
    <row r="662">
      <c r="A662" s="3" t="inlineStr">
        <is>
          <t>Disaggregation of Revenue [Abstract]</t>
        </is>
      </c>
    </row>
    <row r="663">
      <c r="A663" s="4" t="inlineStr">
        <is>
          <t>Revenue from Contracts with Customers</t>
        </is>
      </c>
      <c r="C663" s="8" t="n">
        <v>1001.3</v>
      </c>
      <c r="E663" s="8" t="n">
        <v>995.3</v>
      </c>
      <c r="G663" s="8" t="n">
        <v>2059.6</v>
      </c>
      <c r="I663" s="8" t="n">
        <v>2172.9</v>
      </c>
    </row>
    <row r="664">
      <c r="A664" s="4" t="inlineStr">
        <is>
          <t>Transmission And Distribution Utilities [Member] | Alternative and Other [Member]</t>
        </is>
      </c>
    </row>
    <row r="665">
      <c r="A665" s="3" t="inlineStr">
        <is>
          <t>Disaggregation of Revenue [Abstract]</t>
        </is>
      </c>
    </row>
    <row r="666">
      <c r="A666" s="4" t="inlineStr">
        <is>
          <t>Total Revenues</t>
        </is>
      </c>
      <c r="C666" s="8" t="n">
        <v>33.2</v>
      </c>
      <c r="E666" s="8" t="n">
        <v>50.4</v>
      </c>
      <c r="G666" s="8" t="n">
        <v>81.8</v>
      </c>
      <c r="I666" s="8" t="n">
        <v>94.8</v>
      </c>
    </row>
    <row r="667">
      <c r="A667" s="4" t="inlineStr">
        <is>
          <t>Transmission And Distribution Utilities [Member] | Alternative [Member]</t>
        </is>
      </c>
    </row>
    <row r="668">
      <c r="A668" s="3" t="inlineStr">
        <is>
          <t>Disaggregation of Revenue [Abstract]</t>
        </is>
      </c>
    </row>
    <row r="669">
      <c r="A669" s="4" t="inlineStr">
        <is>
          <t>Total Revenues</t>
        </is>
      </c>
      <c r="C669" s="8" t="n">
        <v>20.6</v>
      </c>
      <c r="D669" s="4" t="inlineStr">
        <is>
          <t>[7]</t>
        </is>
      </c>
      <c r="E669" s="8" t="n">
        <v>11.4</v>
      </c>
      <c r="F669" s="4" t="inlineStr">
        <is>
          <t>[8]</t>
        </is>
      </c>
      <c r="G669" s="8" t="n">
        <v>39.9</v>
      </c>
      <c r="H669" s="4" t="inlineStr">
        <is>
          <t>[9]</t>
        </is>
      </c>
      <c r="I669" s="8" t="n">
        <v>16.4</v>
      </c>
      <c r="J669" s="4" t="inlineStr">
        <is>
          <t>[10]</t>
        </is>
      </c>
    </row>
    <row r="670">
      <c r="A670" s="4" t="inlineStr">
        <is>
          <t>Transmission And Distribution Utilities [Member] | Other Revenues [Member]</t>
        </is>
      </c>
    </row>
    <row r="671">
      <c r="A671" s="3" t="inlineStr">
        <is>
          <t>Disaggregation of Revenue [Abstract]</t>
        </is>
      </c>
    </row>
    <row r="672">
      <c r="A672" s="4" t="inlineStr">
        <is>
          <t>Total Revenues</t>
        </is>
      </c>
      <c r="C672" s="8" t="n">
        <v>12.6</v>
      </c>
      <c r="D672" s="4" t="inlineStr">
        <is>
          <t>[7]</t>
        </is>
      </c>
      <c r="E672" s="5" t="n">
        <v>39</v>
      </c>
      <c r="F672" s="4" t="inlineStr">
        <is>
          <t>[8]</t>
        </is>
      </c>
      <c r="G672" s="8" t="n">
        <v>41.9</v>
      </c>
      <c r="H672" s="4" t="inlineStr">
        <is>
          <t>[9]</t>
        </is>
      </c>
      <c r="I672" s="8" t="n">
        <v>78.40000000000001</v>
      </c>
      <c r="J672" s="4" t="inlineStr">
        <is>
          <t>[10]</t>
        </is>
      </c>
    </row>
    <row r="673">
      <c r="A673" s="4" t="inlineStr">
        <is>
          <t>AEP Transmission Holdco [Member]</t>
        </is>
      </c>
    </row>
    <row r="674">
      <c r="A674" s="3" t="inlineStr">
        <is>
          <t>Disaggregation of Revenue [Abstract]</t>
        </is>
      </c>
    </row>
    <row r="675">
      <c r="A675" s="4" t="inlineStr">
        <is>
          <t>Total Revenues</t>
        </is>
      </c>
      <c r="C675" s="8" t="n">
        <v>249.7</v>
      </c>
      <c r="E675" s="8" t="n">
        <v>278.9</v>
      </c>
      <c r="G675" s="8" t="n">
        <v>559.9</v>
      </c>
      <c r="I675" s="8" t="n">
        <v>535.3</v>
      </c>
    </row>
    <row r="676">
      <c r="A676" s="4" t="inlineStr">
        <is>
          <t>AEP Transmission Holdco [Member] | Retail [Member]</t>
        </is>
      </c>
    </row>
    <row r="677">
      <c r="A677" s="3" t="inlineStr">
        <is>
          <t>Disaggregation of Revenue [Abstract]</t>
        </is>
      </c>
    </row>
    <row r="678">
      <c r="A678" s="4" t="inlineStr">
        <is>
          <t>Revenue from Contracts with Customers</t>
        </is>
      </c>
      <c r="C678" s="5" t="n">
        <v>0</v>
      </c>
      <c r="E678" s="5" t="n">
        <v>0</v>
      </c>
      <c r="G678" s="5" t="n">
        <v>0</v>
      </c>
      <c r="I678" s="5" t="n">
        <v>0</v>
      </c>
    </row>
    <row r="679">
      <c r="A679" s="4" t="inlineStr">
        <is>
          <t>AEP Transmission Holdco [Member] | Residential [Member]</t>
        </is>
      </c>
    </row>
    <row r="680">
      <c r="A680" s="3" t="inlineStr">
        <is>
          <t>Disaggregation of Revenue [Abstract]</t>
        </is>
      </c>
    </row>
    <row r="681">
      <c r="A681" s="4" t="inlineStr">
        <is>
          <t>Revenue from Contracts with Customers</t>
        </is>
      </c>
      <c r="C681" s="5" t="n">
        <v>0</v>
      </c>
      <c r="E681" s="5" t="n">
        <v>0</v>
      </c>
      <c r="G681" s="5" t="n">
        <v>0</v>
      </c>
      <c r="I681" s="5" t="n">
        <v>0</v>
      </c>
    </row>
    <row r="682">
      <c r="A682" s="4" t="inlineStr">
        <is>
          <t>AEP Transmission Holdco [Member] | Commercial [Member]</t>
        </is>
      </c>
    </row>
    <row r="683">
      <c r="A683" s="3" t="inlineStr">
        <is>
          <t>Disaggregation of Revenue [Abstract]</t>
        </is>
      </c>
    </row>
    <row r="684">
      <c r="A684" s="4" t="inlineStr">
        <is>
          <t>Revenue from Contracts with Customers</t>
        </is>
      </c>
      <c r="C684" s="5" t="n">
        <v>0</v>
      </c>
      <c r="E684" s="5" t="n">
        <v>0</v>
      </c>
      <c r="G684" s="5" t="n">
        <v>0</v>
      </c>
      <c r="I684" s="5" t="n">
        <v>0</v>
      </c>
    </row>
    <row r="685">
      <c r="A685" s="4" t="inlineStr">
        <is>
          <t>AEP Transmission Holdco [Member] | Industrial [Member]</t>
        </is>
      </c>
    </row>
    <row r="686">
      <c r="A686" s="3" t="inlineStr">
        <is>
          <t>Disaggregation of Revenue [Abstract]</t>
        </is>
      </c>
    </row>
    <row r="687">
      <c r="A687" s="4" t="inlineStr">
        <is>
          <t>Revenue from Contracts with Customers</t>
        </is>
      </c>
      <c r="C687" s="5" t="n">
        <v>0</v>
      </c>
      <c r="E687" s="5" t="n">
        <v>0</v>
      </c>
      <c r="G687" s="5" t="n">
        <v>0</v>
      </c>
      <c r="I687" s="5" t="n">
        <v>0</v>
      </c>
    </row>
    <row r="688">
      <c r="A688" s="4" t="inlineStr">
        <is>
          <t>AEP Transmission Holdco [Member] | Other Retail [Member]</t>
        </is>
      </c>
    </row>
    <row r="689">
      <c r="A689" s="3" t="inlineStr">
        <is>
          <t>Disaggregation of Revenue [Abstract]</t>
        </is>
      </c>
    </row>
    <row r="690">
      <c r="A690" s="4" t="inlineStr">
        <is>
          <t>Revenue from Contracts with Customers</t>
        </is>
      </c>
      <c r="C690" s="5" t="n">
        <v>0</v>
      </c>
      <c r="E690" s="5" t="n">
        <v>0</v>
      </c>
      <c r="G690" s="5" t="n">
        <v>0</v>
      </c>
      <c r="I690" s="5" t="n">
        <v>0</v>
      </c>
    </row>
    <row r="691">
      <c r="A691" s="4" t="inlineStr">
        <is>
          <t>AEP Transmission Holdco [Member] | Wholesale and Competitive [Member]</t>
        </is>
      </c>
    </row>
    <row r="692">
      <c r="A692" s="3" t="inlineStr">
        <is>
          <t>Disaggregation of Revenue [Abstract]</t>
        </is>
      </c>
    </row>
    <row r="693">
      <c r="A693" s="4" t="inlineStr">
        <is>
          <t>Revenue from Contracts with Customers</t>
        </is>
      </c>
      <c r="C693" s="8" t="n">
        <v>310.2</v>
      </c>
      <c r="E693" s="8" t="n">
        <v>289.8</v>
      </c>
      <c r="G693" s="5" t="n">
        <v>620</v>
      </c>
      <c r="I693" s="8" t="n">
        <v>544.9</v>
      </c>
    </row>
    <row r="694">
      <c r="A694" s="4" t="inlineStr">
        <is>
          <t>AEP Transmission Holdco [Member] | Wholesale Generation [Member]</t>
        </is>
      </c>
    </row>
    <row r="695">
      <c r="A695" s="3" t="inlineStr">
        <is>
          <t>Disaggregation of Revenue [Abstract]</t>
        </is>
      </c>
    </row>
    <row r="696">
      <c r="A696" s="4" t="inlineStr">
        <is>
          <t>Revenue from Contracts with Customers</t>
        </is>
      </c>
      <c r="C696" s="5" t="n">
        <v>0</v>
      </c>
      <c r="E696" s="5" t="n">
        <v>0</v>
      </c>
      <c r="F696" s="4" t="inlineStr">
        <is>
          <t>[1]</t>
        </is>
      </c>
      <c r="G696" s="5" t="n">
        <v>0</v>
      </c>
      <c r="I696" s="5" t="n">
        <v>0</v>
      </c>
      <c r="J696" s="4" t="inlineStr">
        <is>
          <t>[2]</t>
        </is>
      </c>
    </row>
    <row r="697">
      <c r="A697" s="4" t="inlineStr">
        <is>
          <t>AEP Transmission Holdco [Member] | Wholesale Transmission [Member]</t>
        </is>
      </c>
    </row>
    <row r="698">
      <c r="A698" s="3" t="inlineStr">
        <is>
          <t>Disaggregation of Revenue [Abstract]</t>
        </is>
      </c>
    </row>
    <row r="699">
      <c r="A699" s="4" t="inlineStr">
        <is>
          <t>Revenue from Contracts with Customers</t>
        </is>
      </c>
      <c r="C699" s="8" t="n">
        <v>310.2</v>
      </c>
      <c r="D699" s="4" t="inlineStr">
        <is>
          <t>[3]</t>
        </is>
      </c>
      <c r="E699" s="8" t="n">
        <v>289.8</v>
      </c>
      <c r="F699" s="4" t="inlineStr">
        <is>
          <t>[4]</t>
        </is>
      </c>
      <c r="G699" s="5" t="n">
        <v>620</v>
      </c>
      <c r="H699" s="4" t="inlineStr">
        <is>
          <t>[5]</t>
        </is>
      </c>
      <c r="I699" s="8" t="n">
        <v>544.9</v>
      </c>
      <c r="J699" s="4" t="inlineStr">
        <is>
          <t>[6]</t>
        </is>
      </c>
    </row>
    <row r="700">
      <c r="A700" s="3" t="inlineStr">
        <is>
          <t>Revenue Textuals [Abstract]</t>
        </is>
      </c>
    </row>
    <row r="701">
      <c r="A701" s="4" t="inlineStr">
        <is>
          <t>Revenue from Related Parties</t>
        </is>
      </c>
      <c r="C701" s="5" t="n">
        <v>240</v>
      </c>
      <c r="E701" s="5" t="n">
        <v>201</v>
      </c>
      <c r="G701" s="5" t="n">
        <v>479</v>
      </c>
      <c r="I701" s="5" t="n">
        <v>399</v>
      </c>
    </row>
    <row r="702">
      <c r="A702" s="4" t="inlineStr">
        <is>
          <t>AEP Transmission Holdco [Member] | Renewable Generation [Member]</t>
        </is>
      </c>
    </row>
    <row r="703">
      <c r="A703" s="3" t="inlineStr">
        <is>
          <t>Disaggregation of Revenue [Abstract]</t>
        </is>
      </c>
    </row>
    <row r="704">
      <c r="A704" s="4" t="inlineStr">
        <is>
          <t>Revenue from Contracts with Customers</t>
        </is>
      </c>
      <c r="C704" s="5" t="n">
        <v>0</v>
      </c>
      <c r="D704" s="4" t="inlineStr">
        <is>
          <t>[7]</t>
        </is>
      </c>
      <c r="E704" s="5" t="n">
        <v>0</v>
      </c>
      <c r="F704" s="4" t="inlineStr">
        <is>
          <t>[8]</t>
        </is>
      </c>
      <c r="G704" s="5" t="n">
        <v>0</v>
      </c>
      <c r="H704" s="4" t="inlineStr">
        <is>
          <t>[9]</t>
        </is>
      </c>
      <c r="I704" s="5" t="n">
        <v>0</v>
      </c>
      <c r="J704" s="4" t="inlineStr">
        <is>
          <t>[10]</t>
        </is>
      </c>
    </row>
    <row r="705">
      <c r="A705" s="4" t="inlineStr">
        <is>
          <t>AEP Transmission Holdco [Member] | Retail, Trading and Marketing Revenues [Member]</t>
        </is>
      </c>
    </row>
    <row r="706">
      <c r="A706" s="3" t="inlineStr">
        <is>
          <t>Disaggregation of Revenue [Abstract]</t>
        </is>
      </c>
    </row>
    <row r="707">
      <c r="A707" s="4" t="inlineStr">
        <is>
          <t>Revenue from Contracts with Customers</t>
        </is>
      </c>
      <c r="C707" s="5" t="n">
        <v>0</v>
      </c>
      <c r="D707" s="4" t="inlineStr">
        <is>
          <t>[11]</t>
        </is>
      </c>
      <c r="E707" s="5" t="n">
        <v>0</v>
      </c>
      <c r="F707" s="4" t="inlineStr">
        <is>
          <t>[8]</t>
        </is>
      </c>
      <c r="G707" s="5" t="n">
        <v>0</v>
      </c>
      <c r="H707" s="4" t="inlineStr">
        <is>
          <t>[12]</t>
        </is>
      </c>
      <c r="I707" s="5" t="n">
        <v>0</v>
      </c>
      <c r="J707" s="4" t="inlineStr">
        <is>
          <t>[10]</t>
        </is>
      </c>
    </row>
    <row r="708">
      <c r="A708" s="4" t="inlineStr">
        <is>
          <t>AEP Transmission Holdco [Member] | Other Revenues [Member]</t>
        </is>
      </c>
    </row>
    <row r="709">
      <c r="A709" s="3" t="inlineStr">
        <is>
          <t>Disaggregation of Revenue [Abstract]</t>
        </is>
      </c>
    </row>
    <row r="710">
      <c r="A710" s="4" t="inlineStr">
        <is>
          <t>Revenue from Contracts with Customers</t>
        </is>
      </c>
      <c r="C710" s="8" t="n">
        <v>11.4</v>
      </c>
      <c r="D710" s="4" t="inlineStr">
        <is>
          <t>[7]</t>
        </is>
      </c>
      <c r="E710" s="5" t="n">
        <v>5</v>
      </c>
      <c r="F710" s="4" t="inlineStr">
        <is>
          <t>[8]</t>
        </is>
      </c>
      <c r="G710" s="8" t="n">
        <v>15.1</v>
      </c>
      <c r="H710" s="4" t="inlineStr">
        <is>
          <t>[9]</t>
        </is>
      </c>
      <c r="I710" s="8" t="n">
        <v>8.1</v>
      </c>
      <c r="J710" s="4" t="inlineStr">
        <is>
          <t>[10]</t>
        </is>
      </c>
    </row>
    <row r="711">
      <c r="A711" s="4" t="inlineStr">
        <is>
          <t>AEP Transmission Holdco [Member] | Affiliated and Nonaffiliated [Member]</t>
        </is>
      </c>
    </row>
    <row r="712">
      <c r="A712" s="3" t="inlineStr">
        <is>
          <t>Disaggregation of Revenue [Abstract]</t>
        </is>
      </c>
    </row>
    <row r="713">
      <c r="A713" s="4" t="inlineStr">
        <is>
          <t>Revenue from Contracts with Customers</t>
        </is>
      </c>
      <c r="C713" s="8" t="n">
        <v>321.6</v>
      </c>
      <c r="E713" s="8" t="n">
        <v>294.8</v>
      </c>
      <c r="G713" s="8" t="n">
        <v>635.1</v>
      </c>
      <c r="I713" s="5" t="n">
        <v>553</v>
      </c>
    </row>
    <row r="714">
      <c r="A714" s="4" t="inlineStr">
        <is>
          <t>AEP Transmission Holdco [Member] | Alternative and Other [Member]</t>
        </is>
      </c>
    </row>
    <row r="715">
      <c r="A715" s="3" t="inlineStr">
        <is>
          <t>Disaggregation of Revenue [Abstract]</t>
        </is>
      </c>
    </row>
    <row r="716">
      <c r="A716" s="4" t="inlineStr">
        <is>
          <t>Total Revenues</t>
        </is>
      </c>
      <c r="C716" s="8" t="n">
        <v>-71.90000000000001</v>
      </c>
      <c r="E716" s="8" t="n">
        <v>-15.9</v>
      </c>
      <c r="G716" s="8" t="n">
        <v>-75.2</v>
      </c>
      <c r="I716" s="8" t="n">
        <v>-17.7</v>
      </c>
    </row>
    <row r="717">
      <c r="A717" s="4" t="inlineStr">
        <is>
          <t>AEP Transmission Holdco [Member] | Alternative [Member]</t>
        </is>
      </c>
    </row>
    <row r="718">
      <c r="A718" s="3" t="inlineStr">
        <is>
          <t>Disaggregation of Revenue [Abstract]</t>
        </is>
      </c>
    </row>
    <row r="719">
      <c r="A719" s="4" t="inlineStr">
        <is>
          <t>Total Revenues</t>
        </is>
      </c>
      <c r="C719" s="8" t="n">
        <v>-71.90000000000001</v>
      </c>
      <c r="D719" s="4" t="inlineStr">
        <is>
          <t>[7]</t>
        </is>
      </c>
      <c r="E719" s="8" t="n">
        <v>-15.9</v>
      </c>
      <c r="F719" s="4" t="inlineStr">
        <is>
          <t>[8]</t>
        </is>
      </c>
      <c r="G719" s="8" t="n">
        <v>-75.2</v>
      </c>
      <c r="H719" s="4" t="inlineStr">
        <is>
          <t>[9]</t>
        </is>
      </c>
      <c r="I719" s="8" t="n">
        <v>-17.7</v>
      </c>
      <c r="J719" s="4" t="inlineStr">
        <is>
          <t>[10]</t>
        </is>
      </c>
    </row>
    <row r="720">
      <c r="A720" s="4" t="inlineStr">
        <is>
          <t>AEP Transmission Holdco [Member] | Other Revenues [Member]</t>
        </is>
      </c>
    </row>
    <row r="721">
      <c r="A721" s="3" t="inlineStr">
        <is>
          <t>Disaggregation of Revenue [Abstract]</t>
        </is>
      </c>
    </row>
    <row r="722">
      <c r="A722" s="4" t="inlineStr">
        <is>
          <t>Total Revenues</t>
        </is>
      </c>
      <c r="C722" s="5" t="n">
        <v>0</v>
      </c>
      <c r="D722" s="4" t="inlineStr">
        <is>
          <t>[7]</t>
        </is>
      </c>
      <c r="E722" s="5" t="n">
        <v>0</v>
      </c>
      <c r="F722" s="4" t="inlineStr">
        <is>
          <t>[8]</t>
        </is>
      </c>
      <c r="G722" s="5" t="n">
        <v>0</v>
      </c>
      <c r="H722" s="4" t="inlineStr">
        <is>
          <t>[9]</t>
        </is>
      </c>
      <c r="I722" s="5" t="n">
        <v>0</v>
      </c>
      <c r="J722" s="4" t="inlineStr">
        <is>
          <t>[10]</t>
        </is>
      </c>
    </row>
    <row r="723">
      <c r="A723" s="4" t="inlineStr">
        <is>
          <t>Generation And Marketing [Member]</t>
        </is>
      </c>
    </row>
    <row r="724">
      <c r="A724" s="3" t="inlineStr">
        <is>
          <t>Disaggregation of Revenue [Abstract]</t>
        </is>
      </c>
    </row>
    <row r="725">
      <c r="A725" s="4" t="inlineStr">
        <is>
          <t>Total Revenues</t>
        </is>
      </c>
      <c r="C725" s="8" t="n">
        <v>376.9</v>
      </c>
      <c r="E725" s="8" t="n">
        <v>412.7</v>
      </c>
      <c r="G725" s="8" t="n">
        <v>815.5</v>
      </c>
      <c r="I725" s="8" t="n">
        <v>894.5</v>
      </c>
    </row>
    <row r="726">
      <c r="A726" s="3" t="inlineStr">
        <is>
          <t>Revenue Textuals [Abstract]</t>
        </is>
      </c>
    </row>
    <row r="727">
      <c r="A727" s="4" t="inlineStr">
        <is>
          <t>Revenue from Related Parties</t>
        </is>
      </c>
      <c r="C727" s="8" t="n">
        <v>26.7</v>
      </c>
      <c r="E727" s="8" t="n">
        <v>29.8</v>
      </c>
      <c r="G727" s="8" t="n">
        <v>56.9</v>
      </c>
      <c r="I727" s="8" t="n">
        <v>71.90000000000001</v>
      </c>
    </row>
    <row r="728">
      <c r="A728" s="4" t="inlineStr">
        <is>
          <t>Generation And Marketing [Member] | Retail [Member]</t>
        </is>
      </c>
    </row>
    <row r="729">
      <c r="A729" s="3" t="inlineStr">
        <is>
          <t>Disaggregation of Revenue [Abstract]</t>
        </is>
      </c>
    </row>
    <row r="730">
      <c r="A730" s="4" t="inlineStr">
        <is>
          <t>Revenue from Contracts with Customers</t>
        </is>
      </c>
      <c r="C730" s="5" t="n">
        <v>0</v>
      </c>
      <c r="E730" s="5" t="n">
        <v>0</v>
      </c>
      <c r="G730" s="5" t="n">
        <v>0</v>
      </c>
      <c r="I730" s="5" t="n">
        <v>0</v>
      </c>
    </row>
    <row r="731">
      <c r="A731" s="4" t="inlineStr">
        <is>
          <t>Generation And Marketing [Member] | Residential [Member]</t>
        </is>
      </c>
    </row>
    <row r="732">
      <c r="A732" s="3" t="inlineStr">
        <is>
          <t>Disaggregation of Revenue [Abstract]</t>
        </is>
      </c>
    </row>
    <row r="733">
      <c r="A733" s="4" t="inlineStr">
        <is>
          <t>Revenue from Contracts with Customers</t>
        </is>
      </c>
      <c r="C733" s="5" t="n">
        <v>0</v>
      </c>
      <c r="E733" s="5" t="n">
        <v>0</v>
      </c>
      <c r="G733" s="5" t="n">
        <v>0</v>
      </c>
      <c r="I733" s="5" t="n">
        <v>0</v>
      </c>
    </row>
    <row r="734">
      <c r="A734" s="4" t="inlineStr">
        <is>
          <t>Generation And Marketing [Member] | Commercial [Member]</t>
        </is>
      </c>
    </row>
    <row r="735">
      <c r="A735" s="3" t="inlineStr">
        <is>
          <t>Disaggregation of Revenue [Abstract]</t>
        </is>
      </c>
    </row>
    <row r="736">
      <c r="A736" s="4" t="inlineStr">
        <is>
          <t>Revenue from Contracts with Customers</t>
        </is>
      </c>
      <c r="C736" s="5" t="n">
        <v>0</v>
      </c>
      <c r="E736" s="5" t="n">
        <v>0</v>
      </c>
      <c r="G736" s="5" t="n">
        <v>0</v>
      </c>
      <c r="I736" s="5" t="n">
        <v>0</v>
      </c>
    </row>
    <row r="737">
      <c r="A737" s="4" t="inlineStr">
        <is>
          <t>Generation And Marketing [Member] | Industrial [Member]</t>
        </is>
      </c>
    </row>
    <row r="738">
      <c r="A738" s="3" t="inlineStr">
        <is>
          <t>Disaggregation of Revenue [Abstract]</t>
        </is>
      </c>
    </row>
    <row r="739">
      <c r="A739" s="4" t="inlineStr">
        <is>
          <t>Revenue from Contracts with Customers</t>
        </is>
      </c>
      <c r="C739" s="5" t="n">
        <v>0</v>
      </c>
      <c r="E739" s="5" t="n">
        <v>0</v>
      </c>
      <c r="G739" s="5" t="n">
        <v>0</v>
      </c>
      <c r="I739" s="5" t="n">
        <v>0</v>
      </c>
    </row>
    <row r="740">
      <c r="A740" s="4" t="inlineStr">
        <is>
          <t>Generation And Marketing [Member] | Other Retail [Member]</t>
        </is>
      </c>
    </row>
    <row r="741">
      <c r="A741" s="3" t="inlineStr">
        <is>
          <t>Disaggregation of Revenue [Abstract]</t>
        </is>
      </c>
    </row>
    <row r="742">
      <c r="A742" s="4" t="inlineStr">
        <is>
          <t>Revenue from Contracts with Customers</t>
        </is>
      </c>
      <c r="C742" s="5" t="n">
        <v>0</v>
      </c>
      <c r="G742" s="5" t="n">
        <v>0</v>
      </c>
      <c r="I742" s="5" t="n">
        <v>0</v>
      </c>
    </row>
    <row r="743">
      <c r="A743" s="4" t="inlineStr">
        <is>
          <t>Generation And Marketing [Member] | Wholesale and Competitive [Member]</t>
        </is>
      </c>
    </row>
    <row r="744">
      <c r="A744" s="3" t="inlineStr">
        <is>
          <t>Disaggregation of Revenue [Abstract]</t>
        </is>
      </c>
    </row>
    <row r="745">
      <c r="A745" s="4" t="inlineStr">
        <is>
          <t>Revenue from Contracts with Customers</t>
        </is>
      </c>
      <c r="C745" s="8" t="n">
        <v>376.8</v>
      </c>
      <c r="E745" s="8" t="n">
        <v>406.6</v>
      </c>
      <c r="G745" s="8" t="n">
        <v>796.8</v>
      </c>
      <c r="I745" s="5" t="n">
        <v>878</v>
      </c>
    </row>
    <row r="746">
      <c r="A746" s="4" t="inlineStr">
        <is>
          <t>Generation And Marketing [Member] | Wholesale Generation [Member]</t>
        </is>
      </c>
    </row>
    <row r="747">
      <c r="A747" s="3" t="inlineStr">
        <is>
          <t>Disaggregation of Revenue [Abstract]</t>
        </is>
      </c>
    </row>
    <row r="748">
      <c r="A748" s="4" t="inlineStr">
        <is>
          <t>Revenue from Contracts with Customers</t>
        </is>
      </c>
      <c r="C748" s="8" t="n">
        <v>31.5</v>
      </c>
      <c r="E748" s="8" t="n">
        <v>299.7</v>
      </c>
      <c r="F748" s="4" t="inlineStr">
        <is>
          <t>[1]</t>
        </is>
      </c>
      <c r="G748" s="8" t="n">
        <v>75.59999999999999</v>
      </c>
      <c r="I748" s="8" t="n">
        <v>408.5</v>
      </c>
      <c r="J748" s="4" t="inlineStr">
        <is>
          <t>[2]</t>
        </is>
      </c>
    </row>
    <row r="749">
      <c r="A749" s="3" t="inlineStr">
        <is>
          <t>Revenue Textuals [Abstract]</t>
        </is>
      </c>
    </row>
    <row r="750">
      <c r="A750" s="4" t="inlineStr">
        <is>
          <t>Revenue from Related Parties</t>
        </is>
      </c>
      <c r="C750" s="5" t="n">
        <v>27</v>
      </c>
      <c r="E750" s="5" t="n">
        <v>34</v>
      </c>
      <c r="G750" s="5" t="n">
        <v>62</v>
      </c>
      <c r="I750" s="5" t="n">
        <v>71</v>
      </c>
    </row>
    <row r="751">
      <c r="A751" s="4" t="inlineStr">
        <is>
          <t>Generation And Marketing [Member] | Wholesale Transmission [Member]</t>
        </is>
      </c>
    </row>
    <row r="752">
      <c r="A752" s="3" t="inlineStr">
        <is>
          <t>Disaggregation of Revenue [Abstract]</t>
        </is>
      </c>
    </row>
    <row r="753">
      <c r="A753" s="4" t="inlineStr">
        <is>
          <t>Revenue from Contracts with Customers</t>
        </is>
      </c>
      <c r="C753" s="5" t="n">
        <v>0</v>
      </c>
      <c r="D753" s="4" t="inlineStr">
        <is>
          <t>[3]</t>
        </is>
      </c>
      <c r="E753" s="5" t="n">
        <v>0</v>
      </c>
      <c r="F753" s="4" t="inlineStr">
        <is>
          <t>[4]</t>
        </is>
      </c>
      <c r="G753" s="5" t="n">
        <v>0</v>
      </c>
      <c r="H753" s="4" t="inlineStr">
        <is>
          <t>[5]</t>
        </is>
      </c>
      <c r="I753" s="5" t="n">
        <v>0</v>
      </c>
      <c r="J753" s="4" t="inlineStr">
        <is>
          <t>[6]</t>
        </is>
      </c>
    </row>
    <row r="754">
      <c r="A754" s="4" t="inlineStr">
        <is>
          <t>Generation And Marketing [Member] | Renewable Generation [Member]</t>
        </is>
      </c>
    </row>
    <row r="755">
      <c r="A755" s="3" t="inlineStr">
        <is>
          <t>Disaggregation of Revenue [Abstract]</t>
        </is>
      </c>
    </row>
    <row r="756">
      <c r="A756" s="4" t="inlineStr">
        <is>
          <t>Revenue from Contracts with Customers</t>
        </is>
      </c>
      <c r="C756" s="8" t="n">
        <v>17.7</v>
      </c>
      <c r="D756" s="4" t="inlineStr">
        <is>
          <t>[7]</t>
        </is>
      </c>
      <c r="E756" s="8" t="n">
        <v>11.1</v>
      </c>
      <c r="F756" s="4" t="inlineStr">
        <is>
          <t>[8]</t>
        </is>
      </c>
      <c r="G756" s="8" t="n">
        <v>34.9</v>
      </c>
      <c r="H756" s="4" t="inlineStr">
        <is>
          <t>[9]</t>
        </is>
      </c>
      <c r="I756" s="8" t="n">
        <v>18.8</v>
      </c>
      <c r="J756" s="4" t="inlineStr">
        <is>
          <t>[10]</t>
        </is>
      </c>
    </row>
    <row r="757">
      <c r="A757" s="4" t="inlineStr">
        <is>
          <t>Generation And Marketing [Member] | Retail, Trading and Marketing Revenues [Member]</t>
        </is>
      </c>
    </row>
    <row r="758">
      <c r="A758" s="3" t="inlineStr">
        <is>
          <t>Disaggregation of Revenue [Abstract]</t>
        </is>
      </c>
    </row>
    <row r="759">
      <c r="A759" s="4" t="inlineStr">
        <is>
          <t>Revenue from Contracts with Customers</t>
        </is>
      </c>
      <c r="C759" s="8" t="n">
        <v>327.6</v>
      </c>
      <c r="D759" s="4" t="inlineStr">
        <is>
          <t>[11]</t>
        </is>
      </c>
      <c r="E759" s="8" t="n">
        <v>95.8</v>
      </c>
      <c r="F759" s="4" t="inlineStr">
        <is>
          <t>[8]</t>
        </is>
      </c>
      <c r="G759" s="8" t="n">
        <v>686.3</v>
      </c>
      <c r="H759" s="4" t="inlineStr">
        <is>
          <t>[12]</t>
        </is>
      </c>
      <c r="I759" s="8" t="n">
        <v>450.7</v>
      </c>
      <c r="J759" s="4" t="inlineStr">
        <is>
          <t>[10]</t>
        </is>
      </c>
    </row>
    <row r="760">
      <c r="A760" s="4" t="inlineStr">
        <is>
          <t>Generation And Marketing [Member] | Other Revenues [Member]</t>
        </is>
      </c>
    </row>
    <row r="761">
      <c r="A761" s="3" t="inlineStr">
        <is>
          <t>Disaggregation of Revenue [Abstract]</t>
        </is>
      </c>
    </row>
    <row r="762">
      <c r="A762" s="4" t="inlineStr">
        <is>
          <t>Revenue from Contracts with Customers</t>
        </is>
      </c>
      <c r="C762" s="8" t="n">
        <v>0.7</v>
      </c>
      <c r="D762" s="4" t="inlineStr">
        <is>
          <t>[7]</t>
        </is>
      </c>
      <c r="E762" s="8" t="n">
        <v>-12.6</v>
      </c>
      <c r="F762" s="4" t="inlineStr">
        <is>
          <t>[8]</t>
        </is>
      </c>
      <c r="G762" s="5" t="n">
        <v>1</v>
      </c>
      <c r="H762" s="4" t="inlineStr">
        <is>
          <t>[9]</t>
        </is>
      </c>
      <c r="I762" s="8" t="n">
        <v>-10.3</v>
      </c>
      <c r="J762" s="4" t="inlineStr">
        <is>
          <t>[10]</t>
        </is>
      </c>
    </row>
    <row r="763">
      <c r="A763" s="4" t="inlineStr">
        <is>
          <t>Generation And Marketing [Member] | Affiliated and Nonaffiliated [Member]</t>
        </is>
      </c>
    </row>
    <row r="764">
      <c r="A764" s="3" t="inlineStr">
        <is>
          <t>Disaggregation of Revenue [Abstract]</t>
        </is>
      </c>
    </row>
    <row r="765">
      <c r="A765" s="4" t="inlineStr">
        <is>
          <t>Revenue from Contracts with Customers</t>
        </is>
      </c>
      <c r="C765" s="8" t="n">
        <v>377.5</v>
      </c>
      <c r="E765" s="5" t="n">
        <v>394</v>
      </c>
      <c r="G765" s="8" t="n">
        <v>797.8</v>
      </c>
      <c r="I765" s="8" t="n">
        <v>867.7</v>
      </c>
    </row>
    <row r="766">
      <c r="A766" s="4" t="inlineStr">
        <is>
          <t>Generation And Marketing [Member] | Alternative and Other [Member]</t>
        </is>
      </c>
    </row>
    <row r="767">
      <c r="A767" s="3" t="inlineStr">
        <is>
          <t>Disaggregation of Revenue [Abstract]</t>
        </is>
      </c>
    </row>
    <row r="768">
      <c r="A768" s="4" t="inlineStr">
        <is>
          <t>Total Revenues</t>
        </is>
      </c>
      <c r="C768" s="8" t="n">
        <v>-0.6</v>
      </c>
      <c r="E768" s="8" t="n">
        <v>18.7</v>
      </c>
      <c r="G768" s="8" t="n">
        <v>17.7</v>
      </c>
      <c r="I768" s="8" t="n">
        <v>26.8</v>
      </c>
    </row>
    <row r="769">
      <c r="A769" s="4" t="inlineStr">
        <is>
          <t>Generation And Marketing [Member] | Alternative [Member]</t>
        </is>
      </c>
    </row>
    <row r="770">
      <c r="A770" s="3" t="inlineStr">
        <is>
          <t>Disaggregation of Revenue [Abstract]</t>
        </is>
      </c>
    </row>
    <row r="771">
      <c r="A771" s="4" t="inlineStr">
        <is>
          <t>Total Revenues</t>
        </is>
      </c>
      <c r="C771" s="5" t="n">
        <v>0</v>
      </c>
      <c r="D771" s="4" t="inlineStr">
        <is>
          <t>[7]</t>
        </is>
      </c>
      <c r="E771" s="5" t="n">
        <v>0</v>
      </c>
      <c r="F771" s="4" t="inlineStr">
        <is>
          <t>[8]</t>
        </is>
      </c>
      <c r="G771" s="5" t="n">
        <v>0</v>
      </c>
      <c r="H771" s="4" t="inlineStr">
        <is>
          <t>[9]</t>
        </is>
      </c>
      <c r="I771" s="5" t="n">
        <v>0</v>
      </c>
      <c r="J771" s="4" t="inlineStr">
        <is>
          <t>[10]</t>
        </is>
      </c>
    </row>
    <row r="772">
      <c r="A772" s="4" t="inlineStr">
        <is>
          <t>Generation And Marketing [Member] | Other Revenues [Member]</t>
        </is>
      </c>
    </row>
    <row r="773">
      <c r="A773" s="3" t="inlineStr">
        <is>
          <t>Disaggregation of Revenue [Abstract]</t>
        </is>
      </c>
    </row>
    <row r="774">
      <c r="A774" s="4" t="inlineStr">
        <is>
          <t>Total Revenues</t>
        </is>
      </c>
      <c r="C774" s="8" t="n">
        <v>-0.6</v>
      </c>
      <c r="D774" s="4" t="inlineStr">
        <is>
          <t>[7]</t>
        </is>
      </c>
      <c r="E774" s="8" t="n">
        <v>18.7</v>
      </c>
      <c r="F774" s="4" t="inlineStr">
        <is>
          <t>[8]</t>
        </is>
      </c>
      <c r="G774" s="8" t="n">
        <v>17.7</v>
      </c>
      <c r="H774" s="4" t="inlineStr">
        <is>
          <t>[9]</t>
        </is>
      </c>
      <c r="I774" s="8" t="n">
        <v>26.8</v>
      </c>
      <c r="J774" s="4" t="inlineStr">
        <is>
          <t>[10]</t>
        </is>
      </c>
    </row>
    <row r="775">
      <c r="A775" s="4" t="inlineStr">
        <is>
          <t>Other Segments [Member]</t>
        </is>
      </c>
    </row>
    <row r="776">
      <c r="A776" s="3" t="inlineStr">
        <is>
          <t>Disaggregation of Revenue [Abstract]</t>
        </is>
      </c>
    </row>
    <row r="777">
      <c r="A777" s="4" t="inlineStr">
        <is>
          <t>Total Revenues</t>
        </is>
      </c>
      <c r="B777" s="4" t="inlineStr">
        <is>
          <t>[29]</t>
        </is>
      </c>
      <c r="C777" s="8" t="n">
        <v>19.5</v>
      </c>
      <c r="E777" s="8" t="n">
        <v>23.8</v>
      </c>
      <c r="G777" s="8" t="n">
        <v>39.4</v>
      </c>
      <c r="I777" s="8" t="n">
        <v>49.3</v>
      </c>
    </row>
    <row r="778">
      <c r="A778" s="3" t="inlineStr">
        <is>
          <t>Revenue Textuals [Abstract]</t>
        </is>
      </c>
    </row>
    <row r="779">
      <c r="A779" s="4" t="inlineStr">
        <is>
          <t>Revenue from Related Parties</t>
        </is>
      </c>
      <c r="B779" s="4" t="inlineStr">
        <is>
          <t>[29]</t>
        </is>
      </c>
      <c r="C779" s="8" t="n">
        <v>16.6</v>
      </c>
      <c r="E779" s="8" t="n">
        <v>20.9</v>
      </c>
      <c r="G779" s="8" t="n">
        <v>38.7</v>
      </c>
      <c r="I779" s="8" t="n">
        <v>42.6</v>
      </c>
    </row>
    <row r="780">
      <c r="A780" s="4" t="inlineStr">
        <is>
          <t>Other Segments [Member] | Retail [Member]</t>
        </is>
      </c>
    </row>
    <row r="781">
      <c r="A781" s="3" t="inlineStr">
        <is>
          <t>Disaggregation of Revenue [Abstract]</t>
        </is>
      </c>
    </row>
    <row r="782">
      <c r="A782" s="4" t="inlineStr">
        <is>
          <t>Revenue from Contracts with Customers</t>
        </is>
      </c>
      <c r="C782" s="5" t="n">
        <v>0</v>
      </c>
      <c r="E782" s="5" t="n">
        <v>0</v>
      </c>
      <c r="G782" s="5" t="n">
        <v>0</v>
      </c>
      <c r="I782" s="5" t="n">
        <v>0</v>
      </c>
    </row>
    <row r="783">
      <c r="A783" s="4" t="inlineStr">
        <is>
          <t>Other Segments [Member] | Residential [Member]</t>
        </is>
      </c>
    </row>
    <row r="784">
      <c r="A784" s="3" t="inlineStr">
        <is>
          <t>Disaggregation of Revenue [Abstract]</t>
        </is>
      </c>
    </row>
    <row r="785">
      <c r="A785" s="4" t="inlineStr">
        <is>
          <t>Revenue from Contracts with Customers</t>
        </is>
      </c>
      <c r="C785" s="5" t="n">
        <v>0</v>
      </c>
      <c r="E785" s="5" t="n">
        <v>0</v>
      </c>
      <c r="G785" s="5" t="n">
        <v>0</v>
      </c>
      <c r="I785" s="5" t="n">
        <v>0</v>
      </c>
    </row>
    <row r="786">
      <c r="A786" s="4" t="inlineStr">
        <is>
          <t>Other Segments [Member] | Commercial [Member]</t>
        </is>
      </c>
    </row>
    <row r="787">
      <c r="A787" s="3" t="inlineStr">
        <is>
          <t>Disaggregation of Revenue [Abstract]</t>
        </is>
      </c>
    </row>
    <row r="788">
      <c r="A788" s="4" t="inlineStr">
        <is>
          <t>Revenue from Contracts with Customers</t>
        </is>
      </c>
      <c r="C788" s="5" t="n">
        <v>0</v>
      </c>
      <c r="E788" s="5" t="n">
        <v>0</v>
      </c>
      <c r="G788" s="5" t="n">
        <v>0</v>
      </c>
      <c r="I788" s="5" t="n">
        <v>0</v>
      </c>
    </row>
    <row r="789">
      <c r="A789" s="4" t="inlineStr">
        <is>
          <t>Other Segments [Member] | Industrial [Member]</t>
        </is>
      </c>
    </row>
    <row r="790">
      <c r="A790" s="3" t="inlineStr">
        <is>
          <t>Disaggregation of Revenue [Abstract]</t>
        </is>
      </c>
    </row>
    <row r="791">
      <c r="A791" s="4" t="inlineStr">
        <is>
          <t>Revenue from Contracts with Customers</t>
        </is>
      </c>
      <c r="C791" s="5" t="n">
        <v>0</v>
      </c>
      <c r="E791" s="5" t="n">
        <v>0</v>
      </c>
      <c r="G791" s="5" t="n">
        <v>0</v>
      </c>
      <c r="I791" s="5" t="n">
        <v>0</v>
      </c>
    </row>
    <row r="792">
      <c r="A792" s="4" t="inlineStr">
        <is>
          <t>Other Segments [Member] | Other Retail [Member]</t>
        </is>
      </c>
    </row>
    <row r="793">
      <c r="A793" s="3" t="inlineStr">
        <is>
          <t>Disaggregation of Revenue [Abstract]</t>
        </is>
      </c>
    </row>
    <row r="794">
      <c r="A794" s="4" t="inlineStr">
        <is>
          <t>Revenue from Contracts with Customers</t>
        </is>
      </c>
      <c r="C794" s="5" t="n">
        <v>0</v>
      </c>
      <c r="G794" s="5" t="n">
        <v>0</v>
      </c>
      <c r="I794" s="5" t="n">
        <v>0</v>
      </c>
    </row>
    <row r="795">
      <c r="A795" s="4" t="inlineStr">
        <is>
          <t>Other Segments [Member] | Wholesale and Competitive [Member]</t>
        </is>
      </c>
    </row>
    <row r="796">
      <c r="A796" s="3" t="inlineStr">
        <is>
          <t>Disaggregation of Revenue [Abstract]</t>
        </is>
      </c>
    </row>
    <row r="797">
      <c r="A797" s="4" t="inlineStr">
        <is>
          <t>Revenue from Contracts with Customers</t>
        </is>
      </c>
      <c r="C797" s="8" t="n">
        <v>-0.6</v>
      </c>
      <c r="E797" s="5" t="n">
        <v>0</v>
      </c>
      <c r="G797" s="8" t="n">
        <v>-6.6</v>
      </c>
      <c r="I797" s="5" t="n">
        <v>0</v>
      </c>
    </row>
    <row r="798">
      <c r="A798" s="4" t="inlineStr">
        <is>
          <t>Other Segments [Member] | Wholesale Generation [Member]</t>
        </is>
      </c>
    </row>
    <row r="799">
      <c r="A799" s="3" t="inlineStr">
        <is>
          <t>Disaggregation of Revenue [Abstract]</t>
        </is>
      </c>
    </row>
    <row r="800">
      <c r="A800" s="4" t="inlineStr">
        <is>
          <t>Revenue from Contracts with Customers</t>
        </is>
      </c>
      <c r="C800" s="5" t="n">
        <v>0</v>
      </c>
      <c r="E800" s="5" t="n">
        <v>0</v>
      </c>
      <c r="F800" s="4" t="inlineStr">
        <is>
          <t>[1]</t>
        </is>
      </c>
      <c r="G800" s="5" t="n">
        <v>0</v>
      </c>
      <c r="I800" s="5" t="n">
        <v>0</v>
      </c>
      <c r="J800" s="4" t="inlineStr">
        <is>
          <t>[2]</t>
        </is>
      </c>
    </row>
    <row r="801">
      <c r="A801" s="4" t="inlineStr">
        <is>
          <t>Other Segments [Member] | Wholesale Transmission [Member]</t>
        </is>
      </c>
    </row>
    <row r="802">
      <c r="A802" s="3" t="inlineStr">
        <is>
          <t>Disaggregation of Revenue [Abstract]</t>
        </is>
      </c>
    </row>
    <row r="803">
      <c r="A803" s="4" t="inlineStr">
        <is>
          <t>Revenue from Contracts with Customers</t>
        </is>
      </c>
      <c r="C803" s="5" t="n">
        <v>0</v>
      </c>
      <c r="D803" s="4" t="inlineStr">
        <is>
          <t>[3]</t>
        </is>
      </c>
      <c r="E803" s="5" t="n">
        <v>0</v>
      </c>
      <c r="F803" s="4" t="inlineStr">
        <is>
          <t>[4]</t>
        </is>
      </c>
      <c r="G803" s="5" t="n">
        <v>0</v>
      </c>
      <c r="H803" s="4" t="inlineStr">
        <is>
          <t>[5]</t>
        </is>
      </c>
      <c r="I803" s="5" t="n">
        <v>0</v>
      </c>
      <c r="J803" s="4" t="inlineStr">
        <is>
          <t>[6]</t>
        </is>
      </c>
    </row>
    <row r="804">
      <c r="A804" s="4" t="inlineStr">
        <is>
          <t>Other Segments [Member] | Renewable Generation [Member]</t>
        </is>
      </c>
    </row>
    <row r="805">
      <c r="A805" s="3" t="inlineStr">
        <is>
          <t>Disaggregation of Revenue [Abstract]</t>
        </is>
      </c>
    </row>
    <row r="806">
      <c r="A806" s="4" t="inlineStr">
        <is>
          <t>Revenue from Contracts with Customers</t>
        </is>
      </c>
      <c r="C806" s="5" t="n">
        <v>0</v>
      </c>
      <c r="D806" s="4" t="inlineStr">
        <is>
          <t>[7]</t>
        </is>
      </c>
      <c r="E806" s="5" t="n">
        <v>0</v>
      </c>
      <c r="F806" s="4" t="inlineStr">
        <is>
          <t>[8]</t>
        </is>
      </c>
      <c r="G806" s="5" t="n">
        <v>0</v>
      </c>
      <c r="H806" s="4" t="inlineStr">
        <is>
          <t>[9]</t>
        </is>
      </c>
      <c r="I806" s="5" t="n">
        <v>0</v>
      </c>
      <c r="J806" s="4" t="inlineStr">
        <is>
          <t>[10]</t>
        </is>
      </c>
    </row>
    <row r="807">
      <c r="A807" s="4" t="inlineStr">
        <is>
          <t>Other Segments [Member] | Retail, Trading and Marketing Revenues [Member]</t>
        </is>
      </c>
    </row>
    <row r="808">
      <c r="A808" s="3" t="inlineStr">
        <is>
          <t>Disaggregation of Revenue [Abstract]</t>
        </is>
      </c>
    </row>
    <row r="809">
      <c r="A809" s="4" t="inlineStr">
        <is>
          <t>Revenue from Contracts with Customers</t>
        </is>
      </c>
      <c r="C809" s="8" t="n">
        <v>-0.6</v>
      </c>
      <c r="D809" s="4" t="inlineStr">
        <is>
          <t>[11]</t>
        </is>
      </c>
      <c r="E809" s="5" t="n">
        <v>0</v>
      </c>
      <c r="F809" s="4" t="inlineStr">
        <is>
          <t>[8]</t>
        </is>
      </c>
      <c r="G809" s="8" t="n">
        <v>-6.6</v>
      </c>
      <c r="H809" s="4" t="inlineStr">
        <is>
          <t>[12]</t>
        </is>
      </c>
      <c r="I809" s="5" t="n">
        <v>0</v>
      </c>
      <c r="J809" s="4" t="inlineStr">
        <is>
          <t>[10]</t>
        </is>
      </c>
    </row>
    <row r="810">
      <c r="A810" s="4" t="inlineStr">
        <is>
          <t>Other Segments [Member] | Other Revenues [Member]</t>
        </is>
      </c>
    </row>
    <row r="811">
      <c r="A811" s="3" t="inlineStr">
        <is>
          <t>Disaggregation of Revenue [Abstract]</t>
        </is>
      </c>
    </row>
    <row r="812">
      <c r="A812" s="4" t="inlineStr">
        <is>
          <t>Revenue from Contracts with Customers</t>
        </is>
      </c>
      <c r="C812" s="8" t="n">
        <v>22.4</v>
      </c>
      <c r="D812" s="4" t="inlineStr">
        <is>
          <t>[7]</t>
        </is>
      </c>
      <c r="E812" s="8" t="n">
        <v>21.5</v>
      </c>
      <c r="F812" s="4" t="inlineStr">
        <is>
          <t>[8]</t>
        </is>
      </c>
      <c r="G812" s="8" t="n">
        <v>50.5</v>
      </c>
      <c r="H812" s="4" t="inlineStr">
        <is>
          <t>[9]</t>
        </is>
      </c>
      <c r="I812" s="8" t="n">
        <v>44.8</v>
      </c>
      <c r="J812" s="4" t="inlineStr">
        <is>
          <t>[10]</t>
        </is>
      </c>
    </row>
    <row r="813">
      <c r="A813" s="4" t="inlineStr">
        <is>
          <t>Other Segments [Member] | Affiliated and Nonaffiliated [Member]</t>
        </is>
      </c>
    </row>
    <row r="814">
      <c r="A814" s="3" t="inlineStr">
        <is>
          <t>Disaggregation of Revenue [Abstract]</t>
        </is>
      </c>
    </row>
    <row r="815">
      <c r="A815" s="4" t="inlineStr">
        <is>
          <t>Revenue from Contracts with Customers</t>
        </is>
      </c>
      <c r="C815" s="8" t="n">
        <v>21.8</v>
      </c>
      <c r="E815" s="8" t="n">
        <v>21.5</v>
      </c>
      <c r="G815" s="8" t="n">
        <v>43.9</v>
      </c>
      <c r="I815" s="8" t="n">
        <v>44.8</v>
      </c>
    </row>
    <row r="816">
      <c r="A816" s="4" t="inlineStr">
        <is>
          <t>Other Segments [Member] | Alternative and Other [Member]</t>
        </is>
      </c>
    </row>
    <row r="817">
      <c r="A817" s="3" t="inlineStr">
        <is>
          <t>Disaggregation of Revenue [Abstract]</t>
        </is>
      </c>
    </row>
    <row r="818">
      <c r="A818" s="4" t="inlineStr">
        <is>
          <t>Total Revenues</t>
        </is>
      </c>
      <c r="C818" s="8" t="n">
        <v>-2.3</v>
      </c>
      <c r="E818" s="8" t="n">
        <v>2.3</v>
      </c>
      <c r="G818" s="8" t="n">
        <v>-4.5</v>
      </c>
      <c r="I818" s="8" t="n">
        <v>4.5</v>
      </c>
    </row>
    <row r="819">
      <c r="A819" s="4" t="inlineStr">
        <is>
          <t>Other Segments [Member] | Alternative [Member]</t>
        </is>
      </c>
    </row>
    <row r="820">
      <c r="A820" s="3" t="inlineStr">
        <is>
          <t>Disaggregation of Revenue [Abstract]</t>
        </is>
      </c>
    </row>
    <row r="821">
      <c r="A821" s="4" t="inlineStr">
        <is>
          <t>Total Revenues</t>
        </is>
      </c>
      <c r="C821" s="5" t="n">
        <v>0</v>
      </c>
      <c r="D821" s="4" t="inlineStr">
        <is>
          <t>[7]</t>
        </is>
      </c>
      <c r="E821" s="5" t="n">
        <v>0</v>
      </c>
      <c r="F821" s="4" t="inlineStr">
        <is>
          <t>[8]</t>
        </is>
      </c>
      <c r="G821" s="5" t="n">
        <v>0</v>
      </c>
      <c r="H821" s="4" t="inlineStr">
        <is>
          <t>[9]</t>
        </is>
      </c>
      <c r="I821" s="5" t="n">
        <v>0</v>
      </c>
      <c r="J821" s="4" t="inlineStr">
        <is>
          <t>[10]</t>
        </is>
      </c>
    </row>
    <row r="822">
      <c r="A822" s="4" t="inlineStr">
        <is>
          <t>Other Segments [Member] | Other Revenues [Member]</t>
        </is>
      </c>
    </row>
    <row r="823">
      <c r="A823" s="3" t="inlineStr">
        <is>
          <t>Disaggregation of Revenue [Abstract]</t>
        </is>
      </c>
    </row>
    <row r="824">
      <c r="A824" s="4" t="inlineStr">
        <is>
          <t>Revenue from Contracts with Customers</t>
        </is>
      </c>
      <c r="B824" s="4" t="inlineStr">
        <is>
          <t>[29]</t>
        </is>
      </c>
      <c r="C824" s="8" t="n">
        <v>2.9</v>
      </c>
      <c r="E824" s="8" t="n">
        <v>2.9</v>
      </c>
      <c r="G824" s="8" t="n">
        <v>0.7</v>
      </c>
      <c r="I824" s="8" t="n">
        <v>6.7</v>
      </c>
    </row>
    <row r="825">
      <c r="A825" s="4" t="inlineStr">
        <is>
          <t>Total Revenues</t>
        </is>
      </c>
      <c r="C825" s="7" t="n">
        <v>-2.3</v>
      </c>
      <c r="D825" s="4" t="inlineStr">
        <is>
          <t>[7]</t>
        </is>
      </c>
      <c r="E825" s="7" t="n">
        <v>2.3</v>
      </c>
      <c r="F825" s="4" t="inlineStr">
        <is>
          <t>[8]</t>
        </is>
      </c>
      <c r="G825" s="7" t="n">
        <v>-4.5</v>
      </c>
      <c r="H825" s="4" t="inlineStr">
        <is>
          <t>[9]</t>
        </is>
      </c>
      <c r="I825" s="7" t="n">
        <v>4.5</v>
      </c>
      <c r="J825" s="4" t="inlineStr">
        <is>
          <t>[10]</t>
        </is>
      </c>
    </row>
    <row r="826"/>
    <row r="827">
      <c r="A827" s="4" t="inlineStr">
        <is>
          <t>[1]</t>
        </is>
      </c>
      <c r="B827" s="4" t="inlineStr">
        <is>
          <t>Amounts include affiliated and nonaffiliated revenues.  The affiliated revenue for Generation &amp;amp; Marketing was $34 million.  The remaining affiliated amounts were immaterial.</t>
        </is>
      </c>
    </row>
    <row r="828">
      <c r="A828" s="4" t="inlineStr">
        <is>
          <t>[2]</t>
        </is>
      </c>
      <c r="B828" s="4" t="inlineStr">
        <is>
          <t>Amounts include affiliated and nonaffiliated revenues.  The affiliated revenue for Generation &amp;amp; Marketing was $71 million.  The remaining affiliated amounts were immaterial.</t>
        </is>
      </c>
    </row>
    <row r="829">
      <c r="A829" s="4" t="inlineStr">
        <is>
          <t>[3]</t>
        </is>
      </c>
      <c r="B829" s="4" t="inlineStr">
        <is>
          <t>Amounts include affiliated and nonaffiliated revenues.  The affiliated revenue for AEP Transmission Holdco was $240 million.  The remaining affiliated amounts were immaterial.</t>
        </is>
      </c>
    </row>
    <row r="830">
      <c r="A830" s="4" t="inlineStr">
        <is>
          <t>[4]</t>
        </is>
      </c>
      <c r="B830" s="4" t="inlineStr">
        <is>
          <t>Amounts include affiliated and nonaffiliated revenues.  The affiliated revenue for AEP Transmission Holdco was $201 million.  The remaining affiliated amounts were immaterial.</t>
        </is>
      </c>
    </row>
    <row r="831">
      <c r="A831" s="4" t="inlineStr">
        <is>
          <t>[5]</t>
        </is>
      </c>
      <c r="B831" s="4" t="inlineStr">
        <is>
          <t>Amounts include affiliated and nonaffiliated revenues.  The affiliated revenue for AEP Transmission Holdco was $479 million.  The remaining affiliated amounts were immaterial.</t>
        </is>
      </c>
    </row>
    <row r="832">
      <c r="A832" s="4" t="inlineStr">
        <is>
          <t>[6]</t>
        </is>
      </c>
      <c r="B832" s="4" t="inlineStr">
        <is>
          <t>Amounts include affiliated and nonaffiliated revenues.  The affiliated revenue for AEP Transmission Holdco was $399 million.  The remaining affiliated amounts were immaterial.</t>
        </is>
      </c>
    </row>
    <row r="833">
      <c r="A833" s="4" t="inlineStr">
        <is>
          <t>[7]</t>
        </is>
      </c>
      <c r="B833" s="4" t="inlineStr">
        <is>
          <t>Amounts include affiliated and nonaffiliated revenues.</t>
        </is>
      </c>
    </row>
    <row r="834">
      <c r="A834" s="4" t="inlineStr">
        <is>
          <t>[8]</t>
        </is>
      </c>
      <c r="B834" s="4" t="inlineStr">
        <is>
          <t>Amounts include affiliated and nonaffiliated revenues.</t>
        </is>
      </c>
    </row>
    <row r="835">
      <c r="A835" s="4" t="inlineStr">
        <is>
          <t>[9]</t>
        </is>
      </c>
      <c r="B835" s="4" t="inlineStr">
        <is>
          <t>Amounts include affiliated and nonaffiliated revenues.</t>
        </is>
      </c>
    </row>
    <row r="836">
      <c r="A836" s="4" t="inlineStr">
        <is>
          <t>[10]</t>
        </is>
      </c>
      <c r="B836" s="4" t="inlineStr">
        <is>
          <t>Amounts include affiliated and nonaffiliated revenues.</t>
        </is>
      </c>
    </row>
    <row r="837">
      <c r="A837" s="4" t="inlineStr">
        <is>
          <t>[11]</t>
        </is>
      </c>
      <c r="B837" s="4" t="inlineStr">
        <is>
          <t>Amounts include affiliated and nonaffiliated revenues.  The affiliated revenue for Generation &amp;amp; Marketing was $27 million.  The remaining affiliated amounts were immaterial.</t>
        </is>
      </c>
    </row>
    <row r="838">
      <c r="A838" s="4" t="inlineStr">
        <is>
          <t>[12]</t>
        </is>
      </c>
      <c r="B838" s="4" t="inlineStr">
        <is>
          <t>Amounts include affiliated and nonaffiliated revenues.  The affiliated revenue for Generation &amp;amp; Marketing was $62 million.  The remaining affiliated amounts were immaterial.</t>
        </is>
      </c>
    </row>
    <row r="839">
      <c r="A839" s="4" t="inlineStr">
        <is>
          <t>[13]</t>
        </is>
      </c>
      <c r="B839" s="4" t="inlineStr">
        <is>
          <t>Amounts include affiliated and nonaffiliated revenues.  The affiliated revenue for APCo was $24 million primarily relating to the PPA with KGPCo.  The remaining affiliated amounts were immaterial</t>
        </is>
      </c>
    </row>
    <row r="840">
      <c r="A840" s="4" t="inlineStr">
        <is>
          <t>[14]</t>
        </is>
      </c>
      <c r="B840" s="4" t="inlineStr">
        <is>
          <t>Amounts include affiliated and nonaffiliated revenues.  The affiliated revenue for APCo was $30 million primarily relating to the PPA with KGPCo.  The remaining affiliated amounts were immaterial.</t>
        </is>
      </c>
    </row>
    <row r="841">
      <c r="A841" s="4" t="inlineStr">
        <is>
          <t>[15]</t>
        </is>
      </c>
      <c r="B841" s="4" t="inlineStr">
        <is>
          <t>Amounts include affiliated and nonaffiliated revenues.  The affiliated revenue for APCo was $57 million primarily relating to the PPA with KGPCo.  The remaining affiliated amounts were immaterial.</t>
        </is>
      </c>
    </row>
    <row r="842">
      <c r="A842" s="4" t="inlineStr">
        <is>
          <t>[16]</t>
        </is>
      </c>
      <c r="B842" s="4" t="inlineStr">
        <is>
          <t>Amounts include affiliated and nonaffiliated revenues.  The affiliated revenue for APCo was $64 million primarily relating to the PPA with KGPCo.  The remaining affiliated amounts were immaterial.</t>
        </is>
      </c>
    </row>
    <row r="843">
      <c r="A843" s="4" t="inlineStr">
        <is>
          <t>[17]</t>
        </is>
      </c>
      <c r="B843" s="4" t="inlineStr">
        <is>
          <t>Amounts include affiliated and nonaffiliated revenues.  The affiliated revenue for AEPTCo was $237 million.  The remaining affiliated amounts were immaterial.</t>
        </is>
      </c>
    </row>
    <row r="844">
      <c r="A844" s="4" t="inlineStr">
        <is>
          <t>[18]</t>
        </is>
      </c>
      <c r="B844" s="4" t="inlineStr">
        <is>
          <t>Amounts include affiliated and nonaffiliated revenues.  The affiliated revenue for AEPTCo was $198 million.  The remaining affiliated amounts were immaterial.</t>
        </is>
      </c>
    </row>
    <row r="845">
      <c r="A845" s="4" t="inlineStr">
        <is>
          <t>[19]</t>
        </is>
      </c>
      <c r="B845" s="4" t="inlineStr">
        <is>
          <t>Amounts include affiliated and nonaffiliated revenues.  The affiliated revenue for AEPTCo was $472 million.  The remaining affiliated amounts were immaterial.</t>
        </is>
      </c>
    </row>
    <row r="846">
      <c r="A846" s="4" t="inlineStr">
        <is>
          <t>[20]</t>
        </is>
      </c>
      <c r="B846" s="4" t="inlineStr">
        <is>
          <t>Amounts include affiliated and nonaffiliated revenues.  The affiliated revenue for AEPTCo was $393 million.  The remaining affiliated amounts were immaterial.</t>
        </is>
      </c>
    </row>
    <row r="847">
      <c r="A847" s="4" t="inlineStr">
        <is>
          <t>[21]</t>
        </is>
      </c>
      <c r="B847" s="4" t="inlineStr">
        <is>
          <t>Amounts include affiliated and nonaffiliated revenues.  The affiliated revenue for I&amp;amp;M was $18 million primarily relating to barging, urea transloading and other transportation services.  The remaining affiliated amounts were immaterial.</t>
        </is>
      </c>
    </row>
    <row r="848">
      <c r="A848" s="4" t="inlineStr">
        <is>
          <t>[22]</t>
        </is>
      </c>
      <c r="B848" s="4" t="inlineStr">
        <is>
          <t>Amounts include affiliated and nonaffiliated revenues.  The affiliated revenue for I&amp;amp;M was $23 million primarily relating to barging, urea transloading and other transportation services.  The remaining affiliated amounts were immaterial.</t>
        </is>
      </c>
    </row>
    <row r="849">
      <c r="A849" s="4" t="inlineStr">
        <is>
          <t>[23]</t>
        </is>
      </c>
      <c r="B849" s="4" t="inlineStr">
        <is>
          <t>Amounts include affiliated and nonaffiliated revenues.  The affiliated revenue for I&amp;amp;M was $34 million primarily relating to barging, urea transloading and other transportation services.  The remaining affiliated amounts were immaterial.</t>
        </is>
      </c>
    </row>
    <row r="850">
      <c r="A850" s="4" t="inlineStr">
        <is>
          <t>[24]</t>
        </is>
      </c>
      <c r="B850" s="4" t="inlineStr">
        <is>
          <t>Amounts include affiliated and nonaffiliated revenues.  The affiliated revenue for I&amp;amp;M was $38 million primarily relating to barging, urea transloading and other transportation services.  The remaining affiliated amounts were immaterial.</t>
        </is>
      </c>
    </row>
    <row r="851">
      <c r="A851" s="4" t="inlineStr">
        <is>
          <t>[25]</t>
        </is>
      </c>
      <c r="B851" s="4" t="inlineStr">
        <is>
          <t>Amounts include affiliated and nonaffiliated revenues.</t>
        </is>
      </c>
    </row>
    <row r="852">
      <c r="A852" s="4" t="inlineStr">
        <is>
          <t>[26]</t>
        </is>
      </c>
      <c r="B852" s="4" t="inlineStr">
        <is>
          <t>Amounts include affiliated and nonaffiliated revenues.</t>
        </is>
      </c>
    </row>
    <row r="853">
      <c r="A853" s="4" t="inlineStr">
        <is>
          <t>[27]</t>
        </is>
      </c>
      <c r="B853" s="4" t="inlineStr">
        <is>
          <t>Amounts include affiliated and nonaffiliated revenues.</t>
        </is>
      </c>
    </row>
    <row r="854">
      <c r="A854" s="4" t="inlineStr">
        <is>
          <t>[28]</t>
        </is>
      </c>
      <c r="B854" s="4" t="inlineStr">
        <is>
          <t>Amounts include affiliated and nonaffiliated revenues.</t>
        </is>
      </c>
    </row>
    <row r="855">
      <c r="A855" s="4" t="inlineStr">
        <is>
          <t>[29]</t>
        </is>
      </c>
      <c r="B855" s="4" t="inlineStr">
        <is>
          <t>Corporate and Other primarily includes the purchasing of receivables from certain AEP utility subsidiaries.  This segment also includes Parent’s guarantee revenue received from affiliates, investment income, interest income, interest expense and other nonallocated costs.</t>
        </is>
      </c>
    </row>
  </sheetData>
  <mergeCells count="37">
    <mergeCell ref="A1:B2"/>
    <mergeCell ref="C1:F1"/>
    <mergeCell ref="G1:J1"/>
    <mergeCell ref="C2:D2"/>
    <mergeCell ref="E2:F2"/>
    <mergeCell ref="G2:H2"/>
    <mergeCell ref="I2:J2"/>
    <mergeCell ref="A826:J826"/>
    <mergeCell ref="B827:J827"/>
    <mergeCell ref="B828:J828"/>
    <mergeCell ref="B829:J829"/>
    <mergeCell ref="B830:J830"/>
    <mergeCell ref="B831:J831"/>
    <mergeCell ref="B832:J832"/>
    <mergeCell ref="B833:J833"/>
    <mergeCell ref="B834:J834"/>
    <mergeCell ref="B835:J835"/>
    <mergeCell ref="B836:J836"/>
    <mergeCell ref="B837:J837"/>
    <mergeCell ref="B838:J838"/>
    <mergeCell ref="B839:J839"/>
    <mergeCell ref="B840:J840"/>
    <mergeCell ref="B841:J841"/>
    <mergeCell ref="B842:J842"/>
    <mergeCell ref="B843:J843"/>
    <mergeCell ref="B844:J844"/>
    <mergeCell ref="B845:J845"/>
    <mergeCell ref="B846:J846"/>
    <mergeCell ref="B847:J847"/>
    <mergeCell ref="B848:J848"/>
    <mergeCell ref="B849:J849"/>
    <mergeCell ref="B850:J850"/>
    <mergeCell ref="B851:J851"/>
    <mergeCell ref="B852:J852"/>
    <mergeCell ref="B853:J853"/>
    <mergeCell ref="B854:J854"/>
    <mergeCell ref="B855:J8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 (Loss)</t>
        </is>
      </c>
      <c r="B4" s="7" t="n">
        <v>1013.8</v>
      </c>
      <c r="C4" s="7" t="n">
        <v>1033.2</v>
      </c>
    </row>
    <row r="5">
      <c r="A5" s="3" t="inlineStr">
        <is>
          <t>Adjustments to Reconcile Net Income to Net Cash Flows from (Used for) Operating Activities:</t>
        </is>
      </c>
    </row>
    <row r="6">
      <c r="A6" s="4" t="inlineStr">
        <is>
          <t>Depreciation and Amortization</t>
        </is>
      </c>
      <c r="B6" s="8" t="n">
        <v>1351.7</v>
      </c>
      <c r="C6" s="8" t="n">
        <v>1228.4</v>
      </c>
    </row>
    <row r="7">
      <c r="A7" s="4" t="inlineStr">
        <is>
          <t>Deferred Income Taxes</t>
        </is>
      </c>
      <c r="B7" s="5" t="n">
        <v>60</v>
      </c>
      <c r="C7" s="8" t="n">
        <v>-35.5</v>
      </c>
    </row>
    <row r="8">
      <c r="A8" s="4" t="inlineStr">
        <is>
          <t>Allowance for Equity Funds Used During Construction</t>
        </is>
      </c>
      <c r="B8" s="8" t="n">
        <v>-66.5</v>
      </c>
      <c r="C8" s="8" t="n">
        <v>-79.3</v>
      </c>
    </row>
    <row r="9">
      <c r="A9" s="4" t="inlineStr">
        <is>
          <t>Mark-to-Market of Risk Management Contracts</t>
        </is>
      </c>
      <c r="B9" s="8" t="n">
        <v>13.7</v>
      </c>
      <c r="C9" s="8" t="n">
        <v>-72.90000000000001</v>
      </c>
    </row>
    <row r="10">
      <c r="A10" s="4" t="inlineStr">
        <is>
          <t>Amortization of Nuclear Fuel</t>
        </is>
      </c>
      <c r="B10" s="8" t="n">
        <v>45.6</v>
      </c>
      <c r="C10" s="8" t="n">
        <v>46.1</v>
      </c>
    </row>
    <row r="11">
      <c r="A11" s="4" t="inlineStr">
        <is>
          <t>Property Taxes</t>
        </is>
      </c>
      <c r="B11" s="8" t="n">
        <v>173.6</v>
      </c>
      <c r="C11" s="8" t="n">
        <v>137.6</v>
      </c>
    </row>
    <row r="12">
      <c r="A12" s="4" t="inlineStr">
        <is>
          <t>Deferred Fuel Over/Under-Recovery, Net</t>
        </is>
      </c>
      <c r="B12" s="5" t="n">
        <v>76</v>
      </c>
      <c r="C12" s="8" t="n">
        <v>36.7</v>
      </c>
    </row>
    <row r="13">
      <c r="A13" s="4" t="inlineStr">
        <is>
          <t>Recovery of Ohio Capacity Costs, Net</t>
        </is>
      </c>
      <c r="B13" s="5" t="n">
        <v>0</v>
      </c>
      <c r="C13" s="5" t="n">
        <v>29</v>
      </c>
    </row>
    <row r="14">
      <c r="A14" s="4" t="inlineStr">
        <is>
          <t>Refund of Global Settlement</t>
        </is>
      </c>
      <c r="B14" s="5" t="n">
        <v>0</v>
      </c>
      <c r="C14" s="8" t="n">
        <v>-8.199999999999999</v>
      </c>
    </row>
    <row r="15">
      <c r="A15" s="4" t="inlineStr">
        <is>
          <t>Change in Other Noncurrent Assets</t>
        </is>
      </c>
      <c r="B15" s="8" t="n">
        <v>-75.59999999999999</v>
      </c>
      <c r="C15" s="8" t="n">
        <v>-73.5</v>
      </c>
    </row>
    <row r="16">
      <c r="A16" s="4" t="inlineStr">
        <is>
          <t>Change in Other Noncurrent Liabilities</t>
        </is>
      </c>
      <c r="B16" s="5" t="n">
        <v>-50</v>
      </c>
      <c r="C16" s="8" t="n">
        <v>-53.6</v>
      </c>
    </row>
    <row r="17">
      <c r="A17" s="3" t="inlineStr">
        <is>
          <t>Changes in Certain Components of Working Capital:</t>
        </is>
      </c>
    </row>
    <row r="18">
      <c r="A18" s="4" t="inlineStr">
        <is>
          <t>Accounts Receivable, Net</t>
        </is>
      </c>
      <c r="B18" s="8" t="n">
        <v>-80.7</v>
      </c>
      <c r="C18" s="8" t="n">
        <v>165.5</v>
      </c>
    </row>
    <row r="19">
      <c r="A19" s="4" t="inlineStr">
        <is>
          <t>Fuel, Materials and Supplies</t>
        </is>
      </c>
      <c r="B19" s="8" t="n">
        <v>-120.3</v>
      </c>
      <c r="C19" s="8" t="n">
        <v>-114.6</v>
      </c>
    </row>
    <row r="20">
      <c r="A20" s="4" t="inlineStr">
        <is>
          <t>Accounts Payable</t>
        </is>
      </c>
      <c r="B20" s="8" t="n">
        <v>-64.7</v>
      </c>
      <c r="C20" s="8" t="n">
        <v>-72.40000000000001</v>
      </c>
    </row>
    <row r="21">
      <c r="A21" s="4" t="inlineStr">
        <is>
          <t>Accrued Taxes, Net</t>
        </is>
      </c>
      <c r="B21" s="8" t="n">
        <v>-164.4</v>
      </c>
      <c r="C21" s="8" t="n">
        <v>-170.1</v>
      </c>
    </row>
    <row r="22">
      <c r="A22" s="4" t="inlineStr">
        <is>
          <t>Other Current Assets</t>
        </is>
      </c>
      <c r="B22" s="8" t="n">
        <v>18.8</v>
      </c>
      <c r="C22" s="8" t="n">
        <v>27.4</v>
      </c>
    </row>
    <row r="23">
      <c r="A23" s="4" t="inlineStr">
        <is>
          <t>Other Current Liabilities</t>
        </is>
      </c>
      <c r="B23" s="8" t="n">
        <v>-384.8</v>
      </c>
      <c r="C23" s="5" t="n">
        <v>-223</v>
      </c>
    </row>
    <row r="24">
      <c r="A24" s="4" t="inlineStr">
        <is>
          <t>Net Cash Flows from (Used for) Operating Activities</t>
        </is>
      </c>
      <c r="B24" s="8" t="n">
        <v>1746.2</v>
      </c>
      <c r="C24" s="8" t="n">
        <v>1800.8</v>
      </c>
    </row>
    <row r="25">
      <c r="A25" s="3" t="inlineStr">
        <is>
          <t>Investing Activities</t>
        </is>
      </c>
    </row>
    <row r="26">
      <c r="A26" s="4" t="inlineStr">
        <is>
          <t>Construction Expenditures</t>
        </is>
      </c>
      <c r="B26" s="8" t="n">
        <v>-3244.9</v>
      </c>
      <c r="C26" s="8" t="n">
        <v>-2986.7</v>
      </c>
    </row>
    <row r="27">
      <c r="A27" s="4" t="inlineStr">
        <is>
          <t>Purchases of Investment Securities</t>
        </is>
      </c>
      <c r="B27" s="8" t="n">
        <v>-988.4</v>
      </c>
      <c r="C27" s="8" t="n">
        <v>-235.5</v>
      </c>
    </row>
    <row r="28">
      <c r="A28" s="4" t="inlineStr">
        <is>
          <t>Sales of Investment Securities</t>
        </is>
      </c>
      <c r="B28" s="8" t="n">
        <v>971.3</v>
      </c>
      <c r="C28" s="8" t="n">
        <v>199.5</v>
      </c>
    </row>
    <row r="29">
      <c r="A29" s="4" t="inlineStr">
        <is>
          <t>Acquisitions of Nuclear Fuel</t>
        </is>
      </c>
      <c r="B29" s="8" t="n">
        <v>-37.7</v>
      </c>
      <c r="C29" s="8" t="n">
        <v>-33.8</v>
      </c>
    </row>
    <row r="30">
      <c r="A30" s="4" t="inlineStr">
        <is>
          <t>Acquisitions of Assets</t>
        </is>
      </c>
      <c r="B30" s="5" t="n">
        <v>0</v>
      </c>
      <c r="C30" s="8" t="n">
        <v>-581.2</v>
      </c>
    </row>
    <row r="31">
      <c r="A31" s="4" t="inlineStr">
        <is>
          <t>Other Investing Activities</t>
        </is>
      </c>
      <c r="B31" s="8" t="n">
        <v>52.1</v>
      </c>
      <c r="C31" s="8" t="n">
        <v>42.7</v>
      </c>
    </row>
    <row r="32">
      <c r="A32" s="4" t="inlineStr">
        <is>
          <t>Net Cash Flows from (Used for) Investing Activities</t>
        </is>
      </c>
      <c r="B32" s="8" t="n">
        <v>-3247.6</v>
      </c>
      <c r="C32" s="5" t="n">
        <v>-3595</v>
      </c>
    </row>
    <row r="33">
      <c r="A33" s="3" t="inlineStr">
        <is>
          <t>Financing Activities</t>
        </is>
      </c>
    </row>
    <row r="34">
      <c r="A34" s="4" t="inlineStr">
        <is>
          <t>Issuance of Common Stock, Net</t>
        </is>
      </c>
      <c r="B34" s="5" t="n">
        <v>111</v>
      </c>
      <c r="C34" s="8" t="n">
        <v>32.3</v>
      </c>
    </row>
    <row r="35">
      <c r="A35" s="4" t="inlineStr">
        <is>
          <t>Issuance of Long-term Debt</t>
        </is>
      </c>
      <c r="B35" s="8" t="n">
        <v>2431.3</v>
      </c>
      <c r="C35" s="8" t="n">
        <v>2773.7</v>
      </c>
    </row>
    <row r="36">
      <c r="A36" s="4" t="inlineStr">
        <is>
          <t>Issuance of Short-term Debt with Original Maturities greater than 90 Days</t>
        </is>
      </c>
      <c r="B36" s="8" t="n">
        <v>1304.5</v>
      </c>
      <c r="C36" s="5" t="n">
        <v>0</v>
      </c>
    </row>
    <row r="37">
      <c r="A37" s="4" t="inlineStr">
        <is>
          <t>Change in Short-term Debt, Net</t>
        </is>
      </c>
      <c r="B37" s="8" t="n">
        <v>-766.2</v>
      </c>
      <c r="C37" s="5" t="n">
        <v>367</v>
      </c>
    </row>
    <row r="38">
      <c r="A38" s="4" t="inlineStr">
        <is>
          <t>Retirement of Long-term Debt</t>
        </is>
      </c>
      <c r="B38" s="8" t="n">
        <v>-433.2</v>
      </c>
      <c r="C38" s="8" t="n">
        <v>-728.2</v>
      </c>
    </row>
    <row r="39">
      <c r="A39" s="4" t="inlineStr">
        <is>
          <t>Make Whole Premium on Extinguishment of Long-term Debt</t>
        </is>
      </c>
      <c r="B39" s="5" t="n">
        <v>0</v>
      </c>
      <c r="C39" s="5" t="n">
        <v>-3</v>
      </c>
    </row>
    <row r="40">
      <c r="A40" s="4" t="inlineStr">
        <is>
          <t>Repayments of Short-term Debt, Maturing in More than Three Months</t>
        </is>
      </c>
      <c r="B40" s="5" t="n">
        <v>-300</v>
      </c>
      <c r="C40" s="5" t="n">
        <v>0</v>
      </c>
    </row>
    <row r="41">
      <c r="A41" s="4" t="inlineStr">
        <is>
          <t>Principal Payments for Finance Leases</t>
        </is>
      </c>
      <c r="B41" s="8" t="n">
        <v>-31.3</v>
      </c>
      <c r="C41" s="8" t="n">
        <v>-29.6</v>
      </c>
    </row>
    <row r="42">
      <c r="A42" s="4" t="inlineStr">
        <is>
          <t>Dividends Paid on Common Stock</t>
        </is>
      </c>
      <c r="B42" s="8" t="n">
        <v>-704.6</v>
      </c>
      <c r="C42" s="8" t="n">
        <v>-668.1</v>
      </c>
    </row>
    <row r="43">
      <c r="A43" s="4" t="inlineStr">
        <is>
          <t>Other Financing Activities</t>
        </is>
      </c>
      <c r="B43" s="5" t="n">
        <v>-38</v>
      </c>
      <c r="C43" s="8" t="n">
        <v>-4.3</v>
      </c>
    </row>
    <row r="44">
      <c r="A44" s="4" t="inlineStr">
        <is>
          <t>Net Cash Flows from (Used for) Financing Activities</t>
        </is>
      </c>
      <c r="B44" s="8" t="n">
        <v>1573.5</v>
      </c>
      <c r="C44" s="8" t="n">
        <v>1739.8</v>
      </c>
    </row>
    <row r="45">
      <c r="A45" s="4" t="inlineStr">
        <is>
          <t>Net Increase (Decrease) in Cash, Cash Equivalents and Restricted Cash</t>
        </is>
      </c>
      <c r="B45" s="8" t="n">
        <v>72.09999999999999</v>
      </c>
      <c r="C45" s="8" t="n">
        <v>-54.4</v>
      </c>
    </row>
    <row r="46">
      <c r="A46" s="4" t="inlineStr">
        <is>
          <t>Cash, Cash Equivalents and Restricted Cash at Beginning of Period</t>
        </is>
      </c>
      <c r="B46" s="8" t="n">
        <v>432.6</v>
      </c>
      <c r="C46" s="8" t="n">
        <v>444.1</v>
      </c>
    </row>
    <row r="47">
      <c r="A47" s="4" t="inlineStr">
        <is>
          <t>Cash and Cash Equivalents at Beginning of Period</t>
        </is>
      </c>
      <c r="B47" s="8" t="n">
        <v>246.8</v>
      </c>
    </row>
    <row r="48">
      <c r="A48" s="4" t="inlineStr">
        <is>
          <t>Cash, Cash Equivalents and Restricted Cash at End of Period</t>
        </is>
      </c>
      <c r="B48" s="8" t="n">
        <v>504.7</v>
      </c>
      <c r="C48" s="8" t="n">
        <v>389.7</v>
      </c>
    </row>
    <row r="49">
      <c r="A49" s="4" t="inlineStr">
        <is>
          <t>Cash and Cash Equivalents at End of Period</t>
        </is>
      </c>
      <c r="B49" s="8" t="n">
        <v>348.8</v>
      </c>
    </row>
    <row r="50">
      <c r="A50" s="3" t="inlineStr">
        <is>
          <t>Supplementary Information</t>
        </is>
      </c>
    </row>
    <row r="51">
      <c r="A51" s="4" t="inlineStr">
        <is>
          <t>Cash Paid for Interest, Net of Capitalized Amounts</t>
        </is>
      </c>
      <c r="B51" s="8" t="n">
        <v>481.2</v>
      </c>
      <c r="C51" s="8" t="n">
        <v>490.2</v>
      </c>
    </row>
    <row r="52">
      <c r="A52" s="4" t="inlineStr">
        <is>
          <t>Net Cash Paid (Received) for Income Taxes</t>
        </is>
      </c>
      <c r="B52" s="8" t="n">
        <v>3.1</v>
      </c>
      <c r="C52" s="8" t="n">
        <v>19.7</v>
      </c>
    </row>
    <row r="53">
      <c r="A53" s="4" t="inlineStr">
        <is>
          <t>Noncash Acquisitions Under Finance Leases</t>
        </is>
      </c>
      <c r="B53" s="8" t="n">
        <v>26.8</v>
      </c>
      <c r="C53" s="8" t="n">
        <v>44.4</v>
      </c>
    </row>
    <row r="54">
      <c r="A54" s="4" t="inlineStr">
        <is>
          <t>Construction Expenditures Included in Current Liabilities as of June 30,</t>
        </is>
      </c>
      <c r="B54" s="8" t="n">
        <v>833.3</v>
      </c>
      <c r="C54" s="8" t="n">
        <v>904.8</v>
      </c>
    </row>
    <row r="55">
      <c r="A55" s="4" t="inlineStr">
        <is>
          <t>Construction Expenditures Included in Noncurrent Liabilities as of June 30,</t>
        </is>
      </c>
      <c r="B55" s="8" t="n">
        <v>8.300000000000001</v>
      </c>
      <c r="C55" s="5" t="n">
        <v>0</v>
      </c>
    </row>
    <row r="56">
      <c r="A56" s="4" t="inlineStr">
        <is>
          <t>Acquisition of Nuclear Fuel Included in Current Liabilities as of June 30,</t>
        </is>
      </c>
      <c r="B56" s="8" t="n">
        <v>22.3</v>
      </c>
      <c r="C56" s="8" t="n">
        <v>50.5</v>
      </c>
    </row>
    <row r="57">
      <c r="A57" s="4" t="inlineStr">
        <is>
          <t>Expected Reimbursement for Spent Nuclear Fuel Dry Cask Storage</t>
        </is>
      </c>
      <c r="B57" s="8" t="n">
        <v>2.2</v>
      </c>
      <c r="C57" s="5" t="n">
        <v>0</v>
      </c>
    </row>
    <row r="58">
      <c r="A58" s="4" t="inlineStr">
        <is>
          <t>Noncash or Part Noncash Acquisition, Value of Liabilities Assumed</t>
        </is>
      </c>
      <c r="B58" s="5" t="n">
        <v>0</v>
      </c>
      <c r="C58" s="8" t="n">
        <v>18.6</v>
      </c>
    </row>
    <row r="59">
      <c r="A59" s="4" t="inlineStr">
        <is>
          <t>AEP Texas Inc. [Member]</t>
        </is>
      </c>
    </row>
    <row r="60">
      <c r="A60" s="3" t="inlineStr">
        <is>
          <t>Operating Activities</t>
        </is>
      </c>
    </row>
    <row r="61">
      <c r="A61" s="4" t="inlineStr">
        <is>
          <t>Net Income (Loss)</t>
        </is>
      </c>
      <c r="B61" s="8" t="n">
        <v>114.5</v>
      </c>
      <c r="C61" s="5" t="n">
        <v>115</v>
      </c>
    </row>
    <row r="62">
      <c r="A62" s="3" t="inlineStr">
        <is>
          <t>Adjustments to Reconcile Net Income to Net Cash Flows from (Used for) Operating Activities:</t>
        </is>
      </c>
    </row>
    <row r="63">
      <c r="A63" s="4" t="inlineStr">
        <is>
          <t>Depreciation and Amortization</t>
        </is>
      </c>
      <c r="B63" s="8" t="n">
        <v>328.1</v>
      </c>
      <c r="C63" s="8" t="n">
        <v>294.6</v>
      </c>
    </row>
    <row r="64">
      <c r="A64" s="4" t="inlineStr">
        <is>
          <t>Deferred Income Taxes</t>
        </is>
      </c>
      <c r="B64" s="8" t="n">
        <v>-33.9</v>
      </c>
      <c r="C64" s="8" t="n">
        <v>-59.9</v>
      </c>
    </row>
    <row r="65">
      <c r="A65" s="4" t="inlineStr">
        <is>
          <t>Allowance for Equity Funds Used During Construction</t>
        </is>
      </c>
      <c r="B65" s="5" t="n">
        <v>-10</v>
      </c>
      <c r="C65" s="8" t="n">
        <v>-3.2</v>
      </c>
    </row>
    <row r="66">
      <c r="A66" s="4" t="inlineStr">
        <is>
          <t>Mark-to-Market of Risk Management Contracts</t>
        </is>
      </c>
      <c r="B66" s="8" t="n">
        <v>0.1</v>
      </c>
      <c r="C66" s="5" t="n">
        <v>0</v>
      </c>
    </row>
    <row r="67">
      <c r="A67" s="4" t="inlineStr">
        <is>
          <t>Property Taxes</t>
        </is>
      </c>
      <c r="B67" s="8" t="n">
        <v>-43.2</v>
      </c>
      <c r="C67" s="5" t="n">
        <v>-45</v>
      </c>
    </row>
    <row r="68">
      <c r="A68" s="4" t="inlineStr">
        <is>
          <t>Change in Other Noncurrent Assets</t>
        </is>
      </c>
      <c r="B68" s="8" t="n">
        <v>-54.1</v>
      </c>
      <c r="C68" s="8" t="n">
        <v>24.4</v>
      </c>
    </row>
    <row r="69">
      <c r="A69" s="4" t="inlineStr">
        <is>
          <t>Change in Other Noncurrent Liabilities</t>
        </is>
      </c>
      <c r="B69" s="8" t="n">
        <v>-2.5</v>
      </c>
      <c r="C69" s="8" t="n">
        <v>5.6</v>
      </c>
    </row>
    <row r="70">
      <c r="A70" s="3" t="inlineStr">
        <is>
          <t>Changes in Certain Components of Working Capital:</t>
        </is>
      </c>
    </row>
    <row r="71">
      <c r="A71" s="4" t="inlineStr">
        <is>
          <t>Accounts Receivable, Net</t>
        </is>
      </c>
      <c r="B71" s="8" t="n">
        <v>-54.1</v>
      </c>
      <c r="C71" s="8" t="n">
        <v>-46.2</v>
      </c>
    </row>
    <row r="72">
      <c r="A72" s="4" t="inlineStr">
        <is>
          <t>Fuel, Materials and Supplies</t>
        </is>
      </c>
      <c r="B72" s="8" t="n">
        <v>-11.4</v>
      </c>
      <c r="C72" s="8" t="n">
        <v>0.8</v>
      </c>
    </row>
    <row r="73">
      <c r="A73" s="4" t="inlineStr">
        <is>
          <t>Accounts Payable</t>
        </is>
      </c>
      <c r="B73" s="8" t="n">
        <v>22.1</v>
      </c>
      <c r="C73" s="8" t="n">
        <v>1.8</v>
      </c>
    </row>
    <row r="74">
      <c r="A74" s="4" t="inlineStr">
        <is>
          <t>Accrued Taxes, Net</t>
        </is>
      </c>
      <c r="B74" s="8" t="n">
        <v>79.3</v>
      </c>
      <c r="C74" s="8" t="n">
        <v>26.4</v>
      </c>
    </row>
    <row r="75">
      <c r="A75" s="4" t="inlineStr">
        <is>
          <t>Other Current Assets</t>
        </is>
      </c>
      <c r="B75" s="8" t="n">
        <v>1.6</v>
      </c>
      <c r="C75" s="5" t="n">
        <v>2</v>
      </c>
    </row>
    <row r="76">
      <c r="A76" s="4" t="inlineStr">
        <is>
          <t>Other Current Liabilities</t>
        </is>
      </c>
      <c r="B76" s="8" t="n">
        <v>-38.7</v>
      </c>
      <c r="C76" s="8" t="n">
        <v>-21.8</v>
      </c>
    </row>
    <row r="77">
      <c r="A77" s="4" t="inlineStr">
        <is>
          <t>Net Cash Flows from (Used for) Operating Activities</t>
        </is>
      </c>
      <c r="B77" s="8" t="n">
        <v>297.8</v>
      </c>
      <c r="C77" s="8" t="n">
        <v>294.5</v>
      </c>
    </row>
    <row r="78">
      <c r="A78" s="3" t="inlineStr">
        <is>
          <t>Investing Activities</t>
        </is>
      </c>
    </row>
    <row r="79">
      <c r="A79" s="4" t="inlineStr">
        <is>
          <t>Construction Expenditures</t>
        </is>
      </c>
      <c r="B79" s="5" t="n">
        <v>-662</v>
      </c>
      <c r="C79" s="8" t="n">
        <v>-671.6</v>
      </c>
    </row>
    <row r="80">
      <c r="A80" s="4" t="inlineStr">
        <is>
          <t>Change in Advances to Affiliates, Net</t>
        </is>
      </c>
      <c r="B80" s="5" t="n">
        <v>200</v>
      </c>
      <c r="C80" s="8" t="n">
        <v>0.3</v>
      </c>
    </row>
    <row r="81">
      <c r="A81" s="4" t="inlineStr">
        <is>
          <t>Other Investing Activities</t>
        </is>
      </c>
      <c r="B81" s="8" t="n">
        <v>17.1</v>
      </c>
      <c r="C81" s="8" t="n">
        <v>7.6</v>
      </c>
    </row>
    <row r="82">
      <c r="A82" s="4" t="inlineStr">
        <is>
          <t>Net Cash Flows from (Used for) Investing Activities</t>
        </is>
      </c>
      <c r="B82" s="8" t="n">
        <v>-444.9</v>
      </c>
      <c r="C82" s="8" t="n">
        <v>-663.7</v>
      </c>
    </row>
    <row r="83">
      <c r="A83" s="3" t="inlineStr">
        <is>
          <t>Financing Activities</t>
        </is>
      </c>
    </row>
    <row r="84">
      <c r="A84" s="4" t="inlineStr">
        <is>
          <t>Capital Contributions from Parent</t>
        </is>
      </c>
      <c r="B84" s="5" t="n">
        <v>0</v>
      </c>
      <c r="C84" s="5" t="n">
        <v>200</v>
      </c>
    </row>
    <row r="85">
      <c r="A85" s="4" t="inlineStr">
        <is>
          <t>Issuance of Long-term Debt</t>
        </is>
      </c>
      <c r="B85" s="5" t="n">
        <v>0</v>
      </c>
      <c r="C85" s="8" t="n">
        <v>295.6</v>
      </c>
    </row>
    <row r="86">
      <c r="A86" s="4" t="inlineStr">
        <is>
          <t>Change in Short-term Debt, Net</t>
        </is>
      </c>
      <c r="B86" s="5" t="n">
        <v>2</v>
      </c>
      <c r="C86" s="5" t="n">
        <v>0</v>
      </c>
    </row>
    <row r="87">
      <c r="A87" s="4" t="inlineStr">
        <is>
          <t>Change in Advances from Affiliates, Net</t>
        </is>
      </c>
      <c r="B87" s="8" t="n">
        <v>320.4</v>
      </c>
      <c r="C87" s="5" t="n">
        <v>23</v>
      </c>
    </row>
    <row r="88">
      <c r="A88" s="4" t="inlineStr">
        <is>
          <t>Retirement of Long-term Debt</t>
        </is>
      </c>
      <c r="B88" s="8" t="n">
        <v>-193.8</v>
      </c>
      <c r="C88" s="8" t="n">
        <v>-181.8</v>
      </c>
    </row>
    <row r="89">
      <c r="A89" s="4" t="inlineStr">
        <is>
          <t>Principal Payments for Finance Leases</t>
        </is>
      </c>
      <c r="B89" s="8" t="n">
        <v>-3.1</v>
      </c>
      <c r="C89" s="8" t="n">
        <v>-2.5</v>
      </c>
    </row>
    <row r="90">
      <c r="A90" s="4" t="inlineStr">
        <is>
          <t>Other Financing Activities</t>
        </is>
      </c>
      <c r="B90" s="8" t="n">
        <v>0.5</v>
      </c>
      <c r="C90" s="8" t="n">
        <v>0.6</v>
      </c>
    </row>
    <row r="91">
      <c r="A91" s="4" t="inlineStr">
        <is>
          <t>Net Cash Flows from (Used for) Financing Activities</t>
        </is>
      </c>
      <c r="B91" s="5" t="n">
        <v>126</v>
      </c>
      <c r="C91" s="8" t="n">
        <v>334.9</v>
      </c>
    </row>
    <row r="92">
      <c r="A92" s="4" t="inlineStr">
        <is>
          <t>Net Increase (Decrease) in Cash, Cash Equivalents and Restricted Cash</t>
        </is>
      </c>
      <c r="B92" s="8" t="n">
        <v>-21.1</v>
      </c>
      <c r="C92" s="8" t="n">
        <v>-34.3</v>
      </c>
    </row>
    <row r="93">
      <c r="A93" s="4" t="inlineStr">
        <is>
          <t>Cash, Cash Equivalents and Restricted Cash at Beginning of Period</t>
        </is>
      </c>
      <c r="B93" s="8" t="n">
        <v>157.8</v>
      </c>
      <c r="C93" s="8" t="n">
        <v>159.8</v>
      </c>
    </row>
    <row r="94">
      <c r="A94" s="4" t="inlineStr">
        <is>
          <t>Cash and Cash Equivalents at Beginning of Period</t>
        </is>
      </c>
      <c r="B94" s="8" t="n">
        <v>3.1</v>
      </c>
    </row>
    <row r="95">
      <c r="A95" s="4" t="inlineStr">
        <is>
          <t>Cash, Cash Equivalents and Restricted Cash at End of Period</t>
        </is>
      </c>
      <c r="B95" s="8" t="n">
        <v>136.7</v>
      </c>
      <c r="C95" s="8" t="n">
        <v>125.5</v>
      </c>
    </row>
    <row r="96">
      <c r="A96" s="4" t="inlineStr">
        <is>
          <t>Cash and Cash Equivalents at End of Period</t>
        </is>
      </c>
      <c r="B96" s="8" t="n">
        <v>0.1</v>
      </c>
    </row>
    <row r="97">
      <c r="A97" s="3" t="inlineStr">
        <is>
          <t>Supplementary Information</t>
        </is>
      </c>
    </row>
    <row r="98">
      <c r="A98" s="4" t="inlineStr">
        <is>
          <t>Cash Paid for Interest, Net of Capitalized Amounts</t>
        </is>
      </c>
      <c r="B98" s="8" t="n">
        <v>74.3</v>
      </c>
      <c r="C98" s="8" t="n">
        <v>73.40000000000001</v>
      </c>
    </row>
    <row r="99">
      <c r="A99" s="4" t="inlineStr">
        <is>
          <t>Net Cash Paid (Received) for Income Taxes</t>
        </is>
      </c>
      <c r="B99" s="8" t="n">
        <v>-24.9</v>
      </c>
      <c r="C99" s="8" t="n">
        <v>14.4</v>
      </c>
    </row>
    <row r="100">
      <c r="A100" s="4" t="inlineStr">
        <is>
          <t>Noncash Acquisitions Under Finance Leases</t>
        </is>
      </c>
      <c r="B100" s="8" t="n">
        <v>4.3</v>
      </c>
      <c r="C100" s="8" t="n">
        <v>4.4</v>
      </c>
    </row>
    <row r="101">
      <c r="A101" s="4" t="inlineStr">
        <is>
          <t>Construction Expenditures Included in Current Liabilities as of June 30,</t>
        </is>
      </c>
      <c r="B101" s="8" t="n">
        <v>192.3</v>
      </c>
      <c r="C101" s="8" t="n">
        <v>192.9</v>
      </c>
    </row>
    <row r="102">
      <c r="A102" s="4" t="inlineStr">
        <is>
          <t>AEP Transmission Co [Member]</t>
        </is>
      </c>
    </row>
    <row r="103">
      <c r="A103" s="3" t="inlineStr">
        <is>
          <t>Operating Activities</t>
        </is>
      </c>
    </row>
    <row r="104">
      <c r="A104" s="4" t="inlineStr">
        <is>
          <t>Net Income (Loss)</t>
        </is>
      </c>
      <c r="B104" s="8" t="n">
        <v>191.5</v>
      </c>
      <c r="C104" s="8" t="n">
        <v>240.3</v>
      </c>
    </row>
    <row r="105">
      <c r="A105" s="3" t="inlineStr">
        <is>
          <t>Adjustments to Reconcile Net Income to Net Cash Flows from (Used for) Operating Activities:</t>
        </is>
      </c>
    </row>
    <row r="106">
      <c r="A106" s="4" t="inlineStr">
        <is>
          <t>Depreciation and Amortization</t>
        </is>
      </c>
      <c r="B106" s="8" t="n">
        <v>114.9</v>
      </c>
      <c r="C106" s="8" t="n">
        <v>83.09999999999999</v>
      </c>
    </row>
    <row r="107">
      <c r="A107" s="4" t="inlineStr">
        <is>
          <t>Deferred Income Taxes</t>
        </is>
      </c>
      <c r="B107" s="8" t="n">
        <v>22.6</v>
      </c>
      <c r="C107" s="8" t="n">
        <v>19.7</v>
      </c>
    </row>
    <row r="108">
      <c r="A108" s="4" t="inlineStr">
        <is>
          <t>Allowance for Equity Funds Used During Construction</t>
        </is>
      </c>
      <c r="B108" s="8" t="n">
        <v>-34.7</v>
      </c>
      <c r="C108" s="8" t="n">
        <v>-40.1</v>
      </c>
    </row>
    <row r="109">
      <c r="A109" s="4" t="inlineStr">
        <is>
          <t>Property Taxes</t>
        </is>
      </c>
      <c r="B109" s="8" t="n">
        <v>84.3</v>
      </c>
      <c r="C109" s="8" t="n">
        <v>68.3</v>
      </c>
    </row>
    <row r="110">
      <c r="A110" s="4" t="inlineStr">
        <is>
          <t>Long-term Accounts Receivable - Affiliated</t>
        </is>
      </c>
      <c r="B110" s="5" t="n">
        <v>0</v>
      </c>
      <c r="C110" s="8" t="n">
        <v>-7.8</v>
      </c>
    </row>
    <row r="111">
      <c r="A111" s="4" t="inlineStr">
        <is>
          <t>Change in Other Noncurrent Assets</t>
        </is>
      </c>
      <c r="B111" s="8" t="n">
        <v>-2.6</v>
      </c>
      <c r="C111" s="8" t="n">
        <v>3.6</v>
      </c>
    </row>
    <row r="112">
      <c r="A112" s="4" t="inlineStr">
        <is>
          <t>Change in Other Noncurrent Liabilities</t>
        </is>
      </c>
      <c r="B112" s="8" t="n">
        <v>30.6</v>
      </c>
      <c r="C112" s="8" t="n">
        <v>-6.4</v>
      </c>
    </row>
    <row r="113">
      <c r="A113" s="3" t="inlineStr">
        <is>
          <t>Changes in Certain Components of Working Capital:</t>
        </is>
      </c>
    </row>
    <row r="114">
      <c r="A114" s="4" t="inlineStr">
        <is>
          <t>Accounts Receivable, Net</t>
        </is>
      </c>
      <c r="B114" s="8" t="n">
        <v>-74.7</v>
      </c>
      <c r="C114" s="8" t="n">
        <v>-31.7</v>
      </c>
    </row>
    <row r="115">
      <c r="A115" s="4" t="inlineStr">
        <is>
          <t>Fuel, Materials and Supplies</t>
        </is>
      </c>
      <c r="B115" s="8" t="n">
        <v>0.4</v>
      </c>
      <c r="C115" s="8" t="n">
        <v>1.8</v>
      </c>
    </row>
    <row r="116">
      <c r="A116" s="4" t="inlineStr">
        <is>
          <t>Accounts Payable</t>
        </is>
      </c>
      <c r="B116" s="8" t="n">
        <v>10.5</v>
      </c>
      <c r="C116" s="8" t="n">
        <v>6.3</v>
      </c>
    </row>
    <row r="117">
      <c r="A117" s="4" t="inlineStr">
        <is>
          <t>Accrued Taxes, Net</t>
        </is>
      </c>
      <c r="B117" s="8" t="n">
        <v>-54.7</v>
      </c>
      <c r="C117" s="8" t="n">
        <v>-43.1</v>
      </c>
    </row>
    <row r="118">
      <c r="A118" s="4" t="inlineStr">
        <is>
          <t>Accrued Interest</t>
        </is>
      </c>
      <c r="B118" s="8" t="n">
        <v>4.7</v>
      </c>
      <c r="C118" s="8" t="n">
        <v>0.4</v>
      </c>
    </row>
    <row r="119">
      <c r="A119" s="4" t="inlineStr">
        <is>
          <t>Other Current Assets</t>
        </is>
      </c>
      <c r="B119" s="8" t="n">
        <v>0.5</v>
      </c>
      <c r="C119" s="5" t="n">
        <v>0</v>
      </c>
    </row>
    <row r="120">
      <c r="A120" s="4" t="inlineStr">
        <is>
          <t>Other Current Liabilities</t>
        </is>
      </c>
      <c r="B120" s="8" t="n">
        <v>-0.2</v>
      </c>
      <c r="C120" s="8" t="n">
        <v>-0.2</v>
      </c>
    </row>
    <row r="121">
      <c r="A121" s="4" t="inlineStr">
        <is>
          <t>Net Cash Flows from (Used for) Operating Activities</t>
        </is>
      </c>
      <c r="B121" s="8" t="n">
        <v>293.1</v>
      </c>
      <c r="C121" s="8" t="n">
        <v>294.2</v>
      </c>
    </row>
    <row r="122">
      <c r="A122" s="3" t="inlineStr">
        <is>
          <t>Investing Activities</t>
        </is>
      </c>
    </row>
    <row r="123">
      <c r="A123" s="4" t="inlineStr">
        <is>
          <t>Construction Expenditures</t>
        </is>
      </c>
      <c r="B123" s="8" t="n">
        <v>-825.4</v>
      </c>
      <c r="C123" s="8" t="n">
        <v>-661.5</v>
      </c>
    </row>
    <row r="124">
      <c r="A124" s="4" t="inlineStr">
        <is>
          <t>Change in Advances to Affiliates, Net</t>
        </is>
      </c>
      <c r="B124" s="8" t="n">
        <v>-35.9</v>
      </c>
      <c r="C124" s="8" t="n">
        <v>45.7</v>
      </c>
    </row>
    <row r="125">
      <c r="A125" s="4" t="inlineStr">
        <is>
          <t>Acquisitions of Assets</t>
        </is>
      </c>
      <c r="B125" s="8" t="n">
        <v>-2.4</v>
      </c>
      <c r="C125" s="8" t="n">
        <v>-2.6</v>
      </c>
    </row>
    <row r="126">
      <c r="A126" s="4" t="inlineStr">
        <is>
          <t>Other Investing Activities</t>
        </is>
      </c>
      <c r="B126" s="8" t="n">
        <v>4.2</v>
      </c>
      <c r="C126" s="8" t="n">
        <v>4.8</v>
      </c>
    </row>
    <row r="127">
      <c r="A127" s="4" t="inlineStr">
        <is>
          <t>Net Cash Flows from (Used for) Investing Activities</t>
        </is>
      </c>
      <c r="B127" s="8" t="n">
        <v>-859.5</v>
      </c>
      <c r="C127" s="8" t="n">
        <v>-613.6</v>
      </c>
    </row>
    <row r="128">
      <c r="A128" s="3" t="inlineStr">
        <is>
          <t>Financing Activities</t>
        </is>
      </c>
    </row>
    <row r="129">
      <c r="A129" s="4" t="inlineStr">
        <is>
          <t>Capital Contributions from Parent</t>
        </is>
      </c>
      <c r="B129" s="5" t="n">
        <v>185</v>
      </c>
      <c r="C129" s="5" t="n">
        <v>0</v>
      </c>
    </row>
    <row r="130">
      <c r="A130" s="4" t="inlineStr">
        <is>
          <t>Issuance of Long-term Debt</t>
        </is>
      </c>
      <c r="B130" s="8" t="n">
        <v>519.4</v>
      </c>
      <c r="C130" s="8" t="n">
        <v>344.3</v>
      </c>
    </row>
    <row r="131">
      <c r="A131" s="4" t="inlineStr">
        <is>
          <t>Change in Advances from Affiliates, Net</t>
        </is>
      </c>
      <c r="B131" s="5" t="n">
        <v>-133</v>
      </c>
      <c r="C131" s="8" t="n">
        <v>-24.9</v>
      </c>
    </row>
    <row r="132">
      <c r="A132" s="4" t="inlineStr">
        <is>
          <t>Dividends Paid on Common Stock</t>
        </is>
      </c>
      <c r="B132" s="5" t="n">
        <v>-5</v>
      </c>
      <c r="C132" s="5" t="n">
        <v>0</v>
      </c>
    </row>
    <row r="133">
      <c r="A133" s="4" t="inlineStr">
        <is>
          <t>Net Cash Flows from (Used for) Financing Activities</t>
        </is>
      </c>
      <c r="B133" s="8" t="n">
        <v>566.4</v>
      </c>
      <c r="C133" s="8" t="n">
        <v>319.4</v>
      </c>
    </row>
    <row r="134">
      <c r="A134" s="4" t="inlineStr">
        <is>
          <t>Net Increase (Decrease) in Cash and Cash Equivalents</t>
        </is>
      </c>
      <c r="B134" s="5" t="n">
        <v>0</v>
      </c>
      <c r="C134" s="5" t="n">
        <v>0</v>
      </c>
    </row>
    <row r="135">
      <c r="A135" s="4" t="inlineStr">
        <is>
          <t>Cash and Cash Equivalents at Beginning of Period</t>
        </is>
      </c>
      <c r="B135" s="5" t="n">
        <v>0</v>
      </c>
      <c r="C135" s="5" t="n">
        <v>0</v>
      </c>
    </row>
    <row r="136">
      <c r="A136" s="4" t="inlineStr">
        <is>
          <t>Cash and Cash Equivalents at End of Period</t>
        </is>
      </c>
      <c r="B136" s="5" t="n">
        <v>0</v>
      </c>
      <c r="C136" s="5" t="n">
        <v>0</v>
      </c>
    </row>
    <row r="137">
      <c r="A137" s="3" t="inlineStr">
        <is>
          <t>Supplementary Information</t>
        </is>
      </c>
    </row>
    <row r="138">
      <c r="A138" s="4" t="inlineStr">
        <is>
          <t>Cash Paid for Interest, Net of Capitalized Amounts</t>
        </is>
      </c>
      <c r="B138" s="8" t="n">
        <v>55.8</v>
      </c>
      <c r="C138" s="5" t="n">
        <v>41</v>
      </c>
    </row>
    <row r="139">
      <c r="A139" s="4" t="inlineStr">
        <is>
          <t>Net Cash Paid (Received) for Income Taxes</t>
        </is>
      </c>
      <c r="B139" s="8" t="n">
        <v>13.5</v>
      </c>
      <c r="C139" s="8" t="n">
        <v>17.4</v>
      </c>
    </row>
    <row r="140">
      <c r="A140" s="4" t="inlineStr">
        <is>
          <t>Construction Expenditures Included in Current Liabilities as of June 30,</t>
        </is>
      </c>
      <c r="B140" s="8" t="n">
        <v>263.8</v>
      </c>
      <c r="C140" s="8" t="n">
        <v>278.5</v>
      </c>
    </row>
    <row r="141">
      <c r="A141" s="4" t="inlineStr">
        <is>
          <t>Appalachian Power Co [Member]</t>
        </is>
      </c>
    </row>
    <row r="142">
      <c r="A142" s="3" t="inlineStr">
        <is>
          <t>Operating Activities</t>
        </is>
      </c>
    </row>
    <row r="143">
      <c r="A143" s="4" t="inlineStr">
        <is>
          <t>Net Income (Loss)</t>
        </is>
      </c>
      <c r="B143" s="8" t="n">
        <v>196.6</v>
      </c>
      <c r="C143" s="8" t="n">
        <v>189.2</v>
      </c>
    </row>
    <row r="144">
      <c r="A144" s="3" t="inlineStr">
        <is>
          <t>Adjustments to Reconcile Net Income to Net Cash Flows from (Used for) Operating Activities:</t>
        </is>
      </c>
    </row>
    <row r="145">
      <c r="A145" s="4" t="inlineStr">
        <is>
          <t>Depreciation and Amortization</t>
        </is>
      </c>
      <c r="B145" s="8" t="n">
        <v>242.8</v>
      </c>
      <c r="C145" s="8" t="n">
        <v>229.6</v>
      </c>
    </row>
    <row r="146">
      <c r="A146" s="4" t="inlineStr">
        <is>
          <t>Deferred Income Taxes</t>
        </is>
      </c>
      <c r="B146" s="8" t="n">
        <v>-11.8</v>
      </c>
      <c r="C146" s="8" t="n">
        <v>-73.5</v>
      </c>
    </row>
    <row r="147">
      <c r="A147" s="4" t="inlineStr">
        <is>
          <t>Allowance for Equity Funds Used During Construction</t>
        </is>
      </c>
      <c r="B147" s="8" t="n">
        <v>-4.8</v>
      </c>
      <c r="C147" s="8" t="n">
        <v>-7.7</v>
      </c>
    </row>
    <row r="148">
      <c r="A148" s="4" t="inlineStr">
        <is>
          <t>Mark-to-Market of Risk Management Contracts</t>
        </is>
      </c>
      <c r="B148" s="8" t="n">
        <v>1.5</v>
      </c>
      <c r="C148" s="8" t="n">
        <v>-12.9</v>
      </c>
    </row>
    <row r="149">
      <c r="A149" s="4" t="inlineStr">
        <is>
          <t>Deferred Fuel Over/Under-Recovery, Net</t>
        </is>
      </c>
      <c r="B149" s="8" t="n">
        <v>30.9</v>
      </c>
      <c r="C149" s="8" t="n">
        <v>41.4</v>
      </c>
    </row>
    <row r="150">
      <c r="A150" s="4" t="inlineStr">
        <is>
          <t>Change in Other Noncurrent Assets</t>
        </is>
      </c>
      <c r="B150" s="8" t="n">
        <v>-11.1</v>
      </c>
      <c r="C150" s="8" t="n">
        <v>-1.8</v>
      </c>
    </row>
    <row r="151">
      <c r="A151" s="4" t="inlineStr">
        <is>
          <t>Change in Other Noncurrent Liabilities</t>
        </is>
      </c>
      <c r="B151" s="8" t="n">
        <v>-21.3</v>
      </c>
      <c r="C151" s="8" t="n">
        <v>-31.2</v>
      </c>
    </row>
    <row r="152">
      <c r="A152" s="3" t="inlineStr">
        <is>
          <t>Changes in Certain Components of Working Capital:</t>
        </is>
      </c>
    </row>
    <row r="153">
      <c r="A153" s="4" t="inlineStr">
        <is>
          <t>Accounts Receivable, Net</t>
        </is>
      </c>
      <c r="B153" s="8" t="n">
        <v>-37.3</v>
      </c>
      <c r="C153" s="8" t="n">
        <v>60.2</v>
      </c>
    </row>
    <row r="154">
      <c r="A154" s="4" t="inlineStr">
        <is>
          <t>Fuel, Materials and Supplies</t>
        </is>
      </c>
      <c r="B154" s="8" t="n">
        <v>-2.2</v>
      </c>
      <c r="C154" s="8" t="n">
        <v>-50.2</v>
      </c>
    </row>
    <row r="155">
      <c r="A155" s="4" t="inlineStr">
        <is>
          <t>Accounts Payable</t>
        </is>
      </c>
      <c r="B155" s="8" t="n">
        <v>-69.59999999999999</v>
      </c>
      <c r="C155" s="5" t="n">
        <v>23</v>
      </c>
    </row>
    <row r="156">
      <c r="A156" s="4" t="inlineStr">
        <is>
          <t>Accrued Taxes, Net</t>
        </is>
      </c>
      <c r="B156" s="8" t="n">
        <v>8.9</v>
      </c>
      <c r="C156" s="8" t="n">
        <v>-7.8</v>
      </c>
    </row>
    <row r="157">
      <c r="A157" s="4" t="inlineStr">
        <is>
          <t>Other Current Assets</t>
        </is>
      </c>
      <c r="B157" s="8" t="n">
        <v>18.8</v>
      </c>
      <c r="C157" s="8" t="n">
        <v>17.4</v>
      </c>
    </row>
    <row r="158">
      <c r="A158" s="4" t="inlineStr">
        <is>
          <t>Other Current Liabilities</t>
        </is>
      </c>
      <c r="B158" s="8" t="n">
        <v>-29.7</v>
      </c>
      <c r="C158" s="8" t="n">
        <v>-29.8</v>
      </c>
    </row>
    <row r="159">
      <c r="A159" s="4" t="inlineStr">
        <is>
          <t>Net Cash Flows from (Used for) Operating Activities</t>
        </is>
      </c>
      <c r="B159" s="8" t="n">
        <v>311.7</v>
      </c>
      <c r="C159" s="8" t="n">
        <v>345.9</v>
      </c>
    </row>
    <row r="160">
      <c r="A160" s="3" t="inlineStr">
        <is>
          <t>Investing Activities</t>
        </is>
      </c>
    </row>
    <row r="161">
      <c r="A161" s="4" t="inlineStr">
        <is>
          <t>Construction Expenditures</t>
        </is>
      </c>
      <c r="B161" s="8" t="n">
        <v>-400.2</v>
      </c>
      <c r="C161" s="8" t="n">
        <v>-397.1</v>
      </c>
    </row>
    <row r="162">
      <c r="A162" s="4" t="inlineStr">
        <is>
          <t>Change in Advances to Affiliates, Net</t>
        </is>
      </c>
      <c r="B162" s="8" t="n">
        <v>-60.2</v>
      </c>
      <c r="C162" s="8" t="n">
        <v>0.3</v>
      </c>
    </row>
    <row r="163">
      <c r="A163" s="4" t="inlineStr">
        <is>
          <t>Other Investing Activities</t>
        </is>
      </c>
      <c r="B163" s="8" t="n">
        <v>3.9</v>
      </c>
      <c r="C163" s="8" t="n">
        <v>20.7</v>
      </c>
    </row>
    <row r="164">
      <c r="A164" s="4" t="inlineStr">
        <is>
          <t>Net Cash Flows from (Used for) Investing Activities</t>
        </is>
      </c>
      <c r="B164" s="8" t="n">
        <v>-456.5</v>
      </c>
      <c r="C164" s="8" t="n">
        <v>-376.1</v>
      </c>
    </row>
    <row r="165">
      <c r="A165" s="3" t="inlineStr">
        <is>
          <t>Financing Activities</t>
        </is>
      </c>
    </row>
    <row r="166">
      <c r="A166" s="4" t="inlineStr">
        <is>
          <t>Issuance of Long-term Debt</t>
        </is>
      </c>
      <c r="B166" s="8" t="n">
        <v>492.2</v>
      </c>
      <c r="C166" s="8" t="n">
        <v>478.3</v>
      </c>
    </row>
    <row r="167">
      <c r="A167" s="4" t="inlineStr">
        <is>
          <t>Change in Advances from Affiliates, Net</t>
        </is>
      </c>
      <c r="B167" s="8" t="n">
        <v>-236.7</v>
      </c>
      <c r="C167" s="8" t="n">
        <v>-179.5</v>
      </c>
    </row>
    <row r="168">
      <c r="A168" s="4" t="inlineStr">
        <is>
          <t>Retirement of Long-term Debt</t>
        </is>
      </c>
      <c r="B168" s="8" t="n">
        <v>-12.2</v>
      </c>
      <c r="C168" s="5" t="n">
        <v>-168</v>
      </c>
    </row>
    <row r="169">
      <c r="A169" s="4" t="inlineStr">
        <is>
          <t>Principal Payments for Finance Leases</t>
        </is>
      </c>
      <c r="B169" s="8" t="n">
        <v>-3.6</v>
      </c>
      <c r="C169" s="8" t="n">
        <v>-3.1</v>
      </c>
    </row>
    <row r="170">
      <c r="A170" s="4" t="inlineStr">
        <is>
          <t>Dividends Paid on Common Stock</t>
        </is>
      </c>
      <c r="B170" s="5" t="n">
        <v>-100</v>
      </c>
      <c r="C170" s="5" t="n">
        <v>-100</v>
      </c>
    </row>
    <row r="171">
      <c r="A171" s="4" t="inlineStr">
        <is>
          <t>Other Financing Activities</t>
        </is>
      </c>
      <c r="B171" s="8" t="n">
        <v>0.1</v>
      </c>
      <c r="C171" s="8" t="n">
        <v>0.4</v>
      </c>
    </row>
    <row r="172">
      <c r="A172" s="4" t="inlineStr">
        <is>
          <t>Net Cash Flows from (Used for) Financing Activities</t>
        </is>
      </c>
      <c r="B172" s="8" t="n">
        <v>139.8</v>
      </c>
      <c r="C172" s="8" t="n">
        <v>28.1</v>
      </c>
    </row>
    <row r="173">
      <c r="A173" s="4" t="inlineStr">
        <is>
          <t>Net Increase (Decrease) in Cash, Cash Equivalents and Restricted Cash</t>
        </is>
      </c>
      <c r="B173" s="5" t="n">
        <v>-5</v>
      </c>
      <c r="C173" s="8" t="n">
        <v>-2.1</v>
      </c>
    </row>
    <row r="174">
      <c r="A174" s="4" t="inlineStr">
        <is>
          <t>Cash, Cash Equivalents and Restricted Cash at Beginning of Period</t>
        </is>
      </c>
      <c r="B174" s="8" t="n">
        <v>26.8</v>
      </c>
      <c r="C174" s="8" t="n">
        <v>29.8</v>
      </c>
    </row>
    <row r="175">
      <c r="A175" s="4" t="inlineStr">
        <is>
          <t>Cash and Cash Equivalents at Beginning of Period</t>
        </is>
      </c>
      <c r="B175" s="8" t="n">
        <v>3.3</v>
      </c>
    </row>
    <row r="176">
      <c r="A176" s="4" t="inlineStr">
        <is>
          <t>Cash, Cash Equivalents and Restricted Cash at End of Period</t>
        </is>
      </c>
      <c r="B176" s="8" t="n">
        <v>21.8</v>
      </c>
      <c r="C176" s="8" t="n">
        <v>27.7</v>
      </c>
    </row>
    <row r="177">
      <c r="A177" s="4" t="inlineStr">
        <is>
          <t>Cash and Cash Equivalents at End of Period</t>
        </is>
      </c>
      <c r="B177" s="8" t="n">
        <v>2.5</v>
      </c>
    </row>
    <row r="178">
      <c r="A178" s="3" t="inlineStr">
        <is>
          <t>Supplementary Information</t>
        </is>
      </c>
    </row>
    <row r="179">
      <c r="A179" s="4" t="inlineStr">
        <is>
          <t>Cash Paid for Interest, Net of Capitalized Amounts</t>
        </is>
      </c>
      <c r="B179" s="8" t="n">
        <v>101.8</v>
      </c>
      <c r="C179" s="8" t="n">
        <v>91.59999999999999</v>
      </c>
    </row>
    <row r="180">
      <c r="A180" s="4" t="inlineStr">
        <is>
          <t>Net Cash Paid (Received) for Income Taxes</t>
        </is>
      </c>
      <c r="B180" s="8" t="n">
        <v>7.4</v>
      </c>
      <c r="C180" s="5" t="n">
        <v>35</v>
      </c>
    </row>
    <row r="181">
      <c r="A181" s="4" t="inlineStr">
        <is>
          <t>Noncash Acquisitions Under Finance Leases</t>
        </is>
      </c>
      <c r="B181" s="8" t="n">
        <v>2.2</v>
      </c>
      <c r="C181" s="8" t="n">
        <v>5.7</v>
      </c>
    </row>
    <row r="182">
      <c r="A182" s="4" t="inlineStr">
        <is>
          <t>Construction Expenditures Included in Current Liabilities as of June 30,</t>
        </is>
      </c>
      <c r="B182" s="8" t="n">
        <v>97.3</v>
      </c>
      <c r="C182" s="8" t="n">
        <v>116.5</v>
      </c>
    </row>
    <row r="183">
      <c r="A183" s="4" t="inlineStr">
        <is>
          <t>Indiana Michigan Power Co [Member]</t>
        </is>
      </c>
    </row>
    <row r="184">
      <c r="A184" s="3" t="inlineStr">
        <is>
          <t>Operating Activities</t>
        </is>
      </c>
    </row>
    <row r="185">
      <c r="A185" s="4" t="inlineStr">
        <is>
          <t>Net Income (Loss)</t>
        </is>
      </c>
      <c r="B185" s="8" t="n">
        <v>156.1</v>
      </c>
      <c r="C185" s="8" t="n">
        <v>159.2</v>
      </c>
    </row>
    <row r="186">
      <c r="A186" s="3" t="inlineStr">
        <is>
          <t>Adjustments to Reconcile Net Income to Net Cash Flows from (Used for) Operating Activities:</t>
        </is>
      </c>
    </row>
    <row r="187">
      <c r="A187" s="4" t="inlineStr">
        <is>
          <t>Depreciation and Amortization</t>
        </is>
      </c>
      <c r="B187" s="8" t="n">
        <v>199.1</v>
      </c>
      <c r="C187" s="8" t="n">
        <v>173.5</v>
      </c>
    </row>
    <row r="188">
      <c r="A188" s="4" t="inlineStr">
        <is>
          <t>Deferred Income Taxes</t>
        </is>
      </c>
      <c r="B188" s="8" t="n">
        <v>-47.1</v>
      </c>
      <c r="C188" s="8" t="n">
        <v>-17.2</v>
      </c>
    </row>
    <row r="189">
      <c r="A189" s="4" t="inlineStr">
        <is>
          <t>Deferral of Incremental Nuclear Refueling Outage Expenses, Net</t>
        </is>
      </c>
      <c r="B189" s="8" t="n">
        <v>28.4</v>
      </c>
      <c r="C189" s="8" t="n">
        <v>-14.3</v>
      </c>
    </row>
    <row r="190">
      <c r="A190" s="4" t="inlineStr">
        <is>
          <t>Allowance for Equity Funds Used During Construction</t>
        </is>
      </c>
      <c r="B190" s="8" t="n">
        <v>-4.8</v>
      </c>
      <c r="C190" s="8" t="n">
        <v>-12.5</v>
      </c>
    </row>
    <row r="191">
      <c r="A191" s="4" t="inlineStr">
        <is>
          <t>Mark-to-Market of Risk Management Contracts</t>
        </is>
      </c>
      <c r="B191" s="8" t="n">
        <v>3.2</v>
      </c>
      <c r="C191" s="5" t="n">
        <v>-6</v>
      </c>
    </row>
    <row r="192">
      <c r="A192" s="4" t="inlineStr">
        <is>
          <t>Amortization of Nuclear Fuel</t>
        </is>
      </c>
      <c r="B192" s="8" t="n">
        <v>45.6</v>
      </c>
      <c r="C192" s="8" t="n">
        <v>46.1</v>
      </c>
    </row>
    <row r="193">
      <c r="A193" s="4" t="inlineStr">
        <is>
          <t>Deferred Fuel Over/Under-Recovery, Net</t>
        </is>
      </c>
      <c r="B193" s="8" t="n">
        <v>26.9</v>
      </c>
      <c r="C193" s="8" t="n">
        <v>-16.5</v>
      </c>
    </row>
    <row r="194">
      <c r="A194" s="4" t="inlineStr">
        <is>
          <t>Change in Other Noncurrent Assets</t>
        </is>
      </c>
      <c r="B194" s="8" t="n">
        <v>50.7</v>
      </c>
      <c r="C194" s="5" t="n">
        <v>34</v>
      </c>
    </row>
    <row r="195">
      <c r="A195" s="4" t="inlineStr">
        <is>
          <t>Change in Other Noncurrent Liabilities</t>
        </is>
      </c>
      <c r="B195" s="8" t="n">
        <v>33.2</v>
      </c>
      <c r="C195" s="8" t="n">
        <v>-3.6</v>
      </c>
    </row>
    <row r="196">
      <c r="A196" s="3" t="inlineStr">
        <is>
          <t>Changes in Certain Components of Working Capital:</t>
        </is>
      </c>
    </row>
    <row r="197">
      <c r="A197" s="4" t="inlineStr">
        <is>
          <t>Accounts Receivable, Net</t>
        </is>
      </c>
      <c r="B197" s="8" t="n">
        <v>-18.1</v>
      </c>
      <c r="C197" s="8" t="n">
        <v>35.8</v>
      </c>
    </row>
    <row r="198">
      <c r="A198" s="4" t="inlineStr">
        <is>
          <t>Fuel, Materials and Supplies</t>
        </is>
      </c>
      <c r="B198" s="8" t="n">
        <v>-26.9</v>
      </c>
      <c r="C198" s="8" t="n">
        <v>-3.8</v>
      </c>
    </row>
    <row r="199">
      <c r="A199" s="4" t="inlineStr">
        <is>
          <t>Accounts Payable</t>
        </is>
      </c>
      <c r="B199" s="8" t="n">
        <v>-33.7</v>
      </c>
      <c r="C199" s="8" t="n">
        <v>-50.4</v>
      </c>
    </row>
    <row r="200">
      <c r="A200" s="4" t="inlineStr">
        <is>
          <t>Accrued Taxes, Net</t>
        </is>
      </c>
      <c r="B200" s="8" t="n">
        <v>2.7</v>
      </c>
      <c r="C200" s="8" t="n">
        <v>-15.9</v>
      </c>
    </row>
    <row r="201">
      <c r="A201" s="4" t="inlineStr">
        <is>
          <t>Other Current Assets</t>
        </is>
      </c>
      <c r="B201" s="8" t="n">
        <v>9.699999999999999</v>
      </c>
      <c r="C201" s="8" t="n">
        <v>9.6</v>
      </c>
    </row>
    <row r="202">
      <c r="A202" s="4" t="inlineStr">
        <is>
          <t>Other Current Liabilities</t>
        </is>
      </c>
      <c r="B202" s="8" t="n">
        <v>-81.40000000000001</v>
      </c>
      <c r="C202" s="8" t="n">
        <v>-38.6</v>
      </c>
    </row>
    <row r="203">
      <c r="A203" s="4" t="inlineStr">
        <is>
          <t>Net Cash Flows from (Used for) Operating Activities</t>
        </is>
      </c>
      <c r="B203" s="8" t="n">
        <v>343.6</v>
      </c>
      <c r="C203" s="8" t="n">
        <v>279.4</v>
      </c>
    </row>
    <row r="204">
      <c r="A204" s="3" t="inlineStr">
        <is>
          <t>Investing Activities</t>
        </is>
      </c>
    </row>
    <row r="205">
      <c r="A205" s="4" t="inlineStr">
        <is>
          <t>Construction Expenditures</t>
        </is>
      </c>
      <c r="B205" s="8" t="n">
        <v>-267.6</v>
      </c>
      <c r="C205" s="8" t="n">
        <v>-293.8</v>
      </c>
    </row>
    <row r="206">
      <c r="A206" s="4" t="inlineStr">
        <is>
          <t>Change in Advances to Affiliates, Net</t>
        </is>
      </c>
      <c r="B206" s="8" t="n">
        <v>-0.1</v>
      </c>
      <c r="C206" s="8" t="n">
        <v>-0.3</v>
      </c>
    </row>
    <row r="207">
      <c r="A207" s="4" t="inlineStr">
        <is>
          <t>Purchases of Investment Securities</t>
        </is>
      </c>
      <c r="B207" s="8" t="n">
        <v>-971.4</v>
      </c>
      <c r="C207" s="8" t="n">
        <v>-226.6</v>
      </c>
    </row>
    <row r="208">
      <c r="A208" s="4" t="inlineStr">
        <is>
          <t>Sales of Investment Securities</t>
        </is>
      </c>
      <c r="B208" s="8" t="n">
        <v>940.5</v>
      </c>
      <c r="C208" s="8" t="n">
        <v>199.5</v>
      </c>
    </row>
    <row r="209">
      <c r="A209" s="4" t="inlineStr">
        <is>
          <t>Acquisitions of Nuclear Fuel</t>
        </is>
      </c>
      <c r="B209" s="8" t="n">
        <v>-37.7</v>
      </c>
      <c r="C209" s="8" t="n">
        <v>-33.8</v>
      </c>
    </row>
    <row r="210">
      <c r="A210" s="4" t="inlineStr">
        <is>
          <t>Other Investing Activities</t>
        </is>
      </c>
      <c r="B210" s="8" t="n">
        <v>6.2</v>
      </c>
      <c r="C210" s="5" t="n">
        <v>9</v>
      </c>
    </row>
    <row r="211">
      <c r="A211" s="4" t="inlineStr">
        <is>
          <t>Net Cash Flows from (Used for) Investing Activities</t>
        </is>
      </c>
      <c r="B211" s="8" t="n">
        <v>-330.1</v>
      </c>
      <c r="C211" s="5" t="n">
        <v>-346</v>
      </c>
    </row>
    <row r="212">
      <c r="A212" s="3" t="inlineStr">
        <is>
          <t>Financing Activities</t>
        </is>
      </c>
    </row>
    <row r="213">
      <c r="A213" s="4" t="inlineStr">
        <is>
          <t>Issuance of Long-term Debt</t>
        </is>
      </c>
      <c r="B213" s="5" t="n">
        <v>0</v>
      </c>
      <c r="C213" s="8" t="n">
        <v>62.8</v>
      </c>
    </row>
    <row r="214">
      <c r="A214" s="4" t="inlineStr">
        <is>
          <t>Change in Advances from Affiliates, Net</t>
        </is>
      </c>
      <c r="B214" s="8" t="n">
        <v>79.7</v>
      </c>
      <c r="C214" s="8" t="n">
        <v>93.59999999999999</v>
      </c>
    </row>
    <row r="215">
      <c r="A215" s="4" t="inlineStr">
        <is>
          <t>Retirement of Long-term Debt</t>
        </is>
      </c>
      <c r="B215" s="8" t="n">
        <v>-47.6</v>
      </c>
      <c r="C215" s="8" t="n">
        <v>-48.3</v>
      </c>
    </row>
    <row r="216">
      <c r="A216" s="4" t="inlineStr">
        <is>
          <t>Principal Payments for Finance Leases</t>
        </is>
      </c>
      <c r="B216" s="8" t="n">
        <v>-3.3</v>
      </c>
      <c r="C216" s="8" t="n">
        <v>-2.7</v>
      </c>
    </row>
    <row r="217">
      <c r="A217" s="4" t="inlineStr">
        <is>
          <t>Dividends Paid on Common Stock</t>
        </is>
      </c>
      <c r="B217" s="8" t="n">
        <v>-42.5</v>
      </c>
      <c r="C217" s="5" t="n">
        <v>-40</v>
      </c>
    </row>
    <row r="218">
      <c r="A218" s="4" t="inlineStr">
        <is>
          <t>Other Financing Activities</t>
        </is>
      </c>
      <c r="B218" s="8" t="n">
        <v>0.2</v>
      </c>
      <c r="C218" s="8" t="n">
        <v>0.2</v>
      </c>
    </row>
    <row r="219">
      <c r="A219" s="4" t="inlineStr">
        <is>
          <t>Net Cash Flows from (Used for) Financing Activities</t>
        </is>
      </c>
      <c r="B219" s="8" t="n">
        <v>-13.5</v>
      </c>
      <c r="C219" s="8" t="n">
        <v>65.59999999999999</v>
      </c>
    </row>
    <row r="220">
      <c r="A220" s="4" t="inlineStr">
        <is>
          <t>Net Increase (Decrease) in Cash and Cash Equivalents</t>
        </is>
      </c>
      <c r="B220" s="5" t="n">
        <v>0</v>
      </c>
      <c r="C220" s="5" t="n">
        <v>-1</v>
      </c>
    </row>
    <row r="221">
      <c r="A221" s="4" t="inlineStr">
        <is>
          <t>Cash and Cash Equivalents at Beginning of Period</t>
        </is>
      </c>
      <c r="B221" s="5" t="n">
        <v>2</v>
      </c>
      <c r="C221" s="8" t="n">
        <v>2.4</v>
      </c>
    </row>
    <row r="222">
      <c r="A222" s="4" t="inlineStr">
        <is>
          <t>Cash and Cash Equivalents at End of Period</t>
        </is>
      </c>
      <c r="B222" s="5" t="n">
        <v>2</v>
      </c>
      <c r="C222" s="8" t="n">
        <v>1.4</v>
      </c>
    </row>
    <row r="223">
      <c r="A223" s="3" t="inlineStr">
        <is>
          <t>Supplementary Information</t>
        </is>
      </c>
    </row>
    <row r="224">
      <c r="A224" s="4" t="inlineStr">
        <is>
          <t>Cash Paid for Interest, Net of Capitalized Amounts</t>
        </is>
      </c>
      <c r="B224" s="8" t="n">
        <v>55.6</v>
      </c>
      <c r="C224" s="8" t="n">
        <v>55.2</v>
      </c>
    </row>
    <row r="225">
      <c r="A225" s="4" t="inlineStr">
        <is>
          <t>Net Cash Paid (Received) for Income Taxes</t>
        </is>
      </c>
      <c r="B225" s="5" t="n">
        <v>48</v>
      </c>
      <c r="C225" s="8" t="n">
        <v>27.9</v>
      </c>
    </row>
    <row r="226">
      <c r="A226" s="4" t="inlineStr">
        <is>
          <t>Noncash Acquisitions Under Finance Leases</t>
        </is>
      </c>
      <c r="B226" s="8" t="n">
        <v>1.6</v>
      </c>
      <c r="C226" s="8" t="n">
        <v>4.5</v>
      </c>
    </row>
    <row r="227">
      <c r="A227" s="4" t="inlineStr">
        <is>
          <t>Construction Expenditures Included in Current Liabilities as of June 30,</t>
        </is>
      </c>
      <c r="B227" s="8" t="n">
        <v>69.90000000000001</v>
      </c>
      <c r="C227" s="8" t="n">
        <v>77.7</v>
      </c>
    </row>
    <row r="228">
      <c r="A228" s="4" t="inlineStr">
        <is>
          <t>Acquisition of Nuclear Fuel Included in Current Liabilities as of June 30,</t>
        </is>
      </c>
      <c r="B228" s="8" t="n">
        <v>22.3</v>
      </c>
      <c r="C228" s="8" t="n">
        <v>50.5</v>
      </c>
    </row>
    <row r="229">
      <c r="A229" s="4" t="inlineStr">
        <is>
          <t>Expected Reimbursement for Spent Nuclear Fuel Dry Cask Storage</t>
        </is>
      </c>
      <c r="B229" s="8" t="n">
        <v>2.2</v>
      </c>
      <c r="C229" s="5" t="n">
        <v>0</v>
      </c>
    </row>
    <row r="230">
      <c r="A230" s="4" t="inlineStr">
        <is>
          <t>Ohio Power Co [Member]</t>
        </is>
      </c>
    </row>
    <row r="231">
      <c r="A231" s="3" t="inlineStr">
        <is>
          <t>Operating Activities</t>
        </is>
      </c>
    </row>
    <row r="232">
      <c r="A232" s="4" t="inlineStr">
        <is>
          <t>Net Income (Loss)</t>
        </is>
      </c>
      <c r="B232" s="5" t="n">
        <v>156</v>
      </c>
      <c r="C232" s="8" t="n">
        <v>178.6</v>
      </c>
    </row>
    <row r="233">
      <c r="A233" s="3" t="inlineStr">
        <is>
          <t>Adjustments to Reconcile Net Income to Net Cash Flows from (Used for) Operating Activities:</t>
        </is>
      </c>
    </row>
    <row r="234">
      <c r="A234" s="4" t="inlineStr">
        <is>
          <t>Depreciation and Amortization</t>
        </is>
      </c>
      <c r="B234" s="8" t="n">
        <v>130.3</v>
      </c>
      <c r="C234" s="8" t="n">
        <v>119.4</v>
      </c>
    </row>
    <row r="235">
      <c r="A235" s="4" t="inlineStr">
        <is>
          <t>Amortization Of Generation Deferrals</t>
        </is>
      </c>
      <c r="B235" s="5" t="n">
        <v>0</v>
      </c>
      <c r="C235" s="8" t="n">
        <v>56.5</v>
      </c>
    </row>
    <row r="236">
      <c r="A236" s="4" t="inlineStr">
        <is>
          <t>Deferred Income Taxes</t>
        </is>
      </c>
      <c r="B236" s="8" t="n">
        <v>21.6</v>
      </c>
      <c r="C236" s="8" t="n">
        <v>9.4</v>
      </c>
    </row>
    <row r="237">
      <c r="A237" s="4" t="inlineStr">
        <is>
          <t>Carrying Costs Income</t>
        </is>
      </c>
      <c r="B237" s="5" t="n">
        <v>-1</v>
      </c>
      <c r="C237" s="8" t="n">
        <v>-0.4</v>
      </c>
    </row>
    <row r="238">
      <c r="A238" s="4" t="inlineStr">
        <is>
          <t>Allowance for Equity Funds Used During Construction</t>
        </is>
      </c>
      <c r="B238" s="8" t="n">
        <v>-4.7</v>
      </c>
      <c r="C238" s="8" t="n">
        <v>-9.300000000000001</v>
      </c>
    </row>
    <row r="239">
      <c r="A239" s="4" t="inlineStr">
        <is>
          <t>Mark-to-Market of Risk Management Contracts</t>
        </is>
      </c>
      <c r="B239" s="8" t="n">
        <v>13.9</v>
      </c>
      <c r="C239" s="8" t="n">
        <v>12.1</v>
      </c>
    </row>
    <row r="240">
      <c r="A240" s="4" t="inlineStr">
        <is>
          <t>Property Taxes</t>
        </is>
      </c>
      <c r="B240" s="8" t="n">
        <v>151.4</v>
      </c>
      <c r="C240" s="8" t="n">
        <v>130.1</v>
      </c>
    </row>
    <row r="241">
      <c r="A241" s="4" t="inlineStr">
        <is>
          <t>Refund of Global Settlement</t>
        </is>
      </c>
      <c r="B241" s="5" t="n">
        <v>0</v>
      </c>
      <c r="C241" s="8" t="n">
        <v>-8.199999999999999</v>
      </c>
    </row>
    <row r="242">
      <c r="A242" s="4" t="inlineStr">
        <is>
          <t>Reversal of a Regulatory Provision</t>
        </is>
      </c>
      <c r="B242" s="5" t="n">
        <v>0</v>
      </c>
      <c r="C242" s="8" t="n">
        <v>-56.2</v>
      </c>
    </row>
    <row r="243">
      <c r="A243" s="4" t="inlineStr">
        <is>
          <t>Change in Other Noncurrent Assets</t>
        </is>
      </c>
      <c r="B243" s="8" t="n">
        <v>-103.2</v>
      </c>
      <c r="C243" s="8" t="n">
        <v>-30.5</v>
      </c>
    </row>
    <row r="244">
      <c r="A244" s="4" t="inlineStr">
        <is>
          <t>Change in Other Noncurrent Liabilities</t>
        </is>
      </c>
      <c r="B244" s="8" t="n">
        <v>-45.4</v>
      </c>
      <c r="C244" s="5" t="n">
        <v>-38</v>
      </c>
    </row>
    <row r="245">
      <c r="A245" s="3" t="inlineStr">
        <is>
          <t>Changes in Certain Components of Working Capital:</t>
        </is>
      </c>
    </row>
    <row r="246">
      <c r="A246" s="4" t="inlineStr">
        <is>
          <t>Accounts Receivable, Net</t>
        </is>
      </c>
      <c r="B246" s="8" t="n">
        <v>-14.1</v>
      </c>
      <c r="C246" s="5" t="n">
        <v>70</v>
      </c>
    </row>
    <row r="247">
      <c r="A247" s="4" t="inlineStr">
        <is>
          <t>Fuel, Materials and Supplies</t>
        </is>
      </c>
      <c r="B247" s="8" t="n">
        <v>-16.8</v>
      </c>
      <c r="C247" s="8" t="n">
        <v>-8.5</v>
      </c>
    </row>
    <row r="248">
      <c r="A248" s="4" t="inlineStr">
        <is>
          <t>Accounts Payable</t>
        </is>
      </c>
      <c r="B248" s="8" t="n">
        <v>-23.1</v>
      </c>
      <c r="C248" s="8" t="n">
        <v>-34.9</v>
      </c>
    </row>
    <row r="249">
      <c r="A249" s="4" t="inlineStr">
        <is>
          <t>Accrued Taxes, Net</t>
        </is>
      </c>
      <c r="B249" s="8" t="n">
        <v>-150.8</v>
      </c>
      <c r="C249" s="8" t="n">
        <v>-169.4</v>
      </c>
    </row>
    <row r="250">
      <c r="A250" s="4" t="inlineStr">
        <is>
          <t>Other Current Assets</t>
        </is>
      </c>
      <c r="B250" s="8" t="n">
        <v>3.1</v>
      </c>
      <c r="C250" s="8" t="n">
        <v>-4.2</v>
      </c>
    </row>
    <row r="251">
      <c r="A251" s="4" t="inlineStr">
        <is>
          <t>Other Current Liabilities</t>
        </is>
      </c>
      <c r="B251" s="8" t="n">
        <v>-25.7</v>
      </c>
      <c r="C251" s="8" t="n">
        <v>2.6</v>
      </c>
    </row>
    <row r="252">
      <c r="A252" s="4" t="inlineStr">
        <is>
          <t>Net Cash Flows from (Used for) Operating Activities</t>
        </is>
      </c>
      <c r="B252" s="8" t="n">
        <v>92.5</v>
      </c>
      <c r="C252" s="8" t="n">
        <v>219.5</v>
      </c>
    </row>
    <row r="253">
      <c r="A253" s="3" t="inlineStr">
        <is>
          <t>Investing Activities</t>
        </is>
      </c>
    </row>
    <row r="254">
      <c r="A254" s="4" t="inlineStr">
        <is>
          <t>Construction Expenditures</t>
        </is>
      </c>
      <c r="B254" s="8" t="n">
        <v>-416.7</v>
      </c>
      <c r="C254" s="8" t="n">
        <v>-385.5</v>
      </c>
    </row>
    <row r="255">
      <c r="A255" s="4" t="inlineStr">
        <is>
          <t>Change in Advances to Affiliates, Net</t>
        </is>
      </c>
      <c r="B255" s="5" t="n">
        <v>0</v>
      </c>
      <c r="C255" s="8" t="n">
        <v>-63.9</v>
      </c>
    </row>
    <row r="256">
      <c r="A256" s="4" t="inlineStr">
        <is>
          <t>Other Investing Activities</t>
        </is>
      </c>
      <c r="B256" s="8" t="n">
        <v>10.3</v>
      </c>
      <c r="C256" s="8" t="n">
        <v>7.5</v>
      </c>
    </row>
    <row r="257">
      <c r="A257" s="4" t="inlineStr">
        <is>
          <t>Net Cash Flows from (Used for) Investing Activities</t>
        </is>
      </c>
      <c r="B257" s="8" t="n">
        <v>-406.4</v>
      </c>
      <c r="C257" s="8" t="n">
        <v>-441.9</v>
      </c>
    </row>
    <row r="258">
      <c r="A258" s="3" t="inlineStr">
        <is>
          <t>Financing Activities</t>
        </is>
      </c>
    </row>
    <row r="259">
      <c r="A259" s="4" t="inlineStr">
        <is>
          <t>Issuance of Long-term Debt</t>
        </is>
      </c>
      <c r="B259" s="5" t="n">
        <v>347</v>
      </c>
      <c r="C259" s="8" t="n">
        <v>444.3</v>
      </c>
    </row>
    <row r="260">
      <c r="A260" s="4" t="inlineStr">
        <is>
          <t>Change in Advances from Affiliates, Net</t>
        </is>
      </c>
      <c r="B260" s="8" t="n">
        <v>12.1</v>
      </c>
      <c r="C260" s="8" t="n">
        <v>-114.1</v>
      </c>
    </row>
    <row r="261">
      <c r="A261" s="4" t="inlineStr">
        <is>
          <t>Retirement of Long-term Debt</t>
        </is>
      </c>
      <c r="B261" s="5" t="n">
        <v>0</v>
      </c>
      <c r="C261" s="8" t="n">
        <v>-23.4</v>
      </c>
    </row>
    <row r="262">
      <c r="A262" s="4" t="inlineStr">
        <is>
          <t>Principal Payments for Finance Leases</t>
        </is>
      </c>
      <c r="B262" s="8" t="n">
        <v>-2.4</v>
      </c>
      <c r="C262" s="8" t="n">
        <v>-1.8</v>
      </c>
    </row>
    <row r="263">
      <c r="A263" s="4" t="inlineStr">
        <is>
          <t>Dividends Paid on Common Stock</t>
        </is>
      </c>
      <c r="B263" s="8" t="n">
        <v>-43.8</v>
      </c>
      <c r="C263" s="5" t="n">
        <v>-85</v>
      </c>
    </row>
    <row r="264">
      <c r="A264" s="4" t="inlineStr">
        <is>
          <t>Other Financing Activities</t>
        </is>
      </c>
      <c r="B264" s="8" t="n">
        <v>0.6</v>
      </c>
      <c r="C264" s="8" t="n">
        <v>0.8</v>
      </c>
    </row>
    <row r="265">
      <c r="A265" s="4" t="inlineStr">
        <is>
          <t>Net Cash Flows from (Used for) Financing Activities</t>
        </is>
      </c>
      <c r="B265" s="8" t="n">
        <v>313.5</v>
      </c>
      <c r="C265" s="8" t="n">
        <v>220.8</v>
      </c>
    </row>
    <row r="266">
      <c r="A266" s="4" t="inlineStr">
        <is>
          <t>Net Increase (Decrease) in Cash, Cash Equivalents and Restricted Cash</t>
        </is>
      </c>
      <c r="B266" s="8" t="n">
        <v>-0.4</v>
      </c>
      <c r="C266" s="8" t="n">
        <v>-1.6</v>
      </c>
    </row>
    <row r="267">
      <c r="A267" s="4" t="inlineStr">
        <is>
          <t>Cash, Cash Equivalents and Restricted Cash at Beginning of Period</t>
        </is>
      </c>
      <c r="B267" s="8" t="n">
        <v>3.7</v>
      </c>
      <c r="C267" s="8" t="n">
        <v>32.5</v>
      </c>
    </row>
    <row r="268">
      <c r="A268" s="4" t="inlineStr">
        <is>
          <t>Cash and Cash Equivalents at Beginning of Period</t>
        </is>
      </c>
      <c r="B268" s="8" t="n">
        <v>3.7</v>
      </c>
    </row>
    <row r="269">
      <c r="A269" s="4" t="inlineStr">
        <is>
          <t>Cash, Cash Equivalents and Restricted Cash at End of Period</t>
        </is>
      </c>
      <c r="B269" s="8" t="n">
        <v>3.3</v>
      </c>
      <c r="C269" s="8" t="n">
        <v>30.9</v>
      </c>
    </row>
    <row r="270">
      <c r="A270" s="4" t="inlineStr">
        <is>
          <t>Cash and Cash Equivalents at End of Period</t>
        </is>
      </c>
      <c r="B270" s="8" t="n">
        <v>3.3</v>
      </c>
    </row>
    <row r="271">
      <c r="A271" s="3" t="inlineStr">
        <is>
          <t>Supplementary Information</t>
        </is>
      </c>
    </row>
    <row r="272">
      <c r="A272" s="4" t="inlineStr">
        <is>
          <t>Cash Paid for Interest, Net of Capitalized Amounts</t>
        </is>
      </c>
      <c r="B272" s="8" t="n">
        <v>54.1</v>
      </c>
      <c r="C272" s="8" t="n">
        <v>46.1</v>
      </c>
    </row>
    <row r="273">
      <c r="A273" s="4" t="inlineStr">
        <is>
          <t>Net Cash Paid (Received) for Income Taxes</t>
        </is>
      </c>
      <c r="B273" s="8" t="n">
        <v>2.4</v>
      </c>
      <c r="C273" s="8" t="n">
        <v>14.3</v>
      </c>
    </row>
    <row r="274">
      <c r="A274" s="4" t="inlineStr">
        <is>
          <t>Noncash Acquisitions Under Finance Leases</t>
        </is>
      </c>
      <c r="B274" s="8" t="n">
        <v>4.9</v>
      </c>
      <c r="C274" s="8" t="n">
        <v>6.1</v>
      </c>
    </row>
    <row r="275">
      <c r="A275" s="4" t="inlineStr">
        <is>
          <t>Construction Expenditures Included in Current Liabilities as of June 30,</t>
        </is>
      </c>
      <c r="B275" s="8" t="n">
        <v>74.09999999999999</v>
      </c>
      <c r="C275" s="8" t="n">
        <v>77.90000000000001</v>
      </c>
    </row>
    <row r="276">
      <c r="A276" s="4" t="inlineStr">
        <is>
          <t>Public Service Co Of Oklahoma [Member]</t>
        </is>
      </c>
    </row>
    <row r="277">
      <c r="A277" s="3" t="inlineStr">
        <is>
          <t>Operating Activities</t>
        </is>
      </c>
    </row>
    <row r="278">
      <c r="A278" s="4" t="inlineStr">
        <is>
          <t>Net Income (Loss)</t>
        </is>
      </c>
      <c r="B278" s="8" t="n">
        <v>36.1</v>
      </c>
      <c r="C278" s="8" t="n">
        <v>48.1</v>
      </c>
    </row>
    <row r="279">
      <c r="A279" s="3" t="inlineStr">
        <is>
          <t>Adjustments to Reconcile Net Income to Net Cash Flows from (Used for) Operating Activities:</t>
        </is>
      </c>
    </row>
    <row r="280">
      <c r="A280" s="4" t="inlineStr">
        <is>
          <t>Depreciation and Amortization</t>
        </is>
      </c>
      <c r="B280" s="8" t="n">
        <v>89.7</v>
      </c>
      <c r="C280" s="8" t="n">
        <v>86.3</v>
      </c>
    </row>
    <row r="281">
      <c r="A281" s="4" t="inlineStr">
        <is>
          <t>Deferred Income Taxes</t>
        </is>
      </c>
      <c r="B281" s="8" t="n">
        <v>-9.199999999999999</v>
      </c>
      <c r="C281" s="5" t="n">
        <v>-9</v>
      </c>
    </row>
    <row r="282">
      <c r="A282" s="4" t="inlineStr">
        <is>
          <t>Allowance for Equity Funds Used During Construction</t>
        </is>
      </c>
      <c r="B282" s="8" t="n">
        <v>-1.9</v>
      </c>
      <c r="C282" s="8" t="n">
        <v>-0.7</v>
      </c>
    </row>
    <row r="283">
      <c r="A283" s="4" t="inlineStr">
        <is>
          <t>Mark-to-Market of Risk Management Contracts</t>
        </is>
      </c>
      <c r="B283" s="8" t="n">
        <v>-7.9</v>
      </c>
      <c r="C283" s="8" t="n">
        <v>-18.3</v>
      </c>
    </row>
    <row r="284">
      <c r="A284" s="4" t="inlineStr">
        <is>
          <t>Property Taxes</t>
        </is>
      </c>
      <c r="B284" s="8" t="n">
        <v>-21.2</v>
      </c>
      <c r="C284" s="8" t="n">
        <v>-19.2</v>
      </c>
    </row>
    <row r="285">
      <c r="A285" s="4" t="inlineStr">
        <is>
          <t>Deferred Fuel Over/Under-Recovery, Net</t>
        </is>
      </c>
      <c r="B285" s="8" t="n">
        <v>-17.1</v>
      </c>
      <c r="C285" s="5" t="n">
        <v>9</v>
      </c>
    </row>
    <row r="286">
      <c r="A286" s="4" t="inlineStr">
        <is>
          <t>Change in Other Noncurrent Assets</t>
        </is>
      </c>
      <c r="B286" s="8" t="n">
        <v>-4.8</v>
      </c>
      <c r="C286" s="8" t="n">
        <v>4.6</v>
      </c>
    </row>
    <row r="287">
      <c r="A287" s="4" t="inlineStr">
        <is>
          <t>Change in Other Noncurrent Liabilities</t>
        </is>
      </c>
      <c r="B287" s="8" t="n">
        <v>1.3</v>
      </c>
      <c r="C287" s="8" t="n">
        <v>-2.4</v>
      </c>
    </row>
    <row r="288">
      <c r="A288" s="3" t="inlineStr">
        <is>
          <t>Changes in Certain Components of Working Capital:</t>
        </is>
      </c>
    </row>
    <row r="289">
      <c r="A289" s="4" t="inlineStr">
        <is>
          <t>Accounts Receivable, Net</t>
        </is>
      </c>
      <c r="B289" s="8" t="n">
        <v>-24.3</v>
      </c>
      <c r="C289" s="8" t="n">
        <v>-12.6</v>
      </c>
    </row>
    <row r="290">
      <c r="A290" s="4" t="inlineStr">
        <is>
          <t>Fuel, Materials and Supplies</t>
        </is>
      </c>
      <c r="B290" s="8" t="n">
        <v>-18.1</v>
      </c>
      <c r="C290" s="8" t="n">
        <v>0.4</v>
      </c>
    </row>
    <row r="291">
      <c r="A291" s="4" t="inlineStr">
        <is>
          <t>Accounts Payable</t>
        </is>
      </c>
      <c r="B291" s="8" t="n">
        <v>-1.5</v>
      </c>
      <c r="C291" s="8" t="n">
        <v>28.5</v>
      </c>
    </row>
    <row r="292">
      <c r="A292" s="4" t="inlineStr">
        <is>
          <t>Accrued Taxes, Net</t>
        </is>
      </c>
      <c r="B292" s="8" t="n">
        <v>38.5</v>
      </c>
      <c r="C292" s="8" t="n">
        <v>12.8</v>
      </c>
    </row>
    <row r="293">
      <c r="A293" s="4" t="inlineStr">
        <is>
          <t>Other Current Assets</t>
        </is>
      </c>
      <c r="B293" s="8" t="n">
        <v>1.8</v>
      </c>
      <c r="C293" s="8" t="n">
        <v>-1.6</v>
      </c>
    </row>
    <row r="294">
      <c r="A294" s="4" t="inlineStr">
        <is>
          <t>Other Current Liabilities</t>
        </is>
      </c>
      <c r="B294" s="5" t="n">
        <v>-10</v>
      </c>
      <c r="C294" s="8" t="n">
        <v>3.3</v>
      </c>
    </row>
    <row r="295">
      <c r="A295" s="4" t="inlineStr">
        <is>
          <t>Net Cash Flows from (Used for) Operating Activities</t>
        </is>
      </c>
      <c r="B295" s="8" t="n">
        <v>51.4</v>
      </c>
      <c r="C295" s="8" t="n">
        <v>129.2</v>
      </c>
    </row>
    <row r="296">
      <c r="A296" s="3" t="inlineStr">
        <is>
          <t>Investing Activities</t>
        </is>
      </c>
    </row>
    <row r="297">
      <c r="A297" s="4" t="inlineStr">
        <is>
          <t>Construction Expenditures</t>
        </is>
      </c>
      <c r="B297" s="8" t="n">
        <v>-184.8</v>
      </c>
      <c r="C297" s="8" t="n">
        <v>-132.7</v>
      </c>
    </row>
    <row r="298">
      <c r="A298" s="4" t="inlineStr">
        <is>
          <t>Change in Advances to Affiliates, Net</t>
        </is>
      </c>
      <c r="B298" s="8" t="n">
        <v>38.8</v>
      </c>
      <c r="C298" s="5" t="n">
        <v>0</v>
      </c>
    </row>
    <row r="299">
      <c r="A299" s="4" t="inlineStr">
        <is>
          <t>Other Investing Activities</t>
        </is>
      </c>
      <c r="B299" s="5" t="n">
        <v>2</v>
      </c>
      <c r="C299" s="8" t="n">
        <v>1.1</v>
      </c>
    </row>
    <row r="300">
      <c r="A300" s="4" t="inlineStr">
        <is>
          <t>Net Cash Flows from (Used for) Investing Activities</t>
        </is>
      </c>
      <c r="B300" s="5" t="n">
        <v>-144</v>
      </c>
      <c r="C300" s="8" t="n">
        <v>-131.6</v>
      </c>
    </row>
    <row r="301">
      <c r="A301" s="3" t="inlineStr">
        <is>
          <t>Financing Activities</t>
        </is>
      </c>
    </row>
    <row r="302">
      <c r="A302" s="4" t="inlineStr">
        <is>
          <t>Issuance of Long-term Debt</t>
        </is>
      </c>
      <c r="B302" s="5" t="n">
        <v>0</v>
      </c>
      <c r="C302" s="8" t="n">
        <v>349.9</v>
      </c>
    </row>
    <row r="303">
      <c r="A303" s="4" t="inlineStr">
        <is>
          <t>Change in Advances from Affiliates, Net</t>
        </is>
      </c>
      <c r="B303" s="8" t="n">
        <v>106.9</v>
      </c>
      <c r="C303" s="8" t="n">
        <v>-82.90000000000001</v>
      </c>
    </row>
    <row r="304">
      <c r="A304" s="4" t="inlineStr">
        <is>
          <t>Retirement of Long-term Debt</t>
        </is>
      </c>
      <c r="B304" s="8" t="n">
        <v>-12.9</v>
      </c>
      <c r="C304" s="8" t="n">
        <v>-250.2</v>
      </c>
    </row>
    <row r="305">
      <c r="A305" s="4" t="inlineStr">
        <is>
          <t>Principal Payments for Finance Leases</t>
        </is>
      </c>
      <c r="B305" s="8" t="n">
        <v>-1.8</v>
      </c>
      <c r="C305" s="8" t="n">
        <v>-1.5</v>
      </c>
    </row>
    <row r="306">
      <c r="A306" s="4" t="inlineStr">
        <is>
          <t>Dividends Paid on Common Stock</t>
        </is>
      </c>
      <c r="B306" s="5" t="n">
        <v>0</v>
      </c>
      <c r="C306" s="8" t="n">
        <v>-11.3</v>
      </c>
    </row>
    <row r="307">
      <c r="A307" s="4" t="inlineStr">
        <is>
          <t>Other Financing Activities</t>
        </is>
      </c>
      <c r="B307" s="8" t="n">
        <v>0.3</v>
      </c>
      <c r="C307" s="8" t="n">
        <v>-2.2</v>
      </c>
    </row>
    <row r="308">
      <c r="A308" s="4" t="inlineStr">
        <is>
          <t>Net Cash Flows from (Used for) Financing Activities</t>
        </is>
      </c>
      <c r="B308" s="8" t="n">
        <v>92.5</v>
      </c>
      <c r="C308" s="8" t="n">
        <v>1.8</v>
      </c>
    </row>
    <row r="309">
      <c r="A309" s="4" t="inlineStr">
        <is>
          <t>Net Increase (Decrease) in Cash and Cash Equivalents</t>
        </is>
      </c>
      <c r="B309" s="8" t="n">
        <v>-0.1</v>
      </c>
      <c r="C309" s="8" t="n">
        <v>-0.6</v>
      </c>
    </row>
    <row r="310">
      <c r="A310" s="4" t="inlineStr">
        <is>
          <t>Cash and Cash Equivalents at Beginning of Period</t>
        </is>
      </c>
      <c r="B310" s="8" t="n">
        <v>1.5</v>
      </c>
      <c r="C310" s="5" t="n">
        <v>2</v>
      </c>
    </row>
    <row r="311">
      <c r="A311" s="4" t="inlineStr">
        <is>
          <t>Cash and Cash Equivalents at End of Period</t>
        </is>
      </c>
      <c r="B311" s="8" t="n">
        <v>1.4</v>
      </c>
      <c r="C311" s="8" t="n">
        <v>1.4</v>
      </c>
    </row>
    <row r="312">
      <c r="A312" s="3" t="inlineStr">
        <is>
          <t>Supplementary Information</t>
        </is>
      </c>
    </row>
    <row r="313">
      <c r="A313" s="4" t="inlineStr">
        <is>
          <t>Cash Paid for Interest, Net of Capitalized Amounts</t>
        </is>
      </c>
      <c r="B313" s="8" t="n">
        <v>30.6</v>
      </c>
      <c r="C313" s="8" t="n">
        <v>30.9</v>
      </c>
    </row>
    <row r="314">
      <c r="A314" s="4" t="inlineStr">
        <is>
          <t>Net Cash Paid (Received) for Income Taxes</t>
        </is>
      </c>
      <c r="B314" s="8" t="n">
        <v>-2.7</v>
      </c>
      <c r="C314" s="8" t="n">
        <v>11.1</v>
      </c>
    </row>
    <row r="315">
      <c r="A315" s="4" t="inlineStr">
        <is>
          <t>Noncash Acquisitions Under Finance Leases</t>
        </is>
      </c>
      <c r="B315" s="8" t="n">
        <v>2.6</v>
      </c>
      <c r="C315" s="8" t="n">
        <v>2.3</v>
      </c>
    </row>
    <row r="316">
      <c r="A316" s="4" t="inlineStr">
        <is>
          <t>Construction Expenditures Included in Current Liabilities as of June 30,</t>
        </is>
      </c>
      <c r="B316" s="8" t="n">
        <v>25.3</v>
      </c>
      <c r="C316" s="8" t="n">
        <v>19.7</v>
      </c>
    </row>
    <row r="317">
      <c r="A317" s="4" t="inlineStr">
        <is>
          <t>Southwestern Electric Power Co [Member]</t>
        </is>
      </c>
    </row>
    <row r="318">
      <c r="A318" s="3" t="inlineStr">
        <is>
          <t>Operating Activities</t>
        </is>
      </c>
    </row>
    <row r="319">
      <c r="A319" s="4" t="inlineStr">
        <is>
          <t>Net Income (Loss)</t>
        </is>
      </c>
      <c r="B319" s="8" t="n">
        <v>75.3</v>
      </c>
      <c r="C319" s="8" t="n">
        <v>36.3</v>
      </c>
    </row>
    <row r="320">
      <c r="A320" s="3" t="inlineStr">
        <is>
          <t>Adjustments to Reconcile Net Income to Net Cash Flows from (Used for) Operating Activities:</t>
        </is>
      </c>
    </row>
    <row r="321">
      <c r="A321" s="4" t="inlineStr">
        <is>
          <t>Depreciation and Amortization</t>
        </is>
      </c>
      <c r="B321" s="8" t="n">
        <v>135.4</v>
      </c>
      <c r="C321" s="8" t="n">
        <v>123.9</v>
      </c>
    </row>
    <row r="322">
      <c r="A322" s="4" t="inlineStr">
        <is>
          <t>Deferred Income Taxes</t>
        </is>
      </c>
      <c r="B322" s="8" t="n">
        <v>-12.4</v>
      </c>
      <c r="C322" s="8" t="n">
        <v>-10.1</v>
      </c>
    </row>
    <row r="323">
      <c r="A323" s="4" t="inlineStr">
        <is>
          <t>Allowance for Equity Funds Used During Construction</t>
        </is>
      </c>
      <c r="B323" s="8" t="n">
        <v>-2.3</v>
      </c>
      <c r="C323" s="8" t="n">
        <v>-2.9</v>
      </c>
    </row>
    <row r="324">
      <c r="A324" s="4" t="inlineStr">
        <is>
          <t>Mark-to-Market of Risk Management Contracts</t>
        </is>
      </c>
      <c r="B324" s="8" t="n">
        <v>-1.8</v>
      </c>
      <c r="C324" s="8" t="n">
        <v>-6.2</v>
      </c>
    </row>
    <row r="325">
      <c r="A325" s="4" t="inlineStr">
        <is>
          <t>Property Taxes</t>
        </is>
      </c>
      <c r="B325" s="5" t="n">
        <v>-33</v>
      </c>
      <c r="C325" s="8" t="n">
        <v>-32.2</v>
      </c>
    </row>
    <row r="326">
      <c r="A326" s="4" t="inlineStr">
        <is>
          <t>Deferred Fuel Over/Under-Recovery, Net</t>
        </is>
      </c>
      <c r="B326" s="8" t="n">
        <v>31.1</v>
      </c>
      <c r="C326" s="8" t="n">
        <v>8.199999999999999</v>
      </c>
    </row>
    <row r="327">
      <c r="A327" s="4" t="inlineStr">
        <is>
          <t>Provision for Refund</t>
        </is>
      </c>
      <c r="B327" s="8" t="n">
        <v>-4.4</v>
      </c>
      <c r="C327" s="8" t="n">
        <v>-25.2</v>
      </c>
    </row>
    <row r="328">
      <c r="A328" s="4" t="inlineStr">
        <is>
          <t>Change in Other Noncurrent Assets</t>
        </is>
      </c>
      <c r="B328" s="8" t="n">
        <v>-1.6</v>
      </c>
      <c r="C328" s="8" t="n">
        <v>2.9</v>
      </c>
    </row>
    <row r="329">
      <c r="A329" s="4" t="inlineStr">
        <is>
          <t>Change in Other Noncurrent Liabilities</t>
        </is>
      </c>
      <c r="B329" s="8" t="n">
        <v>13.5</v>
      </c>
      <c r="C329" s="5" t="n">
        <v>2</v>
      </c>
    </row>
    <row r="330">
      <c r="A330" s="3" t="inlineStr">
        <is>
          <t>Changes in Certain Components of Working Capital:</t>
        </is>
      </c>
    </row>
    <row r="331">
      <c r="A331" s="4" t="inlineStr">
        <is>
          <t>Accounts Receivable, Net</t>
        </is>
      </c>
      <c r="B331" s="8" t="n">
        <v>-5.8</v>
      </c>
      <c r="C331" s="8" t="n">
        <v>-26.1</v>
      </c>
    </row>
    <row r="332">
      <c r="A332" s="4" t="inlineStr">
        <is>
          <t>Fuel, Materials and Supplies</t>
        </is>
      </c>
      <c r="B332" s="8" t="n">
        <v>-60.4</v>
      </c>
      <c r="C332" s="8" t="n">
        <v>-19.3</v>
      </c>
    </row>
    <row r="333">
      <c r="A333" s="4" t="inlineStr">
        <is>
          <t>Accounts Payable</t>
        </is>
      </c>
      <c r="B333" s="8" t="n">
        <v>2.9</v>
      </c>
      <c r="C333" s="8" t="n">
        <v>5.5</v>
      </c>
    </row>
    <row r="334">
      <c r="A334" s="4" t="inlineStr">
        <is>
          <t>Accrued Taxes, Net</t>
        </is>
      </c>
      <c r="B334" s="5" t="n">
        <v>52</v>
      </c>
      <c r="C334" s="8" t="n">
        <v>47.7</v>
      </c>
    </row>
    <row r="335">
      <c r="A335" s="4" t="inlineStr">
        <is>
          <t>Other Current Assets</t>
        </is>
      </c>
      <c r="B335" s="8" t="n">
        <v>0.2</v>
      </c>
      <c r="C335" s="8" t="n">
        <v>-1.4</v>
      </c>
    </row>
    <row r="336">
      <c r="A336" s="4" t="inlineStr">
        <is>
          <t>Other Current Liabilities</t>
        </is>
      </c>
      <c r="B336" s="8" t="n">
        <v>-32.6</v>
      </c>
      <c r="C336" s="8" t="n">
        <v>23.4</v>
      </c>
    </row>
    <row r="337">
      <c r="A337" s="4" t="inlineStr">
        <is>
          <t>Net Cash Flows from (Used for) Operating Activities</t>
        </is>
      </c>
      <c r="B337" s="8" t="n">
        <v>160.5</v>
      </c>
      <c r="C337" s="8" t="n">
        <v>151.7</v>
      </c>
    </row>
    <row r="338">
      <c r="A338" s="3" t="inlineStr">
        <is>
          <t>Investing Activities</t>
        </is>
      </c>
    </row>
    <row r="339">
      <c r="A339" s="4" t="inlineStr">
        <is>
          <t>Construction Expenditures</t>
        </is>
      </c>
      <c r="B339" s="8" t="n">
        <v>-228.5</v>
      </c>
      <c r="C339" s="8" t="n">
        <v>-185.2</v>
      </c>
    </row>
    <row r="340">
      <c r="A340" s="4" t="inlineStr">
        <is>
          <t>Change in Advances to Affiliates, Net</t>
        </is>
      </c>
      <c r="B340" s="5" t="n">
        <v>0</v>
      </c>
      <c r="C340" s="8" t="n">
        <v>81.40000000000001</v>
      </c>
    </row>
    <row r="341">
      <c r="A341" s="4" t="inlineStr">
        <is>
          <t>Other Investing Activities</t>
        </is>
      </c>
      <c r="B341" s="8" t="n">
        <v>4.3</v>
      </c>
      <c r="C341" s="8" t="n">
        <v>-2.2</v>
      </c>
    </row>
    <row r="342">
      <c r="A342" s="4" t="inlineStr">
        <is>
          <t>Net Cash Flows from (Used for) Investing Activities</t>
        </is>
      </c>
      <c r="B342" s="8" t="n">
        <v>-224.2</v>
      </c>
      <c r="C342" s="5" t="n">
        <v>-106</v>
      </c>
    </row>
    <row r="343">
      <c r="A343" s="3" t="inlineStr">
        <is>
          <t>Financing Activities</t>
        </is>
      </c>
    </row>
    <row r="344">
      <c r="A344" s="4" t="inlineStr">
        <is>
          <t>Change in Short-term Debt, Net</t>
        </is>
      </c>
      <c r="B344" s="8" t="n">
        <v>18.7</v>
      </c>
      <c r="C344" s="5" t="n">
        <v>0</v>
      </c>
    </row>
    <row r="345">
      <c r="A345" s="4" t="inlineStr">
        <is>
          <t>Change in Advances from Affiliates, Net</t>
        </is>
      </c>
      <c r="B345" s="8" t="n">
        <v>70.5</v>
      </c>
      <c r="C345" s="8" t="n">
        <v>55.3</v>
      </c>
    </row>
    <row r="346">
      <c r="A346" s="4" t="inlineStr">
        <is>
          <t>Retirement of Long-term Debt</t>
        </is>
      </c>
      <c r="B346" s="8" t="n">
        <v>-18.1</v>
      </c>
      <c r="C346" s="8" t="n">
        <v>-56.6</v>
      </c>
    </row>
    <row r="347">
      <c r="A347" s="4" t="inlineStr">
        <is>
          <t>Principal Payments for Finance Leases</t>
        </is>
      </c>
      <c r="B347" s="8" t="n">
        <v>-5.5</v>
      </c>
      <c r="C347" s="8" t="n">
        <v>-5.5</v>
      </c>
    </row>
    <row r="348">
      <c r="A348" s="4" t="inlineStr">
        <is>
          <t>Dividends Paid on Common Stock</t>
        </is>
      </c>
      <c r="B348" s="5" t="n">
        <v>0</v>
      </c>
      <c r="C348" s="8" t="n">
        <v>-37.5</v>
      </c>
    </row>
    <row r="349">
      <c r="A349" s="4" t="inlineStr">
        <is>
          <t>Dividends Paid on Common Stock</t>
        </is>
      </c>
      <c r="B349" s="8" t="n">
        <v>-1.9</v>
      </c>
      <c r="C349" s="8" t="n">
        <v>-2.2</v>
      </c>
    </row>
    <row r="350">
      <c r="A350" s="4" t="inlineStr">
        <is>
          <t>Other Financing Activities</t>
        </is>
      </c>
      <c r="B350" s="8" t="n">
        <v>0.2</v>
      </c>
      <c r="C350" s="8" t="n">
        <v>0.3</v>
      </c>
    </row>
    <row r="351">
      <c r="A351" s="4" t="inlineStr">
        <is>
          <t>Net Cash Flows from (Used for) Financing Activities</t>
        </is>
      </c>
      <c r="B351" s="8" t="n">
        <v>63.9</v>
      </c>
      <c r="C351" s="8" t="n">
        <v>-46.2</v>
      </c>
    </row>
    <row r="352">
      <c r="A352" s="4" t="inlineStr">
        <is>
          <t>Net Increase (Decrease) in Cash and Cash Equivalents</t>
        </is>
      </c>
      <c r="B352" s="8" t="n">
        <v>0.2</v>
      </c>
      <c r="C352" s="8" t="n">
        <v>-0.5</v>
      </c>
    </row>
    <row r="353">
      <c r="A353" s="4" t="inlineStr">
        <is>
          <t>Cash and Cash Equivalents at Beginning of Period</t>
        </is>
      </c>
      <c r="B353" s="8" t="n">
        <v>1.6</v>
      </c>
      <c r="C353" s="8" t="n">
        <v>24.5</v>
      </c>
    </row>
    <row r="354">
      <c r="A354" s="4" t="inlineStr">
        <is>
          <t>Cash and Cash Equivalents at End of Period</t>
        </is>
      </c>
      <c r="B354" s="8" t="n">
        <v>1.8</v>
      </c>
      <c r="C354" s="5" t="n">
        <v>24</v>
      </c>
    </row>
    <row r="355">
      <c r="A355" s="3" t="inlineStr">
        <is>
          <t>Supplementary Information</t>
        </is>
      </c>
    </row>
    <row r="356">
      <c r="A356" s="4" t="inlineStr">
        <is>
          <t>Cash Paid for Interest, Net of Capitalized Amounts</t>
        </is>
      </c>
      <c r="B356" s="5" t="n">
        <v>57</v>
      </c>
      <c r="C356" s="8" t="n">
        <v>57.1</v>
      </c>
    </row>
    <row r="357">
      <c r="A357" s="4" t="inlineStr">
        <is>
          <t>Net Cash Paid (Received) for Income Taxes</t>
        </is>
      </c>
      <c r="B357" s="8" t="n">
        <v>8.1</v>
      </c>
      <c r="C357" s="8" t="n">
        <v>6.2</v>
      </c>
    </row>
    <row r="358">
      <c r="A358" s="4" t="inlineStr">
        <is>
          <t>Noncash Acquisitions Under Finance Leases</t>
        </is>
      </c>
      <c r="B358" s="8" t="n">
        <v>4.3</v>
      </c>
      <c r="C358" s="8" t="n">
        <v>2.6</v>
      </c>
    </row>
    <row r="359">
      <c r="A359" s="4" t="inlineStr">
        <is>
          <t>Construction Expenditures Included in Current Liabilities as of June 30,</t>
        </is>
      </c>
      <c r="B359" s="8" t="n">
        <v>33.7</v>
      </c>
      <c r="C359" s="8" t="n">
        <v>40.9</v>
      </c>
    </row>
    <row r="360">
      <c r="A360" s="4" t="inlineStr">
        <is>
          <t>Noncontrolling Interest [Member]</t>
        </is>
      </c>
    </row>
    <row r="361">
      <c r="A361" s="3" t="inlineStr">
        <is>
          <t>Supplementary Information</t>
        </is>
      </c>
    </row>
    <row r="362">
      <c r="A362" s="4" t="inlineStr">
        <is>
          <t>Noncash Contribution of Assets by Noncontrolling Interest</t>
        </is>
      </c>
      <c r="B362" s="6" t="n">
        <v>0</v>
      </c>
      <c r="C362" s="8" t="n">
        <v>134.8</v>
      </c>
    </row>
    <row r="363">
      <c r="A363" s="4" t="inlineStr">
        <is>
          <t>Retained Earnings [Member]</t>
        </is>
      </c>
    </row>
    <row r="364">
      <c r="A364" s="3" t="inlineStr">
        <is>
          <t>Supplementary Information</t>
        </is>
      </c>
    </row>
    <row r="365">
      <c r="A365" s="4" t="inlineStr">
        <is>
          <t>Stockholders' Equity, Other</t>
        </is>
      </c>
      <c r="C365" s="6" t="n">
        <v>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ignificant Accounting Matters</t>
        </is>
      </c>
      <c r="B1" s="2" t="inlineStr">
        <is>
          <t>6 Months Ended</t>
        </is>
      </c>
    </row>
    <row r="2">
      <c r="B2" s="2" t="inlineStr">
        <is>
          <t>Jun. 30, 2020</t>
        </is>
      </c>
    </row>
    <row r="3">
      <c r="A3" s="4" t="inlineStr">
        <is>
          <t>Significant Accounting Matters</t>
        </is>
      </c>
      <c r="B3" s="4" t="inlineStr">
        <is>
          <t>SIGNIFICANT ACCOUNTING MATTERS The disclosures in this note apply to all Registrants unless indicated otherwise. 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statement of the net income, financial position and cash flows for the interim periods for each Registrant. Net income for the three and six months ended June 30, 2020 is not necessarily indicative of results that may be expected for the year ending December 31, 2020. The condensed financial statements are unaudited and should be read in conjunction with the audited 2019 financial statements and notes thereto, which are included in the Registrants’ Annual Reports on Form 10-K as filed with the SEC on February 20, 2020. COVID-19 In March 2020, COVID-19 was declared a pandemic by the World Health Organization and the Centers for Disease Control and Prevention. Its rapid spread around the world and throughout the United States prompted many countries, including the United States, to institute restrictions on travel, public gatherings and certain business operations. These restrictions continue to significantly disrupt economic activity in AEP’s service territory and could reduce future demand for energy, particularly from commercial and industrial customers. The Registrants are taking steps to mitigate the potential risks to customers, suppliers and employees posed by the spread of COVID-19. As of June 30, 2020 and through the date of this report, the Registrants assessed certain accounting matters that require consideration of forecasted financial information, including, but not limited to, the allowance for credit losses and the carrying value of long-lived assets. While there were not any impairments or significant increases in credit allowances resulting from these assessments for the three and six months ended June 30, 2020, the ultimate impact of COVID-19 also depends on factors beyond management’s knowledge or control, including the duration and severity of this outbreak as well as third-party actions taken to contain its spread and mitigate its public health effects. Therefore, management cannot estimate the potential future impact to financial position, results of operations and cash flows, but the impacts could be material. Voluntary Retirement Incentive Program In June 2020, AEP announced a voluntary retirement incentive program. Eligible employees may volunteer for retirement from the date of the announcement through July 6, 2020, with most having an effective retirement date of August 1, 2020. Participating employees will receive up to six months base pay and a medical premium subsidy. Certain participating employees will also receive a long-term incentive plan grant, with immediate vesting, of AEP common shares. A total of 200 employees participated in the voluntary retirement program. In August 2020, AEP will record a charge to expense of $13 million primarily related to lump sum salary payments and cash subsidies. AEP also will record a charge to expense of $5 million related to the incremental Long-Term Incentive Plan grants issued related to this initiative. Approximately 92% of the expense was within the AEPSC and will be allocated among affiliated entities including Registrant Subsidiaries. Earnings Per Share (EPS) (Applies to AEP) Basic EPS is calculated by dividing net earnings available to common shareholders by the weighted-average number of common shares outstanding during the period. Diluted EPS is calculated by adjusting the weighted-average outstanding common shares, assuming conversion of all potentially dilutive stock awards. The following table presents AEP’s basic and diluted EPS calculations included on the statements of income: Three Months Ended June 30, 2020 2019 (in millions, except per share data) $/share $/share Earnings Attributable to AEP Common Shareholders $ 520.8 $ 461.3 Weighted Average Number of Basic Shares Outstanding 495.7 $ 1.05 493.6 $ 0.93 Weighted Average Dilutive Effect of Stock-Based Awards 1.6 — 1.8 — Weighted Average Number of Diluted Shares Outstanding 497.3 $ 1.05 495.4 $ 0.93 Six Months Ended June 30, 2020 2019 (in millions, except per share data) $/share $/share Earnings Attributable to AEP Common Shareholders $ 1,016.0 $ 1,034.1 Weighted Average Number of Basic Shares Outstanding 495.1 $ 2.05 493.4 $ 2.10 Weighted Average Dilutive Effect of Stock-Based Awards 1.9 (0.01) 1.5 (0.01) Weighted Average Number of Diluted Shares Outstanding 497.0 $ 2.04 494.9 $ 2.09 Equity Units issued in March 2019 are potentially dilutive securities but were excluded from the calculation of diluted EPS for the three and six months ended June 30, 2020 and 2019, as the dilutive stock price threshold was not met. See Note 12 - Financing Activities for more information related to Equity Units. There were 156 thousand and 0 antidilutive shares outstanding as of June 30, 2020 and 2019, respectively. The antidilutive shares were excluded from the calculation of diluted EPS. Restricted Cash (Applies to AEP, AEP Texas and APCo) Restricted Cash primarily included funds held by trustee for the payment of securitization bonds and contractually restricted deposits held for the future payment of the remaining construction activities at Santa Rita East. Reconciliation of Cash, Cash Equivalents and Restricted Cash The following tables provide a reconciliation of Cash, Cash Equivalents and Restricted Cash reported within the balance sheets that sum to the total of the same amounts shown on the statements of cash flows: June 30, 2020 AEP AEP Texas APCo (in millions) Cash and Cash Equivalents $ 348.8 $ 0.1 $ 2.5 Restricted Cash 155.9 136.6 19.3 Total Cash, Cash Equivalents and Restricted Cash $ 504.7 $ 136.7 $ 21.8 December 31, 2019 AEP AEP Texas APCo (in millions) Cash and Cash Equivalents $ 246.8 $ 3.1 $ 3.3 Restricted Cash 185.8 154.7 23.5 Total Cash, Cash Equivalents and Restricted Cash $ 432.6 $ 157.8 $ 26.8 SUMMARY OF SIGNIFICANT ACCOUNTING POLICIES Allowance for Uncollectible Accounts Generally, AEP Credit records bad debt expense based upon a 12-month rolling average of bad debt write-offs in proportion to gross accounts receivable purchased from participating AEP subsidiaries. The assessment is performed separately by each participating AEP subsidiary, which inherently contemplates any differences in geographical risk characteristics for the allowance. For receivables related to APCo’s West Virginia operations, the bad debt reserve is calculated based on a rolling two-year average write-off in proportion to gross accounts receivable. For customer accounts receivables relating to risk management activities, accounts receivables are reviewed for bad debt reserves at a specific counterparty level basis. For AEP Texas, bad debt reserves are calculated using the specific identification of receivable balances greater than 120 days delinquent, and for those balances less than 120 days where the collection is doubtful. For miscellaneous accounts receivable, bad debt expense is recorded based upon a 12-month rolling average of bad debt write-offs in proportion to gross accounts receivable, unless specifically identified. In addition to these processes, management contemplates available current information, as well as any reasonable and supportable forecast information, to determine if allowances for uncollectible accounts should be further adjusted in accordance with the accounting guidance for “Credit Losses.” Management’s assessments contemplate expected losses over the life of the accounts receiv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6 Months Ended</t>
        </is>
      </c>
    </row>
    <row r="2">
      <c r="B2" s="2" t="inlineStr">
        <is>
          <t>Jun. 30, 2020</t>
        </is>
      </c>
    </row>
    <row r="3">
      <c r="A3" s="4" t="inlineStr">
        <is>
          <t>New Accounting Standards</t>
        </is>
      </c>
      <c r="B3" s="4" t="inlineStr">
        <is>
          <t>NEW ACCOUNTING STANDARDS The disclosures in this note apply to all Registrants unless indicated otherwise. During the FASB’s standard-setting process and upon issuance of final standards, management reviews the new accounting literature to determine its relevance, if any, to the Registrants’ business. The following standards will impact the financial statements. ASU 2016-13 “Measurement of Credit Losses on Financial Instruments” (ASU 2016-13) In June 2016, the FASB issued ASU 2016-13 requiring the recognition of an allowance for expected credit losses for financial instruments within its scope. Examples of financial instruments that are in scope include trade receivables, certain financial guarantees and held-to-maturity debt securities. The allowance for expected credit losses should be based on historical information, current conditions and reasonable and supportable forecasts. Entities are required to evaluate, and if necessary, recognize expected credit losses at the inception or initial acquisition of a financial instrument (or pool of financial instruments that share similar risk characteristics) subject to ASU 2016-13, and subsequently as of each reporting date. The new standard also revises the other-than-temporary impairment model for available-for-sale debt securities. New standard implementation activities included: (a) the identification and evaluation of the population of financial instruments within the AEP system that are subject to the new standard, (b) the development of supporting valuation models to also contemplate appropriate metrics for current and supportable forecasted information and (c) the development of disclosures to comply with the requirements of ASU 2016-13. As required by ASU 2016-13, the financial instruments subject to the new standard were evaluated on a pool-basis to the extent such financial instruments shared similar risk characteristics. Management adopted ASU 2016-13 and its related implementation guidance effective January 1, 2020, by means of an immaterial cumulative-effect adjustment to Retained Earnings on the balance sheets. The adoption of the new standard did not have a material impact to financial position and had no impact on the results of operations or cash flows. Additionally, the adoption of the new standard did not result in any changes to current accounting systems. ASU 2020-04 “Reference Rate Reform: Facilitation of the Effects of Reference Rate Reform on Financial Reporting” (ASU 2020-04) In March 2020, the FASB issued ASU 2020-04 providing guidance to ease the potential burden in accounting for Reference Rate Reform on financial reporting. The new standard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The new standard establishes a general contract modification principle that entities can apply in other areas that may be affected by Reference Rate Reform and certain elective hedge accounting expedients. Under the new standard, an entity may make a one-time election to sell or to transfer to the available-for-sale or trading classifications (or both sell and transfer), debt securities that both reference an affected rate, and were classified as held-to-maturity before January 1, 2020. The new accounting guidance is effective for all entities as of March 12, 2020 through December 31, 2022. The amendments may be applied to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may be applied to eligible hedging relationships existing as of the beginning of the interim period that includes March 12, 2020 and to new eligible hedging relationships entered into after the beginning of the interim period that includes March 12, 2020. The one-time election to sell, transfer, or both sell and transfer debt securities classified as held-to-maturity may be made at any time after March 12, 2020 but no later than December 31, 2022. Management has yet to apply the amendments in the new standard to any contract modifications, hedging relationships, or debt securities. Management is analyzing the impact of this new standard and at this time, cannot estimate the impact of adoption on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0</t>
        </is>
      </c>
    </row>
    <row r="3">
      <c r="A3" s="4" t="inlineStr">
        <is>
          <t>Comprehensive Income</t>
        </is>
      </c>
      <c r="B3" s="4" t="inlineStr">
        <is>
          <t>COMPREHENSIVE INCOME The disclosures in this note apply to all Registrants except AEPTCo unless indicated otherwise. Presentation of Comprehensive Income The following tables provide the components of changes in AOCI and details of reclassifications from AOCI. The amortization of pension and OPEB AOCI components are included in the computation of net periodic pension and OPEB costs. See Note 7 - Benefit Plans for additional details. AEP Cash Flow Hedges Pension Three Months Ended June 30, 2020 Commodity Interest Rate and OPEB Total (in millions) Balance in AOCI as of March 31, 2020 $ (128.5) $ (53.5) $ (34.5) $ (216.5) Change in Fair Value Recognized in AOCI 6.5 (2.8) (a) — 3.7 Amount of (Gain) Loss Reclassified from AOCI Generation &amp; Marketing Revenues (b) (0.1) — — (0.1) Purchased Electricity for Resale (b) 51.3 — — 51.3 Interest Expense (b) — 1.4 — 1.4 Amortization of Prior Service Cost (Credit) — — (4.6) (4.6) Amortization of Actuarial (Gains) Losses — — 2.5 2.5 Reclassifications from AOCI, before Income Tax (Expense) Benefit 51.2 1.4 (2.1) 50.5 Income Tax (Expense) Benefit 10.6 0.4 (0.4) 10.6 Reclassifications from AOCI, Net of Income Tax (Expense) Benefit 40.6 1.0 (1.7) 39.9 Net Current Period Other Comprehensive Income (Loss) 47.1 (1.8) (1.7) 43.6 Balance in AOCI as of June 30, 2020 $ (81.4) $ (55.3) $ (36.2) $ (172.9) Cash Flow Hedges Pension Three Months Ended June 30, 2019 Commodity Interest Rate and OPEB Total (in millions) Balance in AOCI as of March 31, 2019 $ (52.1) $ (12.4) $ (86.2) $ (150.7) Change in Fair Value Recognized in AOCI (91.9) (3.7) (c) — (95.6) Amount of (Gain) Loss Reclassified from AOCI Purchased Electricity for Resale (b) 21.2 — — 21.2 Interest Expense (b) — 0.3 — 0.3 Amortization of Prior Service Cost (Credit) — — (4.7) (4.7) Amortization of Actuarial (Gains) Losses — — 3.0 3.0 Reclassifications from AOCI, before Income Tax (Expense) Benefit 21.2 0.3 (1.7) 19.8 Income Tax (Expense) Benefit 4.4 0.1 (0.3) 4.2 Reclassifications from AOCI, Net of Income Tax (Expense) Benefit 16.8 0.2 (1.4) 15.6 Net Current Period Other Comprehensive Income (Loss) (75.1) (3.5) (1.4) (80.0) Balance in AOCI as of June 30, 2019 $ (127.2) $ (15.9) $ (87.6) $ (230.7) AEP Cash Flow Hedges Pension Six Months Ended June 30, 2020 Commodity Interest Rate and OPEB Total (in millions) Balance in AOCI as of December 31, 2019 $ (103.5) $ (11.5) $ (32.7) $ (147.7) Change in Fair Value Recognized in AOCI (58.8) (45.5) (a) — (104.3) Amount of (Gain) Loss Reclassified from AOCI Generation &amp; Marketing Revenues (b) (0.2) — — (0.2) Purchased Electricity for Resale (b) 102.4 — — 102.4 Interest Expense (b) — 2.3 — 2.3 Amortization of Prior Service Cost (Credit) — — (9.5) (9.5) Amortization of Actuarial (Gains) Losses — — 5.1 5.1 Reclassifications from AOCI, before Income Tax (Expense) Benefit 102.2 2.3 (4.4) 100.1 Income Tax (Expense) Benefit 21.3 0.6 (0.9) 21.0 Reclassifications from AOCI, Net of Income Tax (Expense) Benefit 80.9 1.7 (3.5) 79.1 Net Current Period Other Comprehensive Income (Loss) 22.1 (43.8) (3.5) (25.2) Balance in AOCI as of June 30, 2020 $ (81.4) $ (55.3) $ (36.2) $ (172.9) Cash Flow Hedges Pension Six Months Ended June 30, 2019 Commodity Interest Rate and OPEB Total (in millions) Balance in AOCI as of December 31, 2018 $ (23.0) $ (12.6) $ (84.8) $ (120.4) Change in Fair Value Recognized in AOCI (130.7) (3.7) (c) — (134.4) Amount of (Gain) Loss Reclassified from AOCI Purchased Electricity for Resale (b) 33.5 — — 33.5 Interest Expense (b) — 0.5 — 0.5 Amortization of Prior Service Cost (Credit) — — (9.5) (9.5) Amortization of Actuarial (Gains) Losses — — 6.0 6.0 Reclassifications from AOCI, before Income Tax (Expense) Benefit 33.5 0.5 (3.5) 30.5 Income Tax (Expense) Benefit 7.0 0.1 (0.7) 6.4 Reclassifications from AOCI, Net of Income Tax (Expense) Benefit 26.5 0.4 (2.8) 24.1 Net Current Period Other Comprehensive Income (Loss) (104.2) (3.3) (2.8) (110.3) Balance in AOCI as of June 30, 2019 $ (127.2) $ (15.9) $ (87.6) $ (230.7) AEP Texas Cash Flow Hedge – Pension Three Months Ended June 30, 2020 Interest Rate and OPEB Total (in millions) Balance in AOCI as of March 31, 2020 $ (3.1) $ (9.4) $ (12.5) Change in Fair Value Recognized in AOCI — — — Amount of (Gain) Loss Reclassified from AOCI Interest Expense (b) 0.2 — 0.2 Amortization of Actuarial (Gains) Losses — 0.1 0.1 Reclassifications from AOCI, before Income Tax (Expense) Benefit 0.2 0.1 0.3 Income Tax (Expense) Benefit — — — Reclassifications from AOCI, Net of Income Tax (Expense) Benefit 0.2 0.1 0.3 Net Current Period Other Comprehensive Income (Loss) 0.2 0.1 0.3 Balance in AOCI as of June 30, 2020 $ (2.9) $ (9.3) $ (12.2) Cash Flow Hedge – Pension Three Months Ended June 30, 2019 Interest Rate and OPEB Total (in millions) Balance in AOCI as of March 31, 2019 $ (4.1) $ (10.7) $ (14.8) Change in Fair Value Recognized in AOCI — — — Amount of (Gain) Loss Reclassified from AOCI Interest Expense (b) 0.2 — 0.2 Amortization of Actuarial (Gains) Losses — 0.1 0.1 Reclassifications from AOCI, before Income Tax (Expense) Benefit 0.2 0.1 0.3 Income Tax (Expense) Benefit — — — Reclassifications from AOCI, Net of Income Tax (Expense) Benefit 0.2 0.1 0.3 Net Current Period Other Comprehensive Income (Loss) 0.2 0.1 0.3 Balance in AOCI as of June 30, 2019 $ (3.9) $ (10.6) $ (14.5) Cash Flow Hedge – Pension Six Months Ended June 30, 2020 Interest Rate and OPEB Total (in millions) Balance in AOCI as of December 31, 2019 $ (3.4) $ (9.4) $ (12.8) Change in Fair Value Recognized in AOCI — — — Amount of (Gain) Loss Reclassified from AOCI Interest Expense (b) 0.6 — 0.6 Amortization of Actuarial (Gains) Losses — 0.1 0.1 Reclassifications from AOCI, before Income Tax (Expense) Benefit 0.6 0.1 0.7 Income Tax (Expense) Benefit 0.1 — 0.1 Reclassifications from AOCI, Net of Income Tax (Expense) Benefit 0.5 0.1 0.6 Net Current Period Other Comprehensive Income (Loss) 0.5 0.1 0.6 Balance in AOCI as of June 30, 2020 $ (2.9) $ (9.3) $ (12.2) Cash Flow Hedge – Pension Six Months Ended June 30, 2019 Interest Rate and OPEB Total (in millions) Balance in AOCI as of December 31, 2018 $ (4.4) $ (10.7) $ (15.1) Change in Fair Value Recognized in AOCI — — — Amount of (Gain) Loss Reclassified from AOCI Interest Expense (b) 0.6 — 0.6 Amortization of Actuarial (Gains) Losses — 0.1 0.1 Reclassifications from AOCI, before Income Tax (Expense) Benefit 0.6 0.1 0.7 Income Tax (Expense) Benefit 0.1 — 0.1 Reclassifications from AOCI, Net of Income Tax (Expense) Benefit 0.5 0.1 0.6 Net Current Period Other Comprehensive Income (Loss) 0.5 0.1 0.6 Balance in AOCI as of June 30, 2019 $ (3.9) $ (10.6) $ (14.5) APCo Cash Flow Hedge – Pension Three Months Ended June 30, 2020 Interest Rate and OPEB Total (in millions) Balance in AOCI as of March 31, 2020 $ (3.3) $ 3.2 $ (0.1) Change in Fair Value Recognized in AOCI (0.6) — (0.6) Amount of (Gain) Loss Reclassified from AOCI Interest Expense (b) (0.2) — (0.2) Amortization of Prior Service Cost (Credit) — (1.4) (1.4) Amortization of Actuarial (Gains) Losses — 0.2 0.2 Reclassifications from AOCI, before Income Tax (Expense) Benefit (0.2) (1.2) (1.4) Income Tax (Expense) Benefit — (0.2) (0.2) Reclassifications from AOCI, Net of Income Tax (Expense) Benefit (0.2) (1.0) (1.2) Net Current Period Other Comprehensive Income (Loss) (0.8) (1.0) (1.8) Balance in AOCI as of June 30, 2020 $ (4.1) $ 2.2 $ (1.9) Cash Flow Hedge – Pension Three Months Ended June 30, 2019 Interest Rate and OPEB Total (in millions) Balance in AOCI as of March 31, 2019 $ 1.6 $ (7.4) $ (5.8) Change in Fair Value Recognized in AOCI — — — Amount of (Gain) Loss Reclassified from AOCI Interest Expense (b) (0.2) — (0.2) Amortization of Prior Service Cost (Credit) — (1.3) (1.3) Amortization of Actuarial (Gains) Losses — 0.5 0.5 Reclassifications from AOCI, before Income Tax (Expense) Benefit (0.2) (0.8) (1.0) Income Tax (Expense) Benefit — (0.1) (0.1) Reclassifications from AOCI, Net of Income Tax (Expense) Benefit (0.2) (0.7) (0.9) Net Current Period Other Comprehensive Income (Loss) (0.2) (0.7) (0.9) Balance in AOCI as of June 30, 2019 $ 1.4 $ (8.1) $ (6.7) Cash Flow Hedge – Pension Six Months Ended June 30, 2020 Interest Rate and OPEB Total (in millions) Balance in AOCI as of December 31, 2019 $ 0.9 $ 4.1 $ 5.0 Change in Fair Value Recognized in AOCI (4.5) — (4.5) Amount of (Gain) Loss Reclassified from AOCI Interest Expense (b) (0.6) — (0.6) Amortization of Prior Service Cost (Credit) — (2.7) (2.7) Amortization of Actuarial (Gains) Losses — 0.3 0.3 Reclassifications from AOCI, before Income Tax (Expense) Benefit (0.6) (2.4) (3.0) Income Tax (Expense) Benefit (0.1) (0.5) (0.6) Reclassifications from AOCI, Net of Income Tax (Expense) Benefit (0.5) (1.9) (2.4) Net Current Period Other Comprehensive Income (Loss) (5.0) (1.9) (6.9) Balance in AOCI as of June 30, 2020 $ (4.1) $ 2.2 $ (1.9) Cash Flow Hedge – Pension Six Months Ended June 30, 2019 Interest Rate and OPEB Total (in millions) Balance in AOCI as of December 31, 2018 $ 1.8 $ (6.8) $ (5.0) Change in Fair Value Recognized in AOCI — — — Amount of (Gain) Loss Reclassified from AOCI Interest Expense (b) (0.5) — (0.5) Amortization of Prior Service Cost (Credit) — (2.6) (2.6) Amortization of Actuarial (Gains) Losses — 1.0 1.0 Reclassifications from AOCI, before Income Tax (Expense) Benefit (0.5) (1.6) (2.1) Income Tax (Expense) Benefit (0.1) (0.3) (0.4) Reclassifications from AOCI, Net of Income Tax (Expense) Benefit (0.4) (1.3) (1.7) Net Current Period Other Comprehensive Income (Loss) (0.4) (1.3) (1.7) Balance in AOCI as of June 30, 2019 $ 1.4 $ (8.1) $ (6.7) I&amp;M Cash Flow Hedge – Pension Three Months Ended June 30, 2020 Interest Rate and OPEB Total (in millions) Balance in AOCI as of March 31, 2020 $ (9.5) $ (1.7) $ (11.2) Change in Fair Value Recognized in AOCI — — — Amount of (Gain) Loss Reclassified from AOCI Interest Expense (b) 0.5 — 0.5 Amortization of Prior Service Cost (Credit) — (0.1) (0.1) Amortization of Actuarial (Gains) Losses — 0.1 0.1 Reclassifications from AOCI, before Income Tax (Expense) Benefit 0.5 — 0.5 Income Tax (Expense) Benefit 0.1 — 0.1 Reclassifications from AOCI, Net of Income Tax (Expense) Benefit 0.4 — 0.4 Net Current Period Other Comprehensive Income (Loss) 0.4 — 0.4 Balance in AOCI as of June 30, 2020 $ (9.1) $ (1.7) $ (10.8) Cash Flow Hedge – Pension Three Months Ended June 30, 2019 Interest Rate and OPEB Total (in millions) Balance in AOCI as of March 31, 2019 $ (11.1) $ (2.3) $ (13.4) Change in Fair Value Recognized in AOCI — — — Amount of (Gain) Loss Reclassified from AOCI Interest Expense (b) 0.5 — 0.5 Amortization of Prior Service Cost (Credit) — (0.2) (0.2) Amortization of Actuarial (Gains) Losses — 0.1 0.1 Reclassifications from AOCI, before Income Tax (Expense) Benefit 0.5 (0.1) 0.4 Income Tax (Expense) Benefit 0.1 — 0.1 Reclassifications from AOCI, Net of Income Tax (Expense) Benefit 0.4 (0.1) 0.3 Net Current Period Other Comprehensive Income (Loss) 0.4 (0.1) 0.3 Balance in AOCI as of June 30, 2019 $ (10.7) $ (2.4) $ (13.1) Cash Flow Hedge – Pension Six Months Ended June 30, 2020 Interest Rate and OPEB Total (in millions) Balance in AOCI as of December 31, 2019 $ (9.9) $ (1.7) $ (11.6) Change in Fair Value Recognized in AOCI — — — Amount of (Gain) Loss Reclassified from AOCI Interest Expense (b) 1.0 — 1.0 Amortization of Prior Service Cost (Credit) — (0.3) (0.3) Amortization of Actuarial (Gains) Losses — 0.3 0.3 Reclassifications from AOCI, before Income Tax (Expense) Benefit 1.0 — 1.0 Income Tax (Expense) Benefit 0.2 — 0.2 Reclassifications from AOCI, Net of Income Tax (Expense) Benefit 0.8 — 0.8 Net Current Period Other Comprehensive Income (Loss) 0.8 — 0.8 Balance in AOCI as of June 30, 2020 $ (9.1) $ (1.7) $ (10.8) Cash Flow Hedge – Pension Six Months Ended June 30, 2019 Interest Rate and OPEB Total (in millions) Balance in AOCI as of December 31, 2018 $ (11.5) $ (2.3) $ (13.8) Change in Fair Value Recognized in AOCI — — — Amount of (Gain) Loss Reclassified from AOCI Interest Expense (b) 1.0 — 1.0 Amortization of Prior Service Cost (Credit) — (0.4) (0.4) Amortization of Actuarial (Gains) Losses — 0.3 0.3 Reclassifications from AOCI, before Income Tax (Expense) Benefit 1.0 (0.1) 0.9 Income Tax (Expense) Benefit 0.2 — 0.2 Reclassifications from AOCI, Net of Income Tax (Expense) Benefit 0.8 (0.1) 0.7 Net Current Period Other Comprehensive Income (Loss) 0.8 (0.1) 0.7 Balance in AOCI as of June 30, 2019 $ (10.7) $ (2.4) $ (13.1) OPCo Cash Flow Hedge – Three Months Ended June 30, 2020 Interest Rate (in millions) Balance in AOCI as of March 31, 2020 $ — Change in Fair Value Recognized in AOCI — Amount of (Gain) Loss Reclassified from AOCI Interest Expense (b) — Reclassifications from AOCI, before Income Tax (Expense) Benefit — Income Tax (Expense) Benefit — Reclassifications from AOCI, Net of Income Tax (Expense) Benefit — Net Current Period Other Comprehensive Income (Loss) — Balance in AOCI as of June 30, 2020 $ — Cash Flow Hedge – Three Months Ended June 30, 2019 Interest Rate (in millions) Balance in AOCI as of March 31, 2019 $ 0.7 Change in Fair Value Recognized in AOCI — Amount of (Gain) Loss Reclassified from AOCI Interest Expense (b) (0.5) Reclassifications from AOCI, before Income Tax (Expense) Benefit (0.5) Income Tax (Expense) Benefit (0.1) Reclassifications from AOCI, Net of Income Tax (Expense) Benefit (0.4) Net Current Period Other Comprehensive Income (Loss) (0.4) Balance in AOCI as of June 30, 2019 $ 0.3 Cash Flow Hedge – Six Months Ended June 30, 2020 Interest Rate (in millions) Balance in AOCI as of December 31, 2019 $ — Change in Fair Value Recognized in AOCI — Amount of (Gain) Loss Reclassified from AOCI Interest Expense (b) — Reclassifications from AOCI, before Income Tax (Expense) Benefit — Income Tax (Expense) Benefit — Reclassifications from AOCI, Net of Income Tax (Expense) Benefit — Net Current Period Other Comprehensive Income (Loss) — Balance in AOCI as of June 30, 2020 $ — Cash Flow Hedge – Six Months Ended June 30, 2019 Interest Rate (in millions) Balance in AOCI as of December 31, 2018 $ 1.0 Change in Fair Value Recognized in AOCI — Amount of (Gain) Loss Reclassified from AOCI Interest Expense (b) (0.9) Reclassifications from AOCI, before Income Tax (Expense) Benefit (0.9) Income Tax (Expense) Benefit (0.2) Reclassifications from AOCI, Net of Income Tax (Expense) Benefit (0.7) Net Current Period Other Comprehensive Income (Loss) (0.7) Balance in AOCI as of June 30, 2019 $ 0.3 PSO Cash Flow Hedge – Three Months Ended June 30, 2020 Interest Rate (in millions) Balance in AOCI as of March 31, 2020 $ 0.9 Change in Fair Value Recognized in AOCI — Amount of (Gain) Loss Reclassified from AOCI Interest Expense (b) (0.4) Reclassifications from AOCI, before Income Tax (Expense) Benefit (0.4) Income Tax (Expense) Benefit (0.1) Reclassifications from AOCI, Net of Income Tax (Expense) Benefit (0.3) Net Current Period Other Comprehensive Income (Loss) (0.3) Balance in AOCI as of June 30, 2020 $ 0.6 Cash Flow Hedge – Three Months Ended June 30, 2019 Interest Rate (in millions) Balance in AOCI as of March 31, 2019 $ 1.9 Change in Fair Value Recognized in AOCI — Amount of (Gain) Loss Reclassified from AOCI Interest Expense (b) (0.4) Reclassifications from AOCI, before Income Tax (Expense) Benefit (0.4) Income Tax (Expense) Benefit (0.1) Reclassifications from AOCI, Net of Income Tax (Expense) Benefit (0.3) Net Current Period Other Comprehensive Income (Loss) (0.3) Balance in AOCI as of June 30, 2019 $ 1.6 Cash Flow Hedge – Six Months Ended June 30, 2020 Interest Rate (in millions) Balance in AOCI as of December 31, 2019 $ 1.1 Change in Fair Value Recognized in AOCI — Amount of (Gain) Loss Reclassified from AOCI Interest Expense (b) (0.7) Reclassifications from AOCI, before Income Tax (Expense) Benefit (0.7) Income Tax (Expense) Benefit (0.2) Reclassifications from AOCI, Net of Income Tax (Expense) Benefit (0.5) Net Current Period Other Comprehensive Income (Loss) (0.5) Balance in AOCI as of June 30, 2020 $ 0.6 Cash Flow Hedge – Six Months Ended June 30, 2019 Interest Rate (in millions) Balance in AOCI as of December 31, 2018 $ 2.1 Change in Fair Value Recognized in AOCI — Amount of (Gain) Loss Reclassified from AOCI Interest Expense (b) (0.7) Reclassifications from AOCI, before Income Tax (Expense) Benefit (0.7) Income Tax (Expense) Benefit (0.2) Reclassifications from AOCI, Net of Income Tax (Expense) Benefit (0.5) Net Current Period Other Comprehensive Income (Loss) (0.5) Balance in AOCI as of June 30, 2019 $ 1.6 SWEPCo Cash Flow Hedge – Pension Three Months Ended June 30, 2020 Interest Rate and OPEB Total (in millions) Balance in AOCI as of March 31, 2020 $ (1.4) $ 0.1 $ (1.3) Change in Fair Value Recognized in AOCI — — — Amount of (Gain) Loss Reclassified from AOCI Interest Expense (b) 0.4 — 0.4 Amortization of Prior Service Cost (Credit) — (0.5) (0.5) Amortization of Actuarial (Gains) Losses — 0.1 0.1 Reclassifications from AOCI, before Income Tax (Expense) Benefit 0.4 (0.4) — Income Tax (Expense) Benefit 0.1 (0.1) — Reclassifications from AOCI, Net of Income Tax (Expense) Benefit 0.3 (0.3) — Net Current Period Other Comprehensive Income (Loss) 0.3 (0.3) — Balance in AOCI as of June 30, 2020 $ (1.1) $ (0.2) $ (1.3) Cash Flow Hedge – Pension Three Months Ended June 30, 2019 Interest Rate and OPEB Total (in millions) Balance in AOCI as of March 31, 2019 $ (2.9) $ (2.4) $ (5.3) Change in Fair Value Recognized in AOCI — — — Amount of (Gain) Loss Reclassified from AOCI Interest Expense (b) 0.5 — 0.5 Amortization of Prior Service Cost (Credit) — (0.5) (0.5) Amortization of Actuarial (Gains) Losses — 0.1 0.1 Reclassifications from AOCI, before Income Tax (Expense) Benefit 0.5 (0.4) 0.1 Income Tax (Expense) Benefit 0.1 (0.1) — Reclassifications from AOCI, Net of Income Tax (Expense) Benefit 0.4 (0.3) 0.1 Net Current Period Other Comprehensive Income (Loss) 0.4 (0.3) 0.1 Balance in AOCI as of June 30, 2019 $ (2.5) $ (2.7) $ (5.2) SWEPCo Cash Flow Hedge – Pension Six Months Ended June 30, 2020 Interest Rate and OPEB Total (in millions) Balance in AOCI as of December 31, 2019 $ (1.8) $ 0.5 $ (1.3) Change in Fair Value Recognized in AOCI — — — Amount of (Gain) Loss Reclassified from AOCI Interest Expense (b) 0.9 — 0.9 Amortization of Prior Service Cost (Credit) — (1.0) (1.0) Amortization of Actuarial (Gains) Losses — 0.1 0.1 Reclassifications from AOCI, before Income Tax (Expense) Benefit 0.9 (0.9) — Income Tax (Expense) Benefit 0.2 (0.2) — Reclassifications from AOCI, Net of Income Tax (Expense) Benefit 0.7 (0.7) — Net Current Period Other Comprehensive Income (Loss) 0.7 (0.7) — Balance in AOCI as of June 30, 2020 $ (1.1) $ (0.2) $ (1.3) Cash Flow Hedge – Pension Six Months Ended June 30, 2019 Interest Rate and OPEB Total (in millions) Balance in AOCI as of December 31, 2018 $ (3.3) $ (2.1) $ (5.4) Change in Fair Value Recognized in AOCI — — — Amount of (Gain) Loss Reclassified from AOCI Interest Expense (b) 1.0 — 1.0 Amortization of Prior Service Cost (Credit) — (1.0) (1.0) Amortization of Actuarial (Gains) Losses — 0.2 0.2 Reclassifications from AOCI, before Income Tax (Expense) Benefit 1.0 (0.8) 0.2 Income Tax (Expense) Benefit 0.2 (0.2) — Reclassifications from AOCI, Net of Income Tax (Expense) Benefit 0.8 (0.6) 0.2 Net Current Period Other Comprehensive Income (Loss) 0.8 (0.6) 0.2 Balance in AOCI as of June 30, 2019 $ (2.5) $ (2.7) $ (5.2) (a) The change in fair value includes $2 million and $7 million related to AEP's investment in joint venture wind farms acquired as part of the purchase of Sempra Renewables LLC for the three and six months ended June 30, 2020, respectively. (b) Amounts reclassified to the referenced line item on the statements of income. (c) The change in fair value includes $4 million related to AEP’s investment in joint venture wind farms acquired as part of the purchase of Sempra Renewables LLC in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7:15:46Z</dcterms:created>
  <dcterms:modified xmlns:dcterms="http://purl.org/dc/terms/" xmlns:xsi="http://www.w3.org/2001/XMLSchema-instance" xsi:type="dcterms:W3CDTF">2020-08-06T07:15:46Z</dcterms:modified>
</cp:coreProperties>
</file>